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INCOME" sheetId="3" state="visible" r:id="rId3"/>
    <sheet xmlns:r="http://schemas.openxmlformats.org/officeDocument/2006/relationships" name="STATEMENT OF SHAREHOLDER'S EQUI" sheetId="4" state="visible" r:id="rId4"/>
    <sheet xmlns:r="http://schemas.openxmlformats.org/officeDocument/2006/relationships" name="STATEMENT OF COMPREHENSIVE INCO" sheetId="5" state="visible" r:id="rId5"/>
    <sheet xmlns:r="http://schemas.openxmlformats.org/officeDocument/2006/relationships" name="CONSOLIDATED CASH FLOW STATEMEN" sheetId="6" state="visible" r:id="rId6"/>
    <sheet xmlns:r="http://schemas.openxmlformats.org/officeDocument/2006/relationships" name="OPERATING CONTEXT" sheetId="7" state="visible" r:id="rId7"/>
    <sheet xmlns:r="http://schemas.openxmlformats.org/officeDocument/2006/relationships" name="HIGHLIGHTS OF 2020" sheetId="8" state="visible" r:id="rId8"/>
    <sheet xmlns:r="http://schemas.openxmlformats.org/officeDocument/2006/relationships" name="ELECTRIC POWER CONCESSIONS AND " sheetId="9" state="visible" r:id="rId9"/>
    <sheet xmlns:r="http://schemas.openxmlformats.org/officeDocument/2006/relationships" name="BASIS FOR THE PREPARATION AND P" sheetId="10" state="visible" r:id="rId10"/>
    <sheet xmlns:r="http://schemas.openxmlformats.org/officeDocument/2006/relationships" name="ACCOUNTING ESTIMATES AND JUDGME" sheetId="11" state="visible" r:id="rId11"/>
    <sheet xmlns:r="http://schemas.openxmlformats.org/officeDocument/2006/relationships" name="CASH, CASH EQUIVALENTS"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DECOMMISSIONING FUND" sheetId="15" state="visible" r:id="rId15"/>
    <sheet xmlns:r="http://schemas.openxmlformats.org/officeDocument/2006/relationships" name="ACCOUNTS RECEIVABLE, NET" sheetId="16" state="visible" r:id="rId16"/>
    <sheet xmlns:r="http://schemas.openxmlformats.org/officeDocument/2006/relationships" name="FINANCING AND LOANS RECEIVABLE" sheetId="17" state="visible" r:id="rId17"/>
    <sheet xmlns:r="http://schemas.openxmlformats.org/officeDocument/2006/relationships" name="DIVIDENDS RECEIVABLES" sheetId="18" state="visible" r:id="rId18"/>
    <sheet xmlns:r="http://schemas.openxmlformats.org/officeDocument/2006/relationships" name="RECOVERABLE TAXES" sheetId="19" state="visible" r:id="rId19"/>
    <sheet xmlns:r="http://schemas.openxmlformats.org/officeDocument/2006/relationships" name="INCOME TAX AND SOCIAL CONTRIBUT" sheetId="20" state="visible" r:id="rId20"/>
    <sheet xmlns:r="http://schemas.openxmlformats.org/officeDocument/2006/relationships" name="REIMBURSEMENT RIGHTS AND OBLIGA" sheetId="21" state="visible" r:id="rId21"/>
    <sheet xmlns:r="http://schemas.openxmlformats.org/officeDocument/2006/relationships" name="NUCLEAR FUEL INVENTORY" sheetId="22" state="visible" r:id="rId22"/>
    <sheet xmlns:r="http://schemas.openxmlformats.org/officeDocument/2006/relationships" name="CONTRACTUAL TRANSMISSION ASSETS" sheetId="23" state="visible" r:id="rId23"/>
    <sheet xmlns:r="http://schemas.openxmlformats.org/officeDocument/2006/relationships" name="FINANCIAL ASSETS AND LIABILITIE" sheetId="24" state="visible" r:id="rId24"/>
    <sheet xmlns:r="http://schemas.openxmlformats.org/officeDocument/2006/relationships" name="INVESTMENTS" sheetId="25" state="visible" r:id="rId25"/>
    <sheet xmlns:r="http://schemas.openxmlformats.org/officeDocument/2006/relationships" name="FIXED ASSETS, NET" sheetId="26" state="visible" r:id="rId26"/>
    <sheet xmlns:r="http://schemas.openxmlformats.org/officeDocument/2006/relationships" name="INTANGIBLE ASSETS, NET" sheetId="27" state="visible" r:id="rId27"/>
    <sheet xmlns:r="http://schemas.openxmlformats.org/officeDocument/2006/relationships" name="IMPAIRMENT OF LONG-LIVED ASSETS" sheetId="28" state="visible" r:id="rId28"/>
    <sheet xmlns:r="http://schemas.openxmlformats.org/officeDocument/2006/relationships" name="SUPPLIERS" sheetId="29" state="visible" r:id="rId29"/>
    <sheet xmlns:r="http://schemas.openxmlformats.org/officeDocument/2006/relationships" name="ADVANCES" sheetId="30" state="visible" r:id="rId30"/>
    <sheet xmlns:r="http://schemas.openxmlformats.org/officeDocument/2006/relationships" name="LOANS, FINANCING AND DEBENTURES" sheetId="31" state="visible" r:id="rId31"/>
    <sheet xmlns:r="http://schemas.openxmlformats.org/officeDocument/2006/relationships" name="LEASE" sheetId="32" state="visible" r:id="rId32"/>
    <sheet xmlns:r="http://schemas.openxmlformats.org/officeDocument/2006/relationships" name="COMPULSORY LOAN" sheetId="33" state="visible" r:id="rId33"/>
    <sheet xmlns:r="http://schemas.openxmlformats.org/officeDocument/2006/relationships" name="TAXES PAYABLE" sheetId="34" state="visible" r:id="rId34"/>
    <sheet xmlns:r="http://schemas.openxmlformats.org/officeDocument/2006/relationships" name="REGULATORY FEES" sheetId="35" state="visible" r:id="rId35"/>
    <sheet xmlns:r="http://schemas.openxmlformats.org/officeDocument/2006/relationships" name="SHAREHOLDER COMPENSATION" sheetId="36" state="visible" r:id="rId36"/>
    <sheet xmlns:r="http://schemas.openxmlformats.org/officeDocument/2006/relationships" name="PROVISION FOR ONEROUS CONTRACTS" sheetId="37" state="visible" r:id="rId37"/>
    <sheet xmlns:r="http://schemas.openxmlformats.org/officeDocument/2006/relationships" name="POST-EMPLOYMENT BENEFITS" sheetId="38" state="visible" r:id="rId38"/>
    <sheet xmlns:r="http://schemas.openxmlformats.org/officeDocument/2006/relationships" name="PROVISIONS AND CONTINGENT LIABI" sheetId="39" state="visible" r:id="rId39"/>
    <sheet xmlns:r="http://schemas.openxmlformats.org/officeDocument/2006/relationships" name="ASSET DECOMMISSIONING OBLIGATIO" sheetId="40" state="visible" r:id="rId40"/>
    <sheet xmlns:r="http://schemas.openxmlformats.org/officeDocument/2006/relationships" name="ESTIMATED OBLIGATIONS" sheetId="41" state="visible" r:id="rId41"/>
    <sheet xmlns:r="http://schemas.openxmlformats.org/officeDocument/2006/relationships" name="LONG-TERM OPERATIONAL COMMITMEN" sheetId="42" state="visible" r:id="rId42"/>
    <sheet xmlns:r="http://schemas.openxmlformats.org/officeDocument/2006/relationships" name="EQUITY" sheetId="43" state="visible" r:id="rId43"/>
    <sheet xmlns:r="http://schemas.openxmlformats.org/officeDocument/2006/relationships" name="EARNINGS PER SHARE" sheetId="44" state="visible" r:id="rId44"/>
    <sheet xmlns:r="http://schemas.openxmlformats.org/officeDocument/2006/relationships" name="NET OPERATING REVENUE" sheetId="45" state="visible" r:id="rId45"/>
    <sheet xmlns:r="http://schemas.openxmlformats.org/officeDocument/2006/relationships" name="OPERATING COSTS AND EXPENSES" sheetId="46" state="visible" r:id="rId46"/>
    <sheet xmlns:r="http://schemas.openxmlformats.org/officeDocument/2006/relationships" name="FINANCIAL RESULT" sheetId="47" state="visible" r:id="rId47"/>
    <sheet xmlns:r="http://schemas.openxmlformats.org/officeDocument/2006/relationships" name="OTHER OPERATING INCOME AND EXPE" sheetId="48" state="visible" r:id="rId48"/>
    <sheet xmlns:r="http://schemas.openxmlformats.org/officeDocument/2006/relationships" name="FINANCIAL INSTRUMENTS AND RISK " sheetId="49" state="visible" r:id="rId49"/>
    <sheet xmlns:r="http://schemas.openxmlformats.org/officeDocument/2006/relationships" name="OPERATING SEGMENT INFORMATION" sheetId="50" state="visible" r:id="rId50"/>
    <sheet xmlns:r="http://schemas.openxmlformats.org/officeDocument/2006/relationships" name="RELATED PARTY TRANSACTIONS" sheetId="51" state="visible" r:id="rId51"/>
    <sheet xmlns:r="http://schemas.openxmlformats.org/officeDocument/2006/relationships" name="ASSETS HELD FOR SALE" sheetId="52" state="visible" r:id="rId52"/>
    <sheet xmlns:r="http://schemas.openxmlformats.org/officeDocument/2006/relationships" name="SUBSEQUENT EVENTS" sheetId="53" state="visible" r:id="rId53"/>
    <sheet xmlns:r="http://schemas.openxmlformats.org/officeDocument/2006/relationships" name="BASIS FOR THE PREPARATION AND_2" sheetId="54" state="visible" r:id="rId54"/>
    <sheet xmlns:r="http://schemas.openxmlformats.org/officeDocument/2006/relationships" name="OPERATING CONTEXT (Tables)" sheetId="55" state="visible" r:id="rId55"/>
    <sheet xmlns:r="http://schemas.openxmlformats.org/officeDocument/2006/relationships" name="ELECTRIC POWER CONCESSIONS AN_2" sheetId="56" state="visible" r:id="rId56"/>
    <sheet xmlns:r="http://schemas.openxmlformats.org/officeDocument/2006/relationships" name="BASIS FOR THE PREPARATION AND_3" sheetId="57" state="visible" r:id="rId57"/>
    <sheet xmlns:r="http://schemas.openxmlformats.org/officeDocument/2006/relationships" name="CASH, CASH EQUIVALENTS (Tables)" sheetId="58" state="visible" r:id="rId58"/>
    <sheet xmlns:r="http://schemas.openxmlformats.org/officeDocument/2006/relationships" name="RESTRICTED CASH (Tables)" sheetId="59" state="visible" r:id="rId59"/>
    <sheet xmlns:r="http://schemas.openxmlformats.org/officeDocument/2006/relationships" name="MARKETABLE SECURITIES (Tables)" sheetId="60" state="visible" r:id="rId60"/>
    <sheet xmlns:r="http://schemas.openxmlformats.org/officeDocument/2006/relationships" name="DECOMMISSIONING FUND (Tables)" sheetId="61" state="visible" r:id="rId61"/>
    <sheet xmlns:r="http://schemas.openxmlformats.org/officeDocument/2006/relationships" name="ACCOUNTS RECEIVABLE, NET (Table" sheetId="62" state="visible" r:id="rId62"/>
    <sheet xmlns:r="http://schemas.openxmlformats.org/officeDocument/2006/relationships" name="FINANCING AND LOANS RECEIVABLE " sheetId="63" state="visible" r:id="rId63"/>
    <sheet xmlns:r="http://schemas.openxmlformats.org/officeDocument/2006/relationships" name="DIVIDENDS RECEIVABLES (Tables)" sheetId="64" state="visible" r:id="rId64"/>
    <sheet xmlns:r="http://schemas.openxmlformats.org/officeDocument/2006/relationships" name="RECOVERABLE TAXES (Tables)" sheetId="65" state="visible" r:id="rId65"/>
    <sheet xmlns:r="http://schemas.openxmlformats.org/officeDocument/2006/relationships" name="INCOME TAX AND SOCIAL CONTRIB_2" sheetId="66" state="visible" r:id="rId66"/>
    <sheet xmlns:r="http://schemas.openxmlformats.org/officeDocument/2006/relationships" name="REIMBURSEMENT RIGHTS AND OBLI_2" sheetId="67" state="visible" r:id="rId67"/>
    <sheet xmlns:r="http://schemas.openxmlformats.org/officeDocument/2006/relationships" name="NUCLEAR FUEL INVENTORY (Tables)" sheetId="68" state="visible" r:id="rId68"/>
    <sheet xmlns:r="http://schemas.openxmlformats.org/officeDocument/2006/relationships" name="CONTRACTUAL TRANSMISSION ASSE_2" sheetId="69" state="visible" r:id="rId69"/>
    <sheet xmlns:r="http://schemas.openxmlformats.org/officeDocument/2006/relationships" name="FINANCIAL ASSETS AND LIABILIT_2" sheetId="70" state="visible" r:id="rId70"/>
    <sheet xmlns:r="http://schemas.openxmlformats.org/officeDocument/2006/relationships" name="INVESTMENTS (Tables)" sheetId="71" state="visible" r:id="rId71"/>
    <sheet xmlns:r="http://schemas.openxmlformats.org/officeDocument/2006/relationships" name="FIXED ASSETS, NET (Tables)" sheetId="72" state="visible" r:id="rId72"/>
    <sheet xmlns:r="http://schemas.openxmlformats.org/officeDocument/2006/relationships" name="INTANGIBLE ASSETS, NET (Tables)" sheetId="73" state="visible" r:id="rId73"/>
    <sheet xmlns:r="http://schemas.openxmlformats.org/officeDocument/2006/relationships" name="IMPAIRMENT OF LONG-LIVED ASSE_2" sheetId="74" state="visible" r:id="rId74"/>
    <sheet xmlns:r="http://schemas.openxmlformats.org/officeDocument/2006/relationships" name="SUPPLIERS (Tables)" sheetId="75" state="visible" r:id="rId75"/>
    <sheet xmlns:r="http://schemas.openxmlformats.org/officeDocument/2006/relationships" name="ADVANCES (Tables)" sheetId="76" state="visible" r:id="rId76"/>
    <sheet xmlns:r="http://schemas.openxmlformats.org/officeDocument/2006/relationships" name="LOANS, FINANCING AND DEBENTUR_2" sheetId="77" state="visible" r:id="rId77"/>
    <sheet xmlns:r="http://schemas.openxmlformats.org/officeDocument/2006/relationships" name="LEASE (Tables)" sheetId="78" state="visible" r:id="rId78"/>
    <sheet xmlns:r="http://schemas.openxmlformats.org/officeDocument/2006/relationships" name="COMPULSORY LOAN (Tables)" sheetId="79" state="visible" r:id="rId79"/>
    <sheet xmlns:r="http://schemas.openxmlformats.org/officeDocument/2006/relationships" name="TAXES PAYABLE (Tables)" sheetId="80" state="visible" r:id="rId80"/>
    <sheet xmlns:r="http://schemas.openxmlformats.org/officeDocument/2006/relationships" name="REGULATORY FEES (Tables)" sheetId="81" state="visible" r:id="rId81"/>
    <sheet xmlns:r="http://schemas.openxmlformats.org/officeDocument/2006/relationships" name="SHAREHOLDER COMPENSATION (Table" sheetId="82" state="visible" r:id="rId82"/>
    <sheet xmlns:r="http://schemas.openxmlformats.org/officeDocument/2006/relationships" name="PROVISION FOR ONEROUS CONTRAC_2" sheetId="83" state="visible" r:id="rId83"/>
    <sheet xmlns:r="http://schemas.openxmlformats.org/officeDocument/2006/relationships" name="POST-EMPLOYMENT BENEFITS (Table" sheetId="84" state="visible" r:id="rId84"/>
    <sheet xmlns:r="http://schemas.openxmlformats.org/officeDocument/2006/relationships" name="PROVISIONS AND CONTINGENT LIA_2" sheetId="85" state="visible" r:id="rId85"/>
    <sheet xmlns:r="http://schemas.openxmlformats.org/officeDocument/2006/relationships" name="ASSET DECOMMISSIONING OBLIGAT_2" sheetId="86" state="visible" r:id="rId86"/>
    <sheet xmlns:r="http://schemas.openxmlformats.org/officeDocument/2006/relationships" name="ESTIMATED OBLIGATIONS (Tables)" sheetId="87" state="visible" r:id="rId87"/>
    <sheet xmlns:r="http://schemas.openxmlformats.org/officeDocument/2006/relationships" name="LONG-TERM OPERATIONAL COMMITM_2" sheetId="88" state="visible" r:id="rId88"/>
    <sheet xmlns:r="http://schemas.openxmlformats.org/officeDocument/2006/relationships" name="EQUITY (Tables)" sheetId="89" state="visible" r:id="rId89"/>
    <sheet xmlns:r="http://schemas.openxmlformats.org/officeDocument/2006/relationships" name="EARNINGS PER SHARE (Tables)" sheetId="90" state="visible" r:id="rId90"/>
    <sheet xmlns:r="http://schemas.openxmlformats.org/officeDocument/2006/relationships" name="NET OPERATING REVENUE (Tables)" sheetId="91" state="visible" r:id="rId91"/>
    <sheet xmlns:r="http://schemas.openxmlformats.org/officeDocument/2006/relationships" name="OPERATING COSTS AND EXPENSES (T" sheetId="92" state="visible" r:id="rId92"/>
    <sheet xmlns:r="http://schemas.openxmlformats.org/officeDocument/2006/relationships" name="FINANCIAL RESULT (Tables)" sheetId="93" state="visible" r:id="rId93"/>
    <sheet xmlns:r="http://schemas.openxmlformats.org/officeDocument/2006/relationships" name="OTHER OPERATING INCOME AND EX_2" sheetId="94" state="visible" r:id="rId94"/>
    <sheet xmlns:r="http://schemas.openxmlformats.org/officeDocument/2006/relationships" name="FINANCIAL INSTRUMENTS AND RIS_2" sheetId="95" state="visible" r:id="rId95"/>
    <sheet xmlns:r="http://schemas.openxmlformats.org/officeDocument/2006/relationships" name="OPERATING SEGMENT INFORMATION (" sheetId="96" state="visible" r:id="rId96"/>
    <sheet xmlns:r="http://schemas.openxmlformats.org/officeDocument/2006/relationships" name="RELATED PARTY TRANSACTIONS (Tab" sheetId="97" state="visible" r:id="rId97"/>
    <sheet xmlns:r="http://schemas.openxmlformats.org/officeDocument/2006/relationships" name="ASSETS HELD FOR SALE (Tables)" sheetId="98" state="visible" r:id="rId98"/>
    <sheet xmlns:r="http://schemas.openxmlformats.org/officeDocument/2006/relationships" name="SUBSEQUENT EVENTS (Tables)" sheetId="99" state="visible" r:id="rId99"/>
    <sheet xmlns:r="http://schemas.openxmlformats.org/officeDocument/2006/relationships" name="OPERATING CONTEXT (Details)" sheetId="100" state="visible" r:id="rId100"/>
    <sheet xmlns:r="http://schemas.openxmlformats.org/officeDocument/2006/relationships" name="OPERATING CONTEXT - Additional " sheetId="101" state="visible" r:id="rId101"/>
    <sheet xmlns:r="http://schemas.openxmlformats.org/officeDocument/2006/relationships" name="OPERATING CONTEXT - CDE Energy " sheetId="102" state="visible" r:id="rId102"/>
    <sheet xmlns:r="http://schemas.openxmlformats.org/officeDocument/2006/relationships" name="OPERATING CONTEXT - Additiona_2" sheetId="103" state="visible" r:id="rId103"/>
    <sheet xmlns:r="http://schemas.openxmlformats.org/officeDocument/2006/relationships" name="OPERATING CONTEXT - COVID-19 Op" sheetId="104" state="visible" r:id="rId104"/>
    <sheet xmlns:r="http://schemas.openxmlformats.org/officeDocument/2006/relationships" name="HIGHLIGHTS OF 2020 - Special Re" sheetId="105" state="visible" r:id="rId105"/>
    <sheet xmlns:r="http://schemas.openxmlformats.org/officeDocument/2006/relationships" name="HIGHLIGHTS OF 2020 - Fund-Raisi" sheetId="106" state="visible" r:id="rId106"/>
    <sheet xmlns:r="http://schemas.openxmlformats.org/officeDocument/2006/relationships" name="HIGHLIGHTS OF 2020 - Issuance o" sheetId="107" state="visible" r:id="rId107"/>
    <sheet xmlns:r="http://schemas.openxmlformats.org/officeDocument/2006/relationships" name="ELECTRICITY CONCESSIONS AND AUT" sheetId="108" state="visible" r:id="rId108"/>
    <sheet xmlns:r="http://schemas.openxmlformats.org/officeDocument/2006/relationships" name="ELECTRICITY CONCESSIONS AND A_2" sheetId="109" state="visible" r:id="rId109"/>
    <sheet xmlns:r="http://schemas.openxmlformats.org/officeDocument/2006/relationships" name="ELECTRICITY CONCESSIONS AND A_3" sheetId="110" state="visible" r:id="rId110"/>
    <sheet xmlns:r="http://schemas.openxmlformats.org/officeDocument/2006/relationships" name="ELECTRICITY CONCESSIONS AND A_4" sheetId="111" state="visible" r:id="rId111"/>
    <sheet xmlns:r="http://schemas.openxmlformats.org/officeDocument/2006/relationships" name="ELECTRICITY CONCESSIONS AND A_5" sheetId="112" state="visible" r:id="rId112"/>
    <sheet xmlns:r="http://schemas.openxmlformats.org/officeDocument/2006/relationships" name="BASIS FOR THE PREPARATION AND_4" sheetId="113" state="visible" r:id="rId113"/>
    <sheet xmlns:r="http://schemas.openxmlformats.org/officeDocument/2006/relationships" name="CASH, CASH EQUIVALENTS (Details" sheetId="114" state="visible" r:id="rId114"/>
    <sheet xmlns:r="http://schemas.openxmlformats.org/officeDocument/2006/relationships" name="RESTRICTED BOX (Details)" sheetId="115" state="visible" r:id="rId115"/>
    <sheet xmlns:r="http://schemas.openxmlformats.org/officeDocument/2006/relationships" name="MARKETABLE SECURITIES (Details)" sheetId="116" state="visible" r:id="rId116"/>
    <sheet xmlns:r="http://schemas.openxmlformats.org/officeDocument/2006/relationships" name="DECOMMISSIONING FUND (Details)" sheetId="117" state="visible" r:id="rId117"/>
    <sheet xmlns:r="http://schemas.openxmlformats.org/officeDocument/2006/relationships" name="ACCOUNTS RECEIVABLE, NET - Sche" sheetId="118" state="visible" r:id="rId118"/>
    <sheet xmlns:r="http://schemas.openxmlformats.org/officeDocument/2006/relationships" name="ACCOUNTS RECEIVABLE, NET - Powe" sheetId="119" state="visible" r:id="rId119"/>
    <sheet xmlns:r="http://schemas.openxmlformats.org/officeDocument/2006/relationships" name="ACCOUNTS RECEIVABLE, NET - Chan" sheetId="120" state="visible" r:id="rId120"/>
    <sheet xmlns:r="http://schemas.openxmlformats.org/officeDocument/2006/relationships" name="ACCOUNTS RECEIVABLE, NET - PECL" sheetId="121" state="visible" r:id="rId121"/>
    <sheet xmlns:r="http://schemas.openxmlformats.org/officeDocument/2006/relationships" name="FINANCING AND LOANS RECEIVABL_2" sheetId="122" state="visible" r:id="rId122"/>
    <sheet xmlns:r="http://schemas.openxmlformats.org/officeDocument/2006/relationships" name="FINANCING AND LOANS RECEIVABL_3" sheetId="123" state="visible" r:id="rId123"/>
    <sheet xmlns:r="http://schemas.openxmlformats.org/officeDocument/2006/relationships" name="DIVIDENDS RECEIVABLES (Details)" sheetId="124" state="visible" r:id="rId124"/>
    <sheet xmlns:r="http://schemas.openxmlformats.org/officeDocument/2006/relationships" name="RECOVERABLE TAXES (Details)" sheetId="125" state="visible" r:id="rId125"/>
    <sheet xmlns:r="http://schemas.openxmlformats.org/officeDocument/2006/relationships" name="INCOME TAX AND SOCIAL CONTRIB_3" sheetId="126" state="visible" r:id="rId126"/>
    <sheet xmlns:r="http://schemas.openxmlformats.org/officeDocument/2006/relationships" name="INCOME TAX AND SOCIAL CONTRIB_4" sheetId="127" state="visible" r:id="rId127"/>
    <sheet xmlns:r="http://schemas.openxmlformats.org/officeDocument/2006/relationships" name="INCOME TAX AND SOCIAL CONTRIB_5" sheetId="128" state="visible" r:id="rId128"/>
    <sheet xmlns:r="http://schemas.openxmlformats.org/officeDocument/2006/relationships" name="INCOME TAX AND SOCIAL CONTRIB_6" sheetId="129" state="visible" r:id="rId129"/>
    <sheet xmlns:r="http://schemas.openxmlformats.org/officeDocument/2006/relationships" name="INCOME TAX AND SOCIAL CONTRIB_7" sheetId="130" state="visible" r:id="rId130"/>
    <sheet xmlns:r="http://schemas.openxmlformats.org/officeDocument/2006/relationships" name="INCOME TAX AND SOCIAL CONTRIB_8" sheetId="131" state="visible" r:id="rId131"/>
    <sheet xmlns:r="http://schemas.openxmlformats.org/officeDocument/2006/relationships" name="INCOME TAX AND SOCIAL CONTRIB_9" sheetId="132" state="visible" r:id="rId132"/>
    <sheet xmlns:r="http://schemas.openxmlformats.org/officeDocument/2006/relationships" name="INCOME TAX AND SOCIAL CONTRI_10" sheetId="133" state="visible" r:id="rId133"/>
    <sheet xmlns:r="http://schemas.openxmlformats.org/officeDocument/2006/relationships" name="REIMBURSEMENT RIGHTS AND OBLI_3" sheetId="134" state="visible" r:id="rId134"/>
    <sheet xmlns:r="http://schemas.openxmlformats.org/officeDocument/2006/relationships" name="REIMBURSEMENT RIGHTS AND OBLI_4" sheetId="135" state="visible" r:id="rId135"/>
    <sheet xmlns:r="http://schemas.openxmlformats.org/officeDocument/2006/relationships" name="NUCLEAR FUEL INVENTORY (Details" sheetId="136" state="visible" r:id="rId136"/>
    <sheet xmlns:r="http://schemas.openxmlformats.org/officeDocument/2006/relationships" name="CONTRACTUAL TRANSMISSION ASSE_3" sheetId="137" state="visible" r:id="rId137"/>
    <sheet xmlns:r="http://schemas.openxmlformats.org/officeDocument/2006/relationships" name="CONTRACTUAL TRANSMISSION ASSE_4" sheetId="138" state="visible" r:id="rId138"/>
    <sheet xmlns:r="http://schemas.openxmlformats.org/officeDocument/2006/relationships" name="FINANCIAL ASSETS AND LIABILIT_3" sheetId="139" state="visible" r:id="rId139"/>
    <sheet xmlns:r="http://schemas.openxmlformats.org/officeDocument/2006/relationships" name="FINANCIAL ASSETS AND LIABILIT_4" sheetId="140" state="visible" r:id="rId140"/>
    <sheet xmlns:r="http://schemas.openxmlformats.org/officeDocument/2006/relationships" name="FINANCIAL ASSETS AND LIABILIT_5" sheetId="141" state="visible" r:id="rId141"/>
    <sheet xmlns:r="http://schemas.openxmlformats.org/officeDocument/2006/relationships" name="FINANCIAL ASSETS AND LIABILIT_6" sheetId="142" state="visible" r:id="rId142"/>
    <sheet xmlns:r="http://schemas.openxmlformats.org/officeDocument/2006/relationships" name="INVESTMENTS - Valued using Equi" sheetId="143" state="visible" r:id="rId143"/>
    <sheet xmlns:r="http://schemas.openxmlformats.org/officeDocument/2006/relationships" name="INVESTMENTS - Measured at fair " sheetId="144" state="visible" r:id="rId144"/>
    <sheet xmlns:r="http://schemas.openxmlformats.org/officeDocument/2006/relationships" name="INVESTMENTS - Change of investm" sheetId="145" state="visible" r:id="rId145"/>
    <sheet xmlns:r="http://schemas.openxmlformats.org/officeDocument/2006/relationships" name="INVESTMENTS - Assets and Liabil" sheetId="146" state="visible" r:id="rId146"/>
    <sheet xmlns:r="http://schemas.openxmlformats.org/officeDocument/2006/relationships" name="INVESTMENTS - Market value of i" sheetId="147" state="visible" r:id="rId147"/>
    <sheet xmlns:r="http://schemas.openxmlformats.org/officeDocument/2006/relationships" name="INVESTMENTS - Net working capit" sheetId="148" state="visible" r:id="rId148"/>
    <sheet xmlns:r="http://schemas.openxmlformats.org/officeDocument/2006/relationships" name="INVESTMENTS - Additional Inform" sheetId="149" state="visible" r:id="rId149"/>
    <sheet xmlns:r="http://schemas.openxmlformats.org/officeDocument/2006/relationships" name="FIXED ASSETS, NET - Movement of" sheetId="150" state="visible" r:id="rId150"/>
    <sheet xmlns:r="http://schemas.openxmlformats.org/officeDocument/2006/relationships" name="FIXED ASSETS, NET - Average dep" sheetId="151" state="visible" r:id="rId151"/>
    <sheet xmlns:r="http://schemas.openxmlformats.org/officeDocument/2006/relationships" name="INTANGIBLE ASSETS, NET (Details" sheetId="152" state="visible" r:id="rId152"/>
    <sheet xmlns:r="http://schemas.openxmlformats.org/officeDocument/2006/relationships" name="IMPAIRMENT OF LONG-LIVED ASSE_3" sheetId="153" state="visible" r:id="rId153"/>
    <sheet xmlns:r="http://schemas.openxmlformats.org/officeDocument/2006/relationships" name="IMPAIRMENT OF LONG-LIVED ASSE_4" sheetId="154" state="visible" r:id="rId154"/>
    <sheet xmlns:r="http://schemas.openxmlformats.org/officeDocument/2006/relationships" name="IMPAIRMENT OF LONG-LIVED ASSE_5" sheetId="155" state="visible" r:id="rId155"/>
    <sheet xmlns:r="http://schemas.openxmlformats.org/officeDocument/2006/relationships" name="IMPAIRMENT OF LONG-LIVED ASSE_6" sheetId="156" state="visible" r:id="rId156"/>
    <sheet xmlns:r="http://schemas.openxmlformats.org/officeDocument/2006/relationships" name="IMPAIRMENT OF LONG-LIVED ASSE_7" sheetId="157" state="visible" r:id="rId157"/>
    <sheet xmlns:r="http://schemas.openxmlformats.org/officeDocument/2006/relationships" name="SUPPLIERS (Details)" sheetId="158" state="visible" r:id="rId158"/>
    <sheet xmlns:r="http://schemas.openxmlformats.org/officeDocument/2006/relationships" name="ADVANCES (Details)" sheetId="159" state="visible" r:id="rId159"/>
    <sheet xmlns:r="http://schemas.openxmlformats.org/officeDocument/2006/relationships" name="LOANS, FINANCING AND DEBENTUR_3" sheetId="160" state="visible" r:id="rId160"/>
    <sheet xmlns:r="http://schemas.openxmlformats.org/officeDocument/2006/relationships" name="LOANS, FINANCING AND DEBENTUR_4" sheetId="161" state="visible" r:id="rId161"/>
    <sheet xmlns:r="http://schemas.openxmlformats.org/officeDocument/2006/relationships" name="LOANS, FINANCING AND DEBENTUR_5" sheetId="162" state="visible" r:id="rId162"/>
    <sheet xmlns:r="http://schemas.openxmlformats.org/officeDocument/2006/relationships" name="LOANS, FINANCING AND DEBENTUR_6" sheetId="163" state="visible" r:id="rId163"/>
    <sheet xmlns:r="http://schemas.openxmlformats.org/officeDocument/2006/relationships" name="LOANS, FINANCING AND DEBENTUR_7" sheetId="164" state="visible" r:id="rId164"/>
    <sheet xmlns:r="http://schemas.openxmlformats.org/officeDocument/2006/relationships" name="LOANS, FINANCING AND DEBENTUR_8" sheetId="165" state="visible" r:id="rId165"/>
    <sheet xmlns:r="http://schemas.openxmlformats.org/officeDocument/2006/relationships" name="LOANS, FINANCING AND DEBENTUR_9" sheetId="166" state="visible" r:id="rId166"/>
    <sheet xmlns:r="http://schemas.openxmlformats.org/officeDocument/2006/relationships" name="LEASE - Lease movements (Detail" sheetId="167" state="visible" r:id="rId167"/>
    <sheet xmlns:r="http://schemas.openxmlformats.org/officeDocument/2006/relationships" name="LEASE - Type of leases (Details" sheetId="168" state="visible" r:id="rId168"/>
    <sheet xmlns:r="http://schemas.openxmlformats.org/officeDocument/2006/relationships" name="LEASE - Maturity (Details)" sheetId="169" state="visible" r:id="rId169"/>
    <sheet xmlns:r="http://schemas.openxmlformats.org/officeDocument/2006/relationships" name="LEASE - PISCOFINS to be recover" sheetId="170" state="visible" r:id="rId170"/>
    <sheet xmlns:r="http://schemas.openxmlformats.org/officeDocument/2006/relationships" name="COMPULSORY LOAN (Details)" sheetId="171" state="visible" r:id="rId171"/>
    <sheet xmlns:r="http://schemas.openxmlformats.org/officeDocument/2006/relationships" name="COMPULSORY LOAN - Balances (Det" sheetId="172" state="visible" r:id="rId172"/>
    <sheet xmlns:r="http://schemas.openxmlformats.org/officeDocument/2006/relationships" name="COMPULSORY LOAN - Classificatio" sheetId="173" state="visible" r:id="rId173"/>
    <sheet xmlns:r="http://schemas.openxmlformats.org/officeDocument/2006/relationships" name="TAXES PAYABLE (Details)" sheetId="174" state="visible" r:id="rId174"/>
    <sheet xmlns:r="http://schemas.openxmlformats.org/officeDocument/2006/relationships" name="REGULATORY FEES (Details)" sheetId="175" state="visible" r:id="rId175"/>
    <sheet xmlns:r="http://schemas.openxmlformats.org/officeDocument/2006/relationships" name="SHAREHOLDER COMPENSATION (Detai" sheetId="176" state="visible" r:id="rId176"/>
    <sheet xmlns:r="http://schemas.openxmlformats.org/officeDocument/2006/relationships" name="PROVISION FOR ONEROUS CONTRAC_3" sheetId="177" state="visible" r:id="rId177"/>
    <sheet xmlns:r="http://schemas.openxmlformats.org/officeDocument/2006/relationships" name="PROVISION FOR ONEROUS CONTRAC_4" sheetId="178" state="visible" r:id="rId178"/>
    <sheet xmlns:r="http://schemas.openxmlformats.org/officeDocument/2006/relationships" name="POST-EMPLOYMENT BENEFITS (Detai" sheetId="179" state="visible" r:id="rId179"/>
    <sheet xmlns:r="http://schemas.openxmlformats.org/officeDocument/2006/relationships" name="POST-EMPLOYMENT BENEFITS - Reco" sheetId="180" state="visible" r:id="rId180"/>
    <sheet xmlns:r="http://schemas.openxmlformats.org/officeDocument/2006/relationships" name="POST-EMPLOYMENT BENEFITS - Conc" sheetId="181" state="visible" r:id="rId181"/>
    <sheet xmlns:r="http://schemas.openxmlformats.org/officeDocument/2006/relationships" name="POST-EMPLOYMENT BENEFITS - Roll" sheetId="182" state="visible" r:id="rId182"/>
    <sheet xmlns:r="http://schemas.openxmlformats.org/officeDocument/2006/relationships" name="POST-EMPLOYMENT BENEFITS - Ro_2" sheetId="183" state="visible" r:id="rId183"/>
    <sheet xmlns:r="http://schemas.openxmlformats.org/officeDocument/2006/relationships" name="POST-EMPLOYMENT BENEFITS - Amou" sheetId="184" state="visible" r:id="rId184"/>
    <sheet xmlns:r="http://schemas.openxmlformats.org/officeDocument/2006/relationships" name="POST-EMPLOYMENT BENEFITS - Co_2" sheetId="185" state="visible" r:id="rId185"/>
    <sheet xmlns:r="http://schemas.openxmlformats.org/officeDocument/2006/relationships" name="POST-EMPLOYMENT BENEFITS - Actu" sheetId="186" state="visible" r:id="rId186"/>
    <sheet xmlns:r="http://schemas.openxmlformats.org/officeDocument/2006/relationships" name="POST-EMPLOYMENT BENEFITS - Empl" sheetId="187" state="visible" r:id="rId187"/>
    <sheet xmlns:r="http://schemas.openxmlformats.org/officeDocument/2006/relationships" name="POST-EMPLOYMENT BENEFITS - Sens" sheetId="188" state="visible" r:id="rId188"/>
    <sheet xmlns:r="http://schemas.openxmlformats.org/officeDocument/2006/relationships" name="POST-EMPLOYMENT BENEFITS - Fair" sheetId="189" state="visible" r:id="rId189"/>
    <sheet xmlns:r="http://schemas.openxmlformats.org/officeDocument/2006/relationships" name="PROVISIONS AND CONTINGENT LIA_3" sheetId="190" state="visible" r:id="rId190"/>
    <sheet xmlns:r="http://schemas.openxmlformats.org/officeDocument/2006/relationships" name="PROVISIONS AND CONTINGENT LIA_4" sheetId="191" state="visible" r:id="rId191"/>
    <sheet xmlns:r="http://schemas.openxmlformats.org/officeDocument/2006/relationships" name="PROVISIONS AND CONTINGENT LIA_5" sheetId="192" state="visible" r:id="rId192"/>
    <sheet xmlns:r="http://schemas.openxmlformats.org/officeDocument/2006/relationships" name="PROVISIONS AND CONTINGENT LIA_6" sheetId="193" state="visible" r:id="rId193"/>
    <sheet xmlns:r="http://schemas.openxmlformats.org/officeDocument/2006/relationships" name="PROVISIONS AND CONTINGENT LIA_7" sheetId="194" state="visible" r:id="rId194"/>
    <sheet xmlns:r="http://schemas.openxmlformats.org/officeDocument/2006/relationships" name="ASSET DECOMMISSIONING OBLIGAT_3" sheetId="195" state="visible" r:id="rId195"/>
    <sheet xmlns:r="http://schemas.openxmlformats.org/officeDocument/2006/relationships" name="ESTIMATED OBLIGATIONS (Details)" sheetId="196" state="visible" r:id="rId196"/>
    <sheet xmlns:r="http://schemas.openxmlformats.org/officeDocument/2006/relationships" name="LONG-TERM OPERATIONAL COMMITM_3" sheetId="197" state="visible" r:id="rId197"/>
    <sheet xmlns:r="http://schemas.openxmlformats.org/officeDocument/2006/relationships" name="LONG-TERM OPERATIONAL COMMITM_4" sheetId="198" state="visible" r:id="rId198"/>
    <sheet xmlns:r="http://schemas.openxmlformats.org/officeDocument/2006/relationships" name="LONG-TERM OPERATIONAL COMMITM_5" sheetId="199" state="visible" r:id="rId199"/>
    <sheet xmlns:r="http://schemas.openxmlformats.org/officeDocument/2006/relationships" name="LONG-TERM OPERATIONAL COMMITM_6" sheetId="200" state="visible" r:id="rId200"/>
    <sheet xmlns:r="http://schemas.openxmlformats.org/officeDocument/2006/relationships" name="LONG-TERM OPERATIONAL COMMITM_7" sheetId="201" state="visible" r:id="rId201"/>
    <sheet xmlns:r="http://schemas.openxmlformats.org/officeDocument/2006/relationships" name="LONG-TERM OPERATIONAL COMMITM_8" sheetId="202" state="visible" r:id="rId202"/>
    <sheet xmlns:r="http://schemas.openxmlformats.org/officeDocument/2006/relationships" name="LONG-TERM OPERATIONAL COMMITM_9" sheetId="203" state="visible" r:id="rId203"/>
    <sheet xmlns:r="http://schemas.openxmlformats.org/officeDocument/2006/relationships" name="LONG-TERM OPERATIONAL COMMIT_10" sheetId="204" state="visible" r:id="rId204"/>
    <sheet xmlns:r="http://schemas.openxmlformats.org/officeDocument/2006/relationships" name="EQUITY - Capital Stock (Details" sheetId="205" state="visible" r:id="rId205"/>
    <sheet xmlns:r="http://schemas.openxmlformats.org/officeDocument/2006/relationships" name="EQUITY - Profit Reserve (Detail" sheetId="206" state="visible" r:id="rId206"/>
    <sheet xmlns:r="http://schemas.openxmlformats.org/officeDocument/2006/relationships" name="EQUITY - Remuneration to Shareh" sheetId="207" state="visible" r:id="rId207"/>
    <sheet xmlns:r="http://schemas.openxmlformats.org/officeDocument/2006/relationships" name="EARNINGS PER SHARE (Details)" sheetId="208" state="visible" r:id="rId208"/>
    <sheet xmlns:r="http://schemas.openxmlformats.org/officeDocument/2006/relationships" name="NET OPERATING REVENUE (Details)" sheetId="209" state="visible" r:id="rId209"/>
    <sheet xmlns:r="http://schemas.openxmlformats.org/officeDocument/2006/relationships" name="OPERATING COSTS AND EXPENSES (D" sheetId="210" state="visible" r:id="rId210"/>
    <sheet xmlns:r="http://schemas.openxmlformats.org/officeDocument/2006/relationships" name="OPERATING COSTS AND EXPENSES - " sheetId="211" state="visible" r:id="rId211"/>
    <sheet xmlns:r="http://schemas.openxmlformats.org/officeDocument/2006/relationships" name="FINANCIAL RESULT (Details)" sheetId="212" state="visible" r:id="rId212"/>
    <sheet xmlns:r="http://schemas.openxmlformats.org/officeDocument/2006/relationships" name="OTHER OPERATING INCOME AND EX_3" sheetId="213" state="visible" r:id="rId213"/>
    <sheet xmlns:r="http://schemas.openxmlformats.org/officeDocument/2006/relationships" name="OTHER OPERATING INCOME AND EX_4" sheetId="214" state="visible" r:id="rId214"/>
    <sheet xmlns:r="http://schemas.openxmlformats.org/officeDocument/2006/relationships" name="OTHER OPERATING INCOME AND EX_5" sheetId="215" state="visible" r:id="rId215"/>
    <sheet xmlns:r="http://schemas.openxmlformats.org/officeDocument/2006/relationships" name="OTHER OPERATING INCOME AND EX_6" sheetId="216" state="visible" r:id="rId216"/>
    <sheet xmlns:r="http://schemas.openxmlformats.org/officeDocument/2006/relationships" name="FINANCIAL INSTRUMENTS AND RIS_3" sheetId="217" state="visible" r:id="rId217"/>
    <sheet xmlns:r="http://schemas.openxmlformats.org/officeDocument/2006/relationships" name="FINANCIAL INSTRUMENTS AND RIS_4" sheetId="218" state="visible" r:id="rId218"/>
    <sheet xmlns:r="http://schemas.openxmlformats.org/officeDocument/2006/relationships" name="FINANCIAL INSTRUMENTS AND RIS_5" sheetId="219" state="visible" r:id="rId219"/>
    <sheet xmlns:r="http://schemas.openxmlformats.org/officeDocument/2006/relationships" name="FINANCIAL INSTRUMENTS AND RIS_6" sheetId="220" state="visible" r:id="rId220"/>
    <sheet xmlns:r="http://schemas.openxmlformats.org/officeDocument/2006/relationships" name="FINANCIAL INSTRUMENTS AND RIS_7" sheetId="221" state="visible" r:id="rId221"/>
    <sheet xmlns:r="http://schemas.openxmlformats.org/officeDocument/2006/relationships" name="FINANCIAL INSTRUMENTS AND RIS_8" sheetId="222" state="visible" r:id="rId222"/>
    <sheet xmlns:r="http://schemas.openxmlformats.org/officeDocument/2006/relationships" name="FINANCIAL INSTRUMENTS AND RIS_9" sheetId="223" state="visible" r:id="rId223"/>
    <sheet xmlns:r="http://schemas.openxmlformats.org/officeDocument/2006/relationships" name="FINANCIAL INSTRUMENTS AND RI_10" sheetId="224" state="visible" r:id="rId224"/>
    <sheet xmlns:r="http://schemas.openxmlformats.org/officeDocument/2006/relationships" name="OPERATING SEGMENT INFORMATION_2" sheetId="225" state="visible" r:id="rId225"/>
    <sheet xmlns:r="http://schemas.openxmlformats.org/officeDocument/2006/relationships" name="OPERATING SEGMENT INFORMATION -" sheetId="226" state="visible" r:id="rId226"/>
    <sheet xmlns:r="http://schemas.openxmlformats.org/officeDocument/2006/relationships" name="OPERATING SEGMENT INFORMATION_3" sheetId="227" state="visible" r:id="rId227"/>
    <sheet xmlns:r="http://schemas.openxmlformats.org/officeDocument/2006/relationships" name="OPERATING SEGMENT INFORMATION_4" sheetId="228" state="visible" r:id="rId228"/>
    <sheet xmlns:r="http://schemas.openxmlformats.org/officeDocument/2006/relationships" name="OPERATING SEGMENT INFORMATION_5" sheetId="229" state="visible" r:id="rId229"/>
    <sheet xmlns:r="http://schemas.openxmlformats.org/officeDocument/2006/relationships" name="RELATED PARTY TRANSACTIONS - Ma" sheetId="230" state="visible" r:id="rId230"/>
    <sheet xmlns:r="http://schemas.openxmlformats.org/officeDocument/2006/relationships" name="RELATED PARTY TRANSACTIONS - Ba" sheetId="231" state="visible" r:id="rId231"/>
    <sheet xmlns:r="http://schemas.openxmlformats.org/officeDocument/2006/relationships" name="RELATED PARTY TRANSACTIONS - Re" sheetId="232" state="visible" r:id="rId232"/>
    <sheet xmlns:r="http://schemas.openxmlformats.org/officeDocument/2006/relationships" name="RELATED PARTY TRANSACTIONS - _2" sheetId="233" state="visible" r:id="rId233"/>
    <sheet xmlns:r="http://schemas.openxmlformats.org/officeDocument/2006/relationships" name="ASSETS HELD FOR SALE (Details)" sheetId="234" state="visible" r:id="rId234"/>
    <sheet xmlns:r="http://schemas.openxmlformats.org/officeDocument/2006/relationships" name="ASSETS HELD FOR SALE - Sale of " sheetId="235" state="visible" r:id="rId235"/>
    <sheet xmlns:r="http://schemas.openxmlformats.org/officeDocument/2006/relationships" name="SUBSEQUENT EVENTS - Reimburseme" sheetId="236" state="visible" r:id="rId236"/>
    <sheet xmlns:r="http://schemas.openxmlformats.org/officeDocument/2006/relationships" name="SUBSEQUENT EVENTS - Eletronorte" sheetId="237" state="visible" r:id="rId237"/>
    <sheet xmlns:r="http://schemas.openxmlformats.org/officeDocument/2006/relationships" name="SUBSEQUENT EVENTS - Health Bene" sheetId="238" state="visible" r:id="rId238"/>
    <sheet xmlns:r="http://schemas.openxmlformats.org/officeDocument/2006/relationships" name="SUBSEQUENT EVENTS - Leniency Ag" sheetId="239" state="visible" r:id="rId239"/>
    <sheet xmlns:r="http://schemas.openxmlformats.org/officeDocument/2006/relationships" name="SUBSEQUENT EVENTS - Contract fo" sheetId="240" state="visible" r:id="rId240"/>
    <sheet xmlns:r="http://schemas.openxmlformats.org/officeDocument/2006/relationships" name="SUBSEQUENT EVENTS - Arbitration" sheetId="241" state="visible" r:id="rId2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styles" Target="styles.xml" Id="rId242"/><Relationship Type="http://schemas.openxmlformats.org/officeDocument/2006/relationships/theme" Target="theme/theme1.xml" Id="rId2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BRAZILIAN ELECTRIC POWER CO</t>
        </is>
      </c>
    </row>
    <row r="11">
      <c r="A11" s="4" t="inlineStr">
        <is>
          <t>Entity Incorporation, State or Country Code</t>
        </is>
      </c>
      <c r="B11" s="4" t="inlineStr">
        <is>
          <t>D5</t>
        </is>
      </c>
    </row>
    <row r="12">
      <c r="A12" s="4" t="inlineStr">
        <is>
          <t>Entity Address, Address Line One</t>
        </is>
      </c>
      <c r="B12" s="4" t="inlineStr">
        <is>
          <t>Rua da Quitanda 196,</t>
        </is>
      </c>
    </row>
    <row r="13">
      <c r="A13" s="4" t="inlineStr">
        <is>
          <t>Entity Address, Address Line Two</t>
        </is>
      </c>
      <c r="B13" s="4" t="inlineStr">
        <is>
          <t>9th floor, Centro,</t>
        </is>
      </c>
    </row>
    <row r="14">
      <c r="A14" s="4" t="inlineStr">
        <is>
          <t>Entity Address, City or Town</t>
        </is>
      </c>
      <c r="B14" s="4" t="inlineStr">
        <is>
          <t>Rio de Janeiro</t>
        </is>
      </c>
    </row>
    <row r="15">
      <c r="A15" s="4" t="inlineStr">
        <is>
          <t>Entity Address, Country</t>
        </is>
      </c>
      <c r="B15" s="4" t="inlineStr">
        <is>
          <t>BR</t>
        </is>
      </c>
    </row>
    <row r="16">
      <c r="A16" s="4" t="inlineStr">
        <is>
          <t>Entity Address, Postal Zip Code</t>
        </is>
      </c>
      <c r="B16" s="4" t="inlineStr">
        <is>
          <t>20091-005</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43912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PWC</t>
        </is>
      </c>
    </row>
    <row r="32">
      <c r="A32" s="4" t="inlineStr">
        <is>
          <t>Auditor Firm ID</t>
        </is>
      </c>
      <c r="B32" s="4" t="inlineStr">
        <is>
          <t>1351</t>
        </is>
      </c>
    </row>
    <row r="33">
      <c r="A33" s="4" t="inlineStr">
        <is>
          <t>Auditor Location</t>
        </is>
      </c>
      <c r="B33" s="4" t="inlineStr">
        <is>
          <t>Rio de Janeiro, RJ – Brazil</t>
        </is>
      </c>
    </row>
    <row r="34">
      <c r="A34" s="4" t="inlineStr">
        <is>
          <t>Entity File Number</t>
        </is>
      </c>
      <c r="B34" s="4" t="inlineStr">
        <is>
          <t>001-34129</t>
        </is>
      </c>
    </row>
    <row r="35">
      <c r="A35" s="4" t="inlineStr">
        <is>
          <t>Business Contact</t>
        </is>
      </c>
    </row>
    <row r="36">
      <c r="A36" s="3" t="inlineStr">
        <is>
          <t>Document Information [Line Items]</t>
        </is>
      </c>
    </row>
    <row r="37">
      <c r="A37" s="4" t="inlineStr">
        <is>
          <t>Contact Personnel Name</t>
        </is>
      </c>
      <c r="B37" s="4" t="inlineStr">
        <is>
          <t>Elvira Baracuhy Cavalcanti Presta</t>
        </is>
      </c>
    </row>
    <row r="38">
      <c r="A38" s="4" t="inlineStr">
        <is>
          <t>City Area Code</t>
        </is>
      </c>
      <c r="B38" s="4" t="inlineStr">
        <is>
          <t>55 21</t>
        </is>
      </c>
    </row>
    <row r="39">
      <c r="A39" s="4" t="inlineStr">
        <is>
          <t>Local Phone Number</t>
        </is>
      </c>
      <c r="B39" s="4" t="inlineStr">
        <is>
          <t>2514-6435</t>
        </is>
      </c>
    </row>
    <row r="40">
      <c r="A40" s="4" t="inlineStr">
        <is>
          <t>Entity Address, Address Line One</t>
        </is>
      </c>
      <c r="B40" s="4" t="inlineStr">
        <is>
          <t>Rua da Quitanda 196,</t>
        </is>
      </c>
    </row>
    <row r="41">
      <c r="A41" s="4" t="inlineStr">
        <is>
          <t>Entity Address, Address Line Two</t>
        </is>
      </c>
      <c r="B41" s="4" t="inlineStr">
        <is>
          <t>24th floor,</t>
        </is>
      </c>
    </row>
    <row r="42">
      <c r="A42" s="4" t="inlineStr">
        <is>
          <t>Entity Address, City or Town</t>
        </is>
      </c>
      <c r="B42" s="4" t="inlineStr">
        <is>
          <t>Rio de Janeiro</t>
        </is>
      </c>
    </row>
    <row r="43">
      <c r="A43" s="4" t="inlineStr">
        <is>
          <t>Entity Address, Country</t>
        </is>
      </c>
      <c r="B43" s="4" t="inlineStr">
        <is>
          <t>BR</t>
        </is>
      </c>
    </row>
    <row r="44">
      <c r="A44" s="4" t="inlineStr">
        <is>
          <t>Entity Address, Postal Zip Code</t>
        </is>
      </c>
      <c r="B44" s="4" t="inlineStr">
        <is>
          <t>20091-005</t>
        </is>
      </c>
    </row>
    <row r="45">
      <c r="A45" s="4" t="inlineStr">
        <is>
          <t>Contact Personnel Email Address</t>
        </is>
      </c>
      <c r="B45" s="4" t="inlineStr">
        <is>
          <t>df@eletrobras.com.br</t>
        </is>
      </c>
    </row>
    <row r="46">
      <c r="A46" s="4" t="inlineStr">
        <is>
          <t>Common shares</t>
        </is>
      </c>
    </row>
    <row r="47">
      <c r="A47" s="3" t="inlineStr">
        <is>
          <t>Document Information [Line Items]</t>
        </is>
      </c>
    </row>
    <row r="48">
      <c r="A48" s="4" t="inlineStr">
        <is>
          <t>Title of 12(b) Security</t>
        </is>
      </c>
      <c r="B48" s="4" t="inlineStr">
        <is>
          <t>Common Shares, no par value</t>
        </is>
      </c>
    </row>
    <row r="49">
      <c r="A49" s="4" t="inlineStr">
        <is>
          <t>Entity Common Stock, Shares Outstanding</t>
        </is>
      </c>
      <c r="B49" s="5" t="n">
        <v>1288842596</v>
      </c>
    </row>
    <row r="50">
      <c r="A50" s="4" t="inlineStr">
        <is>
          <t>Preferred shares</t>
        </is>
      </c>
    </row>
    <row r="51">
      <c r="A51" s="3" t="inlineStr">
        <is>
          <t>Document Information [Line Items]</t>
        </is>
      </c>
    </row>
    <row r="52">
      <c r="A52" s="4" t="inlineStr">
        <is>
          <t>Title of 12(b) Security</t>
        </is>
      </c>
      <c r="B52" s="4" t="inlineStr">
        <is>
          <t>Preferred Shares, no par value</t>
        </is>
      </c>
    </row>
    <row r="53">
      <c r="A53" s="4" t="inlineStr">
        <is>
          <t>Class A</t>
        </is>
      </c>
    </row>
    <row r="54">
      <c r="A54" s="3" t="inlineStr">
        <is>
          <t>Document Information [Line Items]</t>
        </is>
      </c>
    </row>
    <row r="55">
      <c r="A55" s="4" t="inlineStr">
        <is>
          <t>Entity Common Stock, Shares Outstanding</t>
        </is>
      </c>
      <c r="B55" s="5" t="n">
        <v>146920</v>
      </c>
    </row>
    <row r="56">
      <c r="A56" s="4" t="inlineStr">
        <is>
          <t>Class B</t>
        </is>
      </c>
    </row>
    <row r="57">
      <c r="A57" s="3" t="inlineStr">
        <is>
          <t>Document Information [Line Items]</t>
        </is>
      </c>
    </row>
    <row r="58">
      <c r="A58" s="4" t="inlineStr">
        <is>
          <t>Entity Common Stock, Shares Outstanding</t>
        </is>
      </c>
      <c r="B58" s="5" t="n">
        <v>279941394</v>
      </c>
    </row>
    <row r="59">
      <c r="A59" s="4" t="inlineStr">
        <is>
          <t>American Depositary Shares</t>
        </is>
      </c>
    </row>
    <row r="60">
      <c r="A60" s="3" t="inlineStr">
        <is>
          <t>Document Information [Line Items]</t>
        </is>
      </c>
    </row>
    <row r="61">
      <c r="A61" s="4" t="inlineStr">
        <is>
          <t>Title of 12(b) Security</t>
        </is>
      </c>
      <c r="B61" s="4" t="inlineStr">
        <is>
          <t>American Depositary Shares, evidenced by American Depositary Receipts, each representing one Common Share</t>
        </is>
      </c>
    </row>
    <row r="62">
      <c r="A62" s="4" t="inlineStr">
        <is>
          <t>Trading Symbol</t>
        </is>
      </c>
      <c r="B62" s="4" t="inlineStr">
        <is>
          <t>EBR</t>
        </is>
      </c>
    </row>
    <row r="63">
      <c r="A63" s="4" t="inlineStr">
        <is>
          <t>Security Exchange Name</t>
        </is>
      </c>
      <c r="B63" s="4" t="inlineStr">
        <is>
          <t>NYSE</t>
        </is>
      </c>
    </row>
    <row r="64">
      <c r="A64" s="4" t="inlineStr">
        <is>
          <t>American Depository Shares, Class B</t>
        </is>
      </c>
    </row>
    <row r="65">
      <c r="A65" s="3" t="inlineStr">
        <is>
          <t>Document Information [Line Items]</t>
        </is>
      </c>
    </row>
    <row r="66">
      <c r="A66" s="4" t="inlineStr">
        <is>
          <t>Title of 12(b) Security</t>
        </is>
      </c>
      <c r="B66" s="4" t="inlineStr">
        <is>
          <t>American Depositary Shares, evidenced by American Depositary Receipts, each representing one Class B Preferred Share</t>
        </is>
      </c>
    </row>
    <row r="67">
      <c r="A67" s="4" t="inlineStr">
        <is>
          <t>Trading Symbol</t>
        </is>
      </c>
      <c r="B67" s="4" t="inlineStr">
        <is>
          <t>EBR-B</t>
        </is>
      </c>
    </row>
    <row r="68">
      <c r="A68" s="4" t="inlineStr">
        <is>
          <t>Security Exchange Name</t>
        </is>
      </c>
      <c r="B6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FOR THE PREPARATION AND PRESENTATION OF FINANCIAL STATEMENTS</t>
        </is>
      </c>
      <c r="B1" s="2" t="inlineStr">
        <is>
          <t>12 Months Ended</t>
        </is>
      </c>
    </row>
    <row r="2">
      <c r="B2" s="2" t="inlineStr">
        <is>
          <t>Dec. 31, 2021</t>
        </is>
      </c>
    </row>
    <row r="3">
      <c r="A3" s="3" t="inlineStr">
        <is>
          <t>BASIS FOR THE PREPARATION AND PRESENTATION OF FINANCIAL STATEMENTS</t>
        </is>
      </c>
    </row>
    <row r="4">
      <c r="A4" s="4" t="inlineStr">
        <is>
          <t>BASIS FOR THE PREPARATION AND PRESENTATION OF FINANCIAL STATEMENTS</t>
        </is>
      </c>
      <c r="B4" s="4" t="inlineStr">
        <is>
          <t>NOTE 4 - BASIS FOR THE PREPARATION AND PRESENTATION OF FINANCIAL STATEMENTS 4.1 - Basis of preparation and measurement The preparation of the financial statements requires the use of certain critical accounting estimates and also the exercise of judgment by the Company’s Management in the process of applying the accounting practices of Eletrobras, which are presented in the respective explanatory notes. Those transactions, disclosures or balances that require a higher level of judgment, which are more complex and for which assumptions and estimates are significant, are disclosed in note 5. The financial statements were prepared based on historical cost, except for certain financial instruments measured at fair values. The historical cost is generally based on the fair value of the consideration paid on the date of the transactions, and the fair value is the price that would be received for the sale of an asset or paid for the transfer of a liability in an organized transaction between market participants on the measurement date, regardless of whether that price is directly observable or estimated using another valuation technique. 4.2 - Functional and presentation currency of the financial statements These financial statements are presented in Reais, which is Eletrobras’ functional currency. The financial statements are presented in thousands of reais, rounded to the nearest number, unless otherwise stated. ​ 4.3 ​ The main accounting policies applied in the preparation of these financial statements are presented in the respective explanatory notes. These policies have been applied consistently in all the years presented, except for the implementation of the new standards, interpretation and guidelines listed below. ​ 4.3.1. ​ The Company did not identify any impacts regarding the application of the changes and new interpretations to the IFRS issued by the IASB, respectively, which are disclosed below: ​ ​ ​ ​ ​ ​ ​ ​ Review of Technical Revised standards Changes Applicable from 17 ​ IFRS 9; IFRS 7; ​ Addition of new disclosure requirements on the effects brought about by the benchmark interest rate reform (LIBOR). ​ This amendment to the standard includes temporary exceptions to the current requirements of hedge accounting to neutralize the effects of uncertainties caused by the reform of the reference interest rate (LIBOR). This change did not have a material impact on the consolidated financial statements. ​ 01/01/2021 18 ​ IFRS 16 ​ A lease must apply the COVID-19 Related Benefit Granted in Lease Agreements, recognizing the cumulative effect of the initial application as an adjustment to the opening balance of retained earnings at the beginning of the period in which the lessee first applies the revision. The lessee does not need to disclose the information required by item 28 (f) of IAS 8 – Accounting Policies, Change in Estimate and Error Rectification. ​ This amendment to the standard includes temporary exceptions to the current requirements of hedge accounting to neutralize the effects of uncertainties caused by the reform of the reference interest rate (LIBOR). This change did not have a material impact on the consolidated financial statements. ​ 01/01/2021 ​ 4.3.2. ​ As of January 1, 2022, the following pronouncements will be in effect, the Company has not carried out early adoption and is following the discussions. To date, the Company does not expect significant impacts when adopting these standards. ​ ​ ​ ​ ​ ​ ​ ​ Review of Technical ​ ​ ​ ​ ​ ​ Pronouncement ​ ​ ​ ​ ​ Applicable No. Revised standards Changes from 19 IAS 16 The amendments prohibit deducting from the cost of an item of property, plant and equipment any proceeds from the sale of items produced before the asset is available for use, that is, resources to bring the asset to the location and condition necessary for it to be capable of operating in the manner intended by the Management. 01/01/2022 19 ​ IAS 37 ​ The amendments specify that the ‘performance cost’ of the contract comprises the ‘costs directly related to the contract’. The amendments apply to contracts for which the entity has not yet fulfilled all of its obligations at the beginning of the annual period in which the entity applies the changes for the first time. ​ 01/01/2022 19 ​ IFRS 3 ​ The amendments make IFRS 3 refer to the 2018 Conceptual Framework rather than the 1989 Framework. In addition, they include a requirement that, for obligations within the scope of IAS 37, the purchaser applies IAS 37 to determine whether there is a present obligation at the acquisition date as a result of events past. ​ 01/01/2022 19 ​ IFRS 1 ​ The amendments indicate that the subsidiary using the exemption in item D16(a) may choose, in its financial statements, measure the accumulated translation differences for all operations abroad at the carrying amount that would be included in the parent company’s consolidated statement, if no adjustments are made to the consolidation procedures and the effects of the combination of business in which the parent acquired the subsidiary. ​ 01/01/2022 19 ​ IFRS 9 ​ The amendments clarify that in determining fees paid net of fees received, the debtor includes only fees paid or received between debtor and creditor, including fees paid or received by the debtor or creditor on behalf of the other. ​ 01/01/2022 ​ 4.4 ​ The financial statements of subsidiaries and joint ventures, as well as affiliates, are recognized using the equity method and are initially recognized at cost and then adjusted for the purposes of recognition of results or other comprehensive income. For the consolidated financial statements, the subsidiaries are fully consolidated from the date on which control is held by the Company and consolidation is discontinued from the date on which the Company ceases to hold control. ​ When necessary, the financial statements of the subsidiaries, jointly controlled and associated companies are adjusted to adapt their accounting policies to those adopted by the Company. ​ Subsidiaries, jointly controlled companies and associates are substantially domiciled in Brazil. ​ a) Subsidiaries ​ Control is determined when the entity is exposed or is entitled to variable returns arising from its involvement with another entity and can interfere in those returns due to the power it exercises. ​ The consolidated financial statements include the financial statements of the Company and its subsidiaries. ​ All transactions, balances, revenues, costs and expenses between the Company’s subsidiaries are eliminated in the consolidated financial statements. ​ ​ ​ ​ ​ ​ ​ ​ ​ ​ ​ ​ 12/31/2021 12/31/2020 ​ ​ Participation ​ Participation ​ ​ ​ Direct ​ Indirect ​ Direct ​ Indirect Subsidiaries ​ Eletronuclear 99.95 % — 99.95 % — ​ CGT Eletrosul 99.89 % — 99.89 % — ​ Chesf 99.58 % — 99.58 % — ​ Furnas 99.56 % — 99.56 % — ​ Eletronorte 99.66 % — 99.66 % — ​ Eletropar 83.71 % — 83.71 % — ​ Brasil Ventos Energia S.A. — 99.56 % — ​ 99.56 % Transenergia Goiás S.A. — 99.56 % — ​ 99.44 % Amazonas GT (a) — — ​ ​ ​ 99.48 % Livramento Holding S.A. (b) — 78.00 % — ​ 78.00 % Joint operations (consortia) ​ ​ ​ ​ ​ ​ ​ Consórcio Energético Cruzeiro do Sul — 49.00 % — 49.00 % ​ ​ ​ ​ ​ ​ ​ ​ ​ ​ Complexo Eólico Pindaí I (c) ​ ​ ​ ​ ​ ​ Angical 2 Energia S.A — — ​ — ​ 99.96 % Caititu 2 Energia S.A. — — ​ — 99.96 % Caititu 3 Energia S.A. — — — 99.96 % Carcará Energia S.A — — — 99.96 % Corrupião 3 Energia S.A. — — — 99.96 % Teiú 2 Energia S.A. — — — 99.95 % Acauã Energia S.A — — — 99.93 % Arapapá Energia S.A. — — — 99.90 % ​ ​ ​ ​ ​ ​ ​ ​ ​ ​ Complexo Eólico Pindaí II (c) ​ ​ ​ ​ ​ Coqueirinho 2 Energia S.A. — — — 99.98 % Papagaio Energia S.A. — — — 99.96 % ​ ​ ​ ​ ​ ​ ​ ​ ​ ​ Complexo Eólico Pindaí III(c) ​ ​ ​ ​ ​ Tamanduá Mirim 2 Energia S.A. — — — 83.01 % (a) (b) (c) The subsidiary CGT Eletrosul has a joint operation, resulting from a 49% interest in the Cruzeiro do Sul Consortium, which operates the HPP Governador Jayme Canet Junior, in Telêmaco Borba/Ortigueira (PR), in commercial operation since 2012, for the term of 30 years. CGT Eletrosul (and Eletrobras, in its consolidated statements) is entitled to proportional participation in the revenues and assumes a proportional share of the expenses of the joint operation. ​ b) Investments in associates ​ Associates are all entities over which the Company exerts significant influence, and which are not subsidiaries or jointly controlled companies. ​ c) Jointly controlled ​ A joint business is one in which two or more parties have joint control established by a contract and can be classified as a joint operation or a jointly controlled venture, depending on the rights and obligations of the par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28" customWidth="1" min="3" max="3"/>
  </cols>
  <sheetData>
    <row r="1">
      <c r="A1" s="1" t="inlineStr">
        <is>
          <t>OPERATING CONTEXT (Details) R$ in Thousands</t>
        </is>
      </c>
      <c r="B1" s="2" t="inlineStr">
        <is>
          <t>1 Months Ended</t>
        </is>
      </c>
      <c r="C1" s="2" t="inlineStr">
        <is>
          <t>12 Months Ended</t>
        </is>
      </c>
    </row>
    <row r="2">
      <c r="B2" s="2" t="inlineStr">
        <is>
          <t>Oct. 31, 2021</t>
        </is>
      </c>
      <c r="C2" s="2" t="inlineStr">
        <is>
          <t>Dec. 31, 2021BRL (R$)entity</t>
        </is>
      </c>
    </row>
    <row r="3">
      <c r="A3" s="3" t="inlineStr">
        <is>
          <t>Operational Context [Line Items]</t>
        </is>
      </c>
    </row>
    <row r="4">
      <c r="A4" s="4" t="inlineStr">
        <is>
          <t>Number of SPEs in which the company holds direct and indirect interest | entity</t>
        </is>
      </c>
      <c r="C4" s="5" t="n">
        <v>81</v>
      </c>
    </row>
    <row r="5">
      <c r="A5" s="4" t="inlineStr">
        <is>
          <t>Percentage of volume of voting capital</t>
        </is>
      </c>
      <c r="B5" s="4" t="inlineStr">
        <is>
          <t>10.00%</t>
        </is>
      </c>
    </row>
    <row r="6">
      <c r="A6" s="4" t="inlineStr">
        <is>
          <t>Percentage of volume of voting shares</t>
        </is>
      </c>
      <c r="B6" s="4" t="inlineStr">
        <is>
          <t>10.00%</t>
        </is>
      </c>
    </row>
    <row r="7">
      <c r="A7" s="4" t="inlineStr">
        <is>
          <t>Annual payments to the CDE</t>
        </is>
      </c>
      <c r="C7" s="6" t="inlineStr">
        <is>
          <t>R$ 71082282</t>
        </is>
      </c>
    </row>
    <row r="8">
      <c r="A8" s="4" t="inlineStr">
        <is>
          <t>CDE Energy Development Account</t>
        </is>
      </c>
    </row>
    <row r="9">
      <c r="A9" s="3" t="inlineStr">
        <is>
          <t>Operational Context [Line Items]</t>
        </is>
      </c>
    </row>
    <row r="10">
      <c r="A10" s="4" t="inlineStr">
        <is>
          <t>Future annual payments</t>
        </is>
      </c>
      <c r="C10" s="5" t="n">
        <v>71082282</v>
      </c>
    </row>
    <row r="11">
      <c r="A11" s="4" t="inlineStr">
        <is>
          <t>Within 30 days of signing the new concession contracts</t>
        </is>
      </c>
    </row>
    <row r="12">
      <c r="A12" s="3" t="inlineStr">
        <is>
          <t>Operational Context [Line Items]</t>
        </is>
      </c>
    </row>
    <row r="13">
      <c r="A13" s="4" t="inlineStr">
        <is>
          <t>Annual payments to the CDE</t>
        </is>
      </c>
      <c r="C13" s="5" t="n">
        <v>5000000</v>
      </c>
    </row>
    <row r="14">
      <c r="A14" s="4" t="inlineStr">
        <is>
          <t>2023</t>
        </is>
      </c>
    </row>
    <row r="15">
      <c r="A15" s="3" t="inlineStr">
        <is>
          <t>Operational Context [Line Items]</t>
        </is>
      </c>
    </row>
    <row r="16">
      <c r="A16" s="4" t="inlineStr">
        <is>
          <t>Annual payments to the CDE</t>
        </is>
      </c>
      <c r="C16" s="5" t="n">
        <v>574629</v>
      </c>
    </row>
    <row r="17">
      <c r="A17" s="4" t="inlineStr">
        <is>
          <t>2024</t>
        </is>
      </c>
    </row>
    <row r="18">
      <c r="A18" s="3" t="inlineStr">
        <is>
          <t>Operational Context [Line Items]</t>
        </is>
      </c>
    </row>
    <row r="19">
      <c r="A19" s="4" t="inlineStr">
        <is>
          <t>Annual payments to the CDE</t>
        </is>
      </c>
      <c r="C19" s="5" t="n">
        <v>1149257</v>
      </c>
    </row>
    <row r="20">
      <c r="A20" s="4" t="inlineStr">
        <is>
          <t>2025</t>
        </is>
      </c>
    </row>
    <row r="21">
      <c r="A21" s="3" t="inlineStr">
        <is>
          <t>Operational Context [Line Items]</t>
        </is>
      </c>
    </row>
    <row r="22">
      <c r="A22" s="4" t="inlineStr">
        <is>
          <t>Annual payments to the CDE</t>
        </is>
      </c>
      <c r="C22" s="5" t="n">
        <v>1723886</v>
      </c>
    </row>
    <row r="23">
      <c r="A23" s="4" t="inlineStr">
        <is>
          <t>2026</t>
        </is>
      </c>
    </row>
    <row r="24">
      <c r="A24" s="3" t="inlineStr">
        <is>
          <t>Operational Context [Line Items]</t>
        </is>
      </c>
    </row>
    <row r="25">
      <c r="A25" s="4" t="inlineStr">
        <is>
          <t>Annual payments to the CDE</t>
        </is>
      </c>
      <c r="C25" s="5" t="n">
        <v>2298514</v>
      </c>
    </row>
    <row r="26">
      <c r="A26" s="4" t="inlineStr">
        <is>
          <t>2027</t>
        </is>
      </c>
    </row>
    <row r="27">
      <c r="A27" s="3" t="inlineStr">
        <is>
          <t>Operational Context [Line Items]</t>
        </is>
      </c>
    </row>
    <row r="28">
      <c r="A28" s="4" t="inlineStr">
        <is>
          <t>Annual payments to the CDE</t>
        </is>
      </c>
      <c r="C28" s="5" t="n">
        <v>2873143</v>
      </c>
    </row>
    <row r="29">
      <c r="A29" s="4" t="inlineStr">
        <is>
          <t>From 2028 to 2047 (20 years)</t>
        </is>
      </c>
    </row>
    <row r="30">
      <c r="A30" s="3" t="inlineStr">
        <is>
          <t>Operational Context [Line Items]</t>
        </is>
      </c>
    </row>
    <row r="31">
      <c r="A31" s="4" t="inlineStr">
        <is>
          <t>Annual payments to the CDE</t>
        </is>
      </c>
      <c r="C31" s="6" t="inlineStr">
        <is>
          <t>R$ 287314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OPERATING CONTEXT - Additional Information (Details)</t>
        </is>
      </c>
      <c r="B1" s="2" t="inlineStr">
        <is>
          <t>12 Months Ended</t>
        </is>
      </c>
    </row>
    <row r="2">
      <c r="B2" s="2" t="inlineStr">
        <is>
          <t>Dec. 31, 2021</t>
        </is>
      </c>
    </row>
    <row r="3">
      <c r="A3" s="4" t="inlineStr">
        <is>
          <t>Shareholding over fifty percent of the voting stock</t>
        </is>
      </c>
    </row>
    <row r="4">
      <c r="A4" s="3" t="inlineStr">
        <is>
          <t>Operational Context [Line Items]</t>
        </is>
      </c>
    </row>
    <row r="5">
      <c r="A5" s="4" t="inlineStr">
        <is>
          <t>Percentage of voting stock controlled by shareholders</t>
        </is>
      </c>
      <c r="B5" s="4" t="inlineStr">
        <is>
          <t>50.00%</t>
        </is>
      </c>
    </row>
    <row r="6">
      <c r="A6" s="4" t="inlineStr">
        <is>
          <t>Minimum shareholding term</t>
        </is>
      </c>
      <c r="B6" s="4" t="inlineStr">
        <is>
          <t>120 days</t>
        </is>
      </c>
    </row>
    <row r="7">
      <c r="A7" s="4" t="inlineStr">
        <is>
          <t>Tender offer price as percentage of highest quotation of common shares</t>
        </is>
      </c>
      <c r="B7" s="4" t="inlineStr">
        <is>
          <t>200.00%</t>
        </is>
      </c>
    </row>
    <row r="8">
      <c r="A8" s="4" t="inlineStr">
        <is>
          <t>Number of simplified procurements</t>
        </is>
      </c>
      <c r="B8" s="5" t="n">
        <v>504</v>
      </c>
    </row>
    <row r="9">
      <c r="A9" s="4" t="inlineStr">
        <is>
          <t>Shareholding over thirty percent of the voting stock</t>
        </is>
      </c>
    </row>
    <row r="10">
      <c r="A10" s="3" t="inlineStr">
        <is>
          <t>Operational Context [Line Items]</t>
        </is>
      </c>
    </row>
    <row r="11">
      <c r="A11" s="4" t="inlineStr">
        <is>
          <t>Percentage of voting stock controlled by shareholders</t>
        </is>
      </c>
      <c r="B11" s="4" t="inlineStr">
        <is>
          <t>30.00%</t>
        </is>
      </c>
    </row>
    <row r="12">
      <c r="A12" s="4" t="inlineStr">
        <is>
          <t>Minimum shareholding term</t>
        </is>
      </c>
      <c r="B12" s="4" t="inlineStr">
        <is>
          <t>120 days</t>
        </is>
      </c>
    </row>
    <row r="13">
      <c r="A13" s="4" t="inlineStr">
        <is>
          <t>Tender offer price as percentage of highest quotation of common shares</t>
        </is>
      </c>
      <c r="B13" s="4" t="inlineStr">
        <is>
          <t>100.00%</t>
        </is>
      </c>
    </row>
    <row r="14">
      <c r="A14" s="4" t="inlineStr">
        <is>
          <t>Number of simplified procurements</t>
        </is>
      </c>
      <c r="B14" s="5" t="n">
        <v>50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PERATING CONTEXT - CDE Energy Development Account (Details) R$ in Thousands</t>
        </is>
      </c>
      <c r="B1" s="2" t="inlineStr">
        <is>
          <t>1 Months Ended</t>
        </is>
      </c>
    </row>
    <row r="2">
      <c r="B2" s="2" t="inlineStr">
        <is>
          <t>Dec. 31, 2021BRL (R$)</t>
        </is>
      </c>
    </row>
    <row r="3">
      <c r="A3" s="3" t="inlineStr">
        <is>
          <t>Operational Context [Line Items]</t>
        </is>
      </c>
    </row>
    <row r="4">
      <c r="A4" s="4" t="inlineStr">
        <is>
          <t>Number of hydroelectric power plants</t>
        </is>
      </c>
      <c r="B4" s="5" t="n">
        <v>22</v>
      </c>
    </row>
    <row r="5">
      <c r="A5" s="4" t="inlineStr">
        <is>
          <t>Bonus payment for the grants of hydroelectric power plants</t>
        </is>
      </c>
      <c r="B5" s="6" t="inlineStr">
        <is>
          <t>R$ 25379080</t>
        </is>
      </c>
    </row>
    <row r="6">
      <c r="A6" s="4" t="inlineStr">
        <is>
          <t>Term for contribution of annual resources</t>
        </is>
      </c>
      <c r="B6" s="4" t="inlineStr">
        <is>
          <t>10 years</t>
        </is>
      </c>
    </row>
    <row r="7">
      <c r="A7" s="4" t="inlineStr">
        <is>
          <t>Revitalization of water resources in hydrographic basins in the area of influence of the hydroelectric power plant reservoirs</t>
        </is>
      </c>
      <c r="B7" s="6" t="inlineStr">
        <is>
          <t>R$ 230000</t>
        </is>
      </c>
    </row>
    <row r="8">
      <c r="A8" s="4" t="inlineStr">
        <is>
          <t>Structural cost reduction of power generation in the Legal Amazon and seaworthiness of the Madeira and Tocantins Rivers</t>
        </is>
      </c>
      <c r="B8" s="5" t="n">
        <v>295000</v>
      </c>
    </row>
    <row r="9">
      <c r="A9" s="4" t="inlineStr">
        <is>
          <t>Revitalization of the basins from the So Francisco and Parnaba Rivers</t>
        </is>
      </c>
      <c r="B9" s="5" t="n">
        <v>350000</v>
      </c>
    </row>
    <row r="10">
      <c r="A10" s="4" t="inlineStr">
        <is>
          <t>Total contribution of annual resources</t>
        </is>
      </c>
      <c r="B10" s="5" t="n">
        <v>875000</v>
      </c>
    </row>
    <row r="11">
      <c r="A11" s="4" t="inlineStr">
        <is>
          <t>CDE Energy Development Account</t>
        </is>
      </c>
    </row>
    <row r="12">
      <c r="A12" s="3" t="inlineStr">
        <is>
          <t>Operational Context [Line Items]</t>
        </is>
      </c>
    </row>
    <row r="13">
      <c r="A13" s="4" t="inlineStr">
        <is>
          <t>Estimated value of economic benefit from new concession contracts for electric energy generation</t>
        </is>
      </c>
      <c r="B13" s="6" t="inlineStr">
        <is>
          <t>R$ 67052502</t>
        </is>
      </c>
    </row>
    <row r="14">
      <c r="A14" s="4" t="inlineStr">
        <is>
          <t>Number of hydroelectric power plants</t>
        </is>
      </c>
      <c r="B14" s="5" t="n">
        <v>22</v>
      </c>
    </row>
    <row r="15">
      <c r="A15" s="4" t="inlineStr">
        <is>
          <t>Reimbursement of verified expenses with the acquisition of fuel incurred</t>
        </is>
      </c>
      <c r="B15" s="6" t="inlineStr">
        <is>
          <t>R$ 2906499</t>
        </is>
      </c>
    </row>
    <row r="16">
      <c r="A16" s="4" t="inlineStr">
        <is>
          <t>Future annual payments</t>
        </is>
      </c>
      <c r="B16" s="5" t="n">
        <v>71082282</v>
      </c>
    </row>
    <row r="17">
      <c r="A17" s="4" t="inlineStr">
        <is>
          <t>Current annual payments</t>
        </is>
      </c>
      <c r="B17" s="6" t="inlineStr">
        <is>
          <t>R$ 32073002</t>
        </is>
      </c>
    </row>
    <row r="18">
      <c r="A18" s="4" t="inlineStr">
        <is>
          <t>Term for future paymnets to energy development account</t>
        </is>
      </c>
      <c r="B18" s="4" t="inlineStr">
        <is>
          <t>2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1" customWidth="1" min="5" max="5"/>
  </cols>
  <sheetData>
    <row r="1">
      <c r="A1" s="1" t="inlineStr">
        <is>
          <t>OPERATING CONTEXT - Additional Information ll (Details) R$ in Thousands, $ in Thousands</t>
        </is>
      </c>
      <c r="B1" s="2" t="inlineStr">
        <is>
          <t>Dec. 21, 2020BRL (R$)</t>
        </is>
      </c>
      <c r="C1" s="2" t="inlineStr">
        <is>
          <t>Jan. 31, 2022BRL (R$)</t>
        </is>
      </c>
      <c r="D1" s="2" t="inlineStr">
        <is>
          <t>Dec. 31, 2021BRL (R$)shares</t>
        </is>
      </c>
      <c r="E1" s="2" t="inlineStr">
        <is>
          <t>Dec. 31, 2020USD ($)</t>
        </is>
      </c>
    </row>
    <row r="2">
      <c r="A2" s="3" t="inlineStr">
        <is>
          <t>Operational Context [Line Items]</t>
        </is>
      </c>
    </row>
    <row r="3">
      <c r="A3" s="4" t="inlineStr">
        <is>
          <t>Aggregate value of shares subscribed by entity</t>
        </is>
      </c>
      <c r="D3" s="6" t="inlineStr">
        <is>
          <t>R$ 6232329</t>
        </is>
      </c>
    </row>
    <row r="4">
      <c r="A4" s="4" t="inlineStr">
        <is>
          <t>Preferred shares, ratio</t>
        </is>
      </c>
      <c r="D4" s="5" t="n">
        <v>1</v>
      </c>
    </row>
    <row r="5">
      <c r="A5" s="4" t="inlineStr">
        <is>
          <t>Common shares</t>
        </is>
      </c>
    </row>
    <row r="6">
      <c r="A6" s="3" t="inlineStr">
        <is>
          <t>Operational Context [Line Items]</t>
        </is>
      </c>
    </row>
    <row r="7">
      <c r="A7" s="4" t="inlineStr">
        <is>
          <t>Number of shares subscribed by entity | shares</t>
        </is>
      </c>
      <c r="D7" s="5" t="n">
        <v>166379229311</v>
      </c>
    </row>
    <row r="8">
      <c r="A8" s="4" t="inlineStr">
        <is>
          <t>Preferred shares</t>
        </is>
      </c>
    </row>
    <row r="9">
      <c r="A9" s="3" t="inlineStr">
        <is>
          <t>Operational Context [Line Items]</t>
        </is>
      </c>
    </row>
    <row r="10">
      <c r="A10" s="4" t="inlineStr">
        <is>
          <t>Number of shares subscribed by entity | shares</t>
        </is>
      </c>
      <c r="D10" s="5" t="n">
        <v>86326103046</v>
      </c>
    </row>
    <row r="11">
      <c r="A11" s="4" t="inlineStr">
        <is>
          <t>ENBpar</t>
        </is>
      </c>
    </row>
    <row r="12">
      <c r="A12" s="3" t="inlineStr">
        <is>
          <t>Operational Context [Line Items]</t>
        </is>
      </c>
    </row>
    <row r="13">
      <c r="A13" s="4" t="inlineStr">
        <is>
          <t>Consideration for transfer of interest</t>
        </is>
      </c>
      <c r="B13" s="6" t="inlineStr">
        <is>
          <t>R$ 1212148</t>
        </is>
      </c>
      <c r="E13" s="8" t="n">
        <v>233253</v>
      </c>
    </row>
    <row r="14">
      <c r="A14" s="4" t="inlineStr">
        <is>
          <t>Value for right to preemptive subscription</t>
        </is>
      </c>
      <c r="D14" s="6" t="inlineStr">
        <is>
          <t>R$ 3500000</t>
        </is>
      </c>
    </row>
    <row r="15">
      <c r="A15" s="4" t="inlineStr">
        <is>
          <t>Right to preemptive subscription (in shares) | shares</t>
        </is>
      </c>
      <c r="D15" s="5" t="n">
        <v>141916224437</v>
      </c>
    </row>
    <row r="16">
      <c r="A16" s="4" t="inlineStr">
        <is>
          <t>Eletronuclear</t>
        </is>
      </c>
    </row>
    <row r="17">
      <c r="A17" s="3" t="inlineStr">
        <is>
          <t>Operational Context [Line Items]</t>
        </is>
      </c>
    </row>
    <row r="18">
      <c r="A18" s="4" t="inlineStr">
        <is>
          <t>Payment to be made on the settlement date for giving priority to credits related to cumulative preferred dividends</t>
        </is>
      </c>
      <c r="D18" s="6" t="inlineStr">
        <is>
          <t>R$ 2698927</t>
        </is>
      </c>
    </row>
    <row r="19">
      <c r="A19" s="4" t="inlineStr">
        <is>
          <t>Payment to be made on the settlement date primarily through the capitalization of advances for a future capital increase</t>
        </is>
      </c>
      <c r="C19" s="6" t="inlineStr">
        <is>
          <t>R$ 3529309</t>
        </is>
      </c>
    </row>
    <row r="20">
      <c r="A20" s="4" t="inlineStr">
        <is>
          <t>Eletronuclear | Common shares</t>
        </is>
      </c>
    </row>
    <row r="21">
      <c r="A21" s="3" t="inlineStr">
        <is>
          <t>Operational Context [Line Items]</t>
        </is>
      </c>
    </row>
    <row r="22">
      <c r="A22" s="4" t="inlineStr">
        <is>
          <t>Number of shares issued during the period | shares</t>
        </is>
      </c>
      <c r="D22" s="5" t="n">
        <v>308443302951</v>
      </c>
    </row>
    <row r="23">
      <c r="A23" s="4" t="inlineStr">
        <is>
          <t>Aggregate value of shares issued during the period</t>
        </is>
      </c>
      <c r="D23" s="6" t="inlineStr">
        <is>
          <t>R$ 7606964</t>
        </is>
      </c>
    </row>
    <row r="24">
      <c r="A24" s="4" t="inlineStr">
        <is>
          <t>Eletronuclear | Preferred shares</t>
        </is>
      </c>
    </row>
    <row r="25">
      <c r="A25" s="3" t="inlineStr">
        <is>
          <t>Operational Context [Line Items]</t>
        </is>
      </c>
    </row>
    <row r="26">
      <c r="A26" s="4" t="inlineStr">
        <is>
          <t>Number of shares issued during the period | shares</t>
        </is>
      </c>
      <c r="D26" s="5" t="n">
        <v>86367502441</v>
      </c>
    </row>
    <row r="27">
      <c r="A27" s="4" t="inlineStr">
        <is>
          <t>Aggregate value of shares issued during the period</t>
        </is>
      </c>
      <c r="D27" s="6" t="inlineStr">
        <is>
          <t>R$ 2130033</t>
        </is>
      </c>
    </row>
    <row r="28">
      <c r="A28" s="4" t="inlineStr">
        <is>
          <t>Total issuance value directed to capital reserve for payment of cumulative preferred dividends</t>
        </is>
      </c>
      <c r="D28" s="6" t="inlineStr">
        <is>
          <t>R$ 270431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PERATING CONTEXT - COVID-19 Operational Context (Details) - item</t>
        </is>
      </c>
      <c r="B1" s="2" t="inlineStr">
        <is>
          <t>1 Months Ended</t>
        </is>
      </c>
      <c r="C1" s="2" t="inlineStr">
        <is>
          <t>12 Months Ended</t>
        </is>
      </c>
    </row>
    <row r="2">
      <c r="B2" s="2" t="inlineStr">
        <is>
          <t>Apr. 30, 2021</t>
        </is>
      </c>
      <c r="C2" s="2" t="inlineStr">
        <is>
          <t>Dec. 31, 2021</t>
        </is>
      </c>
    </row>
    <row r="3">
      <c r="A3" s="3" t="inlineStr">
        <is>
          <t>Disclosure of operating segments [line items]</t>
        </is>
      </c>
    </row>
    <row r="4">
      <c r="A4" s="4" t="inlineStr">
        <is>
          <t>Percentage of default in the existing contracts in ACL due to COVD-19</t>
        </is>
      </c>
      <c r="B4" s="4" t="inlineStr">
        <is>
          <t>15.00%</t>
        </is>
      </c>
    </row>
    <row r="5">
      <c r="A5" s="4" t="inlineStr">
        <is>
          <t>Maximum period of postponement of project deadlines due to COVID-19</t>
        </is>
      </c>
      <c r="B5" s="4" t="inlineStr">
        <is>
          <t>60 years</t>
        </is>
      </c>
    </row>
    <row r="6">
      <c r="A6" s="4" t="inlineStr">
        <is>
          <t>Percentage of capacity of low carbon source</t>
        </is>
      </c>
      <c r="B6" s="4" t="inlineStr">
        <is>
          <t>97.00%</t>
        </is>
      </c>
    </row>
    <row r="7">
      <c r="A7" s="4" t="inlineStr">
        <is>
          <t>Number of Sustainable Development Goals prioritize</t>
        </is>
      </c>
      <c r="B7" s="5" t="n">
        <v>9</v>
      </c>
    </row>
    <row r="8">
      <c r="A8" s="4" t="inlineStr">
        <is>
          <t>Number of projects approved related to social dimensions</t>
        </is>
      </c>
      <c r="B8" s="5" t="n">
        <v>12</v>
      </c>
    </row>
    <row r="9">
      <c r="A9" s="4" t="inlineStr">
        <is>
          <t>Generation</t>
        </is>
      </c>
    </row>
    <row r="10">
      <c r="A10" s="3" t="inlineStr">
        <is>
          <t>Disclosure of operating segments [line items]</t>
        </is>
      </c>
    </row>
    <row r="11">
      <c r="A11" s="4" t="inlineStr">
        <is>
          <t>Percentage of contract renegotiated due to COVID-19</t>
        </is>
      </c>
      <c r="C11" s="4" t="inlineStr">
        <is>
          <t>3.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IGHLIGHTS OF 2020 - Special Reserve, Approval for the payment of dividends &amp; Issuance of Debentures (Details) - BRL (R$) R$ in Thousands</t>
        </is>
      </c>
      <c r="B1" s="2" t="inlineStr">
        <is>
          <t>1 Months Ended</t>
        </is>
      </c>
    </row>
    <row r="2">
      <c r="B2" s="2" t="inlineStr">
        <is>
          <t>Jan. 31, 2021</t>
        </is>
      </c>
      <c r="C2" s="2" t="inlineStr">
        <is>
          <t>Apr. 30, 2021</t>
        </is>
      </c>
    </row>
    <row r="3">
      <c r="A3" s="4" t="inlineStr">
        <is>
          <t>Special Reserve</t>
        </is>
      </c>
    </row>
    <row r="4">
      <c r="A4" s="3" t="inlineStr">
        <is>
          <t>Investments in subsidiaries, joint ventures and associates [abstract]</t>
        </is>
      </c>
    </row>
    <row r="5">
      <c r="A5" s="4" t="inlineStr">
        <is>
          <t>Interim dividends</t>
        </is>
      </c>
      <c r="B5" s="6" t="inlineStr">
        <is>
          <t>R$ 2291889</t>
        </is>
      </c>
    </row>
    <row r="6">
      <c r="A6" s="4" t="inlineStr">
        <is>
          <t>Dividend Payment</t>
        </is>
      </c>
    </row>
    <row r="7">
      <c r="A7" s="3" t="inlineStr">
        <is>
          <t>Investments in subsidiaries, joint ventures and associates [abstract]</t>
        </is>
      </c>
    </row>
    <row r="8">
      <c r="A8" s="4" t="inlineStr">
        <is>
          <t>Payment of dividend</t>
        </is>
      </c>
      <c r="C8" s="6" t="inlineStr">
        <is>
          <t>R$ 1507139</t>
        </is>
      </c>
    </row>
    <row r="9">
      <c r="A9" s="4" t="inlineStr">
        <is>
          <t>Unsecured Bond 2 Series</t>
        </is>
      </c>
    </row>
    <row r="10">
      <c r="A10" s="3" t="inlineStr">
        <is>
          <t>Investments in subsidiaries, joint ventures and associates [abstract]</t>
        </is>
      </c>
    </row>
    <row r="11">
      <c r="A11" s="4" t="inlineStr">
        <is>
          <t>Bonds issued</t>
        </is>
      </c>
      <c r="C11" s="6" t="inlineStr">
        <is>
          <t>R$ 270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s>
  <sheetData>
    <row r="1">
      <c r="A1" s="1" t="inlineStr">
        <is>
          <t>HIGHLIGHTS OF 2020 - Fund-Raising through Furnas (Details) R$ in Thousands</t>
        </is>
      </c>
      <c r="B1" s="2" t="inlineStr">
        <is>
          <t>1 Months Ended</t>
        </is>
      </c>
      <c r="D1" s="2" t="inlineStr">
        <is>
          <t>12 Months Ended</t>
        </is>
      </c>
    </row>
    <row r="2">
      <c r="B2" s="2" t="inlineStr">
        <is>
          <t>Aug. 31, 2021item</t>
        </is>
      </c>
      <c r="C2" s="2" t="inlineStr">
        <is>
          <t>Jul. 31, 2021BRL (R$)</t>
        </is>
      </c>
      <c r="D2" s="2" t="inlineStr">
        <is>
          <t>Dec. 31, 2021BRL (R$)</t>
        </is>
      </c>
      <c r="E2" s="2" t="inlineStr">
        <is>
          <t>Dec. 31, 2020BRL (R$)</t>
        </is>
      </c>
      <c r="F2" s="2" t="inlineStr">
        <is>
          <t>Dec. 31, 2019BRL (R$)</t>
        </is>
      </c>
    </row>
    <row r="3">
      <c r="A3" s="3" t="inlineStr">
        <is>
          <t>Fund-Raising through Furnas</t>
        </is>
      </c>
    </row>
    <row r="4">
      <c r="A4" s="4" t="inlineStr">
        <is>
          <t>Fund raised | R$</t>
        </is>
      </c>
      <c r="D4" s="6" t="inlineStr">
        <is>
          <t>R$ 4828697</t>
        </is>
      </c>
      <c r="E4" s="6" t="inlineStr">
        <is>
          <t>R$ 9157888</t>
        </is>
      </c>
      <c r="F4" s="6" t="inlineStr">
        <is>
          <t>R$ 6779312</t>
        </is>
      </c>
    </row>
    <row r="5">
      <c r="A5" s="4" t="inlineStr">
        <is>
          <t>Number of power plants/hydroelectric complexes from Eletrobras controlled companies with the right to extend the grant | item</t>
        </is>
      </c>
      <c r="B5" s="5" t="n">
        <v>17</v>
      </c>
    </row>
    <row r="6">
      <c r="A6" s="4" t="inlineStr">
        <is>
          <t>Number of total power plants/hydroelectric complexes | item</t>
        </is>
      </c>
      <c r="B6" s="5" t="n">
        <v>27</v>
      </c>
    </row>
    <row r="7">
      <c r="A7" s="4" t="inlineStr">
        <is>
          <t>Furnas</t>
        </is>
      </c>
    </row>
    <row r="8">
      <c r="A8" s="3" t="inlineStr">
        <is>
          <t>Fund-Raising through Furnas</t>
        </is>
      </c>
    </row>
    <row r="9">
      <c r="A9" s="4" t="inlineStr">
        <is>
          <t>Fund raised | R$</t>
        </is>
      </c>
      <c r="C9" s="6" t="inlineStr">
        <is>
          <t>R$ 1600000</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2" customWidth="1" min="2" max="2"/>
    <col width="33" customWidth="1" min="3" max="3"/>
    <col width="22" customWidth="1" min="4" max="4"/>
  </cols>
  <sheetData>
    <row r="1">
      <c r="A1" s="1" t="inlineStr">
        <is>
          <t>HIGHLIGHTS OF 2020 - Issuance of Debentures (Details) R$ in Thousands</t>
        </is>
      </c>
      <c r="B1" s="2" t="inlineStr">
        <is>
          <t>1 Months Ended</t>
        </is>
      </c>
      <c r="D1" s="2" t="inlineStr">
        <is>
          <t>12 Months Ended</t>
        </is>
      </c>
    </row>
    <row r="2">
      <c r="B2" s="2" t="inlineStr">
        <is>
          <t>Nov. 30, 2021BRL (R$)</t>
        </is>
      </c>
      <c r="C2" s="2" t="inlineStr">
        <is>
          <t>Sep. 30, 2021BRL (R$)installment</t>
        </is>
      </c>
      <c r="D2" s="2" t="inlineStr">
        <is>
          <t>Dec. 31, 2021BRL (R$)</t>
        </is>
      </c>
    </row>
    <row r="3">
      <c r="A3" s="3" t="inlineStr">
        <is>
          <t>Annual Allowed Revenue</t>
        </is>
      </c>
    </row>
    <row r="4">
      <c r="A4" s="4" t="inlineStr">
        <is>
          <t>Revised Chesf RAP in contract</t>
        </is>
      </c>
      <c r="C4" s="6" t="inlineStr">
        <is>
          <t>R$ 2900</t>
        </is>
      </c>
    </row>
    <row r="5">
      <c r="A5" s="3" t="inlineStr">
        <is>
          <t>Inspection and processing of CCC benefits</t>
        </is>
      </c>
    </row>
    <row r="6">
      <c r="A6" s="4" t="inlineStr">
        <is>
          <t>Number of monthly installments | installment</t>
        </is>
      </c>
      <c r="C6" s="5" t="n">
        <v>60</v>
      </c>
    </row>
    <row r="7">
      <c r="A7" s="4" t="inlineStr">
        <is>
          <t>Reimbursement of Fixed Assets in Progress</t>
        </is>
      </c>
      <c r="B7" s="6" t="inlineStr">
        <is>
          <t>R$ 588786</t>
        </is>
      </c>
      <c r="D7" s="6" t="inlineStr">
        <is>
          <t>R$ 588786</t>
        </is>
      </c>
    </row>
    <row r="8">
      <c r="A8" s="4" t="inlineStr">
        <is>
          <t>Compulsory Loan</t>
        </is>
      </c>
    </row>
    <row r="9">
      <c r="A9" s="3" t="inlineStr">
        <is>
          <t>Compulsory Loan Process</t>
        </is>
      </c>
    </row>
    <row r="10">
      <c r="A10" s="4" t="inlineStr">
        <is>
          <t>Net of reversal</t>
        </is>
      </c>
      <c r="D10" s="6" t="inlineStr">
        <is>
          <t>R$ 10896956</t>
        </is>
      </c>
    </row>
    <row r="11">
      <c r="A11" s="4" t="inlineStr">
        <is>
          <t>CGT Eletrosul</t>
        </is>
      </c>
    </row>
    <row r="12">
      <c r="A12" s="3" t="inlineStr">
        <is>
          <t>Investments in subsidiaries, joint ventures and associates [abstract]</t>
        </is>
      </c>
    </row>
    <row r="13">
      <c r="A13" s="4" t="inlineStr">
        <is>
          <t>Proceeds from issuance of debentures</t>
        </is>
      </c>
      <c r="C13" s="6" t="inlineStr">
        <is>
          <t>R$ 400000</t>
        </is>
      </c>
    </row>
    <row r="14">
      <c r="A14" s="4" t="inlineStr">
        <is>
          <t>CCC</t>
        </is>
      </c>
    </row>
    <row r="15">
      <c r="A15" s="3" t="inlineStr">
        <is>
          <t>Inspection and processing of CCC benefits</t>
        </is>
      </c>
    </row>
    <row r="16">
      <c r="A16" s="4" t="inlineStr">
        <is>
          <t>Amount received for inspection and processing</t>
        </is>
      </c>
      <c r="C16" s="5" t="n">
        <v>2665077</v>
      </c>
    </row>
    <row r="17">
      <c r="A17" s="4" t="inlineStr">
        <is>
          <t>Eletronorte.</t>
        </is>
      </c>
    </row>
    <row r="18">
      <c r="A18" s="3" t="inlineStr">
        <is>
          <t>Inspection and processing of CCC benefits</t>
        </is>
      </c>
    </row>
    <row r="19">
      <c r="A19" s="4" t="inlineStr">
        <is>
          <t>Amount received for inspection and processing</t>
        </is>
      </c>
      <c r="C19" s="6" t="inlineStr">
        <is>
          <t>R$ 116273</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s>
  <sheetData>
    <row r="1">
      <c r="A1" s="1" t="inlineStr">
        <is>
          <t>ELECTRICITY CONCESSIONS AND AUTHORIZATIONS - Generation Concessions and Authorizations (Details) R$ in Thousands</t>
        </is>
      </c>
      <c r="B1" s="2" t="inlineStr">
        <is>
          <t>1 Months Ended</t>
        </is>
      </c>
      <c r="C1" s="2" t="inlineStr">
        <is>
          <t>12 Months Ended</t>
        </is>
      </c>
    </row>
    <row r="2">
      <c r="B2" s="2" t="inlineStr">
        <is>
          <t>Oct. 31, 2019</t>
        </is>
      </c>
      <c r="C2" s="2" t="inlineStr">
        <is>
          <t>Dec. 31, 2021BRL (R$)itemMW</t>
        </is>
      </c>
      <c r="D2" s="2" t="inlineStr">
        <is>
          <t>Dec. 31, 2020</t>
        </is>
      </c>
    </row>
    <row r="3">
      <c r="A3" s="3" t="inlineStr">
        <is>
          <t>Public service electric power concessions [line items]</t>
        </is>
      </c>
    </row>
    <row r="4">
      <c r="A4" s="4" t="inlineStr">
        <is>
          <t>Total installed capacity (in watts)</t>
        </is>
      </c>
      <c r="C4" s="9" t="n">
        <v>9208.5</v>
      </c>
    </row>
    <row r="5">
      <c r="A5" s="4" t="inlineStr">
        <is>
          <t>Useful life</t>
        </is>
      </c>
      <c r="C5" s="4" t="inlineStr">
        <is>
          <t>40 years</t>
        </is>
      </c>
    </row>
    <row r="6">
      <c r="A6" s="4" t="inlineStr">
        <is>
          <t>Period to Keep Terms of Resolution After Publication</t>
        </is>
      </c>
      <c r="C6" s="4" t="inlineStr">
        <is>
          <t>365 days</t>
        </is>
      </c>
    </row>
    <row r="7">
      <c r="A7" s="4" t="inlineStr">
        <is>
          <t>Payment Related to Amounts Retained in CCEE | R$</t>
        </is>
      </c>
      <c r="C7" s="6" t="inlineStr">
        <is>
          <t>R$ 1419935</t>
        </is>
      </c>
    </row>
    <row r="8">
      <c r="A8" s="4" t="inlineStr">
        <is>
          <t>Furnas</t>
        </is>
      </c>
    </row>
    <row r="9">
      <c r="A9" s="3" t="inlineStr">
        <is>
          <t>Public service electric power concessions [line items]</t>
        </is>
      </c>
    </row>
    <row r="10">
      <c r="A10" s="4" t="inlineStr">
        <is>
          <t>Direct ownership (as a percent)</t>
        </is>
      </c>
      <c r="C10" s="4" t="inlineStr">
        <is>
          <t>99.56%</t>
        </is>
      </c>
      <c r="D10" s="4" t="inlineStr">
        <is>
          <t>99.56%</t>
        </is>
      </c>
    </row>
    <row r="11">
      <c r="A11" s="4" t="inlineStr">
        <is>
          <t>HPP Mascarenhas de Moraes</t>
        </is>
      </c>
    </row>
    <row r="12">
      <c r="A12" s="3" t="inlineStr">
        <is>
          <t>Public service electric power concessions [line items]</t>
        </is>
      </c>
    </row>
    <row r="13">
      <c r="A13" s="4" t="inlineStr">
        <is>
          <t>Extension period of concession term</t>
        </is>
      </c>
      <c r="C13" s="4" t="inlineStr">
        <is>
          <t>90 days</t>
        </is>
      </c>
    </row>
    <row r="14">
      <c r="A14" s="4" t="inlineStr">
        <is>
          <t>Casa Nova I</t>
        </is>
      </c>
    </row>
    <row r="15">
      <c r="A15" s="3" t="inlineStr">
        <is>
          <t>Public service electric power concessions [line items]</t>
        </is>
      </c>
    </row>
    <row r="16">
      <c r="A16" s="4" t="inlineStr">
        <is>
          <t>Total installed capacity (in watts)</t>
        </is>
      </c>
      <c r="C16" s="5" t="n">
        <v>27</v>
      </c>
    </row>
    <row r="17">
      <c r="A17" s="4" t="inlineStr">
        <is>
          <t>Remaining installed capacity (in watts)</t>
        </is>
      </c>
      <c r="C17" s="5" t="n">
        <v>153</v>
      </c>
    </row>
    <row r="18">
      <c r="A18" s="4" t="inlineStr">
        <is>
          <t>Number of wind farms | item</t>
        </is>
      </c>
      <c r="C18" s="5" t="n">
        <v>7</v>
      </c>
    </row>
    <row r="19">
      <c r="A19" s="4" t="inlineStr">
        <is>
          <t>Angra I</t>
        </is>
      </c>
    </row>
    <row r="20">
      <c r="A20" s="3" t="inlineStr">
        <is>
          <t>Public service electric power concessions [line items]</t>
        </is>
      </c>
    </row>
    <row r="21">
      <c r="A21" s="4" t="inlineStr">
        <is>
          <t>Useful life</t>
        </is>
      </c>
      <c r="B21" s="4" t="inlineStr">
        <is>
          <t>40 years</t>
        </is>
      </c>
    </row>
    <row r="22">
      <c r="A22" s="4" t="inlineStr">
        <is>
          <t>Requested extended useful life</t>
        </is>
      </c>
      <c r="B22" s="4" t="inlineStr">
        <is>
          <t>60 years</t>
        </is>
      </c>
    </row>
    <row r="23">
      <c r="A23" s="4" t="inlineStr">
        <is>
          <t>UTE Senador Arnon Afonso Farias de Mello</t>
        </is>
      </c>
    </row>
    <row r="24">
      <c r="A24" s="3" t="inlineStr">
        <is>
          <t>Public service electric power concessions [line items]</t>
        </is>
      </c>
    </row>
    <row r="25">
      <c r="A25" s="4" t="inlineStr">
        <is>
          <t>Authorization Term</t>
        </is>
      </c>
      <c r="C25" s="4" t="inlineStr">
        <is>
          <t>35 years</t>
        </is>
      </c>
    </row>
    <row r="26">
      <c r="A26" s="4" t="inlineStr">
        <is>
          <t>TPP MAUA III</t>
        </is>
      </c>
    </row>
    <row r="27">
      <c r="A27" s="3" t="inlineStr">
        <is>
          <t>Public service electric power concessions [line items]</t>
        </is>
      </c>
    </row>
    <row r="28">
      <c r="A28" s="4" t="inlineStr">
        <is>
          <t>Total installed capacity (in watts)</t>
        </is>
      </c>
      <c r="C28" s="5" t="n">
        <v>591</v>
      </c>
    </row>
    <row r="29">
      <c r="A29" s="4" t="inlineStr">
        <is>
          <t>TPP Santa Cruz</t>
        </is>
      </c>
    </row>
    <row r="30">
      <c r="A30" s="3" t="inlineStr">
        <is>
          <t>Public service electric power concessions [line items]</t>
        </is>
      </c>
    </row>
    <row r="31">
      <c r="A31" s="4" t="inlineStr">
        <is>
          <t>Total installed capacity (in watts)</t>
        </is>
      </c>
      <c r="C31" s="5" t="n">
        <v>350</v>
      </c>
    </row>
    <row r="32">
      <c r="A32" s="4" t="inlineStr">
        <is>
          <t>TPP Candiota III</t>
        </is>
      </c>
    </row>
    <row r="33">
      <c r="A33" s="3" t="inlineStr">
        <is>
          <t>Public service electric power concessions [line items]</t>
        </is>
      </c>
    </row>
    <row r="34">
      <c r="A34" s="4" t="inlineStr">
        <is>
          <t>Total installed capacity (in watts)</t>
        </is>
      </c>
      <c r="C34" s="5" t="n">
        <v>350</v>
      </c>
    </row>
    <row r="35">
      <c r="A35" s="4" t="inlineStr">
        <is>
          <t>TPP APARECIDA</t>
        </is>
      </c>
    </row>
    <row r="36">
      <c r="A36" s="3" t="inlineStr">
        <is>
          <t>Public service electric power concessions [line items]</t>
        </is>
      </c>
    </row>
    <row r="37">
      <c r="A37" s="4" t="inlineStr">
        <is>
          <t>Total installed capacity (in watts)</t>
        </is>
      </c>
      <c r="C37" s="5" t="n">
        <v>166</v>
      </c>
    </row>
    <row r="38">
      <c r="A38" s="4" t="inlineStr">
        <is>
          <t>TPP Senador Arnon Afonso Farias de Mello</t>
        </is>
      </c>
    </row>
    <row r="39">
      <c r="A39" s="3" t="inlineStr">
        <is>
          <t>Public service electric power concessions [line items]</t>
        </is>
      </c>
    </row>
    <row r="40">
      <c r="A40" s="4" t="inlineStr">
        <is>
          <t>Total installed capacity (in watts)</t>
        </is>
      </c>
      <c r="C40" s="5" t="n">
        <v>86</v>
      </c>
    </row>
    <row r="41">
      <c r="A41" s="4" t="inlineStr">
        <is>
          <t>TPP Campos</t>
        </is>
      </c>
    </row>
    <row r="42">
      <c r="A42" s="3" t="inlineStr">
        <is>
          <t>Public service electric power concessions [line items]</t>
        </is>
      </c>
    </row>
    <row r="43">
      <c r="A43" s="4" t="inlineStr">
        <is>
          <t>Total installed capacity (in watts)</t>
        </is>
      </c>
      <c r="C43" s="5" t="n">
        <v>30</v>
      </c>
    </row>
    <row r="44">
      <c r="A44" s="4" t="inlineStr">
        <is>
          <t>TPP Araguaia</t>
        </is>
      </c>
    </row>
    <row r="45">
      <c r="A45" s="3" t="inlineStr">
        <is>
          <t>Public service electric power concessions [line items]</t>
        </is>
      </c>
    </row>
    <row r="46">
      <c r="A46" s="4" t="inlineStr">
        <is>
          <t>Total installed capacity (in watts)</t>
        </is>
      </c>
      <c r="C46" s="5" t="n">
        <v>23</v>
      </c>
    </row>
    <row r="47">
      <c r="A47" s="4" t="inlineStr">
        <is>
          <t>TPP ANOR</t>
        </is>
      </c>
    </row>
    <row r="48">
      <c r="A48" s="3" t="inlineStr">
        <is>
          <t>Public service electric power concessions [line items]</t>
        </is>
      </c>
    </row>
    <row r="49">
      <c r="A49" s="4" t="inlineStr">
        <is>
          <t>Total installed capacity (in watts)</t>
        </is>
      </c>
      <c r="C49" s="5" t="n">
        <v>5</v>
      </c>
    </row>
    <row r="50">
      <c r="A50" s="4" t="inlineStr">
        <is>
          <t>TPP CODAJAS</t>
        </is>
      </c>
    </row>
    <row r="51">
      <c r="A51" s="3" t="inlineStr">
        <is>
          <t>Public service electric power concessions [line items]</t>
        </is>
      </c>
    </row>
    <row r="52">
      <c r="A52" s="4" t="inlineStr">
        <is>
          <t>Total installed capacity (in watts)</t>
        </is>
      </c>
      <c r="C52" s="5" t="n">
        <v>5</v>
      </c>
    </row>
    <row r="53">
      <c r="A53" s="4" t="inlineStr">
        <is>
          <t>TPP CAAPIRANGA</t>
        </is>
      </c>
    </row>
    <row r="54">
      <c r="A54" s="3" t="inlineStr">
        <is>
          <t>Public service electric power concessions [line items]</t>
        </is>
      </c>
    </row>
    <row r="55">
      <c r="A55" s="4" t="inlineStr">
        <is>
          <t>Total installed capacity (in watts)</t>
        </is>
      </c>
      <c r="C55" s="5" t="n">
        <v>2</v>
      </c>
    </row>
    <row r="56">
      <c r="A56" s="4" t="inlineStr">
        <is>
          <t>TPP Anama</t>
        </is>
      </c>
    </row>
    <row r="57">
      <c r="A57" s="3" t="inlineStr">
        <is>
          <t>Public service electric power concessions [line items]</t>
        </is>
      </c>
    </row>
    <row r="58">
      <c r="A58" s="4" t="inlineStr">
        <is>
          <t>Total installed capacity (in watts)</t>
        </is>
      </c>
      <c r="C58" s="5" t="n">
        <v>2</v>
      </c>
    </row>
    <row r="59">
      <c r="A59" s="4" t="inlineStr">
        <is>
          <t>TPP Angra 3</t>
        </is>
      </c>
    </row>
    <row r="60">
      <c r="A60" s="3" t="inlineStr">
        <is>
          <t>Public service electric power concessions [line items]</t>
        </is>
      </c>
    </row>
    <row r="61">
      <c r="A61" s="4" t="inlineStr">
        <is>
          <t>Total installed capacity (in watts)</t>
        </is>
      </c>
      <c r="C61" s="5" t="n">
        <v>1405</v>
      </c>
    </row>
    <row r="62">
      <c r="A62" s="4" t="inlineStr">
        <is>
          <t>TPP Angra 2</t>
        </is>
      </c>
    </row>
    <row r="63">
      <c r="A63" s="3" t="inlineStr">
        <is>
          <t>Public service electric power concessions [line items]</t>
        </is>
      </c>
    </row>
    <row r="64">
      <c r="A64" s="4" t="inlineStr">
        <is>
          <t>Total installed capacity (in watts)</t>
        </is>
      </c>
      <c r="C64" s="5" t="n">
        <v>1350</v>
      </c>
    </row>
    <row r="65">
      <c r="A65" s="4" t="inlineStr">
        <is>
          <t>TPP Angra 1</t>
        </is>
      </c>
    </row>
    <row r="66">
      <c r="A66" s="3" t="inlineStr">
        <is>
          <t>Public service electric power concessions [line items]</t>
        </is>
      </c>
    </row>
    <row r="67">
      <c r="A67" s="4" t="inlineStr">
        <is>
          <t>Total installed capacity (in watts)</t>
        </is>
      </c>
      <c r="C67" s="5" t="n">
        <v>640</v>
      </c>
    </row>
    <row r="68">
      <c r="A68" s="4" t="inlineStr">
        <is>
          <t>Concessions and Authorizations | UHE Belo Monte</t>
        </is>
      </c>
    </row>
    <row r="69">
      <c r="A69" s="3" t="inlineStr">
        <is>
          <t>Public service electric power concessions [line items]</t>
        </is>
      </c>
    </row>
    <row r="70">
      <c r="A70" s="4" t="inlineStr">
        <is>
          <t>Total installed capacity (in watts)</t>
        </is>
      </c>
      <c r="C70" s="5" t="n">
        <v>11233</v>
      </c>
    </row>
    <row r="71">
      <c r="A71" s="4" t="inlineStr">
        <is>
          <t>Concessions and Authorizations | UHE Tucurui</t>
        </is>
      </c>
    </row>
    <row r="72">
      <c r="A72" s="3" t="inlineStr">
        <is>
          <t>Public service electric power concessions [line items]</t>
        </is>
      </c>
    </row>
    <row r="73">
      <c r="A73" s="4" t="inlineStr">
        <is>
          <t>Total installed capacity (in watts)</t>
        </is>
      </c>
      <c r="C73" s="5" t="n">
        <v>8535</v>
      </c>
    </row>
    <row r="74">
      <c r="A74" s="4" t="inlineStr">
        <is>
          <t>Concessions and Authorizations | UHE Jirau</t>
        </is>
      </c>
    </row>
    <row r="75">
      <c r="A75" s="3" t="inlineStr">
        <is>
          <t>Public service electric power concessions [line items]</t>
        </is>
      </c>
    </row>
    <row r="76">
      <c r="A76" s="4" t="inlineStr">
        <is>
          <t>Total installed capacity (in watts)</t>
        </is>
      </c>
      <c r="C76" s="5" t="n">
        <v>3750</v>
      </c>
    </row>
    <row r="77">
      <c r="A77" s="4" t="inlineStr">
        <is>
          <t>Concessions and Authorizations | UHE Santo Antonio</t>
        </is>
      </c>
    </row>
    <row r="78">
      <c r="A78" s="3" t="inlineStr">
        <is>
          <t>Public service electric power concessions [line items]</t>
        </is>
      </c>
    </row>
    <row r="79">
      <c r="A79" s="4" t="inlineStr">
        <is>
          <t>Total installed capacity (in watts)</t>
        </is>
      </c>
      <c r="C79" s="5" t="n">
        <v>3568</v>
      </c>
    </row>
    <row r="80">
      <c r="A80" s="4" t="inlineStr">
        <is>
          <t>Concessions and Authorizations | UHE Xingo</t>
        </is>
      </c>
    </row>
    <row r="81">
      <c r="A81" s="3" t="inlineStr">
        <is>
          <t>Public service electric power concessions [line items]</t>
        </is>
      </c>
    </row>
    <row r="82">
      <c r="A82" s="4" t="inlineStr">
        <is>
          <t>Total installed capacity (in watts)</t>
        </is>
      </c>
      <c r="C82" s="5" t="n">
        <v>3162</v>
      </c>
    </row>
    <row r="83">
      <c r="A83" s="4" t="inlineStr">
        <is>
          <t>Concessions and Authorizations | UHE Paulo Afonso IV</t>
        </is>
      </c>
    </row>
    <row r="84">
      <c r="A84" s="3" t="inlineStr">
        <is>
          <t>Public service electric power concessions [line items]</t>
        </is>
      </c>
    </row>
    <row r="85">
      <c r="A85" s="4" t="inlineStr">
        <is>
          <t>Total installed capacity (in watts)</t>
        </is>
      </c>
      <c r="C85" s="5" t="n">
        <v>2462</v>
      </c>
    </row>
    <row r="86">
      <c r="A86" s="4" t="inlineStr">
        <is>
          <t>Concessions and Authorizations | UHE Itumbiara</t>
        </is>
      </c>
    </row>
    <row r="87">
      <c r="A87" s="3" t="inlineStr">
        <is>
          <t>Public service electric power concessions [line items]</t>
        </is>
      </c>
    </row>
    <row r="88">
      <c r="A88" s="4" t="inlineStr">
        <is>
          <t>Total installed capacity (in watts)</t>
        </is>
      </c>
      <c r="C88" s="5" t="n">
        <v>2082</v>
      </c>
    </row>
    <row r="89">
      <c r="A89" s="4" t="inlineStr">
        <is>
          <t>Concessions and Authorizations | UHE Teles Pires One [Member]</t>
        </is>
      </c>
    </row>
    <row r="90">
      <c r="A90" s="3" t="inlineStr">
        <is>
          <t>Public service electric power concessions [line items]</t>
        </is>
      </c>
    </row>
    <row r="91">
      <c r="A91" s="4" t="inlineStr">
        <is>
          <t>Total installed capacity (in watts)</t>
        </is>
      </c>
      <c r="C91" s="5" t="n">
        <v>1819</v>
      </c>
    </row>
    <row r="92">
      <c r="A92" s="4" t="inlineStr">
        <is>
          <t>Concessions and Authorizations | UHE Luiz Gonzaga (Itaparica)</t>
        </is>
      </c>
    </row>
    <row r="93">
      <c r="A93" s="3" t="inlineStr">
        <is>
          <t>Public service electric power concessions [line items]</t>
        </is>
      </c>
    </row>
    <row r="94">
      <c r="A94" s="4" t="inlineStr">
        <is>
          <t>Total installed capacity (in watts)</t>
        </is>
      </c>
      <c r="C94" s="5" t="n">
        <v>1480</v>
      </c>
    </row>
    <row r="95">
      <c r="A95" s="4" t="inlineStr">
        <is>
          <t>Concessions and Authorizations | UHE Marimbondo</t>
        </is>
      </c>
    </row>
    <row r="96">
      <c r="A96" s="3" t="inlineStr">
        <is>
          <t>Public service electric power concessions [line items]</t>
        </is>
      </c>
    </row>
    <row r="97">
      <c r="A97" s="4" t="inlineStr">
        <is>
          <t>Total installed capacity (in watts)</t>
        </is>
      </c>
      <c r="C97" s="5" t="n">
        <v>1440</v>
      </c>
    </row>
    <row r="98">
      <c r="A98" s="4" t="inlineStr">
        <is>
          <t>Concessions and Authorizations | UHE Serra da Mesa</t>
        </is>
      </c>
    </row>
    <row r="99">
      <c r="A99" s="3" t="inlineStr">
        <is>
          <t>Public service electric power concessions [line items]</t>
        </is>
      </c>
    </row>
    <row r="100">
      <c r="A100" s="4" t="inlineStr">
        <is>
          <t>Total installed capacity (in watts)</t>
        </is>
      </c>
      <c r="C100" s="5" t="n">
        <v>1275</v>
      </c>
    </row>
    <row r="101">
      <c r="A101" s="4" t="inlineStr">
        <is>
          <t>Concessions and Authorizations | UHE Furnas</t>
        </is>
      </c>
    </row>
    <row r="102">
      <c r="A102" s="3" t="inlineStr">
        <is>
          <t>Public service electric power concessions [line items]</t>
        </is>
      </c>
    </row>
    <row r="103">
      <c r="A103" s="4" t="inlineStr">
        <is>
          <t>Total installed capacity (in watts)</t>
        </is>
      </c>
      <c r="C103" s="5" t="n">
        <v>1216</v>
      </c>
    </row>
    <row r="104">
      <c r="A104" s="4" t="inlineStr">
        <is>
          <t>Concessions and Authorizations | UHE Luis Carlos Barreto De Carvalho</t>
        </is>
      </c>
    </row>
    <row r="105">
      <c r="A105" s="3" t="inlineStr">
        <is>
          <t>Public service electric power concessions [line items]</t>
        </is>
      </c>
    </row>
    <row r="106">
      <c r="A106" s="4" t="inlineStr">
        <is>
          <t>Total installed capacity (in watts)</t>
        </is>
      </c>
      <c r="C106" s="5" t="n">
        <v>1050</v>
      </c>
    </row>
    <row r="107">
      <c r="A107" s="4" t="inlineStr">
        <is>
          <t>Concessions and Authorizations | UHE Lus Eduar Do Magalhaes</t>
        </is>
      </c>
    </row>
    <row r="108">
      <c r="A108" s="3" t="inlineStr">
        <is>
          <t>Public service electric power concessions [line items]</t>
        </is>
      </c>
    </row>
    <row r="109">
      <c r="A109" s="4" t="inlineStr">
        <is>
          <t>Total installed capacity (in watts)</t>
        </is>
      </c>
      <c r="C109" s="5" t="n">
        <v>903</v>
      </c>
    </row>
    <row r="110">
      <c r="A110" s="4" t="inlineStr">
        <is>
          <t>Concessions and Authorizations | UHE Foz do Chapeco</t>
        </is>
      </c>
    </row>
    <row r="111">
      <c r="A111" s="3" t="inlineStr">
        <is>
          <t>Public service electric power concessions [line items]</t>
        </is>
      </c>
    </row>
    <row r="112">
      <c r="A112" s="4" t="inlineStr">
        <is>
          <t>Total installed capacity (in watts)</t>
        </is>
      </c>
      <c r="C112" s="5" t="n">
        <v>855</v>
      </c>
    </row>
    <row r="113">
      <c r="A113" s="4" t="inlineStr">
        <is>
          <t>Concessions and Authorizations | UHE Trs Irmos</t>
        </is>
      </c>
    </row>
    <row r="114">
      <c r="A114" s="3" t="inlineStr">
        <is>
          <t>Public service electric power concessions [line items]</t>
        </is>
      </c>
    </row>
    <row r="115">
      <c r="A115" s="4" t="inlineStr">
        <is>
          <t>Total installed capacity (in watts)</t>
        </is>
      </c>
      <c r="C115" s="5" t="n">
        <v>808</v>
      </c>
    </row>
    <row r="116">
      <c r="A116" s="4" t="inlineStr">
        <is>
          <t>Concessions and Authorizations | UHE Paulo Afonso III</t>
        </is>
      </c>
    </row>
    <row r="117">
      <c r="A117" s="3" t="inlineStr">
        <is>
          <t>Public service electric power concessions [line items]</t>
        </is>
      </c>
    </row>
    <row r="118">
      <c r="A118" s="4" t="inlineStr">
        <is>
          <t>Total installed capacity (in watts)</t>
        </is>
      </c>
      <c r="C118" s="5" t="n">
        <v>794</v>
      </c>
    </row>
    <row r="119">
      <c r="A119" s="4" t="inlineStr">
        <is>
          <t>Concessions and Authorizations | UHE So Manoel</t>
        </is>
      </c>
    </row>
    <row r="120">
      <c r="A120" s="3" t="inlineStr">
        <is>
          <t>Public service electric power concessions [line items]</t>
        </is>
      </c>
    </row>
    <row r="121">
      <c r="A121" s="4" t="inlineStr">
        <is>
          <t>Total installed capacity (in watts)</t>
        </is>
      </c>
      <c r="C121" s="5" t="n">
        <v>736</v>
      </c>
    </row>
    <row r="122">
      <c r="A122" s="4" t="inlineStr">
        <is>
          <t>Concessions and Authorizations | UHE Peixe Angical</t>
        </is>
      </c>
    </row>
    <row r="123">
      <c r="A123" s="3" t="inlineStr">
        <is>
          <t>Public service electric power concessions [line items]</t>
        </is>
      </c>
    </row>
    <row r="124">
      <c r="A124" s="4" t="inlineStr">
        <is>
          <t>Total installed capacity (in watts)</t>
        </is>
      </c>
      <c r="C124" s="5" t="n">
        <v>499</v>
      </c>
    </row>
    <row r="125">
      <c r="A125" s="4" t="inlineStr">
        <is>
          <t>Concessions and Authorizations | UHE Mascarenhas de Moraes</t>
        </is>
      </c>
    </row>
    <row r="126">
      <c r="A126" s="3" t="inlineStr">
        <is>
          <t>Public service electric power concessions [line items]</t>
        </is>
      </c>
    </row>
    <row r="127">
      <c r="A127" s="4" t="inlineStr">
        <is>
          <t>Total installed capacity (in watts)</t>
        </is>
      </c>
      <c r="C127" s="5" t="n">
        <v>476</v>
      </c>
    </row>
    <row r="128">
      <c r="A128" s="4" t="inlineStr">
        <is>
          <t>Concessions and Authorizations | UHE Paulo Afonso II</t>
        </is>
      </c>
    </row>
    <row r="129">
      <c r="A129" s="3" t="inlineStr">
        <is>
          <t>Public service electric power concessions [line items]</t>
        </is>
      </c>
    </row>
    <row r="130">
      <c r="A130" s="4" t="inlineStr">
        <is>
          <t>Total installed capacity (in watts)</t>
        </is>
      </c>
      <c r="C130" s="5" t="n">
        <v>443</v>
      </c>
    </row>
    <row r="131">
      <c r="A131" s="4" t="inlineStr">
        <is>
          <t>Concessions and Authorizations | UHE Sinop</t>
        </is>
      </c>
    </row>
    <row r="132">
      <c r="A132" s="3" t="inlineStr">
        <is>
          <t>Public service electric power concessions [line items]</t>
        </is>
      </c>
    </row>
    <row r="133">
      <c r="A133" s="4" t="inlineStr">
        <is>
          <t>Total installed capacity (in watts)</t>
        </is>
      </c>
      <c r="C133" s="5" t="n">
        <v>402</v>
      </c>
    </row>
    <row r="134">
      <c r="A134" s="4" t="inlineStr">
        <is>
          <t>Concessions and Authorizations | UHE Apolnio Sales</t>
        </is>
      </c>
    </row>
    <row r="135">
      <c r="A135" s="3" t="inlineStr">
        <is>
          <t>Public service electric power concessions [line items]</t>
        </is>
      </c>
    </row>
    <row r="136">
      <c r="A136" s="4" t="inlineStr">
        <is>
          <t>Total installed capacity (in watts)</t>
        </is>
      </c>
      <c r="C136" s="5" t="n">
        <v>400</v>
      </c>
    </row>
    <row r="137">
      <c r="A137" s="4" t="inlineStr">
        <is>
          <t>Concessions and Authorizations | UHE Corumb I</t>
        </is>
      </c>
    </row>
    <row r="138">
      <c r="A138" s="3" t="inlineStr">
        <is>
          <t>Public service electric power concessions [line items]</t>
        </is>
      </c>
    </row>
    <row r="139">
      <c r="A139" s="4" t="inlineStr">
        <is>
          <t>Total installed capacity (in watts)</t>
        </is>
      </c>
      <c r="C139" s="5" t="n">
        <v>375</v>
      </c>
    </row>
    <row r="140">
      <c r="A140" s="4" t="inlineStr">
        <is>
          <t>Concessions and Authorizations | UHE Porto Colombia</t>
        </is>
      </c>
    </row>
    <row r="141">
      <c r="A141" s="3" t="inlineStr">
        <is>
          <t>Public service electric power concessions [line items]</t>
        </is>
      </c>
    </row>
    <row r="142">
      <c r="A142" s="4" t="inlineStr">
        <is>
          <t>Total installed capacity (in watts)</t>
        </is>
      </c>
      <c r="C142" s="5" t="n">
        <v>320</v>
      </c>
    </row>
    <row r="143">
      <c r="A143" s="4" t="inlineStr">
        <is>
          <t>Concessions and Authorizations | UHE Simplcio</t>
        </is>
      </c>
    </row>
    <row r="144">
      <c r="A144" s="3" t="inlineStr">
        <is>
          <t>Public service electric power concessions [line items]</t>
        </is>
      </c>
    </row>
    <row r="145">
      <c r="A145" s="4" t="inlineStr">
        <is>
          <t>Total installed capacity (in watts)</t>
        </is>
      </c>
      <c r="C145" s="5" t="n">
        <v>306</v>
      </c>
    </row>
    <row r="146">
      <c r="A146" s="4" t="inlineStr">
        <is>
          <t>Concessions and Authorizations | UHE Dardanelos</t>
        </is>
      </c>
    </row>
    <row r="147">
      <c r="A147" s="3" t="inlineStr">
        <is>
          <t>Public service electric power concessions [line items]</t>
        </is>
      </c>
    </row>
    <row r="148">
      <c r="A148" s="4" t="inlineStr">
        <is>
          <t>Total installed capacity (in watts)</t>
        </is>
      </c>
      <c r="C148" s="5" t="n">
        <v>261</v>
      </c>
    </row>
    <row r="149">
      <c r="A149" s="4" t="inlineStr">
        <is>
          <t>Concessions and Authorizations | UHE Balbina</t>
        </is>
      </c>
    </row>
    <row r="150">
      <c r="A150" s="3" t="inlineStr">
        <is>
          <t>Public service electric power concessions [line items]</t>
        </is>
      </c>
    </row>
    <row r="151">
      <c r="A151" s="4" t="inlineStr">
        <is>
          <t>Total installed capacity (in watts)</t>
        </is>
      </c>
      <c r="C151" s="5" t="n">
        <v>250</v>
      </c>
    </row>
    <row r="152">
      <c r="A152" s="4" t="inlineStr">
        <is>
          <t>Concessions and Authorizations | UHE Boa Esperana (Castelo Branco)</t>
        </is>
      </c>
    </row>
    <row r="153">
      <c r="A153" s="3" t="inlineStr">
        <is>
          <t>Public service electric power concessions [line items]</t>
        </is>
      </c>
    </row>
    <row r="154">
      <c r="A154" s="4" t="inlineStr">
        <is>
          <t>Total installed capacity (in watts)</t>
        </is>
      </c>
      <c r="C154" s="5" t="n">
        <v>237</v>
      </c>
    </row>
    <row r="155">
      <c r="A155" s="4" t="inlineStr">
        <is>
          <t>Concessions and Authorizations | UHE Samuel</t>
        </is>
      </c>
    </row>
    <row r="156">
      <c r="A156" s="3" t="inlineStr">
        <is>
          <t>Public service electric power concessions [line items]</t>
        </is>
      </c>
    </row>
    <row r="157">
      <c r="A157" s="4" t="inlineStr">
        <is>
          <t>Total installed capacity (in watts)</t>
        </is>
      </c>
      <c r="C157" s="5" t="n">
        <v>217</v>
      </c>
    </row>
    <row r="158">
      <c r="A158" s="4" t="inlineStr">
        <is>
          <t>Concessions and Authorizations | UHE Funil</t>
        </is>
      </c>
    </row>
    <row r="159">
      <c r="A159" s="3" t="inlineStr">
        <is>
          <t>Public service electric power concessions [line items]</t>
        </is>
      </c>
    </row>
    <row r="160">
      <c r="A160" s="4" t="inlineStr">
        <is>
          <t>Total installed capacity (in watts)</t>
        </is>
      </c>
      <c r="C160" s="5" t="n">
        <v>216</v>
      </c>
    </row>
    <row r="161">
      <c r="A161" s="4" t="inlineStr">
        <is>
          <t>Concessions and Authorizations | UHE Serra do Faco [Member]</t>
        </is>
      </c>
    </row>
    <row r="162">
      <c r="A162" s="3" t="inlineStr">
        <is>
          <t>Public service electric power concessions [line items]</t>
        </is>
      </c>
    </row>
    <row r="163">
      <c r="A163" s="4" t="inlineStr">
        <is>
          <t>Total installed capacity (in watts)</t>
        </is>
      </c>
      <c r="C163" s="5" t="n">
        <v>213</v>
      </c>
    </row>
    <row r="164">
      <c r="A164" s="4" t="inlineStr">
        <is>
          <t>Concessions and Authorizations | UHE Manso</t>
        </is>
      </c>
    </row>
    <row r="165">
      <c r="A165" s="3" t="inlineStr">
        <is>
          <t>Public service electric power concessions [line items]</t>
        </is>
      </c>
    </row>
    <row r="166">
      <c r="A166" s="4" t="inlineStr">
        <is>
          <t>Total installed capacity (in watts)</t>
        </is>
      </c>
      <c r="C166" s="5" t="n">
        <v>210</v>
      </c>
    </row>
    <row r="167">
      <c r="A167" s="4" t="inlineStr">
        <is>
          <t>Concessions and Authorizations | UHE Paulo Afonso I</t>
        </is>
      </c>
    </row>
    <row r="168">
      <c r="A168" s="3" t="inlineStr">
        <is>
          <t>Public service electric power concessions [line items]</t>
        </is>
      </c>
    </row>
    <row r="169">
      <c r="A169" s="4" t="inlineStr">
        <is>
          <t>Total installed capacity (in watts)</t>
        </is>
      </c>
      <c r="C169" s="5" t="n">
        <v>180</v>
      </c>
    </row>
    <row r="170">
      <c r="A170" s="4" t="inlineStr">
        <is>
          <t>Concessions and Authorizations | UHE Governador Jayme Canet Junior [Member]</t>
        </is>
      </c>
    </row>
    <row r="171">
      <c r="A171" s="3" t="inlineStr">
        <is>
          <t>Public service electric power concessions [line items]</t>
        </is>
      </c>
    </row>
    <row r="172">
      <c r="A172" s="4" t="inlineStr">
        <is>
          <t>Total installed capacity (in watts)</t>
        </is>
      </c>
      <c r="C172" s="5" t="n">
        <v>178</v>
      </c>
    </row>
    <row r="173">
      <c r="A173" s="4" t="inlineStr">
        <is>
          <t>Concessions and Authorizations | UHE Retiro Baixo [Member]</t>
        </is>
      </c>
    </row>
    <row r="174">
      <c r="A174" s="3" t="inlineStr">
        <is>
          <t>Public service electric power concessions [line items]</t>
        </is>
      </c>
    </row>
    <row r="175">
      <c r="A175" s="4" t="inlineStr">
        <is>
          <t>Total installed capacity (in watts)</t>
        </is>
      </c>
      <c r="C175" s="5" t="n">
        <v>82</v>
      </c>
    </row>
    <row r="176">
      <c r="A176" s="4" t="inlineStr">
        <is>
          <t>Concessions and Authorizations | UHE Coaracy Nunes</t>
        </is>
      </c>
    </row>
    <row r="177">
      <c r="A177" s="3" t="inlineStr">
        <is>
          <t>Public service electric power concessions [line items]</t>
        </is>
      </c>
    </row>
    <row r="178">
      <c r="A178" s="4" t="inlineStr">
        <is>
          <t>Total installed capacity (in watts)</t>
        </is>
      </c>
      <c r="C178" s="5" t="n">
        <v>78</v>
      </c>
    </row>
    <row r="179">
      <c r="A179" s="4" t="inlineStr">
        <is>
          <t>Concessions and Authorizations | UHE Batalha</t>
        </is>
      </c>
    </row>
    <row r="180">
      <c r="A180" s="3" t="inlineStr">
        <is>
          <t>Public service electric power concessions [line items]</t>
        </is>
      </c>
    </row>
    <row r="181">
      <c r="A181" s="4" t="inlineStr">
        <is>
          <t>Total installed capacity (in watts)</t>
        </is>
      </c>
      <c r="C181" s="5" t="n">
        <v>53</v>
      </c>
    </row>
    <row r="182">
      <c r="A182" s="4" t="inlineStr">
        <is>
          <t>Concessions and Authorizations | UHE So Domingos</t>
        </is>
      </c>
    </row>
    <row r="183">
      <c r="A183" s="3" t="inlineStr">
        <is>
          <t>Public service electric power concessions [line items]</t>
        </is>
      </c>
    </row>
    <row r="184">
      <c r="A184" s="4" t="inlineStr">
        <is>
          <t>Total installed capacity (in watts)</t>
        </is>
      </c>
      <c r="C184" s="5" t="n">
        <v>48</v>
      </c>
    </row>
    <row r="185">
      <c r="A185" s="4" t="inlineStr">
        <is>
          <t>Concessions and Authorizations | UHE Curu-Uma</t>
        </is>
      </c>
    </row>
    <row r="186">
      <c r="A186" s="3" t="inlineStr">
        <is>
          <t>Public service electric power concessions [line items]</t>
        </is>
      </c>
    </row>
    <row r="187">
      <c r="A187" s="4" t="inlineStr">
        <is>
          <t>Total installed capacity (in watts)</t>
        </is>
      </c>
      <c r="C187" s="5" t="n">
        <v>30</v>
      </c>
    </row>
    <row r="188">
      <c r="A188" s="4" t="inlineStr">
        <is>
          <t>Concessions and Authorizations | UHE Funil</t>
        </is>
      </c>
    </row>
    <row r="189">
      <c r="A189" s="3" t="inlineStr">
        <is>
          <t>Public service electric power concessions [line items]</t>
        </is>
      </c>
    </row>
    <row r="190">
      <c r="A190" s="4" t="inlineStr">
        <is>
          <t>Total installed capacity (in watts)</t>
        </is>
      </c>
      <c r="C190" s="5" t="n">
        <v>30</v>
      </c>
    </row>
    <row r="191">
      <c r="A191" s="4" t="inlineStr">
        <is>
          <t>Concessions and Authorizations | UHE Anta</t>
        </is>
      </c>
    </row>
    <row r="192">
      <c r="A192" s="3" t="inlineStr">
        <is>
          <t>Public service electric power concessions [line items]</t>
        </is>
      </c>
    </row>
    <row r="193">
      <c r="A193" s="4" t="inlineStr">
        <is>
          <t>Total installed capacity (in watts)</t>
        </is>
      </c>
      <c r="C193" s="5" t="n">
        <v>28</v>
      </c>
    </row>
    <row r="194">
      <c r="A194" s="4" t="inlineStr">
        <is>
          <t>Concessions and Authorizations | UHE Pedra</t>
        </is>
      </c>
    </row>
    <row r="195">
      <c r="A195" s="3" t="inlineStr">
        <is>
          <t>Public service electric power concessions [line items]</t>
        </is>
      </c>
    </row>
    <row r="196">
      <c r="A196" s="4" t="inlineStr">
        <is>
          <t>Total installed capacity (in watts)</t>
        </is>
      </c>
      <c r="C196" s="5" t="n">
        <v>20</v>
      </c>
    </row>
    <row r="197">
      <c r="A197" s="4" t="inlineStr">
        <is>
          <t>Concessions and Authorizations | UHE Curemas</t>
        </is>
      </c>
    </row>
    <row r="198">
      <c r="A198" s="3" t="inlineStr">
        <is>
          <t>Public service electric power concessions [line items]</t>
        </is>
      </c>
    </row>
    <row r="199">
      <c r="A199" s="4" t="inlineStr">
        <is>
          <t>Total installed capacity (in watts)</t>
        </is>
      </c>
      <c r="C199" s="5" t="n">
        <v>4</v>
      </c>
    </row>
    <row r="200">
      <c r="A200" s="4" t="inlineStr">
        <is>
          <t>Concessions and Authorizations | HPP Sobradinho</t>
        </is>
      </c>
    </row>
    <row r="201">
      <c r="A201" s="3" t="inlineStr">
        <is>
          <t>Public service electric power concessions [line items]</t>
        </is>
      </c>
    </row>
    <row r="202">
      <c r="A202" s="4" t="inlineStr">
        <is>
          <t>Total installed capacity (in watts)</t>
        </is>
      </c>
      <c r="C202" s="5" t="n">
        <v>1050</v>
      </c>
    </row>
    <row r="203">
      <c r="A203" s="4" t="inlineStr">
        <is>
          <t>Concessions and Authorizations | Baguari</t>
        </is>
      </c>
    </row>
    <row r="204">
      <c r="A204" s="3" t="inlineStr">
        <is>
          <t>Public service electric power concessions [line items]</t>
        </is>
      </c>
    </row>
    <row r="205">
      <c r="A205" s="4" t="inlineStr">
        <is>
          <t>Total installed capacity (in watts)</t>
        </is>
      </c>
      <c r="C205" s="5" t="n">
        <v>140</v>
      </c>
    </row>
    <row r="206">
      <c r="A206" s="4" t="inlineStr">
        <is>
          <t>Concessions and Authorizations | HPP Passo Sao Joao</t>
        </is>
      </c>
    </row>
    <row r="207">
      <c r="A207" s="3" t="inlineStr">
        <is>
          <t>Public service electric power concessions [line items]</t>
        </is>
      </c>
    </row>
    <row r="208">
      <c r="A208" s="4" t="inlineStr">
        <is>
          <t>Total installed capacity (in watts)</t>
        </is>
      </c>
      <c r="C208" s="5" t="n">
        <v>77</v>
      </c>
    </row>
    <row r="209">
      <c r="A209" s="4" t="inlineStr">
        <is>
          <t>Concessions and Authorizations | Casa Nova I</t>
        </is>
      </c>
    </row>
    <row r="210">
      <c r="A210" s="3" t="inlineStr">
        <is>
          <t>Public service electric power concessions [line items]</t>
        </is>
      </c>
    </row>
    <row r="211">
      <c r="A211" s="4" t="inlineStr">
        <is>
          <t>Total installed capacity (in watts)</t>
        </is>
      </c>
      <c r="C211" s="5" t="n">
        <v>180</v>
      </c>
    </row>
    <row r="212">
      <c r="A212" s="4" t="inlineStr">
        <is>
          <t>Concessions and Authorizations | EOL Casa Nova II</t>
        </is>
      </c>
    </row>
    <row r="213">
      <c r="A213" s="3" t="inlineStr">
        <is>
          <t>Public service electric power concessions [line items]</t>
        </is>
      </c>
    </row>
    <row r="214">
      <c r="A214" s="4" t="inlineStr">
        <is>
          <t>Total installed capacity (in watts)</t>
        </is>
      </c>
      <c r="C214" s="5" t="n">
        <v>33</v>
      </c>
    </row>
    <row r="215">
      <c r="A215" s="4" t="inlineStr">
        <is>
          <t>Concessions and Authorizations | EOL Cerro Chato I</t>
        </is>
      </c>
    </row>
    <row r="216">
      <c r="A216" s="3" t="inlineStr">
        <is>
          <t>Public service electric power concessions [line items]</t>
        </is>
      </c>
    </row>
    <row r="217">
      <c r="A217" s="4" t="inlineStr">
        <is>
          <t>Total installed capacity (in watts)</t>
        </is>
      </c>
      <c r="C217" s="5" t="n">
        <v>30</v>
      </c>
    </row>
    <row r="218">
      <c r="A218" s="4" t="inlineStr">
        <is>
          <t>Concessions and Authorizations | EOL Cerro Chato II</t>
        </is>
      </c>
    </row>
    <row r="219">
      <c r="A219" s="3" t="inlineStr">
        <is>
          <t>Public service electric power concessions [line items]</t>
        </is>
      </c>
    </row>
    <row r="220">
      <c r="A220" s="4" t="inlineStr">
        <is>
          <t>Total installed capacity (in watts)</t>
        </is>
      </c>
      <c r="C220" s="5" t="n">
        <v>30</v>
      </c>
    </row>
    <row r="221">
      <c r="A221" s="4" t="inlineStr">
        <is>
          <t>Concessions and Authorizations | EOL Cerro Chato III</t>
        </is>
      </c>
    </row>
    <row r="222">
      <c r="A222" s="3" t="inlineStr">
        <is>
          <t>Public service electric power concessions [line items]</t>
        </is>
      </c>
    </row>
    <row r="223">
      <c r="A223" s="4" t="inlineStr">
        <is>
          <t>Total installed capacity (in watts)</t>
        </is>
      </c>
      <c r="C223" s="5" t="n">
        <v>30</v>
      </c>
    </row>
    <row r="224">
      <c r="A224" s="4" t="inlineStr">
        <is>
          <t>Concessions and Authorizations | EOL Casa Nova III</t>
        </is>
      </c>
    </row>
    <row r="225">
      <c r="A225" s="3" t="inlineStr">
        <is>
          <t>Public service electric power concessions [line items]</t>
        </is>
      </c>
    </row>
    <row r="226">
      <c r="A226" s="4" t="inlineStr">
        <is>
          <t>Total installed capacity (in watts)</t>
        </is>
      </c>
      <c r="C226" s="5" t="n">
        <v>28</v>
      </c>
    </row>
    <row r="227">
      <c r="A227" s="4" t="inlineStr">
        <is>
          <t>Concessions and Authorizations | EOL Jandaia</t>
        </is>
      </c>
    </row>
    <row r="228">
      <c r="A228" s="3" t="inlineStr">
        <is>
          <t>Public service electric power concessions [line items]</t>
        </is>
      </c>
    </row>
    <row r="229">
      <c r="A229" s="4" t="inlineStr">
        <is>
          <t>Total installed capacity (in watts)</t>
        </is>
      </c>
      <c r="C229" s="5" t="n">
        <v>27</v>
      </c>
    </row>
    <row r="230">
      <c r="A230" s="4" t="inlineStr">
        <is>
          <t>Concessions and Authorizations | EOL Caiara I</t>
        </is>
      </c>
    </row>
    <row r="231">
      <c r="A231" s="3" t="inlineStr">
        <is>
          <t>Public service electric power concessions [line items]</t>
        </is>
      </c>
    </row>
    <row r="232">
      <c r="A232" s="4" t="inlineStr">
        <is>
          <t>Total installed capacity (in watts)</t>
        </is>
      </c>
      <c r="C232" s="5" t="n">
        <v>27</v>
      </c>
    </row>
    <row r="233">
      <c r="A233" s="4" t="inlineStr">
        <is>
          <t>Concessions and Authorizations | EOL Ibirapuit</t>
        </is>
      </c>
    </row>
    <row r="234">
      <c r="A234" s="3" t="inlineStr">
        <is>
          <t>Public service electric power concessions [line items]</t>
        </is>
      </c>
    </row>
    <row r="235">
      <c r="A235" s="4" t="inlineStr">
        <is>
          <t>Total installed capacity (in watts)</t>
        </is>
      </c>
      <c r="C235" s="5" t="n">
        <v>25</v>
      </c>
    </row>
    <row r="236">
      <c r="A236" s="4" t="inlineStr">
        <is>
          <t>Concessions and Authorizations | EOL Jandaia I</t>
        </is>
      </c>
    </row>
    <row r="237">
      <c r="A237" s="3" t="inlineStr">
        <is>
          <t>Public service electric power concessions [line items]</t>
        </is>
      </c>
    </row>
    <row r="238">
      <c r="A238" s="4" t="inlineStr">
        <is>
          <t>Total installed capacity (in watts)</t>
        </is>
      </c>
      <c r="C238" s="5" t="n">
        <v>24</v>
      </c>
    </row>
    <row r="239">
      <c r="A239" s="4" t="inlineStr">
        <is>
          <t>Concessions and Authorizations | EOL Cerro Chato VI</t>
        </is>
      </c>
    </row>
    <row r="240">
      <c r="A240" s="3" t="inlineStr">
        <is>
          <t>Public service electric power concessions [line items]</t>
        </is>
      </c>
    </row>
    <row r="241">
      <c r="A241" s="4" t="inlineStr">
        <is>
          <t>Total installed capacity (in watts)</t>
        </is>
      </c>
      <c r="C241" s="5" t="n">
        <v>24</v>
      </c>
    </row>
    <row r="242">
      <c r="A242" s="4" t="inlineStr">
        <is>
          <t>Concessions and Authorizations | EOL Junco I</t>
        </is>
      </c>
    </row>
    <row r="243">
      <c r="A243" s="3" t="inlineStr">
        <is>
          <t>Public service electric power concessions [line items]</t>
        </is>
      </c>
    </row>
    <row r="244">
      <c r="A244" s="4" t="inlineStr">
        <is>
          <t>Total installed capacity (in watts)</t>
        </is>
      </c>
      <c r="C244" s="5" t="n">
        <v>24</v>
      </c>
    </row>
    <row r="245">
      <c r="A245" s="4" t="inlineStr">
        <is>
          <t>Concessions and Authorizations | EOL Junco II</t>
        </is>
      </c>
    </row>
    <row r="246">
      <c r="A246" s="3" t="inlineStr">
        <is>
          <t>Public service electric power concessions [line items]</t>
        </is>
      </c>
    </row>
    <row r="247">
      <c r="A247" s="4" t="inlineStr">
        <is>
          <t>Total installed capacity (in watts)</t>
        </is>
      </c>
      <c r="C247" s="5" t="n">
        <v>24</v>
      </c>
    </row>
    <row r="248">
      <c r="A248" s="4" t="inlineStr">
        <is>
          <t>Concessions and Authorizations | EOL So Clemente</t>
        </is>
      </c>
    </row>
    <row r="249">
      <c r="A249" s="3" t="inlineStr">
        <is>
          <t>Public service electric power concessions [line items]</t>
        </is>
      </c>
    </row>
    <row r="250">
      <c r="A250" s="4" t="inlineStr">
        <is>
          <t>Total installed capacity (in watts)</t>
        </is>
      </c>
      <c r="C250" s="5" t="n">
        <v>21</v>
      </c>
    </row>
    <row r="251">
      <c r="A251" s="4" t="inlineStr">
        <is>
          <t>Concessions and Authorizations | EOL So Janurio</t>
        </is>
      </c>
    </row>
    <row r="252">
      <c r="A252" s="3" t="inlineStr">
        <is>
          <t>Public service electric power concessions [line items]</t>
        </is>
      </c>
    </row>
    <row r="253">
      <c r="A253" s="4" t="inlineStr">
        <is>
          <t>Total installed capacity (in watts)</t>
        </is>
      </c>
      <c r="C253" s="5" t="n">
        <v>21</v>
      </c>
    </row>
    <row r="254">
      <c r="A254" s="4" t="inlineStr">
        <is>
          <t>Concessions and Authorizations | EOL Caiara II</t>
        </is>
      </c>
    </row>
    <row r="255">
      <c r="A255" s="3" t="inlineStr">
        <is>
          <t>Public service electric power concessions [line items]</t>
        </is>
      </c>
    </row>
    <row r="256">
      <c r="A256" s="4" t="inlineStr">
        <is>
          <t>Total installed capacity (in watts)</t>
        </is>
      </c>
      <c r="C256" s="5" t="n">
        <v>18</v>
      </c>
    </row>
    <row r="257">
      <c r="A257" s="4" t="inlineStr">
        <is>
          <t>Concessions and Authorizations | EOL Coqueirinho 2</t>
        </is>
      </c>
    </row>
    <row r="258">
      <c r="A258" s="3" t="inlineStr">
        <is>
          <t>Public service electric power concessions [line items]</t>
        </is>
      </c>
    </row>
    <row r="259">
      <c r="A259" s="4" t="inlineStr">
        <is>
          <t>Total installed capacity (in watts)</t>
        </is>
      </c>
      <c r="C259" s="5" t="n">
        <v>16</v>
      </c>
    </row>
    <row r="260">
      <c r="A260" s="4" t="inlineStr">
        <is>
          <t>Concessions and Authorizations | EOL Tamandu Mirim 2</t>
        </is>
      </c>
    </row>
    <row r="261">
      <c r="A261" s="3" t="inlineStr">
        <is>
          <t>Public service electric power concessions [line items]</t>
        </is>
      </c>
    </row>
    <row r="262">
      <c r="A262" s="4" t="inlineStr">
        <is>
          <t>Total installed capacity (in watts)</t>
        </is>
      </c>
      <c r="C262" s="5" t="n">
        <v>16</v>
      </c>
    </row>
    <row r="263">
      <c r="A263" s="4" t="inlineStr">
        <is>
          <t>Concessions and Authorizations | EOL Cerro Chato V</t>
        </is>
      </c>
    </row>
    <row r="264">
      <c r="A264" s="3" t="inlineStr">
        <is>
          <t>Public service electric power concessions [line items]</t>
        </is>
      </c>
    </row>
    <row r="265">
      <c r="A265" s="4" t="inlineStr">
        <is>
          <t>Total installed capacity (in watts)</t>
        </is>
      </c>
      <c r="C265" s="5" t="n">
        <v>12</v>
      </c>
    </row>
    <row r="266">
      <c r="A266" s="4" t="inlineStr">
        <is>
          <t>Concessions and Authorizations | EOL Angical 2</t>
        </is>
      </c>
    </row>
    <row r="267">
      <c r="A267" s="3" t="inlineStr">
        <is>
          <t>Public service electric power concessions [line items]</t>
        </is>
      </c>
    </row>
    <row r="268">
      <c r="A268" s="4" t="inlineStr">
        <is>
          <t>Total installed capacity (in watts)</t>
        </is>
      </c>
      <c r="C268" s="5" t="n">
        <v>10</v>
      </c>
    </row>
    <row r="269">
      <c r="A269" s="4" t="inlineStr">
        <is>
          <t>Concessions and Authorizations | EOL Caitit 2</t>
        </is>
      </c>
    </row>
    <row r="270">
      <c r="A270" s="3" t="inlineStr">
        <is>
          <t>Public service electric power concessions [line items]</t>
        </is>
      </c>
    </row>
    <row r="271">
      <c r="A271" s="4" t="inlineStr">
        <is>
          <t>Total installed capacity (in watts)</t>
        </is>
      </c>
      <c r="C271" s="5" t="n">
        <v>10</v>
      </c>
    </row>
    <row r="272">
      <c r="A272" s="4" t="inlineStr">
        <is>
          <t>Concessions and Authorizations | EOL Carcar</t>
        </is>
      </c>
    </row>
    <row r="273">
      <c r="A273" s="3" t="inlineStr">
        <is>
          <t>Public service electric power concessions [line items]</t>
        </is>
      </c>
    </row>
    <row r="274">
      <c r="A274" s="4" t="inlineStr">
        <is>
          <t>Total installed capacity (in watts)</t>
        </is>
      </c>
      <c r="C274" s="5" t="n">
        <v>10</v>
      </c>
    </row>
    <row r="275">
      <c r="A275" s="4" t="inlineStr">
        <is>
          <t>Concessions and Authorizations | EOL Corruption 3</t>
        </is>
      </c>
    </row>
    <row r="276">
      <c r="A276" s="3" t="inlineStr">
        <is>
          <t>Public service electric power concessions [line items]</t>
        </is>
      </c>
    </row>
    <row r="277">
      <c r="A277" s="4" t="inlineStr">
        <is>
          <t>Total installed capacity (in watts)</t>
        </is>
      </c>
      <c r="C277" s="5" t="n">
        <v>10</v>
      </c>
    </row>
    <row r="278">
      <c r="A278" s="4" t="inlineStr">
        <is>
          <t>Concessions and Authorizations | EOL Caitit 3</t>
        </is>
      </c>
    </row>
    <row r="279">
      <c r="A279" s="3" t="inlineStr">
        <is>
          <t>Public service electric power concessions [line items]</t>
        </is>
      </c>
    </row>
    <row r="280">
      <c r="A280" s="4" t="inlineStr">
        <is>
          <t>Total installed capacity (in watts)</t>
        </is>
      </c>
      <c r="C280" s="5" t="n">
        <v>10</v>
      </c>
    </row>
    <row r="281">
      <c r="A281" s="4" t="inlineStr">
        <is>
          <t>Concessions and Authorizations | EOL Cerro Chato IV</t>
        </is>
      </c>
    </row>
    <row r="282">
      <c r="A282" s="3" t="inlineStr">
        <is>
          <t>Public service electric power concessions [line items]</t>
        </is>
      </c>
    </row>
    <row r="283">
      <c r="A283" s="4" t="inlineStr">
        <is>
          <t>Total installed capacity (in watts)</t>
        </is>
      </c>
      <c r="C283" s="5" t="n">
        <v>10</v>
      </c>
    </row>
    <row r="284">
      <c r="A284" s="4" t="inlineStr">
        <is>
          <t>Concessions and Authorizations | EOL Tei 2</t>
        </is>
      </c>
    </row>
    <row r="285">
      <c r="A285" s="3" t="inlineStr">
        <is>
          <t>Public service electric power concessions [line items]</t>
        </is>
      </c>
    </row>
    <row r="286">
      <c r="A286" s="4" t="inlineStr">
        <is>
          <t>Total installed capacity (in watts)</t>
        </is>
      </c>
      <c r="C286" s="5" t="n">
        <v>8</v>
      </c>
    </row>
    <row r="287">
      <c r="A287" s="4" t="inlineStr">
        <is>
          <t>Concessions and Authorizations | EOL Cerro dos Trindade</t>
        </is>
      </c>
    </row>
    <row r="288">
      <c r="A288" s="3" t="inlineStr">
        <is>
          <t>Public service electric power concessions [line items]</t>
        </is>
      </c>
    </row>
    <row r="289">
      <c r="A289" s="4" t="inlineStr">
        <is>
          <t>Total installed capacity (in watts)</t>
        </is>
      </c>
      <c r="C289" s="5" t="n">
        <v>8</v>
      </c>
    </row>
    <row r="290">
      <c r="A290" s="4" t="inlineStr">
        <is>
          <t>Concessions and Authorizations | EOL Acau</t>
        </is>
      </c>
    </row>
    <row r="291">
      <c r="A291" s="3" t="inlineStr">
        <is>
          <t>Public service electric power concessions [line items]</t>
        </is>
      </c>
    </row>
    <row r="292">
      <c r="A292" s="4" t="inlineStr">
        <is>
          <t>Total installed capacity (in watts)</t>
        </is>
      </c>
      <c r="C292" s="5" t="n">
        <v>6</v>
      </c>
    </row>
    <row r="293">
      <c r="A293" s="4" t="inlineStr">
        <is>
          <t>Concessions and Authorizations | EOL Arapap</t>
        </is>
      </c>
    </row>
    <row r="294">
      <c r="A294" s="3" t="inlineStr">
        <is>
          <t>Public service electric power concessions [line items]</t>
        </is>
      </c>
    </row>
    <row r="295">
      <c r="A295" s="4" t="inlineStr">
        <is>
          <t>Total installed capacity (in watts)</t>
        </is>
      </c>
      <c r="C295" s="5" t="n">
        <v>4</v>
      </c>
    </row>
    <row r="296">
      <c r="A296" s="4" t="inlineStr">
        <is>
          <t>Concessions and Authorizations | EOL Nossa</t>
        </is>
      </c>
    </row>
    <row r="297">
      <c r="A297" s="3" t="inlineStr">
        <is>
          <t>Public service electric power concessions [line items]</t>
        </is>
      </c>
    </row>
    <row r="298">
      <c r="A298" s="4" t="inlineStr">
        <is>
          <t>Total installed capacity (in watts)</t>
        </is>
      </c>
      <c r="C298" s="5" t="n">
        <v>30</v>
      </c>
    </row>
    <row r="299">
      <c r="A299" s="4" t="inlineStr">
        <is>
          <t>Concessions and Authorizations | SHP Barra Do Rio Chapeu</t>
        </is>
      </c>
    </row>
    <row r="300">
      <c r="A300" s="3" t="inlineStr">
        <is>
          <t>Public service electric power concessions [line items]</t>
        </is>
      </c>
    </row>
    <row r="301">
      <c r="A301" s="4" t="inlineStr">
        <is>
          <t>Total installed capacity (in watts)</t>
        </is>
      </c>
      <c r="C301" s="5" t="n">
        <v>15</v>
      </c>
    </row>
    <row r="302">
      <c r="A302" s="4" t="inlineStr">
        <is>
          <t>Concessions and Authorizations | Parque Elico Coxilha Seca</t>
        </is>
      </c>
    </row>
    <row r="303">
      <c r="A303" s="3" t="inlineStr">
        <is>
          <t>Public service electric power concessions [line items]</t>
        </is>
      </c>
    </row>
    <row r="304">
      <c r="A304" s="4" t="inlineStr">
        <is>
          <t>Total installed capacity (in watts)</t>
        </is>
      </c>
      <c r="C304" s="5" t="n">
        <v>30</v>
      </c>
    </row>
    <row r="305">
      <c r="A305" s="4" t="inlineStr">
        <is>
          <t>Concessions and Authorizations | Parque Elico Capo do Ingls</t>
        </is>
      </c>
    </row>
    <row r="306">
      <c r="A306" s="3" t="inlineStr">
        <is>
          <t>Public service electric power concessions [line items]</t>
        </is>
      </c>
    </row>
    <row r="307">
      <c r="A307" s="4" t="inlineStr">
        <is>
          <t>Total installed capacity (in watts)</t>
        </is>
      </c>
      <c r="C307" s="5" t="n">
        <v>10</v>
      </c>
    </row>
    <row r="308">
      <c r="A308" s="4" t="inlineStr">
        <is>
          <t>Concessions and Authorizations | Parque Elico Galpes</t>
        </is>
      </c>
    </row>
    <row r="309">
      <c r="A309" s="3" t="inlineStr">
        <is>
          <t>Public service electric power concessions [line items]</t>
        </is>
      </c>
    </row>
    <row r="310">
      <c r="A310" s="4" t="inlineStr">
        <is>
          <t>Total installed capacity (in watts)</t>
        </is>
      </c>
      <c r="C310" s="5" t="n">
        <v>8</v>
      </c>
    </row>
    <row r="311">
      <c r="A311" s="4" t="inlineStr">
        <is>
          <t>Brasil Ventos | Furnas</t>
        </is>
      </c>
    </row>
    <row r="312">
      <c r="A312" s="3" t="inlineStr">
        <is>
          <t>Public service electric power concessions [line items]</t>
        </is>
      </c>
    </row>
    <row r="313">
      <c r="A313" s="4" t="inlineStr">
        <is>
          <t>Direct ownership (as a percent)</t>
        </is>
      </c>
      <c r="C313" s="4" t="inlineStr">
        <is>
          <t>100.00%</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LECTRICITY CONCESSIONS AND AUTHORIZATIONS - Generation Scaling Factor (GSF) (Details) - BRL (R$) R$ in Thousands</t>
        </is>
      </c>
      <c r="B1" s="2" t="inlineStr">
        <is>
          <t>Mar. 01, 2021</t>
        </is>
      </c>
      <c r="C1" s="2" t="inlineStr">
        <is>
          <t>Dec. 31, 2021</t>
        </is>
      </c>
    </row>
    <row r="2">
      <c r="A2" s="3" t="inlineStr">
        <is>
          <t>Public service electric power concessions [line items]</t>
        </is>
      </c>
    </row>
    <row r="3">
      <c r="A3" s="4" t="inlineStr">
        <is>
          <t>Financial impact</t>
        </is>
      </c>
      <c r="C3" s="6" t="inlineStr">
        <is>
          <t>R$ 5173182</t>
        </is>
      </c>
    </row>
    <row r="4">
      <c r="A4" s="4" t="inlineStr">
        <is>
          <t>Extended granting period</t>
        </is>
      </c>
      <c r="B4" s="4" t="inlineStr">
        <is>
          <t>7 years</t>
        </is>
      </c>
    </row>
    <row r="5">
      <c r="A5" s="4" t="inlineStr">
        <is>
          <t>Loss</t>
        </is>
      </c>
      <c r="C5" s="5" t="n">
        <v>-907293</v>
      </c>
    </row>
    <row r="6">
      <c r="A6" s="4" t="inlineStr">
        <is>
          <t>Total</t>
        </is>
      </c>
      <c r="C6" s="5" t="n">
        <v>4265889</v>
      </c>
    </row>
    <row r="7">
      <c r="A7" s="4" t="inlineStr">
        <is>
          <t>Eletronorte.</t>
        </is>
      </c>
    </row>
    <row r="8">
      <c r="A8" s="3" t="inlineStr">
        <is>
          <t>Public service electric power concessions [line items]</t>
        </is>
      </c>
    </row>
    <row r="9">
      <c r="A9" s="4" t="inlineStr">
        <is>
          <t>Financial impact</t>
        </is>
      </c>
      <c r="C9" s="5" t="n">
        <v>3029305</v>
      </c>
    </row>
    <row r="10">
      <c r="A10" s="4" t="inlineStr">
        <is>
          <t>Furnas</t>
        </is>
      </c>
    </row>
    <row r="11">
      <c r="A11" s="3" t="inlineStr">
        <is>
          <t>Public service electric power concessions [line items]</t>
        </is>
      </c>
    </row>
    <row r="12">
      <c r="A12" s="4" t="inlineStr">
        <is>
          <t>Financial impact</t>
        </is>
      </c>
      <c r="C12" s="5" t="n">
        <v>1433611</v>
      </c>
    </row>
    <row r="13">
      <c r="A13" s="4" t="inlineStr">
        <is>
          <t>Chesf</t>
        </is>
      </c>
    </row>
    <row r="14">
      <c r="A14" s="3" t="inlineStr">
        <is>
          <t>Public service electric power concessions [line items]</t>
        </is>
      </c>
    </row>
    <row r="15">
      <c r="A15" s="4" t="inlineStr">
        <is>
          <t>Financial impact</t>
        </is>
      </c>
      <c r="C15" s="5" t="n">
        <v>628674</v>
      </c>
    </row>
    <row r="16">
      <c r="A16" s="4" t="inlineStr">
        <is>
          <t>CGT Eletrosul</t>
        </is>
      </c>
    </row>
    <row r="17">
      <c r="A17" s="3" t="inlineStr">
        <is>
          <t>Public service electric power concessions [line items]</t>
        </is>
      </c>
    </row>
    <row r="18">
      <c r="A18" s="4" t="inlineStr">
        <is>
          <t>Financial impact</t>
        </is>
      </c>
      <c r="C18" s="6" t="inlineStr">
        <is>
          <t>R$ 8159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1</t>
        </is>
      </c>
    </row>
    <row r="3">
      <c r="A3" s="3" t="inlineStr">
        <is>
          <t>ACCOUNTING ESTIMATES AND JUDGMENTS</t>
        </is>
      </c>
    </row>
    <row r="4">
      <c r="A4" s="4" t="inlineStr">
        <is>
          <t>ACCOUNTING ESTIMATES AND JUDGMENTS</t>
        </is>
      </c>
      <c r="B4" s="4" t="inlineStr">
        <is>
          <t>NOTE 5 - ACCOUNTING ESTIMATES AND JUDGMENTS ​ In applying the accounting policies, Eletrobras’ Management must make judgments and prepare estimates regarding the book values of revenues, expenses, assets and liabilities, as well as the disclosures in the explanatory notes. ​ The estimates and the respective assumptions are based on historical experience and other factors considered relevant. The underlying estimates and assumptions are continually reviewed. The effects arising from the revisions made to the accounting estimates are recognized in the period in which the estimates are revised, if the revision affects only this period, or also in subsequent periods if the revision affects both the present and future periods. ​ Although these estimates and assumptions are permanently monitored and reviewed by the Management of Eletrobras and its subsidiaries, the materialization of the book value of revenues, expenses, assets and liabilities is inherently uncertain, due to the use of judgment. Therefore, the Company may suffer effects as a result of imprecision in these estimates and judgments that are substantial in future periods, which may have a material adverse effect on its financial condition, on the results of its activities and/or on its cash flows. ​ The following are the main assumptions of the accounting estimates evaluated as the most critical by the Management of Eletrobras and its subsidiaries, regarding the future and other main sources of uncertainty used that can lead to significant adjustments in the book values of assets and liabilities: ​ 5.1 - Deferred tax assets and liabilities ​ Estimates of future taxable income, the basis for the analysis of the realization of net deferred tax assets, are based on annual budgets and the strategic plan, both periodically reviewed and on the history of profitability. However, future taxable income may be higher or lower than the estimates considered by Management when defining the need to record or not the amount of the deferred tax asset (Note 14.2). ​ 5.2 - Provision for impairment of long-lived assets Eletrobras’ Management considers assumptions and technical data for the preparation of the asset recovery determination test. In this practice, assumptions are applied, based on historical experience in the management of the asset, set of assets or cash-generating unit, and valuation practices commonly used in the market. Such assumptions may, eventually, not occur in the future, including regarding the estimated economic useful life. Currently, the useful life adopted by the Company is according to the practices determined by the ANEEL, applicable to the assets linked to the concession of the public electricity service, which may vary as a result of the periodic analysis of the economic useful life of assets, in force. ​ Several uncertain events also make up the assumptions used by the Company, including future tariffs for the purchase and sale of electricity; date of entry into operation of projects under construction; the growth rate of economic activity in the country; and availability of water resources, in addition to those inherent to the end of the public electricity service concession terms, especially regarding the amount of their reversion at the end of the concession term. At this point, the premise that the indemnity is contractually foreseen has been adopted. ​ 5.3 - Provision for demobilization of assets ​ The Company recognizes a provision for obligations concerning the deactivation of assets related to its thermonuclear plants. To determine the amount of the provision, assumptions and estimates are made regarding the discount rates, the estimated cost for the decommissioning and removal of all plants from the locations and the expected time of those costs (Note 34). The cost estimate is based on legal, regulatory and environmental requirements for the decommissioning and removal of all plants as well as the prices of products and services to be used at the end of their useful lives. ​ 5.4 - Actuarial obligations ​ The actuarial obligations recorded are determined by actuarial calculations prepared by independent actuaries based on the participants’ life expectancy, average retirement age and inflation. However, the actual future results of the benefits may differ from those existing and recorded in the accounts (Note 32). ​ 5.5 - Provisions and contingent liabilities ​ Provisions for labor, tax and civil risks are recognized when there are present obligations (legal or assumed) resulting from past events, the settlement of which is probable and it is possible to estimate the amounts reliably, based on the assessment of Management and internal and external legal counsel. The provisioned amounts are recorded based on the estimated cost of the outcomes of those judicial processes. Contingent risks with the expectation of possible loss are disclosed by Management, and no provision has been made. This assessment is supported by Management’s judgment, together with its legal advisors, considering the jurisprudence, decisions in initial and higher courts, the history of any agreements and decisions, the experience of Management and legal advisors, as well as other applicable aspects (Note 33). ​ 5.6 - Estimated Credit Loss (ECL) The Company adopted the simplified approach and calculated the expected loss, based on the expectation of default risk that occurs over the useful life of the financial instrument by IFRS 9, which established a calculation matrix based on the expected loss rates of the counterparties. ​ A defaulting financial asset is considered when: (i) it is unlikely that the creditor will fully pay its credit obligations to the Company without resorting to actions such as collateral (if any); or (ii) the financial asset has expired by current rules. See notes 10 and 11. ​ 5.7 – Valuation of financial instruments ​ Eletrobras’ Management uses valuation techniques that include information that is primarily based on observable market data to estimate the fair value of certain types of financial instruments, such as expected future contractual flows, payment terms for those flows and discount rates. Note 43 presents information on the main assumptions used in determining the fair value of financial instruments, as well as the sensitivity analysis of these assumptions. The Management of Eletrobras and its subsidiaries believe that the selected valuation techniques and the assumptions used are adequate for determining the fair value of financial instruments. 5.8 - Onerous contracts ​ The Company and its subsidiaries use assumptions related to the economic costs and benefits of each contract to determine whether an onerous contract exists. In the case of long-term commitments such as the purchase and sale of energy, one of the critical estimates in determining the amount of provision for the future sale of the energy under the contract is the Difference Settlement Price (PLD) considered in the cash flows, with the Company using the historical average PLD approved by Eletrobras’ Management as the basis for calculating the provision for the onerous contract, as well as the discount rate used for cash flows. The actual values of the PLD and/or the elements considered within the discount rate over the years may be higher or lower than the assumptions used by the Company. In addition, the Company assesses whether there are onerous contracts in concessions where the current expected cost for operation and maintenance is not fully covered by revenues (Note 31). ​ 5.9 - Valuation of contractual transmission assets ​ The Company’s transmission assets are treated under the scope of IFRS 15 - Revenue from Contracts with Customers and classified as contract assets. All transmission concessions of the Company and its subsidiaries are classified according to the contractual asset model, according to IFRS 15 - Revenue from Contracts with Customer. The contract asset (Note 17) originates to the extent that the concessionaire satisfies the obligation to build and implement the transmission infrastructure, the revenue being recognized over the project time, however the receipt of cash flow is conditional on the satisfaction of the performance obligation of operation and maintenance. Monthly, as the Company operates and maintains the infrastructure, the portion of the contractual asset equivalent to the consideration of that month for the satisfaction of the performance obligation to build becomes a financial asset, since nothing more than the passage of time will be required for that amount to be received. ​ The value of the contractual assets of the Company and its subsidiaries is formed substantially through the present value of its future cash flows. The future cash flow is estimated at the beginning of the concession, or on its extension, and is revisited at each Periodic Tariff Review (RTP). ​ Eletrobras’ Management uses the following main assumptions to evaluate the contractual transmission assets: ​ ● The RAP stipulated in the concession contract ( Bid auction or renewal of the concession); ● Forecasted investment curve attached to the concession contract, and depreciation rate considered in the concession contract; ● Implicit rate of return of the contract obtained after pricing the margins by the expected RAP flow at the time of renewal or contractual conclusion in comparison with the expected or realized investment flow; ● Margin allocation based on Eletrobras’ WACC with increased risk per operation and construction component; and ● Inclusion of the Variable Portion (PV) as a risk criterion based on the established history. ​ 5.10 - Estimated incremental leasing rate ​ Current leases do not have their implicit interest rate readily identifiable, which is why the Company considers the incremental rate on loans to measure lease liabilities. The incremental rate is the interest rate that the Company would have to pay when taking out loans, for a similar term, to obtain the necessary resources for the acquisition of assets with values such as the right-of-use asset in a similar economic environment. The Company obtains specific fees that cover the remaining term of each contract. As it is not possible to determine the interest rate implicit in the lease, the Company estimates the cost of financing the lessee to determine the discount rate for the leases (Note 26). ​ 5.11 - Determination of the useful life of the assets ​ Depreciation is recognized based on the estimated useful life of each asset using the straight-line method, so that the cost is less its residual value after its useful life is fully written off. The Company considers that the estimated useful life of each asset is similar to the depreciation rates determined by the ANEEL, which are considered by the market to be acceptable for adequately expressing the useful life of the assets. ​ Assets held through finance leases are depreciated over their expected useful lives in the same way as their assets or for a shorter period, if applicable, according to the terms of the lease agreement in question. ​ 5.12 - Determination of control ​ In some circumstances, judgment is required to determine whether, after considering all relevant factors, the Company has control, joint control or significant influence over an entity. 5.13 - Renegotiation of hydrological risk costs ​ Intangible assets related to the renegotiation of hydrological risk were recognized at fair value by the Company’s subsidiaries. Fair value was determined based on the parameters determined by ANEEL regulations and the compensation values calculated by the CCEE. The extension rights were recognized in return under the heading Operational costs - Renegotiation of hydrological risk. Amortization is recognized by the linear method until the end of the concession period, adjusted with the extension from the date of renegoti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0" customWidth="1" min="1" max="1"/>
    <col width="16" customWidth="1" min="2" max="2"/>
  </cols>
  <sheetData>
    <row r="1">
      <c r="A1" s="1" t="inlineStr">
        <is>
          <t>ELECTRICITY CONCESSIONS AND AUTHORIZATIONS - CCEE (Details)</t>
        </is>
      </c>
      <c r="B1" s="2" t="inlineStr">
        <is>
          <t>12 Months Ended</t>
        </is>
      </c>
    </row>
    <row r="2">
      <c r="B2" s="2" t="inlineStr">
        <is>
          <t>Dec. 31, 2021</t>
        </is>
      </c>
    </row>
    <row r="3">
      <c r="A3" s="4" t="inlineStr">
        <is>
          <t>Governador Jayme Canet Junior (Antigua MAUA)</t>
        </is>
      </c>
    </row>
    <row r="4">
      <c r="A4" s="3" t="inlineStr">
        <is>
          <t>Public service electric power concessions [line items]</t>
        </is>
      </c>
    </row>
    <row r="5">
      <c r="A5" s="4" t="inlineStr">
        <is>
          <t>Extension term in days</t>
        </is>
      </c>
      <c r="B5" s="4" t="inlineStr">
        <is>
          <t>1789 days</t>
        </is>
      </c>
    </row>
    <row r="6">
      <c r="A6" s="4" t="inlineStr">
        <is>
          <t>Passo Sao Joao</t>
        </is>
      </c>
    </row>
    <row r="7">
      <c r="A7" s="3" t="inlineStr">
        <is>
          <t>Public service electric power concessions [line items]</t>
        </is>
      </c>
    </row>
    <row r="8">
      <c r="A8" s="4" t="inlineStr">
        <is>
          <t>Extension term in days</t>
        </is>
      </c>
      <c r="B8" s="4" t="inlineStr">
        <is>
          <t>1740 days</t>
        </is>
      </c>
    </row>
    <row r="9">
      <c r="A9" s="4" t="inlineStr">
        <is>
          <t>Barra Do Rio Chapeu</t>
        </is>
      </c>
    </row>
    <row r="10">
      <c r="A10" s="3" t="inlineStr">
        <is>
          <t>Public service electric power concessions [line items]</t>
        </is>
      </c>
    </row>
    <row r="11">
      <c r="A11" s="4" t="inlineStr">
        <is>
          <t>Extension term in days</t>
        </is>
      </c>
      <c r="B11" s="4" t="inlineStr">
        <is>
          <t>1461 days</t>
        </is>
      </c>
    </row>
    <row r="12">
      <c r="A12" s="4" t="inlineStr">
        <is>
          <t>Joao Borges</t>
        </is>
      </c>
    </row>
    <row r="13">
      <c r="A13" s="3" t="inlineStr">
        <is>
          <t>Public service electric power concessions [line items]</t>
        </is>
      </c>
    </row>
    <row r="14">
      <c r="A14" s="4" t="inlineStr">
        <is>
          <t>Extension term in days</t>
        </is>
      </c>
      <c r="B14" s="4" t="inlineStr">
        <is>
          <t>1362 days</t>
        </is>
      </c>
    </row>
    <row r="15">
      <c r="A15" s="4" t="inlineStr">
        <is>
          <t>Sao Domingos</t>
        </is>
      </c>
    </row>
    <row r="16">
      <c r="A16" s="3" t="inlineStr">
        <is>
          <t>Public service electric power concessions [line items]</t>
        </is>
      </c>
    </row>
    <row r="17">
      <c r="A17" s="4" t="inlineStr">
        <is>
          <t>Extension term in days</t>
        </is>
      </c>
      <c r="B17" s="4" t="inlineStr">
        <is>
          <t>610 days</t>
        </is>
      </c>
    </row>
    <row r="18">
      <c r="A18" s="4" t="inlineStr">
        <is>
          <t>Generation - Sobradinho</t>
        </is>
      </c>
    </row>
    <row r="19">
      <c r="A19" s="3" t="inlineStr">
        <is>
          <t>Public service electric power concessions [line items]</t>
        </is>
      </c>
    </row>
    <row r="20">
      <c r="A20" s="4" t="inlineStr">
        <is>
          <t>Extension term in days</t>
        </is>
      </c>
      <c r="B20" s="4" t="inlineStr">
        <is>
          <t>2555 days</t>
        </is>
      </c>
    </row>
    <row r="21">
      <c r="A21" s="4" t="inlineStr">
        <is>
          <t>Curemas</t>
        </is>
      </c>
    </row>
    <row r="22">
      <c r="A22" s="3" t="inlineStr">
        <is>
          <t>Public service electric power concessions [line items]</t>
        </is>
      </c>
    </row>
    <row r="23">
      <c r="A23" s="4" t="inlineStr">
        <is>
          <t>Extension term in days</t>
        </is>
      </c>
      <c r="B23" s="4" t="inlineStr">
        <is>
          <t>446 days</t>
        </is>
      </c>
    </row>
    <row r="24">
      <c r="A24" s="4" t="inlineStr">
        <is>
          <t>Itaparica</t>
        </is>
      </c>
    </row>
    <row r="25">
      <c r="A25" s="3" t="inlineStr">
        <is>
          <t>Public service electric power concessions [line items]</t>
        </is>
      </c>
    </row>
    <row r="26">
      <c r="A26" s="4" t="inlineStr">
        <is>
          <t>Extension term in days</t>
        </is>
      </c>
      <c r="B26" s="4" t="inlineStr">
        <is>
          <t>126 days</t>
        </is>
      </c>
    </row>
    <row r="27">
      <c r="A27" s="4" t="inlineStr">
        <is>
          <t>Xingo</t>
        </is>
      </c>
    </row>
    <row r="28">
      <c r="A28" s="3" t="inlineStr">
        <is>
          <t>Public service electric power concessions [line items]</t>
        </is>
      </c>
    </row>
    <row r="29">
      <c r="A29" s="4" t="inlineStr">
        <is>
          <t>Extension term in days</t>
        </is>
      </c>
      <c r="B29" s="4" t="inlineStr">
        <is>
          <t>126 days</t>
        </is>
      </c>
    </row>
    <row r="30">
      <c r="A30" s="4" t="inlineStr">
        <is>
          <t>Boa Esperanca</t>
        </is>
      </c>
    </row>
    <row r="31">
      <c r="A31" s="3" t="inlineStr">
        <is>
          <t>Public service electric power concessions [line items]</t>
        </is>
      </c>
    </row>
    <row r="32">
      <c r="A32" s="4" t="inlineStr">
        <is>
          <t>Extension term in days</t>
        </is>
      </c>
      <c r="B32" s="4" t="inlineStr">
        <is>
          <t>122 days</t>
        </is>
      </c>
    </row>
    <row r="33">
      <c r="A33" s="4" t="inlineStr">
        <is>
          <t>Complexo Paulo Afonso</t>
        </is>
      </c>
    </row>
    <row r="34">
      <c r="A34" s="3" t="inlineStr">
        <is>
          <t>Public service electric power concessions [line items]</t>
        </is>
      </c>
    </row>
    <row r="35">
      <c r="A35" s="4" t="inlineStr">
        <is>
          <t>Extension term in days</t>
        </is>
      </c>
      <c r="B35" s="4" t="inlineStr">
        <is>
          <t>120 days</t>
        </is>
      </c>
    </row>
    <row r="36">
      <c r="A36" s="4" t="inlineStr">
        <is>
          <t>Marechal Mascrenhas de Moraes (Antiga Peixoto)</t>
        </is>
      </c>
    </row>
    <row r="37">
      <c r="A37" s="3" t="inlineStr">
        <is>
          <t>Public service electric power concessions [line items]</t>
        </is>
      </c>
    </row>
    <row r="38">
      <c r="A38" s="4" t="inlineStr">
        <is>
          <t>Extension term in days</t>
        </is>
      </c>
      <c r="B38" s="4" t="inlineStr">
        <is>
          <t>366 days</t>
        </is>
      </c>
    </row>
    <row r="39">
      <c r="A39" s="4" t="inlineStr">
        <is>
          <t>Corumba I, Estreito (LC Barreto de Carvalho), Porto Colombia [Member]</t>
        </is>
      </c>
    </row>
    <row r="40">
      <c r="A40" s="3" t="inlineStr">
        <is>
          <t>Public service electric power concessions [line items]</t>
        </is>
      </c>
    </row>
    <row r="41">
      <c r="A41" s="4" t="inlineStr">
        <is>
          <t>Extension term in days</t>
        </is>
      </c>
      <c r="B41" s="4" t="inlineStr">
        <is>
          <t>34 days</t>
        </is>
      </c>
    </row>
    <row r="42">
      <c r="A42" s="4" t="inlineStr">
        <is>
          <t>UHE Tucurui</t>
        </is>
      </c>
    </row>
    <row r="43">
      <c r="A43" s="3" t="inlineStr">
        <is>
          <t>Public service electric power concessions [line items]</t>
        </is>
      </c>
    </row>
    <row r="44">
      <c r="A44" s="4" t="inlineStr">
        <is>
          <t>Extension term in days</t>
        </is>
      </c>
      <c r="B44" s="4" t="inlineStr">
        <is>
          <t>518 days</t>
        </is>
      </c>
    </row>
    <row r="45">
      <c r="A45" s="4" t="inlineStr">
        <is>
          <t>Itumbiara (Furnas)</t>
        </is>
      </c>
    </row>
    <row r="46">
      <c r="A46" s="3" t="inlineStr">
        <is>
          <t>Public service electric power concessions [line items]</t>
        </is>
      </c>
    </row>
    <row r="47">
      <c r="A47" s="4" t="inlineStr">
        <is>
          <t>Extension term in days</t>
        </is>
      </c>
      <c r="B47" s="4" t="inlineStr">
        <is>
          <t>2555 days</t>
        </is>
      </c>
    </row>
    <row r="48">
      <c r="A48" s="4" t="inlineStr">
        <is>
          <t>Funil (Furnas), Marimbondo</t>
        </is>
      </c>
    </row>
    <row r="49">
      <c r="A49" s="3" t="inlineStr">
        <is>
          <t>Public service electric power concessions [line items]</t>
        </is>
      </c>
    </row>
    <row r="50">
      <c r="A50" s="4" t="inlineStr">
        <is>
          <t>Extension term in days</t>
        </is>
      </c>
      <c r="B50" s="4" t="inlineStr">
        <is>
          <t>37 days</t>
        </is>
      </c>
    </row>
    <row r="51">
      <c r="A51" s="4" t="inlineStr">
        <is>
          <t>Samuel</t>
        </is>
      </c>
    </row>
    <row r="52">
      <c r="A52" s="3" t="inlineStr">
        <is>
          <t>Public service electric power concessions [line items]</t>
        </is>
      </c>
    </row>
    <row r="53">
      <c r="A53" s="4" t="inlineStr">
        <is>
          <t>Extension term in days</t>
        </is>
      </c>
      <c r="B53" s="4" t="inlineStr">
        <is>
          <t>1042 days</t>
        </is>
      </c>
    </row>
    <row r="54">
      <c r="A54" s="4" t="inlineStr">
        <is>
          <t>Serra Da Mesa</t>
        </is>
      </c>
    </row>
    <row r="55">
      <c r="A55" s="3" t="inlineStr">
        <is>
          <t>Public service electric power concessions [line items]</t>
        </is>
      </c>
    </row>
    <row r="56">
      <c r="A56" s="4" t="inlineStr">
        <is>
          <t>Extension term in days</t>
        </is>
      </c>
      <c r="B56" s="4" t="inlineStr">
        <is>
          <t>2048 days</t>
        </is>
      </c>
    </row>
    <row r="57">
      <c r="A57" s="4" t="inlineStr">
        <is>
          <t>Furnas</t>
        </is>
      </c>
    </row>
    <row r="58">
      <c r="A58" s="3" t="inlineStr">
        <is>
          <t>Public service electric power concessions [line items]</t>
        </is>
      </c>
    </row>
    <row r="59">
      <c r="A59" s="4" t="inlineStr">
        <is>
          <t>Extension term in days</t>
        </is>
      </c>
      <c r="B59" s="4" t="inlineStr">
        <is>
          <t>33 days</t>
        </is>
      </c>
    </row>
    <row r="60">
      <c r="A60" s="4" t="inlineStr">
        <is>
          <t>Simplcio Anta</t>
        </is>
      </c>
    </row>
    <row r="61">
      <c r="A61" s="3" t="inlineStr">
        <is>
          <t>Public service electric power concessions [line items]</t>
        </is>
      </c>
    </row>
    <row r="62">
      <c r="A62" s="4" t="inlineStr">
        <is>
          <t>Extension term in days</t>
        </is>
      </c>
      <c r="B62" s="4" t="inlineStr">
        <is>
          <t>867 days</t>
        </is>
      </c>
    </row>
    <row r="63">
      <c r="A63" s="4" t="inlineStr">
        <is>
          <t>Batalha</t>
        </is>
      </c>
    </row>
    <row r="64">
      <c r="A64" s="3" t="inlineStr">
        <is>
          <t>Public service electric power concessions [line items]</t>
        </is>
      </c>
    </row>
    <row r="65">
      <c r="A65" s="4" t="inlineStr">
        <is>
          <t>Extension term in days</t>
        </is>
      </c>
      <c r="B65" s="4" t="inlineStr">
        <is>
          <t>603 days</t>
        </is>
      </c>
    </row>
    <row r="66">
      <c r="A66" s="4" t="inlineStr">
        <is>
          <t>Funil</t>
        </is>
      </c>
    </row>
    <row r="67">
      <c r="A67" s="3" t="inlineStr">
        <is>
          <t>Public service electric power concessions [line items]</t>
        </is>
      </c>
    </row>
    <row r="68">
      <c r="A68" s="4" t="inlineStr">
        <is>
          <t>Extension term in days</t>
        </is>
      </c>
      <c r="B68" s="4" t="inlineStr">
        <is>
          <t>44 days</t>
        </is>
      </c>
    </row>
    <row r="69">
      <c r="A69" s="4" t="inlineStr">
        <is>
          <t>Manso</t>
        </is>
      </c>
    </row>
    <row r="70">
      <c r="A70" s="3" t="inlineStr">
        <is>
          <t>Public service electric power concessions [line items]</t>
        </is>
      </c>
    </row>
    <row r="71">
      <c r="A71" s="4" t="inlineStr">
        <is>
          <t>Extension term in days</t>
        </is>
      </c>
      <c r="B71" s="4" t="inlineStr">
        <is>
          <t>943 days</t>
        </is>
      </c>
    </row>
    <row r="72">
      <c r="A72" s="4" t="inlineStr">
        <is>
          <t>Hpp Curua Una [Member]</t>
        </is>
      </c>
    </row>
    <row r="73">
      <c r="A73" s="3" t="inlineStr">
        <is>
          <t>Public service electric power concessions [line items]</t>
        </is>
      </c>
    </row>
    <row r="74">
      <c r="A74" s="4" t="inlineStr">
        <is>
          <t>Extension term in days</t>
        </is>
      </c>
      <c r="B74" s="4" t="inlineStr">
        <is>
          <t>2313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80" customWidth="1" min="1" max="1"/>
    <col width="16" customWidth="1" min="2" max="2"/>
  </cols>
  <sheetData>
    <row r="1">
      <c r="A1" s="1" t="inlineStr">
        <is>
          <t>ELECTRICITY CONCESSIONS AND AUTHORIZATIONS - Electric Energy Transmission Concession (Details)</t>
        </is>
      </c>
      <c r="B1" s="2" t="inlineStr">
        <is>
          <t>12 Months Ended</t>
        </is>
      </c>
    </row>
    <row r="2">
      <c r="B2" s="2" t="inlineStr">
        <is>
          <t>Dec. 31, 2021km</t>
        </is>
      </c>
    </row>
    <row r="3">
      <c r="A3" s="4" t="inlineStr">
        <is>
          <t>Basic Network Transmission</t>
        </is>
      </c>
    </row>
    <row r="4">
      <c r="A4" s="3" t="inlineStr">
        <is>
          <t>Public service electric power concessions [line items]</t>
        </is>
      </c>
    </row>
    <row r="5">
      <c r="A5" s="4" t="inlineStr">
        <is>
          <t>Electric power transmission lines</t>
        </is>
      </c>
      <c r="B5" s="5" t="n">
        <v>9236</v>
      </c>
    </row>
    <row r="6">
      <c r="A6" s="4" t="inlineStr">
        <is>
          <t>Electric power transmission lines, Percentage</t>
        </is>
      </c>
      <c r="B6" s="4" t="inlineStr">
        <is>
          <t>100.00%</t>
        </is>
      </c>
    </row>
    <row r="7">
      <c r="A7" s="4" t="inlineStr">
        <is>
          <t>Basic Network Transmission One [Member]</t>
        </is>
      </c>
    </row>
    <row r="8">
      <c r="A8" s="3" t="inlineStr">
        <is>
          <t>Public service electric power concessions [line items]</t>
        </is>
      </c>
    </row>
    <row r="9">
      <c r="A9" s="4" t="inlineStr">
        <is>
          <t>Electric power transmission lines</t>
        </is>
      </c>
      <c r="B9" s="5" t="n">
        <v>20067</v>
      </c>
    </row>
    <row r="10">
      <c r="A10" s="4" t="inlineStr">
        <is>
          <t>Electric power transmission lines, Percentage</t>
        </is>
      </c>
      <c r="B10" s="4" t="inlineStr">
        <is>
          <t>100.00%</t>
        </is>
      </c>
    </row>
    <row r="11">
      <c r="A11" s="4" t="inlineStr">
        <is>
          <t>Basic Network Transmission Two [Member]</t>
        </is>
      </c>
    </row>
    <row r="12">
      <c r="A12" s="3" t="inlineStr">
        <is>
          <t>Public service electric power concessions [line items]</t>
        </is>
      </c>
    </row>
    <row r="13">
      <c r="A13" s="4" t="inlineStr">
        <is>
          <t>Electric power transmission lines</t>
        </is>
      </c>
      <c r="B13" s="5" t="n">
        <v>19251</v>
      </c>
    </row>
    <row r="14">
      <c r="A14" s="4" t="inlineStr">
        <is>
          <t>Electric power transmission lines, Percentage</t>
        </is>
      </c>
      <c r="B14" s="4" t="inlineStr">
        <is>
          <t>100.00%</t>
        </is>
      </c>
    </row>
    <row r="15">
      <c r="A15" s="4" t="inlineStr">
        <is>
          <t>Basic Network Transmission Three [Member]</t>
        </is>
      </c>
    </row>
    <row r="16">
      <c r="A16" s="3" t="inlineStr">
        <is>
          <t>Public service electric power concessions [line items]</t>
        </is>
      </c>
    </row>
    <row r="17">
      <c r="A17" s="4" t="inlineStr">
        <is>
          <t>Electric power transmission lines</t>
        </is>
      </c>
      <c r="B17" s="5" t="n">
        <v>9253</v>
      </c>
    </row>
    <row r="18">
      <c r="A18" s="4" t="inlineStr">
        <is>
          <t>Electric power transmission lines, Percentage</t>
        </is>
      </c>
      <c r="B18" s="4" t="inlineStr">
        <is>
          <t>100.00%</t>
        </is>
      </c>
    </row>
    <row r="19">
      <c r="A19" s="4" t="inlineStr">
        <is>
          <t>SPE Interligao Eltrica do Madeira (Lote D) [Member]</t>
        </is>
      </c>
    </row>
    <row r="20">
      <c r="A20" s="3" t="inlineStr">
        <is>
          <t>Public service electric power concessions [line items]</t>
        </is>
      </c>
    </row>
    <row r="21">
      <c r="A21" s="4" t="inlineStr">
        <is>
          <t>Electric power transmission lines</t>
        </is>
      </c>
      <c r="B21" s="5" t="n">
        <v>4769</v>
      </c>
    </row>
    <row r="22">
      <c r="A22" s="4" t="inlineStr">
        <is>
          <t>Electric power transmission lines, Percentage</t>
        </is>
      </c>
      <c r="B22" s="4" t="inlineStr">
        <is>
          <t>25.00%</t>
        </is>
      </c>
    </row>
    <row r="23">
      <c r="A23" s="4" t="inlineStr">
        <is>
          <t>LT Coletora Porto Velho / Araraquara II, at 600 KV</t>
        </is>
      </c>
    </row>
    <row r="24">
      <c r="A24" s="3" t="inlineStr">
        <is>
          <t>Public service electric power concessions [line items]</t>
        </is>
      </c>
    </row>
    <row r="25">
      <c r="A25" s="4" t="inlineStr">
        <is>
          <t>Electric power transmission lines</t>
        </is>
      </c>
      <c r="B25" s="5" t="n">
        <v>4859</v>
      </c>
    </row>
    <row r="26">
      <c r="A26" s="4" t="inlineStr">
        <is>
          <t>Electric power transmission lines, Percentage</t>
        </is>
      </c>
      <c r="B26" s="4" t="inlineStr">
        <is>
          <t>25.00%</t>
        </is>
      </c>
    </row>
    <row r="27">
      <c r="A27" s="4" t="inlineStr">
        <is>
          <t>LT Xingu/Estreito e Estaes Conversoras [Member]</t>
        </is>
      </c>
    </row>
    <row r="28">
      <c r="A28" s="3" t="inlineStr">
        <is>
          <t>Public service electric power concessions [line items]</t>
        </is>
      </c>
    </row>
    <row r="29">
      <c r="A29" s="4" t="inlineStr">
        <is>
          <t>Electric power transmission lines</t>
        </is>
      </c>
      <c r="B29" s="5" t="n">
        <v>4152</v>
      </c>
    </row>
    <row r="30">
      <c r="A30" s="4" t="inlineStr">
        <is>
          <t>Electric power transmission lines, Percentage</t>
        </is>
      </c>
      <c r="B30" s="4" t="inlineStr">
        <is>
          <t>25.00%</t>
        </is>
      </c>
    </row>
    <row r="31">
      <c r="A31" s="4" t="inlineStr">
        <is>
          <t>LT Jauru Porto Velho</t>
        </is>
      </c>
    </row>
    <row r="32">
      <c r="A32" s="3" t="inlineStr">
        <is>
          <t>Public service electric power concessions [line items]</t>
        </is>
      </c>
    </row>
    <row r="33">
      <c r="A33" s="4" t="inlineStr">
        <is>
          <t>Electric power transmission lines</t>
        </is>
      </c>
      <c r="B33" s="5" t="n">
        <v>979</v>
      </c>
    </row>
    <row r="34">
      <c r="A34" s="4" t="inlineStr">
        <is>
          <t>Electric power transmission lines, Percentage</t>
        </is>
      </c>
      <c r="B34" s="4" t="inlineStr">
        <is>
          <t>100.00%</t>
        </is>
      </c>
    </row>
    <row r="35">
      <c r="A35" s="4" t="inlineStr">
        <is>
          <t>LT Chapadao [Member]</t>
        </is>
      </c>
    </row>
    <row r="36">
      <c r="A36" s="3" t="inlineStr">
        <is>
          <t>Public service electric power concessions [line items]</t>
        </is>
      </c>
    </row>
    <row r="37">
      <c r="A37" s="4" t="inlineStr">
        <is>
          <t>Electric power transmission lines</t>
        </is>
      </c>
      <c r="B37" s="5" t="n">
        <v>708</v>
      </c>
    </row>
    <row r="38">
      <c r="A38" s="4" t="inlineStr">
        <is>
          <t>Electric power transmission lines, Percentage</t>
        </is>
      </c>
      <c r="B38" s="4" t="inlineStr">
        <is>
          <t>49.00%</t>
        </is>
      </c>
    </row>
    <row r="39">
      <c r="A39" s="4" t="inlineStr">
        <is>
          <t>LT Serra da Mesa - Niquelandia - Barro Alto [Member]</t>
        </is>
      </c>
    </row>
    <row r="40">
      <c r="A40" s="3" t="inlineStr">
        <is>
          <t>Public service electric power concessions [line items]</t>
        </is>
      </c>
    </row>
    <row r="41">
      <c r="A41" s="4" t="inlineStr">
        <is>
          <t>Electric power transmission lines</t>
        </is>
      </c>
      <c r="B41" s="5" t="n">
        <v>187</v>
      </c>
    </row>
    <row r="42">
      <c r="A42" s="4" t="inlineStr">
        <is>
          <t>Electric power transmission lines, Percentage</t>
        </is>
      </c>
      <c r="B42" s="4" t="inlineStr">
        <is>
          <t>100.00%</t>
        </is>
      </c>
    </row>
    <row r="43">
      <c r="A43" s="4" t="inlineStr">
        <is>
          <t>LT Braslia Leste [Member]</t>
        </is>
      </c>
    </row>
    <row r="44">
      <c r="A44" s="3" t="inlineStr">
        <is>
          <t>Public service electric power concessions [line items]</t>
        </is>
      </c>
    </row>
    <row r="45">
      <c r="A45" s="4" t="inlineStr">
        <is>
          <t>Electric power transmission lines</t>
        </is>
      </c>
      <c r="B45" s="5" t="n">
        <v>163</v>
      </c>
    </row>
    <row r="46">
      <c r="A46" s="4" t="inlineStr">
        <is>
          <t>Electric power transmission lines, Percentage</t>
        </is>
      </c>
      <c r="B46" s="4" t="inlineStr">
        <is>
          <t>39.00%</t>
        </is>
      </c>
    </row>
    <row r="47">
      <c r="A47" s="4" t="inlineStr">
        <is>
          <t>LT Nova Santa Rita - Camaqua 3; Lt Camaqua 3 - Quinta; LT Salto Santiago - Ita; LT Ita - Nova Santa Rita</t>
        </is>
      </c>
    </row>
    <row r="48">
      <c r="A48" s="3" t="inlineStr">
        <is>
          <t>Public service electric power concessions [line items]</t>
        </is>
      </c>
    </row>
    <row r="49">
      <c r="A49" s="4" t="inlineStr">
        <is>
          <t>Electric power transmission lines</t>
        </is>
      </c>
      <c r="B49" s="5" t="n">
        <v>785</v>
      </c>
    </row>
    <row r="50">
      <c r="A50" s="4" t="inlineStr">
        <is>
          <t>Electric power transmission lines, Percentage</t>
        </is>
      </c>
      <c r="B50" s="4" t="inlineStr">
        <is>
          <t>100.00%</t>
        </is>
      </c>
    </row>
    <row r="51">
      <c r="A51" s="4" t="inlineStr">
        <is>
          <t>LT Lechuga/Equador/Boa Vista e subestaes associadas [Member]</t>
        </is>
      </c>
    </row>
    <row r="52">
      <c r="A52" s="3" t="inlineStr">
        <is>
          <t>Public service electric power concessions [line items]</t>
        </is>
      </c>
    </row>
    <row r="53">
      <c r="A53" s="4" t="inlineStr">
        <is>
          <t>Electric power transmission lines</t>
        </is>
      </c>
      <c r="B53" s="5" t="n">
        <v>715</v>
      </c>
    </row>
    <row r="54">
      <c r="A54" s="4" t="inlineStr">
        <is>
          <t>Electric power transmission lines, Percentage</t>
        </is>
      </c>
      <c r="B54" s="4" t="inlineStr">
        <is>
          <t>49.00%</t>
        </is>
      </c>
    </row>
    <row r="55">
      <c r="A55" s="4" t="inlineStr">
        <is>
          <t>LT Ibiuna - Bateias</t>
        </is>
      </c>
    </row>
    <row r="56">
      <c r="A56" s="3" t="inlineStr">
        <is>
          <t>Public service electric power concessions [line items]</t>
        </is>
      </c>
    </row>
    <row r="57">
      <c r="A57" s="4" t="inlineStr">
        <is>
          <t>Electric power transmission lines</t>
        </is>
      </c>
      <c r="B57" s="5" t="n">
        <v>664</v>
      </c>
    </row>
    <row r="58">
      <c r="A58" s="4" t="inlineStr">
        <is>
          <t>Electric power transmission lines, Percentage</t>
        </is>
      </c>
      <c r="B58" s="4" t="inlineStr">
        <is>
          <t>100.00%</t>
        </is>
      </c>
    </row>
    <row r="59">
      <c r="A59" s="4" t="inlineStr">
        <is>
          <t>LT Xingu/Estreito [Member]</t>
        </is>
      </c>
    </row>
    <row r="60">
      <c r="A60" s="3" t="inlineStr">
        <is>
          <t>Public service electric power concessions [line items]</t>
        </is>
      </c>
    </row>
    <row r="61">
      <c r="A61" s="4" t="inlineStr">
        <is>
          <t>Electric power transmission lines</t>
        </is>
      </c>
      <c r="B61" s="5" t="n">
        <v>2092</v>
      </c>
    </row>
    <row r="62">
      <c r="A62" s="4" t="inlineStr">
        <is>
          <t>Electric power transmission lines, Percentage</t>
        </is>
      </c>
      <c r="B62" s="4" t="inlineStr">
        <is>
          <t>25.00%</t>
        </is>
      </c>
    </row>
    <row r="63">
      <c r="A63" s="4" t="inlineStr">
        <is>
          <t>LT Teresina II - Sobral - Fortaleza</t>
        </is>
      </c>
    </row>
    <row r="64">
      <c r="A64" s="3" t="inlineStr">
        <is>
          <t>Public service electric power concessions [line items]</t>
        </is>
      </c>
    </row>
    <row r="65">
      <c r="A65" s="4" t="inlineStr">
        <is>
          <t>Electric power transmission lines</t>
        </is>
      </c>
      <c r="B65" s="5" t="n">
        <v>546</v>
      </c>
    </row>
    <row r="66">
      <c r="A66" s="4" t="inlineStr">
        <is>
          <t>Electric power transmission lines, Percentage</t>
        </is>
      </c>
      <c r="B66" s="4" t="inlineStr">
        <is>
          <t>49.00%</t>
        </is>
      </c>
    </row>
    <row r="67">
      <c r="A67" s="4" t="inlineStr">
        <is>
          <t>LT 2 Porto Velho - Abuna - Rio Branco - C2</t>
        </is>
      </c>
    </row>
    <row r="68">
      <c r="A68" s="3" t="inlineStr">
        <is>
          <t>Public service electric power concessions [line items]</t>
        </is>
      </c>
    </row>
    <row r="69">
      <c r="A69" s="4" t="inlineStr">
        <is>
          <t>Electric power transmission lines</t>
        </is>
      </c>
      <c r="B69" s="5" t="n">
        <v>488</v>
      </c>
    </row>
    <row r="70">
      <c r="A70" s="4" t="inlineStr">
        <is>
          <t>Electric power transmission lines, Percentage</t>
        </is>
      </c>
      <c r="B70" s="4" t="inlineStr">
        <is>
          <t>100.00%</t>
        </is>
      </c>
    </row>
    <row r="71">
      <c r="A71" s="4" t="inlineStr">
        <is>
          <t>LT Nova Santa Rita - Povo Novo; LT Povo Novo - Marmeleiro; LT Marmeleiro - Santa Vitoria do Palmar, Seccionamento da LT Camaqua 3</t>
        </is>
      </c>
    </row>
    <row r="72">
      <c r="A72" s="3" t="inlineStr">
        <is>
          <t>Public service electric power concessions [line items]</t>
        </is>
      </c>
    </row>
    <row r="73">
      <c r="A73" s="4" t="inlineStr">
        <is>
          <t>Electric power transmission lines</t>
        </is>
      </c>
      <c r="B73" s="5" t="n">
        <v>467</v>
      </c>
    </row>
    <row r="74">
      <c r="A74" s="4" t="inlineStr">
        <is>
          <t>Electric power transmission lines, Percentage</t>
        </is>
      </c>
      <c r="B74" s="4" t="inlineStr">
        <is>
          <t>100.00%</t>
        </is>
      </c>
    </row>
    <row r="75">
      <c r="A75" s="4" t="inlineStr">
        <is>
          <t>LT Salto Santiago - Ivaipora - Cascavel Oeste</t>
        </is>
      </c>
    </row>
    <row r="76">
      <c r="A76" s="3" t="inlineStr">
        <is>
          <t>Public service electric power concessions [line items]</t>
        </is>
      </c>
    </row>
    <row r="77">
      <c r="A77" s="4" t="inlineStr">
        <is>
          <t>Electric power transmission lines</t>
        </is>
      </c>
      <c r="B77" s="5" t="n">
        <v>372</v>
      </c>
    </row>
    <row r="78">
      <c r="A78" s="4" t="inlineStr">
        <is>
          <t>Electric power transmission lines, Percentage</t>
        </is>
      </c>
      <c r="B78" s="4" t="inlineStr">
        <is>
          <t>100.00%</t>
        </is>
      </c>
    </row>
    <row r="79">
      <c r="A79" s="4" t="inlineStr">
        <is>
          <t>LT Campos Novos - Blumenau C2</t>
        </is>
      </c>
    </row>
    <row r="80">
      <c r="A80" s="3" t="inlineStr">
        <is>
          <t>Public service electric power concessions [line items]</t>
        </is>
      </c>
    </row>
    <row r="81">
      <c r="A81" s="4" t="inlineStr">
        <is>
          <t>Electric power transmission lines</t>
        </is>
      </c>
      <c r="B81" s="5" t="n">
        <v>359</v>
      </c>
    </row>
    <row r="82">
      <c r="A82" s="4" t="inlineStr">
        <is>
          <t>Electric power transmission lines, Percentage</t>
        </is>
      </c>
      <c r="B82" s="4" t="inlineStr">
        <is>
          <t>100.00%</t>
        </is>
      </c>
    </row>
    <row r="83">
      <c r="A83" s="4" t="inlineStr">
        <is>
          <t>LT Simplcio - Rocha Leo</t>
        </is>
      </c>
    </row>
    <row r="84">
      <c r="A84" s="3" t="inlineStr">
        <is>
          <t>Public service electric power concessions [line items]</t>
        </is>
      </c>
    </row>
    <row r="85">
      <c r="A85" s="4" t="inlineStr">
        <is>
          <t>Electric power transmission lines</t>
        </is>
      </c>
      <c r="B85" s="5" t="n">
        <v>264</v>
      </c>
    </row>
    <row r="86">
      <c r="A86" s="4" t="inlineStr">
        <is>
          <t>Electric power transmission lines, Percentage</t>
        </is>
      </c>
      <c r="B86" s="4" t="inlineStr">
        <is>
          <t>100.00%</t>
        </is>
      </c>
    </row>
    <row r="87">
      <c r="A87" s="4" t="inlineStr">
        <is>
          <t>LT Presidente Medice - Santa Cruz</t>
        </is>
      </c>
    </row>
    <row r="88">
      <c r="A88" s="3" t="inlineStr">
        <is>
          <t>Public service electric power concessions [line items]</t>
        </is>
      </c>
    </row>
    <row r="89">
      <c r="A89" s="4" t="inlineStr">
        <is>
          <t>Electric power transmission lines</t>
        </is>
      </c>
      <c r="B89" s="5" t="n">
        <v>237</v>
      </c>
    </row>
    <row r="90">
      <c r="A90" s="4" t="inlineStr">
        <is>
          <t>Electric power transmission lines, Percentage</t>
        </is>
      </c>
      <c r="B90" s="4" t="inlineStr">
        <is>
          <t>100.00%</t>
        </is>
      </c>
    </row>
    <row r="91">
      <c r="A91" s="4" t="inlineStr">
        <is>
          <t>LT Santo Angelo- Macambara; Lt Pinhalzinho-Foz do Chapeco; LT Pinhalzinho-Foz do Chapeco</t>
        </is>
      </c>
    </row>
    <row r="92">
      <c r="A92" s="3" t="inlineStr">
        <is>
          <t>Public service electric power concessions [line items]</t>
        </is>
      </c>
    </row>
    <row r="93">
      <c r="A93" s="4" t="inlineStr">
        <is>
          <t>Electric power transmission lines</t>
        </is>
      </c>
      <c r="B93" s="5" t="n">
        <v>273</v>
      </c>
    </row>
    <row r="94">
      <c r="A94" s="4" t="inlineStr">
        <is>
          <t>Electric power transmission lines, Percentage</t>
        </is>
      </c>
      <c r="B94" s="4" t="inlineStr">
        <is>
          <t>100.00%</t>
        </is>
      </c>
    </row>
    <row r="95">
      <c r="A95" s="4" t="inlineStr">
        <is>
          <t>LT Luis Gonzaga - Garanhuns</t>
        </is>
      </c>
    </row>
    <row r="96">
      <c r="A96" s="3" t="inlineStr">
        <is>
          <t>Public service electric power concessions [line items]</t>
        </is>
      </c>
    </row>
    <row r="97">
      <c r="A97" s="4" t="inlineStr">
        <is>
          <t>Electric power transmission lines</t>
        </is>
      </c>
      <c r="B97" s="5" t="n">
        <v>633</v>
      </c>
    </row>
    <row r="98">
      <c r="A98" s="4" t="inlineStr">
        <is>
          <t>Electric power transmission lines, Percentage</t>
        </is>
      </c>
      <c r="B98" s="4" t="inlineStr">
        <is>
          <t>49.00%</t>
        </is>
      </c>
    </row>
    <row r="99">
      <c r="A99" s="4" t="inlineStr">
        <is>
          <t>LT Barreiras II [Member]</t>
        </is>
      </c>
    </row>
    <row r="100">
      <c r="A100" s="3" t="inlineStr">
        <is>
          <t>Public service electric power concessions [line items]</t>
        </is>
      </c>
    </row>
    <row r="101">
      <c r="A101" s="4" t="inlineStr">
        <is>
          <t>Electric power transmission lines</t>
        </is>
      </c>
      <c r="B101" s="5" t="n">
        <v>953</v>
      </c>
    </row>
    <row r="102">
      <c r="A102" s="4" t="inlineStr">
        <is>
          <t>Electric power transmission lines, Percentage</t>
        </is>
      </c>
      <c r="B102" s="4" t="inlineStr">
        <is>
          <t>25.00%</t>
        </is>
      </c>
    </row>
    <row r="103">
      <c r="A103" s="4" t="inlineStr">
        <is>
          <t>LT Milagres - Taua</t>
        </is>
      </c>
    </row>
    <row r="104">
      <c r="A104" s="3" t="inlineStr">
        <is>
          <t>Public service electric power concessions [line items]</t>
        </is>
      </c>
    </row>
    <row r="105">
      <c r="A105" s="4" t="inlineStr">
        <is>
          <t>Electric power transmission lines</t>
        </is>
      </c>
      <c r="B105" s="5" t="n">
        <v>208</v>
      </c>
    </row>
    <row r="106">
      <c r="A106" s="4" t="inlineStr">
        <is>
          <t>Electric power transmission lines, Percentage</t>
        </is>
      </c>
      <c r="B106" s="4" t="inlineStr">
        <is>
          <t>100.00%</t>
        </is>
      </c>
    </row>
    <row r="107">
      <c r="A107" s="4" t="inlineStr">
        <is>
          <t>LT Rio Verde [Member]</t>
        </is>
      </c>
    </row>
    <row r="108">
      <c r="A108" s="3" t="inlineStr">
        <is>
          <t>Public service electric power concessions [line items]</t>
        </is>
      </c>
    </row>
    <row r="109">
      <c r="A109" s="4" t="inlineStr">
        <is>
          <t>Electric power transmission lines</t>
        </is>
      </c>
      <c r="B109" s="5" t="n">
        <v>479</v>
      </c>
    </row>
    <row r="110">
      <c r="A110" s="4" t="inlineStr">
        <is>
          <t>Electric power transmission lines, Percentage</t>
        </is>
      </c>
      <c r="B110" s="4" t="inlineStr">
        <is>
          <t>49.00%</t>
        </is>
      </c>
    </row>
    <row r="111">
      <c r="A111" s="4" t="inlineStr">
        <is>
          <t>LT Ceara-Mirim II - Campina Grande III</t>
        </is>
      </c>
    </row>
    <row r="112">
      <c r="A112" s="3" t="inlineStr">
        <is>
          <t>Public service electric power concessions [line items]</t>
        </is>
      </c>
    </row>
    <row r="113">
      <c r="A113" s="4" t="inlineStr">
        <is>
          <t>Electric power transmission lines</t>
        </is>
      </c>
      <c r="B113" s="5" t="n">
        <v>210</v>
      </c>
    </row>
    <row r="114">
      <c r="A114" s="4" t="inlineStr">
        <is>
          <t>Electric power transmission lines, Percentage</t>
        </is>
      </c>
      <c r="B114" s="4" t="inlineStr">
        <is>
          <t>100.00%</t>
        </is>
      </c>
    </row>
    <row r="115">
      <c r="A115" s="4" t="inlineStr">
        <is>
          <t>LT Bom Despacho 3 - Ouro Preto 2</t>
        </is>
      </c>
    </row>
    <row r="116">
      <c r="A116" s="3" t="inlineStr">
        <is>
          <t>Public service electric power concessions [line items]</t>
        </is>
      </c>
    </row>
    <row r="117">
      <c r="A117" s="4" t="inlineStr">
        <is>
          <t>Electric power transmission lines</t>
        </is>
      </c>
      <c r="B117" s="5" t="n">
        <v>180</v>
      </c>
    </row>
    <row r="118">
      <c r="A118" s="4" t="inlineStr">
        <is>
          <t>Electric power transmission lines, Percentage</t>
        </is>
      </c>
      <c r="B118" s="4" t="inlineStr">
        <is>
          <t>100.00%</t>
        </is>
      </c>
    </row>
    <row r="119">
      <c r="A119" s="4" t="inlineStr">
        <is>
          <t>LT Eunpolis - Teixeira de Freitas II</t>
        </is>
      </c>
    </row>
    <row r="120">
      <c r="A120" s="3" t="inlineStr">
        <is>
          <t>Public service electric power concessions [line items]</t>
        </is>
      </c>
    </row>
    <row r="121">
      <c r="A121" s="4" t="inlineStr">
        <is>
          <t>Electric power transmission lines</t>
        </is>
      </c>
      <c r="B121" s="5" t="n">
        <v>145</v>
      </c>
    </row>
    <row r="122">
      <c r="A122" s="4" t="inlineStr">
        <is>
          <t>Electric power transmission lines, Percentage</t>
        </is>
      </c>
      <c r="B122" s="4" t="inlineStr">
        <is>
          <t>100.00%</t>
        </is>
      </c>
    </row>
    <row r="123">
      <c r="A123" s="4" t="inlineStr">
        <is>
          <t>LT Eunapolis - Teixeira de Freitas II - 2</t>
        </is>
      </c>
    </row>
    <row r="124">
      <c r="A124" s="3" t="inlineStr">
        <is>
          <t>Public service electric power concessions [line items]</t>
        </is>
      </c>
    </row>
    <row r="125">
      <c r="A125" s="4" t="inlineStr">
        <is>
          <t>Electric power transmission lines</t>
        </is>
      </c>
      <c r="B125" s="5" t="n">
        <v>145</v>
      </c>
    </row>
    <row r="126">
      <c r="A126" s="4" t="inlineStr">
        <is>
          <t>Electric power transmission lines, Percentage</t>
        </is>
      </c>
      <c r="B126" s="4" t="inlineStr">
        <is>
          <t>100.00%</t>
        </is>
      </c>
    </row>
    <row r="127">
      <c r="A127" s="4" t="inlineStr">
        <is>
          <t>LT Paraso - Au II</t>
        </is>
      </c>
    </row>
    <row r="128">
      <c r="A128" s="3" t="inlineStr">
        <is>
          <t>Public service electric power concessions [line items]</t>
        </is>
      </c>
    </row>
    <row r="129">
      <c r="A129" s="4" t="inlineStr">
        <is>
          <t>Electric power transmission lines</t>
        </is>
      </c>
      <c r="B129" s="5" t="n">
        <v>123</v>
      </c>
    </row>
    <row r="130">
      <c r="A130" s="4" t="inlineStr">
        <is>
          <t>Electric power transmission lines, Percentage</t>
        </is>
      </c>
      <c r="B130" s="4" t="inlineStr">
        <is>
          <t>100.00%</t>
        </is>
      </c>
    </row>
    <row r="131">
      <c r="A131" s="4" t="inlineStr">
        <is>
          <t>LT Mlagres - Coremas</t>
        </is>
      </c>
    </row>
    <row r="132">
      <c r="A132" s="3" t="inlineStr">
        <is>
          <t>Public service electric power concessions [line items]</t>
        </is>
      </c>
    </row>
    <row r="133">
      <c r="A133" s="4" t="inlineStr">
        <is>
          <t>Electric power transmission lines</t>
        </is>
      </c>
      <c r="B133" s="5" t="n">
        <v>120</v>
      </c>
    </row>
    <row r="134">
      <c r="A134" s="4" t="inlineStr">
        <is>
          <t>Electric power transmission lines, Percentage</t>
        </is>
      </c>
      <c r="B134" s="4" t="inlineStr">
        <is>
          <t>100.00%</t>
        </is>
      </c>
    </row>
    <row r="135">
      <c r="A135" s="4" t="inlineStr">
        <is>
          <t>LT Bom Jesus da Lapa II - Igapora II</t>
        </is>
      </c>
    </row>
    <row r="136">
      <c r="A136" s="3" t="inlineStr">
        <is>
          <t>Public service electric power concessions [line items]</t>
        </is>
      </c>
    </row>
    <row r="137">
      <c r="A137" s="4" t="inlineStr">
        <is>
          <t>Electric power transmission lines</t>
        </is>
      </c>
      <c r="B137" s="5" t="n">
        <v>115</v>
      </c>
    </row>
    <row r="138">
      <c r="A138" s="4" t="inlineStr">
        <is>
          <t>Electric power transmission lines, Percentage</t>
        </is>
      </c>
      <c r="B138" s="4" t="inlineStr">
        <is>
          <t>100.00%</t>
        </is>
      </c>
    </row>
    <row r="139">
      <c r="A139" s="4" t="inlineStr">
        <is>
          <t>LT Nossa Senhora do Socorro - Penedo</t>
        </is>
      </c>
    </row>
    <row r="140">
      <c r="A140" s="3" t="inlineStr">
        <is>
          <t>Public service electric power concessions [line items]</t>
        </is>
      </c>
    </row>
    <row r="141">
      <c r="A141" s="4" t="inlineStr">
        <is>
          <t>Electric power transmission lines</t>
        </is>
      </c>
      <c r="B141" s="5" t="n">
        <v>110</v>
      </c>
    </row>
    <row r="142">
      <c r="A142" s="4" t="inlineStr">
        <is>
          <t>Electric power transmission lines, Percentage</t>
        </is>
      </c>
      <c r="B142" s="4" t="inlineStr">
        <is>
          <t>100.00%</t>
        </is>
      </c>
    </row>
    <row r="143">
      <c r="A143" s="4" t="inlineStr">
        <is>
          <t>LT C. Mirim II - Joao Camara II</t>
        </is>
      </c>
    </row>
    <row r="144">
      <c r="A144" s="3" t="inlineStr">
        <is>
          <t>Public service electric power concessions [line items]</t>
        </is>
      </c>
    </row>
    <row r="145">
      <c r="A145" s="4" t="inlineStr">
        <is>
          <t>Electric power transmission lines</t>
        </is>
      </c>
      <c r="B145" s="5" t="n">
        <v>311</v>
      </c>
    </row>
    <row r="146">
      <c r="A146" s="4" t="inlineStr">
        <is>
          <t>Electric power transmission lines, Percentage</t>
        </is>
      </c>
      <c r="B146" s="4" t="inlineStr">
        <is>
          <t>100.00%</t>
        </is>
      </c>
    </row>
    <row r="147">
      <c r="A147" s="4" t="inlineStr">
        <is>
          <t>LT Paraiso - Lagoa Nova II</t>
        </is>
      </c>
    </row>
    <row r="148">
      <c r="A148" s="3" t="inlineStr">
        <is>
          <t>Public service electric power concessions [line items]</t>
        </is>
      </c>
    </row>
    <row r="149">
      <c r="A149" s="4" t="inlineStr">
        <is>
          <t>Electric power transmission lines</t>
        </is>
      </c>
      <c r="B149" s="5" t="n">
        <v>316</v>
      </c>
    </row>
    <row r="150">
      <c r="A150" s="4" t="inlineStr">
        <is>
          <t>Electric power transmission lines, Percentage</t>
        </is>
      </c>
      <c r="B150" s="4" t="inlineStr">
        <is>
          <t>100.00%</t>
        </is>
      </c>
    </row>
    <row r="151">
      <c r="A151" s="4" t="inlineStr">
        <is>
          <t>LT Ceara-Mirim II- Joao Camara III</t>
        </is>
      </c>
    </row>
    <row r="152">
      <c r="A152" s="3" t="inlineStr">
        <is>
          <t>Public service electric power concessions [line items]</t>
        </is>
      </c>
    </row>
    <row r="153">
      <c r="A153" s="4" t="inlineStr">
        <is>
          <t>Electric power transmission lines</t>
        </is>
      </c>
      <c r="B153" s="5" t="n">
        <v>286</v>
      </c>
    </row>
    <row r="154">
      <c r="A154" s="4" t="inlineStr">
        <is>
          <t>Electric power transmission lines, Percentage</t>
        </is>
      </c>
      <c r="B154" s="4" t="inlineStr">
        <is>
          <t>100.00%</t>
        </is>
      </c>
    </row>
    <row r="155">
      <c r="A155" s="4" t="inlineStr">
        <is>
          <t>Lt Marimbondo II - Assis [Member]</t>
        </is>
      </c>
    </row>
    <row r="156">
      <c r="A156" s="3" t="inlineStr">
        <is>
          <t>Public service electric power concessions [line items]</t>
        </is>
      </c>
    </row>
    <row r="157">
      <c r="A157" s="4" t="inlineStr">
        <is>
          <t>Electric power transmission lines</t>
        </is>
      </c>
      <c r="B157" s="5" t="n">
        <v>298</v>
      </c>
    </row>
    <row r="158">
      <c r="A158" s="4" t="inlineStr">
        <is>
          <t>Electric power transmission lines, Percentage</t>
        </is>
      </c>
      <c r="B158" s="4" t="inlineStr">
        <is>
          <t>49.00%</t>
        </is>
      </c>
    </row>
    <row r="159">
      <c r="A159" s="4" t="inlineStr">
        <is>
          <t>LT Mesquita - Viana 2; LT Viana 2 - Viana [Member]</t>
        </is>
      </c>
    </row>
    <row r="160">
      <c r="A160" s="3" t="inlineStr">
        <is>
          <t>Public service electric power concessions [line items]</t>
        </is>
      </c>
    </row>
    <row r="161">
      <c r="A161" s="4" t="inlineStr">
        <is>
          <t>Electric power transmission lines</t>
        </is>
      </c>
      <c r="B161" s="5" t="n">
        <v>270</v>
      </c>
    </row>
    <row r="162">
      <c r="A162" s="4" t="inlineStr">
        <is>
          <t>Electric power transmission lines, Percentage</t>
        </is>
      </c>
      <c r="B162" s="4" t="inlineStr">
        <is>
          <t>49.00%</t>
        </is>
      </c>
    </row>
    <row r="163">
      <c r="A163" s="4" t="inlineStr">
        <is>
          <t>LT Campos Novos (SC) - Nova Santa Rita (RS) [Member]</t>
        </is>
      </c>
    </row>
    <row r="164">
      <c r="A164" s="3" t="inlineStr">
        <is>
          <t>Public service electric power concessions [line items]</t>
        </is>
      </c>
    </row>
    <row r="165">
      <c r="A165" s="4" t="inlineStr">
        <is>
          <t>Electric power transmission lines</t>
        </is>
      </c>
      <c r="B165" s="5" t="n">
        <v>257</v>
      </c>
    </row>
    <row r="166">
      <c r="A166" s="4" t="inlineStr">
        <is>
          <t>Electric power transmission lines, Percentage</t>
        </is>
      </c>
      <c r="B166" s="4" t="inlineStr">
        <is>
          <t>100.00%</t>
        </is>
      </c>
    </row>
    <row r="167">
      <c r="A167" s="4" t="inlineStr">
        <is>
          <t>LT Manso - Nobres; LT Manso - Nobres [Member]</t>
        </is>
      </c>
    </row>
    <row r="168">
      <c r="A168" s="3" t="inlineStr">
        <is>
          <t>Public service electric power concessions [line items]</t>
        </is>
      </c>
    </row>
    <row r="169">
      <c r="A169" s="4" t="inlineStr">
        <is>
          <t>Electric power transmission lines</t>
        </is>
      </c>
      <c r="B169" s="5" t="n">
        <v>136</v>
      </c>
    </row>
    <row r="170">
      <c r="A170" s="4" t="inlineStr">
        <is>
          <t>Electric power transmission lines, Percentage</t>
        </is>
      </c>
      <c r="B170" s="4" t="inlineStr">
        <is>
          <t>100.00%</t>
        </is>
      </c>
    </row>
    <row r="171">
      <c r="A171" s="4" t="inlineStr">
        <is>
          <t>LT Paulo Afonso III - Zebu II; LT Pau Ferro - Santa Rita II [Member]</t>
        </is>
      </c>
    </row>
    <row r="172">
      <c r="A172" s="3" t="inlineStr">
        <is>
          <t>Public service electric power concessions [line items]</t>
        </is>
      </c>
    </row>
    <row r="173">
      <c r="A173" s="4" t="inlineStr">
        <is>
          <t>Electric power transmission lines</t>
        </is>
      </c>
      <c r="B173" s="5" t="n">
        <v>96</v>
      </c>
    </row>
    <row r="174">
      <c r="A174" s="4" t="inlineStr">
        <is>
          <t>Electric power transmission lines, Percentage</t>
        </is>
      </c>
      <c r="B174" s="4" t="inlineStr">
        <is>
          <t>100.00%</t>
        </is>
      </c>
    </row>
    <row r="175">
      <c r="A175" s="4" t="inlineStr">
        <is>
          <t>SPE Madeira Energia S.A . (1) (2) [Member]</t>
        </is>
      </c>
    </row>
    <row r="176">
      <c r="A176" s="3" t="inlineStr">
        <is>
          <t>Public service electric power concessions [line items]</t>
        </is>
      </c>
    </row>
    <row r="177">
      <c r="A177" s="4" t="inlineStr">
        <is>
          <t>Electric power transmission lines</t>
        </is>
      </c>
      <c r="B177" s="5" t="n">
        <v>95</v>
      </c>
    </row>
    <row r="178">
      <c r="A178" s="4" t="inlineStr">
        <is>
          <t>Electric power transmission lines, Percentage</t>
        </is>
      </c>
      <c r="B178" s="4" t="inlineStr">
        <is>
          <t>43.00%</t>
        </is>
      </c>
    </row>
    <row r="179">
      <c r="A179" s="4" t="inlineStr">
        <is>
          <t>LT Ribeiro Goncalves - Balsas [Member]</t>
        </is>
      </c>
    </row>
    <row r="180">
      <c r="A180" s="3" t="inlineStr">
        <is>
          <t>Public service electric power concessions [line items]</t>
        </is>
      </c>
    </row>
    <row r="181">
      <c r="A181" s="4" t="inlineStr">
        <is>
          <t>Electric power transmission lines</t>
        </is>
      </c>
      <c r="B181" s="5" t="n">
        <v>95</v>
      </c>
    </row>
    <row r="182">
      <c r="A182" s="4" t="inlineStr">
        <is>
          <t>Electric power transmission lines, Percentage</t>
        </is>
      </c>
      <c r="B182" s="4" t="inlineStr">
        <is>
          <t>100.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ELECTRICITY CONCESSIONS AND AUTHORIZATIONS - Modernizations and Improvements (Details) R$ in Thousands</t>
        </is>
      </c>
      <c r="B1" s="2" t="inlineStr">
        <is>
          <t>12 Months Ended</t>
        </is>
      </c>
    </row>
    <row r="2">
      <c r="B2" s="2" t="inlineStr">
        <is>
          <t>Dec. 31, 2021BRL (R$)</t>
        </is>
      </c>
    </row>
    <row r="3">
      <c r="A3" s="3" t="inlineStr">
        <is>
          <t>Public service electric power concessions [line items]</t>
        </is>
      </c>
    </row>
    <row r="4">
      <c r="A4" s="4" t="inlineStr">
        <is>
          <t>Base value of assets</t>
        </is>
      </c>
      <c r="B4" s="6" t="inlineStr">
        <is>
          <t>R$ 1174576</t>
        </is>
      </c>
    </row>
    <row r="5">
      <c r="A5" s="4" t="inlineStr">
        <is>
          <t>Gross value</t>
        </is>
      </c>
    </row>
    <row r="6">
      <c r="A6" s="3" t="inlineStr">
        <is>
          <t>Public service electric power concessions [line items]</t>
        </is>
      </c>
    </row>
    <row r="7">
      <c r="A7" s="4" t="inlineStr">
        <is>
          <t>Base value of assets</t>
        </is>
      </c>
      <c r="B7" s="5" t="n">
        <v>1457038</v>
      </c>
    </row>
    <row r="8">
      <c r="A8" s="4" t="inlineStr">
        <is>
          <t>Impairment</t>
        </is>
      </c>
    </row>
    <row r="9">
      <c r="A9" s="3" t="inlineStr">
        <is>
          <t>Public service electric power concessions [line items]</t>
        </is>
      </c>
    </row>
    <row r="10">
      <c r="A10" s="4" t="inlineStr">
        <is>
          <t>Base value of assets</t>
        </is>
      </c>
      <c r="B10" s="5" t="n">
        <v>282462</v>
      </c>
    </row>
    <row r="11">
      <c r="A11" s="4" t="inlineStr">
        <is>
          <t>Modernizations and improvements under Hydraulic Generation</t>
        </is>
      </c>
    </row>
    <row r="12">
      <c r="A12" s="3" t="inlineStr">
        <is>
          <t>Public service electric power concessions [line items]</t>
        </is>
      </c>
    </row>
    <row r="13">
      <c r="A13" s="4" t="inlineStr">
        <is>
          <t>Assets subject to public hearing</t>
        </is>
      </c>
      <c r="B13" s="5" t="n">
        <v>1483540</v>
      </c>
    </row>
    <row r="14">
      <c r="A14" s="4" t="inlineStr">
        <is>
          <t>Paulo Afonso I | Modernizations and improvements under Hydraulic Generation</t>
        </is>
      </c>
    </row>
    <row r="15">
      <c r="A15" s="3" t="inlineStr">
        <is>
          <t>Public service electric power concessions [line items]</t>
        </is>
      </c>
    </row>
    <row r="16">
      <c r="A16" s="4" t="inlineStr">
        <is>
          <t>Assets subject to public hearing</t>
        </is>
      </c>
      <c r="B16" s="5" t="n">
        <v>92612</v>
      </c>
    </row>
    <row r="17">
      <c r="A17" s="4" t="inlineStr">
        <is>
          <t>Paulo Afonso II | Modernizations and improvements under Hydraulic Generation</t>
        </is>
      </c>
    </row>
    <row r="18">
      <c r="A18" s="3" t="inlineStr">
        <is>
          <t>Public service electric power concessions [line items]</t>
        </is>
      </c>
    </row>
    <row r="19">
      <c r="A19" s="4" t="inlineStr">
        <is>
          <t>Assets subject to public hearing</t>
        </is>
      </c>
      <c r="B19" s="5" t="n">
        <v>107093</v>
      </c>
    </row>
    <row r="20">
      <c r="A20" s="4" t="inlineStr">
        <is>
          <t>Paulo Afonso III | Modernizations and improvements under Hydraulic Generation</t>
        </is>
      </c>
    </row>
    <row r="21">
      <c r="A21" s="3" t="inlineStr">
        <is>
          <t>Public service electric power concessions [line items]</t>
        </is>
      </c>
    </row>
    <row r="22">
      <c r="A22" s="4" t="inlineStr">
        <is>
          <t>Assets subject to public hearing</t>
        </is>
      </c>
      <c r="B22" s="5" t="n">
        <v>66259</v>
      </c>
    </row>
    <row r="23">
      <c r="A23" s="4" t="inlineStr">
        <is>
          <t>Paulo Afonso IV | Modernizations and improvements under Hydraulic Generation</t>
        </is>
      </c>
    </row>
    <row r="24">
      <c r="A24" s="3" t="inlineStr">
        <is>
          <t>Public service electric power concessions [line items]</t>
        </is>
      </c>
    </row>
    <row r="25">
      <c r="A25" s="4" t="inlineStr">
        <is>
          <t>Assets subject to public hearing</t>
        </is>
      </c>
      <c r="B25" s="5" t="n">
        <v>20832</v>
      </c>
    </row>
    <row r="26">
      <c r="A26" s="4" t="inlineStr">
        <is>
          <t>Apolnio Sales | Modernizations and improvements under Hydraulic Generation</t>
        </is>
      </c>
    </row>
    <row r="27">
      <c r="A27" s="3" t="inlineStr">
        <is>
          <t>Public service electric power concessions [line items]</t>
        </is>
      </c>
    </row>
    <row r="28">
      <c r="A28" s="4" t="inlineStr">
        <is>
          <t>Assets subject to public hearing</t>
        </is>
      </c>
      <c r="B28" s="5" t="n">
        <v>38250</v>
      </c>
    </row>
    <row r="29">
      <c r="A29" s="4" t="inlineStr">
        <is>
          <t>Luiz Gonzaga | Modernizations and improvements under Hydraulic Generation</t>
        </is>
      </c>
    </row>
    <row r="30">
      <c r="A30" s="3" t="inlineStr">
        <is>
          <t>Public service electric power concessions [line items]</t>
        </is>
      </c>
    </row>
    <row r="31">
      <c r="A31" s="4" t="inlineStr">
        <is>
          <t>Assets subject to public hearing</t>
        </is>
      </c>
      <c r="B31" s="5" t="n">
        <v>28174</v>
      </c>
    </row>
    <row r="32">
      <c r="A32" s="4" t="inlineStr">
        <is>
          <t>Xingo | Modernizations and improvements under Hydraulic Generation</t>
        </is>
      </c>
    </row>
    <row r="33">
      <c r="A33" s="3" t="inlineStr">
        <is>
          <t>Public service electric power concessions [line items]</t>
        </is>
      </c>
    </row>
    <row r="34">
      <c r="A34" s="4" t="inlineStr">
        <is>
          <t>Assets subject to public hearing</t>
        </is>
      </c>
      <c r="B34" s="5" t="n">
        <v>15150</v>
      </c>
    </row>
    <row r="35">
      <c r="A35" s="4" t="inlineStr">
        <is>
          <t>Boa Esperan a | Modernizations and improvements under Hydraulic Generation</t>
        </is>
      </c>
    </row>
    <row r="36">
      <c r="A36" s="3" t="inlineStr">
        <is>
          <t>Public service electric power concessions [line items]</t>
        </is>
      </c>
    </row>
    <row r="37">
      <c r="A37" s="4" t="inlineStr">
        <is>
          <t>Assets subject to public hearing</t>
        </is>
      </c>
      <c r="B37" s="5" t="n">
        <v>98759</v>
      </c>
    </row>
    <row r="38">
      <c r="A38" s="4" t="inlineStr">
        <is>
          <t>Pedra | Modernizations and improvements under Hydraulic Generation</t>
        </is>
      </c>
    </row>
    <row r="39">
      <c r="A39" s="3" t="inlineStr">
        <is>
          <t>Public service electric power concessions [line items]</t>
        </is>
      </c>
    </row>
    <row r="40">
      <c r="A40" s="4" t="inlineStr">
        <is>
          <t>Assets subject to public hearing</t>
        </is>
      </c>
      <c r="B40" s="5" t="n">
        <v>8067</v>
      </c>
    </row>
    <row r="41">
      <c r="A41" s="4" t="inlineStr">
        <is>
          <t>Funil | Modernizations and improvements under Hydraulic Generation</t>
        </is>
      </c>
    </row>
    <row r="42">
      <c r="A42" s="3" t="inlineStr">
        <is>
          <t>Public service electric power concessions [line items]</t>
        </is>
      </c>
    </row>
    <row r="43">
      <c r="A43" s="4" t="inlineStr">
        <is>
          <t>Assets subject to public hearing</t>
        </is>
      </c>
      <c r="B43" s="5" t="n">
        <v>12626</v>
      </c>
    </row>
    <row r="44">
      <c r="A44" s="4" t="inlineStr">
        <is>
          <t>UHE Furnas | Modernizations and improvements under Hydraulic Generation</t>
        </is>
      </c>
    </row>
    <row r="45">
      <c r="A45" s="3" t="inlineStr">
        <is>
          <t>Public service electric power concessions [line items]</t>
        </is>
      </c>
    </row>
    <row r="46">
      <c r="A46" s="4" t="inlineStr">
        <is>
          <t>Assets subject to public hearing</t>
        </is>
      </c>
      <c r="B46" s="5" t="n">
        <v>514825</v>
      </c>
    </row>
    <row r="47">
      <c r="A47" s="4" t="inlineStr">
        <is>
          <t>UTE Santa Cruz | Modernizations and improvements under Hydraulic Generation</t>
        </is>
      </c>
    </row>
    <row r="48">
      <c r="A48" s="3" t="inlineStr">
        <is>
          <t>Public service electric power concessions [line items]</t>
        </is>
      </c>
    </row>
    <row r="49">
      <c r="A49" s="4" t="inlineStr">
        <is>
          <t>Assets subject to public hearing</t>
        </is>
      </c>
      <c r="B49" s="6" t="inlineStr">
        <is>
          <t>R$ 480893</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FOR THE PREPARATION AND PRESENTATION OF FINANCIAL STATEMENTS - Subsidiaries (Details)</t>
        </is>
      </c>
      <c r="B1" s="2" t="inlineStr">
        <is>
          <t>12 Months Ended</t>
        </is>
      </c>
    </row>
    <row r="2">
      <c r="B2" s="2" t="inlineStr">
        <is>
          <t>Dec. 31, 2021</t>
        </is>
      </c>
      <c r="C2" s="2" t="inlineStr">
        <is>
          <t>Dec. 31, 2020</t>
        </is>
      </c>
    </row>
    <row r="3">
      <c r="A3" s="4" t="inlineStr">
        <is>
          <t>Consrsio Energtico Cruzeiro do Sul</t>
        </is>
      </c>
    </row>
    <row r="4">
      <c r="A4" s="3" t="inlineStr">
        <is>
          <t>Disclosure of subsidiaries</t>
        </is>
      </c>
    </row>
    <row r="5">
      <c r="A5" s="4" t="inlineStr">
        <is>
          <t>Indirect ownership (as a percent)</t>
        </is>
      </c>
      <c r="B5" s="4" t="inlineStr">
        <is>
          <t>49.00%</t>
        </is>
      </c>
      <c r="C5" s="4" t="inlineStr">
        <is>
          <t>49.00%</t>
        </is>
      </c>
    </row>
    <row r="6">
      <c r="A6" s="4" t="inlineStr">
        <is>
          <t>Eletronuclear</t>
        </is>
      </c>
    </row>
    <row r="7">
      <c r="A7" s="3" t="inlineStr">
        <is>
          <t>Disclosure of subsidiaries</t>
        </is>
      </c>
    </row>
    <row r="8">
      <c r="A8" s="4" t="inlineStr">
        <is>
          <t>Direct ownership (as a percent)</t>
        </is>
      </c>
      <c r="B8" s="4" t="inlineStr">
        <is>
          <t>99.95%</t>
        </is>
      </c>
      <c r="C8" s="4" t="inlineStr">
        <is>
          <t>99.95%</t>
        </is>
      </c>
    </row>
    <row r="9">
      <c r="A9" s="4" t="inlineStr">
        <is>
          <t>CGT Eletrosul</t>
        </is>
      </c>
    </row>
    <row r="10">
      <c r="A10" s="3" t="inlineStr">
        <is>
          <t>Disclosure of subsidiaries</t>
        </is>
      </c>
    </row>
    <row r="11">
      <c r="A11" s="4" t="inlineStr">
        <is>
          <t>Direct ownership (as a percent)</t>
        </is>
      </c>
      <c r="B11" s="4" t="inlineStr">
        <is>
          <t>99.89%</t>
        </is>
      </c>
      <c r="C11" s="4" t="inlineStr">
        <is>
          <t>99.89%</t>
        </is>
      </c>
    </row>
    <row r="12">
      <c r="A12" s="4" t="inlineStr">
        <is>
          <t>Chesf</t>
        </is>
      </c>
    </row>
    <row r="13">
      <c r="A13" s="3" t="inlineStr">
        <is>
          <t>Disclosure of subsidiaries</t>
        </is>
      </c>
    </row>
    <row r="14">
      <c r="A14" s="4" t="inlineStr">
        <is>
          <t>Direct ownership (as a percent)</t>
        </is>
      </c>
      <c r="B14" s="4" t="inlineStr">
        <is>
          <t>99.58%</t>
        </is>
      </c>
      <c r="C14" s="4" t="inlineStr">
        <is>
          <t>99.58%</t>
        </is>
      </c>
    </row>
    <row r="15">
      <c r="A15" s="4" t="inlineStr">
        <is>
          <t>Furnas</t>
        </is>
      </c>
    </row>
    <row r="16">
      <c r="A16" s="3" t="inlineStr">
        <is>
          <t>Disclosure of subsidiaries</t>
        </is>
      </c>
    </row>
    <row r="17">
      <c r="A17" s="4" t="inlineStr">
        <is>
          <t>Direct ownership (as a percent)</t>
        </is>
      </c>
      <c r="B17" s="4" t="inlineStr">
        <is>
          <t>99.56%</t>
        </is>
      </c>
      <c r="C17" s="4" t="inlineStr">
        <is>
          <t>99.56%</t>
        </is>
      </c>
    </row>
    <row r="18">
      <c r="A18" s="4" t="inlineStr">
        <is>
          <t>Eletronorte.</t>
        </is>
      </c>
    </row>
    <row r="19">
      <c r="A19" s="3" t="inlineStr">
        <is>
          <t>Disclosure of subsidiaries</t>
        </is>
      </c>
    </row>
    <row r="20">
      <c r="A20" s="4" t="inlineStr">
        <is>
          <t>Direct ownership (as a percent)</t>
        </is>
      </c>
      <c r="B20" s="4" t="inlineStr">
        <is>
          <t>99.66%</t>
        </is>
      </c>
      <c r="C20" s="4" t="inlineStr">
        <is>
          <t>99.66%</t>
        </is>
      </c>
    </row>
    <row r="21">
      <c r="A21" s="4" t="inlineStr">
        <is>
          <t>Eletropars</t>
        </is>
      </c>
    </row>
    <row r="22">
      <c r="A22" s="3" t="inlineStr">
        <is>
          <t>Disclosure of subsidiaries</t>
        </is>
      </c>
    </row>
    <row r="23">
      <c r="A23" s="4" t="inlineStr">
        <is>
          <t>Direct ownership (as a percent)</t>
        </is>
      </c>
      <c r="B23" s="4" t="inlineStr">
        <is>
          <t>83.71%</t>
        </is>
      </c>
      <c r="C23" s="4" t="inlineStr">
        <is>
          <t>83.71%</t>
        </is>
      </c>
    </row>
    <row r="24">
      <c r="A24" s="4" t="inlineStr">
        <is>
          <t>Brasil Ventos Energia S.A.</t>
        </is>
      </c>
    </row>
    <row r="25">
      <c r="A25" s="3" t="inlineStr">
        <is>
          <t>Disclosure of subsidiaries</t>
        </is>
      </c>
    </row>
    <row r="26">
      <c r="A26" s="4" t="inlineStr">
        <is>
          <t>Indirect ownership (as a percent)</t>
        </is>
      </c>
      <c r="B26" s="4" t="inlineStr">
        <is>
          <t>99.56%</t>
        </is>
      </c>
      <c r="C26" s="4" t="inlineStr">
        <is>
          <t>99.56%</t>
        </is>
      </c>
    </row>
    <row r="27">
      <c r="A27" s="4" t="inlineStr">
        <is>
          <t>Transenergia Goias S.A.</t>
        </is>
      </c>
    </row>
    <row r="28">
      <c r="A28" s="3" t="inlineStr">
        <is>
          <t>Disclosure of subsidiaries</t>
        </is>
      </c>
    </row>
    <row r="29">
      <c r="A29" s="4" t="inlineStr">
        <is>
          <t>Indirect ownership (as a percent)</t>
        </is>
      </c>
      <c r="B29" s="4" t="inlineStr">
        <is>
          <t>99.56%</t>
        </is>
      </c>
      <c r="C29" s="4" t="inlineStr">
        <is>
          <t>99.44%</t>
        </is>
      </c>
    </row>
    <row r="30">
      <c r="A30" s="4" t="inlineStr">
        <is>
          <t>Amazonas GT</t>
        </is>
      </c>
    </row>
    <row r="31">
      <c r="A31" s="3" t="inlineStr">
        <is>
          <t>Disclosure of subsidiaries</t>
        </is>
      </c>
    </row>
    <row r="32">
      <c r="A32" s="4" t="inlineStr">
        <is>
          <t>Indirect ownership (as a percent)</t>
        </is>
      </c>
      <c r="C32" s="4" t="inlineStr">
        <is>
          <t>99.48%</t>
        </is>
      </c>
    </row>
    <row r="33">
      <c r="A33" s="4" t="inlineStr">
        <is>
          <t>Livramento Holding</t>
        </is>
      </c>
    </row>
    <row r="34">
      <c r="A34" s="3" t="inlineStr">
        <is>
          <t>Disclosure of subsidiaries</t>
        </is>
      </c>
    </row>
    <row r="35">
      <c r="A35" s="4" t="inlineStr">
        <is>
          <t>Indirect ownership (as a percent)</t>
        </is>
      </c>
      <c r="B35" s="4" t="inlineStr">
        <is>
          <t>78.00%</t>
        </is>
      </c>
      <c r="C35" s="4" t="inlineStr">
        <is>
          <t>78.00%</t>
        </is>
      </c>
    </row>
    <row r="36">
      <c r="A36" s="4" t="inlineStr">
        <is>
          <t>Angical 2 Energia S.A.</t>
        </is>
      </c>
    </row>
    <row r="37">
      <c r="A37" s="3" t="inlineStr">
        <is>
          <t>Disclosure of subsidiaries</t>
        </is>
      </c>
    </row>
    <row r="38">
      <c r="A38" s="4" t="inlineStr">
        <is>
          <t>Indirect ownership (as a percent)</t>
        </is>
      </c>
      <c r="C38" s="4" t="inlineStr">
        <is>
          <t>99.96%</t>
        </is>
      </c>
    </row>
    <row r="39">
      <c r="A39" s="4" t="inlineStr">
        <is>
          <t>Caititu 2 Energia S.A.</t>
        </is>
      </c>
    </row>
    <row r="40">
      <c r="A40" s="3" t="inlineStr">
        <is>
          <t>Disclosure of subsidiaries</t>
        </is>
      </c>
    </row>
    <row r="41">
      <c r="A41" s="4" t="inlineStr">
        <is>
          <t>Indirect ownership (as a percent)</t>
        </is>
      </c>
      <c r="C41" s="4" t="inlineStr">
        <is>
          <t>99.96%</t>
        </is>
      </c>
    </row>
    <row r="42">
      <c r="A42" s="4" t="inlineStr">
        <is>
          <t>Caititu 3 Energia S.A.</t>
        </is>
      </c>
    </row>
    <row r="43">
      <c r="A43" s="3" t="inlineStr">
        <is>
          <t>Disclosure of subsidiaries</t>
        </is>
      </c>
    </row>
    <row r="44">
      <c r="A44" s="4" t="inlineStr">
        <is>
          <t>Indirect ownership (as a percent)</t>
        </is>
      </c>
      <c r="C44" s="4" t="inlineStr">
        <is>
          <t>99.96%</t>
        </is>
      </c>
    </row>
    <row r="45">
      <c r="A45" s="4" t="inlineStr">
        <is>
          <t>Carcara Energia S.A.</t>
        </is>
      </c>
    </row>
    <row r="46">
      <c r="A46" s="3" t="inlineStr">
        <is>
          <t>Disclosure of subsidiaries</t>
        </is>
      </c>
    </row>
    <row r="47">
      <c r="A47" s="4" t="inlineStr">
        <is>
          <t>Indirect ownership (as a percent)</t>
        </is>
      </c>
      <c r="C47" s="4" t="inlineStr">
        <is>
          <t>99.96%</t>
        </is>
      </c>
    </row>
    <row r="48">
      <c r="A48" s="4" t="inlineStr">
        <is>
          <t>Corrupiao 3 Energia S.A.</t>
        </is>
      </c>
    </row>
    <row r="49">
      <c r="A49" s="3" t="inlineStr">
        <is>
          <t>Disclosure of subsidiaries</t>
        </is>
      </c>
    </row>
    <row r="50">
      <c r="A50" s="4" t="inlineStr">
        <is>
          <t>Indirect ownership (as a percent)</t>
        </is>
      </c>
      <c r="C50" s="4" t="inlineStr">
        <is>
          <t>99.96%</t>
        </is>
      </c>
    </row>
    <row r="51">
      <c r="A51" s="4" t="inlineStr">
        <is>
          <t>Teiu 2 Energia S.A.</t>
        </is>
      </c>
    </row>
    <row r="52">
      <c r="A52" s="3" t="inlineStr">
        <is>
          <t>Disclosure of subsidiaries</t>
        </is>
      </c>
    </row>
    <row r="53">
      <c r="A53" s="4" t="inlineStr">
        <is>
          <t>Indirect ownership (as a percent)</t>
        </is>
      </c>
      <c r="C53" s="4" t="inlineStr">
        <is>
          <t>99.95%</t>
        </is>
      </c>
    </row>
    <row r="54">
      <c r="A54" s="4" t="inlineStr">
        <is>
          <t>Acaua Energia S.A.</t>
        </is>
      </c>
    </row>
    <row r="55">
      <c r="A55" s="3" t="inlineStr">
        <is>
          <t>Disclosure of subsidiaries</t>
        </is>
      </c>
    </row>
    <row r="56">
      <c r="A56" s="4" t="inlineStr">
        <is>
          <t>Indirect ownership (as a percent)</t>
        </is>
      </c>
      <c r="C56" s="4" t="inlineStr">
        <is>
          <t>99.93%</t>
        </is>
      </c>
    </row>
    <row r="57">
      <c r="A57" s="4" t="inlineStr">
        <is>
          <t>Arapapa Energia S.A.</t>
        </is>
      </c>
    </row>
    <row r="58">
      <c r="A58" s="3" t="inlineStr">
        <is>
          <t>Disclosure of subsidiaries</t>
        </is>
      </c>
    </row>
    <row r="59">
      <c r="A59" s="4" t="inlineStr">
        <is>
          <t>Indirect ownership (as a percent)</t>
        </is>
      </c>
      <c r="C59" s="4" t="inlineStr">
        <is>
          <t>99.90%</t>
        </is>
      </c>
    </row>
    <row r="60">
      <c r="A60" s="4" t="inlineStr">
        <is>
          <t>Coqueirinho 2 Energia S.A.</t>
        </is>
      </c>
    </row>
    <row r="61">
      <c r="A61" s="3" t="inlineStr">
        <is>
          <t>Disclosure of subsidiaries</t>
        </is>
      </c>
    </row>
    <row r="62">
      <c r="A62" s="4" t="inlineStr">
        <is>
          <t>Indirect ownership (as a percent)</t>
        </is>
      </c>
      <c r="C62" s="4" t="inlineStr">
        <is>
          <t>99.98%</t>
        </is>
      </c>
    </row>
    <row r="63">
      <c r="A63" s="4" t="inlineStr">
        <is>
          <t>Papagaio Energia S.A.</t>
        </is>
      </c>
    </row>
    <row r="64">
      <c r="A64" s="3" t="inlineStr">
        <is>
          <t>Disclosure of subsidiaries</t>
        </is>
      </c>
    </row>
    <row r="65">
      <c r="A65" s="4" t="inlineStr">
        <is>
          <t>Indirect ownership (as a percent)</t>
        </is>
      </c>
      <c r="C65" s="4" t="inlineStr">
        <is>
          <t>99.96%</t>
        </is>
      </c>
    </row>
    <row r="66">
      <c r="A66" s="4" t="inlineStr">
        <is>
          <t>Tamandua Mirim 2 Energia S/A</t>
        </is>
      </c>
    </row>
    <row r="67">
      <c r="A67" s="3" t="inlineStr">
        <is>
          <t>Disclosure of subsidiaries</t>
        </is>
      </c>
    </row>
    <row r="68">
      <c r="A68" s="4" t="inlineStr">
        <is>
          <t>Indirect ownership (as a percent)</t>
        </is>
      </c>
      <c r="C68" s="4" t="inlineStr">
        <is>
          <t>83.01%</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CASH EQUIVALENTS (Details) - BRL (R$) R$ in Thousands</t>
        </is>
      </c>
      <c r="B1" s="2" t="inlineStr">
        <is>
          <t>Dec. 31, 2021</t>
        </is>
      </c>
      <c r="C1" s="2" t="inlineStr">
        <is>
          <t>Dec. 31, 2020</t>
        </is>
      </c>
      <c r="D1" s="2" t="inlineStr">
        <is>
          <t>Dec. 31, 2019</t>
        </is>
      </c>
      <c r="E1" s="2" t="inlineStr">
        <is>
          <t>Dec. 31, 2017</t>
        </is>
      </c>
    </row>
    <row r="2">
      <c r="A2" s="3" t="inlineStr">
        <is>
          <t>Cash, Cash Equivalents:</t>
        </is>
      </c>
    </row>
    <row r="3">
      <c r="A3" s="4" t="inlineStr">
        <is>
          <t>Cash and Banks</t>
        </is>
      </c>
      <c r="B3" s="6" t="inlineStr">
        <is>
          <t>R$ 85608</t>
        </is>
      </c>
      <c r="C3" s="6" t="inlineStr">
        <is>
          <t>R$ 124139</t>
        </is>
      </c>
    </row>
    <row r="4">
      <c r="A4" s="4" t="inlineStr">
        <is>
          <t>Financial Investments</t>
        </is>
      </c>
      <c r="B4" s="5" t="n">
        <v>107051</v>
      </c>
      <c r="C4" s="5" t="n">
        <v>162468</v>
      </c>
    </row>
    <row r="5">
      <c r="A5" s="4" t="inlineStr">
        <is>
          <t>Total cash, cash equivalents</t>
        </is>
      </c>
      <c r="B5" s="6" t="inlineStr">
        <is>
          <t>R$ 192659</t>
        </is>
      </c>
      <c r="C5" s="6" t="inlineStr">
        <is>
          <t>R$ 286607</t>
        </is>
      </c>
      <c r="D5" s="6" t="inlineStr">
        <is>
          <t>R$ 335307</t>
        </is>
      </c>
      <c r="E5" s="6" t="inlineStr">
        <is>
          <t>R$ 58335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RESTRICTED BOX (Details) - BRL (R$) R$ in Thousands</t>
        </is>
      </c>
      <c r="B1" s="2" t="inlineStr">
        <is>
          <t>Dec. 31, 2021</t>
        </is>
      </c>
      <c r="C1" s="2" t="inlineStr">
        <is>
          <t>Dec. 31, 2020</t>
        </is>
      </c>
    </row>
    <row r="2">
      <c r="A2" s="3" t="inlineStr">
        <is>
          <t>Restricted Cash:</t>
        </is>
      </c>
    </row>
    <row r="3">
      <c r="A3" s="4" t="inlineStr">
        <is>
          <t>Restricted cash</t>
        </is>
      </c>
      <c r="B3" s="6" t="inlineStr">
        <is>
          <t>R$ 2544594</t>
        </is>
      </c>
      <c r="C3" s="6" t="inlineStr">
        <is>
          <t>R$ 3573362</t>
        </is>
      </c>
    </row>
    <row r="4">
      <c r="A4" s="4" t="inlineStr">
        <is>
          <t>Marketing - Itaipu</t>
        </is>
      </c>
    </row>
    <row r="5">
      <c r="A5" s="3" t="inlineStr">
        <is>
          <t>Restricted Cash:</t>
        </is>
      </c>
    </row>
    <row r="6">
      <c r="A6" s="4" t="inlineStr">
        <is>
          <t>Restricted cash</t>
        </is>
      </c>
      <c r="B6" s="5" t="n">
        <v>1038270</v>
      </c>
      <c r="C6" s="5" t="n">
        <v>1314234</v>
      </c>
    </row>
    <row r="7">
      <c r="A7" s="4" t="inlineStr">
        <is>
          <t>Marketing - PROINFA</t>
        </is>
      </c>
    </row>
    <row r="8">
      <c r="A8" s="3" t="inlineStr">
        <is>
          <t>Restricted Cash:</t>
        </is>
      </c>
    </row>
    <row r="9">
      <c r="A9" s="4" t="inlineStr">
        <is>
          <t>Restricted cash</t>
        </is>
      </c>
      <c r="B9" s="5" t="n">
        <v>1041481</v>
      </c>
      <c r="C9" s="5" t="n">
        <v>1471908</v>
      </c>
    </row>
    <row r="10">
      <c r="A10" s="4" t="inlineStr">
        <is>
          <t>PROCEL</t>
        </is>
      </c>
    </row>
    <row r="11">
      <c r="A11" s="3" t="inlineStr">
        <is>
          <t>Restricted Cash:</t>
        </is>
      </c>
    </row>
    <row r="12">
      <c r="A12" s="4" t="inlineStr">
        <is>
          <t>Restricted cash</t>
        </is>
      </c>
      <c r="B12" s="5" t="n">
        <v>433268</v>
      </c>
      <c r="C12" s="5" t="n">
        <v>495260</v>
      </c>
    </row>
    <row r="13">
      <c r="A13" s="4" t="inlineStr">
        <is>
          <t>Collateral Account - SPEs</t>
        </is>
      </c>
    </row>
    <row r="14">
      <c r="A14" s="3" t="inlineStr">
        <is>
          <t>Restricted Cash:</t>
        </is>
      </c>
    </row>
    <row r="15">
      <c r="A15" s="4" t="inlineStr">
        <is>
          <t>Restricted cash</t>
        </is>
      </c>
      <c r="C15" s="5" t="n">
        <v>100000</v>
      </c>
    </row>
    <row r="16">
      <c r="A16" s="4" t="inlineStr">
        <is>
          <t>Resources of RGR</t>
        </is>
      </c>
    </row>
    <row r="17">
      <c r="A17" s="3" t="inlineStr">
        <is>
          <t>Restricted Cash:</t>
        </is>
      </c>
    </row>
    <row r="18">
      <c r="A18" s="4" t="inlineStr">
        <is>
          <t>Restricted cash</t>
        </is>
      </c>
      <c r="B18" s="6" t="inlineStr">
        <is>
          <t>R$ 31575</t>
        </is>
      </c>
      <c r="C18" s="5" t="n">
        <v>30890</v>
      </c>
    </row>
    <row r="19">
      <c r="A19" s="4" t="inlineStr">
        <is>
          <t>Itaipu Agreement</t>
        </is>
      </c>
    </row>
    <row r="20">
      <c r="A20" s="3" t="inlineStr">
        <is>
          <t>Restricted Cash:</t>
        </is>
      </c>
    </row>
    <row r="21">
      <c r="A21" s="4" t="inlineStr">
        <is>
          <t>Restricted cash</t>
        </is>
      </c>
      <c r="C21" s="6" t="inlineStr">
        <is>
          <t>R$ 16107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MARKETABLE SECURITIES (Details) - BRL (R$) R$ in Thousands</t>
        </is>
      </c>
      <c r="B1" s="2" t="inlineStr">
        <is>
          <t>12 Months Ended</t>
        </is>
      </c>
    </row>
    <row r="2">
      <c r="B2" s="2" t="inlineStr">
        <is>
          <t>Dec. 31, 2021</t>
        </is>
      </c>
      <c r="C2" s="2" t="inlineStr">
        <is>
          <t>Dec. 31, 2020</t>
        </is>
      </c>
    </row>
    <row r="3">
      <c r="A3" s="3" t="inlineStr">
        <is>
          <t>MARKETABLE SECURITIES</t>
        </is>
      </c>
    </row>
    <row r="4">
      <c r="A4" s="4" t="inlineStr">
        <is>
          <t>Restricted Securities - FEN</t>
        </is>
      </c>
      <c r="B4" s="6" t="inlineStr">
        <is>
          <t>R$ 15640776</t>
        </is>
      </c>
      <c r="C4" s="6" t="inlineStr">
        <is>
          <t>R$ 13670058</t>
        </is>
      </c>
    </row>
    <row r="5">
      <c r="A5" s="4" t="inlineStr">
        <is>
          <t>Non-current</t>
        </is>
      </c>
      <c r="B5" s="5" t="n">
        <v>1093476</v>
      </c>
      <c r="C5" s="5" t="n">
        <v>692536</v>
      </c>
    </row>
    <row r="6">
      <c r="A6" s="4" t="inlineStr">
        <is>
          <t>Total</t>
        </is>
      </c>
      <c r="B6" s="5" t="n">
        <v>16734252</v>
      </c>
      <c r="C6" s="5" t="n">
        <v>14362594</v>
      </c>
    </row>
    <row r="7">
      <c r="A7" s="4" t="inlineStr">
        <is>
          <t>Participation Certificates</t>
        </is>
      </c>
    </row>
    <row r="8">
      <c r="A8" s="3" t="inlineStr">
        <is>
          <t>MARKETABLE SECURITIES</t>
        </is>
      </c>
    </row>
    <row r="9">
      <c r="A9" s="4" t="inlineStr">
        <is>
          <t>Non-current</t>
        </is>
      </c>
      <c r="B9" s="6" t="inlineStr">
        <is>
          <t>R$ 393747</t>
        </is>
      </c>
      <c r="C9" s="5" t="n">
        <v>320299</v>
      </c>
    </row>
    <row r="10">
      <c r="A10" s="4" t="inlineStr">
        <is>
          <t>Guaranteed annual returns (as a percent)</t>
        </is>
      </c>
      <c r="B10" s="4" t="inlineStr">
        <is>
          <t>10.00%</t>
        </is>
      </c>
    </row>
    <row r="11">
      <c r="A11" s="4" t="inlineStr">
        <is>
          <t>Southeast and Midwest Energy Fund</t>
        </is>
      </c>
    </row>
    <row r="12">
      <c r="A12" s="3" t="inlineStr">
        <is>
          <t>MARKETABLE SECURITIES</t>
        </is>
      </c>
    </row>
    <row r="13">
      <c r="A13" s="4" t="inlineStr">
        <is>
          <t>Non-current</t>
        </is>
      </c>
      <c r="B13" s="6" t="inlineStr">
        <is>
          <t>R$ 554123</t>
        </is>
      </c>
      <c r="C13" s="5" t="n">
        <v>253731</v>
      </c>
    </row>
    <row r="14">
      <c r="A14" s="4" t="inlineStr">
        <is>
          <t>Northeast Energy Fund</t>
        </is>
      </c>
    </row>
    <row r="15">
      <c r="A15" s="3" t="inlineStr">
        <is>
          <t>MARKETABLE SECURITIES</t>
        </is>
      </c>
    </row>
    <row r="16">
      <c r="A16" s="4" t="inlineStr">
        <is>
          <t>Non-current</t>
        </is>
      </c>
      <c r="B16" s="6" t="inlineStr">
        <is>
          <t>R$ 140705</t>
        </is>
      </c>
      <c r="C16" s="6" t="inlineStr">
        <is>
          <t>R$ 115569</t>
        </is>
      </c>
    </row>
    <row r="17">
      <c r="A17" s="4" t="inlineStr">
        <is>
          <t>Percentage of equity interest in SPEs</t>
        </is>
      </c>
      <c r="B17" s="4" t="inlineStr">
        <is>
          <t>49.00%</t>
        </is>
      </c>
    </row>
    <row r="18">
      <c r="A18" s="4" t="inlineStr">
        <is>
          <t>Itaipu Agreement</t>
        </is>
      </c>
    </row>
    <row r="19">
      <c r="A19" s="3" t="inlineStr">
        <is>
          <t>MARKETABLE SECURITIES</t>
        </is>
      </c>
    </row>
    <row r="20">
      <c r="A20" s="4" t="inlineStr">
        <is>
          <t>Restricted Securities - FEN</t>
        </is>
      </c>
      <c r="B20" s="6" t="inlineStr">
        <is>
          <t>R$ 165571</t>
        </is>
      </c>
    </row>
    <row r="21">
      <c r="A21" s="4" t="inlineStr">
        <is>
          <t>Period of energy expansion plan</t>
        </is>
      </c>
      <c r="C21" s="4" t="inlineStr">
        <is>
          <t>10 years</t>
        </is>
      </c>
    </row>
    <row r="22">
      <c r="A22" s="4" t="inlineStr">
        <is>
          <t>National Treasury Bill</t>
        </is>
      </c>
    </row>
    <row r="23">
      <c r="A23" s="3" t="inlineStr">
        <is>
          <t>MARKETABLE SECURITIES</t>
        </is>
      </c>
    </row>
    <row r="24">
      <c r="A24" s="4" t="inlineStr">
        <is>
          <t>Current unrestricted marketable securities</t>
        </is>
      </c>
      <c r="B24" s="5" t="n">
        <v>9823486</v>
      </c>
      <c r="C24" s="6" t="inlineStr">
        <is>
          <t>R$ 8697929</t>
        </is>
      </c>
    </row>
    <row r="25">
      <c r="A25" s="4" t="inlineStr">
        <is>
          <t>National Treasury Note - F series</t>
        </is>
      </c>
    </row>
    <row r="26">
      <c r="A26" s="3" t="inlineStr">
        <is>
          <t>MARKETABLE SECURITIES</t>
        </is>
      </c>
    </row>
    <row r="27">
      <c r="A27" s="4" t="inlineStr">
        <is>
          <t>Current unrestricted marketable securities</t>
        </is>
      </c>
      <c r="B27" s="5" t="n">
        <v>143768</v>
      </c>
      <c r="C27" s="5" t="n">
        <v>1727775</v>
      </c>
    </row>
    <row r="28">
      <c r="A28" s="4" t="inlineStr">
        <is>
          <t>National Treasury Financial Bill</t>
        </is>
      </c>
    </row>
    <row r="29">
      <c r="A29" s="3" t="inlineStr">
        <is>
          <t>MARKETABLE SECURITIES</t>
        </is>
      </c>
    </row>
    <row r="30">
      <c r="A30" s="4" t="inlineStr">
        <is>
          <t>Current unrestricted marketable securities</t>
        </is>
      </c>
      <c r="B30" s="5" t="n">
        <v>690470</v>
      </c>
      <c r="C30" s="5" t="n">
        <v>100928</v>
      </c>
    </row>
    <row r="31">
      <c r="A31" s="4" t="inlineStr">
        <is>
          <t>Fixed-income securities</t>
        </is>
      </c>
    </row>
    <row r="32">
      <c r="A32" s="3" t="inlineStr">
        <is>
          <t>MARKETABLE SECURITIES</t>
        </is>
      </c>
    </row>
    <row r="33">
      <c r="A33" s="4" t="inlineStr">
        <is>
          <t>Current unrestricted marketable securities</t>
        </is>
      </c>
      <c r="B33" s="5" t="n">
        <v>3182447</v>
      </c>
      <c r="C33" s="5" t="n">
        <v>1995010</v>
      </c>
    </row>
    <row r="34">
      <c r="A34" s="4" t="inlineStr">
        <is>
          <t>Fixed income Short term investments</t>
        </is>
      </c>
    </row>
    <row r="35">
      <c r="A35" s="3" t="inlineStr">
        <is>
          <t>MARKETABLE SECURITIES</t>
        </is>
      </c>
    </row>
    <row r="36">
      <c r="A36" s="4" t="inlineStr">
        <is>
          <t>Current unrestricted marketable securities</t>
        </is>
      </c>
      <c r="B36" s="5" t="n">
        <v>1489807</v>
      </c>
      <c r="C36" s="5" t="n">
        <v>641878</v>
      </c>
    </row>
    <row r="37">
      <c r="A37" s="4" t="inlineStr">
        <is>
          <t>Other Marketable Securities</t>
        </is>
      </c>
    </row>
    <row r="38">
      <c r="A38" s="3" t="inlineStr">
        <is>
          <t>MARKETABLE SECURITIES</t>
        </is>
      </c>
    </row>
    <row r="39">
      <c r="A39" s="4" t="inlineStr">
        <is>
          <t>Current unrestricted marketable securities</t>
        </is>
      </c>
      <c r="B39" s="5" t="n">
        <v>145227</v>
      </c>
      <c r="C39" s="5" t="n">
        <v>506538</v>
      </c>
    </row>
    <row r="40">
      <c r="A40" s="4" t="inlineStr">
        <is>
          <t>Non-current</t>
        </is>
      </c>
      <c r="B40" s="6" t="inlineStr">
        <is>
          <t>R$ 4901</t>
        </is>
      </c>
      <c r="C40" s="6" t="inlineStr">
        <is>
          <t>R$ 2937</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COMMISSIONING FUND (Details) - BRL (R$) R$ in Thousands</t>
        </is>
      </c>
      <c r="B1" s="2" t="inlineStr">
        <is>
          <t>12 Months Ended</t>
        </is>
      </c>
    </row>
    <row r="2">
      <c r="B2" s="2" t="inlineStr">
        <is>
          <t>Dec. 31, 2021</t>
        </is>
      </c>
      <c r="C2" s="2" t="inlineStr">
        <is>
          <t>Dec. 31, 2020</t>
        </is>
      </c>
    </row>
    <row r="3">
      <c r="A3" s="3" t="inlineStr">
        <is>
          <t>Decommissioning Fund</t>
        </is>
      </c>
    </row>
    <row r="4">
      <c r="A4" s="4" t="inlineStr">
        <is>
          <t>Amount deposited</t>
        </is>
      </c>
      <c r="B4" s="6" t="inlineStr">
        <is>
          <t>R$ 186781</t>
        </is>
      </c>
      <c r="C4" s="6" t="inlineStr">
        <is>
          <t>R$ 184960</t>
        </is>
      </c>
    </row>
    <row r="5">
      <c r="A5" s="4" t="inlineStr">
        <is>
          <t>Decommissioning fund</t>
        </is>
      </c>
      <c r="B5" s="5" t="n">
        <v>2055713</v>
      </c>
      <c r="C5" s="5" t="n">
        <v>1753827</v>
      </c>
    </row>
    <row r="6">
      <c r="A6" s="4" t="inlineStr">
        <is>
          <t>Decommissioning fund increase</t>
        </is>
      </c>
      <c r="B6" s="5" t="n">
        <v>78680</v>
      </c>
      <c r="C6" s="5" t="n">
        <v>405281</v>
      </c>
    </row>
    <row r="7">
      <c r="A7" s="4" t="inlineStr">
        <is>
          <t>Public Securities</t>
        </is>
      </c>
    </row>
    <row r="8">
      <c r="A8" s="3" t="inlineStr">
        <is>
          <t>Decommissioning Fund</t>
        </is>
      </c>
    </row>
    <row r="9">
      <c r="A9" s="4" t="inlineStr">
        <is>
          <t>Decommissioning fund</t>
        </is>
      </c>
      <c r="B9" s="5" t="n">
        <v>1990189</v>
      </c>
      <c r="C9" s="5" t="n">
        <v>1593736</v>
      </c>
    </row>
    <row r="10">
      <c r="A10" s="4" t="inlineStr">
        <is>
          <t>Buyback Transactions</t>
        </is>
      </c>
    </row>
    <row r="11">
      <c r="A11" s="3" t="inlineStr">
        <is>
          <t>Decommissioning Fund</t>
        </is>
      </c>
    </row>
    <row r="12">
      <c r="A12" s="4" t="inlineStr">
        <is>
          <t>Decommissioning fund</t>
        </is>
      </c>
      <c r="B12" s="5" t="n">
        <v>74551</v>
      </c>
      <c r="C12" s="5" t="n">
        <v>165359</v>
      </c>
    </row>
    <row r="13">
      <c r="A13" s="4" t="inlineStr">
        <is>
          <t>U.S. Dollar Futures</t>
        </is>
      </c>
    </row>
    <row r="14">
      <c r="A14" s="3" t="inlineStr">
        <is>
          <t>Decommissioning Fund</t>
        </is>
      </c>
    </row>
    <row r="15">
      <c r="A15" s="4" t="inlineStr">
        <is>
          <t>Decommissioning fund</t>
        </is>
      </c>
      <c r="B15" s="5" t="n">
        <v>-9068</v>
      </c>
      <c r="C15" s="5" t="n">
        <v>-5303</v>
      </c>
    </row>
    <row r="16">
      <c r="A16" s="4" t="inlineStr">
        <is>
          <t>Others</t>
        </is>
      </c>
    </row>
    <row r="17">
      <c r="A17" s="3" t="inlineStr">
        <is>
          <t>Decommissioning Fund</t>
        </is>
      </c>
    </row>
    <row r="18">
      <c r="A18" s="4" t="inlineStr">
        <is>
          <t>Decommissioning fund</t>
        </is>
      </c>
      <c r="B18" s="6" t="inlineStr">
        <is>
          <t>R$ 41</t>
        </is>
      </c>
      <c r="C18" s="6" t="inlineStr">
        <is>
          <t>R$ 35</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OUNTS RECEIVABLE, NET - Schedule (Details) - BRL (R$) R$ in Thousands</t>
        </is>
      </c>
      <c r="B1" s="2" t="inlineStr">
        <is>
          <t>Dec. 31, 2021</t>
        </is>
      </c>
      <c r="C1" s="2" t="inlineStr">
        <is>
          <t>Dec. 31, 2020</t>
        </is>
      </c>
      <c r="D1" s="2" t="inlineStr">
        <is>
          <t>Dec. 31, 2019</t>
        </is>
      </c>
      <c r="E1" s="2" t="inlineStr">
        <is>
          <t>Dec. 31, 2018</t>
        </is>
      </c>
    </row>
    <row r="2">
      <c r="A2" s="3" t="inlineStr">
        <is>
          <t>CUSTOMERS RECEIVABLE, NET</t>
        </is>
      </c>
    </row>
    <row r="3">
      <c r="A3" s="4" t="inlineStr">
        <is>
          <t>Current</t>
        </is>
      </c>
      <c r="B3" s="6" t="inlineStr">
        <is>
          <t>R$ 5094976</t>
        </is>
      </c>
      <c r="C3" s="6" t="inlineStr">
        <is>
          <t>R$ 5971657</t>
        </is>
      </c>
    </row>
    <row r="4">
      <c r="A4" s="4" t="inlineStr">
        <is>
          <t>Non-current</t>
        </is>
      </c>
      <c r="B4" s="5" t="n">
        <v>993080</v>
      </c>
      <c r="C4" s="5" t="n">
        <v>1061899</v>
      </c>
    </row>
    <row r="5">
      <c r="A5" s="4" t="inlineStr">
        <is>
          <t>PCLD</t>
        </is>
      </c>
      <c r="B5" s="5" t="n">
        <v>-1668710</v>
      </c>
      <c r="C5" s="5" t="n">
        <v>-2635209</v>
      </c>
      <c r="D5" s="6" t="inlineStr">
        <is>
          <t>R$ 1928072</t>
        </is>
      </c>
      <c r="E5" s="6" t="inlineStr">
        <is>
          <t>R$ 1701729</t>
        </is>
      </c>
    </row>
    <row r="6">
      <c r="A6" s="4" t="inlineStr">
        <is>
          <t>Total Customers</t>
        </is>
      </c>
      <c r="B6" s="5" t="n">
        <v>6088056</v>
      </c>
      <c r="C6" s="5" t="n">
        <v>7033556</v>
      </c>
    </row>
    <row r="7">
      <c r="A7" s="4" t="inlineStr">
        <is>
          <t>Amazonas Energia</t>
        </is>
      </c>
    </row>
    <row r="8">
      <c r="A8" s="3" t="inlineStr">
        <is>
          <t>CUSTOMERS RECEIVABLE, NET</t>
        </is>
      </c>
    </row>
    <row r="9">
      <c r="A9" s="4" t="inlineStr">
        <is>
          <t>PCLD</t>
        </is>
      </c>
      <c r="B9" s="5" t="n">
        <v>-916353</v>
      </c>
    </row>
    <row r="10">
      <c r="A10" s="4" t="inlineStr">
        <is>
          <t>Accounts due</t>
        </is>
      </c>
    </row>
    <row r="11">
      <c r="A11" s="3" t="inlineStr">
        <is>
          <t>CUSTOMERS RECEIVABLE, NET</t>
        </is>
      </c>
    </row>
    <row r="12">
      <c r="A12" s="4" t="inlineStr">
        <is>
          <t>Current</t>
        </is>
      </c>
      <c r="B12" s="5" t="n">
        <v>4193513</v>
      </c>
    </row>
    <row r="13">
      <c r="A13" s="4" t="inlineStr">
        <is>
          <t>Total Customers</t>
        </is>
      </c>
      <c r="B13" s="5" t="n">
        <v>4193513</v>
      </c>
    </row>
    <row r="14">
      <c r="A14" s="4" t="inlineStr">
        <is>
          <t>Up to 90 days past due</t>
        </is>
      </c>
    </row>
    <row r="15">
      <c r="A15" s="3" t="inlineStr">
        <is>
          <t>CUSTOMERS RECEIVABLE, NET</t>
        </is>
      </c>
    </row>
    <row r="16">
      <c r="A16" s="4" t="inlineStr">
        <is>
          <t>Current</t>
        </is>
      </c>
      <c r="B16" s="5" t="n">
        <v>242305</v>
      </c>
    </row>
    <row r="17">
      <c r="A17" s="4" t="inlineStr">
        <is>
          <t>Total Customers</t>
        </is>
      </c>
      <c r="B17" s="5" t="n">
        <v>242305</v>
      </c>
    </row>
    <row r="18">
      <c r="A18" s="4" t="inlineStr">
        <is>
          <t>More than 90 days past due</t>
        </is>
      </c>
    </row>
    <row r="19">
      <c r="A19" s="3" t="inlineStr">
        <is>
          <t>CUSTOMERS RECEIVABLE, NET</t>
        </is>
      </c>
    </row>
    <row r="20">
      <c r="A20" s="4" t="inlineStr">
        <is>
          <t>Current</t>
        </is>
      </c>
      <c r="B20" s="5" t="n">
        <v>171877</v>
      </c>
    </row>
    <row r="21">
      <c r="A21" s="4" t="inlineStr">
        <is>
          <t>Total Customers</t>
        </is>
      </c>
      <c r="B21" s="5" t="n">
        <v>171877</v>
      </c>
    </row>
    <row r="22">
      <c r="A22" s="4" t="inlineStr">
        <is>
          <t>Renegotiated Credits</t>
        </is>
      </c>
    </row>
    <row r="23">
      <c r="A23" s="3" t="inlineStr">
        <is>
          <t>CUSTOMERS RECEIVABLE, NET</t>
        </is>
      </c>
    </row>
    <row r="24">
      <c r="A24" s="4" t="inlineStr">
        <is>
          <t>Current</t>
        </is>
      </c>
      <c r="B24" s="5" t="n">
        <v>487281</v>
      </c>
    </row>
    <row r="25">
      <c r="A25" s="4" t="inlineStr">
        <is>
          <t>Non-current</t>
        </is>
      </c>
      <c r="B25" s="5" t="n">
        <v>993080</v>
      </c>
    </row>
    <row r="26">
      <c r="A26" s="4" t="inlineStr">
        <is>
          <t>Total Customers</t>
        </is>
      </c>
      <c r="B26" s="5" t="n">
        <v>1480361</v>
      </c>
    </row>
    <row r="27">
      <c r="A27" s="4" t="inlineStr">
        <is>
          <t>Gross value | Power Supply</t>
        </is>
      </c>
    </row>
    <row r="28">
      <c r="A28" s="3" t="inlineStr">
        <is>
          <t>CUSTOMERS RECEIVABLE, NET</t>
        </is>
      </c>
    </row>
    <row r="29">
      <c r="A29" s="4" t="inlineStr">
        <is>
          <t>Current</t>
        </is>
      </c>
      <c r="B29" s="5" t="n">
        <v>2793981</v>
      </c>
      <c r="C29" s="5" t="n">
        <v>3317936</v>
      </c>
    </row>
    <row r="30">
      <c r="A30" s="4" t="inlineStr">
        <is>
          <t>Non-current</t>
        </is>
      </c>
      <c r="B30" s="5" t="n">
        <v>1834667</v>
      </c>
      <c r="C30" s="5" t="n">
        <v>2129202</v>
      </c>
    </row>
    <row r="31">
      <c r="A31" s="4" t="inlineStr">
        <is>
          <t>Gross value | Short Term Electric Power - CCEE</t>
        </is>
      </c>
    </row>
    <row r="32">
      <c r="A32" s="3" t="inlineStr">
        <is>
          <t>CUSTOMERS RECEIVABLE, NET</t>
        </is>
      </c>
    </row>
    <row r="33">
      <c r="A33" s="4" t="inlineStr">
        <is>
          <t>Current</t>
        </is>
      </c>
      <c r="B33" s="5" t="n">
        <v>299162</v>
      </c>
      <c r="C33" s="5" t="n">
        <v>1872261</v>
      </c>
    </row>
    <row r="34">
      <c r="A34" s="4" t="inlineStr">
        <is>
          <t>Non-current</t>
        </is>
      </c>
      <c r="B34" s="5" t="n">
        <v>293560</v>
      </c>
      <c r="C34" s="5" t="n">
        <v>293560</v>
      </c>
    </row>
    <row r="35">
      <c r="A35" s="4" t="inlineStr">
        <is>
          <t>Gross value | Use of the Electric Grid</t>
        </is>
      </c>
    </row>
    <row r="36">
      <c r="A36" s="3" t="inlineStr">
        <is>
          <t>CUSTOMERS RECEIVABLE, NET</t>
        </is>
      </c>
    </row>
    <row r="37">
      <c r="A37" s="4" t="inlineStr">
        <is>
          <t>Current</t>
        </is>
      </c>
      <c r="B37" s="5" t="n">
        <v>860986</v>
      </c>
      <c r="C37" s="5" t="n">
        <v>844587</v>
      </c>
    </row>
    <row r="38">
      <c r="A38" s="4" t="inlineStr">
        <is>
          <t>Non-current</t>
        </is>
      </c>
      <c r="B38" s="5" t="n">
        <v>4348</v>
      </c>
      <c r="C38" s="5" t="n">
        <v>4348</v>
      </c>
    </row>
    <row r="39">
      <c r="A39" s="4" t="inlineStr">
        <is>
          <t>Gross value | Connection/Availability for Transmission System</t>
        </is>
      </c>
    </row>
    <row r="40">
      <c r="A40" s="3" t="inlineStr">
        <is>
          <t>CUSTOMERS RECEIVABLE, NET</t>
        </is>
      </c>
    </row>
    <row r="41">
      <c r="A41" s="4" t="inlineStr">
        <is>
          <t>Current</t>
        </is>
      </c>
      <c r="B41" s="5" t="n">
        <v>511372</v>
      </c>
      <c r="C41" s="5" t="n">
        <v>757967</v>
      </c>
    </row>
    <row r="42">
      <c r="A42" s="4" t="inlineStr">
        <is>
          <t>Gross value | PROINFA</t>
        </is>
      </c>
    </row>
    <row r="43">
      <c r="A43" s="3" t="inlineStr">
        <is>
          <t>CUSTOMERS RECEIVABLE, NET</t>
        </is>
      </c>
    </row>
    <row r="44">
      <c r="A44" s="4" t="inlineStr">
        <is>
          <t>Current</t>
        </is>
      </c>
      <c r="B44" s="5" t="n">
        <v>524939</v>
      </c>
      <c r="C44" s="5" t="n">
        <v>336692</v>
      </c>
    </row>
    <row r="45">
      <c r="A45" s="4" t="inlineStr">
        <is>
          <t>Gross value | Renegotiated credits, current</t>
        </is>
      </c>
    </row>
    <row r="46">
      <c r="A46" s="3" t="inlineStr">
        <is>
          <t>CUSTOMERS RECEIVABLE, NET</t>
        </is>
      </c>
    </row>
    <row r="47">
      <c r="A47" s="4" t="inlineStr">
        <is>
          <t>Current</t>
        </is>
      </c>
      <c r="B47" s="5" t="n">
        <v>633751</v>
      </c>
      <c r="C47" s="5" t="n">
        <v>112212</v>
      </c>
    </row>
    <row r="48">
      <c r="A48" s="4" t="inlineStr">
        <is>
          <t>Gross value | Accounts due | Power Supply</t>
        </is>
      </c>
    </row>
    <row r="49">
      <c r="A49" s="3" t="inlineStr">
        <is>
          <t>CUSTOMERS RECEIVABLE, NET</t>
        </is>
      </c>
    </row>
    <row r="50">
      <c r="A50" s="4" t="inlineStr">
        <is>
          <t>Current</t>
        </is>
      </c>
      <c r="B50" s="5" t="n">
        <v>2365930</v>
      </c>
    </row>
    <row r="51">
      <c r="A51" s="4" t="inlineStr">
        <is>
          <t>Gross value | Accounts due | Short Term Electric Power - CCEE</t>
        </is>
      </c>
    </row>
    <row r="52">
      <c r="A52" s="3" t="inlineStr">
        <is>
          <t>CUSTOMERS RECEIVABLE, NET</t>
        </is>
      </c>
    </row>
    <row r="53">
      <c r="A53" s="4" t="inlineStr">
        <is>
          <t>Current</t>
        </is>
      </c>
      <c r="B53" s="5" t="n">
        <v>220541</v>
      </c>
    </row>
    <row r="54">
      <c r="A54" s="4" t="inlineStr">
        <is>
          <t>Gross value | Accounts due | Use of the Electric Grid</t>
        </is>
      </c>
    </row>
    <row r="55">
      <c r="A55" s="3" t="inlineStr">
        <is>
          <t>CUSTOMERS RECEIVABLE, NET</t>
        </is>
      </c>
    </row>
    <row r="56">
      <c r="A56" s="4" t="inlineStr">
        <is>
          <t>Current</t>
        </is>
      </c>
      <c r="B56" s="5" t="n">
        <v>795792</v>
      </c>
    </row>
    <row r="57">
      <c r="A57" s="4" t="inlineStr">
        <is>
          <t>Gross value | Accounts due | Connection/Availability for Transmission System</t>
        </is>
      </c>
    </row>
    <row r="58">
      <c r="A58" s="3" t="inlineStr">
        <is>
          <t>CUSTOMERS RECEIVABLE, NET</t>
        </is>
      </c>
    </row>
    <row r="59">
      <c r="A59" s="4" t="inlineStr">
        <is>
          <t>Current</t>
        </is>
      </c>
      <c r="B59" s="5" t="n">
        <v>386248</v>
      </c>
    </row>
    <row r="60">
      <c r="A60" s="4" t="inlineStr">
        <is>
          <t>Gross value | Accounts due | PROINFA</t>
        </is>
      </c>
    </row>
    <row r="61">
      <c r="A61" s="3" t="inlineStr">
        <is>
          <t>CUSTOMERS RECEIVABLE, NET</t>
        </is>
      </c>
    </row>
    <row r="62">
      <c r="A62" s="4" t="inlineStr">
        <is>
          <t>Current</t>
        </is>
      </c>
      <c r="B62" s="5" t="n">
        <v>524939</v>
      </c>
    </row>
    <row r="63">
      <c r="A63" s="4" t="inlineStr">
        <is>
          <t>Gross value | Accounts due | Renegotiated credits, current</t>
        </is>
      </c>
    </row>
    <row r="64">
      <c r="A64" s="3" t="inlineStr">
        <is>
          <t>CUSTOMERS RECEIVABLE, NET</t>
        </is>
      </c>
    </row>
    <row r="65">
      <c r="A65" s="4" t="inlineStr">
        <is>
          <t>Current</t>
        </is>
      </c>
      <c r="B65" s="5" t="n">
        <v>22739</v>
      </c>
    </row>
    <row r="66">
      <c r="A66" s="4" t="inlineStr">
        <is>
          <t>Gross value | Up to 90 days past due | Power Supply</t>
        </is>
      </c>
    </row>
    <row r="67">
      <c r="A67" s="3" t="inlineStr">
        <is>
          <t>CUSTOMERS RECEIVABLE, NET</t>
        </is>
      </c>
    </row>
    <row r="68">
      <c r="A68" s="4" t="inlineStr">
        <is>
          <t>Current</t>
        </is>
      </c>
      <c r="B68" s="5" t="n">
        <v>118645</v>
      </c>
    </row>
    <row r="69">
      <c r="A69" s="4" t="inlineStr">
        <is>
          <t>Gross value | Up to 90 days past due | Short Term Electric Power - CCEE</t>
        </is>
      </c>
    </row>
    <row r="70">
      <c r="A70" s="3" t="inlineStr">
        <is>
          <t>CUSTOMERS RECEIVABLE, NET</t>
        </is>
      </c>
    </row>
    <row r="71">
      <c r="A71" s="4" t="inlineStr">
        <is>
          <t>Current</t>
        </is>
      </c>
      <c r="B71" s="5" t="n">
        <v>76671</v>
      </c>
    </row>
    <row r="72">
      <c r="A72" s="4" t="inlineStr">
        <is>
          <t>Gross value | Up to 90 days past due | Use of the Electric Grid</t>
        </is>
      </c>
    </row>
    <row r="73">
      <c r="A73" s="3" t="inlineStr">
        <is>
          <t>CUSTOMERS RECEIVABLE, NET</t>
        </is>
      </c>
    </row>
    <row r="74">
      <c r="A74" s="4" t="inlineStr">
        <is>
          <t>Current</t>
        </is>
      </c>
      <c r="B74" s="5" t="n">
        <v>30302</v>
      </c>
    </row>
    <row r="75">
      <c r="A75" s="4" t="inlineStr">
        <is>
          <t>Gross value | Up to 90 days past due | Connection/Availability for Transmission System</t>
        </is>
      </c>
    </row>
    <row r="76">
      <c r="A76" s="3" t="inlineStr">
        <is>
          <t>CUSTOMERS RECEIVABLE, NET</t>
        </is>
      </c>
    </row>
    <row r="77">
      <c r="A77" s="4" t="inlineStr">
        <is>
          <t>Current</t>
        </is>
      </c>
      <c r="B77" s="5" t="n">
        <v>13197</v>
      </c>
    </row>
    <row r="78">
      <c r="A78" s="4" t="inlineStr">
        <is>
          <t>Gross value | Up to 90 days past due | Renegotiated credits, current</t>
        </is>
      </c>
    </row>
    <row r="79">
      <c r="A79" s="3" t="inlineStr">
        <is>
          <t>CUSTOMERS RECEIVABLE, NET</t>
        </is>
      </c>
    </row>
    <row r="80">
      <c r="A80" s="4" t="inlineStr">
        <is>
          <t>Current</t>
        </is>
      </c>
      <c r="B80" s="5" t="n">
        <v>28438</v>
      </c>
    </row>
    <row r="81">
      <c r="A81" s="4" t="inlineStr">
        <is>
          <t>Gross value | More than 90 days past due | Power Supply</t>
        </is>
      </c>
    </row>
    <row r="82">
      <c r="A82" s="3" t="inlineStr">
        <is>
          <t>CUSTOMERS RECEIVABLE, NET</t>
        </is>
      </c>
    </row>
    <row r="83">
      <c r="A83" s="4" t="inlineStr">
        <is>
          <t>Current</t>
        </is>
      </c>
      <c r="B83" s="5" t="n">
        <v>286721</v>
      </c>
    </row>
    <row r="84">
      <c r="A84" s="4" t="inlineStr">
        <is>
          <t>Non-current</t>
        </is>
      </c>
      <c r="B84" s="5" t="n">
        <v>9548</v>
      </c>
    </row>
    <row r="85">
      <c r="A85" s="4" t="inlineStr">
        <is>
          <t>Gross value | More than 90 days past due | Short Term Electric Power - CCEE</t>
        </is>
      </c>
    </row>
    <row r="86">
      <c r="A86" s="3" t="inlineStr">
        <is>
          <t>CUSTOMERS RECEIVABLE, NET</t>
        </is>
      </c>
    </row>
    <row r="87">
      <c r="A87" s="4" t="inlineStr">
        <is>
          <t>Current</t>
        </is>
      </c>
      <c r="B87" s="5" t="n">
        <v>1950</v>
      </c>
    </row>
    <row r="88">
      <c r="A88" s="4" t="inlineStr">
        <is>
          <t>Non-current</t>
        </is>
      </c>
      <c r="B88" s="5" t="n">
        <v>293560</v>
      </c>
    </row>
    <row r="89">
      <c r="A89" s="4" t="inlineStr">
        <is>
          <t>Gross value | More than 90 days past due | Use of the Electric Grid</t>
        </is>
      </c>
    </row>
    <row r="90">
      <c r="A90" s="3" t="inlineStr">
        <is>
          <t>CUSTOMERS RECEIVABLE, NET</t>
        </is>
      </c>
    </row>
    <row r="91">
      <c r="A91" s="4" t="inlineStr">
        <is>
          <t>Current</t>
        </is>
      </c>
      <c r="B91" s="5" t="n">
        <v>34892</v>
      </c>
    </row>
    <row r="92">
      <c r="A92" s="4" t="inlineStr">
        <is>
          <t>Non-current</t>
        </is>
      </c>
      <c r="B92" s="5" t="n">
        <v>4348</v>
      </c>
    </row>
    <row r="93">
      <c r="A93" s="4" t="inlineStr">
        <is>
          <t>Gross value | More than 90 days past due | Connection/Availability for Transmission System</t>
        </is>
      </c>
    </row>
    <row r="94">
      <c r="A94" s="3" t="inlineStr">
        <is>
          <t>CUSTOMERS RECEIVABLE, NET</t>
        </is>
      </c>
    </row>
    <row r="95">
      <c r="A95" s="4" t="inlineStr">
        <is>
          <t>Current</t>
        </is>
      </c>
      <c r="B95" s="5" t="n">
        <v>111927</v>
      </c>
    </row>
    <row r="96">
      <c r="A96" s="4" t="inlineStr">
        <is>
          <t>Gross value | Renegotiated Credits | Power Supply</t>
        </is>
      </c>
    </row>
    <row r="97">
      <c r="A97" s="3" t="inlineStr">
        <is>
          <t>CUSTOMERS RECEIVABLE, NET</t>
        </is>
      </c>
    </row>
    <row r="98">
      <c r="A98" s="4" t="inlineStr">
        <is>
          <t>Current</t>
        </is>
      </c>
      <c r="B98" s="5" t="n">
        <v>22685</v>
      </c>
    </row>
    <row r="99">
      <c r="A99" s="4" t="inlineStr">
        <is>
          <t>Non-current</t>
        </is>
      </c>
      <c r="B99" s="5" t="n">
        <v>1825119</v>
      </c>
    </row>
    <row r="100">
      <c r="A100" s="4" t="inlineStr">
        <is>
          <t>Gross value | Renegotiated Credits | Renegotiated credits, current</t>
        </is>
      </c>
    </row>
    <row r="101">
      <c r="A101" s="3" t="inlineStr">
        <is>
          <t>CUSTOMERS RECEIVABLE, NET</t>
        </is>
      </c>
    </row>
    <row r="102">
      <c r="A102" s="4" t="inlineStr">
        <is>
          <t>Current</t>
        </is>
      </c>
      <c r="B102" s="5" t="n">
        <v>582574</v>
      </c>
    </row>
    <row r="103">
      <c r="A103" s="4" t="inlineStr">
        <is>
          <t>Customers, current</t>
        </is>
      </c>
    </row>
    <row r="104">
      <c r="A104" s="3" t="inlineStr">
        <is>
          <t>CUSTOMERS RECEIVABLE, NET</t>
        </is>
      </c>
    </row>
    <row r="105">
      <c r="A105" s="4" t="inlineStr">
        <is>
          <t>PCLD</t>
        </is>
      </c>
      <c r="B105" s="5" t="n">
        <v>-529215</v>
      </c>
      <c r="C105" s="5" t="n">
        <v>-1269998</v>
      </c>
    </row>
    <row r="106">
      <c r="A106" s="4" t="inlineStr">
        <is>
          <t>Customers, current | Accounts due</t>
        </is>
      </c>
    </row>
    <row r="107">
      <c r="A107" s="3" t="inlineStr">
        <is>
          <t>CUSTOMERS RECEIVABLE, NET</t>
        </is>
      </c>
    </row>
    <row r="108">
      <c r="A108" s="4" t="inlineStr">
        <is>
          <t>PCLD</t>
        </is>
      </c>
      <c r="B108" s="5" t="n">
        <v>-122676</v>
      </c>
    </row>
    <row r="109">
      <c r="A109" s="4" t="inlineStr">
        <is>
          <t>Customers, current | Up to 90 days past due</t>
        </is>
      </c>
    </row>
    <row r="110">
      <c r="A110" s="3" t="inlineStr">
        <is>
          <t>CUSTOMERS RECEIVABLE, NET</t>
        </is>
      </c>
    </row>
    <row r="111">
      <c r="A111" s="4" t="inlineStr">
        <is>
          <t>PCLD</t>
        </is>
      </c>
      <c r="B111" s="5" t="n">
        <v>-24948</v>
      </c>
    </row>
    <row r="112">
      <c r="A112" s="4" t="inlineStr">
        <is>
          <t>Customers, current | More than 90 days past due</t>
        </is>
      </c>
    </row>
    <row r="113">
      <c r="A113" s="3" t="inlineStr">
        <is>
          <t>CUSTOMERS RECEIVABLE, NET</t>
        </is>
      </c>
    </row>
    <row r="114">
      <c r="A114" s="4" t="inlineStr">
        <is>
          <t>PCLD</t>
        </is>
      </c>
      <c r="B114" s="5" t="n">
        <v>-263613</v>
      </c>
    </row>
    <row r="115">
      <c r="A115" s="4" t="inlineStr">
        <is>
          <t>Customers, current | Renegotiated Credits</t>
        </is>
      </c>
    </row>
    <row r="116">
      <c r="A116" s="3" t="inlineStr">
        <is>
          <t>CUSTOMERS RECEIVABLE, NET</t>
        </is>
      </c>
    </row>
    <row r="117">
      <c r="A117" s="4" t="inlineStr">
        <is>
          <t>PCLD</t>
        </is>
      </c>
      <c r="B117" s="5" t="n">
        <v>-117978</v>
      </c>
    </row>
    <row r="118">
      <c r="A118" s="4" t="inlineStr">
        <is>
          <t>Customers, non-current</t>
        </is>
      </c>
    </row>
    <row r="119">
      <c r="A119" s="3" t="inlineStr">
        <is>
          <t>CUSTOMERS RECEIVABLE, NET</t>
        </is>
      </c>
    </row>
    <row r="120">
      <c r="A120" s="4" t="inlineStr">
        <is>
          <t>PCLD</t>
        </is>
      </c>
      <c r="B120" s="5" t="n">
        <v>-1139495</v>
      </c>
      <c r="C120" s="6" t="inlineStr">
        <is>
          <t>R$ 1365211</t>
        </is>
      </c>
    </row>
    <row r="121">
      <c r="A121" s="4" t="inlineStr">
        <is>
          <t>Customers, non-current | More than 90 days past due</t>
        </is>
      </c>
    </row>
    <row r="122">
      <c r="A122" s="3" t="inlineStr">
        <is>
          <t>CUSTOMERS RECEIVABLE, NET</t>
        </is>
      </c>
    </row>
    <row r="123">
      <c r="A123" s="4" t="inlineStr">
        <is>
          <t>PCLD</t>
        </is>
      </c>
      <c r="B123" s="5" t="n">
        <v>-307456</v>
      </c>
    </row>
    <row r="124">
      <c r="A124" s="4" t="inlineStr">
        <is>
          <t>Customers, non-current | Renegotiated Credits</t>
        </is>
      </c>
    </row>
    <row r="125">
      <c r="A125" s="3" t="inlineStr">
        <is>
          <t>CUSTOMERS RECEIVABLE, NET</t>
        </is>
      </c>
    </row>
    <row r="126">
      <c r="A126" s="4" t="inlineStr">
        <is>
          <t>PCLD</t>
        </is>
      </c>
      <c r="B126" s="6" t="inlineStr">
        <is>
          <t>R$ 832039</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ACCOUNTS RECEIVABLE, NET - Power Supply (Details) R$ in Thousands</t>
        </is>
      </c>
      <c r="B1" s="2" t="inlineStr">
        <is>
          <t>1 Months Ended</t>
        </is>
      </c>
      <c r="D1" s="2" t="inlineStr">
        <is>
          <t>12 Months Ended</t>
        </is>
      </c>
    </row>
    <row r="2">
      <c r="B2" s="2" t="inlineStr">
        <is>
          <t>Aug. 31, 2021BRL (R$)</t>
        </is>
      </c>
      <c r="C2" s="2" t="inlineStr">
        <is>
          <t>Jul. 31, 2021BRL (R$)installment</t>
        </is>
      </c>
      <c r="D2" s="2" t="inlineStr">
        <is>
          <t>Dec. 31, 2021BRL (R$)</t>
        </is>
      </c>
      <c r="E2" s="2" t="inlineStr">
        <is>
          <t>Dec. 31, 2020BRL (R$)</t>
        </is>
      </c>
      <c r="F2" s="2" t="inlineStr">
        <is>
          <t>Dec. 31, 2019BRL (R$)</t>
        </is>
      </c>
      <c r="G2" s="2" t="inlineStr">
        <is>
          <t>Dec. 31, 2018BRL (R$)</t>
        </is>
      </c>
    </row>
    <row r="3">
      <c r="A3" s="3" t="inlineStr">
        <is>
          <t>CUSTOMERS RECEIVABLE, NET</t>
        </is>
      </c>
    </row>
    <row r="4">
      <c r="A4" s="4" t="inlineStr">
        <is>
          <t>Payment Related to Amounts Retained in CCEE</t>
        </is>
      </c>
      <c r="D4" s="6" t="inlineStr">
        <is>
          <t>R$ 1419935</t>
        </is>
      </c>
    </row>
    <row r="5">
      <c r="A5" s="4" t="inlineStr">
        <is>
          <t>Definitive write-off</t>
        </is>
      </c>
      <c r="D5" s="5" t="n">
        <v>738732</v>
      </c>
      <c r="E5" s="6" t="inlineStr">
        <is>
          <t>R$ 189302</t>
        </is>
      </c>
      <c r="F5" s="6" t="inlineStr">
        <is>
          <t>R$ 22801</t>
        </is>
      </c>
    </row>
    <row r="6">
      <c r="A6" s="4" t="inlineStr">
        <is>
          <t>Total provisioned as allowance for the estimated credit loss</t>
        </is>
      </c>
      <c r="D6" s="5" t="n">
        <v>1668710</v>
      </c>
      <c r="E6" s="5" t="n">
        <v>2635209</v>
      </c>
      <c r="F6" s="6" t="inlineStr">
        <is>
          <t>R$ 1928072</t>
        </is>
      </c>
      <c r="G6" s="6" t="inlineStr">
        <is>
          <t>R$ 1701729</t>
        </is>
      </c>
    </row>
    <row r="7">
      <c r="A7" s="4" t="inlineStr">
        <is>
          <t>Chesf</t>
        </is>
      </c>
    </row>
    <row r="8">
      <c r="A8" s="3" t="inlineStr">
        <is>
          <t>CUSTOMERS RECEIVABLE, NET</t>
        </is>
      </c>
    </row>
    <row r="9">
      <c r="A9" s="4" t="inlineStr">
        <is>
          <t>Payment Related to Amounts Retained in CCEE</t>
        </is>
      </c>
      <c r="B9" s="6" t="inlineStr">
        <is>
          <t>R$ 1419935</t>
        </is>
      </c>
    </row>
    <row r="10">
      <c r="A10" s="4" t="inlineStr">
        <is>
          <t>Payment related to the amounts retained in the CCEE, debit amount</t>
        </is>
      </c>
      <c r="B10" s="5" t="n">
        <v>1824795</v>
      </c>
    </row>
    <row r="11">
      <c r="A11" s="4" t="inlineStr">
        <is>
          <t>Payment related to the amounts retained in the CCEE, credit amount</t>
        </is>
      </c>
      <c r="B11" s="5" t="n">
        <v>404860</v>
      </c>
    </row>
    <row r="12">
      <c r="A12" s="4" t="inlineStr">
        <is>
          <t>Definitive write-off</t>
        </is>
      </c>
      <c r="B12" s="6" t="inlineStr">
        <is>
          <t>R$ 790126</t>
        </is>
      </c>
    </row>
    <row r="13">
      <c r="A13" s="4" t="inlineStr">
        <is>
          <t>Amazonas Energia</t>
        </is>
      </c>
    </row>
    <row r="14">
      <c r="A14" s="3" t="inlineStr">
        <is>
          <t>CUSTOMERS RECEIVABLE, NET</t>
        </is>
      </c>
    </row>
    <row r="15">
      <c r="A15" s="4" t="inlineStr">
        <is>
          <t>Additional provision</t>
        </is>
      </c>
      <c r="D15" s="5" t="n">
        <v>450223</v>
      </c>
    </row>
    <row r="16">
      <c r="A16" s="4" t="inlineStr">
        <is>
          <t>Total provisioned as allowance for the estimated credit loss</t>
        </is>
      </c>
      <c r="D16" s="6" t="inlineStr">
        <is>
          <t>R$ 916353</t>
        </is>
      </c>
    </row>
    <row r="17">
      <c r="A17" s="4" t="inlineStr">
        <is>
          <t>Amazonas Energia | Power Supply</t>
        </is>
      </c>
    </row>
    <row r="18">
      <c r="A18" s="3" t="inlineStr">
        <is>
          <t>CUSTOMERS RECEIVABLE, NET</t>
        </is>
      </c>
    </row>
    <row r="19">
      <c r="A19" s="4" t="inlineStr">
        <is>
          <t>Negotiated Value Of Debt Confession Instrument</t>
        </is>
      </c>
      <c r="C19" s="6" t="inlineStr">
        <is>
          <t>R$ 808750</t>
        </is>
      </c>
    </row>
    <row r="20">
      <c r="A20" s="4" t="inlineStr">
        <is>
          <t>Waiting period of interest and principal</t>
        </is>
      </c>
      <c r="C20" s="4" t="inlineStr">
        <is>
          <t>12 months</t>
        </is>
      </c>
    </row>
    <row r="21">
      <c r="A21" s="4" t="inlineStr">
        <is>
          <t>Amortization period</t>
        </is>
      </c>
      <c r="C21" s="4" t="inlineStr">
        <is>
          <t>60 months</t>
        </is>
      </c>
    </row>
    <row r="22">
      <c r="A22" s="4" t="inlineStr">
        <is>
          <t>Amount in default</t>
        </is>
      </c>
      <c r="E22" s="6" t="inlineStr">
        <is>
          <t>R$ 1713807</t>
        </is>
      </c>
    </row>
    <row r="23">
      <c r="A23" s="4" t="inlineStr">
        <is>
          <t>Number of installments equivalent to guarantee | installment</t>
        </is>
      </c>
      <c r="C23" s="5" t="n">
        <v>1</v>
      </c>
    </row>
    <row r="24">
      <c r="A24" s="4" t="inlineStr">
        <is>
          <t>Amazonas Energia | CDI | Power Supply</t>
        </is>
      </c>
    </row>
    <row r="25">
      <c r="A25" s="3" t="inlineStr">
        <is>
          <t>CUSTOMERS RECEIVABLE, NET</t>
        </is>
      </c>
    </row>
    <row r="26">
      <c r="A26" s="4" t="inlineStr">
        <is>
          <t>Spread on variable rate</t>
        </is>
      </c>
      <c r="C26" s="4" t="inlineStr">
        <is>
          <t>2.75%</t>
        </is>
      </c>
    </row>
    <row r="27">
      <c r="A27" s="4" t="inlineStr">
        <is>
          <t>Commitment, in guarantee, of the receipt of estimated credits of Overcontracting</t>
        </is>
      </c>
      <c r="C27" s="6" t="inlineStr">
        <is>
          <t>R$ 73000</t>
        </is>
      </c>
    </row>
    <row r="28">
      <c r="A28" s="4" t="inlineStr">
        <is>
          <t>Commitment, in guarantee, of the receipt of estimated credits of Short-Term Market</t>
        </is>
      </c>
      <c r="C28" s="6" t="inlineStr">
        <is>
          <t>R$ 80000</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CASH EQUIVALENTS</t>
        </is>
      </c>
      <c r="B1" s="2" t="inlineStr">
        <is>
          <t>12 Months Ended</t>
        </is>
      </c>
    </row>
    <row r="2">
      <c r="B2" s="2" t="inlineStr">
        <is>
          <t>Dec. 31, 2021</t>
        </is>
      </c>
    </row>
    <row r="3">
      <c r="A3" s="3" t="inlineStr">
        <is>
          <t>CASH, CASH EQUIVALENTS</t>
        </is>
      </c>
    </row>
    <row r="4">
      <c r="A4" s="4" t="inlineStr">
        <is>
          <t>CASH, CASH EQUIVALENTS</t>
        </is>
      </c>
      <c r="B4" s="4" t="inlineStr">
        <is>
          <t>NOTE 6 – CASH, CASH EQUIVALENTS ​ ​ ​ ​ ​ ​ ​ 12/31/2021 12/31/2020 Cash and Banks 85,608 124,139 Financial Investments (a) ​ 107,051 ​ 162,468 Total 192,659 286,607 ​ (a) Financial investments are of immediate liquidity, substantially with CDI/SELIC remuneration. No public security is classified as cash and cash equivalents. Accounting policy Cash and cash equivalents include cash, bank deposits, and other short-term, high-liquidity investments with an original maturity date of three months. The balances considered as cash equivalents are short-term investments, of immediate liquidity, readily convertible into a known amount of cash, subject to an insignificant risk of change in value and maintained to meet short-term cash commitments and the Company’s cash manag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OUNTS RECEIVABLE, NET - Changes in provision (Details) - BRL (R$) R$ in Thousands</t>
        </is>
      </c>
      <c r="B1" s="2" t="inlineStr">
        <is>
          <t>12 Months Ended</t>
        </is>
      </c>
    </row>
    <row r="2">
      <c r="B2" s="2" t="inlineStr">
        <is>
          <t>Dec. 31, 2021</t>
        </is>
      </c>
      <c r="C2" s="2" t="inlineStr">
        <is>
          <t>Dec. 31, 2020</t>
        </is>
      </c>
      <c r="D2" s="2" t="inlineStr">
        <is>
          <t>Dec. 31, 2019</t>
        </is>
      </c>
    </row>
    <row r="3">
      <c r="A3" s="3" t="inlineStr">
        <is>
          <t>Changes in the PCLD for customer electricity accounts</t>
        </is>
      </c>
    </row>
    <row r="4">
      <c r="A4" s="4" t="inlineStr">
        <is>
          <t>Opening Balance</t>
        </is>
      </c>
      <c r="B4" s="6" t="inlineStr">
        <is>
          <t>R$ 2635209</t>
        </is>
      </c>
      <c r="C4" s="6" t="inlineStr">
        <is>
          <t>R$ 1928072</t>
        </is>
      </c>
      <c r="D4" s="6" t="inlineStr">
        <is>
          <t>R$ 1701729</t>
        </is>
      </c>
    </row>
    <row r="5">
      <c r="A5" s="4" t="inlineStr">
        <is>
          <t>(+) Constitution</t>
        </is>
      </c>
      <c r="B5" s="5" t="n">
        <v>619232</v>
      </c>
      <c r="C5" s="5" t="n">
        <v>994167</v>
      </c>
      <c r="D5" s="5" t="n">
        <v>290736</v>
      </c>
    </row>
    <row r="6">
      <c r="A6" s="4" t="inlineStr">
        <is>
          <t>(-) Reversal</t>
        </is>
      </c>
      <c r="B6" s="5" t="n">
        <v>-738732</v>
      </c>
      <c r="C6" s="5" t="n">
        <v>-189302</v>
      </c>
      <c r="D6" s="5" t="n">
        <v>-22801</v>
      </c>
    </row>
    <row r="7">
      <c r="A7" s="4" t="inlineStr">
        <is>
          <t>(-) Write-off</t>
        </is>
      </c>
      <c r="B7" s="5" t="n">
        <v>-855403</v>
      </c>
      <c r="C7" s="5" t="n">
        <v>-97728</v>
      </c>
      <c r="D7" s="5" t="n">
        <v>-41592</v>
      </c>
    </row>
    <row r="8">
      <c r="A8" s="4" t="inlineStr">
        <is>
          <t>Transfers</t>
        </is>
      </c>
      <c r="B8" s="5" t="n">
        <v>8404</v>
      </c>
    </row>
    <row r="9">
      <c r="A9" s="4" t="inlineStr">
        <is>
          <t>Closing Balance</t>
        </is>
      </c>
      <c r="B9" s="6" t="inlineStr">
        <is>
          <t>R$ 1668710</t>
        </is>
      </c>
      <c r="C9" s="6" t="inlineStr">
        <is>
          <t>R$ 2635209</t>
        </is>
      </c>
      <c r="D9" s="6" t="inlineStr">
        <is>
          <t>R$ 1928072</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9" customWidth="1" min="1" max="1"/>
    <col width="21" customWidth="1" min="2" max="2"/>
    <col width="32" customWidth="1" min="3" max="3"/>
    <col width="22" customWidth="1" min="4" max="4"/>
    <col width="22" customWidth="1" min="5" max="5"/>
    <col width="22" customWidth="1" min="6" max="6"/>
  </cols>
  <sheetData>
    <row r="1">
      <c r="A1" s="1" t="inlineStr">
        <is>
          <t>ACCOUNTS RECEIVABLE, NET - PECLD (Details) R$ in Thousands</t>
        </is>
      </c>
      <c r="B1" s="2" t="inlineStr">
        <is>
          <t>1 Months Ended</t>
        </is>
      </c>
      <c r="C1" s="2" t="inlineStr">
        <is>
          <t>12 Months Ended</t>
        </is>
      </c>
    </row>
    <row r="2">
      <c r="B2" s="2" t="inlineStr">
        <is>
          <t>May 31, 2021BRL (R$)</t>
        </is>
      </c>
      <c r="C2" s="2" t="inlineStr">
        <is>
          <t>Dec. 31, 2021BRL (R$)individual</t>
        </is>
      </c>
      <c r="D2" s="2" t="inlineStr">
        <is>
          <t>Dec. 31, 2020BRL (R$)</t>
        </is>
      </c>
      <c r="E2" s="2" t="inlineStr">
        <is>
          <t>Dec. 31, 2019BRL (R$)</t>
        </is>
      </c>
      <c r="F2" s="2" t="inlineStr">
        <is>
          <t>Feb. 28, 2019BRL (R$)</t>
        </is>
      </c>
    </row>
    <row r="3">
      <c r="A3" s="3" t="inlineStr">
        <is>
          <t>Disclosure of financial assets [line items]</t>
        </is>
      </c>
    </row>
    <row r="4">
      <c r="A4" s="4" t="inlineStr">
        <is>
          <t>Debt recognition and installment plan</t>
        </is>
      </c>
      <c r="C4" s="6" t="inlineStr">
        <is>
          <t>R$ 738730</t>
        </is>
      </c>
      <c r="F4" s="6" t="inlineStr">
        <is>
          <t>R$ 540583</t>
        </is>
      </c>
    </row>
    <row r="5">
      <c r="A5" s="4" t="inlineStr">
        <is>
          <t>Reverted the provision for doubtful credit</t>
        </is>
      </c>
      <c r="C5" s="6" t="inlineStr">
        <is>
          <t>R$ 738732</t>
        </is>
      </c>
      <c r="D5" s="6" t="inlineStr">
        <is>
          <t>R$ 189302</t>
        </is>
      </c>
      <c r="E5" s="6" t="inlineStr">
        <is>
          <t>R$ 22801</t>
        </is>
      </c>
    </row>
    <row r="6">
      <c r="A6" s="4" t="inlineStr">
        <is>
          <t>PECLD</t>
        </is>
      </c>
    </row>
    <row r="7">
      <c r="A7" s="3" t="inlineStr">
        <is>
          <t>Disclosure of financial assets [line items]</t>
        </is>
      </c>
    </row>
    <row r="8">
      <c r="A8" s="4" t="inlineStr">
        <is>
          <t>Reverted the provision for doubtful credit</t>
        </is>
      </c>
      <c r="B8" s="6" t="inlineStr">
        <is>
          <t>R$ 790126</t>
        </is>
      </c>
    </row>
    <row r="9">
      <c r="A9" s="4" t="inlineStr">
        <is>
          <t>Number of criteria | individual</t>
        </is>
      </c>
      <c r="C9" s="5" t="n">
        <v>2</v>
      </c>
    </row>
    <row r="10">
      <c r="A10" s="4" t="inlineStr">
        <is>
          <t>Term of relationship with client</t>
        </is>
      </c>
      <c r="C10" s="4" t="inlineStr">
        <is>
          <t>2 years</t>
        </is>
      </c>
    </row>
    <row r="11">
      <c r="A11" s="4" t="inlineStr">
        <is>
          <t>Term for history of billings versus receipts</t>
        </is>
      </c>
      <c r="C11" s="4" t="inlineStr">
        <is>
          <t>2 years</t>
        </is>
      </c>
    </row>
    <row r="12">
      <c r="A12" s="4" t="inlineStr">
        <is>
          <t>Provision of invoice (as a percent)</t>
        </is>
      </c>
      <c r="C12" s="4" t="inlineStr">
        <is>
          <t>100.00%</t>
        </is>
      </c>
    </row>
    <row r="13">
      <c r="A13" s="4" t="inlineStr">
        <is>
          <t>PECLD | Expired invoice within 90 to 119 days</t>
        </is>
      </c>
    </row>
    <row r="14">
      <c r="A14" s="3" t="inlineStr">
        <is>
          <t>Disclosure of financial assets [line items]</t>
        </is>
      </c>
    </row>
    <row r="15">
      <c r="A15" s="4" t="inlineStr">
        <is>
          <t>Provision of invoice (as a percent)</t>
        </is>
      </c>
      <c r="C15" s="4" t="inlineStr">
        <is>
          <t>50.00%</t>
        </is>
      </c>
    </row>
    <row r="16">
      <c r="A16" s="4" t="inlineStr">
        <is>
          <t>PECLD | Expired invoice within 120 to 179 days</t>
        </is>
      </c>
    </row>
    <row r="17">
      <c r="A17" s="3" t="inlineStr">
        <is>
          <t>Disclosure of financial assets [line items]</t>
        </is>
      </c>
    </row>
    <row r="18">
      <c r="A18" s="4" t="inlineStr">
        <is>
          <t>Provision of invoice (as a percent)</t>
        </is>
      </c>
      <c r="C18" s="4" t="inlineStr">
        <is>
          <t>25.00%</t>
        </is>
      </c>
    </row>
    <row r="19">
      <c r="A19" s="4" t="inlineStr">
        <is>
          <t>PECLD | Expired invoice after more than 180 days</t>
        </is>
      </c>
    </row>
    <row r="20">
      <c r="A20" s="3" t="inlineStr">
        <is>
          <t>Disclosure of financial assets [line items]</t>
        </is>
      </c>
    </row>
    <row r="21">
      <c r="A21" s="4" t="inlineStr">
        <is>
          <t>Provision of invoice (as a percent)</t>
        </is>
      </c>
      <c r="C21" s="4" t="inlineStr">
        <is>
          <t>25.00%</t>
        </is>
      </c>
    </row>
    <row r="22">
      <c r="A22" s="4" t="inlineStr">
        <is>
          <t>PECLD | Minimum</t>
        </is>
      </c>
    </row>
    <row r="23">
      <c r="A23" s="3" t="inlineStr">
        <is>
          <t>Disclosure of financial assets [line items]</t>
        </is>
      </c>
    </row>
    <row r="24">
      <c r="A24" s="4" t="inlineStr">
        <is>
          <t>Term of relationship with client</t>
        </is>
      </c>
      <c r="C24" s="4" t="inlineStr">
        <is>
          <t>1 year</t>
        </is>
      </c>
    </row>
    <row r="25">
      <c r="A25" s="4" t="inlineStr">
        <is>
          <t>Term for history of billings versus receipts</t>
        </is>
      </c>
      <c r="C25" s="4" t="inlineStr">
        <is>
          <t>1 year</t>
        </is>
      </c>
    </row>
    <row r="26">
      <c r="A26" s="4" t="inlineStr">
        <is>
          <t>PECLD | Maximum</t>
        </is>
      </c>
    </row>
    <row r="27">
      <c r="A27" s="3" t="inlineStr">
        <is>
          <t>Disclosure of financial assets [line items]</t>
        </is>
      </c>
    </row>
    <row r="28">
      <c r="A28" s="4" t="inlineStr">
        <is>
          <t>Term of relationship with client</t>
        </is>
      </c>
      <c r="C28" s="4" t="inlineStr">
        <is>
          <t>2 years</t>
        </is>
      </c>
    </row>
    <row r="29">
      <c r="A29" s="4" t="inlineStr">
        <is>
          <t>Term for history of billings versus receipts</t>
        </is>
      </c>
      <c r="C29" s="4" t="inlineStr">
        <is>
          <t>2 years</t>
        </is>
      </c>
    </row>
    <row r="30">
      <c r="A30" s="4" t="inlineStr">
        <is>
          <t>Normal settlement period of accounts receivable</t>
        </is>
      </c>
      <c r="C30" s="4" t="inlineStr">
        <is>
          <t>45 days</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4" customWidth="1" min="5" max="5"/>
  </cols>
  <sheetData>
    <row r="1">
      <c r="A1" s="1" t="inlineStr">
        <is>
          <t>FINANCING AND LOANS RECEIVABLE (Details) - BRL (R$) R$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FINANCING AND LOANS</t>
        </is>
      </c>
    </row>
    <row r="4">
      <c r="A4" s="4" t="inlineStr">
        <is>
          <t>(-) PECLD</t>
        </is>
      </c>
      <c r="C4" s="6" t="inlineStr">
        <is>
          <t>R$ 1388340</t>
        </is>
      </c>
      <c r="D4" s="6" t="inlineStr">
        <is>
          <t>R$ 755002</t>
        </is>
      </c>
    </row>
    <row r="5">
      <c r="A5" s="4" t="inlineStr">
        <is>
          <t>Net receivables</t>
        </is>
      </c>
      <c r="C5" s="5" t="n">
        <v>5843527</v>
      </c>
      <c r="D5" s="5" t="n">
        <v>10924899</v>
      </c>
    </row>
    <row r="6">
      <c r="A6" s="4" t="inlineStr">
        <is>
          <t>Main</t>
        </is>
      </c>
      <c r="C6" s="5" t="n">
        <v>1232745</v>
      </c>
      <c r="D6" s="5" t="n">
        <v>4696162</v>
      </c>
    </row>
    <row r="7">
      <c r="A7" s="4" t="inlineStr">
        <is>
          <t>Charges</t>
        </is>
      </c>
      <c r="C7" s="5" t="n">
        <v>19021</v>
      </c>
      <c r="D7" s="5" t="n">
        <v>52499</v>
      </c>
    </row>
    <row r="8">
      <c r="A8" s="4" t="inlineStr">
        <is>
          <t>Current</t>
        </is>
      </c>
      <c r="C8" s="5" t="n">
        <v>1251766</v>
      </c>
      <c r="D8" s="5" t="n">
        <v>4748661</v>
      </c>
    </row>
    <row r="9">
      <c r="A9" s="4" t="inlineStr">
        <is>
          <t>Non-current</t>
        </is>
      </c>
      <c r="C9" s="5" t="n">
        <v>4591761</v>
      </c>
      <c r="D9" s="5" t="n">
        <v>6176238</v>
      </c>
    </row>
    <row r="10">
      <c r="A10" s="4" t="inlineStr">
        <is>
          <t>Total</t>
        </is>
      </c>
      <c r="C10" s="5" t="n">
        <v>5843527</v>
      </c>
      <c r="D10" s="5" t="n">
        <v>10924899</v>
      </c>
    </row>
    <row r="11">
      <c r="A11" s="4" t="inlineStr">
        <is>
          <t>Amortization</t>
        </is>
      </c>
      <c r="C11" s="6" t="inlineStr">
        <is>
          <t>R$ 294019</t>
        </is>
      </c>
      <c r="D11" s="6" t="inlineStr">
        <is>
          <t>R$ 91227</t>
        </is>
      </c>
      <c r="E11" s="6" t="inlineStr">
        <is>
          <t>R$ 100291</t>
        </is>
      </c>
    </row>
    <row r="12">
      <c r="A12" s="4" t="inlineStr">
        <is>
          <t>Loans payable period</t>
        </is>
      </c>
      <c r="C12" s="4" t="inlineStr">
        <is>
          <t>5 years</t>
        </is>
      </c>
    </row>
    <row r="13">
      <c r="A13" s="4" t="inlineStr">
        <is>
          <t>Average interest rate</t>
        </is>
      </c>
      <c r="C13" s="4" t="inlineStr">
        <is>
          <t>7.90%</t>
        </is>
      </c>
    </row>
    <row r="14">
      <c r="A14" s="4" t="inlineStr">
        <is>
          <t>Percent of total portfolio granted by company</t>
        </is>
      </c>
      <c r="C14" s="4" t="inlineStr">
        <is>
          <t>60.00%</t>
        </is>
      </c>
    </row>
    <row r="15">
      <c r="A15" s="4" t="inlineStr">
        <is>
          <t>Amazonas GT</t>
        </is>
      </c>
    </row>
    <row r="16">
      <c r="A16" s="3" t="inlineStr">
        <is>
          <t>FINANCING AND LOANS</t>
        </is>
      </c>
    </row>
    <row r="17">
      <c r="A17" s="4" t="inlineStr">
        <is>
          <t>Amortization</t>
        </is>
      </c>
      <c r="B17" s="6" t="inlineStr">
        <is>
          <t>R$ 3637681</t>
        </is>
      </c>
    </row>
    <row r="18">
      <c r="A18" s="4" t="inlineStr">
        <is>
          <t>Amazonas GT</t>
        </is>
      </c>
    </row>
    <row r="19">
      <c r="A19" s="3" t="inlineStr">
        <is>
          <t>FINANCING AND LOANS</t>
        </is>
      </c>
    </row>
    <row r="20">
      <c r="A20" s="4" t="inlineStr">
        <is>
          <t>Average rate</t>
        </is>
      </c>
      <c r="C20" s="4" t="inlineStr">
        <is>
          <t>7.59%</t>
        </is>
      </c>
      <c r="D20" s="4" t="inlineStr">
        <is>
          <t>5.78%</t>
        </is>
      </c>
    </row>
    <row r="21">
      <c r="A21" s="4" t="inlineStr">
        <is>
          <t>Gross receivables</t>
        </is>
      </c>
      <c r="C21" s="6" t="inlineStr">
        <is>
          <t>R$ 4009587</t>
        </is>
      </c>
      <c r="D21" s="6" t="inlineStr">
        <is>
          <t>R$ 3998324</t>
        </is>
      </c>
    </row>
    <row r="22">
      <c r="A22" s="4" t="inlineStr">
        <is>
          <t>Itaipu Binacional</t>
        </is>
      </c>
    </row>
    <row r="23">
      <c r="A23" s="3" t="inlineStr">
        <is>
          <t>FINANCING AND LOANS</t>
        </is>
      </c>
    </row>
    <row r="24">
      <c r="A24" s="4" t="inlineStr">
        <is>
          <t>Average rate</t>
        </is>
      </c>
      <c r="C24" s="4" t="inlineStr">
        <is>
          <t>5.43%</t>
        </is>
      </c>
      <c r="D24" s="4" t="inlineStr">
        <is>
          <t>6.93%</t>
        </is>
      </c>
    </row>
    <row r="25">
      <c r="A25" s="4" t="inlineStr">
        <is>
          <t>Gross receivables</t>
        </is>
      </c>
      <c r="C25" s="6" t="inlineStr">
        <is>
          <t>R$ 688884</t>
        </is>
      </c>
      <c r="D25" s="6" t="inlineStr">
        <is>
          <t>R$ 4200471</t>
        </is>
      </c>
    </row>
    <row r="26">
      <c r="A26" s="4" t="inlineStr">
        <is>
          <t>Equatorial Alagoas Distribuidora de Energa S.A</t>
        </is>
      </c>
    </row>
    <row r="27">
      <c r="A27" s="3" t="inlineStr">
        <is>
          <t>FINANCING AND LOANS</t>
        </is>
      </c>
    </row>
    <row r="28">
      <c r="A28" s="4" t="inlineStr">
        <is>
          <t>Average rate</t>
        </is>
      </c>
      <c r="C28" s="4" t="inlineStr">
        <is>
          <t>5.69%</t>
        </is>
      </c>
      <c r="D28" s="4" t="inlineStr">
        <is>
          <t>3.45%</t>
        </is>
      </c>
    </row>
    <row r="29">
      <c r="A29" s="4" t="inlineStr">
        <is>
          <t>Gross receivables</t>
        </is>
      </c>
      <c r="C29" s="6" t="inlineStr">
        <is>
          <t>R$ 1135749</t>
        </is>
      </c>
      <c r="D29" s="6" t="inlineStr">
        <is>
          <t>R$ 1505962</t>
        </is>
      </c>
    </row>
    <row r="30">
      <c r="A30" s="4" t="inlineStr">
        <is>
          <t>Enel Distribuio So Paulo S.A.</t>
        </is>
      </c>
    </row>
    <row r="31">
      <c r="A31" s="3" t="inlineStr">
        <is>
          <t>FINANCING AND LOANS</t>
        </is>
      </c>
    </row>
    <row r="32">
      <c r="A32" s="4" t="inlineStr">
        <is>
          <t>Average rate</t>
        </is>
      </c>
      <c r="C32" s="4" t="inlineStr">
        <is>
          <t>5.34%</t>
        </is>
      </c>
      <c r="D32" s="4" t="inlineStr">
        <is>
          <t>3.75%</t>
        </is>
      </c>
    </row>
    <row r="33">
      <c r="A33" s="4" t="inlineStr">
        <is>
          <t>Gross receivables</t>
        </is>
      </c>
      <c r="C33" s="6" t="inlineStr">
        <is>
          <t>R$ 687679</t>
        </is>
      </c>
      <c r="D33" s="6" t="inlineStr">
        <is>
          <t>R$ 1008052</t>
        </is>
      </c>
    </row>
    <row r="34">
      <c r="A34" s="4" t="inlineStr">
        <is>
          <t>Equatorial Piau Distribuidora de Energa S.A</t>
        </is>
      </c>
    </row>
    <row r="35">
      <c r="A35" s="3" t="inlineStr">
        <is>
          <t>FINANCING AND LOANS</t>
        </is>
      </c>
    </row>
    <row r="36">
      <c r="A36" s="4" t="inlineStr">
        <is>
          <t>Average rate</t>
        </is>
      </c>
      <c r="C36" s="4" t="inlineStr">
        <is>
          <t>6.29%</t>
        </is>
      </c>
      <c r="D36" s="4" t="inlineStr">
        <is>
          <t>2.50%</t>
        </is>
      </c>
    </row>
    <row r="37">
      <c r="A37" s="4" t="inlineStr">
        <is>
          <t>Gross receivables</t>
        </is>
      </c>
      <c r="C37" s="6" t="inlineStr">
        <is>
          <t>R$ 411595</t>
        </is>
      </c>
      <c r="D37" s="6" t="inlineStr">
        <is>
          <t>R$ 571127</t>
        </is>
      </c>
    </row>
    <row r="38">
      <c r="A38" s="4" t="inlineStr">
        <is>
          <t>Roraima Energia S.A</t>
        </is>
      </c>
    </row>
    <row r="39">
      <c r="A39" s="3" t="inlineStr">
        <is>
          <t>FINANCING AND LOANS</t>
        </is>
      </c>
    </row>
    <row r="40">
      <c r="A40" s="4" t="inlineStr">
        <is>
          <t>Average rate</t>
        </is>
      </c>
      <c r="C40" s="4" t="inlineStr">
        <is>
          <t>7.02%</t>
        </is>
      </c>
      <c r="D40" s="4" t="inlineStr">
        <is>
          <t>2.22%</t>
        </is>
      </c>
    </row>
    <row r="41">
      <c r="A41" s="4" t="inlineStr">
        <is>
          <t>Gross receivables</t>
        </is>
      </c>
      <c r="C41" s="6" t="inlineStr">
        <is>
          <t>R$ 143896</t>
        </is>
      </c>
      <c r="D41" s="6" t="inlineStr">
        <is>
          <t>R$ 147764</t>
        </is>
      </c>
    </row>
    <row r="42">
      <c r="A42" s="4" t="inlineStr">
        <is>
          <t>Outras</t>
        </is>
      </c>
    </row>
    <row r="43">
      <c r="A43" s="3" t="inlineStr">
        <is>
          <t>FINANCING AND LOANS</t>
        </is>
      </c>
    </row>
    <row r="44">
      <c r="A44" s="4" t="inlineStr">
        <is>
          <t>Gross receivables</t>
        </is>
      </c>
      <c r="C44" s="6" t="inlineStr">
        <is>
          <t>R$ 154477</t>
        </is>
      </c>
      <c r="D44" s="6" t="inlineStr">
        <is>
          <t>R$ 248201</t>
        </is>
      </c>
    </row>
    <row r="45">
      <c r="A45" s="4" t="inlineStr">
        <is>
          <t>Itaipu</t>
        </is>
      </c>
    </row>
    <row r="46">
      <c r="A46" s="3" t="inlineStr">
        <is>
          <t>FINANCING AND LOANS</t>
        </is>
      </c>
    </row>
    <row r="47">
      <c r="A47" s="4" t="inlineStr">
        <is>
          <t>Percent of total portfolio granted by company</t>
        </is>
      </c>
      <c r="C47" s="4" t="inlineStr">
        <is>
          <t>11.00%</t>
        </is>
      </c>
      <c r="D47" s="4" t="inlineStr">
        <is>
          <t>38.00%</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NG AND LOANS RECEIVABLE - Changes in the provision (Details) - BRL (R$) R$ in Thousands</t>
        </is>
      </c>
      <c r="B1" s="2" t="inlineStr">
        <is>
          <t>12 Months Ended</t>
        </is>
      </c>
    </row>
    <row r="2">
      <c r="B2" s="2" t="inlineStr">
        <is>
          <t>Dec. 31, 2021</t>
        </is>
      </c>
      <c r="C2" s="2" t="inlineStr">
        <is>
          <t>Dec. 31, 2020</t>
        </is>
      </c>
      <c r="D2" s="2" t="inlineStr">
        <is>
          <t>Dec. 31, 2019</t>
        </is>
      </c>
    </row>
    <row r="3">
      <c r="A3" s="3" t="inlineStr">
        <is>
          <t>FINANCING AND LOANS</t>
        </is>
      </c>
    </row>
    <row r="4">
      <c r="A4" s="4" t="inlineStr">
        <is>
          <t>Opening Balance</t>
        </is>
      </c>
      <c r="B4" s="6" t="inlineStr">
        <is>
          <t>R$ 2635209</t>
        </is>
      </c>
      <c r="C4" s="6" t="inlineStr">
        <is>
          <t>R$ 1928072</t>
        </is>
      </c>
      <c r="D4" s="6" t="inlineStr">
        <is>
          <t>R$ 1701729</t>
        </is>
      </c>
    </row>
    <row r="5">
      <c r="A5" s="4" t="inlineStr">
        <is>
          <t>(+) Additions</t>
        </is>
      </c>
      <c r="B5" s="5" t="n">
        <v>619232</v>
      </c>
      <c r="C5" s="5" t="n">
        <v>994167</v>
      </c>
      <c r="D5" s="5" t="n">
        <v>290736</v>
      </c>
    </row>
    <row r="6">
      <c r="A6" s="4" t="inlineStr">
        <is>
          <t>(-) Reversal</t>
        </is>
      </c>
      <c r="B6" s="5" t="n">
        <v>-738732</v>
      </c>
      <c r="C6" s="5" t="n">
        <v>-189302</v>
      </c>
      <c r="D6" s="5" t="n">
        <v>-22801</v>
      </c>
    </row>
    <row r="7">
      <c r="A7" s="4" t="inlineStr">
        <is>
          <t>Closing Balance</t>
        </is>
      </c>
      <c r="B7" s="5" t="n">
        <v>1668710</v>
      </c>
      <c r="C7" s="5" t="n">
        <v>2635209</v>
      </c>
      <c r="D7" s="5" t="n">
        <v>1928072</v>
      </c>
    </row>
    <row r="8">
      <c r="A8" s="4" t="inlineStr">
        <is>
          <t>Loans and receivables</t>
        </is>
      </c>
    </row>
    <row r="9">
      <c r="A9" s="3" t="inlineStr">
        <is>
          <t>FINANCING AND LOANS</t>
        </is>
      </c>
    </row>
    <row r="10">
      <c r="A10" s="4" t="inlineStr">
        <is>
          <t>Opening Balance</t>
        </is>
      </c>
      <c r="B10" s="5" t="n">
        <v>755002</v>
      </c>
      <c r="C10" s="5" t="n">
        <v>632643</v>
      </c>
      <c r="D10" s="5" t="n">
        <v>307655</v>
      </c>
    </row>
    <row r="11">
      <c r="A11" s="4" t="inlineStr">
        <is>
          <t>(+) Additions</t>
        </is>
      </c>
      <c r="B11" s="5" t="n">
        <v>633338</v>
      </c>
      <c r="C11" s="5" t="n">
        <v>335762</v>
      </c>
      <c r="D11" s="5" t="n">
        <v>894870</v>
      </c>
    </row>
    <row r="12">
      <c r="A12" s="4" t="inlineStr">
        <is>
          <t>(-) Reversal</t>
        </is>
      </c>
      <c r="B12" s="5" t="n">
        <v>-620089</v>
      </c>
      <c r="C12" s="5" t="n">
        <v>-213403</v>
      </c>
      <c r="D12" s="5" t="n">
        <v>-569882</v>
      </c>
    </row>
    <row r="13">
      <c r="A13" s="4" t="inlineStr">
        <is>
          <t>Closing Balance</t>
        </is>
      </c>
      <c r="B13" s="5" t="n">
        <v>1388340</v>
      </c>
      <c r="C13" s="6" t="inlineStr">
        <is>
          <t>R$ 755002</t>
        </is>
      </c>
      <c r="D13" s="6" t="inlineStr">
        <is>
          <t>R$ 632643</t>
        </is>
      </c>
    </row>
    <row r="14">
      <c r="A14" s="4" t="inlineStr">
        <is>
          <t>Additional Provision</t>
        </is>
      </c>
      <c r="B14" s="6" t="inlineStr">
        <is>
          <t>R$ 1255761</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IVIDENDS RECEIVABLES (Details) - BRL (R$) R$ in Thousands</t>
        </is>
      </c>
      <c r="B1" s="2" t="inlineStr">
        <is>
          <t>Dec. 31, 2021</t>
        </is>
      </c>
      <c r="C1" s="2" t="inlineStr">
        <is>
          <t>Dec. 31, 2020</t>
        </is>
      </c>
    </row>
    <row r="2">
      <c r="A2" s="3" t="inlineStr">
        <is>
          <t>Dividends and Interests Receivables</t>
        </is>
      </c>
    </row>
    <row r="3">
      <c r="A3" s="4" t="inlineStr">
        <is>
          <t>Dividends and interest on equity investments, net of Income Tax</t>
        </is>
      </c>
      <c r="B3" s="6" t="inlineStr">
        <is>
          <t>R$ 443142</t>
        </is>
      </c>
      <c r="C3" s="6" t="inlineStr">
        <is>
          <t>R$ 675510</t>
        </is>
      </c>
    </row>
    <row r="4">
      <c r="A4" s="4" t="inlineStr">
        <is>
          <t>MGE Transmisso</t>
        </is>
      </c>
    </row>
    <row r="5">
      <c r="A5" s="3" t="inlineStr">
        <is>
          <t>Dividends and Interests Receivables</t>
        </is>
      </c>
    </row>
    <row r="6">
      <c r="A6" s="4" t="inlineStr">
        <is>
          <t>Dividends and interest on equity investments, net of Income Tax</t>
        </is>
      </c>
      <c r="B6" s="5" t="n">
        <v>10498</v>
      </c>
      <c r="C6" s="5" t="n">
        <v>5616</v>
      </c>
    </row>
    <row r="7">
      <c r="A7" s="4" t="inlineStr">
        <is>
          <t>Interligao Eltrica Garanhuns S.A. - IE Garanhuns</t>
        </is>
      </c>
    </row>
    <row r="8">
      <c r="A8" s="3" t="inlineStr">
        <is>
          <t>Dividends and Interests Receivables</t>
        </is>
      </c>
    </row>
    <row r="9">
      <c r="A9" s="4" t="inlineStr">
        <is>
          <t>Dividends and interest on equity investments, net of Income Tax</t>
        </is>
      </c>
      <c r="B9" s="5" t="n">
        <v>14453</v>
      </c>
      <c r="C9" s="5" t="n">
        <v>8055</v>
      </c>
    </row>
    <row r="10">
      <c r="A10" s="4" t="inlineStr">
        <is>
          <t>Enerpeixe S.A.</t>
        </is>
      </c>
    </row>
    <row r="11">
      <c r="A11" s="3" t="inlineStr">
        <is>
          <t>Dividends and Interests Receivables</t>
        </is>
      </c>
    </row>
    <row r="12">
      <c r="A12" s="4" t="inlineStr">
        <is>
          <t>Dividends and interest on equity investments, net of Income Tax</t>
        </is>
      </c>
      <c r="C12" s="5" t="n">
        <v>11653</v>
      </c>
    </row>
    <row r="13">
      <c r="A13" s="4" t="inlineStr">
        <is>
          <t>Companhia de Transmisso de Energia Eltrica Paulista - CTEEP.</t>
        </is>
      </c>
    </row>
    <row r="14">
      <c r="A14" s="3" t="inlineStr">
        <is>
          <t>Dividends and Interests Receivables</t>
        </is>
      </c>
    </row>
    <row r="15">
      <c r="A15" s="4" t="inlineStr">
        <is>
          <t>Dividends and interest on equity investments, net of Income Tax</t>
        </is>
      </c>
      <c r="B15" s="5" t="n">
        <v>40431</v>
      </c>
      <c r="C15" s="5" t="n">
        <v>198359</v>
      </c>
    </row>
    <row r="16">
      <c r="A16" s="4" t="inlineStr">
        <is>
          <t>Interligao Eltrica do Madeira S.A. - IE Madeira</t>
        </is>
      </c>
    </row>
    <row r="17">
      <c r="A17" s="3" t="inlineStr">
        <is>
          <t>Dividends and Interests Receivables</t>
        </is>
      </c>
    </row>
    <row r="18">
      <c r="A18" s="4" t="inlineStr">
        <is>
          <t>Dividends and interest on equity investments, net of Income Tax</t>
        </is>
      </c>
      <c r="B18" s="5" t="n">
        <v>60238</v>
      </c>
      <c r="C18" s="5" t="n">
        <v>2859</v>
      </c>
    </row>
    <row r="19">
      <c r="A19" s="4" t="inlineStr">
        <is>
          <t>Lajeado Energia S.A.</t>
        </is>
      </c>
    </row>
    <row r="20">
      <c r="A20" s="3" t="inlineStr">
        <is>
          <t>Dividends and Interests Receivables</t>
        </is>
      </c>
    </row>
    <row r="21">
      <c r="A21" s="4" t="inlineStr">
        <is>
          <t>Dividends and interest on equity investments, net of Income Tax</t>
        </is>
      </c>
      <c r="B21" s="5" t="n">
        <v>101318</v>
      </c>
      <c r="C21" s="5" t="n">
        <v>100280</v>
      </c>
    </row>
    <row r="22">
      <c r="A22" s="4" t="inlineStr">
        <is>
          <t>CEB Lajeado</t>
        </is>
      </c>
    </row>
    <row r="23">
      <c r="A23" s="3" t="inlineStr">
        <is>
          <t>Dividends and Interests Receivables</t>
        </is>
      </c>
    </row>
    <row r="24">
      <c r="A24" s="4" t="inlineStr">
        <is>
          <t>Dividends and interest on equity investments, net of Income Tax</t>
        </is>
      </c>
      <c r="B24" s="5" t="n">
        <v>17267</v>
      </c>
      <c r="C24" s="5" t="n">
        <v>12147</v>
      </c>
    </row>
    <row r="25">
      <c r="A25" s="4" t="inlineStr">
        <is>
          <t>Paulista Lajeado Energia s.a</t>
        </is>
      </c>
    </row>
    <row r="26">
      <c r="A26" s="3" t="inlineStr">
        <is>
          <t>Dividends and Interests Receivables</t>
        </is>
      </c>
    </row>
    <row r="27">
      <c r="A27" s="4" t="inlineStr">
        <is>
          <t>Dividends and interest on equity investments, net of Income Tax</t>
        </is>
      </c>
      <c r="B27" s="5" t="n">
        <v>5371</v>
      </c>
      <c r="C27" s="5" t="n">
        <v>15202</v>
      </c>
    </row>
    <row r="28">
      <c r="A28" s="4" t="inlineStr">
        <is>
          <t>Belo Monte Transmissora</t>
        </is>
      </c>
    </row>
    <row r="29">
      <c r="A29" s="3" t="inlineStr">
        <is>
          <t>Dividends and Interests Receivables</t>
        </is>
      </c>
    </row>
    <row r="30">
      <c r="A30" s="4" t="inlineStr">
        <is>
          <t>Dividends and interest on equity investments, net of Income Tax</t>
        </is>
      </c>
      <c r="B30" s="5" t="n">
        <v>37964</v>
      </c>
      <c r="C30" s="5" t="n">
        <v>34121</v>
      </c>
    </row>
    <row r="31">
      <c r="A31" s="4" t="inlineStr">
        <is>
          <t>EMAE</t>
        </is>
      </c>
    </row>
    <row r="32">
      <c r="A32" s="3" t="inlineStr">
        <is>
          <t>Dividends and Interests Receivables</t>
        </is>
      </c>
    </row>
    <row r="33">
      <c r="A33" s="4" t="inlineStr">
        <is>
          <t>Dividends and interest on equity investments, net of Income Tax</t>
        </is>
      </c>
      <c r="C33" s="5" t="n">
        <v>95639</v>
      </c>
    </row>
    <row r="34">
      <c r="A34" s="4" t="inlineStr">
        <is>
          <t>Transmissora Sul Litornea de Energia - TSLE</t>
        </is>
      </c>
    </row>
    <row r="35">
      <c r="A35" s="3" t="inlineStr">
        <is>
          <t>Dividends and Interests Receivables</t>
        </is>
      </c>
    </row>
    <row r="36">
      <c r="A36" s="4" t="inlineStr">
        <is>
          <t>Dividends and interest on equity investments, net of Income Tax</t>
        </is>
      </c>
      <c r="C36" s="5" t="n">
        <v>4153</v>
      </c>
    </row>
    <row r="37">
      <c r="A37" s="4" t="inlineStr">
        <is>
          <t>Retiro Baixo Energetica S.A.</t>
        </is>
      </c>
    </row>
    <row r="38">
      <c r="A38" s="3" t="inlineStr">
        <is>
          <t>Dividends and Interests Receivables</t>
        </is>
      </c>
    </row>
    <row r="39">
      <c r="A39" s="4" t="inlineStr">
        <is>
          <t>Dividends and interest on equity investments, net of Income Tax</t>
        </is>
      </c>
      <c r="B39" s="5" t="n">
        <v>7072</v>
      </c>
      <c r="C39" s="5" t="n">
        <v>3858</v>
      </c>
    </row>
    <row r="40">
      <c r="A40" s="4" t="inlineStr">
        <is>
          <t>Paranaba Transmissora de Energia S.A.</t>
        </is>
      </c>
    </row>
    <row r="41">
      <c r="A41" s="3" t="inlineStr">
        <is>
          <t>Dividends and Interests Receivables</t>
        </is>
      </c>
    </row>
    <row r="42">
      <c r="A42" s="4" t="inlineStr">
        <is>
          <t>Dividends and interest on equity investments, net of Income Tax</t>
        </is>
      </c>
      <c r="B42" s="5" t="n">
        <v>4997</v>
      </c>
      <c r="C42" s="5" t="n">
        <v>6163</v>
      </c>
    </row>
    <row r="43">
      <c r="A43" s="4" t="inlineStr">
        <is>
          <t>Companhia Estadual de Transmisso de Energia Eltrica - CEEE-T</t>
        </is>
      </c>
    </row>
    <row r="44">
      <c r="A44" s="3" t="inlineStr">
        <is>
          <t>Dividends and Interests Receivables</t>
        </is>
      </c>
    </row>
    <row r="45">
      <c r="A45" s="4" t="inlineStr">
        <is>
          <t>Dividends and interest on equity investments, net of Income Tax</t>
        </is>
      </c>
      <c r="B45" s="5" t="n">
        <v>4064</v>
      </c>
    </row>
    <row r="46">
      <c r="A46" s="4" t="inlineStr">
        <is>
          <t>Other.</t>
        </is>
      </c>
    </row>
    <row r="47">
      <c r="A47" s="3" t="inlineStr">
        <is>
          <t>Dividends and Interests Receivables</t>
        </is>
      </c>
    </row>
    <row r="48">
      <c r="A48" s="4" t="inlineStr">
        <is>
          <t>Dividends and interest on equity investments, net of Income Tax</t>
        </is>
      </c>
      <c r="B48" s="5" t="n">
        <v>39522</v>
      </c>
      <c r="C48" s="5" t="n">
        <v>45012</v>
      </c>
    </row>
    <row r="49">
      <c r="A49" s="4" t="inlineStr">
        <is>
          <t>Gois Transmisso</t>
        </is>
      </c>
    </row>
    <row r="50">
      <c r="A50" s="3" t="inlineStr">
        <is>
          <t>Dividends and Interests Receivables</t>
        </is>
      </c>
    </row>
    <row r="51">
      <c r="A51" s="4" t="inlineStr">
        <is>
          <t>Dividends and interest on equity investments, net of Income Tax</t>
        </is>
      </c>
      <c r="B51" s="5" t="n">
        <v>10594</v>
      </c>
      <c r="C51" s="5" t="n">
        <v>8146</v>
      </c>
    </row>
    <row r="52">
      <c r="A52" s="4" t="inlineStr">
        <is>
          <t>Manaus Construtora</t>
        </is>
      </c>
    </row>
    <row r="53">
      <c r="A53" s="3" t="inlineStr">
        <is>
          <t>Dividends and Interests Receivables</t>
        </is>
      </c>
    </row>
    <row r="54">
      <c r="A54" s="4" t="inlineStr">
        <is>
          <t>Dividends and interest on equity investments, net of Income Tax</t>
        </is>
      </c>
      <c r="B54" s="5" t="n">
        <v>23298</v>
      </c>
      <c r="C54" s="5" t="n">
        <v>23298</v>
      </c>
    </row>
    <row r="55">
      <c r="A55" s="4" t="inlineStr">
        <is>
          <t>Energetics Aguas da Pedra S.A. - EAPSA</t>
        </is>
      </c>
    </row>
    <row r="56">
      <c r="A56" s="3" t="inlineStr">
        <is>
          <t>Dividends and Interests Receivables</t>
        </is>
      </c>
    </row>
    <row r="57">
      <c r="A57" s="4" t="inlineStr">
        <is>
          <t>Dividends and interest on equity investments, net of Income Tax</t>
        </is>
      </c>
      <c r="B57" s="5" t="n">
        <v>21854</v>
      </c>
      <c r="C57" s="5" t="n">
        <v>14034</v>
      </c>
    </row>
    <row r="58">
      <c r="A58" s="4" t="inlineStr">
        <is>
          <t>Sistema de Transmisso Nordeste S.A. - STN</t>
        </is>
      </c>
    </row>
    <row r="59">
      <c r="A59" s="3" t="inlineStr">
        <is>
          <t>Dividends and Interests Receivables</t>
        </is>
      </c>
    </row>
    <row r="60">
      <c r="A60" s="4" t="inlineStr">
        <is>
          <t>Dividends and interest on equity investments, net of Income Tax</t>
        </is>
      </c>
      <c r="B60" s="5" t="n">
        <v>9428</v>
      </c>
    </row>
    <row r="61">
      <c r="A61" s="4" t="inlineStr">
        <is>
          <t>Companhia Estadual de Gerao de Energia Eltrica - CEEE-G</t>
        </is>
      </c>
    </row>
    <row r="62">
      <c r="A62" s="3" t="inlineStr">
        <is>
          <t>Dividends and Interests Receivables</t>
        </is>
      </c>
    </row>
    <row r="63">
      <c r="A63" s="4" t="inlineStr">
        <is>
          <t>Dividends and interest on equity investments, net of Income Tax</t>
        </is>
      </c>
      <c r="B63" s="5" t="n">
        <v>18522</v>
      </c>
    </row>
    <row r="64">
      <c r="A64" s="4" t="inlineStr">
        <is>
          <t>Transenergia So Paulo S.A. | Transenergia Sao Paulo</t>
        </is>
      </c>
    </row>
    <row r="65">
      <c r="A65" s="3" t="inlineStr">
        <is>
          <t>Dividends and Interests Receivables</t>
        </is>
      </c>
    </row>
    <row r="66">
      <c r="A66" s="4" t="inlineStr">
        <is>
          <t>Dividends and interest on equity investments, net of Income Tax</t>
        </is>
      </c>
      <c r="B66" s="5" t="n">
        <v>2691</v>
      </c>
      <c r="C66" s="5" t="n">
        <v>14760</v>
      </c>
    </row>
    <row r="67">
      <c r="A67" s="4" t="inlineStr">
        <is>
          <t>Mata de Santa Geneva Transmissao S.A</t>
        </is>
      </c>
    </row>
    <row r="68">
      <c r="A68" s="3" t="inlineStr">
        <is>
          <t>Dividends and Interests Receivables</t>
        </is>
      </c>
    </row>
    <row r="69">
      <c r="A69" s="4" t="inlineStr">
        <is>
          <t>Dividends and interest on equity investments, net of Income Tax</t>
        </is>
      </c>
      <c r="B69" s="6" t="inlineStr">
        <is>
          <t>R$ 13560</t>
        </is>
      </c>
    </row>
    <row r="70">
      <c r="A70" s="4" t="inlineStr">
        <is>
          <t>Equatorial Maranho Distribuidora de Energia S.A.</t>
        </is>
      </c>
    </row>
    <row r="71">
      <c r="A71" s="3" t="inlineStr">
        <is>
          <t>Dividends and Interests Receivables</t>
        </is>
      </c>
    </row>
    <row r="72">
      <c r="A72" s="4" t="inlineStr">
        <is>
          <t>Dividends and interest on equity investments, net of Income Tax</t>
        </is>
      </c>
      <c r="C72" s="6" t="inlineStr">
        <is>
          <t>R$ 7215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COVERABLE TAXES (Details) - BRL (R$) R$ in Thousands</t>
        </is>
      </c>
      <c r="B1" s="2" t="inlineStr">
        <is>
          <t>Dec. 31, 2021</t>
        </is>
      </c>
      <c r="C1" s="2" t="inlineStr">
        <is>
          <t>Dec. 31, 2020</t>
        </is>
      </c>
    </row>
    <row r="2">
      <c r="A2" s="3" t="inlineStr">
        <is>
          <t>Current assets:</t>
        </is>
      </c>
    </row>
    <row r="3">
      <c r="A3" s="4" t="inlineStr">
        <is>
          <t>IRRF</t>
        </is>
      </c>
      <c r="B3" s="6" t="inlineStr">
        <is>
          <t>R$ 518797</t>
        </is>
      </c>
      <c r="C3" s="6" t="inlineStr">
        <is>
          <t>R$ 729591</t>
        </is>
      </c>
    </row>
    <row r="4">
      <c r="A4" s="4" t="inlineStr">
        <is>
          <t>PIS/COFINS recoverable</t>
        </is>
      </c>
      <c r="B4" s="5" t="n">
        <v>191934</v>
      </c>
      <c r="C4" s="5" t="n">
        <v>38571</v>
      </c>
    </row>
    <row r="5">
      <c r="A5" s="4" t="inlineStr">
        <is>
          <t>Social Contribution</t>
        </is>
      </c>
      <c r="C5" s="5" t="n">
        <v>29365</v>
      </c>
    </row>
    <row r="6">
      <c r="A6" s="4" t="inlineStr">
        <is>
          <t>ICMS recoverable</t>
        </is>
      </c>
      <c r="B6" s="5" t="n">
        <v>30290</v>
      </c>
      <c r="C6" s="5" t="n">
        <v>6540</v>
      </c>
    </row>
    <row r="7">
      <c r="A7" s="4" t="inlineStr">
        <is>
          <t>Others</t>
        </is>
      </c>
      <c r="B7" s="5" t="n">
        <v>14885</v>
      </c>
      <c r="C7" s="5" t="n">
        <v>29893</v>
      </c>
    </row>
    <row r="8">
      <c r="A8" s="4" t="inlineStr">
        <is>
          <t>Taxes to be recovered</t>
        </is>
      </c>
      <c r="B8" s="5" t="n">
        <v>755906</v>
      </c>
      <c r="C8" s="5" t="n">
        <v>833960</v>
      </c>
    </row>
    <row r="9">
      <c r="A9" s="3" t="inlineStr">
        <is>
          <t>Non-current assets:</t>
        </is>
      </c>
    </row>
    <row r="10">
      <c r="A10" s="4" t="inlineStr">
        <is>
          <t>Income Tax/Social Contribution</t>
        </is>
      </c>
      <c r="B10" s="5" t="n">
        <v>180193</v>
      </c>
      <c r="C10" s="5" t="n">
        <v>186791</v>
      </c>
    </row>
    <row r="11">
      <c r="A11" s="4" t="inlineStr">
        <is>
          <t>PIS/COFINS recoverable</t>
        </is>
      </c>
      <c r="B11" s="5" t="n">
        <v>183772</v>
      </c>
      <c r="C11" s="5" t="n">
        <v>180903</v>
      </c>
    </row>
    <row r="12">
      <c r="A12" s="4" t="inlineStr">
        <is>
          <t>IR/CS</t>
        </is>
      </c>
      <c r="B12" s="5" t="n">
        <v>64706</v>
      </c>
      <c r="C12" s="5" t="n">
        <v>39694</v>
      </c>
    </row>
    <row r="13">
      <c r="A13" s="4" t="inlineStr">
        <is>
          <t>Others</t>
        </is>
      </c>
      <c r="B13" s="5" t="n">
        <v>20587</v>
      </c>
      <c r="C13" s="5" t="n">
        <v>22657</v>
      </c>
    </row>
    <row r="14">
      <c r="A14" s="4" t="inlineStr">
        <is>
          <t>Taxes to be recovered</t>
        </is>
      </c>
      <c r="B14" s="5" t="n">
        <v>449258</v>
      </c>
      <c r="C14" s="5" t="n">
        <v>430045</v>
      </c>
    </row>
    <row r="15">
      <c r="A15" s="4" t="inlineStr">
        <is>
          <t>Total</t>
        </is>
      </c>
      <c r="B15" s="6" t="inlineStr">
        <is>
          <t>R$ 1205164</t>
        </is>
      </c>
      <c r="C15" s="6" t="inlineStr">
        <is>
          <t>R$ 126400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Income tax and social contributions (Details) - BRL (R$) R$ in Thousands</t>
        </is>
      </c>
      <c r="B1" s="2" t="inlineStr">
        <is>
          <t>Dec. 31, 2021</t>
        </is>
      </c>
      <c r="C1" s="2" t="inlineStr">
        <is>
          <t>Dec. 31, 2020</t>
        </is>
      </c>
    </row>
    <row r="2">
      <c r="A2" s="3" t="inlineStr">
        <is>
          <t>Current assets</t>
        </is>
      </c>
    </row>
    <row r="3">
      <c r="A3" s="4" t="inlineStr">
        <is>
          <t>Advances/IRPJ and CSLL Negative Balance</t>
        </is>
      </c>
      <c r="B3" s="6" t="inlineStr">
        <is>
          <t>R$ 1487777</t>
        </is>
      </c>
      <c r="C3" s="6" t="inlineStr">
        <is>
          <t>R$ 1292750</t>
        </is>
      </c>
    </row>
    <row r="4">
      <c r="A4" s="3" t="inlineStr">
        <is>
          <t>Current liabilities</t>
        </is>
      </c>
    </row>
    <row r="5">
      <c r="A5" s="4" t="inlineStr">
        <is>
          <t>Current Income Tax</t>
        </is>
      </c>
      <c r="B5" s="5" t="n">
        <v>35</v>
      </c>
      <c r="C5" s="5" t="n">
        <v>232716</v>
      </c>
    </row>
    <row r="6">
      <c r="A6" s="4" t="inlineStr">
        <is>
          <t>Current Social Contribution</t>
        </is>
      </c>
      <c r="B6" s="5" t="n">
        <v>19589</v>
      </c>
      <c r="C6" s="5" t="n">
        <v>86719</v>
      </c>
    </row>
    <row r="7">
      <c r="A7" s="4" t="inlineStr">
        <is>
          <t>Total</t>
        </is>
      </c>
      <c r="B7" s="5" t="n">
        <v>19624</v>
      </c>
      <c r="C7" s="5" t="n">
        <v>319435</v>
      </c>
    </row>
    <row r="8">
      <c r="A8" s="3" t="inlineStr">
        <is>
          <t>Non-current liabilities</t>
        </is>
      </c>
    </row>
    <row r="9">
      <c r="A9" s="4" t="inlineStr">
        <is>
          <t>Deferred IRPJ and CSLL</t>
        </is>
      </c>
      <c r="B9" s="5" t="n">
        <v>7244737</v>
      </c>
      <c r="C9" s="5" t="n">
        <v>3705055</v>
      </c>
    </row>
    <row r="10">
      <c r="A10" s="4" t="inlineStr">
        <is>
          <t>IRPJ and CSLL</t>
        </is>
      </c>
    </row>
    <row r="11">
      <c r="A11" s="3" t="inlineStr">
        <is>
          <t>Non-current assets</t>
        </is>
      </c>
    </row>
    <row r="12">
      <c r="A12" s="4" t="inlineStr">
        <is>
          <t>Deferred IRPJ and CSLL</t>
        </is>
      </c>
      <c r="B12" s="5" t="n">
        <v>1500987</v>
      </c>
      <c r="C12" s="5" t="n">
        <v>2068894</v>
      </c>
    </row>
    <row r="13">
      <c r="A13" s="3" t="inlineStr">
        <is>
          <t>Non-current liabilities</t>
        </is>
      </c>
    </row>
    <row r="14">
      <c r="A14" s="4" t="inlineStr">
        <is>
          <t>Deferred IRPJ and CSLL</t>
        </is>
      </c>
      <c r="B14" s="6" t="inlineStr">
        <is>
          <t>R$ 7244737</t>
        </is>
      </c>
      <c r="C14" s="6" t="inlineStr">
        <is>
          <t>R$ 370505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TION- Deferred income tax and social contribution by subsidiaries (Details) - BRL (R$) R$ in Thousands</t>
        </is>
      </c>
      <c r="B1" s="2" t="inlineStr">
        <is>
          <t>12 Months Ended</t>
        </is>
      </c>
    </row>
    <row r="2">
      <c r="B2" s="2" t="inlineStr">
        <is>
          <t>Dec. 31, 2021</t>
        </is>
      </c>
      <c r="C2" s="2" t="inlineStr">
        <is>
          <t>Dec. 31, 2020</t>
        </is>
      </c>
    </row>
    <row r="3">
      <c r="A3" s="3" t="inlineStr">
        <is>
          <t>Temporary difference unused tax losses and unused tax credits</t>
        </is>
      </c>
    </row>
    <row r="4">
      <c r="A4" s="4" t="inlineStr">
        <is>
          <t>Deferred tax assets</t>
        </is>
      </c>
      <c r="B4" s="6" t="inlineStr">
        <is>
          <t>R$ 8948546</t>
        </is>
      </c>
      <c r="C4" s="6" t="inlineStr">
        <is>
          <t>R$ 9689596</t>
        </is>
      </c>
    </row>
    <row r="5">
      <c r="A5" s="4" t="inlineStr">
        <is>
          <t>Deferred tax liabilities</t>
        </is>
      </c>
      <c r="B5" s="5" t="n">
        <v>-14692296</v>
      </c>
      <c r="C5" s="5" t="n">
        <v>-11325757</v>
      </c>
    </row>
    <row r="6">
      <c r="A6" s="4" t="inlineStr">
        <is>
          <t>Net asset (liability)</t>
        </is>
      </c>
      <c r="B6" s="5" t="n">
        <v>-5743750</v>
      </c>
    </row>
    <row r="7">
      <c r="A7" s="4" t="inlineStr">
        <is>
          <t>Eletronorte.</t>
        </is>
      </c>
    </row>
    <row r="8">
      <c r="A8" s="3" t="inlineStr">
        <is>
          <t>Temporary difference unused tax losses and unused tax credits</t>
        </is>
      </c>
    </row>
    <row r="9">
      <c r="A9" s="4" t="inlineStr">
        <is>
          <t>Deferred tax assets</t>
        </is>
      </c>
      <c r="B9" s="5" t="n">
        <v>1374181</v>
      </c>
      <c r="C9" s="5" t="n">
        <v>2000596</v>
      </c>
    </row>
    <row r="10">
      <c r="A10" s="4" t="inlineStr">
        <is>
          <t>Deferred tax liabilities</t>
        </is>
      </c>
      <c r="B10" s="5" t="n">
        <v>-3233593</v>
      </c>
      <c r="C10" s="5" t="n">
        <v>-1718093</v>
      </c>
    </row>
    <row r="11">
      <c r="A11" s="4" t="inlineStr">
        <is>
          <t>Net asset (liability)</t>
        </is>
      </c>
      <c r="B11" s="5" t="n">
        <v>-1859412</v>
      </c>
      <c r="C11" s="5" t="n">
        <v>282503</v>
      </c>
    </row>
    <row r="12">
      <c r="A12" s="4" t="inlineStr">
        <is>
          <t>Change in deferred income tax due to asset reduction</t>
        </is>
      </c>
      <c r="B12" s="5" t="n">
        <v>535366</v>
      </c>
    </row>
    <row r="13">
      <c r="A13" s="4" t="inlineStr">
        <is>
          <t>Change in deferred income tax due to increase in liabilities</t>
        </is>
      </c>
      <c r="B13" s="5" t="n">
        <v>971778</v>
      </c>
    </row>
    <row r="14">
      <c r="A14" s="4" t="inlineStr">
        <is>
          <t>CGT Eletrosul</t>
        </is>
      </c>
    </row>
    <row r="15">
      <c r="A15" s="3" t="inlineStr">
        <is>
          <t>Temporary difference unused tax losses and unused tax credits</t>
        </is>
      </c>
    </row>
    <row r="16">
      <c r="A16" s="4" t="inlineStr">
        <is>
          <t>Deferred tax assets</t>
        </is>
      </c>
      <c r="B16" s="5" t="n">
        <v>2946137</v>
      </c>
      <c r="C16" s="5" t="n">
        <v>2853789</v>
      </c>
    </row>
    <row r="17">
      <c r="A17" s="4" t="inlineStr">
        <is>
          <t>Deferred tax liabilities</t>
        </is>
      </c>
      <c r="B17" s="5" t="n">
        <v>-1445150</v>
      </c>
      <c r="C17" s="5" t="n">
        <v>-1213385</v>
      </c>
    </row>
    <row r="18">
      <c r="A18" s="4" t="inlineStr">
        <is>
          <t>Net asset (liability)</t>
        </is>
      </c>
      <c r="B18" s="5" t="n">
        <v>1500987</v>
      </c>
      <c r="C18" s="5" t="n">
        <v>1640404</v>
      </c>
    </row>
    <row r="19">
      <c r="A19" s="4" t="inlineStr">
        <is>
          <t>Chesf</t>
        </is>
      </c>
    </row>
    <row r="20">
      <c r="A20" s="3" t="inlineStr">
        <is>
          <t>Temporary difference unused tax losses and unused tax credits</t>
        </is>
      </c>
    </row>
    <row r="21">
      <c r="A21" s="4" t="inlineStr">
        <is>
          <t>Deferred tax assets</t>
        </is>
      </c>
      <c r="B21" s="5" t="n">
        <v>1754433</v>
      </c>
      <c r="C21" s="5" t="n">
        <v>1848014</v>
      </c>
    </row>
    <row r="22">
      <c r="A22" s="4" t="inlineStr">
        <is>
          <t>Deferred tax liabilities</t>
        </is>
      </c>
      <c r="B22" s="5" t="n">
        <v>-2424625</v>
      </c>
      <c r="C22" s="5" t="n">
        <v>-1702027</v>
      </c>
    </row>
    <row r="23">
      <c r="A23" s="4" t="inlineStr">
        <is>
          <t>Net asset (liability)</t>
        </is>
      </c>
      <c r="B23" s="5" t="n">
        <v>-670192</v>
      </c>
      <c r="C23" s="5" t="n">
        <v>145987</v>
      </c>
    </row>
    <row r="24">
      <c r="A24" s="4" t="inlineStr">
        <is>
          <t>Total</t>
        </is>
      </c>
    </row>
    <row r="25">
      <c r="A25" s="3" t="inlineStr">
        <is>
          <t>Temporary difference unused tax losses and unused tax credits</t>
        </is>
      </c>
    </row>
    <row r="26">
      <c r="A26" s="4" t="inlineStr">
        <is>
          <t>Deferred tax assets</t>
        </is>
      </c>
      <c r="B26" s="5" t="n">
        <v>2946137</v>
      </c>
      <c r="C26" s="5" t="n">
        <v>6702399</v>
      </c>
    </row>
    <row r="27">
      <c r="A27" s="4" t="inlineStr">
        <is>
          <t>Deferred tax liabilities</t>
        </is>
      </c>
      <c r="B27" s="5" t="n">
        <v>-1445150</v>
      </c>
      <c r="C27" s="5" t="n">
        <v>-4633505</v>
      </c>
    </row>
    <row r="28">
      <c r="A28" s="4" t="inlineStr">
        <is>
          <t>Net asset (liability)</t>
        </is>
      </c>
      <c r="B28" s="5" t="n">
        <v>1500987</v>
      </c>
      <c r="C28" s="5" t="n">
        <v>2068894</v>
      </c>
    </row>
    <row r="29">
      <c r="A29" s="4" t="inlineStr">
        <is>
          <t>Eletrobras</t>
        </is>
      </c>
    </row>
    <row r="30">
      <c r="A30" s="3" t="inlineStr">
        <is>
          <t>Temporary difference unused tax losses and unused tax credits</t>
        </is>
      </c>
    </row>
    <row r="31">
      <c r="A31" s="4" t="inlineStr">
        <is>
          <t>Deferred tax liabilities</t>
        </is>
      </c>
      <c r="B31" s="5" t="n">
        <v>-569816</v>
      </c>
      <c r="C31" s="5" t="n">
        <v>-650523</v>
      </c>
    </row>
    <row r="32">
      <c r="A32" s="4" t="inlineStr">
        <is>
          <t>Net asset (liability)</t>
        </is>
      </c>
      <c r="B32" s="5" t="n">
        <v>-569816</v>
      </c>
      <c r="C32" s="5" t="n">
        <v>-650523</v>
      </c>
    </row>
    <row r="33">
      <c r="A33" s="4" t="inlineStr">
        <is>
          <t>Furnas</t>
        </is>
      </c>
    </row>
    <row r="34">
      <c r="A34" s="3" t="inlineStr">
        <is>
          <t>Temporary difference unused tax losses and unused tax credits</t>
        </is>
      </c>
    </row>
    <row r="35">
      <c r="A35" s="4" t="inlineStr">
        <is>
          <t>Deferred tax assets</t>
        </is>
      </c>
      <c r="B35" s="5" t="n">
        <v>2324090</v>
      </c>
      <c r="C35" s="5" t="n">
        <v>2159704</v>
      </c>
    </row>
    <row r="36">
      <c r="A36" s="4" t="inlineStr">
        <is>
          <t>Deferred tax liabilities</t>
        </is>
      </c>
      <c r="B36" s="5" t="n">
        <v>-6459602</v>
      </c>
      <c r="C36" s="5" t="n">
        <v>-5203825</v>
      </c>
    </row>
    <row r="37">
      <c r="A37" s="4" t="inlineStr">
        <is>
          <t>Net asset (liability)</t>
        </is>
      </c>
      <c r="B37" s="5" t="n">
        <v>-4135512</v>
      </c>
      <c r="C37" s="5" t="n">
        <v>-3044121</v>
      </c>
    </row>
    <row r="38">
      <c r="A38" s="4" t="inlineStr">
        <is>
          <t>Eletropars</t>
        </is>
      </c>
    </row>
    <row r="39">
      <c r="A39" s="3" t="inlineStr">
        <is>
          <t>Temporary difference unused tax losses and unused tax credits</t>
        </is>
      </c>
    </row>
    <row r="40">
      <c r="A40" s="4" t="inlineStr">
        <is>
          <t>Deferred tax liabilities</t>
        </is>
      </c>
      <c r="B40" s="5" t="n">
        <v>-9805</v>
      </c>
      <c r="C40" s="5" t="n">
        <v>-10411</v>
      </c>
    </row>
    <row r="41">
      <c r="A41" s="4" t="inlineStr">
        <is>
          <t>Net asset (liability)</t>
        </is>
      </c>
      <c r="B41" s="5" t="n">
        <v>-9805</v>
      </c>
      <c r="C41" s="5" t="n">
        <v>-10411</v>
      </c>
    </row>
    <row r="42">
      <c r="A42" s="4" t="inlineStr">
        <is>
          <t>Eletronuclear</t>
        </is>
      </c>
    </row>
    <row r="43">
      <c r="A43" s="3" t="inlineStr">
        <is>
          <t>Temporary difference unused tax losses and unused tax credits</t>
        </is>
      </c>
    </row>
    <row r="44">
      <c r="A44" s="4" t="inlineStr">
        <is>
          <t>Deferred tax assets</t>
        </is>
      </c>
      <c r="B44" s="5" t="n">
        <v>549705</v>
      </c>
      <c r="C44" s="5" t="n">
        <v>827493</v>
      </c>
    </row>
    <row r="45">
      <c r="A45" s="4" t="inlineStr">
        <is>
          <t>Deferred tax liabilities</t>
        </is>
      </c>
      <c r="B45" s="5" t="n">
        <v>-549705</v>
      </c>
      <c r="C45" s="5" t="n">
        <v>-827493</v>
      </c>
    </row>
    <row r="46">
      <c r="A46" s="4" t="inlineStr">
        <is>
          <t>Subtotal</t>
        </is>
      </c>
    </row>
    <row r="47">
      <c r="A47" s="3" t="inlineStr">
        <is>
          <t>Temporary difference unused tax losses and unused tax credits</t>
        </is>
      </c>
    </row>
    <row r="48">
      <c r="A48" s="4" t="inlineStr">
        <is>
          <t>Deferred tax assets</t>
        </is>
      </c>
      <c r="B48" s="5" t="n">
        <v>6002409</v>
      </c>
      <c r="C48" s="5" t="n">
        <v>2987197</v>
      </c>
    </row>
    <row r="49">
      <c r="A49" s="4" t="inlineStr">
        <is>
          <t>Deferred tax liabilities</t>
        </is>
      </c>
      <c r="B49" s="5" t="n">
        <v>-13247146</v>
      </c>
      <c r="C49" s="5" t="n">
        <v>-6692252</v>
      </c>
    </row>
    <row r="50">
      <c r="A50" s="4" t="inlineStr">
        <is>
          <t>Net asset (liability)</t>
        </is>
      </c>
      <c r="B50" s="6" t="inlineStr">
        <is>
          <t>R$ 7244737</t>
        </is>
      </c>
      <c r="C50" s="6" t="inlineStr">
        <is>
          <t>R$ 3705055</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Deferred income tax and social contributions by category (Details) - BRL (R$) R$ in Thousands</t>
        </is>
      </c>
      <c r="B1" s="2" t="inlineStr">
        <is>
          <t>Dec. 31, 2021</t>
        </is>
      </c>
      <c r="C1" s="2" t="inlineStr">
        <is>
          <t>Dec. 31, 2020</t>
        </is>
      </c>
    </row>
    <row r="2">
      <c r="A2" s="3" t="inlineStr">
        <is>
          <t>Temporary difference unused tax losses and unused tax credits</t>
        </is>
      </c>
    </row>
    <row r="3">
      <c r="A3" s="4" t="inlineStr">
        <is>
          <t>Deferred tax assets</t>
        </is>
      </c>
      <c r="B3" s="6" t="inlineStr">
        <is>
          <t>R$ 8948546</t>
        </is>
      </c>
      <c r="C3" s="6" t="inlineStr">
        <is>
          <t>R$ 9689596</t>
        </is>
      </c>
    </row>
    <row r="4">
      <c r="A4" s="4" t="inlineStr">
        <is>
          <t>Deferred tax liabilities</t>
        </is>
      </c>
      <c r="B4" s="5" t="n">
        <v>14692296</v>
      </c>
      <c r="C4" s="5" t="n">
        <v>11325757</v>
      </c>
    </row>
    <row r="5">
      <c r="A5" s="4" t="inlineStr">
        <is>
          <t>Deferred tax liabilities</t>
        </is>
      </c>
      <c r="B5" s="5" t="n">
        <v>5743750</v>
      </c>
      <c r="C5" s="5" t="n">
        <v>1636161</v>
      </c>
    </row>
    <row r="6">
      <c r="A6" s="4" t="inlineStr">
        <is>
          <t>Operating Provisions</t>
        </is>
      </c>
    </row>
    <row r="7">
      <c r="A7" s="3" t="inlineStr">
        <is>
          <t>Temporary difference unused tax losses and unused tax credits</t>
        </is>
      </c>
    </row>
    <row r="8">
      <c r="A8" s="4" t="inlineStr">
        <is>
          <t>Deferred tax assets</t>
        </is>
      </c>
      <c r="B8" s="5" t="n">
        <v>1015144</v>
      </c>
      <c r="C8" s="5" t="n">
        <v>2642799</v>
      </c>
    </row>
    <row r="9">
      <c r="A9" s="4" t="inlineStr">
        <is>
          <t>Tax Credits without Tax Loss and Negative Basis</t>
        </is>
      </c>
    </row>
    <row r="10">
      <c r="A10" s="3" t="inlineStr">
        <is>
          <t>Temporary difference unused tax losses and unused tax credits</t>
        </is>
      </c>
    </row>
    <row r="11">
      <c r="A11" s="4" t="inlineStr">
        <is>
          <t>Deferred tax assets</t>
        </is>
      </c>
      <c r="B11" s="5" t="n">
        <v>2052298</v>
      </c>
      <c r="C11" s="5" t="n">
        <v>2182759</v>
      </c>
    </row>
    <row r="12">
      <c r="A12" s="4" t="inlineStr">
        <is>
          <t>Provisions for Contingencies</t>
        </is>
      </c>
    </row>
    <row r="13">
      <c r="A13" s="3" t="inlineStr">
        <is>
          <t>Temporary difference unused tax losses and unused tax credits</t>
        </is>
      </c>
    </row>
    <row r="14">
      <c r="A14" s="4" t="inlineStr">
        <is>
          <t>Deferred tax assets</t>
        </is>
      </c>
      <c r="B14" s="5" t="n">
        <v>2370870</v>
      </c>
      <c r="C14" s="5" t="n">
        <v>2176195</v>
      </c>
    </row>
    <row r="15">
      <c r="A15" s="4" t="inlineStr">
        <is>
          <t>Allowance for expected credit losses</t>
        </is>
      </c>
    </row>
    <row r="16">
      <c r="A16" s="3" t="inlineStr">
        <is>
          <t>Temporary difference unused tax losses and unused tax credits</t>
        </is>
      </c>
    </row>
    <row r="17">
      <c r="A17" s="4" t="inlineStr">
        <is>
          <t>Deferred tax assets</t>
        </is>
      </c>
      <c r="B17" s="5" t="n">
        <v>1075818</v>
      </c>
      <c r="C17" s="5" t="n">
        <v>1238181</v>
      </c>
    </row>
    <row r="18">
      <c r="A18" s="4" t="inlineStr">
        <is>
          <t>Differences between accounting (IFRS) and tax basis records</t>
        </is>
      </c>
    </row>
    <row r="19">
      <c r="A19" s="3" t="inlineStr">
        <is>
          <t>Temporary difference unused tax losses and unused tax credits</t>
        </is>
      </c>
    </row>
    <row r="20">
      <c r="A20" s="4" t="inlineStr">
        <is>
          <t>Deferred tax assets</t>
        </is>
      </c>
      <c r="B20" s="5" t="n">
        <v>348481</v>
      </c>
      <c r="C20" s="5" t="n">
        <v>657891</v>
      </c>
    </row>
    <row r="21">
      <c r="A21" s="4" t="inlineStr">
        <is>
          <t>Deferred tax liabilities</t>
        </is>
      </c>
      <c r="B21" s="5" t="n">
        <v>844659</v>
      </c>
      <c r="C21" s="5" t="n">
        <v>156764</v>
      </c>
    </row>
    <row r="22">
      <c r="A22" s="4" t="inlineStr">
        <is>
          <t>Provision for investments losses</t>
        </is>
      </c>
    </row>
    <row r="23">
      <c r="A23" s="3" t="inlineStr">
        <is>
          <t>Temporary difference unused tax losses and unused tax credits</t>
        </is>
      </c>
    </row>
    <row r="24">
      <c r="A24" s="4" t="inlineStr">
        <is>
          <t>Deferred tax assets</t>
        </is>
      </c>
      <c r="B24" s="5" t="n">
        <v>234400</v>
      </c>
      <c r="C24" s="5" t="n">
        <v>161127</v>
      </c>
    </row>
    <row r="25">
      <c r="A25" s="4" t="inlineStr">
        <is>
          <t>Impairment.</t>
        </is>
      </c>
    </row>
    <row r="26">
      <c r="A26" s="3" t="inlineStr">
        <is>
          <t>Temporary difference unused tax losses and unused tax credits</t>
        </is>
      </c>
    </row>
    <row r="27">
      <c r="A27" s="4" t="inlineStr">
        <is>
          <t>Deferred tax assets</t>
        </is>
      </c>
      <c r="B27" s="5" t="n">
        <v>1535144</v>
      </c>
      <c r="C27" s="5" t="n">
        <v>157121</v>
      </c>
    </row>
    <row r="28">
      <c r="A28" s="4" t="inlineStr">
        <is>
          <t>Other</t>
        </is>
      </c>
    </row>
    <row r="29">
      <c r="A29" s="3" t="inlineStr">
        <is>
          <t>Temporary difference unused tax losses and unused tax credits</t>
        </is>
      </c>
    </row>
    <row r="30">
      <c r="A30" s="4" t="inlineStr">
        <is>
          <t>Deferred tax assets</t>
        </is>
      </c>
      <c r="B30" s="5" t="n">
        <v>316391</v>
      </c>
      <c r="C30" s="5" t="n">
        <v>473523</v>
      </c>
    </row>
    <row r="31">
      <c r="A31" s="4" t="inlineStr">
        <is>
          <t>Contract Asset</t>
        </is>
      </c>
    </row>
    <row r="32">
      <c r="A32" s="3" t="inlineStr">
        <is>
          <t>Temporary difference unused tax losses and unused tax credits</t>
        </is>
      </c>
    </row>
    <row r="33">
      <c r="A33" s="4" t="inlineStr">
        <is>
          <t>Deferred tax liabilities</t>
        </is>
      </c>
      <c r="B33" s="5" t="n">
        <v>10104705</v>
      </c>
      <c r="C33" s="5" t="n">
        <v>8822661</v>
      </c>
    </row>
    <row r="34">
      <c r="A34" s="4" t="inlineStr">
        <is>
          <t>Renegotiation of Hydrological Risk</t>
        </is>
      </c>
    </row>
    <row r="35">
      <c r="A35" s="3" t="inlineStr">
        <is>
          <t>Temporary difference unused tax losses and unused tax credits</t>
        </is>
      </c>
    </row>
    <row r="36">
      <c r="A36" s="4" t="inlineStr">
        <is>
          <t>Deferred tax liabilities</t>
        </is>
      </c>
      <c r="B36" s="5" t="n">
        <v>1344845</v>
      </c>
    </row>
    <row r="37">
      <c r="A37" s="4" t="inlineStr">
        <is>
          <t>NPV adjustment on Asset Decommissioning</t>
        </is>
      </c>
    </row>
    <row r="38">
      <c r="A38" s="3" t="inlineStr">
        <is>
          <t>Temporary difference unused tax losses and unused tax credits</t>
        </is>
      </c>
    </row>
    <row r="39">
      <c r="A39" s="4" t="inlineStr">
        <is>
          <t>Deferred tax liabilities</t>
        </is>
      </c>
      <c r="B39" s="5" t="n">
        <v>416620</v>
      </c>
      <c r="C39" s="5" t="n">
        <v>789109</v>
      </c>
    </row>
    <row r="40">
      <c r="A40" s="4" t="inlineStr">
        <is>
          <t>FVTOCI Financial Instruments</t>
        </is>
      </c>
    </row>
    <row r="41">
      <c r="A41" s="3" t="inlineStr">
        <is>
          <t>Temporary difference unused tax losses and unused tax credits</t>
        </is>
      </c>
    </row>
    <row r="42">
      <c r="A42" s="4" t="inlineStr">
        <is>
          <t>Deferred tax liabilities</t>
        </is>
      </c>
      <c r="B42" s="5" t="n">
        <v>569816</v>
      </c>
      <c r="C42" s="5" t="n">
        <v>650523</v>
      </c>
    </row>
    <row r="43">
      <c r="A43" s="4" t="inlineStr">
        <is>
          <t>Adjustment For IFRS 15 [Member]</t>
        </is>
      </c>
    </row>
    <row r="44">
      <c r="A44" s="3" t="inlineStr">
        <is>
          <t>Temporary difference unused tax losses and unused tax credits</t>
        </is>
      </c>
    </row>
    <row r="45">
      <c r="A45" s="4" t="inlineStr">
        <is>
          <t>Deferred tax liabilities</t>
        </is>
      </c>
      <c r="B45" s="5" t="n">
        <v>296528</v>
      </c>
      <c r="C45" s="5" t="n">
        <v>157236</v>
      </c>
    </row>
    <row r="46">
      <c r="A46" s="4" t="inlineStr">
        <is>
          <t>Accelerated depreciation</t>
        </is>
      </c>
    </row>
    <row r="47">
      <c r="A47" s="3" t="inlineStr">
        <is>
          <t>Temporary difference unused tax losses and unused tax credits</t>
        </is>
      </c>
    </row>
    <row r="48">
      <c r="A48" s="4" t="inlineStr">
        <is>
          <t>Deferred tax liabilities</t>
        </is>
      </c>
      <c r="B48" s="5" t="n">
        <v>273826</v>
      </c>
      <c r="C48" s="5" t="n">
        <v>247127</v>
      </c>
    </row>
    <row r="49">
      <c r="A49" s="4" t="inlineStr">
        <is>
          <t>Other..</t>
        </is>
      </c>
    </row>
    <row r="50">
      <c r="A50" s="3" t="inlineStr">
        <is>
          <t>Temporary difference unused tax losses and unused tax credits</t>
        </is>
      </c>
    </row>
    <row r="51">
      <c r="A51" s="4" t="inlineStr">
        <is>
          <t>Deferred tax liabilities</t>
        </is>
      </c>
      <c r="B51" s="5" t="n">
        <v>841297</v>
      </c>
      <c r="C51" s="5" t="n">
        <v>502337</v>
      </c>
    </row>
    <row r="52">
      <c r="A52" s="4" t="inlineStr">
        <is>
          <t>Eletronorte.</t>
        </is>
      </c>
    </row>
    <row r="53">
      <c r="A53" s="3" t="inlineStr">
        <is>
          <t>Temporary difference unused tax losses and unused tax credits</t>
        </is>
      </c>
    </row>
    <row r="54">
      <c r="A54" s="4" t="inlineStr">
        <is>
          <t>Deferred tax assets</t>
        </is>
      </c>
      <c r="B54" s="5" t="n">
        <v>1374181</v>
      </c>
      <c r="C54" s="5" t="n">
        <v>2000596</v>
      </c>
    </row>
    <row r="55">
      <c r="A55" s="4" t="inlineStr">
        <is>
          <t>Deferred tax liabilities</t>
        </is>
      </c>
      <c r="B55" s="6" t="inlineStr">
        <is>
          <t>R$ 3233593</t>
        </is>
      </c>
      <c r="C55" s="6" t="inlineStr">
        <is>
          <t>R$ 171809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SOCIAL CONTRIBUTION - Deferred tax assets realization (Details) - BRL (R$) R$ in Thousands</t>
        </is>
      </c>
      <c r="B1" s="2" t="inlineStr">
        <is>
          <t>Dec. 31, 2021</t>
        </is>
      </c>
      <c r="C1" s="2" t="inlineStr">
        <is>
          <t>Dec. 31, 2020</t>
        </is>
      </c>
    </row>
    <row r="2">
      <c r="A2" s="3" t="inlineStr">
        <is>
          <t>RECOVERABLE TAXES AND INCOME TAX AND SOCIAL CONTRIBUTIONS</t>
        </is>
      </c>
    </row>
    <row r="3">
      <c r="A3" s="4" t="inlineStr">
        <is>
          <t>Net asset (liability)</t>
        </is>
      </c>
      <c r="B3" s="6" t="inlineStr">
        <is>
          <t>R$ 5743750</t>
        </is>
      </c>
    </row>
    <row r="4">
      <c r="A4" s="4" t="inlineStr">
        <is>
          <t>2022</t>
        </is>
      </c>
    </row>
    <row r="5">
      <c r="A5" s="3" t="inlineStr">
        <is>
          <t>RECOVERABLE TAXES AND INCOME TAX AND SOCIAL CONTRIBUTIONS</t>
        </is>
      </c>
    </row>
    <row r="6">
      <c r="A6" s="4" t="inlineStr">
        <is>
          <t>Net asset (liability)</t>
        </is>
      </c>
      <c r="B6" s="5" t="n">
        <v>-625897</v>
      </c>
    </row>
    <row r="7">
      <c r="A7" s="4" t="inlineStr">
        <is>
          <t>2023</t>
        </is>
      </c>
    </row>
    <row r="8">
      <c r="A8" s="3" t="inlineStr">
        <is>
          <t>RECOVERABLE TAXES AND INCOME TAX AND SOCIAL CONTRIBUTIONS</t>
        </is>
      </c>
    </row>
    <row r="9">
      <c r="A9" s="4" t="inlineStr">
        <is>
          <t>Net asset (liability)</t>
        </is>
      </c>
      <c r="B9" s="5" t="n">
        <v>-967812</v>
      </c>
    </row>
    <row r="10">
      <c r="A10" s="4" t="inlineStr">
        <is>
          <t>2024</t>
        </is>
      </c>
    </row>
    <row r="11">
      <c r="A11" s="3" t="inlineStr">
        <is>
          <t>RECOVERABLE TAXES AND INCOME TAX AND SOCIAL CONTRIBUTIONS</t>
        </is>
      </c>
    </row>
    <row r="12">
      <c r="A12" s="4" t="inlineStr">
        <is>
          <t>Net asset (liability)</t>
        </is>
      </c>
      <c r="B12" s="5" t="n">
        <v>-1138364</v>
      </c>
    </row>
    <row r="13">
      <c r="A13" s="4" t="inlineStr">
        <is>
          <t>2025</t>
        </is>
      </c>
    </row>
    <row r="14">
      <c r="A14" s="3" t="inlineStr">
        <is>
          <t>RECOVERABLE TAXES AND INCOME TAX AND SOCIAL CONTRIBUTIONS</t>
        </is>
      </c>
    </row>
    <row r="15">
      <c r="A15" s="4" t="inlineStr">
        <is>
          <t>Net asset (liability)</t>
        </is>
      </c>
      <c r="B15" s="5" t="n">
        <v>-1232255</v>
      </c>
    </row>
    <row r="16">
      <c r="A16" s="4" t="inlineStr">
        <is>
          <t>After 2025</t>
        </is>
      </c>
    </row>
    <row r="17">
      <c r="A17" s="3" t="inlineStr">
        <is>
          <t>RECOVERABLE TAXES AND INCOME TAX AND SOCIAL CONTRIBUTIONS</t>
        </is>
      </c>
    </row>
    <row r="18">
      <c r="A18" s="4" t="inlineStr">
        <is>
          <t>Net asset (liability)</t>
        </is>
      </c>
      <c r="B18" s="5" t="n">
        <v>-1779422</v>
      </c>
    </row>
    <row r="19">
      <c r="A19" s="4" t="inlineStr">
        <is>
          <t>Eletrobras</t>
        </is>
      </c>
    </row>
    <row r="20">
      <c r="A20" s="3" t="inlineStr">
        <is>
          <t>RECOVERABLE TAXES AND INCOME TAX AND SOCIAL CONTRIBUTIONS</t>
        </is>
      </c>
    </row>
    <row r="21">
      <c r="A21" s="4" t="inlineStr">
        <is>
          <t>Net asset (liability)</t>
        </is>
      </c>
      <c r="B21" s="5" t="n">
        <v>-569816</v>
      </c>
      <c r="C21" s="6" t="inlineStr">
        <is>
          <t>R$ 650523</t>
        </is>
      </c>
    </row>
    <row r="22">
      <c r="A22" s="4" t="inlineStr">
        <is>
          <t>Eletrobras | 2022</t>
        </is>
      </c>
    </row>
    <row r="23">
      <c r="A23" s="3" t="inlineStr">
        <is>
          <t>RECOVERABLE TAXES AND INCOME TAX AND SOCIAL CONTRIBUTIONS</t>
        </is>
      </c>
    </row>
    <row r="24">
      <c r="A24" s="4" t="inlineStr">
        <is>
          <t>Net asset (liability)</t>
        </is>
      </c>
      <c r="B24" s="5" t="n">
        <v>-189939</v>
      </c>
    </row>
    <row r="25">
      <c r="A25" s="4" t="inlineStr">
        <is>
          <t>Eletrobras | 2023</t>
        </is>
      </c>
    </row>
    <row r="26">
      <c r="A26" s="3" t="inlineStr">
        <is>
          <t>RECOVERABLE TAXES AND INCOME TAX AND SOCIAL CONTRIBUTIONS</t>
        </is>
      </c>
    </row>
    <row r="27">
      <c r="A27" s="4" t="inlineStr">
        <is>
          <t>Net asset (liability)</t>
        </is>
      </c>
      <c r="B27" s="5" t="n">
        <v>-189939</v>
      </c>
    </row>
    <row r="28">
      <c r="A28" s="4" t="inlineStr">
        <is>
          <t>Eletrobras | 2024</t>
        </is>
      </c>
    </row>
    <row r="29">
      <c r="A29" s="3" t="inlineStr">
        <is>
          <t>RECOVERABLE TAXES AND INCOME TAX AND SOCIAL CONTRIBUTIONS</t>
        </is>
      </c>
    </row>
    <row r="30">
      <c r="A30" s="4" t="inlineStr">
        <is>
          <t>Net asset (liability)</t>
        </is>
      </c>
      <c r="B30" s="5" t="n">
        <v>-189938</v>
      </c>
    </row>
    <row r="31">
      <c r="A31" s="4" t="inlineStr">
        <is>
          <t>CGT Eletrosul</t>
        </is>
      </c>
    </row>
    <row r="32">
      <c r="A32" s="3" t="inlineStr">
        <is>
          <t>RECOVERABLE TAXES AND INCOME TAX AND SOCIAL CONTRIBUTIONS</t>
        </is>
      </c>
    </row>
    <row r="33">
      <c r="A33" s="4" t="inlineStr">
        <is>
          <t>Net asset (liability)</t>
        </is>
      </c>
      <c r="B33" s="5" t="n">
        <v>1500987</v>
      </c>
      <c r="C33" s="5" t="n">
        <v>1640404</v>
      </c>
    </row>
    <row r="34">
      <c r="A34" s="4" t="inlineStr">
        <is>
          <t>CGT Eletrosul | 2022</t>
        </is>
      </c>
    </row>
    <row r="35">
      <c r="A35" s="3" t="inlineStr">
        <is>
          <t>RECOVERABLE TAXES AND INCOME TAX AND SOCIAL CONTRIBUTIONS</t>
        </is>
      </c>
    </row>
    <row r="36">
      <c r="A36" s="4" t="inlineStr">
        <is>
          <t>Net asset (liability)</t>
        </is>
      </c>
      <c r="B36" s="5" t="n">
        <v>209010</v>
      </c>
    </row>
    <row r="37">
      <c r="A37" s="4" t="inlineStr">
        <is>
          <t>CGT Eletrosul | 2023</t>
        </is>
      </c>
    </row>
    <row r="38">
      <c r="A38" s="3" t="inlineStr">
        <is>
          <t>RECOVERABLE TAXES AND INCOME TAX AND SOCIAL CONTRIBUTIONS</t>
        </is>
      </c>
    </row>
    <row r="39">
      <c r="A39" s="4" t="inlineStr">
        <is>
          <t>Net asset (liability)</t>
        </is>
      </c>
      <c r="B39" s="5" t="n">
        <v>176711</v>
      </c>
    </row>
    <row r="40">
      <c r="A40" s="4" t="inlineStr">
        <is>
          <t>CGT Eletrosul | 2024</t>
        </is>
      </c>
    </row>
    <row r="41">
      <c r="A41" s="3" t="inlineStr">
        <is>
          <t>RECOVERABLE TAXES AND INCOME TAX AND SOCIAL CONTRIBUTIONS</t>
        </is>
      </c>
    </row>
    <row r="42">
      <c r="A42" s="4" t="inlineStr">
        <is>
          <t>Net asset (liability)</t>
        </is>
      </c>
      <c r="B42" s="5" t="n">
        <v>165540</v>
      </c>
    </row>
    <row r="43">
      <c r="A43" s="4" t="inlineStr">
        <is>
          <t>CGT Eletrosul | 2025</t>
        </is>
      </c>
    </row>
    <row r="44">
      <c r="A44" s="3" t="inlineStr">
        <is>
          <t>RECOVERABLE TAXES AND INCOME TAX AND SOCIAL CONTRIBUTIONS</t>
        </is>
      </c>
    </row>
    <row r="45">
      <c r="A45" s="4" t="inlineStr">
        <is>
          <t>Net asset (liability)</t>
        </is>
      </c>
      <c r="B45" s="5" t="n">
        <v>27157</v>
      </c>
    </row>
    <row r="46">
      <c r="A46" s="4" t="inlineStr">
        <is>
          <t>CGT Eletrosul | After 2025</t>
        </is>
      </c>
    </row>
    <row r="47">
      <c r="A47" s="3" t="inlineStr">
        <is>
          <t>RECOVERABLE TAXES AND INCOME TAX AND SOCIAL CONTRIBUTIONS</t>
        </is>
      </c>
    </row>
    <row r="48">
      <c r="A48" s="4" t="inlineStr">
        <is>
          <t>Net asset (liability)</t>
        </is>
      </c>
      <c r="B48" s="5" t="n">
        <v>922569</v>
      </c>
    </row>
    <row r="49">
      <c r="A49" s="4" t="inlineStr">
        <is>
          <t>Furnas</t>
        </is>
      </c>
    </row>
    <row r="50">
      <c r="A50" s="3" t="inlineStr">
        <is>
          <t>RECOVERABLE TAXES AND INCOME TAX AND SOCIAL CONTRIBUTIONS</t>
        </is>
      </c>
    </row>
    <row r="51">
      <c r="A51" s="4" t="inlineStr">
        <is>
          <t>Net asset (liability)</t>
        </is>
      </c>
      <c r="B51" s="5" t="n">
        <v>-4135512</v>
      </c>
      <c r="C51" s="5" t="n">
        <v>-3044121</v>
      </c>
    </row>
    <row r="52">
      <c r="A52" s="4" t="inlineStr">
        <is>
          <t>Furnas | 2022</t>
        </is>
      </c>
    </row>
    <row r="53">
      <c r="A53" s="3" t="inlineStr">
        <is>
          <t>RECOVERABLE TAXES AND INCOME TAX AND SOCIAL CONTRIBUTIONS</t>
        </is>
      </c>
    </row>
    <row r="54">
      <c r="A54" s="4" t="inlineStr">
        <is>
          <t>Net asset (liability)</t>
        </is>
      </c>
      <c r="B54" s="5" t="n">
        <v>-597571</v>
      </c>
    </row>
    <row r="55">
      <c r="A55" s="4" t="inlineStr">
        <is>
          <t>Furnas | 2023</t>
        </is>
      </c>
    </row>
    <row r="56">
      <c r="A56" s="3" t="inlineStr">
        <is>
          <t>RECOVERABLE TAXES AND INCOME TAX AND SOCIAL CONTRIBUTIONS</t>
        </is>
      </c>
    </row>
    <row r="57">
      <c r="A57" s="4" t="inlineStr">
        <is>
          <t>Net asset (liability)</t>
        </is>
      </c>
      <c r="B57" s="5" t="n">
        <v>-908112</v>
      </c>
    </row>
    <row r="58">
      <c r="A58" s="4" t="inlineStr">
        <is>
          <t>Furnas | 2024</t>
        </is>
      </c>
    </row>
    <row r="59">
      <c r="A59" s="3" t="inlineStr">
        <is>
          <t>RECOVERABLE TAXES AND INCOME TAX AND SOCIAL CONTRIBUTIONS</t>
        </is>
      </c>
    </row>
    <row r="60">
      <c r="A60" s="4" t="inlineStr">
        <is>
          <t>Net asset (liability)</t>
        </is>
      </c>
      <c r="B60" s="5" t="n">
        <v>-998503</v>
      </c>
    </row>
    <row r="61">
      <c r="A61" s="4" t="inlineStr">
        <is>
          <t>Furnas | 2025</t>
        </is>
      </c>
    </row>
    <row r="62">
      <c r="A62" s="3" t="inlineStr">
        <is>
          <t>RECOVERABLE TAXES AND INCOME TAX AND SOCIAL CONTRIBUTIONS</t>
        </is>
      </c>
    </row>
    <row r="63">
      <c r="A63" s="4" t="inlineStr">
        <is>
          <t>Net asset (liability)</t>
        </is>
      </c>
      <c r="B63" s="5" t="n">
        <v>-1056357</v>
      </c>
    </row>
    <row r="64">
      <c r="A64" s="4" t="inlineStr">
        <is>
          <t>Furnas | After 2025</t>
        </is>
      </c>
    </row>
    <row r="65">
      <c r="A65" s="3" t="inlineStr">
        <is>
          <t>RECOVERABLE TAXES AND INCOME TAX AND SOCIAL CONTRIBUTIONS</t>
        </is>
      </c>
    </row>
    <row r="66">
      <c r="A66" s="4" t="inlineStr">
        <is>
          <t>Net asset (liability)</t>
        </is>
      </c>
      <c r="B66" s="5" t="n">
        <v>-574969</v>
      </c>
    </row>
    <row r="67">
      <c r="A67" s="4" t="inlineStr">
        <is>
          <t>Chesf</t>
        </is>
      </c>
    </row>
    <row r="68">
      <c r="A68" s="3" t="inlineStr">
        <is>
          <t>RECOVERABLE TAXES AND INCOME TAX AND SOCIAL CONTRIBUTIONS</t>
        </is>
      </c>
    </row>
    <row r="69">
      <c r="A69" s="4" t="inlineStr">
        <is>
          <t>Net asset (liability)</t>
        </is>
      </c>
      <c r="B69" s="5" t="n">
        <v>-670192</v>
      </c>
      <c r="C69" s="5" t="n">
        <v>145987</v>
      </c>
    </row>
    <row r="70">
      <c r="A70" s="4" t="inlineStr">
        <is>
          <t>Chesf | 2022</t>
        </is>
      </c>
    </row>
    <row r="71">
      <c r="A71" s="3" t="inlineStr">
        <is>
          <t>RECOVERABLE TAXES AND INCOME TAX AND SOCIAL CONTRIBUTIONS</t>
        </is>
      </c>
    </row>
    <row r="72">
      <c r="A72" s="4" t="inlineStr">
        <is>
          <t>Net asset (liability)</t>
        </is>
      </c>
      <c r="B72" s="5" t="n">
        <v>-4005</v>
      </c>
    </row>
    <row r="73">
      <c r="A73" s="4" t="inlineStr">
        <is>
          <t>Chesf | 2023</t>
        </is>
      </c>
    </row>
    <row r="74">
      <c r="A74" s="3" t="inlineStr">
        <is>
          <t>RECOVERABLE TAXES AND INCOME TAX AND SOCIAL CONTRIBUTIONS</t>
        </is>
      </c>
    </row>
    <row r="75">
      <c r="A75" s="4" t="inlineStr">
        <is>
          <t>Net asset (liability)</t>
        </is>
      </c>
      <c r="B75" s="5" t="n">
        <v>-4005</v>
      </c>
    </row>
    <row r="76">
      <c r="A76" s="4" t="inlineStr">
        <is>
          <t>Chesf | 2024</t>
        </is>
      </c>
    </row>
    <row r="77">
      <c r="A77" s="3" t="inlineStr">
        <is>
          <t>RECOVERABLE TAXES AND INCOME TAX AND SOCIAL CONTRIBUTIONS</t>
        </is>
      </c>
    </row>
    <row r="78">
      <c r="A78" s="4" t="inlineStr">
        <is>
          <t>Net asset (liability)</t>
        </is>
      </c>
      <c r="B78" s="5" t="n">
        <v>-13292</v>
      </c>
    </row>
    <row r="79">
      <c r="A79" s="4" t="inlineStr">
        <is>
          <t>Chesf | 2025</t>
        </is>
      </c>
    </row>
    <row r="80">
      <c r="A80" s="3" t="inlineStr">
        <is>
          <t>RECOVERABLE TAXES AND INCOME TAX AND SOCIAL CONTRIBUTIONS</t>
        </is>
      </c>
    </row>
    <row r="81">
      <c r="A81" s="4" t="inlineStr">
        <is>
          <t>Net asset (liability)</t>
        </is>
      </c>
      <c r="B81" s="5" t="n">
        <v>-13407</v>
      </c>
    </row>
    <row r="82">
      <c r="A82" s="4" t="inlineStr">
        <is>
          <t>Chesf | After 2025</t>
        </is>
      </c>
    </row>
    <row r="83">
      <c r="A83" s="3" t="inlineStr">
        <is>
          <t>RECOVERABLE TAXES AND INCOME TAX AND SOCIAL CONTRIBUTIONS</t>
        </is>
      </c>
    </row>
    <row r="84">
      <c r="A84" s="4" t="inlineStr">
        <is>
          <t>Net asset (liability)</t>
        </is>
      </c>
      <c r="B84" s="5" t="n">
        <v>-635483</v>
      </c>
    </row>
    <row r="85">
      <c r="A85" s="4" t="inlineStr">
        <is>
          <t>Eletropars</t>
        </is>
      </c>
    </row>
    <row r="86">
      <c r="A86" s="3" t="inlineStr">
        <is>
          <t>RECOVERABLE TAXES AND INCOME TAX AND SOCIAL CONTRIBUTIONS</t>
        </is>
      </c>
    </row>
    <row r="87">
      <c r="A87" s="4" t="inlineStr">
        <is>
          <t>Net asset (liability)</t>
        </is>
      </c>
      <c r="B87" s="5" t="n">
        <v>-9805</v>
      </c>
      <c r="C87" s="5" t="n">
        <v>-10411</v>
      </c>
    </row>
    <row r="88">
      <c r="A88" s="4" t="inlineStr">
        <is>
          <t>Eletropars | 2022</t>
        </is>
      </c>
    </row>
    <row r="89">
      <c r="A89" s="3" t="inlineStr">
        <is>
          <t>RECOVERABLE TAXES AND INCOME TAX AND SOCIAL CONTRIBUTIONS</t>
        </is>
      </c>
    </row>
    <row r="90">
      <c r="A90" s="4" t="inlineStr">
        <is>
          <t>Net asset (liability)</t>
        </is>
      </c>
      <c r="B90" s="5" t="n">
        <v>-3268</v>
      </c>
    </row>
    <row r="91">
      <c r="A91" s="4" t="inlineStr">
        <is>
          <t>Eletropars | 2023</t>
        </is>
      </c>
    </row>
    <row r="92">
      <c r="A92" s="3" t="inlineStr">
        <is>
          <t>RECOVERABLE TAXES AND INCOME TAX AND SOCIAL CONTRIBUTIONS</t>
        </is>
      </c>
    </row>
    <row r="93">
      <c r="A93" s="4" t="inlineStr">
        <is>
          <t>Net asset (liability)</t>
        </is>
      </c>
      <c r="B93" s="5" t="n">
        <v>-3268</v>
      </c>
    </row>
    <row r="94">
      <c r="A94" s="4" t="inlineStr">
        <is>
          <t>Eletropars | 2024</t>
        </is>
      </c>
    </row>
    <row r="95">
      <c r="A95" s="3" t="inlineStr">
        <is>
          <t>RECOVERABLE TAXES AND INCOME TAX AND SOCIAL CONTRIBUTIONS</t>
        </is>
      </c>
    </row>
    <row r="96">
      <c r="A96" s="4" t="inlineStr">
        <is>
          <t>Net asset (liability)</t>
        </is>
      </c>
      <c r="B96" s="5" t="n">
        <v>-3269</v>
      </c>
    </row>
    <row r="97">
      <c r="A97" s="4" t="inlineStr">
        <is>
          <t>Eletronorte.</t>
        </is>
      </c>
    </row>
    <row r="98">
      <c r="A98" s="3" t="inlineStr">
        <is>
          <t>RECOVERABLE TAXES AND INCOME TAX AND SOCIAL CONTRIBUTIONS</t>
        </is>
      </c>
    </row>
    <row r="99">
      <c r="A99" s="4" t="inlineStr">
        <is>
          <t>Net asset (liability)</t>
        </is>
      </c>
      <c r="B99" s="5" t="n">
        <v>-1859412</v>
      </c>
      <c r="C99" s="6" t="inlineStr">
        <is>
          <t>R$ 282503</t>
        </is>
      </c>
    </row>
    <row r="100">
      <c r="A100" s="4" t="inlineStr">
        <is>
          <t>Eletronorte. | 2022</t>
        </is>
      </c>
    </row>
    <row r="101">
      <c r="A101" s="3" t="inlineStr">
        <is>
          <t>RECOVERABLE TAXES AND INCOME TAX AND SOCIAL CONTRIBUTIONS</t>
        </is>
      </c>
    </row>
    <row r="102">
      <c r="A102" s="4" t="inlineStr">
        <is>
          <t>Net asset (liability)</t>
        </is>
      </c>
      <c r="B102" s="5" t="n">
        <v>-40124</v>
      </c>
    </row>
    <row r="103">
      <c r="A103" s="4" t="inlineStr">
        <is>
          <t>Eletronorte. | 2023</t>
        </is>
      </c>
    </row>
    <row r="104">
      <c r="A104" s="3" t="inlineStr">
        <is>
          <t>RECOVERABLE TAXES AND INCOME TAX AND SOCIAL CONTRIBUTIONS</t>
        </is>
      </c>
    </row>
    <row r="105">
      <c r="A105" s="4" t="inlineStr">
        <is>
          <t>Net asset (liability)</t>
        </is>
      </c>
      <c r="B105" s="5" t="n">
        <v>-39199</v>
      </c>
    </row>
    <row r="106">
      <c r="A106" s="4" t="inlineStr">
        <is>
          <t>Eletronorte. | 2024</t>
        </is>
      </c>
    </row>
    <row r="107">
      <c r="A107" s="3" t="inlineStr">
        <is>
          <t>RECOVERABLE TAXES AND INCOME TAX AND SOCIAL CONTRIBUTIONS</t>
        </is>
      </c>
    </row>
    <row r="108">
      <c r="A108" s="4" t="inlineStr">
        <is>
          <t>Net asset (liability)</t>
        </is>
      </c>
      <c r="B108" s="5" t="n">
        <v>-98902</v>
      </c>
    </row>
    <row r="109">
      <c r="A109" s="4" t="inlineStr">
        <is>
          <t>Eletronorte. | 2025</t>
        </is>
      </c>
    </row>
    <row r="110">
      <c r="A110" s="3" t="inlineStr">
        <is>
          <t>RECOVERABLE TAXES AND INCOME TAX AND SOCIAL CONTRIBUTIONS</t>
        </is>
      </c>
    </row>
    <row r="111">
      <c r="A111" s="4" t="inlineStr">
        <is>
          <t>Net asset (liability)</t>
        </is>
      </c>
      <c r="B111" s="5" t="n">
        <v>-189648</v>
      </c>
    </row>
    <row r="112">
      <c r="A112" s="4" t="inlineStr">
        <is>
          <t>Eletronorte. | After 2025</t>
        </is>
      </c>
    </row>
    <row r="113">
      <c r="A113" s="3" t="inlineStr">
        <is>
          <t>RECOVERABLE TAXES AND INCOME TAX AND SOCIAL CONTRIBUTIONS</t>
        </is>
      </c>
    </row>
    <row r="114">
      <c r="A114" s="4" t="inlineStr">
        <is>
          <t>Net asset (liability)</t>
        </is>
      </c>
      <c r="B114" s="6" t="inlineStr">
        <is>
          <t>R$ 149153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3" t="inlineStr">
        <is>
          <t>RESTRICTED CASH</t>
        </is>
      </c>
    </row>
    <row r="4">
      <c r="A4" s="4" t="inlineStr">
        <is>
          <t>RESTRICTED CASH</t>
        </is>
      </c>
      <c r="B4" s="4" t="inlineStr">
        <is>
          <t>NOTE 7 – RESTRICTED CASH ​ ​ ​ ​ ​ ​ ​ 12/31/2021 ​ 12/31/2020 Marketing - Itaipu (a) ​ 1,038,270 ​ 1,314,234 Marketing - PROINFA (b) ​ 1,041,481 ​ 1,471,908 PROCEL ​ 433,268 495,260 Collateral Account – SPEs (c) ​ — 100,000 Resources of RGR ​ 31,575 30,890 Itaipu Agreement (d) ​ — ​ 161,070 Total ​ 2,544,594 3,573,362 ​ (a) The tariff base and terms of commercialization will be in force until 2023, when then they should be reviewed by the contract parties, which are the Brazilian and Paraguayan States. Itaipu’s tariff is a “per cost of service” tariff and has been established, based on a mechanism to allow the payment of debt service and to maintain its operating and maintenance expenses. For more details see note 18. (b) PROINFA, established by Law No. 10,438/2002, and its amendments, aims to diversify the Brazilian energy matrix with the use of renewable energy sources. Transmission concessionaires pay the Company the amount of energy in quotas, equivalent to the cost corresponding to the participation of captive consumers, free consumers and self-producers connected to their facilities. Transactions related to the purchase and sale of energy under PROINFA do not affect the Company’s results considering that Eletrobras acts only as an agent for these transactions. For more details see note 39. (c) With the sale of the Hermenegildo Wind Complex in 2020, it is no longer necessary to issue such a guarantee, resulting in a reduction in the balance of this line item. (d) In December 2020, a technical and financial cooperation agreement was concluded between Furnas and Itaipu Binacional, whose object is the revitalization of the Furnas direct current system dedicated to the Itaipu Hydroelectric Power Plant. In January 2021, the balance of this line item was transferred to the line item “Securities”. See note 8 for details. Accounting Policy Restricted cash is made up of financial investments measured at fair value, being the funds raised by the respective funds that are used exclusively to comply with the Company’s regulatory provisions (measured at fair value), that are not available to the Compan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credits from tax losses and negative social contribution base not recorded (Details) - BRL (R$) R$ in Thousands</t>
        </is>
      </c>
      <c r="B1" s="2" t="inlineStr">
        <is>
          <t>Dec. 31, 2021</t>
        </is>
      </c>
      <c r="C1" s="2" t="inlineStr">
        <is>
          <t>Dec. 31, 2020</t>
        </is>
      </c>
    </row>
    <row r="2">
      <c r="A2" s="3" t="inlineStr">
        <is>
          <t>Disclosure of temporary difference, unused tax losses and unused tax credits [line items]</t>
        </is>
      </c>
    </row>
    <row r="3">
      <c r="A3" s="4" t="inlineStr">
        <is>
          <t>Deferred tax credits from tax losses and negative social contribution base not recorded</t>
        </is>
      </c>
      <c r="B3" s="6" t="inlineStr">
        <is>
          <t>R$ 3565988</t>
        </is>
      </c>
      <c r="C3" s="6" t="inlineStr">
        <is>
          <t>R$ 2926448</t>
        </is>
      </c>
    </row>
    <row r="4">
      <c r="A4" s="4" t="inlineStr">
        <is>
          <t>Eletrobras</t>
        </is>
      </c>
    </row>
    <row r="5">
      <c r="A5" s="3" t="inlineStr">
        <is>
          <t>Disclosure of temporary difference, unused tax losses and unused tax credits [line items]</t>
        </is>
      </c>
    </row>
    <row r="6">
      <c r="A6" s="4" t="inlineStr">
        <is>
          <t>Deferred tax credits from tax losses and negative social contribution base not recorded</t>
        </is>
      </c>
      <c r="B6" s="5" t="n">
        <v>3205305</v>
      </c>
      <c r="C6" s="5" t="n">
        <v>2470549</v>
      </c>
    </row>
    <row r="7">
      <c r="A7" s="4" t="inlineStr">
        <is>
          <t>Eletronuclear</t>
        </is>
      </c>
    </row>
    <row r="8">
      <c r="A8" s="3" t="inlineStr">
        <is>
          <t>Disclosure of temporary difference, unused tax losses and unused tax credits [line items]</t>
        </is>
      </c>
    </row>
    <row r="9">
      <c r="A9" s="4" t="inlineStr">
        <is>
          <t>Deferred tax credits from tax losses and negative social contribution base not recorded</t>
        </is>
      </c>
      <c r="B9" s="6" t="inlineStr">
        <is>
          <t>R$ 360683</t>
        </is>
      </c>
      <c r="C9" s="5" t="n">
        <v>352817</v>
      </c>
    </row>
    <row r="10">
      <c r="A10" s="4" t="inlineStr">
        <is>
          <t>Amazonas GT</t>
        </is>
      </c>
    </row>
    <row r="11">
      <c r="A11" s="3" t="inlineStr">
        <is>
          <t>Disclosure of temporary difference, unused tax losses and unused tax credits [line items]</t>
        </is>
      </c>
    </row>
    <row r="12">
      <c r="A12" s="4" t="inlineStr">
        <is>
          <t>Deferred tax credits from tax losses and negative social contribution base not recorded</t>
        </is>
      </c>
      <c r="C12" s="6" t="inlineStr">
        <is>
          <t>R$ 103082</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Deferred tax liabilities derived from tax losses and a negative balance on social contribution (Details) R$ in Thousands</t>
        </is>
      </c>
      <c r="B1" s="2" t="inlineStr">
        <is>
          <t>Dec. 31, 2021BRL (R$)</t>
        </is>
      </c>
    </row>
    <row r="2">
      <c r="A2" s="3" t="inlineStr">
        <is>
          <t>Disclosure of temporary difference, unused tax losses and unused tax credits [line items]</t>
        </is>
      </c>
    </row>
    <row r="3">
      <c r="A3" s="4" t="inlineStr">
        <is>
          <t>Deferred Tax Assets on Unrecognized Temporary Differences</t>
        </is>
      </c>
      <c r="B3" s="6" t="inlineStr">
        <is>
          <t>R$ 11204268</t>
        </is>
      </c>
    </row>
    <row r="4">
      <c r="A4" s="4" t="inlineStr">
        <is>
          <t>Contingencies.</t>
        </is>
      </c>
    </row>
    <row r="5">
      <c r="A5" s="3" t="inlineStr">
        <is>
          <t>Disclosure of temporary difference, unused tax losses and unused tax credits [line items]</t>
        </is>
      </c>
    </row>
    <row r="6">
      <c r="A6" s="4" t="inlineStr">
        <is>
          <t>Deferred Tax Assets on Unrecognized Temporary Differences</t>
        </is>
      </c>
      <c r="B6" s="5" t="n">
        <v>9791418</v>
      </c>
    </row>
    <row r="7">
      <c r="A7" s="4" t="inlineStr">
        <is>
          <t>Actuarial provision</t>
        </is>
      </c>
    </row>
    <row r="8">
      <c r="A8" s="3" t="inlineStr">
        <is>
          <t>Disclosure of temporary difference, unused tax losses and unused tax credits [line items]</t>
        </is>
      </c>
    </row>
    <row r="9">
      <c r="A9" s="4" t="inlineStr">
        <is>
          <t>Deferred Tax Assets on Unrecognized Temporary Differences</t>
        </is>
      </c>
      <c r="B9" s="5" t="n">
        <v>255238</v>
      </c>
    </row>
    <row r="10">
      <c r="A10" s="4" t="inlineStr">
        <is>
          <t>ECL</t>
        </is>
      </c>
    </row>
    <row r="11">
      <c r="A11" s="3" t="inlineStr">
        <is>
          <t>Disclosure of temporary difference, unused tax losses and unused tax credits [line items]</t>
        </is>
      </c>
    </row>
    <row r="12">
      <c r="A12" s="4" t="inlineStr">
        <is>
          <t>Deferred Tax Assets on Unrecognized Temporary Differences</t>
        </is>
      </c>
      <c r="B12" s="5" t="n">
        <v>459523</v>
      </c>
    </row>
    <row r="13">
      <c r="A13" s="4" t="inlineStr">
        <is>
          <t>Passive exchange variation</t>
        </is>
      </c>
    </row>
    <row r="14">
      <c r="A14" s="3" t="inlineStr">
        <is>
          <t>Disclosure of temporary difference, unused tax losses and unused tax credits [line items]</t>
        </is>
      </c>
    </row>
    <row r="15">
      <c r="A15" s="4" t="inlineStr">
        <is>
          <t>Deferred Tax Assets on Unrecognized Temporary Differences</t>
        </is>
      </c>
      <c r="B15" s="5" t="n">
        <v>216209</v>
      </c>
    </row>
    <row r="16">
      <c r="A16" s="4" t="inlineStr">
        <is>
          <t>Others</t>
        </is>
      </c>
    </row>
    <row r="17">
      <c r="A17" s="3" t="inlineStr">
        <is>
          <t>Disclosure of temporary difference, unused tax losses and unused tax credits [line items]</t>
        </is>
      </c>
    </row>
    <row r="18">
      <c r="A18" s="4" t="inlineStr">
        <is>
          <t>Deferred Tax Assets on Unrecognized Temporary Differences</t>
        </is>
      </c>
      <c r="B18" s="6" t="inlineStr">
        <is>
          <t>R$ 48188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AND SOCIAL CONTRIBUTION - Reconciliation of expense with income tax and social contributions (Details) - BRL (R$) R$ in Thousands</t>
        </is>
      </c>
      <c r="B1" s="2" t="inlineStr">
        <is>
          <t>12 Months Ended</t>
        </is>
      </c>
    </row>
    <row r="2">
      <c r="B2" s="2" t="inlineStr">
        <is>
          <t>Dec. 31, 2021</t>
        </is>
      </c>
      <c r="C2" s="2" t="inlineStr">
        <is>
          <t>Dec. 31, 2020</t>
        </is>
      </c>
      <c r="D2" s="2" t="inlineStr">
        <is>
          <t>Dec. 31, 2019</t>
        </is>
      </c>
    </row>
    <row r="3">
      <c r="A3" s="3" t="inlineStr">
        <is>
          <t>Reconciliation of expense with income tax and social contribution</t>
        </is>
      </c>
    </row>
    <row r="4">
      <c r="A4" s="4" t="inlineStr">
        <is>
          <t>Earnings before Corporate Income Tax and Social Contribution</t>
        </is>
      </c>
      <c r="B4" s="6" t="inlineStr">
        <is>
          <t>R$ 10994356</t>
        </is>
      </c>
      <c r="C4" s="6" t="inlineStr">
        <is>
          <t>R$ 6952646</t>
        </is>
      </c>
    </row>
    <row r="5">
      <c r="A5" s="4" t="inlineStr">
        <is>
          <t>Total Corporate Income Tax and Social Contribution calculated at a rate of 25% and 9%, respectively</t>
        </is>
      </c>
      <c r="B5" s="5" t="n">
        <v>-3738081</v>
      </c>
      <c r="C5" s="5" t="n">
        <v>-2363900</v>
      </c>
    </row>
    <row r="6">
      <c r="A6" s="3" t="inlineStr">
        <is>
          <t>Additions and Exclusions effects:</t>
        </is>
      </c>
    </row>
    <row r="7">
      <c r="A7" s="4" t="inlineStr">
        <is>
          <t>Unrecognized/writte-off deferred taxes</t>
        </is>
      </c>
      <c r="B7" s="5" t="n">
        <v>-9336783</v>
      </c>
      <c r="C7" s="5" t="n">
        <v>-2541696</v>
      </c>
    </row>
    <row r="8">
      <c r="A8" s="4" t="inlineStr">
        <is>
          <t>Exchange Variation</t>
        </is>
      </c>
      <c r="B8" s="5" t="n">
        <v>-136397</v>
      </c>
      <c r="C8" s="5" t="n">
        <v>169228</v>
      </c>
    </row>
    <row r="9">
      <c r="A9" s="4" t="inlineStr">
        <is>
          <t>Equity Method Investments</t>
        </is>
      </c>
      <c r="B9" s="5" t="n">
        <v>722018</v>
      </c>
      <c r="C9" s="5" t="n">
        <v>568107</v>
      </c>
    </row>
    <row r="10">
      <c r="A10" s="4" t="inlineStr">
        <is>
          <t>Provisions</t>
        </is>
      </c>
      <c r="B10" s="5" t="n">
        <v>5721293</v>
      </c>
      <c r="C10" s="5" t="n">
        <v>826380</v>
      </c>
    </row>
    <row r="11">
      <c r="A11" s="4" t="inlineStr">
        <is>
          <t>Financial income - Contract Assets</t>
        </is>
      </c>
      <c r="B11" s="5" t="n">
        <v>458330</v>
      </c>
      <c r="C11" s="5" t="n">
        <v>272654</v>
      </c>
    </row>
    <row r="12">
      <c r="A12" s="4" t="inlineStr">
        <is>
          <t>Revenue from dividend</t>
        </is>
      </c>
      <c r="B12" s="5" t="n">
        <v>322696</v>
      </c>
      <c r="C12" s="5" t="n">
        <v>456147</v>
      </c>
    </row>
    <row r="13">
      <c r="A13" s="4" t="inlineStr">
        <is>
          <t>Tax loss offset/Negative base</t>
        </is>
      </c>
      <c r="B13" s="5" t="n">
        <v>13525</v>
      </c>
      <c r="C13" s="5" t="n">
        <v>1698017</v>
      </c>
    </row>
    <row r="14">
      <c r="A14" s="4" t="inlineStr">
        <is>
          <t>Establishment of tax credits</t>
        </is>
      </c>
      <c r="B14" s="5" t="n">
        <v>-368368</v>
      </c>
      <c r="C14" s="5" t="n">
        <v>11682</v>
      </c>
    </row>
    <row r="15">
      <c r="A15" s="4" t="inlineStr">
        <is>
          <t>Tax Breaks</t>
        </is>
      </c>
      <c r="B15" s="5" t="n">
        <v>732541</v>
      </c>
      <c r="C15" s="5" t="n">
        <v>924200</v>
      </c>
    </row>
    <row r="16">
      <c r="A16" s="4" t="inlineStr">
        <is>
          <t>Grants</t>
        </is>
      </c>
      <c r="B16" s="5" t="n">
        <v>-17830</v>
      </c>
      <c r="C16" s="5" t="n">
        <v>-17889</v>
      </c>
    </row>
    <row r="17">
      <c r="A17" s="4" t="inlineStr">
        <is>
          <t>Hydrological risk Renegotiation</t>
        </is>
      </c>
      <c r="B17" s="5" t="n">
        <v>1029964</v>
      </c>
    </row>
    <row r="18">
      <c r="A18" s="4" t="inlineStr">
        <is>
          <t>Other additions and exclusions</t>
        </is>
      </c>
      <c r="B18" s="5" t="n">
        <v>-683631</v>
      </c>
      <c r="C18" s="5" t="n">
        <v>-568263</v>
      </c>
    </row>
    <row r="19">
      <c r="A19" s="4" t="inlineStr">
        <is>
          <t>Total Corporate Income Tax and Social Contributions expenses</t>
        </is>
      </c>
      <c r="B19" s="6" t="inlineStr">
        <is>
          <t>R$ 5280723</t>
        </is>
      </c>
      <c r="C19" s="6" t="inlineStr">
        <is>
          <t>R$ 565333</t>
        </is>
      </c>
      <c r="D19" s="6" t="inlineStr">
        <is>
          <t>R$ 630659</t>
        </is>
      </c>
    </row>
    <row r="20">
      <c r="A20" s="4" t="inlineStr">
        <is>
          <t>Effective tax rate</t>
        </is>
      </c>
      <c r="B20" s="4" t="inlineStr">
        <is>
          <t>48.03%</t>
        </is>
      </c>
      <c r="C20" s="4" t="inlineStr">
        <is>
          <t>8.13%</t>
        </is>
      </c>
    </row>
    <row r="21">
      <c r="A21" s="4" t="inlineStr">
        <is>
          <t>Tax incentive percentage</t>
        </is>
      </c>
      <c r="B21" s="4" t="inlineStr">
        <is>
          <t>75.00%</t>
        </is>
      </c>
      <c r="C21" s="4" t="inlineStr">
        <is>
          <t>75.00%</t>
        </is>
      </c>
    </row>
    <row r="22">
      <c r="A22" s="4" t="inlineStr">
        <is>
          <t>Tax incentives - SUDENE and SUDAM</t>
        </is>
      </c>
      <c r="B22" s="6" t="inlineStr">
        <is>
          <t>R$ 678853</t>
        </is>
      </c>
      <c r="C22" s="6" t="inlineStr">
        <is>
          <t>R$ 669204</t>
        </is>
      </c>
    </row>
    <row r="23">
      <c r="A23" s="4" t="inlineStr">
        <is>
          <t>IRPJ</t>
        </is>
      </c>
    </row>
    <row r="24">
      <c r="A24" s="3" t="inlineStr">
        <is>
          <t>Reconciliation of expense with income tax and social contribution</t>
        </is>
      </c>
    </row>
    <row r="25">
      <c r="A25" s="4" t="inlineStr">
        <is>
          <t>Tax rate</t>
        </is>
      </c>
      <c r="B25" s="4" t="inlineStr">
        <is>
          <t>25.00%</t>
        </is>
      </c>
      <c r="C25" s="4" t="inlineStr">
        <is>
          <t>25.00%</t>
        </is>
      </c>
    </row>
    <row r="26">
      <c r="A26" s="4" t="inlineStr">
        <is>
          <t>CSLL</t>
        </is>
      </c>
    </row>
    <row r="27">
      <c r="A27" s="3" t="inlineStr">
        <is>
          <t>Reconciliation of expense with income tax and social contribution</t>
        </is>
      </c>
    </row>
    <row r="28">
      <c r="A28" s="4" t="inlineStr">
        <is>
          <t>Tax rate</t>
        </is>
      </c>
      <c r="B28" s="4" t="inlineStr">
        <is>
          <t>9.00%</t>
        </is>
      </c>
      <c r="C28" s="4" t="inlineStr">
        <is>
          <t>9.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Income tax and social contribution reported in other comprehensive income (Details) - BRL (R$) R$ in Thousands</t>
        </is>
      </c>
      <c r="B1" s="2" t="inlineStr">
        <is>
          <t>12 Months Ended</t>
        </is>
      </c>
    </row>
    <row r="2">
      <c r="B2" s="2" t="inlineStr">
        <is>
          <t>Dec. 31, 2021</t>
        </is>
      </c>
      <c r="C2" s="2" t="inlineStr">
        <is>
          <t>Dec. 31, 2020</t>
        </is>
      </c>
      <c r="D2" s="2" t="inlineStr">
        <is>
          <t>Dec. 31, 2019</t>
        </is>
      </c>
    </row>
    <row r="3">
      <c r="A3" s="3" t="inlineStr">
        <is>
          <t>Originated from income and expenses recognized in other comprehensive income</t>
        </is>
      </c>
    </row>
    <row r="4">
      <c r="A4" s="4" t="inlineStr">
        <is>
          <t>Adjust actuarial gains and losses</t>
        </is>
      </c>
      <c r="B4" s="6" t="inlineStr">
        <is>
          <t>R$ 359964</t>
        </is>
      </c>
      <c r="C4" s="6" t="inlineStr">
        <is>
          <t>R$ 161210</t>
        </is>
      </c>
      <c r="D4" s="6" t="inlineStr">
        <is>
          <t>R$ 964837</t>
        </is>
      </c>
    </row>
    <row r="5">
      <c r="A5" s="4" t="inlineStr">
        <is>
          <t>Remeasurement of the fair value of financial instruments through OCI</t>
        </is>
      </c>
      <c r="B5" s="5" t="n">
        <v>79621</v>
      </c>
      <c r="C5" s="5" t="n">
        <v>-20417</v>
      </c>
      <c r="D5" s="5" t="n">
        <v>-201704</v>
      </c>
    </row>
    <row r="6">
      <c r="A6" s="4" t="inlineStr">
        <is>
          <t>Total income tax and social contribution recognized in other comprehensive income</t>
        </is>
      </c>
      <c r="B6" s="6" t="inlineStr">
        <is>
          <t>R$ 280343</t>
        </is>
      </c>
      <c r="C6" s="6" t="inlineStr">
        <is>
          <t>R$ 140793</t>
        </is>
      </c>
      <c r="D6" s="6" t="inlineStr">
        <is>
          <t>R$ 763133</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REIMBURSEMENT RIGHTS AND OBLIGATIONS (Details) - BRL (R$) R$ in Thousands</t>
        </is>
      </c>
      <c r="B1" s="2" t="inlineStr">
        <is>
          <t>Dec. 31, 2021</t>
        </is>
      </c>
      <c r="C1" s="2" t="inlineStr">
        <is>
          <t>Sep. 30, 2021</t>
        </is>
      </c>
      <c r="D1" s="2" t="inlineStr">
        <is>
          <t>Dec. 31, 2020</t>
        </is>
      </c>
    </row>
    <row r="2">
      <c r="A2" s="3" t="inlineStr">
        <is>
          <t>REIMBURSEMENT RIGHTS AND OBLIGATIONS</t>
        </is>
      </c>
    </row>
    <row r="3">
      <c r="A3" s="4" t="inlineStr">
        <is>
          <t>CCC</t>
        </is>
      </c>
      <c r="B3" s="6" t="inlineStr">
        <is>
          <t>R$ 6153575</t>
        </is>
      </c>
      <c r="D3" s="6" t="inlineStr">
        <is>
          <t>R$ 7050686</t>
        </is>
      </c>
    </row>
    <row r="4">
      <c r="A4" s="4" t="inlineStr">
        <is>
          <t>CCC Provision - PECLD</t>
        </is>
      </c>
      <c r="B4" s="5" t="n">
        <v>-340063</v>
      </c>
      <c r="D4" s="5" t="n">
        <v>-1462555</v>
      </c>
    </row>
    <row r="5">
      <c r="A5" s="4" t="inlineStr">
        <is>
          <t>Reibursement of fixed assets in progress - AIC (c)</t>
        </is>
      </c>
      <c r="B5" s="5" t="n">
        <v>582722</v>
      </c>
    </row>
    <row r="6">
      <c r="A6" s="4" t="inlineStr">
        <is>
          <t>Total right of reimbursement</t>
        </is>
      </c>
      <c r="B6" s="5" t="n">
        <v>6396234</v>
      </c>
      <c r="C6" s="6" t="inlineStr">
        <is>
          <t>R$ 6270571</t>
        </is>
      </c>
      <c r="D6" s="5" t="n">
        <v>5588131</v>
      </c>
    </row>
    <row r="7">
      <c r="A7" s="4" t="inlineStr">
        <is>
          <t>Angra Deviation 2 (d)</t>
        </is>
      </c>
      <c r="B7" s="5" t="n">
        <v>-22259</v>
      </c>
      <c r="D7" s="5" t="n">
        <v>-267111</v>
      </c>
    </row>
    <row r="8">
      <c r="A8" s="4" t="inlineStr">
        <is>
          <t>PROINFA</t>
        </is>
      </c>
      <c r="B8" s="5" t="n">
        <v>836744</v>
      </c>
      <c r="D8" s="5" t="n">
        <v>1373656</v>
      </c>
    </row>
    <row r="9">
      <c r="A9" s="4" t="inlineStr">
        <is>
          <t>Total repayment obligation</t>
        </is>
      </c>
      <c r="B9" s="6" t="inlineStr">
        <is>
          <t>R$ 859003</t>
        </is>
      </c>
      <c r="D9" s="6" t="inlineStr">
        <is>
          <t>R$ 1640767</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REIMBURSEMENT RIGHTS AND OBLIGATIONS - Additional information (Details) R$ in Thousands</t>
        </is>
      </c>
      <c r="B1" s="2" t="inlineStr">
        <is>
          <t>1 Months Ended</t>
        </is>
      </c>
      <c r="C1" s="2" t="inlineStr">
        <is>
          <t>12 Months Ended</t>
        </is>
      </c>
    </row>
    <row r="2">
      <c r="B2" s="2" t="inlineStr">
        <is>
          <t>Sep. 30, 2021BRL (R$)installment</t>
        </is>
      </c>
      <c r="C2" s="2" t="inlineStr">
        <is>
          <t>Dec. 31, 2021BRL (R$)</t>
        </is>
      </c>
      <c r="D2" s="2" t="inlineStr">
        <is>
          <t>Dec. 31, 2020BRL (R$)</t>
        </is>
      </c>
      <c r="E2" s="2" t="inlineStr">
        <is>
          <t>Dec. 31, 2019BRL (R$)</t>
        </is>
      </c>
      <c r="F2" s="2" t="inlineStr">
        <is>
          <t>Dec. 31, 2018BRL (R$)</t>
        </is>
      </c>
    </row>
    <row r="3">
      <c r="A3" s="3" t="inlineStr">
        <is>
          <t>Disclosure of reimbursement rights [line items]</t>
        </is>
      </c>
    </row>
    <row r="4">
      <c r="A4" s="4" t="inlineStr">
        <is>
          <t>Amount receivable</t>
        </is>
      </c>
      <c r="C4" s="6" t="inlineStr">
        <is>
          <t>R$ 6088056</t>
        </is>
      </c>
      <c r="D4" s="6" t="inlineStr">
        <is>
          <t>R$ 7033556</t>
        </is>
      </c>
    </row>
    <row r="5">
      <c r="A5" s="4" t="inlineStr">
        <is>
          <t>Loans and financing</t>
        </is>
      </c>
      <c r="C5" s="5" t="n">
        <v>44015645</v>
      </c>
      <c r="D5" s="5" t="n">
        <v>47002033</v>
      </c>
      <c r="E5" s="6" t="inlineStr">
        <is>
          <t>R$ 47899641</t>
        </is>
      </c>
      <c r="F5" s="6" t="inlineStr">
        <is>
          <t>R$ 54841027</t>
        </is>
      </c>
    </row>
    <row r="6">
      <c r="A6" s="4" t="inlineStr">
        <is>
          <t>Reimbursement rights</t>
        </is>
      </c>
      <c r="B6" s="6" t="inlineStr">
        <is>
          <t>R$ 6270571</t>
        </is>
      </c>
      <c r="C6" s="6" t="inlineStr">
        <is>
          <t>R$ 6396234</t>
        </is>
      </c>
      <c r="D6" s="5" t="n">
        <v>5588131</v>
      </c>
    </row>
    <row r="7">
      <c r="A7" s="4" t="inlineStr">
        <is>
          <t>Percentage of right to be reimbursed</t>
        </is>
      </c>
      <c r="C7" s="4" t="inlineStr">
        <is>
          <t>50.00%</t>
        </is>
      </c>
    </row>
    <row r="8">
      <c r="A8" s="4" t="inlineStr">
        <is>
          <t>Final result of the inspection and monthly reprocessing underpaid</t>
        </is>
      </c>
      <c r="B8" s="5" t="n">
        <v>3364072</v>
      </c>
    </row>
    <row r="9">
      <c r="A9" s="4" t="inlineStr">
        <is>
          <t>Provision for ANEEL - CCC</t>
        </is>
      </c>
      <c r="C9" s="6" t="inlineStr">
        <is>
          <t>R$ 498630</t>
        </is>
      </c>
      <c r="D9" s="5" t="n">
        <v>63525</v>
      </c>
      <c r="E9" s="6" t="inlineStr">
        <is>
          <t>R$ 53063</t>
        </is>
      </c>
    </row>
    <row r="10">
      <c r="A10" s="4" t="inlineStr">
        <is>
          <t>Verified expenses with the acquisition of fuels not reimbursed</t>
        </is>
      </c>
      <c r="B10" s="6" t="inlineStr">
        <is>
          <t>R$ 2906499</t>
        </is>
      </c>
    </row>
    <row r="11">
      <c r="A11" s="4" t="inlineStr">
        <is>
          <t>Number of monthly installments | installment</t>
        </is>
      </c>
      <c r="B11" s="5" t="n">
        <v>60</v>
      </c>
    </row>
    <row r="12">
      <c r="A12" s="4" t="inlineStr">
        <is>
          <t>Balance generated by electric power trading operations under PROINFA</t>
        </is>
      </c>
      <c r="C12" s="6" t="inlineStr">
        <is>
          <t>R$ 536912</t>
        </is>
      </c>
      <c r="D12" s="6" t="inlineStr">
        <is>
          <t>R$ 546134</t>
        </is>
      </c>
    </row>
    <row r="13">
      <c r="A13" s="4" t="inlineStr">
        <is>
          <t>Energisa Rondonia</t>
        </is>
      </c>
    </row>
    <row r="14">
      <c r="A14" s="3" t="inlineStr">
        <is>
          <t>Disclosure of reimbursement rights [line items]</t>
        </is>
      </c>
    </row>
    <row r="15">
      <c r="A15" s="4" t="inlineStr">
        <is>
          <t>Amount receivable</t>
        </is>
      </c>
      <c r="B15" s="6" t="inlineStr">
        <is>
          <t>R$ 806574</t>
        </is>
      </c>
    </row>
    <row r="16">
      <c r="A16" s="4" t="inlineStr">
        <is>
          <t>Final result of the inspection and monthly reprocessing underpaid</t>
        </is>
      </c>
      <c r="B16" s="5" t="n">
        <v>116273</v>
      </c>
    </row>
    <row r="17">
      <c r="A17" s="4" t="inlineStr">
        <is>
          <t>Energisa Acre</t>
        </is>
      </c>
    </row>
    <row r="18">
      <c r="A18" s="3" t="inlineStr">
        <is>
          <t>Disclosure of reimbursement rights [line items]</t>
        </is>
      </c>
    </row>
    <row r="19">
      <c r="A19" s="4" t="inlineStr">
        <is>
          <t>Loans and financing</t>
        </is>
      </c>
      <c r="B19" s="5" t="n">
        <v>97529</v>
      </c>
    </row>
    <row r="20">
      <c r="A20" s="4" t="inlineStr">
        <is>
          <t>Roraima Energia S.A</t>
        </is>
      </c>
    </row>
    <row r="21">
      <c r="A21" s="3" t="inlineStr">
        <is>
          <t>Disclosure of reimbursement rights [line items]</t>
        </is>
      </c>
    </row>
    <row r="22">
      <c r="A22" s="4" t="inlineStr">
        <is>
          <t>Loans and financing</t>
        </is>
      </c>
      <c r="B22" s="5" t="n">
        <v>29688</v>
      </c>
    </row>
    <row r="23">
      <c r="A23" s="4" t="inlineStr">
        <is>
          <t>Amount approved for the inspection process</t>
        </is>
      </c>
      <c r="B23" s="6" t="inlineStr">
        <is>
          <t>R$ 21289</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9" customWidth="1" min="1" max="1"/>
    <col width="22" customWidth="1" min="2" max="2"/>
  </cols>
  <sheetData>
    <row r="1">
      <c r="A1" s="1" t="inlineStr">
        <is>
          <t>NUCLEAR FUEL INVENTORY (Details) R$ in Thousands</t>
        </is>
      </c>
      <c r="B1" s="2" t="inlineStr">
        <is>
          <t>12 Months Ended</t>
        </is>
      </c>
    </row>
    <row r="2">
      <c r="B2" s="2" t="inlineStr">
        <is>
          <t>Dec. 31, 2021BRL (R$)</t>
        </is>
      </c>
    </row>
    <row r="3">
      <c r="A3" s="3" t="inlineStr">
        <is>
          <t>Current</t>
        </is>
      </c>
    </row>
    <row r="4">
      <c r="A4" s="4" t="inlineStr">
        <is>
          <t>Beginning of the year, current</t>
        </is>
      </c>
      <c r="B4" s="6" t="inlineStr">
        <is>
          <t>R$ 428340</t>
        </is>
      </c>
    </row>
    <row r="5">
      <c r="A5" s="4" t="inlineStr">
        <is>
          <t>Transfers, current</t>
        </is>
      </c>
      <c r="B5" s="5" t="n">
        <v>59555</v>
      </c>
    </row>
    <row r="6">
      <c r="A6" s="4" t="inlineStr">
        <is>
          <t>End of the year, current</t>
        </is>
      </c>
      <c r="B6" s="5" t="n">
        <v>487895</v>
      </c>
    </row>
    <row r="7">
      <c r="A7" s="3" t="inlineStr">
        <is>
          <t>Non-current</t>
        </is>
      </c>
    </row>
    <row r="8">
      <c r="A8" s="4" t="inlineStr">
        <is>
          <t>Beginning of the year, non-current</t>
        </is>
      </c>
      <c r="B8" s="5" t="n">
        <v>1264780</v>
      </c>
    </row>
    <row r="9">
      <c r="A9" s="4" t="inlineStr">
        <is>
          <t>Consumption, non-current</t>
        </is>
      </c>
      <c r="B9" s="5" t="n">
        <v>-448673</v>
      </c>
    </row>
    <row r="10">
      <c r="A10" s="4" t="inlineStr">
        <is>
          <t>Addition, non-current</t>
        </is>
      </c>
      <c r="B10" s="5" t="n">
        <v>985351</v>
      </c>
    </row>
    <row r="11">
      <c r="A11" s="4" t="inlineStr">
        <is>
          <t>Write-offs, non-current</t>
        </is>
      </c>
      <c r="B11" s="5" t="n">
        <v>-252354</v>
      </c>
    </row>
    <row r="12">
      <c r="A12" s="4" t="inlineStr">
        <is>
          <t>Transfers, non-current</t>
        </is>
      </c>
      <c r="B12" s="5" t="n">
        <v>-59555</v>
      </c>
    </row>
    <row r="13">
      <c r="A13" s="4" t="inlineStr">
        <is>
          <t>Tax Credits, non-current</t>
        </is>
      </c>
      <c r="B13" s="5" t="n">
        <v>1271</v>
      </c>
    </row>
    <row r="14">
      <c r="A14" s="4" t="inlineStr">
        <is>
          <t>End of the year, non-current</t>
        </is>
      </c>
      <c r="B14" s="5" t="n">
        <v>1490820</v>
      </c>
    </row>
    <row r="15">
      <c r="A15" s="4" t="inlineStr">
        <is>
          <t>Beginning of the year</t>
        </is>
      </c>
      <c r="B15" s="5" t="n">
        <v>1693120</v>
      </c>
    </row>
    <row r="16">
      <c r="A16" s="4" t="inlineStr">
        <is>
          <t>Consumption</t>
        </is>
      </c>
      <c r="B16" s="5" t="n">
        <v>-448673</v>
      </c>
    </row>
    <row r="17">
      <c r="A17" s="4" t="inlineStr">
        <is>
          <t>Addition</t>
        </is>
      </c>
      <c r="B17" s="5" t="n">
        <v>985351</v>
      </c>
    </row>
    <row r="18">
      <c r="A18" s="4" t="inlineStr">
        <is>
          <t>Write-offs</t>
        </is>
      </c>
      <c r="B18" s="5" t="n">
        <v>-252354</v>
      </c>
    </row>
    <row r="19">
      <c r="A19" s="4" t="inlineStr">
        <is>
          <t>Tax Credits</t>
        </is>
      </c>
      <c r="B19" s="5" t="n">
        <v>1271</v>
      </c>
    </row>
    <row r="20">
      <c r="A20" s="4" t="inlineStr">
        <is>
          <t>End of the year</t>
        </is>
      </c>
      <c r="B20" s="5" t="n">
        <v>1978715</v>
      </c>
    </row>
    <row r="21">
      <c r="A21" s="4" t="inlineStr">
        <is>
          <t>Elements ready</t>
        </is>
      </c>
    </row>
    <row r="22">
      <c r="A22" s="3" t="inlineStr">
        <is>
          <t>Current</t>
        </is>
      </c>
    </row>
    <row r="23">
      <c r="A23" s="4" t="inlineStr">
        <is>
          <t>Beginning of the year, current</t>
        </is>
      </c>
      <c r="B23" s="5" t="n">
        <v>428340</v>
      </c>
    </row>
    <row r="24">
      <c r="A24" s="4" t="inlineStr">
        <is>
          <t>Transfers, current</t>
        </is>
      </c>
      <c r="B24" s="5" t="n">
        <v>59555</v>
      </c>
    </row>
    <row r="25">
      <c r="A25" s="4" t="inlineStr">
        <is>
          <t>End of the year, current</t>
        </is>
      </c>
      <c r="B25" s="5" t="n">
        <v>487895</v>
      </c>
    </row>
    <row r="26">
      <c r="A26" s="3" t="inlineStr">
        <is>
          <t>Non-current</t>
        </is>
      </c>
    </row>
    <row r="27">
      <c r="A27" s="4" t="inlineStr">
        <is>
          <t>Beginning of the year, non-current</t>
        </is>
      </c>
      <c r="B27" s="5" t="n">
        <v>657083</v>
      </c>
    </row>
    <row r="28">
      <c r="A28" s="4" t="inlineStr">
        <is>
          <t>Consumption, non-current</t>
        </is>
      </c>
      <c r="B28" s="5" t="n">
        <v>-448673</v>
      </c>
    </row>
    <row r="29">
      <c r="A29" s="4" t="inlineStr">
        <is>
          <t>Write-offs, non-current</t>
        </is>
      </c>
      <c r="B29" s="5" t="n">
        <v>-252354</v>
      </c>
    </row>
    <row r="30">
      <c r="A30" s="4" t="inlineStr">
        <is>
          <t>Transfers, non-current</t>
        </is>
      </c>
      <c r="B30" s="5" t="n">
        <v>760059</v>
      </c>
    </row>
    <row r="31">
      <c r="A31" s="4" t="inlineStr">
        <is>
          <t>Tax Credits, non-current</t>
        </is>
      </c>
      <c r="B31" s="5" t="n">
        <v>1271</v>
      </c>
    </row>
    <row r="32">
      <c r="A32" s="4" t="inlineStr">
        <is>
          <t>End of the year, non-current</t>
        </is>
      </c>
      <c r="B32" s="5" t="n">
        <v>717386</v>
      </c>
    </row>
    <row r="33">
      <c r="A33" s="4" t="inlineStr">
        <is>
          <t>Uranium concentrate</t>
        </is>
      </c>
    </row>
    <row r="34">
      <c r="A34" s="3" t="inlineStr">
        <is>
          <t>Non-current</t>
        </is>
      </c>
    </row>
    <row r="35">
      <c r="A35" s="4" t="inlineStr">
        <is>
          <t>Beginning of the year, non-current</t>
        </is>
      </c>
      <c r="B35" s="5" t="n">
        <v>220135</v>
      </c>
    </row>
    <row r="36">
      <c r="A36" s="4" t="inlineStr">
        <is>
          <t>Addition, non-current</t>
        </is>
      </c>
      <c r="B36" s="5" t="n">
        <v>266230</v>
      </c>
    </row>
    <row r="37">
      <c r="A37" s="4" t="inlineStr">
        <is>
          <t>Transfers, non-current</t>
        </is>
      </c>
      <c r="B37" s="5" t="n">
        <v>-224613</v>
      </c>
    </row>
    <row r="38">
      <c r="A38" s="4" t="inlineStr">
        <is>
          <t>End of the year, non-current</t>
        </is>
      </c>
      <c r="B38" s="5" t="n">
        <v>261752</v>
      </c>
    </row>
    <row r="39">
      <c r="A39" s="4" t="inlineStr">
        <is>
          <t>In progress - nuclear fuel</t>
        </is>
      </c>
    </row>
    <row r="40">
      <c r="A40" s="3" t="inlineStr">
        <is>
          <t>Non-current</t>
        </is>
      </c>
    </row>
    <row r="41">
      <c r="A41" s="4" t="inlineStr">
        <is>
          <t>Beginning of the year, non-current</t>
        </is>
      </c>
      <c r="B41" s="5" t="n">
        <v>387562</v>
      </c>
    </row>
    <row r="42">
      <c r="A42" s="4" t="inlineStr">
        <is>
          <t>Addition, non-current</t>
        </is>
      </c>
      <c r="B42" s="5" t="n">
        <v>719121</v>
      </c>
    </row>
    <row r="43">
      <c r="A43" s="4" t="inlineStr">
        <is>
          <t>Transfers, non-current</t>
        </is>
      </c>
      <c r="B43" s="5" t="n">
        <v>-595001</v>
      </c>
    </row>
    <row r="44">
      <c r="A44" s="4" t="inlineStr">
        <is>
          <t>End of the year, non-current</t>
        </is>
      </c>
      <c r="B44" s="6" t="inlineStr">
        <is>
          <t>R$ 511682</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TRACTUAL TRANSMISSION ASSETS - Movements (Details) - BRL (R$) R$ in Thousands</t>
        </is>
      </c>
      <c r="B1" s="2" t="inlineStr">
        <is>
          <t>12 Months Ended</t>
        </is>
      </c>
    </row>
    <row r="2">
      <c r="B2" s="2" t="inlineStr">
        <is>
          <t>Dec. 31, 2021</t>
        </is>
      </c>
      <c r="C2" s="2" t="inlineStr">
        <is>
          <t>Dec. 31, 2020</t>
        </is>
      </c>
      <c r="D2" s="2" t="inlineStr">
        <is>
          <t>Dec. 31, 2019</t>
        </is>
      </c>
    </row>
    <row r="3">
      <c r="A3" s="3" t="inlineStr">
        <is>
          <t>Investments in subsidiaries, joint ventures and associates [abstract]</t>
        </is>
      </c>
    </row>
    <row r="4">
      <c r="A4" s="4" t="inlineStr">
        <is>
          <t>Discount rate for renewed contracts awarded (as a percent)</t>
        </is>
      </c>
      <c r="B4" s="4" t="inlineStr">
        <is>
          <t>8.07%</t>
        </is>
      </c>
    </row>
    <row r="5">
      <c r="A5" s="4" t="inlineStr">
        <is>
          <t>Average discount rate for renewed contracts (as a percent)</t>
        </is>
      </c>
      <c r="B5" s="4" t="inlineStr">
        <is>
          <t>7.66%</t>
        </is>
      </c>
    </row>
    <row r="6">
      <c r="A6" s="4" t="inlineStr">
        <is>
          <t>Percentage of construction margin earned</t>
        </is>
      </c>
      <c r="B6" s="4" t="inlineStr">
        <is>
          <t>16.98%</t>
        </is>
      </c>
    </row>
    <row r="7">
      <c r="A7" s="4" t="inlineStr">
        <is>
          <t>Construction revenue</t>
        </is>
      </c>
      <c r="B7" s="6" t="inlineStr">
        <is>
          <t>R$ 1535840</t>
        </is>
      </c>
    </row>
    <row r="8">
      <c r="A8" s="4" t="inlineStr">
        <is>
          <t>Construction cost</t>
        </is>
      </c>
      <c r="B8" s="6" t="inlineStr">
        <is>
          <t>R$ 1312861</t>
        </is>
      </c>
    </row>
    <row r="9">
      <c r="A9" s="4" t="inlineStr">
        <is>
          <t>Control of acquired, percentage</t>
        </is>
      </c>
      <c r="B9" s="4" t="inlineStr">
        <is>
          <t>100.00%</t>
        </is>
      </c>
    </row>
    <row r="10">
      <c r="A10" s="4" t="inlineStr">
        <is>
          <t>Write-off concession transmission contract</t>
        </is>
      </c>
      <c r="B10" s="6" t="inlineStr">
        <is>
          <t>R$ 239300</t>
        </is>
      </c>
    </row>
    <row r="11">
      <c r="A11" s="4" t="inlineStr">
        <is>
          <t>Regulatory Remeasurements - Transmission Contracts</t>
        </is>
      </c>
      <c r="C11" s="6" t="inlineStr">
        <is>
          <t>R$ 4228338</t>
        </is>
      </c>
    </row>
    <row r="12">
      <c r="A12" s="4" t="inlineStr">
        <is>
          <t>Balance at beginning of period</t>
        </is>
      </c>
      <c r="B12" s="5" t="n">
        <v>51388524</v>
      </c>
      <c r="C12" s="5" t="n">
        <v>49509223</v>
      </c>
    </row>
    <row r="13">
      <c r="A13" s="4" t="inlineStr">
        <is>
          <t>Acquisition of investee control</t>
        </is>
      </c>
      <c r="B13" s="5" t="n">
        <v>1022102</v>
      </c>
    </row>
    <row r="14">
      <c r="A14" s="4" t="inlineStr">
        <is>
          <t>Construction revenue</t>
        </is>
      </c>
      <c r="B14" s="5" t="n">
        <v>1535840</v>
      </c>
      <c r="C14" s="5" t="n">
        <v>778202</v>
      </c>
    </row>
    <row r="15">
      <c r="A15" s="4" t="inlineStr">
        <is>
          <t>Financial income</t>
        </is>
      </c>
      <c r="B15" s="5" t="n">
        <v>4507438</v>
      </c>
      <c r="C15" s="5" t="n">
        <v>4281713</v>
      </c>
    </row>
    <row r="16">
      <c r="A16" s="4" t="inlineStr">
        <is>
          <t>Monetary updates</t>
        </is>
      </c>
      <c r="B16" s="5" t="n">
        <v>5439188</v>
      </c>
      <c r="C16" s="5" t="n">
        <v>-1744501</v>
      </c>
    </row>
    <row r="17">
      <c r="A17" s="4" t="inlineStr">
        <is>
          <t>Regulatory reminders - Transmission</t>
        </is>
      </c>
      <c r="B17" s="5" t="n">
        <v>4858744</v>
      </c>
      <c r="C17" s="5" t="n">
        <v>4228338</v>
      </c>
    </row>
    <row r="18">
      <c r="A18" s="4" t="inlineStr">
        <is>
          <t>Write-offs and transfers</t>
        </is>
      </c>
      <c r="B18" s="5" t="n">
        <v>-294481</v>
      </c>
    </row>
    <row r="19">
      <c r="A19" s="4" t="inlineStr">
        <is>
          <t>Amortization</t>
        </is>
      </c>
      <c r="B19" s="5" t="n">
        <v>-8942387</v>
      </c>
      <c r="C19" s="5" t="n">
        <v>-9153453</v>
      </c>
    </row>
    <row r="20">
      <c r="A20" s="4" t="inlineStr">
        <is>
          <t>Balance at end of period</t>
        </is>
      </c>
      <c r="B20" s="5" t="n">
        <v>59514968</v>
      </c>
      <c r="C20" s="5" t="n">
        <v>51388524</v>
      </c>
      <c r="D20" s="6" t="inlineStr">
        <is>
          <t>R$ 49509223</t>
        </is>
      </c>
    </row>
    <row r="21">
      <c r="A21" s="4" t="inlineStr">
        <is>
          <t>Furnas</t>
        </is>
      </c>
    </row>
    <row r="22">
      <c r="A22" s="3" t="inlineStr">
        <is>
          <t>Investments in subsidiaries, joint ventures and associates [abstract]</t>
        </is>
      </c>
    </row>
    <row r="23">
      <c r="A23" s="4" t="inlineStr">
        <is>
          <t>Balance at beginning of period</t>
        </is>
      </c>
      <c r="B23" s="5" t="n">
        <v>22044369</v>
      </c>
      <c r="C23" s="5" t="n">
        <v>21097461</v>
      </c>
    </row>
    <row r="24">
      <c r="A24" s="4" t="inlineStr">
        <is>
          <t>Construction revenue</t>
        </is>
      </c>
      <c r="B24" s="5" t="n">
        <v>764804</v>
      </c>
      <c r="C24" s="5" t="n">
        <v>253938</v>
      </c>
    </row>
    <row r="25">
      <c r="A25" s="4" t="inlineStr">
        <is>
          <t>Financial income</t>
        </is>
      </c>
      <c r="B25" s="5" t="n">
        <v>1831758</v>
      </c>
      <c r="C25" s="5" t="n">
        <v>2186759</v>
      </c>
    </row>
    <row r="26">
      <c r="A26" s="4" t="inlineStr">
        <is>
          <t>Monetary updates</t>
        </is>
      </c>
      <c r="B26" s="5" t="n">
        <v>2406815</v>
      </c>
      <c r="C26" s="5" t="n">
        <v>-576064</v>
      </c>
    </row>
    <row r="27">
      <c r="A27" s="4" t="inlineStr">
        <is>
          <t>Regulatory reminders - Transmission</t>
        </is>
      </c>
      <c r="B27" s="5" t="n">
        <v>1364564</v>
      </c>
      <c r="C27" s="5" t="n">
        <v>2104183</v>
      </c>
    </row>
    <row r="28">
      <c r="A28" s="4" t="inlineStr">
        <is>
          <t>Amortization</t>
        </is>
      </c>
      <c r="B28" s="5" t="n">
        <v>-3917892</v>
      </c>
      <c r="C28" s="5" t="n">
        <v>-4174036</v>
      </c>
    </row>
    <row r="29">
      <c r="A29" s="4" t="inlineStr">
        <is>
          <t>Balance at end of period</t>
        </is>
      </c>
      <c r="B29" s="5" t="n">
        <v>24494418</v>
      </c>
      <c r="C29" s="5" t="n">
        <v>22044369</v>
      </c>
      <c r="D29" s="5" t="n">
        <v>21097461</v>
      </c>
    </row>
    <row r="30">
      <c r="A30" s="4" t="inlineStr">
        <is>
          <t>Chesf</t>
        </is>
      </c>
    </row>
    <row r="31">
      <c r="A31" s="3" t="inlineStr">
        <is>
          <t>Investments in subsidiaries, joint ventures and associates [abstract]</t>
        </is>
      </c>
    </row>
    <row r="32">
      <c r="A32" s="4" t="inlineStr">
        <is>
          <t>Balance at beginning of period</t>
        </is>
      </c>
      <c r="B32" s="5" t="n">
        <v>14477124</v>
      </c>
      <c r="C32" s="5" t="n">
        <v>14970373</v>
      </c>
    </row>
    <row r="33">
      <c r="A33" s="4" t="inlineStr">
        <is>
          <t>Construction revenue</t>
        </is>
      </c>
      <c r="B33" s="5" t="n">
        <v>519125</v>
      </c>
      <c r="C33" s="5" t="n">
        <v>326476</v>
      </c>
    </row>
    <row r="34">
      <c r="A34" s="4" t="inlineStr">
        <is>
          <t>Financial income</t>
        </is>
      </c>
      <c r="B34" s="5" t="n">
        <v>1252513</v>
      </c>
      <c r="C34" s="5" t="n">
        <v>970400</v>
      </c>
    </row>
    <row r="35">
      <c r="A35" s="4" t="inlineStr">
        <is>
          <t>Monetary updates</t>
        </is>
      </c>
      <c r="B35" s="5" t="n">
        <v>1669778</v>
      </c>
      <c r="C35" s="5" t="n">
        <v>-469441</v>
      </c>
    </row>
    <row r="36">
      <c r="A36" s="4" t="inlineStr">
        <is>
          <t>Regulatory reminders - Transmission</t>
        </is>
      </c>
      <c r="B36" s="5" t="n">
        <v>2942521</v>
      </c>
      <c r="C36" s="5" t="n">
        <v>476529</v>
      </c>
    </row>
    <row r="37">
      <c r="A37" s="4" t="inlineStr">
        <is>
          <t>Amortization</t>
        </is>
      </c>
      <c r="B37" s="5" t="n">
        <v>-2732905</v>
      </c>
      <c r="C37" s="5" t="n">
        <v>-2736095</v>
      </c>
    </row>
    <row r="38">
      <c r="A38" s="4" t="inlineStr">
        <is>
          <t>Balance at end of period</t>
        </is>
      </c>
      <c r="B38" s="5" t="n">
        <v>18128156</v>
      </c>
      <c r="C38" s="5" t="n">
        <v>14477124</v>
      </c>
      <c r="D38" s="5" t="n">
        <v>14970373</v>
      </c>
    </row>
    <row r="39">
      <c r="A39" s="4" t="inlineStr">
        <is>
          <t>Eletronorte.</t>
        </is>
      </c>
    </row>
    <row r="40">
      <c r="A40" s="3" t="inlineStr">
        <is>
          <t>Investments in subsidiaries, joint ventures and associates [abstract]</t>
        </is>
      </c>
    </row>
    <row r="41">
      <c r="A41" s="4" t="inlineStr">
        <is>
          <t>Balance at beginning of period</t>
        </is>
      </c>
      <c r="B41" s="5" t="n">
        <v>10092792</v>
      </c>
      <c r="C41" s="5" t="n">
        <v>9157650</v>
      </c>
    </row>
    <row r="42">
      <c r="A42" s="4" t="inlineStr">
        <is>
          <t>Construction revenue</t>
        </is>
      </c>
      <c r="B42" s="5" t="n">
        <v>116786</v>
      </c>
      <c r="C42" s="5" t="n">
        <v>71871</v>
      </c>
    </row>
    <row r="43">
      <c r="A43" s="4" t="inlineStr">
        <is>
          <t>Financial income</t>
        </is>
      </c>
      <c r="B43" s="5" t="n">
        <v>799995</v>
      </c>
      <c r="C43" s="5" t="n">
        <v>797024</v>
      </c>
    </row>
    <row r="44">
      <c r="A44" s="4" t="inlineStr">
        <is>
          <t>Monetary updates</t>
        </is>
      </c>
      <c r="B44" s="5" t="n">
        <v>1036480</v>
      </c>
      <c r="C44" s="5" t="n">
        <v>-417313</v>
      </c>
    </row>
    <row r="45">
      <c r="A45" s="4" t="inlineStr">
        <is>
          <t>Incorporation</t>
        </is>
      </c>
      <c r="C45" s="5" t="n">
        <v>204980</v>
      </c>
    </row>
    <row r="46">
      <c r="A46" s="4" t="inlineStr">
        <is>
          <t>Regulatory reminders - Transmission</t>
        </is>
      </c>
      <c r="B46" s="5" t="n">
        <v>312819</v>
      </c>
      <c r="C46" s="5" t="n">
        <v>971325</v>
      </c>
    </row>
    <row r="47">
      <c r="A47" s="4" t="inlineStr">
        <is>
          <t>Write-offs and transfers</t>
        </is>
      </c>
      <c r="B47" s="5" t="n">
        <v>-241241</v>
      </c>
    </row>
    <row r="48">
      <c r="A48" s="4" t="inlineStr">
        <is>
          <t>Amortization</t>
        </is>
      </c>
      <c r="B48" s="5" t="n">
        <v>-1510376</v>
      </c>
      <c r="C48" s="5" t="n">
        <v>-1527371</v>
      </c>
    </row>
    <row r="49">
      <c r="A49" s="4" t="inlineStr">
        <is>
          <t>Balance at end of period</t>
        </is>
      </c>
      <c r="B49" s="5" t="n">
        <v>10607255</v>
      </c>
      <c r="C49" s="5" t="n">
        <v>10092792</v>
      </c>
      <c r="D49" s="5" t="n">
        <v>9157650</v>
      </c>
    </row>
    <row r="50">
      <c r="A50" s="4" t="inlineStr">
        <is>
          <t>CGT Eletrosul</t>
        </is>
      </c>
    </row>
    <row r="51">
      <c r="A51" s="3" t="inlineStr">
        <is>
          <t>Investments in subsidiaries, joint ventures and associates [abstract]</t>
        </is>
      </c>
    </row>
    <row r="52">
      <c r="A52" s="4" t="inlineStr">
        <is>
          <t>Balance at beginning of period</t>
        </is>
      </c>
      <c r="B52" s="5" t="n">
        <v>4774239</v>
      </c>
    </row>
    <row r="53">
      <c r="A53" s="4" t="inlineStr">
        <is>
          <t>Acquisition of investee control</t>
        </is>
      </c>
      <c r="B53" s="5" t="n">
        <v>1022102</v>
      </c>
    </row>
    <row r="54">
      <c r="A54" s="4" t="inlineStr">
        <is>
          <t>Construction revenue</t>
        </is>
      </c>
      <c r="B54" s="5" t="n">
        <v>135125</v>
      </c>
      <c r="C54" s="5" t="n">
        <v>125917</v>
      </c>
    </row>
    <row r="55">
      <c r="A55" s="4" t="inlineStr">
        <is>
          <t>Financial income</t>
        </is>
      </c>
      <c r="B55" s="5" t="n">
        <v>623172</v>
      </c>
      <c r="C55" s="5" t="n">
        <v>324937</v>
      </c>
    </row>
    <row r="56">
      <c r="A56" s="4" t="inlineStr">
        <is>
          <t>Monetary updates</t>
        </is>
      </c>
      <c r="B56" s="5" t="n">
        <v>326115</v>
      </c>
      <c r="C56" s="5" t="n">
        <v>-281683</v>
      </c>
    </row>
    <row r="57">
      <c r="A57" s="4" t="inlineStr">
        <is>
          <t>Incorporation</t>
        </is>
      </c>
      <c r="C57" s="5" t="n">
        <v>4088251</v>
      </c>
    </row>
    <row r="58">
      <c r="A58" s="4" t="inlineStr">
        <is>
          <t>Regulatory reminders - Transmission</t>
        </is>
      </c>
      <c r="B58" s="5" t="n">
        <v>238840</v>
      </c>
      <c r="C58" s="5" t="n">
        <v>676301</v>
      </c>
    </row>
    <row r="59">
      <c r="A59" s="4" t="inlineStr">
        <is>
          <t>Write-offs and transfers</t>
        </is>
      </c>
      <c r="B59" s="5" t="n">
        <v>-53240</v>
      </c>
    </row>
    <row r="60">
      <c r="A60" s="4" t="inlineStr">
        <is>
          <t>Amortization</t>
        </is>
      </c>
      <c r="B60" s="5" t="n">
        <v>-781214</v>
      </c>
      <c r="C60" s="5" t="n">
        <v>-722850</v>
      </c>
    </row>
    <row r="61">
      <c r="A61" s="4" t="inlineStr">
        <is>
          <t>Balance at end of period</t>
        </is>
      </c>
      <c r="B61" s="5" t="n">
        <v>6285139</v>
      </c>
      <c r="C61" s="5" t="n">
        <v>4774239</v>
      </c>
    </row>
    <row r="62">
      <c r="A62" s="4" t="inlineStr">
        <is>
          <t>Eletrosul (a)</t>
        </is>
      </c>
    </row>
    <row r="63">
      <c r="A63" s="3" t="inlineStr">
        <is>
          <t>Investments in subsidiaries, joint ventures and associates [abstract]</t>
        </is>
      </c>
    </row>
    <row r="64">
      <c r="A64" s="4" t="inlineStr">
        <is>
          <t>Balance at beginning of period</t>
        </is>
      </c>
      <c r="C64" s="5" t="n">
        <v>4088251</v>
      </c>
    </row>
    <row r="65">
      <c r="A65" s="4" t="inlineStr">
        <is>
          <t>Incorporation</t>
        </is>
      </c>
      <c r="C65" s="5" t="n">
        <v>-4088251</v>
      </c>
    </row>
    <row r="66">
      <c r="A66" s="4" t="inlineStr">
        <is>
          <t>Balance at end of period</t>
        </is>
      </c>
      <c r="D66" s="5" t="n">
        <v>4088251</v>
      </c>
    </row>
    <row r="67">
      <c r="A67" s="4" t="inlineStr">
        <is>
          <t>Amazonas GT</t>
        </is>
      </c>
    </row>
    <row r="68">
      <c r="A68" s="3" t="inlineStr">
        <is>
          <t>Investments in subsidiaries, joint ventures and associates [abstract]</t>
        </is>
      </c>
    </row>
    <row r="69">
      <c r="A69" s="4" t="inlineStr">
        <is>
          <t>Balance at beginning of period</t>
        </is>
      </c>
      <c r="C69" s="5" t="n">
        <v>195488</v>
      </c>
    </row>
    <row r="70">
      <c r="A70" s="4" t="inlineStr">
        <is>
          <t>Financial income</t>
        </is>
      </c>
      <c r="C70" s="5" t="n">
        <v>2593</v>
      </c>
    </row>
    <row r="71">
      <c r="A71" s="4" t="inlineStr">
        <is>
          <t>Incorporation</t>
        </is>
      </c>
      <c r="C71" s="5" t="n">
        <v>-204980</v>
      </c>
    </row>
    <row r="72">
      <c r="A72" s="4" t="inlineStr">
        <is>
          <t>Amortization</t>
        </is>
      </c>
      <c r="C72" s="5" t="n">
        <v>6899</v>
      </c>
    </row>
    <row r="73">
      <c r="A73" s="4" t="inlineStr">
        <is>
          <t>Balance at end of period</t>
        </is>
      </c>
      <c r="D73" s="5" t="n">
        <v>195488</v>
      </c>
    </row>
    <row r="74">
      <c r="A74" s="4" t="inlineStr">
        <is>
          <t>Transmission</t>
        </is>
      </c>
    </row>
    <row r="75">
      <c r="A75" s="3" t="inlineStr">
        <is>
          <t>Investments in subsidiaries, joint ventures and associates [abstract]</t>
        </is>
      </c>
    </row>
    <row r="76">
      <c r="A76" s="4" t="inlineStr">
        <is>
          <t>Construction revenue</t>
        </is>
      </c>
      <c r="B76" s="5" t="n">
        <v>1535840</v>
      </c>
      <c r="C76" s="6" t="inlineStr">
        <is>
          <t>R$ 778202</t>
        </is>
      </c>
      <c r="D76" s="6" t="inlineStr">
        <is>
          <t>R$ 753025</t>
        </is>
      </c>
    </row>
    <row r="77">
      <c r="A77" s="4" t="inlineStr">
        <is>
          <t>Regulatory Remeasurements - Transmission Contracts</t>
        </is>
      </c>
      <c r="B77" s="6" t="inlineStr">
        <is>
          <t>R$ 4858744</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22" customWidth="1" min="2" max="2"/>
  </cols>
  <sheetData>
    <row r="1">
      <c r="A1" s="1" t="inlineStr">
        <is>
          <t>CONTRACTUAL TRANSMISSION ASSETS - RBSE flow of receipts before and after the reprofiling, complementary recognition (Details) R$ in Thousands</t>
        </is>
      </c>
      <c r="B1" s="2" t="inlineStr">
        <is>
          <t>12 Months Ended</t>
        </is>
      </c>
    </row>
    <row r="2">
      <c r="B2" s="2" t="inlineStr">
        <is>
          <t>Dec. 31, 2021BRL (R$)</t>
        </is>
      </c>
    </row>
    <row r="3">
      <c r="A3" s="3" t="inlineStr">
        <is>
          <t>Investments in subsidiaries, joint ventures and associates [abstract]</t>
        </is>
      </c>
    </row>
    <row r="4">
      <c r="A4" s="4" t="inlineStr">
        <is>
          <t>Contractual transmission assets flow of receivable before</t>
        </is>
      </c>
      <c r="B4" s="6" t="inlineStr">
        <is>
          <t>R$ 34637368</t>
        </is>
      </c>
    </row>
    <row r="5">
      <c r="A5" s="4" t="inlineStr">
        <is>
          <t>Contractual transmission assets flow of receivable after</t>
        </is>
      </c>
      <c r="B5" s="5" t="n">
        <v>49393864</v>
      </c>
    </row>
    <row r="6">
      <c r="A6" s="4" t="inlineStr">
        <is>
          <t>Net of tax effect on receivable in RBSE</t>
        </is>
      </c>
      <c r="B6" s="5" t="n">
        <v>4858744</v>
      </c>
    </row>
    <row r="7">
      <c r="A7" s="4" t="inlineStr">
        <is>
          <t>Approved RAP's</t>
        </is>
      </c>
      <c r="B7" s="5" t="n">
        <v>5665041</v>
      </c>
    </row>
    <row r="8">
      <c r="A8" s="4" t="inlineStr">
        <is>
          <t>21-22</t>
        </is>
      </c>
    </row>
    <row r="9">
      <c r="A9" s="3" t="inlineStr">
        <is>
          <t>Investments in subsidiaries, joint ventures and associates [abstract]</t>
        </is>
      </c>
    </row>
    <row r="10">
      <c r="A10" s="4" t="inlineStr">
        <is>
          <t>Contractual transmission assets flow of receivable before</t>
        </is>
      </c>
      <c r="B10" s="5" t="n">
        <v>9308006</v>
      </c>
    </row>
    <row r="11">
      <c r="A11" s="4" t="inlineStr">
        <is>
          <t>Contractual transmission assets flow of receivable after</t>
        </is>
      </c>
      <c r="B11" s="5" t="n">
        <v>5509358</v>
      </c>
    </row>
    <row r="12">
      <c r="A12" s="4" t="inlineStr">
        <is>
          <t>22-23</t>
        </is>
      </c>
    </row>
    <row r="13">
      <c r="A13" s="3" t="inlineStr">
        <is>
          <t>Investments in subsidiaries, joint ventures and associates [abstract]</t>
        </is>
      </c>
    </row>
    <row r="14">
      <c r="A14" s="4" t="inlineStr">
        <is>
          <t>Contractual transmission assets flow of receivable before</t>
        </is>
      </c>
      <c r="B14" s="5" t="n">
        <v>9308006</v>
      </c>
    </row>
    <row r="15">
      <c r="A15" s="4" t="inlineStr">
        <is>
          <t>Contractual transmission assets flow of receivable after</t>
        </is>
      </c>
      <c r="B15" s="5" t="n">
        <v>6318346</v>
      </c>
    </row>
    <row r="16">
      <c r="A16" s="4" t="inlineStr">
        <is>
          <t>23-24</t>
        </is>
      </c>
    </row>
    <row r="17">
      <c r="A17" s="3" t="inlineStr">
        <is>
          <t>Investments in subsidiaries, joint ventures and associates [abstract]</t>
        </is>
      </c>
    </row>
    <row r="18">
      <c r="A18" s="4" t="inlineStr">
        <is>
          <t>Contractual transmission assets flow of receivable before</t>
        </is>
      </c>
      <c r="B18" s="5" t="n">
        <v>6040332</v>
      </c>
    </row>
    <row r="19">
      <c r="A19" s="4" t="inlineStr">
        <is>
          <t>Contractual transmission assets flow of receivable after</t>
        </is>
      </c>
      <c r="B19" s="5" t="n">
        <v>7513232</v>
      </c>
    </row>
    <row r="20">
      <c r="A20" s="4" t="inlineStr">
        <is>
          <t>24-25</t>
        </is>
      </c>
    </row>
    <row r="21">
      <c r="A21" s="3" t="inlineStr">
        <is>
          <t>Investments in subsidiaries, joint ventures and associates [abstract]</t>
        </is>
      </c>
    </row>
    <row r="22">
      <c r="A22" s="4" t="inlineStr">
        <is>
          <t>Contractual transmission assets flow of receivable before</t>
        </is>
      </c>
      <c r="B22" s="5" t="n">
        <v>6040332</v>
      </c>
    </row>
    <row r="23">
      <c r="A23" s="4" t="inlineStr">
        <is>
          <t>Contractual transmission assets flow of receivable after</t>
        </is>
      </c>
      <c r="B23" s="5" t="n">
        <v>7513232</v>
      </c>
    </row>
    <row r="24">
      <c r="A24" s="4" t="inlineStr">
        <is>
          <t>25-26</t>
        </is>
      </c>
    </row>
    <row r="25">
      <c r="A25" s="3" t="inlineStr">
        <is>
          <t>Investments in subsidiaries, joint ventures and associates [abstract]</t>
        </is>
      </c>
    </row>
    <row r="26">
      <c r="A26" s="4" t="inlineStr">
        <is>
          <t>Contractual transmission assets flow of receivable before</t>
        </is>
      </c>
      <c r="B26" s="5" t="n">
        <v>1313564</v>
      </c>
    </row>
    <row r="27">
      <c r="A27" s="4" t="inlineStr">
        <is>
          <t>Contractual transmission assets flow of receivable after</t>
        </is>
      </c>
      <c r="B27" s="5" t="n">
        <v>7513232</v>
      </c>
    </row>
    <row r="28">
      <c r="A28" s="4" t="inlineStr">
        <is>
          <t>26-27</t>
        </is>
      </c>
    </row>
    <row r="29">
      <c r="A29" s="3" t="inlineStr">
        <is>
          <t>Investments in subsidiaries, joint ventures and associates [abstract]</t>
        </is>
      </c>
    </row>
    <row r="30">
      <c r="A30" s="4" t="inlineStr">
        <is>
          <t>Contractual transmission assets flow of receivable before</t>
        </is>
      </c>
      <c r="B30" s="5" t="n">
        <v>1313564</v>
      </c>
    </row>
    <row r="31">
      <c r="A31" s="4" t="inlineStr">
        <is>
          <t>Contractual transmission assets flow of receivable after</t>
        </is>
      </c>
      <c r="B31" s="5" t="n">
        <v>7513232</v>
      </c>
    </row>
    <row r="32">
      <c r="A32" s="4" t="inlineStr">
        <is>
          <t>27-28</t>
        </is>
      </c>
    </row>
    <row r="33">
      <c r="A33" s="3" t="inlineStr">
        <is>
          <t>Investments in subsidiaries, joint ventures and associates [abstract]</t>
        </is>
      </c>
    </row>
    <row r="34">
      <c r="A34" s="4" t="inlineStr">
        <is>
          <t>Contractual transmission assets flow of receivable before</t>
        </is>
      </c>
      <c r="B34" s="5" t="n">
        <v>1313564</v>
      </c>
    </row>
    <row r="35">
      <c r="A35" s="4" t="inlineStr">
        <is>
          <t>Contractual transmission assets flow of receivable after</t>
        </is>
      </c>
      <c r="B35" s="5" t="n">
        <v>7513232</v>
      </c>
    </row>
    <row r="36">
      <c r="A36" s="4" t="inlineStr">
        <is>
          <t>CGT Eletrosul</t>
        </is>
      </c>
    </row>
    <row r="37">
      <c r="A37" s="3" t="inlineStr">
        <is>
          <t>Investments in subsidiaries, joint ventures and associates [abstract]</t>
        </is>
      </c>
    </row>
    <row r="38">
      <c r="A38" s="4" t="inlineStr">
        <is>
          <t>Contractual transmission assets flow of receivable before</t>
        </is>
      </c>
      <c r="B38" s="5" t="n">
        <v>2111198</v>
      </c>
    </row>
    <row r="39">
      <c r="A39" s="4" t="inlineStr">
        <is>
          <t>Contractual transmission assets flow of receivable after</t>
        </is>
      </c>
      <c r="B39" s="5" t="n">
        <v>2898615</v>
      </c>
    </row>
    <row r="40">
      <c r="A40" s="4" t="inlineStr">
        <is>
          <t>Approved RAP's</t>
        </is>
      </c>
      <c r="B40" s="5" t="n">
        <v>877862</v>
      </c>
    </row>
    <row r="41">
      <c r="A41" s="4" t="inlineStr">
        <is>
          <t>CGT Eletrosul | 21-22</t>
        </is>
      </c>
    </row>
    <row r="42">
      <c r="A42" s="3" t="inlineStr">
        <is>
          <t>Investments in subsidiaries, joint ventures and associates [abstract]</t>
        </is>
      </c>
    </row>
    <row r="43">
      <c r="A43" s="4" t="inlineStr">
        <is>
          <t>Contractual transmission assets flow of receivable before</t>
        </is>
      </c>
      <c r="B43" s="5" t="n">
        <v>596864</v>
      </c>
    </row>
    <row r="44">
      <c r="A44" s="4" t="inlineStr">
        <is>
          <t>Contractual transmission assets flow of receivable after</t>
        </is>
      </c>
      <c r="B44" s="5" t="n">
        <v>348483</v>
      </c>
    </row>
    <row r="45">
      <c r="A45" s="4" t="inlineStr">
        <is>
          <t>CGT Eletrosul | 22-23</t>
        </is>
      </c>
    </row>
    <row r="46">
      <c r="A46" s="3" t="inlineStr">
        <is>
          <t>Investments in subsidiaries, joint ventures and associates [abstract]</t>
        </is>
      </c>
    </row>
    <row r="47">
      <c r="A47" s="4" t="inlineStr">
        <is>
          <t>Contractual transmission assets flow of receivable before</t>
        </is>
      </c>
      <c r="B47" s="5" t="n">
        <v>596864</v>
      </c>
    </row>
    <row r="48">
      <c r="A48" s="4" t="inlineStr">
        <is>
          <t>Contractual transmission assets flow of receivable after</t>
        </is>
      </c>
      <c r="B48" s="5" t="n">
        <v>402467</v>
      </c>
    </row>
    <row r="49">
      <c r="A49" s="4" t="inlineStr">
        <is>
          <t>CGT Eletrosul | 23-24</t>
        </is>
      </c>
    </row>
    <row r="50">
      <c r="A50" s="3" t="inlineStr">
        <is>
          <t>Investments in subsidiaries, joint ventures and associates [abstract]</t>
        </is>
      </c>
    </row>
    <row r="51">
      <c r="A51" s="4" t="inlineStr">
        <is>
          <t>Contractual transmission assets flow of receivable before</t>
        </is>
      </c>
      <c r="B51" s="5" t="n">
        <v>371405</v>
      </c>
    </row>
    <row r="52">
      <c r="A52" s="4" t="inlineStr">
        <is>
          <t>Contractual transmission assets flow of receivable after</t>
        </is>
      </c>
      <c r="B52" s="5" t="n">
        <v>429533</v>
      </c>
    </row>
    <row r="53">
      <c r="A53" s="4" t="inlineStr">
        <is>
          <t>CGT Eletrosul | 24-25</t>
        </is>
      </c>
    </row>
    <row r="54">
      <c r="A54" s="3" t="inlineStr">
        <is>
          <t>Investments in subsidiaries, joint ventures and associates [abstract]</t>
        </is>
      </c>
    </row>
    <row r="55">
      <c r="A55" s="4" t="inlineStr">
        <is>
          <t>Contractual transmission assets flow of receivable before</t>
        </is>
      </c>
      <c r="B55" s="5" t="n">
        <v>371405</v>
      </c>
    </row>
    <row r="56">
      <c r="A56" s="4" t="inlineStr">
        <is>
          <t>Contractual transmission assets flow of receivable after</t>
        </is>
      </c>
      <c r="B56" s="5" t="n">
        <v>429533</v>
      </c>
    </row>
    <row r="57">
      <c r="A57" s="4" t="inlineStr">
        <is>
          <t>CGT Eletrosul | 25-26</t>
        </is>
      </c>
    </row>
    <row r="58">
      <c r="A58" s="3" t="inlineStr">
        <is>
          <t>Investments in subsidiaries, joint ventures and associates [abstract]</t>
        </is>
      </c>
    </row>
    <row r="59">
      <c r="A59" s="4" t="inlineStr">
        <is>
          <t>Contractual transmission assets flow of receivable before</t>
        </is>
      </c>
      <c r="B59" s="5" t="n">
        <v>58220</v>
      </c>
    </row>
    <row r="60">
      <c r="A60" s="4" t="inlineStr">
        <is>
          <t>Contractual transmission assets flow of receivable after</t>
        </is>
      </c>
      <c r="B60" s="5" t="n">
        <v>429533</v>
      </c>
    </row>
    <row r="61">
      <c r="A61" s="4" t="inlineStr">
        <is>
          <t>CGT Eletrosul | 26-27</t>
        </is>
      </c>
    </row>
    <row r="62">
      <c r="A62" s="3" t="inlineStr">
        <is>
          <t>Investments in subsidiaries, joint ventures and associates [abstract]</t>
        </is>
      </c>
    </row>
    <row r="63">
      <c r="A63" s="4" t="inlineStr">
        <is>
          <t>Contractual transmission assets flow of receivable before</t>
        </is>
      </c>
      <c r="B63" s="5" t="n">
        <v>58220</v>
      </c>
    </row>
    <row r="64">
      <c r="A64" s="4" t="inlineStr">
        <is>
          <t>Contractual transmission assets flow of receivable after</t>
        </is>
      </c>
      <c r="B64" s="5" t="n">
        <v>429533</v>
      </c>
    </row>
    <row r="65">
      <c r="A65" s="4" t="inlineStr">
        <is>
          <t>CGT Eletrosul | 27-28</t>
        </is>
      </c>
    </row>
    <row r="66">
      <c r="A66" s="3" t="inlineStr">
        <is>
          <t>Investments in subsidiaries, joint ventures and associates [abstract]</t>
        </is>
      </c>
    </row>
    <row r="67">
      <c r="A67" s="4" t="inlineStr">
        <is>
          <t>Contractual transmission assets flow of receivable before</t>
        </is>
      </c>
      <c r="B67" s="5" t="n">
        <v>58220</v>
      </c>
    </row>
    <row r="68">
      <c r="A68" s="4" t="inlineStr">
        <is>
          <t>Contractual transmission assets flow of receivable after</t>
        </is>
      </c>
      <c r="B68" s="5" t="n">
        <v>429533</v>
      </c>
    </row>
    <row r="69">
      <c r="A69" s="4" t="inlineStr">
        <is>
          <t>Chesf</t>
        </is>
      </c>
    </row>
    <row r="70">
      <c r="A70" s="3" t="inlineStr">
        <is>
          <t>Investments in subsidiaries, joint ventures and associates [abstract]</t>
        </is>
      </c>
    </row>
    <row r="71">
      <c r="A71" s="4" t="inlineStr">
        <is>
          <t>Contractual transmission assets flow of receivable before</t>
        </is>
      </c>
      <c r="B71" s="5" t="n">
        <v>8628530</v>
      </c>
    </row>
    <row r="72">
      <c r="A72" s="4" t="inlineStr">
        <is>
          <t>Contractual transmission assets flow of receivable after</t>
        </is>
      </c>
      <c r="B72" s="5" t="n">
        <v>15215988</v>
      </c>
    </row>
    <row r="73">
      <c r="A73" s="4" t="inlineStr">
        <is>
          <t>Approved RAP's</t>
        </is>
      </c>
      <c r="B73" s="5" t="n">
        <v>1675244</v>
      </c>
    </row>
    <row r="74">
      <c r="A74" s="4" t="inlineStr">
        <is>
          <t>Chesf | 21-22</t>
        </is>
      </c>
    </row>
    <row r="75">
      <c r="A75" s="3" t="inlineStr">
        <is>
          <t>Investments in subsidiaries, joint ventures and associates [abstract]</t>
        </is>
      </c>
    </row>
    <row r="76">
      <c r="A76" s="4" t="inlineStr">
        <is>
          <t>Contractual transmission assets flow of receivable before</t>
        </is>
      </c>
      <c r="B76" s="5" t="n">
        <v>2878312</v>
      </c>
    </row>
    <row r="77">
      <c r="A77" s="4" t="inlineStr">
        <is>
          <t>Contractual transmission assets flow of receivable after</t>
        </is>
      </c>
      <c r="B77" s="5" t="n">
        <v>1730040</v>
      </c>
    </row>
    <row r="78">
      <c r="A78" s="4" t="inlineStr">
        <is>
          <t>Chesf | 22-23</t>
        </is>
      </c>
    </row>
    <row r="79">
      <c r="A79" s="3" t="inlineStr">
        <is>
          <t>Investments in subsidiaries, joint ventures and associates [abstract]</t>
        </is>
      </c>
    </row>
    <row r="80">
      <c r="A80" s="4" t="inlineStr">
        <is>
          <t>Contractual transmission assets flow of receivable before</t>
        </is>
      </c>
      <c r="B80" s="5" t="n">
        <v>2878312</v>
      </c>
    </row>
    <row r="81">
      <c r="A81" s="4" t="inlineStr">
        <is>
          <t>Contractual transmission assets flow of receivable after</t>
        </is>
      </c>
      <c r="B81" s="5" t="n">
        <v>1976338</v>
      </c>
    </row>
    <row r="82">
      <c r="A82" s="4" t="inlineStr">
        <is>
          <t>Chesf | 23-24</t>
        </is>
      </c>
    </row>
    <row r="83">
      <c r="A83" s="3" t="inlineStr">
        <is>
          <t>Investments in subsidiaries, joint ventures and associates [abstract]</t>
        </is>
      </c>
    </row>
    <row r="84">
      <c r="A84" s="4" t="inlineStr">
        <is>
          <t>Contractual transmission assets flow of receivable before</t>
        </is>
      </c>
      <c r="B84" s="5" t="n">
        <v>1435953</v>
      </c>
    </row>
    <row r="85">
      <c r="A85" s="4" t="inlineStr">
        <is>
          <t>Contractual transmission assets flow of receivable after</t>
        </is>
      </c>
      <c r="B85" s="5" t="n">
        <v>2301922</v>
      </c>
    </row>
    <row r="86">
      <c r="A86" s="4" t="inlineStr">
        <is>
          <t>Chesf | 24-25</t>
        </is>
      </c>
    </row>
    <row r="87">
      <c r="A87" s="3" t="inlineStr">
        <is>
          <t>Investments in subsidiaries, joint ventures and associates [abstract]</t>
        </is>
      </c>
    </row>
    <row r="88">
      <c r="A88" s="4" t="inlineStr">
        <is>
          <t>Contractual transmission assets flow of receivable before</t>
        </is>
      </c>
      <c r="B88" s="5" t="n">
        <v>1435953</v>
      </c>
    </row>
    <row r="89">
      <c r="A89" s="4" t="inlineStr">
        <is>
          <t>Contractual transmission assets flow of receivable after</t>
        </is>
      </c>
      <c r="B89" s="5" t="n">
        <v>2301922</v>
      </c>
    </row>
    <row r="90">
      <c r="A90" s="4" t="inlineStr">
        <is>
          <t>Chesf | 25-26</t>
        </is>
      </c>
    </row>
    <row r="91">
      <c r="A91" s="3" t="inlineStr">
        <is>
          <t>Investments in subsidiaries, joint ventures and associates [abstract]</t>
        </is>
      </c>
    </row>
    <row r="92">
      <c r="A92" s="4" t="inlineStr">
        <is>
          <t>Contractual transmission assets flow of receivable after</t>
        </is>
      </c>
      <c r="B92" s="5" t="n">
        <v>2301922</v>
      </c>
    </row>
    <row r="93">
      <c r="A93" s="4" t="inlineStr">
        <is>
          <t>Chesf | 26-27</t>
        </is>
      </c>
    </row>
    <row r="94">
      <c r="A94" s="3" t="inlineStr">
        <is>
          <t>Investments in subsidiaries, joint ventures and associates [abstract]</t>
        </is>
      </c>
    </row>
    <row r="95">
      <c r="A95" s="4" t="inlineStr">
        <is>
          <t>Contractual transmission assets flow of receivable after</t>
        </is>
      </c>
      <c r="B95" s="5" t="n">
        <v>2301922</v>
      </c>
    </row>
    <row r="96">
      <c r="A96" s="4" t="inlineStr">
        <is>
          <t>Chesf | 27-28</t>
        </is>
      </c>
    </row>
    <row r="97">
      <c r="A97" s="3" t="inlineStr">
        <is>
          <t>Investments in subsidiaries, joint ventures and associates [abstract]</t>
        </is>
      </c>
    </row>
    <row r="98">
      <c r="A98" s="4" t="inlineStr">
        <is>
          <t>Contractual transmission assets flow of receivable after</t>
        </is>
      </c>
      <c r="B98" s="5" t="n">
        <v>2301922</v>
      </c>
    </row>
    <row r="99">
      <c r="A99" s="4" t="inlineStr">
        <is>
          <t>Eletronorte.</t>
        </is>
      </c>
    </row>
    <row r="100">
      <c r="A100" s="3" t="inlineStr">
        <is>
          <t>Investments in subsidiaries, joint ventures and associates [abstract]</t>
        </is>
      </c>
    </row>
    <row r="101">
      <c r="A101" s="4" t="inlineStr">
        <is>
          <t>Contractual transmission assets flow of receivable before</t>
        </is>
      </c>
      <c r="B101" s="5" t="n">
        <v>5182219</v>
      </c>
    </row>
    <row r="102">
      <c r="A102" s="4" t="inlineStr">
        <is>
          <t>Contractual transmission assets flow of receivable after</t>
        </is>
      </c>
      <c r="B102" s="5" t="n">
        <v>6850297</v>
      </c>
    </row>
    <row r="103">
      <c r="A103" s="4" t="inlineStr">
        <is>
          <t>Approved RAP's</t>
        </is>
      </c>
      <c r="B103" s="5" t="n">
        <v>1311073</v>
      </c>
    </row>
    <row r="104">
      <c r="A104" s="4" t="inlineStr">
        <is>
          <t>Eletronorte. | 21-22</t>
        </is>
      </c>
    </row>
    <row r="105">
      <c r="A105" s="3" t="inlineStr">
        <is>
          <t>Investments in subsidiaries, joint ventures and associates [abstract]</t>
        </is>
      </c>
    </row>
    <row r="106">
      <c r="A106" s="4" t="inlineStr">
        <is>
          <t>Contractual transmission assets flow of receivable before</t>
        </is>
      </c>
      <c r="B106" s="5" t="n">
        <v>1377853</v>
      </c>
    </row>
    <row r="107">
      <c r="A107" s="4" t="inlineStr">
        <is>
          <t>Contractual transmission assets flow of receivable after</t>
        </is>
      </c>
      <c r="B107" s="5" t="n">
        <v>840549</v>
      </c>
    </row>
    <row r="108">
      <c r="A108" s="4" t="inlineStr">
        <is>
          <t>Eletronorte. | 22-23</t>
        </is>
      </c>
    </row>
    <row r="109">
      <c r="A109" s="3" t="inlineStr">
        <is>
          <t>Investments in subsidiaries, joint ventures and associates [abstract]</t>
        </is>
      </c>
    </row>
    <row r="110">
      <c r="A110" s="4" t="inlineStr">
        <is>
          <t>Contractual transmission assets flow of receivable before</t>
        </is>
      </c>
      <c r="B110" s="5" t="n">
        <v>1377853</v>
      </c>
    </row>
    <row r="111">
      <c r="A111" s="4" t="inlineStr">
        <is>
          <t>Contractual transmission assets flow of receivable after</t>
        </is>
      </c>
      <c r="B111" s="5" t="n">
        <v>955493</v>
      </c>
    </row>
    <row r="112">
      <c r="A112" s="4" t="inlineStr">
        <is>
          <t>Eletronorte. | 23-24</t>
        </is>
      </c>
    </row>
    <row r="113">
      <c r="A113" s="3" t="inlineStr">
        <is>
          <t>Investments in subsidiaries, joint ventures and associates [abstract]</t>
        </is>
      </c>
    </row>
    <row r="114">
      <c r="A114" s="4" t="inlineStr">
        <is>
          <t>Contractual transmission assets flow of receivable before</t>
        </is>
      </c>
      <c r="B114" s="5" t="n">
        <v>886948</v>
      </c>
    </row>
    <row r="115">
      <c r="A115" s="4" t="inlineStr">
        <is>
          <t>Contractual transmission assets flow of receivable after</t>
        </is>
      </c>
      <c r="B115" s="5" t="n">
        <v>1010851</v>
      </c>
    </row>
    <row r="116">
      <c r="A116" s="4" t="inlineStr">
        <is>
          <t>Eletronorte. | 24-25</t>
        </is>
      </c>
    </row>
    <row r="117">
      <c r="A117" s="3" t="inlineStr">
        <is>
          <t>Investments in subsidiaries, joint ventures and associates [abstract]</t>
        </is>
      </c>
    </row>
    <row r="118">
      <c r="A118" s="4" t="inlineStr">
        <is>
          <t>Contractual transmission assets flow of receivable before</t>
        </is>
      </c>
      <c r="B118" s="5" t="n">
        <v>886948</v>
      </c>
    </row>
    <row r="119">
      <c r="A119" s="4" t="inlineStr">
        <is>
          <t>Contractual transmission assets flow of receivable after</t>
        </is>
      </c>
      <c r="B119" s="5" t="n">
        <v>1010851</v>
      </c>
    </row>
    <row r="120">
      <c r="A120" s="4" t="inlineStr">
        <is>
          <t>Eletronorte. | 25-26</t>
        </is>
      </c>
    </row>
    <row r="121">
      <c r="A121" s="3" t="inlineStr">
        <is>
          <t>Investments in subsidiaries, joint ventures and associates [abstract]</t>
        </is>
      </c>
    </row>
    <row r="122">
      <c r="A122" s="4" t="inlineStr">
        <is>
          <t>Contractual transmission assets flow of receivable before</t>
        </is>
      </c>
      <c r="B122" s="5" t="n">
        <v>217539</v>
      </c>
    </row>
    <row r="123">
      <c r="A123" s="4" t="inlineStr">
        <is>
          <t>Contractual transmission assets flow of receivable after</t>
        </is>
      </c>
      <c r="B123" s="5" t="n">
        <v>1010851</v>
      </c>
    </row>
    <row r="124">
      <c r="A124" s="4" t="inlineStr">
        <is>
          <t>Eletronorte. | 26-27</t>
        </is>
      </c>
    </row>
    <row r="125">
      <c r="A125" s="3" t="inlineStr">
        <is>
          <t>Investments in subsidiaries, joint ventures and associates [abstract]</t>
        </is>
      </c>
    </row>
    <row r="126">
      <c r="A126" s="4" t="inlineStr">
        <is>
          <t>Contractual transmission assets flow of receivable before</t>
        </is>
      </c>
      <c r="B126" s="5" t="n">
        <v>217539</v>
      </c>
    </row>
    <row r="127">
      <c r="A127" s="4" t="inlineStr">
        <is>
          <t>Contractual transmission assets flow of receivable after</t>
        </is>
      </c>
      <c r="B127" s="5" t="n">
        <v>1010851</v>
      </c>
    </row>
    <row r="128">
      <c r="A128" s="4" t="inlineStr">
        <is>
          <t>Eletronorte. | 27-28</t>
        </is>
      </c>
    </row>
    <row r="129">
      <c r="A129" s="3" t="inlineStr">
        <is>
          <t>Investments in subsidiaries, joint ventures and associates [abstract]</t>
        </is>
      </c>
    </row>
    <row r="130">
      <c r="A130" s="4" t="inlineStr">
        <is>
          <t>Contractual transmission assets flow of receivable before</t>
        </is>
      </c>
      <c r="B130" s="5" t="n">
        <v>217539</v>
      </c>
    </row>
    <row r="131">
      <c r="A131" s="4" t="inlineStr">
        <is>
          <t>Contractual transmission assets flow of receivable after</t>
        </is>
      </c>
      <c r="B131" s="5" t="n">
        <v>1010851</v>
      </c>
    </row>
    <row r="132">
      <c r="A132" s="4" t="inlineStr">
        <is>
          <t>Furnas</t>
        </is>
      </c>
    </row>
    <row r="133">
      <c r="A133" s="3" t="inlineStr">
        <is>
          <t>Investments in subsidiaries, joint ventures and associates [abstract]</t>
        </is>
      </c>
    </row>
    <row r="134">
      <c r="A134" s="4" t="inlineStr">
        <is>
          <t>Contractual transmission assets flow of receivable before</t>
        </is>
      </c>
      <c r="B134" s="5" t="n">
        <v>18715421</v>
      </c>
    </row>
    <row r="135">
      <c r="A135" s="4" t="inlineStr">
        <is>
          <t>Contractual transmission assets flow of receivable after</t>
        </is>
      </c>
      <c r="B135" s="5" t="n">
        <v>24428964</v>
      </c>
    </row>
    <row r="136">
      <c r="A136" s="4" t="inlineStr">
        <is>
          <t>Approved RAP's</t>
        </is>
      </c>
      <c r="B136" s="5" t="n">
        <v>1800862</v>
      </c>
    </row>
    <row r="137">
      <c r="A137" s="4" t="inlineStr">
        <is>
          <t>Furnas | 21-22</t>
        </is>
      </c>
    </row>
    <row r="138">
      <c r="A138" s="3" t="inlineStr">
        <is>
          <t>Investments in subsidiaries, joint ventures and associates [abstract]</t>
        </is>
      </c>
    </row>
    <row r="139">
      <c r="A139" s="4" t="inlineStr">
        <is>
          <t>Contractual transmission assets flow of receivable before</t>
        </is>
      </c>
      <c r="B139" s="5" t="n">
        <v>4454977</v>
      </c>
    </row>
    <row r="140">
      <c r="A140" s="4" t="inlineStr">
        <is>
          <t>Contractual transmission assets flow of receivable after</t>
        </is>
      </c>
      <c r="B140" s="5" t="n">
        <v>2590286</v>
      </c>
    </row>
    <row r="141">
      <c r="A141" s="4" t="inlineStr">
        <is>
          <t>Furnas | 22-23</t>
        </is>
      </c>
    </row>
    <row r="142">
      <c r="A142" s="3" t="inlineStr">
        <is>
          <t>Investments in subsidiaries, joint ventures and associates [abstract]</t>
        </is>
      </c>
    </row>
    <row r="143">
      <c r="A143" s="4" t="inlineStr">
        <is>
          <t>Contractual transmission assets flow of receivable before</t>
        </is>
      </c>
      <c r="B143" s="5" t="n">
        <v>4454977</v>
      </c>
    </row>
    <row r="144">
      <c r="A144" s="4" t="inlineStr">
        <is>
          <t>Contractual transmission assets flow of receivable after</t>
        </is>
      </c>
      <c r="B144" s="5" t="n">
        <v>2984048</v>
      </c>
    </row>
    <row r="145">
      <c r="A145" s="4" t="inlineStr">
        <is>
          <t>Furnas | 23-24</t>
        </is>
      </c>
    </row>
    <row r="146">
      <c r="A146" s="3" t="inlineStr">
        <is>
          <t>Investments in subsidiaries, joint ventures and associates [abstract]</t>
        </is>
      </c>
    </row>
    <row r="147">
      <c r="A147" s="4" t="inlineStr">
        <is>
          <t>Contractual transmission assets flow of receivable before</t>
        </is>
      </c>
      <c r="B147" s="5" t="n">
        <v>3346026</v>
      </c>
    </row>
    <row r="148">
      <c r="A148" s="4" t="inlineStr">
        <is>
          <t>Contractual transmission assets flow of receivable after</t>
        </is>
      </c>
      <c r="B148" s="5" t="n">
        <v>3770926</v>
      </c>
    </row>
    <row r="149">
      <c r="A149" s="4" t="inlineStr">
        <is>
          <t>Furnas | 24-25</t>
        </is>
      </c>
    </row>
    <row r="150">
      <c r="A150" s="3" t="inlineStr">
        <is>
          <t>Investments in subsidiaries, joint ventures and associates [abstract]</t>
        </is>
      </c>
    </row>
    <row r="151">
      <c r="A151" s="4" t="inlineStr">
        <is>
          <t>Contractual transmission assets flow of receivable before</t>
        </is>
      </c>
      <c r="B151" s="5" t="n">
        <v>3346026</v>
      </c>
    </row>
    <row r="152">
      <c r="A152" s="4" t="inlineStr">
        <is>
          <t>Contractual transmission assets flow of receivable after</t>
        </is>
      </c>
      <c r="B152" s="5" t="n">
        <v>3770926</v>
      </c>
    </row>
    <row r="153">
      <c r="A153" s="4" t="inlineStr">
        <is>
          <t>Furnas | 25-26</t>
        </is>
      </c>
    </row>
    <row r="154">
      <c r="A154" s="3" t="inlineStr">
        <is>
          <t>Investments in subsidiaries, joint ventures and associates [abstract]</t>
        </is>
      </c>
    </row>
    <row r="155">
      <c r="A155" s="4" t="inlineStr">
        <is>
          <t>Contractual transmission assets flow of receivable before</t>
        </is>
      </c>
      <c r="B155" s="5" t="n">
        <v>1037805</v>
      </c>
    </row>
    <row r="156">
      <c r="A156" s="4" t="inlineStr">
        <is>
          <t>Contractual transmission assets flow of receivable after</t>
        </is>
      </c>
      <c r="B156" s="5" t="n">
        <v>3770926</v>
      </c>
    </row>
    <row r="157">
      <c r="A157" s="4" t="inlineStr">
        <is>
          <t>Furnas | 26-27</t>
        </is>
      </c>
    </row>
    <row r="158">
      <c r="A158" s="3" t="inlineStr">
        <is>
          <t>Investments in subsidiaries, joint ventures and associates [abstract]</t>
        </is>
      </c>
    </row>
    <row r="159">
      <c r="A159" s="4" t="inlineStr">
        <is>
          <t>Contractual transmission assets flow of receivable before</t>
        </is>
      </c>
      <c r="B159" s="5" t="n">
        <v>1037805</v>
      </c>
    </row>
    <row r="160">
      <c r="A160" s="4" t="inlineStr">
        <is>
          <t>Contractual transmission assets flow of receivable after</t>
        </is>
      </c>
      <c r="B160" s="5" t="n">
        <v>3770926</v>
      </c>
    </row>
    <row r="161">
      <c r="A161" s="4" t="inlineStr">
        <is>
          <t>Furnas | 27-28</t>
        </is>
      </c>
    </row>
    <row r="162">
      <c r="A162" s="3" t="inlineStr">
        <is>
          <t>Investments in subsidiaries, joint ventures and associates [abstract]</t>
        </is>
      </c>
    </row>
    <row r="163">
      <c r="A163" s="4" t="inlineStr">
        <is>
          <t>Contractual transmission assets flow of receivable before</t>
        </is>
      </c>
      <c r="B163" s="5" t="n">
        <v>1037805</v>
      </c>
    </row>
    <row r="164">
      <c r="A164" s="4" t="inlineStr">
        <is>
          <t>Contractual transmission assets flow of receivable after</t>
        </is>
      </c>
      <c r="B164" s="6" t="inlineStr">
        <is>
          <t>R$ 3770926</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INANCIAL ASSETS AND LIABILITIES - Concessions and Itaipu (Details) R$ in Thousands</t>
        </is>
      </c>
      <c r="B1" s="2" t="inlineStr">
        <is>
          <t>12 Months Ended</t>
        </is>
      </c>
    </row>
    <row r="2">
      <c r="B2" s="2" t="inlineStr">
        <is>
          <t>Dec. 31, 2021BRL (R$)MW</t>
        </is>
      </c>
      <c r="C2" s="2" t="inlineStr">
        <is>
          <t>Dec. 31, 2020BRL (R$)</t>
        </is>
      </c>
    </row>
    <row r="3">
      <c r="A3" s="3" t="inlineStr">
        <is>
          <t>Financial Assets and Public Concessions</t>
        </is>
      </c>
    </row>
    <row r="4">
      <c r="A4" s="4" t="inlineStr">
        <is>
          <t>Total financial assets</t>
        </is>
      </c>
      <c r="B4" s="6" t="inlineStr">
        <is>
          <t>R$ 2601027</t>
        </is>
      </c>
      <c r="C4" s="6" t="inlineStr">
        <is>
          <t>R$ 3199751</t>
        </is>
      </c>
    </row>
    <row r="5">
      <c r="A5" s="4" t="inlineStr">
        <is>
          <t>Financial liabilities</t>
        </is>
      </c>
      <c r="B5" s="5" t="n">
        <v>-578626</v>
      </c>
      <c r="C5" s="5" t="n">
        <v>-647214</v>
      </c>
    </row>
    <row r="6">
      <c r="A6" s="4" t="inlineStr">
        <is>
          <t>Financial Assets - Noncurrent</t>
        </is>
      </c>
      <c r="B6" s="6" t="inlineStr">
        <is>
          <t>R$ 2601027</t>
        </is>
      </c>
      <c r="C6" s="5" t="n">
        <v>3199751</v>
      </c>
    </row>
    <row r="7">
      <c r="A7" s="4" t="inlineStr">
        <is>
          <t>Total installed capacity (in watts) | MW</t>
        </is>
      </c>
      <c r="B7" s="9" t="n">
        <v>9208.5</v>
      </c>
    </row>
    <row r="8">
      <c r="A8" s="4" t="inlineStr">
        <is>
          <t>Furnas</t>
        </is>
      </c>
    </row>
    <row r="9">
      <c r="A9" s="3" t="inlineStr">
        <is>
          <t>Financial Assets and Public Concessions</t>
        </is>
      </c>
    </row>
    <row r="10">
      <c r="A10" s="4" t="inlineStr">
        <is>
          <t>Total installed capacity (in watts) | MW</t>
        </is>
      </c>
      <c r="B10" s="5" t="n">
        <v>4617</v>
      </c>
    </row>
    <row r="11">
      <c r="A11" s="4" t="inlineStr">
        <is>
          <t>Eletronorte.</t>
        </is>
      </c>
    </row>
    <row r="12">
      <c r="A12" s="3" t="inlineStr">
        <is>
          <t>Financial Assets and Public Concessions</t>
        </is>
      </c>
    </row>
    <row r="13">
      <c r="A13" s="4" t="inlineStr">
        <is>
          <t>Total installed capacity (in watts) | MW</t>
        </is>
      </c>
      <c r="B13" s="5" t="n">
        <v>78</v>
      </c>
    </row>
    <row r="14">
      <c r="A14" s="4" t="inlineStr">
        <is>
          <t>Minimum</t>
        </is>
      </c>
    </row>
    <row r="15">
      <c r="A15" s="3" t="inlineStr">
        <is>
          <t>Financial Assets and Public Concessions</t>
        </is>
      </c>
    </row>
    <row r="16">
      <c r="A16" s="4" t="inlineStr">
        <is>
          <t>Granting period</t>
        </is>
      </c>
      <c r="B16" s="4" t="inlineStr">
        <is>
          <t>20 years</t>
        </is>
      </c>
    </row>
    <row r="17">
      <c r="A17" s="4" t="inlineStr">
        <is>
          <t>Maximum</t>
        </is>
      </c>
    </row>
    <row r="18">
      <c r="A18" s="3" t="inlineStr">
        <is>
          <t>Financial Assets and Public Concessions</t>
        </is>
      </c>
    </row>
    <row r="19">
      <c r="A19" s="4" t="inlineStr">
        <is>
          <t>Granting period</t>
        </is>
      </c>
      <c r="B19" s="4" t="inlineStr">
        <is>
          <t>35 years</t>
        </is>
      </c>
    </row>
    <row r="20">
      <c r="A20" s="4" t="inlineStr">
        <is>
          <t>Concessions | Generation</t>
        </is>
      </c>
    </row>
    <row r="21">
      <c r="A21" s="3" t="inlineStr">
        <is>
          <t>Financial Assets and Public Concessions</t>
        </is>
      </c>
    </row>
    <row r="22">
      <c r="A22" s="4" t="inlineStr">
        <is>
          <t>Financial Assets - Noncurrent</t>
        </is>
      </c>
      <c r="B22" s="6" t="inlineStr">
        <is>
          <t>R$ 2172162</t>
        </is>
      </c>
      <c r="C22" s="5" t="n">
        <v>2096717</v>
      </c>
    </row>
    <row r="23">
      <c r="A23" s="4" t="inlineStr">
        <is>
          <t>Financial Assets - Itaipu</t>
        </is>
      </c>
    </row>
    <row r="24">
      <c r="A24" s="3" t="inlineStr">
        <is>
          <t>Financial Assets and Public Concessions</t>
        </is>
      </c>
    </row>
    <row r="25">
      <c r="A25" s="4" t="inlineStr">
        <is>
          <t>Financial Assets - Noncurrent</t>
        </is>
      </c>
      <c r="B25" s="5" t="n">
        <v>428865</v>
      </c>
      <c r="C25" s="5" t="n">
        <v>1103034</v>
      </c>
    </row>
    <row r="26">
      <c r="A26" s="4" t="inlineStr">
        <is>
          <t>Itaipu Financial liabilities</t>
        </is>
      </c>
    </row>
    <row r="27">
      <c r="A27" s="3" t="inlineStr">
        <is>
          <t>Financial Assets and Public Concessions</t>
        </is>
      </c>
    </row>
    <row r="28">
      <c r="A28" s="4" t="inlineStr">
        <is>
          <t>Financial liabilities</t>
        </is>
      </c>
      <c r="B28" s="6" t="inlineStr">
        <is>
          <t>R$ 578626</t>
        </is>
      </c>
      <c r="C28" s="6" t="inlineStr">
        <is>
          <t>R$ 6472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NOTE 8 – MARKETABLE SECURITIES ​ Resolution No. 3,284 of the Central Bank of Brazil establishes that the applications of cash from public companies and mixed capital companies, members of the Indirect Federal Administration, can only be made in extra-market investment funds managed by Caixa Econômica Federal (CEF) and by Banco do Brasil SA. Therefore, the Company invests their resources in extra-market funds backed by substantially long-term government bonds, the use of which includes both the corporate investment program in the short term and the maintenance of the Company’s operating cash. ​ On March 1, 2022, this Resolution was repealed through Resolution No. 4,986 of the National Monetary Council (CMN), however, the Company still maintains its investments at the same financial institutions. ​ The amounts classified as current meet the criteria required in IAS 01 – Presentation of the Financial Statements, since their realization is expected in the normal course of the Company’s operating cycle. Accordingly, the Company reclassified the amounts referring to the Southeast and Central-West Energy Fund (FESC) and Northeast Energy Fund (FEN) previously presented in current to non-current, considering that there is no expectation of using them in the short term in accordance with their respective investment restrictions. ​ The details of the bonds and securities, in which the Company invests its resources, are as follows: ​ ​ ​ ​ ​ ​ ​ ​ ​ 12/31/2020 Titles ​ 12/31/2021 ​ (Reclassified) Current ​ ​ ​ LTN (Letra do Tesouro Nacional)* ​ 9,823,486 ​ 8,697,929 NTN-F (Nota do Tesouro Nacional)* ​ 143,768 ​ 1,727,775 LFT (Letra Financeira do Tesouro)* ​ 690,470 ​ 100,928 Fixed Income Securities * ​ 3,182,447 ​ 1,995,010 Fixed income Short term investments ​ 1,489,807 ​ 641,878 Other ​ 145,227 ​ 506,538 Restricted Securities ​ ​ ​ ​ Itaipu Agreement (a) ​ 165,571 ​ — ​ ​ 15,640,776 13,670,058 Non-current ​ ​ ​ Participation Certificates (b) ​ 393,747 320,299 Southeast and Midwest Energy Fund (c) ​ 554,123 ​ 253,731 Northeast Energy Fund (d) ​ 140,705 ​ 115,569 Other ​ 4,901 ​ 2,937 ​ ​ 1,093,476 ​ 692,536 Total ​ 16,734,252 ​ 14,362,594 (*) Securities with a prefixed index. (a) Itaipu Agreement In December 2020, an agreement for the technical and financial cooperation between Furnas and Itaipu Binacional was executed, to achieve cooperation for the joint development of the project named “Revitalization of Furnas’s HVDC System Associated with the HPP Itaipu” consisting of the modernization of equipment at the converter station in Foz do Iguaçu. The modernization of the transmission system associated with HPP Itaipu is detailed in the Ten (b) Participation Certificates Securities were acquired as a result of the restructuring of the Company’s investment in the subsidiary INVESTCO S.A. These assets guarantee annual returns equivalent to 10% of the profits of the companies Lajeado Energia S.A., Paulista Lajeado S.A. and CEB Lajeado Energia S.A., paid with dividends, and will be redeemed at maturity scheduled for October 2032, upon conversion into preferred shares of the said share capital companies. These securities are adjusted to present value. (c) Southeast and Midwest Energy Fund (FESC) A sectorial fund, created by MP No. 677/2015, converted into Law No. 13,182/2015, of November 3, 2015, to provide resources to supply electro-intensive companies in the Midwest and Southeast, the FESC allows Furnas to negotiate electric energy at competitive prices with the ferroalloy, silicon metallic, or magnesium industries, with increased investments in electric energy, especially in the Southeast and Midwest regions. (d) Northeast Energy Fund (FEN) The FEN is a sectorial fund, created by MP No. 677/2015, converted into Law No. 13,182/2015, of November 3, 2015. The resources reverted to the fund are calculated as the difference between the price paid by large consumers to Chesf and the cost of generating energy, under the terms of the legislation, to provide resources for the implementation of electric energy projects in the Northeast Region of Brazil, through SPEs. Chesf will use the resources of this fund for the acquisition/formation of these SPEs and its shareholding may be up to 49% of the equity of these companies. Accounting Policy The Company’s bonds and securities are initially measured at fair value and, subsequently, measured at amortized cost or fair value through profit or loss because they are substantial investments in Brazilian federal public securities, in conformity with Resolution No. 3,284 of the Central Bank of Braz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Itaipu financial assets (Details) - Itaipu - BRL (R$) R$ in Thousands</t>
        </is>
      </c>
      <c r="B1" s="2" t="inlineStr">
        <is>
          <t>Dec. 31, 2021</t>
        </is>
      </c>
      <c r="C1" s="2" t="inlineStr">
        <is>
          <t>Dec. 31, 2020</t>
        </is>
      </c>
    </row>
    <row r="2">
      <c r="A2" s="3" t="inlineStr">
        <is>
          <t>Disclosure of subsidiaries</t>
        </is>
      </c>
    </row>
    <row r="3">
      <c r="A3" s="4" t="inlineStr">
        <is>
          <t>Accounts Receivable</t>
        </is>
      </c>
      <c r="B3" s="6" t="inlineStr">
        <is>
          <t>R$ 3665620</t>
        </is>
      </c>
      <c r="C3" s="6" t="inlineStr">
        <is>
          <t>R$ 3921488</t>
        </is>
      </c>
    </row>
    <row r="4">
      <c r="A4" s="4" t="inlineStr">
        <is>
          <t>Right of Reimbursement</t>
        </is>
      </c>
      <c r="B4" s="5" t="n">
        <v>2837610</v>
      </c>
      <c r="C4" s="5" t="n">
        <v>2608840</v>
      </c>
    </row>
    <row r="5">
      <c r="A5" s="4" t="inlineStr">
        <is>
          <t>Energy Suppliers - Itaipu</t>
        </is>
      </c>
      <c r="B5" s="5" t="n">
        <v>-3213830</v>
      </c>
      <c r="C5" s="5" t="n">
        <v>-3314717</v>
      </c>
    </row>
    <row r="6">
      <c r="A6" s="4" t="inlineStr">
        <is>
          <t>Reimbursement obligations</t>
        </is>
      </c>
      <c r="B6" s="5" t="n">
        <v>-3868026</v>
      </c>
      <c r="C6" s="5" t="n">
        <v>-3862825</v>
      </c>
    </row>
    <row r="7">
      <c r="A7" s="4" t="inlineStr">
        <is>
          <t>Total Current Assets/Liabilities</t>
        </is>
      </c>
      <c r="B7" s="5" t="n">
        <v>-578626</v>
      </c>
      <c r="C7" s="5" t="n">
        <v>-647214</v>
      </c>
    </row>
    <row r="8">
      <c r="A8" s="4" t="inlineStr">
        <is>
          <t>Accounts Receivable</t>
        </is>
      </c>
      <c r="B8" s="5" t="n">
        <v>406085</v>
      </c>
      <c r="C8" s="5" t="n">
        <v>656177</v>
      </c>
    </row>
    <row r="9">
      <c r="A9" s="4" t="inlineStr">
        <is>
          <t>Right of Reimbursement</t>
        </is>
      </c>
      <c r="B9" s="5" t="n">
        <v>306339</v>
      </c>
      <c r="C9" s="5" t="n">
        <v>1891004</v>
      </c>
    </row>
    <row r="10">
      <c r="A10" s="4" t="inlineStr">
        <is>
          <t>Reimbursement obligations</t>
        </is>
      </c>
      <c r="B10" s="5" t="n">
        <v>-283559</v>
      </c>
      <c r="C10" s="5" t="n">
        <v>-1444147</v>
      </c>
    </row>
    <row r="11">
      <c r="A11" s="4" t="inlineStr">
        <is>
          <t>Total Assets/Non-Current Liabilities</t>
        </is>
      </c>
      <c r="B11" s="5" t="n">
        <v>428865</v>
      </c>
      <c r="C11" s="5" t="n">
        <v>1103034</v>
      </c>
    </row>
    <row r="12">
      <c r="A12" s="4" t="inlineStr">
        <is>
          <t>Total</t>
        </is>
      </c>
      <c r="B12" s="6" t="inlineStr">
        <is>
          <t>R$ 149761</t>
        </is>
      </c>
      <c r="C12" s="6" t="inlineStr">
        <is>
          <t>R$ 45582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FINANCIAL ASSETS AND LIABILITIES - Adjustment factor (Details) $ / shares in Units, R$ in Thousands, $ in Thousands</t>
        </is>
      </c>
      <c r="B1" s="2" t="inlineStr">
        <is>
          <t>12 Months Ended</t>
        </is>
      </c>
    </row>
    <row r="2">
      <c r="B2" s="2" t="inlineStr">
        <is>
          <t>Dec. 31, 2021BRL (R$)$ / shares</t>
        </is>
      </c>
      <c r="C2" s="2" t="inlineStr">
        <is>
          <t>Dec. 31, 2020BRL (R$)$ / shares</t>
        </is>
      </c>
      <c r="D2" s="2" t="inlineStr">
        <is>
          <t>Dec. 31, 2021USD ($)</t>
        </is>
      </c>
      <c r="E2" s="2" t="inlineStr">
        <is>
          <t>Dec. 31, 2020USD ($)</t>
        </is>
      </c>
    </row>
    <row r="3">
      <c r="A3" s="3" t="inlineStr">
        <is>
          <t>Disclosure of subsidiaries</t>
        </is>
      </c>
    </row>
    <row r="4">
      <c r="A4" s="4" t="inlineStr">
        <is>
          <t>Total financial assets</t>
        </is>
      </c>
      <c r="B4" s="6" t="inlineStr">
        <is>
          <t>R$ 2601027</t>
        </is>
      </c>
      <c r="C4" s="6" t="inlineStr">
        <is>
          <t>R$ 3199751</t>
        </is>
      </c>
    </row>
    <row r="5">
      <c r="A5" s="4" t="inlineStr">
        <is>
          <t>Total financial liabilities</t>
        </is>
      </c>
      <c r="B5" s="5" t="n">
        <v>-578626</v>
      </c>
      <c r="C5" s="5" t="n">
        <v>-647214</v>
      </c>
    </row>
    <row r="6">
      <c r="A6" s="4" t="inlineStr">
        <is>
          <t>Itaipu</t>
        </is>
      </c>
    </row>
    <row r="7">
      <c r="A7" s="3" t="inlineStr">
        <is>
          <t>Disclosure of subsidiaries</t>
        </is>
      </c>
    </row>
    <row r="8">
      <c r="A8" s="4" t="inlineStr">
        <is>
          <t>Reimbursement obligation - Union - Current liabilities</t>
        </is>
      </c>
      <c r="B8" s="5" t="n">
        <v>-3868026</v>
      </c>
      <c r="C8" s="5" t="n">
        <v>-3862825</v>
      </c>
    </row>
    <row r="9">
      <c r="A9" s="4" t="inlineStr">
        <is>
          <t>Reimbursement obligation - Union - Non - current liabilities</t>
        </is>
      </c>
      <c r="B9" s="5" t="n">
        <v>-283559</v>
      </c>
      <c r="C9" s="5" t="n">
        <v>-1444147</v>
      </c>
    </row>
    <row r="10">
      <c r="A10" s="4" t="inlineStr">
        <is>
          <t>Total</t>
        </is>
      </c>
      <c r="B10" s="5" t="n">
        <v>-149761</v>
      </c>
      <c r="C10" s="5" t="n">
        <v>455820</v>
      </c>
    </row>
    <row r="11">
      <c r="A11" s="4" t="inlineStr">
        <is>
          <t>Itaipu | Binacional adjustment factor</t>
        </is>
      </c>
    </row>
    <row r="12">
      <c r="A12" s="3" t="inlineStr">
        <is>
          <t>Disclosure of subsidiaries</t>
        </is>
      </c>
    </row>
    <row r="13">
      <c r="A13" s="4" t="inlineStr">
        <is>
          <t>Regulatory Asset - Current Asset</t>
        </is>
      </c>
      <c r="B13" s="5" t="n">
        <v>2837610</v>
      </c>
      <c r="C13" s="5" t="n">
        <v>2608839</v>
      </c>
      <c r="D13" s="8" t="n">
        <v>508487</v>
      </c>
      <c r="E13" s="8" t="n">
        <v>502018</v>
      </c>
    </row>
    <row r="14">
      <c r="A14" s="4" t="inlineStr">
        <is>
          <t>Regulatory Asset - Non-current Asset</t>
        </is>
      </c>
      <c r="B14" s="5" t="n">
        <v>306339</v>
      </c>
      <c r="C14" s="5" t="n">
        <v>1891004</v>
      </c>
      <c r="D14" s="5" t="n">
        <v>54895</v>
      </c>
      <c r="E14" s="5" t="n">
        <v>363885</v>
      </c>
    </row>
    <row r="15">
      <c r="A15" s="4" t="inlineStr">
        <is>
          <t>Total financial assets</t>
        </is>
      </c>
      <c r="B15" s="5" t="n">
        <v>3143949</v>
      </c>
      <c r="C15" s="5" t="n">
        <v>4499843</v>
      </c>
      <c r="D15" s="5" t="n">
        <v>563382</v>
      </c>
      <c r="E15" s="5" t="n">
        <v>865903</v>
      </c>
    </row>
    <row r="16">
      <c r="A16" s="4" t="inlineStr">
        <is>
          <t>Reimbursement obligation - Union - Current liabilities</t>
        </is>
      </c>
      <c r="B16" s="5" t="n">
        <v>-2162803</v>
      </c>
      <c r="C16" s="5" t="n">
        <v>-1639568</v>
      </c>
      <c r="D16" s="5" t="n">
        <v>-387564</v>
      </c>
      <c r="E16" s="5" t="n">
        <v>-315502</v>
      </c>
    </row>
    <row r="17">
      <c r="A17" s="4" t="inlineStr">
        <is>
          <t>Reimbursement obligation - Union - Non - current liabilities</t>
        </is>
      </c>
      <c r="B17" s="5" t="n">
        <v>-283559</v>
      </c>
      <c r="C17" s="5" t="n">
        <v>-1444147</v>
      </c>
      <c r="D17" s="5" t="n">
        <v>-50812</v>
      </c>
      <c r="E17" s="5" t="n">
        <v>-277897</v>
      </c>
    </row>
    <row r="18">
      <c r="A18" s="4" t="inlineStr">
        <is>
          <t>Total financial liabilities</t>
        </is>
      </c>
      <c r="B18" s="5" t="n">
        <v>-2446362</v>
      </c>
      <c r="C18" s="5" t="n">
        <v>-3083715</v>
      </c>
      <c r="D18" s="5" t="n">
        <v>-438376</v>
      </c>
      <c r="E18" s="5" t="n">
        <v>-593399</v>
      </c>
    </row>
    <row r="19">
      <c r="A19" s="4" t="inlineStr">
        <is>
          <t>Total</t>
        </is>
      </c>
      <c r="B19" s="6" t="inlineStr">
        <is>
          <t>R$ 697587</t>
        </is>
      </c>
      <c r="C19" s="6" t="inlineStr">
        <is>
          <t>R$ 1416128</t>
        </is>
      </c>
      <c r="D19" s="8" t="n">
        <v>125006</v>
      </c>
      <c r="E19" s="8" t="n">
        <v>272504</v>
      </c>
    </row>
    <row r="20">
      <c r="A20" s="4" t="inlineStr">
        <is>
          <t>Adopted rate | $ / shares</t>
        </is>
      </c>
      <c r="B20" s="6" t="inlineStr">
        <is>
          <t>R$ 5.58</t>
        </is>
      </c>
      <c r="C20" s="6" t="inlineStr">
        <is>
          <t>R$ 5.2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Trading (Details) - BRL (R$) R$ in Thousands</t>
        </is>
      </c>
      <c r="B1" s="2" t="inlineStr">
        <is>
          <t>12 Months Ended</t>
        </is>
      </c>
    </row>
    <row r="2">
      <c r="B2" s="2" t="inlineStr">
        <is>
          <t>Dec. 31, 2021</t>
        </is>
      </c>
      <c r="C2" s="2" t="inlineStr">
        <is>
          <t>Dec. 31, 2020</t>
        </is>
      </c>
    </row>
    <row r="3">
      <c r="A3" s="4" t="inlineStr">
        <is>
          <t>Itaipu</t>
        </is>
      </c>
    </row>
    <row r="4">
      <c r="A4" s="3" t="inlineStr">
        <is>
          <t>Investments in subsidiaries, joint ventures and associates [abstract]</t>
        </is>
      </c>
    </row>
    <row r="5">
      <c r="A5" s="4" t="inlineStr">
        <is>
          <t>Trading (deficit) surplus</t>
        </is>
      </c>
      <c r="B5" s="6" t="inlineStr">
        <is>
          <t>R$ 756443</t>
        </is>
      </c>
      <c r="C5" s="6" t="inlineStr">
        <is>
          <t>R$ 632656</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Valued using Equity method and provision for losses (Details) - BRL (R$) R$ in Thousands</t>
        </is>
      </c>
      <c r="B1" s="2" t="inlineStr">
        <is>
          <t>Dec. 31, 2021</t>
        </is>
      </c>
      <c r="C1" s="2" t="inlineStr">
        <is>
          <t>Dec. 31, 2020</t>
        </is>
      </c>
    </row>
    <row r="2">
      <c r="A2" s="3" t="inlineStr">
        <is>
          <t>Investments</t>
        </is>
      </c>
    </row>
    <row r="3">
      <c r="A3" s="4" t="inlineStr">
        <is>
          <t>Provision for losses on investments</t>
        </is>
      </c>
      <c r="B3" s="6" t="inlineStr">
        <is>
          <t>R$ 1366664</t>
        </is>
      </c>
      <c r="C3" s="6" t="inlineStr">
        <is>
          <t>R$ 1611875</t>
        </is>
      </c>
    </row>
    <row r="4">
      <c r="A4" s="4" t="inlineStr">
        <is>
          <t>Investments accounted for using equity method</t>
        </is>
      </c>
      <c r="B4" s="5" t="n">
        <v>25769172</v>
      </c>
      <c r="C4" s="5" t="n">
        <v>26996243</v>
      </c>
    </row>
    <row r="5">
      <c r="A5" s="4" t="inlineStr">
        <is>
          <t>Jointly controlled</t>
        </is>
      </c>
    </row>
    <row r="6">
      <c r="A6" s="3" t="inlineStr">
        <is>
          <t>Investments</t>
        </is>
      </c>
    </row>
    <row r="7">
      <c r="A7" s="4" t="inlineStr">
        <is>
          <t>Investments accounted for using equity method - gross</t>
        </is>
      </c>
      <c r="B7" s="5" t="n">
        <v>18457009</v>
      </c>
      <c r="C7" s="5" t="n">
        <v>20177073</v>
      </c>
    </row>
    <row r="8">
      <c r="A8" s="4" t="inlineStr">
        <is>
          <t>Norte Energia S.A. - NESA</t>
        </is>
      </c>
    </row>
    <row r="9">
      <c r="A9" s="3" t="inlineStr">
        <is>
          <t>Investments</t>
        </is>
      </c>
    </row>
    <row r="10">
      <c r="A10" s="4" t="inlineStr">
        <is>
          <t>Investments accounted for using equity method - gross</t>
        </is>
      </c>
      <c r="B10" s="5" t="n">
        <v>6384303</v>
      </c>
      <c r="C10" s="5" t="n">
        <v>6600626</v>
      </c>
    </row>
    <row r="11">
      <c r="A11" s="4" t="inlineStr">
        <is>
          <t>Energia Sustentavel do Brasil S.A. - ESBR</t>
        </is>
      </c>
    </row>
    <row r="12">
      <c r="A12" s="3" t="inlineStr">
        <is>
          <t>Investments</t>
        </is>
      </c>
    </row>
    <row r="13">
      <c r="A13" s="4" t="inlineStr">
        <is>
          <t>Investments accounted for using equity method - gross</t>
        </is>
      </c>
      <c r="B13" s="5" t="n">
        <v>3295627</v>
      </c>
      <c r="C13" s="5" t="n">
        <v>3250575</v>
      </c>
    </row>
    <row r="14">
      <c r="A14" s="4" t="inlineStr">
        <is>
          <t>Provision for losses on investments</t>
        </is>
      </c>
      <c r="B14" s="5" t="n">
        <v>309617</v>
      </c>
      <c r="C14" s="5" t="n">
        <v>432250</v>
      </c>
    </row>
    <row r="15">
      <c r="A15" s="4" t="inlineStr">
        <is>
          <t>Belo Monte Transmissora de Energia SPE S.A. - BMTE</t>
        </is>
      </c>
    </row>
    <row r="16">
      <c r="A16" s="3" t="inlineStr">
        <is>
          <t>Investments</t>
        </is>
      </c>
    </row>
    <row r="17">
      <c r="A17" s="4" t="inlineStr">
        <is>
          <t>Investments accounted for using equity method - gross</t>
        </is>
      </c>
      <c r="B17" s="5" t="n">
        <v>1895036</v>
      </c>
      <c r="C17" s="5" t="n">
        <v>1702719</v>
      </c>
    </row>
    <row r="18">
      <c r="A18" s="4" t="inlineStr">
        <is>
          <t>Interligacao Eletrica do Madeira S.A. - IE Madeira</t>
        </is>
      </c>
    </row>
    <row r="19">
      <c r="A19" s="3" t="inlineStr">
        <is>
          <t>Investments</t>
        </is>
      </c>
    </row>
    <row r="20">
      <c r="A20" s="4" t="inlineStr">
        <is>
          <t>Investments accounted for using equity method - gross</t>
        </is>
      </c>
      <c r="B20" s="5" t="n">
        <v>1409983</v>
      </c>
      <c r="C20" s="5" t="n">
        <v>1375039</v>
      </c>
    </row>
    <row r="21">
      <c r="A21" s="4" t="inlineStr">
        <is>
          <t>Teles Pires Participaes S.A.</t>
        </is>
      </c>
    </row>
    <row r="22">
      <c r="A22" s="3" t="inlineStr">
        <is>
          <t>Investments</t>
        </is>
      </c>
    </row>
    <row r="23">
      <c r="A23" s="4" t="inlineStr">
        <is>
          <t>Investments accounted for using equity method - gross</t>
        </is>
      </c>
      <c r="B23" s="5" t="n">
        <v>789994</v>
      </c>
      <c r="C23" s="5" t="n">
        <v>746820</v>
      </c>
    </row>
    <row r="24">
      <c r="A24" s="4" t="inlineStr">
        <is>
          <t>Mata de Santa Genebra Transmissora S.A.</t>
        </is>
      </c>
    </row>
    <row r="25">
      <c r="A25" s="3" t="inlineStr">
        <is>
          <t>Investments</t>
        </is>
      </c>
    </row>
    <row r="26">
      <c r="A26" s="4" t="inlineStr">
        <is>
          <t>Investments accounted for using equity method - gross</t>
        </is>
      </c>
      <c r="B26" s="5" t="n">
        <v>634284</v>
      </c>
      <c r="C26" s="5" t="n">
        <v>534167</v>
      </c>
    </row>
    <row r="27">
      <c r="A27" s="4" t="inlineStr">
        <is>
          <t>Provision for losses on investments</t>
        </is>
      </c>
      <c r="B27" s="5" t="n">
        <v>73868</v>
      </c>
      <c r="C27" s="5" t="n">
        <v>124623</v>
      </c>
    </row>
    <row r="28">
      <c r="A28" s="4" t="inlineStr">
        <is>
          <t>Chapecoense Geracao S.A.</t>
        </is>
      </c>
    </row>
    <row r="29">
      <c r="A29" s="3" t="inlineStr">
        <is>
          <t>Investments</t>
        </is>
      </c>
    </row>
    <row r="30">
      <c r="A30" s="4" t="inlineStr">
        <is>
          <t>Investments accounted for using equity method - gross</t>
        </is>
      </c>
      <c r="B30" s="5" t="n">
        <v>454259</v>
      </c>
      <c r="C30" s="5" t="n">
        <v>373740</v>
      </c>
    </row>
    <row r="31">
      <c r="A31" s="4" t="inlineStr">
        <is>
          <t>Empresa de Energia Sao Manoel S.A.</t>
        </is>
      </c>
    </row>
    <row r="32">
      <c r="A32" s="3" t="inlineStr">
        <is>
          <t>Investments</t>
        </is>
      </c>
    </row>
    <row r="33">
      <c r="A33" s="4" t="inlineStr">
        <is>
          <t>Investments accounted for using equity method - gross</t>
        </is>
      </c>
      <c r="B33" s="5" t="n">
        <v>428168</v>
      </c>
      <c r="C33" s="5" t="n">
        <v>434379</v>
      </c>
    </row>
    <row r="34">
      <c r="A34" s="4" t="inlineStr">
        <is>
          <t>Provision for losses on investments</t>
        </is>
      </c>
      <c r="B34" s="5" t="n">
        <v>177516</v>
      </c>
      <c r="C34" s="5" t="n">
        <v>197467</v>
      </c>
    </row>
    <row r="35">
      <c r="A35" s="4" t="inlineStr">
        <is>
          <t>Interligao Eltrica Garanhuns S.A. - IE Garanhuns</t>
        </is>
      </c>
    </row>
    <row r="36">
      <c r="A36" s="3" t="inlineStr">
        <is>
          <t>Investments</t>
        </is>
      </c>
    </row>
    <row r="37">
      <c r="A37" s="4" t="inlineStr">
        <is>
          <t>Investments accounted for using equity method - gross</t>
        </is>
      </c>
      <c r="B37" s="5" t="n">
        <v>413106</v>
      </c>
      <c r="C37" s="5" t="n">
        <v>324874</v>
      </c>
    </row>
    <row r="38">
      <c r="A38" s="4" t="inlineStr">
        <is>
          <t>Provision for losses on investments</t>
        </is>
      </c>
      <c r="C38" s="5" t="n">
        <v>38069</v>
      </c>
    </row>
    <row r="39">
      <c r="A39" s="4" t="inlineStr">
        <is>
          <t>Companhia Energetica Sinop S.A. - SINOP</t>
        </is>
      </c>
    </row>
    <row r="40">
      <c r="A40" s="3" t="inlineStr">
        <is>
          <t>Investments</t>
        </is>
      </c>
    </row>
    <row r="41">
      <c r="A41" s="4" t="inlineStr">
        <is>
          <t>Investments accounted for using equity method - gross</t>
        </is>
      </c>
      <c r="B41" s="5" t="n">
        <v>349256</v>
      </c>
      <c r="C41" s="5" t="n">
        <v>555783</v>
      </c>
    </row>
    <row r="42">
      <c r="A42" s="4" t="inlineStr">
        <is>
          <t>Provision for losses on investments</t>
        </is>
      </c>
      <c r="B42" s="5" t="n">
        <v>354900</v>
      </c>
      <c r="C42" s="5" t="n">
        <v>218280</v>
      </c>
    </row>
    <row r="43">
      <c r="A43" s="4" t="inlineStr">
        <is>
          <t>Sistema de Transmissao Nordeste S.A.- STN</t>
        </is>
      </c>
    </row>
    <row r="44">
      <c r="A44" s="3" t="inlineStr">
        <is>
          <t>Investments</t>
        </is>
      </c>
    </row>
    <row r="45">
      <c r="A45" s="4" t="inlineStr">
        <is>
          <t>Investments accounted for using equity method - gross</t>
        </is>
      </c>
      <c r="B45" s="5" t="n">
        <v>258272</v>
      </c>
      <c r="C45" s="5" t="n">
        <v>217861</v>
      </c>
    </row>
    <row r="46">
      <c r="A46" s="4" t="inlineStr">
        <is>
          <t>Paranaiba Transmissora de Energia S.A.</t>
        </is>
      </c>
    </row>
    <row r="47">
      <c r="A47" s="3" t="inlineStr">
        <is>
          <t>Investments</t>
        </is>
      </c>
    </row>
    <row r="48">
      <c r="A48" s="4" t="inlineStr">
        <is>
          <t>Investments accounted for using equity method - gross</t>
        </is>
      </c>
      <c r="B48" s="5" t="n">
        <v>188675</v>
      </c>
      <c r="C48" s="5" t="n">
        <v>173434</v>
      </c>
    </row>
    <row r="49">
      <c r="A49" s="4" t="inlineStr">
        <is>
          <t>Triangulo Mineiro Transmissora S.A.</t>
        </is>
      </c>
    </row>
    <row r="50">
      <c r="A50" s="3" t="inlineStr">
        <is>
          <t>Investments</t>
        </is>
      </c>
    </row>
    <row r="51">
      <c r="A51" s="4" t="inlineStr">
        <is>
          <t>Investments accounted for using equity method - gross</t>
        </is>
      </c>
      <c r="B51" s="5" t="n">
        <v>182828</v>
      </c>
      <c r="C51" s="5" t="n">
        <v>126654</v>
      </c>
    </row>
    <row r="52">
      <c r="A52" s="4" t="inlineStr">
        <is>
          <t>Goias Transmissao S.A.</t>
        </is>
      </c>
    </row>
    <row r="53">
      <c r="A53" s="3" t="inlineStr">
        <is>
          <t>Investments</t>
        </is>
      </c>
    </row>
    <row r="54">
      <c r="A54" s="4" t="inlineStr">
        <is>
          <t>Investments accounted for using equity method - gross</t>
        </is>
      </c>
      <c r="B54" s="5" t="n">
        <v>177274</v>
      </c>
      <c r="C54" s="5" t="n">
        <v>212431</v>
      </c>
    </row>
    <row r="55">
      <c r="A55" s="4" t="inlineStr">
        <is>
          <t>Retiro Baixo Energetica S.A.</t>
        </is>
      </c>
    </row>
    <row r="56">
      <c r="A56" s="3" t="inlineStr">
        <is>
          <t>Investments</t>
        </is>
      </c>
    </row>
    <row r="57">
      <c r="A57" s="4" t="inlineStr">
        <is>
          <t>Investments accounted for using equity method - gross</t>
        </is>
      </c>
      <c r="B57" s="5" t="n">
        <v>168726</v>
      </c>
      <c r="C57" s="5" t="n">
        <v>157183</v>
      </c>
    </row>
    <row r="58">
      <c r="A58" s="4" t="inlineStr">
        <is>
          <t>MGE Transmissao S.A.</t>
        </is>
      </c>
    </row>
    <row r="59">
      <c r="A59" s="3" t="inlineStr">
        <is>
          <t>Investments</t>
        </is>
      </c>
    </row>
    <row r="60">
      <c r="A60" s="4" t="inlineStr">
        <is>
          <t>Investments accounted for using equity method - gross</t>
        </is>
      </c>
      <c r="B60" s="5" t="n">
        <v>168273</v>
      </c>
      <c r="C60" s="5" t="n">
        <v>137148</v>
      </c>
    </row>
    <row r="61">
      <c r="A61" s="4" t="inlineStr">
        <is>
          <t>Madeira Energia S.A.</t>
        </is>
      </c>
    </row>
    <row r="62">
      <c r="A62" s="3" t="inlineStr">
        <is>
          <t>Investments</t>
        </is>
      </c>
    </row>
    <row r="63">
      <c r="A63" s="4" t="inlineStr">
        <is>
          <t>Investments accounted for using equity method - gross</t>
        </is>
      </c>
      <c r="C63" s="5" t="n">
        <v>906289</v>
      </c>
    </row>
    <row r="64">
      <c r="A64" s="4" t="inlineStr">
        <is>
          <t>Provision for losses on investments</t>
        </is>
      </c>
      <c r="C64" s="5" t="n">
        <v>66372</v>
      </c>
    </row>
    <row r="65">
      <c r="A65" s="4" t="inlineStr">
        <is>
          <t>Transenergia Renovavle S.A.</t>
        </is>
      </c>
    </row>
    <row r="66">
      <c r="A66" s="3" t="inlineStr">
        <is>
          <t>Investments</t>
        </is>
      </c>
    </row>
    <row r="67">
      <c r="A67" s="4" t="inlineStr">
        <is>
          <t>Investments accounted for using equity method - gross</t>
        </is>
      </c>
      <c r="B67" s="5" t="n">
        <v>97461</v>
      </c>
      <c r="C67" s="5" t="n">
        <v>116395</v>
      </c>
    </row>
    <row r="68">
      <c r="A68" s="4" t="inlineStr">
        <is>
          <t>Vale do Sao Bartolomeu Transmissora de Energia S.A.</t>
        </is>
      </c>
    </row>
    <row r="69">
      <c r="A69" s="3" t="inlineStr">
        <is>
          <t>Investments</t>
        </is>
      </c>
    </row>
    <row r="70">
      <c r="A70" s="4" t="inlineStr">
        <is>
          <t>Investments accounted for using equity method - gross</t>
        </is>
      </c>
      <c r="B70" s="5" t="n">
        <v>79406</v>
      </c>
      <c r="C70" s="5" t="n">
        <v>64019</v>
      </c>
    </row>
    <row r="71">
      <c r="A71" s="4" t="inlineStr">
        <is>
          <t>Luziana-Niquealandia Transmissora de Energia S.A.</t>
        </is>
      </c>
    </row>
    <row r="72">
      <c r="A72" s="3" t="inlineStr">
        <is>
          <t>Investments</t>
        </is>
      </c>
    </row>
    <row r="73">
      <c r="A73" s="4" t="inlineStr">
        <is>
          <t>Investments accounted for using equity method - gross</t>
        </is>
      </c>
      <c r="B73" s="5" t="n">
        <v>38320</v>
      </c>
      <c r="C73" s="5" t="n">
        <v>31179</v>
      </c>
    </row>
    <row r="74">
      <c r="A74" s="4" t="inlineStr">
        <is>
          <t>Norte Brasil Transmissora de Energia S.A. - NBTE (a)</t>
        </is>
      </c>
    </row>
    <row r="75">
      <c r="A75" s="3" t="inlineStr">
        <is>
          <t>Investments</t>
        </is>
      </c>
    </row>
    <row r="76">
      <c r="A76" s="4" t="inlineStr">
        <is>
          <t>Investments accounted for using equity method - gross</t>
        </is>
      </c>
      <c r="C76" s="5" t="n">
        <v>795287</v>
      </c>
    </row>
    <row r="77">
      <c r="A77" s="4" t="inlineStr">
        <is>
          <t>Provision for losses on investments</t>
        </is>
      </c>
      <c r="C77" s="5" t="n">
        <v>78000</v>
      </c>
    </row>
    <row r="78">
      <c r="A78" s="4" t="inlineStr">
        <is>
          <t>Transmissora Sul Litoranea de Energia S.A. - TSLE</t>
        </is>
      </c>
    </row>
    <row r="79">
      <c r="A79" s="3" t="inlineStr">
        <is>
          <t>Investments</t>
        </is>
      </c>
    </row>
    <row r="80">
      <c r="A80" s="4" t="inlineStr">
        <is>
          <t>Investments accounted for using equity method - gross</t>
        </is>
      </c>
      <c r="C80" s="5" t="n">
        <v>171632</v>
      </c>
    </row>
    <row r="81">
      <c r="A81" s="4" t="inlineStr">
        <is>
          <t>Others.</t>
        </is>
      </c>
    </row>
    <row r="82">
      <c r="A82" s="3" t="inlineStr">
        <is>
          <t>Investments</t>
        </is>
      </c>
    </row>
    <row r="83">
      <c r="A83" s="4" t="inlineStr">
        <is>
          <t>Investments accounted for using equity method - gross</t>
        </is>
      </c>
      <c r="B83" s="5" t="n">
        <v>777449</v>
      </c>
      <c r="C83" s="5" t="n">
        <v>877630</v>
      </c>
    </row>
    <row r="84">
      <c r="A84" s="4" t="inlineStr">
        <is>
          <t>Provision for losses on investments</t>
        </is>
      </c>
      <c r="B84" s="5" t="n">
        <v>7294</v>
      </c>
      <c r="C84" s="5" t="n">
        <v>2531</v>
      </c>
    </row>
    <row r="85">
      <c r="A85" s="4" t="inlineStr">
        <is>
          <t>Fronteira Oeste Transmissora de Energia S.A. - FOTE (b)</t>
        </is>
      </c>
    </row>
    <row r="86">
      <c r="A86" s="3" t="inlineStr">
        <is>
          <t>Investments</t>
        </is>
      </c>
    </row>
    <row r="87">
      <c r="A87" s="4" t="inlineStr">
        <is>
          <t>Provision for losses on investments</t>
        </is>
      </c>
      <c r="C87" s="5" t="n">
        <v>23881</v>
      </c>
    </row>
    <row r="88">
      <c r="A88" s="4" t="inlineStr">
        <is>
          <t>Belo Monte Transmissora de Energia SPE S.A</t>
        </is>
      </c>
    </row>
    <row r="89">
      <c r="A89" s="3" t="inlineStr">
        <is>
          <t>Investments</t>
        </is>
      </c>
    </row>
    <row r="90">
      <c r="A90" s="4" t="inlineStr">
        <is>
          <t>Provision for losses on investments</t>
        </is>
      </c>
      <c r="C90" s="5" t="n">
        <v>111374</v>
      </c>
    </row>
    <row r="91">
      <c r="A91" s="4" t="inlineStr">
        <is>
          <t>Interligao Eltrica do Madeira S.A. - IE Madeira</t>
        </is>
      </c>
    </row>
    <row r="92">
      <c r="A92" s="3" t="inlineStr">
        <is>
          <t>Investments</t>
        </is>
      </c>
    </row>
    <row r="93">
      <c r="A93" s="4" t="inlineStr">
        <is>
          <t>Provision for losses on investments</t>
        </is>
      </c>
      <c r="B93" s="5" t="n">
        <v>310411</v>
      </c>
      <c r="C93" s="5" t="n">
        <v>210091</v>
      </c>
    </row>
    <row r="94">
      <c r="A94" s="4" t="inlineStr">
        <is>
          <t>Enerpeixe S.A.</t>
        </is>
      </c>
    </row>
    <row r="95">
      <c r="A95" s="3" t="inlineStr">
        <is>
          <t>Investments</t>
        </is>
      </c>
    </row>
    <row r="96">
      <c r="A96" s="4" t="inlineStr">
        <is>
          <t>Investments accounted for using equity method - gross</t>
        </is>
      </c>
      <c r="B96" s="5" t="n">
        <v>266309</v>
      </c>
      <c r="C96" s="5" t="n">
        <v>265711</v>
      </c>
    </row>
    <row r="97">
      <c r="A97" s="4" t="inlineStr">
        <is>
          <t>Associated companies</t>
        </is>
      </c>
    </row>
    <row r="98">
      <c r="A98" s="3" t="inlineStr">
        <is>
          <t>Investments</t>
        </is>
      </c>
    </row>
    <row r="99">
      <c r="A99" s="4" t="inlineStr">
        <is>
          <t>Investments accounted for using equity method - gross</t>
        </is>
      </c>
      <c r="B99" s="5" t="n">
        <v>7312163</v>
      </c>
      <c r="C99" s="5" t="n">
        <v>6819170</v>
      </c>
    </row>
    <row r="100">
      <c r="A100" s="4" t="inlineStr">
        <is>
          <t>Companhia de Transmisso de Energia Eltrica Paulista - CTEEP.</t>
        </is>
      </c>
    </row>
    <row r="101">
      <c r="A101" s="3" t="inlineStr">
        <is>
          <t>Investments</t>
        </is>
      </c>
    </row>
    <row r="102">
      <c r="A102" s="4" t="inlineStr">
        <is>
          <t>Investments accounted for using equity method - gross</t>
        </is>
      </c>
      <c r="B102" s="5" t="n">
        <v>4451016</v>
      </c>
      <c r="C102" s="5" t="n">
        <v>4314282</v>
      </c>
    </row>
    <row r="103">
      <c r="A103" s="4" t="inlineStr">
        <is>
          <t>Energetics Aguas da Pedra S.A. - EAPSA</t>
        </is>
      </c>
    </row>
    <row r="104">
      <c r="A104" s="3" t="inlineStr">
        <is>
          <t>Investments</t>
        </is>
      </c>
    </row>
    <row r="105">
      <c r="A105" s="4" t="inlineStr">
        <is>
          <t>Investments accounted for using equity method - gross</t>
        </is>
      </c>
      <c r="B105" s="5" t="n">
        <v>291327</v>
      </c>
      <c r="C105" s="5" t="n">
        <v>244444</v>
      </c>
    </row>
    <row r="106">
      <c r="A106" s="4" t="inlineStr">
        <is>
          <t>Lajeado Energia S.A.</t>
        </is>
      </c>
    </row>
    <row r="107">
      <c r="A107" s="3" t="inlineStr">
        <is>
          <t>Investments</t>
        </is>
      </c>
    </row>
    <row r="108">
      <c r="A108" s="4" t="inlineStr">
        <is>
          <t>Investments accounted for using equity method - gross</t>
        </is>
      </c>
      <c r="B108" s="5" t="n">
        <v>99516</v>
      </c>
      <c r="C108" s="5" t="n">
        <v>90340</v>
      </c>
    </row>
    <row r="109">
      <c r="A109" s="4" t="inlineStr">
        <is>
          <t>CEB Lajeado</t>
        </is>
      </c>
    </row>
    <row r="110">
      <c r="A110" s="3" t="inlineStr">
        <is>
          <t>Investments</t>
        </is>
      </c>
    </row>
    <row r="111">
      <c r="A111" s="4" t="inlineStr">
        <is>
          <t>Investments accounted for using equity method - gross</t>
        </is>
      </c>
      <c r="B111" s="5" t="n">
        <v>74160</v>
      </c>
      <c r="C111" s="5" t="n">
        <v>67956</v>
      </c>
    </row>
    <row r="112">
      <c r="A112" s="4" t="inlineStr">
        <is>
          <t>Paulista Lajeado Energia s.a</t>
        </is>
      </c>
    </row>
    <row r="113">
      <c r="A113" s="3" t="inlineStr">
        <is>
          <t>Investments</t>
        </is>
      </c>
    </row>
    <row r="114">
      <c r="A114" s="4" t="inlineStr">
        <is>
          <t>Investments accounted for using equity method - gross</t>
        </is>
      </c>
      <c r="B114" s="5" t="n">
        <v>37925</v>
      </c>
      <c r="C114" s="5" t="n">
        <v>38056</v>
      </c>
    </row>
    <row r="115">
      <c r="A115" s="4" t="inlineStr">
        <is>
          <t>Others.</t>
        </is>
      </c>
    </row>
    <row r="116">
      <c r="A116" s="3" t="inlineStr">
        <is>
          <t>Investments</t>
        </is>
      </c>
    </row>
    <row r="117">
      <c r="A117" s="4" t="inlineStr">
        <is>
          <t>Investments accounted for using equity method - gross</t>
        </is>
      </c>
      <c r="B117" s="6" t="inlineStr">
        <is>
          <t>R$ 2358219</t>
        </is>
      </c>
      <c r="C117" s="6" t="inlineStr">
        <is>
          <t>R$ 206409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VESTMENTS - Measured at fair value (Details) - BRL (R$) R$ in Thousands</t>
        </is>
      </c>
      <c r="B1" s="2" t="inlineStr">
        <is>
          <t>12 Months Ended</t>
        </is>
      </c>
    </row>
    <row r="2">
      <c r="B2" s="2" t="inlineStr">
        <is>
          <t>Dec. 31, 2021</t>
        </is>
      </c>
      <c r="C2" s="2" t="inlineStr">
        <is>
          <t>Dec. 31, 2020</t>
        </is>
      </c>
    </row>
    <row r="3">
      <c r="A3" s="3" t="inlineStr">
        <is>
          <t>Investments recognized at fair value</t>
        </is>
      </c>
    </row>
    <row r="4">
      <c r="A4" s="4" t="inlineStr">
        <is>
          <t>SHAREHOLDER AMOUNT</t>
        </is>
      </c>
      <c r="B4" s="6" t="inlineStr">
        <is>
          <t>R$ 1025283</t>
        </is>
      </c>
    </row>
    <row r="5">
      <c r="A5" s="4" t="inlineStr">
        <is>
          <t>FAIR VALUE</t>
        </is>
      </c>
      <c r="B5" s="6" t="inlineStr">
        <is>
          <t>R$ 1878609</t>
        </is>
      </c>
      <c r="C5" s="6" t="inlineStr">
        <is>
          <t>R$ 2093279</t>
        </is>
      </c>
    </row>
    <row r="6">
      <c r="A6" s="4" t="inlineStr">
        <is>
          <t>AES TIET ENERGIA S/A</t>
        </is>
      </c>
    </row>
    <row r="7">
      <c r="A7" s="3" t="inlineStr">
        <is>
          <t>Investments recognized at fair value</t>
        </is>
      </c>
    </row>
    <row r="8">
      <c r="A8" s="4" t="inlineStr">
        <is>
          <t>PARTICIPATIONS</t>
        </is>
      </c>
      <c r="B8" s="4" t="inlineStr">
        <is>
          <t>7.56%</t>
        </is>
      </c>
    </row>
    <row r="9">
      <c r="A9" s="4" t="inlineStr">
        <is>
          <t>SHAREHOLDER AMOUNT</t>
        </is>
      </c>
      <c r="B9" s="6" t="inlineStr">
        <is>
          <t>R$ 35872</t>
        </is>
      </c>
    </row>
    <row r="10">
      <c r="A10" s="4" t="inlineStr">
        <is>
          <t>FAIR VALUE</t>
        </is>
      </c>
      <c r="B10" s="6" t="inlineStr">
        <is>
          <t>R$ 333932</t>
        </is>
      </c>
      <c r="C10" s="5" t="n">
        <v>498636</v>
      </c>
    </row>
    <row r="11">
      <c r="A11" s="4" t="inlineStr">
        <is>
          <t>Companhia Energtica do Cear - COELCE</t>
        </is>
      </c>
    </row>
    <row r="12">
      <c r="A12" s="3" t="inlineStr">
        <is>
          <t>Investments recognized at fair value</t>
        </is>
      </c>
    </row>
    <row r="13">
      <c r="A13" s="4" t="inlineStr">
        <is>
          <t>PARTICIPATIONS</t>
        </is>
      </c>
      <c r="B13" s="4" t="inlineStr">
        <is>
          <t>7.06%</t>
        </is>
      </c>
    </row>
    <row r="14">
      <c r="A14" s="4" t="inlineStr">
        <is>
          <t>SHAREHOLDER AMOUNT</t>
        </is>
      </c>
      <c r="B14" s="6" t="inlineStr">
        <is>
          <t>R$ 63019</t>
        </is>
      </c>
    </row>
    <row r="15">
      <c r="A15" s="4" t="inlineStr">
        <is>
          <t>FAIR VALUE</t>
        </is>
      </c>
      <c r="B15" s="6" t="inlineStr">
        <is>
          <t>R$ 254664</t>
        </is>
      </c>
      <c r="C15" s="5" t="n">
        <v>291655</v>
      </c>
    </row>
    <row r="16">
      <c r="A16" s="4" t="inlineStr">
        <is>
          <t>Energisa Holding</t>
        </is>
      </c>
    </row>
    <row r="17">
      <c r="A17" s="3" t="inlineStr">
        <is>
          <t>Investments recognized at fair value</t>
        </is>
      </c>
    </row>
    <row r="18">
      <c r="A18" s="4" t="inlineStr">
        <is>
          <t>PARTICIPATIONS</t>
        </is>
      </c>
      <c r="B18" s="4" t="inlineStr">
        <is>
          <t>2.31%</t>
        </is>
      </c>
    </row>
    <row r="19">
      <c r="A19" s="4" t="inlineStr">
        <is>
          <t>SHAREHOLDER AMOUNT</t>
        </is>
      </c>
      <c r="B19" s="6" t="inlineStr">
        <is>
          <t>R$ 389337</t>
        </is>
      </c>
    </row>
    <row r="20">
      <c r="A20" s="4" t="inlineStr">
        <is>
          <t>FAIR VALUE</t>
        </is>
      </c>
      <c r="B20" s="6" t="inlineStr">
        <is>
          <t>R$ 354279</t>
        </is>
      </c>
      <c r="C20" s="5" t="n">
        <v>439887</v>
      </c>
    </row>
    <row r="21">
      <c r="A21" s="4" t="inlineStr">
        <is>
          <t>Companhia Energtica de So Paulo - CESP</t>
        </is>
      </c>
    </row>
    <row r="22">
      <c r="A22" s="3" t="inlineStr">
        <is>
          <t>Investments recognized at fair value</t>
        </is>
      </c>
    </row>
    <row r="23">
      <c r="A23" s="4" t="inlineStr">
        <is>
          <t>PARTICIPATIONS</t>
        </is>
      </c>
      <c r="B23" s="4" t="inlineStr">
        <is>
          <t>2.05%</t>
        </is>
      </c>
    </row>
    <row r="24">
      <c r="A24" s="4" t="inlineStr">
        <is>
          <t>SHAREHOLDER AMOUNT</t>
        </is>
      </c>
      <c r="B24" s="6" t="inlineStr">
        <is>
          <t>R$ 122284</t>
        </is>
      </c>
    </row>
    <row r="25">
      <c r="A25" s="4" t="inlineStr">
        <is>
          <t>FAIR VALUE</t>
        </is>
      </c>
      <c r="B25" s="6" t="inlineStr">
        <is>
          <t>R$ 224090</t>
        </is>
      </c>
      <c r="C25" s="5" t="n">
        <v>238437</v>
      </c>
    </row>
    <row r="26">
      <c r="A26" s="4" t="inlineStr">
        <is>
          <t>Centrais Eletricas de Santa Catarina - CELESC</t>
        </is>
      </c>
    </row>
    <row r="27">
      <c r="A27" s="3" t="inlineStr">
        <is>
          <t>Investments recognized at fair value</t>
        </is>
      </c>
    </row>
    <row r="28">
      <c r="A28" s="4" t="inlineStr">
        <is>
          <t>PARTICIPATIONS</t>
        </is>
      </c>
      <c r="B28" s="4" t="inlineStr">
        <is>
          <t>10.75%</t>
        </is>
      </c>
    </row>
    <row r="29">
      <c r="A29" s="4" t="inlineStr">
        <is>
          <t>SHAREHOLDER AMOUNT</t>
        </is>
      </c>
      <c r="B29" s="6" t="inlineStr">
        <is>
          <t>R$ 266636</t>
        </is>
      </c>
    </row>
    <row r="30">
      <c r="A30" s="4" t="inlineStr">
        <is>
          <t>FAIR VALUE</t>
        </is>
      </c>
      <c r="B30" s="6" t="inlineStr">
        <is>
          <t>R$ 281924</t>
        </is>
      </c>
      <c r="C30" s="5" t="n">
        <v>226650</v>
      </c>
    </row>
    <row r="31">
      <c r="A31" s="4" t="inlineStr">
        <is>
          <t>Companhia Paranaense de Energia - COPEL</t>
        </is>
      </c>
    </row>
    <row r="32">
      <c r="A32" s="3" t="inlineStr">
        <is>
          <t>Investments recognized at fair value</t>
        </is>
      </c>
    </row>
    <row r="33">
      <c r="A33" s="4" t="inlineStr">
        <is>
          <t>PARTICIPATIONS</t>
        </is>
      </c>
      <c r="B33" s="4" t="inlineStr">
        <is>
          <t>0.56%</t>
        </is>
      </c>
    </row>
    <row r="34">
      <c r="A34" s="4" t="inlineStr">
        <is>
          <t>SHAREHOLDER AMOUNT</t>
        </is>
      </c>
      <c r="B34" s="6" t="inlineStr">
        <is>
          <t>R$ 60413</t>
        </is>
      </c>
    </row>
    <row r="35">
      <c r="A35" s="4" t="inlineStr">
        <is>
          <t>FAIR VALUE</t>
        </is>
      </c>
      <c r="B35" s="6" t="inlineStr">
        <is>
          <t>R$ 92459</t>
        </is>
      </c>
      <c r="C35" s="5" t="n">
        <v>107154</v>
      </c>
    </row>
    <row r="36">
      <c r="A36" s="4" t="inlineStr">
        <is>
          <t>Equatorial Energia Par</t>
        </is>
      </c>
    </row>
    <row r="37">
      <c r="A37" s="3" t="inlineStr">
        <is>
          <t>Investments recognized at fair value</t>
        </is>
      </c>
    </row>
    <row r="38">
      <c r="A38" s="4" t="inlineStr">
        <is>
          <t>PARTICIPATIONS</t>
        </is>
      </c>
      <c r="B38" s="4" t="inlineStr">
        <is>
          <t>0.99%</t>
        </is>
      </c>
    </row>
    <row r="39">
      <c r="A39" s="4" t="inlineStr">
        <is>
          <t>SHAREHOLDER AMOUNT</t>
        </is>
      </c>
      <c r="B39" s="6" t="inlineStr">
        <is>
          <t>R$ 16075</t>
        </is>
      </c>
    </row>
    <row r="40">
      <c r="A40" s="4" t="inlineStr">
        <is>
          <t>FAIR VALUE</t>
        </is>
      </c>
      <c r="B40" s="6" t="inlineStr">
        <is>
          <t>R$ 117671</t>
        </is>
      </c>
      <c r="C40" s="5" t="n">
        <v>80309</v>
      </c>
    </row>
    <row r="41">
      <c r="A41" s="4" t="inlineStr">
        <is>
          <t>Neoenrgia Pernambuco</t>
        </is>
      </c>
    </row>
    <row r="42">
      <c r="A42" s="3" t="inlineStr">
        <is>
          <t>Investments recognized at fair value</t>
        </is>
      </c>
    </row>
    <row r="43">
      <c r="A43" s="4" t="inlineStr">
        <is>
          <t>PARTICIPATIONS</t>
        </is>
      </c>
      <c r="B43" s="4" t="inlineStr">
        <is>
          <t>1.56%</t>
        </is>
      </c>
    </row>
    <row r="44">
      <c r="A44" s="4" t="inlineStr">
        <is>
          <t>SHAREHOLDER AMOUNT</t>
        </is>
      </c>
      <c r="B44" s="6" t="inlineStr">
        <is>
          <t>R$ 10365</t>
        </is>
      </c>
    </row>
    <row r="45">
      <c r="A45" s="4" t="inlineStr">
        <is>
          <t>FAIR VALUE</t>
        </is>
      </c>
      <c r="B45" s="6" t="inlineStr">
        <is>
          <t>R$ 31941</t>
        </is>
      </c>
      <c r="C45" s="5" t="n">
        <v>39489</v>
      </c>
    </row>
    <row r="46">
      <c r="A46" s="4" t="inlineStr">
        <is>
          <t>Energisa Mato Grosso - Distribuidora de Energia S.A.</t>
        </is>
      </c>
    </row>
    <row r="47">
      <c r="A47" s="3" t="inlineStr">
        <is>
          <t>Investments recognized at fair value</t>
        </is>
      </c>
    </row>
    <row r="48">
      <c r="A48" s="4" t="inlineStr">
        <is>
          <t>PARTICIPATIONS</t>
        </is>
      </c>
      <c r="B48" s="4" t="inlineStr">
        <is>
          <t>0.18%</t>
        </is>
      </c>
    </row>
    <row r="49">
      <c r="A49" s="4" t="inlineStr">
        <is>
          <t>SHAREHOLDER AMOUNT</t>
        </is>
      </c>
      <c r="B49" s="6" t="inlineStr">
        <is>
          <t>R$ 3064</t>
        </is>
      </c>
    </row>
    <row r="50">
      <c r="A50" s="4" t="inlineStr">
        <is>
          <t>FAIR VALUE</t>
        </is>
      </c>
      <c r="B50" s="6" t="inlineStr">
        <is>
          <t>R$ 32400</t>
        </is>
      </c>
      <c r="C50" s="5" t="n">
        <v>11960</v>
      </c>
    </row>
    <row r="51">
      <c r="A51" s="4" t="inlineStr">
        <is>
          <t>Rio Parapanema Energia</t>
        </is>
      </c>
    </row>
    <row r="52">
      <c r="A52" s="3" t="inlineStr">
        <is>
          <t>Investments recognized at fair value</t>
        </is>
      </c>
    </row>
    <row r="53">
      <c r="A53" s="4" t="inlineStr">
        <is>
          <t>PARTICIPATIONS</t>
        </is>
      </c>
      <c r="B53" s="4" t="inlineStr">
        <is>
          <t>0.47%</t>
        </is>
      </c>
    </row>
    <row r="54">
      <c r="A54" s="4" t="inlineStr">
        <is>
          <t>SHAREHOLDER AMOUNT</t>
        </is>
      </c>
      <c r="B54" s="6" t="inlineStr">
        <is>
          <t>R$ 3924</t>
        </is>
      </c>
    </row>
    <row r="55">
      <c r="A55" s="4" t="inlineStr">
        <is>
          <t>FAIR VALUE</t>
        </is>
      </c>
      <c r="B55" s="6" t="inlineStr">
        <is>
          <t>R$ 14615</t>
        </is>
      </c>
      <c r="C55" s="5" t="n">
        <v>19322</v>
      </c>
    </row>
    <row r="56">
      <c r="A56" s="4" t="inlineStr">
        <is>
          <t>Companhia Energetica de Brasilia - CEB</t>
        </is>
      </c>
    </row>
    <row r="57">
      <c r="A57" s="3" t="inlineStr">
        <is>
          <t>Investments recognized at fair value</t>
        </is>
      </c>
    </row>
    <row r="58">
      <c r="A58" s="4" t="inlineStr">
        <is>
          <t>PARTICIPATIONS</t>
        </is>
      </c>
      <c r="B58" s="4" t="inlineStr">
        <is>
          <t>2.10%</t>
        </is>
      </c>
    </row>
    <row r="59">
      <c r="A59" s="4" t="inlineStr">
        <is>
          <t>SHAREHOLDER AMOUNT</t>
        </is>
      </c>
      <c r="B59" s="6" t="inlineStr">
        <is>
          <t>R$ 11861</t>
        </is>
      </c>
    </row>
    <row r="60">
      <c r="A60" s="4" t="inlineStr">
        <is>
          <t>FAIR VALUE</t>
        </is>
      </c>
      <c r="B60" s="5" t="n">
        <v>23650</v>
      </c>
      <c r="C60" s="5" t="n">
        <v>45854</v>
      </c>
    </row>
    <row r="61">
      <c r="A61" s="4" t="inlineStr">
        <is>
          <t>Others.</t>
        </is>
      </c>
    </row>
    <row r="62">
      <c r="A62" s="3" t="inlineStr">
        <is>
          <t>Investments recognized at fair value</t>
        </is>
      </c>
    </row>
    <row r="63">
      <c r="A63" s="4" t="inlineStr">
        <is>
          <t>SHAREHOLDER AMOUNT</t>
        </is>
      </c>
      <c r="B63" s="5" t="n">
        <v>42433</v>
      </c>
    </row>
    <row r="64">
      <c r="A64" s="4" t="inlineStr">
        <is>
          <t>FAIR VALUE</t>
        </is>
      </c>
      <c r="B64" s="6" t="inlineStr">
        <is>
          <t>R$ 116984</t>
        </is>
      </c>
      <c r="C64" s="6" t="inlineStr">
        <is>
          <t>R$ 93926</t>
        </is>
      </c>
    </row>
    <row r="65">
      <c r="A65" s="4" t="inlineStr">
        <is>
          <t>Others. | Minimum</t>
        </is>
      </c>
    </row>
    <row r="66">
      <c r="A66" s="3" t="inlineStr">
        <is>
          <t>Investments recognized at fair value</t>
        </is>
      </c>
    </row>
    <row r="67">
      <c r="A67" s="4" t="inlineStr">
        <is>
          <t>PARTICIPATIONS</t>
        </is>
      </c>
      <c r="B67" s="4" t="inlineStr">
        <is>
          <t>0.06%</t>
        </is>
      </c>
    </row>
    <row r="68">
      <c r="A68" s="4" t="inlineStr">
        <is>
          <t>Others. | Maximum</t>
        </is>
      </c>
    </row>
    <row r="69">
      <c r="A69" s="3" t="inlineStr">
        <is>
          <t>Investments recognized at fair value</t>
        </is>
      </c>
    </row>
    <row r="70">
      <c r="A70" s="4" t="inlineStr">
        <is>
          <t>PARTICIPATIONS</t>
        </is>
      </c>
      <c r="B70" s="4" t="inlineStr">
        <is>
          <t>0.31%</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4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VESTMENTS - Change of investments (Details) - BRL (R$) R$ in Thousands</t>
        </is>
      </c>
      <c r="B1" s="2" t="inlineStr">
        <is>
          <t>12 Months Ended</t>
        </is>
      </c>
    </row>
    <row r="2">
      <c r="B2" s="2" t="inlineStr">
        <is>
          <t>Dec. 31, 2021</t>
        </is>
      </c>
      <c r="C2" s="2" t="inlineStr">
        <is>
          <t>Dec. 31, 2020</t>
        </is>
      </c>
      <c r="D2" s="2" t="inlineStr">
        <is>
          <t>Dec. 31, 2019</t>
        </is>
      </c>
    </row>
    <row r="3">
      <c r="A3" s="3" t="inlineStr">
        <is>
          <t>CHANGES IN INVESTMENTS</t>
        </is>
      </c>
    </row>
    <row r="4">
      <c r="A4" s="4" t="inlineStr">
        <is>
          <t>Held for sale</t>
        </is>
      </c>
      <c r="B4" s="6" t="inlineStr">
        <is>
          <t>R$ 740382</t>
        </is>
      </c>
    </row>
    <row r="5">
      <c r="A5" s="4" t="inlineStr">
        <is>
          <t>Provision for losses on investments</t>
        </is>
      </c>
      <c r="B5" s="5" t="n">
        <v>1366664</v>
      </c>
      <c r="C5" s="6" t="inlineStr">
        <is>
          <t>R$ 1611875</t>
        </is>
      </c>
    </row>
    <row r="6">
      <c r="A6" s="4" t="inlineStr">
        <is>
          <t>EQUITY ATTRIBUTABLE TO OWNERS OF THE COMPANY</t>
        </is>
      </c>
    </row>
    <row r="7">
      <c r="A7" s="3" t="inlineStr">
        <is>
          <t>CHANGES IN INVESTMENTS</t>
        </is>
      </c>
    </row>
    <row r="8">
      <c r="A8" s="4" t="inlineStr">
        <is>
          <t>Balance at the beginning of the period</t>
        </is>
      </c>
      <c r="B8" s="5" t="n">
        <v>26996243</v>
      </c>
      <c r="C8" s="5" t="n">
        <v>26956264</v>
      </c>
      <c r="D8" s="6" t="inlineStr">
        <is>
          <t>R$ 26479458</t>
        </is>
      </c>
    </row>
    <row r="9">
      <c r="A9" s="4" t="inlineStr">
        <is>
          <t>Capital contribution/ reduction</t>
        </is>
      </c>
      <c r="B9" s="5" t="n">
        <v>103309</v>
      </c>
      <c r="C9" s="5" t="n">
        <v>68169</v>
      </c>
      <c r="D9" s="5" t="n">
        <v>343643</v>
      </c>
    </row>
    <row r="10">
      <c r="A10" s="4" t="inlineStr">
        <is>
          <t>Transfer to assets held for sale/Write-off</t>
        </is>
      </c>
      <c r="B10" s="5" t="n">
        <v>-761213</v>
      </c>
    </row>
    <row r="11">
      <c r="A11" s="4" t="inlineStr">
        <is>
          <t>Write-off</t>
        </is>
      </c>
      <c r="C11" s="5" t="n">
        <v>-2941</v>
      </c>
    </row>
    <row r="12">
      <c r="A12" s="4" t="inlineStr">
        <is>
          <t>Other Comprehensive Results</t>
        </is>
      </c>
      <c r="B12" s="5" t="n">
        <v>203756</v>
      </c>
      <c r="C12" s="5" t="n">
        <v>-176692</v>
      </c>
      <c r="D12" s="5" t="n">
        <v>-87419</v>
      </c>
    </row>
    <row r="13">
      <c r="A13" s="4" t="inlineStr">
        <is>
          <t>AFAC Capitalization</t>
        </is>
      </c>
      <c r="B13" s="5" t="n">
        <v>11025</v>
      </c>
      <c r="C13" s="5" t="n">
        <v>207715</v>
      </c>
      <c r="D13" s="5" t="n">
        <v>451205</v>
      </c>
    </row>
    <row r="14">
      <c r="A14" s="4" t="inlineStr">
        <is>
          <t>Adjustments</t>
        </is>
      </c>
      <c r="B14" s="5" t="n">
        <v>-11371</v>
      </c>
      <c r="C14" s="5" t="n">
        <v>136710</v>
      </c>
      <c r="D14" s="5" t="n">
        <v>-661517</v>
      </c>
    </row>
    <row r="15">
      <c r="A15" s="4" t="inlineStr">
        <is>
          <t>Acquisition of control</t>
        </is>
      </c>
      <c r="B15" s="5" t="n">
        <v>-305623</v>
      </c>
    </row>
    <row r="16">
      <c r="A16" s="4" t="inlineStr">
        <is>
          <t>Capital Increase/Reduction</t>
        </is>
      </c>
      <c r="B16" s="5" t="n">
        <v>3744</v>
      </c>
    </row>
    <row r="17">
      <c r="A17" s="4" t="inlineStr">
        <is>
          <t>Dividends and Interest on Shareholder's equity</t>
        </is>
      </c>
      <c r="B17" s="5" t="n">
        <v>-1968433</v>
      </c>
      <c r="C17" s="5" t="n">
        <v>-1362493</v>
      </c>
      <c r="D17" s="5" t="n">
        <v>-1143084</v>
      </c>
    </row>
    <row r="18">
      <c r="A18" s="4" t="inlineStr">
        <is>
          <t>Equity Method</t>
        </is>
      </c>
      <c r="B18" s="5" t="n">
        <v>1431588</v>
      </c>
      <c r="C18" s="5" t="n">
        <v>1335498</v>
      </c>
      <c r="D18" s="5" t="n">
        <v>1245626</v>
      </c>
    </row>
    <row r="19">
      <c r="A19" s="4" t="inlineStr">
        <is>
          <t>Provision for loss</t>
        </is>
      </c>
      <c r="B19" s="5" t="n">
        <v>66147</v>
      </c>
      <c r="C19" s="5" t="n">
        <v>-165985</v>
      </c>
      <c r="D19" s="5" t="n">
        <v>328353</v>
      </c>
    </row>
    <row r="20">
      <c r="A20" s="4" t="inlineStr">
        <is>
          <t>Balance at the end of the period</t>
        </is>
      </c>
      <c r="B20" s="5" t="n">
        <v>25769172</v>
      </c>
      <c r="C20" s="5" t="n">
        <v>26996243</v>
      </c>
      <c r="D20" s="5" t="n">
        <v>26956264</v>
      </c>
    </row>
    <row r="21">
      <c r="A21" s="4" t="inlineStr">
        <is>
          <t>Lajeado Energia S.A.</t>
        </is>
      </c>
    </row>
    <row r="22">
      <c r="A22" s="3" t="inlineStr">
        <is>
          <t>CHANGES IN INVESTMENTS</t>
        </is>
      </c>
    </row>
    <row r="23">
      <c r="A23" s="4" t="inlineStr">
        <is>
          <t>Balance at the beginning of the period</t>
        </is>
      </c>
      <c r="B23" s="5" t="n">
        <v>90340</v>
      </c>
    </row>
    <row r="24">
      <c r="A24" s="4" t="inlineStr">
        <is>
          <t>Balance at the end of the period</t>
        </is>
      </c>
      <c r="B24" s="5" t="n">
        <v>99516</v>
      </c>
      <c r="C24" s="5" t="n">
        <v>90340</v>
      </c>
    </row>
    <row r="25">
      <c r="A25" s="4" t="inlineStr">
        <is>
          <t>Lajeado Energia S.A. | EQUITY ATTRIBUTABLE TO OWNERS OF THE COMPANY</t>
        </is>
      </c>
    </row>
    <row r="26">
      <c r="A26" s="3" t="inlineStr">
        <is>
          <t>CHANGES IN INVESTMENTS</t>
        </is>
      </c>
    </row>
    <row r="27">
      <c r="A27" s="4" t="inlineStr">
        <is>
          <t>Balance at the beginning of the period</t>
        </is>
      </c>
      <c r="B27" s="5" t="n">
        <v>90340</v>
      </c>
      <c r="C27" s="5" t="n">
        <v>67230</v>
      </c>
      <c r="D27" s="5" t="n">
        <v>79923</v>
      </c>
    </row>
    <row r="28">
      <c r="A28" s="4" t="inlineStr">
        <is>
          <t>Other Comprehensive Results</t>
        </is>
      </c>
      <c r="B28" s="5" t="n">
        <v>175</v>
      </c>
      <c r="D28" s="5" t="n">
        <v>-67</v>
      </c>
    </row>
    <row r="29">
      <c r="A29" s="4" t="inlineStr">
        <is>
          <t>Adjustments</t>
        </is>
      </c>
      <c r="D29" s="5" t="n">
        <v>4838</v>
      </c>
    </row>
    <row r="30">
      <c r="A30" s="4" t="inlineStr">
        <is>
          <t>Dividends and Interest on Shareholder's equity</t>
        </is>
      </c>
      <c r="B30" s="5" t="n">
        <v>-126889</v>
      </c>
      <c r="D30" s="5" t="n">
        <v>-78566</v>
      </c>
    </row>
    <row r="31">
      <c r="A31" s="4" t="inlineStr">
        <is>
          <t>Equity Method</t>
        </is>
      </c>
      <c r="B31" s="5" t="n">
        <v>135890</v>
      </c>
      <c r="D31" s="5" t="n">
        <v>61102</v>
      </c>
    </row>
    <row r="32">
      <c r="A32" s="4" t="inlineStr">
        <is>
          <t>Balance at the end of the period</t>
        </is>
      </c>
      <c r="B32" s="5" t="n">
        <v>99516</v>
      </c>
      <c r="C32" s="5" t="n">
        <v>90340</v>
      </c>
      <c r="D32" s="5" t="n">
        <v>67230</v>
      </c>
    </row>
    <row r="33">
      <c r="A33" s="4" t="inlineStr">
        <is>
          <t>CEB Lajeado</t>
        </is>
      </c>
    </row>
    <row r="34">
      <c r="A34" s="3" t="inlineStr">
        <is>
          <t>CHANGES IN INVESTMENTS</t>
        </is>
      </c>
    </row>
    <row r="35">
      <c r="A35" s="4" t="inlineStr">
        <is>
          <t>Balance at the beginning of the period</t>
        </is>
      </c>
      <c r="B35" s="5" t="n">
        <v>67956</v>
      </c>
    </row>
    <row r="36">
      <c r="A36" s="4" t="inlineStr">
        <is>
          <t>Balance at the end of the period</t>
        </is>
      </c>
      <c r="B36" s="5" t="n">
        <v>74160</v>
      </c>
      <c r="C36" s="5" t="n">
        <v>67956</v>
      </c>
    </row>
    <row r="37">
      <c r="A37" s="4" t="inlineStr">
        <is>
          <t>CEB Lajeado | EQUITY ATTRIBUTABLE TO OWNERS OF THE COMPANY</t>
        </is>
      </c>
    </row>
    <row r="38">
      <c r="A38" s="3" t="inlineStr">
        <is>
          <t>CHANGES IN INVESTMENTS</t>
        </is>
      </c>
    </row>
    <row r="39">
      <c r="A39" s="4" t="inlineStr">
        <is>
          <t>Balance at the beginning of the period</t>
        </is>
      </c>
      <c r="B39" s="5" t="n">
        <v>67956</v>
      </c>
      <c r="C39" s="5" t="n">
        <v>63047</v>
      </c>
      <c r="D39" s="5" t="n">
        <v>52804</v>
      </c>
    </row>
    <row r="40">
      <c r="A40" s="4" t="inlineStr">
        <is>
          <t>Other Comprehensive Results</t>
        </is>
      </c>
      <c r="B40" s="5" t="n">
        <v>18</v>
      </c>
      <c r="D40" s="5" t="n">
        <v>-18</v>
      </c>
    </row>
    <row r="41">
      <c r="A41" s="4" t="inlineStr">
        <is>
          <t>Dividends and Interest on Shareholder's equity</t>
        </is>
      </c>
      <c r="B41" s="5" t="n">
        <v>-25769</v>
      </c>
      <c r="D41" s="5" t="n">
        <v>-17232</v>
      </c>
    </row>
    <row r="42">
      <c r="A42" s="4" t="inlineStr">
        <is>
          <t>Equity Method</t>
        </is>
      </c>
      <c r="B42" s="5" t="n">
        <v>31955</v>
      </c>
      <c r="D42" s="5" t="n">
        <v>27493</v>
      </c>
    </row>
    <row r="43">
      <c r="A43" s="4" t="inlineStr">
        <is>
          <t>Balance at the end of the period</t>
        </is>
      </c>
      <c r="B43" s="5" t="n">
        <v>74160</v>
      </c>
      <c r="C43" s="5" t="n">
        <v>67956</v>
      </c>
      <c r="D43" s="5" t="n">
        <v>63047</v>
      </c>
    </row>
    <row r="44">
      <c r="A44" s="4" t="inlineStr">
        <is>
          <t>Paulista Lajeado Energia s.a</t>
        </is>
      </c>
    </row>
    <row r="45">
      <c r="A45" s="3" t="inlineStr">
        <is>
          <t>CHANGES IN INVESTMENTS</t>
        </is>
      </c>
    </row>
    <row r="46">
      <c r="A46" s="4" t="inlineStr">
        <is>
          <t>Balance at the beginning of the period</t>
        </is>
      </c>
      <c r="B46" s="5" t="n">
        <v>38056</v>
      </c>
    </row>
    <row r="47">
      <c r="A47" s="4" t="inlineStr">
        <is>
          <t>Balance at the end of the period</t>
        </is>
      </c>
      <c r="B47" s="5" t="n">
        <v>37925</v>
      </c>
      <c r="C47" s="5" t="n">
        <v>38056</v>
      </c>
    </row>
    <row r="48">
      <c r="A48" s="4" t="inlineStr">
        <is>
          <t>Paulista Lajeado Energia s.a | EQUITY ATTRIBUTABLE TO OWNERS OF THE COMPANY</t>
        </is>
      </c>
    </row>
    <row r="49">
      <c r="A49" s="3" t="inlineStr">
        <is>
          <t>CHANGES IN INVESTMENTS</t>
        </is>
      </c>
    </row>
    <row r="50">
      <c r="A50" s="4" t="inlineStr">
        <is>
          <t>Balance at the beginning of the period</t>
        </is>
      </c>
      <c r="B50" s="5" t="n">
        <v>38056</v>
      </c>
      <c r="C50" s="5" t="n">
        <v>29967</v>
      </c>
      <c r="D50" s="5" t="n">
        <v>30241</v>
      </c>
    </row>
    <row r="51">
      <c r="A51" s="4" t="inlineStr">
        <is>
          <t>Dividends and Interest on Shareholder's equity</t>
        </is>
      </c>
      <c r="B51" s="5" t="n">
        <v>-19502</v>
      </c>
      <c r="D51" s="5" t="n">
        <v>-7259</v>
      </c>
    </row>
    <row r="52">
      <c r="A52" s="4" t="inlineStr">
        <is>
          <t>Equity Method</t>
        </is>
      </c>
      <c r="B52" s="5" t="n">
        <v>19371</v>
      </c>
      <c r="C52" s="5" t="n">
        <v>8089</v>
      </c>
      <c r="D52" s="5" t="n">
        <v>6985</v>
      </c>
    </row>
    <row r="53">
      <c r="A53" s="4" t="inlineStr">
        <is>
          <t>Balance at the end of the period</t>
        </is>
      </c>
      <c r="B53" s="5" t="n">
        <v>37925</v>
      </c>
      <c r="C53" s="5" t="n">
        <v>38056</v>
      </c>
      <c r="D53" s="5" t="n">
        <v>29967</v>
      </c>
    </row>
    <row r="54">
      <c r="A54" s="4" t="inlineStr">
        <is>
          <t>Energetics Aguas da Pedra S.A. - EAPSA</t>
        </is>
      </c>
    </row>
    <row r="55">
      <c r="A55" s="3" t="inlineStr">
        <is>
          <t>CHANGES IN INVESTMENTS</t>
        </is>
      </c>
    </row>
    <row r="56">
      <c r="A56" s="4" t="inlineStr">
        <is>
          <t>Balance at the beginning of the period</t>
        </is>
      </c>
      <c r="B56" s="5" t="n">
        <v>244444</v>
      </c>
    </row>
    <row r="57">
      <c r="A57" s="4" t="inlineStr">
        <is>
          <t>Balance at the end of the period</t>
        </is>
      </c>
      <c r="B57" s="5" t="n">
        <v>291327</v>
      </c>
      <c r="C57" s="5" t="n">
        <v>244444</v>
      </c>
    </row>
    <row r="58">
      <c r="A58" s="4" t="inlineStr">
        <is>
          <t>Energetics Aguas da Pedra S.A. - EAPSA | EQUITY ATTRIBUTABLE TO OWNERS OF THE COMPANY</t>
        </is>
      </c>
    </row>
    <row r="59">
      <c r="A59" s="3" t="inlineStr">
        <is>
          <t>CHANGES IN INVESTMENTS</t>
        </is>
      </c>
    </row>
    <row r="60">
      <c r="A60" s="4" t="inlineStr">
        <is>
          <t>Balance at the beginning of the period</t>
        </is>
      </c>
      <c r="B60" s="5" t="n">
        <v>244444</v>
      </c>
      <c r="C60" s="5" t="n">
        <v>233604</v>
      </c>
      <c r="D60" s="5" t="n">
        <v>218301</v>
      </c>
    </row>
    <row r="61">
      <c r="A61" s="4" t="inlineStr">
        <is>
          <t>Dividends and Interest on Shareholder's equity</t>
        </is>
      </c>
      <c r="B61" s="5" t="n">
        <v>-50894</v>
      </c>
      <c r="C61" s="5" t="n">
        <v>-48248</v>
      </c>
      <c r="D61" s="5" t="n">
        <v>-41939</v>
      </c>
    </row>
    <row r="62">
      <c r="A62" s="4" t="inlineStr">
        <is>
          <t>Equity Method</t>
        </is>
      </c>
      <c r="B62" s="5" t="n">
        <v>97777</v>
      </c>
      <c r="C62" s="5" t="n">
        <v>59088</v>
      </c>
      <c r="D62" s="5" t="n">
        <v>57242</v>
      </c>
    </row>
    <row r="63">
      <c r="A63" s="4" t="inlineStr">
        <is>
          <t>Balance at the end of the period</t>
        </is>
      </c>
      <c r="B63" s="5" t="n">
        <v>291327</v>
      </c>
      <c r="C63" s="5" t="n">
        <v>244444</v>
      </c>
      <c r="D63" s="5" t="n">
        <v>233604</v>
      </c>
    </row>
    <row r="64">
      <c r="A64" s="4" t="inlineStr">
        <is>
          <t>Outros | EQUITY ATTRIBUTABLE TO OWNERS OF THE COMPANY</t>
        </is>
      </c>
    </row>
    <row r="65">
      <c r="A65" s="3" t="inlineStr">
        <is>
          <t>CHANGES IN INVESTMENTS</t>
        </is>
      </c>
    </row>
    <row r="66">
      <c r="A66" s="4" t="inlineStr">
        <is>
          <t>Balance at the beginning of the period</t>
        </is>
      </c>
      <c r="C66" s="5" t="n">
        <v>2681493</v>
      </c>
      <c r="D66" s="5" t="n">
        <v>2647487</v>
      </c>
    </row>
    <row r="67">
      <c r="A67" s="4" t="inlineStr">
        <is>
          <t>Capital contribution/ reduction</t>
        </is>
      </c>
      <c r="D67" s="5" t="n">
        <v>-132841</v>
      </c>
    </row>
    <row r="68">
      <c r="A68" s="4" t="inlineStr">
        <is>
          <t>Other Comprehensive Results</t>
        </is>
      </c>
      <c r="D68" s="5" t="n">
        <v>-77231</v>
      </c>
    </row>
    <row r="69">
      <c r="A69" s="4" t="inlineStr">
        <is>
          <t>AFAC Capitalization</t>
        </is>
      </c>
      <c r="D69" s="5" t="n">
        <v>114005</v>
      </c>
    </row>
    <row r="70">
      <c r="A70" s="4" t="inlineStr">
        <is>
          <t>Adjustments</t>
        </is>
      </c>
      <c r="D70" s="5" t="n">
        <v>-79067</v>
      </c>
    </row>
    <row r="71">
      <c r="A71" s="4" t="inlineStr">
        <is>
          <t>Dividends and Interest on Shareholder's equity</t>
        </is>
      </c>
      <c r="D71" s="5" t="n">
        <v>-381941</v>
      </c>
    </row>
    <row r="72">
      <c r="A72" s="4" t="inlineStr">
        <is>
          <t>Equity Method</t>
        </is>
      </c>
      <c r="D72" s="5" t="n">
        <v>545569</v>
      </c>
    </row>
    <row r="73">
      <c r="A73" s="4" t="inlineStr">
        <is>
          <t>Provision for loss</t>
        </is>
      </c>
      <c r="D73" s="5" t="n">
        <v>45512</v>
      </c>
    </row>
    <row r="74">
      <c r="A74" s="4" t="inlineStr">
        <is>
          <t>Balance at the end of the period</t>
        </is>
      </c>
      <c r="D74" s="5" t="n">
        <v>2681493</v>
      </c>
    </row>
    <row r="75">
      <c r="A75" s="4" t="inlineStr">
        <is>
          <t>Companhia de Transmisso de Energia Eltrica Paulista - CTEEP.</t>
        </is>
      </c>
    </row>
    <row r="76">
      <c r="A76" s="3" t="inlineStr">
        <is>
          <t>CHANGES IN INVESTMENTS</t>
        </is>
      </c>
    </row>
    <row r="77">
      <c r="A77" s="4" t="inlineStr">
        <is>
          <t>Balance at the beginning of the period</t>
        </is>
      </c>
      <c r="B77" s="5" t="n">
        <v>4314282</v>
      </c>
    </row>
    <row r="78">
      <c r="A78" s="4" t="inlineStr">
        <is>
          <t>Balance at the end of the period</t>
        </is>
      </c>
      <c r="B78" s="5" t="n">
        <v>4451016</v>
      </c>
      <c r="C78" s="5" t="n">
        <v>4314282</v>
      </c>
    </row>
    <row r="79">
      <c r="A79" s="4" t="inlineStr">
        <is>
          <t>Companhia de Transmisso de Energia Eltrica Paulista - CTEEP. | EQUITY ATTRIBUTABLE TO OWNERS OF THE COMPANY</t>
        </is>
      </c>
    </row>
    <row r="80">
      <c r="A80" s="3" t="inlineStr">
        <is>
          <t>CHANGES IN INVESTMENTS</t>
        </is>
      </c>
    </row>
    <row r="81">
      <c r="A81" s="4" t="inlineStr">
        <is>
          <t>Balance at the beginning of the period</t>
        </is>
      </c>
      <c r="B81" s="5" t="n">
        <v>4314282</v>
      </c>
    </row>
    <row r="82">
      <c r="A82" s="4" t="inlineStr">
        <is>
          <t>Capital contribution/ reduction</t>
        </is>
      </c>
      <c r="B82" s="5" t="n">
        <v>11843</v>
      </c>
    </row>
    <row r="83">
      <c r="A83" s="4" t="inlineStr">
        <is>
          <t>Other Comprehensive Results</t>
        </is>
      </c>
      <c r="B83" s="5" t="n">
        <v>-4084</v>
      </c>
    </row>
    <row r="84">
      <c r="A84" s="4" t="inlineStr">
        <is>
          <t>Capital Increase/Reduction</t>
        </is>
      </c>
      <c r="B84" s="5" t="n">
        <v>9082</v>
      </c>
    </row>
    <row r="85">
      <c r="A85" s="4" t="inlineStr">
        <is>
          <t>Dividends and Interest on Shareholder's equity</t>
        </is>
      </c>
      <c r="B85" s="5" t="n">
        <v>-846968</v>
      </c>
    </row>
    <row r="86">
      <c r="A86" s="4" t="inlineStr">
        <is>
          <t>Equity Method</t>
        </is>
      </c>
      <c r="B86" s="5" t="n">
        <v>966861</v>
      </c>
    </row>
    <row r="87">
      <c r="A87" s="4" t="inlineStr">
        <is>
          <t>Balance at the end of the period</t>
        </is>
      </c>
      <c r="B87" s="5" t="n">
        <v>4451016</v>
      </c>
      <c r="C87" s="5" t="n">
        <v>4314282</v>
      </c>
    </row>
    <row r="88">
      <c r="A88" s="4" t="inlineStr">
        <is>
          <t>Manaus Construtora</t>
        </is>
      </c>
    </row>
    <row r="89">
      <c r="A89" s="3" t="inlineStr">
        <is>
          <t>CHANGES IN INVESTMENTS</t>
        </is>
      </c>
    </row>
    <row r="90">
      <c r="A90" s="4" t="inlineStr">
        <is>
          <t>Write-off</t>
        </is>
      </c>
      <c r="C90" s="5" t="n">
        <v>20831</v>
      </c>
    </row>
    <row r="91">
      <c r="A91" s="4" t="inlineStr">
        <is>
          <t>Companhia de Transmisso de Energia Eltrica Paulista - CTEEP. | EQUITY ATTRIBUTABLE TO OWNERS OF THE COMPANY</t>
        </is>
      </c>
    </row>
    <row r="92">
      <c r="A92" s="3" t="inlineStr">
        <is>
          <t>CHANGES IN INVESTMENTS</t>
        </is>
      </c>
    </row>
    <row r="93">
      <c r="A93" s="4" t="inlineStr">
        <is>
          <t>Balance at the beginning of the period</t>
        </is>
      </c>
      <c r="C93" s="5" t="n">
        <v>3681099</v>
      </c>
      <c r="D93" s="5" t="n">
        <v>4024671</v>
      </c>
    </row>
    <row r="94">
      <c r="A94" s="4" t="inlineStr">
        <is>
          <t>Other Comprehensive Results</t>
        </is>
      </c>
      <c r="D94" s="5" t="n">
        <v>-15133</v>
      </c>
    </row>
    <row r="95">
      <c r="A95" s="4" t="inlineStr">
        <is>
          <t>Adjustments</t>
        </is>
      </c>
      <c r="D95" s="5" t="n">
        <v>-363685</v>
      </c>
    </row>
    <row r="96">
      <c r="A96" s="4" t="inlineStr">
        <is>
          <t>Dividends and Interest on Shareholder's equity</t>
        </is>
      </c>
      <c r="D96" s="5" t="n">
        <v>-358579</v>
      </c>
    </row>
    <row r="97">
      <c r="A97" s="4" t="inlineStr">
        <is>
          <t>Equity Method</t>
        </is>
      </c>
      <c r="D97" s="5" t="n">
        <v>393825</v>
      </c>
    </row>
    <row r="98">
      <c r="A98" s="4" t="inlineStr">
        <is>
          <t>Balance at the end of the period</t>
        </is>
      </c>
      <c r="D98" s="5" t="n">
        <v>3681099</v>
      </c>
    </row>
    <row r="99">
      <c r="A99" s="4" t="inlineStr">
        <is>
          <t>Companhia de Transmisso de Energia Eltrica Paulista - CTEEP. | Companhia de Transmisso de Energia Eltrica Paulista - CTEEP. | EQUITY ATTRIBUTABLE TO OWNERS OF THE COMPANY</t>
        </is>
      </c>
    </row>
    <row r="100">
      <c r="A100" s="3" t="inlineStr">
        <is>
          <t>CHANGES IN INVESTMENTS</t>
        </is>
      </c>
    </row>
    <row r="101">
      <c r="A101" s="4" t="inlineStr">
        <is>
          <t>Balance at the beginning of the period</t>
        </is>
      </c>
      <c r="B101" s="5" t="n">
        <v>4314282</v>
      </c>
      <c r="C101" s="5" t="n">
        <v>3681099</v>
      </c>
    </row>
    <row r="102">
      <c r="A102" s="4" t="inlineStr">
        <is>
          <t>Other Comprehensive Results</t>
        </is>
      </c>
      <c r="C102" s="5" t="n">
        <v>-92138</v>
      </c>
    </row>
    <row r="103">
      <c r="A103" s="4" t="inlineStr">
        <is>
          <t>Dividends and Interest on Shareholder's equity</t>
        </is>
      </c>
      <c r="C103" s="5" t="n">
        <v>-412819</v>
      </c>
    </row>
    <row r="104">
      <c r="A104" s="4" t="inlineStr">
        <is>
          <t>Equity Method</t>
        </is>
      </c>
      <c r="C104" s="5" t="n">
        <v>1138140</v>
      </c>
    </row>
    <row r="105">
      <c r="A105" s="4" t="inlineStr">
        <is>
          <t>Balance at the end of the period</t>
        </is>
      </c>
      <c r="C105" s="5" t="n">
        <v>4314282</v>
      </c>
      <c r="D105" s="5" t="n">
        <v>3681099</v>
      </c>
    </row>
    <row r="106">
      <c r="A106" s="4" t="inlineStr">
        <is>
          <t>Rouar S.A. | EQUITY ATTRIBUTABLE TO OWNERS OF THE COMPANY</t>
        </is>
      </c>
    </row>
    <row r="107">
      <c r="A107" s="3" t="inlineStr">
        <is>
          <t>CHANGES IN INVESTMENTS</t>
        </is>
      </c>
    </row>
    <row r="108">
      <c r="A108" s="4" t="inlineStr">
        <is>
          <t>Balance at the beginning of the period</t>
        </is>
      </c>
      <c r="B108" s="5" t="n">
        <v>128315</v>
      </c>
      <c r="C108" s="5" t="n">
        <v>109643</v>
      </c>
      <c r="D108" s="5" t="n">
        <v>124448</v>
      </c>
    </row>
    <row r="109">
      <c r="A109" s="4" t="inlineStr">
        <is>
          <t>Other Comprehensive Results</t>
        </is>
      </c>
      <c r="B109" s="5" t="n">
        <v>10990</v>
      </c>
      <c r="C109" s="5" t="n">
        <v>31760</v>
      </c>
      <c r="D109" s="5" t="n">
        <v>5029</v>
      </c>
    </row>
    <row r="110">
      <c r="A110" s="4" t="inlineStr">
        <is>
          <t>Capital Increase/Reduction</t>
        </is>
      </c>
      <c r="B110" s="5" t="n">
        <v>-5338</v>
      </c>
    </row>
    <row r="111">
      <c r="A111" s="4" t="inlineStr">
        <is>
          <t>Dividends and Interest on Shareholder's equity</t>
        </is>
      </c>
      <c r="B111" s="5" t="n">
        <v>-5099</v>
      </c>
      <c r="C111" s="5" t="n">
        <v>-18622</v>
      </c>
      <c r="D111" s="5" t="n">
        <v>-21060</v>
      </c>
    </row>
    <row r="112">
      <c r="A112" s="4" t="inlineStr">
        <is>
          <t>Equity Method</t>
        </is>
      </c>
      <c r="B112" s="5" t="n">
        <v>5396</v>
      </c>
      <c r="C112" s="5" t="n">
        <v>5534</v>
      </c>
      <c r="D112" s="5" t="n">
        <v>1226</v>
      </c>
    </row>
    <row r="113">
      <c r="A113" s="4" t="inlineStr">
        <is>
          <t>Balance at the end of the period</t>
        </is>
      </c>
      <c r="B113" s="5" t="n">
        <v>134264</v>
      </c>
      <c r="C113" s="5" t="n">
        <v>128315</v>
      </c>
      <c r="D113" s="5" t="n">
        <v>109643</v>
      </c>
    </row>
    <row r="114">
      <c r="A114" s="4" t="inlineStr">
        <is>
          <t>Lajeado Energia S.A. | EQUITY ATTRIBUTABLE TO OWNERS OF THE COMPANY</t>
        </is>
      </c>
    </row>
    <row r="115">
      <c r="A115" s="3" t="inlineStr">
        <is>
          <t>CHANGES IN INVESTMENTS</t>
        </is>
      </c>
    </row>
    <row r="116">
      <c r="A116" s="4" t="inlineStr">
        <is>
          <t>Balance at the beginning of the period</t>
        </is>
      </c>
      <c r="B116" s="5" t="n">
        <v>90340</v>
      </c>
      <c r="C116" s="5" t="n">
        <v>67230</v>
      </c>
    </row>
    <row r="117">
      <c r="A117" s="4" t="inlineStr">
        <is>
          <t>Other Comprehensive Results</t>
        </is>
      </c>
      <c r="C117" s="5" t="n">
        <v>13</v>
      </c>
    </row>
    <row r="118">
      <c r="A118" s="4" t="inlineStr">
        <is>
          <t>Dividends and Interest on Shareholder's equity</t>
        </is>
      </c>
      <c r="C118" s="5" t="n">
        <v>-73496</v>
      </c>
    </row>
    <row r="119">
      <c r="A119" s="4" t="inlineStr">
        <is>
          <t>Equity Method</t>
        </is>
      </c>
      <c r="C119" s="5" t="n">
        <v>96593</v>
      </c>
    </row>
    <row r="120">
      <c r="A120" s="4" t="inlineStr">
        <is>
          <t>Balance at the end of the period</t>
        </is>
      </c>
      <c r="C120" s="5" t="n">
        <v>90340</v>
      </c>
      <c r="D120" s="5" t="n">
        <v>67230</v>
      </c>
    </row>
    <row r="121">
      <c r="A121" s="4" t="inlineStr">
        <is>
          <t>CEB Lajeado | EQUITY ATTRIBUTABLE TO OWNERS OF THE COMPANY</t>
        </is>
      </c>
    </row>
    <row r="122">
      <c r="A122" s="3" t="inlineStr">
        <is>
          <t>CHANGES IN INVESTMENTS</t>
        </is>
      </c>
    </row>
    <row r="123">
      <c r="A123" s="4" t="inlineStr">
        <is>
          <t>Balance at the beginning of the period</t>
        </is>
      </c>
      <c r="B123" s="5" t="n">
        <v>67956</v>
      </c>
      <c r="C123" s="5" t="n">
        <v>63047</v>
      </c>
    </row>
    <row r="124">
      <c r="A124" s="4" t="inlineStr">
        <is>
          <t>Other Comprehensive Results</t>
        </is>
      </c>
      <c r="C124" s="5" t="n">
        <v>4</v>
      </c>
    </row>
    <row r="125">
      <c r="A125" s="4" t="inlineStr">
        <is>
          <t>Dividends and Interest on Shareholder's equity</t>
        </is>
      </c>
      <c r="C125" s="5" t="n">
        <v>-19139</v>
      </c>
    </row>
    <row r="126">
      <c r="A126" s="4" t="inlineStr">
        <is>
          <t>Equity Method</t>
        </is>
      </c>
      <c r="C126" s="5" t="n">
        <v>24044</v>
      </c>
    </row>
    <row r="127">
      <c r="A127" s="4" t="inlineStr">
        <is>
          <t>Balance at the end of the period</t>
        </is>
      </c>
      <c r="C127" s="5" t="n">
        <v>67956</v>
      </c>
      <c r="D127" s="5" t="n">
        <v>63047</v>
      </c>
    </row>
    <row r="128">
      <c r="A128" s="4" t="inlineStr">
        <is>
          <t>Fronteira Oeste Transmissora de Energia | EQUITY ATTRIBUTABLE TO OWNERS OF THE COMPANY</t>
        </is>
      </c>
    </row>
    <row r="129">
      <c r="A129" s="3" t="inlineStr">
        <is>
          <t>CHANGES IN INVESTMENTS</t>
        </is>
      </c>
    </row>
    <row r="130">
      <c r="A130" s="4" t="inlineStr">
        <is>
          <t>Balance at the beginning of the period</t>
        </is>
      </c>
      <c r="B130" s="5" t="n">
        <v>79003</v>
      </c>
    </row>
    <row r="131">
      <c r="A131" s="4" t="inlineStr">
        <is>
          <t>Acquisition of control</t>
        </is>
      </c>
      <c r="B131" s="5" t="n">
        <v>-105018</v>
      </c>
    </row>
    <row r="132">
      <c r="A132" s="4" t="inlineStr">
        <is>
          <t>Equity Method</t>
        </is>
      </c>
      <c r="B132" s="5" t="n">
        <v>2134</v>
      </c>
    </row>
    <row r="133">
      <c r="A133" s="4" t="inlineStr">
        <is>
          <t>Provision for loss</t>
        </is>
      </c>
      <c r="B133" s="5" t="n">
        <v>23881</v>
      </c>
    </row>
    <row r="134">
      <c r="A134" s="4" t="inlineStr">
        <is>
          <t>Balance at the end of the period</t>
        </is>
      </c>
      <c r="C134" s="5" t="n">
        <v>79003</v>
      </c>
    </row>
    <row r="135">
      <c r="A135" s="4" t="inlineStr">
        <is>
          <t>Others.</t>
        </is>
      </c>
    </row>
    <row r="136">
      <c r="A136" s="3" t="inlineStr">
        <is>
          <t>CHANGES IN INVESTMENTS</t>
        </is>
      </c>
    </row>
    <row r="137">
      <c r="A137" s="4" t="inlineStr">
        <is>
          <t>Balance at the beginning of the period</t>
        </is>
      </c>
      <c r="B137" s="5" t="n">
        <v>877630</v>
      </c>
    </row>
    <row r="138">
      <c r="A138" s="4" t="inlineStr">
        <is>
          <t>Balance at the end of the period</t>
        </is>
      </c>
      <c r="B138" s="5" t="n">
        <v>777449</v>
      </c>
      <c r="C138" s="5" t="n">
        <v>877630</v>
      </c>
    </row>
    <row r="139">
      <c r="A139" s="4" t="inlineStr">
        <is>
          <t>Provision for losses on investments</t>
        </is>
      </c>
      <c r="B139" s="5" t="n">
        <v>7294</v>
      </c>
      <c r="C139" s="5" t="n">
        <v>2531</v>
      </c>
    </row>
    <row r="140">
      <c r="A140" s="4" t="inlineStr">
        <is>
          <t>Norte Energia S.A. - NESA</t>
        </is>
      </c>
    </row>
    <row r="141">
      <c r="A141" s="3" t="inlineStr">
        <is>
          <t>CHANGES IN INVESTMENTS</t>
        </is>
      </c>
    </row>
    <row r="142">
      <c r="A142" s="4" t="inlineStr">
        <is>
          <t>Balance at the beginning of the period</t>
        </is>
      </c>
      <c r="B142" s="5" t="n">
        <v>6600626</v>
      </c>
    </row>
    <row r="143">
      <c r="A143" s="4" t="inlineStr">
        <is>
          <t>Balance at the end of the period</t>
        </is>
      </c>
      <c r="B143" s="5" t="n">
        <v>6384303</v>
      </c>
      <c r="C143" s="5" t="n">
        <v>6600626</v>
      </c>
    </row>
    <row r="144">
      <c r="A144" s="4" t="inlineStr">
        <is>
          <t>Norte Energia S.A. - NESA | EQUITY ATTRIBUTABLE TO OWNERS OF THE COMPANY</t>
        </is>
      </c>
    </row>
    <row r="145">
      <c r="A145" s="3" t="inlineStr">
        <is>
          <t>CHANGES IN INVESTMENTS</t>
        </is>
      </c>
    </row>
    <row r="146">
      <c r="A146" s="4" t="inlineStr">
        <is>
          <t>Balance at the beginning of the period</t>
        </is>
      </c>
      <c r="B146" s="5" t="n">
        <v>6600626</v>
      </c>
      <c r="C146" s="5" t="n">
        <v>7030651</v>
      </c>
      <c r="D146" s="5" t="n">
        <v>6595928</v>
      </c>
    </row>
    <row r="147">
      <c r="A147" s="4" t="inlineStr">
        <is>
          <t>Equity Method</t>
        </is>
      </c>
      <c r="B147" s="5" t="n">
        <v>-216323</v>
      </c>
      <c r="C147" s="5" t="n">
        <v>-430025</v>
      </c>
      <c r="D147" s="5" t="n">
        <v>167128</v>
      </c>
    </row>
    <row r="148">
      <c r="A148" s="4" t="inlineStr">
        <is>
          <t>Provision for loss</t>
        </is>
      </c>
      <c r="D148" s="5" t="n">
        <v>267595</v>
      </c>
    </row>
    <row r="149">
      <c r="A149" s="4" t="inlineStr">
        <is>
          <t>Balance at the end of the period</t>
        </is>
      </c>
      <c r="B149" s="5" t="n">
        <v>6384303</v>
      </c>
      <c r="C149" s="5" t="n">
        <v>6600626</v>
      </c>
      <c r="D149" s="5" t="n">
        <v>7030651</v>
      </c>
    </row>
    <row r="150">
      <c r="A150" s="4" t="inlineStr">
        <is>
          <t>Energia Sustentavel do Brasil S.A. - ESBR</t>
        </is>
      </c>
    </row>
    <row r="151">
      <c r="A151" s="3" t="inlineStr">
        <is>
          <t>CHANGES IN INVESTMENTS</t>
        </is>
      </c>
    </row>
    <row r="152">
      <c r="A152" s="4" t="inlineStr">
        <is>
          <t>Balance at the beginning of the period</t>
        </is>
      </c>
      <c r="B152" s="5" t="n">
        <v>3250575</v>
      </c>
    </row>
    <row r="153">
      <c r="A153" s="4" t="inlineStr">
        <is>
          <t>Balance at the end of the period</t>
        </is>
      </c>
      <c r="B153" s="5" t="n">
        <v>3295627</v>
      </c>
      <c r="C153" s="5" t="n">
        <v>3250575</v>
      </c>
    </row>
    <row r="154">
      <c r="A154" s="4" t="inlineStr">
        <is>
          <t>Provision for losses on investments</t>
        </is>
      </c>
      <c r="B154" s="5" t="n">
        <v>309617</v>
      </c>
      <c r="C154" s="5" t="n">
        <v>432250</v>
      </c>
    </row>
    <row r="155">
      <c r="A155" s="4" t="inlineStr">
        <is>
          <t>Energia Sustentavel do Brasil S.A. - ESBR | EQUITY ATTRIBUTABLE TO OWNERS OF THE COMPANY</t>
        </is>
      </c>
    </row>
    <row r="156">
      <c r="A156" s="3" t="inlineStr">
        <is>
          <t>CHANGES IN INVESTMENTS</t>
        </is>
      </c>
    </row>
    <row r="157">
      <c r="A157" s="4" t="inlineStr">
        <is>
          <t>Balance at the beginning of the period</t>
        </is>
      </c>
      <c r="B157" s="5" t="n">
        <v>3250575</v>
      </c>
      <c r="C157" s="5" t="n">
        <v>2840844</v>
      </c>
      <c r="D157" s="5" t="n">
        <v>2976447</v>
      </c>
    </row>
    <row r="158">
      <c r="A158" s="4" t="inlineStr">
        <is>
          <t>AFAC Capitalization</t>
        </is>
      </c>
      <c r="C158" s="5" t="n">
        <v>144400</v>
      </c>
      <c r="D158" s="5" t="n">
        <v>337200</v>
      </c>
    </row>
    <row r="159">
      <c r="A159" s="4" t="inlineStr">
        <is>
          <t>Equity Method</t>
        </is>
      </c>
      <c r="B159" s="5" t="n">
        <v>-77581</v>
      </c>
      <c r="C159" s="5" t="n">
        <v>-123695</v>
      </c>
      <c r="D159" s="5" t="n">
        <v>-38299</v>
      </c>
    </row>
    <row r="160">
      <c r="A160" s="4" t="inlineStr">
        <is>
          <t>Provision for loss</t>
        </is>
      </c>
      <c r="B160" s="5" t="n">
        <v>122633</v>
      </c>
      <c r="C160" s="5" t="n">
        <v>389026</v>
      </c>
      <c r="D160" s="5" t="n">
        <v>-434504</v>
      </c>
    </row>
    <row r="161">
      <c r="A161" s="4" t="inlineStr">
        <is>
          <t>Balance at the end of the period</t>
        </is>
      </c>
      <c r="B161" s="5" t="n">
        <v>3295627</v>
      </c>
      <c r="C161" s="5" t="n">
        <v>3250575</v>
      </c>
      <c r="D161" s="5" t="n">
        <v>2840844</v>
      </c>
    </row>
    <row r="162">
      <c r="A162" s="4" t="inlineStr">
        <is>
          <t>Belo Monte Transmissora de Energia SPE S.A</t>
        </is>
      </c>
    </row>
    <row r="163">
      <c r="A163" s="3" t="inlineStr">
        <is>
          <t>CHANGES IN INVESTMENTS</t>
        </is>
      </c>
    </row>
    <row r="164">
      <c r="A164" s="4" t="inlineStr">
        <is>
          <t>Provision for losses on investments</t>
        </is>
      </c>
      <c r="C164" s="5" t="n">
        <v>111374</v>
      </c>
    </row>
    <row r="165">
      <c r="A165" s="4" t="inlineStr">
        <is>
          <t>Belo Monte Transmissora de Energia SPE S.A | EQUITY ATTRIBUTABLE TO OWNERS OF THE COMPANY</t>
        </is>
      </c>
    </row>
    <row r="166">
      <c r="A166" s="3" t="inlineStr">
        <is>
          <t>CHANGES IN INVESTMENTS</t>
        </is>
      </c>
    </row>
    <row r="167">
      <c r="A167" s="4" t="inlineStr">
        <is>
          <t>Balance at the beginning of the period</t>
        </is>
      </c>
      <c r="B167" s="5" t="n">
        <v>1702719</v>
      </c>
      <c r="C167" s="5" t="n">
        <v>1574228</v>
      </c>
      <c r="D167" s="5" t="n">
        <v>1303752</v>
      </c>
    </row>
    <row r="168">
      <c r="A168" s="4" t="inlineStr">
        <is>
          <t>Adjustments</t>
        </is>
      </c>
      <c r="B168" s="5" t="n">
        <v>-43996</v>
      </c>
      <c r="C168" s="5" t="n">
        <v>32482</v>
      </c>
      <c r="D168" s="5" t="n">
        <v>-14936</v>
      </c>
    </row>
    <row r="169">
      <c r="A169" s="4" t="inlineStr">
        <is>
          <t>Dividends and Interest on Shareholder's equity</t>
        </is>
      </c>
      <c r="B169" s="5" t="n">
        <v>-37963</v>
      </c>
      <c r="C169" s="5" t="n">
        <v>-17124</v>
      </c>
      <c r="D169" s="5" t="n">
        <v>-2613</v>
      </c>
    </row>
    <row r="170">
      <c r="A170" s="4" t="inlineStr">
        <is>
          <t>Equity Method</t>
        </is>
      </c>
      <c r="B170" s="5" t="n">
        <v>162902</v>
      </c>
      <c r="C170" s="5" t="n">
        <v>144195</v>
      </c>
      <c r="D170" s="5" t="n">
        <v>89611</v>
      </c>
    </row>
    <row r="171">
      <c r="A171" s="4" t="inlineStr">
        <is>
          <t>Provision for loss</t>
        </is>
      </c>
      <c r="B171" s="5" t="n">
        <v>111374</v>
      </c>
      <c r="C171" s="5" t="n">
        <v>-31062</v>
      </c>
      <c r="D171" s="5" t="n">
        <v>198414</v>
      </c>
    </row>
    <row r="172">
      <c r="A172" s="4" t="inlineStr">
        <is>
          <t>Balance at the end of the period</t>
        </is>
      </c>
      <c r="B172" s="5" t="n">
        <v>1895036</v>
      </c>
      <c r="C172" s="5" t="n">
        <v>1702719</v>
      </c>
      <c r="D172" s="5" t="n">
        <v>1574228</v>
      </c>
    </row>
    <row r="173">
      <c r="A173" s="4" t="inlineStr">
        <is>
          <t>Interligao Eltrica do Madeira S.A. - IE Madeira</t>
        </is>
      </c>
    </row>
    <row r="174">
      <c r="A174" s="3" t="inlineStr">
        <is>
          <t>CHANGES IN INVESTMENTS</t>
        </is>
      </c>
    </row>
    <row r="175">
      <c r="A175" s="4" t="inlineStr">
        <is>
          <t>Provision for losses on investments</t>
        </is>
      </c>
      <c r="B175" s="5" t="n">
        <v>310411</v>
      </c>
      <c r="C175" s="5" t="n">
        <v>210091</v>
      </c>
    </row>
    <row r="176">
      <c r="A176" s="4" t="inlineStr">
        <is>
          <t>Interligao Eltrica do Madeira S.A. - IE Madeira | EQUITY ATTRIBUTABLE TO OWNERS OF THE COMPANY</t>
        </is>
      </c>
    </row>
    <row r="177">
      <c r="A177" s="3" t="inlineStr">
        <is>
          <t>CHANGES IN INVESTMENTS</t>
        </is>
      </c>
    </row>
    <row r="178">
      <c r="A178" s="4" t="inlineStr">
        <is>
          <t>Balance at the beginning of the period</t>
        </is>
      </c>
      <c r="B178" s="5" t="n">
        <v>1375039</v>
      </c>
      <c r="C178" s="5" t="n">
        <v>1567055</v>
      </c>
      <c r="D178" s="5" t="n">
        <v>1491339</v>
      </c>
    </row>
    <row r="179">
      <c r="A179" s="4" t="inlineStr">
        <is>
          <t>Adjustments</t>
        </is>
      </c>
      <c r="B179" s="5" t="n">
        <v>279</v>
      </c>
      <c r="C179" s="5" t="n">
        <v>-279</v>
      </c>
    </row>
    <row r="180">
      <c r="A180" s="4" t="inlineStr">
        <is>
          <t>Dividends and Interest on Shareholder's equity</t>
        </is>
      </c>
      <c r="B180" s="5" t="n">
        <v>-132921</v>
      </c>
      <c r="C180" s="5" t="n">
        <v>-5717</v>
      </c>
    </row>
    <row r="181">
      <c r="A181" s="4" t="inlineStr">
        <is>
          <t>Equity Method</t>
        </is>
      </c>
      <c r="B181" s="5" t="n">
        <v>267906</v>
      </c>
      <c r="C181" s="5" t="n">
        <v>24071</v>
      </c>
      <c r="D181" s="5" t="n">
        <v>75716</v>
      </c>
    </row>
    <row r="182">
      <c r="A182" s="4" t="inlineStr">
        <is>
          <t>Provision for loss</t>
        </is>
      </c>
      <c r="B182" s="5" t="n">
        <v>-100320</v>
      </c>
      <c r="C182" s="5" t="n">
        <v>-210091</v>
      </c>
    </row>
    <row r="183">
      <c r="A183" s="4" t="inlineStr">
        <is>
          <t>Balance at the end of the period</t>
        </is>
      </c>
      <c r="B183" s="5" t="n">
        <v>1409983</v>
      </c>
      <c r="C183" s="5" t="n">
        <v>1375039</v>
      </c>
      <c r="D183" s="5" t="n">
        <v>1567055</v>
      </c>
    </row>
    <row r="184">
      <c r="A184" s="4" t="inlineStr">
        <is>
          <t>Madeira Energia S.A.</t>
        </is>
      </c>
    </row>
    <row r="185">
      <c r="A185" s="3" t="inlineStr">
        <is>
          <t>CHANGES IN INVESTMENTS</t>
        </is>
      </c>
    </row>
    <row r="186">
      <c r="A186" s="4" t="inlineStr">
        <is>
          <t>Balance at the beginning of the period</t>
        </is>
      </c>
      <c r="B186" s="5" t="n">
        <v>906289</v>
      </c>
    </row>
    <row r="187">
      <c r="A187" s="4" t="inlineStr">
        <is>
          <t>Balance at the end of the period</t>
        </is>
      </c>
      <c r="C187" s="5" t="n">
        <v>906289</v>
      </c>
    </row>
    <row r="188">
      <c r="A188" s="4" t="inlineStr">
        <is>
          <t>Provision for losses on investments</t>
        </is>
      </c>
      <c r="C188" s="5" t="n">
        <v>66372</v>
      </c>
    </row>
    <row r="189">
      <c r="A189" s="4" t="inlineStr">
        <is>
          <t>Madeira Energia S.A. | EQUITY ATTRIBUTABLE TO OWNERS OF THE COMPANY</t>
        </is>
      </c>
    </row>
    <row r="190">
      <c r="A190" s="3" t="inlineStr">
        <is>
          <t>CHANGES IN INVESTMENTS</t>
        </is>
      </c>
    </row>
    <row r="191">
      <c r="A191" s="4" t="inlineStr">
        <is>
          <t>Balance at the beginning of the period</t>
        </is>
      </c>
      <c r="B191" s="5" t="n">
        <v>906289</v>
      </c>
      <c r="C191" s="5" t="n">
        <v>1518931</v>
      </c>
      <c r="D191" s="5" t="n">
        <v>1852241</v>
      </c>
    </row>
    <row r="192">
      <c r="A192" s="4" t="inlineStr">
        <is>
          <t>Equity Method</t>
        </is>
      </c>
      <c r="B192" s="5" t="n">
        <v>-972661</v>
      </c>
      <c r="C192" s="5" t="n">
        <v>-622438</v>
      </c>
      <c r="D192" s="5" t="n">
        <v>-409816</v>
      </c>
    </row>
    <row r="193">
      <c r="A193" s="4" t="inlineStr">
        <is>
          <t>Provision for loss</t>
        </is>
      </c>
      <c r="B193" s="5" t="n">
        <v>66372</v>
      </c>
      <c r="C193" s="5" t="n">
        <v>9796</v>
      </c>
      <c r="D193" s="5" t="n">
        <v>76506</v>
      </c>
    </row>
    <row r="194">
      <c r="A194" s="4" t="inlineStr">
        <is>
          <t>Balance at the end of the period</t>
        </is>
      </c>
      <c r="C194" s="5" t="n">
        <v>906289</v>
      </c>
      <c r="D194" s="5" t="n">
        <v>1518931</v>
      </c>
    </row>
    <row r="195">
      <c r="A195" s="4" t="inlineStr">
        <is>
          <t>Norte Brasil Transmissora de Energia S.A. - NBTE (a)</t>
        </is>
      </c>
    </row>
    <row r="196">
      <c r="A196" s="3" t="inlineStr">
        <is>
          <t>CHANGES IN INVESTMENTS</t>
        </is>
      </c>
    </row>
    <row r="197">
      <c r="A197" s="4" t="inlineStr">
        <is>
          <t>Balance at the beginning of the period</t>
        </is>
      </c>
      <c r="B197" s="5" t="n">
        <v>795287</v>
      </c>
    </row>
    <row r="198">
      <c r="A198" s="4" t="inlineStr">
        <is>
          <t>Balance at the end of the period</t>
        </is>
      </c>
      <c r="C198" s="5" t="n">
        <v>795287</v>
      </c>
    </row>
    <row r="199">
      <c r="A199" s="4" t="inlineStr">
        <is>
          <t>Provision for losses on investments</t>
        </is>
      </c>
      <c r="C199" s="5" t="n">
        <v>78000</v>
      </c>
    </row>
    <row r="200">
      <c r="A200" s="4" t="inlineStr">
        <is>
          <t>Norte Brasil Transmissora de Energia S.A. - NBTE (a) | EQUITY ATTRIBUTABLE TO OWNERS OF THE COMPANY</t>
        </is>
      </c>
    </row>
    <row r="201">
      <c r="A201" s="3" t="inlineStr">
        <is>
          <t>CHANGES IN INVESTMENTS</t>
        </is>
      </c>
    </row>
    <row r="202">
      <c r="A202" s="4" t="inlineStr">
        <is>
          <t>Balance at the beginning of the period</t>
        </is>
      </c>
      <c r="B202" s="5" t="n">
        <v>795287</v>
      </c>
      <c r="C202" s="5" t="n">
        <v>920276</v>
      </c>
      <c r="D202" s="5" t="n">
        <v>1082843</v>
      </c>
    </row>
    <row r="203">
      <c r="A203" s="4" t="inlineStr">
        <is>
          <t>Transfer to assets held for sale/Write-off</t>
        </is>
      </c>
      <c r="B203" s="5" t="n">
        <v>-740382</v>
      </c>
    </row>
    <row r="204">
      <c r="A204" s="4" t="inlineStr">
        <is>
          <t>Adjustments</t>
        </is>
      </c>
      <c r="B204" s="5" t="n">
        <v>29441</v>
      </c>
      <c r="C204" s="5" t="n">
        <v>-29443</v>
      </c>
      <c r="D204" s="5" t="n">
        <v>-208593</v>
      </c>
    </row>
    <row r="205">
      <c r="A205" s="4" t="inlineStr">
        <is>
          <t>Dividends and Interest on Shareholder's equity</t>
        </is>
      </c>
      <c r="C205" s="5" t="n">
        <v>-87579</v>
      </c>
      <c r="D205" s="5" t="n">
        <v>-22211</v>
      </c>
    </row>
    <row r="206">
      <c r="A206" s="4" t="inlineStr">
        <is>
          <t>Equity Method</t>
        </is>
      </c>
      <c r="B206" s="5" t="n">
        <v>23746</v>
      </c>
      <c r="C206" s="5" t="n">
        <v>70033</v>
      </c>
      <c r="D206" s="5" t="n">
        <v>68237</v>
      </c>
    </row>
    <row r="207">
      <c r="A207" s="4" t="inlineStr">
        <is>
          <t>Provision for loss</t>
        </is>
      </c>
      <c r="B207" s="5" t="n">
        <v>-108092</v>
      </c>
      <c r="C207" s="5" t="n">
        <v>-78000</v>
      </c>
    </row>
    <row r="208">
      <c r="A208" s="4" t="inlineStr">
        <is>
          <t>Balance at the end of the period</t>
        </is>
      </c>
      <c r="C208" s="5" t="n">
        <v>795287</v>
      </c>
      <c r="D208" s="5" t="n">
        <v>920276</v>
      </c>
    </row>
    <row r="209">
      <c r="A209" s="4" t="inlineStr">
        <is>
          <t>Teles Pires Participaes S.A.</t>
        </is>
      </c>
    </row>
    <row r="210">
      <c r="A210" s="3" t="inlineStr">
        <is>
          <t>CHANGES IN INVESTMENTS</t>
        </is>
      </c>
    </row>
    <row r="211">
      <c r="A211" s="4" t="inlineStr">
        <is>
          <t>Balance at the beginning of the period</t>
        </is>
      </c>
      <c r="B211" s="5" t="n">
        <v>746820</v>
      </c>
    </row>
    <row r="212">
      <c r="A212" s="4" t="inlineStr">
        <is>
          <t>Balance at the end of the period</t>
        </is>
      </c>
      <c r="B212" s="5" t="n">
        <v>789994</v>
      </c>
      <c r="C212" s="5" t="n">
        <v>746820</v>
      </c>
    </row>
    <row r="213">
      <c r="A213" s="4" t="inlineStr">
        <is>
          <t>Teles Pires Participaes S.A. | EQUITY ATTRIBUTABLE TO OWNERS OF THE COMPANY</t>
        </is>
      </c>
    </row>
    <row r="214">
      <c r="A214" s="3" t="inlineStr">
        <is>
          <t>CHANGES IN INVESTMENTS</t>
        </is>
      </c>
    </row>
    <row r="215">
      <c r="A215" s="4" t="inlineStr">
        <is>
          <t>Balance at the beginning of the period</t>
        </is>
      </c>
      <c r="B215" s="5" t="n">
        <v>746820</v>
      </c>
      <c r="C215" s="5" t="n">
        <v>753865</v>
      </c>
      <c r="D215" s="5" t="n">
        <v>714508</v>
      </c>
    </row>
    <row r="216">
      <c r="A216" s="4" t="inlineStr">
        <is>
          <t>Capital contribution/ reduction</t>
        </is>
      </c>
      <c r="B216" s="5" t="n">
        <v>38679</v>
      </c>
      <c r="C216" s="5" t="n">
        <v>28490</v>
      </c>
      <c r="D216" s="5" t="n">
        <v>55962</v>
      </c>
    </row>
    <row r="217">
      <c r="A217" s="4" t="inlineStr">
        <is>
          <t>Equity Method</t>
        </is>
      </c>
      <c r="B217" s="5" t="n">
        <v>4495</v>
      </c>
      <c r="C217" s="5" t="n">
        <v>-35535</v>
      </c>
      <c r="D217" s="5" t="n">
        <v>-29937</v>
      </c>
    </row>
    <row r="218">
      <c r="A218" s="4" t="inlineStr">
        <is>
          <t>Provision for loss</t>
        </is>
      </c>
      <c r="D218" s="5" t="n">
        <v>13332</v>
      </c>
    </row>
    <row r="219">
      <c r="A219" s="4" t="inlineStr">
        <is>
          <t>Balance at the end of the period</t>
        </is>
      </c>
      <c r="B219" s="5" t="n">
        <v>789994</v>
      </c>
      <c r="C219" s="5" t="n">
        <v>746820</v>
      </c>
      <c r="D219" s="5" t="n">
        <v>753865</v>
      </c>
    </row>
    <row r="220">
      <c r="A220" s="4" t="inlineStr">
        <is>
          <t>Companhia Energetica Sinop S.A. - SINOP</t>
        </is>
      </c>
    </row>
    <row r="221">
      <c r="A221" s="3" t="inlineStr">
        <is>
          <t>CHANGES IN INVESTMENTS</t>
        </is>
      </c>
    </row>
    <row r="222">
      <c r="A222" s="4" t="inlineStr">
        <is>
          <t>Balance at the beginning of the period</t>
        </is>
      </c>
      <c r="B222" s="5" t="n">
        <v>555783</v>
      </c>
    </row>
    <row r="223">
      <c r="A223" s="4" t="inlineStr">
        <is>
          <t>Balance at the end of the period</t>
        </is>
      </c>
      <c r="B223" s="5" t="n">
        <v>349256</v>
      </c>
      <c r="C223" s="5" t="n">
        <v>555783</v>
      </c>
    </row>
    <row r="224">
      <c r="A224" s="4" t="inlineStr">
        <is>
          <t>Provision for losses on investments</t>
        </is>
      </c>
      <c r="B224" s="5" t="n">
        <v>354900</v>
      </c>
      <c r="C224" s="5" t="n">
        <v>218280</v>
      </c>
    </row>
    <row r="225">
      <c r="A225" s="4" t="inlineStr">
        <is>
          <t>Companhia Energetica Sinop S.A. - SINOP | EQUITY ATTRIBUTABLE TO OWNERS OF THE COMPANY</t>
        </is>
      </c>
    </row>
    <row r="226">
      <c r="A226" s="3" t="inlineStr">
        <is>
          <t>CHANGES IN INVESTMENTS</t>
        </is>
      </c>
    </row>
    <row r="227">
      <c r="A227" s="4" t="inlineStr">
        <is>
          <t>Balance at the beginning of the period</t>
        </is>
      </c>
      <c r="B227" s="5" t="n">
        <v>555783</v>
      </c>
      <c r="C227" s="5" t="n">
        <v>503010</v>
      </c>
      <c r="D227" s="5" t="n">
        <v>462114</v>
      </c>
    </row>
    <row r="228">
      <c r="A228" s="4" t="inlineStr">
        <is>
          <t>Capital contribution/ reduction</t>
        </is>
      </c>
      <c r="D228" s="5" t="n">
        <v>264568</v>
      </c>
    </row>
    <row r="229">
      <c r="A229" s="4" t="inlineStr">
        <is>
          <t>Equity Method</t>
        </is>
      </c>
      <c r="B229" s="5" t="n">
        <v>-69907</v>
      </c>
      <c r="C229" s="5" t="n">
        <v>69953</v>
      </c>
      <c r="D229" s="5" t="n">
        <v>-39738</v>
      </c>
    </row>
    <row r="230">
      <c r="A230" s="4" t="inlineStr">
        <is>
          <t>Provision for loss</t>
        </is>
      </c>
      <c r="B230" s="5" t="n">
        <v>-136620</v>
      </c>
      <c r="C230" s="5" t="n">
        <v>-17180</v>
      </c>
      <c r="D230" s="5" t="n">
        <v>-183934</v>
      </c>
    </row>
    <row r="231">
      <c r="A231" s="4" t="inlineStr">
        <is>
          <t>Balance at the end of the period</t>
        </is>
      </c>
      <c r="B231" s="5" t="n">
        <v>349256</v>
      </c>
      <c r="C231" s="5" t="n">
        <v>555783</v>
      </c>
      <c r="D231" s="5" t="n">
        <v>503010</v>
      </c>
    </row>
    <row r="232">
      <c r="A232" s="4" t="inlineStr">
        <is>
          <t>Empresa de Energia Sao Manoel S.A.</t>
        </is>
      </c>
    </row>
    <row r="233">
      <c r="A233" s="3" t="inlineStr">
        <is>
          <t>CHANGES IN INVESTMENTS</t>
        </is>
      </c>
    </row>
    <row r="234">
      <c r="A234" s="4" t="inlineStr">
        <is>
          <t>Balance at the beginning of the period</t>
        </is>
      </c>
      <c r="B234" s="5" t="n">
        <v>434379</v>
      </c>
    </row>
    <row r="235">
      <c r="A235" s="4" t="inlineStr">
        <is>
          <t>Balance at the end of the period</t>
        </is>
      </c>
      <c r="B235" s="5" t="n">
        <v>428168</v>
      </c>
      <c r="C235" s="5" t="n">
        <v>434379</v>
      </c>
    </row>
    <row r="236">
      <c r="A236" s="4" t="inlineStr">
        <is>
          <t>Provision for losses on investments</t>
        </is>
      </c>
      <c r="B236" s="5" t="n">
        <v>177516</v>
      </c>
      <c r="C236" s="5" t="n">
        <v>197467</v>
      </c>
    </row>
    <row r="237">
      <c r="A237" s="4" t="inlineStr">
        <is>
          <t>Empresa de Energia Sao Manoel S.A. | EQUITY ATTRIBUTABLE TO OWNERS OF THE COMPANY</t>
        </is>
      </c>
    </row>
    <row r="238">
      <c r="A238" s="3" t="inlineStr">
        <is>
          <t>CHANGES IN INVESTMENTS</t>
        </is>
      </c>
    </row>
    <row r="239">
      <c r="A239" s="4" t="inlineStr">
        <is>
          <t>Balance at the beginning of the period</t>
        </is>
      </c>
      <c r="B239" s="5" t="n">
        <v>434379</v>
      </c>
      <c r="C239" s="5" t="n">
        <v>528412</v>
      </c>
      <c r="D239" s="5" t="n">
        <v>351065</v>
      </c>
    </row>
    <row r="240">
      <c r="A240" s="4" t="inlineStr">
        <is>
          <t>Capital contribution/ reduction</t>
        </is>
      </c>
      <c r="D240" s="5" t="n">
        <v>19333</v>
      </c>
    </row>
    <row r="241">
      <c r="A241" s="4" t="inlineStr">
        <is>
          <t>Equity Method</t>
        </is>
      </c>
      <c r="B241" s="5" t="n">
        <v>-26162</v>
      </c>
      <c r="C241" s="5" t="n">
        <v>-25260</v>
      </c>
      <c r="D241" s="5" t="n">
        <v>-6962</v>
      </c>
    </row>
    <row r="242">
      <c r="A242" s="4" t="inlineStr">
        <is>
          <t>Provision for loss</t>
        </is>
      </c>
      <c r="B242" s="5" t="n">
        <v>19951</v>
      </c>
      <c r="C242" s="5" t="n">
        <v>-68773</v>
      </c>
      <c r="D242" s="5" t="n">
        <v>164976</v>
      </c>
    </row>
    <row r="243">
      <c r="A243" s="4" t="inlineStr">
        <is>
          <t>Balance at the end of the period</t>
        </is>
      </c>
      <c r="B243" s="5" t="n">
        <v>428168</v>
      </c>
      <c r="C243" s="5" t="n">
        <v>434379</v>
      </c>
      <c r="D243" s="5" t="n">
        <v>528412</v>
      </c>
    </row>
    <row r="244">
      <c r="A244" s="4" t="inlineStr">
        <is>
          <t>Mata de Santa Genebra Transmissora S.A.</t>
        </is>
      </c>
    </row>
    <row r="245">
      <c r="A245" s="3" t="inlineStr">
        <is>
          <t>CHANGES IN INVESTMENTS</t>
        </is>
      </c>
    </row>
    <row r="246">
      <c r="A246" s="4" t="inlineStr">
        <is>
          <t>Balance at the beginning of the period</t>
        </is>
      </c>
      <c r="B246" s="5" t="n">
        <v>534167</v>
      </c>
    </row>
    <row r="247">
      <c r="A247" s="4" t="inlineStr">
        <is>
          <t>Balance at the end of the period</t>
        </is>
      </c>
      <c r="B247" s="5" t="n">
        <v>634284</v>
      </c>
      <c r="C247" s="5" t="n">
        <v>534167</v>
      </c>
    </row>
    <row r="248">
      <c r="A248" s="4" t="inlineStr">
        <is>
          <t>Provision for losses on investments</t>
        </is>
      </c>
      <c r="B248" s="5" t="n">
        <v>73868</v>
      </c>
      <c r="C248" s="5" t="n">
        <v>124623</v>
      </c>
    </row>
    <row r="249">
      <c r="A249" s="4" t="inlineStr">
        <is>
          <t>Mata de Santa Genebra Transmissora S.A. | EQUITY ATTRIBUTABLE TO OWNERS OF THE COMPANY</t>
        </is>
      </c>
    </row>
    <row r="250">
      <c r="A250" s="3" t="inlineStr">
        <is>
          <t>CHANGES IN INVESTMENTS</t>
        </is>
      </c>
    </row>
    <row r="251">
      <c r="A251" s="4" t="inlineStr">
        <is>
          <t>Balance at the beginning of the period</t>
        </is>
      </c>
      <c r="B251" s="5" t="n">
        <v>534167</v>
      </c>
      <c r="C251" s="5" t="n">
        <v>570803</v>
      </c>
      <c r="D251" s="5" t="n">
        <v>361684</v>
      </c>
    </row>
    <row r="252">
      <c r="A252" s="4" t="inlineStr">
        <is>
          <t>Capital contribution/ reduction</t>
        </is>
      </c>
      <c r="C252" s="5" t="n">
        <v>39322</v>
      </c>
      <c r="D252" s="5" t="n">
        <v>130289</v>
      </c>
    </row>
    <row r="253">
      <c r="A253" s="4" t="inlineStr">
        <is>
          <t>Dividends and Interest on Shareholder's equity</t>
        </is>
      </c>
      <c r="B253" s="5" t="n">
        <v>-13559</v>
      </c>
    </row>
    <row r="254">
      <c r="A254" s="4" t="inlineStr">
        <is>
          <t>Equity Method</t>
        </is>
      </c>
      <c r="B254" s="5" t="n">
        <v>62921</v>
      </c>
      <c r="C254" s="5" t="n">
        <v>48665</v>
      </c>
      <c r="D254" s="5" t="n">
        <v>-41815</v>
      </c>
    </row>
    <row r="255">
      <c r="A255" s="4" t="inlineStr">
        <is>
          <t>Provision for loss</t>
        </is>
      </c>
      <c r="B255" s="5" t="n">
        <v>50755</v>
      </c>
      <c r="C255" s="5" t="n">
        <v>-124623</v>
      </c>
      <c r="D255" s="5" t="n">
        <v>120645</v>
      </c>
    </row>
    <row r="256">
      <c r="A256" s="4" t="inlineStr">
        <is>
          <t>Balance at the end of the period</t>
        </is>
      </c>
      <c r="B256" s="5" t="n">
        <v>634284</v>
      </c>
      <c r="C256" s="5" t="n">
        <v>534167</v>
      </c>
      <c r="D256" s="5" t="n">
        <v>570803</v>
      </c>
    </row>
    <row r="257">
      <c r="A257" s="4" t="inlineStr">
        <is>
          <t>Chapecoense Geracao S.A.</t>
        </is>
      </c>
    </row>
    <row r="258">
      <c r="A258" s="3" t="inlineStr">
        <is>
          <t>CHANGES IN INVESTMENTS</t>
        </is>
      </c>
    </row>
    <row r="259">
      <c r="A259" s="4" t="inlineStr">
        <is>
          <t>Balance at the beginning of the period</t>
        </is>
      </c>
      <c r="B259" s="5" t="n">
        <v>373740</v>
      </c>
    </row>
    <row r="260">
      <c r="A260" s="4" t="inlineStr">
        <is>
          <t>Balance at the end of the period</t>
        </is>
      </c>
      <c r="B260" s="5" t="n">
        <v>454259</v>
      </c>
      <c r="C260" s="5" t="n">
        <v>373740</v>
      </c>
    </row>
    <row r="261">
      <c r="A261" s="4" t="inlineStr">
        <is>
          <t>Chapecoense Geracao S.A. | EQUITY ATTRIBUTABLE TO OWNERS OF THE COMPANY</t>
        </is>
      </c>
    </row>
    <row r="262">
      <c r="A262" s="3" t="inlineStr">
        <is>
          <t>CHANGES IN INVESTMENTS</t>
        </is>
      </c>
    </row>
    <row r="263">
      <c r="A263" s="4" t="inlineStr">
        <is>
          <t>Balance at the beginning of the period</t>
        </is>
      </c>
      <c r="B263" s="5" t="n">
        <v>373740</v>
      </c>
      <c r="C263" s="5" t="n">
        <v>409864</v>
      </c>
      <c r="D263" s="5" t="n">
        <v>395841</v>
      </c>
    </row>
    <row r="264">
      <c r="A264" s="4" t="inlineStr">
        <is>
          <t>Dividends and Interest on Shareholder's equity</t>
        </is>
      </c>
      <c r="B264" s="5" t="n">
        <v>-93861</v>
      </c>
      <c r="C264" s="5" t="n">
        <v>-148310</v>
      </c>
      <c r="D264" s="5" t="n">
        <v>-108460</v>
      </c>
    </row>
    <row r="265">
      <c r="A265" s="4" t="inlineStr">
        <is>
          <t>Equity Method</t>
        </is>
      </c>
      <c r="B265" s="5" t="n">
        <v>174380</v>
      </c>
      <c r="C265" s="5" t="n">
        <v>112186</v>
      </c>
      <c r="D265" s="5" t="n">
        <v>122483</v>
      </c>
    </row>
    <row r="266">
      <c r="A266" s="4" t="inlineStr">
        <is>
          <t>Balance at the end of the period</t>
        </is>
      </c>
      <c r="B266" s="5" t="n">
        <v>454259</v>
      </c>
      <c r="C266" s="5" t="n">
        <v>373740</v>
      </c>
      <c r="D266" s="5" t="n">
        <v>409864</v>
      </c>
    </row>
    <row r="267">
      <c r="A267" s="4" t="inlineStr">
        <is>
          <t>Interligao Eltrica Garanhuns S.A. - IE Garanhuns</t>
        </is>
      </c>
    </row>
    <row r="268">
      <c r="A268" s="3" t="inlineStr">
        <is>
          <t>CHANGES IN INVESTMENTS</t>
        </is>
      </c>
    </row>
    <row r="269">
      <c r="A269" s="4" t="inlineStr">
        <is>
          <t>Balance at the beginning of the period</t>
        </is>
      </c>
      <c r="B269" s="5" t="n">
        <v>324874</v>
      </c>
    </row>
    <row r="270">
      <c r="A270" s="4" t="inlineStr">
        <is>
          <t>Balance at the end of the period</t>
        </is>
      </c>
      <c r="B270" s="5" t="n">
        <v>413106</v>
      </c>
      <c r="C270" s="5" t="n">
        <v>324874</v>
      </c>
    </row>
    <row r="271">
      <c r="A271" s="4" t="inlineStr">
        <is>
          <t>Provision for losses on investments</t>
        </is>
      </c>
      <c r="C271" s="5" t="n">
        <v>38069</v>
      </c>
    </row>
    <row r="272">
      <c r="A272" s="4" t="inlineStr">
        <is>
          <t>Interligao Eltrica Garanhuns S.A. - IE Garanhuns | EQUITY ATTRIBUTABLE TO OWNERS OF THE COMPANY</t>
        </is>
      </c>
    </row>
    <row r="273">
      <c r="A273" s="3" t="inlineStr">
        <is>
          <t>CHANGES IN INVESTMENTS</t>
        </is>
      </c>
    </row>
    <row r="274">
      <c r="A274" s="4" t="inlineStr">
        <is>
          <t>Balance at the beginning of the period</t>
        </is>
      </c>
      <c r="B274" s="5" t="n">
        <v>324874</v>
      </c>
      <c r="C274" s="5" t="n">
        <v>318267</v>
      </c>
      <c r="D274" s="5" t="n">
        <v>251729</v>
      </c>
    </row>
    <row r="275">
      <c r="A275" s="4" t="inlineStr">
        <is>
          <t>Dividends and Interest on Shareholder's equity</t>
        </is>
      </c>
      <c r="B275" s="5" t="n">
        <v>-14532</v>
      </c>
      <c r="C275" s="5" t="n">
        <v>-26977</v>
      </c>
      <c r="D275" s="5" t="n">
        <v>-5897</v>
      </c>
    </row>
    <row r="276">
      <c r="A276" s="4" t="inlineStr">
        <is>
          <t>Equity Method</t>
        </is>
      </c>
      <c r="B276" s="5" t="n">
        <v>64695</v>
      </c>
      <c r="C276" s="5" t="n">
        <v>36913</v>
      </c>
      <c r="D276" s="5" t="n">
        <v>36484</v>
      </c>
    </row>
    <row r="277">
      <c r="A277" s="4" t="inlineStr">
        <is>
          <t>Provision for loss</t>
        </is>
      </c>
      <c r="B277" s="5" t="n">
        <v>38069</v>
      </c>
      <c r="C277" s="5" t="n">
        <v>-3329</v>
      </c>
      <c r="D277" s="5" t="n">
        <v>35951</v>
      </c>
    </row>
    <row r="278">
      <c r="A278" s="4" t="inlineStr">
        <is>
          <t>Balance at the end of the period</t>
        </is>
      </c>
      <c r="B278" s="5" t="n">
        <v>413106</v>
      </c>
      <c r="C278" s="5" t="n">
        <v>324874</v>
      </c>
      <c r="D278" s="5" t="n">
        <v>318267</v>
      </c>
    </row>
    <row r="279">
      <c r="A279" s="4" t="inlineStr">
        <is>
          <t>TSLE - Transmissora Sul Litoranea de Energia S.A. | EQUITY ATTRIBUTABLE TO OWNERS OF THE COMPANY</t>
        </is>
      </c>
    </row>
    <row r="280">
      <c r="A280" s="3" t="inlineStr">
        <is>
          <t>CHANGES IN INVESTMENTS</t>
        </is>
      </c>
    </row>
    <row r="281">
      <c r="A281" s="4" t="inlineStr">
        <is>
          <t>Balance at the beginning of the period</t>
        </is>
      </c>
      <c r="B281" s="5" t="n">
        <v>171632</v>
      </c>
      <c r="C281" s="5" t="n">
        <v>150375</v>
      </c>
    </row>
    <row r="282">
      <c r="A282" s="4" t="inlineStr">
        <is>
          <t>Capital contribution/ reduction</t>
        </is>
      </c>
      <c r="B282" s="5" t="n">
        <v>17194</v>
      </c>
    </row>
    <row r="283">
      <c r="A283" s="4" t="inlineStr">
        <is>
          <t>Acquisition of control</t>
        </is>
      </c>
      <c r="B283" s="5" t="n">
        <v>-200605</v>
      </c>
    </row>
    <row r="284">
      <c r="A284" s="4" t="inlineStr">
        <is>
          <t>Dividends and Interest on Shareholder's equity</t>
        </is>
      </c>
      <c r="B284" s="5" t="n">
        <v>-13041</v>
      </c>
    </row>
    <row r="285">
      <c r="A285" s="4" t="inlineStr">
        <is>
          <t>Equity Method</t>
        </is>
      </c>
      <c r="B285" s="5" t="n">
        <v>24820</v>
      </c>
      <c r="C285" s="5" t="n">
        <v>21258</v>
      </c>
    </row>
    <row r="286">
      <c r="A286" s="4" t="inlineStr">
        <is>
          <t>Balance at the end of the period</t>
        </is>
      </c>
      <c r="C286" s="5" t="n">
        <v>171632</v>
      </c>
      <c r="D286" s="5" t="n">
        <v>150375</v>
      </c>
    </row>
    <row r="287">
      <c r="A287" s="4" t="inlineStr">
        <is>
          <t>Sistema de Transmissao Nordeste S.A.- STN</t>
        </is>
      </c>
    </row>
    <row r="288">
      <c r="A288" s="3" t="inlineStr">
        <is>
          <t>CHANGES IN INVESTMENTS</t>
        </is>
      </c>
    </row>
    <row r="289">
      <c r="A289" s="4" t="inlineStr">
        <is>
          <t>Balance at the beginning of the period</t>
        </is>
      </c>
      <c r="B289" s="5" t="n">
        <v>217861</v>
      </c>
    </row>
    <row r="290">
      <c r="A290" s="4" t="inlineStr">
        <is>
          <t>Balance at the end of the period</t>
        </is>
      </c>
      <c r="B290" s="5" t="n">
        <v>258272</v>
      </c>
      <c r="C290" s="5" t="n">
        <v>217861</v>
      </c>
    </row>
    <row r="291">
      <c r="A291" s="4" t="inlineStr">
        <is>
          <t>Sistema de Transmissao Nordeste S.A.- STN | EQUITY ATTRIBUTABLE TO OWNERS OF THE COMPANY</t>
        </is>
      </c>
    </row>
    <row r="292">
      <c r="A292" s="3" t="inlineStr">
        <is>
          <t>CHANGES IN INVESTMENTS</t>
        </is>
      </c>
    </row>
    <row r="293">
      <c r="A293" s="4" t="inlineStr">
        <is>
          <t>Balance at the beginning of the period</t>
        </is>
      </c>
      <c r="B293" s="5" t="n">
        <v>217861</v>
      </c>
      <c r="C293" s="5" t="n">
        <v>177158</v>
      </c>
      <c r="D293" s="5" t="n">
        <v>165749</v>
      </c>
    </row>
    <row r="294">
      <c r="A294" s="4" t="inlineStr">
        <is>
          <t>Adjustments</t>
        </is>
      </c>
      <c r="B294" s="5" t="n">
        <v>36322</v>
      </c>
    </row>
    <row r="295">
      <c r="A295" s="4" t="inlineStr">
        <is>
          <t>Dividends and Interest on Shareholder's equity</t>
        </is>
      </c>
      <c r="B295" s="5" t="n">
        <v>-46226</v>
      </c>
      <c r="C295" s="5" t="n">
        <v>-28934</v>
      </c>
      <c r="D295" s="5" t="n">
        <v>-16044</v>
      </c>
    </row>
    <row r="296">
      <c r="A296" s="4" t="inlineStr">
        <is>
          <t>Equity Method</t>
        </is>
      </c>
      <c r="B296" s="5" t="n">
        <v>50315</v>
      </c>
      <c r="C296" s="5" t="n">
        <v>69637</v>
      </c>
      <c r="D296" s="5" t="n">
        <v>27453</v>
      </c>
    </row>
    <row r="297">
      <c r="A297" s="4" t="inlineStr">
        <is>
          <t>Balance at the end of the period</t>
        </is>
      </c>
      <c r="B297" s="5" t="n">
        <v>258272</v>
      </c>
      <c r="C297" s="5" t="n">
        <v>217861</v>
      </c>
      <c r="D297" s="5" t="n">
        <v>177158</v>
      </c>
    </row>
    <row r="298">
      <c r="A298" s="4" t="inlineStr">
        <is>
          <t>Paranaiba Transmissora de Energia S.A.</t>
        </is>
      </c>
    </row>
    <row r="299">
      <c r="A299" s="3" t="inlineStr">
        <is>
          <t>CHANGES IN INVESTMENTS</t>
        </is>
      </c>
    </row>
    <row r="300">
      <c r="A300" s="4" t="inlineStr">
        <is>
          <t>Balance at the beginning of the period</t>
        </is>
      </c>
      <c r="B300" s="5" t="n">
        <v>173434</v>
      </c>
    </row>
    <row r="301">
      <c r="A301" s="4" t="inlineStr">
        <is>
          <t>Balance at the end of the period</t>
        </is>
      </c>
      <c r="B301" s="5" t="n">
        <v>188675</v>
      </c>
      <c r="C301" s="5" t="n">
        <v>173434</v>
      </c>
    </row>
    <row r="302">
      <c r="A302" s="4" t="inlineStr">
        <is>
          <t>Paranaiba Transmissora de Energia S.A. | EQUITY ATTRIBUTABLE TO OWNERS OF THE COMPANY</t>
        </is>
      </c>
    </row>
    <row r="303">
      <c r="A303" s="3" t="inlineStr">
        <is>
          <t>CHANGES IN INVESTMENTS</t>
        </is>
      </c>
    </row>
    <row r="304">
      <c r="A304" s="4" t="inlineStr">
        <is>
          <t>Balance at the beginning of the period</t>
        </is>
      </c>
      <c r="B304" s="5" t="n">
        <v>173434</v>
      </c>
      <c r="C304" s="5" t="n">
        <v>153725</v>
      </c>
      <c r="D304" s="5" t="n">
        <v>140919</v>
      </c>
    </row>
    <row r="305">
      <c r="A305" s="4" t="inlineStr">
        <is>
          <t>Dividends and Interest on Shareholder's equity</t>
        </is>
      </c>
      <c r="B305" s="5" t="n">
        <v>-5732</v>
      </c>
      <c r="C305" s="5" t="n">
        <v>-6139</v>
      </c>
      <c r="D305" s="5" t="n">
        <v>-2986</v>
      </c>
    </row>
    <row r="306">
      <c r="A306" s="4" t="inlineStr">
        <is>
          <t>Equity Method</t>
        </is>
      </c>
      <c r="B306" s="5" t="n">
        <v>20973</v>
      </c>
      <c r="C306" s="5" t="n">
        <v>25848</v>
      </c>
      <c r="D306" s="5" t="n">
        <v>15792</v>
      </c>
    </row>
    <row r="307">
      <c r="A307" s="4" t="inlineStr">
        <is>
          <t>Balance at the end of the period</t>
        </is>
      </c>
      <c r="B307" s="5" t="n">
        <v>188675</v>
      </c>
      <c r="C307" s="5" t="n">
        <v>173434</v>
      </c>
      <c r="D307" s="5" t="n">
        <v>153725</v>
      </c>
    </row>
    <row r="308">
      <c r="A308" s="4" t="inlineStr">
        <is>
          <t>Transnorte Energia S.A.</t>
        </is>
      </c>
    </row>
    <row r="309">
      <c r="A309" s="3" t="inlineStr">
        <is>
          <t>CHANGES IN INVESTMENTS</t>
        </is>
      </c>
    </row>
    <row r="310">
      <c r="A310" s="4" t="inlineStr">
        <is>
          <t>Balance at the beginning of the period</t>
        </is>
      </c>
      <c r="B310" s="5" t="n">
        <v>25498</v>
      </c>
    </row>
    <row r="311">
      <c r="A311" s="4" t="inlineStr">
        <is>
          <t>Balance at the end of the period</t>
        </is>
      </c>
      <c r="C311" s="5" t="n">
        <v>25498</v>
      </c>
    </row>
    <row r="312">
      <c r="A312" s="4" t="inlineStr">
        <is>
          <t>Provision for losses on investments</t>
        </is>
      </c>
      <c r="B312" s="5" t="n">
        <v>133058</v>
      </c>
      <c r="C312" s="5" t="n">
        <v>108937</v>
      </c>
    </row>
    <row r="313">
      <c r="A313" s="4" t="inlineStr">
        <is>
          <t>Transnorte Energia S.A. | EQUITY ATTRIBUTABLE TO OWNERS OF THE COMPANY</t>
        </is>
      </c>
    </row>
    <row r="314">
      <c r="A314" s="3" t="inlineStr">
        <is>
          <t>CHANGES IN INVESTMENTS</t>
        </is>
      </c>
    </row>
    <row r="315">
      <c r="A315" s="4" t="inlineStr">
        <is>
          <t>Balance at the beginning of the period</t>
        </is>
      </c>
      <c r="B315" s="5" t="n">
        <v>25498</v>
      </c>
      <c r="C315" s="5" t="n">
        <v>39973</v>
      </c>
      <c r="D315" s="5" t="n">
        <v>21149</v>
      </c>
    </row>
    <row r="316">
      <c r="A316" s="4" t="inlineStr">
        <is>
          <t>AFAC Capitalization</t>
        </is>
      </c>
      <c r="B316" s="5" t="n">
        <v>9800</v>
      </c>
    </row>
    <row r="317">
      <c r="A317" s="4" t="inlineStr">
        <is>
          <t>Adjustments</t>
        </is>
      </c>
      <c r="D317" s="5" t="n">
        <v>-73</v>
      </c>
    </row>
    <row r="318">
      <c r="A318" s="4" t="inlineStr">
        <is>
          <t>Equity Method</t>
        </is>
      </c>
      <c r="B318" s="5" t="n">
        <v>-11177</v>
      </c>
      <c r="C318" s="5" t="n">
        <v>-343</v>
      </c>
      <c r="D318" s="5" t="n">
        <v>-4963</v>
      </c>
    </row>
    <row r="319">
      <c r="A319" s="4" t="inlineStr">
        <is>
          <t>Provision for loss</t>
        </is>
      </c>
      <c r="B319" s="5" t="n">
        <v>-24121</v>
      </c>
      <c r="C319" s="5" t="n">
        <v>-14132</v>
      </c>
      <c r="D319" s="5" t="n">
        <v>23860</v>
      </c>
    </row>
    <row r="320">
      <c r="A320" s="4" t="inlineStr">
        <is>
          <t>Balance at the end of the period</t>
        </is>
      </c>
      <c r="C320" s="5" t="n">
        <v>25498</v>
      </c>
      <c r="D320" s="5" t="n">
        <v>39973</v>
      </c>
    </row>
    <row r="321">
      <c r="A321" s="4" t="inlineStr">
        <is>
          <t>MGE Transmissao | EQUITY ATTRIBUTABLE TO OWNERS OF THE COMPANY</t>
        </is>
      </c>
    </row>
    <row r="322">
      <c r="A322" s="3" t="inlineStr">
        <is>
          <t>CHANGES IN INVESTMENTS</t>
        </is>
      </c>
    </row>
    <row r="323">
      <c r="A323" s="4" t="inlineStr">
        <is>
          <t>Balance at the beginning of the period</t>
        </is>
      </c>
      <c r="B323" s="5" t="n">
        <v>137148</v>
      </c>
      <c r="C323" s="5" t="n">
        <v>139176</v>
      </c>
      <c r="D323" s="5" t="n">
        <v>127583</v>
      </c>
    </row>
    <row r="324">
      <c r="A324" s="4" t="inlineStr">
        <is>
          <t>Equity Method</t>
        </is>
      </c>
      <c r="C324" s="5" t="n">
        <v>-2028</v>
      </c>
      <c r="D324" s="5" t="n">
        <v>11593</v>
      </c>
    </row>
    <row r="325">
      <c r="A325" s="4" t="inlineStr">
        <is>
          <t>Balance at the end of the period</t>
        </is>
      </c>
      <c r="C325" s="5" t="n">
        <v>137148</v>
      </c>
      <c r="D325" s="5" t="n">
        <v>139176</v>
      </c>
    </row>
    <row r="326">
      <c r="A326" s="4" t="inlineStr">
        <is>
          <t>Retiro Baixo Energetica S.A.</t>
        </is>
      </c>
    </row>
    <row r="327">
      <c r="A327" s="3" t="inlineStr">
        <is>
          <t>CHANGES IN INVESTMENTS</t>
        </is>
      </c>
    </row>
    <row r="328">
      <c r="A328" s="4" t="inlineStr">
        <is>
          <t>Balance at the beginning of the period</t>
        </is>
      </c>
      <c r="B328" s="5" t="n">
        <v>157183</v>
      </c>
    </row>
    <row r="329">
      <c r="A329" s="4" t="inlineStr">
        <is>
          <t>Balance at the end of the period</t>
        </is>
      </c>
      <c r="B329" s="5" t="n">
        <v>168726</v>
      </c>
      <c r="C329" s="5" t="n">
        <v>157183</v>
      </c>
    </row>
    <row r="330">
      <c r="A330" s="4" t="inlineStr">
        <is>
          <t>Retiro Baixo Energetica S.A. | EQUITY ATTRIBUTABLE TO OWNERS OF THE COMPANY</t>
        </is>
      </c>
    </row>
    <row r="331">
      <c r="A331" s="3" t="inlineStr">
        <is>
          <t>CHANGES IN INVESTMENTS</t>
        </is>
      </c>
    </row>
    <row r="332">
      <c r="A332" s="4" t="inlineStr">
        <is>
          <t>Balance at the beginning of the period</t>
        </is>
      </c>
      <c r="B332" s="5" t="n">
        <v>157183</v>
      </c>
      <c r="C332" s="5" t="n">
        <v>144796</v>
      </c>
      <c r="D332" s="5" t="n">
        <v>134277</v>
      </c>
    </row>
    <row r="333">
      <c r="A333" s="4" t="inlineStr">
        <is>
          <t>AFAC Capitalization</t>
        </is>
      </c>
      <c r="B333" s="5" t="n">
        <v>1225</v>
      </c>
    </row>
    <row r="334">
      <c r="A334" s="4" t="inlineStr">
        <is>
          <t>Dividends and Interest on Shareholder's equity</t>
        </is>
      </c>
      <c r="B334" s="5" t="n">
        <v>-3214</v>
      </c>
      <c r="C334" s="5" t="n">
        <v>-3858</v>
      </c>
      <c r="D334" s="5" t="n">
        <v>-3277</v>
      </c>
    </row>
    <row r="335">
      <c r="A335" s="4" t="inlineStr">
        <is>
          <t>Equity Method</t>
        </is>
      </c>
      <c r="B335" s="5" t="n">
        <v>13532</v>
      </c>
      <c r="C335" s="5" t="n">
        <v>16245</v>
      </c>
      <c r="D335" s="5" t="n">
        <v>13796</v>
      </c>
    </row>
    <row r="336">
      <c r="A336" s="4" t="inlineStr">
        <is>
          <t>Balance at the end of the period</t>
        </is>
      </c>
      <c r="B336" s="5" t="n">
        <v>168726</v>
      </c>
      <c r="C336" s="5" t="n">
        <v>157183</v>
      </c>
      <c r="D336" s="5" t="n">
        <v>144796</v>
      </c>
    </row>
    <row r="337">
      <c r="A337" s="4" t="inlineStr">
        <is>
          <t>Belo Monte Transmissora de Energia SPE S.A. - BMTE</t>
        </is>
      </c>
    </row>
    <row r="338">
      <c r="A338" s="3" t="inlineStr">
        <is>
          <t>CHANGES IN INVESTMENTS</t>
        </is>
      </c>
    </row>
    <row r="339">
      <c r="A339" s="4" t="inlineStr">
        <is>
          <t>Balance at the beginning of the period</t>
        </is>
      </c>
      <c r="B339" s="5" t="n">
        <v>1702719</v>
      </c>
    </row>
    <row r="340">
      <c r="A340" s="4" t="inlineStr">
        <is>
          <t>Balance at the end of the period</t>
        </is>
      </c>
      <c r="B340" s="5" t="n">
        <v>1895036</v>
      </c>
      <c r="C340" s="5" t="n">
        <v>1702719</v>
      </c>
    </row>
    <row r="341">
      <c r="A341" s="4" t="inlineStr">
        <is>
          <t>Luziana-Niquealandia Transmissora de Energia S.A.</t>
        </is>
      </c>
    </row>
    <row r="342">
      <c r="A342" s="3" t="inlineStr">
        <is>
          <t>CHANGES IN INVESTMENTS</t>
        </is>
      </c>
    </row>
    <row r="343">
      <c r="A343" s="4" t="inlineStr">
        <is>
          <t>Balance at the beginning of the period</t>
        </is>
      </c>
      <c r="B343" s="5" t="n">
        <v>31179</v>
      </c>
    </row>
    <row r="344">
      <c r="A344" s="4" t="inlineStr">
        <is>
          <t>Balance at the end of the period</t>
        </is>
      </c>
      <c r="B344" s="5" t="n">
        <v>38320</v>
      </c>
      <c r="C344" s="5" t="n">
        <v>31179</v>
      </c>
    </row>
    <row r="345">
      <c r="A345" s="4" t="inlineStr">
        <is>
          <t>Luziana-Niquealandia Transmissora de Energia S.A. | EQUITY ATTRIBUTABLE TO OWNERS OF THE COMPANY</t>
        </is>
      </c>
    </row>
    <row r="346">
      <c r="A346" s="3" t="inlineStr">
        <is>
          <t>CHANGES IN INVESTMENTS</t>
        </is>
      </c>
    </row>
    <row r="347">
      <c r="A347" s="4" t="inlineStr">
        <is>
          <t>Balance at the beginning of the period</t>
        </is>
      </c>
      <c r="B347" s="5" t="n">
        <v>31179</v>
      </c>
    </row>
    <row r="348">
      <c r="A348" s="4" t="inlineStr">
        <is>
          <t>Dividends and Interest on Shareholder's equity</t>
        </is>
      </c>
      <c r="B348" s="5" t="n">
        <v>-5348</v>
      </c>
    </row>
    <row r="349">
      <c r="A349" s="4" t="inlineStr">
        <is>
          <t>Equity Method</t>
        </is>
      </c>
      <c r="B349" s="5" t="n">
        <v>12489</v>
      </c>
    </row>
    <row r="350">
      <c r="A350" s="4" t="inlineStr">
        <is>
          <t>Balance at the end of the period</t>
        </is>
      </c>
      <c r="B350" s="5" t="n">
        <v>38320</v>
      </c>
      <c r="C350" s="5" t="n">
        <v>31179</v>
      </c>
    </row>
    <row r="351">
      <c r="A351" s="4" t="inlineStr">
        <is>
          <t>Goias Transmissao S.A.</t>
        </is>
      </c>
    </row>
    <row r="352">
      <c r="A352" s="3" t="inlineStr">
        <is>
          <t>CHANGES IN INVESTMENTS</t>
        </is>
      </c>
    </row>
    <row r="353">
      <c r="A353" s="4" t="inlineStr">
        <is>
          <t>Balance at the beginning of the period</t>
        </is>
      </c>
      <c r="B353" s="5" t="n">
        <v>212431</v>
      </c>
    </row>
    <row r="354">
      <c r="A354" s="4" t="inlineStr">
        <is>
          <t>Balance at the end of the period</t>
        </is>
      </c>
      <c r="B354" s="5" t="n">
        <v>177274</v>
      </c>
      <c r="C354" s="5" t="n">
        <v>212431</v>
      </c>
    </row>
    <row r="355">
      <c r="A355" s="4" t="inlineStr">
        <is>
          <t>Goias Transmissao S.A. | EQUITY ATTRIBUTABLE TO OWNERS OF THE COMPANY</t>
        </is>
      </c>
    </row>
    <row r="356">
      <c r="A356" s="3" t="inlineStr">
        <is>
          <t>CHANGES IN INVESTMENTS</t>
        </is>
      </c>
    </row>
    <row r="357">
      <c r="A357" s="4" t="inlineStr">
        <is>
          <t>Balance at the beginning of the period</t>
        </is>
      </c>
      <c r="B357" s="5" t="n">
        <v>212431</v>
      </c>
      <c r="C357" s="5" t="n">
        <v>204859</v>
      </c>
      <c r="D357" s="5" t="n">
        <v>188574</v>
      </c>
    </row>
    <row r="358">
      <c r="A358" s="4" t="inlineStr">
        <is>
          <t>Dividends and Interest on Shareholder's equity</t>
        </is>
      </c>
      <c r="B358" s="5" t="n">
        <v>-79724</v>
      </c>
      <c r="C358" s="5" t="n">
        <v>-2358</v>
      </c>
      <c r="D358" s="5" t="n">
        <v>-5072</v>
      </c>
    </row>
    <row r="359">
      <c r="A359" s="4" t="inlineStr">
        <is>
          <t>Equity Method</t>
        </is>
      </c>
      <c r="B359" s="5" t="n">
        <v>44567</v>
      </c>
      <c r="C359" s="5" t="n">
        <v>9930</v>
      </c>
      <c r="D359" s="5" t="n">
        <v>21357</v>
      </c>
    </row>
    <row r="360">
      <c r="A360" s="4" t="inlineStr">
        <is>
          <t>Balance at the end of the period</t>
        </is>
      </c>
      <c r="B360" s="5" t="n">
        <v>177274</v>
      </c>
      <c r="C360" s="5" t="n">
        <v>212431</v>
      </c>
      <c r="D360" s="5" t="n">
        <v>204859</v>
      </c>
    </row>
    <row r="361">
      <c r="A361" s="4" t="inlineStr">
        <is>
          <t>MGE Transmissao S.A.</t>
        </is>
      </c>
    </row>
    <row r="362">
      <c r="A362" s="3" t="inlineStr">
        <is>
          <t>CHANGES IN INVESTMENTS</t>
        </is>
      </c>
    </row>
    <row r="363">
      <c r="A363" s="4" t="inlineStr">
        <is>
          <t>Balance at the beginning of the period</t>
        </is>
      </c>
      <c r="B363" s="5" t="n">
        <v>137148</v>
      </c>
    </row>
    <row r="364">
      <c r="A364" s="4" t="inlineStr">
        <is>
          <t>Balance at the end of the period</t>
        </is>
      </c>
      <c r="B364" s="5" t="n">
        <v>168273</v>
      </c>
      <c r="C364" s="5" t="n">
        <v>137148</v>
      </c>
    </row>
    <row r="365">
      <c r="A365" s="4" t="inlineStr">
        <is>
          <t>MGE Transmissao S.A. | EQUITY ATTRIBUTABLE TO OWNERS OF THE COMPANY</t>
        </is>
      </c>
    </row>
    <row r="366">
      <c r="A366" s="3" t="inlineStr">
        <is>
          <t>CHANGES IN INVESTMENTS</t>
        </is>
      </c>
    </row>
    <row r="367">
      <c r="A367" s="4" t="inlineStr">
        <is>
          <t>Balance at the beginning of the period</t>
        </is>
      </c>
      <c r="B367" s="5" t="n">
        <v>137148</v>
      </c>
    </row>
    <row r="368">
      <c r="A368" s="4" t="inlineStr">
        <is>
          <t>Dividends and Interest on Shareholder's equity</t>
        </is>
      </c>
      <c r="B368" s="5" t="n">
        <v>-7332</v>
      </c>
    </row>
    <row r="369">
      <c r="A369" s="4" t="inlineStr">
        <is>
          <t>Equity Method</t>
        </is>
      </c>
      <c r="B369" s="5" t="n">
        <v>38457</v>
      </c>
    </row>
    <row r="370">
      <c r="A370" s="4" t="inlineStr">
        <is>
          <t>Balance at the end of the period</t>
        </is>
      </c>
      <c r="B370" s="5" t="n">
        <v>168273</v>
      </c>
      <c r="C370" s="5" t="n">
        <v>137148</v>
      </c>
    </row>
    <row r="371">
      <c r="A371" s="4" t="inlineStr">
        <is>
          <t>Transmissora Sul Litoranea de Energia S.A. - TSLE</t>
        </is>
      </c>
    </row>
    <row r="372">
      <c r="A372" s="3" t="inlineStr">
        <is>
          <t>CHANGES IN INVESTMENTS</t>
        </is>
      </c>
    </row>
    <row r="373">
      <c r="A373" s="4" t="inlineStr">
        <is>
          <t>Balance at the beginning of the period</t>
        </is>
      </c>
      <c r="B373" s="5" t="n">
        <v>171632</v>
      </c>
    </row>
    <row r="374">
      <c r="A374" s="4" t="inlineStr">
        <is>
          <t>Balance at the end of the period</t>
        </is>
      </c>
      <c r="C374" s="5" t="n">
        <v>171632</v>
      </c>
    </row>
    <row r="375">
      <c r="A375" s="4" t="inlineStr">
        <is>
          <t>Transmissora Sul Litoranea de Energia S.A. - TSLE | EQUITY ATTRIBUTABLE TO OWNERS OF THE COMPANY</t>
        </is>
      </c>
    </row>
    <row r="376">
      <c r="A376" s="3" t="inlineStr">
        <is>
          <t>CHANGES IN INVESTMENTS</t>
        </is>
      </c>
    </row>
    <row r="377">
      <c r="A377" s="4" t="inlineStr">
        <is>
          <t>Balance at the beginning of the period</t>
        </is>
      </c>
      <c r="C377" s="5" t="n">
        <v>150375</v>
      </c>
      <c r="D377" s="5" t="n">
        <v>156340</v>
      </c>
    </row>
    <row r="378">
      <c r="A378" s="4" t="inlineStr">
        <is>
          <t>Dividends and Interest on Shareholder's equity</t>
        </is>
      </c>
      <c r="D378" s="5" t="n">
        <v>195</v>
      </c>
    </row>
    <row r="379">
      <c r="A379" s="4" t="inlineStr">
        <is>
          <t>Equity Method</t>
        </is>
      </c>
      <c r="D379" s="5" t="n">
        <v>-6160</v>
      </c>
    </row>
    <row r="380">
      <c r="A380" s="4" t="inlineStr">
        <is>
          <t>Balance at the end of the period</t>
        </is>
      </c>
      <c r="D380" s="5" t="n">
        <v>150375</v>
      </c>
    </row>
    <row r="381">
      <c r="A381" s="4" t="inlineStr">
        <is>
          <t>Transenergia Renovavle S.A.</t>
        </is>
      </c>
    </row>
    <row r="382">
      <c r="A382" s="3" t="inlineStr">
        <is>
          <t>CHANGES IN INVESTMENTS</t>
        </is>
      </c>
    </row>
    <row r="383">
      <c r="A383" s="4" t="inlineStr">
        <is>
          <t>Balance at the beginning of the period</t>
        </is>
      </c>
      <c r="B383" s="5" t="n">
        <v>116395</v>
      </c>
    </row>
    <row r="384">
      <c r="A384" s="4" t="inlineStr">
        <is>
          <t>Balance at the end of the period</t>
        </is>
      </c>
      <c r="B384" s="5" t="n">
        <v>97461</v>
      </c>
      <c r="C384" s="5" t="n">
        <v>116395</v>
      </c>
    </row>
    <row r="385">
      <c r="A385" s="4" t="inlineStr">
        <is>
          <t>Transenergia Renovavle S.A. | EQUITY ATTRIBUTABLE TO OWNERS OF THE COMPANY</t>
        </is>
      </c>
    </row>
    <row r="386">
      <c r="A386" s="3" t="inlineStr">
        <is>
          <t>CHANGES IN INVESTMENTS</t>
        </is>
      </c>
    </row>
    <row r="387">
      <c r="A387" s="4" t="inlineStr">
        <is>
          <t>Balance at the beginning of the period</t>
        </is>
      </c>
      <c r="B387" s="5" t="n">
        <v>116395</v>
      </c>
      <c r="C387" s="5" t="n">
        <v>116471</v>
      </c>
      <c r="D387" s="5" t="n">
        <v>124031</v>
      </c>
    </row>
    <row r="388">
      <c r="A388" s="4" t="inlineStr">
        <is>
          <t>Adjustments</t>
        </is>
      </c>
      <c r="C388" s="5" t="n">
        <v>-1</v>
      </c>
    </row>
    <row r="389">
      <c r="A389" s="4" t="inlineStr">
        <is>
          <t>Dividends and Interest on Shareholder's equity</t>
        </is>
      </c>
      <c r="B389" s="5" t="n">
        <v>-33401</v>
      </c>
      <c r="C389" s="5" t="n">
        <v>-9992</v>
      </c>
      <c r="D389" s="5" t="n">
        <v>-15713</v>
      </c>
    </row>
    <row r="390">
      <c r="A390" s="4" t="inlineStr">
        <is>
          <t>Equity Method</t>
        </is>
      </c>
      <c r="B390" s="5" t="n">
        <v>14467</v>
      </c>
      <c r="C390" s="5" t="n">
        <v>9917</v>
      </c>
      <c r="D390" s="5" t="n">
        <v>8153</v>
      </c>
    </row>
    <row r="391">
      <c r="A391" s="4" t="inlineStr">
        <is>
          <t>Balance at the end of the period</t>
        </is>
      </c>
      <c r="B391" s="5" t="n">
        <v>97461</v>
      </c>
      <c r="C391" s="5" t="n">
        <v>116395</v>
      </c>
      <c r="D391" s="5" t="n">
        <v>116471</v>
      </c>
    </row>
    <row r="392">
      <c r="A392" s="4" t="inlineStr">
        <is>
          <t>Triangulo Mineiro Transmissora S.A.</t>
        </is>
      </c>
    </row>
    <row r="393">
      <c r="A393" s="3" t="inlineStr">
        <is>
          <t>CHANGES IN INVESTMENTS</t>
        </is>
      </c>
    </row>
    <row r="394">
      <c r="A394" s="4" t="inlineStr">
        <is>
          <t>Balance at the beginning of the period</t>
        </is>
      </c>
      <c r="B394" s="5" t="n">
        <v>126654</v>
      </c>
    </row>
    <row r="395">
      <c r="A395" s="4" t="inlineStr">
        <is>
          <t>Balance at the end of the period</t>
        </is>
      </c>
      <c r="B395" s="5" t="n">
        <v>182828</v>
      </c>
      <c r="C395" s="5" t="n">
        <v>126654</v>
      </c>
    </row>
    <row r="396">
      <c r="A396" s="4" t="inlineStr">
        <is>
          <t>Triangulo Mineiro Transmissora S.A. | EQUITY ATTRIBUTABLE TO OWNERS OF THE COMPANY</t>
        </is>
      </c>
    </row>
    <row r="397">
      <c r="A397" s="3" t="inlineStr">
        <is>
          <t>CHANGES IN INVESTMENTS</t>
        </is>
      </c>
    </row>
    <row r="398">
      <c r="A398" s="4" t="inlineStr">
        <is>
          <t>Balance at the beginning of the period</t>
        </is>
      </c>
      <c r="B398" s="5" t="n">
        <v>126654</v>
      </c>
      <c r="C398" s="5" t="n">
        <v>112865</v>
      </c>
      <c r="D398" s="5" t="n">
        <v>91698</v>
      </c>
    </row>
    <row r="399">
      <c r="A399" s="4" t="inlineStr">
        <is>
          <t>Capital contribution/ reduction</t>
        </is>
      </c>
      <c r="D399" s="5" t="n">
        <v>1406</v>
      </c>
    </row>
    <row r="400">
      <c r="A400" s="4" t="inlineStr">
        <is>
          <t>Adjustments</t>
        </is>
      </c>
      <c r="B400" s="5" t="n">
        <v>34220</v>
      </c>
    </row>
    <row r="401">
      <c r="A401" s="4" t="inlineStr">
        <is>
          <t>Dividends and Interest on Shareholder's equity</t>
        </is>
      </c>
      <c r="B401" s="5" t="n">
        <v>-3920</v>
      </c>
      <c r="C401" s="5" t="n">
        <v>-1470</v>
      </c>
    </row>
    <row r="402">
      <c r="A402" s="4" t="inlineStr">
        <is>
          <t>Equity Method</t>
        </is>
      </c>
      <c r="B402" s="5" t="n">
        <v>25874</v>
      </c>
      <c r="C402" s="5" t="n">
        <v>15259</v>
      </c>
      <c r="D402" s="5" t="n">
        <v>19761</v>
      </c>
    </row>
    <row r="403">
      <c r="A403" s="4" t="inlineStr">
        <is>
          <t>Balance at the end of the period</t>
        </is>
      </c>
      <c r="B403" s="5" t="n">
        <v>182828</v>
      </c>
      <c r="C403" s="5" t="n">
        <v>126654</v>
      </c>
      <c r="D403" s="5" t="n">
        <v>112865</v>
      </c>
    </row>
    <row r="404">
      <c r="A404" s="4" t="inlineStr">
        <is>
          <t>Vale do Sao Bartolomeu Transmissora de Energia S.A.</t>
        </is>
      </c>
    </row>
    <row r="405">
      <c r="A405" s="3" t="inlineStr">
        <is>
          <t>CHANGES IN INVESTMENTS</t>
        </is>
      </c>
    </row>
    <row r="406">
      <c r="A406" s="4" t="inlineStr">
        <is>
          <t>Balance at the beginning of the period</t>
        </is>
      </c>
      <c r="B406" s="5" t="n">
        <v>64019</v>
      </c>
    </row>
    <row r="407">
      <c r="A407" s="4" t="inlineStr">
        <is>
          <t>Balance at the end of the period</t>
        </is>
      </c>
      <c r="B407" s="5" t="n">
        <v>79406</v>
      </c>
      <c r="C407" s="5" t="n">
        <v>64019</v>
      </c>
    </row>
    <row r="408">
      <c r="A408" s="4" t="inlineStr">
        <is>
          <t>Vale do Sao Bartolomeu Transmissora de Energia S.A. | EQUITY ATTRIBUTABLE TO OWNERS OF THE COMPANY</t>
        </is>
      </c>
    </row>
    <row r="409">
      <c r="A409" s="3" t="inlineStr">
        <is>
          <t>CHANGES IN INVESTMENTS</t>
        </is>
      </c>
    </row>
    <row r="410">
      <c r="A410" s="4" t="inlineStr">
        <is>
          <t>Balance at the beginning of the period</t>
        </is>
      </c>
      <c r="B410" s="5" t="n">
        <v>64019</v>
      </c>
      <c r="C410" s="5" t="n">
        <v>60305</v>
      </c>
      <c r="D410" s="5" t="n">
        <v>51173</v>
      </c>
    </row>
    <row r="411">
      <c r="A411" s="4" t="inlineStr">
        <is>
          <t>Capital contribution/ reduction</t>
        </is>
      </c>
      <c r="C411" s="5" t="n">
        <v>357</v>
      </c>
      <c r="D411" s="5" t="n">
        <v>4926</v>
      </c>
    </row>
    <row r="412">
      <c r="A412" s="4" t="inlineStr">
        <is>
          <t>Adjustments</t>
        </is>
      </c>
      <c r="D412" s="5" t="n">
        <v>-1</v>
      </c>
    </row>
    <row r="413">
      <c r="A413" s="4" t="inlineStr">
        <is>
          <t>Equity Method</t>
        </is>
      </c>
      <c r="B413" s="5" t="n">
        <v>15387</v>
      </c>
      <c r="C413" s="5" t="n">
        <v>3357</v>
      </c>
      <c r="D413" s="5" t="n">
        <v>4207</v>
      </c>
    </row>
    <row r="414">
      <c r="A414" s="4" t="inlineStr">
        <is>
          <t>Balance at the end of the period</t>
        </is>
      </c>
      <c r="B414" s="5" t="n">
        <v>79406</v>
      </c>
      <c r="C414" s="5" t="n">
        <v>64019</v>
      </c>
      <c r="D414" s="5" t="n">
        <v>60305</v>
      </c>
    </row>
    <row r="415">
      <c r="A415" s="4" t="inlineStr">
        <is>
          <t>Enerpeixe S.A.</t>
        </is>
      </c>
    </row>
    <row r="416">
      <c r="A416" s="3" t="inlineStr">
        <is>
          <t>CHANGES IN INVESTMENTS</t>
        </is>
      </c>
    </row>
    <row r="417">
      <c r="A417" s="4" t="inlineStr">
        <is>
          <t>Balance at the beginning of the period</t>
        </is>
      </c>
      <c r="B417" s="5" t="n">
        <v>265711</v>
      </c>
    </row>
    <row r="418">
      <c r="A418" s="4" t="inlineStr">
        <is>
          <t>Balance at the end of the period</t>
        </is>
      </c>
      <c r="B418" s="5" t="n">
        <v>266309</v>
      </c>
      <c r="C418" s="5" t="n">
        <v>265711</v>
      </c>
    </row>
    <row r="419">
      <c r="A419" s="4" t="inlineStr">
        <is>
          <t>Enerpeixe S.A. | EQUITY ATTRIBUTABLE TO OWNERS OF THE COMPANY</t>
        </is>
      </c>
    </row>
    <row r="420">
      <c r="A420" s="3" t="inlineStr">
        <is>
          <t>CHANGES IN INVESTMENTS</t>
        </is>
      </c>
    </row>
    <row r="421">
      <c r="A421" s="4" t="inlineStr">
        <is>
          <t>Balance at the beginning of the period</t>
        </is>
      </c>
      <c r="B421" s="5" t="n">
        <v>265711</v>
      </c>
      <c r="C421" s="5" t="n">
        <v>254272</v>
      </c>
      <c r="D421" s="5" t="n">
        <v>260599</v>
      </c>
    </row>
    <row r="422">
      <c r="A422" s="4" t="inlineStr">
        <is>
          <t>Dividends and Interest on Shareholder's equity</t>
        </is>
      </c>
      <c r="B422" s="5" t="n">
        <v>1725</v>
      </c>
      <c r="C422" s="5" t="n">
        <v>-35175</v>
      </c>
      <c r="D422" s="5" t="n">
        <v>-54430</v>
      </c>
    </row>
    <row r="423">
      <c r="A423" s="4" t="inlineStr">
        <is>
          <t>Equity Method</t>
        </is>
      </c>
      <c r="B423" s="5" t="n">
        <v>-1127</v>
      </c>
      <c r="C423" s="5" t="n">
        <v>46614</v>
      </c>
      <c r="D423" s="5" t="n">
        <v>48103</v>
      </c>
    </row>
    <row r="424">
      <c r="A424" s="4" t="inlineStr">
        <is>
          <t>Balance at the end of the period</t>
        </is>
      </c>
      <c r="B424" s="5" t="n">
        <v>266309</v>
      </c>
      <c r="C424" s="5" t="n">
        <v>265711</v>
      </c>
      <c r="D424" s="5" t="n">
        <v>254272</v>
      </c>
    </row>
    <row r="425">
      <c r="A425" s="4" t="inlineStr">
        <is>
          <t>Others 2021 | EQUITY ATTRIBUTABLE TO OWNERS OF THE COMPANY</t>
        </is>
      </c>
    </row>
    <row r="426">
      <c r="A426" s="3" t="inlineStr">
        <is>
          <t>CHANGES IN INVESTMENTS</t>
        </is>
      </c>
    </row>
    <row r="427">
      <c r="A427" s="4" t="inlineStr">
        <is>
          <t>Balance at the beginning of the period</t>
        </is>
      </c>
      <c r="B427" s="5" t="n">
        <v>2734404</v>
      </c>
    </row>
    <row r="428">
      <c r="A428" s="4" t="inlineStr">
        <is>
          <t>Capital contribution/ reduction</t>
        </is>
      </c>
      <c r="B428" s="5" t="n">
        <v>35593</v>
      </c>
    </row>
    <row r="429">
      <c r="A429" s="4" t="inlineStr">
        <is>
          <t>Transfer to assets held for sale/Write-off</t>
        </is>
      </c>
      <c r="B429" s="5" t="n">
        <v>-20831</v>
      </c>
    </row>
    <row r="430">
      <c r="A430" s="4" t="inlineStr">
        <is>
          <t>Other Comprehensive Results</t>
        </is>
      </c>
      <c r="B430" s="5" t="n">
        <v>196657</v>
      </c>
    </row>
    <row r="431">
      <c r="A431" s="4" t="inlineStr">
        <is>
          <t>Adjustments</t>
        </is>
      </c>
      <c r="B431" s="5" t="n">
        <v>-67637</v>
      </c>
    </row>
    <row r="432">
      <c r="A432" s="4" t="inlineStr">
        <is>
          <t>Dividends and Interest on Shareholder's equity</t>
        </is>
      </c>
      <c r="B432" s="5" t="n">
        <v>-404263</v>
      </c>
    </row>
    <row r="433">
      <c r="A433" s="4" t="inlineStr">
        <is>
          <t>Equity Method</t>
        </is>
      </c>
      <c r="B433" s="5" t="n">
        <v>525216</v>
      </c>
    </row>
    <row r="434">
      <c r="A434" s="4" t="inlineStr">
        <is>
          <t>Provision for loss</t>
        </is>
      </c>
      <c r="B434" s="5" t="n">
        <v>2265</v>
      </c>
    </row>
    <row r="435">
      <c r="A435" s="4" t="inlineStr">
        <is>
          <t>Balance at the end of the period</t>
        </is>
      </c>
      <c r="B435" s="5" t="n">
        <v>3001404</v>
      </c>
      <c r="C435" s="5" t="n">
        <v>2734404</v>
      </c>
    </row>
    <row r="436">
      <c r="A436" s="4" t="inlineStr">
        <is>
          <t>Others 2020 | EQUITY ATTRIBUTABLE TO OWNERS OF THE COMPANY</t>
        </is>
      </c>
    </row>
    <row r="437">
      <c r="A437" s="3" t="inlineStr">
        <is>
          <t>CHANGES IN INVESTMENTS</t>
        </is>
      </c>
    </row>
    <row r="438">
      <c r="A438" s="4" t="inlineStr">
        <is>
          <t>Balance at the beginning of the period</t>
        </is>
      </c>
      <c r="B438" s="6" t="inlineStr">
        <is>
          <t>R$ 2844586</t>
        </is>
      </c>
      <c r="C438" s="5" t="n">
        <v>2681493</v>
      </c>
    </row>
    <row r="439">
      <c r="A439" s="4" t="inlineStr">
        <is>
          <t>Write-off</t>
        </is>
      </c>
      <c r="C439" s="5" t="n">
        <v>-2941</v>
      </c>
    </row>
    <row r="440">
      <c r="A440" s="4" t="inlineStr">
        <is>
          <t>Other Comprehensive Results</t>
        </is>
      </c>
      <c r="C440" s="5" t="n">
        <v>-116331</v>
      </c>
    </row>
    <row r="441">
      <c r="A441" s="4" t="inlineStr">
        <is>
          <t>AFAC Capitalization</t>
        </is>
      </c>
      <c r="C441" s="5" t="n">
        <v>63315</v>
      </c>
    </row>
    <row r="442">
      <c r="A442" s="4" t="inlineStr">
        <is>
          <t>Adjustments</t>
        </is>
      </c>
      <c r="C442" s="5" t="n">
        <v>133951</v>
      </c>
    </row>
    <row r="443">
      <c r="A443" s="4" t="inlineStr">
        <is>
          <t>Dividends and Interest on Shareholder's equity</t>
        </is>
      </c>
      <c r="C443" s="5" t="n">
        <v>-416536</v>
      </c>
    </row>
    <row r="444">
      <c r="A444" s="4" t="inlineStr">
        <is>
          <t>Equity Method</t>
        </is>
      </c>
      <c r="C444" s="5" t="n">
        <v>519252</v>
      </c>
    </row>
    <row r="445">
      <c r="A445" s="4" t="inlineStr">
        <is>
          <t>Provision for loss</t>
        </is>
      </c>
      <c r="C445" s="5" t="n">
        <v>-17617</v>
      </c>
    </row>
    <row r="446">
      <c r="A446" s="4" t="inlineStr">
        <is>
          <t>Balance at the end of the period</t>
        </is>
      </c>
      <c r="C446" s="6" t="inlineStr">
        <is>
          <t>R$ 2844586</t>
        </is>
      </c>
      <c r="D446" s="6" t="inlineStr">
        <is>
          <t>R$ 2681493</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 Assets and Liabilities of joint ventures and associates projects (Details) - BRL (R$) R$ in Thousands</t>
        </is>
      </c>
      <c r="B1" s="2" t="inlineStr">
        <is>
          <t>12 Months Ended</t>
        </is>
      </c>
    </row>
    <row r="2">
      <c r="B2" s="2" t="inlineStr">
        <is>
          <t>Dec. 31, 2021</t>
        </is>
      </c>
      <c r="C2" s="2" t="inlineStr">
        <is>
          <t>Dec. 31, 2020</t>
        </is>
      </c>
      <c r="D2" s="2" t="inlineStr">
        <is>
          <t>Dec. 31, 2019</t>
        </is>
      </c>
    </row>
    <row r="3">
      <c r="A3" s="3" t="inlineStr">
        <is>
          <t>Associates and joint ventures</t>
        </is>
      </c>
    </row>
    <row r="4">
      <c r="A4" s="4" t="inlineStr">
        <is>
          <t>Current assets</t>
        </is>
      </c>
      <c r="B4" s="6" t="inlineStr">
        <is>
          <t>R$ 39744996</t>
        </is>
      </c>
      <c r="C4" s="6" t="inlineStr">
        <is>
          <t>R$ 44822437</t>
        </is>
      </c>
    </row>
    <row r="5">
      <c r="A5" s="4" t="inlineStr">
        <is>
          <t>Non-current assets</t>
        </is>
      </c>
      <c r="B5" s="5" t="n">
        <v>148558073</v>
      </c>
      <c r="C5" s="5" t="n">
        <v>134144012</v>
      </c>
    </row>
    <row r="6">
      <c r="A6" s="4" t="inlineStr">
        <is>
          <t>Total Assets</t>
        </is>
      </c>
      <c r="B6" s="5" t="n">
        <v>188303069</v>
      </c>
      <c r="C6" s="5" t="n">
        <v>178966449</v>
      </c>
    </row>
    <row r="7">
      <c r="A7" s="4" t="inlineStr">
        <is>
          <t>Current Liabilities</t>
        </is>
      </c>
      <c r="B7" s="5" t="n">
        <v>23714991</v>
      </c>
      <c r="C7" s="5" t="n">
        <v>27389974</v>
      </c>
    </row>
    <row r="8">
      <c r="A8" s="4" t="inlineStr">
        <is>
          <t>Non-current Liabilities</t>
        </is>
      </c>
      <c r="B8" s="5" t="n">
        <v>88002933</v>
      </c>
      <c r="C8" s="5" t="n">
        <v>77825181</v>
      </c>
    </row>
    <row r="9">
      <c r="A9" s="4" t="inlineStr">
        <is>
          <t>Net operating revenue</t>
        </is>
      </c>
      <c r="B9" s="5" t="n">
        <v>9972395</v>
      </c>
      <c r="C9" s="5" t="n">
        <v>6937255</v>
      </c>
      <c r="D9" s="6" t="inlineStr">
        <is>
          <t>R$ 8600786</t>
        </is>
      </c>
    </row>
    <row r="10">
      <c r="A10" s="4" t="inlineStr">
        <is>
          <t>Net Profit/ (Loss)</t>
        </is>
      </c>
      <c r="B10" s="6" t="inlineStr">
        <is>
          <t>R$ 5713633</t>
        </is>
      </c>
      <c r="C10" s="6" t="inlineStr">
        <is>
          <t>R$ 6387313</t>
        </is>
      </c>
      <c r="D10" s="6" t="inlineStr">
        <is>
          <t>R$ 11133420</t>
        </is>
      </c>
    </row>
    <row r="11">
      <c r="A11" s="4" t="inlineStr">
        <is>
          <t>Companhia de Transmisso de Energia Eltrica Paulista - CTEEP.</t>
        </is>
      </c>
    </row>
    <row r="12">
      <c r="A12" s="3" t="inlineStr">
        <is>
          <t>Associates and joint ventures</t>
        </is>
      </c>
    </row>
    <row r="13">
      <c r="A13" s="4" t="inlineStr">
        <is>
          <t>Ownership interest (in percent)</t>
        </is>
      </c>
      <c r="B13" s="4" t="inlineStr">
        <is>
          <t>35.08%</t>
        </is>
      </c>
      <c r="C13" s="4" t="inlineStr">
        <is>
          <t>36.05%</t>
        </is>
      </c>
    </row>
    <row r="14">
      <c r="A14" s="4" t="inlineStr">
        <is>
          <t>Current assets</t>
        </is>
      </c>
      <c r="B14" s="6" t="inlineStr">
        <is>
          <t>R$ 3747849</t>
        </is>
      </c>
      <c r="C14" s="6" t="inlineStr">
        <is>
          <t>R$ 5507858</t>
        </is>
      </c>
    </row>
    <row r="15">
      <c r="A15" s="4" t="inlineStr">
        <is>
          <t>Non-current assets</t>
        </is>
      </c>
      <c r="B15" s="5" t="n">
        <v>25228890</v>
      </c>
      <c r="C15" s="5" t="n">
        <v>19084500</v>
      </c>
    </row>
    <row r="16">
      <c r="A16" s="4" t="inlineStr">
        <is>
          <t>Total Assets</t>
        </is>
      </c>
      <c r="B16" s="5" t="n">
        <v>28976739</v>
      </c>
      <c r="C16" s="5" t="n">
        <v>24592358</v>
      </c>
    </row>
    <row r="17">
      <c r="A17" s="4" t="inlineStr">
        <is>
          <t>Current Liabilities</t>
        </is>
      </c>
      <c r="B17" s="5" t="n">
        <v>1229194</v>
      </c>
      <c r="C17" s="5" t="n">
        <v>1372497</v>
      </c>
    </row>
    <row r="18">
      <c r="A18" s="4" t="inlineStr">
        <is>
          <t>Non-current Liabilities</t>
        </is>
      </c>
      <c r="B18" s="5" t="n">
        <v>12954810</v>
      </c>
      <c r="C18" s="5" t="n">
        <v>9094419</v>
      </c>
    </row>
    <row r="19">
      <c r="A19" s="4" t="inlineStr">
        <is>
          <t>Net worth</t>
        </is>
      </c>
      <c r="B19" s="5" t="n">
        <v>14792735</v>
      </c>
      <c r="C19" s="5" t="n">
        <v>14125442</v>
      </c>
    </row>
    <row r="20">
      <c r="A20" s="4" t="inlineStr">
        <is>
          <t>Total liabilities</t>
        </is>
      </c>
      <c r="B20" s="5" t="n">
        <v>28976739</v>
      </c>
      <c r="C20" s="5" t="n">
        <v>24592358</v>
      </c>
    </row>
    <row r="21">
      <c r="A21" s="4" t="inlineStr">
        <is>
          <t>Net operating revenue</t>
        </is>
      </c>
      <c r="B21" s="5" t="n">
        <v>5534129</v>
      </c>
      <c r="C21" s="5" t="n">
        <v>3696428</v>
      </c>
    </row>
    <row r="22">
      <c r="A22" s="4" t="inlineStr">
        <is>
          <t>Net Profit/ (Loss)</t>
        </is>
      </c>
      <c r="B22" s="6" t="inlineStr">
        <is>
          <t>R$ 3037808</t>
        </is>
      </c>
      <c r="C22" s="6" t="inlineStr">
        <is>
          <t>R$ 3382650</t>
        </is>
      </c>
    </row>
    <row r="23">
      <c r="A23" s="4" t="inlineStr">
        <is>
          <t>Norte Energia S.A - NESA</t>
        </is>
      </c>
    </row>
    <row r="24">
      <c r="A24" s="3" t="inlineStr">
        <is>
          <t>Associates and joint ventures</t>
        </is>
      </c>
    </row>
    <row r="25">
      <c r="A25" s="4" t="inlineStr">
        <is>
          <t>Ownership interest (in percent)</t>
        </is>
      </c>
      <c r="B25" s="4" t="inlineStr">
        <is>
          <t>49.98%</t>
        </is>
      </c>
      <c r="C25" s="4" t="inlineStr">
        <is>
          <t>49.98%</t>
        </is>
      </c>
    </row>
    <row r="26">
      <c r="A26" s="4" t="inlineStr">
        <is>
          <t>Current assets</t>
        </is>
      </c>
      <c r="B26" s="6" t="inlineStr">
        <is>
          <t>R$ 1489913</t>
        </is>
      </c>
      <c r="C26" s="6" t="inlineStr">
        <is>
          <t>R$ 1796877</t>
        </is>
      </c>
    </row>
    <row r="27">
      <c r="A27" s="4" t="inlineStr">
        <is>
          <t>Non-current assets</t>
        </is>
      </c>
      <c r="B27" s="5" t="n">
        <v>41641146</v>
      </c>
      <c r="C27" s="5" t="n">
        <v>42691891</v>
      </c>
    </row>
    <row r="28">
      <c r="A28" s="4" t="inlineStr">
        <is>
          <t>Total Assets</t>
        </is>
      </c>
      <c r="B28" s="5" t="n">
        <v>43131059</v>
      </c>
      <c r="C28" s="5" t="n">
        <v>44488768</v>
      </c>
    </row>
    <row r="29">
      <c r="A29" s="4" t="inlineStr">
        <is>
          <t>Current Liabilities</t>
        </is>
      </c>
      <c r="B29" s="5" t="n">
        <v>1678941</v>
      </c>
      <c r="C29" s="5" t="n">
        <v>1957228</v>
      </c>
    </row>
    <row r="30">
      <c r="A30" s="4" t="inlineStr">
        <is>
          <t>Non-current Liabilities</t>
        </is>
      </c>
      <c r="B30" s="5" t="n">
        <v>28705845</v>
      </c>
      <c r="C30" s="5" t="n">
        <v>29357442</v>
      </c>
    </row>
    <row r="31">
      <c r="A31" s="4" t="inlineStr">
        <is>
          <t>Net worth</t>
        </is>
      </c>
      <c r="B31" s="5" t="n">
        <v>12746273</v>
      </c>
      <c r="C31" s="5" t="n">
        <v>13174098</v>
      </c>
    </row>
    <row r="32">
      <c r="A32" s="4" t="inlineStr">
        <is>
          <t>Total liabilities</t>
        </is>
      </c>
      <c r="B32" s="5" t="n">
        <v>43131059</v>
      </c>
      <c r="C32" s="5" t="n">
        <v>44488768</v>
      </c>
    </row>
    <row r="33">
      <c r="A33" s="4" t="inlineStr">
        <is>
          <t>Net operating revenue</t>
        </is>
      </c>
      <c r="B33" s="5" t="n">
        <v>4836435</v>
      </c>
      <c r="C33" s="5" t="n">
        <v>4402647</v>
      </c>
    </row>
    <row r="34">
      <c r="A34" s="4" t="inlineStr">
        <is>
          <t>Net Profit/ (Loss)</t>
        </is>
      </c>
      <c r="B34" s="6" t="inlineStr">
        <is>
          <t>R$ 432814</t>
        </is>
      </c>
      <c r="C34" s="6" t="inlineStr">
        <is>
          <t>R$ 860393</t>
        </is>
      </c>
    </row>
    <row r="35">
      <c r="A35" s="4" t="inlineStr">
        <is>
          <t>Energia Sustentavel do Brasil S.A. - ESBR</t>
        </is>
      </c>
    </row>
    <row r="36">
      <c r="A36" s="3" t="inlineStr">
        <is>
          <t>Associates and joint ventures</t>
        </is>
      </c>
    </row>
    <row r="37">
      <c r="A37" s="4" t="inlineStr">
        <is>
          <t>Ownership interest (in percent)</t>
        </is>
      </c>
      <c r="B37" s="4" t="inlineStr">
        <is>
          <t>40.00%</t>
        </is>
      </c>
      <c r="C37" s="4" t="inlineStr">
        <is>
          <t>40.00%</t>
        </is>
      </c>
    </row>
    <row r="38">
      <c r="A38" s="4" t="inlineStr">
        <is>
          <t>Current assets</t>
        </is>
      </c>
      <c r="B38" s="6" t="inlineStr">
        <is>
          <t>R$ 567089</t>
        </is>
      </c>
      <c r="C38" s="6" t="inlineStr">
        <is>
          <t>R$ 989250</t>
        </is>
      </c>
    </row>
    <row r="39">
      <c r="A39" s="4" t="inlineStr">
        <is>
          <t>Non-current assets</t>
        </is>
      </c>
      <c r="B39" s="5" t="n">
        <v>19816570</v>
      </c>
      <c r="C39" s="5" t="n">
        <v>20088832</v>
      </c>
    </row>
    <row r="40">
      <c r="A40" s="4" t="inlineStr">
        <is>
          <t>Total Assets</t>
        </is>
      </c>
      <c r="B40" s="5" t="n">
        <v>20383659</v>
      </c>
      <c r="C40" s="5" t="n">
        <v>21078082</v>
      </c>
    </row>
    <row r="41">
      <c r="A41" s="4" t="inlineStr">
        <is>
          <t>Current Liabilities</t>
        </is>
      </c>
      <c r="B41" s="5" t="n">
        <v>730876</v>
      </c>
      <c r="C41" s="5" t="n">
        <v>978648</v>
      </c>
    </row>
    <row r="42">
      <c r="A42" s="4" t="inlineStr">
        <is>
          <t>Non-current Liabilities</t>
        </is>
      </c>
      <c r="B42" s="5" t="n">
        <v>10639673</v>
      </c>
      <c r="C42" s="5" t="n">
        <v>10892330</v>
      </c>
    </row>
    <row r="43">
      <c r="A43" s="4" t="inlineStr">
        <is>
          <t>Net worth</t>
        </is>
      </c>
      <c r="B43" s="5" t="n">
        <v>9013110</v>
      </c>
      <c r="C43" s="5" t="n">
        <v>9207104</v>
      </c>
    </row>
    <row r="44">
      <c r="A44" s="4" t="inlineStr">
        <is>
          <t>Total liabilities</t>
        </is>
      </c>
      <c r="B44" s="5" t="n">
        <v>20383659</v>
      </c>
      <c r="C44" s="5" t="n">
        <v>21078082</v>
      </c>
    </row>
    <row r="45">
      <c r="A45" s="4" t="inlineStr">
        <is>
          <t>Net operating revenue</t>
        </is>
      </c>
      <c r="B45" s="5" t="n">
        <v>2783506</v>
      </c>
      <c r="C45" s="5" t="n">
        <v>2676045</v>
      </c>
    </row>
    <row r="46">
      <c r="A46" s="4" t="inlineStr">
        <is>
          <t>Net Profit/ (Loss)</t>
        </is>
      </c>
      <c r="B46" s="6" t="inlineStr">
        <is>
          <t>R$ 193955</t>
        </is>
      </c>
      <c r="C46" s="6" t="inlineStr">
        <is>
          <t>R$ 309195</t>
        </is>
      </c>
    </row>
    <row r="47">
      <c r="A47" s="4" t="inlineStr">
        <is>
          <t>Belo Monte Transmissora de Energia SPE S.A</t>
        </is>
      </c>
    </row>
    <row r="48">
      <c r="A48" s="3" t="inlineStr">
        <is>
          <t>Associates and joint ventures</t>
        </is>
      </c>
    </row>
    <row r="49">
      <c r="A49" s="4" t="inlineStr">
        <is>
          <t>Ownership interest (in percent)</t>
        </is>
      </c>
      <c r="B49" s="4" t="inlineStr">
        <is>
          <t>49.50%</t>
        </is>
      </c>
      <c r="C49" s="4" t="inlineStr">
        <is>
          <t>49.00%</t>
        </is>
      </c>
    </row>
    <row r="50">
      <c r="A50" s="4" t="inlineStr">
        <is>
          <t>Current assets</t>
        </is>
      </c>
      <c r="B50" s="6" t="inlineStr">
        <is>
          <t>R$ 1073113</t>
        </is>
      </c>
      <c r="C50" s="6" t="inlineStr">
        <is>
          <t>R$ 963497</t>
        </is>
      </c>
    </row>
    <row r="51">
      <c r="A51" s="4" t="inlineStr">
        <is>
          <t>Non-current assets</t>
        </is>
      </c>
      <c r="B51" s="5" t="n">
        <v>7438788</v>
      </c>
      <c r="C51" s="5" t="n">
        <v>7198219</v>
      </c>
    </row>
    <row r="52">
      <c r="A52" s="4" t="inlineStr">
        <is>
          <t>Total Assets</t>
        </is>
      </c>
      <c r="B52" s="5" t="n">
        <v>8511901</v>
      </c>
      <c r="C52" s="5" t="n">
        <v>8161716</v>
      </c>
    </row>
    <row r="53">
      <c r="A53" s="4" t="inlineStr">
        <is>
          <t>Current Liabilities</t>
        </is>
      </c>
      <c r="B53" s="5" t="n">
        <v>546168</v>
      </c>
      <c r="C53" s="5" t="n">
        <v>500544</v>
      </c>
    </row>
    <row r="54">
      <c r="A54" s="4" t="inlineStr">
        <is>
          <t>Non-current Liabilities</t>
        </is>
      </c>
      <c r="B54" s="5" t="n">
        <v>4098559</v>
      </c>
      <c r="C54" s="5" t="n">
        <v>4047209</v>
      </c>
    </row>
    <row r="55">
      <c r="A55" s="4" t="inlineStr">
        <is>
          <t>Net worth</t>
        </is>
      </c>
      <c r="B55" s="5" t="n">
        <v>3867174</v>
      </c>
      <c r="C55" s="5" t="n">
        <v>3613963</v>
      </c>
    </row>
    <row r="56">
      <c r="A56" s="4" t="inlineStr">
        <is>
          <t>Total liabilities</t>
        </is>
      </c>
      <c r="B56" s="5" t="n">
        <v>8511901</v>
      </c>
      <c r="C56" s="5" t="n">
        <v>8161716</v>
      </c>
    </row>
    <row r="57">
      <c r="A57" s="4" t="inlineStr">
        <is>
          <t>Net operating revenue</t>
        </is>
      </c>
      <c r="B57" s="5" t="n">
        <v>896974</v>
      </c>
      <c r="C57" s="5" t="n">
        <v>833619</v>
      </c>
    </row>
    <row r="58">
      <c r="A58" s="4" t="inlineStr">
        <is>
          <t>Net Profit/ (Loss)</t>
        </is>
      </c>
      <c r="B58" s="6" t="inlineStr">
        <is>
          <t>R$ 326221</t>
        </is>
      </c>
      <c r="C58" s="6" t="inlineStr">
        <is>
          <t>R$ 294278</t>
        </is>
      </c>
    </row>
    <row r="59">
      <c r="A59" s="4" t="inlineStr">
        <is>
          <t>Interligao Eltrica do Madeira S.A. - IE Madeira</t>
        </is>
      </c>
    </row>
    <row r="60">
      <c r="A60" s="3" t="inlineStr">
        <is>
          <t>Associates and joint ventures</t>
        </is>
      </c>
    </row>
    <row r="61">
      <c r="A61" s="4" t="inlineStr">
        <is>
          <t>Ownership interest (in percent)</t>
        </is>
      </c>
      <c r="B61" s="4" t="inlineStr">
        <is>
          <t>49.50%</t>
        </is>
      </c>
      <c r="C61" s="4" t="inlineStr">
        <is>
          <t>49.00%</t>
        </is>
      </c>
    </row>
    <row r="62">
      <c r="A62" s="4" t="inlineStr">
        <is>
          <t>Current assets</t>
        </is>
      </c>
      <c r="B62" s="6" t="inlineStr">
        <is>
          <t>R$ 928778</t>
        </is>
      </c>
      <c r="C62" s="6" t="inlineStr">
        <is>
          <t>R$ 868642</t>
        </is>
      </c>
    </row>
    <row r="63">
      <c r="A63" s="4" t="inlineStr">
        <is>
          <t>Non-current assets</t>
        </is>
      </c>
      <c r="B63" s="5" t="n">
        <v>6088383</v>
      </c>
      <c r="C63" s="5" t="n">
        <v>5789039</v>
      </c>
    </row>
    <row r="64">
      <c r="A64" s="4" t="inlineStr">
        <is>
          <t>Total Assets</t>
        </is>
      </c>
      <c r="B64" s="5" t="n">
        <v>7017161</v>
      </c>
      <c r="C64" s="5" t="n">
        <v>6657681</v>
      </c>
    </row>
    <row r="65">
      <c r="A65" s="4" t="inlineStr">
        <is>
          <t>Current Liabilities</t>
        </is>
      </c>
      <c r="B65" s="5" t="n">
        <v>610022</v>
      </c>
      <c r="C65" s="5" t="n">
        <v>382701</v>
      </c>
    </row>
    <row r="66">
      <c r="A66" s="4" t="inlineStr">
        <is>
          <t>Non-current Liabilities</t>
        </is>
      </c>
      <c r="B66" s="5" t="n">
        <v>2896130</v>
      </c>
      <c r="C66" s="5" t="n">
        <v>3031839</v>
      </c>
    </row>
    <row r="67">
      <c r="A67" s="4" t="inlineStr">
        <is>
          <t>Net worth</t>
        </is>
      </c>
      <c r="B67" s="5" t="n">
        <v>3511009</v>
      </c>
      <c r="C67" s="5" t="n">
        <v>3243141</v>
      </c>
    </row>
    <row r="68">
      <c r="A68" s="4" t="inlineStr">
        <is>
          <t>Total liabilities</t>
        </is>
      </c>
      <c r="B68" s="5" t="n">
        <v>7017161</v>
      </c>
      <c r="C68" s="5" t="n">
        <v>6657681</v>
      </c>
    </row>
    <row r="69">
      <c r="A69" s="4" t="inlineStr">
        <is>
          <t>Net operating revenue</t>
        </is>
      </c>
      <c r="B69" s="5" t="n">
        <v>920715</v>
      </c>
      <c r="C69" s="5" t="n">
        <v>595799</v>
      </c>
    </row>
    <row r="70">
      <c r="A70" s="4" t="inlineStr">
        <is>
          <t>Net Profit/ (Loss)</t>
        </is>
      </c>
      <c r="B70" s="6" t="inlineStr">
        <is>
          <t>R$ 546746</t>
        </is>
      </c>
      <c r="C70" s="6" t="inlineStr">
        <is>
          <t>R$ 49125</t>
        </is>
      </c>
    </row>
    <row r="71">
      <c r="A71" s="4" t="inlineStr">
        <is>
          <t>Teles Pires Participaes S.A.</t>
        </is>
      </c>
    </row>
    <row r="72">
      <c r="A72" s="3" t="inlineStr">
        <is>
          <t>Associates and joint ventures</t>
        </is>
      </c>
    </row>
    <row r="73">
      <c r="A73" s="4" t="inlineStr">
        <is>
          <t>Ownership interest (in percent)</t>
        </is>
      </c>
      <c r="B73" s="4" t="inlineStr">
        <is>
          <t>49.72%</t>
        </is>
      </c>
      <c r="C73" s="4" t="inlineStr">
        <is>
          <t>49.72%</t>
        </is>
      </c>
    </row>
    <row r="74">
      <c r="A74" s="4" t="inlineStr">
        <is>
          <t>Current assets</t>
        </is>
      </c>
      <c r="B74" s="6" t="inlineStr">
        <is>
          <t>R$ 207346</t>
        </is>
      </c>
      <c r="C74" s="6" t="inlineStr">
        <is>
          <t>R$ 274020</t>
        </is>
      </c>
    </row>
    <row r="75">
      <c r="A75" s="4" t="inlineStr">
        <is>
          <t>Non-current assets</t>
        </is>
      </c>
      <c r="B75" s="5" t="n">
        <v>4706886</v>
      </c>
      <c r="C75" s="5" t="n">
        <v>4918375</v>
      </c>
    </row>
    <row r="76">
      <c r="A76" s="4" t="inlineStr">
        <is>
          <t>Total Assets</t>
        </is>
      </c>
      <c r="B76" s="5" t="n">
        <v>4914232</v>
      </c>
      <c r="C76" s="5" t="n">
        <v>5192395</v>
      </c>
    </row>
    <row r="77">
      <c r="A77" s="4" t="inlineStr">
        <is>
          <t>Current Liabilities</t>
        </is>
      </c>
      <c r="B77" s="5" t="n">
        <v>293823</v>
      </c>
      <c r="C77" s="5" t="n">
        <v>316956</v>
      </c>
    </row>
    <row r="78">
      <c r="A78" s="4" t="inlineStr">
        <is>
          <t>Non-current Liabilities</t>
        </is>
      </c>
      <c r="B78" s="5" t="n">
        <v>3005205</v>
      </c>
      <c r="C78" s="5" t="n">
        <v>3347957</v>
      </c>
    </row>
    <row r="79">
      <c r="A79" s="4" t="inlineStr">
        <is>
          <t>Net worth</t>
        </is>
      </c>
      <c r="B79" s="5" t="n">
        <v>1615204</v>
      </c>
      <c r="C79" s="5" t="n">
        <v>1527482</v>
      </c>
    </row>
    <row r="80">
      <c r="A80" s="4" t="inlineStr">
        <is>
          <t>Total liabilities</t>
        </is>
      </c>
      <c r="B80" s="5" t="n">
        <v>4914232</v>
      </c>
      <c r="C80" s="5" t="n">
        <v>5192395</v>
      </c>
    </row>
    <row r="81">
      <c r="A81" s="4" t="inlineStr">
        <is>
          <t>Net operating revenue</t>
        </is>
      </c>
      <c r="B81" s="5" t="n">
        <v>833258</v>
      </c>
      <c r="C81" s="5" t="n">
        <v>792973</v>
      </c>
    </row>
    <row r="82">
      <c r="A82" s="4" t="inlineStr">
        <is>
          <t>Net Profit/ (Loss)</t>
        </is>
      </c>
      <c r="B82" s="6" t="inlineStr">
        <is>
          <t>R$ 9487</t>
        </is>
      </c>
      <c r="C82" s="6" t="inlineStr">
        <is>
          <t>R$ 72291</t>
        </is>
      </c>
    </row>
    <row r="83">
      <c r="A83" s="4" t="inlineStr">
        <is>
          <t>Companhia Energetica Sinop S.A. - SINOP</t>
        </is>
      </c>
    </row>
    <row r="84">
      <c r="A84" s="3" t="inlineStr">
        <is>
          <t>Associates and joint ventures</t>
        </is>
      </c>
    </row>
    <row r="85">
      <c r="A85" s="4" t="inlineStr">
        <is>
          <t>Ownership interest (in percent)</t>
        </is>
      </c>
      <c r="B85" s="4" t="inlineStr">
        <is>
          <t>49.00%</t>
        </is>
      </c>
      <c r="C85" s="4" t="inlineStr">
        <is>
          <t>49.00%</t>
        </is>
      </c>
    </row>
    <row r="86">
      <c r="A86" s="4" t="inlineStr">
        <is>
          <t>Current assets</t>
        </is>
      </c>
      <c r="B86" s="6" t="inlineStr">
        <is>
          <t>R$ 192906</t>
        </is>
      </c>
      <c r="C86" s="6" t="inlineStr">
        <is>
          <t>R$ 258879</t>
        </is>
      </c>
    </row>
    <row r="87">
      <c r="A87" s="4" t="inlineStr">
        <is>
          <t>Non-current assets</t>
        </is>
      </c>
      <c r="B87" s="5" t="n">
        <v>2785496</v>
      </c>
      <c r="C87" s="5" t="n">
        <v>2702367</v>
      </c>
    </row>
    <row r="88">
      <c r="A88" s="4" t="inlineStr">
        <is>
          <t>Total Assets</t>
        </is>
      </c>
      <c r="B88" s="5" t="n">
        <v>2978402</v>
      </c>
      <c r="C88" s="5" t="n">
        <v>2961246</v>
      </c>
    </row>
    <row r="89">
      <c r="A89" s="4" t="inlineStr">
        <is>
          <t>Current Liabilities</t>
        </is>
      </c>
      <c r="B89" s="5" t="n">
        <v>93089</v>
      </c>
      <c r="C89" s="5" t="n">
        <v>87748</v>
      </c>
    </row>
    <row r="90">
      <c r="A90" s="4" t="inlineStr">
        <is>
          <t>Non-current Liabilities</t>
        </is>
      </c>
      <c r="B90" s="5" t="n">
        <v>1448258</v>
      </c>
      <c r="C90" s="5" t="n">
        <v>1437924</v>
      </c>
    </row>
    <row r="91">
      <c r="A91" s="4" t="inlineStr">
        <is>
          <t>Net worth</t>
        </is>
      </c>
      <c r="B91" s="5" t="n">
        <v>1437055</v>
      </c>
      <c r="C91" s="5" t="n">
        <v>1435574</v>
      </c>
    </row>
    <row r="92">
      <c r="A92" s="4" t="inlineStr">
        <is>
          <t>Total liabilities</t>
        </is>
      </c>
      <c r="B92" s="5" t="n">
        <v>2978402</v>
      </c>
      <c r="C92" s="5" t="n">
        <v>2961246</v>
      </c>
    </row>
    <row r="93">
      <c r="A93" s="4" t="inlineStr">
        <is>
          <t>Net operating revenue</t>
        </is>
      </c>
      <c r="B93" s="5" t="n">
        <v>279338</v>
      </c>
      <c r="C93" s="5" t="n">
        <v>269647</v>
      </c>
    </row>
    <row r="94">
      <c r="A94" s="4" t="inlineStr">
        <is>
          <t>Net Profit/ (Loss)</t>
        </is>
      </c>
      <c r="B94" s="6" t="inlineStr">
        <is>
          <t>R$ 142665</t>
        </is>
      </c>
      <c r="C94" s="6" t="inlineStr">
        <is>
          <t>R$ 105647</t>
        </is>
      </c>
    </row>
    <row r="95">
      <c r="A95" s="4" t="inlineStr">
        <is>
          <t>Empresa de Energia Sao Manoel S.A</t>
        </is>
      </c>
    </row>
    <row r="96">
      <c r="A96" s="3" t="inlineStr">
        <is>
          <t>Associates and joint ventures</t>
        </is>
      </c>
    </row>
    <row r="97">
      <c r="A97" s="4" t="inlineStr">
        <is>
          <t>Ownership interest (in percent)</t>
        </is>
      </c>
      <c r="B97" s="4" t="inlineStr">
        <is>
          <t>33.00%</t>
        </is>
      </c>
      <c r="C97" s="4" t="inlineStr">
        <is>
          <t>33.00%</t>
        </is>
      </c>
    </row>
    <row r="98">
      <c r="A98" s="4" t="inlineStr">
        <is>
          <t>Current assets</t>
        </is>
      </c>
      <c r="B98" s="6" t="inlineStr">
        <is>
          <t>R$ 236782</t>
        </is>
      </c>
      <c r="C98" s="6" t="inlineStr">
        <is>
          <t>R$ 193508</t>
        </is>
      </c>
    </row>
    <row r="99">
      <c r="A99" s="4" t="inlineStr">
        <is>
          <t>Non-current assets</t>
        </is>
      </c>
      <c r="B99" s="5" t="n">
        <v>3596547</v>
      </c>
      <c r="C99" s="5" t="n">
        <v>3723477</v>
      </c>
    </row>
    <row r="100">
      <c r="A100" s="4" t="inlineStr">
        <is>
          <t>Total Assets</t>
        </is>
      </c>
      <c r="B100" s="5" t="n">
        <v>3833329</v>
      </c>
      <c r="C100" s="5" t="n">
        <v>3916985</v>
      </c>
    </row>
    <row r="101">
      <c r="A101" s="4" t="inlineStr">
        <is>
          <t>Current Liabilities</t>
        </is>
      </c>
      <c r="B101" s="5" t="n">
        <v>191359</v>
      </c>
      <c r="C101" s="5" t="n">
        <v>210909</v>
      </c>
    </row>
    <row r="102">
      <c r="A102" s="4" t="inlineStr">
        <is>
          <t>Non-current Liabilities</t>
        </is>
      </c>
      <c r="B102" s="5" t="n">
        <v>1824900</v>
      </c>
      <c r="C102" s="5" t="n">
        <v>1815213</v>
      </c>
    </row>
    <row r="103">
      <c r="A103" s="4" t="inlineStr">
        <is>
          <t>Net worth</t>
        </is>
      </c>
      <c r="B103" s="5" t="n">
        <v>1817070</v>
      </c>
      <c r="C103" s="5" t="n">
        <v>1890863</v>
      </c>
    </row>
    <row r="104">
      <c r="A104" s="4" t="inlineStr">
        <is>
          <t>Total liabilities</t>
        </is>
      </c>
      <c r="B104" s="5" t="n">
        <v>3833329</v>
      </c>
      <c r="C104" s="5" t="n">
        <v>3916985</v>
      </c>
    </row>
    <row r="105">
      <c r="A105" s="4" t="inlineStr">
        <is>
          <t>Net operating revenue</t>
        </is>
      </c>
      <c r="B105" s="5" t="n">
        <v>334337</v>
      </c>
      <c r="C105" s="5" t="n">
        <v>360656</v>
      </c>
    </row>
    <row r="106">
      <c r="A106" s="4" t="inlineStr">
        <is>
          <t>Net Profit/ (Loss)</t>
        </is>
      </c>
      <c r="B106" s="6" t="inlineStr">
        <is>
          <t>R$ 73793</t>
        </is>
      </c>
      <c r="C106" s="6" t="inlineStr">
        <is>
          <t>R$ 80474</t>
        </is>
      </c>
    </row>
    <row r="107">
      <c r="A107" s="4" t="inlineStr">
        <is>
          <t>Mata de Santa Genebra Transmissora S.A.</t>
        </is>
      </c>
    </row>
    <row r="108">
      <c r="A108" s="3" t="inlineStr">
        <is>
          <t>Associates and joint ventures</t>
        </is>
      </c>
    </row>
    <row r="109">
      <c r="A109" s="4" t="inlineStr">
        <is>
          <t>Ownership interest (in percent)</t>
        </is>
      </c>
      <c r="B109" s="4" t="inlineStr">
        <is>
          <t>50.00%</t>
        </is>
      </c>
      <c r="C109" s="4" t="inlineStr">
        <is>
          <t>50.00%</t>
        </is>
      </c>
    </row>
    <row r="110">
      <c r="A110" s="4" t="inlineStr">
        <is>
          <t>Current assets</t>
        </is>
      </c>
      <c r="B110" s="6" t="inlineStr">
        <is>
          <t>R$ 710119</t>
        </is>
      </c>
      <c r="C110" s="6" t="inlineStr">
        <is>
          <t>R$ 366390</t>
        </is>
      </c>
    </row>
    <row r="111">
      <c r="A111" s="4" t="inlineStr">
        <is>
          <t>Non-current assets</t>
        </is>
      </c>
      <c r="B111" s="5" t="n">
        <v>2758854</v>
      </c>
      <c r="C111" s="5" t="n">
        <v>2565115</v>
      </c>
    </row>
    <row r="112">
      <c r="A112" s="4" t="inlineStr">
        <is>
          <t>Total Assets</t>
        </is>
      </c>
      <c r="B112" s="5" t="n">
        <v>3468973</v>
      </c>
      <c r="C112" s="5" t="n">
        <v>2931505</v>
      </c>
    </row>
    <row r="113">
      <c r="A113" s="4" t="inlineStr">
        <is>
          <t>Current Liabilities</t>
        </is>
      </c>
      <c r="B113" s="5" t="n">
        <v>123884</v>
      </c>
      <c r="C113" s="5" t="n">
        <v>158351</v>
      </c>
    </row>
    <row r="114">
      <c r="A114" s="4" t="inlineStr">
        <is>
          <t>Non-current Liabilities</t>
        </is>
      </c>
      <c r="B114" s="5" t="n">
        <v>1925948</v>
      </c>
      <c r="C114" s="5" t="n">
        <v>1452934</v>
      </c>
    </row>
    <row r="115">
      <c r="A115" s="4" t="inlineStr">
        <is>
          <t>Net worth</t>
        </is>
      </c>
      <c r="B115" s="5" t="n">
        <v>1419141</v>
      </c>
      <c r="C115" s="5" t="n">
        <v>1320220</v>
      </c>
    </row>
    <row r="116">
      <c r="A116" s="4" t="inlineStr">
        <is>
          <t>Total liabilities</t>
        </is>
      </c>
      <c r="B116" s="5" t="n">
        <v>3468973</v>
      </c>
      <c r="C116" s="5" t="n">
        <v>2931505</v>
      </c>
    </row>
    <row r="117">
      <c r="A117" s="4" t="inlineStr">
        <is>
          <t>Net operating revenue</t>
        </is>
      </c>
      <c r="B117" s="5" t="n">
        <v>426573</v>
      </c>
      <c r="C117" s="5" t="n">
        <v>364070</v>
      </c>
    </row>
    <row r="118">
      <c r="A118" s="4" t="inlineStr">
        <is>
          <t>Net Profit/ (Loss)</t>
        </is>
      </c>
      <c r="B118" s="6" t="inlineStr">
        <is>
          <t>R$ 126094</t>
        </is>
      </c>
      <c r="C118" s="6" t="inlineStr">
        <is>
          <t>R$ 96994</t>
        </is>
      </c>
    </row>
    <row r="119">
      <c r="A119" s="4" t="inlineStr">
        <is>
          <t>Chapecoense Gerao S.A.</t>
        </is>
      </c>
    </row>
    <row r="120">
      <c r="A120" s="3" t="inlineStr">
        <is>
          <t>Associates and joint ventures</t>
        </is>
      </c>
    </row>
    <row r="121">
      <c r="A121" s="4" t="inlineStr">
        <is>
          <t>Ownership interest (in percent)</t>
        </is>
      </c>
      <c r="B121" s="4" t="inlineStr">
        <is>
          <t>40.00%</t>
        </is>
      </c>
      <c r="C121" s="4" t="inlineStr">
        <is>
          <t>40.00%</t>
        </is>
      </c>
    </row>
    <row r="122">
      <c r="A122" s="4" t="inlineStr">
        <is>
          <t>Current assets</t>
        </is>
      </c>
      <c r="B122" s="6" t="inlineStr">
        <is>
          <t>R$ 491037</t>
        </is>
      </c>
      <c r="C122" s="6" t="inlineStr">
        <is>
          <t>R$ 265107</t>
        </is>
      </c>
    </row>
    <row r="123">
      <c r="A123" s="4" t="inlineStr">
        <is>
          <t>Non-current assets</t>
        </is>
      </c>
      <c r="B123" s="5" t="n">
        <v>2760867</v>
      </c>
      <c r="C123" s="5" t="n">
        <v>2624982</v>
      </c>
    </row>
    <row r="124">
      <c r="A124" s="4" t="inlineStr">
        <is>
          <t>Total Assets</t>
        </is>
      </c>
      <c r="B124" s="5" t="n">
        <v>3251904</v>
      </c>
      <c r="C124" s="5" t="n">
        <v>2890089</v>
      </c>
    </row>
    <row r="125">
      <c r="A125" s="4" t="inlineStr">
        <is>
          <t>Current Liabilities</t>
        </is>
      </c>
      <c r="B125" s="5" t="n">
        <v>441471</v>
      </c>
      <c r="C125" s="5" t="n">
        <v>371413</v>
      </c>
    </row>
    <row r="126">
      <c r="A126" s="4" t="inlineStr">
        <is>
          <t>Non-current Liabilities</t>
        </is>
      </c>
      <c r="B126" s="5" t="n">
        <v>1674787</v>
      </c>
      <c r="C126" s="5" t="n">
        <v>1584327</v>
      </c>
    </row>
    <row r="127">
      <c r="A127" s="4" t="inlineStr">
        <is>
          <t>Net worth</t>
        </is>
      </c>
      <c r="B127" s="5" t="n">
        <v>1135646</v>
      </c>
      <c r="C127" s="5" t="n">
        <v>934349</v>
      </c>
    </row>
    <row r="128">
      <c r="A128" s="4" t="inlineStr">
        <is>
          <t>Total liabilities</t>
        </is>
      </c>
      <c r="B128" s="5" t="n">
        <v>3251904</v>
      </c>
      <c r="C128" s="5" t="n">
        <v>2890089</v>
      </c>
    </row>
    <row r="129">
      <c r="A129" s="4" t="inlineStr">
        <is>
          <t>Net operating revenue</t>
        </is>
      </c>
      <c r="B129" s="5" t="n">
        <v>1068277</v>
      </c>
      <c r="C129" s="5" t="n">
        <v>935862</v>
      </c>
    </row>
    <row r="130">
      <c r="A130" s="4" t="inlineStr">
        <is>
          <t>Net Profit/ (Loss)</t>
        </is>
      </c>
      <c r="B130" s="6" t="inlineStr">
        <is>
          <t>R$ 435951</t>
        </is>
      </c>
      <c r="C130" s="6" t="inlineStr">
        <is>
          <t>R$ 280465</t>
        </is>
      </c>
    </row>
    <row r="131">
      <c r="A131" s="4" t="inlineStr">
        <is>
          <t>Interligao Eltrica Garanhuns S.A. - IE Garanhuns</t>
        </is>
      </c>
    </row>
    <row r="132">
      <c r="A132" s="3" t="inlineStr">
        <is>
          <t>Associates and joint ventures</t>
        </is>
      </c>
    </row>
    <row r="133">
      <c r="A133" s="4" t="inlineStr">
        <is>
          <t>Ownership interest (in percent)</t>
        </is>
      </c>
      <c r="B133" s="4" t="inlineStr">
        <is>
          <t>49.00%</t>
        </is>
      </c>
      <c r="C133" s="4" t="inlineStr">
        <is>
          <t>49.00%</t>
        </is>
      </c>
    </row>
    <row r="134">
      <c r="A134" s="4" t="inlineStr">
        <is>
          <t>Current assets</t>
        </is>
      </c>
      <c r="B134" s="6" t="inlineStr">
        <is>
          <t>R$ 136381</t>
        </is>
      </c>
      <c r="C134" s="6" t="inlineStr">
        <is>
          <t>R$ 113222</t>
        </is>
      </c>
    </row>
    <row r="135">
      <c r="A135" s="4" t="inlineStr">
        <is>
          <t>Non-current assets</t>
        </is>
      </c>
      <c r="B135" s="5" t="n">
        <v>1099741</v>
      </c>
      <c r="C135" s="5" t="n">
        <v>1008012</v>
      </c>
    </row>
    <row r="136">
      <c r="A136" s="4" t="inlineStr">
        <is>
          <t>Total Assets</t>
        </is>
      </c>
      <c r="B136" s="5" t="n">
        <v>1236122</v>
      </c>
      <c r="C136" s="5" t="n">
        <v>1121234</v>
      </c>
    </row>
    <row r="137">
      <c r="A137" s="4" t="inlineStr">
        <is>
          <t>Current Liabilities</t>
        </is>
      </c>
      <c r="B137" s="5" t="n">
        <v>79764</v>
      </c>
      <c r="C137" s="5" t="n">
        <v>71093</v>
      </c>
    </row>
    <row r="138">
      <c r="A138" s="4" t="inlineStr">
        <is>
          <t>Non-current Liabilities</t>
        </is>
      </c>
      <c r="B138" s="5" t="n">
        <v>313284</v>
      </c>
      <c r="C138" s="5" t="n">
        <v>309438</v>
      </c>
    </row>
    <row r="139">
      <c r="A139" s="4" t="inlineStr">
        <is>
          <t>Net worth</t>
        </is>
      </c>
      <c r="B139" s="5" t="n">
        <v>843074</v>
      </c>
      <c r="C139" s="5" t="n">
        <v>740703</v>
      </c>
    </row>
    <row r="140">
      <c r="A140" s="4" t="inlineStr">
        <is>
          <t>Total liabilities</t>
        </is>
      </c>
      <c r="B140" s="5" t="n">
        <v>1236122</v>
      </c>
      <c r="C140" s="5" t="n">
        <v>1121234</v>
      </c>
    </row>
    <row r="141">
      <c r="A141" s="4" t="inlineStr">
        <is>
          <t>Net operating revenue</t>
        </is>
      </c>
      <c r="B141" s="5" t="n">
        <v>185026</v>
      </c>
      <c r="C141" s="5" t="n">
        <v>114343</v>
      </c>
    </row>
    <row r="142">
      <c r="A142" s="4" t="inlineStr">
        <is>
          <t>Net Profit/ (Loss)</t>
        </is>
      </c>
      <c r="B142" s="6" t="inlineStr">
        <is>
          <t>R$ 132028</t>
        </is>
      </c>
      <c r="C142" s="6" t="inlineStr">
        <is>
          <t>R$ 75331</t>
        </is>
      </c>
    </row>
    <row r="143">
      <c r="A143" s="4" t="inlineStr">
        <is>
          <t>Enerpeixe S.A.</t>
        </is>
      </c>
    </row>
    <row r="144">
      <c r="A144" s="3" t="inlineStr">
        <is>
          <t>Associates and joint ventures</t>
        </is>
      </c>
    </row>
    <row r="145">
      <c r="A145" s="4" t="inlineStr">
        <is>
          <t>Ownership interest (in percent)</t>
        </is>
      </c>
      <c r="B145" s="4" t="inlineStr">
        <is>
          <t>40.00%</t>
        </is>
      </c>
      <c r="C145" s="4" t="inlineStr">
        <is>
          <t>40.00%</t>
        </is>
      </c>
    </row>
    <row r="146">
      <c r="A146" s="4" t="inlineStr">
        <is>
          <t>Current assets</t>
        </is>
      </c>
      <c r="B146" s="6" t="inlineStr">
        <is>
          <t>R$ 136118</t>
        </is>
      </c>
      <c r="C146" s="6" t="inlineStr">
        <is>
          <t>R$ 476575</t>
        </is>
      </c>
    </row>
    <row r="147">
      <c r="A147" s="4" t="inlineStr">
        <is>
          <t>Non-current assets</t>
        </is>
      </c>
      <c r="B147" s="5" t="n">
        <v>1730856</v>
      </c>
      <c r="C147" s="5" t="n">
        <v>1758817</v>
      </c>
    </row>
    <row r="148">
      <c r="A148" s="4" t="inlineStr">
        <is>
          <t>Total Assets</t>
        </is>
      </c>
      <c r="B148" s="5" t="n">
        <v>1866974</v>
      </c>
      <c r="C148" s="5" t="n">
        <v>2235392</v>
      </c>
    </row>
    <row r="149">
      <c r="A149" s="4" t="inlineStr">
        <is>
          <t>Current Liabilities</t>
        </is>
      </c>
      <c r="B149" s="5" t="n">
        <v>210085</v>
      </c>
      <c r="C149" s="5" t="n">
        <v>793861</v>
      </c>
    </row>
    <row r="150">
      <c r="A150" s="4" t="inlineStr">
        <is>
          <t>Non-current Liabilities</t>
        </is>
      </c>
      <c r="B150" s="5" t="n">
        <v>991116</v>
      </c>
      <c r="C150" s="5" t="n">
        <v>777254</v>
      </c>
    </row>
    <row r="151">
      <c r="A151" s="4" t="inlineStr">
        <is>
          <t>Net worth</t>
        </is>
      </c>
      <c r="B151" s="5" t="n">
        <v>665773</v>
      </c>
      <c r="C151" s="5" t="n">
        <v>664277</v>
      </c>
    </row>
    <row r="152">
      <c r="A152" s="4" t="inlineStr">
        <is>
          <t>Total liabilities</t>
        </is>
      </c>
      <c r="B152" s="5" t="n">
        <v>1866974</v>
      </c>
      <c r="C152" s="5" t="n">
        <v>2235392</v>
      </c>
    </row>
    <row r="153">
      <c r="A153" s="4" t="inlineStr">
        <is>
          <t>Net operating revenue</t>
        </is>
      </c>
      <c r="B153" s="5" t="n">
        <v>421390</v>
      </c>
      <c r="C153" s="5" t="n">
        <v>303132</v>
      </c>
    </row>
    <row r="154">
      <c r="A154" s="4" t="inlineStr">
        <is>
          <t>Net Profit/ (Loss)</t>
        </is>
      </c>
      <c r="B154" s="6" t="inlineStr">
        <is>
          <t>R$ 2817</t>
        </is>
      </c>
      <c r="C154" s="6" t="inlineStr">
        <is>
          <t>R$ 116532</t>
        </is>
      </c>
    </row>
    <row r="155">
      <c r="A155" s="4" t="inlineStr">
        <is>
          <t>Madeira Energia S.A.</t>
        </is>
      </c>
    </row>
    <row r="156">
      <c r="A156" s="3" t="inlineStr">
        <is>
          <t>Associates and joint ventures</t>
        </is>
      </c>
    </row>
    <row r="157">
      <c r="A157" s="4" t="inlineStr">
        <is>
          <t>Ownership interest (in percent)</t>
        </is>
      </c>
      <c r="B157" s="4" t="inlineStr">
        <is>
          <t>43.00%</t>
        </is>
      </c>
      <c r="C157" s="4" t="inlineStr">
        <is>
          <t>43.00%</t>
        </is>
      </c>
    </row>
    <row r="158">
      <c r="A158" s="4" t="inlineStr">
        <is>
          <t>Current assets</t>
        </is>
      </c>
      <c r="B158" s="6" t="inlineStr">
        <is>
          <t>R$ 927739</t>
        </is>
      </c>
      <c r="C158" s="6" t="inlineStr">
        <is>
          <t>R$ 945143</t>
        </is>
      </c>
    </row>
    <row r="159">
      <c r="A159" s="4" t="inlineStr">
        <is>
          <t>Non-current assets</t>
        </is>
      </c>
      <c r="B159" s="5" t="n">
        <v>23286096</v>
      </c>
      <c r="C159" s="5" t="n">
        <v>21369986</v>
      </c>
    </row>
    <row r="160">
      <c r="A160" s="4" t="inlineStr">
        <is>
          <t>Total Assets</t>
        </is>
      </c>
      <c r="B160" s="5" t="n">
        <v>24213835</v>
      </c>
      <c r="C160" s="5" t="n">
        <v>22315129</v>
      </c>
    </row>
    <row r="161">
      <c r="A161" s="4" t="inlineStr">
        <is>
          <t>Current Liabilities</t>
        </is>
      </c>
      <c r="B161" s="5" t="n">
        <v>2309383</v>
      </c>
      <c r="C161" s="5" t="n">
        <v>1149935</v>
      </c>
    </row>
    <row r="162">
      <c r="A162" s="4" t="inlineStr">
        <is>
          <t>Non-current Liabilities</t>
        </is>
      </c>
      <c r="B162" s="5" t="n">
        <v>20412415</v>
      </c>
      <c r="C162" s="5" t="n">
        <v>18906101</v>
      </c>
    </row>
    <row r="163">
      <c r="A163" s="4" t="inlineStr">
        <is>
          <t>Net worth</t>
        </is>
      </c>
      <c r="B163" s="5" t="n">
        <v>1492037</v>
      </c>
      <c r="C163" s="5" t="n">
        <v>2259093</v>
      </c>
    </row>
    <row r="164">
      <c r="A164" s="4" t="inlineStr">
        <is>
          <t>Total liabilities</t>
        </is>
      </c>
      <c r="B164" s="5" t="n">
        <v>24213835</v>
      </c>
      <c r="C164" s="5" t="n">
        <v>22315129</v>
      </c>
    </row>
    <row r="165">
      <c r="A165" s="4" t="inlineStr">
        <is>
          <t>Net operating revenue</t>
        </is>
      </c>
      <c r="B165" s="5" t="n">
        <v>3757969</v>
      </c>
      <c r="C165" s="5" t="n">
        <v>3200238</v>
      </c>
    </row>
    <row r="166">
      <c r="A166" s="4" t="inlineStr">
        <is>
          <t>Net Profit/ (Loss)</t>
        </is>
      </c>
      <c r="B166" s="6" t="inlineStr">
        <is>
          <t>R$ 12386</t>
        </is>
      </c>
      <c r="C166" s="6" t="inlineStr">
        <is>
          <t>R$ 1445667</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VESTMENTS - Market value of investees (Details) - BRL (R$) R$ in Thousands</t>
        </is>
      </c>
      <c r="B1" s="2" t="inlineStr">
        <is>
          <t>12 Months Ended</t>
        </is>
      </c>
    </row>
    <row r="2">
      <c r="B2" s="2" t="inlineStr">
        <is>
          <t>Dec. 31, 2021</t>
        </is>
      </c>
      <c r="C2" s="2" t="inlineStr">
        <is>
          <t>Dec. 31, 2020</t>
        </is>
      </c>
    </row>
    <row r="3">
      <c r="A3" s="4" t="inlineStr">
        <is>
          <t>Companhia de Transmisso de Energia Eltrica Paulista - CTEEP.</t>
        </is>
      </c>
    </row>
    <row r="4">
      <c r="A4" s="3" t="inlineStr">
        <is>
          <t>Associates</t>
        </is>
      </c>
    </row>
    <row r="5">
      <c r="A5" s="4" t="inlineStr">
        <is>
          <t>Shareholding (in percent)</t>
        </is>
      </c>
      <c r="B5" s="4" t="inlineStr">
        <is>
          <t>35.80%</t>
        </is>
      </c>
    </row>
    <row r="6">
      <c r="A6" s="4" t="inlineStr">
        <is>
          <t>Fair value</t>
        </is>
      </c>
      <c r="B6" s="6" t="inlineStr">
        <is>
          <t>R$ 5775156</t>
        </is>
      </c>
      <c r="C6" s="6" t="inlineStr">
        <is>
          <t>R$ 6521147</t>
        </is>
      </c>
    </row>
    <row r="7">
      <c r="A7" s="4" t="inlineStr">
        <is>
          <t>Equatorial Maranho Distribuidora de Energia S.A.</t>
        </is>
      </c>
    </row>
    <row r="8">
      <c r="A8" s="3" t="inlineStr">
        <is>
          <t>Associates</t>
        </is>
      </c>
    </row>
    <row r="9">
      <c r="A9" s="4" t="inlineStr">
        <is>
          <t>Shareholding (in percent)</t>
        </is>
      </c>
      <c r="B9" s="4" t="inlineStr">
        <is>
          <t>33.55%</t>
        </is>
      </c>
    </row>
    <row r="10">
      <c r="A10" s="4" t="inlineStr">
        <is>
          <t>Fair value</t>
        </is>
      </c>
      <c r="B10" s="6" t="inlineStr">
        <is>
          <t>R$ 2238434</t>
        </is>
      </c>
      <c r="C10" s="5" t="n">
        <v>2624872</v>
      </c>
    </row>
    <row r="11">
      <c r="A11" s="4" t="inlineStr">
        <is>
          <t>State Electric Power Generation and Transmission Company - CEEE-GT</t>
        </is>
      </c>
    </row>
    <row r="12">
      <c r="A12" s="3" t="inlineStr">
        <is>
          <t>Associates</t>
        </is>
      </c>
    </row>
    <row r="13">
      <c r="A13" s="4" t="inlineStr">
        <is>
          <t>Shareholding (in percent)</t>
        </is>
      </c>
      <c r="B13" s="4" t="inlineStr">
        <is>
          <t>32.66%</t>
        </is>
      </c>
    </row>
    <row r="14">
      <c r="A14" s="4" t="inlineStr">
        <is>
          <t>Fair value</t>
        </is>
      </c>
      <c r="C14" s="5" t="n">
        <v>1634744</v>
      </c>
    </row>
    <row r="15">
      <c r="A15" s="4" t="inlineStr">
        <is>
          <t>State Electric Power Transmission Company - CEEE-T</t>
        </is>
      </c>
    </row>
    <row r="16">
      <c r="A16" s="3" t="inlineStr">
        <is>
          <t>Associates</t>
        </is>
      </c>
    </row>
    <row r="17">
      <c r="A17" s="4" t="inlineStr">
        <is>
          <t>Shareholding (in percent)</t>
        </is>
      </c>
      <c r="B17" s="4" t="inlineStr">
        <is>
          <t>32.65%</t>
        </is>
      </c>
    </row>
    <row r="18">
      <c r="A18" s="4" t="inlineStr">
        <is>
          <t>Fair value</t>
        </is>
      </c>
      <c r="B18" s="6" t="inlineStr">
        <is>
          <t>R$ 1180812</t>
        </is>
      </c>
    </row>
    <row r="19">
      <c r="A19" s="4" t="inlineStr">
        <is>
          <t>Empresa Metropolitana de guas de Energia S.A. - EMAE</t>
        </is>
      </c>
    </row>
    <row r="20">
      <c r="A20" s="3" t="inlineStr">
        <is>
          <t>Associates</t>
        </is>
      </c>
    </row>
    <row r="21">
      <c r="A21" s="4" t="inlineStr">
        <is>
          <t>Shareholding (in percent)</t>
        </is>
      </c>
      <c r="B21" s="4" t="inlineStr">
        <is>
          <t>40.44%</t>
        </is>
      </c>
    </row>
    <row r="22">
      <c r="A22" s="4" t="inlineStr">
        <is>
          <t>Fair value</t>
        </is>
      </c>
      <c r="B22" s="6" t="inlineStr">
        <is>
          <t>R$ 1095497</t>
        </is>
      </c>
      <c r="C22" s="5" t="n">
        <v>1087136</v>
      </c>
    </row>
    <row r="23">
      <c r="A23" s="4" t="inlineStr">
        <is>
          <t>State Electricity Distribution Company - CEEE-D</t>
        </is>
      </c>
    </row>
    <row r="24">
      <c r="A24" s="3" t="inlineStr">
        <is>
          <t>Associates</t>
        </is>
      </c>
    </row>
    <row r="25">
      <c r="A25" s="4" t="inlineStr">
        <is>
          <t>Shareholding (in percent)</t>
        </is>
      </c>
      <c r="B25" s="4" t="inlineStr">
        <is>
          <t>4.62%</t>
        </is>
      </c>
    </row>
    <row r="26">
      <c r="A26" s="4" t="inlineStr">
        <is>
          <t>Fair value</t>
        </is>
      </c>
      <c r="B26" s="6" t="inlineStr">
        <is>
          <t>R$ 152108</t>
        </is>
      </c>
      <c r="C26" s="6" t="inlineStr">
        <is>
          <t>R$ 316343</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INVESTMENTS - Net working capital (Details) - BRL (R$)</t>
        </is>
      </c>
      <c r="B1" s="2" t="inlineStr">
        <is>
          <t>Dec. 31, 2021</t>
        </is>
      </c>
      <c r="C1" s="2" t="inlineStr">
        <is>
          <t>Dec. 31, 2020</t>
        </is>
      </c>
    </row>
    <row r="2">
      <c r="A2" s="3" t="inlineStr">
        <is>
          <t>Disclosure of associates and joint ventures</t>
        </is>
      </c>
    </row>
    <row r="3">
      <c r="A3" s="4" t="inlineStr">
        <is>
          <t>Legal obligation in investees that have an investment</t>
        </is>
      </c>
      <c r="B3" s="6" t="inlineStr">
        <is>
          <t>R$ 0</t>
        </is>
      </c>
    </row>
    <row r="4">
      <c r="A4" s="4" t="inlineStr">
        <is>
          <t>Madeira Energia S.A.</t>
        </is>
      </c>
    </row>
    <row r="5">
      <c r="A5" s="3" t="inlineStr">
        <is>
          <t>Disclosure of associates and joint ventures</t>
        </is>
      </c>
    </row>
    <row r="6">
      <c r="A6" s="4" t="inlineStr">
        <is>
          <t>Net working capital</t>
        </is>
      </c>
      <c r="B6" s="5" t="n">
        <v>-1381644000</v>
      </c>
      <c r="C6" s="6" t="inlineStr">
        <is>
          <t>R$ 204792000</t>
        </is>
      </c>
    </row>
    <row r="7">
      <c r="A7" s="4" t="inlineStr">
        <is>
          <t>Norte Energia S.A.</t>
        </is>
      </c>
    </row>
    <row r="8">
      <c r="A8" s="3" t="inlineStr">
        <is>
          <t>Disclosure of associates and joint ventures</t>
        </is>
      </c>
    </row>
    <row r="9">
      <c r="A9" s="4" t="inlineStr">
        <is>
          <t>Net working capital</t>
        </is>
      </c>
      <c r="B9" s="5" t="n">
        <v>-189028000</v>
      </c>
      <c r="C9" s="5" t="n">
        <v>-160351000</v>
      </c>
    </row>
    <row r="10">
      <c r="A10" s="4" t="inlineStr">
        <is>
          <t>Teles Pires Participaes S.A.</t>
        </is>
      </c>
    </row>
    <row r="11">
      <c r="A11" s="3" t="inlineStr">
        <is>
          <t>Disclosure of associates and joint ventures</t>
        </is>
      </c>
    </row>
    <row r="12">
      <c r="A12" s="4" t="inlineStr">
        <is>
          <t>Net working capital</t>
        </is>
      </c>
      <c r="B12" s="5" t="n">
        <v>-86477000</v>
      </c>
      <c r="C12" s="5" t="n">
        <v>-42936000</v>
      </c>
    </row>
    <row r="13">
      <c r="A13" s="4" t="inlineStr">
        <is>
          <t>Enerpeixe S.A.</t>
        </is>
      </c>
    </row>
    <row r="14">
      <c r="A14" s="3" t="inlineStr">
        <is>
          <t>Disclosure of associates and joint ventures</t>
        </is>
      </c>
    </row>
    <row r="15">
      <c r="A15" s="4" t="inlineStr">
        <is>
          <t>Net working capital</t>
        </is>
      </c>
      <c r="B15" s="5" t="n">
        <v>-73967000</v>
      </c>
      <c r="C15" s="5" t="n">
        <v>-317286000</v>
      </c>
    </row>
    <row r="16">
      <c r="A16" s="4" t="inlineStr">
        <is>
          <t>Energia Sustentvel do Brasil S.A.</t>
        </is>
      </c>
    </row>
    <row r="17">
      <c r="A17" s="3" t="inlineStr">
        <is>
          <t>Disclosure of associates and joint ventures</t>
        </is>
      </c>
    </row>
    <row r="18">
      <c r="A18" s="4" t="inlineStr">
        <is>
          <t>Net working capital</t>
        </is>
      </c>
      <c r="B18" s="5" t="n">
        <v>-163787000</v>
      </c>
      <c r="C18" s="5" t="n">
        <v>-10544000</v>
      </c>
    </row>
    <row r="19">
      <c r="A19" s="4" t="inlineStr">
        <is>
          <t>Eletronuclears</t>
        </is>
      </c>
    </row>
    <row r="20">
      <c r="A20" s="3" t="inlineStr">
        <is>
          <t>Disclosure of associates and joint ventures</t>
        </is>
      </c>
    </row>
    <row r="21">
      <c r="A21" s="4" t="inlineStr">
        <is>
          <t>Net working capital</t>
        </is>
      </c>
      <c r="B21" s="6" t="inlineStr">
        <is>
          <t>R$ 17957000</t>
        </is>
      </c>
      <c r="C21" s="6" t="inlineStr">
        <is>
          <t>R$ 5128260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 Additional Information (Details) - BRL (R$) R$ in Thousands</t>
        </is>
      </c>
      <c r="B1" s="2" t="inlineStr">
        <is>
          <t>12 Months Ended</t>
        </is>
      </c>
    </row>
    <row r="2">
      <c r="B2" s="2" t="inlineStr">
        <is>
          <t>Dec. 31, 2021</t>
        </is>
      </c>
      <c r="C2" s="2" t="inlineStr">
        <is>
          <t>Dec. 31, 2020</t>
        </is>
      </c>
    </row>
    <row r="3">
      <c r="A3" s="4" t="inlineStr">
        <is>
          <t>Santo Antnio Energia S.A.</t>
        </is>
      </c>
    </row>
    <row r="4">
      <c r="A4" s="3" t="inlineStr">
        <is>
          <t>Investments in subsidiaries, joint ventures and associates [abstract]</t>
        </is>
      </c>
    </row>
    <row r="5">
      <c r="A5" s="4" t="inlineStr">
        <is>
          <t>Collateral in guarantee</t>
        </is>
      </c>
      <c r="B5" s="6" t="inlineStr">
        <is>
          <t>R$ 769897</t>
        </is>
      </c>
    </row>
    <row r="6">
      <c r="A6" s="4" t="inlineStr">
        <is>
          <t>Other provisions</t>
        </is>
      </c>
      <c r="B6" s="5" t="n">
        <v>492017</v>
      </c>
    </row>
    <row r="7">
      <c r="A7" s="4" t="inlineStr">
        <is>
          <t>Deferred amount of other claims with an additional amount estimated</t>
        </is>
      </c>
      <c r="B7" s="5" t="n">
        <v>226000</v>
      </c>
    </row>
    <row r="8">
      <c r="A8" s="4" t="inlineStr">
        <is>
          <t>Furnas</t>
        </is>
      </c>
    </row>
    <row r="9">
      <c r="A9" s="3" t="inlineStr">
        <is>
          <t>Investments in subsidiaries, joint ventures and associates [abstract]</t>
        </is>
      </c>
    </row>
    <row r="10">
      <c r="A10" s="4" t="inlineStr">
        <is>
          <t>Provision for short liabilities</t>
        </is>
      </c>
      <c r="B10" s="6" t="inlineStr">
        <is>
          <t>R$ 705864</t>
        </is>
      </c>
    </row>
    <row r="11">
      <c r="A11" s="4" t="inlineStr">
        <is>
          <t>Norte Energia S.A - NESA</t>
        </is>
      </c>
    </row>
    <row r="12">
      <c r="A12" s="3" t="inlineStr">
        <is>
          <t>Investments in subsidiaries, joint ventures and associates [abstract]</t>
        </is>
      </c>
    </row>
    <row r="13">
      <c r="A13" s="4" t="inlineStr">
        <is>
          <t>Percentage of participation</t>
        </is>
      </c>
      <c r="B13" s="4" t="inlineStr">
        <is>
          <t>49.98%</t>
        </is>
      </c>
      <c r="C13" s="4" t="inlineStr">
        <is>
          <t>49.98%</t>
        </is>
      </c>
    </row>
    <row r="14">
      <c r="A14" s="4" t="inlineStr">
        <is>
          <t>Recoverable value of investment</t>
        </is>
      </c>
      <c r="B14" s="6" t="inlineStr">
        <is>
          <t>R$ 8124808</t>
        </is>
      </c>
    </row>
    <row r="15">
      <c r="A15" s="4" t="inlineStr">
        <is>
          <t>Recorded book value of investment</t>
        </is>
      </c>
      <c r="B15" s="5" t="n">
        <v>16256118</v>
      </c>
    </row>
    <row r="16">
      <c r="A16" s="4" t="inlineStr">
        <is>
          <t>Amount of investment to reach 100% of investment</t>
        </is>
      </c>
      <c r="B16" s="6" t="inlineStr">
        <is>
          <t>R$ 6384303</t>
        </is>
      </c>
    </row>
    <row r="17">
      <c r="A17" s="4" t="inlineStr">
        <is>
          <t>Madeira Energia S.A.</t>
        </is>
      </c>
    </row>
    <row r="18">
      <c r="A18" s="3" t="inlineStr">
        <is>
          <t>Investments in subsidiaries, joint ventures and associates [abstract]</t>
        </is>
      </c>
    </row>
    <row r="19">
      <c r="A19" s="4" t="inlineStr">
        <is>
          <t>Percentage of participation</t>
        </is>
      </c>
      <c r="B19" s="4" t="inlineStr">
        <is>
          <t>43.00%</t>
        </is>
      </c>
      <c r="C19" s="4" t="inlineStr">
        <is>
          <t>43.00%</t>
        </is>
      </c>
    </row>
    <row r="20">
      <c r="A20" s="4" t="inlineStr">
        <is>
          <t>Recorded book value of investment</t>
        </is>
      </c>
      <c r="C20" s="6" t="inlineStr">
        <is>
          <t>R$ 906289</t>
        </is>
      </c>
    </row>
    <row r="21">
      <c r="A21" s="4" t="inlineStr">
        <is>
          <t>Madeira Energia S.A. | Furnas</t>
        </is>
      </c>
    </row>
    <row r="22">
      <c r="A22" s="3" t="inlineStr">
        <is>
          <t>Investments in subsidiaries, joint ventures and associates [abstract]</t>
        </is>
      </c>
    </row>
    <row r="23">
      <c r="A23" s="4" t="inlineStr">
        <is>
          <t>Percentage of participation</t>
        </is>
      </c>
      <c r="B23" s="4" t="inlineStr">
        <is>
          <t>43.06%</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COMMISSIONING FUND</t>
        </is>
      </c>
      <c r="B1" s="2" t="inlineStr">
        <is>
          <t>12 Months Ended</t>
        </is>
      </c>
    </row>
    <row r="2">
      <c r="B2" s="2" t="inlineStr">
        <is>
          <t>Dec. 31, 2021</t>
        </is>
      </c>
    </row>
    <row r="3">
      <c r="A3" s="3" t="inlineStr">
        <is>
          <t>DECOMMISSIONING FUND</t>
        </is>
      </c>
    </row>
    <row r="4">
      <c r="A4" s="4" t="inlineStr">
        <is>
          <t>DECOMMISSIONING FUND</t>
        </is>
      </c>
      <c r="B4" s="4" t="inlineStr">
        <is>
          <t>NOTE 9 - DECOMMISSIONING FUND The decommissioning of nuclear power plants is a set of measures taken to safely remove a nuclear installation from service, reducing residual radioactivity to levels that allow the site to be released for restricted or unrestricted use. To allow for the inclusion of costs to be incurred with the decommissioning of the Angra 1 and 2 plants, an obligation to demobilize assets was recorded in the accounts, based on technical studies prepared by the Company, as set out in note 34. ​ Annually, Eletrobras establishes the amount to be paid to the financial fund for the decommissioning of the Angra 1 and Angra 2 plants, considering as a calculation basis the portion considered by the ANEEL in the fixed revenue of these plants. For the fiscal year 2021, the amount deposited was R$ 186,781 (R$ 184,960 in the year ended December 31, 2020). ​ This fund is maintained with Banco do Brasil, through a long-term extra-market investment fund, exclusively to accumulate the funds destined to cover decommissioning activities. The ownership of this fund belongs to Eletrobras, as determined by the CNPE. ​ Details of the fund mentioned above are as follows: ​ ​ ​ ​ ​ ​ ​ 12/31/2021 12/31/2020 Public Securities 1,990,189 1,593,736 Buyback Transactions 74,551 165,359 U.S. Dollar Futures (9,068) (5,303) Other 41 35 Total 2,055,713 1,753,827 ​ In the year ended December 31, 2021, the decommissioning fund presented a financial increase of R$ 78,680 (R$ 405,281 for the year ended December 31, 2020), due to the decommissioning of the Financial Fund portfolio containing a public bond linked to the variation of the U.S. dollar. ​ Accounting Policy ​ The Company considers the decommissioning fund as a financial asset measured at fair value through profit or loss, in which financial gains and losses are recognized in the financial result line item, since this fund’s portfolio contains public bonds linked to the variation of the U.S. dollar. In addition, the financial income incurred over the year is subject to due taxation of income tax at sourc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XED ASSETS, NET - Movement of Fixed assets (Details) - BRL (R$) R$ in Thousands</t>
        </is>
      </c>
      <c r="B1" s="2" t="inlineStr">
        <is>
          <t>12 Months Ended</t>
        </is>
      </c>
    </row>
    <row r="2">
      <c r="B2" s="2" t="inlineStr">
        <is>
          <t>Dec. 31, 2021</t>
        </is>
      </c>
      <c r="C2" s="2" t="inlineStr">
        <is>
          <t>Dec. 31, 2020</t>
        </is>
      </c>
    </row>
    <row r="3">
      <c r="A3" s="3" t="inlineStr">
        <is>
          <t>PP&amp;E</t>
        </is>
      </c>
    </row>
    <row r="4">
      <c r="A4" s="4" t="inlineStr">
        <is>
          <t>Property, plant and equipment at beginning of period</t>
        </is>
      </c>
      <c r="B4" s="6" t="inlineStr">
        <is>
          <t>R$ 32662912</t>
        </is>
      </c>
      <c r="C4" s="6" t="inlineStr">
        <is>
          <t>R$ 33315874</t>
        </is>
      </c>
    </row>
    <row r="5">
      <c r="A5" s="4" t="inlineStr">
        <is>
          <t>Addition/ Constitution</t>
        </is>
      </c>
      <c r="B5" s="5" t="n">
        <v>2318325</v>
      </c>
      <c r="C5" s="5" t="n">
        <v>1317549</v>
      </c>
    </row>
    <row r="6">
      <c r="A6" s="4" t="inlineStr">
        <is>
          <t>Write-offs/ reversals</t>
        </is>
      </c>
      <c r="B6" s="5" t="n">
        <v>304712</v>
      </c>
      <c r="C6" s="5" t="n">
        <v>-210839</v>
      </c>
    </row>
    <row r="7">
      <c r="A7" s="4" t="inlineStr">
        <is>
          <t>Depreciation</t>
        </is>
      </c>
      <c r="B7" s="5" t="n">
        <v>-1795844</v>
      </c>
      <c r="C7" s="5" t="n">
        <v>-1793046</v>
      </c>
    </row>
    <row r="8">
      <c r="A8" s="4" t="inlineStr">
        <is>
          <t>Transfer</t>
        </is>
      </c>
      <c r="B8" s="5" t="n">
        <v>100460</v>
      </c>
      <c r="C8" s="5" t="n">
        <v>33374</v>
      </c>
    </row>
    <row r="9">
      <c r="A9" s="4" t="inlineStr">
        <is>
          <t>Transfers Held for Sales/Merger</t>
        </is>
      </c>
      <c r="B9" s="5" t="n">
        <v>-222584</v>
      </c>
    </row>
    <row r="10">
      <c r="A10" s="4" t="inlineStr">
        <is>
          <t>Property, plant and equipment at end of period</t>
        </is>
      </c>
      <c r="B10" s="5" t="n">
        <v>33367981</v>
      </c>
      <c r="C10" s="5" t="n">
        <v>32662912</v>
      </c>
    </row>
    <row r="11">
      <c r="A11" s="4" t="inlineStr">
        <is>
          <t>Fixed assets in service</t>
        </is>
      </c>
    </row>
    <row r="12">
      <c r="A12" s="3" t="inlineStr">
        <is>
          <t>PP&amp;E</t>
        </is>
      </c>
    </row>
    <row r="13">
      <c r="A13" s="4" t="inlineStr">
        <is>
          <t>Property, plant and equipment at beginning of period</t>
        </is>
      </c>
      <c r="B13" s="5" t="n">
        <v>18904597</v>
      </c>
      <c r="C13" s="5" t="n">
        <v>20978723</v>
      </c>
    </row>
    <row r="14">
      <c r="A14" s="4" t="inlineStr">
        <is>
          <t>Addition/ Constitution</t>
        </is>
      </c>
      <c r="B14" s="5" t="n">
        <v>-167545</v>
      </c>
      <c r="C14" s="5" t="n">
        <v>-968866</v>
      </c>
    </row>
    <row r="15">
      <c r="A15" s="4" t="inlineStr">
        <is>
          <t>Write-offs/ reversals</t>
        </is>
      </c>
      <c r="B15" s="5" t="n">
        <v>573058</v>
      </c>
      <c r="C15" s="5" t="n">
        <v>76755</v>
      </c>
    </row>
    <row r="16">
      <c r="A16" s="4" t="inlineStr">
        <is>
          <t>Depreciation</t>
        </is>
      </c>
      <c r="B16" s="5" t="n">
        <v>-1676004</v>
      </c>
      <c r="C16" s="5" t="n">
        <v>-1676164</v>
      </c>
    </row>
    <row r="17">
      <c r="A17" s="4" t="inlineStr">
        <is>
          <t>Transfer</t>
        </is>
      </c>
      <c r="B17" s="5" t="n">
        <v>1829955</v>
      </c>
      <c r="C17" s="5" t="n">
        <v>494149</v>
      </c>
    </row>
    <row r="18">
      <c r="A18" s="4" t="inlineStr">
        <is>
          <t>Transfers Held for Sales/Merger</t>
        </is>
      </c>
      <c r="B18" s="5" t="n">
        <v>-115964</v>
      </c>
    </row>
    <row r="19">
      <c r="A19" s="4" t="inlineStr">
        <is>
          <t>Property, plant and equipment at end of period</t>
        </is>
      </c>
      <c r="B19" s="5" t="n">
        <v>19348097</v>
      </c>
      <c r="C19" s="5" t="n">
        <v>18904597</v>
      </c>
    </row>
    <row r="20">
      <c r="A20" s="4" t="inlineStr">
        <is>
          <t>Fixed assets in service | Right-of-use</t>
        </is>
      </c>
    </row>
    <row r="21">
      <c r="A21" s="3" t="inlineStr">
        <is>
          <t>PP&amp;E</t>
        </is>
      </c>
    </row>
    <row r="22">
      <c r="A22" s="4" t="inlineStr">
        <is>
          <t>Property, plant and equipment at beginning of period</t>
        </is>
      </c>
      <c r="B22" s="5" t="n">
        <v>1107704</v>
      </c>
      <c r="C22" s="5" t="n">
        <v>1255295</v>
      </c>
    </row>
    <row r="23">
      <c r="A23" s="4" t="inlineStr">
        <is>
          <t>Addition/ Constitution</t>
        </is>
      </c>
      <c r="B23" s="5" t="n">
        <v>53601</v>
      </c>
      <c r="C23" s="5" t="n">
        <v>2555</v>
      </c>
    </row>
    <row r="24">
      <c r="A24" s="4" t="inlineStr">
        <is>
          <t>Write-offs/ reversals</t>
        </is>
      </c>
      <c r="B24" s="5" t="n">
        <v>2860</v>
      </c>
      <c r="C24" s="5" t="n">
        <v>-33264</v>
      </c>
    </row>
    <row r="25">
      <c r="A25" s="4" t="inlineStr">
        <is>
          <t>Depreciation</t>
        </is>
      </c>
      <c r="B25" s="5" t="n">
        <v>-119840</v>
      </c>
      <c r="C25" s="5" t="n">
        <v>-116882</v>
      </c>
    </row>
    <row r="26">
      <c r="A26" s="4" t="inlineStr">
        <is>
          <t>Transfer</t>
        </is>
      </c>
      <c r="B26" s="5" t="n">
        <v>-21</v>
      </c>
    </row>
    <row r="27">
      <c r="A27" s="4" t="inlineStr">
        <is>
          <t>Property, plant and equipment at end of period</t>
        </is>
      </c>
      <c r="B27" s="5" t="n">
        <v>1044304</v>
      </c>
      <c r="C27" s="5" t="n">
        <v>1107704</v>
      </c>
    </row>
    <row r="28">
      <c r="A28" s="4" t="inlineStr">
        <is>
          <t>Dams, reservoirs and water mains</t>
        </is>
      </c>
    </row>
    <row r="29">
      <c r="A29" s="3" t="inlineStr">
        <is>
          <t>PP&amp;E</t>
        </is>
      </c>
    </row>
    <row r="30">
      <c r="A30" s="4" t="inlineStr">
        <is>
          <t>Property, plant and equipment at beginning of period</t>
        </is>
      </c>
      <c r="B30" s="5" t="n">
        <v>6689554</v>
      </c>
      <c r="C30" s="5" t="n">
        <v>6931726</v>
      </c>
    </row>
    <row r="31">
      <c r="A31" s="4" t="inlineStr">
        <is>
          <t>Addition/ Constitution</t>
        </is>
      </c>
      <c r="C31" s="5" t="n">
        <v>94218</v>
      </c>
    </row>
    <row r="32">
      <c r="A32" s="4" t="inlineStr">
        <is>
          <t>Write-offs/ reversals</t>
        </is>
      </c>
      <c r="C32" s="5" t="n">
        <v>-37741</v>
      </c>
    </row>
    <row r="33">
      <c r="A33" s="4" t="inlineStr">
        <is>
          <t>Depreciation</t>
        </is>
      </c>
      <c r="B33" s="5" t="n">
        <v>-305483</v>
      </c>
      <c r="C33" s="5" t="n">
        <v>-377395</v>
      </c>
    </row>
    <row r="34">
      <c r="A34" s="4" t="inlineStr">
        <is>
          <t>Transfer</t>
        </is>
      </c>
      <c r="B34" s="5" t="n">
        <v>28924</v>
      </c>
      <c r="C34" s="5" t="n">
        <v>78746</v>
      </c>
    </row>
    <row r="35">
      <c r="A35" s="4" t="inlineStr">
        <is>
          <t>Property, plant and equipment at end of period</t>
        </is>
      </c>
      <c r="B35" s="5" t="n">
        <v>6412995</v>
      </c>
      <c r="C35" s="5" t="n">
        <v>6689554</v>
      </c>
    </row>
    <row r="36">
      <c r="A36" s="4" t="inlineStr">
        <is>
          <t>Buildings, civil works and improvements</t>
        </is>
      </c>
    </row>
    <row r="37">
      <c r="A37" s="3" t="inlineStr">
        <is>
          <t>PP&amp;E</t>
        </is>
      </c>
    </row>
    <row r="38">
      <c r="A38" s="4" t="inlineStr">
        <is>
          <t>Property, plant and equipment at beginning of period</t>
        </is>
      </c>
      <c r="B38" s="5" t="n">
        <v>3124535</v>
      </c>
      <c r="C38" s="5" t="n">
        <v>3282430</v>
      </c>
    </row>
    <row r="39">
      <c r="A39" s="4" t="inlineStr">
        <is>
          <t>Addition/ Constitution</t>
        </is>
      </c>
      <c r="B39" s="5" t="n">
        <v>3447</v>
      </c>
      <c r="C39" s="5" t="n">
        <v>2367</v>
      </c>
    </row>
    <row r="40">
      <c r="A40" s="4" t="inlineStr">
        <is>
          <t>Write-offs/ reversals</t>
        </is>
      </c>
      <c r="C40" s="5" t="n">
        <v>-3999</v>
      </c>
    </row>
    <row r="41">
      <c r="A41" s="4" t="inlineStr">
        <is>
          <t>Depreciation</t>
        </is>
      </c>
      <c r="B41" s="5" t="n">
        <v>-193055</v>
      </c>
      <c r="C41" s="5" t="n">
        <v>-190430</v>
      </c>
    </row>
    <row r="42">
      <c r="A42" s="4" t="inlineStr">
        <is>
          <t>Transfer</t>
        </is>
      </c>
      <c r="B42" s="5" t="n">
        <v>-32865</v>
      </c>
      <c r="C42" s="5" t="n">
        <v>34167</v>
      </c>
    </row>
    <row r="43">
      <c r="A43" s="4" t="inlineStr">
        <is>
          <t>Transfers Held for Sales/Merger</t>
        </is>
      </c>
      <c r="B43" s="5" t="n">
        <v>-16897</v>
      </c>
    </row>
    <row r="44">
      <c r="A44" s="4" t="inlineStr">
        <is>
          <t>Property, plant and equipment at end of period</t>
        </is>
      </c>
      <c r="B44" s="5" t="n">
        <v>2885165</v>
      </c>
      <c r="C44" s="5" t="n">
        <v>3124535</v>
      </c>
    </row>
    <row r="45">
      <c r="A45" s="4" t="inlineStr">
        <is>
          <t>Buildings, civil works and improvements | Right-of-use</t>
        </is>
      </c>
    </row>
    <row r="46">
      <c r="A46" s="3" t="inlineStr">
        <is>
          <t>PP&amp;E</t>
        </is>
      </c>
    </row>
    <row r="47">
      <c r="A47" s="4" t="inlineStr">
        <is>
          <t>Property, plant and equipment at beginning of period</t>
        </is>
      </c>
      <c r="B47" s="5" t="n">
        <v>156901</v>
      </c>
      <c r="C47" s="5" t="n">
        <v>219192</v>
      </c>
    </row>
    <row r="48">
      <c r="A48" s="4" t="inlineStr">
        <is>
          <t>Addition/ Constitution</t>
        </is>
      </c>
      <c r="B48" s="5" t="n">
        <v>45823</v>
      </c>
      <c r="C48" s="5" t="n">
        <v>99</v>
      </c>
    </row>
    <row r="49">
      <c r="A49" s="4" t="inlineStr">
        <is>
          <t>Write-offs/ reversals</t>
        </is>
      </c>
      <c r="B49" s="5" t="n">
        <v>2903</v>
      </c>
      <c r="C49" s="5" t="n">
        <v>-18840</v>
      </c>
    </row>
    <row r="50">
      <c r="A50" s="4" t="inlineStr">
        <is>
          <t>Depreciation</t>
        </is>
      </c>
      <c r="B50" s="5" t="n">
        <v>-34673</v>
      </c>
      <c r="C50" s="5" t="n">
        <v>-43550</v>
      </c>
    </row>
    <row r="51">
      <c r="A51" s="4" t="inlineStr">
        <is>
          <t>Transfer</t>
        </is>
      </c>
      <c r="B51" s="5" t="n">
        <v>-323</v>
      </c>
    </row>
    <row r="52">
      <c r="A52" s="4" t="inlineStr">
        <is>
          <t>Property, plant and equipment at end of period</t>
        </is>
      </c>
      <c r="B52" s="5" t="n">
        <v>170631</v>
      </c>
      <c r="C52" s="5" t="n">
        <v>156901</v>
      </c>
    </row>
    <row r="53">
      <c r="A53" s="4" t="inlineStr">
        <is>
          <t>Machines and equipment</t>
        </is>
      </c>
    </row>
    <row r="54">
      <c r="A54" s="3" t="inlineStr">
        <is>
          <t>PP&amp;E</t>
        </is>
      </c>
    </row>
    <row r="55">
      <c r="A55" s="4" t="inlineStr">
        <is>
          <t>Property, plant and equipment at beginning of period</t>
        </is>
      </c>
      <c r="B55" s="5" t="n">
        <v>11928760</v>
      </c>
      <c r="C55" s="5" t="n">
        <v>13067839</v>
      </c>
    </row>
    <row r="56">
      <c r="A56" s="4" t="inlineStr">
        <is>
          <t>Addition/ Constitution</t>
        </is>
      </c>
      <c r="B56" s="5" t="n">
        <v>67914</v>
      </c>
      <c r="C56" s="5" t="n">
        <v>879</v>
      </c>
    </row>
    <row r="57">
      <c r="A57" s="4" t="inlineStr">
        <is>
          <t>Write-offs/ reversals</t>
        </is>
      </c>
      <c r="B57" s="5" t="n">
        <v>-179523</v>
      </c>
      <c r="C57" s="5" t="n">
        <v>-583797</v>
      </c>
    </row>
    <row r="58">
      <c r="A58" s="4" t="inlineStr">
        <is>
          <t>Depreciation</t>
        </is>
      </c>
      <c r="B58" s="5" t="n">
        <v>-1160899</v>
      </c>
      <c r="C58" s="5" t="n">
        <v>-1076178</v>
      </c>
    </row>
    <row r="59">
      <c r="A59" s="4" t="inlineStr">
        <is>
          <t>Transfer</t>
        </is>
      </c>
      <c r="B59" s="5" t="n">
        <v>1692395</v>
      </c>
      <c r="C59" s="5" t="n">
        <v>520017</v>
      </c>
    </row>
    <row r="60">
      <c r="A60" s="4" t="inlineStr">
        <is>
          <t>Transfers Held for Sales/Merger</t>
        </is>
      </c>
      <c r="B60" s="5" t="n">
        <v>-122841</v>
      </c>
    </row>
    <row r="61">
      <c r="A61" s="4" t="inlineStr">
        <is>
          <t>Property, plant and equipment at end of period</t>
        </is>
      </c>
      <c r="B61" s="5" t="n">
        <v>12225806</v>
      </c>
      <c r="C61" s="5" t="n">
        <v>11928760</v>
      </c>
    </row>
    <row r="62">
      <c r="A62" s="4" t="inlineStr">
        <is>
          <t>Machines and equipment | Right-of-use</t>
        </is>
      </c>
    </row>
    <row r="63">
      <c r="A63" s="3" t="inlineStr">
        <is>
          <t>PP&amp;E</t>
        </is>
      </c>
    </row>
    <row r="64">
      <c r="A64" s="4" t="inlineStr">
        <is>
          <t>Property, plant and equipment at beginning of period</t>
        </is>
      </c>
      <c r="B64" s="5" t="n">
        <v>946935</v>
      </c>
      <c r="C64" s="5" t="n">
        <v>1031839</v>
      </c>
    </row>
    <row r="65">
      <c r="A65" s="4" t="inlineStr">
        <is>
          <t>Addition/ Constitution</t>
        </is>
      </c>
      <c r="C65" s="5" t="n">
        <v>2363</v>
      </c>
    </row>
    <row r="66">
      <c r="A66" s="4" t="inlineStr">
        <is>
          <t>Write-offs/ reversals</t>
        </is>
      </c>
      <c r="B66" s="5" t="n">
        <v>-43</v>
      </c>
      <c r="C66" s="5" t="n">
        <v>-14424</v>
      </c>
    </row>
    <row r="67">
      <c r="A67" s="4" t="inlineStr">
        <is>
          <t>Depreciation</t>
        </is>
      </c>
      <c r="B67" s="5" t="n">
        <v>-84911</v>
      </c>
      <c r="C67" s="5" t="n">
        <v>-72843</v>
      </c>
    </row>
    <row r="68">
      <c r="A68" s="4" t="inlineStr">
        <is>
          <t>Transfer</t>
        </is>
      </c>
      <c r="B68" s="5" t="n">
        <v>-4</v>
      </c>
    </row>
    <row r="69">
      <c r="A69" s="4" t="inlineStr">
        <is>
          <t>Property, plant and equipment at end of period</t>
        </is>
      </c>
      <c r="B69" s="5" t="n">
        <v>861977</v>
      </c>
      <c r="C69" s="5" t="n">
        <v>946935</v>
      </c>
    </row>
    <row r="70">
      <c r="A70" s="4" t="inlineStr">
        <is>
          <t>Other</t>
        </is>
      </c>
    </row>
    <row r="71">
      <c r="A71" s="3" t="inlineStr">
        <is>
          <t>PP&amp;E</t>
        </is>
      </c>
    </row>
    <row r="72">
      <c r="A72" s="4" t="inlineStr">
        <is>
          <t>Property, plant and equipment at beginning of period</t>
        </is>
      </c>
      <c r="B72" s="5" t="n">
        <v>218452</v>
      </c>
      <c r="C72" s="5" t="n">
        <v>340105</v>
      </c>
    </row>
    <row r="73">
      <c r="A73" s="4" t="inlineStr">
        <is>
          <t>Addition/ Constitution</t>
        </is>
      </c>
      <c r="B73" s="5" t="n">
        <v>23832</v>
      </c>
      <c r="C73" s="5" t="n">
        <v>-152414</v>
      </c>
    </row>
    <row r="74">
      <c r="A74" s="4" t="inlineStr">
        <is>
          <t>Write-offs/ reversals</t>
        </is>
      </c>
      <c r="B74" s="5" t="n">
        <v>13851</v>
      </c>
      <c r="C74" s="5" t="n">
        <v>-2573</v>
      </c>
    </row>
    <row r="75">
      <c r="A75" s="4" t="inlineStr">
        <is>
          <t>Depreciation</t>
        </is>
      </c>
      <c r="B75" s="5" t="n">
        <v>-16567</v>
      </c>
      <c r="C75" s="5" t="n">
        <v>-32161</v>
      </c>
    </row>
    <row r="76">
      <c r="A76" s="4" t="inlineStr">
        <is>
          <t>Transfer</t>
        </is>
      </c>
      <c r="B76" s="5" t="n">
        <v>39391</v>
      </c>
      <c r="C76" s="5" t="n">
        <v>65495</v>
      </c>
    </row>
    <row r="77">
      <c r="A77" s="4" t="inlineStr">
        <is>
          <t>Transfers Held for Sales/Merger</t>
        </is>
      </c>
      <c r="B77" s="5" t="n">
        <v>12</v>
      </c>
    </row>
    <row r="78">
      <c r="A78" s="4" t="inlineStr">
        <is>
          <t>Property, plant and equipment at end of period</t>
        </is>
      </c>
      <c r="B78" s="5" t="n">
        <v>278971</v>
      </c>
      <c r="C78" s="5" t="n">
        <v>218452</v>
      </c>
    </row>
    <row r="79">
      <c r="A79" s="4" t="inlineStr">
        <is>
          <t>Other | Right-of-use</t>
        </is>
      </c>
    </row>
    <row r="80">
      <c r="A80" s="3" t="inlineStr">
        <is>
          <t>PP&amp;E</t>
        </is>
      </c>
    </row>
    <row r="81">
      <c r="A81" s="4" t="inlineStr">
        <is>
          <t>Property, plant and equipment at beginning of period</t>
        </is>
      </c>
      <c r="B81" s="5" t="n">
        <v>3868</v>
      </c>
      <c r="C81" s="5" t="n">
        <v>4264</v>
      </c>
    </row>
    <row r="82">
      <c r="A82" s="4" t="inlineStr">
        <is>
          <t>Addition/ Constitution</t>
        </is>
      </c>
      <c r="B82" s="5" t="n">
        <v>7778</v>
      </c>
      <c r="C82" s="5" t="n">
        <v>93</v>
      </c>
    </row>
    <row r="83">
      <c r="A83" s="4" t="inlineStr">
        <is>
          <t>Depreciation</t>
        </is>
      </c>
      <c r="B83" s="5" t="n">
        <v>-256</v>
      </c>
      <c r="C83" s="5" t="n">
        <v>-489</v>
      </c>
    </row>
    <row r="84">
      <c r="A84" s="4" t="inlineStr">
        <is>
          <t>Transfer</t>
        </is>
      </c>
      <c r="B84" s="5" t="n">
        <v>306</v>
      </c>
    </row>
    <row r="85">
      <c r="A85" s="4" t="inlineStr">
        <is>
          <t>Property, plant and equipment at end of period</t>
        </is>
      </c>
      <c r="B85" s="5" t="n">
        <v>11696</v>
      </c>
      <c r="C85" s="5" t="n">
        <v>3868</v>
      </c>
    </row>
    <row r="86">
      <c r="A86" s="4" t="inlineStr">
        <is>
          <t>Provision for recoverable value of assets (Impairment)</t>
        </is>
      </c>
    </row>
    <row r="87">
      <c r="A87" s="3" t="inlineStr">
        <is>
          <t>PP&amp;E</t>
        </is>
      </c>
    </row>
    <row r="88">
      <c r="A88" s="4" t="inlineStr">
        <is>
          <t>Property, plant and equipment at beginning of period</t>
        </is>
      </c>
      <c r="B88" s="5" t="n">
        <v>-3056704</v>
      </c>
      <c r="C88" s="5" t="n">
        <v>-2643377</v>
      </c>
    </row>
    <row r="89">
      <c r="A89" s="4" t="inlineStr">
        <is>
          <t>Addition/ Constitution</t>
        </is>
      </c>
      <c r="B89" s="5" t="n">
        <v>-262738</v>
      </c>
      <c r="C89" s="5" t="n">
        <v>-913916</v>
      </c>
    </row>
    <row r="90">
      <c r="A90" s="4" t="inlineStr">
        <is>
          <t>Write-offs/ reversals</t>
        </is>
      </c>
      <c r="B90" s="5" t="n">
        <v>738730</v>
      </c>
      <c r="C90" s="5" t="n">
        <v>-704865</v>
      </c>
    </row>
    <row r="91">
      <c r="A91" s="4" t="inlineStr">
        <is>
          <t>Transfer</t>
        </is>
      </c>
      <c r="B91" s="5" t="n">
        <v>102110</v>
      </c>
      <c r="C91" s="5" t="n">
        <v>-204276</v>
      </c>
    </row>
    <row r="92">
      <c r="A92" s="4" t="inlineStr">
        <is>
          <t>Transfers Held for Sales/Merger</t>
        </is>
      </c>
      <c r="B92" s="5" t="n">
        <v>23762</v>
      </c>
    </row>
    <row r="93">
      <c r="A93" s="4" t="inlineStr">
        <is>
          <t>Property, plant and equipment at end of period</t>
        </is>
      </c>
      <c r="B93" s="5" t="n">
        <v>-2454840</v>
      </c>
      <c r="C93" s="5" t="n">
        <v>-3056704</v>
      </c>
    </row>
    <row r="94">
      <c r="A94" s="4" t="inlineStr">
        <is>
          <t>Fixed assets in progress</t>
        </is>
      </c>
    </row>
    <row r="95">
      <c r="A95" s="3" t="inlineStr">
        <is>
          <t>PP&amp;E</t>
        </is>
      </c>
    </row>
    <row r="96">
      <c r="A96" s="4" t="inlineStr">
        <is>
          <t>Property, plant and equipment at beginning of period</t>
        </is>
      </c>
      <c r="B96" s="5" t="n">
        <v>12650611</v>
      </c>
      <c r="C96" s="5" t="n">
        <v>11081856</v>
      </c>
    </row>
    <row r="97">
      <c r="A97" s="4" t="inlineStr">
        <is>
          <t>Addition/ Constitution</t>
        </is>
      </c>
      <c r="B97" s="5" t="n">
        <v>2432269</v>
      </c>
      <c r="C97" s="5" t="n">
        <v>2283860</v>
      </c>
    </row>
    <row r="98">
      <c r="A98" s="4" t="inlineStr">
        <is>
          <t>Write-offs/ reversals</t>
        </is>
      </c>
      <c r="B98" s="5" t="n">
        <v>-271206</v>
      </c>
      <c r="C98" s="5" t="n">
        <v>-254330</v>
      </c>
    </row>
    <row r="99">
      <c r="A99" s="4" t="inlineStr">
        <is>
          <t>Transfer</t>
        </is>
      </c>
      <c r="B99" s="5" t="n">
        <v>-1729474</v>
      </c>
      <c r="C99" s="5" t="n">
        <v>-460775</v>
      </c>
    </row>
    <row r="100">
      <c r="A100" s="4" t="inlineStr">
        <is>
          <t>Transfers Held for Sales/Merger</t>
        </is>
      </c>
      <c r="B100" s="5" t="n">
        <v>-106620</v>
      </c>
    </row>
    <row r="101">
      <c r="A101" s="4" t="inlineStr">
        <is>
          <t>Property, plant and equipment at end of period</t>
        </is>
      </c>
      <c r="B101" s="5" t="n">
        <v>12975580</v>
      </c>
      <c r="C101" s="5" t="n">
        <v>12650611</v>
      </c>
    </row>
    <row r="102">
      <c r="A102" s="4" t="inlineStr">
        <is>
          <t>Fixed assets in progress and its provision</t>
        </is>
      </c>
    </row>
    <row r="103">
      <c r="A103" s="3" t="inlineStr">
        <is>
          <t>PP&amp;E</t>
        </is>
      </c>
    </row>
    <row r="104">
      <c r="A104" s="4" t="inlineStr">
        <is>
          <t>Property, plant and equipment at beginning of period</t>
        </is>
      </c>
      <c r="B104" s="5" t="n">
        <v>17159375</v>
      </c>
      <c r="C104" s="5" t="n">
        <v>15794896</v>
      </c>
    </row>
    <row r="105">
      <c r="A105" s="4" t="inlineStr">
        <is>
          <t>Addition/ Constitution</t>
        </is>
      </c>
      <c r="B105" s="5" t="n">
        <v>2432269</v>
      </c>
      <c r="C105" s="5" t="n">
        <v>2283860</v>
      </c>
    </row>
    <row r="106">
      <c r="A106" s="4" t="inlineStr">
        <is>
          <t>Write-offs/ reversals</t>
        </is>
      </c>
      <c r="B106" s="5" t="n">
        <v>-271206</v>
      </c>
      <c r="C106" s="5" t="n">
        <v>-254330</v>
      </c>
    </row>
    <row r="107">
      <c r="A107" s="4" t="inlineStr">
        <is>
          <t>Transfer</t>
        </is>
      </c>
      <c r="B107" s="5" t="n">
        <v>-1729474</v>
      </c>
      <c r="C107" s="5" t="n">
        <v>-665051</v>
      </c>
    </row>
    <row r="108">
      <c r="A108" s="4" t="inlineStr">
        <is>
          <t>Transfers Held for Sales/Merger</t>
        </is>
      </c>
      <c r="B108" s="5" t="n">
        <v>-106620</v>
      </c>
    </row>
    <row r="109">
      <c r="A109" s="4" t="inlineStr">
        <is>
          <t>Property, plant and equipment at end of period</t>
        </is>
      </c>
      <c r="B109" s="5" t="n">
        <v>17484344</v>
      </c>
      <c r="C109" s="5" t="n">
        <v>17159375</v>
      </c>
    </row>
    <row r="110">
      <c r="A110" s="4" t="inlineStr">
        <is>
          <t>Provision for recoverable value of asset (Impairment)</t>
        </is>
      </c>
    </row>
    <row r="111">
      <c r="A111" s="3" t="inlineStr">
        <is>
          <t>PP&amp;E</t>
        </is>
      </c>
    </row>
    <row r="112">
      <c r="A112" s="4" t="inlineStr">
        <is>
          <t>Property, plant and equipment at beginning of period</t>
        </is>
      </c>
      <c r="B112" s="5" t="n">
        <v>-4508764</v>
      </c>
      <c r="C112" s="5" t="n">
        <v>-4713040</v>
      </c>
    </row>
    <row r="113">
      <c r="A113" s="4" t="inlineStr">
        <is>
          <t>Transfer</t>
        </is>
      </c>
      <c r="C113" s="5" t="n">
        <v>204276</v>
      </c>
    </row>
    <row r="114">
      <c r="A114" s="4" t="inlineStr">
        <is>
          <t>Property, plant and equipment at end of period</t>
        </is>
      </c>
      <c r="B114" s="6" t="inlineStr">
        <is>
          <t>R$ 4508764</t>
        </is>
      </c>
      <c r="C114" s="6" t="inlineStr">
        <is>
          <t>R$ 4508764</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FIXED ASSETS, NET - Average depreciation rate and accumulated depreciation (Details) - BRL (R$) R$ in Thousands</t>
        </is>
      </c>
      <c r="B1" s="2" t="inlineStr">
        <is>
          <t>12 Months Ended</t>
        </is>
      </c>
    </row>
    <row r="2">
      <c r="B2" s="2" t="inlineStr">
        <is>
          <t>Dec. 31, 2021</t>
        </is>
      </c>
      <c r="C2" s="2" t="inlineStr">
        <is>
          <t>Dec. 31, 2020</t>
        </is>
      </c>
      <c r="D2" s="2" t="inlineStr">
        <is>
          <t>Nov. 30, 2021</t>
        </is>
      </c>
      <c r="E2" s="2" t="inlineStr">
        <is>
          <t>Dec. 31, 2019</t>
        </is>
      </c>
    </row>
    <row r="3">
      <c r="A3" s="3" t="inlineStr">
        <is>
          <t>PP&amp;E</t>
        </is>
      </c>
    </row>
    <row r="4">
      <c r="A4" s="4" t="inlineStr">
        <is>
          <t>Control of acquired, percentage</t>
        </is>
      </c>
      <c r="B4" s="4" t="inlineStr">
        <is>
          <t>100.00%</t>
        </is>
      </c>
    </row>
    <row r="5">
      <c r="A5" s="4" t="inlineStr">
        <is>
          <t>PP&amp;E</t>
        </is>
      </c>
      <c r="B5" s="6" t="inlineStr">
        <is>
          <t>R$ 33367981</t>
        </is>
      </c>
      <c r="C5" s="6" t="inlineStr">
        <is>
          <t>R$ 32662912</t>
        </is>
      </c>
    </row>
    <row r="6">
      <c r="A6" s="4" t="inlineStr">
        <is>
          <t>Net value</t>
        </is>
      </c>
      <c r="B6" s="5" t="n">
        <v>40331586</v>
      </c>
      <c r="C6" s="5" t="n">
        <v>40228380</v>
      </c>
    </row>
    <row r="7">
      <c r="A7" s="4" t="inlineStr">
        <is>
          <t>Transmissora Sul Litornea de Energia -TSLE</t>
        </is>
      </c>
    </row>
    <row r="8">
      <c r="A8" s="3" t="inlineStr">
        <is>
          <t>PP&amp;E</t>
        </is>
      </c>
    </row>
    <row r="9">
      <c r="A9" s="4" t="inlineStr">
        <is>
          <t>Control of acquired, percentage</t>
        </is>
      </c>
      <c r="D9" s="4" t="inlineStr">
        <is>
          <t>100.00%</t>
        </is>
      </c>
    </row>
    <row r="10">
      <c r="A10" s="4" t="inlineStr">
        <is>
          <t>UTN Angra 3</t>
        </is>
      </c>
    </row>
    <row r="11">
      <c r="A11" s="3" t="inlineStr">
        <is>
          <t>PP&amp;E</t>
        </is>
      </c>
    </row>
    <row r="12">
      <c r="A12" s="4" t="inlineStr">
        <is>
          <t>Net value</t>
        </is>
      </c>
      <c r="B12" s="5" t="n">
        <v>14600060</v>
      </c>
      <c r="C12" s="5" t="n">
        <v>13266022</v>
      </c>
    </row>
    <row r="13">
      <c r="A13" s="4" t="inlineStr">
        <is>
          <t>Gross value</t>
        </is>
      </c>
    </row>
    <row r="14">
      <c r="A14" s="3" t="inlineStr">
        <is>
          <t>PP&amp;E</t>
        </is>
      </c>
    </row>
    <row r="15">
      <c r="A15" s="4" t="inlineStr">
        <is>
          <t>PP&amp;E</t>
        </is>
      </c>
      <c r="B15" s="5" t="n">
        <v>86027150</v>
      </c>
      <c r="C15" s="5" t="n">
        <v>84560273</v>
      </c>
    </row>
    <row r="16">
      <c r="A16" s="4" t="inlineStr">
        <is>
          <t>Accumulated depreciation</t>
        </is>
      </c>
    </row>
    <row r="17">
      <c r="A17" s="3" t="inlineStr">
        <is>
          <t>PP&amp;E</t>
        </is>
      </c>
    </row>
    <row r="18">
      <c r="A18" s="4" t="inlineStr">
        <is>
          <t>PP&amp;E</t>
        </is>
      </c>
      <c r="B18" s="5" t="n">
        <v>-45695565</v>
      </c>
      <c r="C18" s="5" t="n">
        <v>-44331893</v>
      </c>
    </row>
    <row r="19">
      <c r="A19" s="4" t="inlineStr">
        <is>
          <t>Fixed assets in service</t>
        </is>
      </c>
    </row>
    <row r="20">
      <c r="A20" s="3" t="inlineStr">
        <is>
          <t>PP&amp;E</t>
        </is>
      </c>
    </row>
    <row r="21">
      <c r="A21" s="4" t="inlineStr">
        <is>
          <t>Net value</t>
        </is>
      </c>
      <c r="B21" s="5" t="n">
        <v>21802938</v>
      </c>
      <c r="C21" s="5" t="n">
        <v>21961301</v>
      </c>
    </row>
    <row r="22">
      <c r="A22" s="4" t="inlineStr">
        <is>
          <t>Fixed assets in service | Gross value</t>
        </is>
      </c>
    </row>
    <row r="23">
      <c r="A23" s="3" t="inlineStr">
        <is>
          <t>PP&amp;E</t>
        </is>
      </c>
    </row>
    <row r="24">
      <c r="A24" s="4" t="inlineStr">
        <is>
          <t>PP&amp;E</t>
        </is>
      </c>
      <c r="B24" s="5" t="n">
        <v>66430445</v>
      </c>
      <c r="C24" s="5" t="n">
        <v>65285197</v>
      </c>
    </row>
    <row r="25">
      <c r="A25" s="4" t="inlineStr">
        <is>
          <t>Fixed assets in service | Accumulated depreciation</t>
        </is>
      </c>
    </row>
    <row r="26">
      <c r="A26" s="3" t="inlineStr">
        <is>
          <t>PP&amp;E</t>
        </is>
      </c>
    </row>
    <row r="27">
      <c r="A27" s="4" t="inlineStr">
        <is>
          <t>PP&amp;E</t>
        </is>
      </c>
      <c r="B27" s="5" t="n">
        <v>-44627507</v>
      </c>
      <c r="C27" s="5" t="n">
        <v>-43323896</v>
      </c>
    </row>
    <row r="28">
      <c r="A28" s="4" t="inlineStr">
        <is>
          <t>Fixed assets in service | Right-of-use</t>
        </is>
      </c>
    </row>
    <row r="29">
      <c r="A29" s="3" t="inlineStr">
        <is>
          <t>PP&amp;E</t>
        </is>
      </c>
    </row>
    <row r="30">
      <c r="A30" s="4" t="inlineStr">
        <is>
          <t>PP&amp;E</t>
        </is>
      </c>
      <c r="B30" s="5" t="n">
        <v>1044304</v>
      </c>
      <c r="C30" s="5" t="n">
        <v>1107704</v>
      </c>
    </row>
    <row r="31">
      <c r="A31" s="4" t="inlineStr">
        <is>
          <t>Fixed assets in service | Right-of-use | Gross value</t>
        </is>
      </c>
    </row>
    <row r="32">
      <c r="A32" s="3" t="inlineStr">
        <is>
          <t>PP&amp;E</t>
        </is>
      </c>
    </row>
    <row r="33">
      <c r="A33" s="4" t="inlineStr">
        <is>
          <t>PP&amp;E</t>
        </is>
      </c>
      <c r="B33" s="5" t="n">
        <v>2112362</v>
      </c>
      <c r="C33" s="5" t="n">
        <v>2115701</v>
      </c>
    </row>
    <row r="34">
      <c r="A34" s="4" t="inlineStr">
        <is>
          <t>Fixed assets in service | Right-of-use | Accumulated depreciation</t>
        </is>
      </c>
    </row>
    <row r="35">
      <c r="A35" s="3" t="inlineStr">
        <is>
          <t>PP&amp;E</t>
        </is>
      </c>
    </row>
    <row r="36">
      <c r="A36" s="4" t="inlineStr">
        <is>
          <t>PP&amp;E</t>
        </is>
      </c>
      <c r="B36" s="6" t="inlineStr">
        <is>
          <t>R$ 1068058</t>
        </is>
      </c>
      <c r="C36" s="6" t="inlineStr">
        <is>
          <t>R$ 1007997</t>
        </is>
      </c>
    </row>
    <row r="37">
      <c r="A37" s="4" t="inlineStr">
        <is>
          <t>Dams, reservoirs and water mains</t>
        </is>
      </c>
    </row>
    <row r="38">
      <c r="A38" s="3" t="inlineStr">
        <is>
          <t>PP&amp;E</t>
        </is>
      </c>
    </row>
    <row r="39">
      <c r="A39" s="4" t="inlineStr">
        <is>
          <t>Average rate of depreciation</t>
        </is>
      </c>
      <c r="B39" s="4" t="inlineStr">
        <is>
          <t>2.18%</t>
        </is>
      </c>
      <c r="C39" s="4" t="inlineStr">
        <is>
          <t>2.16%</t>
        </is>
      </c>
    </row>
    <row r="40">
      <c r="A40" s="4" t="inlineStr">
        <is>
          <t>PP&amp;E</t>
        </is>
      </c>
      <c r="B40" s="6" t="inlineStr">
        <is>
          <t>R$ 6412995</t>
        </is>
      </c>
      <c r="C40" s="6" t="inlineStr">
        <is>
          <t>R$ 6689554</t>
        </is>
      </c>
    </row>
    <row r="41">
      <c r="A41" s="4" t="inlineStr">
        <is>
          <t>Dams, reservoirs and water mains | Gross value</t>
        </is>
      </c>
    </row>
    <row r="42">
      <c r="A42" s="3" t="inlineStr">
        <is>
          <t>PP&amp;E</t>
        </is>
      </c>
    </row>
    <row r="43">
      <c r="A43" s="4" t="inlineStr">
        <is>
          <t>PP&amp;E</t>
        </is>
      </c>
      <c r="B43" s="5" t="n">
        <v>15418627</v>
      </c>
      <c r="C43" s="5" t="n">
        <v>15389704</v>
      </c>
    </row>
    <row r="44">
      <c r="A44" s="4" t="inlineStr">
        <is>
          <t>Dams, reservoirs and water mains | Accumulated depreciation</t>
        </is>
      </c>
    </row>
    <row r="45">
      <c r="A45" s="3" t="inlineStr">
        <is>
          <t>PP&amp;E</t>
        </is>
      </c>
    </row>
    <row r="46">
      <c r="A46" s="4" t="inlineStr">
        <is>
          <t>PP&amp;E</t>
        </is>
      </c>
      <c r="B46" s="6" t="inlineStr">
        <is>
          <t>R$ 9005632</t>
        </is>
      </c>
      <c r="C46" s="6" t="inlineStr">
        <is>
          <t>R$ 8700150</t>
        </is>
      </c>
    </row>
    <row r="47">
      <c r="A47" s="4" t="inlineStr">
        <is>
          <t>Buildings, civil works and improvements</t>
        </is>
      </c>
    </row>
    <row r="48">
      <c r="A48" s="3" t="inlineStr">
        <is>
          <t>PP&amp;E</t>
        </is>
      </c>
    </row>
    <row r="49">
      <c r="A49" s="4" t="inlineStr">
        <is>
          <t>Average rate of depreciation</t>
        </is>
      </c>
      <c r="B49" s="4" t="inlineStr">
        <is>
          <t>2.57%</t>
        </is>
      </c>
      <c r="C49" s="4" t="inlineStr">
        <is>
          <t>2.67%</t>
        </is>
      </c>
    </row>
    <row r="50">
      <c r="A50" s="4" t="inlineStr">
        <is>
          <t>PP&amp;E</t>
        </is>
      </c>
      <c r="B50" s="6" t="inlineStr">
        <is>
          <t>R$ 2885165</t>
        </is>
      </c>
      <c r="C50" s="6" t="inlineStr">
        <is>
          <t>R$ 3124535</t>
        </is>
      </c>
    </row>
    <row r="51">
      <c r="A51" s="4" t="inlineStr">
        <is>
          <t>Buildings, civil works and improvements | Gross value</t>
        </is>
      </c>
    </row>
    <row r="52">
      <c r="A52" s="3" t="inlineStr">
        <is>
          <t>PP&amp;E</t>
        </is>
      </c>
    </row>
    <row r="53">
      <c r="A53" s="4" t="inlineStr">
        <is>
          <t>PP&amp;E</t>
        </is>
      </c>
      <c r="B53" s="5" t="n">
        <v>8214167</v>
      </c>
      <c r="C53" s="5" t="n">
        <v>8265536</v>
      </c>
    </row>
    <row r="54">
      <c r="A54" s="4" t="inlineStr">
        <is>
          <t>Buildings, civil works and improvements | Accumulated depreciation</t>
        </is>
      </c>
    </row>
    <row r="55">
      <c r="A55" s="3" t="inlineStr">
        <is>
          <t>PP&amp;E</t>
        </is>
      </c>
    </row>
    <row r="56">
      <c r="A56" s="4" t="inlineStr">
        <is>
          <t>PP&amp;E</t>
        </is>
      </c>
      <c r="B56" s="6" t="inlineStr">
        <is>
          <t>R$ 5329002</t>
        </is>
      </c>
      <c r="C56" s="6" t="inlineStr">
        <is>
          <t>R$ 5141001</t>
        </is>
      </c>
    </row>
    <row r="57">
      <c r="A57" s="4" t="inlineStr">
        <is>
          <t>Buildings, civil works and improvements | Right-of-use</t>
        </is>
      </c>
    </row>
    <row r="58">
      <c r="A58" s="3" t="inlineStr">
        <is>
          <t>PP&amp;E</t>
        </is>
      </c>
    </row>
    <row r="59">
      <c r="A59" s="4" t="inlineStr">
        <is>
          <t>Average rate of depreciation</t>
        </is>
      </c>
      <c r="B59" s="4" t="inlineStr">
        <is>
          <t>10.97%</t>
        </is>
      </c>
      <c r="C59" s="4" t="inlineStr">
        <is>
          <t>13.71%</t>
        </is>
      </c>
    </row>
    <row r="60">
      <c r="A60" s="4" t="inlineStr">
        <is>
          <t>PP&amp;E</t>
        </is>
      </c>
      <c r="B60" s="6" t="inlineStr">
        <is>
          <t>R$ 170631</t>
        </is>
      </c>
      <c r="C60" s="6" t="inlineStr">
        <is>
          <t>R$ 156901</t>
        </is>
      </c>
    </row>
    <row r="61">
      <c r="A61" s="4" t="inlineStr">
        <is>
          <t>Buildings, civil works and improvements | Right-of-use | Gross value</t>
        </is>
      </c>
    </row>
    <row r="62">
      <c r="A62" s="3" t="inlineStr">
        <is>
          <t>PP&amp;E</t>
        </is>
      </c>
    </row>
    <row r="63">
      <c r="A63" s="4" t="inlineStr">
        <is>
          <t>PP&amp;E</t>
        </is>
      </c>
      <c r="B63" s="5" t="n">
        <v>239806</v>
      </c>
      <c r="C63" s="5" t="n">
        <v>252640</v>
      </c>
    </row>
    <row r="64">
      <c r="A64" s="4" t="inlineStr">
        <is>
          <t>Buildings, civil works and improvements | Right-of-use | Accumulated depreciation</t>
        </is>
      </c>
    </row>
    <row r="65">
      <c r="A65" s="3" t="inlineStr">
        <is>
          <t>PP&amp;E</t>
        </is>
      </c>
    </row>
    <row r="66">
      <c r="A66" s="4" t="inlineStr">
        <is>
          <t>PP&amp;E</t>
        </is>
      </c>
      <c r="B66" s="6" t="inlineStr">
        <is>
          <t>R$ 69175</t>
        </is>
      </c>
      <c r="C66" s="6" t="inlineStr">
        <is>
          <t>R$ 95739</t>
        </is>
      </c>
    </row>
    <row r="67">
      <c r="A67" s="4" t="inlineStr">
        <is>
          <t>Machines and equipment</t>
        </is>
      </c>
    </row>
    <row r="68">
      <c r="A68" s="3" t="inlineStr">
        <is>
          <t>PP&amp;E</t>
        </is>
      </c>
    </row>
    <row r="69">
      <c r="A69" s="4" t="inlineStr">
        <is>
          <t>Average rate of depreciation</t>
        </is>
      </c>
      <c r="B69" s="4" t="inlineStr">
        <is>
          <t>4.38%</t>
        </is>
      </c>
      <c r="C69" s="4" t="inlineStr">
        <is>
          <t>4.06%</t>
        </is>
      </c>
    </row>
    <row r="70">
      <c r="A70" s="4" t="inlineStr">
        <is>
          <t>PP&amp;E</t>
        </is>
      </c>
      <c r="B70" s="6" t="inlineStr">
        <is>
          <t>R$ 12225807</t>
        </is>
      </c>
      <c r="C70" s="6" t="inlineStr">
        <is>
          <t>R$ 11928760</t>
        </is>
      </c>
    </row>
    <row r="71">
      <c r="A71" s="4" t="inlineStr">
        <is>
          <t>Machines and equipment | Gross value</t>
        </is>
      </c>
    </row>
    <row r="72">
      <c r="A72" s="3" t="inlineStr">
        <is>
          <t>PP&amp;E</t>
        </is>
      </c>
    </row>
    <row r="73">
      <c r="A73" s="4" t="inlineStr">
        <is>
          <t>PP&amp;E</t>
        </is>
      </c>
      <c r="B73" s="5" t="n">
        <v>42054751</v>
      </c>
      <c r="C73" s="5" t="n">
        <v>40448965</v>
      </c>
    </row>
    <row r="74">
      <c r="A74" s="4" t="inlineStr">
        <is>
          <t>Machines and equipment | Accumulated depreciation</t>
        </is>
      </c>
    </row>
    <row r="75">
      <c r="A75" s="3" t="inlineStr">
        <is>
          <t>PP&amp;E</t>
        </is>
      </c>
    </row>
    <row r="76">
      <c r="A76" s="4" t="inlineStr">
        <is>
          <t>PP&amp;E</t>
        </is>
      </c>
      <c r="B76" s="6" t="inlineStr">
        <is>
          <t>R$ 29828944</t>
        </is>
      </c>
      <c r="C76" s="6" t="inlineStr">
        <is>
          <t>R$ 28520205</t>
        </is>
      </c>
    </row>
    <row r="77">
      <c r="A77" s="4" t="inlineStr">
        <is>
          <t>Machines and equipment | Right-of-use</t>
        </is>
      </c>
    </row>
    <row r="78">
      <c r="A78" s="3" t="inlineStr">
        <is>
          <t>PP&amp;E</t>
        </is>
      </c>
    </row>
    <row r="79">
      <c r="A79" s="4" t="inlineStr">
        <is>
          <t>Average rate of depreciation</t>
        </is>
      </c>
      <c r="B79" s="4" t="inlineStr">
        <is>
          <t>3.87%</t>
        </is>
      </c>
      <c r="C79" s="4" t="inlineStr">
        <is>
          <t>4.45%</t>
        </is>
      </c>
    </row>
    <row r="80">
      <c r="A80" s="4" t="inlineStr">
        <is>
          <t>PP&amp;E</t>
        </is>
      </c>
      <c r="B80" s="6" t="inlineStr">
        <is>
          <t>R$ 861977</t>
        </is>
      </c>
      <c r="C80" s="6" t="inlineStr">
        <is>
          <t>R$ 946935</t>
        </is>
      </c>
    </row>
    <row r="81">
      <c r="A81" s="4" t="inlineStr">
        <is>
          <t>Machines and equipment | Right-of-use | Gross value</t>
        </is>
      </c>
    </row>
    <row r="82">
      <c r="A82" s="3" t="inlineStr">
        <is>
          <t>PP&amp;E</t>
        </is>
      </c>
    </row>
    <row r="83">
      <c r="A83" s="4" t="inlineStr">
        <is>
          <t>PP&amp;E</t>
        </is>
      </c>
      <c r="B83" s="5" t="n">
        <v>1858559</v>
      </c>
      <c r="C83" s="5" t="n">
        <v>1858606</v>
      </c>
    </row>
    <row r="84">
      <c r="A84" s="4" t="inlineStr">
        <is>
          <t>Machines and equipment | Right-of-use | Accumulated depreciation</t>
        </is>
      </c>
    </row>
    <row r="85">
      <c r="A85" s="3" t="inlineStr">
        <is>
          <t>PP&amp;E</t>
        </is>
      </c>
    </row>
    <row r="86">
      <c r="A86" s="4" t="inlineStr">
        <is>
          <t>PP&amp;E</t>
        </is>
      </c>
      <c r="B86" s="6" t="inlineStr">
        <is>
          <t>R$ 996582</t>
        </is>
      </c>
      <c r="C86" s="6" t="inlineStr">
        <is>
          <t>R$ 911671</t>
        </is>
      </c>
    </row>
    <row r="87">
      <c r="A87" s="4" t="inlineStr">
        <is>
          <t>Others</t>
        </is>
      </c>
    </row>
    <row r="88">
      <c r="A88" s="3" t="inlineStr">
        <is>
          <t>PP&amp;E</t>
        </is>
      </c>
    </row>
    <row r="89">
      <c r="A89" s="4" t="inlineStr">
        <is>
          <t>Average rate of depreciation</t>
        </is>
      </c>
      <c r="B89" s="4" t="inlineStr">
        <is>
          <t>5.30%</t>
        </is>
      </c>
      <c r="C89" s="4" t="inlineStr">
        <is>
          <t>5.14%</t>
        </is>
      </c>
    </row>
    <row r="90">
      <c r="A90" s="4" t="inlineStr">
        <is>
          <t>PP&amp;E</t>
        </is>
      </c>
      <c r="B90" s="6" t="inlineStr">
        <is>
          <t>R$ 278971</t>
        </is>
      </c>
      <c r="C90" s="6" t="inlineStr">
        <is>
          <t>R$ 218452</t>
        </is>
      </c>
    </row>
    <row r="91">
      <c r="A91" s="4" t="inlineStr">
        <is>
          <t>Others | Gross value</t>
        </is>
      </c>
    </row>
    <row r="92">
      <c r="A92" s="3" t="inlineStr">
        <is>
          <t>PP&amp;E</t>
        </is>
      </c>
    </row>
    <row r="93">
      <c r="A93" s="4" t="inlineStr">
        <is>
          <t>PP&amp;E</t>
        </is>
      </c>
      <c r="B93" s="5" t="n">
        <v>742900</v>
      </c>
      <c r="C93" s="5" t="n">
        <v>1180992</v>
      </c>
    </row>
    <row r="94">
      <c r="A94" s="4" t="inlineStr">
        <is>
          <t>Others | Accumulated depreciation</t>
        </is>
      </c>
    </row>
    <row r="95">
      <c r="A95" s="3" t="inlineStr">
        <is>
          <t>PP&amp;E</t>
        </is>
      </c>
    </row>
    <row r="96">
      <c r="A96" s="4" t="inlineStr">
        <is>
          <t>PP&amp;E</t>
        </is>
      </c>
      <c r="B96" s="6" t="inlineStr">
        <is>
          <t>R$ 463929</t>
        </is>
      </c>
      <c r="C96" s="6" t="inlineStr">
        <is>
          <t>R$ 962540</t>
        </is>
      </c>
    </row>
    <row r="97">
      <c r="A97" s="4" t="inlineStr">
        <is>
          <t>Others | Right-of-use</t>
        </is>
      </c>
    </row>
    <row r="98">
      <c r="A98" s="3" t="inlineStr">
        <is>
          <t>PP&amp;E</t>
        </is>
      </c>
    </row>
    <row r="99">
      <c r="A99" s="4" t="inlineStr">
        <is>
          <t>Average rate of depreciation</t>
        </is>
      </c>
      <c r="B99" s="4" t="inlineStr">
        <is>
          <t>2.40%</t>
        </is>
      </c>
      <c r="C99" s="4" t="inlineStr">
        <is>
          <t>2.28%</t>
        </is>
      </c>
    </row>
    <row r="100">
      <c r="A100" s="4" t="inlineStr">
        <is>
          <t>PP&amp;E</t>
        </is>
      </c>
      <c r="B100" s="6" t="inlineStr">
        <is>
          <t>R$ 11696</t>
        </is>
      </c>
      <c r="C100" s="6" t="inlineStr">
        <is>
          <t>R$ 3868</t>
        </is>
      </c>
    </row>
    <row r="101">
      <c r="A101" s="4" t="inlineStr">
        <is>
          <t>Others | Right-of-use | Gross value</t>
        </is>
      </c>
    </row>
    <row r="102">
      <c r="A102" s="3" t="inlineStr">
        <is>
          <t>PP&amp;E</t>
        </is>
      </c>
    </row>
    <row r="103">
      <c r="A103" s="4" t="inlineStr">
        <is>
          <t>PP&amp;E</t>
        </is>
      </c>
      <c r="B103" s="5" t="n">
        <v>13997</v>
      </c>
      <c r="C103" s="5" t="n">
        <v>4455</v>
      </c>
    </row>
    <row r="104">
      <c r="A104" s="4" t="inlineStr">
        <is>
          <t>Others | Right-of-use | Accumulated depreciation</t>
        </is>
      </c>
    </row>
    <row r="105">
      <c r="A105" s="3" t="inlineStr">
        <is>
          <t>PP&amp;E</t>
        </is>
      </c>
    </row>
    <row r="106">
      <c r="A106" s="4" t="inlineStr">
        <is>
          <t>PP&amp;E</t>
        </is>
      </c>
      <c r="B106" s="5" t="n">
        <v>-2301</v>
      </c>
      <c r="C106" s="5" t="n">
        <v>-587</v>
      </c>
    </row>
    <row r="107">
      <c r="A107" s="4" t="inlineStr">
        <is>
          <t>Fixed assets in progress and its provision</t>
        </is>
      </c>
    </row>
    <row r="108">
      <c r="A108" s="3" t="inlineStr">
        <is>
          <t>PP&amp;E</t>
        </is>
      </c>
    </row>
    <row r="109">
      <c r="A109" s="4" t="inlineStr">
        <is>
          <t>PP&amp;E</t>
        </is>
      </c>
      <c r="B109" s="5" t="n">
        <v>17484344</v>
      </c>
      <c r="C109" s="5" t="n">
        <v>17159375</v>
      </c>
    </row>
    <row r="110">
      <c r="A110" s="4" t="inlineStr">
        <is>
          <t>Net value</t>
        </is>
      </c>
      <c r="B110" s="5" t="n">
        <v>4508764</v>
      </c>
      <c r="C110" s="5" t="n">
        <v>4508764</v>
      </c>
      <c r="E110" s="6" t="inlineStr">
        <is>
          <t>R$ 4508764</t>
        </is>
      </c>
    </row>
    <row r="111">
      <c r="A111" s="4" t="inlineStr">
        <is>
          <t>Fixed assets in progress and its provision | Gross value</t>
        </is>
      </c>
    </row>
    <row r="112">
      <c r="A112" s="3" t="inlineStr">
        <is>
          <t>PP&amp;E</t>
        </is>
      </c>
    </row>
    <row r="113">
      <c r="A113" s="4" t="inlineStr">
        <is>
          <t>PP&amp;E</t>
        </is>
      </c>
      <c r="B113" s="5" t="n">
        <v>17484344</v>
      </c>
      <c r="C113" s="5" t="n">
        <v>17159375</v>
      </c>
    </row>
    <row r="114">
      <c r="A114" s="4" t="inlineStr">
        <is>
          <t>Fixed assets in progress</t>
        </is>
      </c>
    </row>
    <row r="115">
      <c r="A115" s="3" t="inlineStr">
        <is>
          <t>PP&amp;E</t>
        </is>
      </c>
    </row>
    <row r="116">
      <c r="A116" s="4" t="inlineStr">
        <is>
          <t>Net value</t>
        </is>
      </c>
      <c r="B116" s="5" t="n">
        <v>17484344</v>
      </c>
      <c r="C116" s="5" t="n">
        <v>17159375</v>
      </c>
      <c r="E116" s="6" t="inlineStr">
        <is>
          <t>R$ 12012251</t>
        </is>
      </c>
    </row>
    <row r="117">
      <c r="A117" s="4" t="inlineStr">
        <is>
          <t>Fixed assets in progress | UTN Angra 3</t>
        </is>
      </c>
    </row>
    <row r="118">
      <c r="A118" s="3" t="inlineStr">
        <is>
          <t>PP&amp;E</t>
        </is>
      </c>
    </row>
    <row r="119">
      <c r="A119" s="4" t="inlineStr">
        <is>
          <t>Net value</t>
        </is>
      </c>
      <c r="C119" s="5" t="n">
        <v>13266022</v>
      </c>
    </row>
    <row r="120">
      <c r="A120" s="4" t="inlineStr">
        <is>
          <t>Fixed assets in progress | Gross value</t>
        </is>
      </c>
    </row>
    <row r="121">
      <c r="A121" s="3" t="inlineStr">
        <is>
          <t>PP&amp;E</t>
        </is>
      </c>
    </row>
    <row r="122">
      <c r="A122" s="4" t="inlineStr">
        <is>
          <t>PP&amp;E</t>
        </is>
      </c>
      <c r="B122" s="6" t="inlineStr">
        <is>
          <t>R$ 17484344</t>
        </is>
      </c>
      <c r="C122" s="6" t="inlineStr">
        <is>
          <t>R$ 17159375</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NET (Details) - BRL (R$) R$ in Thousands</t>
        </is>
      </c>
      <c r="B1" s="2" t="inlineStr">
        <is>
          <t>12 Months Ended</t>
        </is>
      </c>
    </row>
    <row r="2">
      <c r="B2" s="2" t="inlineStr">
        <is>
          <t>Dec. 31, 2021</t>
        </is>
      </c>
      <c r="C2" s="2" t="inlineStr">
        <is>
          <t>Dec. 31, 2020</t>
        </is>
      </c>
    </row>
    <row r="3">
      <c r="A3" s="3" t="inlineStr">
        <is>
          <t>INTANGIBLE ASSETS, NET</t>
        </is>
      </c>
    </row>
    <row r="4">
      <c r="A4" s="4" t="inlineStr">
        <is>
          <t>Balance on beginning period</t>
        </is>
      </c>
      <c r="B4" s="6" t="inlineStr">
        <is>
          <t>R$ 785493</t>
        </is>
      </c>
      <c r="C4" s="6" t="inlineStr">
        <is>
          <t>R$ 818362</t>
        </is>
      </c>
    </row>
    <row r="5">
      <c r="A5" s="4" t="inlineStr">
        <is>
          <t>Additions</t>
        </is>
      </c>
      <c r="B5" s="5" t="n">
        <v>4154078</v>
      </c>
      <c r="C5" s="5" t="n">
        <v>84536</v>
      </c>
    </row>
    <row r="6">
      <c r="A6" s="4" t="inlineStr">
        <is>
          <t>Write-offs</t>
        </is>
      </c>
      <c r="B6" s="5" t="n">
        <v>50982</v>
      </c>
      <c r="C6" s="5" t="n">
        <v>-84663</v>
      </c>
    </row>
    <row r="7">
      <c r="A7" s="4" t="inlineStr">
        <is>
          <t>Transfers</t>
        </is>
      </c>
      <c r="B7" s="5" t="n">
        <v>1623</v>
      </c>
      <c r="C7" s="5" t="n">
        <v>-32742</v>
      </c>
    </row>
    <row r="8">
      <c r="A8" s="4" t="inlineStr">
        <is>
          <t>Transfers Held for Sales/Merger</t>
        </is>
      </c>
      <c r="B8" s="5" t="n">
        <v>-222584</v>
      </c>
    </row>
    <row r="9">
      <c r="A9" s="4" t="inlineStr">
        <is>
          <t>Balance on ending period</t>
        </is>
      </c>
      <c r="B9" s="5" t="n">
        <v>4992176</v>
      </c>
      <c r="C9" s="5" t="n">
        <v>785493</v>
      </c>
    </row>
    <row r="10">
      <c r="A10" s="4" t="inlineStr">
        <is>
          <t>Renegotiation of Hydrological Risk</t>
        </is>
      </c>
    </row>
    <row r="11">
      <c r="A11" s="3" t="inlineStr">
        <is>
          <t>INTANGIBLE ASSETS, NET</t>
        </is>
      </c>
    </row>
    <row r="12">
      <c r="A12" s="4" t="inlineStr">
        <is>
          <t>Balance on ending period</t>
        </is>
      </c>
      <c r="B12" s="5" t="n">
        <v>4265889</v>
      </c>
    </row>
    <row r="13">
      <c r="A13" s="4" t="inlineStr">
        <is>
          <t>Related to the Concession - Generation</t>
        </is>
      </c>
    </row>
    <row r="14">
      <c r="A14" s="3" t="inlineStr">
        <is>
          <t>INTANGIBLE ASSETS, NET</t>
        </is>
      </c>
    </row>
    <row r="15">
      <c r="A15" s="4" t="inlineStr">
        <is>
          <t>Balance on beginning period</t>
        </is>
      </c>
      <c r="B15" s="5" t="n">
        <v>428861</v>
      </c>
      <c r="C15" s="5" t="n">
        <v>466556</v>
      </c>
    </row>
    <row r="16">
      <c r="A16" s="4" t="inlineStr">
        <is>
          <t>Additions</t>
        </is>
      </c>
      <c r="B16" s="5" t="n">
        <v>4046941</v>
      </c>
      <c r="C16" s="5" t="n">
        <v>-318</v>
      </c>
    </row>
    <row r="17">
      <c r="A17" s="4" t="inlineStr">
        <is>
          <t>Write-offs</t>
        </is>
      </c>
      <c r="B17" s="5" t="n">
        <v>575</v>
      </c>
      <c r="C17" s="5" t="n">
        <v>-36186</v>
      </c>
    </row>
    <row r="18">
      <c r="A18" s="4" t="inlineStr">
        <is>
          <t>Transfers</t>
        </is>
      </c>
      <c r="B18" s="5" t="n">
        <v>-3533</v>
      </c>
      <c r="C18" s="5" t="n">
        <v>-1191</v>
      </c>
    </row>
    <row r="19">
      <c r="A19" s="4" t="inlineStr">
        <is>
          <t>Balance on ending period</t>
        </is>
      </c>
      <c r="B19" s="5" t="n">
        <v>4472844</v>
      </c>
      <c r="C19" s="5" t="n">
        <v>428861</v>
      </c>
    </row>
    <row r="20">
      <c r="A20" s="4" t="inlineStr">
        <is>
          <t>Related to the Concession - Generation | Accumulated depreciation</t>
        </is>
      </c>
    </row>
    <row r="21">
      <c r="A21" s="3" t="inlineStr">
        <is>
          <t>INTANGIBLE ASSETS, NET</t>
        </is>
      </c>
    </row>
    <row r="22">
      <c r="A22" s="4" t="inlineStr">
        <is>
          <t>Balance on beginning period</t>
        </is>
      </c>
      <c r="B22" s="5" t="n">
        <v>-15697</v>
      </c>
      <c r="C22" s="5" t="n">
        <v>-14450</v>
      </c>
    </row>
    <row r="23">
      <c r="A23" s="4" t="inlineStr">
        <is>
          <t>Additions</t>
        </is>
      </c>
      <c r="B23" s="5" t="n">
        <v>-251785</v>
      </c>
      <c r="C23" s="5" t="n">
        <v>-15444</v>
      </c>
    </row>
    <row r="24">
      <c r="A24" s="4" t="inlineStr">
        <is>
          <t>Transfers</t>
        </is>
      </c>
      <c r="B24" s="5" t="n">
        <v>-13765</v>
      </c>
      <c r="C24" s="5" t="n">
        <v>14197</v>
      </c>
    </row>
    <row r="25">
      <c r="A25" s="4" t="inlineStr">
        <is>
          <t>Balance on ending period</t>
        </is>
      </c>
      <c r="B25" s="5" t="n">
        <v>-281247</v>
      </c>
      <c r="C25" s="5" t="n">
        <v>-15697</v>
      </c>
    </row>
    <row r="26">
      <c r="A26" s="4" t="inlineStr">
        <is>
          <t>Related to the Concession - Generation | Impairment</t>
        </is>
      </c>
    </row>
    <row r="27">
      <c r="A27" s="3" t="inlineStr">
        <is>
          <t>INTANGIBLE ASSETS, NET</t>
        </is>
      </c>
    </row>
    <row r="28">
      <c r="A28" s="4" t="inlineStr">
        <is>
          <t>Balance on beginning period</t>
        </is>
      </c>
      <c r="B28" s="5" t="n">
        <v>-872</v>
      </c>
      <c r="C28" s="5" t="n">
        <v>-6439</v>
      </c>
    </row>
    <row r="29">
      <c r="A29" s="4" t="inlineStr">
        <is>
          <t>Additions</t>
        </is>
      </c>
      <c r="B29" s="5" t="n">
        <v>-1019</v>
      </c>
      <c r="C29" s="5" t="n">
        <v>-443</v>
      </c>
    </row>
    <row r="30">
      <c r="A30" s="4" t="inlineStr">
        <is>
          <t>Write-offs</t>
        </is>
      </c>
      <c r="B30" s="5" t="n">
        <v>870</v>
      </c>
      <c r="C30" s="5" t="n">
        <v>6010</v>
      </c>
    </row>
    <row r="31">
      <c r="A31" s="4" t="inlineStr">
        <is>
          <t>Balance on ending period</t>
        </is>
      </c>
      <c r="B31" s="5" t="n">
        <v>-1021</v>
      </c>
      <c r="C31" s="5" t="n">
        <v>-872</v>
      </c>
    </row>
    <row r="32">
      <c r="A32" s="4" t="inlineStr">
        <is>
          <t>Related to the Concession - Generation | In operation</t>
        </is>
      </c>
    </row>
    <row r="33">
      <c r="A33" s="3" t="inlineStr">
        <is>
          <t>INTANGIBLE ASSETS, NET</t>
        </is>
      </c>
    </row>
    <row r="34">
      <c r="A34" s="4" t="inlineStr">
        <is>
          <t>Balance on beginning period</t>
        </is>
      </c>
      <c r="B34" s="5" t="n">
        <v>405153</v>
      </c>
      <c r="C34" s="5" t="n">
        <v>444414</v>
      </c>
    </row>
    <row r="35">
      <c r="A35" s="4" t="inlineStr">
        <is>
          <t>Additions</t>
        </is>
      </c>
      <c r="B35" s="5" t="n">
        <v>4021800</v>
      </c>
      <c r="C35" s="5" t="n">
        <v>-7888</v>
      </c>
    </row>
    <row r="36">
      <c r="A36" s="4" t="inlineStr">
        <is>
          <t>Write-offs</t>
        </is>
      </c>
      <c r="B36" s="5" t="n">
        <v>575</v>
      </c>
      <c r="C36" s="5" t="n">
        <v>-30182</v>
      </c>
    </row>
    <row r="37">
      <c r="A37" s="4" t="inlineStr">
        <is>
          <t>Transfers</t>
        </is>
      </c>
      <c r="B37" s="5" t="n">
        <v>-3297</v>
      </c>
      <c r="C37" s="5" t="n">
        <v>-1191</v>
      </c>
    </row>
    <row r="38">
      <c r="A38" s="4" t="inlineStr">
        <is>
          <t>Balance on ending period</t>
        </is>
      </c>
      <c r="B38" s="5" t="n">
        <v>4424231</v>
      </c>
      <c r="C38" s="5" t="n">
        <v>405153</v>
      </c>
    </row>
    <row r="39">
      <c r="A39" s="4" t="inlineStr">
        <is>
          <t>Related to the Concession - Generation | In operation | Gross value</t>
        </is>
      </c>
    </row>
    <row r="40">
      <c r="A40" s="3" t="inlineStr">
        <is>
          <t>INTANGIBLE ASSETS, NET</t>
        </is>
      </c>
    </row>
    <row r="41">
      <c r="A41" s="4" t="inlineStr">
        <is>
          <t>Balance on beginning period</t>
        </is>
      </c>
      <c r="B41" s="5" t="n">
        <v>287179</v>
      </c>
      <c r="C41" s="5" t="n">
        <v>301982</v>
      </c>
    </row>
    <row r="42">
      <c r="A42" s="4" t="inlineStr">
        <is>
          <t>Additions</t>
        </is>
      </c>
      <c r="B42" s="5" t="n">
        <v>8715</v>
      </c>
      <c r="C42" s="5" t="n">
        <v>7999</v>
      </c>
    </row>
    <row r="43">
      <c r="A43" s="4" t="inlineStr">
        <is>
          <t>Write-offs</t>
        </is>
      </c>
      <c r="B43" s="5" t="n">
        <v>-295</v>
      </c>
      <c r="C43" s="5" t="n">
        <v>-7414</v>
      </c>
    </row>
    <row r="44">
      <c r="A44" s="4" t="inlineStr">
        <is>
          <t>Transfers</t>
        </is>
      </c>
      <c r="B44" s="5" t="n">
        <v>10468</v>
      </c>
      <c r="C44" s="5" t="n">
        <v>-15388</v>
      </c>
    </row>
    <row r="45">
      <c r="A45" s="4" t="inlineStr">
        <is>
          <t>Balance on ending period</t>
        </is>
      </c>
      <c r="B45" s="5" t="n">
        <v>306067</v>
      </c>
      <c r="C45" s="5" t="n">
        <v>287179</v>
      </c>
    </row>
    <row r="46">
      <c r="A46" s="4" t="inlineStr">
        <is>
          <t>Related to the Concession - Generation | Ongoing</t>
        </is>
      </c>
    </row>
    <row r="47">
      <c r="A47" s="3" t="inlineStr">
        <is>
          <t>INTANGIBLE ASSETS, NET</t>
        </is>
      </c>
    </row>
    <row r="48">
      <c r="A48" s="4" t="inlineStr">
        <is>
          <t>Balance on beginning period</t>
        </is>
      </c>
      <c r="B48" s="5" t="n">
        <v>23708</v>
      </c>
      <c r="C48" s="5" t="n">
        <v>22142</v>
      </c>
    </row>
    <row r="49">
      <c r="A49" s="4" t="inlineStr">
        <is>
          <t>Additions</t>
        </is>
      </c>
      <c r="B49" s="5" t="n">
        <v>25141</v>
      </c>
      <c r="C49" s="5" t="n">
        <v>7570</v>
      </c>
    </row>
    <row r="50">
      <c r="A50" s="4" t="inlineStr">
        <is>
          <t>Write-offs</t>
        </is>
      </c>
      <c r="C50" s="5" t="n">
        <v>-6004</v>
      </c>
    </row>
    <row r="51">
      <c r="A51" s="4" t="inlineStr">
        <is>
          <t>Transfers</t>
        </is>
      </c>
      <c r="B51" s="5" t="n">
        <v>-236</v>
      </c>
    </row>
    <row r="52">
      <c r="A52" s="4" t="inlineStr">
        <is>
          <t>Balance on ending period</t>
        </is>
      </c>
      <c r="B52" s="5" t="n">
        <v>48613</v>
      </c>
      <c r="C52" s="5" t="n">
        <v>23708</v>
      </c>
    </row>
    <row r="53">
      <c r="A53" s="4" t="inlineStr">
        <is>
          <t>Related to the Concession - Generation | Ongoing | Gross value</t>
        </is>
      </c>
    </row>
    <row r="54">
      <c r="A54" s="3" t="inlineStr">
        <is>
          <t>INTANGIBLE ASSETS, NET</t>
        </is>
      </c>
    </row>
    <row r="55">
      <c r="A55" s="4" t="inlineStr">
        <is>
          <t>Balance on beginning period</t>
        </is>
      </c>
      <c r="B55" s="5" t="n">
        <v>23708</v>
      </c>
      <c r="C55" s="5" t="n">
        <v>22142</v>
      </c>
    </row>
    <row r="56">
      <c r="A56" s="4" t="inlineStr">
        <is>
          <t>Additions</t>
        </is>
      </c>
      <c r="B56" s="5" t="n">
        <v>25141</v>
      </c>
      <c r="C56" s="5" t="n">
        <v>7570</v>
      </c>
    </row>
    <row r="57">
      <c r="A57" s="4" t="inlineStr">
        <is>
          <t>Write-offs</t>
        </is>
      </c>
      <c r="C57" s="5" t="n">
        <v>-6004</v>
      </c>
    </row>
    <row r="58">
      <c r="A58" s="4" t="inlineStr">
        <is>
          <t>Transfers</t>
        </is>
      </c>
      <c r="B58" s="5" t="n">
        <v>-236</v>
      </c>
    </row>
    <row r="59">
      <c r="A59" s="4" t="inlineStr">
        <is>
          <t>Balance on ending period</t>
        </is>
      </c>
      <c r="B59" s="5" t="n">
        <v>48613</v>
      </c>
      <c r="C59" s="5" t="n">
        <v>23708</v>
      </c>
    </row>
    <row r="60">
      <c r="A60" s="4" t="inlineStr">
        <is>
          <t>Related to the Concession - Generation | Renegotiation of Hydrological Risk</t>
        </is>
      </c>
    </row>
    <row r="61">
      <c r="A61" s="3" t="inlineStr">
        <is>
          <t>INTANGIBLE ASSETS, NET</t>
        </is>
      </c>
    </row>
    <row r="62">
      <c r="A62" s="4" t="inlineStr">
        <is>
          <t>Balance on beginning period</t>
        </is>
      </c>
      <c r="B62" s="5" t="n">
        <v>134543</v>
      </c>
      <c r="C62" s="5" t="n">
        <v>163321</v>
      </c>
    </row>
    <row r="63">
      <c r="A63" s="4" t="inlineStr">
        <is>
          <t>Additions</t>
        </is>
      </c>
      <c r="B63" s="5" t="n">
        <v>4265889</v>
      </c>
    </row>
    <row r="64">
      <c r="A64" s="4" t="inlineStr">
        <is>
          <t>Write-offs</t>
        </is>
      </c>
      <c r="C64" s="5" t="n">
        <v>-28778</v>
      </c>
    </row>
    <row r="65">
      <c r="A65" s="4" t="inlineStr">
        <is>
          <t>Balance on ending period</t>
        </is>
      </c>
      <c r="B65" s="5" t="n">
        <v>4400432</v>
      </c>
      <c r="C65" s="5" t="n">
        <v>134543</v>
      </c>
    </row>
    <row r="66">
      <c r="A66" s="4" t="inlineStr">
        <is>
          <t>Transmission</t>
        </is>
      </c>
    </row>
    <row r="67">
      <c r="A67" s="3" t="inlineStr">
        <is>
          <t>INTANGIBLE ASSETS, NET</t>
        </is>
      </c>
    </row>
    <row r="68">
      <c r="A68" s="4" t="inlineStr">
        <is>
          <t>Balance on beginning period</t>
        </is>
      </c>
      <c r="B68" s="5" t="n">
        <v>2092</v>
      </c>
      <c r="C68" s="5" t="n">
        <v>2092</v>
      </c>
    </row>
    <row r="69">
      <c r="A69" s="4" t="inlineStr">
        <is>
          <t>Balance on ending period</t>
        </is>
      </c>
      <c r="B69" s="5" t="n">
        <v>2092</v>
      </c>
      <c r="C69" s="5" t="n">
        <v>2092</v>
      </c>
    </row>
    <row r="70">
      <c r="A70" s="4" t="inlineStr">
        <is>
          <t>Transmission | In operation | Gross value</t>
        </is>
      </c>
    </row>
    <row r="71">
      <c r="A71" s="3" t="inlineStr">
        <is>
          <t>INTANGIBLE ASSETS, NET</t>
        </is>
      </c>
    </row>
    <row r="72">
      <c r="A72" s="4" t="inlineStr">
        <is>
          <t>Balance on beginning period</t>
        </is>
      </c>
      <c r="B72" s="5" t="n">
        <v>791</v>
      </c>
      <c r="C72" s="5" t="n">
        <v>791</v>
      </c>
    </row>
    <row r="73">
      <c r="A73" s="4" t="inlineStr">
        <is>
          <t>Balance on ending period</t>
        </is>
      </c>
      <c r="B73" s="5" t="n">
        <v>791</v>
      </c>
      <c r="C73" s="5" t="n">
        <v>791</v>
      </c>
    </row>
    <row r="74">
      <c r="A74" s="4" t="inlineStr">
        <is>
          <t>Transmission | Ongoing | Gross value</t>
        </is>
      </c>
    </row>
    <row r="75">
      <c r="A75" s="3" t="inlineStr">
        <is>
          <t>INTANGIBLE ASSETS, NET</t>
        </is>
      </c>
    </row>
    <row r="76">
      <c r="A76" s="4" t="inlineStr">
        <is>
          <t>Balance on beginning period</t>
        </is>
      </c>
      <c r="B76" s="5" t="n">
        <v>1301</v>
      </c>
      <c r="C76" s="5" t="n">
        <v>1301</v>
      </c>
    </row>
    <row r="77">
      <c r="A77" s="4" t="inlineStr">
        <is>
          <t>Balance on ending period</t>
        </is>
      </c>
      <c r="B77" s="5" t="n">
        <v>1301</v>
      </c>
      <c r="C77" s="5" t="n">
        <v>1301</v>
      </c>
    </row>
    <row r="78">
      <c r="A78" s="4" t="inlineStr">
        <is>
          <t>Management</t>
        </is>
      </c>
    </row>
    <row r="79">
      <c r="A79" s="3" t="inlineStr">
        <is>
          <t>INTANGIBLE ASSETS, NET</t>
        </is>
      </c>
    </row>
    <row r="80">
      <c r="A80" s="4" t="inlineStr">
        <is>
          <t>Balance on beginning period</t>
        </is>
      </c>
      <c r="B80" s="5" t="n">
        <v>354540</v>
      </c>
      <c r="C80" s="5" t="n">
        <v>349714</v>
      </c>
    </row>
    <row r="81">
      <c r="A81" s="4" t="inlineStr">
        <is>
          <t>Additions</t>
        </is>
      </c>
      <c r="B81" s="5" t="n">
        <v>107137</v>
      </c>
      <c r="C81" s="5" t="n">
        <v>84854</v>
      </c>
    </row>
    <row r="82">
      <c r="A82" s="4" t="inlineStr">
        <is>
          <t>Write-offs</t>
        </is>
      </c>
      <c r="B82" s="5" t="n">
        <v>50407</v>
      </c>
      <c r="C82" s="5" t="n">
        <v>-48477</v>
      </c>
    </row>
    <row r="83">
      <c r="A83" s="4" t="inlineStr">
        <is>
          <t>Transfers</t>
        </is>
      </c>
      <c r="B83" s="5" t="n">
        <v>5156</v>
      </c>
      <c r="C83" s="5" t="n">
        <v>-31551</v>
      </c>
    </row>
    <row r="84">
      <c r="A84" s="4" t="inlineStr">
        <is>
          <t>Balance on ending period</t>
        </is>
      </c>
      <c r="B84" s="5" t="n">
        <v>517240</v>
      </c>
      <c r="C84" s="5" t="n">
        <v>354540</v>
      </c>
    </row>
    <row r="85">
      <c r="A85" s="4" t="inlineStr">
        <is>
          <t>Management | Accumulated depreciation</t>
        </is>
      </c>
    </row>
    <row r="86">
      <c r="A86" s="3" t="inlineStr">
        <is>
          <t>INTANGIBLE ASSETS, NET</t>
        </is>
      </c>
    </row>
    <row r="87">
      <c r="A87" s="4" t="inlineStr">
        <is>
          <t>Balance on beginning period</t>
        </is>
      </c>
      <c r="B87" s="5" t="n">
        <v>-702732</v>
      </c>
      <c r="C87" s="5" t="n">
        <v>-641270</v>
      </c>
    </row>
    <row r="88">
      <c r="A88" s="4" t="inlineStr">
        <is>
          <t>Additions</t>
        </is>
      </c>
      <c r="B88" s="5" t="n">
        <v>-42226</v>
      </c>
      <c r="C88" s="5" t="n">
        <v>-46995</v>
      </c>
    </row>
    <row r="89">
      <c r="A89" s="4" t="inlineStr">
        <is>
          <t>Transfers</t>
        </is>
      </c>
      <c r="B89" s="5" t="n">
        <v>37549</v>
      </c>
      <c r="C89" s="5" t="n">
        <v>-14467</v>
      </c>
    </row>
    <row r="90">
      <c r="A90" s="4" t="inlineStr">
        <is>
          <t>Balance on ending period</t>
        </is>
      </c>
      <c r="B90" s="5" t="n">
        <v>-707409</v>
      </c>
      <c r="C90" s="5" t="n">
        <v>-702732</v>
      </c>
    </row>
    <row r="91">
      <c r="A91" s="4" t="inlineStr">
        <is>
          <t>Management | Impairment</t>
        </is>
      </c>
    </row>
    <row r="92">
      <c r="A92" s="3" t="inlineStr">
        <is>
          <t>INTANGIBLE ASSETS, NET</t>
        </is>
      </c>
    </row>
    <row r="93">
      <c r="A93" s="4" t="inlineStr">
        <is>
          <t>Balance on beginning period</t>
        </is>
      </c>
      <c r="B93" s="5" t="n">
        <v>-316288</v>
      </c>
      <c r="C93" s="5" t="n">
        <v>-316288</v>
      </c>
    </row>
    <row r="94">
      <c r="A94" s="4" t="inlineStr">
        <is>
          <t>Write-offs</t>
        </is>
      </c>
      <c r="B94" s="5" t="n">
        <v>53506</v>
      </c>
    </row>
    <row r="95">
      <c r="A95" s="4" t="inlineStr">
        <is>
          <t>Transfers</t>
        </is>
      </c>
      <c r="B95" s="5" t="n">
        <v>193711</v>
      </c>
    </row>
    <row r="96">
      <c r="A96" s="4" t="inlineStr">
        <is>
          <t>Balance on ending period</t>
        </is>
      </c>
      <c r="B96" s="5" t="n">
        <v>-69071</v>
      </c>
      <c r="C96" s="5" t="n">
        <v>-316288</v>
      </c>
    </row>
    <row r="97">
      <c r="A97" s="4" t="inlineStr">
        <is>
          <t>Management | Others</t>
        </is>
      </c>
    </row>
    <row r="98">
      <c r="A98" s="3" t="inlineStr">
        <is>
          <t>INTANGIBLE ASSETS, NET</t>
        </is>
      </c>
    </row>
    <row r="99">
      <c r="A99" s="4" t="inlineStr">
        <is>
          <t>Balance on beginning period</t>
        </is>
      </c>
      <c r="B99" s="5" t="n">
        <v>-52931</v>
      </c>
      <c r="C99" s="5" t="n">
        <v>-52931</v>
      </c>
    </row>
    <row r="100">
      <c r="A100" s="4" t="inlineStr">
        <is>
          <t>Balance on ending period</t>
        </is>
      </c>
      <c r="C100" s="5" t="n">
        <v>-52931</v>
      </c>
    </row>
    <row r="101">
      <c r="A101" s="4" t="inlineStr">
        <is>
          <t>Management | In operation</t>
        </is>
      </c>
    </row>
    <row r="102">
      <c r="A102" s="3" t="inlineStr">
        <is>
          <t>INTANGIBLE ASSETS, NET</t>
        </is>
      </c>
    </row>
    <row r="103">
      <c r="A103" s="4" t="inlineStr">
        <is>
          <t>Balance on beginning period</t>
        </is>
      </c>
      <c r="B103" s="5" t="n">
        <v>8658</v>
      </c>
      <c r="C103" s="5" t="n">
        <v>95793</v>
      </c>
    </row>
    <row r="104">
      <c r="A104" s="4" t="inlineStr">
        <is>
          <t>Additions</t>
        </is>
      </c>
      <c r="B104" s="5" t="n">
        <v>20288</v>
      </c>
      <c r="C104" s="5" t="n">
        <v>-40274</v>
      </c>
    </row>
    <row r="105">
      <c r="A105" s="4" t="inlineStr">
        <is>
          <t>Write-offs</t>
        </is>
      </c>
      <c r="B105" s="5" t="n">
        <v>50981</v>
      </c>
      <c r="C105" s="5" t="n">
        <v>-48477</v>
      </c>
    </row>
    <row r="106">
      <c r="A106" s="4" t="inlineStr">
        <is>
          <t>Transfers</t>
        </is>
      </c>
      <c r="B106" s="5" t="n">
        <v>58294</v>
      </c>
      <c r="C106" s="5" t="n">
        <v>1616</v>
      </c>
    </row>
    <row r="107">
      <c r="A107" s="4" t="inlineStr">
        <is>
          <t>Balance on ending period</t>
        </is>
      </c>
      <c r="B107" s="5" t="n">
        <v>138221</v>
      </c>
      <c r="C107" s="5" t="n">
        <v>8658</v>
      </c>
    </row>
    <row r="108">
      <c r="A108" s="4" t="inlineStr">
        <is>
          <t>Management | In operation | Gross value</t>
        </is>
      </c>
    </row>
    <row r="109">
      <c r="A109" s="3" t="inlineStr">
        <is>
          <t>INTANGIBLE ASSETS, NET</t>
        </is>
      </c>
    </row>
    <row r="110">
      <c r="A110" s="4" t="inlineStr">
        <is>
          <t>Balance on beginning period</t>
        </is>
      </c>
      <c r="B110" s="5" t="n">
        <v>1027678</v>
      </c>
      <c r="C110" s="5" t="n">
        <v>1053351</v>
      </c>
    </row>
    <row r="111">
      <c r="A111" s="4" t="inlineStr">
        <is>
          <t>Additions</t>
        </is>
      </c>
      <c r="B111" s="5" t="n">
        <v>62514</v>
      </c>
      <c r="C111" s="5" t="n">
        <v>6721</v>
      </c>
    </row>
    <row r="112">
      <c r="A112" s="4" t="inlineStr">
        <is>
          <t>Write-offs</t>
        </is>
      </c>
      <c r="B112" s="5" t="n">
        <v>-2525</v>
      </c>
      <c r="C112" s="5" t="n">
        <v>-48477</v>
      </c>
    </row>
    <row r="113">
      <c r="A113" s="4" t="inlineStr">
        <is>
          <t>Transfers</t>
        </is>
      </c>
      <c r="B113" s="5" t="n">
        <v>-172966</v>
      </c>
      <c r="C113" s="5" t="n">
        <v>16083</v>
      </c>
    </row>
    <row r="114">
      <c r="A114" s="4" t="inlineStr">
        <is>
          <t>Balance on ending period</t>
        </is>
      </c>
      <c r="B114" s="5" t="n">
        <v>914701</v>
      </c>
      <c r="C114" s="5" t="n">
        <v>1027678</v>
      </c>
    </row>
    <row r="115">
      <c r="A115" s="4" t="inlineStr">
        <is>
          <t>Management | Ongoing</t>
        </is>
      </c>
    </row>
    <row r="116">
      <c r="A116" s="3" t="inlineStr">
        <is>
          <t>INTANGIBLE ASSETS, NET</t>
        </is>
      </c>
    </row>
    <row r="117">
      <c r="A117" s="4" t="inlineStr">
        <is>
          <t>Balance on beginning period</t>
        </is>
      </c>
      <c r="B117" s="5" t="n">
        <v>345882</v>
      </c>
      <c r="C117" s="5" t="n">
        <v>253921</v>
      </c>
    </row>
    <row r="118">
      <c r="A118" s="4" t="inlineStr">
        <is>
          <t>Additions</t>
        </is>
      </c>
      <c r="B118" s="5" t="n">
        <v>86849</v>
      </c>
      <c r="C118" s="5" t="n">
        <v>125128</v>
      </c>
    </row>
    <row r="119">
      <c r="A119" s="4" t="inlineStr">
        <is>
          <t>Write-offs</t>
        </is>
      </c>
      <c r="B119" s="5" t="n">
        <v>-574</v>
      </c>
    </row>
    <row r="120">
      <c r="A120" s="4" t="inlineStr">
        <is>
          <t>Transfers</t>
        </is>
      </c>
      <c r="B120" s="5" t="n">
        <v>-53138</v>
      </c>
      <c r="C120" s="5" t="n">
        <v>-33167</v>
      </c>
    </row>
    <row r="121">
      <c r="A121" s="4" t="inlineStr">
        <is>
          <t>Balance on ending period</t>
        </is>
      </c>
      <c r="B121" s="5" t="n">
        <v>379019</v>
      </c>
      <c r="C121" s="5" t="n">
        <v>345882</v>
      </c>
    </row>
    <row r="122">
      <c r="A122" s="4" t="inlineStr">
        <is>
          <t>Management | Ongoing | Gross value</t>
        </is>
      </c>
    </row>
    <row r="123">
      <c r="A123" s="3" t="inlineStr">
        <is>
          <t>INTANGIBLE ASSETS, NET</t>
        </is>
      </c>
    </row>
    <row r="124">
      <c r="A124" s="4" t="inlineStr">
        <is>
          <t>Balance on beginning period</t>
        </is>
      </c>
      <c r="B124" s="5" t="n">
        <v>345882</v>
      </c>
    </row>
    <row r="125">
      <c r="A125" s="4" t="inlineStr">
        <is>
          <t>Additions</t>
        </is>
      </c>
      <c r="B125" s="5" t="n">
        <v>86849</v>
      </c>
    </row>
    <row r="126">
      <c r="A126" s="4" t="inlineStr">
        <is>
          <t>Write-offs</t>
        </is>
      </c>
      <c r="B126" s="5" t="n">
        <v>-574</v>
      </c>
    </row>
    <row r="127">
      <c r="A127" s="4" t="inlineStr">
        <is>
          <t>Transfers</t>
        </is>
      </c>
      <c r="B127" s="5" t="n">
        <v>-53138</v>
      </c>
    </row>
    <row r="128">
      <c r="A128" s="4" t="inlineStr">
        <is>
          <t>Balance on ending period</t>
        </is>
      </c>
      <c r="B128" s="5" t="n">
        <v>379019</v>
      </c>
      <c r="C128" s="5" t="n">
        <v>345882</v>
      </c>
    </row>
    <row r="129">
      <c r="A129" s="4" t="inlineStr">
        <is>
          <t>Management | Ongoing | Gross value | Previously Reported</t>
        </is>
      </c>
    </row>
    <row r="130">
      <c r="A130" s="3" t="inlineStr">
        <is>
          <t>INTANGIBLE ASSETS, NET</t>
        </is>
      </c>
    </row>
    <row r="131">
      <c r="A131" s="4" t="inlineStr">
        <is>
          <t>Balance on beginning period</t>
        </is>
      </c>
      <c r="B131" s="6" t="inlineStr">
        <is>
          <t>R$ 398813</t>
        </is>
      </c>
      <c r="C131" s="5" t="n">
        <v>306852</v>
      </c>
    </row>
    <row r="132">
      <c r="A132" s="4" t="inlineStr">
        <is>
          <t>Additions</t>
        </is>
      </c>
      <c r="C132" s="5" t="n">
        <v>125128</v>
      </c>
    </row>
    <row r="133">
      <c r="A133" s="4" t="inlineStr">
        <is>
          <t>Transfers</t>
        </is>
      </c>
      <c r="C133" s="5" t="n">
        <v>-33167</v>
      </c>
    </row>
    <row r="134">
      <c r="A134" s="4" t="inlineStr">
        <is>
          <t>Balance on ending period</t>
        </is>
      </c>
      <c r="C134" s="6" t="inlineStr">
        <is>
          <t>R$ 398813</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5" customWidth="1" min="6" max="6"/>
    <col width="15" customWidth="1" min="7" max="7"/>
  </cols>
  <sheetData>
    <row r="1">
      <c r="A1" s="1" t="inlineStr">
        <is>
          <t>IMPAIRMENT OF LONG-LIVED ASSETS - General (Details) - BRL (R$) R$ in Thousands</t>
        </is>
      </c>
      <c r="B1" s="2" t="inlineStr">
        <is>
          <t>Jun. 30, 2020</t>
        </is>
      </c>
      <c r="C1" s="2" t="inlineStr">
        <is>
          <t>Dec. 31, 2021</t>
        </is>
      </c>
      <c r="D1" s="2" t="inlineStr">
        <is>
          <t>Dec. 31, 2021</t>
        </is>
      </c>
      <c r="E1" s="2" t="inlineStr">
        <is>
          <t>Dec. 31, 2020</t>
        </is>
      </c>
      <c r="F1" s="2" t="inlineStr">
        <is>
          <t>Dec. 31, 2019</t>
        </is>
      </c>
      <c r="G1" s="2" t="inlineStr">
        <is>
          <t>Dec. 31, 2018</t>
        </is>
      </c>
    </row>
    <row r="2">
      <c r="A2" s="3" t="inlineStr">
        <is>
          <t>IMPAIRMENT OF LONG-LIVED ASSETS</t>
        </is>
      </c>
    </row>
    <row r="3">
      <c r="A3" s="4" t="inlineStr">
        <is>
          <t>Impairment provisional balance</t>
        </is>
      </c>
      <c r="C3" s="6" t="inlineStr">
        <is>
          <t>R$ 7033696</t>
        </is>
      </c>
      <c r="D3" s="6" t="inlineStr">
        <is>
          <t>R$ 7033696</t>
        </is>
      </c>
      <c r="E3" s="6" t="inlineStr">
        <is>
          <t>R$ 7882628</t>
        </is>
      </c>
    </row>
    <row r="4">
      <c r="A4" s="4" t="inlineStr">
        <is>
          <t>Minimum</t>
        </is>
      </c>
    </row>
    <row r="5">
      <c r="A5" s="3" t="inlineStr">
        <is>
          <t>IMPAIRMENT OF LONG-LIVED ASSETS</t>
        </is>
      </c>
    </row>
    <row r="6">
      <c r="A6" s="4" t="inlineStr">
        <is>
          <t>Discount rate (as a percent)</t>
        </is>
      </c>
      <c r="C6" s="4" t="inlineStr">
        <is>
          <t>4.44%</t>
        </is>
      </c>
      <c r="D6" s="4" t="inlineStr">
        <is>
          <t>4.44%</t>
        </is>
      </c>
    </row>
    <row r="7">
      <c r="A7" s="4" t="inlineStr">
        <is>
          <t>Maximum</t>
        </is>
      </c>
    </row>
    <row r="8">
      <c r="A8" s="3" t="inlineStr">
        <is>
          <t>IMPAIRMENT OF LONG-LIVED ASSETS</t>
        </is>
      </c>
    </row>
    <row r="9">
      <c r="A9" s="4" t="inlineStr">
        <is>
          <t>Discount rate (as a percent)</t>
        </is>
      </c>
      <c r="C9" s="4" t="inlineStr">
        <is>
          <t>16.48%</t>
        </is>
      </c>
      <c r="D9" s="4" t="inlineStr">
        <is>
          <t>16.48%</t>
        </is>
      </c>
    </row>
    <row r="10">
      <c r="A10" s="4" t="inlineStr">
        <is>
          <t>NPP Angra 3</t>
        </is>
      </c>
    </row>
    <row r="11">
      <c r="A11" s="3" t="inlineStr">
        <is>
          <t>IMPAIRMENT OF LONG-LIVED ASSETS</t>
        </is>
      </c>
    </row>
    <row r="12">
      <c r="A12" s="4" t="inlineStr">
        <is>
          <t>Percentage of the real equity cost of capital</t>
        </is>
      </c>
      <c r="B12" s="4" t="inlineStr">
        <is>
          <t>8.88%</t>
        </is>
      </c>
    </row>
    <row r="13">
      <c r="A13" s="4" t="inlineStr">
        <is>
          <t>Generation (except Angra 3)</t>
        </is>
      </c>
    </row>
    <row r="14">
      <c r="A14" s="3" t="inlineStr">
        <is>
          <t>IMPAIRMENT OF LONG-LIVED ASSETS</t>
        </is>
      </c>
    </row>
    <row r="15">
      <c r="A15" s="4" t="inlineStr">
        <is>
          <t>Discount rate (as a percent)</t>
        </is>
      </c>
      <c r="C15" s="4" t="inlineStr">
        <is>
          <t>4.70%</t>
        </is>
      </c>
      <c r="D15" s="4" t="inlineStr">
        <is>
          <t>4.70%</t>
        </is>
      </c>
      <c r="E15" s="4" t="inlineStr">
        <is>
          <t>6.11%</t>
        </is>
      </c>
    </row>
    <row r="16">
      <c r="A16" s="4" t="inlineStr">
        <is>
          <t>Generation</t>
        </is>
      </c>
    </row>
    <row r="17">
      <c r="A17" s="3" t="inlineStr">
        <is>
          <t>IMPAIRMENT OF LONG-LIVED ASSETS</t>
        </is>
      </c>
    </row>
    <row r="18">
      <c r="A18" s="4" t="inlineStr">
        <is>
          <t>Discount rate (as a percent)</t>
        </is>
      </c>
      <c r="C18" s="4" t="inlineStr">
        <is>
          <t>4.68%</t>
        </is>
      </c>
      <c r="D18" s="4" t="inlineStr">
        <is>
          <t>4.68%</t>
        </is>
      </c>
      <c r="E18" s="4" t="inlineStr">
        <is>
          <t>6.14%</t>
        </is>
      </c>
    </row>
    <row r="19">
      <c r="A19" s="4" t="inlineStr">
        <is>
          <t>Impairment provisional balance</t>
        </is>
      </c>
      <c r="C19" s="6" t="inlineStr">
        <is>
          <t>R$ 6964625</t>
        </is>
      </c>
      <c r="D19" s="6" t="inlineStr">
        <is>
          <t>R$ 6964625</t>
        </is>
      </c>
      <c r="E19" s="6" t="inlineStr">
        <is>
          <t>R$ 7566340</t>
        </is>
      </c>
      <c r="F19" s="6" t="inlineStr">
        <is>
          <t>R$ 7362856</t>
        </is>
      </c>
      <c r="G19" s="6" t="inlineStr">
        <is>
          <t>R$ 7664371</t>
        </is>
      </c>
    </row>
    <row r="20">
      <c r="A20" s="4" t="inlineStr">
        <is>
          <t>Reduction of the recoverable value</t>
        </is>
      </c>
      <c r="D20" s="5" t="n">
        <v>263757</v>
      </c>
      <c r="E20" s="5" t="n">
        <v>810310</v>
      </c>
      <c r="F20" s="5" t="n">
        <v>607081</v>
      </c>
    </row>
    <row r="21">
      <c r="A21" s="4" t="inlineStr">
        <is>
          <t>Generation | NPP Angra 3</t>
        </is>
      </c>
    </row>
    <row r="22">
      <c r="A22" s="3" t="inlineStr">
        <is>
          <t>IMPAIRMENT OF LONG-LIVED ASSETS</t>
        </is>
      </c>
    </row>
    <row r="23">
      <c r="A23" s="4" t="inlineStr">
        <is>
          <t>Increase in capex for impairment test</t>
        </is>
      </c>
      <c r="C23" s="5" t="n">
        <v>2239000</v>
      </c>
    </row>
    <row r="24">
      <c r="A24" s="4" t="inlineStr">
        <is>
          <t>Impairment provisional balance</t>
        </is>
      </c>
      <c r="C24" s="6" t="inlineStr">
        <is>
          <t>R$ 4508764</t>
        </is>
      </c>
      <c r="D24" s="5" t="n">
        <v>4508764</v>
      </c>
      <c r="E24" s="6" t="inlineStr">
        <is>
          <t>R$ 4508764</t>
        </is>
      </c>
      <c r="F24" s="6" t="inlineStr">
        <is>
          <t>R$ 4508764</t>
        </is>
      </c>
    </row>
    <row r="25">
      <c r="A25" s="4" t="inlineStr">
        <is>
          <t>Generation | TPP Candiota III</t>
        </is>
      </c>
    </row>
    <row r="26">
      <c r="A26" s="3" t="inlineStr">
        <is>
          <t>IMPAIRMENT OF LONG-LIVED ASSETS</t>
        </is>
      </c>
    </row>
    <row r="27">
      <c r="A27" s="4" t="inlineStr">
        <is>
          <t>Reduction of the recoverable value</t>
        </is>
      </c>
      <c r="D27" s="6" t="inlineStr">
        <is>
          <t>R$ 276235</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MPAIRMENT OF LONG-LIVED ASSETS - Impairment recognized in Balance sheet, by operating segment (Details) - BRL (R$) R$ in Thousands</t>
        </is>
      </c>
      <c r="B1" s="2" t="inlineStr">
        <is>
          <t>Dec. 31, 2021</t>
        </is>
      </c>
      <c r="C1" s="2" t="inlineStr">
        <is>
          <t>Dec. 31, 2020</t>
        </is>
      </c>
      <c r="D1" s="2" t="inlineStr">
        <is>
          <t>Dec. 31, 2019</t>
        </is>
      </c>
      <c r="E1" s="2" t="inlineStr">
        <is>
          <t>Dec. 31, 2018</t>
        </is>
      </c>
    </row>
    <row r="2">
      <c r="A2" s="3" t="inlineStr">
        <is>
          <t>IMPAIRMENT OF LONG-LIVED ASSETS</t>
        </is>
      </c>
    </row>
    <row r="3">
      <c r="A3" s="4" t="inlineStr">
        <is>
          <t>Impairment Loss recognized</t>
        </is>
      </c>
      <c r="B3" s="6" t="inlineStr">
        <is>
          <t>R$ 7033696</t>
        </is>
      </c>
      <c r="C3" s="6" t="inlineStr">
        <is>
          <t>R$ 7882628</t>
        </is>
      </c>
    </row>
    <row r="4">
      <c r="A4" s="4" t="inlineStr">
        <is>
          <t>Fixed Assets, Net</t>
        </is>
      </c>
    </row>
    <row r="5">
      <c r="A5" s="3" t="inlineStr">
        <is>
          <t>IMPAIRMENT OF LONG-LIVED ASSETS</t>
        </is>
      </c>
    </row>
    <row r="6">
      <c r="A6" s="4" t="inlineStr">
        <is>
          <t>Impairment Loss recognized</t>
        </is>
      </c>
      <c r="B6" s="5" t="n">
        <v>6963604</v>
      </c>
      <c r="C6" s="5" t="n">
        <v>7565468</v>
      </c>
    </row>
    <row r="7">
      <c r="A7" s="4" t="inlineStr">
        <is>
          <t>Intangible assets, Net</t>
        </is>
      </c>
    </row>
    <row r="8">
      <c r="A8" s="3" t="inlineStr">
        <is>
          <t>IMPAIRMENT OF LONG-LIVED ASSETS</t>
        </is>
      </c>
    </row>
    <row r="9">
      <c r="A9" s="4" t="inlineStr">
        <is>
          <t>Impairment Loss recognized</t>
        </is>
      </c>
      <c r="B9" s="5" t="n">
        <v>70092</v>
      </c>
      <c r="C9" s="5" t="n">
        <v>317160</v>
      </c>
    </row>
    <row r="10">
      <c r="A10" s="4" t="inlineStr">
        <is>
          <t>Generation</t>
        </is>
      </c>
    </row>
    <row r="11">
      <c r="A11" s="3" t="inlineStr">
        <is>
          <t>IMPAIRMENT OF LONG-LIVED ASSETS</t>
        </is>
      </c>
    </row>
    <row r="12">
      <c r="A12" s="4" t="inlineStr">
        <is>
          <t>Impairment Loss recognized</t>
        </is>
      </c>
      <c r="B12" s="5" t="n">
        <v>6964625</v>
      </c>
      <c r="C12" s="5" t="n">
        <v>7566340</v>
      </c>
      <c r="D12" s="6" t="inlineStr">
        <is>
          <t>R$ 7362856</t>
        </is>
      </c>
      <c r="E12" s="6" t="inlineStr">
        <is>
          <t>R$ 7664371</t>
        </is>
      </c>
    </row>
    <row r="13">
      <c r="A13" s="4" t="inlineStr">
        <is>
          <t>Generation | Fixed Assets, Net</t>
        </is>
      </c>
    </row>
    <row r="14">
      <c r="A14" s="3" t="inlineStr">
        <is>
          <t>IMPAIRMENT OF LONG-LIVED ASSETS</t>
        </is>
      </c>
    </row>
    <row r="15">
      <c r="A15" s="4" t="inlineStr">
        <is>
          <t>Impairment Loss recognized</t>
        </is>
      </c>
      <c r="B15" s="5" t="n">
        <v>6963604</v>
      </c>
      <c r="C15" s="5" t="n">
        <v>7565468</v>
      </c>
    </row>
    <row r="16">
      <c r="A16" s="4" t="inlineStr">
        <is>
          <t>Generation | Intangible assets, Net</t>
        </is>
      </c>
    </row>
    <row r="17">
      <c r="A17" s="3" t="inlineStr">
        <is>
          <t>IMPAIRMENT OF LONG-LIVED ASSETS</t>
        </is>
      </c>
    </row>
    <row r="18">
      <c r="A18" s="4" t="inlineStr">
        <is>
          <t>Impairment Loss recognized</t>
        </is>
      </c>
      <c r="B18" s="5" t="n">
        <v>1021</v>
      </c>
      <c r="C18" s="5" t="n">
        <v>872</v>
      </c>
    </row>
    <row r="19">
      <c r="A19" s="4" t="inlineStr">
        <is>
          <t>Administration</t>
        </is>
      </c>
    </row>
    <row r="20">
      <c r="A20" s="3" t="inlineStr">
        <is>
          <t>IMPAIRMENT OF LONG-LIVED ASSETS</t>
        </is>
      </c>
    </row>
    <row r="21">
      <c r="A21" s="4" t="inlineStr">
        <is>
          <t>Impairment Loss recognized</t>
        </is>
      </c>
      <c r="B21" s="5" t="n">
        <v>69071</v>
      </c>
      <c r="C21" s="5" t="n">
        <v>316288</v>
      </c>
    </row>
    <row r="22">
      <c r="A22" s="4" t="inlineStr">
        <is>
          <t>Administration | Intangible assets, Net</t>
        </is>
      </c>
    </row>
    <row r="23">
      <c r="A23" s="3" t="inlineStr">
        <is>
          <t>IMPAIRMENT OF LONG-LIVED ASSETS</t>
        </is>
      </c>
    </row>
    <row r="24">
      <c r="A24" s="4" t="inlineStr">
        <is>
          <t>Impairment Loss recognized</t>
        </is>
      </c>
      <c r="B24" s="6" t="inlineStr">
        <is>
          <t>R$ 69071</t>
        </is>
      </c>
      <c r="C24" s="6" t="inlineStr">
        <is>
          <t>R$ 316288</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MPAIRMENT OF LONG-LIVED ASSETS - Reversal or recognition of Impairment loss Generation Segment (Details) - BRL (R$) R$ in Thousands</t>
        </is>
      </c>
      <c r="B1" s="2" t="inlineStr">
        <is>
          <t>12 Months Ended</t>
        </is>
      </c>
    </row>
    <row r="2">
      <c r="B2" s="2" t="inlineStr">
        <is>
          <t>Dec. 31, 2021</t>
        </is>
      </c>
      <c r="C2" s="2" t="inlineStr">
        <is>
          <t>Dec. 31, 2020</t>
        </is>
      </c>
      <c r="D2" s="2" t="inlineStr">
        <is>
          <t>Dec. 31, 2019</t>
        </is>
      </c>
    </row>
    <row r="3">
      <c r="A3" s="3" t="inlineStr">
        <is>
          <t>IMPAIRMENT OF LONG-LIVED ASSETS</t>
        </is>
      </c>
    </row>
    <row r="4">
      <c r="A4" s="4" t="inlineStr">
        <is>
          <t>Balance at beginning of the year</t>
        </is>
      </c>
      <c r="B4" s="6" t="inlineStr">
        <is>
          <t>R$ 7882628</t>
        </is>
      </c>
    </row>
    <row r="5">
      <c r="A5" s="4" t="inlineStr">
        <is>
          <t>Balance at end of the year</t>
        </is>
      </c>
      <c r="B5" s="5" t="n">
        <v>7033696</v>
      </c>
      <c r="C5" s="6" t="inlineStr">
        <is>
          <t>R$ 7882628</t>
        </is>
      </c>
    </row>
    <row r="6">
      <c r="A6" s="4" t="inlineStr">
        <is>
          <t>Generation</t>
        </is>
      </c>
    </row>
    <row r="7">
      <c r="A7" s="3" t="inlineStr">
        <is>
          <t>IMPAIRMENT OF LONG-LIVED ASSETS</t>
        </is>
      </c>
    </row>
    <row r="8">
      <c r="A8" s="4" t="inlineStr">
        <is>
          <t>Balance at beginning of the year</t>
        </is>
      </c>
      <c r="B8" s="5" t="n">
        <v>7566340</v>
      </c>
      <c r="C8" s="5" t="n">
        <v>7362856</v>
      </c>
      <c r="D8" s="6" t="inlineStr">
        <is>
          <t>R$ 7664371</t>
        </is>
      </c>
    </row>
    <row r="9">
      <c r="A9" s="4" t="inlineStr">
        <is>
          <t>Additions</t>
        </is>
      </c>
      <c r="B9" s="5" t="n">
        <v>263757</v>
      </c>
      <c r="C9" s="5" t="n">
        <v>810310</v>
      </c>
      <c r="D9" s="5" t="n">
        <v>607081</v>
      </c>
    </row>
    <row r="10">
      <c r="A10" s="4" t="inlineStr">
        <is>
          <t>Reversals</t>
        </is>
      </c>
      <c r="B10" s="5" t="n">
        <v>-739163</v>
      </c>
      <c r="C10" s="5" t="n">
        <v>-368646</v>
      </c>
      <c r="D10" s="5" t="n">
        <v>-904212</v>
      </c>
    </row>
    <row r="11">
      <c r="A11" s="4" t="inlineStr">
        <is>
          <t>Write-Offs</t>
        </is>
      </c>
      <c r="B11" s="5" t="n">
        <v>-437</v>
      </c>
      <c r="C11" s="5" t="n">
        <v>-238180</v>
      </c>
      <c r="D11" s="5" t="n">
        <v>-4384</v>
      </c>
    </row>
    <row r="12">
      <c r="A12" s="4" t="inlineStr">
        <is>
          <t>Transfers</t>
        </is>
      </c>
      <c r="B12" s="5" t="n">
        <v>-125872</v>
      </c>
    </row>
    <row r="13">
      <c r="A13" s="4" t="inlineStr">
        <is>
          <t>Balance at end of the year</t>
        </is>
      </c>
      <c r="B13" s="5" t="n">
        <v>6964625</v>
      </c>
      <c r="C13" s="5" t="n">
        <v>7566340</v>
      </c>
      <c r="D13" s="5" t="n">
        <v>7362856</v>
      </c>
    </row>
    <row r="14">
      <c r="A14" s="4" t="inlineStr">
        <is>
          <t>Generation | UTN Angra 3</t>
        </is>
      </c>
    </row>
    <row r="15">
      <c r="A15" s="3" t="inlineStr">
        <is>
          <t>IMPAIRMENT OF LONG-LIVED ASSETS</t>
        </is>
      </c>
    </row>
    <row r="16">
      <c r="A16" s="4" t="inlineStr">
        <is>
          <t>Balance at beginning of the year</t>
        </is>
      </c>
      <c r="B16" s="5" t="n">
        <v>4508764</v>
      </c>
    </row>
    <row r="17">
      <c r="A17" s="4" t="inlineStr">
        <is>
          <t>Balance at end of the year</t>
        </is>
      </c>
      <c r="B17" s="5" t="n">
        <v>4508764</v>
      </c>
      <c r="C17" s="5" t="n">
        <v>4508764</v>
      </c>
    </row>
    <row r="18">
      <c r="A18" s="4" t="inlineStr">
        <is>
          <t>Generation | NPP Angra 3</t>
        </is>
      </c>
    </row>
    <row r="19">
      <c r="A19" s="3" t="inlineStr">
        <is>
          <t>IMPAIRMENT OF LONG-LIVED ASSETS</t>
        </is>
      </c>
    </row>
    <row r="20">
      <c r="A20" s="4" t="inlineStr">
        <is>
          <t>Balance at beginning of the year</t>
        </is>
      </c>
      <c r="B20" s="5" t="n">
        <v>4508764</v>
      </c>
      <c r="C20" s="5" t="n">
        <v>4508764</v>
      </c>
    </row>
    <row r="21">
      <c r="A21" s="4" t="inlineStr">
        <is>
          <t>Balance at end of the year</t>
        </is>
      </c>
      <c r="B21" s="5" t="n">
        <v>4508764</v>
      </c>
      <c r="C21" s="5" t="n">
        <v>4508764</v>
      </c>
      <c r="D21" s="5" t="n">
        <v>4508764</v>
      </c>
    </row>
    <row r="22">
      <c r="A22" s="4" t="inlineStr">
        <is>
          <t>Generation | Angra 3</t>
        </is>
      </c>
    </row>
    <row r="23">
      <c r="A23" s="3" t="inlineStr">
        <is>
          <t>IMPAIRMENT OF LONG-LIVED ASSETS</t>
        </is>
      </c>
    </row>
    <row r="24">
      <c r="A24" s="4" t="inlineStr">
        <is>
          <t>Balance at beginning of the year</t>
        </is>
      </c>
      <c r="C24" s="5" t="n">
        <v>4508764</v>
      </c>
      <c r="D24" s="5" t="n">
        <v>4046642</v>
      </c>
    </row>
    <row r="25">
      <c r="A25" s="4" t="inlineStr">
        <is>
          <t>Additions</t>
        </is>
      </c>
      <c r="D25" s="5" t="n">
        <v>462122</v>
      </c>
    </row>
    <row r="26">
      <c r="A26" s="4" t="inlineStr">
        <is>
          <t>Balance at end of the year</t>
        </is>
      </c>
      <c r="D26" s="5" t="n">
        <v>4508764</v>
      </c>
    </row>
    <row r="27">
      <c r="A27" s="4" t="inlineStr">
        <is>
          <t>Generation | TPP Candiota</t>
        </is>
      </c>
    </row>
    <row r="28">
      <c r="A28" s="3" t="inlineStr">
        <is>
          <t>IMPAIRMENT OF LONG-LIVED ASSETS</t>
        </is>
      </c>
    </row>
    <row r="29">
      <c r="A29" s="4" t="inlineStr">
        <is>
          <t>Balance at beginning of the year</t>
        </is>
      </c>
      <c r="B29" s="5" t="n">
        <v>796045</v>
      </c>
      <c r="C29" s="5" t="n">
        <v>184629</v>
      </c>
    </row>
    <row r="30">
      <c r="A30" s="4" t="inlineStr">
        <is>
          <t>Additions</t>
        </is>
      </c>
      <c r="B30" s="5" t="n">
        <v>258261</v>
      </c>
      <c r="C30" s="5" t="n">
        <v>611416</v>
      </c>
    </row>
    <row r="31">
      <c r="A31" s="4" t="inlineStr">
        <is>
          <t>Balance at end of the year</t>
        </is>
      </c>
      <c r="B31" s="5" t="n">
        <v>1054306</v>
      </c>
      <c r="C31" s="5" t="n">
        <v>796045</v>
      </c>
      <c r="D31" s="5" t="n">
        <v>184629</v>
      </c>
    </row>
    <row r="32">
      <c r="A32" s="4" t="inlineStr">
        <is>
          <t>Generation | Candiota Fase B</t>
        </is>
      </c>
    </row>
    <row r="33">
      <c r="A33" s="3" t="inlineStr">
        <is>
          <t>IMPAIRMENT OF LONG-LIVED ASSETS</t>
        </is>
      </c>
    </row>
    <row r="34">
      <c r="A34" s="4" t="inlineStr">
        <is>
          <t>Balance at beginning of the year</t>
        </is>
      </c>
      <c r="B34" s="5" t="n">
        <v>321020</v>
      </c>
      <c r="C34" s="5" t="n">
        <v>342114</v>
      </c>
      <c r="D34" s="5" t="n">
        <v>388006</v>
      </c>
    </row>
    <row r="35">
      <c r="A35" s="4" t="inlineStr">
        <is>
          <t>Reversals</t>
        </is>
      </c>
      <c r="B35" s="5" t="n">
        <v>-15242</v>
      </c>
      <c r="C35" s="5" t="n">
        <v>-21094</v>
      </c>
      <c r="D35" s="5" t="n">
        <v>-45892</v>
      </c>
    </row>
    <row r="36">
      <c r="A36" s="4" t="inlineStr">
        <is>
          <t>Balance at end of the year</t>
        </is>
      </c>
      <c r="B36" s="5" t="n">
        <v>305778</v>
      </c>
      <c r="C36" s="5" t="n">
        <v>321020</v>
      </c>
      <c r="D36" s="5" t="n">
        <v>342114</v>
      </c>
    </row>
    <row r="37">
      <c r="A37" s="4" t="inlineStr">
        <is>
          <t>Generation | Candiota Fase C</t>
        </is>
      </c>
    </row>
    <row r="38">
      <c r="A38" s="3" t="inlineStr">
        <is>
          <t>IMPAIRMENT OF LONG-LIVED ASSETS</t>
        </is>
      </c>
    </row>
    <row r="39">
      <c r="A39" s="4" t="inlineStr">
        <is>
          <t>Balance at beginning of the year</t>
        </is>
      </c>
      <c r="C39" s="5" t="n">
        <v>184629</v>
      </c>
      <c r="D39" s="5" t="n">
        <v>68706</v>
      </c>
    </row>
    <row r="40">
      <c r="A40" s="4" t="inlineStr">
        <is>
          <t>Additions</t>
        </is>
      </c>
      <c r="D40" s="5" t="n">
        <v>115923</v>
      </c>
    </row>
    <row r="41">
      <c r="A41" s="4" t="inlineStr">
        <is>
          <t>Balance at end of the year</t>
        </is>
      </c>
      <c r="D41" s="5" t="n">
        <v>184629</v>
      </c>
    </row>
    <row r="42">
      <c r="A42" s="4" t="inlineStr">
        <is>
          <t>Generation | Casa Nova I</t>
        </is>
      </c>
    </row>
    <row r="43">
      <c r="A43" s="3" t="inlineStr">
        <is>
          <t>IMPAIRMENT OF LONG-LIVED ASSETS</t>
        </is>
      </c>
    </row>
    <row r="44">
      <c r="A44" s="4" t="inlineStr">
        <is>
          <t>Balance at beginning of the year</t>
        </is>
      </c>
      <c r="B44" s="5" t="n">
        <v>292763</v>
      </c>
      <c r="C44" s="5" t="n">
        <v>345893</v>
      </c>
      <c r="D44" s="5" t="n">
        <v>345893</v>
      </c>
    </row>
    <row r="45">
      <c r="A45" s="4" t="inlineStr">
        <is>
          <t>Reversals</t>
        </is>
      </c>
      <c r="B45" s="5" t="n">
        <v>-35184</v>
      </c>
      <c r="C45" s="5" t="n">
        <v>-53130</v>
      </c>
    </row>
    <row r="46">
      <c r="A46" s="4" t="inlineStr">
        <is>
          <t>Balance at end of the year</t>
        </is>
      </c>
      <c r="B46" s="5" t="n">
        <v>257579</v>
      </c>
      <c r="C46" s="5" t="n">
        <v>292763</v>
      </c>
      <c r="D46" s="5" t="n">
        <v>345893</v>
      </c>
    </row>
    <row r="47">
      <c r="A47" s="4" t="inlineStr">
        <is>
          <t>Generation | Livramento</t>
        </is>
      </c>
    </row>
    <row r="48">
      <c r="A48" s="3" t="inlineStr">
        <is>
          <t>IMPAIRMENT OF LONG-LIVED ASSETS</t>
        </is>
      </c>
    </row>
    <row r="49">
      <c r="A49" s="4" t="inlineStr">
        <is>
          <t>Balance at beginning of the year</t>
        </is>
      </c>
      <c r="B49" s="5" t="n">
        <v>126294</v>
      </c>
      <c r="C49" s="5" t="n">
        <v>117866</v>
      </c>
      <c r="D49" s="5" t="n">
        <v>326698</v>
      </c>
    </row>
    <row r="50">
      <c r="A50" s="4" t="inlineStr">
        <is>
          <t>Additions</t>
        </is>
      </c>
      <c r="C50" s="5" t="n">
        <v>8428</v>
      </c>
      <c r="D50" s="5" t="n">
        <v>6508</v>
      </c>
    </row>
    <row r="51">
      <c r="A51" s="4" t="inlineStr">
        <is>
          <t>Reversals</t>
        </is>
      </c>
      <c r="B51" s="5" t="n">
        <v>-422</v>
      </c>
      <c r="D51" s="5" t="n">
        <v>-215340</v>
      </c>
    </row>
    <row r="52">
      <c r="A52" s="4" t="inlineStr">
        <is>
          <t>Transfers</t>
        </is>
      </c>
      <c r="B52" s="5" t="n">
        <v>-125872</v>
      </c>
    </row>
    <row r="53">
      <c r="A53" s="4" t="inlineStr">
        <is>
          <t>Balance at end of the year</t>
        </is>
      </c>
      <c r="C53" s="5" t="n">
        <v>126294</v>
      </c>
      <c r="D53" s="5" t="n">
        <v>117866</v>
      </c>
    </row>
    <row r="54">
      <c r="A54" s="4" t="inlineStr">
        <is>
          <t>Generation | Complexo Elico Pindai</t>
        </is>
      </c>
    </row>
    <row r="55">
      <c r="A55" s="3" t="inlineStr">
        <is>
          <t>IMPAIRMENT OF LONG-LIVED ASSETS</t>
        </is>
      </c>
    </row>
    <row r="56">
      <c r="A56" s="4" t="inlineStr">
        <is>
          <t>Balance at beginning of the year</t>
        </is>
      </c>
      <c r="B56" s="5" t="n">
        <v>100428</v>
      </c>
    </row>
    <row r="57">
      <c r="A57" s="4" t="inlineStr">
        <is>
          <t>Reversals</t>
        </is>
      </c>
      <c r="B57" s="5" t="n">
        <v>-100428</v>
      </c>
    </row>
    <row r="58">
      <c r="A58" s="4" t="inlineStr">
        <is>
          <t>Balance at end of the year</t>
        </is>
      </c>
      <c r="C58" s="5" t="n">
        <v>100428</v>
      </c>
    </row>
    <row r="59">
      <c r="A59" s="4" t="inlineStr">
        <is>
          <t>Generation | Complexo Elico Pindai I</t>
        </is>
      </c>
    </row>
    <row r="60">
      <c r="A60" s="3" t="inlineStr">
        <is>
          <t>IMPAIRMENT OF LONG-LIVED ASSETS</t>
        </is>
      </c>
    </row>
    <row r="61">
      <c r="A61" s="4" t="inlineStr">
        <is>
          <t>Balance at beginning of the year</t>
        </is>
      </c>
      <c r="B61" s="5" t="n">
        <v>99263</v>
      </c>
    </row>
    <row r="62">
      <c r="A62" s="4" t="inlineStr">
        <is>
          <t>Additions</t>
        </is>
      </c>
      <c r="C62" s="5" t="n">
        <v>99263</v>
      </c>
    </row>
    <row r="63">
      <c r="A63" s="4" t="inlineStr">
        <is>
          <t>Balance at end of the year</t>
        </is>
      </c>
      <c r="C63" s="5" t="n">
        <v>99263</v>
      </c>
    </row>
    <row r="64">
      <c r="A64" s="4" t="inlineStr">
        <is>
          <t>Generation | Eolica Coxilha Seca</t>
        </is>
      </c>
    </row>
    <row r="65">
      <c r="A65" s="3" t="inlineStr">
        <is>
          <t>IMPAIRMENT OF LONG-LIVED ASSETS</t>
        </is>
      </c>
    </row>
    <row r="66">
      <c r="A66" s="4" t="inlineStr">
        <is>
          <t>Balance at beginning of the year</t>
        </is>
      </c>
      <c r="B66" s="5" t="n">
        <v>27462</v>
      </c>
    </row>
    <row r="67">
      <c r="A67" s="4" t="inlineStr">
        <is>
          <t>Reversals</t>
        </is>
      </c>
      <c r="B67" s="5" t="n">
        <v>-26198</v>
      </c>
    </row>
    <row r="68">
      <c r="A68" s="4" t="inlineStr">
        <is>
          <t>Balance at end of the year</t>
        </is>
      </c>
      <c r="B68" s="5" t="n">
        <v>1264</v>
      </c>
      <c r="C68" s="5" t="n">
        <v>27462</v>
      </c>
    </row>
    <row r="69">
      <c r="A69" s="4" t="inlineStr">
        <is>
          <t>Generation | Casa Nova II</t>
        </is>
      </c>
    </row>
    <row r="70">
      <c r="A70" s="3" t="inlineStr">
        <is>
          <t>IMPAIRMENT OF LONG-LIVED ASSETS</t>
        </is>
      </c>
    </row>
    <row r="71">
      <c r="A71" s="4" t="inlineStr">
        <is>
          <t>Balance at beginning of the year</t>
        </is>
      </c>
      <c r="B71" s="5" t="n">
        <v>49154</v>
      </c>
      <c r="C71" s="5" t="n">
        <v>16492</v>
      </c>
    </row>
    <row r="72">
      <c r="A72" s="4" t="inlineStr">
        <is>
          <t>Additions</t>
        </is>
      </c>
      <c r="C72" s="5" t="n">
        <v>32662</v>
      </c>
    </row>
    <row r="73">
      <c r="A73" s="4" t="inlineStr">
        <is>
          <t>Reversals</t>
        </is>
      </c>
      <c r="B73" s="5" t="n">
        <v>-49154</v>
      </c>
    </row>
    <row r="74">
      <c r="A74" s="4" t="inlineStr">
        <is>
          <t>Balance at end of the year</t>
        </is>
      </c>
      <c r="C74" s="5" t="n">
        <v>49154</v>
      </c>
      <c r="D74" s="5" t="n">
        <v>16492</v>
      </c>
    </row>
    <row r="75">
      <c r="A75" s="4" t="inlineStr">
        <is>
          <t>Generation | PCH Santo Cristo</t>
        </is>
      </c>
    </row>
    <row r="76">
      <c r="A76" s="3" t="inlineStr">
        <is>
          <t>IMPAIRMENT OF LONG-LIVED ASSETS</t>
        </is>
      </c>
    </row>
    <row r="77">
      <c r="A77" s="4" t="inlineStr">
        <is>
          <t>Balance at beginning of the year</t>
        </is>
      </c>
      <c r="C77" s="5" t="n">
        <v>14148</v>
      </c>
    </row>
    <row r="78">
      <c r="A78" s="4" t="inlineStr">
        <is>
          <t>Write-Offs</t>
        </is>
      </c>
      <c r="C78" s="5" t="n">
        <v>-14148</v>
      </c>
    </row>
    <row r="79">
      <c r="A79" s="4" t="inlineStr">
        <is>
          <t>Balance at end of the year</t>
        </is>
      </c>
      <c r="D79" s="5" t="n">
        <v>14148</v>
      </c>
    </row>
    <row r="80">
      <c r="A80" s="4" t="inlineStr">
        <is>
          <t>Generation | Casa Nova III</t>
        </is>
      </c>
    </row>
    <row r="81">
      <c r="A81" s="3" t="inlineStr">
        <is>
          <t>IMPAIRMENT OF LONG-LIVED ASSETS</t>
        </is>
      </c>
    </row>
    <row r="82">
      <c r="A82" s="4" t="inlineStr">
        <is>
          <t>Balance at beginning of the year</t>
        </is>
      </c>
      <c r="B82" s="5" t="n">
        <v>25730</v>
      </c>
    </row>
    <row r="83">
      <c r="A83" s="4" t="inlineStr">
        <is>
          <t>Additions</t>
        </is>
      </c>
      <c r="C83" s="5" t="n">
        <v>25730</v>
      </c>
    </row>
    <row r="84">
      <c r="A84" s="4" t="inlineStr">
        <is>
          <t>Reversals</t>
        </is>
      </c>
      <c r="B84" s="5" t="n">
        <v>-25730</v>
      </c>
    </row>
    <row r="85">
      <c r="A85" s="4" t="inlineStr">
        <is>
          <t>Balance at end of the year</t>
        </is>
      </c>
      <c r="C85" s="5" t="n">
        <v>25730</v>
      </c>
    </row>
    <row r="86">
      <c r="A86" s="4" t="inlineStr">
        <is>
          <t>Generation | Others</t>
        </is>
      </c>
    </row>
    <row r="87">
      <c r="A87" s="3" t="inlineStr">
        <is>
          <t>IMPAIRMENT OF LONG-LIVED ASSETS</t>
        </is>
      </c>
    </row>
    <row r="88">
      <c r="A88" s="4" t="inlineStr">
        <is>
          <t>Balance at beginning of the year</t>
        </is>
      </c>
      <c r="B88" s="5" t="n">
        <v>201530</v>
      </c>
      <c r="C88" s="5" t="n">
        <v>556706</v>
      </c>
      <c r="D88" s="5" t="n">
        <v>626364</v>
      </c>
    </row>
    <row r="89">
      <c r="A89" s="4" t="inlineStr">
        <is>
          <t>Additions</t>
        </is>
      </c>
      <c r="B89" s="5" t="n">
        <v>5496</v>
      </c>
      <c r="D89" s="5" t="n">
        <v>22528</v>
      </c>
    </row>
    <row r="90">
      <c r="A90" s="4" t="inlineStr">
        <is>
          <t>Reversals</t>
        </is>
      </c>
      <c r="B90" s="5" t="n">
        <v>-5664</v>
      </c>
      <c r="D90" s="5" t="n">
        <v>-87802</v>
      </c>
    </row>
    <row r="91">
      <c r="A91" s="4" t="inlineStr">
        <is>
          <t>Write-Offs</t>
        </is>
      </c>
      <c r="B91" s="5" t="n">
        <v>-437</v>
      </c>
      <c r="D91" s="5" t="n">
        <v>-4384</v>
      </c>
    </row>
    <row r="92">
      <c r="A92" s="4" t="inlineStr">
        <is>
          <t>Balance at end of the year</t>
        </is>
      </c>
      <c r="B92" s="5" t="n">
        <v>200925</v>
      </c>
      <c r="C92" s="5" t="n">
        <v>201530</v>
      </c>
      <c r="D92" s="5" t="n">
        <v>556706</v>
      </c>
    </row>
    <row r="93">
      <c r="A93" s="4" t="inlineStr">
        <is>
          <t>Generation | Others</t>
        </is>
      </c>
    </row>
    <row r="94">
      <c r="A94" s="3" t="inlineStr">
        <is>
          <t>IMPAIRMENT OF LONG-LIVED ASSETS</t>
        </is>
      </c>
    </row>
    <row r="95">
      <c r="A95" s="4" t="inlineStr">
        <is>
          <t>Balance at beginning of the year</t>
        </is>
      </c>
      <c r="B95" s="5" t="n">
        <v>305249</v>
      </c>
      <c r="C95" s="5" t="n">
        <v>283639</v>
      </c>
    </row>
    <row r="96">
      <c r="A96" s="4" t="inlineStr">
        <is>
          <t>Additions</t>
        </is>
      </c>
      <c r="C96" s="5" t="n">
        <v>21610</v>
      </c>
    </row>
    <row r="97">
      <c r="A97" s="4" t="inlineStr">
        <is>
          <t>Balance at end of the year</t>
        </is>
      </c>
      <c r="C97" s="5" t="n">
        <v>305249</v>
      </c>
      <c r="D97" s="5" t="n">
        <v>283639</v>
      </c>
    </row>
    <row r="98">
      <c r="A98" s="4" t="inlineStr">
        <is>
          <t>Generation | HPP Samuel</t>
        </is>
      </c>
    </row>
    <row r="99">
      <c r="A99" s="3" t="inlineStr">
        <is>
          <t>IMPAIRMENT OF LONG-LIVED ASSETS</t>
        </is>
      </c>
    </row>
    <row r="100">
      <c r="A100" s="4" t="inlineStr">
        <is>
          <t>Balance at beginning of the year</t>
        </is>
      </c>
      <c r="B100" s="5" t="n">
        <v>98804</v>
      </c>
      <c r="C100" s="5" t="n">
        <v>87603</v>
      </c>
      <c r="D100" s="5" t="n">
        <v>306866</v>
      </c>
    </row>
    <row r="101">
      <c r="A101" s="4" t="inlineStr">
        <is>
          <t>Additions</t>
        </is>
      </c>
      <c r="C101" s="5" t="n">
        <v>11201</v>
      </c>
    </row>
    <row r="102">
      <c r="A102" s="4" t="inlineStr">
        <is>
          <t>Reversals</t>
        </is>
      </c>
      <c r="B102" s="5" t="n">
        <v>-98804</v>
      </c>
      <c r="D102" s="5" t="n">
        <v>-219263</v>
      </c>
    </row>
    <row r="103">
      <c r="A103" s="4" t="inlineStr">
        <is>
          <t>Balance at end of the year</t>
        </is>
      </c>
      <c r="C103" s="5" t="n">
        <v>98804</v>
      </c>
      <c r="D103" s="5" t="n">
        <v>87603</v>
      </c>
    </row>
    <row r="104">
      <c r="A104" s="4" t="inlineStr">
        <is>
          <t>Generation | HPP Batalha</t>
        </is>
      </c>
    </row>
    <row r="105">
      <c r="A105" s="3" t="inlineStr">
        <is>
          <t>IMPAIRMENT OF LONG-LIVED ASSETS</t>
        </is>
      </c>
    </row>
    <row r="106">
      <c r="A106" s="4" t="inlineStr">
        <is>
          <t>Balance at beginning of the year</t>
        </is>
      </c>
      <c r="B106" s="5" t="n">
        <v>298058</v>
      </c>
      <c r="C106" s="5" t="n">
        <v>376680</v>
      </c>
      <c r="D106" s="5" t="n">
        <v>377005</v>
      </c>
    </row>
    <row r="107">
      <c r="A107" s="4" t="inlineStr">
        <is>
          <t>Reversals</t>
        </is>
      </c>
      <c r="B107" s="5" t="n">
        <v>-149105</v>
      </c>
      <c r="C107" s="5" t="n">
        <v>-78622</v>
      </c>
      <c r="D107" s="5" t="n">
        <v>-325</v>
      </c>
    </row>
    <row r="108">
      <c r="A108" s="4" t="inlineStr">
        <is>
          <t>Balance at end of the year</t>
        </is>
      </c>
      <c r="B108" s="5" t="n">
        <v>148953</v>
      </c>
      <c r="C108" s="5" t="n">
        <v>298058</v>
      </c>
      <c r="D108" s="5" t="n">
        <v>376680</v>
      </c>
    </row>
    <row r="109">
      <c r="A109" s="4" t="inlineStr">
        <is>
          <t>Generation | TPP Santa Cruz</t>
        </is>
      </c>
    </row>
    <row r="110">
      <c r="A110" s="3" t="inlineStr">
        <is>
          <t>IMPAIRMENT OF LONG-LIVED ASSETS</t>
        </is>
      </c>
    </row>
    <row r="111">
      <c r="A111" s="4" t="inlineStr">
        <is>
          <t>Balance at beginning of the year</t>
        </is>
      </c>
      <c r="B111" s="5" t="n">
        <v>402769</v>
      </c>
      <c r="C111" s="5" t="n">
        <v>618569</v>
      </c>
      <c r="D111" s="5" t="n">
        <v>731988</v>
      </c>
    </row>
    <row r="112">
      <c r="A112" s="4" t="inlineStr">
        <is>
          <t>Reversals</t>
        </is>
      </c>
      <c r="B112" s="5" t="n">
        <v>-123390</v>
      </c>
      <c r="C112" s="5" t="n">
        <v>-215800</v>
      </c>
      <c r="D112" s="5" t="n">
        <v>-113419</v>
      </c>
    </row>
    <row r="113">
      <c r="A113" s="4" t="inlineStr">
        <is>
          <t>Balance at end of the year</t>
        </is>
      </c>
      <c r="B113" s="5" t="n">
        <v>279379</v>
      </c>
      <c r="C113" s="5" t="n">
        <v>402769</v>
      </c>
      <c r="D113" s="5" t="n">
        <v>618569</v>
      </c>
    </row>
    <row r="114">
      <c r="A114" s="4" t="inlineStr">
        <is>
          <t>Generation | HPP Simplicio</t>
        </is>
      </c>
    </row>
    <row r="115">
      <c r="A115" s="3" t="inlineStr">
        <is>
          <t>IMPAIRMENT OF LONG-LIVED ASSETS</t>
        </is>
      </c>
    </row>
    <row r="116">
      <c r="A116" s="4" t="inlineStr">
        <is>
          <t>Balance at beginning of the year</t>
        </is>
      </c>
      <c r="D116" s="5" t="n">
        <v>198940</v>
      </c>
    </row>
    <row r="117">
      <c r="A117" s="4" t="inlineStr">
        <is>
          <t>Reversals</t>
        </is>
      </c>
      <c r="D117" s="5" t="n">
        <v>-198940</v>
      </c>
    </row>
    <row r="118">
      <c r="A118" s="4" t="inlineStr">
        <is>
          <t>Generation | TPP Camacari</t>
        </is>
      </c>
    </row>
    <row r="119">
      <c r="A119" s="3" t="inlineStr">
        <is>
          <t>IMPAIRMENT OF LONG-LIVED ASSETS</t>
        </is>
      </c>
    </row>
    <row r="120">
      <c r="A120" s="4" t="inlineStr">
        <is>
          <t>Balance at beginning of the year</t>
        </is>
      </c>
      <c r="C120" s="5" t="n">
        <v>224032</v>
      </c>
      <c r="D120" s="5" t="n">
        <v>247263</v>
      </c>
    </row>
    <row r="121">
      <c r="A121" s="4" t="inlineStr">
        <is>
          <t>Reversals</t>
        </is>
      </c>
      <c r="D121" s="5" t="n">
        <v>-23231</v>
      </c>
    </row>
    <row r="122">
      <c r="A122" s="4" t="inlineStr">
        <is>
          <t>Balance at end of the year</t>
        </is>
      </c>
      <c r="D122" s="5" t="n">
        <v>224032</v>
      </c>
    </row>
    <row r="123">
      <c r="A123" s="4" t="inlineStr">
        <is>
          <t>Generation | TPP Carracari</t>
        </is>
      </c>
    </row>
    <row r="124">
      <c r="A124" s="3" t="inlineStr">
        <is>
          <t>IMPAIRMENT OF LONG-LIVED ASSETS</t>
        </is>
      </c>
    </row>
    <row r="125">
      <c r="A125" s="4" t="inlineStr">
        <is>
          <t>Balance at beginning of the year</t>
        </is>
      </c>
      <c r="C125" s="5" t="n">
        <v>224032</v>
      </c>
    </row>
    <row r="126">
      <c r="A126" s="4" t="inlineStr">
        <is>
          <t>Write-Offs</t>
        </is>
      </c>
      <c r="C126" s="5" t="n">
        <v>-224032</v>
      </c>
    </row>
    <row r="127">
      <c r="A127" s="4" t="inlineStr">
        <is>
          <t>Balance at end of the year</t>
        </is>
      </c>
      <c r="D127" s="5" t="n">
        <v>224032</v>
      </c>
    </row>
    <row r="128">
      <c r="A128" s="4" t="inlineStr">
        <is>
          <t>Generation | TPP Coaracy Nunes</t>
        </is>
      </c>
    </row>
    <row r="129">
      <c r="A129" s="3" t="inlineStr">
        <is>
          <t>IMPAIRMENT OF LONG-LIVED ASSETS</t>
        </is>
      </c>
    </row>
    <row r="130">
      <c r="A130" s="4" t="inlineStr">
        <is>
          <t>Balance at beginning of the year</t>
        </is>
      </c>
      <c r="B130" s="5" t="n">
        <v>71007</v>
      </c>
      <c r="C130" s="5" t="n">
        <v>71007</v>
      </c>
    </row>
    <row r="131">
      <c r="A131" s="4" t="inlineStr">
        <is>
          <t>Balance at end of the year</t>
        </is>
      </c>
      <c r="B131" s="5" t="n">
        <v>71007</v>
      </c>
      <c r="C131" s="5" t="n">
        <v>71007</v>
      </c>
      <c r="D131" s="5" t="n">
        <v>71007</v>
      </c>
    </row>
    <row r="132">
      <c r="A132" s="4" t="inlineStr">
        <is>
          <t>Generation | SHP Joao Borges</t>
        </is>
      </c>
    </row>
    <row r="133">
      <c r="A133" s="3" t="inlineStr">
        <is>
          <t>IMPAIRMENT OF LONG-LIVED ASSETS</t>
        </is>
      </c>
    </row>
    <row r="134">
      <c r="A134" s="4" t="inlineStr">
        <is>
          <t>Balance at beginning of the year</t>
        </is>
      </c>
      <c r="B134" s="5" t="n">
        <v>42103</v>
      </c>
    </row>
    <row r="135">
      <c r="A135" s="4" t="inlineStr">
        <is>
          <t>Reversals</t>
        </is>
      </c>
      <c r="B135" s="5" t="n">
        <v>-42103</v>
      </c>
    </row>
    <row r="136">
      <c r="A136" s="4" t="inlineStr">
        <is>
          <t>Balance at end of the year</t>
        </is>
      </c>
      <c r="C136" s="5" t="n">
        <v>42103</v>
      </c>
    </row>
    <row r="137">
      <c r="A137" s="4" t="inlineStr">
        <is>
          <t>Generation | TPP Maua Bloco 4</t>
        </is>
      </c>
    </row>
    <row r="138">
      <c r="A138" s="3" t="inlineStr">
        <is>
          <t>IMPAIRMENT OF LONG-LIVED ASSETS</t>
        </is>
      </c>
    </row>
    <row r="139">
      <c r="A139" s="4" t="inlineStr">
        <is>
          <t>Balance at beginning of the year</t>
        </is>
      </c>
      <c r="B139" s="5" t="n">
        <v>49372</v>
      </c>
      <c r="C139" s="5" t="n">
        <v>49372</v>
      </c>
    </row>
    <row r="140">
      <c r="A140" s="4" t="inlineStr">
        <is>
          <t>Balance at end of the year</t>
        </is>
      </c>
      <c r="B140" s="5" t="n">
        <v>49372</v>
      </c>
      <c r="C140" s="5" t="n">
        <v>49372</v>
      </c>
      <c r="D140" s="5" t="n">
        <v>49372</v>
      </c>
    </row>
    <row r="141">
      <c r="A141" s="4" t="inlineStr">
        <is>
          <t>Generation | TPP Maua Bloco 1</t>
        </is>
      </c>
    </row>
    <row r="142">
      <c r="A142" s="3" t="inlineStr">
        <is>
          <t>IMPAIRMENT OF LONG-LIVED ASSETS</t>
        </is>
      </c>
    </row>
    <row r="143">
      <c r="A143" s="4" t="inlineStr">
        <is>
          <t>Balance at beginning of the year</t>
        </is>
      </c>
      <c r="B143" s="5" t="n">
        <v>41040</v>
      </c>
      <c r="C143" s="5" t="n">
        <v>41040</v>
      </c>
    </row>
    <row r="144">
      <c r="A144" s="4" t="inlineStr">
        <is>
          <t>Balance at end of the year</t>
        </is>
      </c>
      <c r="B144" s="5" t="n">
        <v>41040</v>
      </c>
      <c r="C144" s="5" t="n">
        <v>41040</v>
      </c>
      <c r="D144" s="5" t="n">
        <v>41040</v>
      </c>
    </row>
    <row r="145">
      <c r="A145" s="4" t="inlineStr">
        <is>
          <t>Generation | TPP Passo Sao Joao</t>
        </is>
      </c>
    </row>
    <row r="146">
      <c r="A146" s="3" t="inlineStr">
        <is>
          <t>IMPAIRMENT OF LONG-LIVED ASSETS</t>
        </is>
      </c>
    </row>
    <row r="147">
      <c r="A147" s="4" t="inlineStr">
        <is>
          <t>Balance at beginning of the year</t>
        </is>
      </c>
      <c r="B147" s="5" t="n">
        <v>34750</v>
      </c>
      <c r="C147" s="5" t="n">
        <v>34750</v>
      </c>
    </row>
    <row r="148">
      <c r="A148" s="4" t="inlineStr">
        <is>
          <t>Balance at end of the year</t>
        </is>
      </c>
      <c r="C148" s="5" t="n">
        <v>34750</v>
      </c>
      <c r="D148" s="5" t="n">
        <v>34750</v>
      </c>
    </row>
    <row r="149">
      <c r="A149" s="4" t="inlineStr">
        <is>
          <t>Generation | HPP Passo Sao Joao</t>
        </is>
      </c>
    </row>
    <row r="150">
      <c r="A150" s="3" t="inlineStr">
        <is>
          <t>IMPAIRMENT OF LONG-LIVED ASSETS</t>
        </is>
      </c>
    </row>
    <row r="151">
      <c r="A151" s="4" t="inlineStr">
        <is>
          <t>Balance at beginning of the year</t>
        </is>
      </c>
      <c r="B151" s="5" t="n">
        <v>34987</v>
      </c>
    </row>
    <row r="152">
      <c r="A152" s="4" t="inlineStr">
        <is>
          <t>Reversals</t>
        </is>
      </c>
      <c r="B152" s="5" t="n">
        <v>-34987</v>
      </c>
    </row>
    <row r="153">
      <c r="A153" s="4" t="inlineStr">
        <is>
          <t>Balance at end of the year</t>
        </is>
      </c>
      <c r="C153" s="5" t="n">
        <v>34987</v>
      </c>
    </row>
    <row r="154">
      <c r="A154" s="4" t="inlineStr">
        <is>
          <t>Generation | SHP Rio Chapeu</t>
        </is>
      </c>
    </row>
    <row r="155">
      <c r="A155" s="3" t="inlineStr">
        <is>
          <t>IMPAIRMENT OF LONG-LIVED ASSETS</t>
        </is>
      </c>
    </row>
    <row r="156">
      <c r="A156" s="4" t="inlineStr">
        <is>
          <t>Balance at beginning of the year</t>
        </is>
      </c>
      <c r="B156" s="5" t="n">
        <v>32752</v>
      </c>
    </row>
    <row r="157">
      <c r="A157" s="4" t="inlineStr">
        <is>
          <t>Reversals</t>
        </is>
      </c>
      <c r="B157" s="5" t="n">
        <v>-32752</v>
      </c>
    </row>
    <row r="158">
      <c r="A158" s="4" t="inlineStr">
        <is>
          <t>Balance at end of the year</t>
        </is>
      </c>
      <c r="C158" s="5" t="n">
        <v>32752</v>
      </c>
    </row>
    <row r="159">
      <c r="A159" s="4" t="inlineStr">
        <is>
          <t>Generation | TPP Aparecida Oleo</t>
        </is>
      </c>
    </row>
    <row r="160">
      <c r="A160" s="3" t="inlineStr">
        <is>
          <t>IMPAIRMENT OF LONG-LIVED ASSETS</t>
        </is>
      </c>
    </row>
    <row r="161">
      <c r="A161" s="4" t="inlineStr">
        <is>
          <t>Balance at beginning of the year</t>
        </is>
      </c>
      <c r="B161" s="5" t="n">
        <v>46258</v>
      </c>
      <c r="C161" s="5" t="n">
        <v>46258</v>
      </c>
    </row>
    <row r="162">
      <c r="A162" s="4" t="inlineStr">
        <is>
          <t>Balance at end of the year</t>
        </is>
      </c>
      <c r="B162" s="6" t="inlineStr">
        <is>
          <t>R$ 46258</t>
        </is>
      </c>
      <c r="C162" s="6" t="inlineStr">
        <is>
          <t>R$ 46258</t>
        </is>
      </c>
      <c r="D162" s="6" t="inlineStr">
        <is>
          <t>R$ 46258</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 Reversal or recognition of Impairment Loss Administration Segment (Details) R$ in Thousands</t>
        </is>
      </c>
      <c r="B1" s="2" t="inlineStr">
        <is>
          <t>12 Months Ended</t>
        </is>
      </c>
    </row>
    <row r="2">
      <c r="B2" s="2" t="inlineStr">
        <is>
          <t>Dec. 31, 2021BRL (R$)</t>
        </is>
      </c>
    </row>
    <row r="3">
      <c r="A3" s="3" t="inlineStr">
        <is>
          <t>IMPAIRMENT OF LONG-LIVED ASSETS</t>
        </is>
      </c>
    </row>
    <row r="4">
      <c r="A4" s="4" t="inlineStr">
        <is>
          <t>Balance at beginning of the year</t>
        </is>
      </c>
      <c r="B4" s="6" t="inlineStr">
        <is>
          <t>R$ 7882628</t>
        </is>
      </c>
    </row>
    <row r="5">
      <c r="A5" s="4" t="inlineStr">
        <is>
          <t>Balance at end of the year</t>
        </is>
      </c>
      <c r="B5" s="5" t="n">
        <v>7033696</v>
      </c>
    </row>
    <row r="6">
      <c r="A6" s="4" t="inlineStr">
        <is>
          <t>Administration</t>
        </is>
      </c>
    </row>
    <row r="7">
      <c r="A7" s="3" t="inlineStr">
        <is>
          <t>IMPAIRMENT OF LONG-LIVED ASSETS</t>
        </is>
      </c>
    </row>
    <row r="8">
      <c r="A8" s="4" t="inlineStr">
        <is>
          <t>Balance at beginning of the year</t>
        </is>
      </c>
      <c r="B8" s="5" t="n">
        <v>316288</v>
      </c>
    </row>
    <row r="9">
      <c r="A9" s="4" t="inlineStr">
        <is>
          <t>Balance at end of the year</t>
        </is>
      </c>
      <c r="B9" s="5" t="n">
        <v>69071</v>
      </c>
    </row>
    <row r="10">
      <c r="A10" s="4" t="inlineStr">
        <is>
          <t>Intangible assets and goodwill | Administration</t>
        </is>
      </c>
    </row>
    <row r="11">
      <c r="A11" s="3" t="inlineStr">
        <is>
          <t>IMPAIRMENT OF LONG-LIVED ASSETS</t>
        </is>
      </c>
    </row>
    <row r="12">
      <c r="A12" s="4" t="inlineStr">
        <is>
          <t>Balance at beginning of the year</t>
        </is>
      </c>
      <c r="B12" s="5" t="n">
        <v>316288</v>
      </c>
    </row>
    <row r="13">
      <c r="A13" s="4" t="inlineStr">
        <is>
          <t>Write-Offs</t>
        </is>
      </c>
      <c r="B13" s="5" t="n">
        <v>-13228</v>
      </c>
    </row>
    <row r="14">
      <c r="A14" s="4" t="inlineStr">
        <is>
          <t>Reversals</t>
        </is>
      </c>
      <c r="B14" s="5" t="n">
        <v>-40278</v>
      </c>
    </row>
    <row r="15">
      <c r="A15" s="4" t="inlineStr">
        <is>
          <t>Trasnfers</t>
        </is>
      </c>
      <c r="B15" s="5" t="n">
        <v>-193711</v>
      </c>
    </row>
    <row r="16">
      <c r="A16" s="4" t="inlineStr">
        <is>
          <t>Balance at end of the year</t>
        </is>
      </c>
      <c r="B16" s="5" t="n">
        <v>69071</v>
      </c>
    </row>
    <row r="17">
      <c r="A17" s="4" t="inlineStr">
        <is>
          <t>Goodwill | Livramento | Administration</t>
        </is>
      </c>
    </row>
    <row r="18">
      <c r="A18" s="3" t="inlineStr">
        <is>
          <t>IMPAIRMENT OF LONG-LIVED ASSETS</t>
        </is>
      </c>
    </row>
    <row r="19">
      <c r="A19" s="4" t="inlineStr">
        <is>
          <t>Balance at beginning of the year</t>
        </is>
      </c>
      <c r="B19" s="5" t="n">
        <v>233989</v>
      </c>
    </row>
    <row r="20">
      <c r="A20" s="4" t="inlineStr">
        <is>
          <t>Reversals</t>
        </is>
      </c>
      <c r="B20" s="5" t="n">
        <v>-40278</v>
      </c>
    </row>
    <row r="21">
      <c r="A21" s="4" t="inlineStr">
        <is>
          <t>Trasnfers</t>
        </is>
      </c>
      <c r="B21" s="5" t="n">
        <v>-193711</v>
      </c>
    </row>
    <row r="22">
      <c r="A22" s="4" t="inlineStr">
        <is>
          <t>Balance at end of the year</t>
        </is>
      </c>
    </row>
    <row r="23">
      <c r="A23" s="4" t="inlineStr">
        <is>
          <t>Intangible assets other than goodwill | Others | Administration</t>
        </is>
      </c>
    </row>
    <row r="24">
      <c r="A24" s="3" t="inlineStr">
        <is>
          <t>IMPAIRMENT OF LONG-LIVED ASSETS</t>
        </is>
      </c>
    </row>
    <row r="25">
      <c r="A25" s="4" t="inlineStr">
        <is>
          <t>Balance at beginning of the year</t>
        </is>
      </c>
      <c r="B25" s="5" t="n">
        <v>82299</v>
      </c>
    </row>
    <row r="26">
      <c r="A26" s="4" t="inlineStr">
        <is>
          <t>Write-Offs</t>
        </is>
      </c>
      <c r="B26" s="5" t="n">
        <v>-13228</v>
      </c>
    </row>
    <row r="27">
      <c r="A27" s="4" t="inlineStr">
        <is>
          <t>Balance at end of the year</t>
        </is>
      </c>
      <c r="B27" s="6" t="inlineStr">
        <is>
          <t>R$ 69071</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 CGUs that do not present a provision for impairment (Details) R$ in Thousands</t>
        </is>
      </c>
      <c r="B1" s="2" t="inlineStr">
        <is>
          <t>12 Months Ended</t>
        </is>
      </c>
    </row>
    <row r="2">
      <c r="B2" s="2" t="inlineStr">
        <is>
          <t>Dec. 31, 2021BRL (R$)</t>
        </is>
      </c>
    </row>
    <row r="3">
      <c r="A3" s="4" t="inlineStr">
        <is>
          <t>Scenario (5%) Discount rate</t>
        </is>
      </c>
    </row>
    <row r="4">
      <c r="A4" s="3" t="inlineStr">
        <is>
          <t>IMPAIRMENT OF LONG-LIVED ASSETS</t>
        </is>
      </c>
    </row>
    <row r="5">
      <c r="A5" s="4" t="inlineStr">
        <is>
          <t>Sensitivity, increase in discount rate</t>
        </is>
      </c>
      <c r="B5" s="4" t="inlineStr">
        <is>
          <t>5.00%</t>
        </is>
      </c>
    </row>
    <row r="6">
      <c r="A6" s="4" t="inlineStr">
        <is>
          <t>Impairment risk</t>
        </is>
      </c>
      <c r="B6" s="6" t="inlineStr">
        <is>
          <t>R$ 307</t>
        </is>
      </c>
    </row>
    <row r="7">
      <c r="A7" s="4" t="inlineStr">
        <is>
          <t>Scenario (10%) Discount rate</t>
        </is>
      </c>
    </row>
    <row r="8">
      <c r="A8" s="3" t="inlineStr">
        <is>
          <t>IMPAIRMENT OF LONG-LIVED ASSETS</t>
        </is>
      </c>
    </row>
    <row r="9">
      <c r="A9" s="4" t="inlineStr">
        <is>
          <t>Sensitivity, increase in discount rate</t>
        </is>
      </c>
      <c r="B9" s="4" t="inlineStr">
        <is>
          <t>10.00%</t>
        </is>
      </c>
    </row>
    <row r="10">
      <c r="A10" s="4" t="inlineStr">
        <is>
          <t>Impairment risk</t>
        </is>
      </c>
      <c r="B10" s="6" t="inlineStr">
        <is>
          <t>R$ 2032</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PPLIERS (Details) - BRL (R$) R$ in Thousands</t>
        </is>
      </c>
      <c r="B1" s="2" t="inlineStr">
        <is>
          <t>Dec. 31, 2021</t>
        </is>
      </c>
      <c r="C1" s="2" t="inlineStr">
        <is>
          <t>Dec. 31, 2020</t>
        </is>
      </c>
    </row>
    <row r="2">
      <c r="A2" s="3" t="inlineStr">
        <is>
          <t>Current</t>
        </is>
      </c>
    </row>
    <row r="3">
      <c r="A3" s="4" t="inlineStr">
        <is>
          <t>Goods, Materials and Services</t>
        </is>
      </c>
      <c r="B3" s="6" t="inlineStr">
        <is>
          <t>R$ 2602086</t>
        </is>
      </c>
      <c r="C3" s="6" t="inlineStr">
        <is>
          <t>R$ 2612668</t>
        </is>
      </c>
    </row>
    <row r="4">
      <c r="A4" s="4" t="inlineStr">
        <is>
          <t>Energy Purchased for Resale</t>
        </is>
      </c>
      <c r="B4" s="5" t="n">
        <v>1381544</v>
      </c>
      <c r="C4" s="5" t="n">
        <v>1275170</v>
      </c>
    </row>
    <row r="5">
      <c r="A5" s="4" t="inlineStr">
        <is>
          <t>CCEE - Short-term energy</t>
        </is>
      </c>
      <c r="B5" s="5" t="n">
        <v>47902</v>
      </c>
      <c r="C5" s="5" t="n">
        <v>16213</v>
      </c>
    </row>
    <row r="6">
      <c r="A6" s="4" t="inlineStr">
        <is>
          <t>Total trade and other current payables</t>
        </is>
      </c>
      <c r="B6" s="5" t="n">
        <v>4031532</v>
      </c>
      <c r="C6" s="5" t="n">
        <v>3904051</v>
      </c>
    </row>
    <row r="7">
      <c r="A7" s="3" t="inlineStr">
        <is>
          <t>Non-current</t>
        </is>
      </c>
    </row>
    <row r="8">
      <c r="A8" s="4" t="inlineStr">
        <is>
          <t>Goods, Materials and Services</t>
        </is>
      </c>
      <c r="B8" s="5" t="n">
        <v>16555</v>
      </c>
      <c r="C8" s="5" t="n">
        <v>16556</v>
      </c>
    </row>
    <row r="9">
      <c r="A9" s="4" t="inlineStr">
        <is>
          <t>Trade and other non-current payables</t>
        </is>
      </c>
      <c r="B9" s="5" t="n">
        <v>16555</v>
      </c>
      <c r="C9" s="5" t="n">
        <v>16556</v>
      </c>
    </row>
    <row r="10">
      <c r="A10" s="4" t="inlineStr">
        <is>
          <t>Total</t>
        </is>
      </c>
      <c r="B10" s="6" t="inlineStr">
        <is>
          <t>R$ 4048087</t>
        </is>
      </c>
      <c r="C10" s="6" t="inlineStr">
        <is>
          <t>R$ 3920607</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30" customWidth="1" min="2" max="2"/>
    <col width="30" customWidth="1" min="3" max="3"/>
    <col width="16" customWidth="1" min="4" max="4"/>
  </cols>
  <sheetData>
    <row r="1">
      <c r="A1" s="1" t="inlineStr">
        <is>
          <t>ADVANCES (Details) R$ in Thousands</t>
        </is>
      </c>
      <c r="B1" s="2" t="inlineStr">
        <is>
          <t>1 Months Ended</t>
        </is>
      </c>
      <c r="D1" s="2" t="inlineStr">
        <is>
          <t>12 Months Ended</t>
        </is>
      </c>
    </row>
    <row r="2">
      <c r="B2" s="2" t="inlineStr">
        <is>
          <t>Dec. 31, 2021BRL (R$)R$ / MWh</t>
        </is>
      </c>
      <c r="C2" s="2" t="inlineStr">
        <is>
          <t>Dec. 31, 2020BRL (R$)R$ / MWh</t>
        </is>
      </c>
      <c r="D2" s="2" t="inlineStr">
        <is>
          <t>Dec. 31, 2004</t>
        </is>
      </c>
    </row>
    <row r="3">
      <c r="A3" s="3" t="inlineStr">
        <is>
          <t>Disclosure Of Detailed Information About Advances [Line Items]</t>
        </is>
      </c>
    </row>
    <row r="4">
      <c r="A4" s="4" t="inlineStr">
        <is>
          <t>Advances, Current</t>
        </is>
      </c>
      <c r="B4" s="6" t="inlineStr">
        <is>
          <t>R$ 1460455</t>
        </is>
      </c>
      <c r="C4" s="6" t="inlineStr">
        <is>
          <t>R$ 1134845</t>
        </is>
      </c>
    </row>
    <row r="5">
      <c r="A5" s="4" t="inlineStr">
        <is>
          <t>Advances, Non-current</t>
        </is>
      </c>
      <c r="B5" s="5" t="n">
        <v>186348</v>
      </c>
      <c r="C5" s="5" t="n">
        <v>290870</v>
      </c>
    </row>
    <row r="6">
      <c r="A6" s="4" t="inlineStr">
        <is>
          <t>Advances</t>
        </is>
      </c>
      <c r="B6" s="5" t="n">
        <v>1646803</v>
      </c>
      <c r="C6" s="5" t="n">
        <v>1425715</v>
      </c>
    </row>
    <row r="7">
      <c r="A7" s="4" t="inlineStr">
        <is>
          <t>PROINFA</t>
        </is>
      </c>
    </row>
    <row r="8">
      <c r="A8" s="3" t="inlineStr">
        <is>
          <t>Disclosure Of Detailed Information About Advances [Line Items]</t>
        </is>
      </c>
    </row>
    <row r="9">
      <c r="A9" s="4" t="inlineStr">
        <is>
          <t>Advances, Current</t>
        </is>
      </c>
      <c r="B9" s="6" t="inlineStr">
        <is>
          <t>R$ 1043978</t>
        </is>
      </c>
      <c r="C9" s="6" t="inlineStr">
        <is>
          <t>R$ 667126</t>
        </is>
      </c>
    </row>
    <row r="10">
      <c r="A10" s="4" t="inlineStr">
        <is>
          <t>Apportionment Value | R$ / MWh</t>
        </is>
      </c>
      <c r="B10" s="7" t="n">
        <v>14.13</v>
      </c>
      <c r="C10" s="7" t="n">
        <v>9.32</v>
      </c>
    </row>
    <row r="11">
      <c r="A11" s="4" t="inlineStr">
        <is>
          <t>PROCEL.</t>
        </is>
      </c>
    </row>
    <row r="12">
      <c r="A12" s="3" t="inlineStr">
        <is>
          <t>Disclosure Of Detailed Information About Advances [Line Items]</t>
        </is>
      </c>
    </row>
    <row r="13">
      <c r="A13" s="4" t="inlineStr">
        <is>
          <t>Advances, Current</t>
        </is>
      </c>
      <c r="B13" s="6" t="inlineStr">
        <is>
          <t>R$ 326968</t>
        </is>
      </c>
      <c r="C13" s="6" t="inlineStr">
        <is>
          <t>R$ 393644</t>
        </is>
      </c>
    </row>
    <row r="14">
      <c r="A14" s="4" t="inlineStr">
        <is>
          <t>ALBRAS</t>
        </is>
      </c>
    </row>
    <row r="15">
      <c r="A15" s="3" t="inlineStr">
        <is>
          <t>Disclosure Of Detailed Information About Advances [Line Items]</t>
        </is>
      </c>
    </row>
    <row r="16">
      <c r="A16" s="4" t="inlineStr">
        <is>
          <t>Advances, Current</t>
        </is>
      </c>
      <c r="B16" s="5" t="n">
        <v>89509</v>
      </c>
      <c r="C16" s="5" t="n">
        <v>74075</v>
      </c>
    </row>
    <row r="17">
      <c r="A17" s="4" t="inlineStr">
        <is>
          <t>Advances, Non-current</t>
        </is>
      </c>
      <c r="B17" s="6" t="inlineStr">
        <is>
          <t>R$ 186348</t>
        </is>
      </c>
      <c r="C17" s="6" t="inlineStr">
        <is>
          <t>R$ 290870</t>
        </is>
      </c>
    </row>
    <row r="18">
      <c r="A18" s="4" t="inlineStr">
        <is>
          <t>Number of years for which electricity to be purchased</t>
        </is>
      </c>
      <c r="D18" s="4" t="inlineStr">
        <is>
          <t>20 year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NOTE 10 - ACCOUNTS RECEIVABLE, NET ​ ​ ​ ​ ​ ​ ​ ​ ​ ​ ​ ​ ​ ​ ​ 12/31/2021 ​ 12/31/2020 ​ ​ Accounts ​ Up to 90 days ​ More than 90 days ​ Renegotiated ​ ​ ​ ​ ​ due past due past due credits Total Total Current ​ ​ ​ ​ ​ ​ ​ ​ ​ Energy Provisioning/Supply (a) 2,365,930 ​ 118,645 ​ 286,721 22,685 2,793,981 ​ 3,317,936 Short Term Electric Power - CCEE (b) 220,541 ​ 76,671 ​ 1,950 — 299,162 ​ 1,872,261 Use of the Electric Network (c) 795,792 ​ 30,302 ​ 34,892 — 860,986 ​ 844,587 Connection/Availability for Transmission System 386,248 ​ 13,197 ​ 111,927 — 511,372 ​ 757,967 PROINFA 524,939 ​ — ​ — — 524,939 ​ 336,692 Renegotiated credits ​ 22,739 ​ 28,438 ​ — ​ 582,574 ​ 633,751 ​ 112,212 (-) ECL (d) ​ (122,676) ​ (24,948) ​ (263,613) ​ (117,978) ​ (529,215) ​ (1,269,998) ​ ​ 4,193,513 ​ 242,305 ​ 171,877 ​ 487,281 ​ 5,094,976 ​ 5,971,657 Non-current ​ ​ ​ ​ ​ ​ ​ ​ ​ Energy Provisioning/Supply (a) — ​ — ​ 9,548 1,825,119 1,834,667 ​ 2,129,202 Short Term Electric Power - CCEE (b) — ​ — ​ 293,560 — 293,560 ​ 293,560 Use of the Electric Network (c) ​ — ​ — ​ 4,348 ​ — ​ 4,348 ​ 4,348 (-) ECL (d) — ​ — ​ (307,456) (832,039) (1,139,495) ​ (1,365,211) ​ ​ — ​ — ​ — ​ 993,080 ​ 993,080 ​ 1,061,899 ​ ​ ​ ​ ​ ​ ​ ​ ​ ​ ​ ​ ​ Total Customers 4,193,513 ​ 242,305 ​ 171,877 1,480,361 6,088,056 ​ 7,033,556 ​ (a) Energy Provisioning/Supply ​ Credits receivable are from the sale of energy in the (ACR) and the - ACL. ​ In July 2021, the subsidiary Eletronorte executed the Debt Instrument (ICD), which aims to renegotiate the debt of Amazonas Energia S.A. with Eletronorte related to the invoices of the Operation and Maintenance (O&amp;M), and Power from the contracts of the Independent Power Producers (PIEs), located at the capital Manaus that expired between November 2020 and July 2021. The agreed value was R$ 808,750, with the conditions for negotiation being: a waiting period of 12 months of interest and principal with maturity on June 30, 2022, an amortization period of 60 months, Interbank Deposit Certificate CDI rate + 2.75% instrument. The amount receivable related to the ICD with Amazonas Energia S.A. as of December 31, 2021 corresponds to R$ 1,713,807. ​ (b) ​ Credits receivable arose from the settlement of the differences between the amounts of electricity contracted and the amounts of generation or consumption verified and attributed to the respective agents of the CCEE. ​ In August 2021, the subsidiary Chesf made the payment for CCEE of R$ 1,419,935, which was composed of a debit of R$ 1,824,795 less a credit of R$ 404,860 due to the GSF. Additionally, there was a definitive write-off in the amount of R$ 790,126, due to the result of the analysis of the situation of long-term overdue credits. ​ (c) ​ Credits receivable arose from the use of the transmission network by users connected to the network. ​ (d) ​ The subsidiaries establish and maintain provisions based on the analysis of amounts of accounts receivable past due and due, analyzing the history of losses and the Company’s expectation in relation to expected losses on credits, the amount of which is considered by Management as sufficient to cover any expected losses on the realization of these assets to mature. ​ The changes in the provision for the years ended December 31, 2021, 2020 and 2019 are as follows: ​ ​ ​ ​ ​ ​ ​ ​ Opening balance 2,635,209 1,928,072 1,701,729 (+) Constitution 619,232 ​ 994,167 ​ 290,736 (-) Reversals ​ (738,732) ​ (189,302) ​ (22,801) (-) Write-off (855,403) ​ (97,728) ​ (41,592) Transfers ​ 8,404 ​ — ​ — Final balance on December 31, 2021, 2020 and 2019 ​ 1,668,710 ​ 2,635,209 ​ 1,928,072 ​ In May 2021, the subsidiary Eletronorte signed the Debt Renegotiation Agreement (ARD) with the Companhia de Eletricidade do Amapá (CEA), aiming for the novation of CEA’s debt with Eletronorte to: (i) enable the receipts of credits for Eletronorte in view of CEA’s current economic circumstances; and (ii) assist to enable the procurement process of the electric energy distribution concession, as regulated by Law No. 12,783/2013, by Decree No. 9,192/2017, and by the conditions approved by Interministerial Ordinance No. 2, from March 8, 2021, issued in conjunction with the Brazilian Ministry of Mines and Energy and Ministry of Economy. One of the efficacy conditions referred to in the ARD was the privatization of CEA, which occurred in June 2021, as established by Law No. 14,120/2021. ​ The distributor Roraima Energia S.A., before being privatized, held renegotiated and unpaid debts with Eletronorte in the value of R$540,583, which were the object of the instrument of debt recognition and installment plan executed in February 2019. During the grace period, the debtor continued to pay interest on the principal, without any delay being verified. At the end of this period, the payment of interest installments plus amortization started, and no default has been observed to date. ​ As a result of the renegotiations mentioned above, the Company recorded reversal in the provisions in the amount of R$738,730. ​ In December 2021, Eletronorte changed the risk of the client Amazonas Energia considering their recent default in relation to overdue and unpaid debts and recognized an additional provision of R$ 450,223. The total provision as allowance for the estimated credit loss of Amazonas Energia as of December 31, 2021 is R$ 916,353. ​ The subsidiary Chesf registered a write-off of receivables in the amount of R$ 790,126 for tax purposes, which was already fully impaired for accounting purposes, according to the result of the analysis of their situation of long-term expired credits carried out by an external law firm. This registry will not affect the development of the procedures related to the pending judicial collection and did not have an impact on the results. ​ The constitution, reversal and write-off of the provision was recorded in the income statement for the year as operating expenses (see note 40.1). ​ Accounting Policy ​ Accounts receivable from customers are accounted for on an accrual basis and are initially recognized at the value of the operation and subsequently measured at amortized cost less the allowance for the ECL. ​ The Company adopted the simplified approach for the calculation of ECL as mentioned in note 5.6. ​ The assessment of ECL is carried out based on two criteria, and measured by the higher of the two, as follow: ​ ● Individual analysis by client and length of the relationship: ​ Clients with more than two years of relationship: Aging list individualized by client; in other words, the history of billings versus receipts considering a window of two years as the percentage of default applied to this client’s total receivable accounts; ​ Clients with between one one ​ Clients with less than one year of relationship: Average aging list of the full portfolio of clients. History of billings for the whole portfolio versus full receipts considering a window of two years as the percentage of default applied to the client’s new balance. ​ ● Analysis by expired invoice: ​ For expired invoices within 90 to 119 days, provision is made of 50% of the invoice; for expired invoices within 120 to 179 days, an addition of 25% on the provision; and expired after more than 180 days, with an additional of 25% provision is made, adding up to a total 100% of the invoice and the provisioning of other invoices, independent from the expiring date. In relation to the renegotiated credits, the Company makes provision of 100% of the client’s balance in case of any renegotiated invoice expiring and the reversal of the balance occurs after compliance with three consecutive invoices. ​ Based on the evaluation of estimated loss of compliant clients, accounts receivable are normally settled in a period of up to 45 days, which is why the book values represent substantially the fair values on the accounting closing dates. As a result, this group of clients does not have a significant or relevant default index to justify the provisioning of individual risk. ​ The amounts are written off from the provision and recognized as a definitive loss when there is no longer an expectation of recovering funds. ​ Renegotiated credits are recalculated based on renegotiated cash flows, discounted at the original effective interest rate of the contracts or at revised interest rates. Differences between original credits and recalculated credits are recognized in profit or los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LOANS, FINANCING AND DEBENTURES - Composition of loans and financing (Details) - BRL (R$) R$ in Thousands</t>
        </is>
      </c>
      <c r="B1" s="2" t="inlineStr">
        <is>
          <t>Dec. 31, 2021</t>
        </is>
      </c>
      <c r="C1" s="2" t="inlineStr">
        <is>
          <t>Dec. 31, 2020</t>
        </is>
      </c>
      <c r="D1" s="2" t="inlineStr">
        <is>
          <t>Dec. 31, 2019</t>
        </is>
      </c>
      <c r="E1" s="2" t="inlineStr">
        <is>
          <t>Dec. 31, 2018</t>
        </is>
      </c>
    </row>
    <row r="2">
      <c r="A2" s="3" t="inlineStr">
        <is>
          <t>LOANS, FINANCING AND DEBENTURES</t>
        </is>
      </c>
    </row>
    <row r="3">
      <c r="A3" s="4" t="inlineStr">
        <is>
          <t>Current</t>
        </is>
      </c>
      <c r="B3" s="6" t="inlineStr">
        <is>
          <t>R$ 8234753</t>
        </is>
      </c>
      <c r="C3" s="6" t="inlineStr">
        <is>
          <t>R$ 11410751</t>
        </is>
      </c>
    </row>
    <row r="4">
      <c r="A4" s="4" t="inlineStr">
        <is>
          <t>Non-Current</t>
        </is>
      </c>
      <c r="B4" s="5" t="n">
        <v>35780892</v>
      </c>
      <c r="C4" s="5" t="n">
        <v>35591282</v>
      </c>
    </row>
    <row r="5">
      <c r="A5" s="4" t="inlineStr">
        <is>
          <t>Outstanding Balance</t>
        </is>
      </c>
      <c r="B5" s="5" t="n">
        <v>44015645</v>
      </c>
      <c r="C5" s="5" t="n">
        <v>47002033</v>
      </c>
      <c r="D5" s="6" t="inlineStr">
        <is>
          <t>R$ 47899641</t>
        </is>
      </c>
      <c r="E5" s="6" t="inlineStr">
        <is>
          <t>R$ 54841027</t>
        </is>
      </c>
    </row>
    <row r="6">
      <c r="A6" s="4" t="inlineStr">
        <is>
          <t>Financing, Loans and Debentures [Member]</t>
        </is>
      </c>
    </row>
    <row r="7">
      <c r="A7" s="3" t="inlineStr">
        <is>
          <t>LOANS, FINANCING AND DEBENTURES</t>
        </is>
      </c>
    </row>
    <row r="8">
      <c r="A8" s="4" t="inlineStr">
        <is>
          <t>Current</t>
        </is>
      </c>
      <c r="C8" s="5" t="n">
        <v>11410751</v>
      </c>
    </row>
    <row r="9">
      <c r="A9" s="4" t="inlineStr">
        <is>
          <t>Non-Current</t>
        </is>
      </c>
      <c r="C9" s="5" t="n">
        <v>35591282</v>
      </c>
    </row>
    <row r="10">
      <c r="A10" s="4" t="inlineStr">
        <is>
          <t>Outstanding Balance</t>
        </is>
      </c>
      <c r="B10" s="5" t="n">
        <v>44015645</v>
      </c>
      <c r="C10" s="5" t="n">
        <v>47002033</v>
      </c>
      <c r="D10" s="6" t="inlineStr">
        <is>
          <t>R$ 47899641</t>
        </is>
      </c>
    </row>
    <row r="11">
      <c r="A11" s="4" t="inlineStr">
        <is>
          <t>Foreign currency excluding bonus and other</t>
        </is>
      </c>
    </row>
    <row r="12">
      <c r="A12" s="3" t="inlineStr">
        <is>
          <t>LOANS, FINANCING AND DEBENTURES</t>
        </is>
      </c>
    </row>
    <row r="13">
      <c r="A13" s="4" t="inlineStr">
        <is>
          <t>Current</t>
        </is>
      </c>
      <c r="B13" s="5" t="n">
        <v>257676</v>
      </c>
      <c r="C13" s="5" t="n">
        <v>423164</v>
      </c>
    </row>
    <row r="14">
      <c r="A14" s="4" t="inlineStr">
        <is>
          <t>Non-Current</t>
        </is>
      </c>
      <c r="B14" s="6" t="inlineStr">
        <is>
          <t>R$ 1070000</t>
        </is>
      </c>
      <c r="C14" s="6" t="inlineStr">
        <is>
          <t>R$ 1255846</t>
        </is>
      </c>
    </row>
    <row r="15">
      <c r="A15" s="4" t="inlineStr">
        <is>
          <t>World Bank</t>
        </is>
      </c>
    </row>
    <row r="16">
      <c r="A16" s="3" t="inlineStr">
        <is>
          <t>LOANS, FINANCING AND DEBENTURES</t>
        </is>
      </c>
    </row>
    <row r="17">
      <c r="A17" s="4" t="inlineStr">
        <is>
          <t>Interest (as a percent)</t>
        </is>
      </c>
      <c r="B17" s="4" t="inlineStr">
        <is>
          <t>2.41%</t>
        </is>
      </c>
      <c r="C17" s="4" t="inlineStr">
        <is>
          <t>2.41%</t>
        </is>
      </c>
    </row>
    <row r="18">
      <c r="A18" s="4" t="inlineStr">
        <is>
          <t>Current</t>
        </is>
      </c>
      <c r="B18" s="6" t="inlineStr">
        <is>
          <t>R$ 149904</t>
        </is>
      </c>
      <c r="C18" s="6" t="inlineStr">
        <is>
          <t>R$ 140572</t>
        </is>
      </c>
    </row>
    <row r="19">
      <c r="A19" s="4" t="inlineStr">
        <is>
          <t>Non-Current</t>
        </is>
      </c>
      <c r="B19" s="6" t="inlineStr">
        <is>
          <t>R$ 148214</t>
        </is>
      </c>
      <c r="C19" s="6" t="inlineStr">
        <is>
          <t>R$ 275655</t>
        </is>
      </c>
    </row>
    <row r="20">
      <c r="A20" s="4" t="inlineStr">
        <is>
          <t>BNP Paribas</t>
        </is>
      </c>
    </row>
    <row r="21">
      <c r="A21" s="3" t="inlineStr">
        <is>
          <t>LOANS, FINANCING AND DEBENTURES</t>
        </is>
      </c>
    </row>
    <row r="22">
      <c r="A22" s="4" t="inlineStr">
        <is>
          <t>Interest (as a percent)</t>
        </is>
      </c>
      <c r="C22" s="4" t="inlineStr">
        <is>
          <t>1.17%</t>
        </is>
      </c>
    </row>
    <row r="23">
      <c r="A23" s="4" t="inlineStr">
        <is>
          <t>Current</t>
        </is>
      </c>
      <c r="C23" s="6" t="inlineStr">
        <is>
          <t>R$ 182590</t>
        </is>
      </c>
    </row>
    <row r="24">
      <c r="A24" s="4" t="inlineStr">
        <is>
          <t>Kreditanstalt fur Wiederaufbau (KFW)</t>
        </is>
      </c>
    </row>
    <row r="25">
      <c r="A25" s="3" t="inlineStr">
        <is>
          <t>LOANS, FINANCING AND DEBENTURES</t>
        </is>
      </c>
    </row>
    <row r="26">
      <c r="A26" s="4" t="inlineStr">
        <is>
          <t>Interest (as a percent)</t>
        </is>
      </c>
      <c r="B26" s="4" t="inlineStr">
        <is>
          <t>4.77%</t>
        </is>
      </c>
      <c r="C26" s="4" t="inlineStr">
        <is>
          <t>3.42%</t>
        </is>
      </c>
    </row>
    <row r="27">
      <c r="A27" s="4" t="inlineStr">
        <is>
          <t>Current</t>
        </is>
      </c>
      <c r="B27" s="6" t="inlineStr">
        <is>
          <t>R$ 65423</t>
        </is>
      </c>
      <c r="C27" s="6" t="inlineStr">
        <is>
          <t>R$ 60561</t>
        </is>
      </c>
    </row>
    <row r="28">
      <c r="A28" s="4" t="inlineStr">
        <is>
          <t>Non-Current</t>
        </is>
      </c>
      <c r="B28" s="6" t="inlineStr">
        <is>
          <t>R$ 542639</t>
        </is>
      </c>
      <c r="C28" s="6" t="inlineStr">
        <is>
          <t>R$ 587891</t>
        </is>
      </c>
    </row>
    <row r="29">
      <c r="A29" s="4" t="inlineStr">
        <is>
          <t>Banco Interamericano de Desenvolvimento - BID</t>
        </is>
      </c>
    </row>
    <row r="30">
      <c r="A30" s="3" t="inlineStr">
        <is>
          <t>LOANS, FINANCING AND DEBENTURES</t>
        </is>
      </c>
    </row>
    <row r="31">
      <c r="A31" s="4" t="inlineStr">
        <is>
          <t>Interest (as a percent)</t>
        </is>
      </c>
      <c r="B31" s="4" t="inlineStr">
        <is>
          <t>1.22%</t>
        </is>
      </c>
      <c r="C31" s="4" t="inlineStr">
        <is>
          <t>1.79%</t>
        </is>
      </c>
    </row>
    <row r="32">
      <c r="A32" s="4" t="inlineStr">
        <is>
          <t>Current</t>
        </is>
      </c>
      <c r="B32" s="6" t="inlineStr">
        <is>
          <t>R$ 42349</t>
        </is>
      </c>
      <c r="C32" s="6" t="inlineStr">
        <is>
          <t>R$ 39441</t>
        </is>
      </c>
    </row>
    <row r="33">
      <c r="A33" s="4" t="inlineStr">
        <is>
          <t>Non-Current</t>
        </is>
      </c>
      <c r="B33" s="5" t="n">
        <v>379147</v>
      </c>
      <c r="C33" s="5" t="n">
        <v>392300</v>
      </c>
    </row>
    <row r="34">
      <c r="A34" s="4" t="inlineStr">
        <is>
          <t>Bonus</t>
        </is>
      </c>
    </row>
    <row r="35">
      <c r="A35" s="3" t="inlineStr">
        <is>
          <t>LOANS, FINANCING AND DEBENTURES</t>
        </is>
      </c>
    </row>
    <row r="36">
      <c r="A36" s="4" t="inlineStr">
        <is>
          <t>Current</t>
        </is>
      </c>
      <c r="B36" s="5" t="n">
        <v>120345</v>
      </c>
      <c r="C36" s="5" t="n">
        <v>3396891</v>
      </c>
    </row>
    <row r="37">
      <c r="A37" s="4" t="inlineStr">
        <is>
          <t>Non-Current</t>
        </is>
      </c>
      <c r="B37" s="6" t="inlineStr">
        <is>
          <t>R$ 6871521</t>
        </is>
      </c>
      <c r="C37" s="5" t="n">
        <v>6382791</v>
      </c>
    </row>
    <row r="38">
      <c r="A38" s="4" t="inlineStr">
        <is>
          <t>Expires 10/27/2021</t>
        </is>
      </c>
    </row>
    <row r="39">
      <c r="A39" s="3" t="inlineStr">
        <is>
          <t>LOANS, FINANCING AND DEBENTURES</t>
        </is>
      </c>
    </row>
    <row r="40">
      <c r="A40" s="4" t="inlineStr">
        <is>
          <t>Current</t>
        </is>
      </c>
      <c r="C40" s="6" t="inlineStr">
        <is>
          <t>R$ 3284824</t>
        </is>
      </c>
    </row>
    <row r="41">
      <c r="A41" s="4" t="inlineStr">
        <is>
          <t>Spread (as a percent)</t>
        </is>
      </c>
      <c r="C41" s="4" t="inlineStr">
        <is>
          <t>5.75%</t>
        </is>
      </c>
    </row>
    <row r="42">
      <c r="A42" s="4" t="inlineStr">
        <is>
          <t>Expires 2/4/2025</t>
        </is>
      </c>
    </row>
    <row r="43">
      <c r="A43" s="3" t="inlineStr">
        <is>
          <t>LOANS, FINANCING AND DEBENTURES</t>
        </is>
      </c>
    </row>
    <row r="44">
      <c r="A44" s="4" t="inlineStr">
        <is>
          <t>Interest (as a percent)</t>
        </is>
      </c>
      <c r="B44" s="4" t="inlineStr">
        <is>
          <t>3.63%</t>
        </is>
      </c>
    </row>
    <row r="45">
      <c r="A45" s="4" t="inlineStr">
        <is>
          <t>Current</t>
        </is>
      </c>
      <c r="B45" s="6" t="inlineStr">
        <is>
          <t>R$ 41302</t>
        </is>
      </c>
      <c r="C45" s="6" t="inlineStr">
        <is>
          <t>R$ 38461</t>
        </is>
      </c>
    </row>
    <row r="46">
      <c r="A46" s="4" t="inlineStr">
        <is>
          <t>Non-Current</t>
        </is>
      </c>
      <c r="B46" s="6" t="inlineStr">
        <is>
          <t>R$ 2767841</t>
        </is>
      </c>
      <c r="C46" s="6" t="inlineStr">
        <is>
          <t>R$ 2570741</t>
        </is>
      </c>
    </row>
    <row r="47">
      <c r="A47" s="4" t="inlineStr">
        <is>
          <t>Spread (as a percent)</t>
        </is>
      </c>
      <c r="C47" s="4" t="inlineStr">
        <is>
          <t>3.63%</t>
        </is>
      </c>
    </row>
    <row r="48">
      <c r="A48" s="4" t="inlineStr">
        <is>
          <t>Expires 02/04/2030</t>
        </is>
      </c>
    </row>
    <row r="49">
      <c r="A49" s="3" t="inlineStr">
        <is>
          <t>LOANS, FINANCING AND DEBENTURES</t>
        </is>
      </c>
    </row>
    <row r="50">
      <c r="A50" s="4" t="inlineStr">
        <is>
          <t>Interest (as a percent)</t>
        </is>
      </c>
      <c r="B50" s="4" t="inlineStr">
        <is>
          <t>4.63%</t>
        </is>
      </c>
    </row>
    <row r="51">
      <c r="A51" s="4" t="inlineStr">
        <is>
          <t>Current</t>
        </is>
      </c>
      <c r="B51" s="6" t="inlineStr">
        <is>
          <t>R$ 79043</t>
        </is>
      </c>
      <c r="C51" s="6" t="inlineStr">
        <is>
          <t>R$ 73606</t>
        </is>
      </c>
    </row>
    <row r="52">
      <c r="A52" s="4" t="inlineStr">
        <is>
          <t>Non-Current</t>
        </is>
      </c>
      <c r="B52" s="5" t="n">
        <v>4103680</v>
      </c>
      <c r="C52" s="6" t="inlineStr">
        <is>
          <t>R$ 3812050</t>
        </is>
      </c>
    </row>
    <row r="53">
      <c r="A53" s="4" t="inlineStr">
        <is>
          <t>Spread (as a percent)</t>
        </is>
      </c>
      <c r="C53" s="4" t="inlineStr">
        <is>
          <t>4.63%</t>
        </is>
      </c>
    </row>
    <row r="54">
      <c r="A54" s="4" t="inlineStr">
        <is>
          <t>National Currency</t>
        </is>
      </c>
    </row>
    <row r="55">
      <c r="A55" s="3" t="inlineStr">
        <is>
          <t>LOANS, FINANCING AND DEBENTURES</t>
        </is>
      </c>
    </row>
    <row r="56">
      <c r="A56" s="4" t="inlineStr">
        <is>
          <t>Current</t>
        </is>
      </c>
      <c r="B56" s="5" t="n">
        <v>6102722</v>
      </c>
      <c r="C56" s="6" t="inlineStr">
        <is>
          <t>R$ 7492285</t>
        </is>
      </c>
    </row>
    <row r="57">
      <c r="A57" s="4" t="inlineStr">
        <is>
          <t>Non-Current</t>
        </is>
      </c>
      <c r="B57" s="6" t="inlineStr">
        <is>
          <t>R$ 18042990</t>
        </is>
      </c>
      <c r="C57" s="6" t="inlineStr">
        <is>
          <t>R$ 19905700</t>
        </is>
      </c>
    </row>
    <row r="58">
      <c r="A58" s="4" t="inlineStr">
        <is>
          <t>RGR Return</t>
        </is>
      </c>
    </row>
    <row r="59">
      <c r="A59" s="3" t="inlineStr">
        <is>
          <t>LOANS, FINANCING AND DEBENTURES</t>
        </is>
      </c>
    </row>
    <row r="60">
      <c r="A60" s="4" t="inlineStr">
        <is>
          <t>Interest (as a percent)</t>
        </is>
      </c>
      <c r="B60" s="4" t="inlineStr">
        <is>
          <t>5.00%</t>
        </is>
      </c>
      <c r="C60" s="4" t="inlineStr">
        <is>
          <t>5.00%</t>
        </is>
      </c>
    </row>
    <row r="61">
      <c r="A61" s="4" t="inlineStr">
        <is>
          <t>Current</t>
        </is>
      </c>
      <c r="B61" s="6" t="inlineStr">
        <is>
          <t>R$ 250802</t>
        </is>
      </c>
      <c r="C61" s="6" t="inlineStr">
        <is>
          <t>R$ 250802</t>
        </is>
      </c>
    </row>
    <row r="62">
      <c r="A62" s="4" t="inlineStr">
        <is>
          <t>Non-Current</t>
        </is>
      </c>
      <c r="B62" s="6" t="inlineStr">
        <is>
          <t>R$ 1003208</t>
        </is>
      </c>
      <c r="C62" s="6" t="inlineStr">
        <is>
          <t>R$ 1254011</t>
        </is>
      </c>
    </row>
    <row r="63">
      <c r="A63" s="4" t="inlineStr">
        <is>
          <t>RGR Subsidiaries</t>
        </is>
      </c>
    </row>
    <row r="64">
      <c r="A64" s="3" t="inlineStr">
        <is>
          <t>LOANS, FINANCING AND DEBENTURES</t>
        </is>
      </c>
    </row>
    <row r="65">
      <c r="A65" s="4" t="inlineStr">
        <is>
          <t>Interest (as a percent)</t>
        </is>
      </c>
      <c r="B65" s="4" t="inlineStr">
        <is>
          <t>5.00%</t>
        </is>
      </c>
      <c r="C65" s="4" t="inlineStr">
        <is>
          <t>5.00%</t>
        </is>
      </c>
    </row>
    <row r="66">
      <c r="A66" s="4" t="inlineStr">
        <is>
          <t>Current</t>
        </is>
      </c>
      <c r="B66" s="6" t="inlineStr">
        <is>
          <t>R$ 83275</t>
        </is>
      </c>
      <c r="C66" s="6" t="inlineStr">
        <is>
          <t>R$ 86779</t>
        </is>
      </c>
    </row>
    <row r="67">
      <c r="A67" s="4" t="inlineStr">
        <is>
          <t>Non-Current</t>
        </is>
      </c>
      <c r="B67" s="6" t="inlineStr">
        <is>
          <t>R$ 602157</t>
        </is>
      </c>
      <c r="C67" s="6" t="inlineStr">
        <is>
          <t>R$ 688283</t>
        </is>
      </c>
    </row>
    <row r="68">
      <c r="A68" s="4" t="inlineStr">
        <is>
          <t>RGR CCEE</t>
        </is>
      </c>
    </row>
    <row r="69">
      <c r="A69" s="3" t="inlineStr">
        <is>
          <t>LOANS, FINANCING AND DEBENTURES</t>
        </is>
      </c>
    </row>
    <row r="70">
      <c r="A70" s="4" t="inlineStr">
        <is>
          <t>Interest (as a percent)</t>
        </is>
      </c>
      <c r="B70" s="4" t="inlineStr">
        <is>
          <t>5.00%</t>
        </is>
      </c>
      <c r="C70" s="4" t="inlineStr">
        <is>
          <t>5.00%</t>
        </is>
      </c>
    </row>
    <row r="71">
      <c r="A71" s="4" t="inlineStr">
        <is>
          <t>Current</t>
        </is>
      </c>
      <c r="B71" s="6" t="inlineStr">
        <is>
          <t>R$ 11187</t>
        </is>
      </c>
      <c r="C71" s="6" t="inlineStr">
        <is>
          <t>R$ 34797</t>
        </is>
      </c>
    </row>
    <row r="72">
      <c r="A72" s="4" t="inlineStr">
        <is>
          <t>BNDES</t>
        </is>
      </c>
    </row>
    <row r="73">
      <c r="A73" s="3" t="inlineStr">
        <is>
          <t>LOANS, FINANCING AND DEBENTURES</t>
        </is>
      </c>
    </row>
    <row r="74">
      <c r="A74" s="4" t="inlineStr">
        <is>
          <t>Interest (as a percent)</t>
        </is>
      </c>
      <c r="B74" s="4" t="inlineStr">
        <is>
          <t>5.63%</t>
        </is>
      </c>
      <c r="C74" s="4" t="inlineStr">
        <is>
          <t>5.15%</t>
        </is>
      </c>
    </row>
    <row r="75">
      <c r="A75" s="4" t="inlineStr">
        <is>
          <t>Current</t>
        </is>
      </c>
      <c r="B75" s="6" t="inlineStr">
        <is>
          <t>R$ 458015</t>
        </is>
      </c>
      <c r="C75" s="6" t="inlineStr">
        <is>
          <t>R$ 454393</t>
        </is>
      </c>
    </row>
    <row r="76">
      <c r="A76" s="4" t="inlineStr">
        <is>
          <t>Non-Current</t>
        </is>
      </c>
      <c r="B76" s="6" t="inlineStr">
        <is>
          <t>R$ 4668486</t>
        </is>
      </c>
      <c r="C76" s="6" t="inlineStr">
        <is>
          <t>R$ 4790888</t>
        </is>
      </c>
    </row>
    <row r="77">
      <c r="A77" s="4" t="inlineStr">
        <is>
          <t>Caixa Economica Federal</t>
        </is>
      </c>
    </row>
    <row r="78">
      <c r="A78" s="3" t="inlineStr">
        <is>
          <t>LOANS, FINANCING AND DEBENTURES</t>
        </is>
      </c>
    </row>
    <row r="79">
      <c r="A79" s="4" t="inlineStr">
        <is>
          <t>Interest (as a percent)</t>
        </is>
      </c>
      <c r="B79" s="4" t="inlineStr">
        <is>
          <t>8.22%</t>
        </is>
      </c>
      <c r="C79" s="4" t="inlineStr">
        <is>
          <t>5.94%</t>
        </is>
      </c>
    </row>
    <row r="80">
      <c r="A80" s="4" t="inlineStr">
        <is>
          <t>Current</t>
        </is>
      </c>
      <c r="B80" s="6" t="inlineStr">
        <is>
          <t>R$ 806317</t>
        </is>
      </c>
      <c r="C80" s="6" t="inlineStr">
        <is>
          <t>R$ 918979</t>
        </is>
      </c>
    </row>
    <row r="81">
      <c r="A81" s="4" t="inlineStr">
        <is>
          <t>Non-Current</t>
        </is>
      </c>
      <c r="B81" s="6" t="inlineStr">
        <is>
          <t>R$ 3072622</t>
        </is>
      </c>
      <c r="C81" s="6" t="inlineStr">
        <is>
          <t>R$ 3850392</t>
        </is>
      </c>
    </row>
    <row r="82">
      <c r="A82" s="4" t="inlineStr">
        <is>
          <t>Bank of Brazil</t>
        </is>
      </c>
    </row>
    <row r="83">
      <c r="A83" s="3" t="inlineStr">
        <is>
          <t>LOANS, FINANCING AND DEBENTURES</t>
        </is>
      </c>
    </row>
    <row r="84">
      <c r="A84" s="4" t="inlineStr">
        <is>
          <t>Interest (as a percent)</t>
        </is>
      </c>
      <c r="B84" s="4" t="inlineStr">
        <is>
          <t>6.92%</t>
        </is>
      </c>
      <c r="C84" s="4" t="inlineStr">
        <is>
          <t>2.41%</t>
        </is>
      </c>
    </row>
    <row r="85">
      <c r="A85" s="4" t="inlineStr">
        <is>
          <t>Current</t>
        </is>
      </c>
      <c r="B85" s="6" t="inlineStr">
        <is>
          <t>R$ 957151</t>
        </is>
      </c>
      <c r="C85" s="6" t="inlineStr">
        <is>
          <t>R$ 1085373</t>
        </is>
      </c>
    </row>
    <row r="86">
      <c r="A86" s="4" t="inlineStr">
        <is>
          <t>Non-Current</t>
        </is>
      </c>
      <c r="B86" s="6" t="inlineStr">
        <is>
          <t>R$ 1079149</t>
        </is>
      </c>
      <c r="C86" s="6" t="inlineStr">
        <is>
          <t>R$ 1420404</t>
        </is>
      </c>
    </row>
    <row r="87">
      <c r="A87" s="4" t="inlineStr">
        <is>
          <t>Bradesco</t>
        </is>
      </c>
    </row>
    <row r="88">
      <c r="A88" s="3" t="inlineStr">
        <is>
          <t>LOANS, FINANCING AND DEBENTURES</t>
        </is>
      </c>
    </row>
    <row r="89">
      <c r="A89" s="4" t="inlineStr">
        <is>
          <t>Interest (as a percent)</t>
        </is>
      </c>
      <c r="B89" s="4" t="inlineStr">
        <is>
          <t>7.18%</t>
        </is>
      </c>
      <c r="C89" s="4" t="inlineStr">
        <is>
          <t>5.14%</t>
        </is>
      </c>
    </row>
    <row r="90">
      <c r="A90" s="4" t="inlineStr">
        <is>
          <t>Current</t>
        </is>
      </c>
      <c r="B90" s="6" t="inlineStr">
        <is>
          <t>R$ 265124</t>
        </is>
      </c>
      <c r="C90" s="6" t="inlineStr">
        <is>
          <t>R$ 1006159</t>
        </is>
      </c>
    </row>
    <row r="91">
      <c r="A91" s="4" t="inlineStr">
        <is>
          <t>Non-Current</t>
        </is>
      </c>
      <c r="B91" s="6" t="inlineStr">
        <is>
          <t>R$ 1077681</t>
        </is>
      </c>
    </row>
    <row r="92">
      <c r="A92" s="4" t="inlineStr">
        <is>
          <t>Petrobras</t>
        </is>
      </c>
    </row>
    <row r="93">
      <c r="A93" s="3" t="inlineStr">
        <is>
          <t>LOANS, FINANCING AND DEBENTURES</t>
        </is>
      </c>
    </row>
    <row r="94">
      <c r="A94" s="4" t="inlineStr">
        <is>
          <t>Interest (as a percent)</t>
        </is>
      </c>
      <c r="B94" s="4" t="inlineStr">
        <is>
          <t>1.91%</t>
        </is>
      </c>
      <c r="C94" s="4" t="inlineStr">
        <is>
          <t>1.91%</t>
        </is>
      </c>
    </row>
    <row r="95">
      <c r="A95" s="4" t="inlineStr">
        <is>
          <t>Current</t>
        </is>
      </c>
      <c r="B95" s="6" t="inlineStr">
        <is>
          <t>R$ 2199910</t>
        </is>
      </c>
      <c r="C95" s="6" t="inlineStr">
        <is>
          <t>R$ 2196011</t>
        </is>
      </c>
    </row>
    <row r="96">
      <c r="A96" s="4" t="inlineStr">
        <is>
          <t>Non-Current</t>
        </is>
      </c>
      <c r="B96" s="6" t="inlineStr">
        <is>
          <t>R$ 3327920</t>
        </is>
      </c>
      <c r="C96" s="6" t="inlineStr">
        <is>
          <t>R$ 4925322</t>
        </is>
      </c>
    </row>
    <row r="97">
      <c r="A97" s="4" t="inlineStr">
        <is>
          <t>BR Distribuidora</t>
        </is>
      </c>
    </row>
    <row r="98">
      <c r="A98" s="3" t="inlineStr">
        <is>
          <t>LOANS, FINANCING AND DEBENTURES</t>
        </is>
      </c>
    </row>
    <row r="99">
      <c r="A99" s="4" t="inlineStr">
        <is>
          <t>Interest (as a percent)</t>
        </is>
      </c>
      <c r="B99" s="4" t="inlineStr">
        <is>
          <t>2.21%</t>
        </is>
      </c>
      <c r="C99" s="4" t="inlineStr">
        <is>
          <t>2.21%</t>
        </is>
      </c>
    </row>
    <row r="100">
      <c r="A100" s="4" t="inlineStr">
        <is>
          <t>Current</t>
        </is>
      </c>
      <c r="B100" s="6" t="inlineStr">
        <is>
          <t>R$ 21941</t>
        </is>
      </c>
      <c r="C100" s="6" t="inlineStr">
        <is>
          <t>R$ 157200</t>
        </is>
      </c>
    </row>
    <row r="101">
      <c r="A101" s="4" t="inlineStr">
        <is>
          <t>Non-Current</t>
        </is>
      </c>
      <c r="B101" s="6" t="inlineStr">
        <is>
          <t>R$ 31908</t>
        </is>
      </c>
      <c r="C101" s="6" t="inlineStr">
        <is>
          <t>R$ 47224</t>
        </is>
      </c>
    </row>
    <row r="102">
      <c r="A102" s="4" t="inlineStr">
        <is>
          <t>State Grid</t>
        </is>
      </c>
    </row>
    <row r="103">
      <c r="A103" s="3" t="inlineStr">
        <is>
          <t>LOANS, FINANCING AND DEBENTURES</t>
        </is>
      </c>
    </row>
    <row r="104">
      <c r="A104" s="4" t="inlineStr">
        <is>
          <t>Interest (as a percent)</t>
        </is>
      </c>
      <c r="B104" s="4" t="inlineStr">
        <is>
          <t>5.01%</t>
        </is>
      </c>
      <c r="C104" s="4" t="inlineStr">
        <is>
          <t>10.00%</t>
        </is>
      </c>
    </row>
    <row r="105">
      <c r="A105" s="4" t="inlineStr">
        <is>
          <t>Current</t>
        </is>
      </c>
      <c r="B105" s="6" t="inlineStr">
        <is>
          <t>R$ 91196</t>
        </is>
      </c>
      <c r="C105" s="6" t="inlineStr">
        <is>
          <t>R$ 43935</t>
        </is>
      </c>
    </row>
    <row r="106">
      <c r="A106" s="4" t="inlineStr">
        <is>
          <t>Non-Current</t>
        </is>
      </c>
      <c r="B106" s="6" t="inlineStr">
        <is>
          <t>R$ 647597</t>
        </is>
      </c>
      <c r="C106" s="6" t="inlineStr">
        <is>
          <t>R$ 354828</t>
        </is>
      </c>
    </row>
    <row r="107">
      <c r="A107" s="4" t="inlineStr">
        <is>
          <t>Ita</t>
        </is>
      </c>
    </row>
    <row r="108">
      <c r="A108" s="3" t="inlineStr">
        <is>
          <t>LOANS, FINANCING AND DEBENTURES</t>
        </is>
      </c>
    </row>
    <row r="109">
      <c r="A109" s="4" t="inlineStr">
        <is>
          <t>Interest (as a percent)</t>
        </is>
      </c>
      <c r="B109" s="4" t="inlineStr">
        <is>
          <t>9.15%</t>
        </is>
      </c>
    </row>
    <row r="110">
      <c r="A110" s="4" t="inlineStr">
        <is>
          <t>Current</t>
        </is>
      </c>
      <c r="B110" s="6" t="inlineStr">
        <is>
          <t>R$ 4017</t>
        </is>
      </c>
    </row>
    <row r="111">
      <c r="A111" s="4" t="inlineStr">
        <is>
          <t>Non-Current</t>
        </is>
      </c>
      <c r="B111" s="6" t="inlineStr">
        <is>
          <t>R$ 500000</t>
        </is>
      </c>
    </row>
    <row r="112">
      <c r="A112" s="4" t="inlineStr">
        <is>
          <t>Banco do Nordeste do Brasil</t>
        </is>
      </c>
    </row>
    <row r="113">
      <c r="A113" s="3" t="inlineStr">
        <is>
          <t>LOANS, FINANCING AND DEBENTURES</t>
        </is>
      </c>
    </row>
    <row r="114">
      <c r="A114" s="4" t="inlineStr">
        <is>
          <t>Interest (as a percent)</t>
        </is>
      </c>
      <c r="B114" s="4" t="inlineStr">
        <is>
          <t>7.18%</t>
        </is>
      </c>
      <c r="C114" s="4" t="inlineStr">
        <is>
          <t>10.14%</t>
        </is>
      </c>
    </row>
    <row r="115">
      <c r="A115" s="4" t="inlineStr">
        <is>
          <t>Current</t>
        </is>
      </c>
      <c r="B115" s="6" t="inlineStr">
        <is>
          <t>R$ 66187</t>
        </is>
      </c>
      <c r="C115" s="6" t="inlineStr">
        <is>
          <t>R$ 52251</t>
        </is>
      </c>
    </row>
    <row r="116">
      <c r="A116" s="4" t="inlineStr">
        <is>
          <t>Non-Current</t>
        </is>
      </c>
      <c r="B116" s="6" t="inlineStr">
        <is>
          <t>R$ 987810</t>
        </is>
      </c>
      <c r="C116" s="6" t="inlineStr">
        <is>
          <t>R$ 901827</t>
        </is>
      </c>
    </row>
    <row r="117">
      <c r="A117" s="4" t="inlineStr">
        <is>
          <t>BASA</t>
        </is>
      </c>
    </row>
    <row r="118">
      <c r="A118" s="3" t="inlineStr">
        <is>
          <t>LOANS, FINANCING AND DEBENTURES</t>
        </is>
      </c>
    </row>
    <row r="119">
      <c r="A119" s="4" t="inlineStr">
        <is>
          <t>Interest (as a percent)</t>
        </is>
      </c>
      <c r="B119" s="4" t="inlineStr">
        <is>
          <t>8.52%</t>
        </is>
      </c>
      <c r="C119" s="4" t="inlineStr">
        <is>
          <t>8.50%</t>
        </is>
      </c>
    </row>
    <row r="120">
      <c r="A120" s="4" t="inlineStr">
        <is>
          <t>Current</t>
        </is>
      </c>
      <c r="B120" s="6" t="inlineStr">
        <is>
          <t>R$ 12425</t>
        </is>
      </c>
      <c r="C120" s="6" t="inlineStr">
        <is>
          <t>R$ 11346</t>
        </is>
      </c>
    </row>
    <row r="121">
      <c r="A121" s="4" t="inlineStr">
        <is>
          <t>Non-Current</t>
        </is>
      </c>
      <c r="B121" s="5" t="n">
        <v>344624</v>
      </c>
      <c r="C121" s="5" t="n">
        <v>156006</v>
      </c>
    </row>
    <row r="122">
      <c r="A122" s="4" t="inlineStr">
        <is>
          <t>Cigas</t>
        </is>
      </c>
    </row>
    <row r="123">
      <c r="A123" s="3" t="inlineStr">
        <is>
          <t>LOANS, FINANCING AND DEBENTURES</t>
        </is>
      </c>
    </row>
    <row r="124">
      <c r="A124" s="4" t="inlineStr">
        <is>
          <t>Current</t>
        </is>
      </c>
      <c r="B124" s="5" t="n">
        <v>393920</v>
      </c>
      <c r="C124" s="5" t="n">
        <v>414264</v>
      </c>
    </row>
    <row r="125">
      <c r="A125" s="4" t="inlineStr">
        <is>
          <t>Non-Current</t>
        </is>
      </c>
      <c r="B125" s="6" t="inlineStr">
        <is>
          <t>R$ 193249</t>
        </is>
      </c>
      <c r="C125" s="6" t="inlineStr">
        <is>
          <t>R$ 223670</t>
        </is>
      </c>
    </row>
    <row r="126">
      <c r="A126" s="4" t="inlineStr">
        <is>
          <t>Other Financial Institutions</t>
        </is>
      </c>
    </row>
    <row r="127">
      <c r="A127" s="3" t="inlineStr">
        <is>
          <t>LOANS, FINANCING AND DEBENTURES</t>
        </is>
      </c>
    </row>
    <row r="128">
      <c r="A128" s="4" t="inlineStr">
        <is>
          <t>Interest (as a percent)</t>
        </is>
      </c>
      <c r="B128" s="4" t="inlineStr">
        <is>
          <t>6.51%</t>
        </is>
      </c>
      <c r="C128" s="4" t="inlineStr">
        <is>
          <t>4.64%</t>
        </is>
      </c>
    </row>
    <row r="129">
      <c r="A129" s="4" t="inlineStr">
        <is>
          <t>Current</t>
        </is>
      </c>
      <c r="B129" s="6" t="inlineStr">
        <is>
          <t>R$ 481255</t>
        </is>
      </c>
      <c r="C129" s="6" t="inlineStr">
        <is>
          <t>R$ 779996</t>
        </is>
      </c>
    </row>
    <row r="130">
      <c r="A130" s="4" t="inlineStr">
        <is>
          <t>Non-Current</t>
        </is>
      </c>
      <c r="B130" s="5" t="n">
        <v>506579</v>
      </c>
      <c r="C130" s="5" t="n">
        <v>1292845</v>
      </c>
    </row>
    <row r="131">
      <c r="A131" s="4" t="inlineStr">
        <is>
          <t>Bradesco BBI [Member]</t>
        </is>
      </c>
    </row>
    <row r="132">
      <c r="A132" s="3" t="inlineStr">
        <is>
          <t>LOANS, FINANCING AND DEBENTURES</t>
        </is>
      </c>
    </row>
    <row r="133">
      <c r="A133" s="4" t="inlineStr">
        <is>
          <t>Non-Current</t>
        </is>
      </c>
      <c r="B133" s="5" t="n">
        <v>1041396</v>
      </c>
    </row>
    <row r="134">
      <c r="A134" s="4" t="inlineStr">
        <is>
          <t>Debentures</t>
        </is>
      </c>
    </row>
    <row r="135">
      <c r="A135" s="3" t="inlineStr">
        <is>
          <t>LOANS, FINANCING AND DEBENTURES</t>
        </is>
      </c>
    </row>
    <row r="136">
      <c r="A136" s="4" t="inlineStr">
        <is>
          <t>Current</t>
        </is>
      </c>
      <c r="B136" s="5" t="n">
        <v>1754010</v>
      </c>
      <c r="C136" s="5" t="n">
        <v>98411</v>
      </c>
    </row>
    <row r="137">
      <c r="A137" s="4" t="inlineStr">
        <is>
          <t>Non-Current</t>
        </is>
      </c>
      <c r="B137" s="5" t="n">
        <v>9796381</v>
      </c>
      <c r="C137" s="5" t="n">
        <v>8046945</v>
      </c>
    </row>
    <row r="138">
      <c r="A138" s="4" t="inlineStr">
        <is>
          <t>DI | Eletrobras - Due 4/25/2022</t>
        </is>
      </c>
    </row>
    <row r="139">
      <c r="A139" s="3" t="inlineStr">
        <is>
          <t>LOANS, FINANCING AND DEBENTURES</t>
        </is>
      </c>
    </row>
    <row r="140">
      <c r="A140" s="4" t="inlineStr">
        <is>
          <t>Current</t>
        </is>
      </c>
      <c r="B140" s="6" t="inlineStr">
        <is>
          <t>R$ 1113080</t>
        </is>
      </c>
      <c r="C140" s="5" t="n">
        <v>3722</v>
      </c>
    </row>
    <row r="141">
      <c r="A141" s="4" t="inlineStr">
        <is>
          <t>Non-Current</t>
        </is>
      </c>
      <c r="C141" s="6" t="inlineStr">
        <is>
          <t>R$ 1100000</t>
        </is>
      </c>
    </row>
    <row r="142">
      <c r="A142" s="4" t="inlineStr">
        <is>
          <t>Spread (as a percent)</t>
        </is>
      </c>
      <c r="B142" s="4" t="inlineStr">
        <is>
          <t>0.70%</t>
        </is>
      </c>
      <c r="C142" s="4" t="inlineStr">
        <is>
          <t>0.70%</t>
        </is>
      </c>
    </row>
    <row r="143">
      <c r="A143" s="4" t="inlineStr">
        <is>
          <t>DI | Eletrobras - Due 4/25/2024</t>
        </is>
      </c>
    </row>
    <row r="144">
      <c r="A144" s="3" t="inlineStr">
        <is>
          <t>LOANS, FINANCING AND DEBENTURES</t>
        </is>
      </c>
    </row>
    <row r="145">
      <c r="A145" s="4" t="inlineStr">
        <is>
          <t>Current</t>
        </is>
      </c>
      <c r="B145" s="6" t="inlineStr">
        <is>
          <t>R$ 27053</t>
        </is>
      </c>
      <c r="C145" s="6" t="inlineStr">
        <is>
          <t>R$ 8305</t>
        </is>
      </c>
    </row>
    <row r="146">
      <c r="A146" s="4" t="inlineStr">
        <is>
          <t>Non-Current</t>
        </is>
      </c>
      <c r="B146" s="6" t="inlineStr">
        <is>
          <t>R$ 2200000</t>
        </is>
      </c>
      <c r="C146" s="6" t="inlineStr">
        <is>
          <t>R$ 2200000</t>
        </is>
      </c>
    </row>
    <row r="147">
      <c r="A147" s="4" t="inlineStr">
        <is>
          <t>Spread (as a percent)</t>
        </is>
      </c>
      <c r="B147" s="4" t="inlineStr">
        <is>
          <t>1.00%</t>
        </is>
      </c>
      <c r="C147" s="4" t="inlineStr">
        <is>
          <t>1.00%</t>
        </is>
      </c>
    </row>
    <row r="148">
      <c r="A148" s="4" t="inlineStr">
        <is>
          <t>DI | Eletrobras - Due 4/25/2026</t>
        </is>
      </c>
    </row>
    <row r="149">
      <c r="A149" s="3" t="inlineStr">
        <is>
          <t>LOANS, FINANCING AND DEBENTURES</t>
        </is>
      </c>
    </row>
    <row r="150">
      <c r="A150" s="4" t="inlineStr">
        <is>
          <t>Current</t>
        </is>
      </c>
      <c r="B150" s="6" t="inlineStr">
        <is>
          <t>R$ 12567</t>
        </is>
      </c>
      <c r="C150" s="6" t="inlineStr">
        <is>
          <t>R$ 4035</t>
        </is>
      </c>
    </row>
    <row r="151">
      <c r="A151" s="4" t="inlineStr">
        <is>
          <t>Non-Current</t>
        </is>
      </c>
      <c r="B151" s="6" t="inlineStr">
        <is>
          <t>R$ 1000000</t>
        </is>
      </c>
      <c r="C151" s="6" t="inlineStr">
        <is>
          <t>R$ 1000000</t>
        </is>
      </c>
    </row>
    <row r="152">
      <c r="A152" s="4" t="inlineStr">
        <is>
          <t>Spread (as a percent)</t>
        </is>
      </c>
      <c r="B152" s="4" t="inlineStr">
        <is>
          <t>1.20%</t>
        </is>
      </c>
      <c r="C152" s="4" t="inlineStr">
        <is>
          <t>1.20%</t>
        </is>
      </c>
    </row>
    <row r="153">
      <c r="A153" s="4" t="inlineStr">
        <is>
          <t>DI | Eletrobras - Due 04/15/2026</t>
        </is>
      </c>
    </row>
    <row r="154">
      <c r="A154" s="3" t="inlineStr">
        <is>
          <t>LOANS, FINANCING AND DEBENTURES</t>
        </is>
      </c>
    </row>
    <row r="155">
      <c r="A155" s="4" t="inlineStr">
        <is>
          <t>Current</t>
        </is>
      </c>
      <c r="B155" s="6" t="inlineStr">
        <is>
          <t>R$ 24304</t>
        </is>
      </c>
    </row>
    <row r="156">
      <c r="A156" s="4" t="inlineStr">
        <is>
          <t>Non-Current</t>
        </is>
      </c>
      <c r="B156" s="6" t="inlineStr">
        <is>
          <t>R$ 1200000</t>
        </is>
      </c>
    </row>
    <row r="157">
      <c r="A157" s="4" t="inlineStr">
        <is>
          <t>Spread (as a percent)</t>
        </is>
      </c>
      <c r="B157" s="4" t="inlineStr">
        <is>
          <t>1.80%</t>
        </is>
      </c>
    </row>
    <row r="158">
      <c r="A158" s="4" t="inlineStr">
        <is>
          <t>DI | CGT Eletrosul Due 09/16/2024</t>
        </is>
      </c>
    </row>
    <row r="159">
      <c r="A159" s="3" t="inlineStr">
        <is>
          <t>LOANS, FINANCING AND DEBENTURES</t>
        </is>
      </c>
    </row>
    <row r="160">
      <c r="A160" s="4" t="inlineStr">
        <is>
          <t>Current</t>
        </is>
      </c>
      <c r="B160" s="6" t="inlineStr">
        <is>
          <t>R$ 5245</t>
        </is>
      </c>
    </row>
    <row r="161">
      <c r="A161" s="4" t="inlineStr">
        <is>
          <t>Non-Current</t>
        </is>
      </c>
      <c r="B161" s="6" t="inlineStr">
        <is>
          <t>R$ 214465</t>
        </is>
      </c>
    </row>
    <row r="162">
      <c r="A162" s="4" t="inlineStr">
        <is>
          <t>Spread (as a percent)</t>
        </is>
      </c>
      <c r="B162" s="4" t="inlineStr">
        <is>
          <t>1.78%</t>
        </is>
      </c>
    </row>
    <row r="163">
      <c r="A163" s="4" t="inlineStr">
        <is>
          <t>IPCA | Eletrobras - Due 5/15/2029</t>
        </is>
      </c>
    </row>
    <row r="164">
      <c r="A164" s="3" t="inlineStr">
        <is>
          <t>LOANS, FINANCING AND DEBENTURES</t>
        </is>
      </c>
    </row>
    <row r="165">
      <c r="A165" s="4" t="inlineStr">
        <is>
          <t>Current</t>
        </is>
      </c>
      <c r="B165" s="6" t="inlineStr">
        <is>
          <t>R$ 5447</t>
        </is>
      </c>
      <c r="C165" s="6" t="inlineStr">
        <is>
          <t>R$ 4767</t>
        </is>
      </c>
    </row>
    <row r="166">
      <c r="A166" s="4" t="inlineStr">
        <is>
          <t>Non-Current</t>
        </is>
      </c>
      <c r="B166" s="6" t="inlineStr">
        <is>
          <t>R$ 820619</t>
        </is>
      </c>
      <c r="C166" s="6" t="inlineStr">
        <is>
          <t>R$ 740825</t>
        </is>
      </c>
    </row>
    <row r="167">
      <c r="A167" s="4" t="inlineStr">
        <is>
          <t>Spread (as a percent)</t>
        </is>
      </c>
      <c r="B167" s="4" t="inlineStr">
        <is>
          <t>5.18%</t>
        </is>
      </c>
      <c r="C167" s="4" t="inlineStr">
        <is>
          <t>5.18%</t>
        </is>
      </c>
    </row>
    <row r="168">
      <c r="A168" s="4" t="inlineStr">
        <is>
          <t>IPCA | Eletrobras - Due 04/15/2031</t>
        </is>
      </c>
    </row>
    <row r="169">
      <c r="A169" s="3" t="inlineStr">
        <is>
          <t>LOANS, FINANCING AND DEBENTURES</t>
        </is>
      </c>
    </row>
    <row r="170">
      <c r="A170" s="4" t="inlineStr">
        <is>
          <t>Current</t>
        </is>
      </c>
      <c r="B170" s="6" t="inlineStr">
        <is>
          <t>R$ 16232</t>
        </is>
      </c>
    </row>
    <row r="171">
      <c r="A171" s="4" t="inlineStr">
        <is>
          <t>Non-Current</t>
        </is>
      </c>
      <c r="B171" s="6" t="inlineStr">
        <is>
          <t>R$ 1601176</t>
        </is>
      </c>
    </row>
    <row r="172">
      <c r="A172" s="4" t="inlineStr">
        <is>
          <t>Spread (as a percent)</t>
        </is>
      </c>
      <c r="B172" s="4" t="inlineStr">
        <is>
          <t>4.91%</t>
        </is>
      </c>
    </row>
    <row r="173">
      <c r="A173" s="4" t="inlineStr">
        <is>
          <t>IPCA | Furnas - Due 11/15/2024</t>
        </is>
      </c>
    </row>
    <row r="174">
      <c r="A174" s="3" t="inlineStr">
        <is>
          <t>LOANS, FINANCING AND DEBENTURES</t>
        </is>
      </c>
    </row>
    <row r="175">
      <c r="A175" s="4" t="inlineStr">
        <is>
          <t>Current</t>
        </is>
      </c>
      <c r="C175" s="6" t="inlineStr">
        <is>
          <t>R$ 1755</t>
        </is>
      </c>
    </row>
    <row r="176">
      <c r="A176" s="4" t="inlineStr">
        <is>
          <t>Non-Current</t>
        </is>
      </c>
      <c r="C176" s="6" t="inlineStr">
        <is>
          <t>R$ 808446</t>
        </is>
      </c>
    </row>
    <row r="177">
      <c r="A177" s="4" t="inlineStr">
        <is>
          <t>Spread (as a percent)</t>
        </is>
      </c>
      <c r="C177" s="4" t="inlineStr">
        <is>
          <t>4.08%</t>
        </is>
      </c>
    </row>
    <row r="178">
      <c r="A178" s="4" t="inlineStr">
        <is>
          <t>IPCA | Furnas - Due 11/15/2029</t>
        </is>
      </c>
    </row>
    <row r="179">
      <c r="A179" s="3" t="inlineStr">
        <is>
          <t>LOANS, FINANCING AND DEBENTURES</t>
        </is>
      </c>
    </row>
    <row r="180">
      <c r="A180" s="4" t="inlineStr">
        <is>
          <t>Current</t>
        </is>
      </c>
      <c r="B180" s="6" t="inlineStr">
        <is>
          <t>R$ 2340</t>
        </is>
      </c>
    </row>
    <row r="181">
      <c r="A181" s="4" t="inlineStr">
        <is>
          <t>Non-Current</t>
        </is>
      </c>
      <c r="B181" s="6" t="inlineStr">
        <is>
          <t>R$ 897225</t>
        </is>
      </c>
    </row>
    <row r="182">
      <c r="A182" s="4" t="inlineStr">
        <is>
          <t>Spread (as a percent)</t>
        </is>
      </c>
      <c r="B182" s="4" t="inlineStr">
        <is>
          <t>4.08%</t>
        </is>
      </c>
    </row>
    <row r="183">
      <c r="A183" s="4" t="inlineStr">
        <is>
          <t>IPCA | Chesf - Expiration 1/15/2029</t>
        </is>
      </c>
    </row>
    <row r="184">
      <c r="A184" s="3" t="inlineStr">
        <is>
          <t>LOANS, FINANCING AND DEBENTURES</t>
        </is>
      </c>
    </row>
    <row r="185">
      <c r="A185" s="4" t="inlineStr">
        <is>
          <t>Current</t>
        </is>
      </c>
      <c r="B185" s="6" t="inlineStr">
        <is>
          <t>R$ 14474</t>
        </is>
      </c>
      <c r="C185" s="6" t="inlineStr">
        <is>
          <t>R$ 11224</t>
        </is>
      </c>
    </row>
    <row r="186">
      <c r="A186" s="4" t="inlineStr">
        <is>
          <t>Non-Current</t>
        </is>
      </c>
      <c r="B186" s="6" t="inlineStr">
        <is>
          <t>R$ 141445</t>
        </is>
      </c>
      <c r="C186" s="6" t="inlineStr">
        <is>
          <t>R$ 137991</t>
        </is>
      </c>
    </row>
    <row r="187">
      <c r="A187" s="4" t="inlineStr">
        <is>
          <t>Spread (as a percent)</t>
        </is>
      </c>
      <c r="B187" s="4" t="inlineStr">
        <is>
          <t>7.03%</t>
        </is>
      </c>
      <c r="C187" s="4" t="inlineStr">
        <is>
          <t>7.03%</t>
        </is>
      </c>
    </row>
    <row r="188">
      <c r="A188" s="4" t="inlineStr">
        <is>
          <t>IPCA | CGT Eletrosul - Due 09/15/2028</t>
        </is>
      </c>
    </row>
    <row r="189">
      <c r="A189" s="3" t="inlineStr">
        <is>
          <t>LOANS, FINANCING AND DEBENTURES</t>
        </is>
      </c>
    </row>
    <row r="190">
      <c r="A190" s="4" t="inlineStr">
        <is>
          <t>Current</t>
        </is>
      </c>
      <c r="B190" s="6" t="inlineStr">
        <is>
          <t>R$ 11098</t>
        </is>
      </c>
      <c r="C190" s="6" t="inlineStr">
        <is>
          <t>R$ 15200</t>
        </is>
      </c>
    </row>
    <row r="191">
      <c r="A191" s="4" t="inlineStr">
        <is>
          <t>Non-Current</t>
        </is>
      </c>
      <c r="B191" s="6" t="inlineStr">
        <is>
          <t>R$ 110316</t>
        </is>
      </c>
      <c r="C191" s="6" t="inlineStr">
        <is>
          <t>R$ 101350</t>
        </is>
      </c>
    </row>
    <row r="192">
      <c r="A192" s="4" t="inlineStr">
        <is>
          <t>Spread (as a percent)</t>
        </is>
      </c>
      <c r="B192" s="4" t="inlineStr">
        <is>
          <t>6.80%</t>
        </is>
      </c>
      <c r="C192" s="4" t="inlineStr">
        <is>
          <t>6.80%</t>
        </is>
      </c>
    </row>
    <row r="193">
      <c r="A193" s="4" t="inlineStr">
        <is>
          <t>IPCA | CGT Eletrosul - Due 11/15/2028</t>
        </is>
      </c>
    </row>
    <row r="194">
      <c r="A194" s="3" t="inlineStr">
        <is>
          <t>LOANS, FINANCING AND DEBENTURES</t>
        </is>
      </c>
    </row>
    <row r="195">
      <c r="A195" s="4" t="inlineStr">
        <is>
          <t>Current</t>
        </is>
      </c>
      <c r="B195" s="6" t="inlineStr">
        <is>
          <t>R$ 597</t>
        </is>
      </c>
      <c r="C195" s="6" t="inlineStr">
        <is>
          <t>R$ 2487</t>
        </is>
      </c>
    </row>
    <row r="196">
      <c r="A196" s="4" t="inlineStr">
        <is>
          <t>Non-Current</t>
        </is>
      </c>
      <c r="B196" s="6" t="inlineStr">
        <is>
          <t>R$ 327752</t>
        </is>
      </c>
      <c r="C196" s="6" t="inlineStr">
        <is>
          <t>R$ 300000</t>
        </is>
      </c>
    </row>
    <row r="197">
      <c r="A197" s="4" t="inlineStr">
        <is>
          <t>Spread (as a percent)</t>
        </is>
      </c>
      <c r="B197" s="4" t="inlineStr">
        <is>
          <t>3.75%</t>
        </is>
      </c>
      <c r="C197" s="4" t="inlineStr">
        <is>
          <t>3.75%</t>
        </is>
      </c>
    </row>
    <row r="198">
      <c r="A198" s="4" t="inlineStr">
        <is>
          <t>IPCA | CGT Eletrosul - Due 19/17/2029</t>
        </is>
      </c>
    </row>
    <row r="199">
      <c r="A199" s="3" t="inlineStr">
        <is>
          <t>LOANS, FINANCING AND DEBENTURES</t>
        </is>
      </c>
    </row>
    <row r="200">
      <c r="A200" s="4" t="inlineStr">
        <is>
          <t>Current</t>
        </is>
      </c>
      <c r="B200" s="6" t="inlineStr">
        <is>
          <t>R$ 2118</t>
        </is>
      </c>
    </row>
    <row r="201">
      <c r="A201" s="4" t="inlineStr">
        <is>
          <t>Non-Current</t>
        </is>
      </c>
      <c r="B201" s="6" t="inlineStr">
        <is>
          <t>R$ 187271</t>
        </is>
      </c>
    </row>
    <row r="202">
      <c r="A202" s="4" t="inlineStr">
        <is>
          <t>Spread (as a percent)</t>
        </is>
      </c>
      <c r="B202" s="4" t="inlineStr">
        <is>
          <t>5.35%</t>
        </is>
      </c>
    </row>
    <row r="203">
      <c r="A203" s="4" t="inlineStr">
        <is>
          <t>IPCA | Eletronorte - Due 08/04/2024</t>
        </is>
      </c>
    </row>
    <row r="204">
      <c r="A204" s="3" t="inlineStr">
        <is>
          <t>LOANS, FINANCING AND DEBENTURES</t>
        </is>
      </c>
    </row>
    <row r="205">
      <c r="A205" s="4" t="inlineStr">
        <is>
          <t>Spread (as a percent)</t>
        </is>
      </c>
      <c r="B205" s="4" t="inlineStr">
        <is>
          <t>2.75%</t>
        </is>
      </c>
    </row>
    <row r="206">
      <c r="A206" s="4" t="inlineStr">
        <is>
          <t>CDI | Furnas - Due 11/15/2024</t>
        </is>
      </c>
    </row>
    <row r="207">
      <c r="A207" s="3" t="inlineStr">
        <is>
          <t>LOANS, FINANCING AND DEBENTURES</t>
        </is>
      </c>
    </row>
    <row r="208">
      <c r="A208" s="4" t="inlineStr">
        <is>
          <t>Current</t>
        </is>
      </c>
      <c r="B208" s="6" t="inlineStr">
        <is>
          <t>R$ 95608</t>
        </is>
      </c>
      <c r="C208" s="6" t="inlineStr">
        <is>
          <t>R$ 1267</t>
        </is>
      </c>
    </row>
    <row r="209">
      <c r="A209" s="4" t="inlineStr">
        <is>
          <t>Non-Current</t>
        </is>
      </c>
      <c r="B209" s="6" t="inlineStr">
        <is>
          <t>R$ 360000</t>
        </is>
      </c>
      <c r="C209" s="6" t="inlineStr">
        <is>
          <t>R$ 450000</t>
        </is>
      </c>
    </row>
    <row r="210">
      <c r="A210" s="4" t="inlineStr">
        <is>
          <t>Spread (as a percent)</t>
        </is>
      </c>
      <c r="B210" s="4" t="inlineStr">
        <is>
          <t>117.60%</t>
        </is>
      </c>
      <c r="C210" s="4" t="inlineStr">
        <is>
          <t>117.60%</t>
        </is>
      </c>
    </row>
    <row r="211">
      <c r="A211" s="4" t="inlineStr">
        <is>
          <t>CDI | Eletronorte - Due 08/04/2024</t>
        </is>
      </c>
    </row>
    <row r="212">
      <c r="A212" s="3" t="inlineStr">
        <is>
          <t>LOANS, FINANCING AND DEBENTURES</t>
        </is>
      </c>
    </row>
    <row r="213">
      <c r="A213" s="4" t="inlineStr">
        <is>
          <t>Current</t>
        </is>
      </c>
      <c r="B213" s="6" t="inlineStr">
        <is>
          <t>R$ 170657</t>
        </is>
      </c>
    </row>
    <row r="214">
      <c r="A214" s="4" t="inlineStr">
        <is>
          <t>Non-Current</t>
        </is>
      </c>
      <c r="B214" s="5" t="n">
        <v>277778</v>
      </c>
      <c r="C214" s="6" t="inlineStr">
        <is>
          <t>R$ 500000</t>
        </is>
      </c>
    </row>
    <row r="215">
      <c r="A215" s="4" t="inlineStr">
        <is>
          <t>CDI | Eletronorte - Due 04/08/2024</t>
        </is>
      </c>
    </row>
    <row r="216">
      <c r="A216" s="3" t="inlineStr">
        <is>
          <t>LOANS, FINANCING AND DEBENTURES</t>
        </is>
      </c>
    </row>
    <row r="217">
      <c r="A217" s="4" t="inlineStr">
        <is>
          <t>Spread (as a percent)</t>
        </is>
      </c>
      <c r="C217" s="4" t="inlineStr">
        <is>
          <t>2.75%</t>
        </is>
      </c>
    </row>
    <row r="218">
      <c r="A218" s="4" t="inlineStr">
        <is>
          <t>CDI | Eletronorte - Due 10/20/2024</t>
        </is>
      </c>
    </row>
    <row r="219">
      <c r="A219" s="3" t="inlineStr">
        <is>
          <t>LOANS, FINANCING AND DEBENTURES</t>
        </is>
      </c>
    </row>
    <row r="220">
      <c r="A220" s="4" t="inlineStr">
        <is>
          <t>Current</t>
        </is>
      </c>
      <c r="B220" s="5" t="n">
        <v>253190</v>
      </c>
      <c r="C220" s="6" t="inlineStr">
        <is>
          <t>R$ 45649</t>
        </is>
      </c>
    </row>
    <row r="221">
      <c r="A221" s="4" t="inlineStr">
        <is>
          <t>Non-Current</t>
        </is>
      </c>
      <c r="B221" s="6" t="inlineStr">
        <is>
          <t>R$ 458334</t>
        </is>
      </c>
      <c r="C221" s="6" t="inlineStr">
        <is>
          <t>R$ 708333</t>
        </is>
      </c>
    </row>
    <row r="222">
      <c r="A222" s="4" t="inlineStr">
        <is>
          <t>Spread (as a percent)</t>
        </is>
      </c>
      <c r="B222" s="4" t="inlineStr">
        <is>
          <t>2.60%</t>
        </is>
      </c>
      <c r="C222" s="4" t="inlineStr">
        <is>
          <t>2.60%</t>
        </is>
      </c>
    </row>
    <row r="223">
      <c r="A223" s="4" t="inlineStr">
        <is>
          <t>TJLP (long-term interest rate) | Bradesco</t>
        </is>
      </c>
    </row>
    <row r="224">
      <c r="A224" s="3" t="inlineStr">
        <is>
          <t>LOANS, FINANCING AND DEBENTURES</t>
        </is>
      </c>
    </row>
    <row r="225">
      <c r="A225" s="4" t="inlineStr">
        <is>
          <t>Non-Current</t>
        </is>
      </c>
      <c r="B225" s="6" t="inlineStr">
        <is>
          <t>R$ 301409</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Movements (Details) - BRL (R$) R$ in Thousands</t>
        </is>
      </c>
      <c r="B1" s="2" t="inlineStr">
        <is>
          <t>12 Months Ended</t>
        </is>
      </c>
    </row>
    <row r="2">
      <c r="B2" s="2" t="inlineStr">
        <is>
          <t>Dec. 31, 2021</t>
        </is>
      </c>
      <c r="C2" s="2" t="inlineStr">
        <is>
          <t>Dec. 31, 2020</t>
        </is>
      </c>
      <c r="D2" s="2" t="inlineStr">
        <is>
          <t>Dec. 31, 2019</t>
        </is>
      </c>
    </row>
    <row r="3">
      <c r="A3" s="3" t="inlineStr">
        <is>
          <t>LOANS, FINANCING AND DEBENTURES</t>
        </is>
      </c>
    </row>
    <row r="4">
      <c r="A4" s="4" t="inlineStr">
        <is>
          <t>Beginning of the year</t>
        </is>
      </c>
      <c r="B4" s="6" t="inlineStr">
        <is>
          <t>R$ 47002033</t>
        </is>
      </c>
      <c r="C4" s="6" t="inlineStr">
        <is>
          <t>R$ 47899641</t>
        </is>
      </c>
      <c r="D4" s="6" t="inlineStr">
        <is>
          <t>R$ 54841027</t>
        </is>
      </c>
    </row>
    <row r="5">
      <c r="A5" s="4" t="inlineStr">
        <is>
          <t>Additions</t>
        </is>
      </c>
      <c r="D5" s="5" t="n">
        <v>6442950</v>
      </c>
    </row>
    <row r="6">
      <c r="A6" s="4" t="inlineStr">
        <is>
          <t>Interest, charges, Monetary and exchange variations incurred</t>
        </is>
      </c>
      <c r="D6" s="5" t="n">
        <v>3876246</v>
      </c>
    </row>
    <row r="7">
      <c r="A7" s="4" t="inlineStr">
        <is>
          <t>Interest paid</t>
        </is>
      </c>
      <c r="D7" s="5" t="n">
        <v>-2810184</v>
      </c>
    </row>
    <row r="8">
      <c r="A8" s="4" t="inlineStr">
        <is>
          <t>Amortization of principal</t>
        </is>
      </c>
      <c r="D8" s="5" t="n">
        <v>-12365154</v>
      </c>
    </row>
    <row r="9">
      <c r="A9" s="4" t="inlineStr">
        <is>
          <t>Transaction costs</t>
        </is>
      </c>
      <c r="D9" s="5" t="n">
        <v>598</v>
      </c>
    </row>
    <row r="10">
      <c r="A10" s="4" t="inlineStr">
        <is>
          <t>Transfers</t>
        </is>
      </c>
      <c r="D10" s="5" t="n">
        <v>-645</v>
      </c>
    </row>
    <row r="11">
      <c r="A11" s="4" t="inlineStr">
        <is>
          <t>Write-off</t>
        </is>
      </c>
      <c r="D11" s="5" t="n">
        <v>-2085197</v>
      </c>
    </row>
    <row r="12">
      <c r="A12" s="4" t="inlineStr">
        <is>
          <t>End of the year</t>
        </is>
      </c>
      <c r="B12" s="5" t="n">
        <v>44015645</v>
      </c>
      <c r="C12" s="5" t="n">
        <v>47002033</v>
      </c>
      <c r="D12" s="5" t="n">
        <v>47899641</v>
      </c>
    </row>
    <row r="13">
      <c r="A13" s="4" t="inlineStr">
        <is>
          <t>Financing, Loans and Debentures [Member]</t>
        </is>
      </c>
    </row>
    <row r="14">
      <c r="A14" s="3" t="inlineStr">
        <is>
          <t>LOANS, FINANCING AND DEBENTURES</t>
        </is>
      </c>
    </row>
    <row r="15">
      <c r="A15" s="4" t="inlineStr">
        <is>
          <t>Beginning of the year</t>
        </is>
      </c>
      <c r="B15" s="5" t="n">
        <v>47002033</v>
      </c>
      <c r="C15" s="5" t="n">
        <v>47899641</v>
      </c>
    </row>
    <row r="16">
      <c r="A16" s="4" t="inlineStr">
        <is>
          <t>Additions</t>
        </is>
      </c>
      <c r="B16" s="5" t="n">
        <v>4828697</v>
      </c>
      <c r="C16" s="5" t="n">
        <v>9154852</v>
      </c>
    </row>
    <row r="17">
      <c r="A17" s="4" t="inlineStr">
        <is>
          <t>Interest, charges, Monetary and exchange variations incurred</t>
        </is>
      </c>
      <c r="B17" s="5" t="n">
        <v>2936377</v>
      </c>
      <c r="C17" s="5" t="n">
        <v>5367794</v>
      </c>
    </row>
    <row r="18">
      <c r="A18" s="4" t="inlineStr">
        <is>
          <t>Interest paid</t>
        </is>
      </c>
      <c r="B18" s="5" t="n">
        <v>-2545458</v>
      </c>
      <c r="C18" s="5" t="n">
        <v>-2074848</v>
      </c>
    </row>
    <row r="19">
      <c r="A19" s="4" t="inlineStr">
        <is>
          <t>Amortization of principal</t>
        </is>
      </c>
      <c r="B19" s="5" t="n">
        <v>-8429427</v>
      </c>
      <c r="C19" s="5" t="n">
        <v>-12144481</v>
      </c>
    </row>
    <row r="20">
      <c r="A20" s="4" t="inlineStr">
        <is>
          <t>Transaction costs</t>
        </is>
      </c>
      <c r="B20" s="5" t="n">
        <v>-13825</v>
      </c>
      <c r="C20" s="5" t="n">
        <v>-22146</v>
      </c>
    </row>
    <row r="21">
      <c r="A21" s="4" t="inlineStr">
        <is>
          <t>Transfers</t>
        </is>
      </c>
      <c r="B21" s="5" t="n">
        <v>213129</v>
      </c>
      <c r="C21" s="5" t="n">
        <v>-173846</v>
      </c>
    </row>
    <row r="22">
      <c r="A22" s="4" t="inlineStr">
        <is>
          <t>RGR derecognition</t>
        </is>
      </c>
      <c r="B22" s="5" t="n">
        <v>24119</v>
      </c>
      <c r="C22" s="5" t="n">
        <v>-1004933</v>
      </c>
    </row>
    <row r="23">
      <c r="A23" s="4" t="inlineStr">
        <is>
          <t>End of the year</t>
        </is>
      </c>
      <c r="B23" s="6" t="inlineStr">
        <is>
          <t>R$ 44015645</t>
        </is>
      </c>
      <c r="C23" s="6" t="inlineStr">
        <is>
          <t>R$ 47002033</t>
        </is>
      </c>
      <c r="D23" s="6" t="inlineStr">
        <is>
          <t>R$ 47899641</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2" customWidth="1" min="2" max="2"/>
  </cols>
  <sheetData>
    <row r="1">
      <c r="A1" s="1" t="inlineStr">
        <is>
          <t>LOANS, FINANCING AND DEBENTURES - Maturity Schedule (Details) R$ in Thousands</t>
        </is>
      </c>
      <c r="B1" s="2" t="inlineStr">
        <is>
          <t>Dec. 31, 2021BRL (R$)</t>
        </is>
      </c>
    </row>
    <row r="2">
      <c r="A2" s="3" t="inlineStr">
        <is>
          <t>LOANS, FINANCING AND DEBENTURES</t>
        </is>
      </c>
    </row>
    <row r="3">
      <c r="A3" s="4" t="inlineStr">
        <is>
          <t>Loans, financing and debentures</t>
        </is>
      </c>
      <c r="B3" s="6" t="inlineStr">
        <is>
          <t>R$ 44015645</t>
        </is>
      </c>
    </row>
    <row r="4">
      <c r="A4" s="4" t="inlineStr">
        <is>
          <t>2022</t>
        </is>
      </c>
    </row>
    <row r="5">
      <c r="A5" s="3" t="inlineStr">
        <is>
          <t>LOANS, FINANCING AND DEBENTURES</t>
        </is>
      </c>
    </row>
    <row r="6">
      <c r="A6" s="4" t="inlineStr">
        <is>
          <t>Loans, financing and debentures</t>
        </is>
      </c>
      <c r="B6" s="5" t="n">
        <v>8234752</v>
      </c>
    </row>
    <row r="7">
      <c r="A7" s="4" t="inlineStr">
        <is>
          <t>2023</t>
        </is>
      </c>
    </row>
    <row r="8">
      <c r="A8" s="3" t="inlineStr">
        <is>
          <t>LOANS, FINANCING AND DEBENTURES</t>
        </is>
      </c>
    </row>
    <row r="9">
      <c r="A9" s="4" t="inlineStr">
        <is>
          <t>Loans, financing and debentures</t>
        </is>
      </c>
      <c r="B9" s="5" t="n">
        <v>4785443</v>
      </c>
    </row>
    <row r="10">
      <c r="A10" s="4" t="inlineStr">
        <is>
          <t>2024</t>
        </is>
      </c>
    </row>
    <row r="11">
      <c r="A11" s="3" t="inlineStr">
        <is>
          <t>LOANS, FINANCING AND DEBENTURES</t>
        </is>
      </c>
    </row>
    <row r="12">
      <c r="A12" s="4" t="inlineStr">
        <is>
          <t>Loans, financing and debentures</t>
        </is>
      </c>
      <c r="B12" s="5" t="n">
        <v>6657723</v>
      </c>
    </row>
    <row r="13">
      <c r="A13" s="4" t="inlineStr">
        <is>
          <t>2025</t>
        </is>
      </c>
    </row>
    <row r="14">
      <c r="A14" s="3" t="inlineStr">
        <is>
          <t>LOANS, FINANCING AND DEBENTURES</t>
        </is>
      </c>
    </row>
    <row r="15">
      <c r="A15" s="4" t="inlineStr">
        <is>
          <t>Loans, financing and debentures</t>
        </is>
      </c>
      <c r="B15" s="5" t="n">
        <v>4681094</v>
      </c>
    </row>
    <row r="16">
      <c r="A16" s="4" t="inlineStr">
        <is>
          <t>2026</t>
        </is>
      </c>
    </row>
    <row r="17">
      <c r="A17" s="3" t="inlineStr">
        <is>
          <t>LOANS, FINANCING AND DEBENTURES</t>
        </is>
      </c>
    </row>
    <row r="18">
      <c r="A18" s="4" t="inlineStr">
        <is>
          <t>Loans, financing and debentures</t>
        </is>
      </c>
      <c r="B18" s="5" t="n">
        <v>4204094</v>
      </c>
    </row>
    <row r="19">
      <c r="A19" s="4" t="inlineStr">
        <is>
          <t>2027</t>
        </is>
      </c>
    </row>
    <row r="20">
      <c r="A20" s="3" t="inlineStr">
        <is>
          <t>LOANS, FINANCING AND DEBENTURES</t>
        </is>
      </c>
    </row>
    <row r="21">
      <c r="A21" s="4" t="inlineStr">
        <is>
          <t>Loans, financing and debentures</t>
        </is>
      </c>
      <c r="B21" s="5" t="n">
        <v>1739095</v>
      </c>
    </row>
    <row r="22">
      <c r="A22" s="4" t="inlineStr">
        <is>
          <t>After 2027</t>
        </is>
      </c>
    </row>
    <row r="23">
      <c r="A23" s="3" t="inlineStr">
        <is>
          <t>LOANS, FINANCING AND DEBENTURES</t>
        </is>
      </c>
    </row>
    <row r="24">
      <c r="A24" s="4" t="inlineStr">
        <is>
          <t>Loans, financing and debentures</t>
        </is>
      </c>
      <c r="B24" s="6" t="inlineStr">
        <is>
          <t>R$ 13713444</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ANS, FINANCING AND DEBENTURES - WARRANTIES FOR NON-SUBSIDIARY (Details) - BRL (R$) R$ in Thousands</t>
        </is>
      </c>
      <c r="B1" s="2" t="inlineStr">
        <is>
          <t>Dec. 31, 2021</t>
        </is>
      </c>
      <c r="C1" s="2" t="inlineStr">
        <is>
          <t>Dec. 31, 2020</t>
        </is>
      </c>
    </row>
    <row r="2">
      <c r="A2" s="4" t="inlineStr">
        <is>
          <t>Amazonas Energia | Borrowings guranteed by Electrobas, SPE</t>
        </is>
      </c>
    </row>
    <row r="3">
      <c r="A3" s="3" t="inlineStr">
        <is>
          <t>LOANS, FINANCING AND DEBENTURES</t>
        </is>
      </c>
    </row>
    <row r="4">
      <c r="A4" s="4" t="inlineStr">
        <is>
          <t>Outstanding Balance</t>
        </is>
      </c>
      <c r="B4" s="6" t="inlineStr">
        <is>
          <t>R$ 491016</t>
        </is>
      </c>
    </row>
    <row r="5">
      <c r="A5" s="4" t="inlineStr">
        <is>
          <t>Chapada do Piau II</t>
        </is>
      </c>
    </row>
    <row r="6">
      <c r="A6" s="3" t="inlineStr">
        <is>
          <t>LOANS, FINANCING AND DEBENTURES</t>
        </is>
      </c>
    </row>
    <row r="7">
      <c r="A7" s="4" t="inlineStr">
        <is>
          <t>Outstanding Balance</t>
        </is>
      </c>
      <c r="B7" s="5" t="n">
        <v>396000</v>
      </c>
    </row>
    <row r="8">
      <c r="A8" s="4" t="inlineStr">
        <is>
          <t>Chapada do Piau I</t>
        </is>
      </c>
    </row>
    <row r="9">
      <c r="A9" s="3" t="inlineStr">
        <is>
          <t>LOANS, FINANCING AND DEBENTURES</t>
        </is>
      </c>
    </row>
    <row r="10">
      <c r="A10" s="4" t="inlineStr">
        <is>
          <t>Outstanding Balance</t>
        </is>
      </c>
      <c r="B10" s="5" t="n">
        <v>471000</v>
      </c>
    </row>
    <row r="11">
      <c r="A11" s="4" t="inlineStr">
        <is>
          <t>Non-controlled companies guarantees</t>
        </is>
      </c>
    </row>
    <row r="12">
      <c r="A12" s="3" t="inlineStr">
        <is>
          <t>LOANS, FINANCING AND DEBENTURES</t>
        </is>
      </c>
    </row>
    <row r="13">
      <c r="A13" s="4" t="inlineStr">
        <is>
          <t>Outstanding Balance</t>
        </is>
      </c>
      <c r="B13" s="5" t="n">
        <v>29935666</v>
      </c>
      <c r="C13" s="6" t="inlineStr">
        <is>
          <t>R$ 30575673</t>
        </is>
      </c>
    </row>
    <row r="14">
      <c r="A14" s="4" t="inlineStr">
        <is>
          <t>HPP Belo Monte - Norte Energia | Borrowings from BNDES bank for HPP Belo Monte - Norte Energia guaranteed by Eletrobras, one</t>
        </is>
      </c>
    </row>
    <row r="15">
      <c r="A15" s="3" t="inlineStr">
        <is>
          <t>LOANS, FINANCING AND DEBENTURES</t>
        </is>
      </c>
    </row>
    <row r="16">
      <c r="A16" s="4" t="inlineStr">
        <is>
          <t>Outstanding Balance</t>
        </is>
      </c>
      <c r="B16" s="5" t="n">
        <v>13813246</v>
      </c>
    </row>
    <row r="17">
      <c r="A17" s="4" t="inlineStr">
        <is>
          <t>HPP Jirau | Borrowings from BNDES bank for HPP Jirau - ESBR guaranteed by Eletrobras, one</t>
        </is>
      </c>
    </row>
    <row r="18">
      <c r="A18" s="3" t="inlineStr">
        <is>
          <t>LOANS, FINANCING AND DEBENTURES</t>
        </is>
      </c>
    </row>
    <row r="19">
      <c r="A19" s="4" t="inlineStr">
        <is>
          <t>Outstanding Balance</t>
        </is>
      </c>
      <c r="B19" s="5" t="n">
        <v>3240577</v>
      </c>
    </row>
    <row r="20">
      <c r="A20" s="4" t="inlineStr">
        <is>
          <t>HPP Jirau | Borrowings from BNDES bank for HPP Jirau - ESBR guaranteed by Eletrobras, two</t>
        </is>
      </c>
    </row>
    <row r="21">
      <c r="A21" s="3" t="inlineStr">
        <is>
          <t>LOANS, FINANCING AND DEBENTURES</t>
        </is>
      </c>
    </row>
    <row r="22">
      <c r="A22" s="4" t="inlineStr">
        <is>
          <t>Outstanding Balance</t>
        </is>
      </c>
      <c r="B22" s="5" t="n">
        <v>887438</v>
      </c>
    </row>
    <row r="23">
      <c r="A23" s="4" t="inlineStr">
        <is>
          <t>HPP Teles Pires | Borrowings from BNDES bank for UHE Teles Pires guaranteed by Eletrobras, one</t>
        </is>
      </c>
    </row>
    <row r="24">
      <c r="A24" s="3" t="inlineStr">
        <is>
          <t>LOANS, FINANCING AND DEBENTURES</t>
        </is>
      </c>
    </row>
    <row r="25">
      <c r="A25" s="4" t="inlineStr">
        <is>
          <t>Outstanding Balance</t>
        </is>
      </c>
      <c r="B25" s="5" t="n">
        <v>267751</v>
      </c>
    </row>
    <row r="26">
      <c r="A26" s="4" t="inlineStr">
        <is>
          <t>HPP Teles Pires | Borrowings from BNDES bank for HPP Teles Pires guaranteed by Eletrobras, one</t>
        </is>
      </c>
    </row>
    <row r="27">
      <c r="A27" s="3" t="inlineStr">
        <is>
          <t>LOANS, FINANCING AND DEBENTURES</t>
        </is>
      </c>
    </row>
    <row r="28">
      <c r="A28" s="4" t="inlineStr">
        <is>
          <t>Outstanding Balance</t>
        </is>
      </c>
      <c r="B28" s="5" t="n">
        <v>1128600</v>
      </c>
    </row>
    <row r="29">
      <c r="A29" s="4" t="inlineStr">
        <is>
          <t>HPP Santo Antonio | Borrowings From BNDES Original Direct For HPP Santo Antnio Guaranteed By Eletrobras</t>
        </is>
      </c>
    </row>
    <row r="30">
      <c r="A30" s="3" t="inlineStr">
        <is>
          <t>LOANS, FINANCING AND DEBENTURES</t>
        </is>
      </c>
    </row>
    <row r="31">
      <c r="A31" s="4" t="inlineStr">
        <is>
          <t>Outstanding Balance</t>
        </is>
      </c>
      <c r="B31" s="5" t="n">
        <v>5351448</v>
      </c>
    </row>
    <row r="32">
      <c r="A32" s="4" t="inlineStr">
        <is>
          <t>HPP Santo Antonio | Borrowings from BNDES Original Direct for HPP Santo Antnio guaranteed by Eletrobras, One</t>
        </is>
      </c>
    </row>
    <row r="33">
      <c r="A33" s="3" t="inlineStr">
        <is>
          <t>LOANS, FINANCING AND DEBENTURES</t>
        </is>
      </c>
    </row>
    <row r="34">
      <c r="A34" s="4" t="inlineStr">
        <is>
          <t>Outstanding Balance</t>
        </is>
      </c>
      <c r="B34" s="5" t="n">
        <v>1015977</v>
      </c>
    </row>
    <row r="35">
      <c r="A35" s="4" t="inlineStr">
        <is>
          <t>HPP Santo Antonio | Borrowings from BNDES Original Direct for HPP Santo Antnio guaranteed by Eletrobras, Two</t>
        </is>
      </c>
    </row>
    <row r="36">
      <c r="A36" s="3" t="inlineStr">
        <is>
          <t>LOANS, FINANCING AND DEBENTURES</t>
        </is>
      </c>
    </row>
    <row r="37">
      <c r="A37" s="4" t="inlineStr">
        <is>
          <t>Outstanding Balance</t>
        </is>
      </c>
      <c r="B37" s="5" t="n">
        <v>926256</v>
      </c>
    </row>
    <row r="38">
      <c r="A38" s="4" t="inlineStr">
        <is>
          <t>HPP Santo Antonio | Borrowings from BNDES Original Direct for HPP Santo Antnio guaranteed by Eletrobras, Three</t>
        </is>
      </c>
    </row>
    <row r="39">
      <c r="A39" s="3" t="inlineStr">
        <is>
          <t>LOANS, FINANCING AND DEBENTURES</t>
        </is>
      </c>
    </row>
    <row r="40">
      <c r="A40" s="4" t="inlineStr">
        <is>
          <t>Outstanding Balance</t>
        </is>
      </c>
      <c r="B40" s="5" t="n">
        <v>226390</v>
      </c>
    </row>
    <row r="41">
      <c r="A41" s="4" t="inlineStr">
        <is>
          <t>HPP Santo Antonio | Borrowings from BNDES Original Direct for HPP Santo Antnio guaranteed by Eletrobras, Four</t>
        </is>
      </c>
    </row>
    <row r="42">
      <c r="A42" s="3" t="inlineStr">
        <is>
          <t>LOANS, FINANCING AND DEBENTURES</t>
        </is>
      </c>
    </row>
    <row r="43">
      <c r="A43" s="4" t="inlineStr">
        <is>
          <t>Outstanding Balance</t>
        </is>
      </c>
      <c r="B43" s="5" t="n">
        <v>153342</v>
      </c>
    </row>
    <row r="44">
      <c r="A44" s="4" t="inlineStr">
        <is>
          <t>Transmission Projetcs - Mata de Santa Genebra Transmisso S.A. | Borrowings from BNDES Original Direct for Transmission Projetcs - Mata de Santa Genebra Transmisso S.A. guaranteed by Furnas, One</t>
        </is>
      </c>
    </row>
    <row r="45">
      <c r="A45" s="3" t="inlineStr">
        <is>
          <t>LOANS, FINANCING AND DEBENTURES</t>
        </is>
      </c>
    </row>
    <row r="46">
      <c r="A46" s="4" t="inlineStr">
        <is>
          <t>Outstanding Balance</t>
        </is>
      </c>
      <c r="B46" s="5" t="n">
        <v>754187</v>
      </c>
    </row>
    <row r="47">
      <c r="A47" s="4" t="inlineStr">
        <is>
          <t>Transmission Projetcs - Mata de Santa Genebra Transmisso S.A. | Borrowings from BNDES Original Direct for Transmission Projetcs - Mata de Santa Genebra Transmisso S.A. guaranteed by Eletrobras, One</t>
        </is>
      </c>
    </row>
    <row r="48">
      <c r="A48" s="3" t="inlineStr">
        <is>
          <t>LOANS, FINANCING AND DEBENTURES</t>
        </is>
      </c>
    </row>
    <row r="49">
      <c r="A49" s="4" t="inlineStr">
        <is>
          <t>Outstanding Balance</t>
        </is>
      </c>
      <c r="B49" s="5" t="n">
        <v>116209</v>
      </c>
    </row>
    <row r="50">
      <c r="A50" s="4" t="inlineStr">
        <is>
          <t>Transmission Projetcs - Interligao Eltrica Garanhuns S.A. | Borrowings through Issuance of Debentures for Belo Monte Transmissora de Energia Interligao Eltrica Garanhuns S.A. guaranteed by Eletronorte</t>
        </is>
      </c>
    </row>
    <row r="51">
      <c r="A51" s="3" t="inlineStr">
        <is>
          <t>LOANS, FINANCING AND DEBENTURES</t>
        </is>
      </c>
    </row>
    <row r="52">
      <c r="A52" s="4" t="inlineStr">
        <is>
          <t>Outstanding Balance</t>
        </is>
      </c>
      <c r="B52" s="5" t="n">
        <v>75548</v>
      </c>
    </row>
    <row r="53">
      <c r="A53" s="4" t="inlineStr">
        <is>
          <t>HPP Sinop | Borrowings through Issuance of Debentures for HPP Sinop guaranteed by Eletronorte</t>
        </is>
      </c>
    </row>
    <row r="54">
      <c r="A54" s="3" t="inlineStr">
        <is>
          <t>LOANS, FINANCING AND DEBENTURES</t>
        </is>
      </c>
    </row>
    <row r="55">
      <c r="A55" s="4" t="inlineStr">
        <is>
          <t>Outstanding Balance</t>
        </is>
      </c>
      <c r="B55" s="5" t="n">
        <v>556612</v>
      </c>
    </row>
    <row r="56">
      <c r="A56" s="4" t="inlineStr">
        <is>
          <t>HPP Sinop | Borrowings through Issuance of Debentures for HPP Sinop guaranteed by Eletronorte, One</t>
        </is>
      </c>
    </row>
    <row r="57">
      <c r="A57" s="3" t="inlineStr">
        <is>
          <t>LOANS, FINANCING AND DEBENTURES</t>
        </is>
      </c>
    </row>
    <row r="58">
      <c r="A58" s="4" t="inlineStr">
        <is>
          <t>Outstanding Balance</t>
        </is>
      </c>
      <c r="B58" s="5" t="n">
        <v>72836</v>
      </c>
    </row>
    <row r="59">
      <c r="A59" s="4" t="inlineStr">
        <is>
          <t>HPP Sinop | Borrowings through Issuance of Debentures for HPP Sinop guaranteed by Chesf</t>
        </is>
      </c>
    </row>
    <row r="60">
      <c r="A60" s="3" t="inlineStr">
        <is>
          <t>LOANS, FINANCING AND DEBENTURES</t>
        </is>
      </c>
    </row>
    <row r="61">
      <c r="A61" s="4" t="inlineStr">
        <is>
          <t>Outstanding Balance</t>
        </is>
      </c>
      <c r="B61" s="5" t="n">
        <v>72836</v>
      </c>
    </row>
    <row r="62">
      <c r="A62" s="4" t="inlineStr">
        <is>
          <t>HPP So Manuel | Borrowings through Issuance of Debentures for HPP So Manuel guaranteed by Eletronorte</t>
        </is>
      </c>
    </row>
    <row r="63">
      <c r="A63" s="3" t="inlineStr">
        <is>
          <t>LOANS, FINANCING AND DEBENTURES</t>
        </is>
      </c>
    </row>
    <row r="64">
      <c r="A64" s="4" t="inlineStr">
        <is>
          <t>Outstanding Balance</t>
        </is>
      </c>
      <c r="B64" s="5" t="n">
        <v>525607</v>
      </c>
    </row>
    <row r="65">
      <c r="A65" s="4" t="inlineStr">
        <is>
          <t>HPP So Manuel | Borrowings through Issuance of Debentures for HPP So Manuel guaranteed by Eletronorte, One</t>
        </is>
      </c>
    </row>
    <row r="66">
      <c r="A66" s="3" t="inlineStr">
        <is>
          <t>LOANS, FINANCING AND DEBENTURES</t>
        </is>
      </c>
    </row>
    <row r="67">
      <c r="A67" s="4" t="inlineStr">
        <is>
          <t>Outstanding Balance</t>
        </is>
      </c>
      <c r="B67" s="5" t="n">
        <v>108557</v>
      </c>
    </row>
    <row r="68">
      <c r="A68" s="4" t="inlineStr">
        <is>
          <t>Wind Projects - Chapada Piau I Holding S.A. | Borrowings through Issuance of Debentures for Belo Monte Wind Projects - Chapada Piau I Holding S.A. guaranteed by Eletronorte</t>
        </is>
      </c>
    </row>
    <row r="69">
      <c r="A69" s="3" t="inlineStr">
        <is>
          <t>LOANS, FINANCING AND DEBENTURES</t>
        </is>
      </c>
    </row>
    <row r="70">
      <c r="A70" s="4" t="inlineStr">
        <is>
          <t>Outstanding Balance</t>
        </is>
      </c>
      <c r="B70" s="5" t="n">
        <v>70230</v>
      </c>
    </row>
    <row r="71">
      <c r="A71" s="4" t="inlineStr">
        <is>
          <t>Wind Projects - Chapada do Piau II Holding S.A. | Borrowings through Issuance of Debentures for Belo Monte Wind Projects - Chapada do Piau II Holding S.A. guaranteed by Eletronorte</t>
        </is>
      </c>
    </row>
    <row r="72">
      <c r="A72" s="3" t="inlineStr">
        <is>
          <t>LOANS, FINANCING AND DEBENTURES</t>
        </is>
      </c>
    </row>
    <row r="73">
      <c r="A73" s="4" t="inlineStr">
        <is>
          <t>Outstanding Balance</t>
        </is>
      </c>
      <c r="B73" s="5" t="n">
        <v>77700</v>
      </c>
    </row>
    <row r="74">
      <c r="A74" s="4" t="inlineStr">
        <is>
          <t>Transmission Projetcs - Caldas Novas | Borrowings through Issuance of Debentures for Belo Monte Caldas Novas Transmisso S.A. guaranteed by Eletronorte</t>
        </is>
      </c>
    </row>
    <row r="75">
      <c r="A75" s="3" t="inlineStr">
        <is>
          <t>LOANS, FINANCING AND DEBENTURES</t>
        </is>
      </c>
    </row>
    <row r="76">
      <c r="A76" s="4" t="inlineStr">
        <is>
          <t>Outstanding Balance</t>
        </is>
      </c>
      <c r="B76" s="6" t="inlineStr">
        <is>
          <t>R$ 3303</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GUARANTEES FOR SUBSIDIARY (Details) - BRL (R$) R$ in Thousands</t>
        </is>
      </c>
      <c r="B1" s="2" t="inlineStr">
        <is>
          <t>Dec. 31, 2021</t>
        </is>
      </c>
      <c r="C1" s="2" t="inlineStr">
        <is>
          <t>Dec. 31, 2020</t>
        </is>
      </c>
    </row>
    <row r="2">
      <c r="A2" s="4" t="inlineStr">
        <is>
          <t>Angra III | Borrowings guranteed by Electrobas, Corporate</t>
        </is>
      </c>
    </row>
    <row r="3">
      <c r="A3" s="3" t="inlineStr">
        <is>
          <t>LOANS, FINANCING AND DEBENTURES</t>
        </is>
      </c>
    </row>
    <row r="4">
      <c r="A4" s="4" t="inlineStr">
        <is>
          <t>Outstanding Balance</t>
        </is>
      </c>
      <c r="B4" s="6" t="inlineStr">
        <is>
          <t>R$ 3366852</t>
        </is>
      </c>
    </row>
    <row r="5">
      <c r="A5" s="4" t="inlineStr">
        <is>
          <t>Angra III | Borrowings guranteed by Eletronuclear, Corporate</t>
        </is>
      </c>
    </row>
    <row r="6">
      <c r="A6" s="3" t="inlineStr">
        <is>
          <t>LOANS, FINANCING AND DEBENTURES</t>
        </is>
      </c>
    </row>
    <row r="7">
      <c r="A7" s="4" t="inlineStr">
        <is>
          <t>Outstanding Balance</t>
        </is>
      </c>
      <c r="B7" s="5" t="n">
        <v>3013276</v>
      </c>
    </row>
    <row r="8">
      <c r="A8" s="4" t="inlineStr">
        <is>
          <t>Issuance of Debentures - Furnas | Borrowings guranteed by Electrobas, Corporate</t>
        </is>
      </c>
    </row>
    <row r="9">
      <c r="A9" s="3" t="inlineStr">
        <is>
          <t>LOANS, FINANCING AND DEBENTURES</t>
        </is>
      </c>
    </row>
    <row r="10">
      <c r="A10" s="4" t="inlineStr">
        <is>
          <t>Outstanding Balance</t>
        </is>
      </c>
      <c r="B10" s="5" t="n">
        <v>919045</v>
      </c>
    </row>
    <row r="11">
      <c r="A11" s="4" t="inlineStr">
        <is>
          <t>Belo Monte Transmissora de Energia SPE S.A | Borrowings guranteed by Electrobas, Corporate</t>
        </is>
      </c>
    </row>
    <row r="12">
      <c r="A12" s="3" t="inlineStr">
        <is>
          <t>LOANS, FINANCING AND DEBENTURES</t>
        </is>
      </c>
    </row>
    <row r="13">
      <c r="A13" s="4" t="inlineStr">
        <is>
          <t>Outstanding Balance</t>
        </is>
      </c>
      <c r="B13" s="5" t="n">
        <v>738793</v>
      </c>
    </row>
    <row r="14">
      <c r="A14" s="4" t="inlineStr">
        <is>
          <t>Miscellaneous - Furnas | Borrowings guranteed by Electrobas, Corporate</t>
        </is>
      </c>
    </row>
    <row r="15">
      <c r="A15" s="3" t="inlineStr">
        <is>
          <t>LOANS, FINANCING AND DEBENTURES</t>
        </is>
      </c>
    </row>
    <row r="16">
      <c r="A16" s="4" t="inlineStr">
        <is>
          <t>Outstanding Balance</t>
        </is>
      </c>
      <c r="B16" s="5" t="n">
        <v>462780</v>
      </c>
    </row>
    <row r="17">
      <c r="A17" s="4" t="inlineStr">
        <is>
          <t>Issuance Of Debenture - Furnas | Borrowings guranteed by Electrobas, Corporate</t>
        </is>
      </c>
    </row>
    <row r="18">
      <c r="A18" s="3" t="inlineStr">
        <is>
          <t>LOANS, FINANCING AND DEBENTURES</t>
        </is>
      </c>
    </row>
    <row r="19">
      <c r="A19" s="4" t="inlineStr">
        <is>
          <t>Outstanding Balance</t>
        </is>
      </c>
      <c r="B19" s="5" t="n">
        <v>455608</v>
      </c>
    </row>
    <row r="20">
      <c r="A20" s="4" t="inlineStr">
        <is>
          <t>Modernization of HPP Furnas and HPP LuizCarlos Barrreto de Carvalho | Borrowings guaranteed by Eletronorte, Corporate</t>
        </is>
      </c>
    </row>
    <row r="21">
      <c r="A21" s="3" t="inlineStr">
        <is>
          <t>LOANS, FINANCING AND DEBENTURES</t>
        </is>
      </c>
    </row>
    <row r="22">
      <c r="A22" s="4" t="inlineStr">
        <is>
          <t>Outstanding Balance</t>
        </is>
      </c>
      <c r="B22" s="5" t="n">
        <v>421495</v>
      </c>
    </row>
    <row r="23">
      <c r="A23" s="4" t="inlineStr">
        <is>
          <t>HPP Simplcio | Borrowings guranteed by Electrobas Two, Corporate</t>
        </is>
      </c>
    </row>
    <row r="24">
      <c r="A24" s="3" t="inlineStr">
        <is>
          <t>LOANS, FINANCING AND DEBENTURES</t>
        </is>
      </c>
    </row>
    <row r="25">
      <c r="A25" s="4" t="inlineStr">
        <is>
          <t>Outstanding Balance</t>
        </is>
      </c>
      <c r="B25" s="5" t="n">
        <v>355323</v>
      </c>
    </row>
    <row r="26">
      <c r="A26" s="4" t="inlineStr">
        <is>
          <t>Transmissora Sul Litornea de Energia | Borrowings guranteed by Electrobas, Corporate</t>
        </is>
      </c>
    </row>
    <row r="27">
      <c r="A27" s="3" t="inlineStr">
        <is>
          <t>LOANS, FINANCING AND DEBENTURES</t>
        </is>
      </c>
    </row>
    <row r="28">
      <c r="A28" s="4" t="inlineStr">
        <is>
          <t>Outstanding Balance</t>
        </is>
      </c>
      <c r="B28" s="5" t="n">
        <v>350537</v>
      </c>
    </row>
    <row r="29">
      <c r="A29" s="4" t="inlineStr">
        <is>
          <t>Livramento Wind Complex - Entorno II | Borrowings guranteed by Electrobas, Corporate</t>
        </is>
      </c>
    </row>
    <row r="30">
      <c r="A30" s="3" t="inlineStr">
        <is>
          <t>LOANS, FINANCING AND DEBENTURES</t>
        </is>
      </c>
    </row>
    <row r="31">
      <c r="A31" s="4" t="inlineStr">
        <is>
          <t>Outstanding Balance</t>
        </is>
      </c>
      <c r="B31" s="5" t="n">
        <v>322351</v>
      </c>
    </row>
    <row r="32">
      <c r="A32" s="4" t="inlineStr">
        <is>
          <t>Chesf Corporate Projects | Borrowings guranteed by Electrobas, Corporate</t>
        </is>
      </c>
    </row>
    <row r="33">
      <c r="A33" s="3" t="inlineStr">
        <is>
          <t>LOANS, FINANCING AND DEBENTURES</t>
        </is>
      </c>
    </row>
    <row r="34">
      <c r="A34" s="4" t="inlineStr">
        <is>
          <t>Outstanding Balance</t>
        </is>
      </c>
      <c r="B34" s="5" t="n">
        <v>237915</v>
      </c>
    </row>
    <row r="35">
      <c r="A35" s="4" t="inlineStr">
        <is>
          <t>Chesf Corporate Projects 3 | Borrowings guranteed by Electrobas, Corporate</t>
        </is>
      </c>
    </row>
    <row r="36">
      <c r="A36" s="3" t="inlineStr">
        <is>
          <t>LOANS, FINANCING AND DEBENTURES</t>
        </is>
      </c>
    </row>
    <row r="37">
      <c r="A37" s="4" t="inlineStr">
        <is>
          <t>Outstanding Balance</t>
        </is>
      </c>
      <c r="B37" s="5" t="n">
        <v>95121</v>
      </c>
    </row>
    <row r="38">
      <c r="A38" s="4" t="inlineStr">
        <is>
          <t>CGT Eletrosul Corporate Projects | Borrowings guranteed by Electrobas, Corporate</t>
        </is>
      </c>
    </row>
    <row r="39">
      <c r="A39" s="3" t="inlineStr">
        <is>
          <t>LOANS, FINANCING AND DEBENTURES</t>
        </is>
      </c>
    </row>
    <row r="40">
      <c r="A40" s="4" t="inlineStr">
        <is>
          <t>Outstanding Balance</t>
        </is>
      </c>
      <c r="B40" s="5" t="n">
        <v>55823</v>
      </c>
    </row>
    <row r="41">
      <c r="A41" s="4" t="inlineStr">
        <is>
          <t>CGT Eletrosul Corporate Projects | Borrowings guranteed by Electrobas Two, Corporate</t>
        </is>
      </c>
    </row>
    <row r="42">
      <c r="A42" s="3" t="inlineStr">
        <is>
          <t>LOANS, FINANCING AND DEBENTURES</t>
        </is>
      </c>
    </row>
    <row r="43">
      <c r="A43" s="4" t="inlineStr">
        <is>
          <t>Outstanding Balance</t>
        </is>
      </c>
      <c r="B43" s="5" t="n">
        <v>48224</v>
      </c>
    </row>
    <row r="44">
      <c r="A44" s="4" t="inlineStr">
        <is>
          <t>CGT Eletrosul Corporate Projects | Borrowings guranteed by CGT Eletrosul, SPE</t>
        </is>
      </c>
    </row>
    <row r="45">
      <c r="A45" s="3" t="inlineStr">
        <is>
          <t>LOANS, FINANCING AND DEBENTURES</t>
        </is>
      </c>
    </row>
    <row r="46">
      <c r="A46" s="4" t="inlineStr">
        <is>
          <t>Outstanding Balance</t>
        </is>
      </c>
      <c r="B46" s="5" t="n">
        <v>28607</v>
      </c>
    </row>
    <row r="47">
      <c r="A47" s="4" t="inlineStr">
        <is>
          <t>20122014 Investment Plan | Borrowings guranteed by Electrobas, Corporate</t>
        </is>
      </c>
    </row>
    <row r="48">
      <c r="A48" s="3" t="inlineStr">
        <is>
          <t>LOANS, FINANCING AND DEBENTURES</t>
        </is>
      </c>
    </row>
    <row r="49">
      <c r="A49" s="4" t="inlineStr">
        <is>
          <t>Outstanding Balance</t>
        </is>
      </c>
      <c r="B49" s="5" t="n">
        <v>151704</v>
      </c>
    </row>
    <row r="50">
      <c r="A50" s="4" t="inlineStr">
        <is>
          <t>Linha Verde Transmissora de Energia S.A. | Borrowings guranteed by CGT Eletrosul, Corporate</t>
        </is>
      </c>
    </row>
    <row r="51">
      <c r="A51" s="3" t="inlineStr">
        <is>
          <t>LOANS, FINANCING AND DEBENTURES</t>
        </is>
      </c>
    </row>
    <row r="52">
      <c r="A52" s="4" t="inlineStr">
        <is>
          <t>Outstanding Balance</t>
        </is>
      </c>
      <c r="B52" s="5" t="n">
        <v>156283</v>
      </c>
    </row>
    <row r="53">
      <c r="A53" s="4" t="inlineStr">
        <is>
          <t>Corporate Financing | Borrowings guranteed by Electrobas, Corporate</t>
        </is>
      </c>
    </row>
    <row r="54">
      <c r="A54" s="3" t="inlineStr">
        <is>
          <t>LOANS, FINANCING AND DEBENTURES</t>
        </is>
      </c>
    </row>
    <row r="55">
      <c r="A55" s="4" t="inlineStr">
        <is>
          <t>Outstanding Balance</t>
        </is>
      </c>
      <c r="B55" s="5" t="n">
        <v>104851</v>
      </c>
    </row>
    <row r="56">
      <c r="A56" s="4" t="inlineStr">
        <is>
          <t>Corporate Transmission Projects | Borrowings guranteed by Electrobas, Corporate</t>
        </is>
      </c>
    </row>
    <row r="57">
      <c r="A57" s="3" t="inlineStr">
        <is>
          <t>LOANS, FINANCING AND DEBENTURES</t>
        </is>
      </c>
    </row>
    <row r="58">
      <c r="A58" s="4" t="inlineStr">
        <is>
          <t>Outstanding Balance</t>
        </is>
      </c>
      <c r="B58" s="5" t="n">
        <v>243027</v>
      </c>
    </row>
    <row r="59">
      <c r="A59" s="4" t="inlineStr">
        <is>
          <t>HPP Sao Domingos | Borrowings guranteed by Electrobas, Corporate</t>
        </is>
      </c>
    </row>
    <row r="60">
      <c r="A60" s="3" t="inlineStr">
        <is>
          <t>LOANS, FINANCING AND DEBENTURES</t>
        </is>
      </c>
    </row>
    <row r="61">
      <c r="A61" s="4" t="inlineStr">
        <is>
          <t>Outstanding Balance</t>
        </is>
      </c>
      <c r="B61" s="5" t="n">
        <v>110038</v>
      </c>
    </row>
    <row r="62">
      <c r="A62" s="4" t="inlineStr">
        <is>
          <t>Transmissora Sul Litoranea de Energia S.A. - TSLE | Borrowings guranteed by Electrobas, Corporate</t>
        </is>
      </c>
    </row>
    <row r="63">
      <c r="A63" s="3" t="inlineStr">
        <is>
          <t>LOANS, FINANCING AND DEBENTURES</t>
        </is>
      </c>
    </row>
    <row r="64">
      <c r="A64" s="4" t="inlineStr">
        <is>
          <t>Outstanding Balance</t>
        </is>
      </c>
      <c r="B64" s="5" t="n">
        <v>121415</v>
      </c>
    </row>
    <row r="65">
      <c r="A65" s="4" t="inlineStr">
        <is>
          <t>Transmissora Delmiro Gouveia | Borrowings guranteed by Electrobas, Corporate</t>
        </is>
      </c>
    </row>
    <row r="66">
      <c r="A66" s="3" t="inlineStr">
        <is>
          <t>LOANS, FINANCING AND DEBENTURES</t>
        </is>
      </c>
    </row>
    <row r="67">
      <c r="A67" s="4" t="inlineStr">
        <is>
          <t>Outstanding Balance</t>
        </is>
      </c>
      <c r="B67" s="5" t="n">
        <v>102598</v>
      </c>
    </row>
    <row r="68">
      <c r="A68" s="4" t="inlineStr">
        <is>
          <t>HPP Batalha | Borrowings guranteed by Electrobas, Corporate</t>
        </is>
      </c>
    </row>
    <row r="69">
      <c r="A69" s="3" t="inlineStr">
        <is>
          <t>LOANS, FINANCING AND DEBENTURES</t>
        </is>
      </c>
    </row>
    <row r="70">
      <c r="A70" s="4" t="inlineStr">
        <is>
          <t>Outstanding Balance</t>
        </is>
      </c>
      <c r="B70" s="5" t="n">
        <v>78042</v>
      </c>
    </row>
    <row r="71">
      <c r="A71" s="4" t="inlineStr">
        <is>
          <t>HPP Passo Sao Joao | Borrowings guranteed by Chesf, Corporate</t>
        </is>
      </c>
    </row>
    <row r="72">
      <c r="A72" s="3" t="inlineStr">
        <is>
          <t>LOANS, FINANCING AND DEBENTURES</t>
        </is>
      </c>
    </row>
    <row r="73">
      <c r="A73" s="4" t="inlineStr">
        <is>
          <t>Outstanding Balance</t>
        </is>
      </c>
      <c r="B73" s="5" t="n">
        <v>75932</v>
      </c>
    </row>
    <row r="74">
      <c r="A74" s="4" t="inlineStr">
        <is>
          <t>Innovation Projects | Borrowings guranteed by Electrobas, Corporate</t>
        </is>
      </c>
    </row>
    <row r="75">
      <c r="A75" s="3" t="inlineStr">
        <is>
          <t>LOANS, FINANCING AND DEBENTURES</t>
        </is>
      </c>
    </row>
    <row r="76">
      <c r="A76" s="4" t="inlineStr">
        <is>
          <t>Outstanding Balance</t>
        </is>
      </c>
      <c r="B76" s="5" t="n">
        <v>45254</v>
      </c>
    </row>
    <row r="77">
      <c r="A77" s="4" t="inlineStr">
        <is>
          <t>RS Energia | Borrowings guaranteed by Chesf Two, Corporate</t>
        </is>
      </c>
    </row>
    <row r="78">
      <c r="A78" s="3" t="inlineStr">
        <is>
          <t>LOANS, FINANCING AND DEBENTURES</t>
        </is>
      </c>
    </row>
    <row r="79">
      <c r="A79" s="4" t="inlineStr">
        <is>
          <t>Outstanding Balance</t>
        </is>
      </c>
      <c r="B79" s="5" t="n">
        <v>18260</v>
      </c>
    </row>
    <row r="80">
      <c r="A80" s="4" t="inlineStr">
        <is>
          <t>HPP Baguari | Borrowings guranteed by Electrobas, Corporate</t>
        </is>
      </c>
    </row>
    <row r="81">
      <c r="A81" s="3" t="inlineStr">
        <is>
          <t>LOANS, FINANCING AND DEBENTURES</t>
        </is>
      </c>
    </row>
    <row r="82">
      <c r="A82" s="4" t="inlineStr">
        <is>
          <t>Outstanding Balance</t>
        </is>
      </c>
      <c r="B82" s="5" t="n">
        <v>19839</v>
      </c>
    </row>
    <row r="83">
      <c r="A83" s="4" t="inlineStr">
        <is>
          <t>Expansion of the South Transmission System | Borrowings guranteed by Electrobas, Corporate</t>
        </is>
      </c>
    </row>
    <row r="84">
      <c r="A84" s="3" t="inlineStr">
        <is>
          <t>LOANS, FINANCING AND DEBENTURES</t>
        </is>
      </c>
    </row>
    <row r="85">
      <c r="A85" s="4" t="inlineStr">
        <is>
          <t>Outstanding Balance</t>
        </is>
      </c>
      <c r="B85" s="5" t="n">
        <v>18368</v>
      </c>
    </row>
    <row r="86">
      <c r="A86" s="4" t="inlineStr">
        <is>
          <t>Brazil-Uruguay Interconnection | Borrowings guranteed by Electrobas, Corporate</t>
        </is>
      </c>
    </row>
    <row r="87">
      <c r="A87" s="3" t="inlineStr">
        <is>
          <t>LOANS, FINANCING AND DEBENTURES</t>
        </is>
      </c>
    </row>
    <row r="88">
      <c r="A88" s="4" t="inlineStr">
        <is>
          <t>Outstanding Balance</t>
        </is>
      </c>
      <c r="B88" s="5" t="n">
        <v>13787</v>
      </c>
    </row>
    <row r="89">
      <c r="A89" s="4" t="inlineStr">
        <is>
          <t>SC Energia | Borrowings guranteed by Electrobas, Corporate</t>
        </is>
      </c>
    </row>
    <row r="90">
      <c r="A90" s="3" t="inlineStr">
        <is>
          <t>LOANS, FINANCING AND DEBENTURES</t>
        </is>
      </c>
    </row>
    <row r="91">
      <c r="A91" s="4" t="inlineStr">
        <is>
          <t>Outstanding Balance</t>
        </is>
      </c>
      <c r="B91" s="5" t="n">
        <v>9405</v>
      </c>
    </row>
    <row r="92">
      <c r="A92" s="4" t="inlineStr">
        <is>
          <t>HPP Mau | Borrowings guranteed by Electrobas Two, Corporate</t>
        </is>
      </c>
    </row>
    <row r="93">
      <c r="A93" s="3" t="inlineStr">
        <is>
          <t>LOANS, FINANCING AND DEBENTURES</t>
        </is>
      </c>
    </row>
    <row r="94">
      <c r="A94" s="4" t="inlineStr">
        <is>
          <t>Outstanding Balance</t>
        </is>
      </c>
      <c r="B94" s="5" t="n">
        <v>163333</v>
      </c>
    </row>
    <row r="95">
      <c r="A95" s="4" t="inlineStr">
        <is>
          <t>Support to the Working Capital Structure | Borrowings guranteed by Electrobas, Corporate</t>
        </is>
      </c>
    </row>
    <row r="96">
      <c r="A96" s="3" t="inlineStr">
        <is>
          <t>LOANS, FINANCING AND DEBENTURES</t>
        </is>
      </c>
    </row>
    <row r="97">
      <c r="A97" s="4" t="inlineStr">
        <is>
          <t>Outstanding Balance</t>
        </is>
      </c>
      <c r="B97" s="5" t="n">
        <v>185717</v>
      </c>
    </row>
    <row r="98">
      <c r="A98" s="4" t="inlineStr">
        <is>
          <t>Wind farms Casa Nova II and III | Borrowings guranteed by Electrobas, Corporate</t>
        </is>
      </c>
    </row>
    <row r="99">
      <c r="A99" s="3" t="inlineStr">
        <is>
          <t>LOANS, FINANCING AND DEBENTURES</t>
        </is>
      </c>
    </row>
    <row r="100">
      <c r="A100" s="4" t="inlineStr">
        <is>
          <t>Outstanding Balance</t>
        </is>
      </c>
      <c r="B100" s="5" t="n">
        <v>155676</v>
      </c>
    </row>
    <row r="101">
      <c r="A101" s="4" t="inlineStr">
        <is>
          <t>Guarantees of controlled companies</t>
        </is>
      </c>
    </row>
    <row r="102">
      <c r="A102" s="3" t="inlineStr">
        <is>
          <t>LOANS, FINANCING AND DEBENTURES</t>
        </is>
      </c>
    </row>
    <row r="103">
      <c r="A103" s="4" t="inlineStr">
        <is>
          <t>Outstanding Balance</t>
        </is>
      </c>
      <c r="B103" s="6" t="inlineStr">
        <is>
          <t>R$ 12645279</t>
        </is>
      </c>
      <c r="C103" s="6" t="inlineStr">
        <is>
          <t>R$ 1532477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INANCING AND DEBENTURES - Movements of Provision for Guarantees (Details) - BRL (R$) R$ in Thousands</t>
        </is>
      </c>
      <c r="B1" s="2" t="inlineStr">
        <is>
          <t>12 Months Ended</t>
        </is>
      </c>
    </row>
    <row r="2">
      <c r="B2" s="2" t="inlineStr">
        <is>
          <t>Dec. 31, 2021</t>
        </is>
      </c>
      <c r="C2" s="2" t="inlineStr">
        <is>
          <t>Dec. 31, 2020</t>
        </is>
      </c>
      <c r="D2" s="2" t="inlineStr">
        <is>
          <t>Dec. 31, 2019</t>
        </is>
      </c>
    </row>
    <row r="3">
      <c r="A3" s="3" t="inlineStr">
        <is>
          <t>LOANS, FINANCING AND DEBENTURES</t>
        </is>
      </c>
    </row>
    <row r="4">
      <c r="A4" s="4" t="inlineStr">
        <is>
          <t>Percentage of guaranteed outstanding balance accrued</t>
        </is>
      </c>
      <c r="B4" s="4" t="inlineStr">
        <is>
          <t>1.00%</t>
        </is>
      </c>
    </row>
    <row r="5">
      <c r="A5" s="3" t="inlineStr">
        <is>
          <t>Changes in guarantees</t>
        </is>
      </c>
    </row>
    <row r="6">
      <c r="A6" s="4" t="inlineStr">
        <is>
          <t>Provision for Guarantee at beginning of period</t>
        </is>
      </c>
      <c r="B6" s="6" t="inlineStr">
        <is>
          <t>R$ 459004</t>
        </is>
      </c>
      <c r="C6" s="6" t="inlineStr">
        <is>
          <t>R$ 463776</t>
        </is>
      </c>
      <c r="D6" s="6" t="inlineStr">
        <is>
          <t>R$ 549436</t>
        </is>
      </c>
    </row>
    <row r="7">
      <c r="A7" s="4" t="inlineStr">
        <is>
          <t>Additions of Warranties</t>
        </is>
      </c>
      <c r="B7" s="5" t="n">
        <v>14869</v>
      </c>
      <c r="C7" s="5" t="n">
        <v>25556</v>
      </c>
      <c r="D7" s="5" t="n">
        <v>13690</v>
      </c>
    </row>
    <row r="8">
      <c r="A8" s="4" t="inlineStr">
        <is>
          <t>Update</t>
        </is>
      </c>
      <c r="B8" s="5" t="n">
        <v>-14408</v>
      </c>
      <c r="C8" s="5" t="n">
        <v>15197</v>
      </c>
      <c r="D8" s="5" t="n">
        <v>5889</v>
      </c>
    </row>
    <row r="9">
      <c r="A9" s="4" t="inlineStr">
        <is>
          <t>Write-offs</t>
        </is>
      </c>
      <c r="B9" s="5" t="n">
        <v>-33656</v>
      </c>
      <c r="C9" s="5" t="n">
        <v>-45525</v>
      </c>
      <c r="D9" s="5" t="n">
        <v>-105239</v>
      </c>
    </row>
    <row r="10">
      <c r="A10" s="4" t="inlineStr">
        <is>
          <t>Provision for Guarantee at end of period</t>
        </is>
      </c>
      <c r="B10" s="6" t="inlineStr">
        <is>
          <t>R$ 425809</t>
        </is>
      </c>
      <c r="C10" s="6" t="inlineStr">
        <is>
          <t>R$ 459004</t>
        </is>
      </c>
      <c r="D10" s="6" t="inlineStr">
        <is>
          <t>R$ 463776</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1" customWidth="1" min="3" max="3"/>
    <col width="39" customWidth="1" min="4" max="4"/>
    <col width="22" customWidth="1" min="5" max="5"/>
    <col width="20" customWidth="1" min="6" max="6"/>
    <col width="22" customWidth="1" min="7" max="7"/>
    <col width="22" customWidth="1" min="8" max="8"/>
    <col width="22" customWidth="1" min="9" max="9"/>
  </cols>
  <sheetData>
    <row r="1">
      <c r="A1" s="1" t="inlineStr">
        <is>
          <t>LOANS, FINANCING AND DEBENTURES - Additional Information (Details) R$ / shares in Units, R$ in Thousands, $ in Thousands</t>
        </is>
      </c>
      <c r="B1" s="2" t="inlineStr">
        <is>
          <t>1 Months Ended</t>
        </is>
      </c>
      <c r="G1" s="2" t="inlineStr">
        <is>
          <t>12 Months Ended</t>
        </is>
      </c>
    </row>
    <row r="2">
      <c r="B2" s="2" t="inlineStr">
        <is>
          <t>Nov. 30, 2021BRL (R$)</t>
        </is>
      </c>
      <c r="C2" s="2" t="inlineStr">
        <is>
          <t>Oct. 31, 2021USD ($)</t>
        </is>
      </c>
      <c r="D2" s="2" t="inlineStr">
        <is>
          <t>Sep. 30, 2021BRL (R$)R$ / sharesshares</t>
        </is>
      </c>
      <c r="E2" s="2" t="inlineStr">
        <is>
          <t>Jul. 31, 2021BRL (R$)</t>
        </is>
      </c>
      <c r="F2" s="2" t="inlineStr">
        <is>
          <t>Apr. 30, 2021shares</t>
        </is>
      </c>
      <c r="G2" s="2" t="inlineStr">
        <is>
          <t>Dec. 31, 2021BRL (R$)</t>
        </is>
      </c>
      <c r="H2" s="2" t="inlineStr">
        <is>
          <t>Dec. 31, 2020BRL (R$)</t>
        </is>
      </c>
      <c r="I2" s="2" t="inlineStr">
        <is>
          <t>Dec. 31, 2019BRL (R$)</t>
        </is>
      </c>
    </row>
    <row r="3">
      <c r="A3" s="3" t="inlineStr">
        <is>
          <t>Disclosure of detailed information about borrowings [line items]</t>
        </is>
      </c>
    </row>
    <row r="4">
      <c r="A4" s="4" t="inlineStr">
        <is>
          <t>Number of series of debenture</t>
        </is>
      </c>
      <c r="F4" s="5" t="n">
        <v>2</v>
      </c>
    </row>
    <row r="5">
      <c r="A5" s="4" t="inlineStr">
        <is>
          <t>Number of debentures issued | shares</t>
        </is>
      </c>
      <c r="F5" s="5" t="n">
        <v>2700000</v>
      </c>
    </row>
    <row r="6">
      <c r="A6" s="4" t="inlineStr">
        <is>
          <t>Repayments of bonds</t>
        </is>
      </c>
      <c r="B6" s="6" t="inlineStr">
        <is>
          <t>R$ 3583234</t>
        </is>
      </c>
      <c r="C6" s="8" t="n">
        <v>643691</v>
      </c>
    </row>
    <row r="7">
      <c r="A7" s="3" t="inlineStr">
        <is>
          <t>Fund-Raising through Furnas</t>
        </is>
      </c>
    </row>
    <row r="8">
      <c r="A8" s="4" t="inlineStr">
        <is>
          <t>Fund raised</t>
        </is>
      </c>
      <c r="G8" s="6" t="inlineStr">
        <is>
          <t>R$ 4828697</t>
        </is>
      </c>
      <c r="H8" s="6" t="inlineStr">
        <is>
          <t>R$ 9157888</t>
        </is>
      </c>
      <c r="I8" s="6" t="inlineStr">
        <is>
          <t>R$ 6779312</t>
        </is>
      </c>
    </row>
    <row r="9">
      <c r="A9" s="4" t="inlineStr">
        <is>
          <t>Percentage of equity interest guaranteed</t>
        </is>
      </c>
      <c r="G9" s="4" t="inlineStr">
        <is>
          <t>1.00%</t>
        </is>
      </c>
    </row>
    <row r="10">
      <c r="A10" s="4" t="inlineStr">
        <is>
          <t>Equity interest</t>
        </is>
      </c>
      <c r="G10" s="6" t="inlineStr">
        <is>
          <t>R$ 25769172</t>
        </is>
      </c>
      <c r="H10" s="6" t="inlineStr">
        <is>
          <t>R$ 26996243</t>
        </is>
      </c>
    </row>
    <row r="11">
      <c r="A11" s="4" t="inlineStr">
        <is>
          <t>Chapada do Piau I</t>
        </is>
      </c>
    </row>
    <row r="12">
      <c r="A12" s="3" t="inlineStr">
        <is>
          <t>Fund-Raising through Furnas</t>
        </is>
      </c>
    </row>
    <row r="13">
      <c r="A13" s="4" t="inlineStr">
        <is>
          <t>Outstanding Balance</t>
        </is>
      </c>
      <c r="G13" s="5" t="n">
        <v>471000</v>
      </c>
    </row>
    <row r="14">
      <c r="A14" s="4" t="inlineStr">
        <is>
          <t>Accrued balance from issuance of debenture</t>
        </is>
      </c>
      <c r="G14" s="5" t="n">
        <v>103000</v>
      </c>
    </row>
    <row r="15">
      <c r="A15" s="4" t="inlineStr">
        <is>
          <t>Chapada do Piau II</t>
        </is>
      </c>
    </row>
    <row r="16">
      <c r="A16" s="3" t="inlineStr">
        <is>
          <t>Fund-Raising through Furnas</t>
        </is>
      </c>
    </row>
    <row r="17">
      <c r="A17" s="4" t="inlineStr">
        <is>
          <t>Outstanding Balance</t>
        </is>
      </c>
      <c r="G17" s="6" t="inlineStr">
        <is>
          <t>R$ 396000</t>
        </is>
      </c>
    </row>
    <row r="18">
      <c r="A18" s="4" t="inlineStr">
        <is>
          <t>Percentage of equity interest guaranteed</t>
        </is>
      </c>
      <c r="G18" s="4" t="inlineStr">
        <is>
          <t>40.00%</t>
        </is>
      </c>
    </row>
    <row r="19">
      <c r="A19" s="4" t="inlineStr">
        <is>
          <t>Equity interest (as a percent)</t>
        </is>
      </c>
      <c r="G19" s="4" t="inlineStr">
        <is>
          <t>49.00%</t>
        </is>
      </c>
    </row>
    <row r="20">
      <c r="A20" s="4" t="inlineStr">
        <is>
          <t>Equity interest</t>
        </is>
      </c>
      <c r="G20" s="6" t="inlineStr">
        <is>
          <t>R$ 77700</t>
        </is>
      </c>
    </row>
    <row r="21">
      <c r="A21" s="4" t="inlineStr">
        <is>
          <t>HPP So Manuel</t>
        </is>
      </c>
    </row>
    <row r="22">
      <c r="A22" s="3" t="inlineStr">
        <is>
          <t>Fund-Raising through Furnas</t>
        </is>
      </c>
    </row>
    <row r="23">
      <c r="A23" s="4" t="inlineStr">
        <is>
          <t>Percentage of the distributor's capital</t>
        </is>
      </c>
      <c r="G23" s="4" t="inlineStr">
        <is>
          <t>33.33%</t>
        </is>
      </c>
    </row>
    <row r="24">
      <c r="A24" s="4" t="inlineStr">
        <is>
          <t>Furnas</t>
        </is>
      </c>
    </row>
    <row r="25">
      <c r="A25" s="3" t="inlineStr">
        <is>
          <t>Fund-Raising through Furnas</t>
        </is>
      </c>
    </row>
    <row r="26">
      <c r="A26" s="4" t="inlineStr">
        <is>
          <t>Fund raised</t>
        </is>
      </c>
      <c r="E26" s="6" t="inlineStr">
        <is>
          <t>R$ 1600000</t>
        </is>
      </c>
    </row>
    <row r="27">
      <c r="A27" s="4" t="inlineStr">
        <is>
          <t>Percentage of the distributor's capital</t>
        </is>
      </c>
      <c r="G27" s="4" t="inlineStr">
        <is>
          <t>99.56%</t>
        </is>
      </c>
      <c r="H27" s="4" t="inlineStr">
        <is>
          <t>99.56%</t>
        </is>
      </c>
    </row>
    <row r="28">
      <c r="A28" s="4" t="inlineStr">
        <is>
          <t>CGT Eletrosul</t>
        </is>
      </c>
    </row>
    <row r="29">
      <c r="A29" s="3" t="inlineStr">
        <is>
          <t>Disclosure of detailed information about borrowings [line items]</t>
        </is>
      </c>
    </row>
    <row r="30">
      <c r="A30" s="4" t="inlineStr">
        <is>
          <t>Number of debentures subscribed | shares</t>
        </is>
      </c>
      <c r="D30" s="5" t="n">
        <v>4000000</v>
      </c>
    </row>
    <row r="31">
      <c r="A31" s="4" t="inlineStr">
        <is>
          <t>Par value of debentures | R$ / shares</t>
        </is>
      </c>
      <c r="D31" s="6" t="inlineStr">
        <is>
          <t>R$ 1</t>
        </is>
      </c>
    </row>
    <row r="32">
      <c r="A32" s="4" t="inlineStr">
        <is>
          <t>Total amount</t>
        </is>
      </c>
      <c r="D32" s="6" t="inlineStr">
        <is>
          <t>R$ 400000</t>
        </is>
      </c>
    </row>
    <row r="33">
      <c r="A33" s="3" t="inlineStr">
        <is>
          <t>Fund-Raising through Furnas</t>
        </is>
      </c>
    </row>
    <row r="34">
      <c r="A34" s="4" t="inlineStr">
        <is>
          <t>Percentage of the distributor's capital</t>
        </is>
      </c>
      <c r="G34" s="4" t="inlineStr">
        <is>
          <t>99.89%</t>
        </is>
      </c>
      <c r="H34" s="4" t="inlineStr">
        <is>
          <t>99.89%</t>
        </is>
      </c>
    </row>
    <row r="35">
      <c r="A35" s="4" t="inlineStr">
        <is>
          <t>Debentures of the first series</t>
        </is>
      </c>
    </row>
    <row r="36">
      <c r="A36" s="3" t="inlineStr">
        <is>
          <t>Disclosure of detailed information about borrowings [line items]</t>
        </is>
      </c>
    </row>
    <row r="37">
      <c r="A37" s="4" t="inlineStr">
        <is>
          <t>Number of debentures issued | shares</t>
        </is>
      </c>
      <c r="F37" s="5" t="n">
        <v>1200000</v>
      </c>
    </row>
    <row r="38">
      <c r="A38" s="4" t="inlineStr">
        <is>
          <t>Debentures of the first series | CGT Eletrosul</t>
        </is>
      </c>
    </row>
    <row r="39">
      <c r="A39" s="3" t="inlineStr">
        <is>
          <t>Disclosure of detailed information about borrowings [line items]</t>
        </is>
      </c>
    </row>
    <row r="40">
      <c r="A40" s="4" t="inlineStr">
        <is>
          <t>Total amount</t>
        </is>
      </c>
      <c r="D40" s="6" t="inlineStr">
        <is>
          <t>R$ 185000</t>
        </is>
      </c>
    </row>
    <row r="41">
      <c r="A41" s="4" t="inlineStr">
        <is>
          <t>Maturity term</t>
        </is>
      </c>
      <c r="D41" s="4" t="inlineStr">
        <is>
          <t>8 years</t>
        </is>
      </c>
    </row>
    <row r="42">
      <c r="A42" s="4" t="inlineStr">
        <is>
          <t>Debentures of the second series</t>
        </is>
      </c>
    </row>
    <row r="43">
      <c r="A43" s="3" t="inlineStr">
        <is>
          <t>Disclosure of detailed information about borrowings [line items]</t>
        </is>
      </c>
    </row>
    <row r="44">
      <c r="A44" s="4" t="inlineStr">
        <is>
          <t>Number of debentures issued | shares</t>
        </is>
      </c>
      <c r="F44" s="5" t="n">
        <v>1500000</v>
      </c>
    </row>
    <row r="45">
      <c r="A45" s="4" t="inlineStr">
        <is>
          <t>Debentures of the second series | CGT Eletrosul</t>
        </is>
      </c>
    </row>
    <row r="46">
      <c r="A46" s="3" t="inlineStr">
        <is>
          <t>Disclosure of detailed information about borrowings [line items]</t>
        </is>
      </c>
    </row>
    <row r="47">
      <c r="A47" s="4" t="inlineStr">
        <is>
          <t>Total amount</t>
        </is>
      </c>
      <c r="D47" s="6" t="inlineStr">
        <is>
          <t>R$ 215000</t>
        </is>
      </c>
    </row>
    <row r="48">
      <c r="A48" s="4" t="inlineStr">
        <is>
          <t>Maturity term</t>
        </is>
      </c>
      <c r="D48" s="4" t="inlineStr">
        <is>
          <t>3 years</t>
        </is>
      </c>
    </row>
    <row r="49">
      <c r="A49" s="4" t="inlineStr">
        <is>
          <t>BASA | Furnas</t>
        </is>
      </c>
    </row>
    <row r="50">
      <c r="A50" s="3" t="inlineStr">
        <is>
          <t>Fund-Raising through Furnas</t>
        </is>
      </c>
    </row>
    <row r="51">
      <c r="A51" s="4" t="inlineStr">
        <is>
          <t>Fund raised</t>
        </is>
      </c>
      <c r="E51" s="6" t="inlineStr">
        <is>
          <t>R$ 200000</t>
        </is>
      </c>
    </row>
    <row r="52">
      <c r="A52" s="4" t="inlineStr">
        <is>
          <t>Payment term</t>
        </is>
      </c>
      <c r="E52" s="4" t="inlineStr">
        <is>
          <t>5 years</t>
        </is>
      </c>
    </row>
    <row r="53">
      <c r="A53" s="4" t="inlineStr">
        <is>
          <t>Banco Itau | Furnas</t>
        </is>
      </c>
    </row>
    <row r="54">
      <c r="A54" s="3" t="inlineStr">
        <is>
          <t>Fund-Raising through Furnas</t>
        </is>
      </c>
    </row>
    <row r="55">
      <c r="A55" s="4" t="inlineStr">
        <is>
          <t>Fund raised</t>
        </is>
      </c>
      <c r="E55" s="6" t="inlineStr">
        <is>
          <t>R$ 500000</t>
        </is>
      </c>
    </row>
    <row r="56">
      <c r="A56" s="4" t="inlineStr">
        <is>
          <t>Payment term</t>
        </is>
      </c>
      <c r="E56" s="4" t="inlineStr">
        <is>
          <t>5 years</t>
        </is>
      </c>
    </row>
    <row r="57">
      <c r="A57" s="4" t="inlineStr">
        <is>
          <t>Banco do Brasil | Furnas</t>
        </is>
      </c>
    </row>
    <row r="58">
      <c r="A58" s="3" t="inlineStr">
        <is>
          <t>Fund-Raising through Furnas</t>
        </is>
      </c>
    </row>
    <row r="59">
      <c r="A59" s="4" t="inlineStr">
        <is>
          <t>Fund raised</t>
        </is>
      </c>
      <c r="E59" s="6" t="inlineStr">
        <is>
          <t>R$ 600000</t>
        </is>
      </c>
    </row>
    <row r="60">
      <c r="A60" s="4" t="inlineStr">
        <is>
          <t>Payment term</t>
        </is>
      </c>
      <c r="E60" s="4" t="inlineStr">
        <is>
          <t>7 years</t>
        </is>
      </c>
    </row>
    <row r="61">
      <c r="A61" s="4" t="inlineStr">
        <is>
          <t>Banco Bradesco | Furnas</t>
        </is>
      </c>
    </row>
    <row r="62">
      <c r="A62" s="3" t="inlineStr">
        <is>
          <t>Fund-Raising through Furnas</t>
        </is>
      </c>
    </row>
    <row r="63">
      <c r="A63" s="4" t="inlineStr">
        <is>
          <t>Fund raised</t>
        </is>
      </c>
      <c r="E63" s="6" t="inlineStr">
        <is>
          <t>R$ 300000</t>
        </is>
      </c>
    </row>
    <row r="64">
      <c r="A64" s="4" t="inlineStr">
        <is>
          <t>Payment term</t>
        </is>
      </c>
      <c r="E64" s="4" t="inlineStr">
        <is>
          <t>7 years</t>
        </is>
      </c>
    </row>
    <row r="65">
      <c r="A65" s="4" t="inlineStr">
        <is>
          <t>Borrowings from BNDES bank for SPE So Manoel guaranteed by Eletrobras</t>
        </is>
      </c>
    </row>
    <row r="66">
      <c r="A66" s="3" t="inlineStr">
        <is>
          <t>Fund-Raising through Furnas</t>
        </is>
      </c>
    </row>
    <row r="67">
      <c r="A67" s="4" t="inlineStr">
        <is>
          <t>Equity interest</t>
        </is>
      </c>
      <c r="G67" s="6" t="inlineStr">
        <is>
          <t>R$ 70230</t>
        </is>
      </c>
    </row>
    <row r="68">
      <c r="A68" s="4" t="inlineStr">
        <is>
          <t>Borrowings from BNDES bank for SPE So Manoel guaranteed by Eletrobras | Chapada do Piau I</t>
        </is>
      </c>
    </row>
    <row r="69">
      <c r="A69" s="3" t="inlineStr">
        <is>
          <t>Fund-Raising through Furnas</t>
        </is>
      </c>
    </row>
    <row r="70">
      <c r="A70" s="4" t="inlineStr">
        <is>
          <t>Percentage of equity interest guaranteed</t>
        </is>
      </c>
      <c r="G70" s="4" t="inlineStr">
        <is>
          <t>25.00%</t>
        </is>
      </c>
    </row>
    <row r="71">
      <c r="A71" s="4" t="inlineStr">
        <is>
          <t>Equity interest (as a percent)</t>
        </is>
      </c>
      <c r="G71" s="4" t="inlineStr">
        <is>
          <t>49.00%</t>
        </is>
      </c>
    </row>
    <row r="72">
      <c r="A72" s="4" t="inlineStr">
        <is>
          <t>Borrowings from BNDES bank for SPE So Manoel guaranteed by Eletrobras | HPP So Manuel</t>
        </is>
      </c>
    </row>
    <row r="73">
      <c r="A73" s="3" t="inlineStr">
        <is>
          <t>Fund-Raising through Furnas</t>
        </is>
      </c>
    </row>
    <row r="74">
      <c r="A74" s="4" t="inlineStr">
        <is>
          <t>Outstanding Balance</t>
        </is>
      </c>
      <c r="G74" s="6" t="inlineStr">
        <is>
          <t>R$ 1580000</t>
        </is>
      </c>
    </row>
    <row r="75">
      <c r="A75" s="4" t="inlineStr">
        <is>
          <t>Borrowings from BNDES bank for SPE So Manoel guaranteed by Furnas | HPP So Manuel</t>
        </is>
      </c>
    </row>
    <row r="76">
      <c r="A76" s="3" t="inlineStr">
        <is>
          <t>Fund-Raising through Furnas</t>
        </is>
      </c>
    </row>
    <row r="77">
      <c r="A77" s="4" t="inlineStr">
        <is>
          <t>Outstanding Balance</t>
        </is>
      </c>
      <c r="G77" s="6" t="inlineStr">
        <is>
          <t>R$ 325000</t>
        </is>
      </c>
    </row>
  </sheetData>
  <mergeCells count="3">
    <mergeCell ref="A1:A2"/>
    <mergeCell ref="B1:F1"/>
    <mergeCell ref="G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LEASE - Lease movements (Details) - BRL (R$) R$ in Thousands</t>
        </is>
      </c>
      <c r="B1" s="2" t="inlineStr">
        <is>
          <t>12 Months Ended</t>
        </is>
      </c>
    </row>
    <row r="2">
      <c r="B2" s="2" t="inlineStr">
        <is>
          <t>Dec. 31, 2021</t>
        </is>
      </c>
      <c r="C2" s="2" t="inlineStr">
        <is>
          <t>Dec. 31, 2020</t>
        </is>
      </c>
      <c r="D2" s="2" t="inlineStr">
        <is>
          <t>Dec. 31, 2019</t>
        </is>
      </c>
    </row>
    <row r="3">
      <c r="A3" s="3" t="inlineStr">
        <is>
          <t>LEASE</t>
        </is>
      </c>
    </row>
    <row r="4">
      <c r="A4" s="4" t="inlineStr">
        <is>
          <t>Lease term</t>
        </is>
      </c>
      <c r="B4" s="4" t="inlineStr">
        <is>
          <t>20 years</t>
        </is>
      </c>
    </row>
    <row r="5">
      <c r="A5" s="4" t="inlineStr">
        <is>
          <t>Opening balance</t>
        </is>
      </c>
      <c r="B5" s="6" t="inlineStr">
        <is>
          <t>R$ 1053194</t>
        </is>
      </c>
      <c r="C5" s="6" t="inlineStr">
        <is>
          <t>R$ 1207189</t>
        </is>
      </c>
      <c r="D5" s="6" t="inlineStr">
        <is>
          <t>R$ 976115</t>
        </is>
      </c>
    </row>
    <row r="6">
      <c r="A6" s="4" t="inlineStr">
        <is>
          <t>Initial adoption</t>
        </is>
      </c>
      <c r="D6" s="5" t="n">
        <v>340225</v>
      </c>
    </row>
    <row r="7">
      <c r="A7" s="4" t="inlineStr">
        <is>
          <t>New contracts / Remeasurements</t>
        </is>
      </c>
      <c r="B7" s="5" t="n">
        <v>60824</v>
      </c>
      <c r="C7" s="5" t="n">
        <v>37285</v>
      </c>
      <c r="D7" s="5" t="n">
        <v>211375</v>
      </c>
    </row>
    <row r="8">
      <c r="A8" s="4" t="inlineStr">
        <is>
          <t>Interest Incurred</t>
        </is>
      </c>
      <c r="B8" s="5" t="n">
        <v>377482</v>
      </c>
      <c r="C8" s="5" t="n">
        <v>365596</v>
      </c>
      <c r="D8" s="5" t="n">
        <v>338163</v>
      </c>
    </row>
    <row r="9">
      <c r="A9" s="4" t="inlineStr">
        <is>
          <t>Payments</t>
        </is>
      </c>
      <c r="B9" s="5" t="n">
        <v>-588016</v>
      </c>
      <c r="C9" s="5" t="n">
        <v>-556876</v>
      </c>
      <c r="D9" s="5" t="n">
        <v>-547226</v>
      </c>
    </row>
    <row r="10">
      <c r="A10" s="4" t="inlineStr">
        <is>
          <t>Write-offs</t>
        </is>
      </c>
      <c r="D10" s="5" t="n">
        <v>-111463</v>
      </c>
    </row>
    <row r="11">
      <c r="A11" s="4" t="inlineStr">
        <is>
          <t>Ending balance</t>
        </is>
      </c>
      <c r="B11" s="5" t="n">
        <v>903484</v>
      </c>
      <c r="C11" s="5" t="n">
        <v>1053194</v>
      </c>
      <c r="D11" s="5" t="n">
        <v>1207189</v>
      </c>
    </row>
    <row r="12">
      <c r="A12" s="4" t="inlineStr">
        <is>
          <t>Local assistant</t>
        </is>
      </c>
      <c r="B12" s="5" t="n">
        <v>209774</v>
      </c>
      <c r="C12" s="5" t="n">
        <v>217321</v>
      </c>
      <c r="D12" s="5" t="n">
        <v>219484</v>
      </c>
    </row>
    <row r="13">
      <c r="A13" s="4" t="inlineStr">
        <is>
          <t>Non-current</t>
        </is>
      </c>
      <c r="B13" s="5" t="n">
        <v>693710</v>
      </c>
      <c r="C13" s="5" t="n">
        <v>835873</v>
      </c>
      <c r="D13" s="5" t="n">
        <v>987705</v>
      </c>
    </row>
    <row r="14">
      <c r="A14" s="4" t="inlineStr">
        <is>
          <t>Total</t>
        </is>
      </c>
      <c r="B14" s="6" t="inlineStr">
        <is>
          <t>R$ 903484</t>
        </is>
      </c>
      <c r="C14" s="6" t="inlineStr">
        <is>
          <t>R$ 1053194</t>
        </is>
      </c>
      <c r="D14" s="6" t="inlineStr">
        <is>
          <t>R$ 1207189</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 Type of leases (Details) - BRL (R$) R$ in Thousands</t>
        </is>
      </c>
      <c r="B1" s="2" t="inlineStr">
        <is>
          <t>Dec. 31, 2021</t>
        </is>
      </c>
      <c r="C1" s="2" t="inlineStr">
        <is>
          <t>Dec. 31, 2020</t>
        </is>
      </c>
    </row>
    <row r="2">
      <c r="A2" s="3" t="inlineStr">
        <is>
          <t>LEASE</t>
        </is>
      </c>
    </row>
    <row r="3">
      <c r="A3" s="4" t="inlineStr">
        <is>
          <t>Short-term leases</t>
        </is>
      </c>
      <c r="B3" s="6" t="inlineStr">
        <is>
          <t>R$ 3667</t>
        </is>
      </c>
      <c r="C3" s="6" t="inlineStr">
        <is>
          <t>R$ 23552</t>
        </is>
      </c>
    </row>
    <row r="4">
      <c r="A4" s="4" t="inlineStr">
        <is>
          <t>Low-value leases</t>
        </is>
      </c>
      <c r="B4" s="5" t="n">
        <v>23827</v>
      </c>
      <c r="C4" s="5" t="n">
        <v>23452</v>
      </c>
    </row>
    <row r="5">
      <c r="A5" s="4" t="inlineStr">
        <is>
          <t>Variable lease expenses</t>
        </is>
      </c>
      <c r="B5" s="6" t="inlineStr">
        <is>
          <t>R$ 885</t>
        </is>
      </c>
      <c r="C5" s="6" t="inlineStr">
        <is>
          <t>R$ 824</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22" customWidth="1" min="2" max="2"/>
  </cols>
  <sheetData>
    <row r="1">
      <c r="A1" s="1" t="inlineStr">
        <is>
          <t>LEASE - Maturity (Details) R$ in Thousands</t>
        </is>
      </c>
      <c r="B1" s="2" t="inlineStr">
        <is>
          <t>Dec. 31, 2021BRL (R$)</t>
        </is>
      </c>
    </row>
    <row r="2">
      <c r="A2" s="3" t="inlineStr">
        <is>
          <t>Non-currrent lease maturity</t>
        </is>
      </c>
    </row>
    <row r="3">
      <c r="A3" s="4" t="inlineStr">
        <is>
          <t>Total</t>
        </is>
      </c>
      <c r="B3" s="6" t="inlineStr">
        <is>
          <t>R$ 693710</t>
        </is>
      </c>
    </row>
    <row r="4">
      <c r="A4" s="4" t="inlineStr">
        <is>
          <t>2023</t>
        </is>
      </c>
    </row>
    <row r="5">
      <c r="A5" s="3" t="inlineStr">
        <is>
          <t>Non-currrent lease maturity</t>
        </is>
      </c>
    </row>
    <row r="6">
      <c r="A6" s="4" t="inlineStr">
        <is>
          <t>Total</t>
        </is>
      </c>
      <c r="B6" s="5" t="n">
        <v>210031</v>
      </c>
    </row>
    <row r="7">
      <c r="A7" s="4" t="inlineStr">
        <is>
          <t>2024</t>
        </is>
      </c>
    </row>
    <row r="8">
      <c r="A8" s="3" t="inlineStr">
        <is>
          <t>Non-currrent lease maturity</t>
        </is>
      </c>
    </row>
    <row r="9">
      <c r="A9" s="4" t="inlineStr">
        <is>
          <t>Total</t>
        </is>
      </c>
      <c r="B9" s="5" t="n">
        <v>205718</v>
      </c>
    </row>
    <row r="10">
      <c r="A10" s="4" t="inlineStr">
        <is>
          <t>2025</t>
        </is>
      </c>
    </row>
    <row r="11">
      <c r="A11" s="3" t="inlineStr">
        <is>
          <t>Non-currrent lease maturity</t>
        </is>
      </c>
    </row>
    <row r="12">
      <c r="A12" s="4" t="inlineStr">
        <is>
          <t>Total</t>
        </is>
      </c>
      <c r="B12" s="5" t="n">
        <v>150177</v>
      </c>
    </row>
    <row r="13">
      <c r="A13" s="4" t="inlineStr">
        <is>
          <t>2026</t>
        </is>
      </c>
    </row>
    <row r="14">
      <c r="A14" s="3" t="inlineStr">
        <is>
          <t>Non-currrent lease maturity</t>
        </is>
      </c>
    </row>
    <row r="15">
      <c r="A15" s="4" t="inlineStr">
        <is>
          <t>Total</t>
        </is>
      </c>
      <c r="B15" s="5" t="n">
        <v>36794</v>
      </c>
    </row>
    <row r="16">
      <c r="A16" s="4" t="inlineStr">
        <is>
          <t>2027</t>
        </is>
      </c>
    </row>
    <row r="17">
      <c r="A17" s="3" t="inlineStr">
        <is>
          <t>Non-currrent lease maturity</t>
        </is>
      </c>
    </row>
    <row r="18">
      <c r="A18" s="4" t="inlineStr">
        <is>
          <t>Total</t>
        </is>
      </c>
      <c r="B18" s="5" t="n">
        <v>27699</v>
      </c>
    </row>
    <row r="19">
      <c r="A19" s="4" t="inlineStr">
        <is>
          <t>After 2027</t>
        </is>
      </c>
    </row>
    <row r="20">
      <c r="A20" s="3" t="inlineStr">
        <is>
          <t>Non-currrent lease maturity</t>
        </is>
      </c>
    </row>
    <row r="21">
      <c r="A21" s="4" t="inlineStr">
        <is>
          <t>Total</t>
        </is>
      </c>
      <c r="B21" s="6" t="inlineStr">
        <is>
          <t>R$ 6329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LOANS RECEIVABLE</t>
        </is>
      </c>
      <c r="B1" s="2" t="inlineStr">
        <is>
          <t>12 Months Ended</t>
        </is>
      </c>
    </row>
    <row r="2">
      <c r="B2" s="2" t="inlineStr">
        <is>
          <t>Dec. 31, 2021</t>
        </is>
      </c>
    </row>
    <row r="3">
      <c r="A3" s="3" t="inlineStr">
        <is>
          <t>FINANCING AND LOANS RECEIVABLE</t>
        </is>
      </c>
    </row>
    <row r="4">
      <c r="A4" s="4" t="inlineStr">
        <is>
          <t>FINANCING AND LOANS RECEIVABLE</t>
        </is>
      </c>
      <c r="B4" s="4" t="inlineStr">
        <is>
          <t>NOTE 11 - FINANCING AND LOANS RECEIVABLE ​ ​ ​ ​ ​ ​ ​ ​ ​ ​ ​ ​ Average rate ​ ​ ​ 12/31/2021 12/31/2020 12/31/2021 12/31/2020 Amazonas Energia S.A. 7.59 5.78 4,009,587 3,998,324 Itaipu Binacional (b) 5.43 6.93 688,884 4,200,471 Equatorial Alagoas Distribuidora de Energia S.A. ​ 5.69 ​ 3.45 ​ 1,135,749 ​ 1,505,962 Eletropaulo Metropolitana Eletricidade de São Paulo S.A 5.34 3.75 687,679 1,008,052 Equatorial Piauí Distribuidora de Energia S.A. ​ 6.29 ​ 2.50 ​ 411,595 ​ 571,127 Roraima Energia S.A. 7.02 2.22 143,896 147,764 Other ​ — ​ — ​ 154,477 ​ 248,201 (-) ECL ​ — ​ — ​ (1,388,340) ​ (755,002) Total 5,843,527 10,924,899 ​ ​ ​ ​ ​ ​ ​ ​ ​ Principal ​ ​ 1,232,745 4,696,162 Charges ​ ​ ​ ​ ​ 19,021 ​ 52,499 Current ​ ​ 1,251,766 4,748,661 ​ ​ ​ ​ ​ ​ ​ ​ ​ Non-current ​ ​ ​ ​ ​ 4,591,761 ​ 6,176,238 ​ ​ ​ ​ ​ ​ ​ ​ ​ Total ​ ​ ​ ​ ​ 5,843,527 ​ 10,924,899 ​ (a) Amazonas GT was merged into Eletronorte in July 2021. (b) The reduction of the outstanding balance is directly related to the amortization of R$ 3,637,681 Financing and loans granted are made with the Company’s own resources and external resources raised through international development agencies, financial institutions and resulting from the launch of securities in national and international financial markets. All financing and loans granted are supported by formal contracts signed with the borrowers. As for the amount, approximately 60% of receivables are expected to be amortized over the next five years, mostly in monthly installments, with the average interest rate being weighted by the portfolio balance of 7.90 The Company is the creditor of a loan with Itaipu Binacional with an exchange adjustment clause that represents 11% of the total consolidated portfolio (38% as of December 31, 2020). The other financings and loans are expected to be updated based on the IGP-M and IPCA indexes. ​ 11.1 - ECL Loans receivable ​ The changes in the provision for financing and loans granted by the Company for the years ended December 31, 2021, 2020 and 2019 are as follows: ​ ​ ​ ​ ​ ​ ​ ​ Opening balance ​ 755,002 ​ 632,643 307,655 (+) Additions 633,338 335,762 ​ 894,870 (-) Reversals — (213,403) ​ (569,882) Final balance on December 31, 2021, 2020 and 2019 1,388,340 755,002 ​ 632,643 ​ The provision made in the fiscal year 2021 refers primarily to the default of Amazonas Energia related to the first tranche of debt service contracts due in December 2021. Given this default and evaluating the history of these negotiations, Eletrobras recorded an additional provision in the amount of R$ 620,089, totaling R$ 1,255,761 in all provisions related to this subject. ​ This provision is considered sufficient by the Company’s Management to cover expected losses on these assets, based on an analysis of the behavior of this portfolio. ​ Accounting policy ​ The Company initially recognized the financing and loans receivable at fair value, subsequently measured at amortized cost, with fixed or determinable payments and an average interest rate, weighted by the balance of the portfolio. The book value of these financial assets is reduced by an account reducing the expected credit loss for doubtful accounts. The constitution and reversal of the ECL is recorded in the group of Operating Provisions, as disclosed in Note 40.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 PISCOFINS to be recovered (Details) - BRL (R$) R$ in Thousands</t>
        </is>
      </c>
      <c r="B1" s="2" t="inlineStr">
        <is>
          <t>Dec. 31, 2021</t>
        </is>
      </c>
      <c r="C1" s="2" t="inlineStr">
        <is>
          <t>Dec. 31, 2020</t>
        </is>
      </c>
    </row>
    <row r="2">
      <c r="A2" s="3" t="inlineStr">
        <is>
          <t>LEASE</t>
        </is>
      </c>
    </row>
    <row r="3">
      <c r="A3" s="4" t="inlineStr">
        <is>
          <t>Lease consideration</t>
        </is>
      </c>
      <c r="B3" s="6" t="inlineStr">
        <is>
          <t>R$ 588016</t>
        </is>
      </c>
      <c r="C3" s="6" t="inlineStr">
        <is>
          <t>R$ 556876</t>
        </is>
      </c>
    </row>
    <row r="4">
      <c r="A4" s="4" t="inlineStr">
        <is>
          <t>Potential PIS/COFINS (9.25%)</t>
        </is>
      </c>
      <c r="B4" s="6" t="inlineStr">
        <is>
          <t>R$ 54391</t>
        </is>
      </c>
      <c r="C4" s="6" t="inlineStr">
        <is>
          <t>R$ 51511</t>
        </is>
      </c>
    </row>
    <row r="5">
      <c r="A5" s="4" t="inlineStr">
        <is>
          <t>Potential PIS/COFINS (as a percent)</t>
        </is>
      </c>
      <c r="B5" s="4" t="inlineStr">
        <is>
          <t>9.25%</t>
        </is>
      </c>
      <c r="C5" s="4" t="inlineStr">
        <is>
          <t>9.25%</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MPULSORY LOAN (Details)</t>
        </is>
      </c>
      <c r="B1" s="2" t="inlineStr">
        <is>
          <t>12 Months Ended</t>
        </is>
      </c>
    </row>
    <row r="2">
      <c r="B2" s="2" t="inlineStr">
        <is>
          <t>Dec. 31, 2021</t>
        </is>
      </c>
    </row>
    <row r="3">
      <c r="A3" s="3" t="inlineStr">
        <is>
          <t>COMPULSORY LOAN</t>
        </is>
      </c>
    </row>
    <row r="4">
      <c r="A4" s="4" t="inlineStr">
        <is>
          <t>Interest rate on compulsory loan</t>
        </is>
      </c>
      <c r="B4" s="4" t="inlineStr">
        <is>
          <t>6.00%</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COMPULSORY LOAN - Balances (Details) - BRL (R$) R$ in Thousands</t>
        </is>
      </c>
      <c r="B1" s="2" t="inlineStr">
        <is>
          <t>12 Months Ended</t>
        </is>
      </c>
    </row>
    <row r="2">
      <c r="B2" s="2" t="inlineStr">
        <is>
          <t>Dec. 31, 2021</t>
        </is>
      </c>
      <c r="C2" s="2" t="inlineStr">
        <is>
          <t>Dec. 31, 2020</t>
        </is>
      </c>
    </row>
    <row r="3">
      <c r="A3" s="3" t="inlineStr">
        <is>
          <t>Schedule Of Compulsory Loans [Line Item]</t>
        </is>
      </c>
    </row>
    <row r="4">
      <c r="A4" s="4" t="inlineStr">
        <is>
          <t>Opening balance</t>
        </is>
      </c>
      <c r="B4" s="6" t="inlineStr">
        <is>
          <t>R$ 1047109</t>
        </is>
      </c>
      <c r="C4" s="6" t="inlineStr">
        <is>
          <t>R$ 485756</t>
        </is>
      </c>
    </row>
    <row r="5">
      <c r="A5" s="4" t="inlineStr">
        <is>
          <t>Ingress of resources</t>
        </is>
      </c>
      <c r="C5" s="5" t="n">
        <v>7263</v>
      </c>
    </row>
    <row r="6">
      <c r="A6" s="4" t="inlineStr">
        <is>
          <t>Provision for Implantation of Shares</t>
        </is>
      </c>
      <c r="B6" s="5" t="n">
        <v>107652</v>
      </c>
      <c r="C6" s="5" t="n">
        <v>376433</v>
      </c>
    </row>
    <row r="7">
      <c r="A7" s="4" t="inlineStr">
        <is>
          <t>Debt charges</t>
        </is>
      </c>
      <c r="B7" s="5" t="n">
        <v>30791</v>
      </c>
      <c r="C7" s="5" t="n">
        <v>39243</v>
      </c>
    </row>
    <row r="8">
      <c r="A8" s="4" t="inlineStr">
        <is>
          <t>Interest payment</t>
        </is>
      </c>
      <c r="B8" s="5" t="n">
        <v>-1328</v>
      </c>
      <c r="C8" s="5" t="n">
        <v>-2282</v>
      </c>
    </row>
    <row r="9">
      <c r="A9" s="4" t="inlineStr">
        <is>
          <t>Monetary adjustment</t>
        </is>
      </c>
      <c r="B9" s="5" t="n">
        <v>32111</v>
      </c>
      <c r="C9" s="5" t="n">
        <v>140696</v>
      </c>
    </row>
    <row r="10">
      <c r="A10" s="4" t="inlineStr">
        <is>
          <t>Final balance</t>
        </is>
      </c>
      <c r="B10" s="6" t="inlineStr">
        <is>
          <t>R$ 1216335</t>
        </is>
      </c>
      <c r="C10" s="6" t="inlineStr">
        <is>
          <t>R$ 1047109</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ULSORY LOAN - Classification of compulsory loans (Details) - BRL (R$) R$ in Thousands</t>
        </is>
      </c>
      <c r="B1" s="2" t="inlineStr">
        <is>
          <t>Dec. 31, 2021</t>
        </is>
      </c>
      <c r="C1" s="2" t="inlineStr">
        <is>
          <t>Dec. 31, 2020</t>
        </is>
      </c>
      <c r="D1" s="2" t="inlineStr">
        <is>
          <t>Dec. 31, 2019</t>
        </is>
      </c>
    </row>
    <row r="2">
      <c r="A2" s="3" t="inlineStr">
        <is>
          <t>Schedule Of Compulsory Loans [Line Item]</t>
        </is>
      </c>
    </row>
    <row r="3">
      <c r="A3" s="4" t="inlineStr">
        <is>
          <t>Current</t>
        </is>
      </c>
      <c r="B3" s="6" t="inlineStr">
        <is>
          <t>R$ 1216335</t>
        </is>
      </c>
      <c r="C3" s="6" t="inlineStr">
        <is>
          <t>R$ 1047109</t>
        </is>
      </c>
    </row>
    <row r="4">
      <c r="A4" s="4" t="inlineStr">
        <is>
          <t>TOTAL</t>
        </is>
      </c>
      <c r="B4" s="6" t="inlineStr">
        <is>
          <t>R$ 1216335</t>
        </is>
      </c>
      <c r="C4" s="6" t="inlineStr">
        <is>
          <t>R$ 1047109</t>
        </is>
      </c>
      <c r="D4" s="6" t="inlineStr">
        <is>
          <t>R$ 485756</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TAXES PAYABLE (Details) - BRL (R$) R$ in Thousands</t>
        </is>
      </c>
      <c r="B1" s="2" t="inlineStr">
        <is>
          <t>Dec. 31, 2021</t>
        </is>
      </c>
      <c r="C1" s="2" t="inlineStr">
        <is>
          <t>Dec. 31, 2020</t>
        </is>
      </c>
    </row>
    <row r="2">
      <c r="A2" s="3" t="inlineStr">
        <is>
          <t>Current liabilities:</t>
        </is>
      </c>
    </row>
    <row r="3">
      <c r="A3" s="4" t="inlineStr">
        <is>
          <t>Current tax liabilities</t>
        </is>
      </c>
      <c r="B3" s="6" t="inlineStr">
        <is>
          <t>R$ 804485</t>
        </is>
      </c>
      <c r="C3" s="6" t="inlineStr">
        <is>
          <t>R$ 1194042</t>
        </is>
      </c>
    </row>
    <row r="4">
      <c r="A4" s="3" t="inlineStr">
        <is>
          <t>Noncurrent liabilities:</t>
        </is>
      </c>
    </row>
    <row r="5">
      <c r="A5" s="4" t="inlineStr">
        <is>
          <t>Non-current tax liabilities</t>
        </is>
      </c>
      <c r="B5" s="5" t="n">
        <v>260612</v>
      </c>
      <c r="C5" s="5" t="n">
        <v>182179</v>
      </c>
    </row>
    <row r="6">
      <c r="A6" s="4" t="inlineStr">
        <is>
          <t>Deferred tax liabilities</t>
        </is>
      </c>
      <c r="B6" s="5" t="n">
        <v>14692296</v>
      </c>
      <c r="C6" s="5" t="n">
        <v>11325757</v>
      </c>
    </row>
    <row r="7">
      <c r="A7" s="4" t="inlineStr">
        <is>
          <t>PIS/COFINS</t>
        </is>
      </c>
    </row>
    <row r="8">
      <c r="A8" s="3" t="inlineStr">
        <is>
          <t>Current liabilities:</t>
        </is>
      </c>
    </row>
    <row r="9">
      <c r="A9" s="4" t="inlineStr">
        <is>
          <t>Current tax liabilities</t>
        </is>
      </c>
      <c r="B9" s="5" t="n">
        <v>372631</v>
      </c>
      <c r="C9" s="5" t="n">
        <v>840750</v>
      </c>
    </row>
    <row r="10">
      <c r="A10" s="4" t="inlineStr">
        <is>
          <t>PASEP and COFINS</t>
        </is>
      </c>
    </row>
    <row r="11">
      <c r="A11" s="3" t="inlineStr">
        <is>
          <t>Noncurrent liabilities:</t>
        </is>
      </c>
    </row>
    <row r="12">
      <c r="A12" s="4" t="inlineStr">
        <is>
          <t>Non-current tax liabilities</t>
        </is>
      </c>
      <c r="B12" s="5" t="n">
        <v>13936</v>
      </c>
      <c r="C12" s="5" t="n">
        <v>13573</v>
      </c>
    </row>
    <row r="13">
      <c r="A13" s="4" t="inlineStr">
        <is>
          <t>IR/CS installments</t>
        </is>
      </c>
    </row>
    <row r="14">
      <c r="A14" s="3" t="inlineStr">
        <is>
          <t>Noncurrent liabilities:</t>
        </is>
      </c>
    </row>
    <row r="15">
      <c r="A15" s="4" t="inlineStr">
        <is>
          <t>Non-current tax liabilities</t>
        </is>
      </c>
      <c r="B15" s="5" t="n">
        <v>101016</v>
      </c>
    </row>
    <row r="16">
      <c r="A16" s="4" t="inlineStr">
        <is>
          <t>IRRF/ CSRF</t>
        </is>
      </c>
    </row>
    <row r="17">
      <c r="A17" s="3" t="inlineStr">
        <is>
          <t>Current liabilities:</t>
        </is>
      </c>
    </row>
    <row r="18">
      <c r="A18" s="4" t="inlineStr">
        <is>
          <t>Current tax liabilities</t>
        </is>
      </c>
      <c r="B18" s="5" t="n">
        <v>265956</v>
      </c>
      <c r="C18" s="5" t="n">
        <v>155341</v>
      </c>
    </row>
    <row r="19">
      <c r="A19" s="4" t="inlineStr">
        <is>
          <t>ICMS</t>
        </is>
      </c>
    </row>
    <row r="20">
      <c r="A20" s="3" t="inlineStr">
        <is>
          <t>Current liabilities:</t>
        </is>
      </c>
    </row>
    <row r="21">
      <c r="A21" s="4" t="inlineStr">
        <is>
          <t>Current tax liabilities</t>
        </is>
      </c>
      <c r="B21" s="5" t="n">
        <v>22843</v>
      </c>
      <c r="C21" s="5" t="n">
        <v>37598</v>
      </c>
    </row>
    <row r="22">
      <c r="A22" s="4" t="inlineStr">
        <is>
          <t>INSS/FGTS</t>
        </is>
      </c>
    </row>
    <row r="23">
      <c r="A23" s="3" t="inlineStr">
        <is>
          <t>Current liabilities:</t>
        </is>
      </c>
    </row>
    <row r="24">
      <c r="A24" s="4" t="inlineStr">
        <is>
          <t>Current tax liabilities</t>
        </is>
      </c>
      <c r="B24" s="5" t="n">
        <v>82170</v>
      </c>
      <c r="C24" s="5" t="n">
        <v>55147</v>
      </c>
    </row>
    <row r="25">
      <c r="A25" s="4" t="inlineStr">
        <is>
          <t>PAES / REFIS</t>
        </is>
      </c>
    </row>
    <row r="26">
      <c r="A26" s="3" t="inlineStr">
        <is>
          <t>Current liabilities:</t>
        </is>
      </c>
    </row>
    <row r="27">
      <c r="A27" s="4" t="inlineStr">
        <is>
          <t>Current tax liabilities</t>
        </is>
      </c>
      <c r="B27" s="5" t="n">
        <v>23362</v>
      </c>
      <c r="C27" s="5" t="n">
        <v>23340</v>
      </c>
    </row>
    <row r="28">
      <c r="A28" s="3" t="inlineStr">
        <is>
          <t>Noncurrent liabilities:</t>
        </is>
      </c>
    </row>
    <row r="29">
      <c r="A29" s="4" t="inlineStr">
        <is>
          <t>Non-current tax liabilities</t>
        </is>
      </c>
      <c r="B29" s="5" t="n">
        <v>145448</v>
      </c>
      <c r="C29" s="5" t="n">
        <v>168394</v>
      </c>
    </row>
    <row r="30">
      <c r="A30" s="4" t="inlineStr">
        <is>
          <t>ISS</t>
        </is>
      </c>
    </row>
    <row r="31">
      <c r="A31" s="3" t="inlineStr">
        <is>
          <t>Current liabilities:</t>
        </is>
      </c>
    </row>
    <row r="32">
      <c r="A32" s="4" t="inlineStr">
        <is>
          <t>Current tax liabilities</t>
        </is>
      </c>
      <c r="B32" s="5" t="n">
        <v>14168</v>
      </c>
      <c r="C32" s="5" t="n">
        <v>13658</v>
      </c>
    </row>
    <row r="33">
      <c r="A33" s="4" t="inlineStr">
        <is>
          <t>Other</t>
        </is>
      </c>
    </row>
    <row r="34">
      <c r="A34" s="3" t="inlineStr">
        <is>
          <t>Current liabilities:</t>
        </is>
      </c>
    </row>
    <row r="35">
      <c r="A35" s="4" t="inlineStr">
        <is>
          <t>Current tax liabilities</t>
        </is>
      </c>
      <c r="B35" s="5" t="n">
        <v>23355</v>
      </c>
      <c r="C35" s="5" t="n">
        <v>68208</v>
      </c>
    </row>
    <row r="36">
      <c r="A36" s="3" t="inlineStr">
        <is>
          <t>Noncurrent liabilities:</t>
        </is>
      </c>
    </row>
    <row r="37">
      <c r="A37" s="4" t="inlineStr">
        <is>
          <t>Non-current tax liabilities</t>
        </is>
      </c>
      <c r="B37" s="6" t="inlineStr">
        <is>
          <t>R$ 212</t>
        </is>
      </c>
      <c r="C37" s="6" t="inlineStr">
        <is>
          <t>R$ 212</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REGULATORY FEES (Details) R$ in Thousands</t>
        </is>
      </c>
      <c r="B1" s="2" t="inlineStr">
        <is>
          <t>Dec. 31, 2021BRL (R$)MW</t>
        </is>
      </c>
      <c r="C1" s="2" t="inlineStr">
        <is>
          <t>Dec. 31, 2020BRL (R$)</t>
        </is>
      </c>
    </row>
    <row r="2">
      <c r="A2" s="3" t="inlineStr">
        <is>
          <t>REGULATORY FEES</t>
        </is>
      </c>
    </row>
    <row r="3">
      <c r="A3" s="4" t="inlineStr">
        <is>
          <t>Current</t>
        </is>
      </c>
      <c r="B3" s="6" t="inlineStr">
        <is>
          <t>R$ 542913</t>
        </is>
      </c>
      <c r="C3" s="6" t="inlineStr">
        <is>
          <t>R$ 586845</t>
        </is>
      </c>
    </row>
    <row r="4">
      <c r="A4" s="4" t="inlineStr">
        <is>
          <t>Non-current</t>
        </is>
      </c>
      <c r="B4" s="5" t="n">
        <v>649341</v>
      </c>
      <c r="C4" s="5" t="n">
        <v>744442</v>
      </c>
    </row>
    <row r="5">
      <c r="A5" s="4" t="inlineStr">
        <is>
          <t>Total</t>
        </is>
      </c>
      <c r="B5" s="6" t="inlineStr">
        <is>
          <t>R$ 1192254</t>
        </is>
      </c>
      <c r="C5" s="5" t="n">
        <v>1331287</v>
      </c>
    </row>
    <row r="6">
      <c r="A6" s="4" t="inlineStr">
        <is>
          <t>Value of investments made by concessionaires and permit-holders percentage</t>
        </is>
      </c>
      <c r="B6" s="4" t="inlineStr">
        <is>
          <t>2.50%</t>
        </is>
      </c>
    </row>
    <row r="7">
      <c r="A7" s="4" t="inlineStr">
        <is>
          <t>Value of investments made by concessionaires and permit-holders limited to annual revenue percentage</t>
        </is>
      </c>
      <c r="B7" s="4" t="inlineStr">
        <is>
          <t>3.00%</t>
        </is>
      </c>
    </row>
    <row r="8">
      <c r="A8" s="4" t="inlineStr">
        <is>
          <t>Total installed power capacity (in MW) | MW</t>
        </is>
      </c>
      <c r="B8" s="9" t="n">
        <v>9208.5</v>
      </c>
    </row>
    <row r="9">
      <c r="A9" s="4" t="inlineStr">
        <is>
          <t>Concessionaires pay percentage</t>
        </is>
      </c>
      <c r="B9" s="4" t="inlineStr">
        <is>
          <t>6.75%</t>
        </is>
      </c>
    </row>
    <row r="10">
      <c r="A10" s="4" t="inlineStr">
        <is>
          <t>Economic value added by the concessionaire Percentage</t>
        </is>
      </c>
      <c r="B10" s="4" t="inlineStr">
        <is>
          <t>1.00%</t>
        </is>
      </c>
    </row>
    <row r="11">
      <c r="A11" s="4" t="inlineStr">
        <is>
          <t>Research &amp; Development - R&amp;D</t>
        </is>
      </c>
    </row>
    <row r="12">
      <c r="A12" s="3" t="inlineStr">
        <is>
          <t>REGULATORY FEES</t>
        </is>
      </c>
    </row>
    <row r="13">
      <c r="A13" s="4" t="inlineStr">
        <is>
          <t>Current</t>
        </is>
      </c>
      <c r="B13" s="6" t="inlineStr">
        <is>
          <t>R$ 235492</t>
        </is>
      </c>
      <c r="C13" s="5" t="n">
        <v>371364</v>
      </c>
    </row>
    <row r="14">
      <c r="A14" s="4" t="inlineStr">
        <is>
          <t>Non-current</t>
        </is>
      </c>
      <c r="B14" s="5" t="n">
        <v>649303</v>
      </c>
      <c r="C14" s="5" t="n">
        <v>744395</v>
      </c>
    </row>
    <row r="15">
      <c r="A15" s="4" t="inlineStr">
        <is>
          <t>RGR quota</t>
        </is>
      </c>
    </row>
    <row r="16">
      <c r="A16" s="3" t="inlineStr">
        <is>
          <t>REGULATORY FEES</t>
        </is>
      </c>
    </row>
    <row r="17">
      <c r="A17" s="4" t="inlineStr">
        <is>
          <t>Current</t>
        </is>
      </c>
      <c r="B17" s="5" t="n">
        <v>196584</v>
      </c>
      <c r="C17" s="5" t="n">
        <v>67810</v>
      </c>
    </row>
    <row r="18">
      <c r="A18" s="4" t="inlineStr">
        <is>
          <t>Non-current</t>
        </is>
      </c>
      <c r="B18" s="5" t="n">
        <v>38</v>
      </c>
      <c r="C18" s="5" t="n">
        <v>47</v>
      </c>
    </row>
    <row r="19">
      <c r="A19" s="4" t="inlineStr">
        <is>
          <t>Compensation for the Use of Water Resources</t>
        </is>
      </c>
    </row>
    <row r="20">
      <c r="A20" s="3" t="inlineStr">
        <is>
          <t>REGULATORY FEES</t>
        </is>
      </c>
    </row>
    <row r="21">
      <c r="A21" s="4" t="inlineStr">
        <is>
          <t>Current</t>
        </is>
      </c>
      <c r="B21" s="5" t="n">
        <v>80617</v>
      </c>
      <c r="C21" s="5" t="n">
        <v>101565</v>
      </c>
    </row>
    <row r="22">
      <c r="A22" s="4" t="inlineStr">
        <is>
          <t>CDE contribution</t>
        </is>
      </c>
    </row>
    <row r="23">
      <c r="A23" s="3" t="inlineStr">
        <is>
          <t>REGULATORY FEES</t>
        </is>
      </c>
    </row>
    <row r="24">
      <c r="A24" s="4" t="inlineStr">
        <is>
          <t>Current</t>
        </is>
      </c>
      <c r="B24" s="5" t="n">
        <v>13809</v>
      </c>
      <c r="C24" s="5" t="n">
        <v>19256</v>
      </c>
    </row>
    <row r="25">
      <c r="A25" s="4" t="inlineStr">
        <is>
          <t>PROINFA contribution</t>
        </is>
      </c>
    </row>
    <row r="26">
      <c r="A26" s="3" t="inlineStr">
        <is>
          <t>REGULATORY FEES</t>
        </is>
      </c>
    </row>
    <row r="27">
      <c r="A27" s="4" t="inlineStr">
        <is>
          <t>Current</t>
        </is>
      </c>
      <c r="B27" s="5" t="n">
        <v>7438</v>
      </c>
      <c r="C27" s="5" t="n">
        <v>15998</v>
      </c>
    </row>
    <row r="28">
      <c r="A28" s="4" t="inlineStr">
        <is>
          <t>Electricity Service Inspection Fee</t>
        </is>
      </c>
    </row>
    <row r="29">
      <c r="A29" s="3" t="inlineStr">
        <is>
          <t>REGULATORY FEES</t>
        </is>
      </c>
    </row>
    <row r="30">
      <c r="A30" s="4" t="inlineStr">
        <is>
          <t>Current</t>
        </is>
      </c>
      <c r="B30" s="6" t="inlineStr">
        <is>
          <t>R$ 8973</t>
        </is>
      </c>
      <c r="C30" s="6" t="inlineStr">
        <is>
          <t>R$ 10852</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s>
  <sheetData>
    <row r="1">
      <c r="A1" s="1" t="inlineStr">
        <is>
          <t>SHAREHOLDER COMPENSATION (Details) - BRL (R$) R$ in Thousands</t>
        </is>
      </c>
      <c r="B1" s="2" t="inlineStr">
        <is>
          <t>1 Months Ended</t>
        </is>
      </c>
      <c r="C1" s="2" t="inlineStr">
        <is>
          <t>12 Months Ended</t>
        </is>
      </c>
    </row>
    <row r="2">
      <c r="B2" s="2" t="inlineStr">
        <is>
          <t>Jan. 31, 2021</t>
        </is>
      </c>
      <c r="C2" s="2" t="inlineStr">
        <is>
          <t>Dec. 31, 2021</t>
        </is>
      </c>
      <c r="D2" s="2" t="inlineStr">
        <is>
          <t>Dec. 31, 2020</t>
        </is>
      </c>
    </row>
    <row r="3">
      <c r="A3" s="3" t="inlineStr">
        <is>
          <t>Current</t>
        </is>
      </c>
    </row>
    <row r="4">
      <c r="A4" s="4" t="inlineStr">
        <is>
          <t>Dividends of fiscal year 2021</t>
        </is>
      </c>
      <c r="C4" s="6" t="inlineStr">
        <is>
          <t>R$ 1366726</t>
        </is>
      </c>
    </row>
    <row r="5">
      <c r="A5" s="4" t="inlineStr">
        <is>
          <t>Dividends of fiscal year 2020</t>
        </is>
      </c>
      <c r="D5" s="6" t="inlineStr">
        <is>
          <t>R$ 1518767</t>
        </is>
      </c>
    </row>
    <row r="6">
      <c r="A6" s="4" t="inlineStr">
        <is>
          <t>Unclaimed dividends</t>
        </is>
      </c>
      <c r="C6" s="5" t="n">
        <v>40164</v>
      </c>
      <c r="D6" s="5" t="n">
        <v>28391</v>
      </c>
    </row>
    <row r="7">
      <c r="A7" s="4" t="inlineStr">
        <is>
          <t>Total</t>
        </is>
      </c>
      <c r="C7" s="6" t="inlineStr">
        <is>
          <t>R$ 1406891</t>
        </is>
      </c>
      <c r="D7" s="6" t="inlineStr">
        <is>
          <t>R$ 1547158</t>
        </is>
      </c>
    </row>
    <row r="8">
      <c r="A8" s="4" t="inlineStr">
        <is>
          <t>Dividends approved and proposed</t>
        </is>
      </c>
      <c r="B8" s="6" t="inlineStr">
        <is>
          <t>R$ 2291889</t>
        </is>
      </c>
    </row>
    <row r="9">
      <c r="A9" s="4" t="inlineStr">
        <is>
          <t>Minimum mandatory dividend (as a percent)</t>
        </is>
      </c>
      <c r="C9" s="4" t="inlineStr">
        <is>
          <t>25.00%</t>
        </is>
      </c>
    </row>
    <row r="10">
      <c r="A10" s="4" t="inlineStr">
        <is>
          <t>Class A and Class B Preferred shares</t>
        </is>
      </c>
    </row>
    <row r="11">
      <c r="A11" s="3" t="inlineStr">
        <is>
          <t>Current</t>
        </is>
      </c>
    </row>
    <row r="12">
      <c r="A12" s="4" t="inlineStr">
        <is>
          <t>Minimum mandatory dividend (as a percent)</t>
        </is>
      </c>
      <c r="C12" s="4" t="inlineStr">
        <is>
          <t>10.00%</t>
        </is>
      </c>
    </row>
    <row r="13">
      <c r="A13" s="4" t="inlineStr">
        <is>
          <t>Class A</t>
        </is>
      </c>
    </row>
    <row r="14">
      <c r="A14" s="3" t="inlineStr">
        <is>
          <t>Current</t>
        </is>
      </c>
    </row>
    <row r="15">
      <c r="A15" s="4" t="inlineStr">
        <is>
          <t>Minimum mandatory dividend (as a percent)</t>
        </is>
      </c>
      <c r="C15" s="4" t="inlineStr">
        <is>
          <t>8.00%</t>
        </is>
      </c>
    </row>
    <row r="16">
      <c r="A16" s="4" t="inlineStr">
        <is>
          <t>Class B</t>
        </is>
      </c>
    </row>
    <row r="17">
      <c r="A17" s="3" t="inlineStr">
        <is>
          <t>Current</t>
        </is>
      </c>
    </row>
    <row r="18">
      <c r="A18" s="4" t="inlineStr">
        <is>
          <t>Minimum mandatory dividend (as a percent)</t>
        </is>
      </c>
      <c r="C18" s="4" t="inlineStr">
        <is>
          <t>6.00%</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 FOR ONEROUS CONTRACTS (Details) - BRL (R$) R$ in Thousands</t>
        </is>
      </c>
      <c r="B1" s="2" t="inlineStr">
        <is>
          <t>12 Months Ended</t>
        </is>
      </c>
    </row>
    <row r="2">
      <c r="B2" s="2" t="inlineStr">
        <is>
          <t>Dec. 31, 2021</t>
        </is>
      </c>
      <c r="C2" s="2" t="inlineStr">
        <is>
          <t>Dec. 31, 2020</t>
        </is>
      </c>
    </row>
    <row r="3">
      <c r="A3" s="3" t="inlineStr">
        <is>
          <t>PROVISIONS FOR ONEROUS CONTRACTS</t>
        </is>
      </c>
    </row>
    <row r="4">
      <c r="A4" s="4" t="inlineStr">
        <is>
          <t>Beginning balance of onerous contracts provision</t>
        </is>
      </c>
      <c r="B4" s="6" t="inlineStr">
        <is>
          <t>R$ 454901</t>
        </is>
      </c>
      <c r="C4" s="6" t="inlineStr">
        <is>
          <t>R$ 365847</t>
        </is>
      </c>
    </row>
    <row r="5">
      <c r="A5" s="4" t="inlineStr">
        <is>
          <t>Constitutions to onerous contracts provision</t>
        </is>
      </c>
      <c r="B5" s="5" t="n">
        <v>105945</v>
      </c>
      <c r="C5" s="5" t="n">
        <v>175079</v>
      </c>
    </row>
    <row r="6">
      <c r="A6" s="4" t="inlineStr">
        <is>
          <t>Onerous contracts provision, reversal</t>
        </is>
      </c>
      <c r="B6" s="5" t="n">
        <v>-122165</v>
      </c>
      <c r="C6" s="5" t="n">
        <v>-86025</v>
      </c>
    </row>
    <row r="7">
      <c r="A7" s="4" t="inlineStr">
        <is>
          <t>Ending balance of onerous contracts provision</t>
        </is>
      </c>
      <c r="B7" s="5" t="n">
        <v>438681</v>
      </c>
      <c r="C7" s="5" t="n">
        <v>454901</v>
      </c>
    </row>
    <row r="8">
      <c r="A8" s="4" t="inlineStr">
        <is>
          <t>Generation</t>
        </is>
      </c>
    </row>
    <row r="9">
      <c r="A9" s="3" t="inlineStr">
        <is>
          <t>PROVISIONS FOR ONEROUS CONTRACTS</t>
        </is>
      </c>
    </row>
    <row r="10">
      <c r="A10" s="4" t="inlineStr">
        <is>
          <t>Beginning balance of onerous contracts provision</t>
        </is>
      </c>
      <c r="B10" s="5" t="n">
        <v>454901</v>
      </c>
      <c r="C10" s="5" t="n">
        <v>361788</v>
      </c>
    </row>
    <row r="11">
      <c r="A11" s="4" t="inlineStr">
        <is>
          <t>Constitutions to onerous contracts provision</t>
        </is>
      </c>
      <c r="B11" s="5" t="n">
        <v>105945</v>
      </c>
      <c r="C11" s="5" t="n">
        <v>175079</v>
      </c>
    </row>
    <row r="12">
      <c r="A12" s="4" t="inlineStr">
        <is>
          <t>Onerous contracts provision, reversal</t>
        </is>
      </c>
      <c r="B12" s="5" t="n">
        <v>-122165</v>
      </c>
      <c r="C12" s="5" t="n">
        <v>-81966</v>
      </c>
    </row>
    <row r="13">
      <c r="A13" s="4" t="inlineStr">
        <is>
          <t>Ending balance of onerous contracts provision</t>
        </is>
      </c>
      <c r="B13" s="5" t="n">
        <v>438681</v>
      </c>
      <c r="C13" s="5" t="n">
        <v>454901</v>
      </c>
    </row>
    <row r="14">
      <c r="A14" s="4" t="inlineStr">
        <is>
          <t>Transmission</t>
        </is>
      </c>
    </row>
    <row r="15">
      <c r="A15" s="3" t="inlineStr">
        <is>
          <t>PROVISIONS FOR ONEROUS CONTRACTS</t>
        </is>
      </c>
    </row>
    <row r="16">
      <c r="A16" s="4" t="inlineStr">
        <is>
          <t>Beginning balance of onerous contracts provision</t>
        </is>
      </c>
      <c r="C16" s="5" t="n">
        <v>4059</v>
      </c>
    </row>
    <row r="17">
      <c r="A17" s="4" t="inlineStr">
        <is>
          <t>Onerous contracts provision, reversal</t>
        </is>
      </c>
      <c r="C17" s="5" t="n">
        <v>-4059</v>
      </c>
    </row>
    <row r="18">
      <c r="A18" s="4" t="inlineStr">
        <is>
          <t>UHE Jirau | Generation</t>
        </is>
      </c>
    </row>
    <row r="19">
      <c r="A19" s="3" t="inlineStr">
        <is>
          <t>PROVISIONS FOR ONEROUS CONTRACTS</t>
        </is>
      </c>
    </row>
    <row r="20">
      <c r="A20" s="4" t="inlineStr">
        <is>
          <t>Beginning balance of onerous contracts provision</t>
        </is>
      </c>
      <c r="B20" s="5" t="n">
        <v>129672</v>
      </c>
      <c r="C20" s="5" t="n">
        <v>39150</v>
      </c>
    </row>
    <row r="21">
      <c r="A21" s="4" t="inlineStr">
        <is>
          <t>Constitutions to onerous contracts provision</t>
        </is>
      </c>
      <c r="B21" s="5" t="n">
        <v>51145</v>
      </c>
      <c r="C21" s="5" t="n">
        <v>124871</v>
      </c>
    </row>
    <row r="22">
      <c r="A22" s="4" t="inlineStr">
        <is>
          <t>Onerous contracts provision, reversal</t>
        </is>
      </c>
      <c r="B22" s="5" t="n">
        <v>-33695</v>
      </c>
      <c r="C22" s="5" t="n">
        <v>-34349</v>
      </c>
    </row>
    <row r="23">
      <c r="A23" s="4" t="inlineStr">
        <is>
          <t>Ending balance of onerous contracts provision</t>
        </is>
      </c>
      <c r="B23" s="5" t="n">
        <v>147122</v>
      </c>
      <c r="C23" s="5" t="n">
        <v>129672</v>
      </c>
    </row>
    <row r="24">
      <c r="A24" s="4" t="inlineStr">
        <is>
          <t>Funil, MG | Generation</t>
        </is>
      </c>
    </row>
    <row r="25">
      <c r="A25" s="3" t="inlineStr">
        <is>
          <t>PROVISIONS FOR ONEROUS CONTRACTS</t>
        </is>
      </c>
    </row>
    <row r="26">
      <c r="A26" s="4" t="inlineStr">
        <is>
          <t>Beginning balance of onerous contracts provision</t>
        </is>
      </c>
      <c r="B26" s="5" t="n">
        <v>225727</v>
      </c>
      <c r="C26" s="5" t="n">
        <v>222881</v>
      </c>
    </row>
    <row r="27">
      <c r="A27" s="4" t="inlineStr">
        <is>
          <t>Constitutions to onerous contracts provision</t>
        </is>
      </c>
      <c r="B27" s="5" t="n">
        <v>54800</v>
      </c>
      <c r="C27" s="5" t="n">
        <v>13925</v>
      </c>
    </row>
    <row r="28">
      <c r="A28" s="4" t="inlineStr">
        <is>
          <t>Onerous contracts provision, reversal</t>
        </is>
      </c>
      <c r="C28" s="5" t="n">
        <v>-11079</v>
      </c>
    </row>
    <row r="29">
      <c r="A29" s="4" t="inlineStr">
        <is>
          <t>Ending balance of onerous contracts provision</t>
        </is>
      </c>
      <c r="B29" s="5" t="n">
        <v>280527</v>
      </c>
      <c r="C29" s="5" t="n">
        <v>225727</v>
      </c>
    </row>
    <row r="30">
      <c r="A30" s="4" t="inlineStr">
        <is>
          <t>UHE Coaracy Nunes | Generation</t>
        </is>
      </c>
    </row>
    <row r="31">
      <c r="A31" s="3" t="inlineStr">
        <is>
          <t>PROVISIONS FOR ONEROUS CONTRACTS</t>
        </is>
      </c>
    </row>
    <row r="32">
      <c r="A32" s="4" t="inlineStr">
        <is>
          <t>Beginning balance of onerous contracts provision</t>
        </is>
      </c>
      <c r="B32" s="5" t="n">
        <v>99502</v>
      </c>
      <c r="C32" s="5" t="n">
        <v>99757</v>
      </c>
    </row>
    <row r="33">
      <c r="A33" s="4" t="inlineStr">
        <is>
          <t>Constitutions to onerous contracts provision</t>
        </is>
      </c>
      <c r="C33" s="5" t="n">
        <v>36283</v>
      </c>
    </row>
    <row r="34">
      <c r="A34" s="4" t="inlineStr">
        <is>
          <t>Onerous contracts provision, reversal</t>
        </is>
      </c>
      <c r="B34" s="5" t="n">
        <v>-88470</v>
      </c>
      <c r="C34" s="5" t="n">
        <v>-36538</v>
      </c>
    </row>
    <row r="35">
      <c r="A35" s="4" t="inlineStr">
        <is>
          <t>Ending balance of onerous contracts provision</t>
        </is>
      </c>
      <c r="B35" s="6" t="inlineStr">
        <is>
          <t>R$ 11032</t>
        </is>
      </c>
      <c r="C35" s="5" t="n">
        <v>99502</v>
      </c>
    </row>
    <row r="36">
      <c r="A36" s="4" t="inlineStr">
        <is>
          <t>LT Eunpolis - T. Freitas | Transmission</t>
        </is>
      </c>
    </row>
    <row r="37">
      <c r="A37" s="3" t="inlineStr">
        <is>
          <t>PROVISIONS FOR ONEROUS CONTRACTS</t>
        </is>
      </c>
    </row>
    <row r="38">
      <c r="A38" s="4" t="inlineStr">
        <is>
          <t>Beginning balance of onerous contracts provision</t>
        </is>
      </c>
      <c r="C38" s="5" t="n">
        <v>4059</v>
      </c>
    </row>
    <row r="39">
      <c r="A39" s="4" t="inlineStr">
        <is>
          <t>Onerous contracts provision, reversal</t>
        </is>
      </c>
      <c r="C39" s="6" t="inlineStr">
        <is>
          <t>R$ 4059</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ONEROUS CONTRACTS - Balances (Details) - BRL (R$) R$ in Thousands</t>
        </is>
      </c>
      <c r="B1" s="2" t="inlineStr">
        <is>
          <t>Dec. 31, 2021</t>
        </is>
      </c>
      <c r="C1" s="2" t="inlineStr">
        <is>
          <t>Dec. 31, 2020</t>
        </is>
      </c>
      <c r="D1" s="2" t="inlineStr">
        <is>
          <t>Dec. 31, 2019</t>
        </is>
      </c>
    </row>
    <row r="2">
      <c r="A2" s="3" t="inlineStr">
        <is>
          <t>PROVISION FOR ONEROUS CONTRACTS</t>
        </is>
      </c>
    </row>
    <row r="3">
      <c r="A3" s="4" t="inlineStr">
        <is>
          <t>Current Liabilities</t>
        </is>
      </c>
      <c r="B3" s="6" t="inlineStr">
        <is>
          <t>R$ 10517</t>
        </is>
      </c>
      <c r="C3" s="6" t="inlineStr">
        <is>
          <t>R$ 40196</t>
        </is>
      </c>
    </row>
    <row r="4">
      <c r="A4" s="4" t="inlineStr">
        <is>
          <t>Non-current Liabilities</t>
        </is>
      </c>
      <c r="B4" s="5" t="n">
        <v>428164</v>
      </c>
      <c r="C4" s="5" t="n">
        <v>414705</v>
      </c>
    </row>
    <row r="5">
      <c r="A5" s="4" t="inlineStr">
        <is>
          <t>Total onerous contracts provision</t>
        </is>
      </c>
      <c r="B5" s="6" t="inlineStr">
        <is>
          <t>R$ 438681</t>
        </is>
      </c>
      <c r="C5" s="6" t="inlineStr">
        <is>
          <t>R$ 454901</t>
        </is>
      </c>
      <c r="D5" s="6" t="inlineStr">
        <is>
          <t>R$ 365847</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Details) - BRL (R$) R$ in Thousands</t>
        </is>
      </c>
      <c r="B1" s="2" t="inlineStr">
        <is>
          <t>Dec. 31, 2021</t>
        </is>
      </c>
      <c r="C1" s="2" t="inlineStr">
        <is>
          <t>Dec. 31, 2020</t>
        </is>
      </c>
    </row>
    <row r="2">
      <c r="A2" s="3" t="inlineStr">
        <is>
          <t>Post-employment benefit obligations - amounts recognized in financial statements</t>
        </is>
      </c>
    </row>
    <row r="3">
      <c r="A3" s="4" t="inlineStr">
        <is>
          <t>Current</t>
        </is>
      </c>
      <c r="B3" s="6" t="inlineStr">
        <is>
          <t>R$ 233304</t>
        </is>
      </c>
      <c r="C3" s="6" t="inlineStr">
        <is>
          <t>R$ 192209</t>
        </is>
      </c>
    </row>
    <row r="4">
      <c r="A4" s="4" t="inlineStr">
        <is>
          <t>Non-current</t>
        </is>
      </c>
      <c r="B4" s="5" t="n">
        <v>5851502</v>
      </c>
      <c r="C4" s="5" t="n">
        <v>6824632</v>
      </c>
    </row>
    <row r="5">
      <c r="A5" s="4" t="inlineStr">
        <is>
          <t>Post-employment benefit obligations</t>
        </is>
      </c>
    </row>
    <row r="6">
      <c r="A6" s="3" t="inlineStr">
        <is>
          <t>Post-employment benefit obligations - amounts recognized in financial statements</t>
        </is>
      </c>
    </row>
    <row r="7">
      <c r="A7" s="4" t="inlineStr">
        <is>
          <t>Total post-employment benefit obligations</t>
        </is>
      </c>
      <c r="B7" s="5" t="n">
        <v>6084806</v>
      </c>
      <c r="C7" s="5" t="n">
        <v>7016841</v>
      </c>
    </row>
    <row r="8">
      <c r="A8" s="4" t="inlineStr">
        <is>
          <t>Current</t>
        </is>
      </c>
      <c r="B8" s="5" t="n">
        <v>233304</v>
      </c>
      <c r="C8" s="5" t="n">
        <v>192209</v>
      </c>
    </row>
    <row r="9">
      <c r="A9" s="4" t="inlineStr">
        <is>
          <t>Non-current</t>
        </is>
      </c>
      <c r="B9" s="5" t="n">
        <v>5851502</v>
      </c>
      <c r="C9" s="5" t="n">
        <v>6824632</v>
      </c>
    </row>
    <row r="10">
      <c r="A10" s="4" t="inlineStr">
        <is>
          <t>Social security plan benefits | Post-employment benefit obligations</t>
        </is>
      </c>
    </row>
    <row r="11">
      <c r="A11" s="3" t="inlineStr">
        <is>
          <t>Post-employment benefit obligations - amounts recognized in financial statements</t>
        </is>
      </c>
    </row>
    <row r="12">
      <c r="A12" s="4" t="inlineStr">
        <is>
          <t>Total post-employment benefit obligations</t>
        </is>
      </c>
      <c r="B12" s="5" t="n">
        <v>5839349</v>
      </c>
      <c r="C12" s="5" t="n">
        <v>6791370</v>
      </c>
    </row>
    <row r="13">
      <c r="A13" s="4" t="inlineStr">
        <is>
          <t>Health and life insurance plans | Post-employment benefit obligations</t>
        </is>
      </c>
    </row>
    <row r="14">
      <c r="A14" s="3" t="inlineStr">
        <is>
          <t>Post-employment benefit obligations - amounts recognized in financial statements</t>
        </is>
      </c>
    </row>
    <row r="15">
      <c r="A15" s="4" t="inlineStr">
        <is>
          <t>Total post-employment benefit obligations</t>
        </is>
      </c>
      <c r="B15" s="6" t="inlineStr">
        <is>
          <t>R$ 245457</t>
        </is>
      </c>
      <c r="C15" s="6" t="inlineStr">
        <is>
          <t>R$ 22547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RECEIVABLES</t>
        </is>
      </c>
      <c r="B1" s="2" t="inlineStr">
        <is>
          <t>12 Months Ended</t>
        </is>
      </c>
    </row>
    <row r="2">
      <c r="B2" s="2" t="inlineStr">
        <is>
          <t>Dec. 31, 2021</t>
        </is>
      </c>
    </row>
    <row r="3">
      <c r="A3" s="3" t="inlineStr">
        <is>
          <t>DIVIDENDS RECEIVABLES</t>
        </is>
      </c>
    </row>
    <row r="4">
      <c r="A4" s="4" t="inlineStr">
        <is>
          <t>DIVIDENDS RECEIVABLES</t>
        </is>
      </c>
      <c r="B4" s="4" t="inlineStr">
        <is>
          <t>NOTE 12 – DIVIDENDS RECEIVABLES The amounts presented refer to dividends and interest on equity receivable, net of Withholding Income Tax (IRRF), when applicable, resulting from permanent investments maintained by the Company. ​ ​ ​ ​ ​ ​ ​ ​ 12/31/2021 12/31/2020 Affiliates ​ ​ ​ ​ Lajeado Energia S.A. ​ 101,318 100,280 Interligação Elétrica do Madeira S.A. – IE Madeira ​ 60,238 2,859 Companhia de Transmissão de Energia Elétrica Paulista S.A. – CTEEP ​ 40,431 198,359 Belo Monte Transmissora de Energia SPE S.A. – BMTE ​ 37,964 34,121 Manaus Construtora LTDA ​ 23,298 23,298 Energética Águas da Pedra S.A. – EAPSA ​ 21,854 14,034 Companhia Estadual de Geração de Energia Elétrica – CEEE-G ​ 18,522 — CEB Lajeado S.A. ​ 17,267 12,147 Interligação Elétrica Garanhuns S.A. – IE Garanhuns ​ 14,453 8,055 Mata de Santa Geneva Transmissão S.A. ​ 13,560 — Goiás Transmissão S.A. ​ 10,594 8,146 MGE Transmissão S.A. ​ 10,498 5,616 Sistema de Transmissão Nordeste S.A. - STN ​ 9,428 — Retiro Baixo Energética S.A. ​ 7,072 3,858 Paulista Lajeado Energia S.A. ​ 5,371 15,202 Paranaíba Transmissora de Energia S.A. ​ 4,997 6,163 Companhia Estadual de Transmissão de Energia Elétrica - CEEE-T ​ 4,064 — Transenergia São Paulo S.A. ​ 2,691 14,760 Empresa Metropolitana de Águas e Energia S.A. – EMAE ​ — ​ 95,639 Equatorial Maranhão Distribuidora de Energia S.A. ​ — ​ 72,155 Enerpeixe S.A. ​ — ​ 11,653 Transmissora Sul Litorânea de Energia S.A. – TSLE ​ — ​ 4,153 Other ​ 39,522 45,012 Total ​ 443,142 675,510 ​ Accounting policy This group of accounts is used to account for credits related to dividends and interest on equity, arising from investments in accordance with note 19. Dividends are recognized in the financial statements when they are actually distributed or when their distribution is approved by the shareholders, whichever comes firs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S - Reconciliation of the liabilities of the pension plans and other benefits (Details) - BRL (R$) R$ in Thousands</t>
        </is>
      </c>
      <c r="B1" s="2" t="inlineStr">
        <is>
          <t>12 Months Ended</t>
        </is>
      </c>
    </row>
    <row r="2">
      <c r="B2" s="2" t="inlineStr">
        <is>
          <t>Dec. 31, 2021</t>
        </is>
      </c>
      <c r="C2" s="2" t="inlineStr">
        <is>
          <t>Dec. 31, 2020</t>
        </is>
      </c>
    </row>
    <row r="3">
      <c r="A3" s="3" t="inlineStr">
        <is>
          <t>Amounts recognized in balance sheet and statement of income for the year</t>
        </is>
      </c>
    </row>
    <row r="4">
      <c r="A4" s="4" t="inlineStr">
        <is>
          <t>Fair value of plan assets</t>
        </is>
      </c>
      <c r="B4" s="6" t="inlineStr">
        <is>
          <t>R$ 27983826</t>
        </is>
      </c>
      <c r="C4" s="6" t="inlineStr">
        <is>
          <t>R$ 31394339</t>
        </is>
      </c>
    </row>
    <row r="5">
      <c r="A5" s="4" t="inlineStr">
        <is>
          <t>Social security defined benefit plans</t>
        </is>
      </c>
    </row>
    <row r="6">
      <c r="A6" s="3" t="inlineStr">
        <is>
          <t>Amounts recognized in balance sheet and statement of income for the year</t>
        </is>
      </c>
    </row>
    <row r="7">
      <c r="A7" s="4" t="inlineStr">
        <is>
          <t>Present value of actuarial obligations partially or totally hedged</t>
        </is>
      </c>
      <c r="B7" s="5" t="n">
        <v>32654956</v>
      </c>
      <c r="C7" s="5" t="n">
        <v>37523363</v>
      </c>
    </row>
    <row r="8">
      <c r="A8" s="4" t="inlineStr">
        <is>
          <t>Fair value of plan assets</t>
        </is>
      </c>
      <c r="B8" s="5" t="n">
        <v>-27983826</v>
      </c>
      <c r="C8" s="5" t="n">
        <v>-31394339</v>
      </c>
    </row>
    <row r="9">
      <c r="A9" s="4" t="inlineStr">
        <is>
          <t>Net Liabilities / (Assets)</t>
        </is>
      </c>
      <c r="B9" s="5" t="n">
        <v>5839349</v>
      </c>
      <c r="C9" s="5" t="n">
        <v>6791370</v>
      </c>
    </row>
    <row r="10">
      <c r="A10" s="4" t="inlineStr">
        <is>
          <t>Net current service cost</t>
        </is>
      </c>
      <c r="B10" s="5" t="n">
        <v>72507</v>
      </c>
      <c r="C10" s="5" t="n">
        <v>80782</v>
      </c>
    </row>
    <row r="11">
      <c r="A11" s="4" t="inlineStr">
        <is>
          <t>Net interest cost</t>
        </is>
      </c>
      <c r="B11" s="5" t="n">
        <v>381672</v>
      </c>
      <c r="C11" s="5" t="n">
        <v>323488</v>
      </c>
    </row>
    <row r="12">
      <c r="A12" s="4" t="inlineStr">
        <is>
          <t>Actuarial expense / (revenue) recognized in the year</t>
        </is>
      </c>
      <c r="B12" s="5" t="n">
        <v>454179</v>
      </c>
      <c r="C12" s="5" t="n">
        <v>404270</v>
      </c>
    </row>
    <row r="13">
      <c r="A13" s="4" t="inlineStr">
        <is>
          <t>Social security defined benefit plans | Effect of asset ceiling</t>
        </is>
      </c>
    </row>
    <row r="14">
      <c r="A14" s="3" t="inlineStr">
        <is>
          <t>Amounts recognized in balance sheet and statement of income for the year</t>
        </is>
      </c>
    </row>
    <row r="15">
      <c r="A15" s="4" t="inlineStr">
        <is>
          <t>Net Liabilities / (Assets)</t>
        </is>
      </c>
      <c r="B15" s="6" t="inlineStr">
        <is>
          <t>R$ 1168219</t>
        </is>
      </c>
      <c r="C15" s="6" t="inlineStr">
        <is>
          <t>R$ 662346</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onciliation of the liabilities of other retirement benefits (Details) - Other post-employment benefit obligations - BRL (R$) R$ in Thousands</t>
        </is>
      </c>
      <c r="B1" s="2" t="inlineStr">
        <is>
          <t>12 Months Ended</t>
        </is>
      </c>
    </row>
    <row r="2">
      <c r="B2" s="2" t="inlineStr">
        <is>
          <t>Dec. 31, 2021</t>
        </is>
      </c>
      <c r="C2" s="2" t="inlineStr">
        <is>
          <t>Dec. 31, 2020</t>
        </is>
      </c>
    </row>
    <row r="3">
      <c r="A3" s="3" t="inlineStr">
        <is>
          <t>Amounts recognized in balance sheet and statement of income for the year</t>
        </is>
      </c>
    </row>
    <row r="4">
      <c r="A4" s="4" t="inlineStr">
        <is>
          <t>Present value of actuarial obligations partially or totally hedged</t>
        </is>
      </c>
      <c r="B4" s="6" t="inlineStr">
        <is>
          <t>R$ 245457</t>
        </is>
      </c>
      <c r="C4" s="6" t="inlineStr">
        <is>
          <t>R$ 225471</t>
        </is>
      </c>
    </row>
    <row r="5">
      <c r="A5" s="4" t="inlineStr">
        <is>
          <t>Net Liabilities / (Assets)</t>
        </is>
      </c>
      <c r="B5" s="5" t="n">
        <v>245457</v>
      </c>
      <c r="C5" s="5" t="n">
        <v>225471</v>
      </c>
    </row>
    <row r="6">
      <c r="A6" s="4" t="inlineStr">
        <is>
          <t>Net current service cost</t>
        </is>
      </c>
      <c r="B6" s="5" t="n">
        <v>5214</v>
      </c>
      <c r="C6" s="5" t="n">
        <v>3679</v>
      </c>
    </row>
    <row r="7">
      <c r="A7" s="4" t="inlineStr">
        <is>
          <t>Net interest cost</t>
        </is>
      </c>
      <c r="B7" s="5" t="n">
        <v>14467</v>
      </c>
      <c r="C7" s="5" t="n">
        <v>9651</v>
      </c>
    </row>
    <row r="8">
      <c r="A8" s="4" t="inlineStr">
        <is>
          <t>Actuarial expense / (revenue) recognized in the year</t>
        </is>
      </c>
      <c r="B8" s="6" t="inlineStr">
        <is>
          <t>R$ 19681</t>
        </is>
      </c>
      <c r="C8" s="6" t="inlineStr">
        <is>
          <t>R$ 13330</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S - Rollforward of the present value of defined benefit obligations (Details) - Present value of the defined benefit obligations - Social security defined benefit plans - BRL (R$) R$ in Thousands</t>
        </is>
      </c>
      <c r="B1" s="2" t="inlineStr">
        <is>
          <t>12 Months Ended</t>
        </is>
      </c>
    </row>
    <row r="2">
      <c r="B2" s="2" t="inlineStr">
        <is>
          <t>Dec. 31, 2021</t>
        </is>
      </c>
      <c r="C2" s="2" t="inlineStr">
        <is>
          <t>Dec. 31, 2020</t>
        </is>
      </c>
    </row>
    <row r="3">
      <c r="A3" s="3" t="inlineStr">
        <is>
          <t>Defined Pension Benefits</t>
        </is>
      </c>
    </row>
    <row r="4">
      <c r="A4" s="4" t="inlineStr">
        <is>
          <t>Value of actuarial obligations at the beginning of the year</t>
        </is>
      </c>
      <c r="B4" s="6" t="inlineStr">
        <is>
          <t>R$ 37523363</t>
        </is>
      </c>
      <c r="C4" s="6" t="inlineStr">
        <is>
          <t>R$ 33303765</t>
        </is>
      </c>
    </row>
    <row r="5">
      <c r="A5" s="4" t="inlineStr">
        <is>
          <t>Current service cost</t>
        </is>
      </c>
      <c r="B5" s="5" t="n">
        <v>72507</v>
      </c>
      <c r="C5" s="5" t="n">
        <v>80782</v>
      </c>
    </row>
    <row r="6">
      <c r="A6" s="4" t="inlineStr">
        <is>
          <t>Interest on actuarial obligation</t>
        </is>
      </c>
      <c r="B6" s="5" t="n">
        <v>2438460</v>
      </c>
      <c r="C6" s="5" t="n">
        <v>2275724</v>
      </c>
    </row>
    <row r="7">
      <c r="A7" s="4" t="inlineStr">
        <is>
          <t>Benefits paid in the year</t>
        </is>
      </c>
      <c r="B7" s="5" t="n">
        <v>-2554573</v>
      </c>
      <c r="C7" s="5" t="n">
        <v>-2310773</v>
      </c>
    </row>
    <row r="8">
      <c r="A8" s="4" t="inlineStr">
        <is>
          <t>Standard Participant Contributions</t>
        </is>
      </c>
      <c r="B8" s="5" t="n">
        <v>33707</v>
      </c>
      <c r="C8" s="5" t="n">
        <v>38280</v>
      </c>
    </row>
    <row r="9">
      <c r="A9" s="4" t="inlineStr">
        <is>
          <t>Effect related to migration of plans</t>
        </is>
      </c>
      <c r="B9" s="5" t="n">
        <v>-90972</v>
      </c>
    </row>
    <row r="10">
      <c r="A10" s="4" t="inlineStr">
        <is>
          <t>Loss on actuarial obligations arising from remeasurement</t>
        </is>
      </c>
      <c r="B10" s="5" t="n">
        <v>-4767536</v>
      </c>
      <c r="C10" s="5" t="n">
        <v>4135585</v>
      </c>
    </row>
    <row r="11">
      <c r="A11" s="4" t="inlineStr">
        <is>
          <t>Actuarial losses arising from changes in financial assumptions</t>
        </is>
      </c>
      <c r="B11" s="5" t="n">
        <v>-8481160</v>
      </c>
      <c r="C11" s="5" t="n">
        <v>3491997</v>
      </c>
    </row>
    <row r="12">
      <c r="A12" s="4" t="inlineStr">
        <is>
          <t>Actuarial losses resulting from experience adjustments</t>
        </is>
      </c>
      <c r="B12" s="5" t="n">
        <v>3713625</v>
      </c>
      <c r="C12" s="5" t="n">
        <v>643588</v>
      </c>
    </row>
    <row r="13">
      <c r="A13" s="4" t="inlineStr">
        <is>
          <t>Present value of actuarial obligations at the end of the year</t>
        </is>
      </c>
      <c r="B13" s="6" t="inlineStr">
        <is>
          <t>R$ 32654956</t>
        </is>
      </c>
      <c r="C13" s="6" t="inlineStr">
        <is>
          <t>R$ 37523363</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OST-EMPLOYMENT BENEFITS - Rollforward of the fair value of plan assets (Details) - BRL (R$) R$ in Thousands</t>
        </is>
      </c>
      <c r="B1" s="2" t="inlineStr">
        <is>
          <t>12 Months Ended</t>
        </is>
      </c>
    </row>
    <row r="2">
      <c r="B2" s="2" t="inlineStr">
        <is>
          <t>Dec. 31, 2021</t>
        </is>
      </c>
      <c r="C2" s="2" t="inlineStr">
        <is>
          <t>Dec. 31, 2020</t>
        </is>
      </c>
    </row>
    <row r="3">
      <c r="A3" s="3" t="inlineStr">
        <is>
          <t>Defined Pension Benefits</t>
        </is>
      </c>
    </row>
    <row r="4">
      <c r="A4" s="4" t="inlineStr">
        <is>
          <t>Effective return on assets for the year</t>
        </is>
      </c>
      <c r="B4" s="6" t="inlineStr">
        <is>
          <t>R$ 1184136</t>
        </is>
      </c>
      <c r="C4" s="6" t="inlineStr">
        <is>
          <t>R$ 3734006</t>
        </is>
      </c>
    </row>
    <row r="5">
      <c r="A5" s="4" t="inlineStr">
        <is>
          <t>Plan assets | Social security defined benefit plans</t>
        </is>
      </c>
    </row>
    <row r="6">
      <c r="A6" s="3" t="inlineStr">
        <is>
          <t>Defined Pension Benefits</t>
        </is>
      </c>
    </row>
    <row r="7">
      <c r="A7" s="4" t="inlineStr">
        <is>
          <t>Fair value of assets at the beginning of the year</t>
        </is>
      </c>
      <c r="B7" s="5" t="n">
        <v>31394339</v>
      </c>
      <c r="C7" s="5" t="n">
        <v>29687699</v>
      </c>
    </row>
    <row r="8">
      <c r="A8" s="4" t="inlineStr">
        <is>
          <t>Benefits paid during the year</t>
        </is>
      </c>
      <c r="B8" s="5" t="n">
        <v>-2554573</v>
      </c>
      <c r="C8" s="5" t="n">
        <v>-2310773</v>
      </c>
    </row>
    <row r="9">
      <c r="A9" s="4" t="inlineStr">
        <is>
          <t>Participant contributions paid during the year</t>
        </is>
      </c>
      <c r="B9" s="5" t="n">
        <v>33707</v>
      </c>
      <c r="C9" s="5" t="n">
        <v>38280</v>
      </c>
    </row>
    <row r="10">
      <c r="A10" s="4" t="inlineStr">
        <is>
          <t>Employer's contributions paid during the year</t>
        </is>
      </c>
      <c r="B10" s="5" t="n">
        <v>294489</v>
      </c>
      <c r="C10" s="5" t="n">
        <v>245127</v>
      </c>
    </row>
    <row r="11">
      <c r="A11" s="4" t="inlineStr">
        <is>
          <t>Expected return on assets for the year</t>
        </is>
      </c>
      <c r="B11" s="5" t="n">
        <v>2040363</v>
      </c>
      <c r="C11" s="5" t="n">
        <v>2016536</v>
      </c>
    </row>
    <row r="12">
      <c r="A12" s="4" t="inlineStr">
        <is>
          <t>Gain on plan assets (excluding interest income)</t>
        </is>
      </c>
      <c r="B12" s="5" t="n">
        <v>-3224499</v>
      </c>
      <c r="C12" s="5" t="n">
        <v>1717470</v>
      </c>
    </row>
    <row r="13">
      <c r="A13" s="4" t="inlineStr">
        <is>
          <t>Fair value of assets at the end of the year</t>
        </is>
      </c>
      <c r="B13" s="5" t="n">
        <v>27983826</v>
      </c>
      <c r="C13" s="5" t="n">
        <v>31394339</v>
      </c>
    </row>
    <row r="14">
      <c r="A14" s="4" t="inlineStr">
        <is>
          <t>Effective return on assets for the year</t>
        </is>
      </c>
      <c r="B14" s="6" t="inlineStr">
        <is>
          <t>R$ 1184136</t>
        </is>
      </c>
      <c r="C14" s="6" t="inlineStr">
        <is>
          <t>R$ 3734006</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OST-EMPLOYMENT BENEFITS - Amounts recognized in Other Comprehensive Income (Details) - BRL (R$) R$ in Thousands</t>
        </is>
      </c>
      <c r="B1" s="2" t="inlineStr">
        <is>
          <t>12 Months Ended</t>
        </is>
      </c>
    </row>
    <row r="2">
      <c r="B2" s="2" t="inlineStr">
        <is>
          <t>Dec. 31, 2021</t>
        </is>
      </c>
      <c r="C2" s="2" t="inlineStr">
        <is>
          <t>Dec. 31, 2020</t>
        </is>
      </c>
      <c r="D2" s="2" t="inlineStr">
        <is>
          <t>Dec. 31, 2019</t>
        </is>
      </c>
    </row>
    <row r="3">
      <c r="A3" s="3" t="inlineStr">
        <is>
          <t>Amounts recognized in Other Comprehensive Income</t>
        </is>
      </c>
    </row>
    <row r="4">
      <c r="A4" s="4" t="inlineStr">
        <is>
          <t>Actuarial gains (losses) recognized in OCI in the fiscal year - Social security benefit plans, health plans and life insurance</t>
        </is>
      </c>
      <c r="B4" s="6" t="inlineStr">
        <is>
          <t>R$ 1154355</t>
        </is>
      </c>
      <c r="C4" s="6" t="inlineStr">
        <is>
          <t>R$ 2304304</t>
        </is>
      </c>
      <c r="D4" s="6" t="inlineStr">
        <is>
          <t>R$ 2075470</t>
        </is>
      </c>
    </row>
    <row r="5">
      <c r="A5" s="4" t="inlineStr">
        <is>
          <t>Other Comprehensive</t>
        </is>
      </c>
    </row>
    <row r="6">
      <c r="A6" s="3" t="inlineStr">
        <is>
          <t>Amounts recognized in Other Comprehensive Income</t>
        </is>
      </c>
    </row>
    <row r="7">
      <c r="A7" s="4" t="inlineStr">
        <is>
          <t>Actuarial gains (losses) recognized in OCI in the fiscal year - Social security benefit plans, health plans and life insurance</t>
        </is>
      </c>
      <c r="B7" s="6" t="inlineStr">
        <is>
          <t>R$ 1154355</t>
        </is>
      </c>
      <c r="C7" s="6" t="inlineStr">
        <is>
          <t>R$ 2304304</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onciliation of the present value of the defined benefit obligations (Details) - Other post-employment benefit obligations - Present value of the defined benefit obligations - BRL (R$) R$ in Thousands</t>
        </is>
      </c>
      <c r="B1" s="2" t="inlineStr">
        <is>
          <t>12 Months Ended</t>
        </is>
      </c>
    </row>
    <row r="2">
      <c r="B2" s="2" t="inlineStr">
        <is>
          <t>Dec. 31, 2021</t>
        </is>
      </c>
      <c r="C2" s="2" t="inlineStr">
        <is>
          <t>Dec. 31, 2020</t>
        </is>
      </c>
    </row>
    <row r="3">
      <c r="A3" s="3" t="inlineStr">
        <is>
          <t>Other Post-Employments</t>
        </is>
      </c>
    </row>
    <row r="4">
      <c r="A4" s="4" t="inlineStr">
        <is>
          <t>Value of actuarial obligations at the beginning of the year</t>
        </is>
      </c>
      <c r="B4" s="6" t="inlineStr">
        <is>
          <t>R$ 225471</t>
        </is>
      </c>
      <c r="C4" s="6" t="inlineStr">
        <is>
          <t>R$ 196181</t>
        </is>
      </c>
    </row>
    <row r="5">
      <c r="A5" s="4" t="inlineStr">
        <is>
          <t>Current service cost</t>
        </is>
      </c>
      <c r="B5" s="5" t="n">
        <v>5214</v>
      </c>
      <c r="C5" s="5" t="n">
        <v>3679</v>
      </c>
    </row>
    <row r="6">
      <c r="A6" s="4" t="inlineStr">
        <is>
          <t>Interest on actuarial obligation</t>
        </is>
      </c>
      <c r="B6" s="5" t="n">
        <v>14467</v>
      </c>
      <c r="C6" s="5" t="n">
        <v>9651</v>
      </c>
    </row>
    <row r="7">
      <c r="A7" s="4" t="inlineStr">
        <is>
          <t>Benefits paid in the year</t>
        </is>
      </c>
      <c r="B7" s="5" t="n">
        <v>-22085</v>
      </c>
      <c r="C7" s="5" t="n">
        <v>-46586</v>
      </c>
    </row>
    <row r="8">
      <c r="A8" s="4" t="inlineStr">
        <is>
          <t>Derecognition of benefit</t>
        </is>
      </c>
      <c r="B8" s="5" t="n">
        <v>-26005</v>
      </c>
      <c r="C8" s="5" t="n">
        <v>-29248</v>
      </c>
    </row>
    <row r="9">
      <c r="A9" s="4" t="inlineStr">
        <is>
          <t>Effect related to migration of plans</t>
        </is>
      </c>
      <c r="B9" s="5" t="n">
        <v>52662</v>
      </c>
    </row>
    <row r="10">
      <c r="A10" s="4" t="inlineStr">
        <is>
          <t>Loss on actuarial obligations arising from remeasurement</t>
        </is>
      </c>
      <c r="B10" s="5" t="n">
        <v>-4267</v>
      </c>
      <c r="C10" s="5" t="n">
        <v>91794</v>
      </c>
    </row>
    <row r="11">
      <c r="A11" s="4" t="inlineStr">
        <is>
          <t>Actuarial losses arising from changes in demographic assumptions</t>
        </is>
      </c>
      <c r="B11" s="5" t="n">
        <v>146397</v>
      </c>
      <c r="C11" s="5" t="n">
        <v>80593</v>
      </c>
    </row>
    <row r="12">
      <c r="A12" s="4" t="inlineStr">
        <is>
          <t>Actuarial losses arising from changes in financial assumptions</t>
        </is>
      </c>
      <c r="B12" s="5" t="n">
        <v>-111260</v>
      </c>
      <c r="C12" s="5" t="n">
        <v>743</v>
      </c>
    </row>
    <row r="13">
      <c r="A13" s="4" t="inlineStr">
        <is>
          <t>Actuarial losses resulting from experience adjustments</t>
        </is>
      </c>
      <c r="B13" s="5" t="n">
        <v>-39404</v>
      </c>
      <c r="C13" s="5" t="n">
        <v>10458</v>
      </c>
    </row>
    <row r="14">
      <c r="A14" s="4" t="inlineStr">
        <is>
          <t>Present value of actuarial obligations at the end of the year</t>
        </is>
      </c>
      <c r="B14" s="6" t="inlineStr">
        <is>
          <t>R$ 245457</t>
        </is>
      </c>
      <c r="C14" s="6" t="inlineStr">
        <is>
          <t>R$ 225471</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EMPLOYMENT BENEFITS - Actuarial and Economic Hypotheses (Details) - BRL (R$) R$ in Thousands</t>
        </is>
      </c>
      <c r="B1" s="2" t="inlineStr">
        <is>
          <t>12 Months Ended</t>
        </is>
      </c>
    </row>
    <row r="2">
      <c r="B2" s="2" t="inlineStr">
        <is>
          <t>Dec. 31, 2021</t>
        </is>
      </c>
      <c r="C2" s="2" t="inlineStr">
        <is>
          <t>Dec. 31, 2020</t>
        </is>
      </c>
    </row>
    <row r="3">
      <c r="A3" s="3" t="inlineStr">
        <is>
          <t>Actuarial assumptions determine the defined benefit obligation and expenses for the year</t>
        </is>
      </c>
    </row>
    <row r="4">
      <c r="A4" s="4" t="inlineStr">
        <is>
          <t>Turnover rate</t>
        </is>
      </c>
      <c r="B4" s="4" t="inlineStr">
        <is>
          <t>Null; 0% p.a.; Ex-Nucleos 2018</t>
        </is>
      </c>
      <c r="C4" s="4" t="inlineStr">
        <is>
          <t>0% p.a; Ex-Nucleos 2018; Zero turnover table</t>
        </is>
      </c>
    </row>
    <row r="5">
      <c r="A5" s="4" t="inlineStr">
        <is>
          <t>Active and inactive mortality table</t>
        </is>
      </c>
      <c r="B5" s="4" t="inlineStr">
        <is>
          <t>AT-2000 segregated by gender and downsized by 10%; Women’s AT-2000 (aggravated by 15%); AT-2000 segregated by sex; AT-2000 Basic segregated by sex; Man’s AT-2000</t>
        </is>
      </c>
    </row>
    <row r="6">
      <c r="A6" s="4" t="inlineStr">
        <is>
          <t>Disability mortality table</t>
        </is>
      </c>
      <c r="B6" s="4" t="inlineStr">
        <is>
          <t>RRB-1983; AT- 49 Relieved in 2 years; AT-49 Basic segregated by sex; MI-2006 segregated by sex and downsized by 10%; MI 85 by sex; AT-83 (IAM) Male</t>
        </is>
      </c>
    </row>
    <row r="7">
      <c r="A7" s="4" t="inlineStr">
        <is>
          <t>Disability table</t>
        </is>
      </c>
      <c r="B7" s="4" t="inlineStr">
        <is>
          <t xml:space="preserve">LIGHT (Weak); Álvaro Vindas downsized by 50%; Álvaro Vindas; TASA 1927; TASA 1927 aggravated by 20%; LIGHT (Average) </t>
        </is>
      </c>
      <c r="C7" s="4" t="inlineStr">
        <is>
          <t>LIGHT; ALVARO VINDAS (downsized by 50%); Álvaro Vindas; TASA 1927; ALVARO VINDAS (50% off); LIGHT (AVERAGE)</t>
        </is>
      </c>
    </row>
    <row r="8">
      <c r="A8" s="4" t="inlineStr">
        <is>
          <t>Current return on plan assets</t>
        </is>
      </c>
      <c r="B8" s="6" t="inlineStr">
        <is>
          <t>R$ 1184136</t>
        </is>
      </c>
      <c r="C8" s="6" t="inlineStr">
        <is>
          <t>R$ 3734006</t>
        </is>
      </c>
    </row>
    <row r="9">
      <c r="A9" s="4" t="inlineStr">
        <is>
          <t>Minimum</t>
        </is>
      </c>
    </row>
    <row r="10">
      <c r="A10" s="3" t="inlineStr">
        <is>
          <t>Actuarial assumptions determine the defined benefit obligation and expenses for the year</t>
        </is>
      </c>
    </row>
    <row r="11">
      <c r="A11" s="4" t="inlineStr">
        <is>
          <t>Actual annual actuarial discount interest rate</t>
        </is>
      </c>
      <c r="B11" s="4" t="inlineStr">
        <is>
          <t>2.87%</t>
        </is>
      </c>
      <c r="C11" s="4" t="inlineStr">
        <is>
          <t>2.69%</t>
        </is>
      </c>
    </row>
    <row r="12">
      <c r="A12" s="4" t="inlineStr">
        <is>
          <t>Maximum</t>
        </is>
      </c>
    </row>
    <row r="13">
      <c r="A13" s="3" t="inlineStr">
        <is>
          <t>Actuarial assumptions determine the defined benefit obligation and expenses for the year</t>
        </is>
      </c>
    </row>
    <row r="14">
      <c r="A14" s="4" t="inlineStr">
        <is>
          <t>Actual annual actuarial discount interest rate</t>
        </is>
      </c>
      <c r="B14" s="4" t="inlineStr">
        <is>
          <t>5.47%</t>
        </is>
      </c>
      <c r="C14" s="4" t="inlineStr">
        <is>
          <t>3.80%</t>
        </is>
      </c>
    </row>
    <row r="15">
      <c r="A15" s="4" t="inlineStr">
        <is>
          <t>Pension benefit plans</t>
        </is>
      </c>
    </row>
    <row r="16">
      <c r="A16" s="3" t="inlineStr">
        <is>
          <t>Actuarial assumptions determine the defined benefit obligation and expenses for the year</t>
        </is>
      </c>
    </row>
    <row r="17">
      <c r="A17" s="4" t="inlineStr">
        <is>
          <t>Average annual inflation rate</t>
        </is>
      </c>
      <c r="B17" s="4" t="inlineStr">
        <is>
          <t>4.00%</t>
        </is>
      </c>
      <c r="C17" s="4" t="inlineStr">
        <is>
          <t>3.27%</t>
        </is>
      </c>
    </row>
    <row r="18">
      <c r="A18" s="4" t="inlineStr">
        <is>
          <t>Expected return on plan assets</t>
        </is>
      </c>
      <c r="B18" s="4" t="inlineStr">
        <is>
          <t>3.27%</t>
        </is>
      </c>
      <c r="C18" s="4" t="inlineStr">
        <is>
          <t>3.27%</t>
        </is>
      </c>
    </row>
    <row r="19">
      <c r="A19" s="4" t="inlineStr">
        <is>
          <t>Pension benefit plans | Minimum</t>
        </is>
      </c>
    </row>
    <row r="20">
      <c r="A20" s="3" t="inlineStr">
        <is>
          <t>Actuarial assumptions determine the defined benefit obligation and expenses for the year</t>
        </is>
      </c>
    </row>
    <row r="21">
      <c r="A21" s="4" t="inlineStr">
        <is>
          <t>Projection of average wage increase</t>
        </is>
      </c>
      <c r="B21" s="4" t="inlineStr">
        <is>
          <t>1.00%</t>
        </is>
      </c>
      <c r="C21" s="4" t="inlineStr">
        <is>
          <t>0.25%</t>
        </is>
      </c>
    </row>
    <row r="22">
      <c r="A22" s="4" t="inlineStr">
        <is>
          <t>Pension benefit plans | Maximum</t>
        </is>
      </c>
    </row>
    <row r="23">
      <c r="A23" s="3" t="inlineStr">
        <is>
          <t>Actuarial assumptions determine the defined benefit obligation and expenses for the year</t>
        </is>
      </c>
    </row>
    <row r="24">
      <c r="A24" s="4" t="inlineStr">
        <is>
          <t>Projection of average wage increase</t>
        </is>
      </c>
      <c r="B24" s="4" t="inlineStr">
        <is>
          <t>2.01%</t>
        </is>
      </c>
      <c r="C24" s="4" t="inlineStr">
        <is>
          <t>2.01%</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mployer contributions (Details) - BRL (R$) R$ in Thousands</t>
        </is>
      </c>
      <c r="B1" s="2" t="inlineStr">
        <is>
          <t>12 Months Ended</t>
        </is>
      </c>
    </row>
    <row r="2">
      <c r="B2" s="2" t="inlineStr">
        <is>
          <t>Dec. 31, 2021</t>
        </is>
      </c>
      <c r="C2" s="2" t="inlineStr">
        <is>
          <t>Dec. 31, 2020</t>
        </is>
      </c>
    </row>
    <row r="3">
      <c r="A3" s="3" t="inlineStr">
        <is>
          <t>Defined Pension Benefits</t>
        </is>
      </c>
    </row>
    <row r="4">
      <c r="A4" s="4" t="inlineStr">
        <is>
          <t>Weighted average duration of defined benefit obligation</t>
        </is>
      </c>
      <c r="B4" s="4" t="inlineStr">
        <is>
          <t>64 years</t>
        </is>
      </c>
    </row>
    <row r="5">
      <c r="A5" s="4" t="inlineStr">
        <is>
          <t>Defined benefit plan expected maturation of non-discounted benefits</t>
        </is>
      </c>
      <c r="B5" s="6" t="inlineStr">
        <is>
          <t>R$ 32654956</t>
        </is>
      </c>
    </row>
    <row r="6">
      <c r="A6" s="4" t="inlineStr">
        <is>
          <t>BD Plan</t>
        </is>
      </c>
    </row>
    <row r="7">
      <c r="A7" s="3" t="inlineStr">
        <is>
          <t>Defined Pension Benefits</t>
        </is>
      </c>
    </row>
    <row r="8">
      <c r="A8" s="4" t="inlineStr">
        <is>
          <t>Contributions made by employer</t>
        </is>
      </c>
      <c r="B8" s="5" t="n">
        <v>281994</v>
      </c>
      <c r="C8" s="6" t="inlineStr">
        <is>
          <t>R$ 242370</t>
        </is>
      </c>
    </row>
    <row r="9">
      <c r="A9" s="4" t="inlineStr">
        <is>
          <t>CD Plan</t>
        </is>
      </c>
    </row>
    <row r="10">
      <c r="A10" s="3" t="inlineStr">
        <is>
          <t>Defined Pension Benefits</t>
        </is>
      </c>
    </row>
    <row r="11">
      <c r="A11" s="4" t="inlineStr">
        <is>
          <t>Contributions made by employer</t>
        </is>
      </c>
      <c r="B11" s="5" t="n">
        <v>12495</v>
      </c>
      <c r="C11" s="6" t="inlineStr">
        <is>
          <t>R$ 2756</t>
        </is>
      </c>
    </row>
    <row r="12">
      <c r="A12" s="4" t="inlineStr">
        <is>
          <t>Pension benefit plans | PARENT COMPANY</t>
        </is>
      </c>
    </row>
    <row r="13">
      <c r="A13" s="3" t="inlineStr">
        <is>
          <t>Defined Pension Benefits</t>
        </is>
      </c>
    </row>
    <row r="14">
      <c r="A14" s="4" t="inlineStr">
        <is>
          <t>Estimated contribution</t>
        </is>
      </c>
      <c r="B14" s="5" t="n">
        <v>2246956</v>
      </c>
    </row>
    <row r="15">
      <c r="A15" s="4" t="inlineStr">
        <is>
          <t>2022</t>
        </is>
      </c>
    </row>
    <row r="16">
      <c r="A16" s="3" t="inlineStr">
        <is>
          <t>Defined Pension Benefits</t>
        </is>
      </c>
    </row>
    <row r="17">
      <c r="A17" s="4" t="inlineStr">
        <is>
          <t>Defined benefit plan expected maturation of non-discounted benefits</t>
        </is>
      </c>
      <c r="B17" s="5" t="n">
        <v>2227379</v>
      </c>
    </row>
    <row r="18">
      <c r="A18" s="4" t="inlineStr">
        <is>
          <t>2023</t>
        </is>
      </c>
    </row>
    <row r="19">
      <c r="A19" s="3" t="inlineStr">
        <is>
          <t>Defined Pension Benefits</t>
        </is>
      </c>
    </row>
    <row r="20">
      <c r="A20" s="4" t="inlineStr">
        <is>
          <t>Defined benefit plan expected maturation of non-discounted benefits</t>
        </is>
      </c>
      <c r="B20" s="5" t="n">
        <v>2087182</v>
      </c>
    </row>
    <row r="21">
      <c r="A21" s="4" t="inlineStr">
        <is>
          <t>2024</t>
        </is>
      </c>
    </row>
    <row r="22">
      <c r="A22" s="3" t="inlineStr">
        <is>
          <t>Defined Pension Benefits</t>
        </is>
      </c>
    </row>
    <row r="23">
      <c r="A23" s="4" t="inlineStr">
        <is>
          <t>Defined benefit plan expected maturation of non-discounted benefits</t>
        </is>
      </c>
      <c r="B23" s="5" t="n">
        <v>2173124</v>
      </c>
    </row>
    <row r="24">
      <c r="A24" s="4" t="inlineStr">
        <is>
          <t>2025</t>
        </is>
      </c>
    </row>
    <row r="25">
      <c r="A25" s="3" t="inlineStr">
        <is>
          <t>Defined Pension Benefits</t>
        </is>
      </c>
    </row>
    <row r="26">
      <c r="A26" s="4" t="inlineStr">
        <is>
          <t>Defined benefit plan expected maturation of non-discounted benefits</t>
        </is>
      </c>
      <c r="B26" s="5" t="n">
        <v>2036627</v>
      </c>
    </row>
    <row r="27">
      <c r="A27" s="4" t="inlineStr">
        <is>
          <t>2026</t>
        </is>
      </c>
    </row>
    <row r="28">
      <c r="A28" s="3" t="inlineStr">
        <is>
          <t>Defined Pension Benefits</t>
        </is>
      </c>
    </row>
    <row r="29">
      <c r="A29" s="4" t="inlineStr">
        <is>
          <t>Defined benefit plan expected maturation of non-discounted benefits</t>
        </is>
      </c>
      <c r="B29" s="5" t="n">
        <v>4045226</v>
      </c>
    </row>
    <row r="30">
      <c r="A30" s="4" t="inlineStr">
        <is>
          <t>2026 onwards</t>
        </is>
      </c>
    </row>
    <row r="31">
      <c r="A31" s="3" t="inlineStr">
        <is>
          <t>Defined Pension Benefits</t>
        </is>
      </c>
    </row>
    <row r="32">
      <c r="A32" s="4" t="inlineStr">
        <is>
          <t>Defined benefit plan expected maturation of non-discounted benefits</t>
        </is>
      </c>
      <c r="B32" s="6" t="inlineStr">
        <is>
          <t>R$ 20085418</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ensitivity analysis (Details) - Pension benefit plans R$ in Thousands</t>
        </is>
      </c>
      <c r="B1" s="2" t="inlineStr">
        <is>
          <t>Dec. 31, 2021BRL (R$)</t>
        </is>
      </c>
    </row>
    <row r="2">
      <c r="A2" s="4" t="inlineStr">
        <is>
          <t>Salary growth</t>
        </is>
      </c>
    </row>
    <row r="3">
      <c r="A3" s="3" t="inlineStr">
        <is>
          <t>Sensitivity analysis</t>
        </is>
      </c>
    </row>
    <row r="4">
      <c r="A4" s="4" t="inlineStr">
        <is>
          <t>Rate increase (as a percent)</t>
        </is>
      </c>
      <c r="B4" s="4" t="inlineStr">
        <is>
          <t>1.00%</t>
        </is>
      </c>
    </row>
    <row r="5">
      <c r="A5" s="4" t="inlineStr">
        <is>
          <t>Rate decrease (as a percent)</t>
        </is>
      </c>
      <c r="B5" s="4" t="inlineStr">
        <is>
          <t>1.00%</t>
        </is>
      </c>
    </row>
    <row r="6">
      <c r="A6" s="4" t="inlineStr">
        <is>
          <t>Increase in defined benefit obligation</t>
        </is>
      </c>
      <c r="B6" s="6" t="inlineStr">
        <is>
          <t>R$ 2820978</t>
        </is>
      </c>
    </row>
    <row r="7">
      <c r="A7" s="4" t="inlineStr">
        <is>
          <t>Decrease in defined benefit obligation</t>
        </is>
      </c>
      <c r="B7" s="6" t="inlineStr">
        <is>
          <t>R$ 2359615</t>
        </is>
      </c>
    </row>
    <row r="8">
      <c r="A8" s="4" t="inlineStr">
        <is>
          <t>Wages growth</t>
        </is>
      </c>
    </row>
    <row r="9">
      <c r="A9" s="3" t="inlineStr">
        <is>
          <t>Sensitivity analysis</t>
        </is>
      </c>
    </row>
    <row r="10">
      <c r="A10" s="4" t="inlineStr">
        <is>
          <t>Rate increase (as a percent)</t>
        </is>
      </c>
      <c r="B10" s="4" t="inlineStr">
        <is>
          <t>1.00%</t>
        </is>
      </c>
    </row>
    <row r="11">
      <c r="A11" s="4" t="inlineStr">
        <is>
          <t>Rate decrease (as a percent)</t>
        </is>
      </c>
      <c r="B11" s="4" t="inlineStr">
        <is>
          <t>1.00%</t>
        </is>
      </c>
    </row>
    <row r="12">
      <c r="A12" s="4" t="inlineStr">
        <is>
          <t>Increase in defined benefit obligation</t>
        </is>
      </c>
      <c r="B12" s="6" t="inlineStr">
        <is>
          <t>R$ 258063</t>
        </is>
      </c>
    </row>
    <row r="13">
      <c r="A13" s="4" t="inlineStr">
        <is>
          <t>Decrease in defined benefit obligation</t>
        </is>
      </c>
      <c r="B13" s="6" t="inlineStr">
        <is>
          <t>R$ 22718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S - Fair value of plan assets (Details) - BRL (R$) R$ in Thousands</t>
        </is>
      </c>
      <c r="B1" s="2" t="inlineStr">
        <is>
          <t>Dec. 31, 2021</t>
        </is>
      </c>
      <c r="C1" s="2" t="inlineStr">
        <is>
          <t>Dec. 31, 2020</t>
        </is>
      </c>
    </row>
    <row r="2">
      <c r="A2" s="3" t="inlineStr">
        <is>
          <t>POST-EMPLOYMENT BENEFITS</t>
        </is>
      </c>
    </row>
    <row r="3">
      <c r="A3" s="4" t="inlineStr">
        <is>
          <t>Assets Immediately Available</t>
        </is>
      </c>
      <c r="B3" s="6" t="inlineStr">
        <is>
          <t>R$ 1189</t>
        </is>
      </c>
      <c r="C3" s="6" t="inlineStr">
        <is>
          <t>R$ 1176</t>
        </is>
      </c>
    </row>
    <row r="4">
      <c r="A4" s="4" t="inlineStr">
        <is>
          <t>Realizable Assets</t>
        </is>
      </c>
      <c r="B4" s="5" t="n">
        <v>504955</v>
      </c>
      <c r="C4" s="5" t="n">
        <v>788598</v>
      </c>
    </row>
    <row r="5">
      <c r="A5" s="4" t="inlineStr">
        <is>
          <t>Fixed Income Investments</t>
        </is>
      </c>
      <c r="B5" s="5" t="n">
        <v>27222524</v>
      </c>
      <c r="C5" s="5" t="n">
        <v>30197616</v>
      </c>
    </row>
    <row r="6">
      <c r="A6" s="4" t="inlineStr">
        <is>
          <t>Variable Income Investments</t>
        </is>
      </c>
      <c r="B6" s="5" t="n">
        <v>6366796</v>
      </c>
      <c r="C6" s="5" t="n">
        <v>7570489</v>
      </c>
    </row>
    <row r="7">
      <c r="A7" s="4" t="inlineStr">
        <is>
          <t>Real Estate Investments</t>
        </is>
      </c>
      <c r="B7" s="5" t="n">
        <v>872022</v>
      </c>
      <c r="C7" s="5" t="n">
        <v>1019850</v>
      </c>
    </row>
    <row r="8">
      <c r="A8" s="4" t="inlineStr">
        <is>
          <t>Structured Investments</t>
        </is>
      </c>
      <c r="B8" s="5" t="n">
        <v>1957898</v>
      </c>
      <c r="C8" s="5" t="n">
        <v>1019744</v>
      </c>
    </row>
    <row r="9">
      <c r="A9" s="4" t="inlineStr">
        <is>
          <t>Loans and Financing</t>
        </is>
      </c>
      <c r="B9" s="5" t="n">
        <v>779374</v>
      </c>
      <c r="C9" s="5" t="n">
        <v>867657</v>
      </c>
    </row>
    <row r="10">
      <c r="A10" s="4" t="inlineStr">
        <is>
          <t>Investment abroad</t>
        </is>
      </c>
      <c r="B10" s="5" t="n">
        <v>429010</v>
      </c>
    </row>
    <row r="11">
      <c r="A11" s="4" t="inlineStr">
        <is>
          <t>Others</t>
        </is>
      </c>
      <c r="B11" s="5" t="n">
        <v>32038</v>
      </c>
      <c r="C11" s="5" t="n">
        <v>17819</v>
      </c>
    </row>
    <row r="12">
      <c r="A12" s="4" t="inlineStr">
        <is>
          <t>Collective risk benefit fund</t>
        </is>
      </c>
      <c r="C12" s="5" t="n">
        <v>22201</v>
      </c>
    </row>
    <row r="13">
      <c r="A13" s="4" t="inlineStr">
        <is>
          <t>Assets of defined contribution plans</t>
        </is>
      </c>
      <c r="B13" s="5" t="n">
        <v>-9107431</v>
      </c>
      <c r="C13" s="5" t="n">
        <v>-9005558</v>
      </c>
    </row>
    <row r="14">
      <c r="A14" s="4" t="inlineStr">
        <is>
          <t>Operating liabilities</t>
        </is>
      </c>
      <c r="B14" s="5" t="n">
        <v>-176735</v>
      </c>
      <c r="C14" s="5" t="n">
        <v>-146169</v>
      </c>
    </row>
    <row r="15">
      <c r="A15" s="4" t="inlineStr">
        <is>
          <t>Contingent liabilities</t>
        </is>
      </c>
      <c r="B15" s="5" t="n">
        <v>-178198</v>
      </c>
      <c r="C15" s="5" t="n">
        <v>-247337</v>
      </c>
    </row>
    <row r="16">
      <c r="A16" s="4" t="inlineStr">
        <is>
          <t>Investment Funds</t>
        </is>
      </c>
      <c r="B16" s="5" t="n">
        <v>-207267</v>
      </c>
      <c r="C16" s="5" t="n">
        <v>-202366</v>
      </c>
    </row>
    <row r="17">
      <c r="A17" s="4" t="inlineStr">
        <is>
          <t>Administrative Funds</t>
        </is>
      </c>
      <c r="B17" s="5" t="n">
        <v>-399858</v>
      </c>
      <c r="C17" s="5" t="n">
        <v>-387349</v>
      </c>
    </row>
    <row r="18">
      <c r="A18" s="4" t="inlineStr">
        <is>
          <t>Social Security Funds</t>
        </is>
      </c>
      <c r="B18" s="5" t="n">
        <v>-112491</v>
      </c>
      <c r="C18" s="5" t="n">
        <v>-122032</v>
      </c>
    </row>
    <row r="19">
      <c r="A19" s="4" t="inlineStr">
        <is>
          <t>Total assets</t>
        </is>
      </c>
      <c r="B19" s="6" t="inlineStr">
        <is>
          <t>R$ 27983826</t>
        </is>
      </c>
      <c r="C19" s="6" t="inlineStr">
        <is>
          <t>R$ 3139433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NOTE 13 – RECOVERABLE TAXES ​ ​ ​ ​ ​ ​ ​ ​ 12/31/2021 12/31/2020 Current assets ​ ​ IRRF ​ 518,797 729,591 PIS/COFINS recoverable ​ 191,934 38,571 Social Contribution ​ — ​ 29,365 ICMS Recoverable ​ 30,290 6,540 Others ​ 14,885 ​ 29,893 ​ ​ 755,906 833,960 Non-current assets ​ ​ ​ Income Tax/Social Contribution ​ 180,193 186,791 PIS/COFINS recoverable ​ 183,772 180,903 ICMS recoverable ​ 64,706 39,694 Other ​ 20,587 22,657 ​ ​ 449,258 ​ 430,045 ​ ​ ​ ​ ​ Total ​ 1,205,164 1,264,005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AND CONTINGENT LIABILITIES - Probable losses (Details) - BRL (R$) R$ in Thousands</t>
        </is>
      </c>
      <c r="B1" s="2" t="inlineStr">
        <is>
          <t>Dec. 31, 2021</t>
        </is>
      </c>
      <c r="C1" s="2" t="inlineStr">
        <is>
          <t>Dec. 31, 2020</t>
        </is>
      </c>
    </row>
    <row r="2">
      <c r="A2" s="3" t="inlineStr">
        <is>
          <t>CURRENT</t>
        </is>
      </c>
    </row>
    <row r="3">
      <c r="A3" s="4" t="inlineStr">
        <is>
          <t>Provision on legal proceedings, current</t>
        </is>
      </c>
      <c r="B3" s="6" t="inlineStr">
        <is>
          <t>R$ 2267649</t>
        </is>
      </c>
      <c r="C3" s="6" t="inlineStr">
        <is>
          <t>R$ 1722562</t>
        </is>
      </c>
    </row>
    <row r="4">
      <c r="A4" s="3" t="inlineStr">
        <is>
          <t>NONCURRENT</t>
        </is>
      </c>
    </row>
    <row r="5">
      <c r="A5" s="4" t="inlineStr">
        <is>
          <t>Provision on legal proceedings, non-current</t>
        </is>
      </c>
      <c r="B5" s="5" t="n">
        <v>31142222</v>
      </c>
      <c r="C5" s="5" t="n">
        <v>24108078</v>
      </c>
    </row>
    <row r="6">
      <c r="A6" s="4" t="inlineStr">
        <is>
          <t>Total</t>
        </is>
      </c>
      <c r="B6" s="5" t="n">
        <v>33409871</v>
      </c>
      <c r="C6" s="5" t="n">
        <v>25830640</v>
      </c>
    </row>
    <row r="7">
      <c r="A7" s="4" t="inlineStr">
        <is>
          <t>Civil</t>
        </is>
      </c>
    </row>
    <row r="8">
      <c r="A8" s="3" t="inlineStr">
        <is>
          <t>CURRENT</t>
        </is>
      </c>
    </row>
    <row r="9">
      <c r="A9" s="4" t="inlineStr">
        <is>
          <t>Provision on legal proceedings, current</t>
        </is>
      </c>
      <c r="B9" s="5" t="n">
        <v>2262622</v>
      </c>
      <c r="C9" s="5" t="n">
        <v>1719597</v>
      </c>
    </row>
    <row r="10">
      <c r="A10" s="3" t="inlineStr">
        <is>
          <t>NONCURRENT</t>
        </is>
      </c>
    </row>
    <row r="11">
      <c r="A11" s="4" t="inlineStr">
        <is>
          <t>Provision on legal proceedings, non-current</t>
        </is>
      </c>
      <c r="B11" s="5" t="n">
        <v>28338928</v>
      </c>
      <c r="C11" s="5" t="n">
        <v>21775547</v>
      </c>
    </row>
    <row r="12">
      <c r="A12" s="4" t="inlineStr">
        <is>
          <t>Total</t>
        </is>
      </c>
      <c r="B12" s="5" t="n">
        <v>30601550</v>
      </c>
      <c r="C12" s="5" t="n">
        <v>23495144</v>
      </c>
    </row>
    <row r="13">
      <c r="A13" s="4" t="inlineStr">
        <is>
          <t>Labor</t>
        </is>
      </c>
    </row>
    <row r="14">
      <c r="A14" s="3" t="inlineStr">
        <is>
          <t>CURRENT</t>
        </is>
      </c>
    </row>
    <row r="15">
      <c r="A15" s="4" t="inlineStr">
        <is>
          <t>Provision on legal proceedings, current</t>
        </is>
      </c>
      <c r="B15" s="5" t="n">
        <v>5027</v>
      </c>
      <c r="C15" s="5" t="n">
        <v>2965</v>
      </c>
    </row>
    <row r="16">
      <c r="A16" s="3" t="inlineStr">
        <is>
          <t>NONCURRENT</t>
        </is>
      </c>
    </row>
    <row r="17">
      <c r="A17" s="4" t="inlineStr">
        <is>
          <t>Provision on legal proceedings, non-current</t>
        </is>
      </c>
      <c r="B17" s="5" t="n">
        <v>2233654</v>
      </c>
      <c r="C17" s="5" t="n">
        <v>2079618</v>
      </c>
    </row>
    <row r="18">
      <c r="A18" s="4" t="inlineStr">
        <is>
          <t>Total</t>
        </is>
      </c>
      <c r="B18" s="5" t="n">
        <v>2238681</v>
      </c>
      <c r="C18" s="5" t="n">
        <v>2082583</v>
      </c>
    </row>
    <row r="19">
      <c r="A19" s="4" t="inlineStr">
        <is>
          <t>Tax</t>
        </is>
      </c>
    </row>
    <row r="20">
      <c r="A20" s="3" t="inlineStr">
        <is>
          <t>NONCURRENT</t>
        </is>
      </c>
    </row>
    <row r="21">
      <c r="A21" s="4" t="inlineStr">
        <is>
          <t>Provision on legal proceedings, non-current</t>
        </is>
      </c>
      <c r="B21" s="6" t="inlineStr">
        <is>
          <t>R$ 569640</t>
        </is>
      </c>
      <c r="C21" s="6" t="inlineStr">
        <is>
          <t>R$ 252913</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AND CONTINGENT LIABILITIES - Probable losses roll-forward (Details) - BRL (R$) R$ in Thousands</t>
        </is>
      </c>
      <c r="B1" s="2" t="inlineStr">
        <is>
          <t>12 Months Ended</t>
        </is>
      </c>
    </row>
    <row r="2">
      <c r="B2" s="2" t="inlineStr">
        <is>
          <t>Dec. 31, 2021</t>
        </is>
      </c>
      <c r="C2" s="2" t="inlineStr">
        <is>
          <t>Dec. 31, 2020</t>
        </is>
      </c>
    </row>
    <row r="3">
      <c r="A3" s="3" t="inlineStr">
        <is>
          <t>Changes in provision for contingencies</t>
        </is>
      </c>
    </row>
    <row r="4">
      <c r="A4" s="4" t="inlineStr">
        <is>
          <t>Balance at beginning of period</t>
        </is>
      </c>
      <c r="B4" s="6" t="inlineStr">
        <is>
          <t>R$ 25830640</t>
        </is>
      </c>
    </row>
    <row r="5">
      <c r="A5" s="4" t="inlineStr">
        <is>
          <t>Establishment of provisions</t>
        </is>
      </c>
      <c r="B5" s="5" t="n">
        <v>25710228</v>
      </c>
      <c r="C5" s="6" t="inlineStr">
        <is>
          <t>R$ 17453169</t>
        </is>
      </c>
    </row>
    <row r="6">
      <c r="A6" s="4" t="inlineStr">
        <is>
          <t>Balance at ending of period</t>
        </is>
      </c>
      <c r="B6" s="5" t="n">
        <v>33409871</v>
      </c>
      <c r="C6" s="5" t="n">
        <v>25830640</v>
      </c>
    </row>
    <row r="7">
      <c r="A7" s="4" t="inlineStr">
        <is>
          <t>Judicial executions loan amount paid</t>
        </is>
      </c>
      <c r="B7" s="5" t="n">
        <v>3339862</v>
      </c>
    </row>
    <row r="8">
      <c r="A8" s="4" t="inlineStr">
        <is>
          <t>Eletronorte, Furnas, Chesf e Telebras</t>
        </is>
      </c>
    </row>
    <row r="9">
      <c r="A9" s="3" t="inlineStr">
        <is>
          <t>Changes in provision for contingencies</t>
        </is>
      </c>
    </row>
    <row r="10">
      <c r="A10" s="4" t="inlineStr">
        <is>
          <t>Payment of the GSF provision</t>
        </is>
      </c>
      <c r="B10" s="5" t="n">
        <v>1419935</v>
      </c>
    </row>
    <row r="11">
      <c r="A11" s="4" t="inlineStr">
        <is>
          <t>Provisions for Contingencies</t>
        </is>
      </c>
    </row>
    <row r="12">
      <c r="A12" s="3" t="inlineStr">
        <is>
          <t>Changes in provision for contingencies</t>
        </is>
      </c>
    </row>
    <row r="13">
      <c r="A13" s="4" t="inlineStr">
        <is>
          <t>Balance at beginning of period</t>
        </is>
      </c>
      <c r="B13" s="5" t="n">
        <v>25830640</v>
      </c>
    </row>
    <row r="14">
      <c r="A14" s="4" t="inlineStr">
        <is>
          <t>Establishment of provisions</t>
        </is>
      </c>
      <c r="B14" s="5" t="n">
        <v>15709822</v>
      </c>
    </row>
    <row r="15">
      <c r="A15" s="4" t="inlineStr">
        <is>
          <t>Reversals of provisions</t>
        </is>
      </c>
      <c r="B15" s="5" t="n">
        <v>-2677253</v>
      </c>
    </row>
    <row r="16">
      <c r="A16" s="4" t="inlineStr">
        <is>
          <t>Monetary correction</t>
        </is>
      </c>
      <c r="B16" s="5" t="n">
        <v>578306</v>
      </c>
    </row>
    <row r="17">
      <c r="A17" s="4" t="inlineStr">
        <is>
          <t>Judicial deposits</t>
        </is>
      </c>
      <c r="B17" s="5" t="n">
        <v>196966</v>
      </c>
    </row>
    <row r="18">
      <c r="A18" s="4" t="inlineStr">
        <is>
          <t>Payments</t>
        </is>
      </c>
      <c r="B18" s="5" t="n">
        <v>-6228610</v>
      </c>
    </row>
    <row r="19">
      <c r="A19" s="4" t="inlineStr">
        <is>
          <t>Balance at ending of period</t>
        </is>
      </c>
      <c r="B19" s="6" t="inlineStr">
        <is>
          <t>R$ 33409871</t>
        </is>
      </c>
      <c r="C19" s="6" t="inlineStr">
        <is>
          <t>R$ 25830640</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OVISIONS AND CONTINGENT LIABILITIES - Probable losses paragraphs (Details)</t>
        </is>
      </c>
      <c r="B1" s="2" t="inlineStr">
        <is>
          <t>Sep. 21, 2021BRL (R$)</t>
        </is>
      </c>
      <c r="C1" s="2" t="inlineStr">
        <is>
          <t>Jun. 12, 2019Vote</t>
        </is>
      </c>
      <c r="D1" s="2" t="inlineStr">
        <is>
          <t>Aug. 31, 2021BRL (R$)</t>
        </is>
      </c>
      <c r="E1" s="2" t="inlineStr">
        <is>
          <t>Jun. 30, 2021BRL (R$)</t>
        </is>
      </c>
      <c r="F1" s="2" t="inlineStr">
        <is>
          <t>Dec. 31, 2016BRL (R$)</t>
        </is>
      </c>
      <c r="G1" s="2" t="inlineStr">
        <is>
          <t>Apr. 30, 2015BRL (R$)</t>
        </is>
      </c>
      <c r="H1" s="2" t="inlineStr">
        <is>
          <t>Dec. 31, 2021BRL (R$)</t>
        </is>
      </c>
      <c r="I1" s="2" t="inlineStr">
        <is>
          <t>Dec. 31, 2020BRL (R$)</t>
        </is>
      </c>
      <c r="J1" s="2" t="inlineStr">
        <is>
          <t>Dec. 31, 2019BRL (R$)</t>
        </is>
      </c>
      <c r="K1" s="2" t="inlineStr">
        <is>
          <t>Oct. 26, 2021BRL (R$)</t>
        </is>
      </c>
    </row>
    <row r="2">
      <c r="A2" s="3" t="inlineStr">
        <is>
          <t>Provisions recognized</t>
        </is>
      </c>
    </row>
    <row r="3">
      <c r="A3" s="4" t="inlineStr">
        <is>
          <t>Additional provisions, other provisions</t>
        </is>
      </c>
      <c r="H3" s="6" t="inlineStr">
        <is>
          <t>R$ 25710228000</t>
        </is>
      </c>
      <c r="I3" s="6" t="inlineStr">
        <is>
          <t>R$ 17453169000</t>
        </is>
      </c>
    </row>
    <row r="4">
      <c r="A4" s="4" t="inlineStr">
        <is>
          <t>Judicial deposits</t>
        </is>
      </c>
      <c r="H4" s="6" t="inlineStr">
        <is>
          <t>R$ 33409871000</t>
        </is>
      </c>
      <c r="I4" s="5" t="n">
        <v>25830640000</v>
      </c>
    </row>
    <row r="5">
      <c r="A5" s="4" t="inlineStr">
        <is>
          <t>Compulsory Loan, Interest Rate</t>
        </is>
      </c>
      <c r="H5" s="4" t="inlineStr">
        <is>
          <t>6.00%</t>
        </is>
      </c>
    </row>
    <row r="6">
      <c r="A6" s="4" t="inlineStr">
        <is>
          <t>Remuneration interest rate</t>
        </is>
      </c>
      <c r="C6" s="4" t="inlineStr">
        <is>
          <t>6.00%</t>
        </is>
      </c>
      <c r="H6" s="4" t="inlineStr">
        <is>
          <t>6.00%</t>
        </is>
      </c>
    </row>
    <row r="7">
      <c r="A7" s="4" t="inlineStr">
        <is>
          <t>Estimate loss or value involved in the legal proceeding</t>
        </is>
      </c>
      <c r="H7" s="6" t="inlineStr">
        <is>
          <t>R$ 58742688000</t>
        </is>
      </c>
      <c r="I7" s="5" t="n">
        <v>48157994000</v>
      </c>
    </row>
    <row r="8">
      <c r="A8" s="4" t="inlineStr">
        <is>
          <t>Provision on legal proceedings, non-current</t>
        </is>
      </c>
      <c r="H8" s="5" t="n">
        <v>31142222000</v>
      </c>
      <c r="I8" s="5" t="n">
        <v>24108078000</v>
      </c>
    </row>
    <row r="9">
      <c r="A9" s="4" t="inlineStr">
        <is>
          <t>Payment Related to Amounts Retained in CCEE</t>
        </is>
      </c>
      <c r="H9" s="5" t="n">
        <v>1419935000</v>
      </c>
    </row>
    <row r="10">
      <c r="A10" s="4" t="inlineStr">
        <is>
          <t>Compulsory loan -Time lapse for the application of remuneration interest</t>
        </is>
      </c>
    </row>
    <row r="11">
      <c r="A11" s="3" t="inlineStr">
        <is>
          <t>Provisions recognized</t>
        </is>
      </c>
    </row>
    <row r="12">
      <c r="A12" s="4" t="inlineStr">
        <is>
          <t>Number of ministers | Vote</t>
        </is>
      </c>
      <c r="C12" s="5" t="n">
        <v>9</v>
      </c>
    </row>
    <row r="13">
      <c r="A13" s="4" t="inlineStr">
        <is>
          <t>Inclusion of compulsory credits not foreseen in the initial demand - Gerdau Case</t>
        </is>
      </c>
    </row>
    <row r="14">
      <c r="A14" s="3" t="inlineStr">
        <is>
          <t>Provisions recognized</t>
        </is>
      </c>
    </row>
    <row r="15">
      <c r="A15" s="4" t="inlineStr">
        <is>
          <t>Judicial deposits</t>
        </is>
      </c>
      <c r="B15" s="6" t="inlineStr">
        <is>
          <t>R$ 209781000</t>
        </is>
      </c>
    </row>
    <row r="16">
      <c r="A16" s="4" t="inlineStr">
        <is>
          <t>Estimate loss or value involved in the legal proceeding, before update</t>
        </is>
      </c>
      <c r="I16" s="5" t="n">
        <v>1400000000</v>
      </c>
    </row>
    <row r="17">
      <c r="A17" s="4" t="inlineStr">
        <is>
          <t>Estimate loss or value involved in the legal proceeding</t>
        </is>
      </c>
      <c r="I17" s="5" t="n">
        <v>1800000000</v>
      </c>
    </row>
    <row r="18">
      <c r="A18" s="4" t="inlineStr">
        <is>
          <t>Undisputed amount</t>
        </is>
      </c>
      <c r="H18" s="6" t="inlineStr">
        <is>
          <t>R$ 422539000</t>
        </is>
      </c>
      <c r="I18" s="5" t="n">
        <v>1681224000</v>
      </c>
    </row>
    <row r="19">
      <c r="A19" s="4" t="inlineStr">
        <is>
          <t>Improper interest rate applied</t>
        </is>
      </c>
      <c r="H19" s="4" t="inlineStr">
        <is>
          <t>1048904.00%</t>
        </is>
      </c>
    </row>
    <row r="20">
      <c r="A20" s="4" t="inlineStr">
        <is>
          <t>Amount of provision</t>
        </is>
      </c>
      <c r="E20" s="6" t="inlineStr">
        <is>
          <t>R$ 5253444000</t>
        </is>
      </c>
      <c r="H20" s="6" t="inlineStr">
        <is>
          <t>R$ 25710228000</t>
        </is>
      </c>
    </row>
    <row r="21">
      <c r="A21" s="4" t="inlineStr">
        <is>
          <t>Amount the provision was updated</t>
        </is>
      </c>
      <c r="I21" s="5" t="n">
        <v>1630282000</v>
      </c>
    </row>
    <row r="22">
      <c r="A22" s="4" t="inlineStr">
        <is>
          <t>Net of provision</t>
        </is>
      </c>
      <c r="H22" s="5" t="n">
        <v>10896956000</v>
      </c>
    </row>
    <row r="23">
      <c r="A23" s="4" t="inlineStr">
        <is>
          <t>Lawsuits filed maturity term</t>
        </is>
      </c>
      <c r="E23" s="4" t="inlineStr">
        <is>
          <t>5 years</t>
        </is>
      </c>
    </row>
    <row r="24">
      <c r="A24" s="4" t="inlineStr">
        <is>
          <t>Judicial deposits as a guarantee of a possible fine and fees for non-compliance with the judgment</t>
        </is>
      </c>
      <c r="B24" s="5" t="n">
        <v>209781000</v>
      </c>
    </row>
    <row r="25">
      <c r="A25" s="4" t="inlineStr">
        <is>
          <t>Opposing parties requested withdrawal amount</t>
        </is>
      </c>
      <c r="B25" s="6" t="inlineStr">
        <is>
          <t>R$ 1471443000</t>
        </is>
      </c>
    </row>
    <row r="26">
      <c r="A26" s="4" t="inlineStr">
        <is>
          <t>Inclusion of new timeframe</t>
        </is>
      </c>
    </row>
    <row r="27">
      <c r="A27" s="3" t="inlineStr">
        <is>
          <t>Provisions recognized</t>
        </is>
      </c>
    </row>
    <row r="28">
      <c r="A28" s="4" t="inlineStr">
        <is>
          <t>Increase of compulsory loan</t>
        </is>
      </c>
      <c r="H28" s="5" t="n">
        <v>2180535000</v>
      </c>
    </row>
    <row r="29">
      <c r="A29" s="4" t="inlineStr">
        <is>
          <t>Compulsory loan monetary restatement</t>
        </is>
      </c>
      <c r="H29" s="5" t="n">
        <v>286010000</v>
      </c>
    </row>
    <row r="30">
      <c r="A30" s="4" t="inlineStr">
        <is>
          <t>Compulsory loan restatement payment</t>
        </is>
      </c>
      <c r="H30" s="5" t="n">
        <v>1462000000</v>
      </c>
    </row>
    <row r="31">
      <c r="A31" s="4" t="inlineStr">
        <is>
          <t>Collection of obligations from Banco KfW</t>
        </is>
      </c>
    </row>
    <row r="32">
      <c r="A32" s="3" t="inlineStr">
        <is>
          <t>Provisions recognized</t>
        </is>
      </c>
    </row>
    <row r="33">
      <c r="A33" s="4" t="inlineStr">
        <is>
          <t>Estimate loss or value involved in the legal proceeding</t>
        </is>
      </c>
      <c r="H33" s="5" t="n">
        <v>681000000</v>
      </c>
    </row>
    <row r="34">
      <c r="A34" s="4" t="inlineStr">
        <is>
          <t>Administrative Proceeding ANEEL</t>
        </is>
      </c>
    </row>
    <row r="35">
      <c r="A35" s="3" t="inlineStr">
        <is>
          <t>Provisions recognized</t>
        </is>
      </c>
    </row>
    <row r="36">
      <c r="A36" s="4" t="inlineStr">
        <is>
          <t>Estimate loss or value involved in the legal proceeding</t>
        </is>
      </c>
      <c r="H36" s="5" t="n">
        <v>309916000</v>
      </c>
      <c r="I36" s="5" t="n">
        <v>279308000</v>
      </c>
    </row>
    <row r="37">
      <c r="A37" s="4" t="inlineStr">
        <is>
          <t>Chefs ordinary action for material damages</t>
        </is>
      </c>
    </row>
    <row r="38">
      <c r="A38" s="3" t="inlineStr">
        <is>
          <t>Provisions recognized</t>
        </is>
      </c>
    </row>
    <row r="39">
      <c r="A39" s="4" t="inlineStr">
        <is>
          <t>Estimate loss or value involved in the legal proceeding</t>
        </is>
      </c>
      <c r="H39" s="5" t="n">
        <v>512152000</v>
      </c>
      <c r="I39" s="5" t="n">
        <v>512152000</v>
      </c>
    </row>
    <row r="40">
      <c r="A40" s="4" t="inlineStr">
        <is>
          <t>Void order - AES Sul Distribuidora Gacha de Energia SA</t>
        </is>
      </c>
    </row>
    <row r="41">
      <c r="A41" s="3" t="inlineStr">
        <is>
          <t>Provisions recognized</t>
        </is>
      </c>
    </row>
    <row r="42">
      <c r="A42" s="4" t="inlineStr">
        <is>
          <t>Estimate loss or value involved in the legal proceeding, before update</t>
        </is>
      </c>
      <c r="I42" s="5" t="n">
        <v>86000000</v>
      </c>
    </row>
    <row r="43">
      <c r="A43" s="4" t="inlineStr">
        <is>
          <t>Estimate loss or value involved in the legal proceeding</t>
        </is>
      </c>
      <c r="K43" s="6" t="inlineStr">
        <is>
          <t>R$ 451894000</t>
        </is>
      </c>
    </row>
    <row r="44">
      <c r="A44" s="4" t="inlineStr">
        <is>
          <t>Public Civil Action - Federal Public Prosecutor's Office of Bahia</t>
        </is>
      </c>
    </row>
    <row r="45">
      <c r="A45" s="3" t="inlineStr">
        <is>
          <t>Provisions recognized</t>
        </is>
      </c>
    </row>
    <row r="46">
      <c r="A46" s="4" t="inlineStr">
        <is>
          <t>Estimate loss or value involved in the legal proceeding</t>
        </is>
      </c>
      <c r="H46" s="5" t="n">
        <v>3361748000</v>
      </c>
      <c r="I46" s="5" t="n">
        <v>1000000000</v>
      </c>
    </row>
    <row r="47">
      <c r="A47" s="4" t="inlineStr">
        <is>
          <t>Request for judicial recovery - Wind Power Energia S.A.</t>
        </is>
      </c>
    </row>
    <row r="48">
      <c r="A48" s="3" t="inlineStr">
        <is>
          <t>Provisions recognized</t>
        </is>
      </c>
    </row>
    <row r="49">
      <c r="A49" s="4" t="inlineStr">
        <is>
          <t>Estimate loss or value involved in the legal proceeding</t>
        </is>
      </c>
      <c r="H49" s="5" t="n">
        <v>889819000</v>
      </c>
      <c r="I49" s="5" t="n">
        <v>320565000</v>
      </c>
    </row>
    <row r="50">
      <c r="A50" s="4" t="inlineStr">
        <is>
          <t>ICMS - TPP Santa Cruz</t>
        </is>
      </c>
    </row>
    <row r="51">
      <c r="A51" s="3" t="inlineStr">
        <is>
          <t>Provisions recognized</t>
        </is>
      </c>
    </row>
    <row r="52">
      <c r="A52" s="4" t="inlineStr">
        <is>
          <t>Estimate loss or value involved in the legal proceeding</t>
        </is>
      </c>
      <c r="H52" s="5" t="n">
        <v>546522000</v>
      </c>
      <c r="I52" s="5" t="n">
        <v>447662000</v>
      </c>
    </row>
    <row r="53">
      <c r="A53" s="4" t="inlineStr">
        <is>
          <t>Indemnity process carried out by ABB Ltda.</t>
        </is>
      </c>
    </row>
    <row r="54">
      <c r="A54" s="3" t="inlineStr">
        <is>
          <t>Provisions recognized</t>
        </is>
      </c>
    </row>
    <row r="55">
      <c r="A55" s="4" t="inlineStr">
        <is>
          <t>Estimate loss or value involved in the legal proceeding</t>
        </is>
      </c>
      <c r="H55" s="5" t="n">
        <v>0</v>
      </c>
      <c r="I55" s="5" t="n">
        <v>385500000</v>
      </c>
    </row>
    <row r="56">
      <c r="A56" s="4" t="inlineStr">
        <is>
          <t>Chesf</t>
        </is>
      </c>
    </row>
    <row r="57">
      <c r="A57" s="3" t="inlineStr">
        <is>
          <t>Provisions recognized</t>
        </is>
      </c>
    </row>
    <row r="58">
      <c r="A58" s="4" t="inlineStr">
        <is>
          <t>Provisional enforcement amount provided by defendant on litigation claimed</t>
        </is>
      </c>
      <c r="G58" s="6" t="inlineStr">
        <is>
          <t>R$ 1035000</t>
        </is>
      </c>
    </row>
    <row r="59">
      <c r="A59" s="4" t="inlineStr">
        <is>
          <t>Amount of assets attached</t>
        </is>
      </c>
      <c r="F59" s="6" t="inlineStr">
        <is>
          <t>R$ 500000000</t>
        </is>
      </c>
    </row>
    <row r="60">
      <c r="A60" s="4" t="inlineStr">
        <is>
          <t>Amount the provision was updated</t>
        </is>
      </c>
      <c r="H60" s="5" t="n">
        <v>1749709000</v>
      </c>
      <c r="I60" s="5" t="n">
        <v>1500395000</v>
      </c>
    </row>
    <row r="61">
      <c r="A61" s="4" t="inlineStr">
        <is>
          <t>Amount the other addition provision items were updated</t>
        </is>
      </c>
      <c r="I61" s="5" t="n">
        <v>175071000</v>
      </c>
      <c r="J61" s="6" t="inlineStr">
        <is>
          <t>R$ 151235000</t>
        </is>
      </c>
    </row>
    <row r="62">
      <c r="A62" s="4" t="inlineStr">
        <is>
          <t>Payment Related to Amounts Retained in CCEE</t>
        </is>
      </c>
      <c r="D62" s="6" t="inlineStr">
        <is>
          <t>R$ 1419935000</t>
        </is>
      </c>
    </row>
    <row r="63">
      <c r="A63" s="4" t="inlineStr">
        <is>
          <t>Payment Related to Amounts Retained in CCEE, Debit</t>
        </is>
      </c>
      <c r="D63" s="5" t="n">
        <v>1824795000</v>
      </c>
    </row>
    <row r="64">
      <c r="A64" s="4" t="inlineStr">
        <is>
          <t>Payment Related to Amounts Retained in CCEE, Credit</t>
        </is>
      </c>
      <c r="D64" s="6" t="inlineStr">
        <is>
          <t>R$ 404860000</t>
        </is>
      </c>
    </row>
    <row r="65">
      <c r="A65" s="4" t="inlineStr">
        <is>
          <t>Main</t>
        </is>
      </c>
    </row>
    <row r="66">
      <c r="A66" s="3" t="inlineStr">
        <is>
          <t>Provisions recognized</t>
        </is>
      </c>
    </row>
    <row r="67">
      <c r="A67" s="4" t="inlineStr">
        <is>
          <t>Additional provisions, other provisions</t>
        </is>
      </c>
      <c r="H67" s="5" t="n">
        <v>6403710000</v>
      </c>
      <c r="I67" s="5" t="n">
        <v>5860592000</v>
      </c>
    </row>
    <row r="68">
      <c r="A68" s="4" t="inlineStr">
        <is>
          <t>Correction interest paid</t>
        </is>
      </c>
    </row>
    <row r="69">
      <c r="A69" s="3" t="inlineStr">
        <is>
          <t>Provisions recognized</t>
        </is>
      </c>
    </row>
    <row r="70">
      <c r="A70" s="4" t="inlineStr">
        <is>
          <t>Additional provisions, other provisions</t>
        </is>
      </c>
      <c r="H70" s="5" t="n">
        <v>47316000</v>
      </c>
    </row>
    <row r="71">
      <c r="A71" s="4" t="inlineStr">
        <is>
          <t>Compensatory Interest</t>
        </is>
      </c>
    </row>
    <row r="72">
      <c r="A72" s="3" t="inlineStr">
        <is>
          <t>Provisions recognized</t>
        </is>
      </c>
    </row>
    <row r="73">
      <c r="A73" s="4" t="inlineStr">
        <is>
          <t>Additional provisions, other provisions</t>
        </is>
      </c>
      <c r="H73" s="5" t="n">
        <v>4748235000</v>
      </c>
      <c r="I73" s="5" t="n">
        <v>1875942000</v>
      </c>
    </row>
    <row r="74">
      <c r="A74" s="4" t="inlineStr">
        <is>
          <t>Default interest</t>
        </is>
      </c>
    </row>
    <row r="75">
      <c r="A75" s="3" t="inlineStr">
        <is>
          <t>Provisions recognized</t>
        </is>
      </c>
    </row>
    <row r="76">
      <c r="A76" s="4" t="inlineStr">
        <is>
          <t>Additional provisions, other provisions</t>
        </is>
      </c>
      <c r="H76" s="5" t="n">
        <v>13116760000</v>
      </c>
      <c r="I76" s="5" t="n">
        <v>9444919000</v>
      </c>
    </row>
    <row r="77">
      <c r="A77" s="4" t="inlineStr">
        <is>
          <t>Fees</t>
        </is>
      </c>
    </row>
    <row r="78">
      <c r="A78" s="3" t="inlineStr">
        <is>
          <t>Provisions recognized</t>
        </is>
      </c>
    </row>
    <row r="79">
      <c r="A79" s="4" t="inlineStr">
        <is>
          <t>Additional provisions, other provisions</t>
        </is>
      </c>
      <c r="H79" s="5" t="n">
        <v>747994000</v>
      </c>
    </row>
    <row r="80">
      <c r="A80" s="4" t="inlineStr">
        <is>
          <t>Other funds</t>
        </is>
      </c>
    </row>
    <row r="81">
      <c r="A81" s="3" t="inlineStr">
        <is>
          <t>Provisions recognized</t>
        </is>
      </c>
    </row>
    <row r="82">
      <c r="A82" s="4" t="inlineStr">
        <is>
          <t>Additional provisions, other provisions</t>
        </is>
      </c>
      <c r="H82" s="5" t="n">
        <v>646213000</v>
      </c>
      <c r="I82" s="5" t="n">
        <v>271716000</v>
      </c>
    </row>
    <row r="83">
      <c r="A83" s="4" t="inlineStr">
        <is>
          <t>Civil</t>
        </is>
      </c>
    </row>
    <row r="84">
      <c r="A84" s="3" t="inlineStr">
        <is>
          <t>Provisions recognized</t>
        </is>
      </c>
    </row>
    <row r="85">
      <c r="A85" s="4" t="inlineStr">
        <is>
          <t>Judicial deposits</t>
        </is>
      </c>
      <c r="H85" s="5" t="n">
        <v>30601550000</v>
      </c>
      <c r="I85" s="5" t="n">
        <v>23495144000</v>
      </c>
    </row>
    <row r="86">
      <c r="A86" s="4" t="inlineStr">
        <is>
          <t>Provision on legal proceedings, non-current</t>
        </is>
      </c>
      <c r="H86" s="6" t="inlineStr">
        <is>
          <t>R$ 28338928000</t>
        </is>
      </c>
      <c r="I86" s="6" t="inlineStr">
        <is>
          <t>R$ 21775547000</t>
        </is>
      </c>
    </row>
    <row r="87">
      <c r="A87" s="4" t="inlineStr">
        <is>
          <t>Compulsory Loan</t>
        </is>
      </c>
    </row>
    <row r="88">
      <c r="A88" s="3" t="inlineStr">
        <is>
          <t>Provisions recognized</t>
        </is>
      </c>
    </row>
    <row r="89">
      <c r="A89" s="4" t="inlineStr">
        <is>
          <t>Compulsory Loan, Interest Rate</t>
        </is>
      </c>
      <c r="H89" s="4" t="inlineStr">
        <is>
          <t>6.00%</t>
        </is>
      </c>
    </row>
    <row r="90">
      <c r="A90" s="4" t="inlineStr">
        <is>
          <t>Number of favourable votes | Vote</t>
        </is>
      </c>
      <c r="C90" s="5" t="n">
        <v>5</v>
      </c>
    </row>
    <row r="91">
      <c r="A91" s="4" t="inlineStr">
        <is>
          <t>Number of legal actions filed</t>
        </is>
      </c>
      <c r="H91" s="5" t="n">
        <v>0</v>
      </c>
      <c r="I91" s="5" t="n">
        <v>3624</v>
      </c>
    </row>
    <row r="92">
      <c r="A92" s="4" t="inlineStr">
        <is>
          <t>Compulsory Loan | Inclusion of new timeframe</t>
        </is>
      </c>
    </row>
    <row r="93">
      <c r="A93" s="3" t="inlineStr">
        <is>
          <t>Provisions recognized</t>
        </is>
      </c>
    </row>
    <row r="94">
      <c r="A94" s="4" t="inlineStr">
        <is>
          <t>Additional provisions, other provisions</t>
        </is>
      </c>
      <c r="H94" s="6" t="inlineStr">
        <is>
          <t>R$ 137000000</t>
        </is>
      </c>
    </row>
    <row r="95">
      <c r="A95" s="4" t="inlineStr">
        <is>
          <t>Declaration of Nullity | Chesf</t>
        </is>
      </c>
    </row>
    <row r="96">
      <c r="A96" s="3" t="inlineStr">
        <is>
          <t>Provisions recognized</t>
        </is>
      </c>
    </row>
    <row r="97">
      <c r="A97" s="4" t="inlineStr">
        <is>
          <t>Litigation amount claimed</t>
        </is>
      </c>
      <c r="H97" s="6" t="inlineStr">
        <is>
          <t>R$ 350000000</t>
        </is>
      </c>
    </row>
    <row r="98">
      <c r="A98" s="4" t="inlineStr">
        <is>
          <t>Percentage of fine based on the value of the case</t>
        </is>
      </c>
      <c r="H98" s="4" t="inlineStr">
        <is>
          <t>0.01%</t>
        </is>
      </c>
    </row>
    <row r="99">
      <c r="A99" s="4" t="inlineStr">
        <is>
          <t>Tax</t>
        </is>
      </c>
    </row>
    <row r="100">
      <c r="A100" s="3" t="inlineStr">
        <is>
          <t>Provisions recognized</t>
        </is>
      </c>
    </row>
    <row r="101">
      <c r="A101" s="4" t="inlineStr">
        <is>
          <t>Provision on legal proceedings, non-current</t>
        </is>
      </c>
      <c r="H101" s="6" t="inlineStr">
        <is>
          <t>R$ 569640000</t>
        </is>
      </c>
      <c r="I101" s="6" t="inlineStr">
        <is>
          <t>R$ 252913000</t>
        </is>
      </c>
    </row>
    <row r="102">
      <c r="A102" s="4" t="inlineStr">
        <is>
          <t>Labor</t>
        </is>
      </c>
    </row>
    <row r="103">
      <c r="A103" s="3" t="inlineStr">
        <is>
          <t>Provisions recognized</t>
        </is>
      </c>
    </row>
    <row r="104">
      <c r="A104" s="4" t="inlineStr">
        <is>
          <t>Judicial deposits</t>
        </is>
      </c>
      <c r="H104" s="5" t="n">
        <v>2238681000</v>
      </c>
      <c r="I104" s="5" t="n">
        <v>2082583000</v>
      </c>
    </row>
    <row r="105">
      <c r="A105" s="4" t="inlineStr">
        <is>
          <t>Provision on legal proceedings, non-current</t>
        </is>
      </c>
      <c r="H105" s="5" t="n">
        <v>2233654000</v>
      </c>
      <c r="I105" s="6" t="inlineStr">
        <is>
          <t>R$ 2079618000</t>
        </is>
      </c>
    </row>
    <row r="106">
      <c r="A106" s="4" t="inlineStr">
        <is>
          <t>Credits from subsidiaries</t>
        </is>
      </c>
    </row>
    <row r="107">
      <c r="A107" s="3" t="inlineStr">
        <is>
          <t>Provisions recognized</t>
        </is>
      </c>
    </row>
    <row r="108">
      <c r="A108" s="4" t="inlineStr">
        <is>
          <t>Amount of provision</t>
        </is>
      </c>
      <c r="H108" s="6" t="inlineStr">
        <is>
          <t>R$ 2200000000</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AND CONTINGENT LIABILITIES - Possible losses (Details) - BRL (R$) R$ in Thousands</t>
        </is>
      </c>
      <c r="B1" s="2" t="inlineStr">
        <is>
          <t>Dec. 31, 2021</t>
        </is>
      </c>
      <c r="C1" s="2" t="inlineStr">
        <is>
          <t>Dec. 31, 2020</t>
        </is>
      </c>
    </row>
    <row r="2">
      <c r="A2" s="3" t="inlineStr">
        <is>
          <t>Contingent liabilities</t>
        </is>
      </c>
    </row>
    <row r="3">
      <c r="A3" s="4" t="inlineStr">
        <is>
          <t>Contingent liability on legal proceedings</t>
        </is>
      </c>
      <c r="B3" s="6" t="inlineStr">
        <is>
          <t>R$ 58742688</t>
        </is>
      </c>
      <c r="C3" s="6" t="inlineStr">
        <is>
          <t>R$ 48157994</t>
        </is>
      </c>
    </row>
    <row r="4">
      <c r="A4" s="4" t="inlineStr">
        <is>
          <t>Labor</t>
        </is>
      </c>
    </row>
    <row r="5">
      <c r="A5" s="3" t="inlineStr">
        <is>
          <t>Contingent liabilities</t>
        </is>
      </c>
    </row>
    <row r="6">
      <c r="A6" s="4" t="inlineStr">
        <is>
          <t>Contingent liability on legal proceedings</t>
        </is>
      </c>
      <c r="B6" s="5" t="n">
        <v>3473210</v>
      </c>
      <c r="C6" s="5" t="n">
        <v>4500051</v>
      </c>
    </row>
    <row r="7">
      <c r="A7" s="4" t="inlineStr">
        <is>
          <t>Tax</t>
        </is>
      </c>
    </row>
    <row r="8">
      <c r="A8" s="3" t="inlineStr">
        <is>
          <t>Contingent liabilities</t>
        </is>
      </c>
    </row>
    <row r="9">
      <c r="A9" s="4" t="inlineStr">
        <is>
          <t>Contingent liability on legal proceedings</t>
        </is>
      </c>
      <c r="B9" s="5" t="n">
        <v>8755786</v>
      </c>
      <c r="C9" s="5" t="n">
        <v>8818294</v>
      </c>
    </row>
    <row r="10">
      <c r="A10" s="4" t="inlineStr">
        <is>
          <t>Civil</t>
        </is>
      </c>
    </row>
    <row r="11">
      <c r="A11" s="3" t="inlineStr">
        <is>
          <t>Contingent liabilities</t>
        </is>
      </c>
    </row>
    <row r="12">
      <c r="A12" s="4" t="inlineStr">
        <is>
          <t>Contingent liability on legal proceedings</t>
        </is>
      </c>
      <c r="B12" s="6" t="inlineStr">
        <is>
          <t>R$ 46513692</t>
        </is>
      </c>
      <c r="C12" s="6" t="inlineStr">
        <is>
          <t>R$ 34839649</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s>
  <sheetData>
    <row r="1">
      <c r="A1" s="1" t="inlineStr">
        <is>
          <t>PROVISIONS AND CONTINGENT LIABILITIES - Possible losses paragraphs (Details)</t>
        </is>
      </c>
      <c r="B1" s="2" t="inlineStr">
        <is>
          <t>Jan. 29, 2018BRL (R$)</t>
        </is>
      </c>
      <c r="C1" s="2" t="inlineStr">
        <is>
          <t>Nov. 07, 2008BRL (R$)</t>
        </is>
      </c>
      <c r="D1" s="2" t="inlineStr">
        <is>
          <t>Dec. 31, 2021BRL (R$)lawsuitperson</t>
        </is>
      </c>
      <c r="E1" s="2" t="inlineStr">
        <is>
          <t>Dec. 31, 2020BRL (R$)</t>
        </is>
      </c>
      <c r="F1" s="2" t="inlineStr">
        <is>
          <t>Oct. 26, 2021BRL (R$)</t>
        </is>
      </c>
    </row>
    <row r="2">
      <c r="A2" s="3" t="inlineStr">
        <is>
          <t>Contingent liabilities</t>
        </is>
      </c>
    </row>
    <row r="3">
      <c r="A3" s="4" t="inlineStr">
        <is>
          <t>Estimate loss or value involved in the legal proceeding</t>
        </is>
      </c>
      <c r="D3" s="6" t="inlineStr">
        <is>
          <t>R$ 58742688000</t>
        </is>
      </c>
      <c r="E3" s="6" t="inlineStr">
        <is>
          <t>R$ 48157994000</t>
        </is>
      </c>
    </row>
    <row r="4">
      <c r="A4" s="4" t="inlineStr">
        <is>
          <t>Interest rate (as a percent)</t>
        </is>
      </c>
      <c r="D4" s="4" t="inlineStr">
        <is>
          <t>6.00%</t>
        </is>
      </c>
    </row>
    <row r="5">
      <c r="A5" s="4" t="inlineStr">
        <is>
          <t>Civil</t>
        </is>
      </c>
    </row>
    <row r="6">
      <c r="A6" s="3" t="inlineStr">
        <is>
          <t>Contingent liabilities</t>
        </is>
      </c>
    </row>
    <row r="7">
      <c r="A7" s="4" t="inlineStr">
        <is>
          <t>Estimate loss or value involved in the legal proceeding</t>
        </is>
      </c>
      <c r="D7" s="6" t="inlineStr">
        <is>
          <t>R$ 46513692000</t>
        </is>
      </c>
      <c r="E7" s="5" t="n">
        <v>34839649000</v>
      </c>
    </row>
    <row r="8">
      <c r="A8" s="4" t="inlineStr">
        <is>
          <t>Compulsory Loan - monetary correction criteria</t>
        </is>
      </c>
    </row>
    <row r="9">
      <c r="A9" s="3" t="inlineStr">
        <is>
          <t>Contingent liabilities</t>
        </is>
      </c>
    </row>
    <row r="10">
      <c r="A10" s="4" t="inlineStr">
        <is>
          <t>Estimate loss or value involved in the legal proceeding</t>
        </is>
      </c>
      <c r="D10" s="5" t="n">
        <v>12077894000</v>
      </c>
      <c r="E10" s="5" t="n">
        <v>11458690000</v>
      </c>
    </row>
    <row r="11">
      <c r="A11" s="4" t="inlineStr">
        <is>
          <t>Estimate loss or value involved in the legal proceeding, before update</t>
        </is>
      </c>
      <c r="D11" s="5" t="n">
        <v>587894000</v>
      </c>
      <c r="E11" s="5" t="n">
        <v>529833000</v>
      </c>
    </row>
    <row r="12">
      <c r="A12" s="4" t="inlineStr">
        <is>
          <t>Inclusion of compulsory credits not foreseen in the initial demand - Gerdau Case</t>
        </is>
      </c>
    </row>
    <row r="13">
      <c r="A13" s="3" t="inlineStr">
        <is>
          <t>Contingent liabilities</t>
        </is>
      </c>
    </row>
    <row r="14">
      <c r="A14" s="4" t="inlineStr">
        <is>
          <t>Estimate loss or value involved in the legal proceeding</t>
        </is>
      </c>
      <c r="E14" s="5" t="n">
        <v>1800000000</v>
      </c>
    </row>
    <row r="15">
      <c r="A15" s="4" t="inlineStr">
        <is>
          <t>Estimate loss or value involved in the legal proceeding, before update</t>
        </is>
      </c>
      <c r="E15" s="5" t="n">
        <v>1400000000</v>
      </c>
    </row>
    <row r="16">
      <c r="A16" s="4" t="inlineStr">
        <is>
          <t>Collection of obligations from Banco KfW</t>
        </is>
      </c>
    </row>
    <row r="17">
      <c r="A17" s="3" t="inlineStr">
        <is>
          <t>Contingent liabilities</t>
        </is>
      </c>
    </row>
    <row r="18">
      <c r="A18" s="4" t="inlineStr">
        <is>
          <t>Estimate loss or value involved in the legal proceeding</t>
        </is>
      </c>
      <c r="D18" s="5" t="n">
        <v>681000000</v>
      </c>
    </row>
    <row r="19">
      <c r="A19" s="4" t="inlineStr">
        <is>
          <t>Chefs ordinary action for material damages</t>
        </is>
      </c>
    </row>
    <row r="20">
      <c r="A20" s="3" t="inlineStr">
        <is>
          <t>Contingent liabilities</t>
        </is>
      </c>
    </row>
    <row r="21">
      <c r="A21" s="4" t="inlineStr">
        <is>
          <t>Estimate loss or value involved in the legal proceeding</t>
        </is>
      </c>
      <c r="D21" s="5" t="n">
        <v>512152000</v>
      </c>
      <c r="E21" s="5" t="n">
        <v>512152000</v>
      </c>
    </row>
    <row r="22">
      <c r="A22" s="4" t="inlineStr">
        <is>
          <t>Amount of indemnification of material damages</t>
        </is>
      </c>
      <c r="D22" s="5" t="n">
        <v>243067000</v>
      </c>
    </row>
    <row r="23">
      <c r="A23" s="4" t="inlineStr">
        <is>
          <t>Condemnatory sentence amount</t>
        </is>
      </c>
      <c r="B23" s="6" t="inlineStr">
        <is>
          <t>R$ 432313000</t>
        </is>
      </c>
    </row>
    <row r="24">
      <c r="A24" s="4" t="inlineStr">
        <is>
          <t>Void order - AES Sul Distribuidora Gacha de Energia SA</t>
        </is>
      </c>
    </row>
    <row r="25">
      <c r="A25" s="3" t="inlineStr">
        <is>
          <t>Contingent liabilities</t>
        </is>
      </c>
    </row>
    <row r="26">
      <c r="A26" s="4" t="inlineStr">
        <is>
          <t>Estimate loss or value involved in the legal proceeding</t>
        </is>
      </c>
      <c r="F26" s="6" t="inlineStr">
        <is>
          <t>R$ 451894000</t>
        </is>
      </c>
    </row>
    <row r="27">
      <c r="A27" s="4" t="inlineStr">
        <is>
          <t>Estimate loss or value involved in the legal proceeding, before update</t>
        </is>
      </c>
      <c r="E27" s="5" t="n">
        <v>86000000</v>
      </c>
    </row>
    <row r="28">
      <c r="A28" s="4" t="inlineStr">
        <is>
          <t>Condemnatory sentence amount</t>
        </is>
      </c>
      <c r="C28" s="6" t="inlineStr">
        <is>
          <t>R$ 110000000</t>
        </is>
      </c>
    </row>
    <row r="29">
      <c r="A29" s="4" t="inlineStr">
        <is>
          <t>Environmental damage to fishermen</t>
        </is>
      </c>
    </row>
    <row r="30">
      <c r="A30" s="3" t="inlineStr">
        <is>
          <t>Contingent liabilities</t>
        </is>
      </c>
    </row>
    <row r="31">
      <c r="A31" s="4" t="inlineStr">
        <is>
          <t>Estimate loss or value involved in the legal proceeding</t>
        </is>
      </c>
      <c r="D31" s="6" t="inlineStr">
        <is>
          <t>R$ 624777000</t>
        </is>
      </c>
      <c r="E31" s="5" t="n">
        <v>559699000</v>
      </c>
    </row>
    <row r="32">
      <c r="A32" s="4" t="inlineStr">
        <is>
          <t>Number of lawsuit | lawsuit</t>
        </is>
      </c>
      <c r="D32" s="5" t="n">
        <v>2</v>
      </c>
    </row>
    <row r="33">
      <c r="A33" s="4" t="inlineStr">
        <is>
          <t>Number of experts | person</t>
        </is>
      </c>
      <c r="D33" s="5" t="n">
        <v>2</v>
      </c>
    </row>
    <row r="34">
      <c r="A34" s="4" t="inlineStr">
        <is>
          <t>Environmental damage to fishermen against the Company</t>
        </is>
      </c>
    </row>
    <row r="35">
      <c r="A35" s="3" t="inlineStr">
        <is>
          <t>Contingent liabilities</t>
        </is>
      </c>
    </row>
    <row r="36">
      <c r="A36" s="4" t="inlineStr">
        <is>
          <t>Amount sought</t>
        </is>
      </c>
      <c r="D36" s="6" t="inlineStr">
        <is>
          <t>R$ 368548000</t>
        </is>
      </c>
    </row>
    <row r="37">
      <c r="A37" s="4" t="inlineStr">
        <is>
          <t>Environmental damage to fishermen against Chesf</t>
        </is>
      </c>
    </row>
    <row r="38">
      <c r="A38" s="3" t="inlineStr">
        <is>
          <t>Contingent liabilities</t>
        </is>
      </c>
    </row>
    <row r="39">
      <c r="A39" s="4" t="inlineStr">
        <is>
          <t>Amount sought</t>
        </is>
      </c>
      <c r="D39" s="5" t="n">
        <v>309114000</v>
      </c>
    </row>
    <row r="40">
      <c r="A40" s="4" t="inlineStr">
        <is>
          <t>Nullity of the trade union agreement</t>
        </is>
      </c>
    </row>
    <row r="41">
      <c r="A41" s="3" t="inlineStr">
        <is>
          <t>Contingent liabilities</t>
        </is>
      </c>
    </row>
    <row r="42">
      <c r="A42" s="4" t="inlineStr">
        <is>
          <t>Estimate loss or value involved in the legal proceeding</t>
        </is>
      </c>
      <c r="D42" s="5" t="n">
        <v>1000000000</v>
      </c>
      <c r="E42" s="5" t="n">
        <v>3732691000</v>
      </c>
    </row>
    <row r="43">
      <c r="A43" s="4" t="inlineStr">
        <is>
          <t>Amount sought</t>
        </is>
      </c>
      <c r="D43" s="5" t="n">
        <v>1000000000</v>
      </c>
    </row>
    <row r="44">
      <c r="A44" s="4" t="inlineStr">
        <is>
          <t>Tax</t>
        </is>
      </c>
    </row>
    <row r="45">
      <c r="A45" s="3" t="inlineStr">
        <is>
          <t>Contingent liabilities</t>
        </is>
      </c>
    </row>
    <row r="46">
      <c r="A46" s="4" t="inlineStr">
        <is>
          <t>Estimate loss or value involved in the legal proceeding</t>
        </is>
      </c>
      <c r="D46" s="5" t="n">
        <v>8755786000</v>
      </c>
      <c r="E46" s="5" t="n">
        <v>8818294000</v>
      </c>
    </row>
    <row r="47">
      <c r="A47" s="4" t="inlineStr">
        <is>
          <t>Insufficient collection or declaration for PIS/COFINS</t>
        </is>
      </c>
    </row>
    <row r="48">
      <c r="A48" s="3" t="inlineStr">
        <is>
          <t>Contingent liabilities</t>
        </is>
      </c>
    </row>
    <row r="49">
      <c r="A49" s="4" t="inlineStr">
        <is>
          <t>Estimate loss or value involved in the legal proceeding</t>
        </is>
      </c>
      <c r="D49" s="5" t="n">
        <v>1551613000</v>
      </c>
      <c r="E49" s="5" t="n">
        <v>1282226000</v>
      </c>
    </row>
    <row r="50">
      <c r="A50" s="4" t="inlineStr">
        <is>
          <t>Irregularities in the determination of IRPJ and CSLL</t>
        </is>
      </c>
    </row>
    <row r="51">
      <c r="A51" s="3" t="inlineStr">
        <is>
          <t>Contingent liabilities</t>
        </is>
      </c>
    </row>
    <row r="52">
      <c r="A52" s="4" t="inlineStr">
        <is>
          <t>Estimate loss or value involved in the legal proceeding</t>
        </is>
      </c>
      <c r="D52" s="5" t="n">
        <v>1774328000</v>
      </c>
      <c r="E52" s="5" t="n">
        <v>1903685000</v>
      </c>
    </row>
    <row r="53">
      <c r="A53" s="4" t="inlineStr">
        <is>
          <t>Tax Enforcement filed by the Federal Government for the collection of tax credits</t>
        </is>
      </c>
    </row>
    <row r="54">
      <c r="A54" s="3" t="inlineStr">
        <is>
          <t>Contingent liabilities</t>
        </is>
      </c>
    </row>
    <row r="55">
      <c r="A55" s="4" t="inlineStr">
        <is>
          <t>Estimate loss or value involved in the legal proceeding</t>
        </is>
      </c>
      <c r="D55" s="5" t="n">
        <v>756706000</v>
      </c>
      <c r="E55" s="5" t="n">
        <v>818334000</v>
      </c>
    </row>
    <row r="56">
      <c r="A56" s="4" t="inlineStr">
        <is>
          <t>Tax assessment notice related to the use of expenses incurred in 2000</t>
        </is>
      </c>
    </row>
    <row r="57">
      <c r="A57" s="3" t="inlineStr">
        <is>
          <t>Contingent liabilities</t>
        </is>
      </c>
    </row>
    <row r="58">
      <c r="A58" s="4" t="inlineStr">
        <is>
          <t>Estimate loss or value involved in the legal proceeding</t>
        </is>
      </c>
      <c r="D58" s="5" t="n">
        <v>832589000</v>
      </c>
      <c r="E58" s="5" t="n">
        <v>815434000</v>
      </c>
    </row>
    <row r="59">
      <c r="A59" s="4" t="inlineStr">
        <is>
          <t>Tax assessment notice on the RBNI surplus indemnity parcel</t>
        </is>
      </c>
    </row>
    <row r="60">
      <c r="A60" s="3" t="inlineStr">
        <is>
          <t>Contingent liabilities</t>
        </is>
      </c>
    </row>
    <row r="61">
      <c r="A61" s="4" t="inlineStr">
        <is>
          <t>Estimate loss or value involved in the legal proceeding</t>
        </is>
      </c>
      <c r="D61" s="5" t="n">
        <v>602748000</v>
      </c>
      <c r="E61" s="5" t="n">
        <v>575998000</v>
      </c>
    </row>
    <row r="62">
      <c r="A62" s="4" t="inlineStr">
        <is>
          <t>Labor</t>
        </is>
      </c>
    </row>
    <row r="63">
      <c r="A63" s="3" t="inlineStr">
        <is>
          <t>Contingent liabilities</t>
        </is>
      </c>
    </row>
    <row r="64">
      <c r="A64" s="4" t="inlineStr">
        <is>
          <t>Estimate loss or value involved in the legal proceeding</t>
        </is>
      </c>
      <c r="D64" s="5" t="n">
        <v>3473210000</v>
      </c>
      <c r="E64" s="5" t="n">
        <v>4500051000</v>
      </c>
    </row>
    <row r="65">
      <c r="A65" s="4" t="inlineStr">
        <is>
          <t>Union of Engineers of the State of RJ</t>
        </is>
      </c>
    </row>
    <row r="66">
      <c r="A66" s="3" t="inlineStr">
        <is>
          <t>Contingent liabilities</t>
        </is>
      </c>
    </row>
    <row r="67">
      <c r="A67" s="4" t="inlineStr">
        <is>
          <t>Estimate loss or value involved in the legal proceeding</t>
        </is>
      </c>
      <c r="D67" s="5" t="n">
        <v>359671000</v>
      </c>
    </row>
    <row r="68">
      <c r="A68" s="4" t="inlineStr">
        <is>
          <t>Amount sought</t>
        </is>
      </c>
      <c r="D68" s="6" t="inlineStr">
        <is>
          <t>R$ 0</t>
        </is>
      </c>
      <c r="E68" s="5" t="n">
        <v>574020000</v>
      </c>
    </row>
    <row r="69">
      <c r="A69" s="4" t="inlineStr">
        <is>
          <t>Month to month rate claimed</t>
        </is>
      </c>
      <c r="D69" s="4" t="inlineStr">
        <is>
          <t>26.05%</t>
        </is>
      </c>
    </row>
    <row r="70">
      <c r="A70" s="4" t="inlineStr">
        <is>
          <t>Chesf's contingent liability for collection of alleged losses to final consumers</t>
        </is>
      </c>
    </row>
    <row r="71">
      <c r="A71" s="3" t="inlineStr">
        <is>
          <t>Contingent liabilities</t>
        </is>
      </c>
    </row>
    <row r="72">
      <c r="A72" s="4" t="inlineStr">
        <is>
          <t>Estimate loss or value involved in the legal proceeding</t>
        </is>
      </c>
      <c r="D72" s="6" t="inlineStr">
        <is>
          <t>R$ 1470885000</t>
        </is>
      </c>
      <c r="E72" s="5" t="n">
        <v>1470885000</v>
      </c>
    </row>
    <row r="73">
      <c r="A73" s="4" t="inlineStr">
        <is>
          <t>Suspension request period</t>
        </is>
      </c>
      <c r="D73" s="4" t="inlineStr">
        <is>
          <t>6 months</t>
        </is>
      </c>
    </row>
    <row r="74">
      <c r="A74" s="4" t="inlineStr">
        <is>
          <t>Administrative process - IRPJ and CSLL assessment</t>
        </is>
      </c>
    </row>
    <row r="75">
      <c r="A75" s="3" t="inlineStr">
        <is>
          <t>Contingent liabilities</t>
        </is>
      </c>
    </row>
    <row r="76">
      <c r="A76" s="4" t="inlineStr">
        <is>
          <t>Estimate loss or value involved in the legal proceeding</t>
        </is>
      </c>
      <c r="D76" s="6" t="inlineStr">
        <is>
          <t>R$ 0</t>
        </is>
      </c>
      <c r="E76" s="6" t="inlineStr">
        <is>
          <t>R$ 50798900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5" customWidth="1" min="5" max="5"/>
  </cols>
  <sheetData>
    <row r="1">
      <c r="A1" s="1" t="inlineStr">
        <is>
          <t>ASSET DECOMMISSIONING OBLIGATION - (Details) - BRL (R$) R$ in Thousands</t>
        </is>
      </c>
      <c r="B1" s="2" t="inlineStr">
        <is>
          <t>1 Months Ended</t>
        </is>
      </c>
      <c r="D1" s="2" t="inlineStr">
        <is>
          <t>12 Months Ended</t>
        </is>
      </c>
    </row>
    <row r="2">
      <c r="B2" s="2" t="inlineStr">
        <is>
          <t>Nov. 30, 2019</t>
        </is>
      </c>
      <c r="C2" s="2" t="inlineStr">
        <is>
          <t>Oct. 31, 2019</t>
        </is>
      </c>
      <c r="D2" s="2" t="inlineStr">
        <is>
          <t>Dec. 31, 2021</t>
        </is>
      </c>
      <c r="E2" s="2" t="inlineStr">
        <is>
          <t>Dec. 31, 2020</t>
        </is>
      </c>
    </row>
    <row r="3">
      <c r="A3" s="3" t="inlineStr">
        <is>
          <t>ASSET DECOMMISSIONING OBLIGATION</t>
        </is>
      </c>
    </row>
    <row r="4">
      <c r="A4" s="4" t="inlineStr">
        <is>
          <t>Decommisioning, Total Cost Estimate</t>
        </is>
      </c>
      <c r="D4" s="6" t="inlineStr">
        <is>
          <t>R$ 6475093</t>
        </is>
      </c>
    </row>
    <row r="5">
      <c r="A5" s="4" t="inlineStr">
        <is>
          <t>Decommisioning, Adjustment to Present Value</t>
        </is>
      </c>
      <c r="D5" s="5" t="n">
        <v>-3206792</v>
      </c>
    </row>
    <row r="6">
      <c r="A6" s="4" t="inlineStr">
        <is>
          <t>Decommisioning, Present Value Estimate</t>
        </is>
      </c>
      <c r="D6" s="6" t="inlineStr">
        <is>
          <t>R$ 3268301</t>
        </is>
      </c>
      <c r="E6" s="6" t="inlineStr">
        <is>
          <t>R$ 3040011</t>
        </is>
      </c>
    </row>
    <row r="7">
      <c r="A7" s="4" t="inlineStr">
        <is>
          <t>Useful life</t>
        </is>
      </c>
      <c r="D7" s="4" t="inlineStr">
        <is>
          <t>40 years</t>
        </is>
      </c>
    </row>
    <row r="8">
      <c r="A8" s="4" t="inlineStr">
        <is>
          <t>Angra 1 plant</t>
        </is>
      </c>
    </row>
    <row r="9">
      <c r="A9" s="3" t="inlineStr">
        <is>
          <t>ASSET DECOMMISSIONING OBLIGATION</t>
        </is>
      </c>
    </row>
    <row r="10">
      <c r="A10" s="4" t="inlineStr">
        <is>
          <t>Decommisioning, Total Cost Estimate</t>
        </is>
      </c>
      <c r="D10" s="6" t="inlineStr">
        <is>
          <t>R$ 3017913</t>
        </is>
      </c>
    </row>
    <row r="11">
      <c r="A11" s="4" t="inlineStr">
        <is>
          <t>Decommisioning, Adjustment to Present Value</t>
        </is>
      </c>
      <c r="D11" s="5" t="n">
        <v>-1176570</v>
      </c>
    </row>
    <row r="12">
      <c r="A12" s="4" t="inlineStr">
        <is>
          <t>Decommisioning, Present Value Estimate</t>
        </is>
      </c>
      <c r="D12" s="5" t="n">
        <v>1841343</v>
      </c>
      <c r="E12" s="5" t="n">
        <v>1717823</v>
      </c>
    </row>
    <row r="13">
      <c r="A13" s="4" t="inlineStr">
        <is>
          <t>Useful life</t>
        </is>
      </c>
      <c r="B13" s="4" t="inlineStr">
        <is>
          <t>60 years</t>
        </is>
      </c>
      <c r="C13" s="4" t="inlineStr">
        <is>
          <t>40 years</t>
        </is>
      </c>
    </row>
    <row r="14">
      <c r="A14" s="4" t="inlineStr">
        <is>
          <t>Angra 2 Plant</t>
        </is>
      </c>
    </row>
    <row r="15">
      <c r="A15" s="3" t="inlineStr">
        <is>
          <t>ASSET DECOMMISSIONING OBLIGATION</t>
        </is>
      </c>
    </row>
    <row r="16">
      <c r="A16" s="4" t="inlineStr">
        <is>
          <t>Decommisioning, Total Cost Estimate</t>
        </is>
      </c>
      <c r="D16" s="5" t="n">
        <v>3457180</v>
      </c>
    </row>
    <row r="17">
      <c r="A17" s="4" t="inlineStr">
        <is>
          <t>Decommisioning, Adjustment to Present Value</t>
        </is>
      </c>
      <c r="D17" s="5" t="n">
        <v>-2030222</v>
      </c>
    </row>
    <row r="18">
      <c r="A18" s="4" t="inlineStr">
        <is>
          <t>Decommisioning, Present Value Estimate</t>
        </is>
      </c>
      <c r="D18" s="6" t="inlineStr">
        <is>
          <t>R$ 1426958</t>
        </is>
      </c>
      <c r="E18" s="6" t="inlineStr">
        <is>
          <t>R$ 1322188</t>
        </is>
      </c>
    </row>
    <row r="19">
      <c r="A19" s="4" t="inlineStr">
        <is>
          <t>Discount rate (as a percent)</t>
        </is>
      </c>
      <c r="D19" s="4" t="inlineStr">
        <is>
          <t>7.57%</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ESTIMATED OBLIGATIONS (Details) - BRL (R$) R$ in Thousands</t>
        </is>
      </c>
      <c r="B1" s="2" t="inlineStr">
        <is>
          <t>Dec. 31, 2021</t>
        </is>
      </c>
      <c r="C1" s="2" t="inlineStr">
        <is>
          <t>Dec. 31, 2020</t>
        </is>
      </c>
    </row>
    <row r="2">
      <c r="A2" s="3" t="inlineStr">
        <is>
          <t>Current</t>
        </is>
      </c>
    </row>
    <row r="3">
      <c r="A3" s="4" t="inlineStr">
        <is>
          <t>Vacation allowance</t>
        </is>
      </c>
      <c r="B3" s="6" t="inlineStr">
        <is>
          <t>R$ 360525</t>
        </is>
      </c>
      <c r="C3" s="6" t="inlineStr">
        <is>
          <t>R$ 263157</t>
        </is>
      </c>
    </row>
    <row r="4">
      <c r="A4" s="4" t="inlineStr">
        <is>
          <t>Shutdown processes</t>
        </is>
      </c>
      <c r="B4" s="5" t="n">
        <v>155046</v>
      </c>
      <c r="C4" s="5" t="n">
        <v>181174</v>
      </c>
    </row>
    <row r="5">
      <c r="A5" s="4" t="inlineStr">
        <is>
          <t>Payroll</t>
        </is>
      </c>
      <c r="B5" s="5" t="n">
        <v>193170</v>
      </c>
      <c r="C5" s="5" t="n">
        <v>191780</v>
      </c>
    </row>
    <row r="6">
      <c r="A6" s="4" t="inlineStr">
        <is>
          <t>Accrual rates on vacation benefits</t>
        </is>
      </c>
      <c r="B6" s="5" t="n">
        <v>193940</v>
      </c>
      <c r="C6" s="5" t="n">
        <v>142359</v>
      </c>
    </row>
    <row r="7">
      <c r="A7" s="4" t="inlineStr">
        <is>
          <t>Provision for 13th salary</t>
        </is>
      </c>
      <c r="B7" s="5" t="n">
        <v>11116</v>
      </c>
      <c r="C7" s="5" t="n">
        <v>31497</v>
      </c>
    </row>
    <row r="8">
      <c r="A8" s="4" t="inlineStr">
        <is>
          <t>Profit or income sharing</t>
        </is>
      </c>
      <c r="B8" s="5" t="n">
        <v>526105</v>
      </c>
      <c r="C8" s="5" t="n">
        <v>504995</v>
      </c>
    </row>
    <row r="9">
      <c r="A9" s="4" t="inlineStr">
        <is>
          <t>Charges on 13th salary</t>
        </is>
      </c>
      <c r="B9" s="5" t="n">
        <v>78848</v>
      </c>
      <c r="C9" s="5" t="n">
        <v>33844</v>
      </c>
    </row>
    <row r="10">
      <c r="A10" s="4" t="inlineStr">
        <is>
          <t>Social contribution</t>
        </is>
      </c>
      <c r="B10" s="5" t="n">
        <v>52849</v>
      </c>
      <c r="C10" s="5" t="n">
        <v>70317</v>
      </c>
    </row>
    <row r="11">
      <c r="A11" s="4" t="inlineStr">
        <is>
          <t>Other</t>
        </is>
      </c>
      <c r="B11" s="5" t="n">
        <v>31348</v>
      </c>
      <c r="C11" s="5" t="n">
        <v>35025</v>
      </c>
    </row>
    <row r="12">
      <c r="A12" s="4" t="inlineStr">
        <is>
          <t>Total current</t>
        </is>
      </c>
      <c r="B12" s="5" t="n">
        <v>1602947</v>
      </c>
      <c r="C12" s="5" t="n">
        <v>1454148</v>
      </c>
    </row>
    <row r="13">
      <c r="A13" s="3" t="inlineStr">
        <is>
          <t>Non-current</t>
        </is>
      </c>
    </row>
    <row r="14">
      <c r="A14" s="4" t="inlineStr">
        <is>
          <t>Shutdown processes</t>
        </is>
      </c>
      <c r="B14" s="5" t="n">
        <v>63024</v>
      </c>
      <c r="C14" s="5" t="n">
        <v>214283</v>
      </c>
    </row>
    <row r="15">
      <c r="A15" s="4" t="inlineStr">
        <is>
          <t>Total</t>
        </is>
      </c>
      <c r="B15" s="6" t="inlineStr">
        <is>
          <t>R$ 1665971</t>
        </is>
      </c>
      <c r="C15" s="6" t="inlineStr">
        <is>
          <t>R$ 1668431</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LONG-TERM OPERATIONAL COMMITMENTS - Purchase of energy (Details) R$ in Thousands</t>
        </is>
      </c>
      <c r="B1" s="2" t="inlineStr">
        <is>
          <t>Dec. 31, 2021BRL (R$)</t>
        </is>
      </c>
    </row>
    <row r="2">
      <c r="A2" s="4" t="inlineStr">
        <is>
          <t>2023</t>
        </is>
      </c>
    </row>
    <row r="3">
      <c r="A3" s="3" t="inlineStr">
        <is>
          <t>Purchase of energy</t>
        </is>
      </c>
    </row>
    <row r="4">
      <c r="A4" s="4" t="inlineStr">
        <is>
          <t>Total</t>
        </is>
      </c>
      <c r="B4" s="6" t="inlineStr">
        <is>
          <t>R$ 3361667</t>
        </is>
      </c>
    </row>
    <row r="5">
      <c r="A5" s="4" t="inlineStr">
        <is>
          <t>2023 | Eletronrte</t>
        </is>
      </c>
    </row>
    <row r="6">
      <c r="A6" s="3" t="inlineStr">
        <is>
          <t>Purchase of energy</t>
        </is>
      </c>
    </row>
    <row r="7">
      <c r="A7" s="4" t="inlineStr">
        <is>
          <t>Total</t>
        </is>
      </c>
      <c r="B7" s="5" t="n">
        <v>1003458</v>
      </c>
    </row>
    <row r="8">
      <c r="A8" s="4" t="inlineStr">
        <is>
          <t>2023 | Furnas</t>
        </is>
      </c>
    </row>
    <row r="9">
      <c r="A9" s="3" t="inlineStr">
        <is>
          <t>Purchase of energy</t>
        </is>
      </c>
    </row>
    <row r="10">
      <c r="A10" s="4" t="inlineStr">
        <is>
          <t>Total</t>
        </is>
      </c>
      <c r="B10" s="5" t="n">
        <v>1403614</v>
      </c>
    </row>
    <row r="11">
      <c r="A11" s="4" t="inlineStr">
        <is>
          <t>2023 | CGT Eletrosul</t>
        </is>
      </c>
    </row>
    <row r="12">
      <c r="A12" s="3" t="inlineStr">
        <is>
          <t>Purchase of energy</t>
        </is>
      </c>
    </row>
    <row r="13">
      <c r="A13" s="4" t="inlineStr">
        <is>
          <t>Total</t>
        </is>
      </c>
      <c r="B13" s="5" t="n">
        <v>709293</v>
      </c>
    </row>
    <row r="14">
      <c r="A14" s="4" t="inlineStr">
        <is>
          <t>2023 | Chesf</t>
        </is>
      </c>
    </row>
    <row r="15">
      <c r="A15" s="3" t="inlineStr">
        <is>
          <t>Purchase of energy</t>
        </is>
      </c>
    </row>
    <row r="16">
      <c r="A16" s="4" t="inlineStr">
        <is>
          <t>Total</t>
        </is>
      </c>
      <c r="B16" s="5" t="n">
        <v>245302</v>
      </c>
    </row>
    <row r="17">
      <c r="A17" s="4" t="inlineStr">
        <is>
          <t>2024</t>
        </is>
      </c>
    </row>
    <row r="18">
      <c r="A18" s="3" t="inlineStr">
        <is>
          <t>Purchase of energy</t>
        </is>
      </c>
    </row>
    <row r="19">
      <c r="A19" s="4" t="inlineStr">
        <is>
          <t>Total</t>
        </is>
      </c>
      <c r="B19" s="5" t="n">
        <v>3127594</v>
      </c>
    </row>
    <row r="20">
      <c r="A20" s="4" t="inlineStr">
        <is>
          <t>2024 | Eletronrte</t>
        </is>
      </c>
    </row>
    <row r="21">
      <c r="A21" s="3" t="inlineStr">
        <is>
          <t>Purchase of energy</t>
        </is>
      </c>
    </row>
    <row r="22">
      <c r="A22" s="4" t="inlineStr">
        <is>
          <t>Total</t>
        </is>
      </c>
      <c r="B22" s="5" t="n">
        <v>1003458</v>
      </c>
    </row>
    <row r="23">
      <c r="A23" s="4" t="inlineStr">
        <is>
          <t>2024 | Furnas</t>
        </is>
      </c>
    </row>
    <row r="24">
      <c r="A24" s="3" t="inlineStr">
        <is>
          <t>Purchase of energy</t>
        </is>
      </c>
    </row>
    <row r="25">
      <c r="A25" s="4" t="inlineStr">
        <is>
          <t>Total</t>
        </is>
      </c>
      <c r="B25" s="5" t="n">
        <v>1429391</v>
      </c>
    </row>
    <row r="26">
      <c r="A26" s="4" t="inlineStr">
        <is>
          <t>2024 | CGT Eletrosul</t>
        </is>
      </c>
    </row>
    <row r="27">
      <c r="A27" s="3" t="inlineStr">
        <is>
          <t>Purchase of energy</t>
        </is>
      </c>
    </row>
    <row r="28">
      <c r="A28" s="4" t="inlineStr">
        <is>
          <t>Total</t>
        </is>
      </c>
      <c r="B28" s="5" t="n">
        <v>448771</v>
      </c>
    </row>
    <row r="29">
      <c r="A29" s="4" t="inlineStr">
        <is>
          <t>2024 | Chesf</t>
        </is>
      </c>
    </row>
    <row r="30">
      <c r="A30" s="3" t="inlineStr">
        <is>
          <t>Purchase of energy</t>
        </is>
      </c>
    </row>
    <row r="31">
      <c r="A31" s="4" t="inlineStr">
        <is>
          <t>Total</t>
        </is>
      </c>
      <c r="B31" s="5" t="n">
        <v>245974</v>
      </c>
    </row>
    <row r="32">
      <c r="A32" s="4" t="inlineStr">
        <is>
          <t>2025</t>
        </is>
      </c>
    </row>
    <row r="33">
      <c r="A33" s="3" t="inlineStr">
        <is>
          <t>Purchase of energy</t>
        </is>
      </c>
    </row>
    <row r="34">
      <c r="A34" s="4" t="inlineStr">
        <is>
          <t>Total</t>
        </is>
      </c>
      <c r="B34" s="5" t="n">
        <v>2393724</v>
      </c>
    </row>
    <row r="35">
      <c r="A35" s="4" t="inlineStr">
        <is>
          <t>2025 | Eletronrte</t>
        </is>
      </c>
    </row>
    <row r="36">
      <c r="A36" s="3" t="inlineStr">
        <is>
          <t>Purchase of energy</t>
        </is>
      </c>
    </row>
    <row r="37">
      <c r="A37" s="4" t="inlineStr">
        <is>
          <t>Total</t>
        </is>
      </c>
      <c r="B37" s="5" t="n">
        <v>355622</v>
      </c>
    </row>
    <row r="38">
      <c r="A38" s="4" t="inlineStr">
        <is>
          <t>2025 | Furnas</t>
        </is>
      </c>
    </row>
    <row r="39">
      <c r="A39" s="3" t="inlineStr">
        <is>
          <t>Purchase of energy</t>
        </is>
      </c>
    </row>
    <row r="40">
      <c r="A40" s="4" t="inlineStr">
        <is>
          <t>Total</t>
        </is>
      </c>
      <c r="B40" s="5" t="n">
        <v>1355859</v>
      </c>
    </row>
    <row r="41">
      <c r="A41" s="4" t="inlineStr">
        <is>
          <t>2025 | CGT Eletrosul</t>
        </is>
      </c>
    </row>
    <row r="42">
      <c r="A42" s="3" t="inlineStr">
        <is>
          <t>Purchase of energy</t>
        </is>
      </c>
    </row>
    <row r="43">
      <c r="A43" s="4" t="inlineStr">
        <is>
          <t>Total</t>
        </is>
      </c>
      <c r="B43" s="5" t="n">
        <v>436941</v>
      </c>
    </row>
    <row r="44">
      <c r="A44" s="4" t="inlineStr">
        <is>
          <t>2025 | Chesf</t>
        </is>
      </c>
    </row>
    <row r="45">
      <c r="A45" s="3" t="inlineStr">
        <is>
          <t>Purchase of energy</t>
        </is>
      </c>
    </row>
    <row r="46">
      <c r="A46" s="4" t="inlineStr">
        <is>
          <t>Total</t>
        </is>
      </c>
      <c r="B46" s="5" t="n">
        <v>245302</v>
      </c>
    </row>
    <row r="47">
      <c r="A47" s="4" t="inlineStr">
        <is>
          <t>2026</t>
        </is>
      </c>
    </row>
    <row r="48">
      <c r="A48" s="3" t="inlineStr">
        <is>
          <t>Purchase of energy</t>
        </is>
      </c>
    </row>
    <row r="49">
      <c r="A49" s="4" t="inlineStr">
        <is>
          <t>Total</t>
        </is>
      </c>
      <c r="B49" s="5" t="n">
        <v>2043112</v>
      </c>
    </row>
    <row r="50">
      <c r="A50" s="4" t="inlineStr">
        <is>
          <t>2026 | Furnas</t>
        </is>
      </c>
    </row>
    <row r="51">
      <c r="A51" s="3" t="inlineStr">
        <is>
          <t>Purchase of energy</t>
        </is>
      </c>
    </row>
    <row r="52">
      <c r="A52" s="4" t="inlineStr">
        <is>
          <t>Total</t>
        </is>
      </c>
      <c r="B52" s="5" t="n">
        <v>1360693</v>
      </c>
    </row>
    <row r="53">
      <c r="A53" s="4" t="inlineStr">
        <is>
          <t>2026 | CGT Eletrosul</t>
        </is>
      </c>
    </row>
    <row r="54">
      <c r="A54" s="3" t="inlineStr">
        <is>
          <t>Purchase of energy</t>
        </is>
      </c>
    </row>
    <row r="55">
      <c r="A55" s="4" t="inlineStr">
        <is>
          <t>Total</t>
        </is>
      </c>
      <c r="B55" s="5" t="n">
        <v>437117</v>
      </c>
    </row>
    <row r="56">
      <c r="A56" s="4" t="inlineStr">
        <is>
          <t>2026 | Chesf</t>
        </is>
      </c>
    </row>
    <row r="57">
      <c r="A57" s="3" t="inlineStr">
        <is>
          <t>Purchase of energy</t>
        </is>
      </c>
    </row>
    <row r="58">
      <c r="A58" s="4" t="inlineStr">
        <is>
          <t>Total</t>
        </is>
      </c>
      <c r="B58" s="5" t="n">
        <v>245302</v>
      </c>
    </row>
    <row r="59">
      <c r="A59" s="4" t="inlineStr">
        <is>
          <t>2027</t>
        </is>
      </c>
    </row>
    <row r="60">
      <c r="A60" s="3" t="inlineStr">
        <is>
          <t>Purchase of energy</t>
        </is>
      </c>
    </row>
    <row r="61">
      <c r="A61" s="4" t="inlineStr">
        <is>
          <t>Total</t>
        </is>
      </c>
      <c r="B61" s="5" t="n">
        <v>1780626</v>
      </c>
    </row>
    <row r="62">
      <c r="A62" s="4" t="inlineStr">
        <is>
          <t>2027 | Furnas</t>
        </is>
      </c>
    </row>
    <row r="63">
      <c r="A63" s="3" t="inlineStr">
        <is>
          <t>Purchase of energy</t>
        </is>
      </c>
    </row>
    <row r="64">
      <c r="A64" s="4" t="inlineStr">
        <is>
          <t>Total</t>
        </is>
      </c>
      <c r="B64" s="5" t="n">
        <v>1352101</v>
      </c>
    </row>
    <row r="65">
      <c r="A65" s="4" t="inlineStr">
        <is>
          <t>2027 | CGT Eletrosul</t>
        </is>
      </c>
    </row>
    <row r="66">
      <c r="A66" s="3" t="inlineStr">
        <is>
          <t>Purchase of energy</t>
        </is>
      </c>
    </row>
    <row r="67">
      <c r="A67" s="4" t="inlineStr">
        <is>
          <t>Total</t>
        </is>
      </c>
      <c r="B67" s="5" t="n">
        <v>428525</v>
      </c>
    </row>
    <row r="68">
      <c r="A68" s="4" t="inlineStr">
        <is>
          <t>After 2027</t>
        </is>
      </c>
    </row>
    <row r="69">
      <c r="A69" s="3" t="inlineStr">
        <is>
          <t>Purchase of energy</t>
        </is>
      </c>
    </row>
    <row r="70">
      <c r="A70" s="4" t="inlineStr">
        <is>
          <t>Total</t>
        </is>
      </c>
      <c r="B70" s="5" t="n">
        <v>10039214</v>
      </c>
    </row>
    <row r="71">
      <c r="A71" s="4" t="inlineStr">
        <is>
          <t>After 2027 | Furnas</t>
        </is>
      </c>
    </row>
    <row r="72">
      <c r="A72" s="3" t="inlineStr">
        <is>
          <t>Purchase of energy</t>
        </is>
      </c>
    </row>
    <row r="73">
      <c r="A73" s="4" t="inlineStr">
        <is>
          <t>Total</t>
        </is>
      </c>
      <c r="B73" s="5" t="n">
        <v>4970139</v>
      </c>
    </row>
    <row r="74">
      <c r="A74" s="4" t="inlineStr">
        <is>
          <t>After 2027 | CGT Eletrosul</t>
        </is>
      </c>
    </row>
    <row r="75">
      <c r="A75" s="3" t="inlineStr">
        <is>
          <t>Purchase of energy</t>
        </is>
      </c>
    </row>
    <row r="76">
      <c r="A76" s="4" t="inlineStr">
        <is>
          <t>Total</t>
        </is>
      </c>
      <c r="B76" s="5" t="n">
        <v>3052629</v>
      </c>
    </row>
    <row r="77">
      <c r="A77" s="4" t="inlineStr">
        <is>
          <t>After 2027 | Chesf</t>
        </is>
      </c>
    </row>
    <row r="78">
      <c r="A78" s="3" t="inlineStr">
        <is>
          <t>Purchase of energy</t>
        </is>
      </c>
    </row>
    <row r="79">
      <c r="A79" s="4" t="inlineStr">
        <is>
          <t>Total</t>
        </is>
      </c>
      <c r="B79" s="6" t="inlineStr">
        <is>
          <t>R$ 201644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22" customWidth="1" min="2" max="2"/>
  </cols>
  <sheetData>
    <row r="1">
      <c r="A1" s="1" t="inlineStr">
        <is>
          <t>LONG-TERM OPERATIONAL COMMITMENTS - Fuel Suppliers (Details) R$ in Thousands</t>
        </is>
      </c>
      <c r="B1" s="2" t="inlineStr">
        <is>
          <t>Dec. 31, 2021BRL (R$)</t>
        </is>
      </c>
    </row>
    <row r="2">
      <c r="A2" s="4" t="inlineStr">
        <is>
          <t>2023</t>
        </is>
      </c>
    </row>
    <row r="3">
      <c r="A3" s="3" t="inlineStr">
        <is>
          <t>Fuel Suppliers</t>
        </is>
      </c>
    </row>
    <row r="4">
      <c r="A4" s="4" t="inlineStr">
        <is>
          <t>Total</t>
        </is>
      </c>
      <c r="B4" s="6" t="inlineStr">
        <is>
          <t>R$ 14336</t>
        </is>
      </c>
    </row>
    <row r="5">
      <c r="A5" s="4" t="inlineStr">
        <is>
          <t>2023 | Eletronorte.</t>
        </is>
      </c>
    </row>
    <row r="6">
      <c r="A6" s="3" t="inlineStr">
        <is>
          <t>Fuel Suppliers</t>
        </is>
      </c>
    </row>
    <row r="7">
      <c r="A7" s="4" t="inlineStr">
        <is>
          <t>Total</t>
        </is>
      </c>
      <c r="B7" s="5" t="n">
        <v>14336</v>
      </c>
    </row>
    <row r="8">
      <c r="A8" s="4" t="inlineStr">
        <is>
          <t>2024</t>
        </is>
      </c>
    </row>
    <row r="9">
      <c r="A9" s="3" t="inlineStr">
        <is>
          <t>Fuel Suppliers</t>
        </is>
      </c>
    </row>
    <row r="10">
      <c r="A10" s="4" t="inlineStr">
        <is>
          <t>Total</t>
        </is>
      </c>
      <c r="B10" s="5" t="n">
        <v>16628</v>
      </c>
    </row>
    <row r="11">
      <c r="A11" s="4" t="inlineStr">
        <is>
          <t>2024 | Eletronorte.</t>
        </is>
      </c>
    </row>
    <row r="12">
      <c r="A12" s="3" t="inlineStr">
        <is>
          <t>Fuel Suppliers</t>
        </is>
      </c>
    </row>
    <row r="13">
      <c r="A13" s="4" t="inlineStr">
        <is>
          <t>Total</t>
        </is>
      </c>
      <c r="B13" s="5" t="n">
        <v>16628</v>
      </c>
    </row>
    <row r="14">
      <c r="A14" s="4" t="inlineStr">
        <is>
          <t>2025</t>
        </is>
      </c>
    </row>
    <row r="15">
      <c r="A15" s="3" t="inlineStr">
        <is>
          <t>Fuel Suppliers</t>
        </is>
      </c>
    </row>
    <row r="16">
      <c r="A16" s="4" t="inlineStr">
        <is>
          <t>Total</t>
        </is>
      </c>
      <c r="B16" s="5" t="n">
        <v>252207</v>
      </c>
    </row>
    <row r="17">
      <c r="A17" s="4" t="inlineStr">
        <is>
          <t>2025 | Eletronorte.</t>
        </is>
      </c>
    </row>
    <row r="18">
      <c r="A18" s="3" t="inlineStr">
        <is>
          <t>Fuel Suppliers</t>
        </is>
      </c>
    </row>
    <row r="19">
      <c r="A19" s="4" t="inlineStr">
        <is>
          <t>Total</t>
        </is>
      </c>
      <c r="B19" s="5" t="n">
        <v>16628</v>
      </c>
    </row>
    <row r="20">
      <c r="A20" s="4" t="inlineStr">
        <is>
          <t>2025 | Eletronuclear</t>
        </is>
      </c>
    </row>
    <row r="21">
      <c r="A21" s="3" t="inlineStr">
        <is>
          <t>Fuel Suppliers</t>
        </is>
      </c>
    </row>
    <row r="22">
      <c r="A22" s="4" t="inlineStr">
        <is>
          <t>Total</t>
        </is>
      </c>
      <c r="B22" s="5" t="n">
        <v>235579</v>
      </c>
    </row>
    <row r="23">
      <c r="A23" s="4" t="inlineStr">
        <is>
          <t>2026</t>
        </is>
      </c>
    </row>
    <row r="24">
      <c r="A24" s="3" t="inlineStr">
        <is>
          <t>Fuel Suppliers</t>
        </is>
      </c>
    </row>
    <row r="25">
      <c r="A25" s="4" t="inlineStr">
        <is>
          <t>Total</t>
        </is>
      </c>
      <c r="B25" s="5" t="n">
        <v>374488</v>
      </c>
    </row>
    <row r="26">
      <c r="A26" s="4" t="inlineStr">
        <is>
          <t>2026 | Eletronorte.</t>
        </is>
      </c>
    </row>
    <row r="27">
      <c r="A27" s="3" t="inlineStr">
        <is>
          <t>Fuel Suppliers</t>
        </is>
      </c>
    </row>
    <row r="28">
      <c r="A28" s="4" t="inlineStr">
        <is>
          <t>Total</t>
        </is>
      </c>
      <c r="B28" s="5" t="n">
        <v>16628</v>
      </c>
    </row>
    <row r="29">
      <c r="A29" s="4" t="inlineStr">
        <is>
          <t>2026 | Eletronuclear</t>
        </is>
      </c>
    </row>
    <row r="30">
      <c r="A30" s="3" t="inlineStr">
        <is>
          <t>Fuel Suppliers</t>
        </is>
      </c>
    </row>
    <row r="31">
      <c r="A31" s="4" t="inlineStr">
        <is>
          <t>Total</t>
        </is>
      </c>
      <c r="B31" s="5" t="n">
        <v>357860</v>
      </c>
    </row>
    <row r="32">
      <c r="A32" s="4" t="inlineStr">
        <is>
          <t>2027</t>
        </is>
      </c>
    </row>
    <row r="33">
      <c r="A33" s="3" t="inlineStr">
        <is>
          <t>Fuel Suppliers</t>
        </is>
      </c>
    </row>
    <row r="34">
      <c r="A34" s="4" t="inlineStr">
        <is>
          <t>Total</t>
        </is>
      </c>
      <c r="B34" s="5" t="n">
        <v>106725</v>
      </c>
    </row>
    <row r="35">
      <c r="A35" s="4" t="inlineStr">
        <is>
          <t>2027 | Eletronorte.</t>
        </is>
      </c>
    </row>
    <row r="36">
      <c r="A36" s="3" t="inlineStr">
        <is>
          <t>Fuel Suppliers</t>
        </is>
      </c>
    </row>
    <row r="37">
      <c r="A37" s="4" t="inlineStr">
        <is>
          <t>Total</t>
        </is>
      </c>
      <c r="B37" s="5" t="n">
        <v>16628</v>
      </c>
    </row>
    <row r="38">
      <c r="A38" s="4" t="inlineStr">
        <is>
          <t>2027 | Eletronuclear</t>
        </is>
      </c>
    </row>
    <row r="39">
      <c r="A39" s="3" t="inlineStr">
        <is>
          <t>Fuel Suppliers</t>
        </is>
      </c>
    </row>
    <row r="40">
      <c r="A40" s="4" t="inlineStr">
        <is>
          <t>Total</t>
        </is>
      </c>
      <c r="B40" s="5" t="n">
        <v>90097</v>
      </c>
    </row>
    <row r="41">
      <c r="A41" s="4" t="inlineStr">
        <is>
          <t>After 2027</t>
        </is>
      </c>
    </row>
    <row r="42">
      <c r="A42" s="3" t="inlineStr">
        <is>
          <t>Fuel Suppliers</t>
        </is>
      </c>
    </row>
    <row r="43">
      <c r="A43" s="4" t="inlineStr">
        <is>
          <t>Total</t>
        </is>
      </c>
      <c r="B43" s="5" t="n">
        <v>14871680</v>
      </c>
    </row>
    <row r="44">
      <c r="A44" s="4" t="inlineStr">
        <is>
          <t>After 2027 | Eletronorte.</t>
        </is>
      </c>
    </row>
    <row r="45">
      <c r="A45" s="3" t="inlineStr">
        <is>
          <t>Fuel Suppliers</t>
        </is>
      </c>
    </row>
    <row r="46">
      <c r="A46" s="4" t="inlineStr">
        <is>
          <t>Total</t>
        </is>
      </c>
      <c r="B46" s="5" t="n">
        <v>33296</v>
      </c>
    </row>
    <row r="47">
      <c r="A47" s="4" t="inlineStr">
        <is>
          <t>After 2027 | Eletronuclear</t>
        </is>
      </c>
    </row>
    <row r="48">
      <c r="A48" s="3" t="inlineStr">
        <is>
          <t>Fuel Suppliers</t>
        </is>
      </c>
    </row>
    <row r="49">
      <c r="A49" s="4" t="inlineStr">
        <is>
          <t>Total</t>
        </is>
      </c>
      <c r="B49" s="6" t="inlineStr">
        <is>
          <t>R$ 1483838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7" customWidth="1" min="1" max="1"/>
    <col width="22" customWidth="1" min="2" max="2"/>
  </cols>
  <sheetData>
    <row r="1">
      <c r="A1" s="1" t="inlineStr">
        <is>
          <t>LONG-TERM OPERATIONAL COMMITMENTS - Sale of Energy (Details) R$ in Thousands</t>
        </is>
      </c>
      <c r="B1" s="2" t="inlineStr">
        <is>
          <t>Dec. 31, 2021BRL (R$)</t>
        </is>
      </c>
    </row>
    <row r="2">
      <c r="A2" s="4" t="inlineStr">
        <is>
          <t>2023</t>
        </is>
      </c>
    </row>
    <row r="3">
      <c r="A3" s="3" t="inlineStr">
        <is>
          <t>Sale of energy</t>
        </is>
      </c>
    </row>
    <row r="4">
      <c r="A4" s="4" t="inlineStr">
        <is>
          <t>Total</t>
        </is>
      </c>
      <c r="B4" s="6" t="inlineStr">
        <is>
          <t>R$ 9150274</t>
        </is>
      </c>
    </row>
    <row r="5">
      <c r="A5" s="4" t="inlineStr">
        <is>
          <t>2024</t>
        </is>
      </c>
    </row>
    <row r="6">
      <c r="A6" s="3" t="inlineStr">
        <is>
          <t>Sale of energy</t>
        </is>
      </c>
    </row>
    <row r="7">
      <c r="A7" s="4" t="inlineStr">
        <is>
          <t>Total</t>
        </is>
      </c>
      <c r="B7" s="5" t="n">
        <v>9183115</v>
      </c>
    </row>
    <row r="8">
      <c r="A8" s="4" t="inlineStr">
        <is>
          <t>2025</t>
        </is>
      </c>
    </row>
    <row r="9">
      <c r="A9" s="3" t="inlineStr">
        <is>
          <t>Sale of energy</t>
        </is>
      </c>
    </row>
    <row r="10">
      <c r="A10" s="4" t="inlineStr">
        <is>
          <t>Total</t>
        </is>
      </c>
      <c r="B10" s="5" t="n">
        <v>8607518</v>
      </c>
    </row>
    <row r="11">
      <c r="A11" s="4" t="inlineStr">
        <is>
          <t>2026</t>
        </is>
      </c>
    </row>
    <row r="12">
      <c r="A12" s="3" t="inlineStr">
        <is>
          <t>Sale of energy</t>
        </is>
      </c>
    </row>
    <row r="13">
      <c r="A13" s="4" t="inlineStr">
        <is>
          <t>Total</t>
        </is>
      </c>
      <c r="B13" s="5" t="n">
        <v>8616795</v>
      </c>
    </row>
    <row r="14">
      <c r="A14" s="4" t="inlineStr">
        <is>
          <t>2027</t>
        </is>
      </c>
    </row>
    <row r="15">
      <c r="A15" s="3" t="inlineStr">
        <is>
          <t>Sale of energy</t>
        </is>
      </c>
    </row>
    <row r="16">
      <c r="A16" s="4" t="inlineStr">
        <is>
          <t>Total</t>
        </is>
      </c>
      <c r="B16" s="5" t="n">
        <v>7444720</v>
      </c>
    </row>
    <row r="17">
      <c r="A17" s="4" t="inlineStr">
        <is>
          <t>After 2027</t>
        </is>
      </c>
    </row>
    <row r="18">
      <c r="A18" s="3" t="inlineStr">
        <is>
          <t>Sale of energy</t>
        </is>
      </c>
    </row>
    <row r="19">
      <c r="A19" s="4" t="inlineStr">
        <is>
          <t>Total</t>
        </is>
      </c>
      <c r="B19" s="5" t="n">
        <v>53717720</v>
      </c>
    </row>
    <row r="20">
      <c r="A20" s="4" t="inlineStr">
        <is>
          <t>Eletronuclear | 2023</t>
        </is>
      </c>
    </row>
    <row r="21">
      <c r="A21" s="3" t="inlineStr">
        <is>
          <t>Sale of energy</t>
        </is>
      </c>
    </row>
    <row r="22">
      <c r="A22" s="4" t="inlineStr">
        <is>
          <t>Total</t>
        </is>
      </c>
      <c r="B22" s="5" t="n">
        <v>4672327</v>
      </c>
    </row>
    <row r="23">
      <c r="A23" s="4" t="inlineStr">
        <is>
          <t>Eletronuclear | 2024</t>
        </is>
      </c>
    </row>
    <row r="24">
      <c r="A24" s="3" t="inlineStr">
        <is>
          <t>Sale of energy</t>
        </is>
      </c>
    </row>
    <row r="25">
      <c r="A25" s="4" t="inlineStr">
        <is>
          <t>Total</t>
        </is>
      </c>
      <c r="B25" s="5" t="n">
        <v>4672327</v>
      </c>
    </row>
    <row r="26">
      <c r="A26" s="4" t="inlineStr">
        <is>
          <t>Eletronuclear | 2025</t>
        </is>
      </c>
    </row>
    <row r="27">
      <c r="A27" s="3" t="inlineStr">
        <is>
          <t>Sale of energy</t>
        </is>
      </c>
    </row>
    <row r="28">
      <c r="A28" s="4" t="inlineStr">
        <is>
          <t>Total</t>
        </is>
      </c>
      <c r="B28" s="5" t="n">
        <v>4672327</v>
      </c>
    </row>
    <row r="29">
      <c r="A29" s="4" t="inlineStr">
        <is>
          <t>Eletronuclear | 2026</t>
        </is>
      </c>
    </row>
    <row r="30">
      <c r="A30" s="3" t="inlineStr">
        <is>
          <t>Sale of energy</t>
        </is>
      </c>
    </row>
    <row r="31">
      <c r="A31" s="4" t="inlineStr">
        <is>
          <t>Total</t>
        </is>
      </c>
      <c r="B31" s="5" t="n">
        <v>4672327</v>
      </c>
    </row>
    <row r="32">
      <c r="A32" s="4" t="inlineStr">
        <is>
          <t>Eletronuclear | 2027</t>
        </is>
      </c>
    </row>
    <row r="33">
      <c r="A33" s="3" t="inlineStr">
        <is>
          <t>Sale of energy</t>
        </is>
      </c>
    </row>
    <row r="34">
      <c r="A34" s="4" t="inlineStr">
        <is>
          <t>Total</t>
        </is>
      </c>
      <c r="B34" s="5" t="n">
        <v>4672327</v>
      </c>
    </row>
    <row r="35">
      <c r="A35" s="4" t="inlineStr">
        <is>
          <t>Eletronuclear | After 2027</t>
        </is>
      </c>
    </row>
    <row r="36">
      <c r="A36" s="3" t="inlineStr">
        <is>
          <t>Sale of energy</t>
        </is>
      </c>
    </row>
    <row r="37">
      <c r="A37" s="4" t="inlineStr">
        <is>
          <t>Total</t>
        </is>
      </c>
      <c r="B37" s="5" t="n">
        <v>9344654</v>
      </c>
    </row>
    <row r="38">
      <c r="A38" s="4" t="inlineStr">
        <is>
          <t>Furnas | 2023</t>
        </is>
      </c>
    </row>
    <row r="39">
      <c r="A39" s="3" t="inlineStr">
        <is>
          <t>Sale of energy</t>
        </is>
      </c>
    </row>
    <row r="40">
      <c r="A40" s="4" t="inlineStr">
        <is>
          <t>Total</t>
        </is>
      </c>
      <c r="B40" s="5" t="n">
        <v>2546196</v>
      </c>
    </row>
    <row r="41">
      <c r="A41" s="4" t="inlineStr">
        <is>
          <t>Furnas | 2024</t>
        </is>
      </c>
    </row>
    <row r="42">
      <c r="A42" s="3" t="inlineStr">
        <is>
          <t>Sale of energy</t>
        </is>
      </c>
    </row>
    <row r="43">
      <c r="A43" s="4" t="inlineStr">
        <is>
          <t>Total</t>
        </is>
      </c>
      <c r="B43" s="5" t="n">
        <v>2565081</v>
      </c>
    </row>
    <row r="44">
      <c r="A44" s="4" t="inlineStr">
        <is>
          <t>Furnas | 2025</t>
        </is>
      </c>
    </row>
    <row r="45">
      <c r="A45" s="3" t="inlineStr">
        <is>
          <t>Sale of energy</t>
        </is>
      </c>
    </row>
    <row r="46">
      <c r="A46" s="4" t="inlineStr">
        <is>
          <t>Total</t>
        </is>
      </c>
      <c r="B46" s="5" t="n">
        <v>2562601</v>
      </c>
    </row>
    <row r="47">
      <c r="A47" s="4" t="inlineStr">
        <is>
          <t>Furnas | 2026</t>
        </is>
      </c>
    </row>
    <row r="48">
      <c r="A48" s="3" t="inlineStr">
        <is>
          <t>Sale of energy</t>
        </is>
      </c>
    </row>
    <row r="49">
      <c r="A49" s="4" t="inlineStr">
        <is>
          <t>Total</t>
        </is>
      </c>
      <c r="B49" s="5" t="n">
        <v>2562090</v>
      </c>
    </row>
    <row r="50">
      <c r="A50" s="4" t="inlineStr">
        <is>
          <t>Furnas | 2027</t>
        </is>
      </c>
    </row>
    <row r="51">
      <c r="A51" s="3" t="inlineStr">
        <is>
          <t>Sale of energy</t>
        </is>
      </c>
    </row>
    <row r="52">
      <c r="A52" s="4" t="inlineStr">
        <is>
          <t>Total</t>
        </is>
      </c>
      <c r="B52" s="5" t="n">
        <v>2273223</v>
      </c>
    </row>
    <row r="53">
      <c r="A53" s="4" t="inlineStr">
        <is>
          <t>Furnas | After 2027</t>
        </is>
      </c>
    </row>
    <row r="54">
      <c r="A54" s="3" t="inlineStr">
        <is>
          <t>Sale of energy</t>
        </is>
      </c>
    </row>
    <row r="55">
      <c r="A55" s="4" t="inlineStr">
        <is>
          <t>Total</t>
        </is>
      </c>
      <c r="B55" s="5" t="n">
        <v>31767612</v>
      </c>
    </row>
    <row r="56">
      <c r="A56" s="4" t="inlineStr">
        <is>
          <t>Eletronorte. | 2023</t>
        </is>
      </c>
    </row>
    <row r="57">
      <c r="A57" s="3" t="inlineStr">
        <is>
          <t>Sale of energy</t>
        </is>
      </c>
    </row>
    <row r="58">
      <c r="A58" s="4" t="inlineStr">
        <is>
          <t>Total</t>
        </is>
      </c>
      <c r="B58" s="5" t="n">
        <v>1077413</v>
      </c>
    </row>
    <row r="59">
      <c r="A59" s="4" t="inlineStr">
        <is>
          <t>Eletronorte. | 2024</t>
        </is>
      </c>
    </row>
    <row r="60">
      <c r="A60" s="3" t="inlineStr">
        <is>
          <t>Sale of energy</t>
        </is>
      </c>
    </row>
    <row r="61">
      <c r="A61" s="4" t="inlineStr">
        <is>
          <t>Total</t>
        </is>
      </c>
      <c r="B61" s="5" t="n">
        <v>1080191</v>
      </c>
    </row>
    <row r="62">
      <c r="A62" s="4" t="inlineStr">
        <is>
          <t>Eletronorte. | 2025</t>
        </is>
      </c>
    </row>
    <row r="63">
      <c r="A63" s="3" t="inlineStr">
        <is>
          <t>Sale of energy</t>
        </is>
      </c>
    </row>
    <row r="64">
      <c r="A64" s="4" t="inlineStr">
        <is>
          <t>Total</t>
        </is>
      </c>
      <c r="B64" s="5" t="n">
        <v>499065</v>
      </c>
    </row>
    <row r="65">
      <c r="A65" s="4" t="inlineStr">
        <is>
          <t>Eletronorte. | 2026</t>
        </is>
      </c>
    </row>
    <row r="66">
      <c r="A66" s="3" t="inlineStr">
        <is>
          <t>Sale of energy</t>
        </is>
      </c>
    </row>
    <row r="67">
      <c r="A67" s="4" t="inlineStr">
        <is>
          <t>Total</t>
        </is>
      </c>
      <c r="B67" s="5" t="n">
        <v>499065</v>
      </c>
    </row>
    <row r="68">
      <c r="A68" s="4" t="inlineStr">
        <is>
          <t>Eletronorte. | 2027</t>
        </is>
      </c>
    </row>
    <row r="69">
      <c r="A69" s="3" t="inlineStr">
        <is>
          <t>Sale of energy</t>
        </is>
      </c>
    </row>
    <row r="70">
      <c r="A70" s="4" t="inlineStr">
        <is>
          <t>Total</t>
        </is>
      </c>
      <c r="B70" s="5" t="n">
        <v>499170</v>
      </c>
    </row>
    <row r="71">
      <c r="A71" s="4" t="inlineStr">
        <is>
          <t>Eletronorte. | After 2027</t>
        </is>
      </c>
    </row>
    <row r="72">
      <c r="A72" s="3" t="inlineStr">
        <is>
          <t>Sale of energy</t>
        </is>
      </c>
    </row>
    <row r="73">
      <c r="A73" s="4" t="inlineStr">
        <is>
          <t>Total</t>
        </is>
      </c>
      <c r="B73" s="5" t="n">
        <v>5543836</v>
      </c>
    </row>
    <row r="74">
      <c r="A74" s="4" t="inlineStr">
        <is>
          <t>CGT Eletrosul | 2023</t>
        </is>
      </c>
    </row>
    <row r="75">
      <c r="A75" s="3" t="inlineStr">
        <is>
          <t>Sale of energy</t>
        </is>
      </c>
    </row>
    <row r="76">
      <c r="A76" s="4" t="inlineStr">
        <is>
          <t>Total</t>
        </is>
      </c>
      <c r="B76" s="5" t="n">
        <v>854338</v>
      </c>
    </row>
    <row r="77">
      <c r="A77" s="4" t="inlineStr">
        <is>
          <t>CGT Eletrosul | 2024</t>
        </is>
      </c>
    </row>
    <row r="78">
      <c r="A78" s="3" t="inlineStr">
        <is>
          <t>Sale of energy</t>
        </is>
      </c>
    </row>
    <row r="79">
      <c r="A79" s="4" t="inlineStr">
        <is>
          <t>Total</t>
        </is>
      </c>
      <c r="B79" s="5" t="n">
        <v>865516</v>
      </c>
    </row>
    <row r="80">
      <c r="A80" s="4" t="inlineStr">
        <is>
          <t>CGT Eletrosul | 2025</t>
        </is>
      </c>
    </row>
    <row r="81">
      <c r="A81" s="3" t="inlineStr">
        <is>
          <t>Sale of energy</t>
        </is>
      </c>
    </row>
    <row r="82">
      <c r="A82" s="4" t="inlineStr">
        <is>
          <t>Total</t>
        </is>
      </c>
      <c r="B82" s="5" t="n">
        <v>873525</v>
      </c>
    </row>
    <row r="83">
      <c r="A83" s="4" t="inlineStr">
        <is>
          <t>CGT Eletrosul | 2026</t>
        </is>
      </c>
    </row>
    <row r="84">
      <c r="A84" s="3" t="inlineStr">
        <is>
          <t>Sale of energy</t>
        </is>
      </c>
    </row>
    <row r="85">
      <c r="A85" s="4" t="inlineStr">
        <is>
          <t>Total</t>
        </is>
      </c>
      <c r="B85" s="5" t="n">
        <v>883313</v>
      </c>
    </row>
    <row r="86">
      <c r="A86" s="4" t="inlineStr">
        <is>
          <t>CGT Eletrosul | After 2027</t>
        </is>
      </c>
    </row>
    <row r="87">
      <c r="A87" s="3" t="inlineStr">
        <is>
          <t>Sale of energy</t>
        </is>
      </c>
    </row>
    <row r="88">
      <c r="A88" s="4" t="inlineStr">
        <is>
          <t>Total</t>
        </is>
      </c>
      <c r="B88" s="6" t="inlineStr">
        <is>
          <t>R$ 706161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 BRL (R$) R$ in Thousands</t>
        </is>
      </c>
      <c r="B1" s="2" t="inlineStr">
        <is>
          <t>Dec. 31, 2021</t>
        </is>
      </c>
      <c r="C1" s="2" t="inlineStr">
        <is>
          <t>Dec. 31, 2020</t>
        </is>
      </c>
    </row>
    <row r="2">
      <c r="A2" s="3" t="inlineStr">
        <is>
          <t>CURRENT</t>
        </is>
      </c>
    </row>
    <row r="3">
      <c r="A3" s="4" t="inlineStr">
        <is>
          <t>Cash and cash equivalents</t>
        </is>
      </c>
      <c r="B3" s="6" t="inlineStr">
        <is>
          <t>R$ 192659</t>
        </is>
      </c>
      <c r="C3" s="6" t="inlineStr">
        <is>
          <t>R$ 286607</t>
        </is>
      </c>
    </row>
    <row r="4">
      <c r="A4" s="4" t="inlineStr">
        <is>
          <t>Restricted cash</t>
        </is>
      </c>
      <c r="B4" s="5" t="n">
        <v>2544594</v>
      </c>
      <c r="C4" s="5" t="n">
        <v>3573362</v>
      </c>
    </row>
    <row r="5">
      <c r="A5" s="4" t="inlineStr">
        <is>
          <t>Marketable securities</t>
        </is>
      </c>
      <c r="B5" s="5" t="n">
        <v>15640776</v>
      </c>
      <c r="C5" s="5" t="n">
        <v>13670058</v>
      </c>
    </row>
    <row r="6">
      <c r="A6" s="4" t="inlineStr">
        <is>
          <t>Accounts Receivable, net</t>
        </is>
      </c>
      <c r="B6" s="5" t="n">
        <v>5094976</v>
      </c>
      <c r="C6" s="5" t="n">
        <v>5971657</v>
      </c>
    </row>
    <row r="7">
      <c r="A7" s="4" t="inlineStr">
        <is>
          <t>Contractual transmission assets</t>
        </is>
      </c>
      <c r="B7" s="5" t="n">
        <v>7356356</v>
      </c>
      <c r="C7" s="5" t="n">
        <v>10364908</v>
      </c>
    </row>
    <row r="8">
      <c r="A8" s="4" t="inlineStr">
        <is>
          <t>Financing and loans</t>
        </is>
      </c>
      <c r="B8" s="5" t="n">
        <v>1251766</v>
      </c>
      <c r="C8" s="5" t="n">
        <v>4748661</v>
      </c>
    </row>
    <row r="9">
      <c r="A9" s="4" t="inlineStr">
        <is>
          <t>Dividends Receivables</t>
        </is>
      </c>
      <c r="B9" s="5" t="n">
        <v>443142</v>
      </c>
      <c r="C9" s="5" t="n">
        <v>675510</v>
      </c>
    </row>
    <row r="10">
      <c r="A10" s="4" t="inlineStr">
        <is>
          <t>Recoverable Taxes</t>
        </is>
      </c>
      <c r="B10" s="5" t="n">
        <v>755906</v>
      </c>
      <c r="C10" s="5" t="n">
        <v>833960</v>
      </c>
    </row>
    <row r="11">
      <c r="A11" s="4" t="inlineStr">
        <is>
          <t>Income tax and social contribution</t>
        </is>
      </c>
      <c r="B11" s="5" t="n">
        <v>1487777</v>
      </c>
      <c r="C11" s="5" t="n">
        <v>1292750</v>
      </c>
    </row>
    <row r="12">
      <c r="A12" s="4" t="inlineStr">
        <is>
          <t>Reimbursement rights</t>
        </is>
      </c>
      <c r="B12" s="5" t="n">
        <v>768848</v>
      </c>
      <c r="C12" s="5" t="n">
        <v>4684</v>
      </c>
    </row>
    <row r="13">
      <c r="A13" s="4" t="inlineStr">
        <is>
          <t>Inventory</t>
        </is>
      </c>
      <c r="B13" s="5" t="n">
        <v>627573</v>
      </c>
      <c r="C13" s="5" t="n">
        <v>509991</v>
      </c>
    </row>
    <row r="14">
      <c r="A14" s="4" t="inlineStr">
        <is>
          <t>Nuclear fuel inventory</t>
        </is>
      </c>
      <c r="B14" s="5" t="n">
        <v>487895</v>
      </c>
      <c r="C14" s="5" t="n">
        <v>428340</v>
      </c>
    </row>
    <row r="15">
      <c r="A15" s="4" t="inlineStr">
        <is>
          <t>Financial instruments and risk management</t>
        </is>
      </c>
      <c r="B15" s="5" t="n">
        <v>690333</v>
      </c>
      <c r="C15" s="5" t="n">
        <v>317443</v>
      </c>
    </row>
    <row r="16">
      <c r="A16" s="4" t="inlineStr">
        <is>
          <t>Others</t>
        </is>
      </c>
      <c r="B16" s="5" t="n">
        <v>2014705</v>
      </c>
      <c r="C16" s="5" t="n">
        <v>1855175</v>
      </c>
    </row>
    <row r="17">
      <c r="A17" s="4" t="inlineStr">
        <is>
          <t>Total current assets excluding assets held for sale</t>
        </is>
      </c>
      <c r="B17" s="5" t="n">
        <v>39357306</v>
      </c>
      <c r="C17" s="5" t="n">
        <v>44533106</v>
      </c>
    </row>
    <row r="18">
      <c r="A18" s="4" t="inlineStr">
        <is>
          <t>Assets held for sale</t>
        </is>
      </c>
      <c r="B18" s="5" t="n">
        <v>387690</v>
      </c>
      <c r="C18" s="5" t="n">
        <v>289331</v>
      </c>
    </row>
    <row r="19">
      <c r="A19" s="4" t="inlineStr">
        <is>
          <t>TOTAL CURRENT ASSETS</t>
        </is>
      </c>
      <c r="B19" s="5" t="n">
        <v>39744996</v>
      </c>
      <c r="C19" s="5" t="n">
        <v>44822437</v>
      </c>
    </row>
    <row r="20">
      <c r="A20" s="3" t="inlineStr">
        <is>
          <t>LONG-TERM</t>
        </is>
      </c>
    </row>
    <row r="21">
      <c r="A21" s="4" t="inlineStr">
        <is>
          <t>Reimbursement rights</t>
        </is>
      </c>
      <c r="B21" s="5" t="n">
        <v>5627386</v>
      </c>
      <c r="C21" s="5" t="n">
        <v>5583447</v>
      </c>
    </row>
    <row r="22">
      <c r="A22" s="4" t="inlineStr">
        <is>
          <t>Financing and loans</t>
        </is>
      </c>
      <c r="B22" s="5" t="n">
        <v>4591761</v>
      </c>
      <c r="C22" s="5" t="n">
        <v>6176238</v>
      </c>
    </row>
    <row r="23">
      <c r="A23" s="4" t="inlineStr">
        <is>
          <t>Accounts Receivable</t>
        </is>
      </c>
      <c r="B23" s="5" t="n">
        <v>993080</v>
      </c>
      <c r="C23" s="5" t="n">
        <v>1061899</v>
      </c>
    </row>
    <row r="24">
      <c r="A24" s="4" t="inlineStr">
        <is>
          <t>Marketable securities</t>
        </is>
      </c>
      <c r="B24" s="5" t="n">
        <v>1093476</v>
      </c>
      <c r="C24" s="5" t="n">
        <v>692536</v>
      </c>
    </row>
    <row r="25">
      <c r="A25" s="4" t="inlineStr">
        <is>
          <t>Nuclear fuel inventory</t>
        </is>
      </c>
      <c r="B25" s="5" t="n">
        <v>1490820</v>
      </c>
      <c r="C25" s="5" t="n">
        <v>1264780</v>
      </c>
    </row>
    <row r="26">
      <c r="A26" s="4" t="inlineStr">
        <is>
          <t>Recoverable taxes</t>
        </is>
      </c>
      <c r="B26" s="5" t="n">
        <v>449258</v>
      </c>
      <c r="C26" s="5" t="n">
        <v>430045</v>
      </c>
    </row>
    <row r="27">
      <c r="A27" s="4" t="inlineStr">
        <is>
          <t>Deferred income tax and social contribution</t>
        </is>
      </c>
      <c r="B27" s="5" t="n">
        <v>1500987</v>
      </c>
      <c r="C27" s="5" t="n">
        <v>2068894</v>
      </c>
    </row>
    <row r="28">
      <c r="A28" s="4" t="inlineStr">
        <is>
          <t>Guarantees and restricted deposits</t>
        </is>
      </c>
      <c r="B28" s="5" t="n">
        <v>8247485</v>
      </c>
      <c r="C28" s="5" t="n">
        <v>6752865</v>
      </c>
    </row>
    <row r="29">
      <c r="A29" s="4" t="inlineStr">
        <is>
          <t>Contractual transmission assets</t>
        </is>
      </c>
      <c r="B29" s="5" t="n">
        <v>52158612</v>
      </c>
      <c r="C29" s="5" t="n">
        <v>41023616</v>
      </c>
    </row>
    <row r="30">
      <c r="A30" s="4" t="inlineStr">
        <is>
          <t>Financial assets - Concessions and Itaipu</t>
        </is>
      </c>
      <c r="B30" s="5" t="n">
        <v>2601027</v>
      </c>
      <c r="C30" s="5" t="n">
        <v>3199751</v>
      </c>
    </row>
    <row r="31">
      <c r="A31" s="4" t="inlineStr">
        <is>
          <t>Financial instruments and risk management</t>
        </is>
      </c>
      <c r="B31" s="5" t="n">
        <v>653022</v>
      </c>
      <c r="C31" s="5" t="n">
        <v>310100</v>
      </c>
    </row>
    <row r="32">
      <c r="A32" s="4" t="inlineStr">
        <is>
          <t>Advances for future capital increase</t>
        </is>
      </c>
      <c r="C32" s="5" t="n">
        <v>1541</v>
      </c>
    </row>
    <row r="33">
      <c r="A33" s="4" t="inlineStr">
        <is>
          <t>Decommissioning Fund</t>
        </is>
      </c>
      <c r="B33" s="5" t="n">
        <v>2055713</v>
      </c>
      <c r="C33" s="5" t="n">
        <v>1753827</v>
      </c>
    </row>
    <row r="34">
      <c r="A34" s="4" t="inlineStr">
        <is>
          <t>Others</t>
        </is>
      </c>
      <c r="B34" s="5" t="n">
        <v>1087508</v>
      </c>
      <c r="C34" s="5" t="n">
        <v>1286546</v>
      </c>
    </row>
    <row r="35">
      <c r="A35" s="4" t="inlineStr">
        <is>
          <t>Total long term assets excluding investments, fixed assets and intangible assets</t>
        </is>
      </c>
      <c r="B35" s="5" t="n">
        <v>82550135</v>
      </c>
      <c r="C35" s="5" t="n">
        <v>71606085</v>
      </c>
    </row>
    <row r="36">
      <c r="A36" s="3" t="inlineStr">
        <is>
          <t>INVESTMENTS</t>
        </is>
      </c>
    </row>
    <row r="37">
      <c r="A37" s="4" t="inlineStr">
        <is>
          <t>Accounted for-by the equity method</t>
        </is>
      </c>
      <c r="B37" s="5" t="n">
        <v>25769172</v>
      </c>
      <c r="C37" s="5" t="n">
        <v>26996243</v>
      </c>
    </row>
    <row r="38">
      <c r="A38" s="4" t="inlineStr">
        <is>
          <t>Maintained at fair value</t>
        </is>
      </c>
      <c r="B38" s="5" t="n">
        <v>1878609</v>
      </c>
      <c r="C38" s="5" t="n">
        <v>2093279</v>
      </c>
    </row>
    <row r="39">
      <c r="A39" s="4" t="inlineStr">
        <is>
          <t>INVESTMENTS</t>
        </is>
      </c>
      <c r="B39" s="5" t="n">
        <v>27647781</v>
      </c>
      <c r="C39" s="5" t="n">
        <v>29089522</v>
      </c>
    </row>
    <row r="40">
      <c r="A40" s="4" t="inlineStr">
        <is>
          <t>FIXED ASSETS</t>
        </is>
      </c>
      <c r="B40" s="5" t="n">
        <v>33367981</v>
      </c>
      <c r="C40" s="5" t="n">
        <v>32662912</v>
      </c>
    </row>
    <row r="41">
      <c r="A41" s="4" t="inlineStr">
        <is>
          <t>INTANGIBLE ASSETS</t>
        </is>
      </c>
      <c r="B41" s="5" t="n">
        <v>4992176</v>
      </c>
      <c r="C41" s="5" t="n">
        <v>785493</v>
      </c>
    </row>
    <row r="42">
      <c r="A42" s="4" t="inlineStr">
        <is>
          <t>TOTAL NON CURRENT ASSETS</t>
        </is>
      </c>
      <c r="B42" s="5" t="n">
        <v>148558073</v>
      </c>
      <c r="C42" s="5" t="n">
        <v>134144012</v>
      </c>
    </row>
    <row r="43">
      <c r="A43" s="4" t="inlineStr">
        <is>
          <t>TOTAL ASSETS</t>
        </is>
      </c>
      <c r="B43" s="5" t="n">
        <v>188303069</v>
      </c>
      <c r="C43" s="5" t="n">
        <v>178966449</v>
      </c>
    </row>
    <row r="44">
      <c r="A44" s="3" t="inlineStr">
        <is>
          <t>CURRENT</t>
        </is>
      </c>
    </row>
    <row r="45">
      <c r="A45" s="4" t="inlineStr">
        <is>
          <t>Financing, loans and debentures</t>
        </is>
      </c>
      <c r="B45" s="5" t="n">
        <v>8234753</v>
      </c>
      <c r="C45" s="5" t="n">
        <v>11410751</v>
      </c>
    </row>
    <row r="46">
      <c r="A46" s="4" t="inlineStr">
        <is>
          <t>Compulsory loan</t>
        </is>
      </c>
      <c r="B46" s="5" t="n">
        <v>1216335</v>
      </c>
      <c r="C46" s="5" t="n">
        <v>1047109</v>
      </c>
    </row>
    <row r="47">
      <c r="A47" s="4" t="inlineStr">
        <is>
          <t>Suppliers</t>
        </is>
      </c>
      <c r="B47" s="5" t="n">
        <v>4031532</v>
      </c>
      <c r="C47" s="5" t="n">
        <v>3904051</v>
      </c>
    </row>
    <row r="48">
      <c r="A48" s="4" t="inlineStr">
        <is>
          <t>Advances from clients</t>
        </is>
      </c>
      <c r="B48" s="5" t="n">
        <v>1460455</v>
      </c>
      <c r="C48" s="5" t="n">
        <v>1134845</v>
      </c>
    </row>
    <row r="49">
      <c r="A49" s="4" t="inlineStr">
        <is>
          <t>Taxes payable</t>
        </is>
      </c>
      <c r="B49" s="5" t="n">
        <v>804485</v>
      </c>
      <c r="C49" s="5" t="n">
        <v>1194042</v>
      </c>
    </row>
    <row r="50">
      <c r="A50" s="4" t="inlineStr">
        <is>
          <t>Income tax and social contribution</t>
        </is>
      </c>
      <c r="B50" s="5" t="n">
        <v>19624</v>
      </c>
      <c r="C50" s="5" t="n">
        <v>319435</v>
      </c>
    </row>
    <row r="51">
      <c r="A51" s="4" t="inlineStr">
        <is>
          <t>Provision for Onerous contracts</t>
        </is>
      </c>
      <c r="B51" s="5" t="n">
        <v>10517</v>
      </c>
      <c r="C51" s="5" t="n">
        <v>40196</v>
      </c>
    </row>
    <row r="52">
      <c r="A52" s="4" t="inlineStr">
        <is>
          <t>Shareholders' compensation</t>
        </is>
      </c>
      <c r="B52" s="5" t="n">
        <v>1406891</v>
      </c>
      <c r="C52" s="5" t="n">
        <v>1547158</v>
      </c>
    </row>
    <row r="53">
      <c r="A53" s="4" t="inlineStr">
        <is>
          <t>Financial liabilities - Concessions and Itaipu</t>
        </is>
      </c>
      <c r="B53" s="5" t="n">
        <v>578626</v>
      </c>
      <c r="C53" s="5" t="n">
        <v>647214</v>
      </c>
    </row>
    <row r="54">
      <c r="A54" s="4" t="inlineStr">
        <is>
          <t>Payroll</t>
        </is>
      </c>
      <c r="B54" s="5" t="n">
        <v>1602947</v>
      </c>
      <c r="C54" s="5" t="n">
        <v>1454148</v>
      </c>
    </row>
    <row r="55">
      <c r="A55" s="4" t="inlineStr">
        <is>
          <t>Reimbursement Obligations</t>
        </is>
      </c>
      <c r="B55" s="5" t="n">
        <v>859003</v>
      </c>
      <c r="C55" s="5" t="n">
        <v>1618508</v>
      </c>
    </row>
    <row r="56">
      <c r="A56" s="4" t="inlineStr">
        <is>
          <t>Post-employment benefits</t>
        </is>
      </c>
      <c r="B56" s="5" t="n">
        <v>233304</v>
      </c>
      <c r="C56" s="5" t="n">
        <v>192209</v>
      </c>
    </row>
    <row r="57">
      <c r="A57" s="4" t="inlineStr">
        <is>
          <t>Provisions and Contingent Liabilities</t>
        </is>
      </c>
      <c r="B57" s="5" t="n">
        <v>2267649</v>
      </c>
      <c r="C57" s="5" t="n">
        <v>1722562</v>
      </c>
    </row>
    <row r="58">
      <c r="A58" s="4" t="inlineStr">
        <is>
          <t>Regulatory Fees</t>
        </is>
      </c>
      <c r="B58" s="5" t="n">
        <v>542913</v>
      </c>
      <c r="C58" s="5" t="n">
        <v>586845</v>
      </c>
    </row>
    <row r="59">
      <c r="A59" s="4" t="inlineStr">
        <is>
          <t>Lease</t>
        </is>
      </c>
      <c r="B59" s="5" t="n">
        <v>209774</v>
      </c>
      <c r="C59" s="5" t="n">
        <v>217321</v>
      </c>
    </row>
    <row r="60">
      <c r="A60" s="4" t="inlineStr">
        <is>
          <t>Others</t>
        </is>
      </c>
      <c r="B60" s="5" t="n">
        <v>236183</v>
      </c>
      <c r="C60" s="5" t="n">
        <v>353580</v>
      </c>
    </row>
    <row r="61">
      <c r="A61" s="4" t="inlineStr">
        <is>
          <t>Total current liabilities excluding liabilities associated to assets held for sale</t>
        </is>
      </c>
      <c r="B61" s="5" t="n">
        <v>23714991</v>
      </c>
      <c r="C61" s="5" t="n">
        <v>27389974</v>
      </c>
    </row>
    <row r="62">
      <c r="A62" s="4" t="inlineStr">
        <is>
          <t>Liabilities associated to assets held for sale</t>
        </is>
      </c>
      <c r="B62" s="5" t="n">
        <v>168381</v>
      </c>
    </row>
    <row r="63">
      <c r="A63" s="4" t="inlineStr">
        <is>
          <t>TOTAL CURRENT LIABILITIES</t>
        </is>
      </c>
      <c r="B63" s="5" t="n">
        <v>23883372</v>
      </c>
      <c r="C63" s="5" t="n">
        <v>27389974</v>
      </c>
    </row>
    <row r="64">
      <c r="A64" s="3" t="inlineStr">
        <is>
          <t>NON-CURRENT</t>
        </is>
      </c>
    </row>
    <row r="65">
      <c r="A65" s="4" t="inlineStr">
        <is>
          <t>Financing, loans and debentures</t>
        </is>
      </c>
      <c r="B65" s="5" t="n">
        <v>35780892</v>
      </c>
      <c r="C65" s="5" t="n">
        <v>35591282</v>
      </c>
    </row>
    <row r="66">
      <c r="A66" s="4" t="inlineStr">
        <is>
          <t>Suppliers</t>
        </is>
      </c>
      <c r="B66" s="5" t="n">
        <v>16555</v>
      </c>
      <c r="C66" s="5" t="n">
        <v>16556</v>
      </c>
    </row>
    <row r="67">
      <c r="A67" s="4" t="inlineStr">
        <is>
          <t>Advances from clients</t>
        </is>
      </c>
      <c r="B67" s="5" t="n">
        <v>186348</v>
      </c>
      <c r="C67" s="5" t="n">
        <v>290870</v>
      </c>
    </row>
    <row r="68">
      <c r="A68" s="4" t="inlineStr">
        <is>
          <t>Asset decomission obligation</t>
        </is>
      </c>
      <c r="B68" s="5" t="n">
        <v>3268301</v>
      </c>
      <c r="C68" s="5" t="n">
        <v>3040011</v>
      </c>
    </row>
    <row r="69">
      <c r="A69" s="4" t="inlineStr">
        <is>
          <t>Provisions and contingent liabilities</t>
        </is>
      </c>
      <c r="B69" s="5" t="n">
        <v>31142222</v>
      </c>
      <c r="C69" s="5" t="n">
        <v>24108078</v>
      </c>
    </row>
    <row r="70">
      <c r="A70" s="4" t="inlineStr">
        <is>
          <t>Post-employment benefits</t>
        </is>
      </c>
      <c r="B70" s="5" t="n">
        <v>5851502</v>
      </c>
      <c r="C70" s="5" t="n">
        <v>6824632</v>
      </c>
    </row>
    <row r="71">
      <c r="A71" s="4" t="inlineStr">
        <is>
          <t>Provision for overdue liabilities</t>
        </is>
      </c>
      <c r="B71" s="5" t="n">
        <v>708516</v>
      </c>
      <c r="C71" s="5" t="n">
        <v>4191</v>
      </c>
    </row>
    <row r="72">
      <c r="A72" s="4" t="inlineStr">
        <is>
          <t>Provision for Onerous contracts</t>
        </is>
      </c>
      <c r="B72" s="5" t="n">
        <v>428164</v>
      </c>
      <c r="C72" s="5" t="n">
        <v>414705</v>
      </c>
    </row>
    <row r="73">
      <c r="A73" s="4" t="inlineStr">
        <is>
          <t>Reimbursement obligations</t>
        </is>
      </c>
      <c r="C73" s="5" t="n">
        <v>22259</v>
      </c>
    </row>
    <row r="74">
      <c r="A74" s="4" t="inlineStr">
        <is>
          <t>Lease</t>
        </is>
      </c>
      <c r="B74" s="5" t="n">
        <v>693710</v>
      </c>
      <c r="C74" s="5" t="n">
        <v>835873</v>
      </c>
    </row>
    <row r="75">
      <c r="A75" s="4" t="inlineStr">
        <is>
          <t>Concessions payable - Use of Public Property</t>
        </is>
      </c>
      <c r="B75" s="5" t="n">
        <v>81655</v>
      </c>
      <c r="C75" s="5" t="n">
        <v>65954</v>
      </c>
    </row>
    <row r="76">
      <c r="A76" s="4" t="inlineStr">
        <is>
          <t>Advances for future capital increase</t>
        </is>
      </c>
      <c r="B76" s="5" t="n">
        <v>77336</v>
      </c>
      <c r="C76" s="5" t="n">
        <v>74060</v>
      </c>
    </row>
    <row r="77">
      <c r="A77" s="4" t="inlineStr">
        <is>
          <t>Financial instruments and risk management</t>
        </is>
      </c>
      <c r="C77" s="5" t="n">
        <v>10014</v>
      </c>
    </row>
    <row r="78">
      <c r="A78" s="4" t="inlineStr">
        <is>
          <t>Regulatory Fees</t>
        </is>
      </c>
      <c r="B78" s="5" t="n">
        <v>649341</v>
      </c>
      <c r="C78" s="5" t="n">
        <v>744442</v>
      </c>
    </row>
    <row r="79">
      <c r="A79" s="4" t="inlineStr">
        <is>
          <t>Taxes payable</t>
        </is>
      </c>
      <c r="B79" s="5" t="n">
        <v>260612</v>
      </c>
      <c r="C79" s="5" t="n">
        <v>182179</v>
      </c>
    </row>
    <row r="80">
      <c r="A80" s="4" t="inlineStr">
        <is>
          <t>Income tax and social contribution</t>
        </is>
      </c>
      <c r="B80" s="5" t="n">
        <v>7244737</v>
      </c>
      <c r="C80" s="5" t="n">
        <v>3705055</v>
      </c>
    </row>
    <row r="81">
      <c r="A81" s="4" t="inlineStr">
        <is>
          <t>Others</t>
        </is>
      </c>
      <c r="B81" s="5" t="n">
        <v>1613042</v>
      </c>
      <c r="C81" s="5" t="n">
        <v>1895020</v>
      </c>
    </row>
    <row r="82">
      <c r="A82" s="4" t="inlineStr">
        <is>
          <t>TOTAL NON-CURRENT LIABILITIES</t>
        </is>
      </c>
      <c r="B82" s="5" t="n">
        <v>88002933</v>
      </c>
      <c r="C82" s="5" t="n">
        <v>77825181</v>
      </c>
    </row>
    <row r="83">
      <c r="A83" s="3" t="inlineStr">
        <is>
          <t>EQUITY</t>
        </is>
      </c>
    </row>
    <row r="84">
      <c r="A84" s="4" t="inlineStr">
        <is>
          <t>Capital stock</t>
        </is>
      </c>
      <c r="B84" s="5" t="n">
        <v>39057271</v>
      </c>
      <c r="C84" s="5" t="n">
        <v>39057271</v>
      </c>
    </row>
    <row r="85">
      <c r="A85" s="4" t="inlineStr">
        <is>
          <t>Capital reserves</t>
        </is>
      </c>
      <c r="B85" s="5" t="n">
        <v>13867170</v>
      </c>
      <c r="C85" s="5" t="n">
        <v>13867170</v>
      </c>
    </row>
    <row r="86">
      <c r="A86" s="4" t="inlineStr">
        <is>
          <t>Profit reserves</t>
        </is>
      </c>
      <c r="B86" s="5" t="n">
        <v>30890165</v>
      </c>
      <c r="C86" s="5" t="n">
        <v>28908054</v>
      </c>
    </row>
    <row r="87">
      <c r="A87" s="4" t="inlineStr">
        <is>
          <t>Others comprehensive income accumulated</t>
        </is>
      </c>
      <c r="B87" s="5" t="n">
        <v>-7693402</v>
      </c>
      <c r="C87" s="5" t="n">
        <v>-8354188</v>
      </c>
    </row>
    <row r="88">
      <c r="A88" s="4" t="inlineStr">
        <is>
          <t>Equity interest of controlling shareholders</t>
        </is>
      </c>
      <c r="B88" s="5" t="n">
        <v>76121204</v>
      </c>
      <c r="C88" s="5" t="n">
        <v>73478307</v>
      </c>
    </row>
    <row r="89">
      <c r="A89" s="4" t="inlineStr">
        <is>
          <t>Equity interest of non-controlling shareholders</t>
        </is>
      </c>
      <c r="B89" s="5" t="n">
        <v>295560</v>
      </c>
      <c r="C89" s="5" t="n">
        <v>272987</v>
      </c>
    </row>
    <row r="90">
      <c r="A90" s="4" t="inlineStr">
        <is>
          <t>TOTAL SHAREHOLDERS' EQUITY</t>
        </is>
      </c>
      <c r="B90" s="5" t="n">
        <v>76416764</v>
      </c>
      <c r="C90" s="5" t="n">
        <v>73751294</v>
      </c>
    </row>
    <row r="91">
      <c r="A91" s="4" t="inlineStr">
        <is>
          <t>TOTAL LIABILITIES AND SHAREHOLDERS' EQUITY</t>
        </is>
      </c>
      <c r="B91" s="6" t="inlineStr">
        <is>
          <t>R$ 188303069</t>
        </is>
      </c>
      <c r="C91" s="6" t="inlineStr">
        <is>
          <t>R$ 17896644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INCOME TAX AND SOCIAL CONTRIBUTION</t>
        </is>
      </c>
    </row>
    <row r="4">
      <c r="A4" s="4" t="inlineStr">
        <is>
          <t>INCOME TAX AND SOCIAL CONTRIBUTION</t>
        </is>
      </c>
      <c r="B4" s="4" t="inlineStr">
        <is>
          <t>NOTE 14 – INCOME TAX AND SOCIAL CONTRIBUTION 14.1 - Current income tax and social contribution ​ ​ ​ ​ ​ ​ ​ ​ 12/31/2021 12/31/2020 Current assets ​ ​ Advances/IRPJ and CSLL Negative Balance ​ 1,487,777 1,292,750 ​ ​ ​ ​ ​ Current liabilities ​ ​ Current Income Tax ​ 35 232,716 Current Social Contribution ​ 19,589 86,719 ​ ​ 19,624 319,435 ​ 14.2 - Deferred income and social contribution taxes ​ ​ ​ ​ ​ ​ ​ ​ 12/31/2021 12/31/2020 ​ ​ ​ ​ ​ Non-current assets ​ ​ Deferred IRPJ and CSLL ​ 1,500,987 2,068,894 ​ ​ ​ ​ ​ Non-current liabilities ​ ​ ​ Deferred IRPJ and CSLL ​ 7,244,737 3,705,055 ​ 14.3 - Composition of deferred income tax and social contribution ​ ​ ​ ​ ​ ​ ​ ​ ​ ​ ​ ​ ​ ​ ​ ​ 12/31/2021 ​ 12/31/2020 ​ ​ ​ ​ ​ ​ Net asset ​ ​ ​ ​ ​ Net asset ​ ​ ​ ​ ​ ​ (liability) ​ ​ ​ ​ ​ (liability) ​ Assets Liabilities effect Assets Liabilities effect Deferred assets Eletronorte — — — 2,000,596 (1,718,093) 282,503 CGT Eletrosul 2,946,137 (1,445,150) 1,500,987 2,853,789 (1,213,385) 1,640,404 Chesf — — — 1,848,014 (1,702,027) 145,987 Total 2,946,137 (1,445,150) 1,500,987 6,702,399 (4,633,505) 2,068,894 ​ ​ ​ ​ ​ ​ ​ Deferred liabilities ​ ​ ​ ​ ​ ​ ​ ​ ​ ​ ​ ​ Eletrobras — (569,816) (569,816) — (650,523) (650,523) Chesf ​ 1,754,433 ​ (2,424,625) ​ (670,192) ​ — ​ — ​ — Furnas 2,324,090 (6,459,602) (4,135,512) 2,159,704 (5,203,825) (3,044,121) Eletropar — (9,805) (9,805) — (10,411) (10,411) Eletronorte 1,374,181 (3,233,593) (1,859,412) — — — Eletronuclear 549,705 (549,705) — 827,493 (827,493) — Total 6,002,409 (13,247,146) (7,244,737) 2,987,197 (6,692,252) (3,705,055) ​ ​ ​ ​ ​ ​ ​ ​ ​ ​ ​ ​ ​ Total 8,948,546 (14,692,296) ​ 9,689,596 (11,325,757) ​ We highlight the change in the net balance presented by the subsidiary Eletronorte in the amount of R$ 1,859,412 (liabilities) on December 31, 2021 (assets amounting to R$ 282,503 on December 31, 2020). This change occurred mainly due to the Deferred Corporate Income Tax (IRPJ) and Social Contribution on Net Income (CSSL) on the reversal of ECL in the order of R$ 535,366 (asset reduction) and the deferred IRPJ and CSSL on the result of the extensions of concessions (GSF) of Tucuruí, Samuel, and Curuá-Una in the total amount of R$ 971,778 (increase in liabilities). ​ ​ ​ ​ ​ ​ ​ ​ 12/31/2021 ​ 12/31/2020 ​ ​ ​ ​ ​ Deferred tax assets ​ ​ ​ Operating Provisions ​ 1,015,144 ​ 2,642,799 Tax Credits without Tax Loss and Negative Basis ​ 2,052,298 2,182,759 Provisions for Contingencies ​ 2,370,870 2,176,195 Allowance for expected credit losses ​ 1,075,818 1,238,181 Differences between accounting (IFRS) and tax basis records (1) ​ 348,481 657,891 Provision for investments losses ​ 234,400 161,127 Impairment ​ 1,535,144 157,121 Other ​ 316,391 473,523 Total assets ​ 8,948,546 9,689,596 ​ ​ ​ ​ ​ Deferred tax liabilities ​ ​ ​ Contract Asset ​ 10,104,705 8,822,661 Renegotiation of Hydrological Risk ​ 1,344,845 — NPV adjustment on Asset Decommissioning ​ 416,620 789,109 Differences between accounting (IFRS) and tax basis records (1) ​ 844,659 156,764 FVTOCI Financial Instruments ​ 569,816 650,523 Adjustment IFRS 15 (2) ​ 296,528 157,236 Accelerated depreciation ​ 273,826 247,127 Other ​ 841,297 ​ 502,337 Total Liabilities ​ 14,692,296 11,325,757 ​ ​ ​ ​ ​ Deferred tax liabilities ​ 5,743,750 ​ 1,636,161 ​ (1) ​ (2) Temporary differences between tax and accounting basis related to revenue recognition (the tax basis consider the billable amounts regardless the accounting recognition criteria). The amounts recognized in the financial statements are the result of the Company’s best estimate of future taxable profits, the base of the amount recorded being formed by the temporary differences, tax losses and negative basis of social contribution of each entity. ​ The Companies below have deferred taxes (net) derived from temporary differences, tax losses and negative basis of social contribution, whose expected realization for a future year is as follows: ​ ​ ​ ​ ​ ​ ​ ​ ​ ​ ​ ​ ​ ​ ​ ​ ​ Eletrobras CGT Eletrosul Furnas Chesf Eletropar Eletronorte Total 2022 ​ (189,939) ​ 209,010 ​ (597,571) ​ (4,005) ​ (3,268) ​ (40,124) ​ (625,897) 2023 (189,939) 176,711 (908,112) (4,005) (3,268) (39,199) (967,812) 2024 (189,938) 165,540 (998,503) (13,292) (3,269) (98,902) (1,138,364) 2025 — 27,157 (1,056,357) (13,407) — (189,648) (1,232,255) After 2025 — 922,569 (574,969) (635,483) — (1,491,539) (1,779,422) Total (569,816) 1,500,987 (4,135,512) (670,192) (9,805) (1,859,412) (5,743,750) ​ Additionally, the companies Eletrobras Holding and Eletronuclear do not have the prospect of future taxable income and therefore deferred tax credits from tax losses and negative social contribution base not recorded in the financial statements total the amount of R$ 3,565,988 on December 31, 2021 (R$ 2,926,448 on December 31, 2020.) ​ ​ ​ ​ ​ ​ ​ 12/31/2021 12/31/2020 Eletrobras 3,205,305 2,470,549 Eletronuclear 360,683 352,817 Amazonas GT (a) — 103,082 Total 3,565,988 2,926,448 ​ (a) Amazonas GT was merged into Eletronorte in July 2021 ​ Aside from the non-recognized deferred tax liabilities derived from tax losses and a negative balance on social contribution, as demonstrated above, the Parent Company has unrecorded deferred assets related to temporary differences in its accounting books in the amount of of R$ 11,204,268, on December 31, 2021, whose composition is described below: ​ ​ ​ ​ Deferred Tax Assets on Unrecognized Temporary Differences 12/31/2021 Contingencies 9,791,418 Actuarial provision 255,238 ECL 459,523 Passive exchange variation 216,209 Others 481,880 Total 11,204,268 ​ 14.4 Reconciliation of income tax and social contribution expenses ​ ​ ​ ​ ​ ​ ​ ​ ​ 12/31/2021 ​ 12/31/2020 ​ ​ ​ Corporate Income Tax and Social ​ ​ ​ Contribution ​ Earnings before Corporate Income Tax nad Social Contribution ​ 10,994,356 6,952,646 ​ ​ ​ ​ ​ ​ ​ Total Corporate Income Tax and Social Contribution calculated at a rate of 25% and 9%, respectively (3,738,081) ​ (2,363,900) ​ ​ ​ ​ ​ ​ Additions and Exclusions effects: ​ ​ ​ ​ Unrecognized/writte-off deferred taxes (a) (9,336,783) ​ (2,541,696) ​ Exchange Variation (136,397) ​ 169,228 ​ Equity Method Investments 722,018 ​ 568,107 ​ Provisions 5,721,293 ​ 826,380 ​ Financial income - Contract Assets ​ 458,330 ​ 272,654 ​ Revenue from dividend ​ 322,696 ​ 456,147 ​ Tax loss offset/Negative Basis 13,525 ​ 1,698,017 ​ Establishment of tax credits (debits) (368,368) ​ 11,682 ​ Tax Breaks (b) 732,541 ​ 924,200 ​ Grants (17,830) ​ (17,889) ​ Hydrological risk Renegotiation ​ 1,029,964 ​ — ​ Other additions and exclusions ​ (683,631) ​ (568,263) ​ Total Corporate Income Tax and Social Contributions expenses ​ (5,280,723) ​ (565,333) ​ Effective tax rate ​ 48.03 % 8.13 % ​ a) They are composed of temporary differences, tax loss and negative CSLL base calculated in the year, primarily related to the holding and nuclear companies whose tax benefits were not recognized. The holding Company does not have operating activity and the nuclear Company has a history of taxes losses and the reversal of this situation dependents on the conclusion of the construction of nuclear plant Angra 3, therefore conditions for deferred tax assets recognition (including probable realization) were not met in 2021. ​ b) ​ MP No. 2,199/14 of August 24, 2001, as amended by Law No. 11,196/2005, enables companies located in the regions where the Northeast Development Superintendence (SUDENE) and the Amazon Development Superintendency (SUDAM) operate, which own projects in the infrastructure sector, considered by the Executive Branch as, one of the priority sectors for regional development, to reduce the amount of income tax due for investment in installation, expansion, modernization or diversification projects. ​ In this context, SUDENE and SUDAM, through constitutive reports, recognized the right to a 75%reduction in income tax and non-refundable additions, calculated on the profit from exploration in the generation and transmission of electricity. The amount of benefit from this for the Company calculated up to December 31, 2021 was R$ 678,853 (R$ 669,204, on December 31, 2020). ​ 14.5 - Income tax and social contribution recognized in other comprehensive income ​ ​ ​ ​ ​ ​ ​ ​ ​ ​ 12/31/2021 12/31/2020 ​ 12/31/2019 Adjust actuarial gains and losses ​ (359,964) ​ 161,210 ​ 964,837 Remeasurement of the fair value of financial instruments through OCI ​ 79,621 (20,417) ​ (201,704) Total income tax and social contribution recognized in other comprehensive income ​ (280,343) 140,793 ​ 763,133 ​ Accounting policy Income tax and social contribution expenses for the year comprise current and deferred taxes. Income taxes are recognized in the income statement, except to the extent that they are related to items recognized directly in equity or in comprehensive income. In this case, the tax is also recognized in equity or in comprehensive income. ​ The current and deferred income tax and social contribution charges are calculated based on the rates of 15%, plus a 10% Corporate Income Tax surcharge on taxable income for income tax and 9% on taxable income for social contribution on net income, considering the offsetting of tax losses and negative basis of social contribution, limited to 30% of taxable income for the year. ​ Deferred income tax and social contribution are recognized using the liability method on temporary differences arising from differences between the tax bases of assets and liabilities and their carrying amounts in the financial statements. However, deferred income tax and social contribution are not accounted for if they result from the initial recognition of an asset or liability in an operation that is not a business combination, which, at the time of the transaction, does not affect the accounting result, nor taxable profit (tax loss). ​ Deferred income tax and social contribution assets are recognized only to the extent that it is probable that future taxable income will be available and against which temporary differences can be used, and temporary differences arising from investments in subsidiaries, except when the timing of the reversal of temporary differences is controlled by the Company, and if it is probable that the temporary difference will not be reversed in the foreseeable future. ​ Deferred income tax assets and liabilities are shown net in the balance sheet, when there is a legal right and the intention to offset them when calculating current taxes, generally related to the same legal entity and the same tax authority. Accordingly, deferred tax assets and liabilities in different entities or in different countries, in general, are presented separately, and not by ne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NG-TERM OPERATIONAL COMMITMENTS - Social and Environmental Commitments (Details) R$ in Thousands</t>
        </is>
      </c>
      <c r="B1" s="2" t="inlineStr">
        <is>
          <t>Dec. 31, 2021BRL (R$)</t>
        </is>
      </c>
    </row>
    <row r="2">
      <c r="A2" s="4" t="inlineStr">
        <is>
          <t>2023</t>
        </is>
      </c>
    </row>
    <row r="3">
      <c r="A3" s="3" t="inlineStr">
        <is>
          <t>Social and environmental Commitments</t>
        </is>
      </c>
    </row>
    <row r="4">
      <c r="A4" s="4" t="inlineStr">
        <is>
          <t>Total</t>
        </is>
      </c>
      <c r="B4" s="6" t="inlineStr">
        <is>
          <t>R$ 221149</t>
        </is>
      </c>
    </row>
    <row r="5">
      <c r="A5" s="4" t="inlineStr">
        <is>
          <t>2023 | Eletronuclear</t>
        </is>
      </c>
    </row>
    <row r="6">
      <c r="A6" s="3" t="inlineStr">
        <is>
          <t>Social and environmental Commitments</t>
        </is>
      </c>
    </row>
    <row r="7">
      <c r="A7" s="4" t="inlineStr">
        <is>
          <t>Total</t>
        </is>
      </c>
      <c r="B7" s="5" t="n">
        <v>86806</v>
      </c>
    </row>
    <row r="8">
      <c r="A8" s="4" t="inlineStr">
        <is>
          <t>2023 | Furnas</t>
        </is>
      </c>
    </row>
    <row r="9">
      <c r="A9" s="3" t="inlineStr">
        <is>
          <t>Social and environmental Commitments</t>
        </is>
      </c>
    </row>
    <row r="10">
      <c r="A10" s="4" t="inlineStr">
        <is>
          <t>Total</t>
        </is>
      </c>
      <c r="B10" s="5" t="n">
        <v>44667</v>
      </c>
    </row>
    <row r="11">
      <c r="A11" s="4" t="inlineStr">
        <is>
          <t>2023 | CGT Eletrosul</t>
        </is>
      </c>
    </row>
    <row r="12">
      <c r="A12" s="3" t="inlineStr">
        <is>
          <t>Social and environmental Commitments</t>
        </is>
      </c>
    </row>
    <row r="13">
      <c r="A13" s="4" t="inlineStr">
        <is>
          <t>Total</t>
        </is>
      </c>
      <c r="B13" s="5" t="n">
        <v>86670</v>
      </c>
    </row>
    <row r="14">
      <c r="A14" s="4" t="inlineStr">
        <is>
          <t>2023 | Chesf</t>
        </is>
      </c>
    </row>
    <row r="15">
      <c r="A15" s="3" t="inlineStr">
        <is>
          <t>Social and environmental Commitments</t>
        </is>
      </c>
    </row>
    <row r="16">
      <c r="A16" s="4" t="inlineStr">
        <is>
          <t>Total</t>
        </is>
      </c>
      <c r="B16" s="5" t="n">
        <v>3006</v>
      </c>
    </row>
    <row r="17">
      <c r="A17" s="4" t="inlineStr">
        <is>
          <t>2024</t>
        </is>
      </c>
    </row>
    <row r="18">
      <c r="A18" s="3" t="inlineStr">
        <is>
          <t>Social and environmental Commitments</t>
        </is>
      </c>
    </row>
    <row r="19">
      <c r="A19" s="4" t="inlineStr">
        <is>
          <t>Total</t>
        </is>
      </c>
      <c r="B19" s="5" t="n">
        <v>204466</v>
      </c>
    </row>
    <row r="20">
      <c r="A20" s="4" t="inlineStr">
        <is>
          <t>2024 | Eletronuclear</t>
        </is>
      </c>
    </row>
    <row r="21">
      <c r="A21" s="3" t="inlineStr">
        <is>
          <t>Social and environmental Commitments</t>
        </is>
      </c>
    </row>
    <row r="22">
      <c r="A22" s="4" t="inlineStr">
        <is>
          <t>Total</t>
        </is>
      </c>
      <c r="B22" s="5" t="n">
        <v>99514</v>
      </c>
    </row>
    <row r="23">
      <c r="A23" s="4" t="inlineStr">
        <is>
          <t>2024 | Furnas</t>
        </is>
      </c>
    </row>
    <row r="24">
      <c r="A24" s="3" t="inlineStr">
        <is>
          <t>Social and environmental Commitments</t>
        </is>
      </c>
    </row>
    <row r="25">
      <c r="A25" s="4" t="inlineStr">
        <is>
          <t>Total</t>
        </is>
      </c>
      <c r="B25" s="5" t="n">
        <v>16052</v>
      </c>
    </row>
    <row r="26">
      <c r="A26" s="4" t="inlineStr">
        <is>
          <t>2024 | CGT Eletrosul</t>
        </is>
      </c>
    </row>
    <row r="27">
      <c r="A27" s="3" t="inlineStr">
        <is>
          <t>Social and environmental Commitments</t>
        </is>
      </c>
    </row>
    <row r="28">
      <c r="A28" s="4" t="inlineStr">
        <is>
          <t>Total</t>
        </is>
      </c>
      <c r="B28" s="5" t="n">
        <v>86670</v>
      </c>
    </row>
    <row r="29">
      <c r="A29" s="4" t="inlineStr">
        <is>
          <t>2024 | Chesf</t>
        </is>
      </c>
    </row>
    <row r="30">
      <c r="A30" s="3" t="inlineStr">
        <is>
          <t>Social and environmental Commitments</t>
        </is>
      </c>
    </row>
    <row r="31">
      <c r="A31" s="4" t="inlineStr">
        <is>
          <t>Total</t>
        </is>
      </c>
      <c r="B31" s="5" t="n">
        <v>2230</v>
      </c>
    </row>
    <row r="32">
      <c r="A32" s="4" t="inlineStr">
        <is>
          <t>2025</t>
        </is>
      </c>
    </row>
    <row r="33">
      <c r="A33" s="3" t="inlineStr">
        <is>
          <t>Social and environmental Commitments</t>
        </is>
      </c>
    </row>
    <row r="34">
      <c r="A34" s="4" t="inlineStr">
        <is>
          <t>Total</t>
        </is>
      </c>
      <c r="B34" s="5" t="n">
        <v>188330</v>
      </c>
    </row>
    <row r="35">
      <c r="A35" s="4" t="inlineStr">
        <is>
          <t>2025 | Eletronuclear</t>
        </is>
      </c>
    </row>
    <row r="36">
      <c r="A36" s="3" t="inlineStr">
        <is>
          <t>Social and environmental Commitments</t>
        </is>
      </c>
    </row>
    <row r="37">
      <c r="A37" s="4" t="inlineStr">
        <is>
          <t>Total</t>
        </is>
      </c>
      <c r="B37" s="5" t="n">
        <v>94574</v>
      </c>
    </row>
    <row r="38">
      <c r="A38" s="4" t="inlineStr">
        <is>
          <t>2025 | Furnas</t>
        </is>
      </c>
    </row>
    <row r="39">
      <c r="A39" s="3" t="inlineStr">
        <is>
          <t>Social and environmental Commitments</t>
        </is>
      </c>
    </row>
    <row r="40">
      <c r="A40" s="4" t="inlineStr">
        <is>
          <t>Total</t>
        </is>
      </c>
      <c r="B40" s="5" t="n">
        <v>5394</v>
      </c>
    </row>
    <row r="41">
      <c r="A41" s="4" t="inlineStr">
        <is>
          <t>2025 | CGT Eletrosul</t>
        </is>
      </c>
    </row>
    <row r="42">
      <c r="A42" s="3" t="inlineStr">
        <is>
          <t>Social and environmental Commitments</t>
        </is>
      </c>
    </row>
    <row r="43">
      <c r="A43" s="4" t="inlineStr">
        <is>
          <t>Total</t>
        </is>
      </c>
      <c r="B43" s="5" t="n">
        <v>86670</v>
      </c>
    </row>
    <row r="44">
      <c r="A44" s="4" t="inlineStr">
        <is>
          <t>2025 | Chesf</t>
        </is>
      </c>
    </row>
    <row r="45">
      <c r="A45" s="3" t="inlineStr">
        <is>
          <t>Social and environmental Commitments</t>
        </is>
      </c>
    </row>
    <row r="46">
      <c r="A46" s="4" t="inlineStr">
        <is>
          <t>Total</t>
        </is>
      </c>
      <c r="B46" s="5" t="n">
        <v>1692</v>
      </c>
    </row>
    <row r="47">
      <c r="A47" s="4" t="inlineStr">
        <is>
          <t>2026</t>
        </is>
      </c>
    </row>
    <row r="48">
      <c r="A48" s="3" t="inlineStr">
        <is>
          <t>Social and environmental Commitments</t>
        </is>
      </c>
    </row>
    <row r="49">
      <c r="A49" s="4" t="inlineStr">
        <is>
          <t>Total</t>
        </is>
      </c>
      <c r="B49" s="5" t="n">
        <v>172578</v>
      </c>
    </row>
    <row r="50">
      <c r="A50" s="4" t="inlineStr">
        <is>
          <t>2026 | Eletronuclear</t>
        </is>
      </c>
    </row>
    <row r="51">
      <c r="A51" s="3" t="inlineStr">
        <is>
          <t>Social and environmental Commitments</t>
        </is>
      </c>
    </row>
    <row r="52">
      <c r="A52" s="4" t="inlineStr">
        <is>
          <t>Total</t>
        </is>
      </c>
      <c r="B52" s="5" t="n">
        <v>82895</v>
      </c>
    </row>
    <row r="53">
      <c r="A53" s="4" t="inlineStr">
        <is>
          <t>2026 | Furnas</t>
        </is>
      </c>
    </row>
    <row r="54">
      <c r="A54" s="3" t="inlineStr">
        <is>
          <t>Social and environmental Commitments</t>
        </is>
      </c>
    </row>
    <row r="55">
      <c r="A55" s="4" t="inlineStr">
        <is>
          <t>Total</t>
        </is>
      </c>
      <c r="B55" s="5" t="n">
        <v>2226</v>
      </c>
    </row>
    <row r="56">
      <c r="A56" s="4" t="inlineStr">
        <is>
          <t>2026 | CGT Eletrosul</t>
        </is>
      </c>
    </row>
    <row r="57">
      <c r="A57" s="3" t="inlineStr">
        <is>
          <t>Social and environmental Commitments</t>
        </is>
      </c>
    </row>
    <row r="58">
      <c r="A58" s="4" t="inlineStr">
        <is>
          <t>Total</t>
        </is>
      </c>
      <c r="B58" s="5" t="n">
        <v>86670</v>
      </c>
    </row>
    <row r="59">
      <c r="A59" s="4" t="inlineStr">
        <is>
          <t>2026 | Chesf</t>
        </is>
      </c>
    </row>
    <row r="60">
      <c r="A60" s="3" t="inlineStr">
        <is>
          <t>Social and environmental Commitments</t>
        </is>
      </c>
    </row>
    <row r="61">
      <c r="A61" s="4" t="inlineStr">
        <is>
          <t>Total</t>
        </is>
      </c>
      <c r="B61" s="5" t="n">
        <v>787</v>
      </c>
    </row>
    <row r="62">
      <c r="A62" s="4" t="inlineStr">
        <is>
          <t>2027</t>
        </is>
      </c>
    </row>
    <row r="63">
      <c r="A63" s="3" t="inlineStr">
        <is>
          <t>Social and environmental Commitments</t>
        </is>
      </c>
    </row>
    <row r="64">
      <c r="A64" s="4" t="inlineStr">
        <is>
          <t>Total</t>
        </is>
      </c>
      <c r="B64" s="5" t="n">
        <v>157824</v>
      </c>
    </row>
    <row r="65">
      <c r="A65" s="4" t="inlineStr">
        <is>
          <t>2027 | Eletronuclear</t>
        </is>
      </c>
    </row>
    <row r="66">
      <c r="A66" s="3" t="inlineStr">
        <is>
          <t>Social and environmental Commitments</t>
        </is>
      </c>
    </row>
    <row r="67">
      <c r="A67" s="4" t="inlineStr">
        <is>
          <t>Total</t>
        </is>
      </c>
      <c r="B67" s="5" t="n">
        <v>69938</v>
      </c>
    </row>
    <row r="68">
      <c r="A68" s="4" t="inlineStr">
        <is>
          <t>2027 | Furnas</t>
        </is>
      </c>
    </row>
    <row r="69">
      <c r="A69" s="3" t="inlineStr">
        <is>
          <t>Social and environmental Commitments</t>
        </is>
      </c>
    </row>
    <row r="70">
      <c r="A70" s="4" t="inlineStr">
        <is>
          <t>Total</t>
        </is>
      </c>
      <c r="B70" s="5" t="n">
        <v>641</v>
      </c>
    </row>
    <row r="71">
      <c r="A71" s="4" t="inlineStr">
        <is>
          <t>2027 | CGT Eletrosul</t>
        </is>
      </c>
    </row>
    <row r="72">
      <c r="A72" s="3" t="inlineStr">
        <is>
          <t>Social and environmental Commitments</t>
        </is>
      </c>
    </row>
    <row r="73">
      <c r="A73" s="4" t="inlineStr">
        <is>
          <t>Total</t>
        </is>
      </c>
      <c r="B73" s="5" t="n">
        <v>86670</v>
      </c>
    </row>
    <row r="74">
      <c r="A74" s="4" t="inlineStr">
        <is>
          <t>2027 | Chesf</t>
        </is>
      </c>
    </row>
    <row r="75">
      <c r="A75" s="3" t="inlineStr">
        <is>
          <t>Social and environmental Commitments</t>
        </is>
      </c>
    </row>
    <row r="76">
      <c r="A76" s="4" t="inlineStr">
        <is>
          <t>Total</t>
        </is>
      </c>
      <c r="B76" s="5" t="n">
        <v>575</v>
      </c>
    </row>
    <row r="77">
      <c r="A77" s="4" t="inlineStr">
        <is>
          <t>After 2027</t>
        </is>
      </c>
    </row>
    <row r="78">
      <c r="A78" s="3" t="inlineStr">
        <is>
          <t>Social and environmental Commitments</t>
        </is>
      </c>
    </row>
    <row r="79">
      <c r="A79" s="4" t="inlineStr">
        <is>
          <t>Total</t>
        </is>
      </c>
      <c r="B79" s="5" t="n">
        <v>409564</v>
      </c>
    </row>
    <row r="80">
      <c r="A80" s="4" t="inlineStr">
        <is>
          <t>After 2027 | CGT Eletrosul</t>
        </is>
      </c>
    </row>
    <row r="81">
      <c r="A81" s="3" t="inlineStr">
        <is>
          <t>Social and environmental Commitments</t>
        </is>
      </c>
    </row>
    <row r="82">
      <c r="A82" s="4" t="inlineStr">
        <is>
          <t>Total</t>
        </is>
      </c>
      <c r="B82" s="6" t="inlineStr">
        <is>
          <t>R$ 409564</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LONG-TERM OPERATIONAL COMMITMENTS - Purchase of Fixed and Intangible Assets (Details) R$ in Thousands</t>
        </is>
      </c>
      <c r="B1" s="2" t="inlineStr">
        <is>
          <t>Dec. 31, 2021BRL (R$)</t>
        </is>
      </c>
    </row>
    <row r="2">
      <c r="A2" s="4" t="inlineStr">
        <is>
          <t>2023</t>
        </is>
      </c>
    </row>
    <row r="3">
      <c r="A3" s="3" t="inlineStr">
        <is>
          <t>Purchase of Fixed and Intangible Assets</t>
        </is>
      </c>
    </row>
    <row r="4">
      <c r="A4" s="4" t="inlineStr">
        <is>
          <t>Total</t>
        </is>
      </c>
      <c r="B4" s="6" t="inlineStr">
        <is>
          <t>R$ 872635</t>
        </is>
      </c>
    </row>
    <row r="5">
      <c r="A5" s="4" t="inlineStr">
        <is>
          <t>2023 | Eletronuclear</t>
        </is>
      </c>
    </row>
    <row r="6">
      <c r="A6" s="3" t="inlineStr">
        <is>
          <t>Purchase of Fixed and Intangible Assets</t>
        </is>
      </c>
    </row>
    <row r="7">
      <c r="A7" s="4" t="inlineStr">
        <is>
          <t>Total</t>
        </is>
      </c>
      <c r="B7" s="5" t="n">
        <v>221137</v>
      </c>
    </row>
    <row r="8">
      <c r="A8" s="4" t="inlineStr">
        <is>
          <t>2023 | CGT Eletrosul</t>
        </is>
      </c>
    </row>
    <row r="9">
      <c r="A9" s="3" t="inlineStr">
        <is>
          <t>Purchase of Fixed and Intangible Assets</t>
        </is>
      </c>
    </row>
    <row r="10">
      <c r="A10" s="4" t="inlineStr">
        <is>
          <t>Total</t>
        </is>
      </c>
      <c r="B10" s="5" t="n">
        <v>364615</v>
      </c>
    </row>
    <row r="11">
      <c r="A11" s="4" t="inlineStr">
        <is>
          <t>2023 | Chesf</t>
        </is>
      </c>
    </row>
    <row r="12">
      <c r="A12" s="3" t="inlineStr">
        <is>
          <t>Purchase of Fixed and Intangible Assets</t>
        </is>
      </c>
    </row>
    <row r="13">
      <c r="A13" s="4" t="inlineStr">
        <is>
          <t>Total</t>
        </is>
      </c>
      <c r="B13" s="5" t="n">
        <v>286883</v>
      </c>
    </row>
    <row r="14">
      <c r="A14" s="4" t="inlineStr">
        <is>
          <t>2024</t>
        </is>
      </c>
    </row>
    <row r="15">
      <c r="A15" s="3" t="inlineStr">
        <is>
          <t>Purchase of Fixed and Intangible Assets</t>
        </is>
      </c>
    </row>
    <row r="16">
      <c r="A16" s="4" t="inlineStr">
        <is>
          <t>Total</t>
        </is>
      </c>
      <c r="B16" s="5" t="n">
        <v>781572</v>
      </c>
    </row>
    <row r="17">
      <c r="A17" s="4" t="inlineStr">
        <is>
          <t>2024 | Eletronuclear</t>
        </is>
      </c>
    </row>
    <row r="18">
      <c r="A18" s="3" t="inlineStr">
        <is>
          <t>Purchase of Fixed and Intangible Assets</t>
        </is>
      </c>
    </row>
    <row r="19">
      <c r="A19" s="4" t="inlineStr">
        <is>
          <t>Total</t>
        </is>
      </c>
      <c r="B19" s="5" t="n">
        <v>318078</v>
      </c>
    </row>
    <row r="20">
      <c r="A20" s="4" t="inlineStr">
        <is>
          <t>2024 | CGT Eletrosul</t>
        </is>
      </c>
    </row>
    <row r="21">
      <c r="A21" s="3" t="inlineStr">
        <is>
          <t>Purchase of Fixed and Intangible Assets</t>
        </is>
      </c>
    </row>
    <row r="22">
      <c r="A22" s="4" t="inlineStr">
        <is>
          <t>Total</t>
        </is>
      </c>
      <c r="B22" s="5" t="n">
        <v>202181</v>
      </c>
    </row>
    <row r="23">
      <c r="A23" s="4" t="inlineStr">
        <is>
          <t>2024 | Chesf</t>
        </is>
      </c>
    </row>
    <row r="24">
      <c r="A24" s="3" t="inlineStr">
        <is>
          <t>Purchase of Fixed and Intangible Assets</t>
        </is>
      </c>
    </row>
    <row r="25">
      <c r="A25" s="4" t="inlineStr">
        <is>
          <t>Total</t>
        </is>
      </c>
      <c r="B25" s="5" t="n">
        <v>261313</v>
      </c>
    </row>
    <row r="26">
      <c r="A26" s="4" t="inlineStr">
        <is>
          <t>2025</t>
        </is>
      </c>
    </row>
    <row r="27">
      <c r="A27" s="3" t="inlineStr">
        <is>
          <t>Purchase of Fixed and Intangible Assets</t>
        </is>
      </c>
    </row>
    <row r="28">
      <c r="A28" s="4" t="inlineStr">
        <is>
          <t>Total</t>
        </is>
      </c>
      <c r="B28" s="5" t="n">
        <v>384519</v>
      </c>
    </row>
    <row r="29">
      <c r="A29" s="4" t="inlineStr">
        <is>
          <t>2025 | Eletronuclear</t>
        </is>
      </c>
    </row>
    <row r="30">
      <c r="A30" s="3" t="inlineStr">
        <is>
          <t>Purchase of Fixed and Intangible Assets</t>
        </is>
      </c>
    </row>
    <row r="31">
      <c r="A31" s="4" t="inlineStr">
        <is>
          <t>Total</t>
        </is>
      </c>
      <c r="B31" s="5" t="n">
        <v>46965</v>
      </c>
    </row>
    <row r="32">
      <c r="A32" s="4" t="inlineStr">
        <is>
          <t>2025 | CGT Eletrosul</t>
        </is>
      </c>
    </row>
    <row r="33">
      <c r="A33" s="3" t="inlineStr">
        <is>
          <t>Purchase of Fixed and Intangible Assets</t>
        </is>
      </c>
    </row>
    <row r="34">
      <c r="A34" s="4" t="inlineStr">
        <is>
          <t>Total</t>
        </is>
      </c>
      <c r="B34" s="5" t="n">
        <v>27703</v>
      </c>
    </row>
    <row r="35">
      <c r="A35" s="4" t="inlineStr">
        <is>
          <t>2025 | Chesf</t>
        </is>
      </c>
    </row>
    <row r="36">
      <c r="A36" s="3" t="inlineStr">
        <is>
          <t>Purchase of Fixed and Intangible Assets</t>
        </is>
      </c>
    </row>
    <row r="37">
      <c r="A37" s="4" t="inlineStr">
        <is>
          <t>Total</t>
        </is>
      </c>
      <c r="B37" s="5" t="n">
        <v>309851</v>
      </c>
    </row>
    <row r="38">
      <c r="A38" s="4" t="inlineStr">
        <is>
          <t>2026</t>
        </is>
      </c>
    </row>
    <row r="39">
      <c r="A39" s="3" t="inlineStr">
        <is>
          <t>Purchase of Fixed and Intangible Assets</t>
        </is>
      </c>
    </row>
    <row r="40">
      <c r="A40" s="4" t="inlineStr">
        <is>
          <t>Total</t>
        </is>
      </c>
      <c r="B40" s="5" t="n">
        <v>135066</v>
      </c>
    </row>
    <row r="41">
      <c r="A41" s="4" t="inlineStr">
        <is>
          <t>2026 | Eletronuclear</t>
        </is>
      </c>
    </row>
    <row r="42">
      <c r="A42" s="3" t="inlineStr">
        <is>
          <t>Purchase of Fixed and Intangible Assets</t>
        </is>
      </c>
    </row>
    <row r="43">
      <c r="A43" s="4" t="inlineStr">
        <is>
          <t>Total</t>
        </is>
      </c>
      <c r="B43" s="5" t="n">
        <v>10535</v>
      </c>
    </row>
    <row r="44">
      <c r="A44" s="4" t="inlineStr">
        <is>
          <t>2026 | Chesf</t>
        </is>
      </c>
    </row>
    <row r="45">
      <c r="A45" s="3" t="inlineStr">
        <is>
          <t>Purchase of Fixed and Intangible Assets</t>
        </is>
      </c>
    </row>
    <row r="46">
      <c r="A46" s="4" t="inlineStr">
        <is>
          <t>Total</t>
        </is>
      </c>
      <c r="B46" s="5" t="n">
        <v>124531</v>
      </c>
    </row>
    <row r="47">
      <c r="A47" s="4" t="inlineStr">
        <is>
          <t>2027</t>
        </is>
      </c>
    </row>
    <row r="48">
      <c r="A48" s="3" t="inlineStr">
        <is>
          <t>Purchase of Fixed and Intangible Assets</t>
        </is>
      </c>
    </row>
    <row r="49">
      <c r="A49" s="4" t="inlineStr">
        <is>
          <t>Total</t>
        </is>
      </c>
      <c r="B49" s="5" t="n">
        <v>6564</v>
      </c>
    </row>
    <row r="50">
      <c r="A50" s="4" t="inlineStr">
        <is>
          <t>2027 | Chesf</t>
        </is>
      </c>
    </row>
    <row r="51">
      <c r="A51" s="3" t="inlineStr">
        <is>
          <t>Purchase of Fixed and Intangible Assets</t>
        </is>
      </c>
    </row>
    <row r="52">
      <c r="A52" s="4" t="inlineStr">
        <is>
          <t>Total</t>
        </is>
      </c>
      <c r="B52" s="6" t="inlineStr">
        <is>
          <t>R$ 6564</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OPERATIONAL COMMITMENTS - Acquisition of supplies (Details) - CGT Eletrosul R$ in Thousands</t>
        </is>
      </c>
      <c r="B1" s="2" t="inlineStr">
        <is>
          <t>Dec. 31, 2021BRL (R$)</t>
        </is>
      </c>
    </row>
    <row r="2">
      <c r="A2" s="4" t="inlineStr">
        <is>
          <t>2023</t>
        </is>
      </c>
    </row>
    <row r="3">
      <c r="A3" s="3" t="inlineStr">
        <is>
          <t>Acquisition of supplies</t>
        </is>
      </c>
    </row>
    <row r="4">
      <c r="A4" s="4" t="inlineStr">
        <is>
          <t>Total</t>
        </is>
      </c>
      <c r="B4" s="6" t="inlineStr">
        <is>
          <t>R$ 246943</t>
        </is>
      </c>
    </row>
    <row r="5">
      <c r="A5" s="4" t="inlineStr">
        <is>
          <t>2024</t>
        </is>
      </c>
    </row>
    <row r="6">
      <c r="A6" s="3" t="inlineStr">
        <is>
          <t>Acquisition of supplies</t>
        </is>
      </c>
    </row>
    <row r="7">
      <c r="A7" s="4" t="inlineStr">
        <is>
          <t>Total</t>
        </is>
      </c>
      <c r="B7" s="6" t="inlineStr">
        <is>
          <t>R$ 257548</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ONG-TERM OPERATIONAL COMMITMENTS - Use of public assets (Details) R$ in Thousands</t>
        </is>
      </c>
      <c r="B1" s="2" t="inlineStr">
        <is>
          <t>Dec. 31, 2021BRL (R$)</t>
        </is>
      </c>
    </row>
    <row r="2">
      <c r="A2" s="4" t="inlineStr">
        <is>
          <t>2023</t>
        </is>
      </c>
    </row>
    <row r="3">
      <c r="A3" s="3" t="inlineStr">
        <is>
          <t>Use of public assets</t>
        </is>
      </c>
    </row>
    <row r="4">
      <c r="A4" s="4" t="inlineStr">
        <is>
          <t>Total</t>
        </is>
      </c>
      <c r="B4" s="6" t="inlineStr">
        <is>
          <t>R$ 4011</t>
        </is>
      </c>
    </row>
    <row r="5">
      <c r="A5" s="4" t="inlineStr">
        <is>
          <t>2023 | Sinop</t>
        </is>
      </c>
    </row>
    <row r="6">
      <c r="A6" s="3" t="inlineStr">
        <is>
          <t>Use of public assets</t>
        </is>
      </c>
    </row>
    <row r="7">
      <c r="A7" s="4" t="inlineStr">
        <is>
          <t>Total</t>
        </is>
      </c>
      <c r="B7" s="5" t="n">
        <v>2235</v>
      </c>
    </row>
    <row r="8">
      <c r="A8" s="4" t="inlineStr">
        <is>
          <t>2023 | Simplcio HPP/Batalha HPP</t>
        </is>
      </c>
    </row>
    <row r="9">
      <c r="A9" s="3" t="inlineStr">
        <is>
          <t>Use of public assets</t>
        </is>
      </c>
    </row>
    <row r="10">
      <c r="A10" s="4" t="inlineStr">
        <is>
          <t>Total</t>
        </is>
      </c>
      <c r="B10" s="5" t="n">
        <v>1776</v>
      </c>
    </row>
    <row r="11">
      <c r="A11" s="4" t="inlineStr">
        <is>
          <t>2024</t>
        </is>
      </c>
    </row>
    <row r="12">
      <c r="A12" s="3" t="inlineStr">
        <is>
          <t>Use of public assets</t>
        </is>
      </c>
    </row>
    <row r="13">
      <c r="A13" s="4" t="inlineStr">
        <is>
          <t>Total</t>
        </is>
      </c>
      <c r="B13" s="5" t="n">
        <v>3929</v>
      </c>
    </row>
    <row r="14">
      <c r="A14" s="4" t="inlineStr">
        <is>
          <t>2024 | Sinop</t>
        </is>
      </c>
    </row>
    <row r="15">
      <c r="A15" s="3" t="inlineStr">
        <is>
          <t>Use of public assets</t>
        </is>
      </c>
    </row>
    <row r="16">
      <c r="A16" s="4" t="inlineStr">
        <is>
          <t>Total</t>
        </is>
      </c>
      <c r="B16" s="5" t="n">
        <v>2153</v>
      </c>
    </row>
    <row r="17">
      <c r="A17" s="4" t="inlineStr">
        <is>
          <t>2024 | Simplcio HPP/Batalha HPP</t>
        </is>
      </c>
    </row>
    <row r="18">
      <c r="A18" s="3" t="inlineStr">
        <is>
          <t>Use of public assets</t>
        </is>
      </c>
    </row>
    <row r="19">
      <c r="A19" s="4" t="inlineStr">
        <is>
          <t>Total</t>
        </is>
      </c>
      <c r="B19" s="5" t="n">
        <v>1776</v>
      </c>
    </row>
    <row r="20">
      <c r="A20" s="4" t="inlineStr">
        <is>
          <t>2025</t>
        </is>
      </c>
    </row>
    <row r="21">
      <c r="A21" s="3" t="inlineStr">
        <is>
          <t>Use of public assets</t>
        </is>
      </c>
    </row>
    <row r="22">
      <c r="A22" s="4" t="inlineStr">
        <is>
          <t>Total</t>
        </is>
      </c>
      <c r="B22" s="5" t="n">
        <v>3851</v>
      </c>
    </row>
    <row r="23">
      <c r="A23" s="4" t="inlineStr">
        <is>
          <t>2025 | Sinop</t>
        </is>
      </c>
    </row>
    <row r="24">
      <c r="A24" s="3" t="inlineStr">
        <is>
          <t>Use of public assets</t>
        </is>
      </c>
    </row>
    <row r="25">
      <c r="A25" s="4" t="inlineStr">
        <is>
          <t>Total</t>
        </is>
      </c>
      <c r="B25" s="5" t="n">
        <v>2075</v>
      </c>
    </row>
    <row r="26">
      <c r="A26" s="4" t="inlineStr">
        <is>
          <t>2025 | Simplcio HPP/Batalha HPP</t>
        </is>
      </c>
    </row>
    <row r="27">
      <c r="A27" s="3" t="inlineStr">
        <is>
          <t>Use of public assets</t>
        </is>
      </c>
    </row>
    <row r="28">
      <c r="A28" s="4" t="inlineStr">
        <is>
          <t>Total</t>
        </is>
      </c>
      <c r="B28" s="5" t="n">
        <v>1776</v>
      </c>
    </row>
    <row r="29">
      <c r="A29" s="4" t="inlineStr">
        <is>
          <t>2026</t>
        </is>
      </c>
    </row>
    <row r="30">
      <c r="A30" s="3" t="inlineStr">
        <is>
          <t>Use of public assets</t>
        </is>
      </c>
    </row>
    <row r="31">
      <c r="A31" s="4" t="inlineStr">
        <is>
          <t>Total</t>
        </is>
      </c>
      <c r="B31" s="5" t="n">
        <v>3851</v>
      </c>
    </row>
    <row r="32">
      <c r="A32" s="4" t="inlineStr">
        <is>
          <t>2026 | Sinop</t>
        </is>
      </c>
    </row>
    <row r="33">
      <c r="A33" s="3" t="inlineStr">
        <is>
          <t>Use of public assets</t>
        </is>
      </c>
    </row>
    <row r="34">
      <c r="A34" s="4" t="inlineStr">
        <is>
          <t>Total</t>
        </is>
      </c>
      <c r="B34" s="5" t="n">
        <v>2075</v>
      </c>
    </row>
    <row r="35">
      <c r="A35" s="4" t="inlineStr">
        <is>
          <t>2026 | Simplcio HPP/Batalha HPP</t>
        </is>
      </c>
    </row>
    <row r="36">
      <c r="A36" s="3" t="inlineStr">
        <is>
          <t>Use of public assets</t>
        </is>
      </c>
    </row>
    <row r="37">
      <c r="A37" s="4" t="inlineStr">
        <is>
          <t>Total</t>
        </is>
      </c>
      <c r="B37" s="5" t="n">
        <v>1776</v>
      </c>
    </row>
    <row r="38">
      <c r="A38" s="4" t="inlineStr">
        <is>
          <t>2027</t>
        </is>
      </c>
    </row>
    <row r="39">
      <c r="A39" s="3" t="inlineStr">
        <is>
          <t>Use of public assets</t>
        </is>
      </c>
    </row>
    <row r="40">
      <c r="A40" s="4" t="inlineStr">
        <is>
          <t>Total</t>
        </is>
      </c>
      <c r="B40" s="5" t="n">
        <v>3851</v>
      </c>
    </row>
    <row r="41">
      <c r="A41" s="4" t="inlineStr">
        <is>
          <t>2027 | Sinop</t>
        </is>
      </c>
    </row>
    <row r="42">
      <c r="A42" s="3" t="inlineStr">
        <is>
          <t>Use of public assets</t>
        </is>
      </c>
    </row>
    <row r="43">
      <c r="A43" s="4" t="inlineStr">
        <is>
          <t>Total</t>
        </is>
      </c>
      <c r="B43" s="5" t="n">
        <v>2075</v>
      </c>
    </row>
    <row r="44">
      <c r="A44" s="4" t="inlineStr">
        <is>
          <t>2027 | Simplcio HPP/Batalha HPP</t>
        </is>
      </c>
    </row>
    <row r="45">
      <c r="A45" s="3" t="inlineStr">
        <is>
          <t>Use of public assets</t>
        </is>
      </c>
    </row>
    <row r="46">
      <c r="A46" s="4" t="inlineStr">
        <is>
          <t>Total</t>
        </is>
      </c>
      <c r="B46" s="5" t="n">
        <v>1776</v>
      </c>
    </row>
    <row r="47">
      <c r="A47" s="4" t="inlineStr">
        <is>
          <t>After 2027</t>
        </is>
      </c>
    </row>
    <row r="48">
      <c r="A48" s="3" t="inlineStr">
        <is>
          <t>Use of public assets</t>
        </is>
      </c>
    </row>
    <row r="49">
      <c r="A49" s="4" t="inlineStr">
        <is>
          <t>Total</t>
        </is>
      </c>
      <c r="B49" s="5" t="n">
        <v>92933</v>
      </c>
    </row>
    <row r="50">
      <c r="A50" s="4" t="inlineStr">
        <is>
          <t>After 2027 | Sinop</t>
        </is>
      </c>
    </row>
    <row r="51">
      <c r="A51" s="3" t="inlineStr">
        <is>
          <t>Use of public assets</t>
        </is>
      </c>
    </row>
    <row r="52">
      <c r="A52" s="4" t="inlineStr">
        <is>
          <t>Total</t>
        </is>
      </c>
      <c r="B52" s="5" t="n">
        <v>33033</v>
      </c>
    </row>
    <row r="53">
      <c r="A53" s="4" t="inlineStr">
        <is>
          <t>After 2027 | Simplcio HPP/Batalha HPP</t>
        </is>
      </c>
    </row>
    <row r="54">
      <c r="A54" s="3" t="inlineStr">
        <is>
          <t>Use of public assets</t>
        </is>
      </c>
    </row>
    <row r="55">
      <c r="A55" s="4" t="inlineStr">
        <is>
          <t>Total</t>
        </is>
      </c>
      <c r="B55" s="6" t="inlineStr">
        <is>
          <t>R$ 5990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NG-TERM OPERATIONAL COMMITMENTS - Capital contribution (Details) R$ in Thousands</t>
        </is>
      </c>
      <c r="B1" s="2" t="inlineStr">
        <is>
          <t>Dec. 31, 2021BRL (R$)</t>
        </is>
      </c>
    </row>
    <row r="2">
      <c r="A2" s="4" t="inlineStr">
        <is>
          <t>2023</t>
        </is>
      </c>
    </row>
    <row r="3">
      <c r="A3" s="3" t="inlineStr">
        <is>
          <t>Capital contribution</t>
        </is>
      </c>
    </row>
    <row r="4">
      <c r="A4" s="4" t="inlineStr">
        <is>
          <t>Total</t>
        </is>
      </c>
      <c r="B4" s="6" t="inlineStr">
        <is>
          <t>R$ 750955</t>
        </is>
      </c>
    </row>
    <row r="5">
      <c r="A5" s="4" t="inlineStr">
        <is>
          <t>2024</t>
        </is>
      </c>
    </row>
    <row r="6">
      <c r="A6" s="3" t="inlineStr">
        <is>
          <t>Capital contribution</t>
        </is>
      </c>
    </row>
    <row r="7">
      <c r="A7" s="4" t="inlineStr">
        <is>
          <t>Total</t>
        </is>
      </c>
      <c r="B7" s="5" t="n">
        <v>231931</v>
      </c>
    </row>
    <row r="8">
      <c r="A8" s="4" t="inlineStr">
        <is>
          <t>2025</t>
        </is>
      </c>
    </row>
    <row r="9">
      <c r="A9" s="3" t="inlineStr">
        <is>
          <t>Capital contribution</t>
        </is>
      </c>
    </row>
    <row r="10">
      <c r="A10" s="4" t="inlineStr">
        <is>
          <t>Total</t>
        </is>
      </c>
      <c r="B10" s="5" t="n">
        <v>35124</v>
      </c>
    </row>
    <row r="11">
      <c r="A11" s="4" t="inlineStr">
        <is>
          <t>2026</t>
        </is>
      </c>
    </row>
    <row r="12">
      <c r="A12" s="3" t="inlineStr">
        <is>
          <t>Capital contribution</t>
        </is>
      </c>
    </row>
    <row r="13">
      <c r="A13" s="4" t="inlineStr">
        <is>
          <t>Total</t>
        </is>
      </c>
      <c r="B13" s="5" t="n">
        <v>33576</v>
      </c>
    </row>
    <row r="14">
      <c r="A14" s="4" t="inlineStr">
        <is>
          <t>2027</t>
        </is>
      </c>
    </row>
    <row r="15">
      <c r="A15" s="3" t="inlineStr">
        <is>
          <t>Capital contribution</t>
        </is>
      </c>
    </row>
    <row r="16">
      <c r="A16" s="4" t="inlineStr">
        <is>
          <t>Total</t>
        </is>
      </c>
      <c r="B16" s="5" t="n">
        <v>32026</v>
      </c>
    </row>
    <row r="17">
      <c r="A17" s="4" t="inlineStr">
        <is>
          <t>After 2027</t>
        </is>
      </c>
    </row>
    <row r="18">
      <c r="A18" s="3" t="inlineStr">
        <is>
          <t>Capital contribution</t>
        </is>
      </c>
    </row>
    <row r="19">
      <c r="A19" s="4" t="inlineStr">
        <is>
          <t>Total</t>
        </is>
      </c>
      <c r="B19" s="5" t="n">
        <v>112032</v>
      </c>
    </row>
    <row r="20">
      <c r="A20" s="4" t="inlineStr">
        <is>
          <t>Teles pires | 2023</t>
        </is>
      </c>
    </row>
    <row r="21">
      <c r="A21" s="3" t="inlineStr">
        <is>
          <t>Capital contribution</t>
        </is>
      </c>
    </row>
    <row r="22">
      <c r="A22" s="4" t="inlineStr">
        <is>
          <t>Total</t>
        </is>
      </c>
      <c r="B22" s="5" t="n">
        <v>38024</v>
      </c>
    </row>
    <row r="23">
      <c r="A23" s="4" t="inlineStr">
        <is>
          <t>Teles pires | 2024</t>
        </is>
      </c>
    </row>
    <row r="24">
      <c r="A24" s="3" t="inlineStr">
        <is>
          <t>Capital contribution</t>
        </is>
      </c>
    </row>
    <row r="25">
      <c r="A25" s="4" t="inlineStr">
        <is>
          <t>Total</t>
        </is>
      </c>
      <c r="B25" s="5" t="n">
        <v>36668</v>
      </c>
    </row>
    <row r="26">
      <c r="A26" s="4" t="inlineStr">
        <is>
          <t>Teles pires | 2025</t>
        </is>
      </c>
    </row>
    <row r="27">
      <c r="A27" s="3" t="inlineStr">
        <is>
          <t>Capital contribution</t>
        </is>
      </c>
    </row>
    <row r="28">
      <c r="A28" s="4" t="inlineStr">
        <is>
          <t>Total</t>
        </is>
      </c>
      <c r="B28" s="5" t="n">
        <v>35124</v>
      </c>
    </row>
    <row r="29">
      <c r="A29" s="4" t="inlineStr">
        <is>
          <t>Teles pires | 2026</t>
        </is>
      </c>
    </row>
    <row r="30">
      <c r="A30" s="3" t="inlineStr">
        <is>
          <t>Capital contribution</t>
        </is>
      </c>
    </row>
    <row r="31">
      <c r="A31" s="4" t="inlineStr">
        <is>
          <t>Total</t>
        </is>
      </c>
      <c r="B31" s="5" t="n">
        <v>33576</v>
      </c>
    </row>
    <row r="32">
      <c r="A32" s="4" t="inlineStr">
        <is>
          <t>Teles pires | 2027</t>
        </is>
      </c>
    </row>
    <row r="33">
      <c r="A33" s="3" t="inlineStr">
        <is>
          <t>Capital contribution</t>
        </is>
      </c>
    </row>
    <row r="34">
      <c r="A34" s="4" t="inlineStr">
        <is>
          <t>Total</t>
        </is>
      </c>
      <c r="B34" s="5" t="n">
        <v>32026</v>
      </c>
    </row>
    <row r="35">
      <c r="A35" s="4" t="inlineStr">
        <is>
          <t>Teles pires | After 2027</t>
        </is>
      </c>
    </row>
    <row r="36">
      <c r="A36" s="3" t="inlineStr">
        <is>
          <t>Capital contribution</t>
        </is>
      </c>
    </row>
    <row r="37">
      <c r="A37" s="4" t="inlineStr">
        <is>
          <t>Total</t>
        </is>
      </c>
      <c r="B37" s="5" t="n">
        <v>112032</v>
      </c>
    </row>
    <row r="38">
      <c r="A38" s="4" t="inlineStr">
        <is>
          <t>Brasil Ventos | 2023</t>
        </is>
      </c>
    </row>
    <row r="39">
      <c r="A39" s="3" t="inlineStr">
        <is>
          <t>Capital contribution</t>
        </is>
      </c>
    </row>
    <row r="40">
      <c r="A40" s="4" t="inlineStr">
        <is>
          <t>Total</t>
        </is>
      </c>
      <c r="B40" s="5" t="n">
        <v>644591</v>
      </c>
    </row>
    <row r="41">
      <c r="A41" s="4" t="inlineStr">
        <is>
          <t>Brasil Ventos | 2024</t>
        </is>
      </c>
    </row>
    <row r="42">
      <c r="A42" s="3" t="inlineStr">
        <is>
          <t>Capital contribution</t>
        </is>
      </c>
    </row>
    <row r="43">
      <c r="A43" s="4" t="inlineStr">
        <is>
          <t>Total</t>
        </is>
      </c>
      <c r="B43" s="5" t="n">
        <v>195263</v>
      </c>
    </row>
    <row r="44">
      <c r="A44" s="4" t="inlineStr">
        <is>
          <t>Energia Sustentvel do Brasil S.A. | 2023</t>
        </is>
      </c>
    </row>
    <row r="45">
      <c r="A45" s="3" t="inlineStr">
        <is>
          <t>Capital contribution</t>
        </is>
      </c>
    </row>
    <row r="46">
      <c r="A46" s="4" t="inlineStr">
        <is>
          <t>Total</t>
        </is>
      </c>
      <c r="B46" s="5" t="n">
        <v>34340</v>
      </c>
    </row>
    <row r="47">
      <c r="A47" s="4" t="inlineStr">
        <is>
          <t>Jirau | 2023</t>
        </is>
      </c>
    </row>
    <row r="48">
      <c r="A48" s="3" t="inlineStr">
        <is>
          <t>Capital contribution</t>
        </is>
      </c>
    </row>
    <row r="49">
      <c r="A49" s="4" t="inlineStr">
        <is>
          <t>Total</t>
        </is>
      </c>
      <c r="B49" s="6" t="inlineStr">
        <is>
          <t>R$ 3400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EQUITY - Capital Stock (Details) - BRL (R$) R$ in Thousands</t>
        </is>
      </c>
      <c r="B1" s="2" t="inlineStr">
        <is>
          <t>12 Months Ended</t>
        </is>
      </c>
    </row>
    <row r="2">
      <c r="B2" s="2" t="inlineStr">
        <is>
          <t>Dec. 31, 2021</t>
        </is>
      </c>
      <c r="C2" s="2" t="inlineStr">
        <is>
          <t>Dec. 31, 2020</t>
        </is>
      </c>
    </row>
    <row r="3">
      <c r="A3" s="3" t="inlineStr">
        <is>
          <t>Capital Stock</t>
        </is>
      </c>
    </row>
    <row r="4">
      <c r="A4" s="4" t="inlineStr">
        <is>
          <t>Share capital</t>
        </is>
      </c>
      <c r="B4" s="6" t="inlineStr">
        <is>
          <t>R$ 39057271</t>
        </is>
      </c>
      <c r="C4" s="6" t="inlineStr">
        <is>
          <t>R$ 39057271</t>
        </is>
      </c>
    </row>
    <row r="5">
      <c r="A5" s="4" t="inlineStr">
        <is>
          <t>Quantity</t>
        </is>
      </c>
      <c r="B5" s="5" t="n">
        <v>1568930910</v>
      </c>
      <c r="C5" s="5" t="n">
        <v>1568930910</v>
      </c>
    </row>
    <row r="6">
      <c r="A6" s="4" t="inlineStr">
        <is>
          <t>Percentage of shares issued</t>
        </is>
      </c>
      <c r="B6" s="4" t="inlineStr">
        <is>
          <t>100.00%</t>
        </is>
      </c>
      <c r="C6" s="4" t="inlineStr">
        <is>
          <t>100.00%</t>
        </is>
      </c>
    </row>
    <row r="7">
      <c r="A7" s="4" t="inlineStr">
        <is>
          <t>Federal Government</t>
        </is>
      </c>
    </row>
    <row r="8">
      <c r="A8" s="3" t="inlineStr">
        <is>
          <t>Capital Stock</t>
        </is>
      </c>
    </row>
    <row r="9">
      <c r="A9" s="4" t="inlineStr">
        <is>
          <t>Quantity</t>
        </is>
      </c>
      <c r="B9" s="5" t="n">
        <v>667889378</v>
      </c>
    </row>
    <row r="10">
      <c r="A10" s="4" t="inlineStr">
        <is>
          <t>Percentage of shares issued</t>
        </is>
      </c>
      <c r="B10" s="4" t="inlineStr">
        <is>
          <t>42.56%</t>
        </is>
      </c>
    </row>
    <row r="11">
      <c r="A11" s="4" t="inlineStr">
        <is>
          <t>Unity</t>
        </is>
      </c>
    </row>
    <row r="12">
      <c r="A12" s="3" t="inlineStr">
        <is>
          <t>Capital Stock</t>
        </is>
      </c>
    </row>
    <row r="13">
      <c r="A13" s="4" t="inlineStr">
        <is>
          <t>Quantity</t>
        </is>
      </c>
      <c r="C13" s="5" t="n">
        <v>667889378</v>
      </c>
    </row>
    <row r="14">
      <c r="A14" s="4" t="inlineStr">
        <is>
          <t>Percentage of shares issued</t>
        </is>
      </c>
      <c r="C14" s="4" t="inlineStr">
        <is>
          <t>42.57%</t>
        </is>
      </c>
    </row>
    <row r="15">
      <c r="A15" s="4" t="inlineStr">
        <is>
          <t>BNDESPAR</t>
        </is>
      </c>
    </row>
    <row r="16">
      <c r="A16" s="3" t="inlineStr">
        <is>
          <t>Capital Stock</t>
        </is>
      </c>
    </row>
    <row r="17">
      <c r="A17" s="4" t="inlineStr">
        <is>
          <t>Quantity</t>
        </is>
      </c>
      <c r="B17" s="5" t="n">
        <v>160449053</v>
      </c>
      <c r="C17" s="5" t="n">
        <v>160449053</v>
      </c>
    </row>
    <row r="18">
      <c r="A18" s="4" t="inlineStr">
        <is>
          <t>Percentage of shares issued</t>
        </is>
      </c>
      <c r="B18" s="4" t="inlineStr">
        <is>
          <t>10.23%</t>
        </is>
      </c>
      <c r="C18" s="4" t="inlineStr">
        <is>
          <t>10.23%</t>
        </is>
      </c>
    </row>
    <row r="19">
      <c r="A19" s="4" t="inlineStr">
        <is>
          <t>BNDES</t>
        </is>
      </c>
    </row>
    <row r="20">
      <c r="A20" s="3" t="inlineStr">
        <is>
          <t>Capital Stock</t>
        </is>
      </c>
    </row>
    <row r="21">
      <c r="A21" s="4" t="inlineStr">
        <is>
          <t>Quantity</t>
        </is>
      </c>
      <c r="B21" s="5" t="n">
        <v>92807935</v>
      </c>
      <c r="C21" s="5" t="n">
        <v>92807935</v>
      </c>
    </row>
    <row r="22">
      <c r="A22" s="4" t="inlineStr">
        <is>
          <t>Percentage of shares issued</t>
        </is>
      </c>
      <c r="B22" s="4" t="inlineStr">
        <is>
          <t>5.92%</t>
        </is>
      </c>
      <c r="C22" s="4" t="inlineStr">
        <is>
          <t>5.91%</t>
        </is>
      </c>
    </row>
    <row r="23">
      <c r="A23" s="4" t="inlineStr">
        <is>
          <t>FIA Dinmica and Banclass</t>
        </is>
      </c>
    </row>
    <row r="24">
      <c r="A24" s="3" t="inlineStr">
        <is>
          <t>Capital Stock</t>
        </is>
      </c>
    </row>
    <row r="25">
      <c r="A25" s="4" t="inlineStr">
        <is>
          <t>Quantity</t>
        </is>
      </c>
      <c r="B25" s="5" t="n">
        <v>65536875</v>
      </c>
      <c r="C25" s="5" t="n">
        <v>65536875</v>
      </c>
    </row>
    <row r="26">
      <c r="A26" s="4" t="inlineStr">
        <is>
          <t>Percentage of shares issued</t>
        </is>
      </c>
      <c r="B26" s="4" t="inlineStr">
        <is>
          <t>4.18%</t>
        </is>
      </c>
      <c r="C26" s="4" t="inlineStr">
        <is>
          <t>4.18%</t>
        </is>
      </c>
    </row>
    <row r="27">
      <c r="A27" s="4" t="inlineStr">
        <is>
          <t>Fundos 3G Radar</t>
        </is>
      </c>
    </row>
    <row r="28">
      <c r="A28" s="3" t="inlineStr">
        <is>
          <t>Capital Stock</t>
        </is>
      </c>
    </row>
    <row r="29">
      <c r="A29" s="4" t="inlineStr">
        <is>
          <t>Quantity</t>
        </is>
      </c>
      <c r="B29" s="5" t="n">
        <v>30890676</v>
      </c>
      <c r="C29" s="5" t="n">
        <v>31627718</v>
      </c>
    </row>
    <row r="30">
      <c r="A30" s="4" t="inlineStr">
        <is>
          <t>Percentage of shares issued</t>
        </is>
      </c>
      <c r="B30" s="4" t="inlineStr">
        <is>
          <t>1.97%</t>
        </is>
      </c>
      <c r="C30" s="4" t="inlineStr">
        <is>
          <t>2.01%</t>
        </is>
      </c>
    </row>
    <row r="31">
      <c r="A31" s="4" t="inlineStr">
        <is>
          <t>American Depositary Receipts - ADRs</t>
        </is>
      </c>
    </row>
    <row r="32">
      <c r="A32" s="3" t="inlineStr">
        <is>
          <t>Capital Stock</t>
        </is>
      </c>
    </row>
    <row r="33">
      <c r="A33" s="4" t="inlineStr">
        <is>
          <t>Quantity</t>
        </is>
      </c>
      <c r="B33" s="5" t="n">
        <v>57405999</v>
      </c>
      <c r="C33" s="5" t="n">
        <v>43898638</v>
      </c>
    </row>
    <row r="34">
      <c r="A34" s="4" t="inlineStr">
        <is>
          <t>Percentage of shares issued</t>
        </is>
      </c>
      <c r="B34" s="4" t="inlineStr">
        <is>
          <t>3.66%</t>
        </is>
      </c>
      <c r="C34" s="4" t="inlineStr">
        <is>
          <t>2.80%</t>
        </is>
      </c>
    </row>
    <row r="35">
      <c r="A35" s="4" t="inlineStr">
        <is>
          <t>Others</t>
        </is>
      </c>
    </row>
    <row r="36">
      <c r="A36" s="3" t="inlineStr">
        <is>
          <t>Capital Stock</t>
        </is>
      </c>
    </row>
    <row r="37">
      <c r="A37" s="4" t="inlineStr">
        <is>
          <t>Quantity</t>
        </is>
      </c>
      <c r="B37" s="5" t="n">
        <v>493950994</v>
      </c>
      <c r="C37" s="5" t="n">
        <v>506721313</v>
      </c>
    </row>
    <row r="38">
      <c r="A38" s="4" t="inlineStr">
        <is>
          <t>Percentage of shares issued</t>
        </is>
      </c>
      <c r="B38" s="4" t="inlineStr">
        <is>
          <t>31.48%</t>
        </is>
      </c>
      <c r="C38" s="4" t="inlineStr">
        <is>
          <t>32.30%</t>
        </is>
      </c>
    </row>
    <row r="39">
      <c r="A39" s="4" t="inlineStr">
        <is>
          <t>Minority share holders</t>
        </is>
      </c>
    </row>
    <row r="40">
      <c r="A40" s="3" t="inlineStr">
        <is>
          <t>Capital Stock</t>
        </is>
      </c>
    </row>
    <row r="41">
      <c r="A41" s="4" t="inlineStr">
        <is>
          <t>Quantity</t>
        </is>
      </c>
      <c r="B41" s="5" t="n">
        <v>599084509</v>
      </c>
    </row>
    <row r="42">
      <c r="A42" s="4" t="inlineStr">
        <is>
          <t>Non resident minority shareholder</t>
        </is>
      </c>
    </row>
    <row r="43">
      <c r="A43" s="3" t="inlineStr">
        <is>
          <t>Capital Stock</t>
        </is>
      </c>
    </row>
    <row r="44">
      <c r="A44" s="4" t="inlineStr">
        <is>
          <t>Quantity</t>
        </is>
      </c>
      <c r="B44" s="5" t="n">
        <v>261989390</v>
      </c>
    </row>
    <row r="45">
      <c r="A45" s="4" t="inlineStr">
        <is>
          <t>Percentage of shares issued</t>
        </is>
      </c>
      <c r="B45" s="4" t="inlineStr">
        <is>
          <t>44.00%</t>
        </is>
      </c>
    </row>
    <row r="46">
      <c r="A46" s="4" t="inlineStr">
        <is>
          <t>Common shares</t>
        </is>
      </c>
    </row>
    <row r="47">
      <c r="A47" s="3" t="inlineStr">
        <is>
          <t>Capital Stock</t>
        </is>
      </c>
    </row>
    <row r="48">
      <c r="A48" s="4" t="inlineStr">
        <is>
          <t>Quantity</t>
        </is>
      </c>
      <c r="B48" s="5" t="n">
        <v>1288842596</v>
      </c>
      <c r="C48" s="5" t="n">
        <v>1288842596</v>
      </c>
    </row>
    <row r="49">
      <c r="A49" s="4" t="inlineStr">
        <is>
          <t>Percentage of shares issued</t>
        </is>
      </c>
      <c r="B49" s="4" t="inlineStr">
        <is>
          <t>100.00%</t>
        </is>
      </c>
      <c r="C49" s="4" t="inlineStr">
        <is>
          <t>100.00%</t>
        </is>
      </c>
    </row>
    <row r="50">
      <c r="A50" s="4" t="inlineStr">
        <is>
          <t>Common shares | Federal Government</t>
        </is>
      </c>
    </row>
    <row r="51">
      <c r="A51" s="3" t="inlineStr">
        <is>
          <t>Capital Stock</t>
        </is>
      </c>
    </row>
    <row r="52">
      <c r="A52" s="4" t="inlineStr">
        <is>
          <t>Quantity</t>
        </is>
      </c>
      <c r="B52" s="5" t="n">
        <v>667888884</v>
      </c>
    </row>
    <row r="53">
      <c r="A53" s="4" t="inlineStr">
        <is>
          <t>Percentage of shares issued</t>
        </is>
      </c>
      <c r="B53" s="4" t="inlineStr">
        <is>
          <t>51.82%</t>
        </is>
      </c>
    </row>
    <row r="54">
      <c r="A54" s="4" t="inlineStr">
        <is>
          <t>Common shares | Unity</t>
        </is>
      </c>
    </row>
    <row r="55">
      <c r="A55" s="3" t="inlineStr">
        <is>
          <t>Capital Stock</t>
        </is>
      </c>
    </row>
    <row r="56">
      <c r="A56" s="4" t="inlineStr">
        <is>
          <t>Quantity</t>
        </is>
      </c>
      <c r="C56" s="5" t="n">
        <v>667888884</v>
      </c>
    </row>
    <row r="57">
      <c r="A57" s="4" t="inlineStr">
        <is>
          <t>Percentage of shares issued</t>
        </is>
      </c>
      <c r="C57" s="4" t="inlineStr">
        <is>
          <t>51.82%</t>
        </is>
      </c>
    </row>
    <row r="58">
      <c r="A58" s="4" t="inlineStr">
        <is>
          <t>Common shares | BNDESPAR</t>
        </is>
      </c>
    </row>
    <row r="59">
      <c r="A59" s="3" t="inlineStr">
        <is>
          <t>Capital Stock</t>
        </is>
      </c>
    </row>
    <row r="60">
      <c r="A60" s="4" t="inlineStr">
        <is>
          <t>Quantity</t>
        </is>
      </c>
      <c r="B60" s="5" t="n">
        <v>141757951</v>
      </c>
      <c r="C60" s="5" t="n">
        <v>141757951</v>
      </c>
    </row>
    <row r="61">
      <c r="A61" s="4" t="inlineStr">
        <is>
          <t>Percentage of shares issued</t>
        </is>
      </c>
      <c r="B61" s="4" t="inlineStr">
        <is>
          <t>11.00%</t>
        </is>
      </c>
      <c r="C61" s="4" t="inlineStr">
        <is>
          <t>11.00%</t>
        </is>
      </c>
    </row>
    <row r="62">
      <c r="A62" s="4" t="inlineStr">
        <is>
          <t>Common shares | BNDES</t>
        </is>
      </c>
    </row>
    <row r="63">
      <c r="A63" s="3" t="inlineStr">
        <is>
          <t>Capital Stock</t>
        </is>
      </c>
    </row>
    <row r="64">
      <c r="A64" s="4" t="inlineStr">
        <is>
          <t>Quantity</t>
        </is>
      </c>
      <c r="B64" s="5" t="n">
        <v>74545264</v>
      </c>
      <c r="C64" s="5" t="n">
        <v>74545264</v>
      </c>
    </row>
    <row r="65">
      <c r="A65" s="4" t="inlineStr">
        <is>
          <t>Percentage of shares issued</t>
        </is>
      </c>
      <c r="B65" s="4" t="inlineStr">
        <is>
          <t>5.78%</t>
        </is>
      </c>
      <c r="C65" s="4" t="inlineStr">
        <is>
          <t>5.78%</t>
        </is>
      </c>
    </row>
    <row r="66">
      <c r="A66" s="4" t="inlineStr">
        <is>
          <t>Common shares | FIA Dinmica and Banclass</t>
        </is>
      </c>
    </row>
    <row r="67">
      <c r="A67" s="3" t="inlineStr">
        <is>
          <t>Capital Stock</t>
        </is>
      </c>
    </row>
    <row r="68">
      <c r="A68" s="4" t="inlineStr">
        <is>
          <t>Quantity</t>
        </is>
      </c>
      <c r="B68" s="5" t="n">
        <v>65536875</v>
      </c>
      <c r="C68" s="5" t="n">
        <v>65536875</v>
      </c>
    </row>
    <row r="69">
      <c r="A69" s="4" t="inlineStr">
        <is>
          <t>Percentage of shares issued</t>
        </is>
      </c>
      <c r="B69" s="4" t="inlineStr">
        <is>
          <t>5.09%</t>
        </is>
      </c>
      <c r="C69" s="4" t="inlineStr">
        <is>
          <t>5.09%</t>
        </is>
      </c>
    </row>
    <row r="70">
      <c r="A70" s="4" t="inlineStr">
        <is>
          <t>Common shares | Fundos 3G Radar</t>
        </is>
      </c>
    </row>
    <row r="71">
      <c r="A71" s="3" t="inlineStr">
        <is>
          <t>Capital Stock</t>
        </is>
      </c>
    </row>
    <row r="72">
      <c r="A72" s="4" t="inlineStr">
        <is>
          <t>Quantity</t>
        </is>
      </c>
      <c r="C72" s="5" t="n">
        <v>190045</v>
      </c>
    </row>
    <row r="73">
      <c r="A73" s="4" t="inlineStr">
        <is>
          <t>Percentage of shares issued</t>
        </is>
      </c>
      <c r="C73" s="4" t="inlineStr">
        <is>
          <t>0.01%</t>
        </is>
      </c>
    </row>
    <row r="74">
      <c r="A74" s="4" t="inlineStr">
        <is>
          <t>Common shares | American Depositary Receipts - ADRs</t>
        </is>
      </c>
    </row>
    <row r="75">
      <c r="A75" s="3" t="inlineStr">
        <is>
          <t>Capital Stock</t>
        </is>
      </c>
    </row>
    <row r="76">
      <c r="A76" s="4" t="inlineStr">
        <is>
          <t>Quantity</t>
        </is>
      </c>
      <c r="B76" s="5" t="n">
        <v>52065112</v>
      </c>
      <c r="C76" s="5" t="n">
        <v>38663271</v>
      </c>
    </row>
    <row r="77">
      <c r="A77" s="4" t="inlineStr">
        <is>
          <t>Percentage of shares issued</t>
        </is>
      </c>
      <c r="B77" s="4" t="inlineStr">
        <is>
          <t>4.04%</t>
        </is>
      </c>
      <c r="C77" s="4" t="inlineStr">
        <is>
          <t>3.00%</t>
        </is>
      </c>
    </row>
    <row r="78">
      <c r="A78" s="4" t="inlineStr">
        <is>
          <t>Common shares | Others</t>
        </is>
      </c>
    </row>
    <row r="79">
      <c r="A79" s="3" t="inlineStr">
        <is>
          <t>Capital Stock</t>
        </is>
      </c>
    </row>
    <row r="80">
      <c r="A80" s="4" t="inlineStr">
        <is>
          <t>Quantity</t>
        </is>
      </c>
      <c r="B80" s="5" t="n">
        <v>287048510</v>
      </c>
      <c r="C80" s="5" t="n">
        <v>300260306</v>
      </c>
    </row>
    <row r="81">
      <c r="A81" s="4" t="inlineStr">
        <is>
          <t>Percentage of shares issued</t>
        </is>
      </c>
      <c r="B81" s="4" t="inlineStr">
        <is>
          <t>22.27%</t>
        </is>
      </c>
      <c r="C81" s="4" t="inlineStr">
        <is>
          <t>23.30%</t>
        </is>
      </c>
    </row>
    <row r="82">
      <c r="A82" s="4" t="inlineStr">
        <is>
          <t>Common shares | Non resident minority shareholder</t>
        </is>
      </c>
    </row>
    <row r="83">
      <c r="A83" s="3" t="inlineStr">
        <is>
          <t>Capital Stock</t>
        </is>
      </c>
    </row>
    <row r="84">
      <c r="A84" s="4" t="inlineStr">
        <is>
          <t>Quantity</t>
        </is>
      </c>
      <c r="B84" s="5" t="n">
        <v>170517578</v>
      </c>
    </row>
    <row r="85">
      <c r="A85" s="4" t="inlineStr">
        <is>
          <t>Class A</t>
        </is>
      </c>
    </row>
    <row r="86">
      <c r="A86" s="3" t="inlineStr">
        <is>
          <t>Capital Stock</t>
        </is>
      </c>
    </row>
    <row r="87">
      <c r="A87" s="4" t="inlineStr">
        <is>
          <t>Dividend rate (as a percent)</t>
        </is>
      </c>
      <c r="B87" s="4" t="inlineStr">
        <is>
          <t>8.00%</t>
        </is>
      </c>
    </row>
    <row r="88">
      <c r="A88" s="4" t="inlineStr">
        <is>
          <t>Quantity</t>
        </is>
      </c>
      <c r="B88" s="5" t="n">
        <v>146920</v>
      </c>
      <c r="C88" s="5" t="n">
        <v>146920</v>
      </c>
    </row>
    <row r="89">
      <c r="A89" s="4" t="inlineStr">
        <is>
          <t>Percentage of shares issued</t>
        </is>
      </c>
      <c r="B89" s="4" t="inlineStr">
        <is>
          <t>100.00%</t>
        </is>
      </c>
      <c r="C89" s="4" t="inlineStr">
        <is>
          <t>100.00%</t>
        </is>
      </c>
    </row>
    <row r="90">
      <c r="A90" s="4" t="inlineStr">
        <is>
          <t>Class A | Others</t>
        </is>
      </c>
    </row>
    <row r="91">
      <c r="A91" s="3" t="inlineStr">
        <is>
          <t>Capital Stock</t>
        </is>
      </c>
    </row>
    <row r="92">
      <c r="A92" s="4" t="inlineStr">
        <is>
          <t>Quantity</t>
        </is>
      </c>
      <c r="B92" s="5" t="n">
        <v>146920</v>
      </c>
      <c r="C92" s="5" t="n">
        <v>146920</v>
      </c>
    </row>
    <row r="93">
      <c r="A93" s="4" t="inlineStr">
        <is>
          <t>Percentage of shares issued</t>
        </is>
      </c>
      <c r="B93" s="4" t="inlineStr">
        <is>
          <t>100.00%</t>
        </is>
      </c>
      <c r="C93" s="4" t="inlineStr">
        <is>
          <t>100.00%</t>
        </is>
      </c>
    </row>
    <row r="94">
      <c r="A94" s="4" t="inlineStr">
        <is>
          <t>Class A | Non resident minority shareholder</t>
        </is>
      </c>
    </row>
    <row r="95">
      <c r="A95" s="3" t="inlineStr">
        <is>
          <t>Capital Stock</t>
        </is>
      </c>
    </row>
    <row r="96">
      <c r="A96" s="4" t="inlineStr">
        <is>
          <t>Quantity</t>
        </is>
      </c>
      <c r="B96" s="5" t="n">
        <v>28</v>
      </c>
    </row>
    <row r="97">
      <c r="A97" s="4" t="inlineStr">
        <is>
          <t>Class B</t>
        </is>
      </c>
    </row>
    <row r="98">
      <c r="A98" s="3" t="inlineStr">
        <is>
          <t>Capital Stock</t>
        </is>
      </c>
    </row>
    <row r="99">
      <c r="A99" s="4" t="inlineStr">
        <is>
          <t>Dividend rate (as a percent)</t>
        </is>
      </c>
      <c r="B99" s="4" t="inlineStr">
        <is>
          <t>6.00%</t>
        </is>
      </c>
    </row>
    <row r="100">
      <c r="A100" s="4" t="inlineStr">
        <is>
          <t>Quantity</t>
        </is>
      </c>
      <c r="B100" s="5" t="n">
        <v>279941394</v>
      </c>
      <c r="C100" s="5" t="n">
        <v>279941394</v>
      </c>
    </row>
    <row r="101">
      <c r="A101" s="4" t="inlineStr">
        <is>
          <t>Percentage of shares issued</t>
        </is>
      </c>
      <c r="B101" s="4" t="inlineStr">
        <is>
          <t>100.00%</t>
        </is>
      </c>
      <c r="C101" s="4" t="inlineStr">
        <is>
          <t>100.00%</t>
        </is>
      </c>
    </row>
    <row r="102">
      <c r="A102" s="4" t="inlineStr">
        <is>
          <t>Class B | Federal Government</t>
        </is>
      </c>
    </row>
    <row r="103">
      <c r="A103" s="3" t="inlineStr">
        <is>
          <t>Capital Stock</t>
        </is>
      </c>
    </row>
    <row r="104">
      <c r="A104" s="4" t="inlineStr">
        <is>
          <t>Quantity</t>
        </is>
      </c>
      <c r="B104" s="5" t="n">
        <v>494</v>
      </c>
    </row>
    <row r="105">
      <c r="A105" s="4" t="inlineStr">
        <is>
          <t>Percentage of shares issued</t>
        </is>
      </c>
      <c r="B105" s="4" t="inlineStr">
        <is>
          <t>0.00%</t>
        </is>
      </c>
    </row>
    <row r="106">
      <c r="A106" s="4" t="inlineStr">
        <is>
          <t>Class B | Unity</t>
        </is>
      </c>
    </row>
    <row r="107">
      <c r="A107" s="3" t="inlineStr">
        <is>
          <t>Capital Stock</t>
        </is>
      </c>
    </row>
    <row r="108">
      <c r="A108" s="4" t="inlineStr">
        <is>
          <t>Quantity</t>
        </is>
      </c>
      <c r="C108" s="5" t="n">
        <v>494</v>
      </c>
    </row>
    <row r="109">
      <c r="A109" s="4" t="inlineStr">
        <is>
          <t>Percentage of shares issued</t>
        </is>
      </c>
      <c r="C109" s="4" t="inlineStr">
        <is>
          <t>0.00%</t>
        </is>
      </c>
    </row>
    <row r="110">
      <c r="A110" s="4" t="inlineStr">
        <is>
          <t>Class B | BNDESPAR</t>
        </is>
      </c>
    </row>
    <row r="111">
      <c r="A111" s="3" t="inlineStr">
        <is>
          <t>Capital Stock</t>
        </is>
      </c>
    </row>
    <row r="112">
      <c r="A112" s="4" t="inlineStr">
        <is>
          <t>Quantity</t>
        </is>
      </c>
      <c r="B112" s="5" t="n">
        <v>18691102</v>
      </c>
      <c r="C112" s="5" t="n">
        <v>18691102</v>
      </c>
    </row>
    <row r="113">
      <c r="A113" s="4" t="inlineStr">
        <is>
          <t>Percentage of shares issued</t>
        </is>
      </c>
      <c r="B113" s="4" t="inlineStr">
        <is>
          <t>6.68%</t>
        </is>
      </c>
      <c r="C113" s="4" t="inlineStr">
        <is>
          <t>6.68%</t>
        </is>
      </c>
    </row>
    <row r="114">
      <c r="A114" s="4" t="inlineStr">
        <is>
          <t>Class B | BNDES</t>
        </is>
      </c>
    </row>
    <row r="115">
      <c r="A115" s="3" t="inlineStr">
        <is>
          <t>Capital Stock</t>
        </is>
      </c>
    </row>
    <row r="116">
      <c r="A116" s="4" t="inlineStr">
        <is>
          <t>Quantity</t>
        </is>
      </c>
      <c r="B116" s="5" t="n">
        <v>18262671</v>
      </c>
      <c r="C116" s="5" t="n">
        <v>18262671</v>
      </c>
    </row>
    <row r="117">
      <c r="A117" s="4" t="inlineStr">
        <is>
          <t>Percentage of shares issued</t>
        </is>
      </c>
      <c r="B117" s="4" t="inlineStr">
        <is>
          <t>6.52%</t>
        </is>
      </c>
      <c r="C117" s="4" t="inlineStr">
        <is>
          <t>6.52%</t>
        </is>
      </c>
    </row>
    <row r="118">
      <c r="A118" s="4" t="inlineStr">
        <is>
          <t>Class B | Fundos 3G Radar</t>
        </is>
      </c>
    </row>
    <row r="119">
      <c r="A119" s="3" t="inlineStr">
        <is>
          <t>Capital Stock</t>
        </is>
      </c>
    </row>
    <row r="120">
      <c r="A120" s="4" t="inlineStr">
        <is>
          <t>Quantity</t>
        </is>
      </c>
      <c r="B120" s="5" t="n">
        <v>30890676</v>
      </c>
      <c r="C120" s="5" t="n">
        <v>31437673</v>
      </c>
    </row>
    <row r="121">
      <c r="A121" s="4" t="inlineStr">
        <is>
          <t>Percentage of shares issued</t>
        </is>
      </c>
      <c r="B121" s="4" t="inlineStr">
        <is>
          <t>11.03%</t>
        </is>
      </c>
      <c r="C121" s="4" t="inlineStr">
        <is>
          <t>11.23%</t>
        </is>
      </c>
    </row>
    <row r="122">
      <c r="A122" s="4" t="inlineStr">
        <is>
          <t>Class B | American Depositary Receipts - ADRs</t>
        </is>
      </c>
    </row>
    <row r="123">
      <c r="A123" s="3" t="inlineStr">
        <is>
          <t>Capital Stock</t>
        </is>
      </c>
    </row>
    <row r="124">
      <c r="A124" s="4" t="inlineStr">
        <is>
          <t>Quantity</t>
        </is>
      </c>
      <c r="B124" s="5" t="n">
        <v>5340887</v>
      </c>
      <c r="C124" s="5" t="n">
        <v>5235367</v>
      </c>
    </row>
    <row r="125">
      <c r="A125" s="4" t="inlineStr">
        <is>
          <t>Percentage of shares issued</t>
        </is>
      </c>
      <c r="B125" s="4" t="inlineStr">
        <is>
          <t>1.91%</t>
        </is>
      </c>
      <c r="C125" s="4" t="inlineStr">
        <is>
          <t>1.87%</t>
        </is>
      </c>
    </row>
    <row r="126">
      <c r="A126" s="4" t="inlineStr">
        <is>
          <t>Class B | Others</t>
        </is>
      </c>
    </row>
    <row r="127">
      <c r="A127" s="3" t="inlineStr">
        <is>
          <t>Capital Stock</t>
        </is>
      </c>
    </row>
    <row r="128">
      <c r="A128" s="4" t="inlineStr">
        <is>
          <t>Quantity</t>
        </is>
      </c>
      <c r="B128" s="5" t="n">
        <v>206755564</v>
      </c>
      <c r="C128" s="5" t="n">
        <v>206314087</v>
      </c>
    </row>
    <row r="129">
      <c r="A129" s="4" t="inlineStr">
        <is>
          <t>Percentage of shares issued</t>
        </is>
      </c>
      <c r="B129" s="4" t="inlineStr">
        <is>
          <t>73.86%</t>
        </is>
      </c>
      <c r="C129" s="4" t="inlineStr">
        <is>
          <t>73.70%</t>
        </is>
      </c>
    </row>
    <row r="130">
      <c r="A130" s="4" t="inlineStr">
        <is>
          <t>Class B | Non resident minority shareholder</t>
        </is>
      </c>
    </row>
    <row r="131">
      <c r="A131" s="3" t="inlineStr">
        <is>
          <t>Capital Stock</t>
        </is>
      </c>
    </row>
    <row r="132">
      <c r="A132" s="4" t="inlineStr">
        <is>
          <t>Quantity</t>
        </is>
      </c>
      <c r="B132" s="5" t="n">
        <v>91471784</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EQUITY - Profit Reserve (Details) R$ in Thousands</t>
        </is>
      </c>
      <c r="B1" s="2" t="inlineStr">
        <is>
          <t>Dec. 31, 2018BRL (R$)</t>
        </is>
      </c>
    </row>
    <row r="2">
      <c r="A2" s="4" t="inlineStr">
        <is>
          <t>SPECIAL RESERVE OF DIVIDENDS</t>
        </is>
      </c>
    </row>
    <row r="3">
      <c r="A3" s="3" t="inlineStr">
        <is>
          <t>Capital Reserves</t>
        </is>
      </c>
    </row>
    <row r="4">
      <c r="A4" s="4" t="inlineStr">
        <is>
          <t>Profit reserves</t>
        </is>
      </c>
      <c r="B4" s="6" t="inlineStr">
        <is>
          <t>R$ 2291889</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5" customWidth="1" min="3" max="3"/>
    <col width="16" customWidth="1" min="4" max="4"/>
  </cols>
  <sheetData>
    <row r="1">
      <c r="A1" s="1" t="inlineStr">
        <is>
          <t>EQUITY - Remuneration to Shareholders (Details) - BRL (R$) R$ in Thousands</t>
        </is>
      </c>
      <c r="B1" s="2" t="inlineStr">
        <is>
          <t>12 Months Ended</t>
        </is>
      </c>
    </row>
    <row r="2">
      <c r="B2" s="2" t="inlineStr">
        <is>
          <t>Dec. 31, 2021</t>
        </is>
      </c>
      <c r="C2" s="2" t="inlineStr">
        <is>
          <t>Dec. 31, 2020</t>
        </is>
      </c>
      <c r="D2" s="2" t="inlineStr">
        <is>
          <t>Dec. 31, 2019</t>
        </is>
      </c>
    </row>
    <row r="3">
      <c r="A3" s="3" t="inlineStr">
        <is>
          <t>EQUITY</t>
        </is>
      </c>
    </row>
    <row r="4">
      <c r="A4" s="4" t="inlineStr">
        <is>
          <t>Minimum mandatory dividend (as a percent)</t>
        </is>
      </c>
      <c r="B4" s="4" t="inlineStr">
        <is>
          <t>25.00%</t>
        </is>
      </c>
    </row>
    <row r="5">
      <c r="A5" s="3" t="inlineStr">
        <is>
          <t>Allocation of the residual result for the year</t>
        </is>
      </c>
    </row>
    <row r="6">
      <c r="A6" s="4" t="inlineStr">
        <is>
          <t>Fiscal year balance assignment</t>
        </is>
      </c>
      <c r="B6" s="6" t="inlineStr">
        <is>
          <t>R$ 5646141</t>
        </is>
      </c>
      <c r="C6" s="6" t="inlineStr">
        <is>
          <t>R$ 6338688</t>
        </is>
      </c>
      <c r="D6" s="6" t="inlineStr">
        <is>
          <t>R$ 11195036</t>
        </is>
      </c>
    </row>
    <row r="7">
      <c r="A7" s="4" t="inlineStr">
        <is>
          <t>Legal reserve</t>
        </is>
      </c>
      <c r="B7" s="5" t="n">
        <v>-282307</v>
      </c>
      <c r="C7" s="5" t="n">
        <v>-316934</v>
      </c>
    </row>
    <row r="8">
      <c r="A8" s="4" t="inlineStr">
        <is>
          <t>Realization of the revaluation reserve</t>
        </is>
      </c>
      <c r="B8" s="5" t="n">
        <v>2351</v>
      </c>
      <c r="C8" s="5" t="n">
        <v>2757</v>
      </c>
    </row>
    <row r="9">
      <c r="A9" s="4" t="inlineStr">
        <is>
          <t>Prescribed Dividends</t>
        </is>
      </c>
      <c r="C9" s="5" t="n">
        <v>4044</v>
      </c>
    </row>
    <row r="10">
      <c r="A10" s="4" t="inlineStr">
        <is>
          <t>CEEE GT split adjustments</t>
        </is>
      </c>
      <c r="B10" s="5" t="n">
        <v>-33534</v>
      </c>
    </row>
    <row r="11">
      <c r="A11" s="4" t="inlineStr">
        <is>
          <t>IFRS 9 and IFRS 15 adjustments</t>
        </is>
      </c>
      <c r="C11" s="5" t="n">
        <v>182523</v>
      </c>
    </row>
    <row r="12">
      <c r="A12" s="4" t="inlineStr">
        <is>
          <t>Mandatory Dividends</t>
        </is>
      </c>
      <c r="B12" s="5" t="n">
        <v>-1340958</v>
      </c>
      <c r="C12" s="5" t="n">
        <v>-1507139</v>
      </c>
    </row>
    <row r="13">
      <c r="A13" s="4" t="inlineStr">
        <is>
          <t>Retained earnings to be allocated</t>
        </is>
      </c>
      <c r="B13" s="5" t="n">
        <v>3991693</v>
      </c>
      <c r="C13" s="5" t="n">
        <v>4703939</v>
      </c>
    </row>
    <row r="14">
      <c r="A14" s="4" t="inlineStr">
        <is>
          <t>Constitution of Statutory Reserves and Profit Retention Reserve</t>
        </is>
      </c>
      <c r="B14" s="6" t="inlineStr">
        <is>
          <t>R$ 3991693</t>
        </is>
      </c>
      <c r="C14" s="6" t="inlineStr">
        <is>
          <t>R$ 4703939</t>
        </is>
      </c>
    </row>
    <row r="15">
      <c r="A15" s="4" t="inlineStr">
        <is>
          <t>Class A</t>
        </is>
      </c>
    </row>
    <row r="16">
      <c r="A16" s="3" t="inlineStr">
        <is>
          <t>EQUITY</t>
        </is>
      </c>
    </row>
    <row r="17">
      <c r="A17" s="4" t="inlineStr">
        <is>
          <t>Minimum mandatory dividend (as a percent)</t>
        </is>
      </c>
      <c r="B17" s="4" t="inlineStr">
        <is>
          <t>8.00%</t>
        </is>
      </c>
    </row>
    <row r="18">
      <c r="A18" s="4" t="inlineStr">
        <is>
          <t>Minimum Remuneration For Preferred Shares, Percentage</t>
        </is>
      </c>
      <c r="B18" s="4" t="inlineStr">
        <is>
          <t>8.00%</t>
        </is>
      </c>
    </row>
    <row r="19">
      <c r="A19" s="4" t="inlineStr">
        <is>
          <t>Class B</t>
        </is>
      </c>
    </row>
    <row r="20">
      <c r="A20" s="3" t="inlineStr">
        <is>
          <t>EQUITY</t>
        </is>
      </c>
    </row>
    <row r="21">
      <c r="A21" s="4" t="inlineStr">
        <is>
          <t>Minimum mandatory dividend (as a percent)</t>
        </is>
      </c>
      <c r="B21" s="4" t="inlineStr">
        <is>
          <t>6.00%</t>
        </is>
      </c>
    </row>
    <row r="22">
      <c r="A22" s="4" t="inlineStr">
        <is>
          <t>Minimum Remuneration For Preferred Shares, Percentage</t>
        </is>
      </c>
      <c r="B22" s="4" t="inlineStr">
        <is>
          <t>6.00%</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Basic loss per share</t>
        </is>
      </c>
    </row>
    <row r="4">
      <c r="A4" s="4" t="inlineStr">
        <is>
          <t>Earning attributable to each class of shares</t>
        </is>
      </c>
      <c r="B4" s="6" t="inlineStr">
        <is>
          <t>R$ 5646141</t>
        </is>
      </c>
      <c r="C4" s="6" t="inlineStr">
        <is>
          <t>R$ 6338688</t>
        </is>
      </c>
      <c r="D4" s="6" t="inlineStr">
        <is>
          <t>R$ 7910061</t>
        </is>
      </c>
    </row>
    <row r="5">
      <c r="A5" s="4" t="inlineStr">
        <is>
          <t>Earning attributable to each class of shares - Discontinued Operation</t>
        </is>
      </c>
      <c r="D5" s="5" t="n">
        <v>3284975</v>
      </c>
    </row>
    <row r="6">
      <c r="A6" s="4" t="inlineStr">
        <is>
          <t>Earning for the Year</t>
        </is>
      </c>
      <c r="B6" s="5" t="n">
        <v>5646141</v>
      </c>
      <c r="C6" s="5" t="n">
        <v>6338688</v>
      </c>
      <c r="D6" s="5" t="n">
        <v>11195036</v>
      </c>
    </row>
    <row r="7">
      <c r="A7" s="3" t="inlineStr">
        <is>
          <t>Diluted loss per share</t>
        </is>
      </c>
    </row>
    <row r="8">
      <c r="A8" s="4" t="inlineStr">
        <is>
          <t>Earning attributable to each class of shares</t>
        </is>
      </c>
      <c r="B8" s="5" t="n">
        <v>5646141</v>
      </c>
      <c r="C8" s="5" t="n">
        <v>6338688</v>
      </c>
      <c r="D8" s="5" t="n">
        <v>7910061</v>
      </c>
    </row>
    <row r="9">
      <c r="A9" s="4" t="inlineStr">
        <is>
          <t>Earning attributable to each class of shares - Discontinued Operation</t>
        </is>
      </c>
      <c r="D9" s="5" t="n">
        <v>3284975</v>
      </c>
    </row>
    <row r="10">
      <c r="A10" s="4" t="inlineStr">
        <is>
          <t>Earning for the Period</t>
        </is>
      </c>
      <c r="B10" s="6" t="inlineStr">
        <is>
          <t>R$ 5646141</t>
        </is>
      </c>
      <c r="C10" s="5" t="n">
        <v>6338688</v>
      </c>
      <c r="D10" s="5" t="n">
        <v>11195036</v>
      </c>
    </row>
    <row r="11">
      <c r="A11" s="4" t="inlineStr">
        <is>
          <t>Guaranteed right (per share) of preferred shares</t>
        </is>
      </c>
      <c r="B11" s="4" t="inlineStr">
        <is>
          <t>10.00%</t>
        </is>
      </c>
    </row>
    <row r="12">
      <c r="A12" s="4" t="inlineStr">
        <is>
          <t>Common shares</t>
        </is>
      </c>
    </row>
    <row r="13">
      <c r="A13" s="3" t="inlineStr">
        <is>
          <t>Basic loss per share</t>
        </is>
      </c>
    </row>
    <row r="14">
      <c r="A14" s="4" t="inlineStr">
        <is>
          <t>Earning attributable to each class of shares</t>
        </is>
      </c>
      <c r="B14" s="6" t="inlineStr">
        <is>
          <t>R$ 4556833</t>
        </is>
      </c>
      <c r="C14" s="5" t="n">
        <v>5097535</v>
      </c>
      <c r="D14" s="5" t="n">
        <v>6234543</v>
      </c>
    </row>
    <row r="15">
      <c r="A15" s="4" t="inlineStr">
        <is>
          <t>Earning attributable to each class of shares - Discontinued Operation</t>
        </is>
      </c>
      <c r="D15" s="5" t="n">
        <v>2589148</v>
      </c>
    </row>
    <row r="16">
      <c r="A16" s="4" t="inlineStr">
        <is>
          <t>Earning for the Year</t>
        </is>
      </c>
      <c r="B16" s="6" t="inlineStr">
        <is>
          <t>R$ 4556833</t>
        </is>
      </c>
      <c r="C16" s="6" t="inlineStr">
        <is>
          <t>R$ 5097535</t>
        </is>
      </c>
      <c r="D16" s="6" t="inlineStr">
        <is>
          <t>R$ 8823691</t>
        </is>
      </c>
    </row>
    <row r="17">
      <c r="A17" s="4" t="inlineStr">
        <is>
          <t>Weighted average number of shares</t>
        </is>
      </c>
      <c r="B17" s="5" t="n">
        <v>1288843000</v>
      </c>
      <c r="C17" s="5" t="n">
        <v>1254102000</v>
      </c>
      <c r="D17" s="5" t="n">
        <v>1087050000</v>
      </c>
    </row>
    <row r="18">
      <c r="A18" s="4" t="inlineStr">
        <is>
          <t>% of shares in relation to the total</t>
        </is>
      </c>
      <c r="B18" s="4" t="inlineStr">
        <is>
          <t>82.15%</t>
        </is>
      </c>
      <c r="C18" s="4" t="inlineStr">
        <is>
          <t>81.88%</t>
        </is>
      </c>
      <c r="D18" s="4" t="inlineStr">
        <is>
          <t>80.37%</t>
        </is>
      </c>
    </row>
    <row r="19">
      <c r="A19" s="4" t="inlineStr">
        <is>
          <t>Basic earnings per share from continuing operations (R$)</t>
        </is>
      </c>
      <c r="B19" s="6" t="inlineStr">
        <is>
          <t>R$ 3.54</t>
        </is>
      </c>
      <c r="C19" s="6" t="inlineStr">
        <is>
          <t>R$ 4.06</t>
        </is>
      </c>
      <c r="D19" s="6" t="inlineStr">
        <is>
          <t>R$ 5.74</t>
        </is>
      </c>
    </row>
    <row r="20">
      <c r="A20" s="4" t="inlineStr">
        <is>
          <t>Basic earnings per share of discontinued operation (R$)</t>
        </is>
      </c>
      <c r="D20" s="7" t="n">
        <v>2.38</v>
      </c>
    </row>
    <row r="21">
      <c r="A21" s="4" t="inlineStr">
        <is>
          <t>Net basic earnings per share</t>
        </is>
      </c>
      <c r="B21" s="6" t="inlineStr">
        <is>
          <t>R$ 3.54</t>
        </is>
      </c>
      <c r="C21" s="6" t="inlineStr">
        <is>
          <t>R$ 4.06</t>
        </is>
      </c>
      <c r="D21" s="6" t="inlineStr">
        <is>
          <t>R$ 8.12</t>
        </is>
      </c>
    </row>
    <row r="22">
      <c r="A22" s="3" t="inlineStr">
        <is>
          <t>Diluted loss per share</t>
        </is>
      </c>
    </row>
    <row r="23">
      <c r="A23" s="4" t="inlineStr">
        <is>
          <t>Earning attributable to each class of shares</t>
        </is>
      </c>
      <c r="B23" s="6" t="inlineStr">
        <is>
          <t>R$ 4479305</t>
        </is>
      </c>
      <c r="C23" s="6" t="inlineStr">
        <is>
          <t>R$ 5018390</t>
        </is>
      </c>
      <c r="D23" s="6" t="inlineStr">
        <is>
          <t>R$ 6337062</t>
        </is>
      </c>
    </row>
    <row r="24">
      <c r="A24" s="4" t="inlineStr">
        <is>
          <t>Earning attributable to each class of shares - Discontinued Operation</t>
        </is>
      </c>
      <c r="D24" s="5" t="n">
        <v>2631722</v>
      </c>
    </row>
    <row r="25">
      <c r="A25" s="4" t="inlineStr">
        <is>
          <t>Earning for the Period</t>
        </is>
      </c>
      <c r="B25" s="6" t="inlineStr">
        <is>
          <t>R$ 4479305</t>
        </is>
      </c>
      <c r="C25" s="6" t="inlineStr">
        <is>
          <t>R$ 5018390</t>
        </is>
      </c>
      <c r="D25" s="6" t="inlineStr">
        <is>
          <t>R$ 8968784</t>
        </is>
      </c>
    </row>
    <row r="26">
      <c r="A26" s="4" t="inlineStr">
        <is>
          <t>Weighted average number of shares in thousand</t>
        </is>
      </c>
      <c r="B26" s="5" t="n">
        <v>1288843000</v>
      </c>
      <c r="C26" s="5" t="n">
        <v>1254102000</v>
      </c>
      <c r="D26" s="5" t="n">
        <v>1288843000</v>
      </c>
    </row>
    <row r="27">
      <c r="A27" s="4" t="inlineStr">
        <is>
          <t>% of shares in relation to the total</t>
        </is>
      </c>
      <c r="B27" s="4" t="inlineStr">
        <is>
          <t>80.85%</t>
        </is>
      </c>
      <c r="C27" s="4" t="inlineStr">
        <is>
          <t>80.99%</t>
        </is>
      </c>
      <c r="D27" s="4" t="inlineStr">
        <is>
          <t>81.59%</t>
        </is>
      </c>
    </row>
    <row r="28">
      <c r="A28" s="4" t="inlineStr">
        <is>
          <t>Diluted earnings per share of continuous operation (R$)</t>
        </is>
      </c>
      <c r="B28" s="6" t="inlineStr">
        <is>
          <t>R$ 3.48</t>
        </is>
      </c>
      <c r="C28" s="6" t="inlineStr">
        <is>
          <t>R$ 4.00</t>
        </is>
      </c>
      <c r="D28" s="6" t="inlineStr">
        <is>
          <t>R$ 4.92</t>
        </is>
      </c>
    </row>
    <row r="29">
      <c r="A29" s="4" t="inlineStr">
        <is>
          <t>Diluted earnings per share of discontinued operation (R$)</t>
        </is>
      </c>
      <c r="D29" s="7" t="n">
        <v>2.04</v>
      </c>
    </row>
    <row r="30">
      <c r="A30" s="4" t="inlineStr">
        <is>
          <t>Diluted earnings per share (R$)</t>
        </is>
      </c>
      <c r="B30" s="7" t="n">
        <v>3.48</v>
      </c>
      <c r="C30" s="5" t="n">
        <v>4</v>
      </c>
      <c r="D30" s="7" t="n">
        <v>6.96</v>
      </c>
    </row>
    <row r="31">
      <c r="A31" s="4" t="inlineStr">
        <is>
          <t>Preferred shares</t>
        </is>
      </c>
    </row>
    <row r="32">
      <c r="A32" s="3" t="inlineStr">
        <is>
          <t>Basic loss per share</t>
        </is>
      </c>
    </row>
    <row r="33">
      <c r="A33" s="4" t="inlineStr">
        <is>
          <t>Basic earnings per share from continuing operations (R$)</t>
        </is>
      </c>
      <c r="B33" s="7" t="n">
        <v>3.89</v>
      </c>
      <c r="C33" s="7" t="n">
        <v>4.47</v>
      </c>
      <c r="D33" s="7" t="n">
        <v>6.31</v>
      </c>
    </row>
    <row r="34">
      <c r="A34" s="4" t="inlineStr">
        <is>
          <t>Net basic earnings per share</t>
        </is>
      </c>
      <c r="B34" s="7" t="n">
        <v>3.89</v>
      </c>
      <c r="C34" s="7" t="n">
        <v>4.47</v>
      </c>
      <c r="D34" s="6" t="inlineStr">
        <is>
          <t>R$ 8.93</t>
        </is>
      </c>
    </row>
    <row r="35">
      <c r="A35" s="3" t="inlineStr">
        <is>
          <t>Diluted loss per share</t>
        </is>
      </c>
    </row>
    <row r="36">
      <c r="A36" s="4" t="inlineStr">
        <is>
          <t>Earning attributable to each class of shares</t>
        </is>
      </c>
      <c r="D36" s="6" t="inlineStr">
        <is>
          <t>R$ 795</t>
        </is>
      </c>
    </row>
    <row r="37">
      <c r="A37" s="4" t="inlineStr">
        <is>
          <t>Earning attributable to each class of shares - Discontinued Operation</t>
        </is>
      </c>
      <c r="D37" s="5" t="n">
        <v>330</v>
      </c>
    </row>
    <row r="38">
      <c r="A38" s="4" t="inlineStr">
        <is>
          <t>Earning for the Period</t>
        </is>
      </c>
      <c r="D38" s="6" t="inlineStr">
        <is>
          <t>R$ 1125</t>
        </is>
      </c>
    </row>
    <row r="39">
      <c r="A39" s="4" t="inlineStr">
        <is>
          <t>Diluted earnings per share of continuous operation (R$)</t>
        </is>
      </c>
      <c r="B39" s="7" t="n">
        <v>3.82</v>
      </c>
      <c r="C39" s="7" t="n">
        <v>4.4</v>
      </c>
      <c r="D39" s="6" t="inlineStr">
        <is>
          <t>R$ 5.40</t>
        </is>
      </c>
    </row>
    <row r="40">
      <c r="A40" s="4" t="inlineStr">
        <is>
          <t>Diluted earnings per share (R$)</t>
        </is>
      </c>
      <c r="B40" s="6" t="inlineStr">
        <is>
          <t>R$ 3.82</t>
        </is>
      </c>
      <c r="C40" s="6" t="inlineStr">
        <is>
          <t>R$ 4.40</t>
        </is>
      </c>
      <c r="D40" s="6" t="inlineStr">
        <is>
          <t>R$ 7.65</t>
        </is>
      </c>
    </row>
    <row r="41">
      <c r="A41" s="4" t="inlineStr">
        <is>
          <t>Class "A" preferred shares</t>
        </is>
      </c>
    </row>
    <row r="42">
      <c r="A42" s="3" t="inlineStr">
        <is>
          <t>Basic loss per share</t>
        </is>
      </c>
    </row>
    <row r="43">
      <c r="A43" s="4" t="inlineStr">
        <is>
          <t>Earning attributable to each class of shares</t>
        </is>
      </c>
      <c r="B43" s="6" t="inlineStr">
        <is>
          <t>R$ 571</t>
        </is>
      </c>
      <c r="C43" s="6" t="inlineStr">
        <is>
          <t>R$ 657</t>
        </is>
      </c>
      <c r="D43" s="6" t="inlineStr">
        <is>
          <t>R$ 927</t>
        </is>
      </c>
    </row>
    <row r="44">
      <c r="A44" s="4" t="inlineStr">
        <is>
          <t>Earning attributable to each class of shares - Discontinued Operation</t>
        </is>
      </c>
      <c r="D44" s="5" t="n">
        <v>385</v>
      </c>
    </row>
    <row r="45">
      <c r="A45" s="4" t="inlineStr">
        <is>
          <t>Earning for the Year</t>
        </is>
      </c>
      <c r="B45" s="6" t="inlineStr">
        <is>
          <t>R$ 571</t>
        </is>
      </c>
      <c r="C45" s="6" t="inlineStr">
        <is>
          <t>R$ 657</t>
        </is>
      </c>
      <c r="D45" s="6" t="inlineStr">
        <is>
          <t>R$ 1312</t>
        </is>
      </c>
    </row>
    <row r="46">
      <c r="A46" s="4" t="inlineStr">
        <is>
          <t>Weighted average number of shares</t>
        </is>
      </c>
      <c r="B46" s="5" t="n">
        <v>147000</v>
      </c>
      <c r="C46" s="5" t="n">
        <v>147000</v>
      </c>
      <c r="D46" s="5" t="n">
        <v>147000</v>
      </c>
    </row>
    <row r="47">
      <c r="A47" s="4" t="inlineStr">
        <is>
          <t>% of shares in relation to the total</t>
        </is>
      </c>
      <c r="B47" s="4" t="inlineStr">
        <is>
          <t>0.01%</t>
        </is>
      </c>
      <c r="C47" s="4" t="inlineStr">
        <is>
          <t>0.01%</t>
        </is>
      </c>
      <c r="D47" s="4" t="inlineStr">
        <is>
          <t>0.01%</t>
        </is>
      </c>
    </row>
    <row r="48">
      <c r="A48" s="4" t="inlineStr">
        <is>
          <t>Basic earnings per share from continuing operations (R$)</t>
        </is>
      </c>
      <c r="B48" s="6" t="inlineStr">
        <is>
          <t>R$ 3.89</t>
        </is>
      </c>
      <c r="C48" s="6" t="inlineStr">
        <is>
          <t>R$ 4.47</t>
        </is>
      </c>
      <c r="D48" s="6" t="inlineStr">
        <is>
          <t>R$ 6.31</t>
        </is>
      </c>
    </row>
    <row r="49">
      <c r="A49" s="4" t="inlineStr">
        <is>
          <t>Basic earnings per share of discontinued operation (R$)</t>
        </is>
      </c>
      <c r="D49" s="7" t="n">
        <v>2.62</v>
      </c>
    </row>
    <row r="50">
      <c r="A50" s="4" t="inlineStr">
        <is>
          <t>Net basic earnings per share</t>
        </is>
      </c>
      <c r="D50" s="6" t="inlineStr">
        <is>
          <t>R$ 8.93</t>
        </is>
      </c>
    </row>
    <row r="51">
      <c r="A51" s="3" t="inlineStr">
        <is>
          <t>Diluted loss per share</t>
        </is>
      </c>
    </row>
    <row r="52">
      <c r="A52" s="4" t="inlineStr">
        <is>
          <t>Earning attributable to each class of shares</t>
        </is>
      </c>
      <c r="B52" s="6" t="inlineStr">
        <is>
          <t>R$ 562</t>
        </is>
      </c>
      <c r="C52" s="6" t="inlineStr">
        <is>
          <t>R$ 647</t>
        </is>
      </c>
    </row>
    <row r="53">
      <c r="A53" s="4" t="inlineStr">
        <is>
          <t>Earning for the Period</t>
        </is>
      </c>
      <c r="B53" s="6" t="inlineStr">
        <is>
          <t>R$ 562</t>
        </is>
      </c>
      <c r="C53" s="6" t="inlineStr">
        <is>
          <t>R$ 647</t>
        </is>
      </c>
    </row>
    <row r="54">
      <c r="A54" s="4" t="inlineStr">
        <is>
          <t>Weighted average number of shares in thousand</t>
        </is>
      </c>
      <c r="B54" s="5" t="n">
        <v>147000</v>
      </c>
      <c r="C54" s="5" t="n">
        <v>147000</v>
      </c>
      <c r="D54" s="5" t="n">
        <v>147000</v>
      </c>
    </row>
    <row r="55">
      <c r="A55" s="4" t="inlineStr">
        <is>
          <t>% of shares in relation to the total</t>
        </is>
      </c>
      <c r="B55" s="4" t="inlineStr">
        <is>
          <t>0.01%</t>
        </is>
      </c>
      <c r="C55" s="4" t="inlineStr">
        <is>
          <t>0.01%</t>
        </is>
      </c>
      <c r="D55" s="4" t="inlineStr">
        <is>
          <t>0.01%</t>
        </is>
      </c>
    </row>
    <row r="56">
      <c r="A56" s="4" t="inlineStr">
        <is>
          <t>Diluted earnings per share of continuous operation (R$)</t>
        </is>
      </c>
      <c r="D56" s="6" t="inlineStr">
        <is>
          <t>R$ 5.41</t>
        </is>
      </c>
    </row>
    <row r="57">
      <c r="A57" s="4" t="inlineStr">
        <is>
          <t>Diluted earnings per share of discontinued operation (R$)</t>
        </is>
      </c>
      <c r="D57" s="7" t="n">
        <v>2.25</v>
      </c>
    </row>
    <row r="58">
      <c r="A58" s="4" t="inlineStr">
        <is>
          <t>Diluted earnings per share (R$)</t>
        </is>
      </c>
      <c r="B58" s="6" t="inlineStr">
        <is>
          <t>R$ 3.82</t>
        </is>
      </c>
      <c r="C58" s="6" t="inlineStr">
        <is>
          <t>R$ 4.40</t>
        </is>
      </c>
      <c r="D58" s="6" t="inlineStr">
        <is>
          <t>R$ 7.66</t>
        </is>
      </c>
    </row>
    <row r="59">
      <c r="A59" s="4" t="inlineStr">
        <is>
          <t>Class "B" preferred shares</t>
        </is>
      </c>
    </row>
    <row r="60">
      <c r="A60" s="3" t="inlineStr">
        <is>
          <t>Basic loss per share</t>
        </is>
      </c>
    </row>
    <row r="61">
      <c r="A61" s="4" t="inlineStr">
        <is>
          <t>Earning attributable to each class of shares</t>
        </is>
      </c>
      <c r="B61" s="6" t="inlineStr">
        <is>
          <t>R$ 1088737</t>
        </is>
      </c>
      <c r="C61" s="6" t="inlineStr">
        <is>
          <t>R$ 1240496</t>
        </is>
      </c>
      <c r="D61" s="6" t="inlineStr">
        <is>
          <t>R$ 1674592</t>
        </is>
      </c>
    </row>
    <row r="62">
      <c r="A62" s="4" t="inlineStr">
        <is>
          <t>Earning attributable to each class of shares - Discontinued Operation</t>
        </is>
      </c>
      <c r="D62" s="5" t="n">
        <v>695442</v>
      </c>
    </row>
    <row r="63">
      <c r="A63" s="4" t="inlineStr">
        <is>
          <t>Earning for the Year</t>
        </is>
      </c>
      <c r="B63" s="6" t="inlineStr">
        <is>
          <t>R$ 1088737</t>
        </is>
      </c>
      <c r="C63" s="6" t="inlineStr">
        <is>
          <t>R$ 1240496</t>
        </is>
      </c>
      <c r="D63" s="6" t="inlineStr">
        <is>
          <t>R$ 2370034</t>
        </is>
      </c>
    </row>
    <row r="64">
      <c r="A64" s="4" t="inlineStr">
        <is>
          <t>Weighted average number of shares</t>
        </is>
      </c>
      <c r="B64" s="5" t="n">
        <v>279941000</v>
      </c>
      <c r="C64" s="5" t="n">
        <v>277444000</v>
      </c>
      <c r="D64" s="5" t="n">
        <v>265437000</v>
      </c>
    </row>
    <row r="65">
      <c r="A65" s="4" t="inlineStr">
        <is>
          <t>% of shares in relation to the total</t>
        </is>
      </c>
      <c r="B65" s="4" t="inlineStr">
        <is>
          <t>17.84%</t>
        </is>
      </c>
      <c r="C65" s="4" t="inlineStr">
        <is>
          <t>18.11%</t>
        </is>
      </c>
      <c r="D65" s="4" t="inlineStr">
        <is>
          <t>19.62%</t>
        </is>
      </c>
    </row>
    <row r="66">
      <c r="A66" s="4" t="inlineStr">
        <is>
          <t>Basic earnings per share from continuing operations (R$)</t>
        </is>
      </c>
      <c r="B66" s="6" t="inlineStr">
        <is>
          <t>R$ 3.89</t>
        </is>
      </c>
      <c r="C66" s="6" t="inlineStr">
        <is>
          <t>R$ 4.47</t>
        </is>
      </c>
      <c r="D66" s="6" t="inlineStr">
        <is>
          <t>R$ 6.31</t>
        </is>
      </c>
    </row>
    <row r="67">
      <c r="A67" s="4" t="inlineStr">
        <is>
          <t>Basic earnings per share of discontinued operation (R$)</t>
        </is>
      </c>
      <c r="D67" s="7" t="n">
        <v>2.62</v>
      </c>
    </row>
    <row r="68">
      <c r="A68" s="4" t="inlineStr">
        <is>
          <t>Net basic earnings per share</t>
        </is>
      </c>
      <c r="D68" s="6" t="inlineStr">
        <is>
          <t>R$ 8.93</t>
        </is>
      </c>
    </row>
    <row r="69">
      <c r="A69" s="3" t="inlineStr">
        <is>
          <t>Diluted loss per share</t>
        </is>
      </c>
    </row>
    <row r="70">
      <c r="A70" s="4" t="inlineStr">
        <is>
          <t>Potential dilutive common shares included in the calculation of the weighted average number of shares due to dilutive effect</t>
        </is>
      </c>
      <c r="B70" s="5" t="n">
        <v>25069829</v>
      </c>
    </row>
    <row r="71">
      <c r="A71" s="4" t="inlineStr">
        <is>
          <t>Earning attributable to each class of shares</t>
        </is>
      </c>
      <c r="B71" s="6" t="inlineStr">
        <is>
          <t>R$ 1070214</t>
        </is>
      </c>
      <c r="C71" s="6" t="inlineStr">
        <is>
          <t>R$ 1221236</t>
        </is>
      </c>
      <c r="D71" s="6" t="inlineStr">
        <is>
          <t>R$ 1514074</t>
        </is>
      </c>
    </row>
    <row r="72">
      <c r="A72" s="4" t="inlineStr">
        <is>
          <t>Earning attributable to each class of shares - Discontinued Operation</t>
        </is>
      </c>
      <c r="D72" s="5" t="n">
        <v>628782</v>
      </c>
    </row>
    <row r="73">
      <c r="A73" s="4" t="inlineStr">
        <is>
          <t>Earning for the Period</t>
        </is>
      </c>
      <c r="B73" s="6" t="inlineStr">
        <is>
          <t>R$ 1070214</t>
        </is>
      </c>
      <c r="C73" s="6" t="inlineStr">
        <is>
          <t>R$ 1221236</t>
        </is>
      </c>
      <c r="D73" s="6" t="inlineStr">
        <is>
          <t>R$ 2142856</t>
        </is>
      </c>
    </row>
    <row r="74">
      <c r="A74" s="4" t="inlineStr">
        <is>
          <t>Weighted average number of shares in thousand</t>
        </is>
      </c>
      <c r="B74" s="5" t="n">
        <v>279941000</v>
      </c>
      <c r="C74" s="5" t="n">
        <v>277444000</v>
      </c>
      <c r="D74" s="5" t="n">
        <v>279941000</v>
      </c>
    </row>
    <row r="75">
      <c r="A75" s="4" t="inlineStr">
        <is>
          <t>% of shares in relation to the total</t>
        </is>
      </c>
      <c r="B75" s="4" t="inlineStr">
        <is>
          <t>17.56%</t>
        </is>
      </c>
      <c r="C75" s="4" t="inlineStr">
        <is>
          <t>17.59%</t>
        </is>
      </c>
      <c r="D75" s="4" t="inlineStr">
        <is>
          <t>17.72%</t>
        </is>
      </c>
    </row>
    <row r="76">
      <c r="A76" s="4" t="inlineStr">
        <is>
          <t>Diluted earnings per share of continuous operation (R$)</t>
        </is>
      </c>
      <c r="D76" s="6" t="inlineStr">
        <is>
          <t>R$ 5.41</t>
        </is>
      </c>
    </row>
    <row r="77">
      <c r="A77" s="4" t="inlineStr">
        <is>
          <t>Diluted earnings per share of discontinued operation (R$)</t>
        </is>
      </c>
      <c r="D77" s="7" t="n">
        <v>2.25</v>
      </c>
    </row>
    <row r="78">
      <c r="A78" s="4" t="inlineStr">
        <is>
          <t>Diluted earnings per share (R$)</t>
        </is>
      </c>
      <c r="B78" s="6" t="inlineStr">
        <is>
          <t>R$ 3.82</t>
        </is>
      </c>
      <c r="C78" s="6" t="inlineStr">
        <is>
          <t>R$ 4.40</t>
        </is>
      </c>
      <c r="D78" s="6" t="inlineStr">
        <is>
          <t>R$ 7.65</t>
        </is>
      </c>
    </row>
    <row r="79">
      <c r="A79" s="4" t="inlineStr">
        <is>
          <t>Converted Preferred B</t>
        </is>
      </c>
    </row>
    <row r="80">
      <c r="A80" s="3" t="inlineStr">
        <is>
          <t>Diluted loss per share</t>
        </is>
      </c>
    </row>
    <row r="81">
      <c r="A81" s="4" t="inlineStr">
        <is>
          <t>Earning attributable to each class of shares</t>
        </is>
      </c>
      <c r="B81" s="6" t="inlineStr">
        <is>
          <t>R$ 96059</t>
        </is>
      </c>
      <c r="C81" s="6" t="inlineStr">
        <is>
          <t>R$ 98415</t>
        </is>
      </c>
      <c r="D81" s="6" t="inlineStr">
        <is>
          <t>R$ 58131</t>
        </is>
      </c>
    </row>
    <row r="82">
      <c r="A82" s="4" t="inlineStr">
        <is>
          <t>Earning attributable to each class of shares - Discontinued Operation</t>
        </is>
      </c>
      <c r="D82" s="5" t="n">
        <v>24142</v>
      </c>
    </row>
    <row r="83">
      <c r="A83" s="4" t="inlineStr">
        <is>
          <t>Earning for the Period</t>
        </is>
      </c>
      <c r="B83" s="6" t="inlineStr">
        <is>
          <t>R$ 96059</t>
        </is>
      </c>
      <c r="C83" s="6" t="inlineStr">
        <is>
          <t>R$ 98415</t>
        </is>
      </c>
      <c r="D83" s="6" t="inlineStr">
        <is>
          <t>R$ 82273</t>
        </is>
      </c>
    </row>
    <row r="84">
      <c r="A84" s="4" t="inlineStr">
        <is>
          <t>Weighted average number of shares in thousand</t>
        </is>
      </c>
      <c r="B84" s="5" t="n">
        <v>25127000</v>
      </c>
      <c r="C84" s="5" t="n">
        <v>22358000</v>
      </c>
      <c r="D84" s="5" t="n">
        <v>10748000</v>
      </c>
    </row>
    <row r="85">
      <c r="A85" s="4" t="inlineStr">
        <is>
          <t>% of shares in relation to the total</t>
        </is>
      </c>
      <c r="B85" s="4" t="inlineStr">
        <is>
          <t>1.58%</t>
        </is>
      </c>
      <c r="C85" s="4" t="inlineStr">
        <is>
          <t>1.41%</t>
        </is>
      </c>
      <c r="D85" s="4" t="inlineStr">
        <is>
          <t>0.68%</t>
        </is>
      </c>
    </row>
    <row r="86">
      <c r="A86" s="4" t="inlineStr">
        <is>
          <t>Diluted earnings per share of continuous operation (R$)</t>
        </is>
      </c>
      <c r="D86" s="6" t="inlineStr">
        <is>
          <t>R$ 5.41</t>
        </is>
      </c>
    </row>
    <row r="87">
      <c r="A87" s="4" t="inlineStr">
        <is>
          <t>Diluted earnings per share of discontinued operation (R$)</t>
        </is>
      </c>
      <c r="D87" s="7" t="n">
        <v>2.25</v>
      </c>
    </row>
    <row r="88">
      <c r="A88" s="4" t="inlineStr">
        <is>
          <t>Diluted earnings per share (R$)</t>
        </is>
      </c>
      <c r="B88" s="6" t="inlineStr">
        <is>
          <t>R$ 3.82</t>
        </is>
      </c>
      <c r="C88" s="6" t="inlineStr">
        <is>
          <t>R$ 4.40</t>
        </is>
      </c>
      <c r="D88" s="6" t="inlineStr">
        <is>
          <t>R$ 7.65</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s>
  <sheetData>
    <row r="1">
      <c r="A1" s="1" t="inlineStr">
        <is>
          <t>NET OPERATING REVENUE (Details) R$ in Thousands</t>
        </is>
      </c>
      <c r="B1" s="2" t="inlineStr">
        <is>
          <t>3 Months Ended</t>
        </is>
      </c>
      <c r="C1" s="2" t="inlineStr">
        <is>
          <t>12 Months Ended</t>
        </is>
      </c>
    </row>
    <row r="2">
      <c r="B2" s="2" t="inlineStr">
        <is>
          <t>Dec. 31, 2021BRL (R$)</t>
        </is>
      </c>
      <c r="C2" s="2" t="inlineStr">
        <is>
          <t>Dec. 31, 2021BRL (R$)item</t>
        </is>
      </c>
      <c r="D2" s="2" t="inlineStr">
        <is>
          <t>Dec. 31, 2020BRL (R$)item</t>
        </is>
      </c>
      <c r="E2" s="2" t="inlineStr">
        <is>
          <t>Dec. 31, 2019BRL (R$)</t>
        </is>
      </c>
    </row>
    <row r="3">
      <c r="A3" s="3" t="inlineStr">
        <is>
          <t>Disclosure of disaggregation of net operating revenue [line items]</t>
        </is>
      </c>
    </row>
    <row r="4">
      <c r="A4" s="4" t="inlineStr">
        <is>
          <t>Construction revenue</t>
        </is>
      </c>
      <c r="C4" s="6" t="inlineStr">
        <is>
          <t>R$ 1535840</t>
        </is>
      </c>
    </row>
    <row r="5">
      <c r="A5" s="4" t="inlineStr">
        <is>
          <t>Equity income</t>
        </is>
      </c>
      <c r="C5" s="5" t="n">
        <v>637001</v>
      </c>
      <c r="D5" s="6" t="inlineStr">
        <is>
          <t>R$ 972602</t>
        </is>
      </c>
      <c r="E5" s="6" t="inlineStr">
        <is>
          <t>R$ 763016</t>
        </is>
      </c>
    </row>
    <row r="6">
      <c r="A6" s="4" t="inlineStr">
        <is>
          <t>Other revenues</t>
        </is>
      </c>
      <c r="C6" s="5" t="n">
        <v>925906</v>
      </c>
      <c r="D6" s="5" t="n">
        <v>710591</v>
      </c>
      <c r="E6" s="5" t="n">
        <v>768764</v>
      </c>
    </row>
    <row r="7">
      <c r="A7" s="4" t="inlineStr">
        <is>
          <t>Gross operating and other revenue</t>
        </is>
      </c>
      <c r="C7" s="5" t="n">
        <v>44430850</v>
      </c>
      <c r="D7" s="5" t="n">
        <v>35228231</v>
      </c>
      <c r="E7" s="5" t="n">
        <v>35003301</v>
      </c>
    </row>
    <row r="8">
      <c r="A8" s="3" t="inlineStr">
        <is>
          <t>(-) Deductions from Operating Revenue</t>
        </is>
      </c>
    </row>
    <row r="9">
      <c r="A9" s="4" t="inlineStr">
        <is>
          <t>(-) ICMS</t>
        </is>
      </c>
      <c r="C9" s="5" t="n">
        <v>-1124432</v>
      </c>
      <c r="D9" s="5" t="n">
        <v>-995304</v>
      </c>
      <c r="E9" s="5" t="n">
        <v>-926475</v>
      </c>
    </row>
    <row r="10">
      <c r="A10" s="4" t="inlineStr">
        <is>
          <t>(-) PASEP and COFINS</t>
        </is>
      </c>
      <c r="C10" s="5" t="n">
        <v>-3657952</v>
      </c>
      <c r="D10" s="5" t="n">
        <v>-3310459</v>
      </c>
      <c r="E10" s="5" t="n">
        <v>-3253511</v>
      </c>
    </row>
    <row r="11">
      <c r="A11" s="4" t="inlineStr">
        <is>
          <t>(-) Sector charges</t>
        </is>
      </c>
      <c r="C11" s="5" t="n">
        <v>-2022289</v>
      </c>
      <c r="D11" s="5" t="n">
        <v>-1832748</v>
      </c>
      <c r="E11" s="5" t="n">
        <v>-1771906</v>
      </c>
    </row>
    <row r="12">
      <c r="A12" s="4" t="inlineStr">
        <is>
          <t>(-) Other deductions (including ISS)</t>
        </is>
      </c>
      <c r="C12" s="5" t="n">
        <v>-9936</v>
      </c>
      <c r="D12" s="5" t="n">
        <v>-9207</v>
      </c>
      <c r="E12" s="5" t="n">
        <v>-9280</v>
      </c>
    </row>
    <row r="13">
      <c r="A13" s="4" t="inlineStr">
        <is>
          <t>Total deduction from operating revenue</t>
        </is>
      </c>
      <c r="C13" s="5" t="n">
        <v>-6814609</v>
      </c>
      <c r="D13" s="5" t="n">
        <v>-6147718</v>
      </c>
      <c r="E13" s="5" t="n">
        <v>-5961172</v>
      </c>
    </row>
    <row r="14">
      <c r="A14" s="4" t="inlineStr">
        <is>
          <t>Net Operating Revenue</t>
        </is>
      </c>
      <c r="C14" s="6" t="inlineStr">
        <is>
          <t>R$ 37616241</t>
        </is>
      </c>
      <c r="D14" s="6" t="inlineStr">
        <is>
          <t>R$ 29080513</t>
        </is>
      </c>
      <c r="E14" s="5" t="n">
        <v>29042129</v>
      </c>
    </row>
    <row r="15">
      <c r="A15" s="4" t="inlineStr">
        <is>
          <t>Percentage of revenue fees</t>
        </is>
      </c>
      <c r="C15" s="4" t="inlineStr">
        <is>
          <t>10.00%</t>
        </is>
      </c>
    </row>
    <row r="16">
      <c r="A16" s="4" t="inlineStr">
        <is>
          <t>IPCA correction (as a percent)</t>
        </is>
      </c>
      <c r="C16" s="4" t="inlineStr">
        <is>
          <t>9.63%</t>
        </is>
      </c>
      <c r="D16" s="4" t="inlineStr">
        <is>
          <t>4.38%</t>
        </is>
      </c>
    </row>
    <row r="17">
      <c r="A17" s="4" t="inlineStr">
        <is>
          <t>Number of Gigawatt hours traded on the CCEE short-term market for imports of energy during the period | item</t>
        </is>
      </c>
      <c r="C17" s="5" t="n">
        <v>1116</v>
      </c>
      <c r="D17" s="5" t="n">
        <v>234</v>
      </c>
    </row>
    <row r="18">
      <c r="A18" s="4" t="inlineStr">
        <is>
          <t>Eletrobras IMP</t>
        </is>
      </c>
    </row>
    <row r="19">
      <c r="A19" s="3" t="inlineStr">
        <is>
          <t>Disclosure of disaggregation of net operating revenue [line items]</t>
        </is>
      </c>
    </row>
    <row r="20">
      <c r="A20" s="4" t="inlineStr">
        <is>
          <t>CCEE (a)</t>
        </is>
      </c>
      <c r="B20" s="6" t="inlineStr">
        <is>
          <t>R$ 1426062</t>
        </is>
      </c>
    </row>
    <row r="21">
      <c r="A21" s="3" t="inlineStr">
        <is>
          <t>(-) Deductions from Operating Revenue</t>
        </is>
      </c>
    </row>
    <row r="22">
      <c r="A22" s="4" t="inlineStr">
        <is>
          <t>CCEE</t>
        </is>
      </c>
      <c r="B22" s="6" t="inlineStr">
        <is>
          <t>R$ 1426062</t>
        </is>
      </c>
    </row>
    <row r="23">
      <c r="A23" s="4" t="inlineStr">
        <is>
          <t>Generation</t>
        </is>
      </c>
    </row>
    <row r="24">
      <c r="A24" s="3" t="inlineStr">
        <is>
          <t>Disclosure of disaggregation of net operating revenue [line items]</t>
        </is>
      </c>
    </row>
    <row r="25">
      <c r="A25" s="4" t="inlineStr">
        <is>
          <t>Supply</t>
        </is>
      </c>
      <c r="C25" s="6" t="inlineStr">
        <is>
          <t>R$ 15261475</t>
        </is>
      </c>
      <c r="D25" s="6" t="inlineStr">
        <is>
          <t>R$ 14425819</t>
        </is>
      </c>
      <c r="E25" s="5" t="n">
        <v>15870784</v>
      </c>
    </row>
    <row r="26">
      <c r="A26" s="4" t="inlineStr">
        <is>
          <t>Power supply for end consumers</t>
        </is>
      </c>
      <c r="C26" s="5" t="n">
        <v>3334527</v>
      </c>
      <c r="D26" s="5" t="n">
        <v>2661499</v>
      </c>
      <c r="E26" s="5" t="n">
        <v>2282200</v>
      </c>
    </row>
    <row r="27">
      <c r="A27" s="4" t="inlineStr">
        <is>
          <t>CCEE (a)</t>
        </is>
      </c>
      <c r="C27" s="5" t="n">
        <v>3090100</v>
      </c>
      <c r="D27" s="5" t="n">
        <v>1176156</v>
      </c>
      <c r="E27" s="5" t="n">
        <v>1353218</v>
      </c>
    </row>
    <row r="28">
      <c r="A28" s="4" t="inlineStr">
        <is>
          <t>Revenue from operation and maintenance</t>
        </is>
      </c>
      <c r="C28" s="5" t="n">
        <v>4220474</v>
      </c>
      <c r="D28" s="5" t="n">
        <v>3982409</v>
      </c>
      <c r="E28" s="5" t="n">
        <v>3549019</v>
      </c>
    </row>
    <row r="29">
      <c r="A29" s="4" t="inlineStr">
        <is>
          <t>Construction revenue</t>
        </is>
      </c>
      <c r="C29" s="5" t="n">
        <v>82205</v>
      </c>
      <c r="D29" s="5" t="n">
        <v>37800</v>
      </c>
      <c r="E29" s="5" t="n">
        <v>49353</v>
      </c>
    </row>
    <row r="30">
      <c r="A30" s="4" t="inlineStr">
        <is>
          <t>Transfer Itaipu</t>
        </is>
      </c>
      <c r="C30" s="5" t="n">
        <v>65831</v>
      </c>
      <c r="D30" s="5" t="n">
        <v>-13566</v>
      </c>
      <c r="E30" s="5" t="n">
        <v>269432</v>
      </c>
    </row>
    <row r="31">
      <c r="A31" s="4" t="inlineStr">
        <is>
          <t>Total gross revenue</t>
        </is>
      </c>
      <c r="C31" s="5" t="n">
        <v>26054612</v>
      </c>
      <c r="D31" s="5" t="n">
        <v>22270117</v>
      </c>
      <c r="E31" s="5" t="n">
        <v>23374006</v>
      </c>
    </row>
    <row r="32">
      <c r="A32" s="3" t="inlineStr">
        <is>
          <t>(-) Deductions from Operating Revenue</t>
        </is>
      </c>
    </row>
    <row r="33">
      <c r="A33" s="4" t="inlineStr">
        <is>
          <t>CCEE</t>
        </is>
      </c>
      <c r="C33" s="5" t="n">
        <v>3090100</v>
      </c>
      <c r="D33" s="5" t="n">
        <v>1176156</v>
      </c>
      <c r="E33" s="5" t="n">
        <v>1353218</v>
      </c>
    </row>
    <row r="34">
      <c r="A34" s="4" t="inlineStr">
        <is>
          <t>Transmission</t>
        </is>
      </c>
    </row>
    <row r="35">
      <c r="A35" s="3" t="inlineStr">
        <is>
          <t>Disclosure of disaggregation of net operating revenue [line items]</t>
        </is>
      </c>
    </row>
    <row r="36">
      <c r="A36" s="4" t="inlineStr">
        <is>
          <t>Revenue from operation and maintenance</t>
        </is>
      </c>
      <c r="C36" s="5" t="n">
        <v>5967866</v>
      </c>
      <c r="D36" s="5" t="n">
        <v>5443107</v>
      </c>
      <c r="E36" s="5" t="n">
        <v>4255148</v>
      </c>
    </row>
    <row r="37">
      <c r="A37" s="4" t="inlineStr">
        <is>
          <t>Construction revenue</t>
        </is>
      </c>
      <c r="C37" s="5" t="n">
        <v>1535840</v>
      </c>
      <c r="D37" s="5" t="n">
        <v>778202</v>
      </c>
      <c r="E37" s="5" t="n">
        <v>753025</v>
      </c>
    </row>
    <row r="38">
      <c r="A38" s="4" t="inlineStr">
        <is>
          <t>Contractual financial income (c)</t>
        </is>
      </c>
      <c r="C38" s="5" t="n">
        <v>9946626</v>
      </c>
      <c r="D38" s="5" t="n">
        <v>6026214</v>
      </c>
      <c r="E38" s="5" t="n">
        <v>5852358</v>
      </c>
    </row>
    <row r="39">
      <c r="A39" s="4" t="inlineStr">
        <is>
          <t>Total gross revenue</t>
        </is>
      </c>
      <c r="C39" s="5" t="n">
        <v>17450332</v>
      </c>
      <c r="D39" s="6" t="inlineStr">
        <is>
          <t>R$ 12247523</t>
        </is>
      </c>
      <c r="E39" s="6" t="inlineStr">
        <is>
          <t>R$ 10860531</t>
        </is>
      </c>
    </row>
    <row r="40">
      <c r="A40" s="3" t="inlineStr">
        <is>
          <t>(-) Deductions from Operating Revenue</t>
        </is>
      </c>
    </row>
    <row r="41">
      <c r="A41" s="4" t="inlineStr">
        <is>
          <t>Net Operating Revenue</t>
        </is>
      </c>
      <c r="C41" s="6" t="inlineStr">
        <is>
          <t>R$ 15731910</t>
        </is>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IMBURSEMENT RIGHTS AND OBLIGATIONS</t>
        </is>
      </c>
      <c r="B1" s="2" t="inlineStr">
        <is>
          <t>12 Months Ended</t>
        </is>
      </c>
    </row>
    <row r="2">
      <c r="B2" s="2" t="inlineStr">
        <is>
          <t>Dec. 31, 2021</t>
        </is>
      </c>
    </row>
    <row r="3">
      <c r="A3" s="3" t="inlineStr">
        <is>
          <t>REIMBURSEMENT RIGHTS AND OBLIGATIONS</t>
        </is>
      </c>
    </row>
    <row r="4">
      <c r="A4" s="4" t="inlineStr">
        <is>
          <t>REIMBURSEMENT RIGHTS AND OBLIGATIONS</t>
        </is>
      </c>
      <c r="B4" s="4" t="inlineStr">
        <is>
          <t>NOTE 15 – REIMBURSEMENT RIGHTS AND OBLIGATIONS ​ ​ ​ ​ ​ ​ ​ ​ 12/31/2021 12/31/2020 CCC (a) ​ 6,153,575 7,050,686 CCC Provision - PECLD (b) ​ (340,063) (1,462,555) Reimbursement of fixed assets in progress - AIC (c) ​ 582,722 ​ — Total rights of reimbursement ​ 6,396,234 5,588,131 ​ ​ ​ ​ Angra Deviation 2 (d) ​ 22,259 267,111 PROINFA (e) ​ 836,744 1,373,656 Total repayment obligation ​ 859,003 ​ 1,640,767 ​ (a) CCC These are credits that represent the right to reimbursement from the CCC, related to the costs of generating electricity in isolated systems, including costs related to the contracting of energy and power associated with own generation to serve the public electricity service, the charges and taxes of the electric sector and, also, the investments made. The Company records provisions based on the expectation of receipt, considering the criteria for assessing the assurance inspections carried out by the ANEEL. ​ In September 2021, the ANEEL approved the result of the inspection and monthly reprocessing of benefits from the CCC underpaid in the amount of R$ 116,273 to Eletronorte (from July 30, 2009, to June 30, 2016) and paid to Energisa Rondônia – Distribuidora de Energia S.A, Energisa Acre – Distribuidora de Energia S.A., and Roraima Energia S.A. (from July 2016 to April 2017). There was an approval for the amounts of: (i) R$ 806,574 of credit from Energisa Rondônia – Distribuidora de Energia S.A. with the CCC receivable by Eletrobras; (ii) negative R$ 97,529 from Energisa Acre – Distribuidora de Energia S.A. related to a debt of Eletrobras with the CCC, and (iii) R$ 29,688 in overpayment for Roraima Energia S.A., with Eletrobras being required to return this amount to the CCC. The amounts refer to the position of April 2021 and are in line with the result from Technical Notes No. 106/2021, 111/2021, and 152/2021, respectively. In addition, the value to date of R$ 21,289 was approved for the inspection process of Roraima Energia S.A., in relation to the period of July 2009 and June 2017, which will be used to deduct the concession bonus of the new generation concessions in the process of Eletrobras’ capitalization. ​ The value of R$ 6,270,571 from the right to reimbursement for the subsidiary consists of: (i) R$ 3,364,072 related to the final result of the inspection and monthly reprocessing of the CCC benefits underpaid to the aforementioned distributors, and (ii) R$ 2,906,499 related to verified expenses with the acquisition of fuels not reimbursed by the CCC, resulting from the economic energetic efficiency requirements. The latter will be deducted from the concession bonus, as provided for in Law No. 14,182/2021. See note 1. ​ Eletrobras and Eletronorte will receive these amounts in 60 monthly installments adjusted by the IPCA, with the payment starting in January 2022. ​ (b) CCC - ECL Allowance The above balance refers to the publication of the ANEEL’s Technical Notes Nos. 106/2021, 111/2021, and 152/2021 that provide for the result of the second inspection period (July 2016 and April 2017) of the CCC credits assumed by the companies Energisa Rondônia - Distribuidora de Energia S.A., Energisa Acre – Distribuidora de Energia S.A. and Roraima Energia S.A. regarding the process of privatization of the distributors. The transactions of the period can be sufficiently accounted for by the write-off of the provision. The impact in the income statement for the year ended December 31, 2021, was R$ 498,630. (c) Reimbursement of AIC The TCU determined the inclusion in the Notice of Sale and in the Agreement of Purchase and Sale of Shares and Other Covenants, of a device that allowed the sharing with Eletrobras of future benefits from the recognition by the ANEEL of the AIC in the Net Remuneration Base of the distributors, which had not been considered in the valuation. In this way, Eletrobras was assured of the right to be reimbursed in the amount corresponding to 50% of the balance of the AIC, existing on the base date of February 2017, and recognized by the ANEEL in the Net Regulatory Remuneration Base of distributors in the first tariff review after privatization. For more information, see note 42. (d) Deviation of Angra 2 The negative deviation balance results from the fact that the amount of energy supplied was less than the guaranteed energy for the periods of 2021 and 2020. This corresponds to the amount of energy not delivered, valued at the highest value between the average Differences Liquidation Price – PLD for said year and the tariff ratified by the ANEEL in REN No. 2,661/2019. (e) PROINFA The electric energy trading operations under PROINFA generated a negative net balance of R$ 536,912 for the year ended December 31, 2021 (positive R$ 546,134 for the year ended December 31, 2020), with no effect on net income for the year of the Company, this amount being included in the item Reimbursement Obligations. Accounting Policy ​ The reimbursement rights and obligations are measured at amortized cost, and the interest and monetary variations on the amounts recognized as reimbursement rights and obligations are recorded in the financial result. The expected loss for doubtful loans is recognized when the overdue credit is deemed difficult to receive, provided that all legal remedies that the Company can use have been exhauste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5" customWidth="1" min="2" max="2"/>
    <col width="25" customWidth="1" min="3" max="3"/>
    <col width="22" customWidth="1" min="4" max="4"/>
  </cols>
  <sheetData>
    <row r="1">
      <c r="A1" s="1" t="inlineStr">
        <is>
          <t>OPERATING COSTS AND EXPENSES (Details) R$ in Thousands</t>
        </is>
      </c>
      <c r="B1" s="2" t="inlineStr">
        <is>
          <t>12 Months Ended</t>
        </is>
      </c>
    </row>
    <row r="2">
      <c r="B2" s="2" t="inlineStr">
        <is>
          <t>Dec. 31, 2021BRL (R$)GWh</t>
        </is>
      </c>
      <c r="C2" s="2" t="inlineStr">
        <is>
          <t>Dec. 31, 2020BRL (R$)GWh</t>
        </is>
      </c>
      <c r="D2" s="2" t="inlineStr">
        <is>
          <t>Dec. 31, 2019BRL (R$)</t>
        </is>
      </c>
    </row>
    <row r="3">
      <c r="A3" s="3" t="inlineStr">
        <is>
          <t>Operating Expenses, Disclosure [Line Items]</t>
        </is>
      </c>
    </row>
    <row r="4">
      <c r="A4" s="4" t="inlineStr">
        <is>
          <t>Personnel</t>
        </is>
      </c>
      <c r="B4" s="6" t="inlineStr">
        <is>
          <t>R$ 5273044</t>
        </is>
      </c>
      <c r="C4" s="6" t="inlineStr">
        <is>
          <t>R$ 4742852</t>
        </is>
      </c>
      <c r="D4" s="6" t="inlineStr">
        <is>
          <t>R$ 5827606</t>
        </is>
      </c>
    </row>
    <row r="5">
      <c r="A5" s="4" t="inlineStr">
        <is>
          <t>Material</t>
        </is>
      </c>
      <c r="B5" s="5" t="n">
        <v>-303307</v>
      </c>
      <c r="C5" s="5" t="n">
        <v>-273664</v>
      </c>
      <c r="D5" s="5" t="n">
        <v>-279773</v>
      </c>
    </row>
    <row r="6">
      <c r="A6" s="4" t="inlineStr">
        <is>
          <t>Services</t>
        </is>
      </c>
      <c r="B6" s="5" t="n">
        <v>-1950089</v>
      </c>
      <c r="C6" s="5" t="n">
        <v>-1962872</v>
      </c>
      <c r="D6" s="5" t="n">
        <v>-2170908</v>
      </c>
    </row>
    <row r="7">
      <c r="A7" s="4" t="inlineStr">
        <is>
          <t>Energy purchased for resale</t>
        </is>
      </c>
      <c r="B7" s="5" t="n">
        <v>-4259957</v>
      </c>
      <c r="C7" s="5" t="n">
        <v>-2400358</v>
      </c>
      <c r="D7" s="5" t="n">
        <v>-2162318</v>
      </c>
    </row>
    <row r="8">
      <c r="A8" s="4" t="inlineStr">
        <is>
          <t>Cost recovery - adherence to hydrological risk</t>
        </is>
      </c>
      <c r="B8" s="5" t="n">
        <v>4265889</v>
      </c>
    </row>
    <row r="9">
      <c r="A9" s="4" t="inlineStr">
        <is>
          <t>Charge for use of electricity grid</t>
        </is>
      </c>
      <c r="B9" s="5" t="n">
        <v>-2461443</v>
      </c>
      <c r="C9" s="5" t="n">
        <v>-2500315</v>
      </c>
      <c r="D9" s="5" t="n">
        <v>-1593223</v>
      </c>
    </row>
    <row r="10">
      <c r="A10" s="4" t="inlineStr">
        <is>
          <t>Fuel for electricity production</t>
        </is>
      </c>
      <c r="B10" s="5" t="n">
        <v>-2338395</v>
      </c>
      <c r="C10" s="5" t="n">
        <v>-2092135</v>
      </c>
      <c r="D10" s="5" t="n">
        <v>-2107161</v>
      </c>
    </row>
    <row r="11">
      <c r="A11" s="4" t="inlineStr">
        <is>
          <t>Construction</t>
        </is>
      </c>
      <c r="B11" s="5" t="n">
        <v>-1395066</v>
      </c>
      <c r="C11" s="5" t="n">
        <v>-966443</v>
      </c>
      <c r="D11" s="5" t="n">
        <v>-915117</v>
      </c>
    </row>
    <row r="12">
      <c r="A12" s="4" t="inlineStr">
        <is>
          <t>Depreciation and amortization</t>
        </is>
      </c>
      <c r="B12" s="5" t="n">
        <v>-2081459</v>
      </c>
      <c r="C12" s="5" t="n">
        <v>-1862869</v>
      </c>
      <c r="D12" s="5" t="n">
        <v>-1807429</v>
      </c>
    </row>
    <row r="13">
      <c r="A13" s="4" t="inlineStr">
        <is>
          <t>Donations and contributions</t>
        </is>
      </c>
      <c r="B13" s="5" t="n">
        <v>-164696</v>
      </c>
      <c r="C13" s="5" t="n">
        <v>-167408</v>
      </c>
      <c r="D13" s="5" t="n">
        <v>-156166</v>
      </c>
    </row>
    <row r="14">
      <c r="A14" s="4" t="inlineStr">
        <is>
          <t>Operational Provisions/Reversals</t>
        </is>
      </c>
      <c r="B14" s="5" t="n">
        <v>-14893039</v>
      </c>
      <c r="C14" s="5" t="n">
        <v>-7373551</v>
      </c>
      <c r="D14" s="5" t="n">
        <v>-2005808</v>
      </c>
    </row>
    <row r="15">
      <c r="A15" s="4" t="inlineStr">
        <is>
          <t>Indemnities for losses and damages</t>
        </is>
      </c>
      <c r="C15" s="5" t="n">
        <v>-651407</v>
      </c>
    </row>
    <row r="16">
      <c r="A16" s="4" t="inlineStr">
        <is>
          <t>Others</t>
        </is>
      </c>
      <c r="B16" s="5" t="n">
        <v>-1647984</v>
      </c>
      <c r="C16" s="5" t="n">
        <v>-1377722</v>
      </c>
      <c r="D16" s="5" t="n">
        <v>-1415834</v>
      </c>
    </row>
    <row r="17">
      <c r="A17" s="4" t="inlineStr">
        <is>
          <t>Total</t>
        </is>
      </c>
      <c r="B17" s="5" t="n">
        <v>-32502590</v>
      </c>
      <c r="C17" s="6" t="inlineStr">
        <is>
          <t>R$ 26371596</t>
        </is>
      </c>
      <c r="D17" s="6" t="inlineStr">
        <is>
          <t>R$ 20441343</t>
        </is>
      </c>
    </row>
    <row r="18">
      <c r="A18" s="4" t="inlineStr">
        <is>
          <t>Number of Gigawatt hours sold on the CCEE during the period | GWh</t>
        </is>
      </c>
      <c r="C18" s="5" t="n">
        <v>234</v>
      </c>
    </row>
    <row r="19">
      <c r="A19" s="4" t="inlineStr">
        <is>
          <t>Uruguay</t>
        </is>
      </c>
    </row>
    <row r="20">
      <c r="A20" s="3" t="inlineStr">
        <is>
          <t>Operating Expenses, Disclosure [Line Items]</t>
        </is>
      </c>
    </row>
    <row r="21">
      <c r="A21" s="4" t="inlineStr">
        <is>
          <t>Energy purchased for resale</t>
        </is>
      </c>
      <c r="B21" s="6" t="inlineStr">
        <is>
          <t>R$ 1426000</t>
        </is>
      </c>
    </row>
    <row r="22">
      <c r="A22" s="4" t="inlineStr">
        <is>
          <t>Number of Gigawatt hours sold on the CCEE during the period | GWh</t>
        </is>
      </c>
      <c r="B22" s="5" t="n">
        <v>1116</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OPERATING COSTS AND EXPENSES - Provisions or Operational Reversals (Details) - BRL (R$) R$ in Thousands</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OPERATING CHARGES (REVERSALS), NET</t>
        </is>
      </c>
    </row>
    <row r="4">
      <c r="A4" s="4" t="inlineStr">
        <is>
          <t>Contingencies</t>
        </is>
      </c>
      <c r="C4" s="6" t="inlineStr">
        <is>
          <t>R$ 13046713</t>
        </is>
      </c>
      <c r="D4" s="6" t="inlineStr">
        <is>
          <t>R$ 4187904</t>
        </is>
      </c>
      <c r="E4" s="6" t="inlineStr">
        <is>
          <t>R$ 1757494</t>
        </is>
      </c>
    </row>
    <row r="5">
      <c r="A5" s="4" t="inlineStr">
        <is>
          <t>(Provision)/Reversal for losses on investment</t>
        </is>
      </c>
      <c r="C5" s="5" t="n">
        <v>-20712</v>
      </c>
      <c r="D5" s="5" t="n">
        <v>-679801</v>
      </c>
      <c r="E5" s="5" t="n">
        <v>334100</v>
      </c>
    </row>
    <row r="6">
      <c r="A6" s="4" t="inlineStr">
        <is>
          <t>Provision for Implantation of Shares - Compulsory Loan</t>
        </is>
      </c>
      <c r="C6" s="5" t="n">
        <v>-107652</v>
      </c>
      <c r="D6" s="5" t="n">
        <v>-345393</v>
      </c>
    </row>
    <row r="7">
      <c r="A7" s="4" t="inlineStr">
        <is>
          <t>Provision for ANEEL - CCC</t>
        </is>
      </c>
      <c r="C7" s="5" t="n">
        <v>-498630</v>
      </c>
      <c r="D7" s="5" t="n">
        <v>-63525</v>
      </c>
      <c r="E7" s="5" t="n">
        <v>53063</v>
      </c>
    </row>
    <row r="8">
      <c r="A8" s="4" t="inlineStr">
        <is>
          <t>Provision for short-term liabilities</t>
        </is>
      </c>
      <c r="C8" s="5" t="n">
        <v>-705864</v>
      </c>
    </row>
    <row r="9">
      <c r="A9" s="4" t="inlineStr">
        <is>
          <t>Guarantees</t>
        </is>
      </c>
      <c r="C9" s="5" t="n">
        <v>25976</v>
      </c>
      <c r="D9" s="5" t="n">
        <v>12395</v>
      </c>
      <c r="E9" s="5" t="n">
        <v>101274</v>
      </c>
    </row>
    <row r="10">
      <c r="A10" s="4" t="inlineStr">
        <is>
          <t>Onerous contracts</t>
        </is>
      </c>
      <c r="C10" s="5" t="n">
        <v>16219</v>
      </c>
      <c r="D10" s="5" t="n">
        <v>-89053</v>
      </c>
      <c r="E10" s="5" t="n">
        <v>179003</v>
      </c>
    </row>
    <row r="11">
      <c r="A11" s="4" t="inlineStr">
        <is>
          <t>Candiota III Plant - Inflexibility</t>
        </is>
      </c>
      <c r="C11" s="5" t="n">
        <v>-10308</v>
      </c>
      <c r="D11" s="5" t="n">
        <v>-50582</v>
      </c>
    </row>
    <row r="12">
      <c r="A12" s="4" t="inlineStr">
        <is>
          <t>Candiota III Plant - Coal</t>
        </is>
      </c>
      <c r="D12" s="5" t="n">
        <v>-76345</v>
      </c>
    </row>
    <row r="13">
      <c r="A13" s="4" t="inlineStr">
        <is>
          <t>Adjustment portion RAP</t>
        </is>
      </c>
      <c r="D13" s="5" t="n">
        <v>-223881</v>
      </c>
    </row>
    <row r="14">
      <c r="A14" s="4" t="inlineStr">
        <is>
          <t>Provisions for the reduction of Fuel inventories</t>
        </is>
      </c>
      <c r="C14" s="5" t="n">
        <v>-126286</v>
      </c>
    </row>
    <row r="15">
      <c r="A15" s="4" t="inlineStr">
        <is>
          <t>GAG improvement</t>
        </is>
      </c>
      <c r="C15" s="5" t="n">
        <v>-29268</v>
      </c>
      <c r="D15" s="5" t="n">
        <v>-177588</v>
      </c>
      <c r="E15" s="5" t="n">
        <v>-209917</v>
      </c>
    </row>
    <row r="16">
      <c r="A16" s="4" t="inlineStr">
        <is>
          <t>Impairment of long-term assets</t>
        </is>
      </c>
      <c r="C16" s="5" t="n">
        <v>475406</v>
      </c>
      <c r="D16" s="5" t="n">
        <v>-441664</v>
      </c>
      <c r="E16" s="5" t="n">
        <v>121581</v>
      </c>
    </row>
    <row r="17">
      <c r="A17" s="4" t="inlineStr">
        <is>
          <t>Provision for judicial deposits</t>
        </is>
      </c>
      <c r="C17" s="5" t="n">
        <v>-233908</v>
      </c>
    </row>
    <row r="18">
      <c r="A18" s="4" t="inlineStr">
        <is>
          <t>Other</t>
        </is>
      </c>
      <c r="C18" s="5" t="n">
        <v>-102687</v>
      </c>
      <c r="D18" s="5" t="n">
        <v>-106108</v>
      </c>
      <c r="E18" s="5" t="n">
        <v>-203278</v>
      </c>
    </row>
    <row r="19">
      <c r="A19" s="4" t="inlineStr">
        <is>
          <t>Operating Charges (Reversals), Net</t>
        </is>
      </c>
      <c r="C19" s="5" t="n">
        <v>-14893039</v>
      </c>
      <c r="D19" s="5" t="n">
        <v>-7373551</v>
      </c>
      <c r="E19" s="5" t="n">
        <v>-2005808</v>
      </c>
    </row>
    <row r="20">
      <c r="A20" s="4" t="inlineStr">
        <is>
          <t>Provision related to lawsuits related to compulsory loan</t>
        </is>
      </c>
      <c r="C20" s="5" t="n">
        <v>10896956</v>
      </c>
    </row>
    <row r="21">
      <c r="A21" s="4" t="inlineStr">
        <is>
          <t>Increase in provision for implantion of shares - compulsory loan</t>
        </is>
      </c>
      <c r="C21" s="5" t="n">
        <v>237741</v>
      </c>
    </row>
    <row r="22">
      <c r="A22" s="4" t="inlineStr">
        <is>
          <t>Reversal of provisions for doubtful accounts</t>
        </is>
      </c>
      <c r="C22" s="5" t="n">
        <v>738732</v>
      </c>
      <c r="D22" s="5" t="n">
        <v>189302</v>
      </c>
      <c r="E22" s="5" t="n">
        <v>22801</v>
      </c>
    </row>
    <row r="23">
      <c r="A23" s="4" t="inlineStr">
        <is>
          <t>Amazonas Energia</t>
        </is>
      </c>
    </row>
    <row r="24">
      <c r="A24" s="3" t="inlineStr">
        <is>
          <t>OPERATING CHARGES (REVERSALS), NET</t>
        </is>
      </c>
    </row>
    <row r="25">
      <c r="A25" s="4" t="inlineStr">
        <is>
          <t>Provision related to debt service contracts</t>
        </is>
      </c>
      <c r="C25" s="5" t="n">
        <v>620089</v>
      </c>
    </row>
    <row r="26">
      <c r="A26" s="4" t="inlineStr">
        <is>
          <t>Chesf</t>
        </is>
      </c>
    </row>
    <row r="27">
      <c r="A27" s="3" t="inlineStr">
        <is>
          <t>OPERATING CHARGES (REVERSALS), NET</t>
        </is>
      </c>
    </row>
    <row r="28">
      <c r="A28" s="4" t="inlineStr">
        <is>
          <t>Provision for judicial deposits</t>
        </is>
      </c>
      <c r="C28" s="5" t="n">
        <v>233908</v>
      </c>
    </row>
    <row r="29">
      <c r="A29" s="4" t="inlineStr">
        <is>
          <t>Reversal of provisions for doubtful accounts</t>
        </is>
      </c>
      <c r="B29" s="6" t="inlineStr">
        <is>
          <t>R$ 790126</t>
        </is>
      </c>
    </row>
    <row r="30">
      <c r="A30" s="4" t="inlineStr">
        <is>
          <t>Furnas</t>
        </is>
      </c>
    </row>
    <row r="31">
      <c r="A31" s="3" t="inlineStr">
        <is>
          <t>OPERATING CHARGES (REVERSALS), NET</t>
        </is>
      </c>
    </row>
    <row r="32">
      <c r="A32" s="4" t="inlineStr">
        <is>
          <t>Provision for future contributions</t>
        </is>
      </c>
      <c r="C32" s="5" t="n">
        <v>705864</v>
      </c>
    </row>
    <row r="33">
      <c r="A33" s="4" t="inlineStr">
        <is>
          <t>Financing and Loans</t>
        </is>
      </c>
    </row>
    <row r="34">
      <c r="A34" s="3" t="inlineStr">
        <is>
          <t>OPERATING CHARGES (REVERSALS), NET</t>
        </is>
      </c>
    </row>
    <row r="35">
      <c r="A35" s="4" t="inlineStr">
        <is>
          <t>ECL</t>
        </is>
      </c>
      <c r="C35" s="5" t="n">
        <v>-638894</v>
      </c>
      <c r="D35" s="5" t="n">
        <v>-139237</v>
      </c>
      <c r="E35" s="5" t="n">
        <v>-356202</v>
      </c>
    </row>
    <row r="36">
      <c r="A36" s="4" t="inlineStr">
        <is>
          <t>Accounts receivable</t>
        </is>
      </c>
    </row>
    <row r="37">
      <c r="A37" s="3" t="inlineStr">
        <is>
          <t>OPERATING CHARGES (REVERSALS), NET</t>
        </is>
      </c>
    </row>
    <row r="38">
      <c r="A38" s="4" t="inlineStr">
        <is>
          <t>ECL</t>
        </is>
      </c>
      <c r="C38" s="5" t="n">
        <v>110282</v>
      </c>
      <c r="D38" s="6" t="inlineStr">
        <is>
          <t>R$ 804865</t>
        </is>
      </c>
      <c r="E38" s="6" t="inlineStr">
        <is>
          <t>R$ 267938</t>
        </is>
      </c>
    </row>
    <row r="39">
      <c r="A39" s="4" t="inlineStr">
        <is>
          <t>Accounts receivable | Roraima Energia S.A</t>
        </is>
      </c>
    </row>
    <row r="40">
      <c r="A40" s="3" t="inlineStr">
        <is>
          <t>OPERATING CHARGES (REVERSALS), NET</t>
        </is>
      </c>
    </row>
    <row r="41">
      <c r="A41" s="4" t="inlineStr">
        <is>
          <t>Reversal of provisions for doubtful accounts</t>
        </is>
      </c>
      <c r="C41" s="5" t="n">
        <v>520757</v>
      </c>
    </row>
    <row r="42">
      <c r="A42" s="4" t="inlineStr">
        <is>
          <t>Accounts receivable | CEA</t>
        </is>
      </c>
    </row>
    <row r="43">
      <c r="A43" s="3" t="inlineStr">
        <is>
          <t>OPERATING CHARGES (REVERSALS), NET</t>
        </is>
      </c>
    </row>
    <row r="44">
      <c r="A44" s="4" t="inlineStr">
        <is>
          <t>Reversal of provisions for doubtful accounts</t>
        </is>
      </c>
      <c r="C44" s="6" t="inlineStr">
        <is>
          <t>R$ 134129</t>
        </is>
      </c>
    </row>
  </sheetData>
  <mergeCells count="2">
    <mergeCell ref="A1:A2"/>
    <mergeCell ref="C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FINANCIAL RESULT (Details) - BRL (R$) R$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come from interest, commission and fee</t>
        </is>
      </c>
      <c r="B4" s="6" t="inlineStr">
        <is>
          <t>R$ 692767</t>
        </is>
      </c>
      <c r="C4" s="6" t="inlineStr">
        <is>
          <t>R$ 863828</t>
        </is>
      </c>
      <c r="D4" s="6" t="inlineStr">
        <is>
          <t>R$ 876212</t>
        </is>
      </c>
    </row>
    <row r="5">
      <c r="A5" s="4" t="inlineStr">
        <is>
          <t>Income from financial investments</t>
        </is>
      </c>
      <c r="B5" s="5" t="n">
        <v>637001</v>
      </c>
      <c r="C5" s="5" t="n">
        <v>972602</v>
      </c>
      <c r="D5" s="5" t="n">
        <v>763016</v>
      </c>
    </row>
    <row r="6">
      <c r="A6" s="4" t="inlineStr">
        <is>
          <t>Additional moratorium on electricity</t>
        </is>
      </c>
      <c r="B6" s="5" t="n">
        <v>325943</v>
      </c>
      <c r="C6" s="5" t="n">
        <v>341672</v>
      </c>
      <c r="D6" s="5" t="n">
        <v>252112</v>
      </c>
    </row>
    <row r="7">
      <c r="A7" s="4" t="inlineStr">
        <is>
          <t>Other financial income</t>
        </is>
      </c>
      <c r="B7" s="5" t="n">
        <v>482707</v>
      </c>
      <c r="C7" s="5" t="n">
        <v>343688</v>
      </c>
      <c r="D7" s="5" t="n">
        <v>532054</v>
      </c>
    </row>
    <row r="8">
      <c r="A8" s="4" t="inlineStr">
        <is>
          <t>Total Financial income</t>
        </is>
      </c>
      <c r="B8" s="5" t="n">
        <v>2138418</v>
      </c>
      <c r="C8" s="5" t="n">
        <v>2521790</v>
      </c>
      <c r="D8" s="5" t="n">
        <v>2423394</v>
      </c>
    </row>
    <row r="9">
      <c r="A9" s="3" t="inlineStr">
        <is>
          <t>Financial expenses</t>
        </is>
      </c>
    </row>
    <row r="10">
      <c r="A10" s="4" t="inlineStr">
        <is>
          <t>Debt charges</t>
        </is>
      </c>
      <c r="B10" s="5" t="n">
        <v>-2740371</v>
      </c>
      <c r="C10" s="5" t="n">
        <v>-2853532</v>
      </c>
      <c r="D10" s="5" t="n">
        <v>-3247747</v>
      </c>
    </row>
    <row r="11">
      <c r="A11" s="4" t="inlineStr">
        <is>
          <t>Leasing charges</t>
        </is>
      </c>
      <c r="B11" s="5" t="n">
        <v>-449295</v>
      </c>
      <c r="C11" s="5" t="n">
        <v>-367234</v>
      </c>
      <c r="D11" s="5" t="n">
        <v>-340819</v>
      </c>
    </row>
    <row r="12">
      <c r="A12" s="4" t="inlineStr">
        <is>
          <t>Charges on shareholders' funds</t>
        </is>
      </c>
      <c r="B12" s="5" t="n">
        <v>-3826</v>
      </c>
      <c r="C12" s="5" t="n">
        <v>-81766</v>
      </c>
      <c r="D12" s="5" t="n">
        <v>-271130</v>
      </c>
    </row>
    <row r="13">
      <c r="A13" s="4" t="inlineStr">
        <is>
          <t>Other financial expenses</t>
        </is>
      </c>
      <c r="B13" s="5" t="n">
        <v>-1161874</v>
      </c>
      <c r="C13" s="5" t="n">
        <v>-962160</v>
      </c>
      <c r="D13" s="5" t="n">
        <v>-1407838</v>
      </c>
    </row>
    <row r="14">
      <c r="A14" s="4" t="inlineStr">
        <is>
          <t>Total Financial expenses</t>
        </is>
      </c>
      <c r="B14" s="5" t="n">
        <v>-4355366</v>
      </c>
      <c r="C14" s="5" t="n">
        <v>-4264692</v>
      </c>
      <c r="D14" s="5" t="n">
        <v>-5267534</v>
      </c>
    </row>
    <row r="15">
      <c r="A15" s="3" t="inlineStr">
        <is>
          <t>Financial results, net</t>
        </is>
      </c>
    </row>
    <row r="16">
      <c r="A16" s="4" t="inlineStr">
        <is>
          <t>Monetary variations</t>
        </is>
      </c>
      <c r="B16" s="5" t="n">
        <v>-161648</v>
      </c>
      <c r="C16" s="5" t="n">
        <v>283376</v>
      </c>
      <c r="D16" s="5" t="n">
        <v>416959</v>
      </c>
    </row>
    <row r="17">
      <c r="A17" s="4" t="inlineStr">
        <is>
          <t>Exchange variations</t>
        </is>
      </c>
      <c r="B17" s="5" t="n">
        <v>-403569</v>
      </c>
      <c r="C17" s="5" t="n">
        <v>-544137</v>
      </c>
      <c r="D17" s="5" t="n">
        <v>35008</v>
      </c>
    </row>
    <row r="18">
      <c r="A18" s="4" t="inlineStr">
        <is>
          <t>Derivatives financial instruments</t>
        </is>
      </c>
      <c r="B18" s="5" t="n">
        <v>725826</v>
      </c>
      <c r="C18" s="5" t="n">
        <v>332017</v>
      </c>
      <c r="D18" s="5" t="n">
        <v>-56613</v>
      </c>
    </row>
    <row r="19">
      <c r="A19" s="4" t="inlineStr">
        <is>
          <t>Financial results, net</t>
        </is>
      </c>
      <c r="B19" s="5" t="n">
        <v>160609</v>
      </c>
      <c r="C19" s="5" t="n">
        <v>71256</v>
      </c>
      <c r="D19" s="5" t="n">
        <v>395354</v>
      </c>
    </row>
    <row r="20">
      <c r="A20" s="4" t="inlineStr">
        <is>
          <t>Financial result</t>
        </is>
      </c>
      <c r="B20" s="6" t="inlineStr">
        <is>
          <t>R$ 2056339</t>
        </is>
      </c>
      <c r="C20" s="6" t="inlineStr">
        <is>
          <t>R$ 1671646</t>
        </is>
      </c>
      <c r="D20" s="6" t="inlineStr">
        <is>
          <t>R$ 2448786</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OTHER OPERATING INCOME AND EXPENSES (Details) - BRL (R$) R$ in Thousands</t>
        </is>
      </c>
      <c r="B1" s="2" t="inlineStr">
        <is>
          <t>1 Months Ended</t>
        </is>
      </c>
      <c r="C1" s="2" t="inlineStr">
        <is>
          <t>12 Months Ended</t>
        </is>
      </c>
    </row>
    <row r="2">
      <c r="B2" s="2" t="inlineStr">
        <is>
          <t>Nov. 30, 2021</t>
        </is>
      </c>
      <c r="C2" s="2" t="inlineStr">
        <is>
          <t>Dec. 31, 2021</t>
        </is>
      </c>
      <c r="D2" s="2" t="inlineStr">
        <is>
          <t>Dec. 31, 2020</t>
        </is>
      </c>
    </row>
    <row r="3">
      <c r="A3" s="3" t="inlineStr">
        <is>
          <t>OTHER OPERATING INCOME AND EXPENSES</t>
        </is>
      </c>
    </row>
    <row r="4">
      <c r="A4" s="4" t="inlineStr">
        <is>
          <t>Reimbursement of fixed assets in progress - AIC (a)</t>
        </is>
      </c>
      <c r="B4" s="6" t="inlineStr">
        <is>
          <t>R$ 588786</t>
        </is>
      </c>
      <c r="C4" s="6" t="inlineStr">
        <is>
          <t>R$ 588786</t>
        </is>
      </c>
    </row>
    <row r="5">
      <c r="A5" s="4" t="inlineStr">
        <is>
          <t>Reimbursement of inefficiency - CCC (b)</t>
        </is>
      </c>
      <c r="C5" s="5" t="n">
        <v>621968</v>
      </c>
    </row>
    <row r="6">
      <c r="A6" s="4" t="inlineStr">
        <is>
          <t>Other Operating Income and Expenses</t>
        </is>
      </c>
      <c r="D6" s="6" t="inlineStr">
        <is>
          <t>R$ 16134</t>
        </is>
      </c>
    </row>
    <row r="7">
      <c r="A7" s="4" t="inlineStr">
        <is>
          <t>Total</t>
        </is>
      </c>
      <c r="C7" s="6" t="inlineStr">
        <is>
          <t>R$ 1210754</t>
        </is>
      </c>
      <c r="D7" s="6" t="inlineStr">
        <is>
          <t>R$ 16134</t>
        </is>
      </c>
    </row>
  </sheetData>
  <mergeCells count="2">
    <mergeCell ref="A1:A2"/>
    <mergeCell ref="C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OPERATING INCOME AND EXPENSES - Reimbursement of fixed assets in progress (Details) - Distributor</t>
        </is>
      </c>
      <c r="B1" s="2" t="inlineStr">
        <is>
          <t>1 Months Ended</t>
        </is>
      </c>
      <c r="C1" s="2" t="inlineStr">
        <is>
          <t>3 Months Ended</t>
        </is>
      </c>
    </row>
    <row r="2">
      <c r="B2" s="2" t="inlineStr">
        <is>
          <t>Feb. 28, 2017</t>
        </is>
      </c>
      <c r="C2" s="2" t="inlineStr">
        <is>
          <t>Nov. 30, 2021</t>
        </is>
      </c>
    </row>
    <row r="3">
      <c r="A3" s="3" t="inlineStr">
        <is>
          <t>OTHER OPERATING INCOME AND EXPENSES</t>
        </is>
      </c>
    </row>
    <row r="4">
      <c r="A4" s="4" t="inlineStr">
        <is>
          <t>Term of concession</t>
        </is>
      </c>
      <c r="B4" s="4" t="inlineStr">
        <is>
          <t>30 years</t>
        </is>
      </c>
    </row>
    <row r="5">
      <c r="A5" s="4" t="inlineStr">
        <is>
          <t>Right to be reimbursed as percentage of fixed assets in progress</t>
        </is>
      </c>
      <c r="B5" s="4" t="inlineStr">
        <is>
          <t>50.00%</t>
        </is>
      </c>
    </row>
    <row r="6">
      <c r="A6" s="4" t="inlineStr">
        <is>
          <t>Number of distributors signed their Reimbursement Agreements</t>
        </is>
      </c>
      <c r="C6" s="5" t="n">
        <v>5</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3" customWidth="1" min="2" max="2"/>
  </cols>
  <sheetData>
    <row r="1">
      <c r="A1" s="1" t="inlineStr">
        <is>
          <t>OTHER OPERATING INCOME AND EXPENSES - Amounts involved and conditions of receipt for reimbursement of fixed assets (Details) R$ in Thousands</t>
        </is>
      </c>
      <c r="B1" s="2" t="inlineStr">
        <is>
          <t>12 Months Ended</t>
        </is>
      </c>
    </row>
    <row r="2">
      <c r="B2" s="2" t="inlineStr">
        <is>
          <t>Dec. 31, 2021BRL (R$)D</t>
        </is>
      </c>
    </row>
    <row r="3">
      <c r="A3" s="3" t="inlineStr">
        <is>
          <t>Other Operating Income and Expenses [Line Items]</t>
        </is>
      </c>
    </row>
    <row r="4">
      <c r="A4" s="4" t="inlineStr">
        <is>
          <t>Balance receivable | R$</t>
        </is>
      </c>
      <c r="B4" s="6" t="inlineStr">
        <is>
          <t>R$ 588786</t>
        </is>
      </c>
    </row>
    <row r="5">
      <c r="A5" s="4" t="inlineStr">
        <is>
          <t>Equatorial Alagoas</t>
        </is>
      </c>
    </row>
    <row r="6">
      <c r="A6" s="3" t="inlineStr">
        <is>
          <t>Other Operating Income and Expenses [Line Items]</t>
        </is>
      </c>
    </row>
    <row r="7">
      <c r="A7" s="4" t="inlineStr">
        <is>
          <t>Balance receivable | R$</t>
        </is>
      </c>
      <c r="B7" s="6" t="inlineStr">
        <is>
          <t>R$ 61327</t>
        </is>
      </c>
    </row>
    <row r="8">
      <c r="A8" s="4" t="inlineStr">
        <is>
          <t>Sole installment term</t>
        </is>
      </c>
      <c r="B8" s="4" t="inlineStr">
        <is>
          <t>30 days</t>
        </is>
      </c>
    </row>
    <row r="9">
      <c r="A9" s="4" t="inlineStr">
        <is>
          <t>Monthly installment amortization term</t>
        </is>
      </c>
      <c r="B9" s="4" t="inlineStr">
        <is>
          <t>60 months</t>
        </is>
      </c>
    </row>
    <row r="10">
      <c r="A10" s="4" t="inlineStr">
        <is>
          <t>First payments term after execution of the Agreement</t>
        </is>
      </c>
      <c r="B10" s="5" t="n">
        <v>30</v>
      </c>
    </row>
    <row r="11">
      <c r="A11" s="4" t="inlineStr">
        <is>
          <t>Equatorial Piaui</t>
        </is>
      </c>
    </row>
    <row r="12">
      <c r="A12" s="3" t="inlineStr">
        <is>
          <t>Other Operating Income and Expenses [Line Items]</t>
        </is>
      </c>
    </row>
    <row r="13">
      <c r="A13" s="4" t="inlineStr">
        <is>
          <t>Balance receivable | R$</t>
        </is>
      </c>
      <c r="B13" s="6" t="inlineStr">
        <is>
          <t>R$ 44939</t>
        </is>
      </c>
    </row>
    <row r="14">
      <c r="A14" s="4" t="inlineStr">
        <is>
          <t>Sole installment term</t>
        </is>
      </c>
      <c r="B14" s="4" t="inlineStr">
        <is>
          <t>30 days</t>
        </is>
      </c>
    </row>
    <row r="15">
      <c r="A15" s="4" t="inlineStr">
        <is>
          <t>Monthly installment amortization term</t>
        </is>
      </c>
      <c r="B15" s="4" t="inlineStr">
        <is>
          <t>60 months</t>
        </is>
      </c>
    </row>
    <row r="16">
      <c r="A16" s="4" t="inlineStr">
        <is>
          <t>First payments term after execution of the Agreement</t>
        </is>
      </c>
      <c r="B16" s="5" t="n">
        <v>30</v>
      </c>
    </row>
    <row r="17">
      <c r="A17" s="4" t="inlineStr">
        <is>
          <t>Energisa Acre</t>
        </is>
      </c>
    </row>
    <row r="18">
      <c r="A18" s="3" t="inlineStr">
        <is>
          <t>Other Operating Income and Expenses [Line Items]</t>
        </is>
      </c>
    </row>
    <row r="19">
      <c r="A19" s="4" t="inlineStr">
        <is>
          <t>Balance receivable | R$</t>
        </is>
      </c>
      <c r="B19" s="6" t="inlineStr">
        <is>
          <t>R$ 43524</t>
        </is>
      </c>
    </row>
    <row r="20">
      <c r="A20" s="4" t="inlineStr">
        <is>
          <t>Monthly installment amortization term</t>
        </is>
      </c>
      <c r="B20" s="4" t="inlineStr">
        <is>
          <t>60 months</t>
        </is>
      </c>
    </row>
    <row r="21">
      <c r="A21" s="4" t="inlineStr">
        <is>
          <t>First payments term after celebration of the Contract</t>
        </is>
      </c>
      <c r="B21" s="5" t="n">
        <v>20</v>
      </c>
    </row>
    <row r="22">
      <c r="A22" s="4" t="inlineStr">
        <is>
          <t>Amazonas Energia</t>
        </is>
      </c>
    </row>
    <row r="23">
      <c r="A23" s="3" t="inlineStr">
        <is>
          <t>Other Operating Income and Expenses [Line Items]</t>
        </is>
      </c>
    </row>
    <row r="24">
      <c r="A24" s="4" t="inlineStr">
        <is>
          <t>Balance receivable | R$</t>
        </is>
      </c>
      <c r="B24" s="6" t="inlineStr">
        <is>
          <t>R$ 419959</t>
        </is>
      </c>
    </row>
    <row r="25">
      <c r="A25" s="4" t="inlineStr">
        <is>
          <t>Monthly installment amortization term</t>
        </is>
      </c>
      <c r="B25" s="4" t="inlineStr">
        <is>
          <t>36 months</t>
        </is>
      </c>
    </row>
    <row r="26">
      <c r="A26" s="4" t="inlineStr">
        <is>
          <t>First payments term after execution of the Agreement</t>
        </is>
      </c>
      <c r="B26" s="5" t="n">
        <v>16</v>
      </c>
    </row>
    <row r="27">
      <c r="A27" s="4" t="inlineStr">
        <is>
          <t>Other installment payments term following the payment of the first installment</t>
        </is>
      </c>
      <c r="B27" s="5" t="n">
        <v>16</v>
      </c>
    </row>
    <row r="28">
      <c r="A28" s="4" t="inlineStr">
        <is>
          <t>Roraima Energia</t>
        </is>
      </c>
    </row>
    <row r="29">
      <c r="A29" s="3" t="inlineStr">
        <is>
          <t>Other Operating Income and Expenses [Line Items]</t>
        </is>
      </c>
    </row>
    <row r="30">
      <c r="A30" s="4" t="inlineStr">
        <is>
          <t>Balance receivable | R$</t>
        </is>
      </c>
      <c r="B30" s="6" t="inlineStr">
        <is>
          <t>R$ 19037</t>
        </is>
      </c>
    </row>
    <row r="31">
      <c r="A31" s="4" t="inlineStr">
        <is>
          <t>Monthly installment amortization term</t>
        </is>
      </c>
      <c r="B31" s="4" t="inlineStr">
        <is>
          <t>36 months</t>
        </is>
      </c>
    </row>
    <row r="32">
      <c r="A32" s="4" t="inlineStr">
        <is>
          <t>First payments term after execution of the Agreement</t>
        </is>
      </c>
      <c r="B32" s="5" t="n">
        <v>16</v>
      </c>
    </row>
    <row r="33">
      <c r="A33" s="4" t="inlineStr">
        <is>
          <t>Other installment payments term following the payment of the first installment</t>
        </is>
      </c>
      <c r="B33" s="5" t="n">
        <v>16</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OPERATING INCOME AND EXPENSES - Reimbursement of inefficiency (Details) - BRL (R$) R$ in Thousands</t>
        </is>
      </c>
      <c r="B1" s="2" t="inlineStr">
        <is>
          <t>1 Months Ended</t>
        </is>
      </c>
      <c r="D1" s="2" t="inlineStr">
        <is>
          <t>12 Months Ended</t>
        </is>
      </c>
    </row>
    <row r="2">
      <c r="B2" s="2" t="inlineStr">
        <is>
          <t>Oct. 31, 2021</t>
        </is>
      </c>
      <c r="C2" s="2" t="inlineStr">
        <is>
          <t>Nov. 30, 2018</t>
        </is>
      </c>
      <c r="D2" s="2" t="inlineStr">
        <is>
          <t>Dec. 31, 2021</t>
        </is>
      </c>
    </row>
    <row r="3">
      <c r="A3" s="3" t="inlineStr">
        <is>
          <t>Other Operating Income and Expenses [Line Items]</t>
        </is>
      </c>
    </row>
    <row r="4">
      <c r="A4" s="4" t="inlineStr">
        <is>
          <t>Payment related to expenses, proven and not reimbursed for the strength of the economic and energy efficiency requirements</t>
        </is>
      </c>
      <c r="C4" s="6" t="inlineStr">
        <is>
          <t>R$ 1357795</t>
        </is>
      </c>
    </row>
    <row r="5">
      <c r="A5" s="4" t="inlineStr">
        <is>
          <t>Reimbursement of inefficiency - CCC (b)</t>
        </is>
      </c>
      <c r="D5" s="6" t="inlineStr">
        <is>
          <t>R$ 621968</t>
        </is>
      </c>
    </row>
    <row r="6">
      <c r="A6" s="4" t="inlineStr">
        <is>
          <t>Amazonas Energia</t>
        </is>
      </c>
    </row>
    <row r="7">
      <c r="A7" s="3" t="inlineStr">
        <is>
          <t>Other Operating Income and Expenses [Line Items]</t>
        </is>
      </c>
    </row>
    <row r="8">
      <c r="A8" s="4" t="inlineStr">
        <is>
          <t>Reimbursement of inefficiency - CCC (b)</t>
        </is>
      </c>
      <c r="B8" s="6" t="inlineStr">
        <is>
          <t>R$ 620263</t>
        </is>
      </c>
    </row>
    <row r="9">
      <c r="A9" s="4" t="inlineStr">
        <is>
          <t>Boa Vista Energia</t>
        </is>
      </c>
    </row>
    <row r="10">
      <c r="A10" s="3" t="inlineStr">
        <is>
          <t>Other Operating Income and Expenses [Line Items]</t>
        </is>
      </c>
    </row>
    <row r="11">
      <c r="A11" s="4" t="inlineStr">
        <is>
          <t>Reimbursement of inefficiency - CCC (b)</t>
        </is>
      </c>
      <c r="B11" s="6" t="inlineStr">
        <is>
          <t>R$ 1705</t>
        </is>
      </c>
    </row>
    <row r="12">
      <c r="A12" s="4" t="inlineStr">
        <is>
          <t>Additional period for remeasurement of amounts to be reimbursed as economic and energy inefficiency</t>
        </is>
      </c>
      <c r="B12" s="4" t="inlineStr">
        <is>
          <t>14 months</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 width="14" customWidth="1" min="6" max="6"/>
  </cols>
  <sheetData>
    <row r="1">
      <c r="A1" s="1" t="inlineStr">
        <is>
          <t>FINANCIAL INSTRUMENTS AND RISK MANAGEMENT - Management of Capital Risk (Details) - BRL (R$) R$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FINANCIAL INSTRUMENTS AND RISK MANAGEMENT</t>
        </is>
      </c>
    </row>
    <row r="4">
      <c r="A4" s="4" t="inlineStr">
        <is>
          <t>Total loans, financing and debentures</t>
        </is>
      </c>
      <c r="B4" s="6" t="inlineStr">
        <is>
          <t>R$ 44015645</t>
        </is>
      </c>
      <c r="C4" s="6" t="inlineStr">
        <is>
          <t>R$ 47002033</t>
        </is>
      </c>
      <c r="D4" s="6" t="inlineStr">
        <is>
          <t>R$ 47899641</t>
        </is>
      </c>
      <c r="E4" s="6" t="inlineStr">
        <is>
          <t>R$ 54841027</t>
        </is>
      </c>
    </row>
    <row r="5">
      <c r="A5" s="4" t="inlineStr">
        <is>
          <t>Cash and cash equivalents</t>
        </is>
      </c>
      <c r="B5" s="5" t="n">
        <v>-192659</v>
      </c>
      <c r="C5" s="5" t="n">
        <v>-286607</v>
      </c>
      <c r="D5" s="5" t="n">
        <v>-335307</v>
      </c>
      <c r="F5" s="6" t="inlineStr">
        <is>
          <t>R$ 583352</t>
        </is>
      </c>
    </row>
    <row r="6">
      <c r="A6" s="4" t="inlineStr">
        <is>
          <t>Marketable securities</t>
        </is>
      </c>
      <c r="B6" s="5" t="n">
        <v>-15873853</v>
      </c>
      <c r="C6" s="5" t="n">
        <v>-13993294</v>
      </c>
    </row>
    <row r="7">
      <c r="A7" s="4" t="inlineStr">
        <is>
          <t>Net Exposure</t>
        </is>
      </c>
      <c r="B7" s="5" t="n">
        <v>27949133</v>
      </c>
      <c r="C7" s="5" t="n">
        <v>32722132</v>
      </c>
    </row>
    <row r="8">
      <c r="A8" s="4" t="inlineStr">
        <is>
          <t>Total owners' equity</t>
        </is>
      </c>
      <c r="B8" s="5" t="n">
        <v>76416764</v>
      </c>
      <c r="C8" s="5" t="n">
        <v>73751294</v>
      </c>
      <c r="D8" s="6" t="inlineStr">
        <is>
          <t>R$ 71159264</t>
        </is>
      </c>
      <c r="E8" s="6" t="inlineStr">
        <is>
          <t>R$ 55679900</t>
        </is>
      </c>
    </row>
    <row r="9">
      <c r="A9" s="4" t="inlineStr">
        <is>
          <t>Total capital</t>
        </is>
      </c>
      <c r="B9" s="6" t="inlineStr">
        <is>
          <t>R$ 104365897</t>
        </is>
      </c>
      <c r="C9" s="6" t="inlineStr">
        <is>
          <t>R$ 106473426</t>
        </is>
      </c>
    </row>
    <row r="10">
      <c r="A10" s="4" t="inlineStr">
        <is>
          <t>Financial Leverage Index (Ratio)</t>
        </is>
      </c>
      <c r="B10" s="4" t="inlineStr">
        <is>
          <t>27.00%</t>
        </is>
      </c>
      <c r="C10" s="4" t="inlineStr">
        <is>
          <t>31.00%</t>
        </is>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Classification by category of financial instruments (Details) - BRL (R$) R$ in Thousands</t>
        </is>
      </c>
      <c r="B1" s="2" t="inlineStr">
        <is>
          <t>Dec. 31, 2021</t>
        </is>
      </c>
      <c r="C1" s="2" t="inlineStr">
        <is>
          <t>Dec. 31, 2020</t>
        </is>
      </c>
    </row>
    <row r="2">
      <c r="A2" s="4" t="inlineStr">
        <is>
          <t>Amortized cost</t>
        </is>
      </c>
    </row>
    <row r="3">
      <c r="A3" s="3" t="inlineStr">
        <is>
          <t>The accounting balances of financial assets and liabilities</t>
        </is>
      </c>
    </row>
    <row r="4">
      <c r="A4" s="4" t="inlineStr">
        <is>
          <t>Financial assets, at fair value</t>
        </is>
      </c>
      <c r="B4" s="6" t="inlineStr">
        <is>
          <t>R$ 21126404</t>
        </is>
      </c>
      <c r="C4" s="6" t="inlineStr">
        <is>
          <t>R$ 26388667</t>
        </is>
      </c>
    </row>
    <row r="5">
      <c r="A5" s="4" t="inlineStr">
        <is>
          <t>Financial liabilities, at fair value</t>
        </is>
      </c>
      <c r="B5" s="5" t="n">
        <v>50491870</v>
      </c>
      <c r="C5" s="5" t="n">
        <v>53687417</v>
      </c>
    </row>
    <row r="6">
      <c r="A6" s="4" t="inlineStr">
        <is>
          <t>Loans and financing</t>
        </is>
      </c>
    </row>
    <row r="7">
      <c r="A7" s="3" t="inlineStr">
        <is>
          <t>The accounting balances of financial assets and liabilities</t>
        </is>
      </c>
    </row>
    <row r="8">
      <c r="A8" s="4" t="inlineStr">
        <is>
          <t>Financial assets, at fair value</t>
        </is>
      </c>
      <c r="B8" s="5" t="n">
        <v>5843527</v>
      </c>
      <c r="C8" s="5" t="n">
        <v>10924899</v>
      </c>
    </row>
    <row r="9">
      <c r="A9" s="4" t="inlineStr">
        <is>
          <t>Financial liabilities, at fair value</t>
        </is>
      </c>
      <c r="B9" s="5" t="n">
        <v>44015645</v>
      </c>
      <c r="C9" s="5" t="n">
        <v>47002033</v>
      </c>
    </row>
    <row r="10">
      <c r="A10" s="4" t="inlineStr">
        <is>
          <t>Reimbursement obligations</t>
        </is>
      </c>
    </row>
    <row r="11">
      <c r="A11" s="3" t="inlineStr">
        <is>
          <t>The accounting balances of financial assets and liabilities</t>
        </is>
      </c>
    </row>
    <row r="12">
      <c r="A12" s="4" t="inlineStr">
        <is>
          <t>Financial assets, at fair value</t>
        </is>
      </c>
      <c r="B12" s="5" t="n">
        <v>6396234</v>
      </c>
      <c r="C12" s="5" t="n">
        <v>5588131</v>
      </c>
    </row>
    <row r="13">
      <c r="A13" s="4" t="inlineStr">
        <is>
          <t>Financial liabilities, at fair value</t>
        </is>
      </c>
      <c r="B13" s="5" t="n">
        <v>859003</v>
      </c>
      <c r="C13" s="5" t="n">
        <v>1640767</v>
      </c>
    </row>
    <row r="14">
      <c r="A14" s="4" t="inlineStr">
        <is>
          <t>Suppliers</t>
        </is>
      </c>
    </row>
    <row r="15">
      <c r="A15" s="3" t="inlineStr">
        <is>
          <t>The accounting balances of financial assets and liabilities</t>
        </is>
      </c>
    </row>
    <row r="16">
      <c r="A16" s="4" t="inlineStr">
        <is>
          <t>Financial liabilities, at fair value</t>
        </is>
      </c>
      <c r="B16" s="5" t="n">
        <v>4048087</v>
      </c>
      <c r="C16" s="5" t="n">
        <v>3920607</v>
      </c>
    </row>
    <row r="17">
      <c r="A17" s="4" t="inlineStr">
        <is>
          <t>Leases</t>
        </is>
      </c>
    </row>
    <row r="18">
      <c r="A18" s="3" t="inlineStr">
        <is>
          <t>The accounting balances of financial assets and liabilities</t>
        </is>
      </c>
    </row>
    <row r="19">
      <c r="A19" s="4" t="inlineStr">
        <is>
          <t>Financial liabilities, at fair value</t>
        </is>
      </c>
      <c r="B19" s="5" t="n">
        <v>903484</v>
      </c>
      <c r="C19" s="5" t="n">
        <v>1053194</v>
      </c>
    </row>
    <row r="20">
      <c r="A20" s="4" t="inlineStr">
        <is>
          <t>Concessions payable UBP</t>
        </is>
      </c>
    </row>
    <row r="21">
      <c r="A21" s="3" t="inlineStr">
        <is>
          <t>The accounting balances of financial assets and liabilities</t>
        </is>
      </c>
    </row>
    <row r="22">
      <c r="A22" s="4" t="inlineStr">
        <is>
          <t>Financial liabilities, at fair value</t>
        </is>
      </c>
      <c r="B22" s="5" t="n">
        <v>87025</v>
      </c>
      <c r="C22" s="5" t="n">
        <v>70816</v>
      </c>
    </row>
    <row r="23">
      <c r="A23" s="4" t="inlineStr">
        <is>
          <t>Fair value through profit or loss</t>
        </is>
      </c>
    </row>
    <row r="24">
      <c r="A24" s="3" t="inlineStr">
        <is>
          <t>The accounting balances of financial assets and liabilities</t>
        </is>
      </c>
    </row>
    <row r="25">
      <c r="A25" s="4" t="inlineStr">
        <is>
          <t>Financial assets, at fair value</t>
        </is>
      </c>
      <c r="B25" s="5" t="n">
        <v>19268020</v>
      </c>
      <c r="C25" s="5" t="n">
        <v>16371727</v>
      </c>
    </row>
    <row r="26">
      <c r="A26" s="4" t="inlineStr">
        <is>
          <t>Financial liabilities, at fair value</t>
        </is>
      </c>
      <c r="C26" s="5" t="n">
        <v>10014</v>
      </c>
    </row>
    <row r="27">
      <c r="A27" s="4" t="inlineStr">
        <is>
          <t>Financial assets - Generation</t>
        </is>
      </c>
    </row>
    <row r="28">
      <c r="A28" s="3" t="inlineStr">
        <is>
          <t>The accounting balances of financial assets and liabilities</t>
        </is>
      </c>
    </row>
    <row r="29">
      <c r="A29" s="4" t="inlineStr">
        <is>
          <t>Financial assets, at fair value</t>
        </is>
      </c>
      <c r="B29" s="5" t="n">
        <v>2172162</v>
      </c>
      <c r="C29" s="5" t="n">
        <v>2096717</v>
      </c>
    </row>
    <row r="30">
      <c r="A30" s="4" t="inlineStr">
        <is>
          <t>Financial Assets - Itaipu</t>
        </is>
      </c>
    </row>
    <row r="31">
      <c r="A31" s="3" t="inlineStr">
        <is>
          <t>The accounting balances of financial assets and liabilities</t>
        </is>
      </c>
    </row>
    <row r="32">
      <c r="A32" s="4" t="inlineStr">
        <is>
          <t>Financial assets, at fair value</t>
        </is>
      </c>
      <c r="B32" s="5" t="n">
        <v>428865</v>
      </c>
      <c r="C32" s="5" t="n">
        <v>455820</v>
      </c>
    </row>
    <row r="33">
      <c r="A33" s="4" t="inlineStr">
        <is>
          <t>Financial liabilities, at fair value</t>
        </is>
      </c>
      <c r="B33" s="5" t="n">
        <v>578626</v>
      </c>
    </row>
    <row r="34">
      <c r="A34" s="4" t="inlineStr">
        <is>
          <t>Customers</t>
        </is>
      </c>
    </row>
    <row r="35">
      <c r="A35" s="3" t="inlineStr">
        <is>
          <t>The accounting balances of financial assets and liabilities</t>
        </is>
      </c>
    </row>
    <row r="36">
      <c r="A36" s="4" t="inlineStr">
        <is>
          <t>Financial assets, at fair value</t>
        </is>
      </c>
      <c r="B36" s="5" t="n">
        <v>6088056</v>
      </c>
      <c r="C36" s="5" t="n">
        <v>7033556</v>
      </c>
    </row>
    <row r="37">
      <c r="A37" s="4" t="inlineStr">
        <is>
          <t>Marketable Securities</t>
        </is>
      </c>
    </row>
    <row r="38">
      <c r="A38" s="3" t="inlineStr">
        <is>
          <t>The accounting balances of financial assets and liabilities</t>
        </is>
      </c>
    </row>
    <row r="39">
      <c r="A39" s="4" t="inlineStr">
        <is>
          <t>Financial assets, at fair value</t>
        </is>
      </c>
      <c r="B39" s="5" t="n">
        <v>4901</v>
      </c>
      <c r="C39" s="5" t="n">
        <v>2937</v>
      </c>
    </row>
    <row r="40">
      <c r="A40" s="4" t="inlineStr">
        <is>
          <t>Marketable Securities | Level 2</t>
        </is>
      </c>
    </row>
    <row r="41">
      <c r="A41" s="3" t="inlineStr">
        <is>
          <t>The accounting balances of financial assets and liabilities</t>
        </is>
      </c>
    </row>
    <row r="42">
      <c r="A42" s="4" t="inlineStr">
        <is>
          <t>Financial assets, at fair value</t>
        </is>
      </c>
      <c r="B42" s="5" t="n">
        <v>15868952</v>
      </c>
      <c r="C42" s="5" t="n">
        <v>13990357</v>
      </c>
    </row>
    <row r="43">
      <c r="A43" s="4" t="inlineStr">
        <is>
          <t>Decommissioning Fund | Level 2</t>
        </is>
      </c>
    </row>
    <row r="44">
      <c r="A44" s="3" t="inlineStr">
        <is>
          <t>The accounting balances of financial assets and liabilities</t>
        </is>
      </c>
    </row>
    <row r="45">
      <c r="A45" s="4" t="inlineStr">
        <is>
          <t>Financial assets, at fair value</t>
        </is>
      </c>
      <c r="B45" s="5" t="n">
        <v>2055713</v>
      </c>
      <c r="C45" s="5" t="n">
        <v>1753827</v>
      </c>
    </row>
    <row r="46">
      <c r="A46" s="4" t="inlineStr">
        <is>
          <t>Cash and cash equivalents</t>
        </is>
      </c>
    </row>
    <row r="47">
      <c r="A47" s="3" t="inlineStr">
        <is>
          <t>The accounting balances of financial assets and liabilities</t>
        </is>
      </c>
    </row>
    <row r="48">
      <c r="A48" s="4" t="inlineStr">
        <is>
          <t>Financial assets, at fair value</t>
        </is>
      </c>
      <c r="B48" s="5" t="n">
        <v>192659</v>
      </c>
      <c r="C48" s="5" t="n">
        <v>286607</v>
      </c>
    </row>
    <row r="49">
      <c r="A49" s="4" t="inlineStr">
        <is>
          <t>Investments (Interests) | Level 1</t>
        </is>
      </c>
    </row>
    <row r="50">
      <c r="A50" s="3" t="inlineStr">
        <is>
          <t>The accounting balances of financial assets and liabilities</t>
        </is>
      </c>
    </row>
    <row r="51">
      <c r="A51" s="4" t="inlineStr">
        <is>
          <t>Financial assets, at fair value</t>
        </is>
      </c>
      <c r="B51" s="5" t="n">
        <v>1878609</v>
      </c>
      <c r="C51" s="5" t="n">
        <v>2093279</v>
      </c>
    </row>
    <row r="52">
      <c r="A52" s="4" t="inlineStr">
        <is>
          <t>Derivative financial instruments | Level 2</t>
        </is>
      </c>
    </row>
    <row r="53">
      <c r="A53" s="3" t="inlineStr">
        <is>
          <t>The accounting balances of financial assets and liabilities</t>
        </is>
      </c>
    </row>
    <row r="54">
      <c r="A54" s="4" t="inlineStr">
        <is>
          <t>Financial assets, at fair value</t>
        </is>
      </c>
      <c r="B54" s="5" t="n">
        <v>1343355</v>
      </c>
      <c r="C54" s="5" t="n">
        <v>627543</v>
      </c>
    </row>
    <row r="55">
      <c r="A55" s="4" t="inlineStr">
        <is>
          <t>Financial liabilities, at fair value</t>
        </is>
      </c>
      <c r="C55" s="5" t="n">
        <v>10014</v>
      </c>
    </row>
    <row r="56">
      <c r="A56" s="4" t="inlineStr">
        <is>
          <t>Fair value through other comprehensive income</t>
        </is>
      </c>
    </row>
    <row r="57">
      <c r="A57" s="3" t="inlineStr">
        <is>
          <t>The accounting balances of financial assets and liabilities</t>
        </is>
      </c>
    </row>
    <row r="58">
      <c r="A58" s="4" t="inlineStr">
        <is>
          <t>Financial assets, at fair value</t>
        </is>
      </c>
      <c r="B58" s="6" t="inlineStr">
        <is>
          <t>R$ 1878609</t>
        </is>
      </c>
      <c r="C58" s="6" t="inlineStr">
        <is>
          <t>R$ 2093279</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FINANCIAL INSTRUMENTS AND RISK MANAGEMENT - Exchange rate risk (Details) R$ in Thousands, $ in Thousands</t>
        </is>
      </c>
      <c r="B1" s="2" t="inlineStr">
        <is>
          <t>Dec. 31, 2021BRL (R$)</t>
        </is>
      </c>
      <c r="C1" s="2" t="inlineStr">
        <is>
          <t>Dec. 31, 2021USD ($)</t>
        </is>
      </c>
      <c r="D1" s="2" t="inlineStr">
        <is>
          <t>Dec. 31, 2020BRL (R$)</t>
        </is>
      </c>
    </row>
    <row r="2">
      <c r="A2" s="3" t="inlineStr">
        <is>
          <t>Composition of balances in foreign currency and sensitivity analysis</t>
        </is>
      </c>
    </row>
    <row r="3">
      <c r="A3" s="4" t="inlineStr">
        <is>
          <t>Financial assets</t>
        </is>
      </c>
      <c r="B3" s="6" t="inlineStr">
        <is>
          <t>R$ 2601027</t>
        </is>
      </c>
      <c r="D3" s="6" t="inlineStr">
        <is>
          <t>R$ 3199751</t>
        </is>
      </c>
    </row>
    <row r="4">
      <c r="A4" s="4" t="inlineStr">
        <is>
          <t>Risk of exchange rate appreciation: | Loans and financing</t>
        </is>
      </c>
    </row>
    <row r="5">
      <c r="A5" s="3" t="inlineStr">
        <is>
          <t>Composition of balances in foreign currency and sensitivity analysis</t>
        </is>
      </c>
    </row>
    <row r="6">
      <c r="A6" s="4" t="inlineStr">
        <is>
          <t>Financial assets</t>
        </is>
      </c>
      <c r="B6" s="6" t="inlineStr">
        <is>
          <t>R$ 8031354</t>
        </is>
      </c>
      <c r="C6" s="8" t="n">
        <v>-1439182</v>
      </c>
    </row>
    <row r="7">
      <c r="A7" s="4" t="inlineStr">
        <is>
          <t>USD</t>
        </is>
      </c>
    </row>
    <row r="8">
      <c r="A8" s="3" t="inlineStr">
        <is>
          <t>Foreign exchange rates</t>
        </is>
      </c>
    </row>
    <row r="9">
      <c r="A9" s="4" t="inlineStr">
        <is>
          <t>Assumed foreign exchange rate</t>
        </is>
      </c>
      <c r="B9" s="7" t="n">
        <v>5.58</v>
      </c>
      <c r="C9" s="7" t="n">
        <v>5.58</v>
      </c>
    </row>
    <row r="10">
      <c r="A10" s="4" t="inlineStr">
        <is>
          <t>USD | Risk of exchange rate appreciation:</t>
        </is>
      </c>
    </row>
    <row r="11">
      <c r="A11" s="3" t="inlineStr">
        <is>
          <t>Composition of balances in foreign currency and sensitivity analysis</t>
        </is>
      </c>
    </row>
    <row r="12">
      <c r="A12" s="4" t="inlineStr">
        <is>
          <t>Financial assets</t>
        </is>
      </c>
      <c r="B12" s="6" t="inlineStr">
        <is>
          <t>R$ 6644884</t>
        </is>
      </c>
      <c r="C12" s="8" t="n">
        <v>-1190731</v>
      </c>
    </row>
    <row r="13">
      <c r="A13" s="4" t="inlineStr">
        <is>
          <t>USD | Risk of exchange rate appreciation: | Loans granted</t>
        </is>
      </c>
    </row>
    <row r="14">
      <c r="A14" s="3" t="inlineStr">
        <is>
          <t>Composition of balances in foreign currency and sensitivity analysis</t>
        </is>
      </c>
    </row>
    <row r="15">
      <c r="A15" s="4" t="inlineStr">
        <is>
          <t>Financial assets</t>
        </is>
      </c>
      <c r="B15" s="5" t="n">
        <v>688883</v>
      </c>
      <c r="C15" s="5" t="n">
        <v>123445</v>
      </c>
    </row>
    <row r="16">
      <c r="A16" s="4" t="inlineStr">
        <is>
          <t>USD | Risk of exchange rate appreciation: | Financial assets - Itaipu</t>
        </is>
      </c>
    </row>
    <row r="17">
      <c r="A17" s="3" t="inlineStr">
        <is>
          <t>Composition of balances in foreign currency and sensitivity analysis</t>
        </is>
      </c>
    </row>
    <row r="18">
      <c r="A18" s="4" t="inlineStr">
        <is>
          <t>Financial assets</t>
        </is>
      </c>
      <c r="B18" s="6" t="inlineStr">
        <is>
          <t>R$ 697587</t>
        </is>
      </c>
      <c r="C18" s="8" t="n">
        <v>125006</v>
      </c>
    </row>
    <row r="19">
      <c r="A19" s="4" t="inlineStr">
        <is>
          <t>EURO</t>
        </is>
      </c>
    </row>
    <row r="20">
      <c r="A20" s="3" t="inlineStr">
        <is>
          <t>Foreign exchange rates</t>
        </is>
      </c>
    </row>
    <row r="21">
      <c r="A21" s="4" t="inlineStr">
        <is>
          <t>Assumed foreign exchange rate</t>
        </is>
      </c>
      <c r="B21" s="7" t="n">
        <v>6.32</v>
      </c>
      <c r="C21" s="7" t="n">
        <v>6.32</v>
      </c>
    </row>
    <row r="22">
      <c r="A22" s="4" t="inlineStr">
        <is>
          <t>EURO | Risk of exchange rate appreciation:</t>
        </is>
      </c>
    </row>
    <row r="23">
      <c r="A23" s="3" t="inlineStr">
        <is>
          <t>Composition of balances in foreign currency and sensitivity analysis</t>
        </is>
      </c>
    </row>
    <row r="24">
      <c r="A24" s="4" t="inlineStr">
        <is>
          <t>Financial assets</t>
        </is>
      </c>
      <c r="B24" s="6" t="inlineStr">
        <is>
          <t>R$ 288187</t>
        </is>
      </c>
      <c r="C24" s="8" t="n">
        <v>-45592</v>
      </c>
    </row>
    <row r="25">
      <c r="A25" s="4" t="inlineStr">
        <is>
          <t>EURO | Risk of exchange rate appreciation: | Loans and financing</t>
        </is>
      </c>
    </row>
    <row r="26">
      <c r="A26" s="3" t="inlineStr">
        <is>
          <t>Composition of balances in foreign currency and sensitivity analysis</t>
        </is>
      </c>
    </row>
    <row r="27">
      <c r="A27" s="4" t="inlineStr">
        <is>
          <t>Financial assets</t>
        </is>
      </c>
      <c r="B27" s="5" t="n">
        <v>-288187</v>
      </c>
      <c r="C27" s="8" t="n">
        <v>-45592</v>
      </c>
    </row>
    <row r="28">
      <c r="A28" s="4" t="inlineStr">
        <is>
          <t>Scenario I - Likely | Risk of exchange rate appreciation:</t>
        </is>
      </c>
    </row>
    <row r="29">
      <c r="A29" s="3" t="inlineStr">
        <is>
          <t>Composition of balances in foreign currency and sensitivity analysis</t>
        </is>
      </c>
    </row>
    <row r="30">
      <c r="A30" s="4" t="inlineStr">
        <is>
          <t>Effect on profit/loss - revenue (expense)- Foreign currency sensitivity analysis</t>
        </is>
      </c>
      <c r="B30" s="5" t="n">
        <v>-239972</v>
      </c>
    </row>
    <row r="31">
      <c r="A31" s="4" t="inlineStr">
        <is>
          <t>Scenario I - Likely | Risk of exchange rate appreciation: | Loans and financing</t>
        </is>
      </c>
    </row>
    <row r="32">
      <c r="A32" s="3" t="inlineStr">
        <is>
          <t>Composition of balances in foreign currency and sensitivity analysis</t>
        </is>
      </c>
    </row>
    <row r="33">
      <c r="A33" s="4" t="inlineStr">
        <is>
          <t>Effect on profit/loss - revenue (expense)- Foreign currency sensitivity analysis</t>
        </is>
      </c>
      <c r="B33" s="6" t="inlineStr">
        <is>
          <t>R$ 272726</t>
        </is>
      </c>
    </row>
    <row r="34">
      <c r="A34" s="4" t="inlineStr">
        <is>
          <t>Scenario I - Likely | USD</t>
        </is>
      </c>
    </row>
    <row r="35">
      <c r="A35" s="3" t="inlineStr">
        <is>
          <t>Foreign exchange rates</t>
        </is>
      </c>
    </row>
    <row r="36">
      <c r="A36" s="4" t="inlineStr">
        <is>
          <t>Assumed foreign exchange rate</t>
        </is>
      </c>
      <c r="B36" s="7" t="n">
        <v>5.77</v>
      </c>
      <c r="C36" s="7" t="n">
        <v>5.77</v>
      </c>
    </row>
    <row r="37">
      <c r="A37" s="4" t="inlineStr">
        <is>
          <t>Scenario I - Likely | USD | Risk of exchange rate appreciation:</t>
        </is>
      </c>
    </row>
    <row r="38">
      <c r="A38" s="3" t="inlineStr">
        <is>
          <t>Composition of balances in foreign currency and sensitivity analysis</t>
        </is>
      </c>
    </row>
    <row r="39">
      <c r="A39" s="4" t="inlineStr">
        <is>
          <t>Effect on profit/loss - revenue (expense)- Foreign currency sensitivity analysis</t>
        </is>
      </c>
      <c r="B39" s="6" t="inlineStr">
        <is>
          <t>R$ 225633</t>
        </is>
      </c>
    </row>
    <row r="40">
      <c r="A40" s="4" t="inlineStr">
        <is>
          <t>Scenario I - Likely | USD | Risk of exchange rate appreciation: | Loans granted</t>
        </is>
      </c>
    </row>
    <row r="41">
      <c r="A41" s="3" t="inlineStr">
        <is>
          <t>Composition of balances in foreign currency and sensitivity analysis</t>
        </is>
      </c>
    </row>
    <row r="42">
      <c r="A42" s="4" t="inlineStr">
        <is>
          <t>Effect on profit/loss - revenue (expense)- Foreign currency sensitivity analysis</t>
        </is>
      </c>
      <c r="B42" s="5" t="n">
        <v>23395</v>
      </c>
    </row>
    <row r="43">
      <c r="A43" s="4" t="inlineStr">
        <is>
          <t>Scenario I - Likely | USD | Risk of exchange rate appreciation: | Financial assets - Itaipu</t>
        </is>
      </c>
    </row>
    <row r="44">
      <c r="A44" s="3" t="inlineStr">
        <is>
          <t>Composition of balances in foreign currency and sensitivity analysis</t>
        </is>
      </c>
    </row>
    <row r="45">
      <c r="A45" s="4" t="inlineStr">
        <is>
          <t>Effect on profit/loss - revenue (expense)- Foreign currency sensitivity analysis</t>
        </is>
      </c>
      <c r="B45" s="6" t="inlineStr">
        <is>
          <t>R$ 23698</t>
        </is>
      </c>
    </row>
    <row r="46">
      <c r="A46" s="4" t="inlineStr">
        <is>
          <t>Scenario I - Likely | EURO</t>
        </is>
      </c>
    </row>
    <row r="47">
      <c r="A47" s="3" t="inlineStr">
        <is>
          <t>Foreign exchange rates</t>
        </is>
      </c>
    </row>
    <row r="48">
      <c r="A48" s="4" t="inlineStr">
        <is>
          <t>Assumed foreign exchange rate</t>
        </is>
      </c>
      <c r="B48" s="7" t="n">
        <v>6.64</v>
      </c>
      <c r="C48" s="7" t="n">
        <v>6.64</v>
      </c>
    </row>
    <row r="49">
      <c r="A49" s="4" t="inlineStr">
        <is>
          <t>Scenario I - Likely | EURO | Risk of exchange rate appreciation:</t>
        </is>
      </c>
    </row>
    <row r="50">
      <c r="A50" s="3" t="inlineStr">
        <is>
          <t>Composition of balances in foreign currency and sensitivity analysis</t>
        </is>
      </c>
    </row>
    <row r="51">
      <c r="A51" s="4" t="inlineStr">
        <is>
          <t>Financial assets</t>
        </is>
      </c>
      <c r="B51" s="6" t="inlineStr">
        <is>
          <t>R$ 14339</t>
        </is>
      </c>
    </row>
    <row r="52">
      <c r="A52" s="4" t="inlineStr">
        <is>
          <t>Scenario I - Likely | EURO | Risk of exchange rate appreciation: | Loans and financing</t>
        </is>
      </c>
    </row>
    <row r="53">
      <c r="A53" s="3" t="inlineStr">
        <is>
          <t>Composition of balances in foreign currency and sensitivity analysis</t>
        </is>
      </c>
    </row>
    <row r="54">
      <c r="A54" s="4" t="inlineStr">
        <is>
          <t>Financial assets</t>
        </is>
      </c>
      <c r="B54" s="5" t="n">
        <v>-14339</v>
      </c>
    </row>
    <row r="55">
      <c r="A55" s="4" t="inlineStr">
        <is>
          <t>Scenario (25%) | Risk of exchange rate appreciation:</t>
        </is>
      </c>
    </row>
    <row r="56">
      <c r="A56" s="3" t="inlineStr">
        <is>
          <t>Composition of balances in foreign currency and sensitivity analysis</t>
        </is>
      </c>
    </row>
    <row r="57">
      <c r="A57" s="4" t="inlineStr">
        <is>
          <t>Effect on profit/loss - revenue (expense)- Foreign currency sensitivity analysis</t>
        </is>
      </c>
      <c r="B57" s="5" t="n">
        <v>-2033233</v>
      </c>
    </row>
    <row r="58">
      <c r="A58" s="4" t="inlineStr">
        <is>
          <t>Scenario (25%) | Risk of exchange rate appreciation: | Loans and financing</t>
        </is>
      </c>
    </row>
    <row r="59">
      <c r="A59" s="3" t="inlineStr">
        <is>
          <t>Composition of balances in foreign currency and sensitivity analysis</t>
        </is>
      </c>
    </row>
    <row r="60">
      <c r="A60" s="4" t="inlineStr">
        <is>
          <t>Effect on profit/loss - revenue (expense)- Foreign currency sensitivity analysis</t>
        </is>
      </c>
      <c r="B60" s="6" t="inlineStr">
        <is>
          <t>R$ 2348746</t>
        </is>
      </c>
    </row>
    <row r="61">
      <c r="A61" s="4" t="inlineStr">
        <is>
          <t>Scenario (25%) | USD</t>
        </is>
      </c>
    </row>
    <row r="62">
      <c r="A62" s="3" t="inlineStr">
        <is>
          <t>Foreign exchange rates</t>
        </is>
      </c>
    </row>
    <row r="63">
      <c r="A63" s="4" t="inlineStr">
        <is>
          <t>Assumed foreign exchange rate</t>
        </is>
      </c>
      <c r="B63" s="7" t="n">
        <v>7.21</v>
      </c>
      <c r="C63" s="7" t="n">
        <v>7.21</v>
      </c>
    </row>
    <row r="64">
      <c r="A64" s="4" t="inlineStr">
        <is>
          <t>Scenario (25%) | USD | Risk of exchange rate appreciation:</t>
        </is>
      </c>
    </row>
    <row r="65">
      <c r="A65" s="3" t="inlineStr">
        <is>
          <t>Composition of balances in foreign currency and sensitivity analysis</t>
        </is>
      </c>
    </row>
    <row r="66">
      <c r="A66" s="4" t="inlineStr">
        <is>
          <t>Effect on profit/loss - revenue (expense)- Foreign currency sensitivity analysis</t>
        </is>
      </c>
      <c r="B66" s="6" t="inlineStr">
        <is>
          <t>R$ 1943263</t>
        </is>
      </c>
    </row>
    <row r="67">
      <c r="A67" s="4" t="inlineStr">
        <is>
          <t>Scenario (25%) | USD | Risk of exchange rate appreciation: | Loans granted</t>
        </is>
      </c>
    </row>
    <row r="68">
      <c r="A68" s="3" t="inlineStr">
        <is>
          <t>Composition of balances in foreign currency and sensitivity analysis</t>
        </is>
      </c>
    </row>
    <row r="69">
      <c r="A69" s="4" t="inlineStr">
        <is>
          <t>Effect on profit/loss - revenue (expense)- Foreign currency sensitivity analysis</t>
        </is>
      </c>
      <c r="B69" s="5" t="n">
        <v>201464</v>
      </c>
    </row>
    <row r="70">
      <c r="A70" s="4" t="inlineStr">
        <is>
          <t>Scenario (25%) | USD | Risk of exchange rate appreciation: | Financial assets - Itaipu</t>
        </is>
      </c>
    </row>
    <row r="71">
      <c r="A71" s="3" t="inlineStr">
        <is>
          <t>Composition of balances in foreign currency and sensitivity analysis</t>
        </is>
      </c>
    </row>
    <row r="72">
      <c r="A72" s="4" t="inlineStr">
        <is>
          <t>Effect on profit/loss - revenue (expense)- Foreign currency sensitivity analysis</t>
        </is>
      </c>
      <c r="B72" s="6" t="inlineStr">
        <is>
          <t>R$ 204019</t>
        </is>
      </c>
    </row>
    <row r="73">
      <c r="A73" s="4" t="inlineStr">
        <is>
          <t>Scenario (25%) | EURO</t>
        </is>
      </c>
    </row>
    <row r="74">
      <c r="A74" s="3" t="inlineStr">
        <is>
          <t>Foreign exchange rates</t>
        </is>
      </c>
    </row>
    <row r="75">
      <c r="A75" s="4" t="inlineStr">
        <is>
          <t>Assumed foreign exchange rate</t>
        </is>
      </c>
      <c r="B75" s="7" t="n">
        <v>8.289999999999999</v>
      </c>
      <c r="C75" s="7" t="n">
        <v>8.289999999999999</v>
      </c>
    </row>
    <row r="76">
      <c r="A76" s="4" t="inlineStr">
        <is>
          <t>Scenario (25%) | EURO | Risk of exchange rate appreciation:</t>
        </is>
      </c>
    </row>
    <row r="77">
      <c r="A77" s="3" t="inlineStr">
        <is>
          <t>Composition of balances in foreign currency and sensitivity analysis</t>
        </is>
      </c>
    </row>
    <row r="78">
      <c r="A78" s="4" t="inlineStr">
        <is>
          <t>Financial assets</t>
        </is>
      </c>
      <c r="B78" s="6" t="inlineStr">
        <is>
          <t>R$ 89970</t>
        </is>
      </c>
    </row>
    <row r="79">
      <c r="A79" s="4" t="inlineStr">
        <is>
          <t>Scenario (25%) | EURO | Risk of exchange rate appreciation: | Loans and financing</t>
        </is>
      </c>
    </row>
    <row r="80">
      <c r="A80" s="3" t="inlineStr">
        <is>
          <t>Composition of balances in foreign currency and sensitivity analysis</t>
        </is>
      </c>
    </row>
    <row r="81">
      <c r="A81" s="4" t="inlineStr">
        <is>
          <t>Financial assets</t>
        </is>
      </c>
      <c r="B81" s="5" t="n">
        <v>-89970</v>
      </c>
    </row>
    <row r="82">
      <c r="A82" s="4" t="inlineStr">
        <is>
          <t>Scenario (50%) | Risk of exchange rate appreciation:</t>
        </is>
      </c>
    </row>
    <row r="83">
      <c r="A83" s="3" t="inlineStr">
        <is>
          <t>Composition of balances in foreign currency and sensitivity analysis</t>
        </is>
      </c>
    </row>
    <row r="84">
      <c r="A84" s="4" t="inlineStr">
        <is>
          <t>Effect on profit/loss - revenue (expense)- Foreign currency sensitivity analysis</t>
        </is>
      </c>
      <c r="B84" s="5" t="n">
        <v>-3826495</v>
      </c>
    </row>
    <row r="85">
      <c r="A85" s="4" t="inlineStr">
        <is>
          <t>Scenario (50%) | Risk of exchange rate appreciation: | Loans and financing</t>
        </is>
      </c>
    </row>
    <row r="86">
      <c r="A86" s="3" t="inlineStr">
        <is>
          <t>Composition of balances in foreign currency and sensitivity analysis</t>
        </is>
      </c>
    </row>
    <row r="87">
      <c r="A87" s="4" t="inlineStr">
        <is>
          <t>Effect on profit/loss - revenue (expense)- Foreign currency sensitivity analysis</t>
        </is>
      </c>
      <c r="B87" s="6" t="inlineStr">
        <is>
          <t>R$ 4424766</t>
        </is>
      </c>
    </row>
    <row r="88">
      <c r="A88" s="4" t="inlineStr">
        <is>
          <t>Scenario (50%) | USD</t>
        </is>
      </c>
    </row>
    <row r="89">
      <c r="A89" s="3" t="inlineStr">
        <is>
          <t>Foreign exchange rates</t>
        </is>
      </c>
    </row>
    <row r="90">
      <c r="A90" s="4" t="inlineStr">
        <is>
          <t>Assumed foreign exchange rate</t>
        </is>
      </c>
      <c r="B90" s="7" t="n">
        <v>8.66</v>
      </c>
      <c r="C90" s="7" t="n">
        <v>8.66</v>
      </c>
    </row>
    <row r="91">
      <c r="A91" s="4" t="inlineStr">
        <is>
          <t>Scenario (50%) | USD | Risk of exchange rate appreciation:</t>
        </is>
      </c>
    </row>
    <row r="92">
      <c r="A92" s="3" t="inlineStr">
        <is>
          <t>Composition of balances in foreign currency and sensitivity analysis</t>
        </is>
      </c>
    </row>
    <row r="93">
      <c r="A93" s="4" t="inlineStr">
        <is>
          <t>Effect on profit/loss - revenue (expense)- Foreign currency sensitivity analysis</t>
        </is>
      </c>
      <c r="B93" s="6" t="inlineStr">
        <is>
          <t>R$ 3660893</t>
        </is>
      </c>
    </row>
    <row r="94">
      <c r="A94" s="4" t="inlineStr">
        <is>
          <t>Scenario (50%) | USD | Risk of exchange rate appreciation: | Loans granted</t>
        </is>
      </c>
    </row>
    <row r="95">
      <c r="A95" s="3" t="inlineStr">
        <is>
          <t>Composition of balances in foreign currency and sensitivity analysis</t>
        </is>
      </c>
    </row>
    <row r="96">
      <c r="A96" s="4" t="inlineStr">
        <is>
          <t>Effect on profit/loss - revenue (expense)- Foreign currency sensitivity analysis</t>
        </is>
      </c>
      <c r="B96" s="5" t="n">
        <v>379533</v>
      </c>
    </row>
    <row r="97">
      <c r="A97" s="4" t="inlineStr">
        <is>
          <t>Scenario (50%) | USD | Risk of exchange rate appreciation: | Financial assets - Itaipu</t>
        </is>
      </c>
    </row>
    <row r="98">
      <c r="A98" s="3" t="inlineStr">
        <is>
          <t>Composition of balances in foreign currency and sensitivity analysis</t>
        </is>
      </c>
    </row>
    <row r="99">
      <c r="A99" s="4" t="inlineStr">
        <is>
          <t>Effect on profit/loss - revenue (expense)- Foreign currency sensitivity analysis</t>
        </is>
      </c>
      <c r="B99" s="6" t="inlineStr">
        <is>
          <t>R$ 384340</t>
        </is>
      </c>
    </row>
    <row r="100">
      <c r="A100" s="4" t="inlineStr">
        <is>
          <t>Scenario (50%) | EURO</t>
        </is>
      </c>
    </row>
    <row r="101">
      <c r="A101" s="3" t="inlineStr">
        <is>
          <t>Foreign exchange rates</t>
        </is>
      </c>
    </row>
    <row r="102">
      <c r="A102" s="4" t="inlineStr">
        <is>
          <t>Assumed foreign exchange rate</t>
        </is>
      </c>
      <c r="B102" s="7" t="n">
        <v>9.949999999999999</v>
      </c>
      <c r="C102" s="7" t="n">
        <v>9.949999999999999</v>
      </c>
    </row>
    <row r="103">
      <c r="A103" s="4" t="inlineStr">
        <is>
          <t>Scenario (50%) | EURO | Risk of exchange rate appreciation:</t>
        </is>
      </c>
    </row>
    <row r="104">
      <c r="A104" s="3" t="inlineStr">
        <is>
          <t>Composition of balances in foreign currency and sensitivity analysis</t>
        </is>
      </c>
    </row>
    <row r="105">
      <c r="A105" s="4" t="inlineStr">
        <is>
          <t>Financial assets</t>
        </is>
      </c>
      <c r="B105" s="6" t="inlineStr">
        <is>
          <t>R$ 165602</t>
        </is>
      </c>
    </row>
    <row r="106">
      <c r="A106" s="4" t="inlineStr">
        <is>
          <t>Scenario (50%) | EURO | Risk of exchange rate appreciation: | Loans and financing</t>
        </is>
      </c>
    </row>
    <row r="107">
      <c r="A107" s="3" t="inlineStr">
        <is>
          <t>Composition of balances in foreign currency and sensitivity analysis</t>
        </is>
      </c>
    </row>
    <row r="108">
      <c r="A108" s="4" t="inlineStr">
        <is>
          <t>Financial assets</t>
        </is>
      </c>
      <c r="B108" s="6" t="inlineStr">
        <is>
          <t>R$ 16560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UCLEAR FUEL INVENTORY</t>
        </is>
      </c>
      <c r="B1" s="2" t="inlineStr">
        <is>
          <t>12 Months Ended</t>
        </is>
      </c>
    </row>
    <row r="2">
      <c r="B2" s="2" t="inlineStr">
        <is>
          <t>Dec. 31, 2021</t>
        </is>
      </c>
    </row>
    <row r="3">
      <c r="A3" s="3" t="inlineStr">
        <is>
          <t>NUCLEAR FUEL INVENTORY</t>
        </is>
      </c>
    </row>
    <row r="4">
      <c r="A4" s="4" t="inlineStr">
        <is>
          <t>NUCLEAR FUEL INVENTORY</t>
        </is>
      </c>
      <c r="B4" s="4" t="inlineStr">
        <is>
          <t>NOTE 16 - NUCLEAR FUEL INVENTORY The composition of the nuclear fuel stock destined for the operation of NPP Angra 1 and NPP Angra 2 is shown below: ​ ​ ​ ​ ​ ​ ​ ​ ​ ​ ​ ​ ​ ​ ​ ​ ​ 12/31/2020 Consumption Addition Write-offs Transfers Tax Credits 12/31/2021 Current ​ ​ ​ ​ ​ ​ ​ ​ ​ ​ Elements ready 428,340 ​ — ​ — ​ — ​ 59,555 ​ — 487,895 ​ 428,340 ​ — ​ — ​ — ​ 59,555 ​ — 487,895 Non-current ​ ​ ​ ​ ​ ​ ​ ​ ​ ​ ​ ​ Elements ready 657,083 ​ (448,673) ​ — ​ (252,354) ​ 760,059 ​ 1,271 717,386 Uranium concentrate 220,135 ​ — ​ 266,230 ​ — ​ (224,613) ​ — 261,752 In progress - nuclear fuel 387,562 ​ — ​ 719,121 ​ — ​ (595,001) ​ — 511,682 ​ 1,264,780 ​ (448,673) ​ 985,351 ​ (252,354) ​ (59,555) ​ 1,271 1,490,820 ​ ​ ​ ​ ​ ​ ​ ​ ​ ​ ​ ​ ​ ​ ​ Total 1,693,120 ​ (448,673) ​ 985,351 ​ (252,354) ​ — ​ 1,271 1,978,715 ​ a) Nuclear fuel formation In the initial stage, uranium ore and the services necessary for its manufacture are acquired and classified in non-current assets in the uranium concentrate and service in progress accounts - nuclear fuel, respectively. After the manufacturing process is completed, there is the element of nuclear fuel ready (Elements ready), whose value is classified in two accounting groups: the portion related to the consumption forecast for the next 12 months is recorded in current assets, and the remaining portion is recorded in non-current assets. b) Angra 2 stop In June 2020, during inspections in the stop for maintenance and refueling of nuclear fuel made at the Angra 2 Plant, unexpected surface oxidation was detected in the fuel elements of lot R, loaded in the last operating cycle. In order to make the operation of the Angra 2 Plant feasible in the shortest possible time and following all safety protocols, Eletronuclear replaced all 52 fuel elements. In June 2021, during the stop at the Angra 2 Plant, it was observed that fuel elements from lot S loaded during the last stop of the power plant were detected to have oxidations similar to those seen on the elements of lot R, in 2020. It is worth mentioning that these events at no point, compromised the security and the performance of the Angra 2 Power Plant, which operated continuously. In December 2021, the fuel elements of the Angra 2 plant were written off, based on the technical-economic reports of the Fuel Elements prepared by the Company. Accounting Policy The fuel materials in stock are classified at the current assets and long-term receivables according to the effective expiration date for their consumption. Aside from being registered at the average cost, does not exceed the net realizable market value. Composed of the uranium concentrate in stock, the corresponding services and the nuclear fuel elements were used in the thermonuclear plants Angra I and Angra II.</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FINANCIAL INSTRUMENTS AND RISK MANAGEMENT - Interest rate risk (Details) R$ in Thousands, $ in Thousands</t>
        </is>
      </c>
      <c r="B1" s="2" t="inlineStr">
        <is>
          <t>Dec. 31, 2021BRL (R$)</t>
        </is>
      </c>
      <c r="C1" s="2" t="inlineStr">
        <is>
          <t>Dec. 31, 2021USD ($)</t>
        </is>
      </c>
      <c r="D1" s="2" t="inlineStr">
        <is>
          <t>Dec. 31, 2020BRL (R$)</t>
        </is>
      </c>
    </row>
    <row r="2">
      <c r="A2" s="3" t="inlineStr">
        <is>
          <t>Composition of balances in foreign currency and sensitivity analysis</t>
        </is>
      </c>
    </row>
    <row r="3">
      <c r="A3" s="4" t="inlineStr">
        <is>
          <t>Financial assets</t>
        </is>
      </c>
      <c r="B3" s="6" t="inlineStr">
        <is>
          <t>R$ 2601027</t>
        </is>
      </c>
      <c r="D3" s="6" t="inlineStr">
        <is>
          <t>R$ 3199751</t>
        </is>
      </c>
    </row>
    <row r="4">
      <c r="A4" s="4" t="inlineStr">
        <is>
          <t>Financial liabilities</t>
        </is>
      </c>
      <c r="B4" s="5" t="n">
        <v>578626</v>
      </c>
      <c r="D4" s="6" t="inlineStr">
        <is>
          <t>R$ 647214</t>
        </is>
      </c>
    </row>
    <row r="5">
      <c r="A5" s="4" t="inlineStr">
        <is>
          <t>Interest rate risk | Scenario I - Likely</t>
        </is>
      </c>
    </row>
    <row r="6">
      <c r="A6" s="3" t="inlineStr">
        <is>
          <t>Composition of balances in foreign currency and sensitivity analysis</t>
        </is>
      </c>
    </row>
    <row r="7">
      <c r="A7" s="4" t="inlineStr">
        <is>
          <t>Effect on profit/loss - revenue (expense)</t>
        </is>
      </c>
      <c r="B7" s="6" t="inlineStr">
        <is>
          <t>R$ 1040</t>
        </is>
      </c>
    </row>
    <row r="8">
      <c r="A8" s="4" t="inlineStr">
        <is>
          <t>Assumed interest rate</t>
        </is>
      </c>
      <c r="B8" s="4" t="inlineStr">
        <is>
          <t>1.38%</t>
        </is>
      </c>
      <c r="C8" s="4" t="inlineStr">
        <is>
          <t>1.38%</t>
        </is>
      </c>
    </row>
    <row r="9">
      <c r="A9" s="4" t="inlineStr">
        <is>
          <t>Interest rate risk | Scenario I - Likely | Loans and financing</t>
        </is>
      </c>
    </row>
    <row r="10">
      <c r="A10" s="3" t="inlineStr">
        <is>
          <t>Composition of balances in foreign currency and sensitivity analysis</t>
        </is>
      </c>
    </row>
    <row r="11">
      <c r="A11" s="4" t="inlineStr">
        <is>
          <t>Effect on profit/loss - revenue (expense)</t>
        </is>
      </c>
      <c r="B11" s="6" t="inlineStr">
        <is>
          <t>R$ 1040</t>
        </is>
      </c>
    </row>
    <row r="12">
      <c r="A12" s="4" t="inlineStr">
        <is>
          <t>Interest rate risk | Scenario (25%)</t>
        </is>
      </c>
    </row>
    <row r="13">
      <c r="A13" s="3" t="inlineStr">
        <is>
          <t>Composition of balances in foreign currency and sensitivity analysis</t>
        </is>
      </c>
    </row>
    <row r="14">
      <c r="A14" s="4" t="inlineStr">
        <is>
          <t>Effect on profit/loss - revenue (expense)</t>
        </is>
      </c>
      <c r="B14" s="6" t="inlineStr">
        <is>
          <t>R$ 1300</t>
        </is>
      </c>
    </row>
    <row r="15">
      <c r="A15" s="4" t="inlineStr">
        <is>
          <t>Assumed interest rate</t>
        </is>
      </c>
      <c r="B15" s="4" t="inlineStr">
        <is>
          <t>1.72%</t>
        </is>
      </c>
      <c r="C15" s="4" t="inlineStr">
        <is>
          <t>1.72%</t>
        </is>
      </c>
    </row>
    <row r="16">
      <c r="A16" s="4" t="inlineStr">
        <is>
          <t>Interest rate risk | Scenario (25%) | Loans and financing</t>
        </is>
      </c>
    </row>
    <row r="17">
      <c r="A17" s="3" t="inlineStr">
        <is>
          <t>Composition of balances in foreign currency and sensitivity analysis</t>
        </is>
      </c>
    </row>
    <row r="18">
      <c r="A18" s="4" t="inlineStr">
        <is>
          <t>Effect on profit/loss - revenue (expense)</t>
        </is>
      </c>
      <c r="B18" s="6" t="inlineStr">
        <is>
          <t>R$ 1300</t>
        </is>
      </c>
    </row>
    <row r="19">
      <c r="A19" s="4" t="inlineStr">
        <is>
          <t>Interest rate risk | Scenario (50%)</t>
        </is>
      </c>
    </row>
    <row r="20">
      <c r="A20" s="3" t="inlineStr">
        <is>
          <t>Composition of balances in foreign currency and sensitivity analysis</t>
        </is>
      </c>
    </row>
    <row r="21">
      <c r="A21" s="4" t="inlineStr">
        <is>
          <t>Effect on profit/loss - revenue (expense)</t>
        </is>
      </c>
      <c r="B21" s="6" t="inlineStr">
        <is>
          <t>R$ 1559</t>
        </is>
      </c>
    </row>
    <row r="22">
      <c r="A22" s="4" t="inlineStr">
        <is>
          <t>Assumed interest rate</t>
        </is>
      </c>
      <c r="B22" s="4" t="inlineStr">
        <is>
          <t>2.06%</t>
        </is>
      </c>
      <c r="C22" s="4" t="inlineStr">
        <is>
          <t>2.06%</t>
        </is>
      </c>
    </row>
    <row r="23">
      <c r="A23" s="4" t="inlineStr">
        <is>
          <t>Interest rate risk | Scenario (50%) | Loans and financing</t>
        </is>
      </c>
    </row>
    <row r="24">
      <c r="A24" s="3" t="inlineStr">
        <is>
          <t>Composition of balances in foreign currency and sensitivity analysis</t>
        </is>
      </c>
    </row>
    <row r="25">
      <c r="A25" s="4" t="inlineStr">
        <is>
          <t>Effect on profit/loss - revenue (expense)</t>
        </is>
      </c>
      <c r="B25" s="6" t="inlineStr">
        <is>
          <t>R$ 1559</t>
        </is>
      </c>
    </row>
    <row r="26">
      <c r="A26" s="4" t="inlineStr">
        <is>
          <t>Interest rate risk | Foreign Currency</t>
        </is>
      </c>
    </row>
    <row r="27">
      <c r="A27" s="3" t="inlineStr">
        <is>
          <t>Composition of balances in foreign currency and sensitivity analysis</t>
        </is>
      </c>
    </row>
    <row r="28">
      <c r="A28" s="4" t="inlineStr">
        <is>
          <t>Financial liabilities</t>
        </is>
      </c>
      <c r="B28" s="6" t="inlineStr">
        <is>
          <t>R$ 421496</t>
        </is>
      </c>
    </row>
    <row r="29">
      <c r="A29" s="4" t="inlineStr">
        <is>
          <t>Assumed interest rate</t>
        </is>
      </c>
      <c r="B29" s="4" t="inlineStr">
        <is>
          <t>0.34%</t>
        </is>
      </c>
      <c r="C29" s="4" t="inlineStr">
        <is>
          <t>0.34%</t>
        </is>
      </c>
    </row>
    <row r="30">
      <c r="A30" s="4" t="inlineStr">
        <is>
          <t>Interest rate risk | Foreign Currency | Loans and financing</t>
        </is>
      </c>
    </row>
    <row r="31">
      <c r="A31" s="3" t="inlineStr">
        <is>
          <t>Composition of balances in foreign currency and sensitivity analysis</t>
        </is>
      </c>
    </row>
    <row r="32">
      <c r="A32" s="4" t="inlineStr">
        <is>
          <t>Financial liabilities</t>
        </is>
      </c>
      <c r="B32" s="6" t="inlineStr">
        <is>
          <t>R$ 421496</t>
        </is>
      </c>
    </row>
    <row r="33">
      <c r="A33" s="4" t="inlineStr">
        <is>
          <t>Interest rate risk | USD</t>
        </is>
      </c>
    </row>
    <row r="34">
      <c r="A34" s="3" t="inlineStr">
        <is>
          <t>Composition of balances in foreign currency and sensitivity analysis</t>
        </is>
      </c>
    </row>
    <row r="35">
      <c r="A35" s="4" t="inlineStr">
        <is>
          <t>Financial liabilities | $</t>
        </is>
      </c>
      <c r="C35" s="8" t="n">
        <v>-75530</v>
      </c>
    </row>
    <row r="36">
      <c r="A36" s="4" t="inlineStr">
        <is>
          <t>Interest rate risk | USD | Loans and financing</t>
        </is>
      </c>
    </row>
    <row r="37">
      <c r="A37" s="3" t="inlineStr">
        <is>
          <t>Composition of balances in foreign currency and sensitivity analysis</t>
        </is>
      </c>
    </row>
    <row r="38">
      <c r="A38" s="4" t="inlineStr">
        <is>
          <t>Financial liabilities</t>
        </is>
      </c>
      <c r="B38" s="5" t="n">
        <v>-75530</v>
      </c>
    </row>
    <row r="39">
      <c r="A39" s="4" t="inlineStr">
        <is>
          <t>Interest rate appreciation risk | Scenario I - Likely</t>
        </is>
      </c>
    </row>
    <row r="40">
      <c r="A40" s="3" t="inlineStr">
        <is>
          <t>Composition of balances in foreign currency and sensitivity analysis</t>
        </is>
      </c>
    </row>
    <row r="41">
      <c r="A41" s="4" t="inlineStr">
        <is>
          <t>Effect on profit/loss - revenue (expense)</t>
        </is>
      </c>
      <c r="B41" s="5" t="n">
        <v>-2659754</v>
      </c>
    </row>
    <row r="42">
      <c r="A42" s="4" t="inlineStr">
        <is>
          <t>Interest rate appreciation risk | Scenario (25%)</t>
        </is>
      </c>
    </row>
    <row r="43">
      <c r="A43" s="3" t="inlineStr">
        <is>
          <t>Composition of balances in foreign currency and sensitivity analysis</t>
        </is>
      </c>
    </row>
    <row r="44">
      <c r="A44" s="4" t="inlineStr">
        <is>
          <t>Effect on profit/loss - revenue (expense)</t>
        </is>
      </c>
      <c r="B44" s="5" t="n">
        <v>-3324692</v>
      </c>
    </row>
    <row r="45">
      <c r="A45" s="4" t="inlineStr">
        <is>
          <t>Interest rate appreciation risk | Scenario (50%)</t>
        </is>
      </c>
    </row>
    <row r="46">
      <c r="A46" s="3" t="inlineStr">
        <is>
          <t>Composition of balances in foreign currency and sensitivity analysis</t>
        </is>
      </c>
    </row>
    <row r="47">
      <c r="A47" s="4" t="inlineStr">
        <is>
          <t>Effect on profit/loss - revenue (expense)</t>
        </is>
      </c>
      <c r="B47" s="5" t="n">
        <v>-3989630</v>
      </c>
    </row>
    <row r="48">
      <c r="A48" s="4" t="inlineStr">
        <is>
          <t>Interest rate depreciation risk | Scenario I - Likely</t>
        </is>
      </c>
    </row>
    <row r="49">
      <c r="A49" s="3" t="inlineStr">
        <is>
          <t>Composition of balances in foreign currency and sensitivity analysis</t>
        </is>
      </c>
    </row>
    <row r="50">
      <c r="A50" s="4" t="inlineStr">
        <is>
          <t>Effect on profit/loss - revenue (expense)</t>
        </is>
      </c>
      <c r="B50" s="5" t="n">
        <v>-58216</v>
      </c>
    </row>
    <row r="51">
      <c r="A51" s="4" t="inlineStr">
        <is>
          <t>Interest rate depreciation risk | Scenario (25%)</t>
        </is>
      </c>
    </row>
    <row r="52">
      <c r="A52" s="3" t="inlineStr">
        <is>
          <t>Composition of balances in foreign currency and sensitivity analysis</t>
        </is>
      </c>
    </row>
    <row r="53">
      <c r="A53" s="4" t="inlineStr">
        <is>
          <t>Effect on profit/loss - revenue (expense)</t>
        </is>
      </c>
      <c r="B53" s="5" t="n">
        <v>-43662</v>
      </c>
    </row>
    <row r="54">
      <c r="A54" s="4" t="inlineStr">
        <is>
          <t>Interest rate depreciation risk | Scenario (50%)</t>
        </is>
      </c>
    </row>
    <row r="55">
      <c r="A55" s="3" t="inlineStr">
        <is>
          <t>Composition of balances in foreign currency and sensitivity analysis</t>
        </is>
      </c>
    </row>
    <row r="56">
      <c r="A56" s="4" t="inlineStr">
        <is>
          <t>Effect on profit/loss - revenue (expense)</t>
        </is>
      </c>
      <c r="B56" s="5" t="n">
        <v>-29108</v>
      </c>
    </row>
    <row r="57">
      <c r="A57" s="4" t="inlineStr">
        <is>
          <t>CDI (Interbank Deposit Certificate) | Interest rate appreciation risk</t>
        </is>
      </c>
    </row>
    <row r="58">
      <c r="A58" s="3" t="inlineStr">
        <is>
          <t>Composition of balances in foreign currency and sensitivity analysis</t>
        </is>
      </c>
    </row>
    <row r="59">
      <c r="A59" s="4" t="inlineStr">
        <is>
          <t>Financial liabilities</t>
        </is>
      </c>
      <c r="B59" s="5" t="n">
        <v>-13219492</v>
      </c>
    </row>
    <row r="60">
      <c r="A60" s="4" t="inlineStr">
        <is>
          <t>Effect on profit/loss - revenue (expense)</t>
        </is>
      </c>
      <c r="B60" s="6" t="inlineStr">
        <is>
          <t>R$ 13219492</t>
        </is>
      </c>
    </row>
    <row r="61">
      <c r="A61" s="4" t="inlineStr">
        <is>
          <t>Assumed interest rate</t>
        </is>
      </c>
      <c r="B61" s="4" t="inlineStr">
        <is>
          <t>9.15%</t>
        </is>
      </c>
      <c r="C61" s="4" t="inlineStr">
        <is>
          <t>9.15%</t>
        </is>
      </c>
    </row>
    <row r="62">
      <c r="A62" s="4" t="inlineStr">
        <is>
          <t>CDI (Interbank Deposit Certificate) | Interest rate appreciation risk | Scenario I - Likely</t>
        </is>
      </c>
    </row>
    <row r="63">
      <c r="A63" s="3" t="inlineStr">
        <is>
          <t>Composition of balances in foreign currency and sensitivity analysis</t>
        </is>
      </c>
    </row>
    <row r="64">
      <c r="A64" s="4" t="inlineStr">
        <is>
          <t>Financial liabilities</t>
        </is>
      </c>
      <c r="B64" s="6" t="inlineStr">
        <is>
          <t>R$ 1671842</t>
        </is>
      </c>
    </row>
    <row r="65">
      <c r="A65" s="4" t="inlineStr">
        <is>
          <t>Effect on profit/loss - revenue (expense)</t>
        </is>
      </c>
      <c r="B65" s="6" t="inlineStr">
        <is>
          <t>R$ 1671842</t>
        </is>
      </c>
    </row>
    <row r="66">
      <c r="A66" s="4" t="inlineStr">
        <is>
          <t>Assumed interest rate</t>
        </is>
      </c>
      <c r="B66" s="4" t="inlineStr">
        <is>
          <t>12.65%</t>
        </is>
      </c>
      <c r="C66" s="4" t="inlineStr">
        <is>
          <t>12.65%</t>
        </is>
      </c>
    </row>
    <row r="67">
      <c r="A67" s="4" t="inlineStr">
        <is>
          <t>CDI (Interbank Deposit Certificate) | Interest rate appreciation risk | Scenario (25%)</t>
        </is>
      </c>
    </row>
    <row r="68">
      <c r="A68" s="3" t="inlineStr">
        <is>
          <t>Composition of balances in foreign currency and sensitivity analysis</t>
        </is>
      </c>
    </row>
    <row r="69">
      <c r="A69" s="4" t="inlineStr">
        <is>
          <t>Financial liabilities</t>
        </is>
      </c>
      <c r="B69" s="6" t="inlineStr">
        <is>
          <t>R$ 2089803</t>
        </is>
      </c>
    </row>
    <row r="70">
      <c r="A70" s="4" t="inlineStr">
        <is>
          <t>Effect on profit/loss - revenue (expense)</t>
        </is>
      </c>
      <c r="B70" s="6" t="inlineStr">
        <is>
          <t>R$ 2089803</t>
        </is>
      </c>
    </row>
    <row r="71">
      <c r="A71" s="4" t="inlineStr">
        <is>
          <t>Assumed interest rate</t>
        </is>
      </c>
      <c r="B71" s="4" t="inlineStr">
        <is>
          <t>15.81%</t>
        </is>
      </c>
      <c r="C71" s="4" t="inlineStr">
        <is>
          <t>15.81%</t>
        </is>
      </c>
    </row>
    <row r="72">
      <c r="A72" s="4" t="inlineStr">
        <is>
          <t>CDI (Interbank Deposit Certificate) | Interest rate appreciation risk | Scenario (50%)</t>
        </is>
      </c>
    </row>
    <row r="73">
      <c r="A73" s="3" t="inlineStr">
        <is>
          <t>Composition of balances in foreign currency and sensitivity analysis</t>
        </is>
      </c>
    </row>
    <row r="74">
      <c r="A74" s="4" t="inlineStr">
        <is>
          <t>Financial liabilities</t>
        </is>
      </c>
      <c r="B74" s="6" t="inlineStr">
        <is>
          <t>R$ 2507763</t>
        </is>
      </c>
    </row>
    <row r="75">
      <c r="A75" s="4" t="inlineStr">
        <is>
          <t>Effect on profit/loss - revenue (expense)</t>
        </is>
      </c>
      <c r="B75" s="6" t="inlineStr">
        <is>
          <t>R$ 2507763</t>
        </is>
      </c>
    </row>
    <row r="76">
      <c r="A76" s="4" t="inlineStr">
        <is>
          <t>Assumed interest rate</t>
        </is>
      </c>
      <c r="B76" s="4" t="inlineStr">
        <is>
          <t>18.97%</t>
        </is>
      </c>
      <c r="C76" s="4" t="inlineStr">
        <is>
          <t>18.97%</t>
        </is>
      </c>
    </row>
    <row r="77">
      <c r="A77" s="4" t="inlineStr">
        <is>
          <t>SELIC (Special Settlement and Custody System) | Interest rate appreciation risk</t>
        </is>
      </c>
    </row>
    <row r="78">
      <c r="A78" s="3" t="inlineStr">
        <is>
          <t>Composition of balances in foreign currency and sensitivity analysis</t>
        </is>
      </c>
    </row>
    <row r="79">
      <c r="A79" s="4" t="inlineStr">
        <is>
          <t>Financial assets</t>
        </is>
      </c>
      <c r="B79" s="6" t="inlineStr">
        <is>
          <t>R$ 588786</t>
        </is>
      </c>
    </row>
    <row r="80">
      <c r="A80" s="4" t="inlineStr">
        <is>
          <t>Financial liabilities</t>
        </is>
      </c>
      <c r="B80" s="5" t="n">
        <v>-5583969</v>
      </c>
    </row>
    <row r="81">
      <c r="A81" s="4" t="inlineStr">
        <is>
          <t>Effect on profit/loss - revenue (expense)</t>
        </is>
      </c>
      <c r="B81" s="6" t="inlineStr">
        <is>
          <t>R$ 4995183</t>
        </is>
      </c>
    </row>
    <row r="82">
      <c r="A82" s="4" t="inlineStr">
        <is>
          <t>Assumed interest rate</t>
        </is>
      </c>
      <c r="B82" s="4" t="inlineStr">
        <is>
          <t>9.25%</t>
        </is>
      </c>
      <c r="C82" s="4" t="inlineStr">
        <is>
          <t>9.25%</t>
        </is>
      </c>
    </row>
    <row r="83">
      <c r="A83" s="4" t="inlineStr">
        <is>
          <t>SELIC (Special Settlement and Custody System) | Interest rate appreciation risk | Scenario I - Likely</t>
        </is>
      </c>
    </row>
    <row r="84">
      <c r="A84" s="3" t="inlineStr">
        <is>
          <t>Composition of balances in foreign currency and sensitivity analysis</t>
        </is>
      </c>
    </row>
    <row r="85">
      <c r="A85" s="4" t="inlineStr">
        <is>
          <t>Financial assets</t>
        </is>
      </c>
      <c r="B85" s="6" t="inlineStr">
        <is>
          <t>R$ 75070</t>
        </is>
      </c>
    </row>
    <row r="86">
      <c r="A86" s="4" t="inlineStr">
        <is>
          <t>Financial liabilities</t>
        </is>
      </c>
      <c r="B86" s="5" t="n">
        <v>-711956</v>
      </c>
    </row>
    <row r="87">
      <c r="A87" s="4" t="inlineStr">
        <is>
          <t>Effect on profit/loss - revenue (expense)</t>
        </is>
      </c>
      <c r="B87" s="6" t="inlineStr">
        <is>
          <t>R$ 636886</t>
        </is>
      </c>
    </row>
    <row r="88">
      <c r="A88" s="4" t="inlineStr">
        <is>
          <t>Assumed interest rate</t>
        </is>
      </c>
      <c r="B88" s="4" t="inlineStr">
        <is>
          <t>12.75%</t>
        </is>
      </c>
      <c r="C88" s="4" t="inlineStr">
        <is>
          <t>12.75%</t>
        </is>
      </c>
    </row>
    <row r="89">
      <c r="A89" s="4" t="inlineStr">
        <is>
          <t>SELIC (Special Settlement and Custody System) | Interest rate appreciation risk | Scenario (25%)</t>
        </is>
      </c>
    </row>
    <row r="90">
      <c r="A90" s="3" t="inlineStr">
        <is>
          <t>Composition of balances in foreign currency and sensitivity analysis</t>
        </is>
      </c>
    </row>
    <row r="91">
      <c r="A91" s="4" t="inlineStr">
        <is>
          <t>Financial assets</t>
        </is>
      </c>
      <c r="B91" s="6" t="inlineStr">
        <is>
          <t>R$ 93838</t>
        </is>
      </c>
    </row>
    <row r="92">
      <c r="A92" s="4" t="inlineStr">
        <is>
          <t>Financial liabilities</t>
        </is>
      </c>
      <c r="B92" s="5" t="n">
        <v>-889945</v>
      </c>
    </row>
    <row r="93">
      <c r="A93" s="4" t="inlineStr">
        <is>
          <t>Effect on profit/loss - revenue (expense)</t>
        </is>
      </c>
      <c r="B93" s="6" t="inlineStr">
        <is>
          <t>R$ 796107</t>
        </is>
      </c>
    </row>
    <row r="94">
      <c r="A94" s="4" t="inlineStr">
        <is>
          <t>Assumed interest rate</t>
        </is>
      </c>
      <c r="B94" s="4" t="inlineStr">
        <is>
          <t>15.94%</t>
        </is>
      </c>
      <c r="C94" s="4" t="inlineStr">
        <is>
          <t>15.94%</t>
        </is>
      </c>
    </row>
    <row r="95">
      <c r="A95" s="4" t="inlineStr">
        <is>
          <t>SELIC (Special Settlement and Custody System) | Interest rate appreciation risk | Scenario (50%)</t>
        </is>
      </c>
    </row>
    <row r="96">
      <c r="A96" s="3" t="inlineStr">
        <is>
          <t>Composition of balances in foreign currency and sensitivity analysis</t>
        </is>
      </c>
    </row>
    <row r="97">
      <c r="A97" s="4" t="inlineStr">
        <is>
          <t>Financial assets</t>
        </is>
      </c>
      <c r="B97" s="6" t="inlineStr">
        <is>
          <t>R$ 112605</t>
        </is>
      </c>
    </row>
    <row r="98">
      <c r="A98" s="4" t="inlineStr">
        <is>
          <t>Financial liabilities</t>
        </is>
      </c>
      <c r="B98" s="5" t="n">
        <v>-1067934</v>
      </c>
    </row>
    <row r="99">
      <c r="A99" s="4" t="inlineStr">
        <is>
          <t>Effect on profit/loss - revenue (expense)</t>
        </is>
      </c>
      <c r="B99" s="6" t="inlineStr">
        <is>
          <t>R$ 955329</t>
        </is>
      </c>
    </row>
    <row r="100">
      <c r="A100" s="4" t="inlineStr">
        <is>
          <t>Assumed interest rate</t>
        </is>
      </c>
      <c r="B100" s="4" t="inlineStr">
        <is>
          <t>19.13%</t>
        </is>
      </c>
      <c r="C100" s="4" t="inlineStr">
        <is>
          <t>19.13%</t>
        </is>
      </c>
    </row>
    <row r="101">
      <c r="A101" s="4" t="inlineStr">
        <is>
          <t>TJLP (long-term interest rate) | Interest rate appreciation risk</t>
        </is>
      </c>
    </row>
    <row r="102">
      <c r="A102" s="3" t="inlineStr">
        <is>
          <t>Composition of balances in foreign currency and sensitivity analysis</t>
        </is>
      </c>
    </row>
    <row r="103">
      <c r="A103" s="4" t="inlineStr">
        <is>
          <t>Financial liabilities</t>
        </is>
      </c>
      <c r="B103" s="6" t="inlineStr">
        <is>
          <t>R$ 5168140</t>
        </is>
      </c>
    </row>
    <row r="104">
      <c r="A104" s="4" t="inlineStr">
        <is>
          <t>Effect on profit/loss - revenue (expense)</t>
        </is>
      </c>
      <c r="B104" s="6" t="inlineStr">
        <is>
          <t>R$ 5168140</t>
        </is>
      </c>
    </row>
    <row r="105">
      <c r="A105" s="4" t="inlineStr">
        <is>
          <t>Assumed interest rate</t>
        </is>
      </c>
      <c r="B105" s="4" t="inlineStr">
        <is>
          <t>5.32%</t>
        </is>
      </c>
      <c r="C105" s="4" t="inlineStr">
        <is>
          <t>5.32%</t>
        </is>
      </c>
    </row>
    <row r="106">
      <c r="A106" s="4" t="inlineStr">
        <is>
          <t>TJLP (long-term interest rate) | Interest rate appreciation risk | Scenario I - Likely</t>
        </is>
      </c>
    </row>
    <row r="107">
      <c r="A107" s="3" t="inlineStr">
        <is>
          <t>Composition of balances in foreign currency and sensitivity analysis</t>
        </is>
      </c>
    </row>
    <row r="108">
      <c r="A108" s="4" t="inlineStr">
        <is>
          <t>Financial liabilities</t>
        </is>
      </c>
      <c r="B108" s="6" t="inlineStr">
        <is>
          <t>R$ 314223</t>
        </is>
      </c>
    </row>
    <row r="109">
      <c r="A109" s="4" t="inlineStr">
        <is>
          <t>Effect on profit/loss - revenue (expense)</t>
        </is>
      </c>
      <c r="B109" s="6" t="inlineStr">
        <is>
          <t>R$ 314223</t>
        </is>
      </c>
    </row>
    <row r="110">
      <c r="A110" s="4" t="inlineStr">
        <is>
          <t>Assumed interest rate</t>
        </is>
      </c>
      <c r="B110" s="4" t="inlineStr">
        <is>
          <t>6.08%</t>
        </is>
      </c>
      <c r="C110" s="4" t="inlineStr">
        <is>
          <t>6.08%</t>
        </is>
      </c>
    </row>
    <row r="111">
      <c r="A111" s="4" t="inlineStr">
        <is>
          <t>TJLP (long-term interest rate) | Interest rate appreciation risk | Scenario (25%)</t>
        </is>
      </c>
    </row>
    <row r="112">
      <c r="A112" s="3" t="inlineStr">
        <is>
          <t>Composition of balances in foreign currency and sensitivity analysis</t>
        </is>
      </c>
    </row>
    <row r="113">
      <c r="A113" s="4" t="inlineStr">
        <is>
          <t>Financial liabilities</t>
        </is>
      </c>
      <c r="B113" s="6" t="inlineStr">
        <is>
          <t>R$ 392779</t>
        </is>
      </c>
    </row>
    <row r="114">
      <c r="A114" s="4" t="inlineStr">
        <is>
          <t>Effect on profit/loss - revenue (expense)</t>
        </is>
      </c>
      <c r="B114" s="6" t="inlineStr">
        <is>
          <t>R$ 392779</t>
        </is>
      </c>
    </row>
    <row r="115">
      <c r="A115" s="4" t="inlineStr">
        <is>
          <t>Assumed interest rate</t>
        </is>
      </c>
      <c r="B115" s="4" t="inlineStr">
        <is>
          <t>7.60%</t>
        </is>
      </c>
      <c r="C115" s="4" t="inlineStr">
        <is>
          <t>7.60%</t>
        </is>
      </c>
    </row>
    <row r="116">
      <c r="A116" s="4" t="inlineStr">
        <is>
          <t>TJLP (long-term interest rate) | Interest rate appreciation risk | Scenario (50%)</t>
        </is>
      </c>
    </row>
    <row r="117">
      <c r="A117" s="3" t="inlineStr">
        <is>
          <t>Composition of balances in foreign currency and sensitivity analysis</t>
        </is>
      </c>
    </row>
    <row r="118">
      <c r="A118" s="4" t="inlineStr">
        <is>
          <t>Financial liabilities</t>
        </is>
      </c>
      <c r="B118" s="6" t="inlineStr">
        <is>
          <t>R$ 471334</t>
        </is>
      </c>
    </row>
    <row r="119">
      <c r="A119" s="4" t="inlineStr">
        <is>
          <t>Effect on profit/loss - revenue (expense)</t>
        </is>
      </c>
      <c r="B119" s="6" t="inlineStr">
        <is>
          <t>R$ 471334</t>
        </is>
      </c>
    </row>
    <row r="120">
      <c r="A120" s="4" t="inlineStr">
        <is>
          <t>Assumed interest rate</t>
        </is>
      </c>
      <c r="B120" s="4" t="inlineStr">
        <is>
          <t>9.12%</t>
        </is>
      </c>
      <c r="C120" s="4" t="inlineStr">
        <is>
          <t>9.12%</t>
        </is>
      </c>
    </row>
    <row r="121">
      <c r="A121" s="4" t="inlineStr">
        <is>
          <t>IGPM | Interest rate appreciation risk</t>
        </is>
      </c>
    </row>
    <row r="122">
      <c r="A122" s="3" t="inlineStr">
        <is>
          <t>Composition of balances in foreign currency and sensitivity analysis</t>
        </is>
      </c>
    </row>
    <row r="123">
      <c r="A123" s="4" t="inlineStr">
        <is>
          <t>Financial liabilities</t>
        </is>
      </c>
      <c r="B123" s="6" t="inlineStr">
        <is>
          <t>R$ 903484</t>
        </is>
      </c>
    </row>
    <row r="124">
      <c r="A124" s="4" t="inlineStr">
        <is>
          <t>Effect on profit/loss - revenue (expense)</t>
        </is>
      </c>
      <c r="B124" s="6" t="inlineStr">
        <is>
          <t>R$ 662394</t>
        </is>
      </c>
    </row>
    <row r="125">
      <c r="A125" s="4" t="inlineStr">
        <is>
          <t>Assumed interest rate</t>
        </is>
      </c>
      <c r="B125" s="4" t="inlineStr">
        <is>
          <t>16.58%</t>
        </is>
      </c>
      <c r="C125" s="4" t="inlineStr">
        <is>
          <t>16.58%</t>
        </is>
      </c>
    </row>
    <row r="126">
      <c r="A126" s="4" t="inlineStr">
        <is>
          <t>IGPM | Interest rate appreciation risk | Loans granted</t>
        </is>
      </c>
    </row>
    <row r="127">
      <c r="A127" s="3" t="inlineStr">
        <is>
          <t>Composition of balances in foreign currency and sensitivity analysis</t>
        </is>
      </c>
    </row>
    <row r="128">
      <c r="A128" s="4" t="inlineStr">
        <is>
          <t>Financial assets</t>
        </is>
      </c>
      <c r="B128" s="6" t="inlineStr">
        <is>
          <t>R$ 241090</t>
        </is>
      </c>
    </row>
    <row r="129">
      <c r="A129" s="4" t="inlineStr">
        <is>
          <t>IGPM | Interest rate appreciation risk | Scenario I - Likely</t>
        </is>
      </c>
    </row>
    <row r="130">
      <c r="A130" s="3" t="inlineStr">
        <is>
          <t>Composition of balances in foreign currency and sensitivity analysis</t>
        </is>
      </c>
    </row>
    <row r="131">
      <c r="A131" s="4" t="inlineStr">
        <is>
          <t>Financial liabilities</t>
        </is>
      </c>
      <c r="B131" s="5" t="n">
        <v>-50198</v>
      </c>
    </row>
    <row r="132">
      <c r="A132" s="4" t="inlineStr">
        <is>
          <t>Effect on profit/loss - revenue (expense)</t>
        </is>
      </c>
      <c r="B132" s="6" t="inlineStr">
        <is>
          <t>R$ 36803</t>
        </is>
      </c>
    </row>
    <row r="133">
      <c r="A133" s="4" t="inlineStr">
        <is>
          <t>Assumed interest rate</t>
        </is>
      </c>
      <c r="B133" s="4" t="inlineStr">
        <is>
          <t>5.56%</t>
        </is>
      </c>
      <c r="C133" s="4" t="inlineStr">
        <is>
          <t>5.56%</t>
        </is>
      </c>
    </row>
    <row r="134">
      <c r="A134" s="4" t="inlineStr">
        <is>
          <t>IGPM | Interest rate appreciation risk | Scenario I - Likely | Loans granted</t>
        </is>
      </c>
    </row>
    <row r="135">
      <c r="A135" s="3" t="inlineStr">
        <is>
          <t>Composition of balances in foreign currency and sensitivity analysis</t>
        </is>
      </c>
    </row>
    <row r="136">
      <c r="A136" s="4" t="inlineStr">
        <is>
          <t>Financial assets</t>
        </is>
      </c>
      <c r="B136" s="6" t="inlineStr">
        <is>
          <t>R$ 13395</t>
        </is>
      </c>
    </row>
    <row r="137">
      <c r="A137" s="4" t="inlineStr">
        <is>
          <t>IGPM | Interest rate appreciation risk | Scenario (25%)</t>
        </is>
      </c>
    </row>
    <row r="138">
      <c r="A138" s="3" t="inlineStr">
        <is>
          <t>Composition of balances in foreign currency and sensitivity analysis</t>
        </is>
      </c>
    </row>
    <row r="139">
      <c r="A139" s="4" t="inlineStr">
        <is>
          <t>Financial liabilities</t>
        </is>
      </c>
      <c r="B139" s="5" t="n">
        <v>-62747</v>
      </c>
    </row>
    <row r="140">
      <c r="A140" s="4" t="inlineStr">
        <is>
          <t>Effect on profit/loss - revenue (expense)</t>
        </is>
      </c>
      <c r="B140" s="6" t="inlineStr">
        <is>
          <t>R$ 46003</t>
        </is>
      </c>
    </row>
    <row r="141">
      <c r="A141" s="4" t="inlineStr">
        <is>
          <t>Assumed interest rate</t>
        </is>
      </c>
      <c r="B141" s="4" t="inlineStr">
        <is>
          <t>6.95%</t>
        </is>
      </c>
      <c r="C141" s="4" t="inlineStr">
        <is>
          <t>6.95%</t>
        </is>
      </c>
    </row>
    <row r="142">
      <c r="A142" s="4" t="inlineStr">
        <is>
          <t>IGPM | Interest rate appreciation risk | Scenario (25%) | Loans granted</t>
        </is>
      </c>
    </row>
    <row r="143">
      <c r="A143" s="3" t="inlineStr">
        <is>
          <t>Composition of balances in foreign currency and sensitivity analysis</t>
        </is>
      </c>
    </row>
    <row r="144">
      <c r="A144" s="4" t="inlineStr">
        <is>
          <t>Financial assets</t>
        </is>
      </c>
      <c r="B144" s="6" t="inlineStr">
        <is>
          <t>R$ 16744</t>
        </is>
      </c>
    </row>
    <row r="145">
      <c r="A145" s="4" t="inlineStr">
        <is>
          <t>IGPM | Interest rate appreciation risk | Scenario (50%)</t>
        </is>
      </c>
    </row>
    <row r="146">
      <c r="A146" s="3" t="inlineStr">
        <is>
          <t>Composition of balances in foreign currency and sensitivity analysis</t>
        </is>
      </c>
    </row>
    <row r="147">
      <c r="A147" s="4" t="inlineStr">
        <is>
          <t>Financial liabilities</t>
        </is>
      </c>
      <c r="B147" s="5" t="n">
        <v>-75297</v>
      </c>
    </row>
    <row r="148">
      <c r="A148" s="4" t="inlineStr">
        <is>
          <t>Effect on profit/loss - revenue (expense)</t>
        </is>
      </c>
      <c r="B148" s="6" t="inlineStr">
        <is>
          <t>R$ 55204</t>
        </is>
      </c>
    </row>
    <row r="149">
      <c r="A149" s="4" t="inlineStr">
        <is>
          <t>Assumed interest rate</t>
        </is>
      </c>
      <c r="B149" s="4" t="inlineStr">
        <is>
          <t>8.33%</t>
        </is>
      </c>
      <c r="C149" s="4" t="inlineStr">
        <is>
          <t>8.33%</t>
        </is>
      </c>
    </row>
    <row r="150">
      <c r="A150" s="4" t="inlineStr">
        <is>
          <t>IGPM | Interest rate appreciation risk | Scenario (50%) | Loans granted</t>
        </is>
      </c>
    </row>
    <row r="151">
      <c r="A151" s="3" t="inlineStr">
        <is>
          <t>Composition of balances in foreign currency and sensitivity analysis</t>
        </is>
      </c>
    </row>
    <row r="152">
      <c r="A152" s="4" t="inlineStr">
        <is>
          <t>Financial assets</t>
        </is>
      </c>
      <c r="B152" s="6" t="inlineStr">
        <is>
          <t>R$ 20093</t>
        </is>
      </c>
    </row>
    <row r="153">
      <c r="A153" s="4" t="inlineStr">
        <is>
          <t>IPCA | Interest rate depreciation risk</t>
        </is>
      </c>
    </row>
    <row r="154">
      <c r="A154" s="3" t="inlineStr">
        <is>
          <t>Composition of balances in foreign currency and sensitivity analysis</t>
        </is>
      </c>
    </row>
    <row r="155">
      <c r="A155" s="4" t="inlineStr">
        <is>
          <t>Financial assets</t>
        </is>
      </c>
      <c r="B155" s="5" t="n">
        <v>5813512</v>
      </c>
    </row>
    <row r="156">
      <c r="A156" s="4" t="inlineStr">
        <is>
          <t>Financial liabilities</t>
        </is>
      </c>
      <c r="B156" s="5" t="n">
        <v>-4885610</v>
      </c>
    </row>
    <row r="157">
      <c r="A157" s="4" t="inlineStr">
        <is>
          <t>Effect on profit/loss - revenue (expense)</t>
        </is>
      </c>
      <c r="B157" s="6" t="inlineStr">
        <is>
          <t>R$ 1044155</t>
        </is>
      </c>
    </row>
    <row r="158">
      <c r="A158" s="4" t="inlineStr">
        <is>
          <t>Assumed interest rate</t>
        </is>
      </c>
      <c r="B158" s="4" t="inlineStr">
        <is>
          <t>9.63%</t>
        </is>
      </c>
      <c r="C158" s="4" t="inlineStr">
        <is>
          <t>9.63%</t>
        </is>
      </c>
    </row>
    <row r="159">
      <c r="A159" s="4" t="inlineStr">
        <is>
          <t>IPCA | Interest rate depreciation risk | Loans granted</t>
        </is>
      </c>
    </row>
    <row r="160">
      <c r="A160" s="3" t="inlineStr">
        <is>
          <t>Composition of balances in foreign currency and sensitivity analysis</t>
        </is>
      </c>
    </row>
    <row r="161">
      <c r="A161" s="4" t="inlineStr">
        <is>
          <t>Financial assets</t>
        </is>
      </c>
      <c r="B161" s="6" t="inlineStr">
        <is>
          <t>R$ 116253</t>
        </is>
      </c>
    </row>
    <row r="162">
      <c r="A162" s="4" t="inlineStr">
        <is>
          <t>IPCA | Interest rate depreciation risk | Scenario I - Likely</t>
        </is>
      </c>
    </row>
    <row r="163">
      <c r="A163" s="3" t="inlineStr">
        <is>
          <t>Composition of balances in foreign currency and sensitivity analysis</t>
        </is>
      </c>
    </row>
    <row r="164">
      <c r="A164" s="4" t="inlineStr">
        <is>
          <t>Financial assets</t>
        </is>
      </c>
      <c r="B164" s="5" t="n">
        <v>-324126</v>
      </c>
    </row>
    <row r="165">
      <c r="A165" s="4" t="inlineStr">
        <is>
          <t>Financial liabilities</t>
        </is>
      </c>
      <c r="B165" s="5" t="n">
        <v>272392</v>
      </c>
    </row>
    <row r="166">
      <c r="A166" s="4" t="inlineStr">
        <is>
          <t>Effect on profit/loss - revenue (expense)</t>
        </is>
      </c>
      <c r="B166" s="6" t="inlineStr">
        <is>
          <t>R$ 58216</t>
        </is>
      </c>
    </row>
    <row r="167">
      <c r="A167" s="4" t="inlineStr">
        <is>
          <t>Assumed interest rate</t>
        </is>
      </c>
      <c r="B167" s="4" t="inlineStr">
        <is>
          <t>5.58%</t>
        </is>
      </c>
      <c r="C167" s="4" t="inlineStr">
        <is>
          <t>5.58%</t>
        </is>
      </c>
    </row>
    <row r="168">
      <c r="A168" s="4" t="inlineStr">
        <is>
          <t>IPCA | Interest rate depreciation risk | Scenario I - Likely | Loans granted</t>
        </is>
      </c>
    </row>
    <row r="169">
      <c r="A169" s="3" t="inlineStr">
        <is>
          <t>Composition of balances in foreign currency and sensitivity analysis</t>
        </is>
      </c>
    </row>
    <row r="170">
      <c r="A170" s="4" t="inlineStr">
        <is>
          <t>Financial assets</t>
        </is>
      </c>
      <c r="B170" s="6" t="inlineStr">
        <is>
          <t>R$ 6482</t>
        </is>
      </c>
    </row>
    <row r="171">
      <c r="A171" s="4" t="inlineStr">
        <is>
          <t>IPCA | Interest rate depreciation risk | Scenario (25%)</t>
        </is>
      </c>
    </row>
    <row r="172">
      <c r="A172" s="3" t="inlineStr">
        <is>
          <t>Composition of balances in foreign currency and sensitivity analysis</t>
        </is>
      </c>
    </row>
    <row r="173">
      <c r="A173" s="4" t="inlineStr">
        <is>
          <t>Financial assets</t>
        </is>
      </c>
      <c r="B173" s="5" t="n">
        <v>-243095</v>
      </c>
    </row>
    <row r="174">
      <c r="A174" s="4" t="inlineStr">
        <is>
          <t>Financial liabilities</t>
        </is>
      </c>
      <c r="B174" s="5" t="n">
        <v>204294</v>
      </c>
    </row>
    <row r="175">
      <c r="A175" s="4" t="inlineStr">
        <is>
          <t>Effect on profit/loss - revenue (expense)</t>
        </is>
      </c>
      <c r="B175" s="6" t="inlineStr">
        <is>
          <t>R$ 43662</t>
        </is>
      </c>
    </row>
    <row r="176">
      <c r="A176" s="4" t="inlineStr">
        <is>
          <t>Assumed interest rate</t>
        </is>
      </c>
      <c r="B176" s="4" t="inlineStr">
        <is>
          <t>4.18%</t>
        </is>
      </c>
      <c r="C176" s="4" t="inlineStr">
        <is>
          <t>4.18%</t>
        </is>
      </c>
    </row>
    <row r="177">
      <c r="A177" s="4" t="inlineStr">
        <is>
          <t>IPCA | Interest rate depreciation risk | Scenario (25%) | Loans granted</t>
        </is>
      </c>
    </row>
    <row r="178">
      <c r="A178" s="3" t="inlineStr">
        <is>
          <t>Composition of balances in foreign currency and sensitivity analysis</t>
        </is>
      </c>
    </row>
    <row r="179">
      <c r="A179" s="4" t="inlineStr">
        <is>
          <t>Financial assets</t>
        </is>
      </c>
      <c r="B179" s="6" t="inlineStr">
        <is>
          <t>R$ 4861</t>
        </is>
      </c>
    </row>
    <row r="180">
      <c r="A180" s="4" t="inlineStr">
        <is>
          <t>IPCA | Interest rate depreciation risk | Scenario (50%)</t>
        </is>
      </c>
    </row>
    <row r="181">
      <c r="A181" s="3" t="inlineStr">
        <is>
          <t>Composition of balances in foreign currency and sensitivity analysis</t>
        </is>
      </c>
    </row>
    <row r="182">
      <c r="A182" s="4" t="inlineStr">
        <is>
          <t>Financial assets</t>
        </is>
      </c>
      <c r="B182" s="5" t="n">
        <v>-162063</v>
      </c>
    </row>
    <row r="183">
      <c r="A183" s="4" t="inlineStr">
        <is>
          <t>Financial liabilities</t>
        </is>
      </c>
      <c r="B183" s="5" t="n">
        <v>136196</v>
      </c>
    </row>
    <row r="184">
      <c r="A184" s="4" t="inlineStr">
        <is>
          <t>Effect on profit/loss - revenue (expense)</t>
        </is>
      </c>
      <c r="B184" s="6" t="inlineStr">
        <is>
          <t>R$ 29108</t>
        </is>
      </c>
    </row>
    <row r="185">
      <c r="A185" s="4" t="inlineStr">
        <is>
          <t>Assumed interest rate</t>
        </is>
      </c>
      <c r="B185" s="4" t="inlineStr">
        <is>
          <t>2.79%</t>
        </is>
      </c>
      <c r="C185" s="4" t="inlineStr">
        <is>
          <t>2.79%</t>
        </is>
      </c>
    </row>
    <row r="186">
      <c r="A186" s="4" t="inlineStr">
        <is>
          <t>IPCA | Interest rate depreciation risk | Scenario (50%) | Loans granted</t>
        </is>
      </c>
    </row>
    <row r="187">
      <c r="A187" s="3" t="inlineStr">
        <is>
          <t>Composition of balances in foreign currency and sensitivity analysis</t>
        </is>
      </c>
    </row>
    <row r="188">
      <c r="A188" s="4" t="inlineStr">
        <is>
          <t>Financial assets</t>
        </is>
      </c>
      <c r="B188" s="6" t="inlineStr">
        <is>
          <t>R$ 3241</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FINANCIAL INSTRUMENTS AND RISK MANAGEMENT - Credit risk (Details)</t>
        </is>
      </c>
      <c r="B1" s="2" t="inlineStr">
        <is>
          <t>12 Months Ended</t>
        </is>
      </c>
    </row>
    <row r="2">
      <c r="B2" s="2" t="inlineStr">
        <is>
          <t>Dec. 31, 2021</t>
        </is>
      </c>
    </row>
    <row r="3">
      <c r="A3" s="4" t="inlineStr">
        <is>
          <t>Accounts receivable | Credit risk</t>
        </is>
      </c>
    </row>
    <row r="4">
      <c r="A4" s="3" t="inlineStr">
        <is>
          <t>FINANCIAL INSTRUMENTS AND RISK MANAGEMENT</t>
        </is>
      </c>
    </row>
    <row r="5">
      <c r="A5" s="4" t="inlineStr">
        <is>
          <t>Maximum credit risk of outstanding balance</t>
        </is>
      </c>
      <c r="B5" s="4" t="inlineStr">
        <is>
          <t>39.00%</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Liquidity risk (Details) - BRL (R$) R$ in Thousands</t>
        </is>
      </c>
      <c r="B1" s="2" t="inlineStr">
        <is>
          <t>Dec. 31, 2021</t>
        </is>
      </c>
      <c r="C1" s="2" t="inlineStr">
        <is>
          <t>Dec. 31, 2020</t>
        </is>
      </c>
    </row>
    <row r="2">
      <c r="A2" s="4" t="inlineStr">
        <is>
          <t>Loans and financing</t>
        </is>
      </c>
    </row>
    <row r="3">
      <c r="A3" s="3" t="inlineStr">
        <is>
          <t>Maturity analysis for managing liquidity risk</t>
        </is>
      </c>
    </row>
    <row r="4">
      <c r="A4" s="4" t="inlineStr">
        <is>
          <t>Financial liabilities</t>
        </is>
      </c>
      <c r="B4" s="6" t="inlineStr">
        <is>
          <t>R$ 57431690</t>
        </is>
      </c>
      <c r="C4" s="6" t="inlineStr">
        <is>
          <t>R$ 52813610</t>
        </is>
      </c>
    </row>
    <row r="5">
      <c r="A5" s="4" t="inlineStr">
        <is>
          <t>Reimbursement obligations</t>
        </is>
      </c>
    </row>
    <row r="6">
      <c r="A6" s="3" t="inlineStr">
        <is>
          <t>Maturity analysis for managing liquidity risk</t>
        </is>
      </c>
    </row>
    <row r="7">
      <c r="A7" s="4" t="inlineStr">
        <is>
          <t>Financial liabilities</t>
        </is>
      </c>
      <c r="B7" s="5" t="n">
        <v>859003</v>
      </c>
      <c r="C7" s="5" t="n">
        <v>1640767</v>
      </c>
    </row>
    <row r="8">
      <c r="A8" s="4" t="inlineStr">
        <is>
          <t>Providers</t>
        </is>
      </c>
    </row>
    <row r="9">
      <c r="A9" s="3" t="inlineStr">
        <is>
          <t>Maturity analysis for managing liquidity risk</t>
        </is>
      </c>
    </row>
    <row r="10">
      <c r="A10" s="4" t="inlineStr">
        <is>
          <t>Financial liabilities</t>
        </is>
      </c>
      <c r="B10" s="5" t="n">
        <v>4048087</v>
      </c>
      <c r="C10" s="5" t="n">
        <v>3920607</v>
      </c>
    </row>
    <row r="11">
      <c r="A11" s="4" t="inlineStr">
        <is>
          <t>Leases</t>
        </is>
      </c>
    </row>
    <row r="12">
      <c r="A12" s="3" t="inlineStr">
        <is>
          <t>Maturity analysis for managing liquidity risk</t>
        </is>
      </c>
    </row>
    <row r="13">
      <c r="A13" s="4" t="inlineStr">
        <is>
          <t>Financial liabilities</t>
        </is>
      </c>
      <c r="B13" s="5" t="n">
        <v>1013959</v>
      </c>
      <c r="C13" s="5" t="n">
        <v>1159721</v>
      </c>
    </row>
    <row r="14">
      <c r="A14" s="4" t="inlineStr">
        <is>
          <t>Concessions payable UBP</t>
        </is>
      </c>
    </row>
    <row r="15">
      <c r="A15" s="3" t="inlineStr">
        <is>
          <t>Maturity analysis for managing liquidity risk</t>
        </is>
      </c>
    </row>
    <row r="16">
      <c r="A16" s="4" t="inlineStr">
        <is>
          <t>Financial liabilities</t>
        </is>
      </c>
      <c r="B16" s="5" t="n">
        <v>166249</v>
      </c>
      <c r="C16" s="5" t="n">
        <v>70816</v>
      </c>
    </row>
    <row r="17">
      <c r="A17" s="4" t="inlineStr">
        <is>
          <t>Measured at amortized cost</t>
        </is>
      </c>
    </row>
    <row r="18">
      <c r="A18" s="3" t="inlineStr">
        <is>
          <t>Maturity analysis for managing liquidity risk</t>
        </is>
      </c>
    </row>
    <row r="19">
      <c r="A19" s="4" t="inlineStr">
        <is>
          <t>Financial liabilities</t>
        </is>
      </c>
      <c r="B19" s="5" t="n">
        <v>63518988</v>
      </c>
      <c r="C19" s="5" t="n">
        <v>59605521</v>
      </c>
    </row>
    <row r="20">
      <c r="A20" s="4" t="inlineStr">
        <is>
          <t>Less than 1 year | Loans and financing</t>
        </is>
      </c>
    </row>
    <row r="21">
      <c r="A21" s="3" t="inlineStr">
        <is>
          <t>Maturity analysis for managing liquidity risk</t>
        </is>
      </c>
    </row>
    <row r="22">
      <c r="A22" s="4" t="inlineStr">
        <is>
          <t>Financial liabilities</t>
        </is>
      </c>
      <c r="B22" s="5" t="n">
        <v>9674220</v>
      </c>
      <c r="C22" s="5" t="n">
        <v>13678958</v>
      </c>
    </row>
    <row r="23">
      <c r="A23" s="4" t="inlineStr">
        <is>
          <t>Less than 1 year | Reimbursement obligations</t>
        </is>
      </c>
    </row>
    <row r="24">
      <c r="A24" s="3" t="inlineStr">
        <is>
          <t>Maturity analysis for managing liquidity risk</t>
        </is>
      </c>
    </row>
    <row r="25">
      <c r="A25" s="4" t="inlineStr">
        <is>
          <t>Financial liabilities</t>
        </is>
      </c>
      <c r="B25" s="5" t="n">
        <v>859003</v>
      </c>
      <c r="C25" s="5" t="n">
        <v>1618508</v>
      </c>
    </row>
    <row r="26">
      <c r="A26" s="4" t="inlineStr">
        <is>
          <t>Less than 1 year | Providers</t>
        </is>
      </c>
    </row>
    <row r="27">
      <c r="A27" s="3" t="inlineStr">
        <is>
          <t>Maturity analysis for managing liquidity risk</t>
        </is>
      </c>
    </row>
    <row r="28">
      <c r="A28" s="4" t="inlineStr">
        <is>
          <t>Financial liabilities</t>
        </is>
      </c>
      <c r="B28" s="5" t="n">
        <v>4031532</v>
      </c>
      <c r="C28" s="5" t="n">
        <v>3904051</v>
      </c>
    </row>
    <row r="29">
      <c r="A29" s="4" t="inlineStr">
        <is>
          <t>Less than 1 year | Leases</t>
        </is>
      </c>
    </row>
    <row r="30">
      <c r="A30" s="3" t="inlineStr">
        <is>
          <t>Maturity analysis for managing liquidity risk</t>
        </is>
      </c>
    </row>
    <row r="31">
      <c r="A31" s="4" t="inlineStr">
        <is>
          <t>Financial liabilities</t>
        </is>
      </c>
      <c r="B31" s="5" t="n">
        <v>232215</v>
      </c>
      <c r="C31" s="5" t="n">
        <v>237055</v>
      </c>
    </row>
    <row r="32">
      <c r="A32" s="4" t="inlineStr">
        <is>
          <t>Less than 1 year | Concessions payable UBP</t>
        </is>
      </c>
    </row>
    <row r="33">
      <c r="A33" s="3" t="inlineStr">
        <is>
          <t>Maturity analysis for managing liquidity risk</t>
        </is>
      </c>
    </row>
    <row r="34">
      <c r="A34" s="4" t="inlineStr">
        <is>
          <t>Financial liabilities</t>
        </is>
      </c>
      <c r="B34" s="5" t="n">
        <v>5370</v>
      </c>
      <c r="C34" s="5" t="n">
        <v>4862</v>
      </c>
    </row>
    <row r="35">
      <c r="A35" s="4" t="inlineStr">
        <is>
          <t>Less than 1 year | Measured at amortized cost</t>
        </is>
      </c>
    </row>
    <row r="36">
      <c r="A36" s="3" t="inlineStr">
        <is>
          <t>Maturity analysis for managing liquidity risk</t>
        </is>
      </c>
    </row>
    <row r="37">
      <c r="A37" s="4" t="inlineStr">
        <is>
          <t>Financial liabilities</t>
        </is>
      </c>
      <c r="B37" s="5" t="n">
        <v>14802340</v>
      </c>
      <c r="C37" s="5" t="n">
        <v>19443434</v>
      </c>
    </row>
    <row r="38">
      <c r="A38" s="4" t="inlineStr">
        <is>
          <t>1 to 2 years | Loans and financing</t>
        </is>
      </c>
    </row>
    <row r="39">
      <c r="A39" s="3" t="inlineStr">
        <is>
          <t>Maturity analysis for managing liquidity risk</t>
        </is>
      </c>
    </row>
    <row r="40">
      <c r="A40" s="4" t="inlineStr">
        <is>
          <t>Financial liabilities</t>
        </is>
      </c>
      <c r="B40" s="5" t="n">
        <v>8693204</v>
      </c>
      <c r="C40" s="5" t="n">
        <v>8798046</v>
      </c>
    </row>
    <row r="41">
      <c r="A41" s="4" t="inlineStr">
        <is>
          <t>1 to 2 years | Reimbursement obligations</t>
        </is>
      </c>
    </row>
    <row r="42">
      <c r="A42" s="3" t="inlineStr">
        <is>
          <t>Maturity analysis for managing liquidity risk</t>
        </is>
      </c>
    </row>
    <row r="43">
      <c r="A43" s="4" t="inlineStr">
        <is>
          <t>Financial liabilities</t>
        </is>
      </c>
      <c r="C43" s="5" t="n">
        <v>22259</v>
      </c>
    </row>
    <row r="44">
      <c r="A44" s="4" t="inlineStr">
        <is>
          <t>1 to 2 years | Providers</t>
        </is>
      </c>
    </row>
    <row r="45">
      <c r="A45" s="3" t="inlineStr">
        <is>
          <t>Maturity analysis for managing liquidity risk</t>
        </is>
      </c>
    </row>
    <row r="46">
      <c r="A46" s="4" t="inlineStr">
        <is>
          <t>Financial liabilities</t>
        </is>
      </c>
      <c r="B46" s="5" t="n">
        <v>16555</v>
      </c>
      <c r="C46" s="5" t="n">
        <v>16556</v>
      </c>
    </row>
    <row r="47">
      <c r="A47" s="4" t="inlineStr">
        <is>
          <t>1 to 2 years | Leases</t>
        </is>
      </c>
    </row>
    <row r="48">
      <c r="A48" s="3" t="inlineStr">
        <is>
          <t>Maturity analysis for managing liquidity risk</t>
        </is>
      </c>
    </row>
    <row r="49">
      <c r="A49" s="4" t="inlineStr">
        <is>
          <t>Financial liabilities</t>
        </is>
      </c>
      <c r="B49" s="5" t="n">
        <v>351395</v>
      </c>
      <c r="C49" s="5" t="n">
        <v>44423</v>
      </c>
    </row>
    <row r="50">
      <c r="A50" s="4" t="inlineStr">
        <is>
          <t>1 to 2 years | Concessions payable UBP</t>
        </is>
      </c>
    </row>
    <row r="51">
      <c r="A51" s="3" t="inlineStr">
        <is>
          <t>Maturity analysis for managing liquidity risk</t>
        </is>
      </c>
    </row>
    <row r="52">
      <c r="A52" s="4" t="inlineStr">
        <is>
          <t>Financial liabilities</t>
        </is>
      </c>
      <c r="B52" s="5" t="n">
        <v>7217</v>
      </c>
      <c r="C52" s="5" t="n">
        <v>4663</v>
      </c>
    </row>
    <row r="53">
      <c r="A53" s="4" t="inlineStr">
        <is>
          <t>1 to 2 years | Measured at amortized cost</t>
        </is>
      </c>
    </row>
    <row r="54">
      <c r="A54" s="3" t="inlineStr">
        <is>
          <t>Maturity analysis for managing liquidity risk</t>
        </is>
      </c>
    </row>
    <row r="55">
      <c r="A55" s="4" t="inlineStr">
        <is>
          <t>Financial liabilities</t>
        </is>
      </c>
      <c r="B55" s="5" t="n">
        <v>9068371</v>
      </c>
      <c r="C55" s="5" t="n">
        <v>8885947</v>
      </c>
    </row>
    <row r="56">
      <c r="A56" s="4" t="inlineStr">
        <is>
          <t>2 to 5 years | Loans and financing</t>
        </is>
      </c>
    </row>
    <row r="57">
      <c r="A57" s="3" t="inlineStr">
        <is>
          <t>Maturity analysis for managing liquidity risk</t>
        </is>
      </c>
    </row>
    <row r="58">
      <c r="A58" s="4" t="inlineStr">
        <is>
          <t>Financial liabilities</t>
        </is>
      </c>
      <c r="B58" s="5" t="n">
        <v>19650487</v>
      </c>
      <c r="C58" s="5" t="n">
        <v>14756060</v>
      </c>
    </row>
    <row r="59">
      <c r="A59" s="4" t="inlineStr">
        <is>
          <t>2 to 5 years | Leases</t>
        </is>
      </c>
    </row>
    <row r="60">
      <c r="A60" s="3" t="inlineStr">
        <is>
          <t>Maturity analysis for managing liquidity risk</t>
        </is>
      </c>
    </row>
    <row r="61">
      <c r="A61" s="4" t="inlineStr">
        <is>
          <t>Financial liabilities</t>
        </is>
      </c>
      <c r="B61" s="5" t="n">
        <v>355101</v>
      </c>
      <c r="C61" s="5" t="n">
        <v>332794</v>
      </c>
    </row>
    <row r="62">
      <c r="A62" s="4" t="inlineStr">
        <is>
          <t>2 to 5 years | Concessions payable UBP</t>
        </is>
      </c>
    </row>
    <row r="63">
      <c r="A63" s="3" t="inlineStr">
        <is>
          <t>Maturity analysis for managing liquidity risk</t>
        </is>
      </c>
    </row>
    <row r="64">
      <c r="A64" s="4" t="inlineStr">
        <is>
          <t>Financial liabilities</t>
        </is>
      </c>
      <c r="B64" s="5" t="n">
        <v>15614</v>
      </c>
      <c r="C64" s="5" t="n">
        <v>12626</v>
      </c>
    </row>
    <row r="65">
      <c r="A65" s="4" t="inlineStr">
        <is>
          <t>2 to 5 years | Measured at amortized cost</t>
        </is>
      </c>
    </row>
    <row r="66">
      <c r="A66" s="3" t="inlineStr">
        <is>
          <t>Maturity analysis for managing liquidity risk</t>
        </is>
      </c>
    </row>
    <row r="67">
      <c r="A67" s="4" t="inlineStr">
        <is>
          <t>Financial liabilities</t>
        </is>
      </c>
      <c r="B67" s="5" t="n">
        <v>20021202</v>
      </c>
      <c r="C67" s="5" t="n">
        <v>15101480</v>
      </c>
    </row>
    <row r="68">
      <c r="A68" s="4" t="inlineStr">
        <is>
          <t>More than 5 years | Loans and financing</t>
        </is>
      </c>
    </row>
    <row r="69">
      <c r="A69" s="3" t="inlineStr">
        <is>
          <t>Maturity analysis for managing liquidity risk</t>
        </is>
      </c>
    </row>
    <row r="70">
      <c r="A70" s="4" t="inlineStr">
        <is>
          <t>Financial liabilities</t>
        </is>
      </c>
      <c r="B70" s="5" t="n">
        <v>19413779</v>
      </c>
      <c r="C70" s="5" t="n">
        <v>15580546</v>
      </c>
    </row>
    <row r="71">
      <c r="A71" s="4" t="inlineStr">
        <is>
          <t>More than 5 years | Leases</t>
        </is>
      </c>
    </row>
    <row r="72">
      <c r="A72" s="3" t="inlineStr">
        <is>
          <t>Maturity analysis for managing liquidity risk</t>
        </is>
      </c>
    </row>
    <row r="73">
      <c r="A73" s="4" t="inlineStr">
        <is>
          <t>Financial liabilities</t>
        </is>
      </c>
      <c r="B73" s="5" t="n">
        <v>75248</v>
      </c>
      <c r="C73" s="5" t="n">
        <v>545449</v>
      </c>
    </row>
    <row r="74">
      <c r="A74" s="4" t="inlineStr">
        <is>
          <t>More than 5 years | Concessions payable UBP</t>
        </is>
      </c>
    </row>
    <row r="75">
      <c r="A75" s="3" t="inlineStr">
        <is>
          <t>Maturity analysis for managing liquidity risk</t>
        </is>
      </c>
    </row>
    <row r="76">
      <c r="A76" s="4" t="inlineStr">
        <is>
          <t>Financial liabilities</t>
        </is>
      </c>
      <c r="B76" s="5" t="n">
        <v>138048</v>
      </c>
      <c r="C76" s="5" t="n">
        <v>48665</v>
      </c>
    </row>
    <row r="77">
      <c r="A77" s="4" t="inlineStr">
        <is>
          <t>More than 5 years | Measured at amortized cost</t>
        </is>
      </c>
    </row>
    <row r="78">
      <c r="A78" s="3" t="inlineStr">
        <is>
          <t>Maturity analysis for managing liquidity risk</t>
        </is>
      </c>
    </row>
    <row r="79">
      <c r="A79" s="4" t="inlineStr">
        <is>
          <t>Financial liabilities</t>
        </is>
      </c>
      <c r="B79" s="6" t="inlineStr">
        <is>
          <t>R$ 19627075</t>
        </is>
      </c>
      <c r="C79" s="6" t="inlineStr">
        <is>
          <t>R$ 16174660</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ensitivity Analyses (Details) R$ in Thousands</t>
        </is>
      </c>
      <c r="B1" s="2" t="inlineStr">
        <is>
          <t>Dec. 31, 2021BRL (R$)</t>
        </is>
      </c>
    </row>
    <row r="2">
      <c r="A2" s="4" t="inlineStr">
        <is>
          <t>Scenario I</t>
        </is>
      </c>
    </row>
    <row r="3">
      <c r="A3" s="3" t="inlineStr">
        <is>
          <t>Disclosure of nature and extent of risks arising from financial instruments [line items]</t>
        </is>
      </c>
    </row>
    <row r="4">
      <c r="A4" s="4" t="inlineStr">
        <is>
          <t>Increase in risk assumption (as percent)</t>
        </is>
      </c>
      <c r="B4" s="4" t="inlineStr">
        <is>
          <t>25.00%</t>
        </is>
      </c>
    </row>
    <row r="5">
      <c r="A5" s="4" t="inlineStr">
        <is>
          <t>Scenario II</t>
        </is>
      </c>
    </row>
    <row r="6">
      <c r="A6" s="3" t="inlineStr">
        <is>
          <t>Disclosure of nature and extent of risks arising from financial instruments [line items]</t>
        </is>
      </c>
    </row>
    <row r="7">
      <c r="A7" s="4" t="inlineStr">
        <is>
          <t>Increase in risk assumption (as percent)</t>
        </is>
      </c>
      <c r="B7" s="4" t="inlineStr">
        <is>
          <t>50.00%</t>
        </is>
      </c>
    </row>
    <row r="8">
      <c r="A8" s="4" t="inlineStr">
        <is>
          <t>Scenario III</t>
        </is>
      </c>
    </row>
    <row r="9">
      <c r="A9" s="3" t="inlineStr">
        <is>
          <t>Disclosure of nature and extent of risks arising from financial instruments [line items]</t>
        </is>
      </c>
    </row>
    <row r="10">
      <c r="A10" s="4" t="inlineStr">
        <is>
          <t>Decrease in risk assumption (as percent)</t>
        </is>
      </c>
      <c r="B10" s="4" t="inlineStr">
        <is>
          <t>25.00%</t>
        </is>
      </c>
    </row>
    <row r="11">
      <c r="A11" s="4" t="inlineStr">
        <is>
          <t>Scenario IV</t>
        </is>
      </c>
    </row>
    <row r="12">
      <c r="A12" s="3" t="inlineStr">
        <is>
          <t>Disclosure of nature and extent of risks arising from financial instruments [line items]</t>
        </is>
      </c>
    </row>
    <row r="13">
      <c r="A13" s="4" t="inlineStr">
        <is>
          <t>Decrease in risk assumption (as percent)</t>
        </is>
      </c>
      <c r="B13" s="4" t="inlineStr">
        <is>
          <t>50.00%</t>
        </is>
      </c>
    </row>
    <row r="14">
      <c r="A14" s="4" t="inlineStr">
        <is>
          <t>Embedded derivatives related to debentures convertible into stock | Electricity supply</t>
        </is>
      </c>
    </row>
    <row r="15">
      <c r="A15" s="3" t="inlineStr">
        <is>
          <t>Disclosure of nature and extent of risks arising from financial instruments [line items]</t>
        </is>
      </c>
    </row>
    <row r="16">
      <c r="A16" s="4" t="inlineStr">
        <is>
          <t>Convertible debentures</t>
        </is>
      </c>
      <c r="B16" s="6" t="inlineStr">
        <is>
          <t>R$ 1343355</t>
        </is>
      </c>
    </row>
    <row r="17">
      <c r="A17" s="4" t="inlineStr">
        <is>
          <t>Embedded derivatives related to debentures convertible into stock | Scenario I | Electricity supply</t>
        </is>
      </c>
    </row>
    <row r="18">
      <c r="A18" s="3" t="inlineStr">
        <is>
          <t>Disclosure of nature and extent of risks arising from financial instruments [line items]</t>
        </is>
      </c>
    </row>
    <row r="19">
      <c r="A19" s="4" t="inlineStr">
        <is>
          <t>Convertible debentures</t>
        </is>
      </c>
      <c r="B19" s="5" t="n">
        <v>1007516</v>
      </c>
    </row>
    <row r="20">
      <c r="A20" s="4" t="inlineStr">
        <is>
          <t>Embedded derivatives related to debentures convertible into stock | Scenario II | Electricity supply</t>
        </is>
      </c>
    </row>
    <row r="21">
      <c r="A21" s="3" t="inlineStr">
        <is>
          <t>Disclosure of nature and extent of risks arising from financial instruments [line items]</t>
        </is>
      </c>
    </row>
    <row r="22">
      <c r="A22" s="4" t="inlineStr">
        <is>
          <t>Convertible debentures</t>
        </is>
      </c>
      <c r="B22" s="5" t="n">
        <v>671678</v>
      </c>
    </row>
    <row r="23">
      <c r="A23" s="4" t="inlineStr">
        <is>
          <t>Embedded derivatives related to debentures convertible into stock | Scenario III | Electricity supply</t>
        </is>
      </c>
    </row>
    <row r="24">
      <c r="A24" s="3" t="inlineStr">
        <is>
          <t>Disclosure of nature and extent of risks arising from financial instruments [line items]</t>
        </is>
      </c>
    </row>
    <row r="25">
      <c r="A25" s="4" t="inlineStr">
        <is>
          <t>Convertible debentures</t>
        </is>
      </c>
      <c r="B25" s="5" t="n">
        <v>1679194</v>
      </c>
    </row>
    <row r="26">
      <c r="A26" s="4" t="inlineStr">
        <is>
          <t>Embedded derivatives related to debentures convertible into stock | Scenario IV | Electricity supply</t>
        </is>
      </c>
    </row>
    <row r="27">
      <c r="A27" s="3" t="inlineStr">
        <is>
          <t>Disclosure of nature and extent of risks arising from financial instruments [line items]</t>
        </is>
      </c>
    </row>
    <row r="28">
      <c r="A28" s="4" t="inlineStr">
        <is>
          <t>Convertible debentures</t>
        </is>
      </c>
      <c r="B28" s="6" t="inlineStr">
        <is>
          <t>R$ 2015033</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AND RISK MANAGEMENT - Electricity supply (Details)</t>
        </is>
      </c>
      <c r="B1" s="2" t="inlineStr">
        <is>
          <t>12 Months Ended</t>
        </is>
      </c>
    </row>
    <row r="2">
      <c r="B2" s="2" t="inlineStr">
        <is>
          <t>Dec. 31, 2021$ / T</t>
        </is>
      </c>
    </row>
    <row r="3">
      <c r="A3" s="4" t="inlineStr">
        <is>
          <t>Maximum</t>
        </is>
      </c>
    </row>
    <row r="4">
      <c r="A4" s="3" t="inlineStr">
        <is>
          <t>Disclosure of nature and extent of risks arising from financial instruments [line items]</t>
        </is>
      </c>
    </row>
    <row r="5">
      <c r="A5" s="4" t="inlineStr">
        <is>
          <t>LME Price</t>
        </is>
      </c>
      <c r="B5" s="7" t="n">
        <v>2773.21</v>
      </c>
    </row>
    <row r="6">
      <c r="A6" s="4" t="inlineStr">
        <is>
          <t>Minimum</t>
        </is>
      </c>
    </row>
    <row r="7">
      <c r="A7" s="3" t="inlineStr">
        <is>
          <t>Disclosure of nature and extent of risks arising from financial instruments [line items]</t>
        </is>
      </c>
    </row>
    <row r="8">
      <c r="A8" s="4" t="inlineStr">
        <is>
          <t>LME Price</t>
        </is>
      </c>
      <c r="B8" s="5" t="n">
        <v>1450</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OPERATING SEGMENT INFORMATION (Details) - BRL (R$) R$ in Thousands</t>
        </is>
      </c>
      <c r="B1" s="2" t="inlineStr">
        <is>
          <t>12 Months Ended</t>
        </is>
      </c>
    </row>
    <row r="2">
      <c r="B2" s="2" t="inlineStr">
        <is>
          <t>Dec. 31, 2021</t>
        </is>
      </c>
      <c r="C2" s="2" t="inlineStr">
        <is>
          <t>Dec. 31, 2020</t>
        </is>
      </c>
      <c r="D2" s="2" t="inlineStr">
        <is>
          <t>Dec. 31, 2019</t>
        </is>
      </c>
    </row>
    <row r="3">
      <c r="A3" s="3" t="inlineStr">
        <is>
          <t>Operating Segment</t>
        </is>
      </c>
    </row>
    <row r="4">
      <c r="A4" s="4" t="inlineStr">
        <is>
          <t>Net operating revenue</t>
        </is>
      </c>
      <c r="B4" s="6" t="inlineStr">
        <is>
          <t>R$ 37616241</t>
        </is>
      </c>
      <c r="C4" s="6" t="inlineStr">
        <is>
          <t>R$ 29080513</t>
        </is>
      </c>
      <c r="D4" s="6" t="inlineStr">
        <is>
          <t>R$ 29042129</t>
        </is>
      </c>
    </row>
    <row r="5">
      <c r="A5" s="4" t="inlineStr">
        <is>
          <t>Operating expenses</t>
        </is>
      </c>
      <c r="B5" s="5" t="n">
        <v>-32502590</v>
      </c>
      <c r="C5" s="5" t="n">
        <v>-26371596</v>
      </c>
      <c r="D5" s="5" t="n">
        <v>-20441343</v>
      </c>
    </row>
    <row r="6">
      <c r="A6" s="4" t="inlineStr">
        <is>
          <t>Regulatory Remeasurements - Transmission Contracts</t>
        </is>
      </c>
      <c r="C6" s="5" t="n">
        <v>4228338</v>
      </c>
    </row>
    <row r="7">
      <c r="A7" s="4" t="inlineStr">
        <is>
          <t>Operating Results Before the Financial Result</t>
        </is>
      </c>
      <c r="B7" s="5" t="n">
        <v>9972395</v>
      </c>
      <c r="C7" s="5" t="n">
        <v>6937255</v>
      </c>
      <c r="D7" s="5" t="n">
        <v>8600786</v>
      </c>
    </row>
    <row r="8">
      <c r="A8" s="4" t="inlineStr">
        <is>
          <t>Financial result</t>
        </is>
      </c>
      <c r="B8" s="5" t="n">
        <v>-2056339</v>
      </c>
      <c r="C8" s="5" t="n">
        <v>-1671646</v>
      </c>
      <c r="D8" s="5" t="n">
        <v>-2448786</v>
      </c>
    </row>
    <row r="9">
      <c r="A9" s="4" t="inlineStr">
        <is>
          <t>Results of equity method investments</t>
        </is>
      </c>
      <c r="B9" s="5" t="n">
        <v>1867546</v>
      </c>
      <c r="C9" s="5" t="n">
        <v>1670903</v>
      </c>
      <c r="D9" s="5" t="n">
        <v>1041071</v>
      </c>
    </row>
    <row r="10">
      <c r="A10" s="4" t="inlineStr">
        <is>
          <t>Other income and expenses</t>
        </is>
      </c>
      <c r="B10" s="5" t="n">
        <v>1210754</v>
      </c>
      <c r="C10" s="5" t="n">
        <v>16134</v>
      </c>
    </row>
    <row r="11">
      <c r="A11" s="4" t="inlineStr">
        <is>
          <t>NET INCOME FOR YEAR</t>
        </is>
      </c>
      <c r="B11" s="5" t="n">
        <v>5713633</v>
      </c>
      <c r="C11" s="5" t="n">
        <v>6387313</v>
      </c>
      <c r="D11" s="5" t="n">
        <v>11133420</v>
      </c>
    </row>
    <row r="12">
      <c r="A12" s="4" t="inlineStr">
        <is>
          <t>Operating Segments [Member]</t>
        </is>
      </c>
    </row>
    <row r="13">
      <c r="A13" s="3" t="inlineStr">
        <is>
          <t>Operating Segment</t>
        </is>
      </c>
    </row>
    <row r="14">
      <c r="A14" s="4" t="inlineStr">
        <is>
          <t>Net operating revenue</t>
        </is>
      </c>
      <c r="B14" s="5" t="n">
        <v>37616241</v>
      </c>
      <c r="C14" s="5" t="n">
        <v>29080513</v>
      </c>
      <c r="D14" s="5" t="n">
        <v>29042129</v>
      </c>
    </row>
    <row r="15">
      <c r="A15" s="4" t="inlineStr">
        <is>
          <t>Operational costs</t>
        </is>
      </c>
      <c r="B15" s="5" t="n">
        <v>-11961049</v>
      </c>
      <c r="C15" s="5" t="n">
        <v>-13427020</v>
      </c>
    </row>
    <row r="16">
      <c r="A16" s="4" t="inlineStr">
        <is>
          <t>Operating expenses</t>
        </is>
      </c>
      <c r="B16" s="5" t="n">
        <v>-20541541</v>
      </c>
      <c r="C16" s="5" t="n">
        <v>-12944576</v>
      </c>
      <c r="D16" s="5" t="n">
        <v>-20441343</v>
      </c>
    </row>
    <row r="17">
      <c r="A17" s="4" t="inlineStr">
        <is>
          <t>Regulatory Remeasurements - Transmission Contracts</t>
        </is>
      </c>
      <c r="B17" s="5" t="n">
        <v>4858744</v>
      </c>
      <c r="C17" s="5" t="n">
        <v>4228338</v>
      </c>
    </row>
    <row r="18">
      <c r="A18" s="4" t="inlineStr">
        <is>
          <t>Operating Results Before the Financial Result</t>
        </is>
      </c>
      <c r="B18" s="5" t="n">
        <v>9972395</v>
      </c>
      <c r="C18" s="5" t="n">
        <v>6937255</v>
      </c>
      <c r="D18" s="5" t="n">
        <v>8600786</v>
      </c>
    </row>
    <row r="19">
      <c r="A19" s="4" t="inlineStr">
        <is>
          <t>Financial result</t>
        </is>
      </c>
      <c r="B19" s="5" t="n">
        <v>-2056339</v>
      </c>
      <c r="C19" s="5" t="n">
        <v>-1671646</v>
      </c>
      <c r="D19" s="5" t="n">
        <v>-2448786</v>
      </c>
    </row>
    <row r="20">
      <c r="A20" s="4" t="inlineStr">
        <is>
          <t>Results of equity method investments</t>
        </is>
      </c>
      <c r="B20" s="5" t="n">
        <v>1867546</v>
      </c>
      <c r="C20" s="5" t="n">
        <v>1670903</v>
      </c>
      <c r="D20" s="5" t="n">
        <v>1041071</v>
      </c>
    </row>
    <row r="21">
      <c r="A21" s="4" t="inlineStr">
        <is>
          <t>Other income and expenses</t>
        </is>
      </c>
      <c r="B21" s="5" t="n">
        <v>1210754</v>
      </c>
      <c r="C21" s="5" t="n">
        <v>16134</v>
      </c>
      <c r="D21" s="5" t="n">
        <v>24715</v>
      </c>
    </row>
    <row r="22">
      <c r="A22" s="4" t="inlineStr">
        <is>
          <t>Current and deferred income tax and social contribution</t>
        </is>
      </c>
      <c r="B22" s="5" t="n">
        <v>-5280723</v>
      </c>
      <c r="C22" s="5" t="n">
        <v>565333</v>
      </c>
      <c r="D22" s="5" t="n">
        <v>630659</v>
      </c>
    </row>
    <row r="23">
      <c r="A23" s="4" t="inlineStr">
        <is>
          <t>NET INCOME FOR YEAR</t>
        </is>
      </c>
      <c r="B23" s="5" t="n">
        <v>5713633</v>
      </c>
      <c r="C23" s="5" t="n">
        <v>6387313</v>
      </c>
      <c r="D23" s="5" t="n">
        <v>7848445</v>
      </c>
    </row>
    <row r="24">
      <c r="A24" s="4" t="inlineStr">
        <is>
          <t>Eliminations</t>
        </is>
      </c>
    </row>
    <row r="25">
      <c r="A25" s="3" t="inlineStr">
        <is>
          <t>Operating Segment</t>
        </is>
      </c>
    </row>
    <row r="26">
      <c r="A26" s="4" t="inlineStr">
        <is>
          <t>Net operating revenue</t>
        </is>
      </c>
      <c r="B26" s="5" t="n">
        <v>-448424</v>
      </c>
      <c r="C26" s="5" t="n">
        <v>-371823</v>
      </c>
      <c r="D26" s="5" t="n">
        <v>-387833</v>
      </c>
    </row>
    <row r="27">
      <c r="A27" s="4" t="inlineStr">
        <is>
          <t>Operational costs</t>
        </is>
      </c>
      <c r="B27" s="5" t="n">
        <v>429435</v>
      </c>
      <c r="C27" s="5" t="n">
        <v>349505</v>
      </c>
    </row>
    <row r="28">
      <c r="A28" s="4" t="inlineStr">
        <is>
          <t>Operating expenses</t>
        </is>
      </c>
      <c r="B28" s="5" t="n">
        <v>18989</v>
      </c>
      <c r="C28" s="5" t="n">
        <v>22318</v>
      </c>
      <c r="D28" s="5" t="n">
        <v>387833</v>
      </c>
    </row>
    <row r="29">
      <c r="A29" s="4" t="inlineStr">
        <is>
          <t>Administration | Operating Segments [Member]</t>
        </is>
      </c>
    </row>
    <row r="30">
      <c r="A30" s="3" t="inlineStr">
        <is>
          <t>Operating Segment</t>
        </is>
      </c>
    </row>
    <row r="31">
      <c r="A31" s="4" t="inlineStr">
        <is>
          <t>Net operating revenue</t>
        </is>
      </c>
      <c r="D31" s="5" t="n">
        <v>194692</v>
      </c>
    </row>
    <row r="32">
      <c r="A32" s="4" t="inlineStr">
        <is>
          <t>Operating expenses</t>
        </is>
      </c>
      <c r="D32" s="5" t="n">
        <v>-2853044</v>
      </c>
    </row>
    <row r="33">
      <c r="A33" s="4" t="inlineStr">
        <is>
          <t>Operating Results Before the Financial Result</t>
        </is>
      </c>
      <c r="D33" s="5" t="n">
        <v>-2658352</v>
      </c>
    </row>
    <row r="34">
      <c r="A34" s="4" t="inlineStr">
        <is>
          <t>Management | Operating Segments [Member]</t>
        </is>
      </c>
    </row>
    <row r="35">
      <c r="A35" s="3" t="inlineStr">
        <is>
          <t>Operating Segment</t>
        </is>
      </c>
    </row>
    <row r="36">
      <c r="A36" s="4" t="inlineStr">
        <is>
          <t>Net operating revenue</t>
        </is>
      </c>
      <c r="B36" s="5" t="n">
        <v>368517</v>
      </c>
      <c r="C36" s="5" t="n">
        <v>305324</v>
      </c>
    </row>
    <row r="37">
      <c r="A37" s="4" t="inlineStr">
        <is>
          <t>Operational costs</t>
        </is>
      </c>
      <c r="B37" s="5" t="n">
        <v>-54046</v>
      </c>
      <c r="C37" s="5" t="n">
        <v>-255702</v>
      </c>
    </row>
    <row r="38">
      <c r="A38" s="4" t="inlineStr">
        <is>
          <t>Operating expenses</t>
        </is>
      </c>
      <c r="B38" s="5" t="n">
        <v>-18035403</v>
      </c>
      <c r="C38" s="5" t="n">
        <v>-8982617</v>
      </c>
    </row>
    <row r="39">
      <c r="A39" s="4" t="inlineStr">
        <is>
          <t>Operating Results Before the Financial Result</t>
        </is>
      </c>
      <c r="B39" s="5" t="n">
        <v>-17720932</v>
      </c>
      <c r="C39" s="5" t="n">
        <v>-8932995</v>
      </c>
    </row>
    <row r="40">
      <c r="A40" s="4" t="inlineStr">
        <is>
          <t>Generation | Operating Segments [Member]</t>
        </is>
      </c>
    </row>
    <row r="41">
      <c r="A41" s="3" t="inlineStr">
        <is>
          <t>Operating Segment</t>
        </is>
      </c>
    </row>
    <row r="42">
      <c r="A42" s="4" t="inlineStr">
        <is>
          <t>Net operating revenue</t>
        </is>
      </c>
      <c r="B42" s="5" t="n">
        <v>21964238</v>
      </c>
      <c r="C42" s="5" t="n">
        <v>18708084</v>
      </c>
      <c r="D42" s="5" t="n">
        <v>19833995</v>
      </c>
    </row>
    <row r="43">
      <c r="A43" s="4" t="inlineStr">
        <is>
          <t>Operational costs</t>
        </is>
      </c>
      <c r="B43" s="5" t="n">
        <v>-9247244</v>
      </c>
      <c r="C43" s="5" t="n">
        <v>-10085165</v>
      </c>
    </row>
    <row r="44">
      <c r="A44" s="4" t="inlineStr">
        <is>
          <t>Operating expenses</t>
        </is>
      </c>
      <c r="B44" s="5" t="n">
        <v>-1665498</v>
      </c>
      <c r="C44" s="5" t="n">
        <v>-2747007</v>
      </c>
      <c r="D44" s="5" t="n">
        <v>-13221471</v>
      </c>
    </row>
    <row r="45">
      <c r="A45" s="4" t="inlineStr">
        <is>
          <t>Operating Results Before the Financial Result</t>
        </is>
      </c>
      <c r="B45" s="5" t="n">
        <v>11051496</v>
      </c>
      <c r="C45" s="5" t="n">
        <v>5875912</v>
      </c>
      <c r="D45" s="5" t="n">
        <v>6612524</v>
      </c>
    </row>
    <row r="46">
      <c r="A46" s="4" t="inlineStr">
        <is>
          <t>Transmission</t>
        </is>
      </c>
    </row>
    <row r="47">
      <c r="A47" s="3" t="inlineStr">
        <is>
          <t>Operating Segment</t>
        </is>
      </c>
    </row>
    <row r="48">
      <c r="A48" s="4" t="inlineStr">
        <is>
          <t>Net operating revenue</t>
        </is>
      </c>
      <c r="B48" s="5" t="n">
        <v>15731910</v>
      </c>
    </row>
    <row r="49">
      <c r="A49" s="4" t="inlineStr">
        <is>
          <t>Operational costs</t>
        </is>
      </c>
      <c r="B49" s="5" t="n">
        <v>-3089194</v>
      </c>
    </row>
    <row r="50">
      <c r="A50" s="4" t="inlineStr">
        <is>
          <t>Operating expenses</t>
        </is>
      </c>
      <c r="B50" s="5" t="n">
        <v>-859629</v>
      </c>
    </row>
    <row r="51">
      <c r="A51" s="4" t="inlineStr">
        <is>
          <t>Regulatory Remeasurements - Transmission Contracts</t>
        </is>
      </c>
      <c r="B51" s="5" t="n">
        <v>4858744</v>
      </c>
    </row>
    <row r="52">
      <c r="A52" s="4" t="inlineStr">
        <is>
          <t>Operating Results Before the Financial Result</t>
        </is>
      </c>
      <c r="B52" s="6" t="inlineStr">
        <is>
          <t>R$ 16641831</t>
        </is>
      </c>
    </row>
    <row r="53">
      <c r="A53" s="4" t="inlineStr">
        <is>
          <t>Transmission | Operating Segments [Member]</t>
        </is>
      </c>
    </row>
    <row r="54">
      <c r="A54" s="3" t="inlineStr">
        <is>
          <t>Operating Segment</t>
        </is>
      </c>
    </row>
    <row r="55">
      <c r="A55" s="4" t="inlineStr">
        <is>
          <t>Net operating revenue</t>
        </is>
      </c>
      <c r="C55" s="5" t="n">
        <v>10438928</v>
      </c>
      <c r="D55" s="5" t="n">
        <v>9401275</v>
      </c>
    </row>
    <row r="56">
      <c r="A56" s="4" t="inlineStr">
        <is>
          <t>Operational costs</t>
        </is>
      </c>
      <c r="C56" s="5" t="n">
        <v>-3435658</v>
      </c>
    </row>
    <row r="57">
      <c r="A57" s="4" t="inlineStr">
        <is>
          <t>Operating expenses</t>
        </is>
      </c>
      <c r="C57" s="5" t="n">
        <v>-1237270</v>
      </c>
      <c r="D57" s="5" t="n">
        <v>-4754661</v>
      </c>
    </row>
    <row r="58">
      <c r="A58" s="4" t="inlineStr">
        <is>
          <t>Regulatory Remeasurements - Transmission Contracts</t>
        </is>
      </c>
      <c r="C58" s="5" t="n">
        <v>4228338</v>
      </c>
    </row>
    <row r="59">
      <c r="A59" s="4" t="inlineStr">
        <is>
          <t>Operating Results Before the Financial Result</t>
        </is>
      </c>
      <c r="C59" s="6" t="inlineStr">
        <is>
          <t>R$ 9994338</t>
        </is>
      </c>
      <c r="D59" s="6" t="inlineStr">
        <is>
          <t>R$ 4646614</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OPERATING SEGMENT INFORMATION - Income from external customers per segment (Details) - BRL (R$) R$ in Thousands</t>
        </is>
      </c>
      <c r="B1" s="2" t="inlineStr">
        <is>
          <t>12 Months Ended</t>
        </is>
      </c>
    </row>
    <row r="2">
      <c r="B2" s="2" t="inlineStr">
        <is>
          <t>Dec. 31, 2021</t>
        </is>
      </c>
      <c r="C2" s="2" t="inlineStr">
        <is>
          <t>Dec. 31, 2020</t>
        </is>
      </c>
      <c r="D2" s="2" t="inlineStr">
        <is>
          <t>Dec. 31, 2019</t>
        </is>
      </c>
    </row>
    <row r="3">
      <c r="A3" s="3" t="inlineStr">
        <is>
          <t>Operating Segment</t>
        </is>
      </c>
    </row>
    <row r="4">
      <c r="A4" s="4" t="inlineStr">
        <is>
          <t>Construction revenue</t>
        </is>
      </c>
      <c r="B4" s="6" t="inlineStr">
        <is>
          <t>R$ 1535840</t>
        </is>
      </c>
    </row>
    <row r="5">
      <c r="A5" s="4" t="inlineStr">
        <is>
          <t>Other operating income</t>
        </is>
      </c>
      <c r="B5" s="5" t="n">
        <v>-1647984</v>
      </c>
      <c r="C5" s="6" t="inlineStr">
        <is>
          <t>R$ 2029129</t>
        </is>
      </c>
      <c r="D5" s="6" t="inlineStr">
        <is>
          <t>R$ 1415834</t>
        </is>
      </c>
    </row>
    <row r="6">
      <c r="A6" s="4" t="inlineStr">
        <is>
          <t>Reportable Segments [Member]</t>
        </is>
      </c>
    </row>
    <row r="7">
      <c r="A7" s="3" t="inlineStr">
        <is>
          <t>Operating Segment</t>
        </is>
      </c>
    </row>
    <row r="8">
      <c r="A8" s="4" t="inlineStr">
        <is>
          <t>Power supply for distribution companies</t>
        </is>
      </c>
      <c r="B8" s="5" t="n">
        <v>15261475</v>
      </c>
      <c r="C8" s="5" t="n">
        <v>14425819</v>
      </c>
      <c r="D8" s="5" t="n">
        <v>15870784</v>
      </c>
    </row>
    <row r="9">
      <c r="A9" s="4" t="inlineStr">
        <is>
          <t>Power supply for end consumers</t>
        </is>
      </c>
      <c r="B9" s="5" t="n">
        <v>3334527</v>
      </c>
      <c r="C9" s="5" t="n">
        <v>2661499</v>
      </c>
      <c r="D9" s="5" t="n">
        <v>2282200</v>
      </c>
    </row>
    <row r="10">
      <c r="A10" s="4" t="inlineStr">
        <is>
          <t>CCEE</t>
        </is>
      </c>
      <c r="B10" s="5" t="n">
        <v>3090100</v>
      </c>
      <c r="C10" s="5" t="n">
        <v>1176156</v>
      </c>
      <c r="D10" s="5" t="n">
        <v>1353218</v>
      </c>
    </row>
    <row r="11">
      <c r="A11" s="4" t="inlineStr">
        <is>
          <t>O&amp;M revenue</t>
        </is>
      </c>
      <c r="B11" s="5" t="n">
        <v>10188340</v>
      </c>
      <c r="C11" s="5" t="n">
        <v>9425516</v>
      </c>
      <c r="D11" s="5" t="n">
        <v>8476302</v>
      </c>
    </row>
    <row r="12">
      <c r="A12" s="4" t="inlineStr">
        <is>
          <t>Financial effect of Itaipu</t>
        </is>
      </c>
      <c r="B12" s="5" t="n">
        <v>65831</v>
      </c>
      <c r="C12" s="5" t="n">
        <v>-13566</v>
      </c>
      <c r="D12" s="5" t="n">
        <v>269432</v>
      </c>
    </row>
    <row r="13">
      <c r="A13" s="4" t="inlineStr">
        <is>
          <t>Revenue from construction of renewed plants</t>
        </is>
      </c>
      <c r="B13" s="5" t="n">
        <v>1618045</v>
      </c>
      <c r="C13" s="5" t="n">
        <v>816002</v>
      </c>
      <c r="D13" s="5" t="n">
        <v>797250</v>
      </c>
    </row>
    <row r="14">
      <c r="A14" s="4" t="inlineStr">
        <is>
          <t>Contractual revenue</t>
        </is>
      </c>
      <c r="B14" s="5" t="n">
        <v>9946626</v>
      </c>
      <c r="C14" s="5" t="n">
        <v>6026214</v>
      </c>
      <c r="D14" s="5" t="n">
        <v>5857486</v>
      </c>
    </row>
    <row r="15">
      <c r="A15" s="4" t="inlineStr">
        <is>
          <t>Other operating income</t>
        </is>
      </c>
      <c r="B15" s="5" t="n">
        <v>925906</v>
      </c>
      <c r="C15" s="5" t="n">
        <v>710591</v>
      </c>
    </row>
    <row r="16">
      <c r="A16" s="4" t="inlineStr">
        <is>
          <t>Deduction from operating income</t>
        </is>
      </c>
      <c r="B16" s="5" t="n">
        <v>-6814609</v>
      </c>
      <c r="C16" s="5" t="n">
        <v>-6147718</v>
      </c>
    </row>
    <row r="17">
      <c r="A17" s="4" t="inlineStr">
        <is>
          <t>Total Net Operating Income</t>
        </is>
      </c>
      <c r="B17" s="5" t="n">
        <v>37616241</v>
      </c>
      <c r="C17" s="5" t="n">
        <v>29080513</v>
      </c>
      <c r="D17" s="5" t="n">
        <v>34906672</v>
      </c>
    </row>
    <row r="18">
      <c r="A18" s="4" t="inlineStr">
        <is>
          <t>Generation</t>
        </is>
      </c>
    </row>
    <row r="19">
      <c r="A19" s="3" t="inlineStr">
        <is>
          <t>Operating Segment</t>
        </is>
      </c>
    </row>
    <row r="20">
      <c r="A20" s="4" t="inlineStr">
        <is>
          <t>Power supply for distribution companies</t>
        </is>
      </c>
      <c r="B20" s="5" t="n">
        <v>15261475</v>
      </c>
      <c r="C20" s="5" t="n">
        <v>14425819</v>
      </c>
      <c r="D20" s="5" t="n">
        <v>15870784</v>
      </c>
    </row>
    <row r="21">
      <c r="A21" s="4" t="inlineStr">
        <is>
          <t>Power supply for end consumers</t>
        </is>
      </c>
      <c r="B21" s="5" t="n">
        <v>3334527</v>
      </c>
      <c r="C21" s="5" t="n">
        <v>2661499</v>
      </c>
      <c r="D21" s="5" t="n">
        <v>2282200</v>
      </c>
    </row>
    <row r="22">
      <c r="A22" s="4" t="inlineStr">
        <is>
          <t>CCEE</t>
        </is>
      </c>
      <c r="B22" s="5" t="n">
        <v>3090100</v>
      </c>
      <c r="C22" s="5" t="n">
        <v>1176156</v>
      </c>
      <c r="D22" s="5" t="n">
        <v>1353218</v>
      </c>
    </row>
    <row r="23">
      <c r="A23" s="4" t="inlineStr">
        <is>
          <t>O&amp;M revenue</t>
        </is>
      </c>
      <c r="B23" s="5" t="n">
        <v>4220474</v>
      </c>
      <c r="C23" s="5" t="n">
        <v>3982409</v>
      </c>
      <c r="D23" s="5" t="n">
        <v>3549019</v>
      </c>
    </row>
    <row r="24">
      <c r="A24" s="4" t="inlineStr">
        <is>
          <t>Construction revenue</t>
        </is>
      </c>
      <c r="B24" s="5" t="n">
        <v>82205</v>
      </c>
      <c r="C24" s="5" t="n">
        <v>37800</v>
      </c>
      <c r="D24" s="5" t="n">
        <v>49353</v>
      </c>
    </row>
    <row r="25">
      <c r="A25" s="4" t="inlineStr">
        <is>
          <t>Financial effect of Itaipu</t>
        </is>
      </c>
      <c r="B25" s="5" t="n">
        <v>65831</v>
      </c>
      <c r="C25" s="5" t="n">
        <v>-13566</v>
      </c>
      <c r="D25" s="5" t="n">
        <v>269432</v>
      </c>
    </row>
    <row r="26">
      <c r="A26" s="4" t="inlineStr">
        <is>
          <t>Revenue from construction of renewed plants</t>
        </is>
      </c>
      <c r="B26" s="5" t="n">
        <v>82205</v>
      </c>
      <c r="C26" s="5" t="n">
        <v>37800</v>
      </c>
      <c r="D26" s="5" t="n">
        <v>49353</v>
      </c>
    </row>
    <row r="27">
      <c r="A27" s="4" t="inlineStr">
        <is>
          <t>Other operating income</t>
        </is>
      </c>
      <c r="B27" s="5" t="n">
        <v>462473</v>
      </c>
      <c r="C27" s="5" t="n">
        <v>306877</v>
      </c>
    </row>
    <row r="28">
      <c r="A28" s="4" t="inlineStr">
        <is>
          <t>Deduction from operating income</t>
        </is>
      </c>
      <c r="B28" s="5" t="n">
        <v>-4774857</v>
      </c>
      <c r="C28" s="5" t="n">
        <v>-4218416</v>
      </c>
    </row>
    <row r="29">
      <c r="A29" s="4" t="inlineStr">
        <is>
          <t>Total Net Operating Income</t>
        </is>
      </c>
      <c r="B29" s="5" t="n">
        <v>21742228</v>
      </c>
      <c r="C29" s="5" t="n">
        <v>18358578</v>
      </c>
      <c r="D29" s="5" t="n">
        <v>23374006</v>
      </c>
    </row>
    <row r="30">
      <c r="A30" s="4" t="inlineStr">
        <is>
          <t>Transmission</t>
        </is>
      </c>
    </row>
    <row r="31">
      <c r="A31" s="3" t="inlineStr">
        <is>
          <t>Operating Segment</t>
        </is>
      </c>
    </row>
    <row r="32">
      <c r="A32" s="4" t="inlineStr">
        <is>
          <t>O&amp;M revenue</t>
        </is>
      </c>
      <c r="B32" s="5" t="n">
        <v>5967866</v>
      </c>
      <c r="C32" s="5" t="n">
        <v>5443107</v>
      </c>
      <c r="D32" s="5" t="n">
        <v>4927283</v>
      </c>
    </row>
    <row r="33">
      <c r="A33" s="4" t="inlineStr">
        <is>
          <t>Construction revenue</t>
        </is>
      </c>
      <c r="B33" s="5" t="n">
        <v>1535840</v>
      </c>
      <c r="C33" s="5" t="n">
        <v>778202</v>
      </c>
      <c r="D33" s="5" t="n">
        <v>753025</v>
      </c>
    </row>
    <row r="34">
      <c r="A34" s="4" t="inlineStr">
        <is>
          <t>Revenue from construction of renewed plants</t>
        </is>
      </c>
      <c r="B34" s="5" t="n">
        <v>1535840</v>
      </c>
      <c r="C34" s="5" t="n">
        <v>778202</v>
      </c>
      <c r="D34" s="5" t="n">
        <v>747897</v>
      </c>
    </row>
    <row r="35">
      <c r="A35" s="4" t="inlineStr">
        <is>
          <t>Contractual revenue</t>
        </is>
      </c>
      <c r="B35" s="5" t="n">
        <v>9946626</v>
      </c>
      <c r="C35" s="5" t="n">
        <v>6026214</v>
      </c>
      <c r="D35" s="5" t="n">
        <v>5857486</v>
      </c>
    </row>
    <row r="36">
      <c r="A36" s="4" t="inlineStr">
        <is>
          <t>Other operating income</t>
        </is>
      </c>
      <c r="B36" s="5" t="n">
        <v>73371</v>
      </c>
      <c r="C36" s="5" t="n">
        <v>79557</v>
      </c>
    </row>
    <row r="37">
      <c r="A37" s="4" t="inlineStr">
        <is>
          <t>Deduction from operating income</t>
        </is>
      </c>
      <c r="B37" s="5" t="n">
        <v>-1999218</v>
      </c>
      <c r="C37" s="5" t="n">
        <v>-1888152</v>
      </c>
    </row>
    <row r="38">
      <c r="A38" s="4" t="inlineStr">
        <is>
          <t>Total Net Operating Income</t>
        </is>
      </c>
      <c r="B38" s="5" t="n">
        <v>15524485</v>
      </c>
      <c r="C38" s="5" t="n">
        <v>10438928</v>
      </c>
      <c r="D38" s="6" t="inlineStr">
        <is>
          <t>R$ 11532666</t>
        </is>
      </c>
    </row>
    <row r="39">
      <c r="A39" s="4" t="inlineStr">
        <is>
          <t>Administration</t>
        </is>
      </c>
    </row>
    <row r="40">
      <c r="A40" s="3" t="inlineStr">
        <is>
          <t>Operating Segment</t>
        </is>
      </c>
    </row>
    <row r="41">
      <c r="A41" s="4" t="inlineStr">
        <is>
          <t>Other operating income</t>
        </is>
      </c>
      <c r="B41" s="5" t="n">
        <v>390062</v>
      </c>
      <c r="C41" s="5" t="n">
        <v>324157</v>
      </c>
    </row>
    <row r="42">
      <c r="A42" s="4" t="inlineStr">
        <is>
          <t>Deduction from operating income</t>
        </is>
      </c>
      <c r="B42" s="5" t="n">
        <v>-40534</v>
      </c>
      <c r="C42" s="5" t="n">
        <v>-41150</v>
      </c>
    </row>
    <row r="43">
      <c r="A43" s="4" t="inlineStr">
        <is>
          <t>Total Net Operating Income</t>
        </is>
      </c>
      <c r="B43" s="6" t="inlineStr">
        <is>
          <t>R$ 349528</t>
        </is>
      </c>
      <c r="C43" s="6" t="inlineStr">
        <is>
          <t>R$ 283007</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Intersegment Revenue (Details) - BRL (R$) R$ in Thousands</t>
        </is>
      </c>
      <c r="B1" s="2" t="inlineStr">
        <is>
          <t>12 Months Ended</t>
        </is>
      </c>
    </row>
    <row r="2">
      <c r="B2" s="2" t="inlineStr">
        <is>
          <t>Dec. 31, 2021</t>
        </is>
      </c>
      <c r="C2" s="2" t="inlineStr">
        <is>
          <t>Dec. 31, 2020</t>
        </is>
      </c>
      <c r="D2" s="2" t="inlineStr">
        <is>
          <t>Dec. 31, 2019</t>
        </is>
      </c>
    </row>
    <row r="3">
      <c r="A3" s="4" t="inlineStr">
        <is>
          <t>Reportable Segments [Member]</t>
        </is>
      </c>
    </row>
    <row r="4">
      <c r="A4" s="3" t="inlineStr">
        <is>
          <t>Operating Segment</t>
        </is>
      </c>
    </row>
    <row r="5">
      <c r="A5" s="4" t="inlineStr">
        <is>
          <t>Power supply (sale) for the generation segment</t>
        </is>
      </c>
      <c r="B5" s="6" t="inlineStr">
        <is>
          <t>R$ 222010</t>
        </is>
      </c>
      <c r="C5" s="6" t="inlineStr">
        <is>
          <t>R$ 349505</t>
        </is>
      </c>
      <c r="D5" s="6" t="inlineStr">
        <is>
          <t>R$ 349374</t>
        </is>
      </c>
    </row>
    <row r="6">
      <c r="A6" s="4" t="inlineStr">
        <is>
          <t>Generation segment interest income</t>
        </is>
      </c>
      <c r="B6" s="5" t="n">
        <v>63628</v>
      </c>
      <c r="C6" s="5" t="n">
        <v>173163</v>
      </c>
      <c r="D6" s="5" t="n">
        <v>877512</v>
      </c>
    </row>
    <row r="7">
      <c r="A7" s="4" t="inlineStr">
        <is>
          <t>Transmission segment interest income</t>
        </is>
      </c>
      <c r="B7" s="5" t="n">
        <v>212976</v>
      </c>
      <c r="C7" s="5" t="n">
        <v>361959</v>
      </c>
      <c r="D7" s="5" t="n">
        <v>373220</v>
      </c>
    </row>
    <row r="8">
      <c r="A8" s="4" t="inlineStr">
        <is>
          <t>Total</t>
        </is>
      </c>
      <c r="B8" s="5" t="n">
        <v>498614</v>
      </c>
      <c r="C8" s="5" t="n">
        <v>884627</v>
      </c>
      <c r="D8" s="5" t="n">
        <v>1600106</v>
      </c>
    </row>
    <row r="9">
      <c r="A9" s="4" t="inlineStr">
        <is>
          <t>Administration</t>
        </is>
      </c>
    </row>
    <row r="10">
      <c r="A10" s="3" t="inlineStr">
        <is>
          <t>Operating Segment</t>
        </is>
      </c>
    </row>
    <row r="11">
      <c r="A11" s="4" t="inlineStr">
        <is>
          <t>Generation segment interest income</t>
        </is>
      </c>
      <c r="B11" s="5" t="n">
        <v>63628</v>
      </c>
      <c r="C11" s="5" t="n">
        <v>173163</v>
      </c>
      <c r="D11" s="5" t="n">
        <v>877512</v>
      </c>
    </row>
    <row r="12">
      <c r="A12" s="4" t="inlineStr">
        <is>
          <t>Transmission segment interest income</t>
        </is>
      </c>
      <c r="B12" s="5" t="n">
        <v>212976</v>
      </c>
      <c r="C12" s="5" t="n">
        <v>361959</v>
      </c>
      <c r="D12" s="5" t="n">
        <v>373220</v>
      </c>
    </row>
    <row r="13">
      <c r="A13" s="4" t="inlineStr">
        <is>
          <t>Total</t>
        </is>
      </c>
      <c r="B13" s="5" t="n">
        <v>276604</v>
      </c>
      <c r="C13" s="5" t="n">
        <v>535122</v>
      </c>
      <c r="D13" s="5" t="n">
        <v>1250732</v>
      </c>
    </row>
    <row r="14">
      <c r="A14" s="4" t="inlineStr">
        <is>
          <t>Generation</t>
        </is>
      </c>
    </row>
    <row r="15">
      <c r="A15" s="3" t="inlineStr">
        <is>
          <t>Operating Segment</t>
        </is>
      </c>
    </row>
    <row r="16">
      <c r="A16" s="4" t="inlineStr">
        <is>
          <t>Power supply (sale) for the generation segment</t>
        </is>
      </c>
      <c r="B16" s="5" t="n">
        <v>222010</v>
      </c>
      <c r="C16" s="5" t="n">
        <v>349505</v>
      </c>
      <c r="D16" s="5" t="n">
        <v>349374</v>
      </c>
    </row>
    <row r="17">
      <c r="A17" s="4" t="inlineStr">
        <is>
          <t>Total</t>
        </is>
      </c>
      <c r="B17" s="6" t="inlineStr">
        <is>
          <t>R$ 222010</t>
        </is>
      </c>
      <c r="C17" s="6" t="inlineStr">
        <is>
          <t>R$ 349505</t>
        </is>
      </c>
      <c r="D17" s="6" t="inlineStr">
        <is>
          <t>R$ 349374</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PERATING SEGMENT INFORMATION - Non current Assets per segment (Details) - BRL (R$) R$ in Thousands</t>
        </is>
      </c>
      <c r="B1" s="2" t="inlineStr">
        <is>
          <t>Dec. 31, 2021</t>
        </is>
      </c>
      <c r="C1" s="2" t="inlineStr">
        <is>
          <t>Dec. 31, 2020</t>
        </is>
      </c>
      <c r="D1" s="2" t="inlineStr">
        <is>
          <t>Dec. 31, 2019</t>
        </is>
      </c>
    </row>
    <row r="2">
      <c r="A2" s="3" t="inlineStr">
        <is>
          <t>NON CURRENT</t>
        </is>
      </c>
    </row>
    <row r="3">
      <c r="A3" s="4" t="inlineStr">
        <is>
          <t>Fixed Assets</t>
        </is>
      </c>
      <c r="B3" s="6" t="inlineStr">
        <is>
          <t>R$ 33367981</t>
        </is>
      </c>
      <c r="C3" s="6" t="inlineStr">
        <is>
          <t>R$ 32662912</t>
        </is>
      </c>
    </row>
    <row r="4">
      <c r="A4" s="4" t="inlineStr">
        <is>
          <t>Intangible</t>
        </is>
      </c>
      <c r="B4" s="5" t="n">
        <v>4992176</v>
      </c>
      <c r="C4" s="5" t="n">
        <v>785493</v>
      </c>
      <c r="D4" s="6" t="inlineStr">
        <is>
          <t>R$ 818362</t>
        </is>
      </c>
    </row>
    <row r="5">
      <c r="A5" s="4" t="inlineStr">
        <is>
          <t>TOTAL NON CURRENT ASSETS</t>
        </is>
      </c>
      <c r="B5" s="5" t="n">
        <v>148558073</v>
      </c>
      <c r="C5" s="5" t="n">
        <v>134144012</v>
      </c>
    </row>
    <row r="6">
      <c r="A6" s="4" t="inlineStr">
        <is>
          <t>Reportable Segments [Member]</t>
        </is>
      </c>
    </row>
    <row r="7">
      <c r="A7" s="3" t="inlineStr">
        <is>
          <t>NON CURRENT</t>
        </is>
      </c>
    </row>
    <row r="8">
      <c r="A8" s="4" t="inlineStr">
        <is>
          <t>Fixed Assets</t>
        </is>
      </c>
      <c r="B8" s="5" t="n">
        <v>33367981</v>
      </c>
      <c r="C8" s="5" t="n">
        <v>32662912</v>
      </c>
      <c r="D8" s="5" t="n">
        <v>33315874</v>
      </c>
    </row>
    <row r="9">
      <c r="A9" s="4" t="inlineStr">
        <is>
          <t>Intangible</t>
        </is>
      </c>
      <c r="B9" s="5" t="n">
        <v>4992176</v>
      </c>
      <c r="C9" s="5" t="n">
        <v>650950</v>
      </c>
      <c r="D9" s="5" t="n">
        <v>655041</v>
      </c>
    </row>
    <row r="10">
      <c r="A10" s="4" t="inlineStr">
        <is>
          <t>TOTAL NON CURRENT ASSETS</t>
        </is>
      </c>
      <c r="B10" s="5" t="n">
        <v>38360157</v>
      </c>
      <c r="C10" s="5" t="n">
        <v>33313862</v>
      </c>
      <c r="D10" s="5" t="n">
        <v>33970915</v>
      </c>
    </row>
    <row r="11">
      <c r="A11" s="4" t="inlineStr">
        <is>
          <t>Administration</t>
        </is>
      </c>
    </row>
    <row r="12">
      <c r="A12" s="3" t="inlineStr">
        <is>
          <t>NON CURRENT</t>
        </is>
      </c>
    </row>
    <row r="13">
      <c r="A13" s="4" t="inlineStr">
        <is>
          <t>Fixed Assets</t>
        </is>
      </c>
      <c r="B13" s="5" t="n">
        <v>1726464</v>
      </c>
      <c r="C13" s="5" t="n">
        <v>1555229</v>
      </c>
      <c r="D13" s="5" t="n">
        <v>1545786</v>
      </c>
    </row>
    <row r="14">
      <c r="A14" s="4" t="inlineStr">
        <is>
          <t>Intangible</t>
        </is>
      </c>
      <c r="B14" s="5" t="n">
        <v>517240</v>
      </c>
      <c r="C14" s="5" t="n">
        <v>354540</v>
      </c>
      <c r="D14" s="5" t="n">
        <v>553008</v>
      </c>
    </row>
    <row r="15">
      <c r="A15" s="4" t="inlineStr">
        <is>
          <t>TOTAL NON CURRENT ASSETS</t>
        </is>
      </c>
      <c r="B15" s="5" t="n">
        <v>2243704</v>
      </c>
      <c r="C15" s="5" t="n">
        <v>1909769</v>
      </c>
      <c r="D15" s="5" t="n">
        <v>2098794</v>
      </c>
    </row>
    <row r="16">
      <c r="A16" s="4" t="inlineStr">
        <is>
          <t>Generation</t>
        </is>
      </c>
    </row>
    <row r="17">
      <c r="A17" s="3" t="inlineStr">
        <is>
          <t>NON CURRENT</t>
        </is>
      </c>
    </row>
    <row r="18">
      <c r="A18" s="4" t="inlineStr">
        <is>
          <t>Fixed Assets</t>
        </is>
      </c>
      <c r="B18" s="5" t="n">
        <v>31641517</v>
      </c>
      <c r="C18" s="5" t="n">
        <v>31107683</v>
      </c>
      <c r="D18" s="5" t="n">
        <v>31770088</v>
      </c>
    </row>
    <row r="19">
      <c r="A19" s="4" t="inlineStr">
        <is>
          <t>Intangible</t>
        </is>
      </c>
      <c r="B19" s="5" t="n">
        <v>4472844</v>
      </c>
      <c r="C19" s="5" t="n">
        <v>294318</v>
      </c>
      <c r="D19" s="5" t="n">
        <v>99941</v>
      </c>
    </row>
    <row r="20">
      <c r="A20" s="4" t="inlineStr">
        <is>
          <t>TOTAL NON CURRENT ASSETS</t>
        </is>
      </c>
      <c r="B20" s="5" t="n">
        <v>36114361</v>
      </c>
      <c r="C20" s="5" t="n">
        <v>31402001</v>
      </c>
      <c r="D20" s="5" t="n">
        <v>31870029</v>
      </c>
    </row>
    <row r="21">
      <c r="A21" s="4" t="inlineStr">
        <is>
          <t>Transmission</t>
        </is>
      </c>
    </row>
    <row r="22">
      <c r="A22" s="3" t="inlineStr">
        <is>
          <t>NON CURRENT</t>
        </is>
      </c>
    </row>
    <row r="23">
      <c r="A23" s="4" t="inlineStr">
        <is>
          <t>Intangible</t>
        </is>
      </c>
      <c r="B23" s="5" t="n">
        <v>2092</v>
      </c>
      <c r="C23" s="5" t="n">
        <v>2092</v>
      </c>
      <c r="D23" s="5" t="n">
        <v>2092</v>
      </c>
    </row>
    <row r="24">
      <c r="A24" s="4" t="inlineStr">
        <is>
          <t>TOTAL NON CURRENT ASSETS</t>
        </is>
      </c>
      <c r="B24" s="6" t="inlineStr">
        <is>
          <t>R$ 2092</t>
        </is>
      </c>
      <c r="C24" s="6" t="inlineStr">
        <is>
          <t>R$ 2092</t>
        </is>
      </c>
      <c r="D24" s="6" t="inlineStr">
        <is>
          <t>R$ 2092</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SEGMENT INFORMATION - Items that do not affect cash per segment (Details) - BRL (R$) R$ in Thousands</t>
        </is>
      </c>
      <c r="B1" s="2" t="inlineStr">
        <is>
          <t>12 Months Ended</t>
        </is>
      </c>
    </row>
    <row r="2">
      <c r="B2" s="2" t="inlineStr">
        <is>
          <t>Dec. 31, 2021</t>
        </is>
      </c>
      <c r="C2" s="2" t="inlineStr">
        <is>
          <t>Dec. 31, 2020</t>
        </is>
      </c>
      <c r="D2" s="2" t="inlineStr">
        <is>
          <t>Dec. 31, 2019</t>
        </is>
      </c>
    </row>
    <row r="3">
      <c r="A3" s="3" t="inlineStr">
        <is>
          <t>Items that do not affect cash per segment:</t>
        </is>
      </c>
    </row>
    <row r="4">
      <c r="A4" s="4" t="inlineStr">
        <is>
          <t>Depreciation and amortization</t>
        </is>
      </c>
      <c r="B4" s="6" t="inlineStr">
        <is>
          <t>R$ 2081459</t>
        </is>
      </c>
      <c r="C4" s="6" t="inlineStr">
        <is>
          <t>R$ 1862869</t>
        </is>
      </c>
      <c r="D4" s="6" t="inlineStr">
        <is>
          <t>R$ 1807429</t>
        </is>
      </c>
    </row>
    <row r="5">
      <c r="A5" s="4" t="inlineStr">
        <is>
          <t>Reportable Segments [Member]</t>
        </is>
      </c>
    </row>
    <row r="6">
      <c r="A6" s="3" t="inlineStr">
        <is>
          <t>Items that do not affect cash per segment:</t>
        </is>
      </c>
    </row>
    <row r="7">
      <c r="A7" s="4" t="inlineStr">
        <is>
          <t>Depreciation and amortization</t>
        </is>
      </c>
      <c r="C7" s="5" t="n">
        <v>1862869</v>
      </c>
    </row>
    <row r="8">
      <c r="A8" s="4" t="inlineStr">
        <is>
          <t>Establishment (Reversion) of Onerous Agreement</t>
        </is>
      </c>
      <c r="C8" s="5" t="n">
        <v>89053</v>
      </c>
    </row>
    <row r="9">
      <c r="A9" s="4" t="inlineStr">
        <is>
          <t>Provision of recoverable value of assets (impairment)</t>
        </is>
      </c>
      <c r="C9" s="5" t="n">
        <v>-441664</v>
      </c>
    </row>
    <row r="10">
      <c r="A10" s="4" t="inlineStr">
        <is>
          <t>Total</t>
        </is>
      </c>
      <c r="C10" s="5" t="n">
        <v>1510258</v>
      </c>
    </row>
    <row r="11">
      <c r="A11" s="4" t="inlineStr">
        <is>
          <t>Administration</t>
        </is>
      </c>
    </row>
    <row r="12">
      <c r="A12" s="3" t="inlineStr">
        <is>
          <t>Items that do not affect cash per segment:</t>
        </is>
      </c>
    </row>
    <row r="13">
      <c r="A13" s="4" t="inlineStr">
        <is>
          <t>Depreciation and amortization</t>
        </is>
      </c>
      <c r="B13" s="5" t="n">
        <v>135619</v>
      </c>
      <c r="C13" s="5" t="n">
        <v>105866</v>
      </c>
      <c r="D13" s="5" t="n">
        <v>251545</v>
      </c>
    </row>
    <row r="14">
      <c r="A14" s="4" t="inlineStr">
        <is>
          <t>Provision of recoverable value of assets (impairment)</t>
        </is>
      </c>
      <c r="C14" s="5" t="n">
        <v>-62498</v>
      </c>
    </row>
    <row r="15">
      <c r="A15" s="4" t="inlineStr">
        <is>
          <t>Total</t>
        </is>
      </c>
      <c r="B15" s="5" t="n">
        <v>135619</v>
      </c>
      <c r="C15" s="5" t="n">
        <v>43368</v>
      </c>
      <c r="D15" s="5" t="n">
        <v>251545</v>
      </c>
    </row>
    <row r="16">
      <c r="A16" s="4" t="inlineStr">
        <is>
          <t>Generation</t>
        </is>
      </c>
    </row>
    <row r="17">
      <c r="A17" s="3" t="inlineStr">
        <is>
          <t>Items that do not affect cash per segment:</t>
        </is>
      </c>
    </row>
    <row r="18">
      <c r="A18" s="4" t="inlineStr">
        <is>
          <t>Depreciation and amortization</t>
        </is>
      </c>
      <c r="B18" s="5" t="n">
        <v>1945840</v>
      </c>
      <c r="C18" s="5" t="n">
        <v>1757003</v>
      </c>
      <c r="D18" s="5" t="n">
        <v>1555884</v>
      </c>
    </row>
    <row r="19">
      <c r="A19" s="4" t="inlineStr">
        <is>
          <t>Establishment (Reversion) of Onerous Agreement</t>
        </is>
      </c>
      <c r="B19" s="5" t="n">
        <v>-16219</v>
      </c>
      <c r="C19" s="5" t="n">
        <v>93112</v>
      </c>
      <c r="D19" s="5" t="n">
        <v>179003</v>
      </c>
    </row>
    <row r="20">
      <c r="A20" s="4" t="inlineStr">
        <is>
          <t>Provision of recoverable value of assets (impairment)</t>
        </is>
      </c>
      <c r="B20" s="5" t="n">
        <v>475406</v>
      </c>
      <c r="C20" s="5" t="n">
        <v>-379166</v>
      </c>
      <c r="D20" s="5" t="n">
        <v>121581</v>
      </c>
    </row>
    <row r="21">
      <c r="A21" s="4" t="inlineStr">
        <is>
          <t>Total</t>
        </is>
      </c>
      <c r="B21" s="5" t="n">
        <v>2405027</v>
      </c>
      <c r="C21" s="5" t="n">
        <v>1470949</v>
      </c>
      <c r="D21" s="5" t="n">
        <v>1856468</v>
      </c>
    </row>
    <row r="22">
      <c r="A22" s="4" t="inlineStr">
        <is>
          <t>Transmission</t>
        </is>
      </c>
    </row>
    <row r="23">
      <c r="A23" s="3" t="inlineStr">
        <is>
          <t>Items that do not affect cash per segment:</t>
        </is>
      </c>
    </row>
    <row r="24">
      <c r="A24" s="4" t="inlineStr">
        <is>
          <t>Depreciation and amortization</t>
        </is>
      </c>
      <c r="B24" s="5" t="n">
        <v>2081459</v>
      </c>
      <c r="D24" s="5" t="n">
        <v>1807429</v>
      </c>
    </row>
    <row r="25">
      <c r="A25" s="4" t="inlineStr">
        <is>
          <t>Establishment (Reversion) of Onerous Agreement</t>
        </is>
      </c>
      <c r="B25" s="5" t="n">
        <v>-16219</v>
      </c>
      <c r="C25" s="5" t="n">
        <v>-4059</v>
      </c>
      <c r="D25" s="5" t="n">
        <v>179003</v>
      </c>
    </row>
    <row r="26">
      <c r="A26" s="4" t="inlineStr">
        <is>
          <t>Provision of recoverable value of assets (impairment)</t>
        </is>
      </c>
      <c r="B26" s="5" t="n">
        <v>475406</v>
      </c>
      <c r="D26" s="5" t="n">
        <v>121581</v>
      </c>
    </row>
    <row r="27">
      <c r="A27" s="4" t="inlineStr">
        <is>
          <t>Total</t>
        </is>
      </c>
      <c r="B27" s="6" t="inlineStr">
        <is>
          <t>R$ 2540646</t>
        </is>
      </c>
      <c r="C27" s="6" t="inlineStr">
        <is>
          <t>R$ 4059</t>
        </is>
      </c>
      <c r="D27" s="6" t="inlineStr">
        <is>
          <t>R$ 2108013</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UAL TRANSMISSION ASSETS</t>
        </is>
      </c>
      <c r="B1" s="2" t="inlineStr">
        <is>
          <t>12 Months Ended</t>
        </is>
      </c>
    </row>
    <row r="2">
      <c r="B2" s="2" t="inlineStr">
        <is>
          <t>Dec. 31, 2021</t>
        </is>
      </c>
    </row>
    <row r="3">
      <c r="A3" s="3" t="inlineStr">
        <is>
          <t>CONTRACTUAL TRANSMISSION ASSETS</t>
        </is>
      </c>
    </row>
    <row r="4">
      <c r="A4" s="4" t="inlineStr">
        <is>
          <t>CONTRACTUAL TRANSMISSION ASSETS</t>
        </is>
      </c>
      <c r="B4" s="4" t="inlineStr">
        <is>
          <t>NOTE 17 - CONTRACTUAL TRANSMISSION ASSETS The transmission concessions of the Company and its subsidiaries are classified according to the contractual asset model, according to IFRS 15 - Revenue from Contract with Client. ​ The contract asset arises as the concessionaire satisfies its obligation to construct and the transmission infrastructure and the revenue are recognized over the construction period, with the receipt of the cash flow conditional on the satisfaction of the performance obligation of operation and maintenance. ​ The balance of contractual assets corresponds to the present values of the performance obligations concluded and not yet invoiced obligations by the grantor. The discount rates used, which are established at the beginning of each project, are approximately and average 8.07% per year for the renewed contracts and 7.66% for those awarded. ​ The performance bond amounts are constituted by the construction costs plus the margins defined by the Company at the beginning of the projects, adjusted annually according to the efficiency or inefficiency in the execution of the electric energy transmission projects. ​ In 2021, the Company reached a construction margin of 16.98%, with transmission construction revenue of R$ 1,535,840 and a construction cost of R$ 1,312,861. ​ The contract balances are substantially adjusted by the IPCA, except for contracts 004/2004, 010/2005, 005/2005, 006/2005, and 034/200 which are adjusted by the IGPM. ​ Operation and maintenance revenues do not compose the balance of the contractual asset. They are recorded at the same time that the RAPs are billed by the government, therefore, as the financial realization arising from the fulfillment of the operation and maintenance obligation depends only on the time, these rights are recorded in the customer account, as determined by IFRS 9 – Financial Instruments. ​ The changes in these assets for the fiscal years ended December 31, 2021, and 2020 are as follows: ​ ​ ​ ​ ​ ​ ​ ​ ​ ​ ​ ​ ​ ​ ​ ​ ​ ​ ​ ​ ​ ​ ​ ​ ​ ​ ​ ​ Amazonas ​ ​ ​ Furnas Chesf Eletronorte CGT Eletrosul (a) Eletrosul (a) GT (b) Total Balance on December 31, 2019 ​ 21,097,461 ​ 14,970,373 ​ 9,157,650 ​ — ​ 4,088,251 ​ 195,488 ​ 49,509,223 Incorporation ​ — ​ — ​ 204,980 ​ 4,088,251 ​ (4,088,251) ​ (204,980) ​ — Construction Revenue ​ 253,938 ​ 326,476 ​ 71,871 ​ 125,917 ​ — ​ — ​ 778,202 Financial income 2,186,759 970,400 797,024 324,937 — 2,593 4,281,713 Monetary updates 576,064 469,441 417,313 281,683 — — 1,744,501 Regulatory remeasurements - Transmission ​ 2,104,183 ​ 476,529 ​ 971,325 ​ 676,301 ​ — ​ — ​ 4,228,338 Amortization (4,174,036) (2,736,095) (1,527,371) (722,850) — 6,899 (9,153,453) Balance on December 31, 2020 ​ 22,044,369 ​ 14,477,124 ​ 10,092,792 ​ 4,774,239 ​ — ​ — ​ 51,388,524 Acquisition of investee control (c) ​ — ​ — ​ — ​ 1,022,102 ​ — ​ — ​ 1,022,102 Construction Revenue ​ 764,804 ​ 519,125 ​ 116,786 ​ 135,125 ​ — ​ — ​ 1,535,840 Financial income 1,831,758 1,252,513 799,995 623,172 — — 4,507,438 Monetary updates 2,406,815 1,669,778 1,036,480 326,115 — — 5,439,188 Regulatory remeasurements - Transmission ​ 1,364,564 ​ 2,942,521 ​ 312,819 ​ 238,840 ​ — ​ — ​ 4,858,744 Write-offs and Transfers (d) ​ — ​ — ​ (241,241) ​ (53,240) ​ — ​ — ​ (294,481) Amortization (3,917,892) (2,732,905) (1,510,376) (781,214) — — (8,942,387) Balance on December 31, 2021 24,494,418 18,128,156 10,607,255 6,285,139 — — 59,514,968 ​ (a) (b) (c) (d) The write-off refers, primarily, to the ending of the concession transmission contract for the absorbed Amazonas GT, which was indemnified with the value of R$ 239,300. ​ In 2020, through resolution No. 2,725/2021, the ANEEL established the new RAP for the 2020-2021 cycle, including the revenues corresponding to the Periodic Tariff Review (RTP) of 21 of the Company’s concessions. Therefore, considering the new annual revenues allowed for the contracts that bear RTP, the Company measured and recorded the effects arising from this review for R$ 4,228,338 in revenue in 2020. ​ In 2021, the contractual transmission asset went up significantly due primarily to the increase in financial revenue, driven by the rise in inflation indices, the increase in construction revenue in the period, and the remeasure of the concession asset related to RBSE. ​ The increase in construction revenue in 2021 is due mainly to the re-estimation of the evolution of transmission projects underway and ANEEL’s authorizations made in the period of RAPs for completed transmission projects. ​ The variation in the assets related to RBSE was due basically, to the following: ​ a) Reprofiling of RBSE’s financial component, approved by ANEEL in April 2021. The decision resulted in a reduction in the curve of payments related to the periodic revision of the RAPs associated with the transmission facilities for the cycles 2021/2022 and 2022/2023 and the increase in the payment flow in cycles after 2023, extending such installments until 2027/2028 the cycle, preserving, however, the remuneration by the cost of equity – RBSE’s Ke. ​ b) Complementary Recognition of the cost of equity – Ke. In 2020, ANEEL ratified only the adjustment by the IPCA of unpaid RBSE values between 2017 and 2020, resulting from ABRACE’S preliminary injunction. With regard to the 2021/2022 cycle, acquiescing to a request from transmission companies, ANEEL recognized, in addition to the IPCA adjustment, the remuneration of this amount by the Ke; and ​ c) Conclusion of the inspection of the report of appraisal for the Regulatory Remuneration Basis (BRR) of the Contract No. 061/2011 from Chesf. As a result, the definitive values of the Periodic Revision for the 2018/2023 cycle of the Allowed Annual Revenue (RAP) were ratified through the publication of Confirming Resolution No. 2,935/2021. ​ RBSE flows not discounted by receipts before the reprofiling, complementary recognition of Ke, and Chesf’s inspection are as follows: ​ a) Before reprofiling: ​ ​ ​ ​ ​ ​ ​ ​ ​ ​ ​ ​ ​ ​ ​ ​ ​ ​ ​ ​ ​ ​ Cycles ​ CGT Eletrosul Chesf Eletronorte Furnas Total 21-22 596,864 2,878,312 1,377,853 4,454,977 9,308,006 22-23 596,864 2,878,312 1,377,853 4,454,977 9,308,006 23-24 371,405 1,435,953 886,948 3,346,026 6,040,332 24-25 371,405 1,435,953 886,948 3,346,026 6,040,332 25-26 58,220 — 217,539 1,037,805 1,313,564 26-27 58,220 — 217,539 1,037,805 1,313,564 27-28 58,220 — 217,539 1,037,805 1,313,564 Total 2,111,198 8,628,530 5,182,219 18,715,421 34,637,368 ​ b) After reprofiling: ​ ​ ​ ​ ​ ​ ​ ​ ​ ​ ​ ​ ​ ​ ​ ​ ​ ​ ​ ​ ​ ​ Cycles ​ CGT Eletrosul Chesf Eletronorte Furnas Total 21-22 348,483 1,730,040 840,549 2,590,286 5,509,358 22-23 402,467 1,976,338 955,493 2,984,048 6,318,346 23-24 429,533 2,301,922 1,010,851 3,770,926 7,513,232 24-25 429,533 2,301,922 1,010,851 3,770,926 7,513,232 25-26 429,533 2,301,922 1,010,851 3,770,926 7,513,232 26-27 429,533 2,301,922 1,010,851 3,770,926 7,513,232 27-28 429,533 2,301,922 1,010,851 3,770,926 7,513,232 Total 2,898,615 15,215,988 6,850,297 24,428,964 49,393,864 ​ The changes in the flows of receivables from RBSE impacted the Company’s results by R$4,858,744. In addition to the RBSE values, in July 2021 the ANEEL, through Resolution No. 2,895/2021, approved the values of the RAPs for the 2021/2022 cycle as follows: ​ ​ ​ ​ Eletrobras’ Companies Approved RAPs Chesf 1,675,244 CGT Eletrosul 877,862 Eletronorte 1,311,073 Furnas 1,800,862 Total 5,665,041 ​ Accounting Policy According to the Concession Contracts, the Company is responsible for transporting the energy from the generation centers to the distribution points. To fulfill this responsibility, the transmission company has two distinct performance obligations: (i) to build; and (ii) to maintain and operate the transmission infrastructure. ​ By fulfilling these performance obligations, the energy transmission company keeps its transmission infrastructure available to users and in return receives RAP, for the duration of the contract. The RAP received in an accounting period remunerates the activity of operation and maintenance and amortizes investments made in this transmission infrastructure. When provided for in the concession contract, the transmission company has the right to receive indemnity for eventual non-depreciated/non-amortized investments at the end of the contract. ​ The right to receive considerations originated by the execution of construction, operation, and maintenance activities does not depend only on the time, but on the full availability of the transmission structure, as previously mentioned. In that way, the considerations from the Company’s transmission concessions are classified as contractual assets. ​ The main assumptions for measuring the transmission contractual assets are summarized below: ​ a) RAP revenue forecasted; b) Depreciation rate considered in the concession contract; c) Provision of indemnity in case of a potential residual balance after the end of the contractual concession period; d) Construction costs projection; e) Operation and maintenance costs projection; f) Implicit discount rate obtained after the projection of the flow of construction, operation, and maintenance, the pricing of margins and the projection of the flow of receivables (RAPs + Indemnity) at the moment of the contractual execution; g) Margin identification. The margins identified reflect the strategy defined by the Company for each concession, and vary according to various business factors; and h) Variable Portion – PV, utilized as a risk criterion on the formation of margins considered on the pricing for construction, operation, and maintenance activitie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1" customWidth="1" min="13" max="13"/>
    <col width="21" customWidth="1" min="14" max="14"/>
    <col width="21" customWidth="1" min="15" max="15"/>
    <col width="22" customWidth="1" min="16" max="16"/>
    <col width="14" customWidth="1" min="17" max="17"/>
    <col width="14" customWidth="1" min="18" max="18"/>
  </cols>
  <sheetData>
    <row r="1">
      <c r="A1" s="1" t="inlineStr">
        <is>
          <t>RELATED PARTY TRANSACTIONS - Main transactions in 2021 (Details) R$ in Thousands</t>
        </is>
      </c>
      <c r="B1" s="2" t="inlineStr">
        <is>
          <t>Dec. 29, 2021BRL (R$)</t>
        </is>
      </c>
      <c r="C1" s="2" t="inlineStr">
        <is>
          <t>Dec. 26, 2021BRL (R$)</t>
        </is>
      </c>
      <c r="D1" s="2" t="inlineStr">
        <is>
          <t>Dec. 10, 2021BRL (R$)</t>
        </is>
      </c>
      <c r="E1" s="2" t="inlineStr">
        <is>
          <t>Dec. 08, 2021BRL (R$)</t>
        </is>
      </c>
      <c r="F1" s="2" t="inlineStr">
        <is>
          <t>Dec. 02, 2021BRL (R$)</t>
        </is>
      </c>
      <c r="G1" s="2" t="inlineStr">
        <is>
          <t>Nov. 25, 2021BRL (R$)</t>
        </is>
      </c>
      <c r="H1" s="2" t="inlineStr">
        <is>
          <t>Nov. 02, 2021BRL (R$)</t>
        </is>
      </c>
      <c r="I1" s="2" t="inlineStr">
        <is>
          <t>Oct. 25, 2021BRL (R$)</t>
        </is>
      </c>
      <c r="J1" s="2" t="inlineStr">
        <is>
          <t>Oct. 12, 2021BRL (R$)</t>
        </is>
      </c>
      <c r="K1" s="2" t="inlineStr">
        <is>
          <t>Aug. 17, 2021BRL (R$)</t>
        </is>
      </c>
      <c r="L1" s="2" t="inlineStr">
        <is>
          <t>Jul. 04, 2021</t>
        </is>
      </c>
      <c r="M1" s="2" t="inlineStr">
        <is>
          <t>May 21, 2021BRL (R$)</t>
        </is>
      </c>
      <c r="N1" s="2" t="inlineStr">
        <is>
          <t>May 12, 2021BRL (R$)</t>
        </is>
      </c>
      <c r="O1" s="2" t="inlineStr">
        <is>
          <t>May 11, 2021BRL (R$)</t>
        </is>
      </c>
      <c r="P1" s="2" t="inlineStr">
        <is>
          <t>Apr. 07, 2021BRL (R$)</t>
        </is>
      </c>
      <c r="Q1" s="2" t="inlineStr">
        <is>
          <t>Dec. 31, 2021</t>
        </is>
      </c>
      <c r="R1" s="2" t="inlineStr">
        <is>
          <t>Dec. 31, 2020</t>
        </is>
      </c>
    </row>
    <row r="2">
      <c r="A2" s="4" t="inlineStr">
        <is>
          <t>Eletrobras, Petrobras, Breitener Tambaqui and Breitener Jaraqui</t>
        </is>
      </c>
    </row>
    <row r="3">
      <c r="A3" s="3" t="inlineStr">
        <is>
          <t>RELATED PARTY TRANSACTIONS</t>
        </is>
      </c>
    </row>
    <row r="4">
      <c r="A4" s="4" t="inlineStr">
        <is>
          <t>Number of law suits filed</t>
        </is>
      </c>
      <c r="L4" s="5" t="n">
        <v>7</v>
      </c>
    </row>
    <row r="5">
      <c r="A5" s="4" t="inlineStr">
        <is>
          <t>Transaction amount</t>
        </is>
      </c>
      <c r="P5" s="6" t="inlineStr">
        <is>
          <t>R$ 436025</t>
        </is>
      </c>
    </row>
    <row r="6">
      <c r="A6" s="4" t="inlineStr">
        <is>
          <t>Eletrobras, Eletronorte and Companhia de Eletricidade do Amap (CEA)</t>
        </is>
      </c>
    </row>
    <row r="7">
      <c r="A7" s="3" t="inlineStr">
        <is>
          <t>RELATED PARTY TRANSACTIONS</t>
        </is>
      </c>
    </row>
    <row r="8">
      <c r="A8" s="4" t="inlineStr">
        <is>
          <t>Transaction amount</t>
        </is>
      </c>
      <c r="O8" s="6" t="inlineStr">
        <is>
          <t>R$ 306182</t>
        </is>
      </c>
    </row>
    <row r="9">
      <c r="A9" s="4" t="inlineStr">
        <is>
          <t>Eletrobras, Banco do Brasil and Banco do Brasil Banco de Investimentos</t>
        </is>
      </c>
    </row>
    <row r="10">
      <c r="A10" s="3" t="inlineStr">
        <is>
          <t>RELATED PARTY TRANSACTIONS</t>
        </is>
      </c>
    </row>
    <row r="11">
      <c r="A11" s="4" t="inlineStr">
        <is>
          <t>Transaction amount</t>
        </is>
      </c>
      <c r="N11" s="6" t="inlineStr">
        <is>
          <t>R$ 675000</t>
        </is>
      </c>
    </row>
    <row r="12">
      <c r="A12" s="4" t="inlineStr">
        <is>
          <t>Eletronuclear and BNDES</t>
        </is>
      </c>
    </row>
    <row r="13">
      <c r="A13" s="3" t="inlineStr">
        <is>
          <t>RELATED PARTY TRANSACTIONS</t>
        </is>
      </c>
    </row>
    <row r="14">
      <c r="A14" s="4" t="inlineStr">
        <is>
          <t>Transaction amount</t>
        </is>
      </c>
      <c r="M14" s="6" t="inlineStr">
        <is>
          <t>R$ 129246</t>
        </is>
      </c>
    </row>
    <row r="15">
      <c r="A15" s="4" t="inlineStr">
        <is>
          <t>CGT Eletrosul and companhia Estadual de Transmisso de Energia Eltrica (CEEE-T)</t>
        </is>
      </c>
    </row>
    <row r="16">
      <c r="A16" s="3" t="inlineStr">
        <is>
          <t>RELATED PARTY TRANSACTIONS</t>
        </is>
      </c>
    </row>
    <row r="17">
      <c r="A17" s="4" t="inlineStr">
        <is>
          <t>Transaction amount</t>
        </is>
      </c>
      <c r="G17" s="6" t="inlineStr">
        <is>
          <t>R$ 217551</t>
        </is>
      </c>
      <c r="M17" s="6" t="inlineStr">
        <is>
          <t>R$ 83101</t>
        </is>
      </c>
    </row>
    <row r="18">
      <c r="A18" s="4" t="inlineStr">
        <is>
          <t>Percentage of the distributor's capital</t>
        </is>
      </c>
      <c r="M18" s="4" t="inlineStr">
        <is>
          <t>49.00%</t>
        </is>
      </c>
    </row>
    <row r="19">
      <c r="A19" s="4" t="inlineStr">
        <is>
          <t>Furnas and Banco da Amazonia (BASA)</t>
        </is>
      </c>
    </row>
    <row r="20">
      <c r="A20" s="3" t="inlineStr">
        <is>
          <t>RELATED PARTY TRANSACTIONS</t>
        </is>
      </c>
    </row>
    <row r="21">
      <c r="A21" s="4" t="inlineStr">
        <is>
          <t>Transaction amount</t>
        </is>
      </c>
      <c r="K21" s="6" t="inlineStr">
        <is>
          <t>R$ 200000</t>
        </is>
      </c>
    </row>
    <row r="22">
      <c r="A22" s="4" t="inlineStr">
        <is>
          <t>Percentage of the distributor's capital</t>
        </is>
      </c>
      <c r="M22" s="4" t="inlineStr">
        <is>
          <t>122.84%</t>
        </is>
      </c>
    </row>
    <row r="23">
      <c r="A23" s="4" t="inlineStr">
        <is>
          <t>Furnas and Banco do Brasil (BB)</t>
        </is>
      </c>
    </row>
    <row r="24">
      <c r="A24" s="3" t="inlineStr">
        <is>
          <t>RELATED PARTY TRANSACTIONS</t>
        </is>
      </c>
    </row>
    <row r="25">
      <c r="A25" s="4" t="inlineStr">
        <is>
          <t>Interest variable spread rate</t>
        </is>
      </c>
      <c r="K25" s="7" t="n">
        <v>2.25</v>
      </c>
    </row>
    <row r="26">
      <c r="A26" s="4" t="inlineStr">
        <is>
          <t>Transaction amount</t>
        </is>
      </c>
      <c r="K26" s="6" t="inlineStr">
        <is>
          <t>R$ 600000</t>
        </is>
      </c>
    </row>
    <row r="27">
      <c r="A27" s="4" t="inlineStr">
        <is>
          <t>Eletrobras and SPE Chapada do Piaui II</t>
        </is>
      </c>
    </row>
    <row r="28">
      <c r="A28" s="3" t="inlineStr">
        <is>
          <t>RELATED PARTY TRANSACTIONS</t>
        </is>
      </c>
    </row>
    <row r="29">
      <c r="A29" s="4" t="inlineStr">
        <is>
          <t>Transaction amount</t>
        </is>
      </c>
      <c r="I29" s="6" t="inlineStr">
        <is>
          <t>R$ 84280</t>
        </is>
      </c>
    </row>
    <row r="30">
      <c r="A30" s="4" t="inlineStr">
        <is>
          <t>Eletrobras, Furnas, CGT Eletrosul, SPE Teles Pires and BNDES</t>
        </is>
      </c>
    </row>
    <row r="31">
      <c r="A31" s="3" t="inlineStr">
        <is>
          <t>RELATED PARTY TRANSACTIONS</t>
        </is>
      </c>
    </row>
    <row r="32">
      <c r="A32" s="4" t="inlineStr">
        <is>
          <t>Transaction amount</t>
        </is>
      </c>
      <c r="E32" s="6" t="inlineStr">
        <is>
          <t>R$ 571000</t>
        </is>
      </c>
    </row>
    <row r="33">
      <c r="A33" s="4" t="inlineStr">
        <is>
          <t>Furnas e SPE Mata de Santa Genebra Transmissora S.A (MSG)</t>
        </is>
      </c>
    </row>
    <row r="34">
      <c r="A34" s="3" t="inlineStr">
        <is>
          <t>RELATED PARTY TRANSACTIONS</t>
        </is>
      </c>
    </row>
    <row r="35">
      <c r="A35" s="4" t="inlineStr">
        <is>
          <t>Maximum amount of guarantee</t>
        </is>
      </c>
      <c r="J35" s="6" t="inlineStr">
        <is>
          <t>R$ 1500000</t>
        </is>
      </c>
    </row>
    <row r="36">
      <c r="A36" s="4" t="inlineStr">
        <is>
          <t>Transaction amount</t>
        </is>
      </c>
      <c r="D36" s="6" t="inlineStr">
        <is>
          <t>R$ 748500</t>
        </is>
      </c>
    </row>
    <row r="37">
      <c r="A37" s="4" t="inlineStr">
        <is>
          <t>Percentage of the distributor's capital</t>
        </is>
      </c>
      <c r="J37" s="4" t="inlineStr">
        <is>
          <t>49.90%</t>
        </is>
      </c>
    </row>
    <row r="38">
      <c r="A38" s="4" t="inlineStr">
        <is>
          <t>Chesf e Fundao Chesf de Assistncia e Seguridade Social (Fachesf)</t>
        </is>
      </c>
    </row>
    <row r="39">
      <c r="A39" s="3" t="inlineStr">
        <is>
          <t>RELATED PARTY TRANSACTIONS</t>
        </is>
      </c>
    </row>
    <row r="40">
      <c r="A40" s="4" t="inlineStr">
        <is>
          <t>Transaction amount</t>
        </is>
      </c>
      <c r="C40" s="6" t="inlineStr">
        <is>
          <t>R$ 1594265</t>
        </is>
      </c>
    </row>
    <row r="41">
      <c r="A41" s="4" t="inlineStr">
        <is>
          <t>Eletrobras e Eletronorte</t>
        </is>
      </c>
    </row>
    <row r="42">
      <c r="A42" s="3" t="inlineStr">
        <is>
          <t>RELATED PARTY TRANSACTIONS</t>
        </is>
      </c>
    </row>
    <row r="43">
      <c r="A43" s="4" t="inlineStr">
        <is>
          <t>Transaction amount</t>
        </is>
      </c>
      <c r="B43" s="6" t="inlineStr">
        <is>
          <t>R$ 1849138</t>
        </is>
      </c>
    </row>
    <row r="44">
      <c r="A44" s="4" t="inlineStr">
        <is>
          <t>Eletronorte | Eletronorte, Furnas, Chesf e Telebras</t>
        </is>
      </c>
    </row>
    <row r="45">
      <c r="A45" s="3" t="inlineStr">
        <is>
          <t>RELATED PARTY TRANSACTIONS</t>
        </is>
      </c>
    </row>
    <row r="46">
      <c r="A46" s="4" t="inlineStr">
        <is>
          <t>Transaction amount</t>
        </is>
      </c>
      <c r="H46" s="6" t="inlineStr">
        <is>
          <t>R$ 73082</t>
        </is>
      </c>
    </row>
    <row r="47">
      <c r="A47" s="4" t="inlineStr">
        <is>
          <t>Furnas</t>
        </is>
      </c>
    </row>
    <row r="48">
      <c r="A48" s="3" t="inlineStr">
        <is>
          <t>RELATED PARTY TRANSACTIONS</t>
        </is>
      </c>
    </row>
    <row r="49">
      <c r="A49" s="4" t="inlineStr">
        <is>
          <t>Percentage of the distributor's capital</t>
        </is>
      </c>
      <c r="Q49" s="4" t="inlineStr">
        <is>
          <t>99.56%</t>
        </is>
      </c>
      <c r="R49" s="4" t="inlineStr">
        <is>
          <t>99.56%</t>
        </is>
      </c>
    </row>
    <row r="50">
      <c r="A50" s="4" t="inlineStr">
        <is>
          <t>Furnas | Eletronorte, Furnas, Chesf e Telebras</t>
        </is>
      </c>
    </row>
    <row r="51">
      <c r="A51" s="3" t="inlineStr">
        <is>
          <t>RELATED PARTY TRANSACTIONS</t>
        </is>
      </c>
    </row>
    <row r="52">
      <c r="A52" s="4" t="inlineStr">
        <is>
          <t>Transaction amount</t>
        </is>
      </c>
      <c r="F52" s="6" t="inlineStr">
        <is>
          <t>R$ 88443</t>
        </is>
      </c>
    </row>
    <row r="53">
      <c r="A53" s="4" t="inlineStr">
        <is>
          <t>CHESF. | Eletronorte, Furnas, Chesf e Telebras</t>
        </is>
      </c>
    </row>
    <row r="54">
      <c r="A54" s="3" t="inlineStr">
        <is>
          <t>RELATED PARTY TRANSACTIONS</t>
        </is>
      </c>
    </row>
    <row r="55">
      <c r="A55" s="4" t="inlineStr">
        <is>
          <t>Transaction amount</t>
        </is>
      </c>
      <c r="F55" s="6" t="inlineStr">
        <is>
          <t>R$ 66027</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Balances and transactions (Details) - BRL (R$) R$ in Thousands</t>
        </is>
      </c>
      <c r="B1" s="2" t="inlineStr">
        <is>
          <t>12 Months Ended</t>
        </is>
      </c>
    </row>
    <row r="2">
      <c r="B2" s="2" t="inlineStr">
        <is>
          <t>Dec. 31, 2021</t>
        </is>
      </c>
      <c r="C2" s="2" t="inlineStr">
        <is>
          <t>Dec. 31, 2020</t>
        </is>
      </c>
    </row>
    <row r="3">
      <c r="A3" s="3" t="inlineStr">
        <is>
          <t>ASSET</t>
        </is>
      </c>
    </row>
    <row r="4">
      <c r="A4" s="4" t="inlineStr">
        <is>
          <t>Total assets</t>
        </is>
      </c>
      <c r="B4" s="6" t="inlineStr">
        <is>
          <t>R$ 1296302</t>
        </is>
      </c>
      <c r="C4" s="6" t="inlineStr">
        <is>
          <t>R$ 4760464</t>
        </is>
      </c>
    </row>
    <row r="5">
      <c r="A5" s="3" t="inlineStr">
        <is>
          <t>LIABILITIES</t>
        </is>
      </c>
    </row>
    <row r="6">
      <c r="A6" s="4" t="inlineStr">
        <is>
          <t>Total liabilities</t>
        </is>
      </c>
      <c r="B6" s="5" t="n">
        <v>1985266</v>
      </c>
      <c r="C6" s="5" t="n">
        <v>1205299</v>
      </c>
    </row>
    <row r="7">
      <c r="A7" s="3" t="inlineStr">
        <is>
          <t>RESULT</t>
        </is>
      </c>
    </row>
    <row r="8">
      <c r="A8" s="4" t="inlineStr">
        <is>
          <t>Total</t>
        </is>
      </c>
      <c r="B8" s="5" t="n">
        <v>-231087</v>
      </c>
      <c r="C8" s="5" t="n">
        <v>1515639</v>
      </c>
    </row>
    <row r="9">
      <c r="A9" s="4" t="inlineStr">
        <is>
          <t>Assets Balance</t>
        </is>
      </c>
    </row>
    <row r="10">
      <c r="A10" s="3" t="inlineStr">
        <is>
          <t>ASSET</t>
        </is>
      </c>
    </row>
    <row r="11">
      <c r="A11" s="4" t="inlineStr">
        <is>
          <t>Total assets</t>
        </is>
      </c>
      <c r="B11" s="5" t="n">
        <v>6425557</v>
      </c>
      <c r="C11" s="5" t="n">
        <v>5677632</v>
      </c>
    </row>
    <row r="12">
      <c r="A12" s="4" t="inlineStr">
        <is>
          <t>Liabilities Balance</t>
        </is>
      </c>
    </row>
    <row r="13">
      <c r="A13" s="3" t="inlineStr">
        <is>
          <t>LIABILITIES</t>
        </is>
      </c>
    </row>
    <row r="14">
      <c r="A14" s="4" t="inlineStr">
        <is>
          <t>Total liabilities</t>
        </is>
      </c>
      <c r="B14" s="5" t="n">
        <v>24163564</v>
      </c>
      <c r="C14" s="5" t="n">
        <v>27660176</v>
      </c>
    </row>
    <row r="15">
      <c r="A15" s="4" t="inlineStr">
        <is>
          <t>Results Balance</t>
        </is>
      </c>
    </row>
    <row r="16">
      <c r="A16" s="3" t="inlineStr">
        <is>
          <t>RESULT</t>
        </is>
      </c>
    </row>
    <row r="17">
      <c r="A17" s="4" t="inlineStr">
        <is>
          <t>Total</t>
        </is>
      </c>
      <c r="B17" s="5" t="n">
        <v>-487756</v>
      </c>
      <c r="C17" s="5" t="n">
        <v>-134338</v>
      </c>
    </row>
    <row r="18">
      <c r="A18" s="4" t="inlineStr">
        <is>
          <t>National Treasury - Itaipu | Liabilities Balance</t>
        </is>
      </c>
    </row>
    <row r="19">
      <c r="A19" s="3" t="inlineStr">
        <is>
          <t>LIABILITIES</t>
        </is>
      </c>
    </row>
    <row r="20">
      <c r="A20" s="4" t="inlineStr">
        <is>
          <t>Reimbursement Obligations</t>
        </is>
      </c>
      <c r="B20" s="5" t="n">
        <v>4151585</v>
      </c>
      <c r="C20" s="5" t="n">
        <v>5306972</v>
      </c>
    </row>
    <row r="21">
      <c r="A21" s="4" t="inlineStr">
        <is>
          <t>Federal Public Power [Member] | Assets Balance</t>
        </is>
      </c>
    </row>
    <row r="22">
      <c r="A22" s="3" t="inlineStr">
        <is>
          <t>ASSET</t>
        </is>
      </c>
    </row>
    <row r="23">
      <c r="A23" s="4" t="inlineStr">
        <is>
          <t>Right of Reimbursement</t>
        </is>
      </c>
      <c r="B23" s="5" t="n">
        <v>6396234</v>
      </c>
      <c r="C23" s="5" t="n">
        <v>5588131</v>
      </c>
    </row>
    <row r="24">
      <c r="A24" s="4" t="inlineStr">
        <is>
          <t>Federal Public Power - Bank of Brazil | Results Balance</t>
        </is>
      </c>
    </row>
    <row r="25">
      <c r="A25" s="3" t="inlineStr">
        <is>
          <t>RESULT</t>
        </is>
      </c>
    </row>
    <row r="26">
      <c r="A26" s="4" t="inlineStr">
        <is>
          <t>Financial expenses</t>
        </is>
      </c>
      <c r="B26" s="5" t="n">
        <v>-60629</v>
      </c>
      <c r="C26" s="5" t="n">
        <v>-37113</v>
      </c>
    </row>
    <row r="27">
      <c r="A27" s="4" t="inlineStr">
        <is>
          <t>Federal Public Power - Caixa Econmica Federal | Liabilities Balance</t>
        </is>
      </c>
    </row>
    <row r="28">
      <c r="A28" s="3" t="inlineStr">
        <is>
          <t>LIABILITIES</t>
        </is>
      </c>
    </row>
    <row r="29">
      <c r="A29" s="4" t="inlineStr">
        <is>
          <t>Financing and loans</t>
        </is>
      </c>
      <c r="B29" s="5" t="n">
        <v>3878939</v>
      </c>
      <c r="C29" s="5" t="n">
        <v>4769371</v>
      </c>
    </row>
    <row r="30">
      <c r="A30" s="4" t="inlineStr">
        <is>
          <t>Federal Public Power - Caixa Econmica Federal | Results Balance</t>
        </is>
      </c>
    </row>
    <row r="31">
      <c r="A31" s="3" t="inlineStr">
        <is>
          <t>RESULT</t>
        </is>
      </c>
    </row>
    <row r="32">
      <c r="A32" s="4" t="inlineStr">
        <is>
          <t>Financial expenses</t>
        </is>
      </c>
      <c r="B32" s="5" t="n">
        <v>-32667</v>
      </c>
      <c r="C32" s="5" t="n">
        <v>-40692</v>
      </c>
    </row>
    <row r="33">
      <c r="A33" s="4" t="inlineStr">
        <is>
          <t>Federal Public Power - BNDES | Liabilities Balance</t>
        </is>
      </c>
    </row>
    <row r="34">
      <c r="A34" s="3" t="inlineStr">
        <is>
          <t>LIABILITIES</t>
        </is>
      </c>
    </row>
    <row r="35">
      <c r="A35" s="4" t="inlineStr">
        <is>
          <t>Financing and loans</t>
        </is>
      </c>
      <c r="B35" s="5" t="n">
        <v>5126501</v>
      </c>
      <c r="C35" s="5" t="n">
        <v>5245281</v>
      </c>
    </row>
    <row r="36">
      <c r="A36" s="4" t="inlineStr">
        <is>
          <t>Federal Public Power - BNDES | Results Balance</t>
        </is>
      </c>
    </row>
    <row r="37">
      <c r="A37" s="3" t="inlineStr">
        <is>
          <t>RESULT</t>
        </is>
      </c>
    </row>
    <row r="38">
      <c r="A38" s="4" t="inlineStr">
        <is>
          <t>Financial expenses</t>
        </is>
      </c>
      <c r="B38" s="5" t="n">
        <v>-45665</v>
      </c>
      <c r="C38" s="5" t="n">
        <v>-25718</v>
      </c>
    </row>
    <row r="39">
      <c r="A39" s="4" t="inlineStr">
        <is>
          <t>Federal Public Power - BNB | Liabilities Balance</t>
        </is>
      </c>
    </row>
    <row r="40">
      <c r="A40" s="3" t="inlineStr">
        <is>
          <t>LIABILITIES</t>
        </is>
      </c>
    </row>
    <row r="41">
      <c r="A41" s="4" t="inlineStr">
        <is>
          <t>Financing and loans</t>
        </is>
      </c>
      <c r="B41" s="5" t="n">
        <v>1053997</v>
      </c>
    </row>
    <row r="42">
      <c r="A42" s="4" t="inlineStr">
        <is>
          <t>Federal Public Power - BNB | Results Balance</t>
        </is>
      </c>
    </row>
    <row r="43">
      <c r="A43" s="3" t="inlineStr">
        <is>
          <t>RESULT</t>
        </is>
      </c>
    </row>
    <row r="44">
      <c r="A44" s="4" t="inlineStr">
        <is>
          <t>Financial expenses</t>
        </is>
      </c>
      <c r="B44" s="5" t="n">
        <v>-63225</v>
      </c>
    </row>
    <row r="45">
      <c r="A45" s="4" t="inlineStr">
        <is>
          <t>Federal Public Power - Petrobras | Liabilities Balance</t>
        </is>
      </c>
    </row>
    <row r="46">
      <c r="A46" s="3" t="inlineStr">
        <is>
          <t>LIABILITIES</t>
        </is>
      </c>
    </row>
    <row r="47">
      <c r="A47" s="4" t="inlineStr">
        <is>
          <t>Financing and loans</t>
        </is>
      </c>
      <c r="B47" s="5" t="n">
        <v>5527830</v>
      </c>
      <c r="C47" s="5" t="n">
        <v>7121333</v>
      </c>
    </row>
    <row r="48">
      <c r="A48" s="4" t="inlineStr">
        <is>
          <t>Federal Public Power - Petrobras | Results Balance</t>
        </is>
      </c>
    </row>
    <row r="49">
      <c r="A49" s="3" t="inlineStr">
        <is>
          <t>RESULT</t>
        </is>
      </c>
    </row>
    <row r="50">
      <c r="A50" s="4" t="inlineStr">
        <is>
          <t>Financial expenses</t>
        </is>
      </c>
      <c r="B50" s="5" t="n">
        <v>-262797</v>
      </c>
    </row>
    <row r="51">
      <c r="A51" s="4" t="inlineStr">
        <is>
          <t>Federal Public Power - BASA | Liabilities Balance</t>
        </is>
      </c>
    </row>
    <row r="52">
      <c r="A52" s="3" t="inlineStr">
        <is>
          <t>LIABILITIES</t>
        </is>
      </c>
    </row>
    <row r="53">
      <c r="A53" s="4" t="inlineStr">
        <is>
          <t>Financing and loans</t>
        </is>
      </c>
      <c r="B53" s="5" t="n">
        <v>357049</v>
      </c>
    </row>
    <row r="54">
      <c r="A54" s="4" t="inlineStr">
        <is>
          <t>Federal Public Power - BASA | Results Balance</t>
        </is>
      </c>
    </row>
    <row r="55">
      <c r="A55" s="3" t="inlineStr">
        <is>
          <t>RESULT</t>
        </is>
      </c>
    </row>
    <row r="56">
      <c r="A56" s="4" t="inlineStr">
        <is>
          <t>Financial expenses</t>
        </is>
      </c>
      <c r="B56" s="5" t="n">
        <v>-5968</v>
      </c>
    </row>
    <row r="57">
      <c r="A57" s="4" t="inlineStr">
        <is>
          <t>Federal Public Power - FINEP | Liabilities Balance</t>
        </is>
      </c>
    </row>
    <row r="58">
      <c r="A58" s="3" t="inlineStr">
        <is>
          <t>LIABILITIES</t>
        </is>
      </c>
    </row>
    <row r="59">
      <c r="A59" s="4" t="inlineStr">
        <is>
          <t>Financing and loans</t>
        </is>
      </c>
      <c r="B59" s="5" t="n">
        <v>52465</v>
      </c>
      <c r="C59" s="5" t="n">
        <v>69992</v>
      </c>
    </row>
    <row r="60">
      <c r="A60" s="4" t="inlineStr">
        <is>
          <t>Federal Public Power - FINEP | Results Balance</t>
        </is>
      </c>
    </row>
    <row r="61">
      <c r="A61" s="3" t="inlineStr">
        <is>
          <t>RESULT</t>
        </is>
      </c>
    </row>
    <row r="62">
      <c r="A62" s="4" t="inlineStr">
        <is>
          <t>Financial expenses</t>
        </is>
      </c>
      <c r="B62" s="5" t="n">
        <v>-2342</v>
      </c>
      <c r="C62" s="5" t="n">
        <v>-2822</v>
      </c>
    </row>
    <row r="63">
      <c r="A63" s="4" t="inlineStr">
        <is>
          <t>Federal Public Power - FIDC Infinity DI | Assets Balance</t>
        </is>
      </c>
    </row>
    <row r="64">
      <c r="A64" s="3" t="inlineStr">
        <is>
          <t>ASSET</t>
        </is>
      </c>
    </row>
    <row r="65">
      <c r="A65" s="4" t="inlineStr">
        <is>
          <t>Bonds and linked deposits</t>
        </is>
      </c>
      <c r="B65" s="5" t="n">
        <v>29323</v>
      </c>
      <c r="C65" s="5" t="n">
        <v>89501</v>
      </c>
    </row>
    <row r="66">
      <c r="A66" s="4" t="inlineStr">
        <is>
          <t>Federal Public Power - FIDC Infinity DI | Liabilities Balance</t>
        </is>
      </c>
    </row>
    <row r="67">
      <c r="A67" s="3" t="inlineStr">
        <is>
          <t>LIABILITIES</t>
        </is>
      </c>
    </row>
    <row r="68">
      <c r="A68" s="4" t="inlineStr">
        <is>
          <t>Financing and loans</t>
        </is>
      </c>
      <c r="B68" s="5" t="n">
        <v>28269</v>
      </c>
      <c r="C68" s="5" t="n">
        <v>326778</v>
      </c>
    </row>
    <row r="69">
      <c r="A69" s="4" t="inlineStr">
        <is>
          <t>Federal Public Power - FIDC Infinity DI | Results Balance</t>
        </is>
      </c>
    </row>
    <row r="70">
      <c r="A70" s="3" t="inlineStr">
        <is>
          <t>RESULT</t>
        </is>
      </c>
    </row>
    <row r="71">
      <c r="A71" s="4" t="inlineStr">
        <is>
          <t>Financial revenue</t>
        </is>
      </c>
      <c r="B71" s="5" t="n">
        <v>3215</v>
      </c>
      <c r="C71" s="5" t="n">
        <v>1829</v>
      </c>
    </row>
    <row r="72">
      <c r="A72" s="4" t="inlineStr">
        <is>
          <t>Financial expenses</t>
        </is>
      </c>
      <c r="B72" s="5" t="n">
        <v>-17678</v>
      </c>
      <c r="C72" s="5" t="n">
        <v>-29822</v>
      </c>
    </row>
    <row r="73">
      <c r="A73" s="4" t="inlineStr">
        <is>
          <t>Federal Public Power - Banco do Brasil | Liabilities Balance</t>
        </is>
      </c>
    </row>
    <row r="74">
      <c r="A74" s="3" t="inlineStr">
        <is>
          <t>LIABILITIES</t>
        </is>
      </c>
    </row>
    <row r="75">
      <c r="A75" s="4" t="inlineStr">
        <is>
          <t>Financing and loans</t>
        </is>
      </c>
      <c r="B75" s="5" t="n">
        <v>2036300</v>
      </c>
      <c r="C75" s="5" t="n">
        <v>2505777</v>
      </c>
    </row>
    <row r="76">
      <c r="A76" s="4" t="inlineStr">
        <is>
          <t>Federal Public Power - Global Reversion Reserve | Liabilities Balance</t>
        </is>
      </c>
    </row>
    <row r="77">
      <c r="A77" s="3" t="inlineStr">
        <is>
          <t>LIABILITIES</t>
        </is>
      </c>
    </row>
    <row r="78">
      <c r="A78" s="4" t="inlineStr">
        <is>
          <t>Financing and loans</t>
        </is>
      </c>
      <c r="B78" s="5" t="n">
        <v>1950629</v>
      </c>
      <c r="C78" s="5" t="n">
        <v>2314672</v>
      </c>
    </row>
    <row r="79">
      <c r="A79" s="4" t="inlineStr">
        <is>
          <t>Jointly-controlled and associated companies | Commercial transactions | Assets Balance</t>
        </is>
      </c>
    </row>
    <row r="80">
      <c r="A80" s="3" t="inlineStr">
        <is>
          <t>ASSET</t>
        </is>
      </c>
    </row>
    <row r="81">
      <c r="A81" s="4" t="inlineStr">
        <is>
          <t>Customers</t>
        </is>
      </c>
      <c r="B81" s="5" t="n">
        <v>72415</v>
      </c>
      <c r="C81" s="5" t="n">
        <v>59147</v>
      </c>
    </row>
    <row r="82">
      <c r="A82" s="4" t="inlineStr">
        <is>
          <t>Accounts receivable</t>
        </is>
      </c>
      <c r="B82" s="5" t="n">
        <v>2436</v>
      </c>
      <c r="C82" s="5" t="n">
        <v>20628</v>
      </c>
    </row>
    <row r="83">
      <c r="A83" s="4" t="inlineStr">
        <is>
          <t>Advances for future capital increase</t>
        </is>
      </c>
      <c r="C83" s="5" t="n">
        <v>1540</v>
      </c>
    </row>
    <row r="84">
      <c r="A84" s="4" t="inlineStr">
        <is>
          <t>Dividens/JCP receivable</t>
        </is>
      </c>
      <c r="B84" s="5" t="n">
        <v>425888</v>
      </c>
      <c r="C84" s="5" t="n">
        <v>333997</v>
      </c>
    </row>
    <row r="85">
      <c r="A85" s="4" t="inlineStr">
        <is>
          <t>Loans and financing</t>
        </is>
      </c>
      <c r="B85" s="5" t="n">
        <v>688884</v>
      </c>
      <c r="C85" s="5" t="n">
        <v>4296503</v>
      </c>
    </row>
    <row r="86">
      <c r="A86" s="4" t="inlineStr">
        <is>
          <t>Other assets</t>
        </is>
      </c>
      <c r="B86" s="5" t="n">
        <v>106679</v>
      </c>
      <c r="C86" s="5" t="n">
        <v>48649</v>
      </c>
    </row>
    <row r="87">
      <c r="A87" s="4" t="inlineStr">
        <is>
          <t>Total assets</t>
        </is>
      </c>
      <c r="B87" s="5" t="n">
        <v>1296302</v>
      </c>
      <c r="C87" s="5" t="n">
        <v>4760464</v>
      </c>
    </row>
    <row r="88">
      <c r="A88" s="4" t="inlineStr">
        <is>
          <t>Jointly-controlled and associated companies | Commercial transactions | Liabilities Balance</t>
        </is>
      </c>
    </row>
    <row r="89">
      <c r="A89" s="3" t="inlineStr">
        <is>
          <t>LIABILITIES</t>
        </is>
      </c>
    </row>
    <row r="90">
      <c r="A90" s="4" t="inlineStr">
        <is>
          <t>Suppliers</t>
        </is>
      </c>
      <c r="B90" s="5" t="n">
        <v>46382</v>
      </c>
      <c r="C90" s="5" t="n">
        <v>44279</v>
      </c>
    </row>
    <row r="91">
      <c r="A91" s="4" t="inlineStr">
        <is>
          <t>Provisions</t>
        </is>
      </c>
      <c r="B91" s="5" t="n">
        <v>849766</v>
      </c>
      <c r="C91" s="5" t="n">
        <v>1129242</v>
      </c>
    </row>
    <row r="92">
      <c r="A92" s="4" t="inlineStr">
        <is>
          <t>Social security contributions</t>
        </is>
      </c>
      <c r="B92" s="5" t="n">
        <v>18797</v>
      </c>
    </row>
    <row r="93">
      <c r="A93" s="4" t="inlineStr">
        <is>
          <t>Actuarial debt contracts</t>
        </is>
      </c>
      <c r="B93" s="5" t="n">
        <v>891726</v>
      </c>
    </row>
    <row r="94">
      <c r="A94" s="4" t="inlineStr">
        <is>
          <t>Miscellaneous obligations</t>
        </is>
      </c>
      <c r="B94" s="5" t="n">
        <v>9933</v>
      </c>
    </row>
    <row r="95">
      <c r="A95" s="4" t="inlineStr">
        <is>
          <t>Financing and loans</t>
        </is>
      </c>
      <c r="B95" s="5" t="n">
        <v>17310</v>
      </c>
    </row>
    <row r="96">
      <c r="A96" s="4" t="inlineStr">
        <is>
          <t>Bills to pay</t>
        </is>
      </c>
      <c r="B96" s="5" t="n">
        <v>141914</v>
      </c>
      <c r="C96" s="5" t="n">
        <v>29877</v>
      </c>
    </row>
    <row r="97">
      <c r="A97" s="4" t="inlineStr">
        <is>
          <t>Other liabilities</t>
        </is>
      </c>
      <c r="B97" s="5" t="n">
        <v>216</v>
      </c>
      <c r="C97" s="5" t="n">
        <v>1901</v>
      </c>
    </row>
    <row r="98">
      <c r="A98" s="4" t="inlineStr">
        <is>
          <t>Energy purchased for resale from related party transactions</t>
        </is>
      </c>
      <c r="B98" s="5" t="n">
        <v>9222</v>
      </c>
    </row>
    <row r="99">
      <c r="A99" s="4" t="inlineStr">
        <is>
          <t>Total liabilities</t>
        </is>
      </c>
      <c r="B99" s="5" t="n">
        <v>1985266</v>
      </c>
      <c r="C99" s="5" t="n">
        <v>1205299</v>
      </c>
    </row>
    <row r="100">
      <c r="A100" s="4" t="inlineStr">
        <is>
          <t>Jointly-controlled and associated companies | Commercial transactions | Results Balance</t>
        </is>
      </c>
    </row>
    <row r="101">
      <c r="A101" s="3" t="inlineStr">
        <is>
          <t>RESULT</t>
        </is>
      </c>
    </row>
    <row r="102">
      <c r="A102" s="4" t="inlineStr">
        <is>
          <t>Revenue from the use of electric energy</t>
        </is>
      </c>
      <c r="B102" s="5" t="n">
        <v>206983</v>
      </c>
      <c r="C102" s="5" t="n">
        <v>394725</v>
      </c>
    </row>
    <row r="103">
      <c r="A103" s="4" t="inlineStr">
        <is>
          <t>Revenue from energy sales</t>
        </is>
      </c>
      <c r="B103" s="5" t="n">
        <v>146987</v>
      </c>
      <c r="C103" s="5" t="n">
        <v>85315</v>
      </c>
    </row>
    <row r="104">
      <c r="A104" s="4" t="inlineStr">
        <is>
          <t>Revenue from service provision</t>
        </is>
      </c>
      <c r="B104" s="5" t="n">
        <v>111445</v>
      </c>
      <c r="C104" s="5" t="n">
        <v>116580</v>
      </c>
    </row>
    <row r="105">
      <c r="A105" s="4" t="inlineStr">
        <is>
          <t>Other revenue</t>
        </is>
      </c>
      <c r="B105" s="5" t="n">
        <v>313405</v>
      </c>
      <c r="C105" s="5" t="n">
        <v>12649</v>
      </c>
    </row>
    <row r="106">
      <c r="A106" s="4" t="inlineStr">
        <is>
          <t>Energy purchased for resale</t>
        </is>
      </c>
      <c r="B106" s="5" t="n">
        <v>821623</v>
      </c>
      <c r="C106" s="5" t="n">
        <v>809451</v>
      </c>
    </row>
    <row r="107">
      <c r="A107" s="4" t="inlineStr">
        <is>
          <t>Fees for the use of the network</t>
        </is>
      </c>
      <c r="B107" s="5" t="n">
        <v>51517</v>
      </c>
      <c r="C107" s="5" t="n">
        <v>93536</v>
      </c>
    </row>
    <row r="108">
      <c r="A108" s="4" t="inlineStr">
        <is>
          <t>Charges</t>
        </is>
      </c>
      <c r="B108" s="5" t="n">
        <v>3783</v>
      </c>
      <c r="C108" s="5" t="n">
        <v>4001</v>
      </c>
    </row>
    <row r="109">
      <c r="A109" s="4" t="inlineStr">
        <is>
          <t>Other expenses</t>
        </is>
      </c>
      <c r="B109" s="5" t="n">
        <v>438426</v>
      </c>
      <c r="C109" s="5" t="n">
        <v>327528</v>
      </c>
    </row>
    <row r="110">
      <c r="A110" s="4" t="inlineStr">
        <is>
          <t>Revenue from interest, fees, charges and exchange variation</t>
        </is>
      </c>
      <c r="B110" s="5" t="n">
        <v>373142</v>
      </c>
      <c r="C110" s="5" t="n">
        <v>2140449</v>
      </c>
    </row>
    <row r="111">
      <c r="A111" s="4" t="inlineStr">
        <is>
          <t>Financial revenue</t>
        </is>
      </c>
      <c r="B111" s="5" t="n">
        <v>691</v>
      </c>
      <c r="C111" s="5" t="n">
        <v>437</v>
      </c>
    </row>
    <row r="112">
      <c r="A112" s="4" t="inlineStr">
        <is>
          <t>Financial expenses</t>
        </is>
      </c>
      <c r="B112" s="5" t="n">
        <v>-11679</v>
      </c>
    </row>
    <row r="113">
      <c r="A113" s="4" t="inlineStr">
        <is>
          <t>Actuarial expenses</t>
        </is>
      </c>
      <c r="B113" s="5" t="n">
        <v>56712</v>
      </c>
    </row>
    <row r="114">
      <c r="A114" s="4" t="inlineStr">
        <is>
          <t>Total</t>
        </is>
      </c>
      <c r="B114" s="5" t="n">
        <v>-231087</v>
      </c>
      <c r="C114" s="5" t="n">
        <v>1515639</v>
      </c>
    </row>
    <row r="115">
      <c r="A115" s="4" t="inlineStr">
        <is>
          <t>Itaipu Binacional</t>
        </is>
      </c>
    </row>
    <row r="116">
      <c r="A116" s="3" t="inlineStr">
        <is>
          <t>ASSET</t>
        </is>
      </c>
    </row>
    <row r="117">
      <c r="A117" s="4" t="inlineStr">
        <is>
          <t>Total assets</t>
        </is>
      </c>
      <c r="B117" s="5" t="n">
        <v>732954</v>
      </c>
      <c r="C117" s="5" t="n">
        <v>4241949</v>
      </c>
    </row>
    <row r="118">
      <c r="A118" s="3" t="inlineStr">
        <is>
          <t>RESULT</t>
        </is>
      </c>
    </row>
    <row r="119">
      <c r="A119" s="4" t="inlineStr">
        <is>
          <t>Total</t>
        </is>
      </c>
      <c r="B119" s="5" t="n">
        <v>372394</v>
      </c>
      <c r="C119" s="5" t="n">
        <v>2120648</v>
      </c>
    </row>
    <row r="120">
      <c r="A120" s="4" t="inlineStr">
        <is>
          <t>Fundao Eletrobrs De Seguridade Social Eletros</t>
        </is>
      </c>
    </row>
    <row r="121">
      <c r="A121" s="3" t="inlineStr">
        <is>
          <t>LIABILITIES</t>
        </is>
      </c>
    </row>
    <row r="122">
      <c r="A122" s="4" t="inlineStr">
        <is>
          <t>Total liabilities</t>
        </is>
      </c>
      <c r="B122" s="5" t="n">
        <v>849766</v>
      </c>
      <c r="C122" s="5" t="n">
        <v>1129242</v>
      </c>
    </row>
    <row r="123">
      <c r="A123" s="3" t="inlineStr">
        <is>
          <t>RESULT</t>
        </is>
      </c>
    </row>
    <row r="124">
      <c r="A124" s="4" t="inlineStr">
        <is>
          <t>Total</t>
        </is>
      </c>
      <c r="B124" s="5" t="n">
        <v>-3783</v>
      </c>
      <c r="C124" s="5" t="n">
        <v>-4001</v>
      </c>
    </row>
    <row r="125">
      <c r="A125" s="4" t="inlineStr">
        <is>
          <t>Companhia Estadual de Transmisso de Energia Eltrica - CEEE-T</t>
        </is>
      </c>
    </row>
    <row r="126">
      <c r="A126" s="3" t="inlineStr">
        <is>
          <t>ASSET</t>
        </is>
      </c>
    </row>
    <row r="127">
      <c r="A127" s="4" t="inlineStr">
        <is>
          <t>Total assets</t>
        </is>
      </c>
      <c r="B127" s="5" t="n">
        <v>19961</v>
      </c>
    </row>
    <row r="128">
      <c r="A128" s="4" t="inlineStr">
        <is>
          <t>Companhia Estadual de Gerao de Energia Eltrica - CEEE-G</t>
        </is>
      </c>
    </row>
    <row r="129">
      <c r="A129" s="3" t="inlineStr">
        <is>
          <t>ASSET</t>
        </is>
      </c>
    </row>
    <row r="130">
      <c r="A130" s="4" t="inlineStr">
        <is>
          <t>Total assets</t>
        </is>
      </c>
      <c r="B130" s="5" t="n">
        <v>18598</v>
      </c>
    </row>
    <row r="131">
      <c r="A131" s="4" t="inlineStr">
        <is>
          <t>Health Care Association - ELOSADE</t>
        </is>
      </c>
    </row>
    <row r="132">
      <c r="A132" s="3" t="inlineStr">
        <is>
          <t>LIABILITIES</t>
        </is>
      </c>
    </row>
    <row r="133">
      <c r="A133" s="4" t="inlineStr">
        <is>
          <t>Total liabilities</t>
        </is>
      </c>
      <c r="B133" s="5" t="n">
        <v>108</v>
      </c>
    </row>
    <row r="134">
      <c r="A134" s="3" t="inlineStr">
        <is>
          <t>RESULT</t>
        </is>
      </c>
    </row>
    <row r="135">
      <c r="A135" s="4" t="inlineStr">
        <is>
          <t>Total</t>
        </is>
      </c>
      <c r="B135" s="5" t="n">
        <v>-30248</v>
      </c>
    </row>
    <row r="136">
      <c r="A136" s="4" t="inlineStr">
        <is>
          <t>Baguari Energia S.A.</t>
        </is>
      </c>
    </row>
    <row r="137">
      <c r="A137" s="3" t="inlineStr">
        <is>
          <t>ASSET</t>
        </is>
      </c>
    </row>
    <row r="138">
      <c r="A138" s="4" t="inlineStr">
        <is>
          <t>Total assets</t>
        </is>
      </c>
      <c r="B138" s="5" t="n">
        <v>6538</v>
      </c>
      <c r="C138" s="5" t="n">
        <v>355</v>
      </c>
    </row>
    <row r="139">
      <c r="A139" s="3" t="inlineStr">
        <is>
          <t>RESULT</t>
        </is>
      </c>
    </row>
    <row r="140">
      <c r="A140" s="4" t="inlineStr">
        <is>
          <t>Total</t>
        </is>
      </c>
      <c r="B140" s="5" t="n">
        <v>101</v>
      </c>
      <c r="C140" s="5" t="n">
        <v>450</v>
      </c>
    </row>
    <row r="141">
      <c r="A141" s="4" t="inlineStr">
        <is>
          <t>Belo Monte Transmissora de Energia SPE S.A BMTE</t>
        </is>
      </c>
    </row>
    <row r="142">
      <c r="A142" s="3" t="inlineStr">
        <is>
          <t>ASSET</t>
        </is>
      </c>
    </row>
    <row r="143">
      <c r="A143" s="4" t="inlineStr">
        <is>
          <t>Total assets</t>
        </is>
      </c>
      <c r="B143" s="5" t="n">
        <v>37964</v>
      </c>
      <c r="C143" s="5" t="n">
        <v>34674</v>
      </c>
    </row>
    <row r="144">
      <c r="A144" s="3" t="inlineStr">
        <is>
          <t>LIABILITIES</t>
        </is>
      </c>
    </row>
    <row r="145">
      <c r="A145" s="4" t="inlineStr">
        <is>
          <t>Total liabilities</t>
        </is>
      </c>
      <c r="B145" s="5" t="n">
        <v>3187</v>
      </c>
      <c r="C145" s="5" t="n">
        <v>2738</v>
      </c>
    </row>
    <row r="146">
      <c r="A146" s="3" t="inlineStr">
        <is>
          <t>RESULT</t>
        </is>
      </c>
    </row>
    <row r="147">
      <c r="A147" s="4" t="inlineStr">
        <is>
          <t>Total</t>
        </is>
      </c>
      <c r="B147" s="5" t="n">
        <v>17672</v>
      </c>
      <c r="C147" s="5" t="n">
        <v>-50568</v>
      </c>
    </row>
    <row r="148">
      <c r="A148" s="4" t="inlineStr">
        <is>
          <t>Brasil Ventos Energia S.A</t>
        </is>
      </c>
    </row>
    <row r="149">
      <c r="A149" s="3" t="inlineStr">
        <is>
          <t>RESULT</t>
        </is>
      </c>
    </row>
    <row r="150">
      <c r="A150" s="4" t="inlineStr">
        <is>
          <t>Total</t>
        </is>
      </c>
      <c r="B150" s="5" t="n">
        <v>92</v>
      </c>
    </row>
    <row r="151">
      <c r="A151" s="4" t="inlineStr">
        <is>
          <t>Caldas Novas Transmisso S.A.</t>
        </is>
      </c>
    </row>
    <row r="152">
      <c r="A152" s="3" t="inlineStr">
        <is>
          <t>ASSET</t>
        </is>
      </c>
    </row>
    <row r="153">
      <c r="A153" s="4" t="inlineStr">
        <is>
          <t>Total assets</t>
        </is>
      </c>
      <c r="B153" s="5" t="n">
        <v>1905</v>
      </c>
      <c r="C153" s="5" t="n">
        <v>483</v>
      </c>
    </row>
    <row r="154">
      <c r="A154" s="3" t="inlineStr">
        <is>
          <t>LIABILITIES</t>
        </is>
      </c>
    </row>
    <row r="155">
      <c r="A155" s="4" t="inlineStr">
        <is>
          <t>Total liabilities</t>
        </is>
      </c>
      <c r="B155" s="5" t="n">
        <v>2</v>
      </c>
      <c r="C155" s="5" t="n">
        <v>2</v>
      </c>
    </row>
    <row r="156">
      <c r="A156" s="3" t="inlineStr">
        <is>
          <t>RESULT</t>
        </is>
      </c>
    </row>
    <row r="157">
      <c r="A157" s="4" t="inlineStr">
        <is>
          <t>Total</t>
        </is>
      </c>
      <c r="B157" s="5" t="n">
        <v>728</v>
      </c>
      <c r="C157" s="5" t="n">
        <v>692</v>
      </c>
    </row>
    <row r="158">
      <c r="A158" s="4" t="inlineStr">
        <is>
          <t>Companhia Estadual de Distribuio de Energia Eltrica - CEEE-D</t>
        </is>
      </c>
    </row>
    <row r="159">
      <c r="A159" s="3" t="inlineStr">
        <is>
          <t>ASSET</t>
        </is>
      </c>
    </row>
    <row r="160">
      <c r="A160" s="4" t="inlineStr">
        <is>
          <t>Total assets</t>
        </is>
      </c>
      <c r="B160" s="5" t="n">
        <v>76</v>
      </c>
      <c r="C160" s="5" t="n">
        <v>10270</v>
      </c>
    </row>
    <row r="161">
      <c r="A161" s="3" t="inlineStr">
        <is>
          <t>RESULT</t>
        </is>
      </c>
    </row>
    <row r="162">
      <c r="A162" s="4" t="inlineStr">
        <is>
          <t>Total</t>
        </is>
      </c>
      <c r="B162" s="5" t="n">
        <v>406</v>
      </c>
      <c r="C162" s="5" t="n">
        <v>770</v>
      </c>
    </row>
    <row r="163">
      <c r="A163" s="4" t="inlineStr">
        <is>
          <t>CEB Lajeado</t>
        </is>
      </c>
    </row>
    <row r="164">
      <c r="A164" s="3" t="inlineStr">
        <is>
          <t>ASSET</t>
        </is>
      </c>
    </row>
    <row r="165">
      <c r="A165" s="4" t="inlineStr">
        <is>
          <t>Total assets</t>
        </is>
      </c>
      <c r="B165" s="5" t="n">
        <v>17270</v>
      </c>
      <c r="C165" s="5" t="n">
        <v>12150</v>
      </c>
    </row>
    <row r="166">
      <c r="A166" s="4" t="inlineStr">
        <is>
          <t>Chapecoense Geraao</t>
        </is>
      </c>
    </row>
    <row r="167">
      <c r="A167" s="3" t="inlineStr">
        <is>
          <t>ASSET</t>
        </is>
      </c>
    </row>
    <row r="168">
      <c r="A168" s="4" t="inlineStr">
        <is>
          <t>Total assets</t>
        </is>
      </c>
      <c r="B168" s="5" t="n">
        <v>740</v>
      </c>
      <c r="C168" s="5" t="n">
        <v>740</v>
      </c>
    </row>
    <row r="169">
      <c r="A169" s="4" t="inlineStr">
        <is>
          <t>Companhia Energtica Sinop</t>
        </is>
      </c>
    </row>
    <row r="170">
      <c r="A170" s="3" t="inlineStr">
        <is>
          <t>ASSET</t>
        </is>
      </c>
    </row>
    <row r="171">
      <c r="A171" s="4" t="inlineStr">
        <is>
          <t>Total assets</t>
        </is>
      </c>
      <c r="B171" s="5" t="n">
        <v>834</v>
      </c>
      <c r="C171" s="5" t="n">
        <v>1071</v>
      </c>
    </row>
    <row r="172">
      <c r="A172" s="3" t="inlineStr">
        <is>
          <t>LIABILITIES</t>
        </is>
      </c>
    </row>
    <row r="173">
      <c r="A173" s="4" t="inlineStr">
        <is>
          <t>Total liabilities</t>
        </is>
      </c>
      <c r="B173" s="5" t="n">
        <v>411</v>
      </c>
      <c r="C173" s="5" t="n">
        <v>772</v>
      </c>
    </row>
    <row r="174">
      <c r="A174" s="3" t="inlineStr">
        <is>
          <t>RESULT</t>
        </is>
      </c>
    </row>
    <row r="175">
      <c r="A175" s="4" t="inlineStr">
        <is>
          <t>Total</t>
        </is>
      </c>
      <c r="B175" s="5" t="n">
        <v>-1219</v>
      </c>
      <c r="C175" s="5" t="n">
        <v>-5207</v>
      </c>
    </row>
    <row r="176">
      <c r="A176" s="4" t="inlineStr">
        <is>
          <t>Companhia Hidreltrica Teles Pires S.A. - CHTP</t>
        </is>
      </c>
    </row>
    <row r="177">
      <c r="A177" s="3" t="inlineStr">
        <is>
          <t>ASSET</t>
        </is>
      </c>
    </row>
    <row r="178">
      <c r="A178" s="4" t="inlineStr">
        <is>
          <t>Total assets</t>
        </is>
      </c>
      <c r="B178" s="5" t="n">
        <v>4030</v>
      </c>
      <c r="C178" s="5" t="n">
        <v>4996</v>
      </c>
    </row>
    <row r="179">
      <c r="A179" s="3" t="inlineStr">
        <is>
          <t>LIABILITIES</t>
        </is>
      </c>
    </row>
    <row r="180">
      <c r="A180" s="4" t="inlineStr">
        <is>
          <t>Total liabilities</t>
        </is>
      </c>
      <c r="B180" s="5" t="n">
        <v>17906</v>
      </c>
      <c r="C180" s="5" t="n">
        <v>17221</v>
      </c>
    </row>
    <row r="181">
      <c r="A181" s="3" t="inlineStr">
        <is>
          <t>RESULT</t>
        </is>
      </c>
    </row>
    <row r="182">
      <c r="A182" s="4" t="inlineStr">
        <is>
          <t>Total</t>
        </is>
      </c>
      <c r="B182" s="5" t="n">
        <v>-161037</v>
      </c>
      <c r="C182" s="5" t="n">
        <v>-149448</v>
      </c>
    </row>
    <row r="183">
      <c r="A183" s="4" t="inlineStr">
        <is>
          <t>Centro de Solues Estratgicas S.A</t>
        </is>
      </c>
    </row>
    <row r="184">
      <c r="A184" s="3" t="inlineStr">
        <is>
          <t>ASSET</t>
        </is>
      </c>
    </row>
    <row r="185">
      <c r="A185" s="4" t="inlineStr">
        <is>
          <t>Total assets</t>
        </is>
      </c>
      <c r="C185" s="5" t="n">
        <v>1697</v>
      </c>
    </row>
    <row r="186">
      <c r="A186" s="3" t="inlineStr">
        <is>
          <t>RESULT</t>
        </is>
      </c>
    </row>
    <row r="187">
      <c r="A187" s="4" t="inlineStr">
        <is>
          <t>Total</t>
        </is>
      </c>
      <c r="C187" s="5" t="n">
        <v>3445</v>
      </c>
    </row>
    <row r="188">
      <c r="A188" s="4" t="inlineStr">
        <is>
          <t>Companhia de Transmisso de Energia Eltrica Paulista - CTEEP</t>
        </is>
      </c>
    </row>
    <row r="189">
      <c r="A189" s="3" t="inlineStr">
        <is>
          <t>ASSET</t>
        </is>
      </c>
    </row>
    <row r="190">
      <c r="A190" s="4" t="inlineStr">
        <is>
          <t>Total assets</t>
        </is>
      </c>
      <c r="B190" s="5" t="n">
        <v>81452</v>
      </c>
    </row>
    <row r="191">
      <c r="A191" s="4" t="inlineStr">
        <is>
          <t>Energia Olmpica S.A.</t>
        </is>
      </c>
    </row>
    <row r="192">
      <c r="A192" s="3" t="inlineStr">
        <is>
          <t>RESULT</t>
        </is>
      </c>
    </row>
    <row r="193">
      <c r="A193" s="4" t="inlineStr">
        <is>
          <t>Total</t>
        </is>
      </c>
      <c r="C193" s="5" t="n">
        <v>-1673</v>
      </c>
    </row>
    <row r="194">
      <c r="A194" s="4" t="inlineStr">
        <is>
          <t>EMAE</t>
        </is>
      </c>
    </row>
    <row r="195">
      <c r="A195" s="3" t="inlineStr">
        <is>
          <t>ASSET</t>
        </is>
      </c>
    </row>
    <row r="196">
      <c r="A196" s="4" t="inlineStr">
        <is>
          <t>Total assets</t>
        </is>
      </c>
      <c r="B196" s="5" t="n">
        <v>2</v>
      </c>
      <c r="C196" s="5" t="n">
        <v>92174</v>
      </c>
    </row>
    <row r="197">
      <c r="A197" s="4" t="inlineStr">
        <is>
          <t>Empresa de Energia Sao Manoel S.A.</t>
        </is>
      </c>
    </row>
    <row r="198">
      <c r="A198" s="3" t="inlineStr">
        <is>
          <t>ASSET</t>
        </is>
      </c>
    </row>
    <row r="199">
      <c r="A199" s="4" t="inlineStr">
        <is>
          <t>Total assets</t>
        </is>
      </c>
      <c r="B199" s="5" t="n">
        <v>1049</v>
      </c>
      <c r="C199" s="5" t="n">
        <v>1446</v>
      </c>
    </row>
    <row r="200">
      <c r="A200" s="3" t="inlineStr">
        <is>
          <t>LIABILITIES</t>
        </is>
      </c>
    </row>
    <row r="201">
      <c r="A201" s="4" t="inlineStr">
        <is>
          <t>Total liabilities</t>
        </is>
      </c>
      <c r="B201" s="5" t="n">
        <v>2738</v>
      </c>
      <c r="C201" s="5" t="n">
        <v>3440</v>
      </c>
    </row>
    <row r="202">
      <c r="A202" s="3" t="inlineStr">
        <is>
          <t>RESULT</t>
        </is>
      </c>
    </row>
    <row r="203">
      <c r="A203" s="4" t="inlineStr">
        <is>
          <t>Total</t>
        </is>
      </c>
      <c r="B203" s="5" t="n">
        <v>-6976</v>
      </c>
      <c r="C203" s="5" t="n">
        <v>-95137</v>
      </c>
    </row>
    <row r="204">
      <c r="A204" s="4" t="inlineStr">
        <is>
          <t>Energtica guas das Pedras S.A. - EAPSA</t>
        </is>
      </c>
    </row>
    <row r="205">
      <c r="A205" s="3" t="inlineStr">
        <is>
          <t>ASSET</t>
        </is>
      </c>
    </row>
    <row r="206">
      <c r="A206" s="4" t="inlineStr">
        <is>
          <t>Total assets</t>
        </is>
      </c>
      <c r="B206" s="5" t="n">
        <v>22187</v>
      </c>
    </row>
    <row r="207">
      <c r="A207" s="4" t="inlineStr">
        <is>
          <t>Enerpeixe</t>
        </is>
      </c>
    </row>
    <row r="208">
      <c r="A208" s="3" t="inlineStr">
        <is>
          <t>ASSET</t>
        </is>
      </c>
    </row>
    <row r="209">
      <c r="A209" s="4" t="inlineStr">
        <is>
          <t>Total assets</t>
        </is>
      </c>
      <c r="B209" s="5" t="n">
        <v>420</v>
      </c>
      <c r="C209" s="5" t="n">
        <v>12259</v>
      </c>
    </row>
    <row r="210">
      <c r="A210" s="3" t="inlineStr">
        <is>
          <t>LIABILITIES</t>
        </is>
      </c>
    </row>
    <row r="211">
      <c r="A211" s="4" t="inlineStr">
        <is>
          <t>Total liabilities</t>
        </is>
      </c>
      <c r="B211" s="5" t="n">
        <v>8816</v>
      </c>
      <c r="C211" s="5" t="n">
        <v>10249</v>
      </c>
    </row>
    <row r="212">
      <c r="A212" s="3" t="inlineStr">
        <is>
          <t>RESULT</t>
        </is>
      </c>
    </row>
    <row r="213">
      <c r="A213" s="4" t="inlineStr">
        <is>
          <t>Total</t>
        </is>
      </c>
      <c r="B213" s="5" t="n">
        <v>-116938</v>
      </c>
      <c r="C213" s="5" t="n">
        <v>-112221</v>
      </c>
    </row>
    <row r="214">
      <c r="A214" s="4" t="inlineStr">
        <is>
          <t>Equatorial Maranho Distribuidora de Energia S.A.</t>
        </is>
      </c>
    </row>
    <row r="215">
      <c r="A215" s="3" t="inlineStr">
        <is>
          <t>ASSET</t>
        </is>
      </c>
    </row>
    <row r="216">
      <c r="A216" s="4" t="inlineStr">
        <is>
          <t>Total assets</t>
        </is>
      </c>
      <c r="C216" s="5" t="n">
        <v>85838</v>
      </c>
    </row>
    <row r="217">
      <c r="A217" s="3" t="inlineStr">
        <is>
          <t>RESULT</t>
        </is>
      </c>
    </row>
    <row r="218">
      <c r="A218" s="4" t="inlineStr">
        <is>
          <t>Total</t>
        </is>
      </c>
      <c r="C218" s="5" t="n">
        <v>19015</v>
      </c>
    </row>
    <row r="219">
      <c r="A219" s="4" t="inlineStr">
        <is>
          <t>Energia Sustentavel do Brasil S.A. - ESBR</t>
        </is>
      </c>
    </row>
    <row r="220">
      <c r="A220" s="3" t="inlineStr">
        <is>
          <t>ASSET</t>
        </is>
      </c>
    </row>
    <row r="221">
      <c r="A221" s="4" t="inlineStr">
        <is>
          <t>Total assets</t>
        </is>
      </c>
      <c r="B221" s="5" t="n">
        <v>15121</v>
      </c>
      <c r="C221" s="5" t="n">
        <v>15276</v>
      </c>
    </row>
    <row r="222">
      <c r="A222" s="3" t="inlineStr">
        <is>
          <t>LIABILITIES</t>
        </is>
      </c>
    </row>
    <row r="223">
      <c r="A223" s="4" t="inlineStr">
        <is>
          <t>Total liabilities</t>
        </is>
      </c>
      <c r="B223" s="5" t="n">
        <v>34011</v>
      </c>
      <c r="C223" s="5" t="n">
        <v>34380</v>
      </c>
    </row>
    <row r="224">
      <c r="A224" s="3" t="inlineStr">
        <is>
          <t>RESULT</t>
        </is>
      </c>
    </row>
    <row r="225">
      <c r="A225" s="4" t="inlineStr">
        <is>
          <t>Total</t>
        </is>
      </c>
      <c r="B225" s="5" t="n">
        <v>-393843</v>
      </c>
      <c r="C225" s="5" t="n">
        <v>-368612</v>
      </c>
    </row>
    <row r="226">
      <c r="A226" s="4" t="inlineStr">
        <is>
          <t>Fundao Eletrosul de Previdncia e Assistncia Social - ELOS</t>
        </is>
      </c>
    </row>
    <row r="227">
      <c r="A227" s="3" t="inlineStr">
        <is>
          <t>ASSET</t>
        </is>
      </c>
    </row>
    <row r="228">
      <c r="A228" s="4" t="inlineStr">
        <is>
          <t>Total assets</t>
        </is>
      </c>
      <c r="B228" s="5" t="n">
        <v>55</v>
      </c>
    </row>
    <row r="229">
      <c r="A229" s="3" t="inlineStr">
        <is>
          <t>LIABILITIES</t>
        </is>
      </c>
    </row>
    <row r="230">
      <c r="A230" s="4" t="inlineStr">
        <is>
          <t>Total liabilities</t>
        </is>
      </c>
      <c r="B230" s="5" t="n">
        <v>61091</v>
      </c>
    </row>
    <row r="231">
      <c r="A231" s="3" t="inlineStr">
        <is>
          <t>RESULT</t>
        </is>
      </c>
    </row>
    <row r="232">
      <c r="A232" s="4" t="inlineStr">
        <is>
          <t>Total</t>
        </is>
      </c>
      <c r="B232" s="5" t="n">
        <v>-46051</v>
      </c>
    </row>
    <row r="233">
      <c r="A233" s="4" t="inlineStr">
        <is>
          <t>Fundao CEEE de Seguridade Social</t>
        </is>
      </c>
    </row>
    <row r="234">
      <c r="A234" s="3" t="inlineStr">
        <is>
          <t>RESULT</t>
        </is>
      </c>
    </row>
    <row r="235">
      <c r="A235" s="4" t="inlineStr">
        <is>
          <t>Total</t>
        </is>
      </c>
      <c r="B235" s="5" t="n">
        <v>-2691</v>
      </c>
    </row>
    <row r="236">
      <c r="A236" s="4" t="inlineStr">
        <is>
          <t>Fundao Real Grandeza - FRG</t>
        </is>
      </c>
    </row>
    <row r="237">
      <c r="A237" s="3" t="inlineStr">
        <is>
          <t>ASSET</t>
        </is>
      </c>
    </row>
    <row r="238">
      <c r="A238" s="4" t="inlineStr">
        <is>
          <t>Total assets</t>
        </is>
      </c>
      <c r="B238" s="5" t="n">
        <v>934</v>
      </c>
    </row>
    <row r="239">
      <c r="A239" s="3" t="inlineStr">
        <is>
          <t>LIABILITIES</t>
        </is>
      </c>
    </row>
    <row r="240">
      <c r="A240" s="4" t="inlineStr">
        <is>
          <t>Total liabilities</t>
        </is>
      </c>
      <c r="B240" s="5" t="n">
        <v>151371</v>
      </c>
    </row>
    <row r="241">
      <c r="A241" s="3" t="inlineStr">
        <is>
          <t>RESULT</t>
        </is>
      </c>
    </row>
    <row r="242">
      <c r="A242" s="4" t="inlineStr">
        <is>
          <t>Total</t>
        </is>
      </c>
      <c r="B242" s="5" t="n">
        <v>-314129</v>
      </c>
    </row>
    <row r="243">
      <c r="A243" s="4" t="inlineStr">
        <is>
          <t>Foz do Chapec Energia S.A.</t>
        </is>
      </c>
    </row>
    <row r="244">
      <c r="A244" s="3" t="inlineStr">
        <is>
          <t>ASSET</t>
        </is>
      </c>
    </row>
    <row r="245">
      <c r="A245" s="4" t="inlineStr">
        <is>
          <t>Total assets</t>
        </is>
      </c>
      <c r="B245" s="5" t="n">
        <v>3356</v>
      </c>
      <c r="C245" s="5" t="n">
        <v>959</v>
      </c>
    </row>
    <row r="246">
      <c r="A246" s="3" t="inlineStr">
        <is>
          <t>RESULT</t>
        </is>
      </c>
    </row>
    <row r="247">
      <c r="A247" s="4" t="inlineStr">
        <is>
          <t>Total</t>
        </is>
      </c>
      <c r="B247" s="5" t="n">
        <v>41712</v>
      </c>
      <c r="C247" s="5" t="n">
        <v>11098</v>
      </c>
    </row>
    <row r="248">
      <c r="A248" s="4" t="inlineStr">
        <is>
          <t>Fronteira Oeste Transmissora de Energia S.A. - FOTE (1)</t>
        </is>
      </c>
    </row>
    <row r="249">
      <c r="A249" s="3" t="inlineStr">
        <is>
          <t>ASSET</t>
        </is>
      </c>
    </row>
    <row r="250">
      <c r="A250" s="4" t="inlineStr">
        <is>
          <t>Total assets</t>
        </is>
      </c>
      <c r="C250" s="5" t="n">
        <v>341</v>
      </c>
    </row>
    <row r="251">
      <c r="A251" s="3" t="inlineStr">
        <is>
          <t>LIABILITIES</t>
        </is>
      </c>
    </row>
    <row r="252">
      <c r="A252" s="4" t="inlineStr">
        <is>
          <t>Total liabilities</t>
        </is>
      </c>
      <c r="C252" s="5" t="n">
        <v>2</v>
      </c>
    </row>
    <row r="253">
      <c r="A253" s="3" t="inlineStr">
        <is>
          <t>RESULT</t>
        </is>
      </c>
    </row>
    <row r="254">
      <c r="A254" s="4" t="inlineStr">
        <is>
          <t>Total</t>
        </is>
      </c>
      <c r="B254" s="5" t="n">
        <v>473</v>
      </c>
      <c r="C254" s="5" t="n">
        <v>428</v>
      </c>
    </row>
    <row r="255">
      <c r="A255" s="4" t="inlineStr">
        <is>
          <t>Goias Transmissao S.A.</t>
        </is>
      </c>
    </row>
    <row r="256">
      <c r="A256" s="3" t="inlineStr">
        <is>
          <t>ASSET</t>
        </is>
      </c>
    </row>
    <row r="257">
      <c r="A257" s="4" t="inlineStr">
        <is>
          <t>Total assets</t>
        </is>
      </c>
      <c r="B257" s="5" t="n">
        <v>10594</v>
      </c>
      <c r="C257" s="5" t="n">
        <v>8146</v>
      </c>
    </row>
    <row r="258">
      <c r="A258" s="3" t="inlineStr">
        <is>
          <t>LIABILITIES</t>
        </is>
      </c>
    </row>
    <row r="259">
      <c r="A259" s="4" t="inlineStr">
        <is>
          <t>Total liabilities</t>
        </is>
      </c>
      <c r="B259" s="5" t="n">
        <v>157</v>
      </c>
      <c r="C259" s="5" t="n">
        <v>134</v>
      </c>
    </row>
    <row r="260">
      <c r="A260" s="3" t="inlineStr">
        <is>
          <t>RESULT</t>
        </is>
      </c>
    </row>
    <row r="261">
      <c r="A261" s="4" t="inlineStr">
        <is>
          <t>Total</t>
        </is>
      </c>
      <c r="B261" s="5" t="n">
        <v>-1744</v>
      </c>
      <c r="C261" s="5" t="n">
        <v>-1607</v>
      </c>
    </row>
    <row r="262">
      <c r="A262" s="4" t="inlineStr">
        <is>
          <t>Interligao Eltrica Garanhuns S.A. &amp;ndash; IE Garanhuns</t>
        </is>
      </c>
    </row>
    <row r="263">
      <c r="A263" s="3" t="inlineStr">
        <is>
          <t>ASSET</t>
        </is>
      </c>
    </row>
    <row r="264">
      <c r="A264" s="4" t="inlineStr">
        <is>
          <t>Total assets</t>
        </is>
      </c>
      <c r="B264" s="5" t="n">
        <v>14453</v>
      </c>
      <c r="C264" s="5" t="n">
        <v>8055</v>
      </c>
    </row>
    <row r="265">
      <c r="A265" s="3" t="inlineStr">
        <is>
          <t>LIABILITIES</t>
        </is>
      </c>
    </row>
    <row r="266">
      <c r="A266" s="4" t="inlineStr">
        <is>
          <t>Total liabilities</t>
        </is>
      </c>
      <c r="B266" s="5" t="n">
        <v>480</v>
      </c>
      <c r="C266" s="5" t="n">
        <v>263</v>
      </c>
    </row>
    <row r="267">
      <c r="A267" s="3" t="inlineStr">
        <is>
          <t>RESULT</t>
        </is>
      </c>
    </row>
    <row r="268">
      <c r="A268" s="4" t="inlineStr">
        <is>
          <t>Total</t>
        </is>
      </c>
      <c r="B268" s="5" t="n">
        <v>-3484</v>
      </c>
      <c r="C268" s="5" t="n">
        <v>-3404</v>
      </c>
    </row>
    <row r="269">
      <c r="A269" s="4" t="inlineStr">
        <is>
          <t>Interligacao Eletrica do Madeira S.A. - IE Madeira</t>
        </is>
      </c>
    </row>
    <row r="270">
      <c r="A270" s="3" t="inlineStr">
        <is>
          <t>ASSET</t>
        </is>
      </c>
    </row>
    <row r="271">
      <c r="A271" s="4" t="inlineStr">
        <is>
          <t>Total assets</t>
        </is>
      </c>
      <c r="B271" s="5" t="n">
        <v>60238</v>
      </c>
      <c r="C271" s="5" t="n">
        <v>5717</v>
      </c>
    </row>
    <row r="272">
      <c r="A272" s="3" t="inlineStr">
        <is>
          <t>LIABILITIES</t>
        </is>
      </c>
    </row>
    <row r="273">
      <c r="A273" s="4" t="inlineStr">
        <is>
          <t>Total liabilities</t>
        </is>
      </c>
      <c r="B273" s="5" t="n">
        <v>3942</v>
      </c>
      <c r="C273" s="5" t="n">
        <v>3719</v>
      </c>
    </row>
    <row r="274">
      <c r="A274" s="3" t="inlineStr">
        <is>
          <t>RESULT</t>
        </is>
      </c>
    </row>
    <row r="275">
      <c r="A275" s="4" t="inlineStr">
        <is>
          <t>Total</t>
        </is>
      </c>
      <c r="B275" s="5" t="n">
        <v>-81643</v>
      </c>
      <c r="C275" s="5" t="n">
        <v>-139669</v>
      </c>
    </row>
    <row r="276">
      <c r="A276" s="4" t="inlineStr">
        <is>
          <t>Lago Azul Transmisso S.A.</t>
        </is>
      </c>
    </row>
    <row r="277">
      <c r="A277" s="3" t="inlineStr">
        <is>
          <t>ASSET</t>
        </is>
      </c>
    </row>
    <row r="278">
      <c r="A278" s="4" t="inlineStr">
        <is>
          <t>Total assets</t>
        </is>
      </c>
      <c r="B278" s="5" t="n">
        <v>838</v>
      </c>
      <c r="C278" s="5" t="n">
        <v>132</v>
      </c>
    </row>
    <row r="279">
      <c r="A279" s="3" t="inlineStr">
        <is>
          <t>LIABILITIES</t>
        </is>
      </c>
    </row>
    <row r="280">
      <c r="A280" s="4" t="inlineStr">
        <is>
          <t>Total liabilities</t>
        </is>
      </c>
      <c r="B280" s="5" t="n">
        <v>10</v>
      </c>
      <c r="C280" s="5" t="n">
        <v>9</v>
      </c>
    </row>
    <row r="281">
      <c r="A281" s="3" t="inlineStr">
        <is>
          <t>RESULT</t>
        </is>
      </c>
    </row>
    <row r="282">
      <c r="A282" s="4" t="inlineStr">
        <is>
          <t>Total</t>
        </is>
      </c>
      <c r="B282" s="5" t="n">
        <v>-4549</v>
      </c>
      <c r="C282" s="5" t="n">
        <v>6514</v>
      </c>
    </row>
    <row r="283">
      <c r="A283" s="4" t="inlineStr">
        <is>
          <t>Lajeado Energia S.A.</t>
        </is>
      </c>
    </row>
    <row r="284">
      <c r="A284" s="3" t="inlineStr">
        <is>
          <t>ASSET</t>
        </is>
      </c>
    </row>
    <row r="285">
      <c r="A285" s="4" t="inlineStr">
        <is>
          <t>Total assets</t>
        </is>
      </c>
      <c r="B285" s="5" t="n">
        <v>101318</v>
      </c>
      <c r="C285" s="5" t="n">
        <v>100280</v>
      </c>
    </row>
    <row r="286">
      <c r="A286" s="4" t="inlineStr">
        <is>
          <t>Madeira Energia S.A.</t>
        </is>
      </c>
    </row>
    <row r="287">
      <c r="A287" s="3" t="inlineStr">
        <is>
          <t>RESULT</t>
        </is>
      </c>
    </row>
    <row r="288">
      <c r="A288" s="4" t="inlineStr">
        <is>
          <t>Total</t>
        </is>
      </c>
      <c r="B288" s="5" t="n">
        <v>66373</v>
      </c>
      <c r="C288" s="5" t="n">
        <v>9796</v>
      </c>
    </row>
    <row r="289">
      <c r="A289" s="4" t="inlineStr">
        <is>
          <t>Manaus Construtora LTDA</t>
        </is>
      </c>
    </row>
    <row r="290">
      <c r="A290" s="3" t="inlineStr">
        <is>
          <t>ASSET</t>
        </is>
      </c>
    </row>
    <row r="291">
      <c r="A291" s="4" t="inlineStr">
        <is>
          <t>Total assets</t>
        </is>
      </c>
      <c r="B291" s="5" t="n">
        <v>31495</v>
      </c>
      <c r="C291" s="5" t="n">
        <v>23298</v>
      </c>
    </row>
    <row r="292">
      <c r="A292" s="4" t="inlineStr">
        <is>
          <t>Mata de Santa Genebra Transmissora S.A.</t>
        </is>
      </c>
    </row>
    <row r="293">
      <c r="A293" s="3" t="inlineStr">
        <is>
          <t>ASSET</t>
        </is>
      </c>
    </row>
    <row r="294">
      <c r="A294" s="4" t="inlineStr">
        <is>
          <t>Total assets</t>
        </is>
      </c>
      <c r="B294" s="5" t="n">
        <v>13999</v>
      </c>
      <c r="C294" s="5" t="n">
        <v>438</v>
      </c>
    </row>
    <row r="295">
      <c r="A295" s="3" t="inlineStr">
        <is>
          <t>LIABILITIES</t>
        </is>
      </c>
    </row>
    <row r="296">
      <c r="A296" s="4" t="inlineStr">
        <is>
          <t>Total liabilities</t>
        </is>
      </c>
      <c r="B296" s="5" t="n">
        <v>663</v>
      </c>
      <c r="C296" s="5" t="n">
        <v>659</v>
      </c>
    </row>
    <row r="297">
      <c r="A297" s="3" t="inlineStr">
        <is>
          <t>RESULT</t>
        </is>
      </c>
    </row>
    <row r="298">
      <c r="A298" s="4" t="inlineStr">
        <is>
          <t>Total</t>
        </is>
      </c>
      <c r="B298" s="5" t="n">
        <v>44705</v>
      </c>
      <c r="C298" s="5" t="n">
        <v>-128619</v>
      </c>
    </row>
    <row r="299">
      <c r="A299" s="4" t="inlineStr">
        <is>
          <t>MGE Transmissao S.A.</t>
        </is>
      </c>
    </row>
    <row r="300">
      <c r="A300" s="3" t="inlineStr">
        <is>
          <t>ASSET</t>
        </is>
      </c>
    </row>
    <row r="301">
      <c r="A301" s="4" t="inlineStr">
        <is>
          <t>Total assets</t>
        </is>
      </c>
      <c r="B301" s="5" t="n">
        <v>10518</v>
      </c>
      <c r="C301" s="5" t="n">
        <v>5634</v>
      </c>
    </row>
    <row r="302">
      <c r="A302" s="3" t="inlineStr">
        <is>
          <t>LIABILITIES</t>
        </is>
      </c>
    </row>
    <row r="303">
      <c r="A303" s="4" t="inlineStr">
        <is>
          <t>Total liabilities</t>
        </is>
      </c>
      <c r="B303" s="5" t="n">
        <v>112</v>
      </c>
      <c r="C303" s="5" t="n">
        <v>78</v>
      </c>
    </row>
    <row r="304">
      <c r="A304" s="3" t="inlineStr">
        <is>
          <t>RESULT</t>
        </is>
      </c>
    </row>
    <row r="305">
      <c r="A305" s="4" t="inlineStr">
        <is>
          <t>Total</t>
        </is>
      </c>
      <c r="B305" s="5" t="n">
        <v>-898</v>
      </c>
      <c r="C305" s="5" t="n">
        <v>-720</v>
      </c>
    </row>
    <row r="306">
      <c r="A306" s="4" t="inlineStr">
        <is>
          <t>Norte Brasil Transmissora de Energia S.A. &amp;ndash; NBTE (2)</t>
        </is>
      </c>
    </row>
    <row r="307">
      <c r="A307" s="3" t="inlineStr">
        <is>
          <t>ASSET</t>
        </is>
      </c>
    </row>
    <row r="308">
      <c r="A308" s="4" t="inlineStr">
        <is>
          <t>Total assets</t>
        </is>
      </c>
      <c r="C308" s="5" t="n">
        <v>80</v>
      </c>
    </row>
    <row r="309">
      <c r="A309" s="3" t="inlineStr">
        <is>
          <t>LIABILITIES</t>
        </is>
      </c>
    </row>
    <row r="310">
      <c r="A310" s="4" t="inlineStr">
        <is>
          <t>Total liabilities</t>
        </is>
      </c>
      <c r="C310" s="5" t="n">
        <v>605</v>
      </c>
    </row>
    <row r="311">
      <c r="A311" s="3" t="inlineStr">
        <is>
          <t>RESULT</t>
        </is>
      </c>
    </row>
    <row r="312">
      <c r="A312" s="4" t="inlineStr">
        <is>
          <t>Total</t>
        </is>
      </c>
      <c r="C312" s="5" t="n">
        <v>-7738</v>
      </c>
    </row>
    <row r="313">
      <c r="A313" s="4" t="inlineStr">
        <is>
          <t>Norte Energia S.A - NESA</t>
        </is>
      </c>
    </row>
    <row r="314">
      <c r="A314" s="3" t="inlineStr">
        <is>
          <t>ASSET</t>
        </is>
      </c>
    </row>
    <row r="315">
      <c r="A315" s="4" t="inlineStr">
        <is>
          <t>Total assets</t>
        </is>
      </c>
      <c r="B315" s="5" t="n">
        <v>31549</v>
      </c>
      <c r="C315" s="5" t="n">
        <v>39854</v>
      </c>
    </row>
    <row r="316">
      <c r="A316" s="3" t="inlineStr">
        <is>
          <t>RESULT</t>
        </is>
      </c>
    </row>
    <row r="317">
      <c r="A317" s="4" t="inlineStr">
        <is>
          <t>Total</t>
        </is>
      </c>
      <c r="B317" s="5" t="n">
        <v>198154</v>
      </c>
      <c r="C317" s="5" t="n">
        <v>171256</v>
      </c>
    </row>
    <row r="318">
      <c r="A318" s="4" t="inlineStr">
        <is>
          <t>NUCLEOS &amp;ndash; Instituto de Seguridade Social</t>
        </is>
      </c>
    </row>
    <row r="319">
      <c r="A319" s="3" t="inlineStr">
        <is>
          <t>LIABILITIES</t>
        </is>
      </c>
    </row>
    <row r="320">
      <c r="A320" s="4" t="inlineStr">
        <is>
          <t>Total liabilities</t>
        </is>
      </c>
      <c r="B320" s="5" t="n">
        <v>849525</v>
      </c>
    </row>
    <row r="321">
      <c r="A321" s="3" t="inlineStr">
        <is>
          <t>RESULT</t>
        </is>
      </c>
    </row>
    <row r="322">
      <c r="A322" s="4" t="inlineStr">
        <is>
          <t>Total</t>
        </is>
      </c>
      <c r="B322" s="5" t="n">
        <v>-11878</v>
      </c>
    </row>
    <row r="323">
      <c r="A323" s="4" t="inlineStr">
        <is>
          <t>Paranaiba Transmissora de Energia S.A.</t>
        </is>
      </c>
    </row>
    <row r="324">
      <c r="A324" s="3" t="inlineStr">
        <is>
          <t>ASSET</t>
        </is>
      </c>
    </row>
    <row r="325">
      <c r="A325" s="4" t="inlineStr">
        <is>
          <t>Total assets</t>
        </is>
      </c>
      <c r="B325" s="5" t="n">
        <v>4997</v>
      </c>
      <c r="C325" s="5" t="n">
        <v>6163</v>
      </c>
    </row>
    <row r="326">
      <c r="A326" s="3" t="inlineStr">
        <is>
          <t>LIABILITIES</t>
        </is>
      </c>
    </row>
    <row r="327">
      <c r="A327" s="4" t="inlineStr">
        <is>
          <t>Total liabilities</t>
        </is>
      </c>
      <c r="B327" s="5" t="n">
        <v>359</v>
      </c>
      <c r="C327" s="5" t="n">
        <v>338</v>
      </c>
    </row>
    <row r="328">
      <c r="A328" s="3" t="inlineStr">
        <is>
          <t>RESULT</t>
        </is>
      </c>
    </row>
    <row r="329">
      <c r="A329" s="4" t="inlineStr">
        <is>
          <t>Total</t>
        </is>
      </c>
      <c r="B329" s="5" t="n">
        <v>-4116</v>
      </c>
      <c r="C329" s="5" t="n">
        <v>-3834</v>
      </c>
    </row>
    <row r="330">
      <c r="A330" s="4" t="inlineStr">
        <is>
          <t>Paulista Lajeado Energia S.A.</t>
        </is>
      </c>
    </row>
    <row r="331">
      <c r="A331" s="3" t="inlineStr">
        <is>
          <t>ASSET</t>
        </is>
      </c>
    </row>
    <row r="332">
      <c r="A332" s="4" t="inlineStr">
        <is>
          <t>Total assets</t>
        </is>
      </c>
      <c r="B332" s="5" t="n">
        <v>5371</v>
      </c>
    </row>
    <row r="333">
      <c r="A333" s="4" t="inlineStr">
        <is>
          <t>Retiro Baixo Energtica</t>
        </is>
      </c>
    </row>
    <row r="334">
      <c r="A334" s="3" t="inlineStr">
        <is>
          <t>ASSET</t>
        </is>
      </c>
    </row>
    <row r="335">
      <c r="A335" s="4" t="inlineStr">
        <is>
          <t>Total assets</t>
        </is>
      </c>
      <c r="B335" s="5" t="n">
        <v>7072</v>
      </c>
      <c r="C335" s="5" t="n">
        <v>5083</v>
      </c>
    </row>
    <row r="336">
      <c r="A336" s="4" t="inlineStr">
        <is>
          <t>Rouar</t>
        </is>
      </c>
    </row>
    <row r="337">
      <c r="A337" s="3" t="inlineStr">
        <is>
          <t>RESULT</t>
        </is>
      </c>
    </row>
    <row r="338">
      <c r="A338" s="4" t="inlineStr">
        <is>
          <t>Total</t>
        </is>
      </c>
      <c r="B338" s="5" t="n">
        <v>342</v>
      </c>
      <c r="C338" s="5" t="n">
        <v>16</v>
      </c>
    </row>
    <row r="339">
      <c r="A339" s="4" t="inlineStr">
        <is>
          <t>Santo Antnio Energia S.A.</t>
        </is>
      </c>
    </row>
    <row r="340">
      <c r="A340" s="3" t="inlineStr">
        <is>
          <t>ASSET</t>
        </is>
      </c>
    </row>
    <row r="341">
      <c r="A341" s="4" t="inlineStr">
        <is>
          <t>Total assets</t>
        </is>
      </c>
      <c r="B341" s="5" t="n">
        <v>12737</v>
      </c>
      <c r="C341" s="5" t="n">
        <v>19725</v>
      </c>
    </row>
    <row r="342">
      <c r="A342" s="3" t="inlineStr">
        <is>
          <t>LIABILITIES</t>
        </is>
      </c>
    </row>
    <row r="343">
      <c r="A343" s="4" t="inlineStr">
        <is>
          <t>Total liabilities</t>
        </is>
      </c>
      <c r="C343" s="5" t="n">
        <v>811</v>
      </c>
    </row>
    <row r="344">
      <c r="A344" s="3" t="inlineStr">
        <is>
          <t>RESULT</t>
        </is>
      </c>
    </row>
    <row r="345">
      <c r="A345" s="4" t="inlineStr">
        <is>
          <t>Total</t>
        </is>
      </c>
      <c r="B345" s="5" t="n">
        <v>198268</v>
      </c>
      <c r="C345" s="5" t="n">
        <v>230628</v>
      </c>
    </row>
    <row r="346">
      <c r="A346" s="4" t="inlineStr">
        <is>
          <t>Serra Faco Energia S.A.</t>
        </is>
      </c>
    </row>
    <row r="347">
      <c r="A347" s="3" t="inlineStr">
        <is>
          <t>ASSET</t>
        </is>
      </c>
    </row>
    <row r="348">
      <c r="A348" s="4" t="inlineStr">
        <is>
          <t>Total assets</t>
        </is>
      </c>
      <c r="B348" s="5" t="n">
        <v>2281</v>
      </c>
    </row>
    <row r="349">
      <c r="A349" s="3" t="inlineStr">
        <is>
          <t>RESULT</t>
        </is>
      </c>
    </row>
    <row r="350">
      <c r="A350" s="4" t="inlineStr">
        <is>
          <t>Total</t>
        </is>
      </c>
      <c r="B350" s="5" t="n">
        <v>-1983</v>
      </c>
      <c r="C350" s="5" t="n">
        <v>68</v>
      </c>
    </row>
    <row r="351">
      <c r="A351" s="4" t="inlineStr">
        <is>
          <t>Sistema de Transmisso Nordeste S.A. - STN</t>
        </is>
      </c>
    </row>
    <row r="352">
      <c r="A352" s="3" t="inlineStr">
        <is>
          <t>ASSET</t>
        </is>
      </c>
    </row>
    <row r="353">
      <c r="A353" s="4" t="inlineStr">
        <is>
          <t>Total assets</t>
        </is>
      </c>
      <c r="B353" s="5" t="n">
        <v>9896</v>
      </c>
      <c r="C353" s="5" t="n">
        <v>344</v>
      </c>
    </row>
    <row r="354">
      <c r="A354" s="3" t="inlineStr">
        <is>
          <t>LIABILITIES</t>
        </is>
      </c>
    </row>
    <row r="355">
      <c r="A355" s="4" t="inlineStr">
        <is>
          <t>Total liabilities</t>
        </is>
      </c>
      <c r="B355" s="5" t="n">
        <v>368</v>
      </c>
      <c r="C355" s="5" t="n">
        <v>365</v>
      </c>
    </row>
    <row r="356">
      <c r="A356" s="3" t="inlineStr">
        <is>
          <t>RESULT</t>
        </is>
      </c>
    </row>
    <row r="357">
      <c r="A357" s="4" t="inlineStr">
        <is>
          <t>Total</t>
        </is>
      </c>
      <c r="B357" s="5" t="n">
        <v>509</v>
      </c>
      <c r="C357" s="5" t="n">
        <v>-1514</v>
      </c>
    </row>
    <row r="358">
      <c r="A358" s="4" t="inlineStr">
        <is>
          <t>Tijo Participaes e Investimentos S.A.</t>
        </is>
      </c>
    </row>
    <row r="359">
      <c r="A359" s="3" t="inlineStr">
        <is>
          <t>ASSET</t>
        </is>
      </c>
    </row>
    <row r="360">
      <c r="A360" s="4" t="inlineStr">
        <is>
          <t>Total assets</t>
        </is>
      </c>
      <c r="B360" s="5" t="n">
        <v>7152</v>
      </c>
      <c r="C360" s="5" t="n">
        <v>1187</v>
      </c>
    </row>
    <row r="361">
      <c r="A361" s="3" t="inlineStr">
        <is>
          <t>RESULT</t>
        </is>
      </c>
    </row>
    <row r="362">
      <c r="A362" s="4" t="inlineStr">
        <is>
          <t>Total</t>
        </is>
      </c>
      <c r="B362" s="5" t="n">
        <v>11407</v>
      </c>
      <c r="C362" s="5" t="n">
        <v>12524</v>
      </c>
    </row>
    <row r="363">
      <c r="A363" s="4" t="inlineStr">
        <is>
          <t>Transenergia Gois S.A.</t>
        </is>
      </c>
    </row>
    <row r="364">
      <c r="A364" s="3" t="inlineStr">
        <is>
          <t>ASSET</t>
        </is>
      </c>
    </row>
    <row r="365">
      <c r="A365" s="4" t="inlineStr">
        <is>
          <t>Total assets</t>
        </is>
      </c>
      <c r="B365" s="5" t="n">
        <v>50</v>
      </c>
      <c r="C365" s="5" t="n">
        <v>46</v>
      </c>
    </row>
    <row r="366">
      <c r="A366" s="3" t="inlineStr">
        <is>
          <t>LIABILITIES</t>
        </is>
      </c>
    </row>
    <row r="367">
      <c r="A367" s="4" t="inlineStr">
        <is>
          <t>Total liabilities</t>
        </is>
      </c>
      <c r="B367" s="5" t="n">
        <v>31</v>
      </c>
      <c r="C367" s="5" t="n">
        <v>28</v>
      </c>
    </row>
    <row r="368">
      <c r="A368" s="3" t="inlineStr">
        <is>
          <t>RESULT</t>
        </is>
      </c>
    </row>
    <row r="369">
      <c r="A369" s="4" t="inlineStr">
        <is>
          <t>Total</t>
        </is>
      </c>
      <c r="B369" s="5" t="n">
        <v>2459</v>
      </c>
      <c r="C369" s="5" t="n">
        <v>2003</v>
      </c>
    </row>
    <row r="370">
      <c r="A370" s="4" t="inlineStr">
        <is>
          <t>Transenergia So Paulo S.A.</t>
        </is>
      </c>
    </row>
    <row r="371">
      <c r="A371" s="3" t="inlineStr">
        <is>
          <t>ASSET</t>
        </is>
      </c>
    </row>
    <row r="372">
      <c r="A372" s="4" t="inlineStr">
        <is>
          <t>Total assets</t>
        </is>
      </c>
      <c r="B372" s="5" t="n">
        <v>2691</v>
      </c>
      <c r="C372" s="5" t="n">
        <v>14760</v>
      </c>
    </row>
    <row r="373">
      <c r="A373" s="3" t="inlineStr">
        <is>
          <t>LIABILITIES</t>
        </is>
      </c>
    </row>
    <row r="374">
      <c r="A374" s="4" t="inlineStr">
        <is>
          <t>Total liabilities</t>
        </is>
      </c>
      <c r="B374" s="5" t="n">
        <v>31</v>
      </c>
      <c r="C374" s="5" t="n">
        <v>24</v>
      </c>
    </row>
    <row r="375">
      <c r="A375" s="3" t="inlineStr">
        <is>
          <t>RESULT</t>
        </is>
      </c>
    </row>
    <row r="376">
      <c r="A376" s="4" t="inlineStr">
        <is>
          <t>Total</t>
        </is>
      </c>
      <c r="B376" s="5" t="n">
        <v>-263</v>
      </c>
      <c r="C376" s="5" t="n">
        <v>-272</v>
      </c>
    </row>
    <row r="377">
      <c r="A377" s="4" t="inlineStr">
        <is>
          <t>Transenergia Renovavel S A</t>
        </is>
      </c>
    </row>
    <row r="378">
      <c r="A378" s="3" t="inlineStr">
        <is>
          <t>ASSET</t>
        </is>
      </c>
    </row>
    <row r="379">
      <c r="A379" s="4" t="inlineStr">
        <is>
          <t>Total assets</t>
        </is>
      </c>
      <c r="B379" s="5" t="n">
        <v>3435</v>
      </c>
      <c r="C379" s="5" t="n">
        <v>520</v>
      </c>
    </row>
    <row r="380">
      <c r="A380" s="3" t="inlineStr">
        <is>
          <t>LIABILITIES</t>
        </is>
      </c>
    </row>
    <row r="381">
      <c r="A381" s="4" t="inlineStr">
        <is>
          <t>Total liabilities</t>
        </is>
      </c>
      <c r="B381" s="5" t="n">
        <v>44</v>
      </c>
      <c r="C381" s="5" t="n">
        <v>42</v>
      </c>
    </row>
    <row r="382">
      <c r="A382" s="3" t="inlineStr">
        <is>
          <t>RESULT</t>
        </is>
      </c>
    </row>
    <row r="383">
      <c r="A383" s="4" t="inlineStr">
        <is>
          <t>Total</t>
        </is>
      </c>
      <c r="B383" s="5" t="n">
        <v>-510</v>
      </c>
      <c r="C383" s="5" t="n">
        <v>-479</v>
      </c>
    </row>
    <row r="384">
      <c r="A384" s="4" t="inlineStr">
        <is>
          <t>Transnorte Energia S.A.</t>
        </is>
      </c>
    </row>
    <row r="385">
      <c r="A385" s="3" t="inlineStr">
        <is>
          <t>ASSET</t>
        </is>
      </c>
    </row>
    <row r="386">
      <c r="A386" s="4" t="inlineStr">
        <is>
          <t>Total assets</t>
        </is>
      </c>
      <c r="B386" s="5" t="n">
        <v>143</v>
      </c>
      <c r="C386" s="5" t="n">
        <v>134</v>
      </c>
    </row>
    <row r="387">
      <c r="A387" s="3" t="inlineStr">
        <is>
          <t>LIABILITIES</t>
        </is>
      </c>
    </row>
    <row r="388">
      <c r="A388" s="4" t="inlineStr">
        <is>
          <t>Total liabilities</t>
        </is>
      </c>
      <c r="B388" s="5" t="n">
        <v>14</v>
      </c>
      <c r="C388" s="5" t="n">
        <v>11</v>
      </c>
    </row>
    <row r="389">
      <c r="A389" s="3" t="inlineStr">
        <is>
          <t>RESULT</t>
        </is>
      </c>
    </row>
    <row r="390">
      <c r="A390" s="4" t="inlineStr">
        <is>
          <t>Total</t>
        </is>
      </c>
      <c r="B390" s="5" t="n">
        <v>689</v>
      </c>
      <c r="C390" s="5" t="n">
        <v>764</v>
      </c>
    </row>
    <row r="391">
      <c r="A391" s="4" t="inlineStr">
        <is>
          <t>Triangulo Mineiro Transmissora S.A.</t>
        </is>
      </c>
    </row>
    <row r="392">
      <c r="A392" s="3" t="inlineStr">
        <is>
          <t>ASSET</t>
        </is>
      </c>
    </row>
    <row r="393">
      <c r="A393" s="4" t="inlineStr">
        <is>
          <t>Total assets</t>
        </is>
      </c>
      <c r="B393" s="5" t="n">
        <v>11</v>
      </c>
      <c r="C393" s="5" t="n">
        <v>11</v>
      </c>
    </row>
    <row r="394">
      <c r="A394" s="3" t="inlineStr">
        <is>
          <t>LIABILITIES</t>
        </is>
      </c>
    </row>
    <row r="395">
      <c r="A395" s="4" t="inlineStr">
        <is>
          <t>Total liabilities</t>
        </is>
      </c>
      <c r="B395" s="5" t="n">
        <v>58</v>
      </c>
      <c r="C395" s="5" t="n">
        <v>90</v>
      </c>
    </row>
    <row r="396">
      <c r="A396" s="3" t="inlineStr">
        <is>
          <t>RESULT</t>
        </is>
      </c>
    </row>
    <row r="397">
      <c r="A397" s="4" t="inlineStr">
        <is>
          <t>Total</t>
        </is>
      </c>
      <c r="B397" s="5" t="n">
        <v>-1077</v>
      </c>
      <c r="C397" s="5" t="n">
        <v>-1108</v>
      </c>
    </row>
    <row r="398">
      <c r="A398" s="4" t="inlineStr">
        <is>
          <t>Transmissora Sul Litornea de Energia -TSLE</t>
        </is>
      </c>
    </row>
    <row r="399">
      <c r="A399" s="3" t="inlineStr">
        <is>
          <t>ASSET</t>
        </is>
      </c>
    </row>
    <row r="400">
      <c r="A400" s="4" t="inlineStr">
        <is>
          <t>Total assets</t>
        </is>
      </c>
      <c r="C400" s="5" t="n">
        <v>4162</v>
      </c>
    </row>
    <row r="401">
      <c r="A401" s="3" t="inlineStr">
        <is>
          <t>LIABILITIES</t>
        </is>
      </c>
    </row>
    <row r="402">
      <c r="A402" s="4" t="inlineStr">
        <is>
          <t>Total liabilities</t>
        </is>
      </c>
      <c r="C402" s="5" t="n">
        <v>17</v>
      </c>
    </row>
    <row r="403">
      <c r="A403" s="3" t="inlineStr">
        <is>
          <t>RESULT</t>
        </is>
      </c>
    </row>
    <row r="404">
      <c r="A404" s="4" t="inlineStr">
        <is>
          <t>Total</t>
        </is>
      </c>
      <c r="B404" s="5" t="n">
        <v>1544</v>
      </c>
      <c r="C404" s="5" t="n">
        <v>1428</v>
      </c>
    </row>
    <row r="405">
      <c r="A405" s="4" t="inlineStr">
        <is>
          <t>Vale do Sao Bartolomeu Transmissora de Energia S.A.</t>
        </is>
      </c>
    </row>
    <row r="406">
      <c r="A406" s="3" t="inlineStr">
        <is>
          <t>ASSET</t>
        </is>
      </c>
    </row>
    <row r="407">
      <c r="A407" s="4" t="inlineStr">
        <is>
          <t>Total assets</t>
        </is>
      </c>
      <c r="B407" s="5" t="n">
        <v>18</v>
      </c>
      <c r="C407" s="5" t="n">
        <v>17</v>
      </c>
    </row>
    <row r="408">
      <c r="A408" s="3" t="inlineStr">
        <is>
          <t>LIABILITIES</t>
        </is>
      </c>
    </row>
    <row r="409">
      <c r="A409" s="4" t="inlineStr">
        <is>
          <t>Total liabilities</t>
        </is>
      </c>
      <c r="B409" s="5" t="n">
        <v>65</v>
      </c>
      <c r="C409" s="5" t="n">
        <v>60</v>
      </c>
    </row>
    <row r="410">
      <c r="A410" s="3" t="inlineStr">
        <is>
          <t>RESULT</t>
        </is>
      </c>
    </row>
    <row r="411">
      <c r="A411" s="4" t="inlineStr">
        <is>
          <t>Total</t>
        </is>
      </c>
      <c r="B411" s="5" t="n">
        <v>-55</v>
      </c>
      <c r="C411" s="5" t="n">
        <v>-73</v>
      </c>
    </row>
    <row r="412">
      <c r="A412" s="4" t="inlineStr">
        <is>
          <t>Eletros</t>
        </is>
      </c>
    </row>
    <row r="413">
      <c r="A413" s="3" t="inlineStr">
        <is>
          <t>RESULT</t>
        </is>
      </c>
    </row>
    <row r="414">
      <c r="A414" s="4" t="inlineStr">
        <is>
          <t>Provisions for employee benefits</t>
        </is>
      </c>
      <c r="B414" s="6" t="inlineStr">
        <is>
          <t>R$ 849766</t>
        </is>
      </c>
      <c r="C414" s="6" t="inlineStr">
        <is>
          <t>R$ 1129242</t>
        </is>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muneration of key personnel (Details) - BRL (R$) R$ in Thousands</t>
        </is>
      </c>
      <c r="B1" s="2" t="inlineStr">
        <is>
          <t>12 Months Ended</t>
        </is>
      </c>
    </row>
    <row r="2">
      <c r="B2" s="2" t="inlineStr">
        <is>
          <t>Dec. 31, 2021</t>
        </is>
      </c>
      <c r="C2" s="2" t="inlineStr">
        <is>
          <t>Dec. 31, 2020</t>
        </is>
      </c>
      <c r="D2" s="2" t="inlineStr">
        <is>
          <t>Dec. 31, 2019</t>
        </is>
      </c>
    </row>
    <row r="3">
      <c r="A3" s="3" t="inlineStr">
        <is>
          <t>REMUNERATION OF KEY PERSONNEL</t>
        </is>
      </c>
    </row>
    <row r="4">
      <c r="A4" s="4" t="inlineStr">
        <is>
          <t>Short-term benefits</t>
        </is>
      </c>
      <c r="B4" s="6" t="inlineStr">
        <is>
          <t>R$ 37921</t>
        </is>
      </c>
      <c r="C4" s="6" t="inlineStr">
        <is>
          <t>R$ 38903</t>
        </is>
      </c>
      <c r="D4" s="6" t="inlineStr">
        <is>
          <t>R$ 42181</t>
        </is>
      </c>
    </row>
    <row r="5">
      <c r="A5" s="4" t="inlineStr">
        <is>
          <t>Post-employment benefits</t>
        </is>
      </c>
      <c r="B5" s="5" t="n">
        <v>436</v>
      </c>
      <c r="C5" s="5" t="n">
        <v>444</v>
      </c>
      <c r="D5" s="5" t="n">
        <v>453</v>
      </c>
    </row>
    <row r="6">
      <c r="A6" s="4" t="inlineStr">
        <is>
          <t>Other long-term benefits</t>
        </is>
      </c>
      <c r="B6" s="5" t="n">
        <v>1296</v>
      </c>
      <c r="C6" s="5" t="n">
        <v>383</v>
      </c>
    </row>
    <row r="7">
      <c r="A7" s="4" t="inlineStr">
        <is>
          <t>Employment contract termination benefits</t>
        </is>
      </c>
      <c r="C7" s="5" t="n">
        <v>41</v>
      </c>
    </row>
    <row r="8">
      <c r="A8" s="4" t="inlineStr">
        <is>
          <t>Total</t>
        </is>
      </c>
      <c r="B8" s="6" t="inlineStr">
        <is>
          <t>R$ 39653</t>
        </is>
      </c>
      <c r="C8" s="6" t="inlineStr">
        <is>
          <t>R$ 39771</t>
        </is>
      </c>
      <c r="D8" s="6" t="inlineStr">
        <is>
          <t>R$ 42634</t>
        </is>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ximum, minimum and average remuneration for managers and employees (Details) - director</t>
        </is>
      </c>
      <c r="B1" s="2" t="inlineStr">
        <is>
          <t>12 Months Ended</t>
        </is>
      </c>
    </row>
    <row r="2">
      <c r="B2" s="2" t="inlineStr">
        <is>
          <t>Dec. 31, 2021</t>
        </is>
      </c>
      <c r="C2" s="2" t="inlineStr">
        <is>
          <t>Dec. 31, 2020</t>
        </is>
      </c>
    </row>
    <row r="3">
      <c r="A3" s="4" t="inlineStr">
        <is>
          <t>Maximum</t>
        </is>
      </c>
    </row>
    <row r="4">
      <c r="A4" s="3" t="inlineStr">
        <is>
          <t>Disclosure of transactions between related parties [line items]</t>
        </is>
      </c>
    </row>
    <row r="5">
      <c r="A5" s="4" t="inlineStr">
        <is>
          <t>Management remuneration</t>
        </is>
      </c>
      <c r="B5" s="5" t="n">
        <v>84</v>
      </c>
      <c r="C5" s="5" t="n">
        <v>72</v>
      </c>
    </row>
    <row r="6">
      <c r="A6" s="4" t="inlineStr">
        <is>
          <t>Employees payment</t>
        </is>
      </c>
      <c r="B6" s="5" t="n">
        <v>77</v>
      </c>
      <c r="C6" s="5" t="n">
        <v>93</v>
      </c>
    </row>
    <row r="7">
      <c r="A7" s="4" t="inlineStr">
        <is>
          <t>Minimum</t>
        </is>
      </c>
    </row>
    <row r="8">
      <c r="A8" s="3" t="inlineStr">
        <is>
          <t>Disclosure of transactions between related parties [line items]</t>
        </is>
      </c>
    </row>
    <row r="9">
      <c r="A9" s="4" t="inlineStr">
        <is>
          <t>Management remuneration</t>
        </is>
      </c>
      <c r="B9" s="5" t="n">
        <v>25</v>
      </c>
      <c r="C9" s="5" t="n">
        <v>25</v>
      </c>
    </row>
    <row r="10">
      <c r="A10" s="4" t="inlineStr">
        <is>
          <t>Employees payment</t>
        </is>
      </c>
      <c r="B10" s="5" t="n">
        <v>2</v>
      </c>
      <c r="C10" s="5" t="n">
        <v>2</v>
      </c>
    </row>
    <row r="11">
      <c r="A11" s="4" t="inlineStr">
        <is>
          <t>Average</t>
        </is>
      </c>
    </row>
    <row r="12">
      <c r="A12" s="3" t="inlineStr">
        <is>
          <t>Disclosure of transactions between related parties [line items]</t>
        </is>
      </c>
    </row>
    <row r="13">
      <c r="A13" s="4" t="inlineStr">
        <is>
          <t>Management remuneration</t>
        </is>
      </c>
      <c r="B13" s="5" t="n">
        <v>40</v>
      </c>
      <c r="C13" s="5" t="n">
        <v>38</v>
      </c>
    </row>
    <row r="14">
      <c r="A14" s="4" t="inlineStr">
        <is>
          <t>Employees payment</t>
        </is>
      </c>
      <c r="B14" s="5" t="n">
        <v>13</v>
      </c>
      <c r="C14" s="5" t="n">
        <v>12</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6" customWidth="1" min="5" max="5"/>
    <col width="16" customWidth="1" min="6" max="6"/>
  </cols>
  <sheetData>
    <row r="1">
      <c r="A1" s="1" t="inlineStr">
        <is>
          <t>ASSETS HELD FOR SALE (Details) - BRL (R$) R$ in Thousands</t>
        </is>
      </c>
      <c r="B1" s="2" t="inlineStr">
        <is>
          <t>Dec. 31, 2021</t>
        </is>
      </c>
      <c r="C1" s="2" t="inlineStr">
        <is>
          <t>Sep. 30, 2021</t>
        </is>
      </c>
      <c r="D1" s="2" t="inlineStr">
        <is>
          <t>Dec. 31, 2020</t>
        </is>
      </c>
      <c r="E1" s="2" t="inlineStr">
        <is>
          <t>Dec. 31, 2019</t>
        </is>
      </c>
      <c r="F1" s="2" t="inlineStr">
        <is>
          <t>Dec. 31, 2018</t>
        </is>
      </c>
    </row>
    <row r="2">
      <c r="A2" s="3" t="inlineStr">
        <is>
          <t>Main assets and liabilities classified as held for sale</t>
        </is>
      </c>
    </row>
    <row r="3">
      <c r="A3" s="4" t="inlineStr">
        <is>
          <t>TOTAL ASSETS</t>
        </is>
      </c>
      <c r="B3" s="6" t="inlineStr">
        <is>
          <t>R$ 188303069</t>
        </is>
      </c>
      <c r="D3" s="6" t="inlineStr">
        <is>
          <t>R$ 178966449</t>
        </is>
      </c>
    </row>
    <row r="4">
      <c r="A4" s="4" t="inlineStr">
        <is>
          <t>Reimbursement rights</t>
        </is>
      </c>
      <c r="B4" s="5" t="n">
        <v>6396234</v>
      </c>
      <c r="C4" s="6" t="inlineStr">
        <is>
          <t>R$ 6270571</t>
        </is>
      </c>
      <c r="D4" s="5" t="n">
        <v>5588131</v>
      </c>
    </row>
    <row r="5">
      <c r="A5" s="4" t="inlineStr">
        <is>
          <t>Financial assets</t>
        </is>
      </c>
      <c r="B5" s="5" t="n">
        <v>2601027</v>
      </c>
      <c r="D5" s="5" t="n">
        <v>3199751</v>
      </c>
    </row>
    <row r="6">
      <c r="A6" s="4" t="inlineStr">
        <is>
          <t>Fixed Assets</t>
        </is>
      </c>
      <c r="B6" s="5" t="n">
        <v>33367981</v>
      </c>
      <c r="D6" s="5" t="n">
        <v>32662912</v>
      </c>
    </row>
    <row r="7">
      <c r="A7" s="4" t="inlineStr">
        <is>
          <t>Loans and financing</t>
        </is>
      </c>
      <c r="B7" s="5" t="n">
        <v>44015645</v>
      </c>
      <c r="D7" s="5" t="n">
        <v>47002033</v>
      </c>
      <c r="E7" s="6" t="inlineStr">
        <is>
          <t>R$ 47899641</t>
        </is>
      </c>
      <c r="F7" s="6" t="inlineStr">
        <is>
          <t>R$ 54841027</t>
        </is>
      </c>
    </row>
    <row r="8">
      <c r="A8" s="4" t="inlineStr">
        <is>
          <t>Onerous contracts</t>
        </is>
      </c>
      <c r="B8" s="5" t="n">
        <v>10517</v>
      </c>
      <c r="D8" s="5" t="n">
        <v>40196</v>
      </c>
    </row>
    <row r="9">
      <c r="A9" s="4" t="inlineStr">
        <is>
          <t>Assets and liabilities classified as held for sale [member]</t>
        </is>
      </c>
    </row>
    <row r="10">
      <c r="A10" s="3" t="inlineStr">
        <is>
          <t>Main assets and liabilities classified as held for sale</t>
        </is>
      </c>
    </row>
    <row r="11">
      <c r="A11" s="4" t="inlineStr">
        <is>
          <t>TOTAL ASSETS</t>
        </is>
      </c>
      <c r="B11" s="5" t="n">
        <v>387690</v>
      </c>
      <c r="D11" s="5" t="n">
        <v>289331</v>
      </c>
    </row>
    <row r="12">
      <c r="A12" s="4" t="inlineStr">
        <is>
          <t>TOTAL LIABILITIES</t>
        </is>
      </c>
      <c r="B12" s="5" t="n">
        <v>168381</v>
      </c>
    </row>
    <row r="13">
      <c r="A13" s="4" t="inlineStr">
        <is>
          <t>Chapada do Piaui I Holding S.A. | Assets and liabilities classified as held for sale [member]</t>
        </is>
      </c>
    </row>
    <row r="14">
      <c r="A14" s="3" t="inlineStr">
        <is>
          <t>Main assets and liabilities classified as held for sale</t>
        </is>
      </c>
    </row>
    <row r="15">
      <c r="A15" s="4" t="inlineStr">
        <is>
          <t>TOTAL ASSETS</t>
        </is>
      </c>
      <c r="B15" s="5" t="n">
        <v>124484</v>
      </c>
      <c r="D15" s="5" t="n">
        <v>124484</v>
      </c>
    </row>
    <row r="16">
      <c r="A16" s="4" t="inlineStr">
        <is>
          <t>Chapada do Piaui II Holding S.A. | Assets and liabilities classified as held for sale [member]</t>
        </is>
      </c>
    </row>
    <row r="17">
      <c r="A17" s="3" t="inlineStr">
        <is>
          <t>Main assets and liabilities classified as held for sale</t>
        </is>
      </c>
    </row>
    <row r="18">
      <c r="A18" s="4" t="inlineStr">
        <is>
          <t>TOTAL ASSETS</t>
        </is>
      </c>
      <c r="B18" s="5" t="n">
        <v>164847</v>
      </c>
      <c r="D18" s="5" t="n">
        <v>164847</v>
      </c>
    </row>
    <row r="19">
      <c r="A19" s="4" t="inlineStr">
        <is>
          <t>Livramento Holding S.A | Assets and liabilities classified as held for sale [member]</t>
        </is>
      </c>
    </row>
    <row r="20">
      <c r="A20" s="3" t="inlineStr">
        <is>
          <t>Main assets and liabilities classified as held for sale</t>
        </is>
      </c>
    </row>
    <row r="21">
      <c r="A21" s="4" t="inlineStr">
        <is>
          <t>TOTAL ASSETS</t>
        </is>
      </c>
      <c r="B21" s="5" t="n">
        <v>98359</v>
      </c>
    </row>
    <row r="22">
      <c r="A22" s="4" t="inlineStr">
        <is>
          <t>TOTAL LIABILITIES</t>
        </is>
      </c>
      <c r="B22" s="5" t="n">
        <v>168381</v>
      </c>
    </row>
    <row r="23">
      <c r="A23" s="4" t="inlineStr">
        <is>
          <t>Generation</t>
        </is>
      </c>
    </row>
    <row r="24">
      <c r="A24" s="3" t="inlineStr">
        <is>
          <t>Main assets and liabilities classified as held for sale</t>
        </is>
      </c>
    </row>
    <row r="25">
      <c r="A25" s="4" t="inlineStr">
        <is>
          <t>Fixed Assets</t>
        </is>
      </c>
      <c r="B25" s="5" t="n">
        <v>31641517</v>
      </c>
      <c r="D25" s="5" t="n">
        <v>31107683</v>
      </c>
      <c r="E25" s="6" t="inlineStr">
        <is>
          <t>R$ 31770088</t>
        </is>
      </c>
    </row>
    <row r="26">
      <c r="A26" s="4" t="inlineStr">
        <is>
          <t>Generation | Assets and liabilities classified as held for sale [member]</t>
        </is>
      </c>
    </row>
    <row r="27">
      <c r="A27" s="3" t="inlineStr">
        <is>
          <t>Main assets and liabilities classified as held for sale</t>
        </is>
      </c>
    </row>
    <row r="28">
      <c r="A28" s="4" t="inlineStr">
        <is>
          <t>Investments</t>
        </is>
      </c>
      <c r="B28" s="5" t="n">
        <v>289331</v>
      </c>
      <c r="D28" s="5" t="n">
        <v>289331</v>
      </c>
    </row>
    <row r="29">
      <c r="A29" s="4" t="inlineStr">
        <is>
          <t>Other assets</t>
        </is>
      </c>
      <c r="B29" s="5" t="n">
        <v>98359</v>
      </c>
    </row>
    <row r="30">
      <c r="A30" s="4" t="inlineStr">
        <is>
          <t>TOTAL ASSETS</t>
        </is>
      </c>
      <c r="B30" s="5" t="n">
        <v>387690</v>
      </c>
      <c r="D30" s="5" t="n">
        <v>289331</v>
      </c>
    </row>
    <row r="31">
      <c r="A31" s="4" t="inlineStr">
        <is>
          <t>Other liabilities</t>
        </is>
      </c>
      <c r="B31" s="5" t="n">
        <v>168381</v>
      </c>
    </row>
    <row r="32">
      <c r="A32" s="4" t="inlineStr">
        <is>
          <t>TOTAL LIABILITIES</t>
        </is>
      </c>
      <c r="B32" s="5" t="n">
        <v>168381</v>
      </c>
    </row>
    <row r="33">
      <c r="A33" s="4" t="inlineStr">
        <is>
          <t>Generation | Assets and liabilities classified as held for sale [member] | Eletrobras</t>
        </is>
      </c>
    </row>
    <row r="34">
      <c r="A34" s="3" t="inlineStr">
        <is>
          <t>Main assets and liabilities classified as held for sale</t>
        </is>
      </c>
    </row>
    <row r="35">
      <c r="A35" s="4" t="inlineStr">
        <is>
          <t>Investments</t>
        </is>
      </c>
      <c r="B35" s="5" t="n">
        <v>289331</v>
      </c>
      <c r="D35" s="5" t="n">
        <v>289331</v>
      </c>
    </row>
    <row r="36">
      <c r="A36" s="4" t="inlineStr">
        <is>
          <t>TOTAL ASSETS</t>
        </is>
      </c>
      <c r="B36" s="5" t="n">
        <v>289331</v>
      </c>
      <c r="D36" s="6" t="inlineStr">
        <is>
          <t>R$ 289331</t>
        </is>
      </c>
    </row>
    <row r="37">
      <c r="A37" s="4" t="inlineStr">
        <is>
          <t>Generation | Assets and liabilities classified as held for sale [member] | CGT Eletrosul</t>
        </is>
      </c>
    </row>
    <row r="38">
      <c r="A38" s="3" t="inlineStr">
        <is>
          <t>Main assets and liabilities classified as held for sale</t>
        </is>
      </c>
    </row>
    <row r="39">
      <c r="A39" s="4" t="inlineStr">
        <is>
          <t>Other assets</t>
        </is>
      </c>
      <c r="B39" s="5" t="n">
        <v>98359</v>
      </c>
    </row>
    <row r="40">
      <c r="A40" s="4" t="inlineStr">
        <is>
          <t>TOTAL ASSETS</t>
        </is>
      </c>
      <c r="B40" s="5" t="n">
        <v>98359</v>
      </c>
    </row>
    <row r="41">
      <c r="A41" s="4" t="inlineStr">
        <is>
          <t>Other liabilities</t>
        </is>
      </c>
      <c r="B41" s="5" t="n">
        <v>168381</v>
      </c>
    </row>
    <row r="42">
      <c r="A42" s="4" t="inlineStr">
        <is>
          <t>TOTAL LIABILITIES</t>
        </is>
      </c>
      <c r="B42" s="6" t="inlineStr">
        <is>
          <t>R$ 168381</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ale of Norte Brasil Transmissora de Energia S.A. - NBTE (Details) - Eletronorte to Leovac Participaes S.A. - Leovac R$ in Thousands</t>
        </is>
      </c>
      <c r="B1" s="2" t="inlineStr">
        <is>
          <t>1 Months Ended</t>
        </is>
      </c>
    </row>
    <row r="2">
      <c r="B2" s="2" t="inlineStr">
        <is>
          <t>Sep. 30, 2021BRL (R$)</t>
        </is>
      </c>
    </row>
    <row r="3">
      <c r="A3" s="3" t="inlineStr">
        <is>
          <t>Disclosure Of Sale Of Investees [Line Items]</t>
        </is>
      </c>
    </row>
    <row r="4">
      <c r="A4" s="4" t="inlineStr">
        <is>
          <t>Proportion of ownership interest in subsidiary</t>
        </is>
      </c>
      <c r="B4" s="4" t="inlineStr">
        <is>
          <t>100.00%</t>
        </is>
      </c>
    </row>
    <row r="5">
      <c r="A5" s="4" t="inlineStr">
        <is>
          <t>Proportion of ownership interest owns</t>
        </is>
      </c>
      <c r="B5" s="4" t="inlineStr">
        <is>
          <t>51.00%</t>
        </is>
      </c>
    </row>
    <row r="6">
      <c r="A6" s="4" t="inlineStr">
        <is>
          <t>Proceeds from sales of investment received the amount</t>
        </is>
      </c>
      <c r="B6" s="6" t="inlineStr">
        <is>
          <t>R$ 740382</t>
        </is>
      </c>
    </row>
    <row r="7">
      <c r="A7" s="4" t="inlineStr">
        <is>
          <t>Purchase from sale of investments negatively impacting the amount</t>
        </is>
      </c>
      <c r="B7" s="6" t="inlineStr">
        <is>
          <t>R$ 108092</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33" customWidth="1" min="3" max="3"/>
  </cols>
  <sheetData>
    <row r="1">
      <c r="A1" s="1" t="inlineStr">
        <is>
          <t>SUBSEQUENT EVENTS - Reimbursement of AIC (Details) R$ in Thousands</t>
        </is>
      </c>
      <c r="B1" s="2" t="inlineStr">
        <is>
          <t>1 Months Ended</t>
        </is>
      </c>
    </row>
    <row r="2">
      <c r="B2" s="2" t="inlineStr">
        <is>
          <t>Feb. 28, 2022installment</t>
        </is>
      </c>
      <c r="C2" s="2" t="inlineStr">
        <is>
          <t>Jan. 31, 2022BRL (R$)installment</t>
        </is>
      </c>
    </row>
    <row r="3">
      <c r="A3" s="3" t="inlineStr">
        <is>
          <t>Disclosure of non-adjusting events after reporting period [line items]</t>
        </is>
      </c>
    </row>
    <row r="4">
      <c r="A4" s="4" t="inlineStr">
        <is>
          <t>Reimbursable in installments</t>
        </is>
      </c>
      <c r="B4" s="5" t="n">
        <v>16</v>
      </c>
    </row>
    <row r="5">
      <c r="A5" s="4" t="inlineStr">
        <is>
          <t>Reimbursement of AIC</t>
        </is>
      </c>
    </row>
    <row r="6">
      <c r="A6" s="3" t="inlineStr">
        <is>
          <t>Disclosure of non-adjusting events after reporting period [line items]</t>
        </is>
      </c>
    </row>
    <row r="7">
      <c r="A7" s="4" t="inlineStr">
        <is>
          <t>Reimbursable amount | R$</t>
        </is>
      </c>
      <c r="C7" s="6" t="inlineStr">
        <is>
          <t>R$ 121000</t>
        </is>
      </c>
    </row>
    <row r="8">
      <c r="A8" s="4" t="inlineStr">
        <is>
          <t>Reimbursable in installments</t>
        </is>
      </c>
      <c r="C8" s="5" t="n">
        <v>60</v>
      </c>
    </row>
    <row r="9">
      <c r="A9" s="4" t="inlineStr">
        <is>
          <t>Borrowings, interest rate</t>
        </is>
      </c>
      <c r="C9" s="4" t="inlineStr">
        <is>
          <t>111.00%</t>
        </is>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Eletronorte Capital Increase (Details) - BRL (R$) R$ in Thousands</t>
        </is>
      </c>
      <c r="B1" s="2" t="inlineStr">
        <is>
          <t>1 Months Ended</t>
        </is>
      </c>
    </row>
    <row r="2">
      <c r="B2" s="2" t="inlineStr">
        <is>
          <t>Jan. 31, 2022</t>
        </is>
      </c>
      <c r="C2" s="2" t="inlineStr">
        <is>
          <t>Dec. 31, 2021</t>
        </is>
      </c>
      <c r="D2" s="2" t="inlineStr">
        <is>
          <t>Dec. 31, 2020</t>
        </is>
      </c>
    </row>
    <row r="3">
      <c r="A3" s="3" t="inlineStr">
        <is>
          <t>Disclosure of non-adjusting events after reporting period [line items]</t>
        </is>
      </c>
    </row>
    <row r="4">
      <c r="A4" s="4" t="inlineStr">
        <is>
          <t>Issuance of common shares</t>
        </is>
      </c>
      <c r="C4" s="5" t="n">
        <v>1568930910</v>
      </c>
      <c r="D4" s="5" t="n">
        <v>1568930910</v>
      </c>
    </row>
    <row r="5">
      <c r="A5" s="4" t="inlineStr">
        <is>
          <t>Capital increase eletronorte</t>
        </is>
      </c>
    </row>
    <row r="6">
      <c r="A6" s="3" t="inlineStr">
        <is>
          <t>Disclosure of non-adjusting events after reporting period [line items]</t>
        </is>
      </c>
    </row>
    <row r="7">
      <c r="A7" s="4" t="inlineStr">
        <is>
          <t>Capital stock</t>
        </is>
      </c>
      <c r="B7" s="6" t="inlineStr">
        <is>
          <t>R$ 1930115</t>
        </is>
      </c>
    </row>
    <row r="8">
      <c r="A8" s="4" t="inlineStr">
        <is>
          <t>Issuance of common shares</t>
        </is>
      </c>
      <c r="B8" s="5" t="n">
        <v>13951250</v>
      </c>
    </row>
    <row r="9">
      <c r="A9" s="4" t="inlineStr">
        <is>
          <t>Percentage of capital stock</t>
        </is>
      </c>
      <c r="B9" s="4" t="inlineStr">
        <is>
          <t>15.00%</t>
        </is>
      </c>
    </row>
    <row r="10">
      <c r="A10" s="4" t="inlineStr">
        <is>
          <t>Percentage of indirect interest</t>
        </is>
      </c>
      <c r="B10" s="4" t="inlineStr">
        <is>
          <t>49.98%</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BSEQUENT EVENTS - Health Benefit Insurance (Details) R$ in Thousands</t>
        </is>
      </c>
      <c r="B1" s="2" t="inlineStr">
        <is>
          <t>1 Months Ended</t>
        </is>
      </c>
    </row>
    <row r="2">
      <c r="B2" s="2" t="inlineStr">
        <is>
          <t>Jan. 31, 2022BRL (R$)</t>
        </is>
      </c>
    </row>
    <row r="3">
      <c r="A3" s="4" t="inlineStr">
        <is>
          <t>Health Benefit Insurance</t>
        </is>
      </c>
    </row>
    <row r="4">
      <c r="A4" s="3" t="inlineStr">
        <is>
          <t>Disclosure of non-adjusting events after reporting period [line items]</t>
        </is>
      </c>
    </row>
    <row r="5">
      <c r="A5" s="4" t="inlineStr">
        <is>
          <t>Performance foreseen contracted services</t>
        </is>
      </c>
      <c r="B5" s="6" t="inlineStr">
        <is>
          <t>R$ 57875</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3" customWidth="1" min="2" max="2"/>
  </cols>
  <sheetData>
    <row r="1">
      <c r="A1" s="1" t="inlineStr">
        <is>
          <t>SUBSEQUENT EVENTS - Leniency Agreement (Details) R$ in Thousands</t>
        </is>
      </c>
      <c r="B1" s="2" t="inlineStr">
        <is>
          <t>1 Months Ended</t>
        </is>
      </c>
    </row>
    <row r="2">
      <c r="B2" s="2" t="inlineStr">
        <is>
          <t>Feb. 28, 2022BRL (R$)installment</t>
        </is>
      </c>
    </row>
    <row r="3">
      <c r="A3" s="3" t="inlineStr">
        <is>
          <t>Disclosure Of Sale Of Investees [Line Items]</t>
        </is>
      </c>
    </row>
    <row r="4">
      <c r="A4" s="4" t="inlineStr">
        <is>
          <t>Total</t>
        </is>
      </c>
      <c r="B4" s="6" t="inlineStr">
        <is>
          <t>R$ 139612</t>
        </is>
      </c>
    </row>
    <row r="5">
      <c r="A5" s="4" t="inlineStr">
        <is>
          <t>Annual installments | installment</t>
        </is>
      </c>
      <c r="B5" s="5" t="n">
        <v>16</v>
      </c>
    </row>
    <row r="6">
      <c r="A6" s="4" t="inlineStr">
        <is>
          <t>Eletrobras</t>
        </is>
      </c>
    </row>
    <row r="7">
      <c r="A7" s="3" t="inlineStr">
        <is>
          <t>Disclosure Of Sale Of Investees [Line Items]</t>
        </is>
      </c>
    </row>
    <row r="8">
      <c r="A8" s="4" t="inlineStr">
        <is>
          <t>Total</t>
        </is>
      </c>
      <c r="B8" s="6" t="inlineStr">
        <is>
          <t>R$ 9866</t>
        </is>
      </c>
    </row>
    <row r="9">
      <c r="A9" s="4" t="inlineStr">
        <is>
          <t>Chesf</t>
        </is>
      </c>
    </row>
    <row r="10">
      <c r="A10" s="3" t="inlineStr">
        <is>
          <t>Disclosure Of Sale Of Investees [Line Items]</t>
        </is>
      </c>
    </row>
    <row r="11">
      <c r="A11" s="4" t="inlineStr">
        <is>
          <t>Total</t>
        </is>
      </c>
      <c r="B11" s="5" t="n">
        <v>9866</v>
      </c>
    </row>
    <row r="12">
      <c r="A12" s="4" t="inlineStr">
        <is>
          <t>Eletronorte.</t>
        </is>
      </c>
    </row>
    <row r="13">
      <c r="A13" s="3" t="inlineStr">
        <is>
          <t>Disclosure Of Sale Of Investees [Line Items]</t>
        </is>
      </c>
    </row>
    <row r="14">
      <c r="A14" s="4" t="inlineStr">
        <is>
          <t>Total</t>
        </is>
      </c>
      <c r="B14" s="5" t="n">
        <v>13141</v>
      </c>
    </row>
    <row r="15">
      <c r="A15" s="4" t="inlineStr">
        <is>
          <t>Furnas</t>
        </is>
      </c>
    </row>
    <row r="16">
      <c r="A16" s="3" t="inlineStr">
        <is>
          <t>Disclosure Of Sale Of Investees [Line Items]</t>
        </is>
      </c>
    </row>
    <row r="17">
      <c r="A17" s="4" t="inlineStr">
        <is>
          <t>Total</t>
        </is>
      </c>
      <c r="B17" s="5" t="n">
        <v>63065</v>
      </c>
    </row>
    <row r="18">
      <c r="A18" s="4" t="inlineStr">
        <is>
          <t>Eletronuclear</t>
        </is>
      </c>
    </row>
    <row r="19">
      <c r="A19" s="3" t="inlineStr">
        <is>
          <t>Disclosure Of Sale Of Investees [Line Items]</t>
        </is>
      </c>
    </row>
    <row r="20">
      <c r="A20" s="4" t="inlineStr">
        <is>
          <t>Total</t>
        </is>
      </c>
      <c r="B20" s="6" t="inlineStr">
        <is>
          <t>R$ 436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t>
        </is>
      </c>
    </row>
    <row r="4">
      <c r="A4" s="4" t="inlineStr">
        <is>
          <t>FINANCIAL ASSETS AND LIABILITIES</t>
        </is>
      </c>
      <c r="B4" s="4" t="inlineStr">
        <is>
          <t>NOTE 18 - FINANCIAL ASSETS AND LIABILITIES The Company has concession contracts and authorizations in the generation segment, signed with the Granting Authority (Union), for periods varying between 20 years and 35 years, and all contracts have similarities in terms of rights and obligations of the concessionaire and the granting power. The terms of the main concessions are described in note 3. ​ ​ ​ ​ ​ ​ ​ 12/31/2021 12/31/2020 Non-current assets ​ ​ ​ ​ Compensable Generation Concessions (a) ​ 2,172,162 2,096,717 Itaipu Financial Asset (b) ​ 428,865 1,103,034 Total Financial Assets ​ 2,601,027 3,199,751 ​ ​ ​ ​ ​ Current Liabilities ​ ​ Itaipu Financial Liabilities (b) ​ (578,626) (647,214) Total Financial Liabilities ​ (578,626) (647,214) ​ (a) ​ In July 2021, ANEEL established the calculation criteria and procedures for the indemnity of investments in non-amortized or non-depreciated reversible goods from concessions, extended or not, under the terms of Law No. 12,783/2013. Not only that, but the ANEEL also decided in its 25 th ​ ● Chesf: Xingó, Paulo Afonso I, II, III, and IV, Apolônio Sales (Moxotó), Luiz Gonzaga (Itaparica), Boa Esperança, Pedra e Funil, with an installed total capacity of 9,208.5 MW; ● Furnas: Corumbá, Funil, Furnas, Luiz Carlos de Barreto de Carvalho, Marimbondo, and Porto Colômbia, with an installed total capacity of 4,617 MW; and ● Eletronorte: Coaracy Nunes, with an installed total capacity of 78 MW. The Company clarifies that the values previously disclosed should be recalculated due to the new conditions established by the revision of Normative Resolution No. 596/2013, amended by Normative Resolution No. 942/2021, from July 13, 2021. Therefore, the Company has started the process of evaluation of corroborating documents, being executed by the ANEEL for the ratification of the effective values for the generation with a deadline of 365 days after the publication of Normative Resolution No. 942/2021., see note 3.1. The company’s request for indemnity goes above the values currently recorded. ​ It is noteworthy that the aforementioned hydroelectric installations from the subsidiaries included in the analysis for the receipt of complementary indemnity did not have their respective capacities (MW) audited. ​ (b) Itaipu Financial Assets (Liabilities) ​ ​ ​ ​ ​ ​ ​ 12/31/2021 12/31/2020 Current Assets/Liabilities ​ ​ ​ ​ Accounts Receivable 3,665,620 3,921,488 Right of Reimbursement 2,837,610 2,608,840 Energy Suppliers - Itaipu (3,213,830) (3,314,717) Reimbursement Obligations (3,868,026) (3,862,825) ​ (578,626) (647,214) Non-current assets /liabilities Accounts Receivable 406,085 656,177 Right of Reimbursement 306,339 1,891,004 Reimbursement Obligations (283,559) (1,444,147) ​ 428,865 1,103,034 ​ ​ ​ ​ ​ Total (149,761) 455,820 ​ The effects of the constitution of the financial asset Itaipu are inserted above and detailed below: ● Adjustment factor The balances resulting from the Itaipu Binacional adjustment factor inserted in the Financial Assets and Liabilities line items are shown in the following table: ​ ​ ​ ​ ​ ​ ​ ​ ​ ​ ​ 12/31/2021 12/31/2020 ​ ​ R$ (thousand) ​ US$ (thousand) ​ R$ (thousand) ​ US$ (thousand) Regulatory Asset - Current Asset 2,837,610 508,487 2,608,839 502,018 Regulatory Asset - Non-current Asset 306,339 54,895 1,891,004 363,885 Total Assets 3,143,949 563,382 4,499,843 865,903 ​ ​ ​ ​ ​ ​ ​ ​ ​ Reimbursement obligation - Union - Current liabilities (2,162,803) (387,564) (1,639,568) (315,502) Reimbursement obligation - Union - Non-current liabilities (283,559) (50,812) (1,444,147) (277,897) Total liabilities (2,446,362) (438,376) (3,083,715) (593,399) ​ ​ ​ ​ ​ ​ ​ ​ ​ Net financial assets 697,587 125,006 1,416,128 272,504 ​ ​ ​ ​ ​ ​ ​ ​ ​ Adopted Rate: 12/31/2021 12/31/2020 USD 5.58 5.20 ​ The Company’s liabilities will be transferred to the National Treasury until 2023, as a result of the credit assignment operation carried out between the Company and the National Treasury in 1999. Such amounts will be realized through their inclusion in the transfer tariff to be practiced until 2023. ● Commercialization of electricity from Itaipu The commercialization operation does not impact the Company’s results, and, under the terms of the current regulation, the negative result represents an unconditional right to receive and, if positive, an effective obligation. On December 31, 2021, the commercialization activity presented a surplus of R$ 756,443 (at a surplus of R$ 632,656 on December 31, 2020), with the resulting obligation being considered as part of the financial liability line item. Accounting Policy The Company recognizes a financial asset when it receives in cash or other financial assets, from the granting authority, in exchange for the construction or improvement, operation, and maintenance of public sector asset for a specified period of time. The assets originating from the concession contracts of RBSE’s transmission segment are measured at fair value through the result of the agreement following the provisions of IFRS 9. Within the concession contracts, the generation contracts, the commercialization of Itaipu’s electric energy, and RSBE’s transmission contracts remunerated by the RAP are classified as indemnifiable financial assets. The other transmission contracts are classified as contractual assets. Generation Concessions and Authorizations a) Hydraulic and thermal generation - As of January 1, 2013, the concessions directly affected by Law 12.783 / 2013, until then outside the scope of International Financial Reporting Interpretations Committee (IFRIC) – 12 Service Concession Arrangements, become part of the scope of such regulations, considering the change in the price regime, becoming a regulated tariff for these concessions; b) Nuclear generation – This has a specific charging system, as it is an authorization and not a concession. Also, it is not within the scope of IFRIC 12 because it is it’s the Company’s own assets with no forecast of reversion to the period of operation. At the end of the operating period, the assets must be decommissioned. Itaipu Binacional Itaipu Binacional is governed by a 1973 Binational Treaty in which the tariff conditions were established, the basis for the formation of the tariff being determined exclusively to cover the expenses and debt service of this Company. The tariff base and commercialization terms will be in effect until 2023, which corresponds to a significant part of the plant’s useful life, when the tariff base and the commercialization terms will then have to be reviewed by the contract parties, which are the Brazilian and Paraguayan States. The Itaipu tariff is a “per service cost” tariff and was established in a preponderant manner to allow payment of the debt service, which has a final maturity in 2023, and to maintain its operating and maintenance expenses. According to the Treaty, the Company is responsible for acting as agent in the commercialization of the energy produced by Itaipu and destined for the Brazilian market.</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BSEQUENT EVENTS - Contract for the Supply of Wind Turbines (Details) R$ in Thousands</t>
        </is>
      </c>
      <c r="B1" s="2" t="inlineStr">
        <is>
          <t>Feb. 28, 2022BRL (R$)MWitem</t>
        </is>
      </c>
    </row>
    <row r="2">
      <c r="A2" s="3" t="inlineStr">
        <is>
          <t>SUBSEQUENT EVENTS</t>
        </is>
      </c>
    </row>
    <row r="3">
      <c r="A3" s="4" t="inlineStr">
        <is>
          <t>Operation and maintenance service, Value | R$</t>
        </is>
      </c>
      <c r="B3" s="6" t="inlineStr">
        <is>
          <t>R$ 2100000</t>
        </is>
      </c>
    </row>
    <row r="4">
      <c r="A4" s="4" t="inlineStr">
        <is>
          <t>Number of supply | item</t>
        </is>
      </c>
      <c r="B4" s="5" t="n">
        <v>72</v>
      </c>
    </row>
    <row r="5">
      <c r="A5" s="4" t="inlineStr">
        <is>
          <t>Number of supply of wind turbines</t>
        </is>
      </c>
      <c r="B5" s="9" t="n">
        <v>4.2</v>
      </c>
    </row>
    <row r="6">
      <c r="A6" s="4" t="inlineStr">
        <is>
          <t>Number of wind turbines installed capacity</t>
        </is>
      </c>
      <c r="B6" s="9" t="n">
        <v>302.4</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rbitration of Santo Antonio Energia S.A (Details) R$ in Thousands</t>
        </is>
      </c>
      <c r="B1" s="2" t="inlineStr">
        <is>
          <t>Apr. 14, 2022BRL (R$)</t>
        </is>
      </c>
    </row>
    <row r="2">
      <c r="A2" s="3" t="inlineStr">
        <is>
          <t>SUBSEQUENT EVENTS</t>
        </is>
      </c>
    </row>
    <row r="3">
      <c r="A3" s="4" t="inlineStr">
        <is>
          <t>Material disclosed</t>
        </is>
      </c>
      <c r="B3" s="6" t="inlineStr">
        <is>
          <t>R$ 645000</t>
        </is>
      </c>
    </row>
    <row r="4">
      <c r="A4" s="4" t="inlineStr">
        <is>
          <t>Capital increase</t>
        </is>
      </c>
      <c r="B4" s="5" t="n">
        <v>1582551</v>
      </c>
    </row>
    <row r="5">
      <c r="A5" s="4" t="inlineStr">
        <is>
          <t>Provision for unsecured liabilities</t>
        </is>
      </c>
      <c r="B5" s="6" t="inlineStr">
        <is>
          <t>R$ 70586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19 - INVESTMENTS ​ ​ ​ ​ ​ ​ ​ 12/31/2021 12/31/2020 Jointly Controlled Companies ​ ​ ​ ​ Norte Energia S.A – NESSA ​ 6,384,303 6,600,626 Energia Sustentável do Brasil S.A - ESBR ​ 3,295,627 3,250,575 Belo Monte Transmissora de Energia SPE S.A. – BMTE ​ 1,895,036 1,702,719 Interligação Elétrica do Madeira S.A. – IE Madeira ​ 1,409,983 1,375,039 Teles Pires Participações S.A. - TPP ​ 789,994 746,820 Mata de Santa Genebra Transmissão S.A. ​ 634,284 534,167 Chapecoense Geração S.A. ​ 454,259 373,740 Empresa de Energia São Manoel S.A. ​ 428,168 434,379 Interligação Elétrica Garanhuns S.A. – IE Garanhuns ​ 413,106 324,874 Companhia Energética Sinop S.A. – SINOP ​ 349,256 555,783 Enerpeixe S.A. ​ 266,309 265,711 Sistema de Transmissão Nordeste S.A. - STN ​ 258,272 217,861 Paranaíba Transmissora de Energia S.A. ​ 188,675 173,434 Triangulo Mineiro Transmissora de Energia S.A. ​ 182,828 126,654 Goiás Transmissão S.A. ​ 177,274 212,431 Retiro Baixo Energética S.A. ​ 168,726 157,183 MGE Transmissão S.A. ​ 168,273 137,148 Madeira Energia S.A. MESA ​ — 906,289 Transenergia Renovável S.A. ​ 97,461 116,395 Vale do São Bartolomeu Transmissora de Energia S.A. ​ 79,406 64,019 Luziania-Niquelandia Transmissora S.A. ​ 38,320 31,179 Norte Brasil Transmissora de Energia S.A. – NBTE (c) ​ — 795,287 Transnorte Energia S.A. ​ — 25,498 Transmissora Sul Litorânea de Energia S.A. – TSLE ​ — 171,632 Other ​ 777,449 877,630 ​ ​ 18,457,009 20,177,073 Associate Companie ​ ​ ​ ​ Companhia de Transmissão de Energia Elétrica Paulista – CTEEP ​ 4,451,016 4,314,282 Energética Águas da Pedra S.A. – EAPSA ​ 291,327 244,444 Lajeado Energia S.A. ​ 99,516 90,340 CEB Lajeado S.A. ​ 74,160 67,956 Paulista Lajeado Energia S.A. ​ 37,925 38,056 Other ​ 2,358,219 2,064,092 ​ ​ 7,312,163 6,819,170 Total Investments ​ 25,769,172 ​ 26,996,243 ​ (a) (b) CGT Eletrosul absorbed Fronteira Oeste Transmissora de Energia S.A. - FOTE in August 2021 and also acquired control of TSLE in November 2021; and (c) The joint sale of the shares of Norte Brasil Transmissora de Energia S.A. - NBTE by the subsidiary Eletronorte for Leovac Participações S.A. took place in September 2021. ​ Measured at fair value ​ ​ ​ ​ ​ ​ ​ ​ ​ ​ ​ ​ ​ SHAREHOLDER ​ ​ PARTICIPATIONS ​ AMOUNT (a) ​ FAIR VALUE ​ 12/31/2021 12/31/2021 12/31/2021 12/31/2020 AES Tietê Energia S.A ​ 7.56 % 35,872 ​ 333,932 ​ 498,636 Companhia Energética do Ceará - COELCE 7.06 % 63,019 254,664 291,655 Energisa Holding 2.31 % 389,337 354,279 439,887 Companhia Energética do Sao Paolo - CESP 2.05 % 122,284 224,090 238,437 Centrais Elétricas de Santa Catarina - CELESC 10.75 % 266,636 281,924 226,650 Companhia Paranaense de Energia - COPEL 0.56 % 60,413 92,459 107,154 Equatorial Energia Pará 0.99 % 16,075 117,671 80,309 Neoenergia Pernambuco 1.56 % 10,365 31,941 39,489 Energisa Mato Grosso – Distribuidora de Energia S.A. 0.18 % 3,064 32,400 11,960 Rio Parapanema Energia 0.47 % 3,924 14,615 19,322 Companhia Energética de Brasilia - CEB 2.10 % 11,861 23,650 45,854 Other Between 0.06% to 0.31% ​ 42,433 116,984 93,926 ​ ​ ​ 1,025,283 1,878,609 2,093,279 ​ (a) Equity value according to the participation of Eletrobras and its subsidiaries in the share capital of the companies. 19.1 - Provisions for investment losses The Company estimates the recoverable value of its investments in the Affiliates based on the value to the shareholder, calculated from the discounted cash flow, or the market value, in cases in which there was a transaction under market conditions for any SPE. The assumptions used consider the Company’s Management’s best estimate of future trends in the electricity sector and are based both on external sources of information and on historical data from the SPEs. The main premises are described below: ● Growth compatible with historical data and growth prospects for the Brazilian economy; ● Discount rate per year (after taxes*) specific to each SPE, respecting the capital structure and cost of debt of each one, using the WACC, using the same parameters, except for the capital structure and cost of debt, used to calculate the discount rates for corporate assets mentioned in more detail in note 22; ● Revenues projected in accordance with the contracts, with no provision for extending the concession/authorization; and ● Expenses considering the Business Plan of each investee and the historical values realized. * The use of post-tax discount rates in determining the amounts in use would not result in materially different recoverable amounts if pre-tax rates were used. The balance of provisions for investment losses is shown below: ​ ​ ​ ​ ​ ​ ​ 12/31/2021 12/31/2020 Energia Sustentável do Brasil S.A. – ESBR 309,617 432,250 Interligação Elétrica do Madeira S.A. – IE Madeira 310,411 210,091 Companhia Energética Sinop S.A. – SINOP 354,900 218,280 Empresa de Energia São Manoel S.A. 177,516 197,467 Mata de Santa Genebra Transmissão S.A. 73,868 124,623 Transnorte Energia S.A. 133,058 108,937 Belo Monte Transmissora de Energia SPE S.A. – BMTE — 111,374 Norte Brasil Transmissora de Energia S.A. – NBTE (a) — 78,000 Interligação Elétrica Garanhuns S.A. – IE Garanhuns — 38,069 Madeira Energia S.A. – MESA — 66,372 Fronteira Oeste Transmissora de Energia S.A. – FOTE (b) — 23,881 Other 7,294 2,531 ​ 1,366,664 1,611,875 ​ (a) In September 2021, the joint sale of the shares of NBTE by the subsidiary Eletronorte to Leovac Participações S.A. took place; and (b) FOTE was merged into CGT Eletrosul in August 2021. 19.1.1 - Norte Energia S.A. (NESA) Technical Pronouncement IAS 36 – Impairment of Assets, determines that an asset must be recorded in an amount that does not exceed the amount to be recovered by the use or sale of that asset and defines the recoverable value as the highest value between the net fair value of the sale expenses of an asset or cash generating unit and its value in use. Fair value, in accordance with IFRS 13 – Fair Value Measurement, is the price that would be received by the sale of an asset or that would be paid for the transfer of a liability in an unforced transaction between market participants on the measurement date. The value in use, according to IAS 36 itself, is the present value of expected future cash flows that must come from an asset or cash generating unit. The value in use, as its name suggests, represents the value expected by the company (internal view) resulting from the performance of the asset throughout its useful life. The fair value corresponds to the measurement of the amount to be received in case of a sale of this asset (external view). The Company estimates the recoverable value of its fixed and intangible assets based on value in use. The value in use is evaluated based on the present value of the estimated future cash flow. According to the normative forecast, the Company must evaluate at the end of each reporting period, if there is any indication that an asset may have undergone devaluation. If there is any indication, the Company must estimate the recoverable value of the asset. The Company estimated the value in use of its participation of 49.98% in NESA, resulting in the recoverable value of R$ 8,124,808 (R$ 16,256,118 for 100% of NESA), a value higher than the recorded book value of R$ 6,384,303. The Company conducted the NESA recoverability test considering specific assumptions such as energy trading information and capital cost. The assumptions used aim at the better estimate of the Administration regarding future trends in the electricity sector and are based on both external and internal sources of information and historical data of the cash generating units. 19.2 - Provision for short-term liabilities Arbitration of Madeira Energia S.A. (MESA) The subsidiary Furnas holds 43.06% of the share capital of MESA’s wholly owned subsidiary Santo Antonio Energia (SAESA). On March 16, 2022, the decision was made available by the Market Arbitration Chamber handed down its decision in requests for clarification under Arbitration Procedure No. 115/2018, which ordered the return of capital contributions made by the shareholders of MESA. In this arbitration, the other shareholders, CEMIG and SAAG, requested the cancellation of MESA’s Extraordinary General Meeting of August 28, 2018, held in respect of the capitalization of MESA as a necessary step for the reprofiling of SAESA’s debts with BNDES and transfer banks, signed in December of that year. Furnas, as part of that arbitration, is analyzing the necessary measures to be adopted to safeguard and protect its interests and its subsidiary’s interests, always with respect to contracts, guarantees, obligations and commitments entered into with the stakeholders of MESA and SAESA. This arbitrational decision does not have any accounting effects for Eletrobras. Arbitration of Santo Antonio Energia S.A. (SAESA) In addition, a second arbitration of SAESA was decided in favor of the construction consortium and the decision was published on February 07, 2022. Currently, the execution of the sentence is at the following stages: a) b) In addition to the origin in relation to the CCSA’s requests, with which SAESA strongly disagrees, already provisioned in its financial statements under the line items Collateral in guarantee in the amount of R$ 769,897 and Other Provisions in the amount of R$ 492,017, other claims with an additional amount estimated in R$ 226,000 to be paid were deferred; c) SAESA reiterated that it continues to evaluate the impacts of the Arbitration Procedure, which is still ongoing and therefore remains confidential. MESA Investment Based on the above information and considering IAS 10 - Events after the Reporting Period in which it is mentioned that adverse or unfavorable events to the company (Furnas and Eletrobras) after the end of the accounting period, which refers to the financial statements up to the date of its approval for issuance, should be disclosed in an explanatory note of subsequent events and/or the financial statements should be adjusted to reflect the accounting impacts of these events, the Company made the necessary adjustments to reflect the preliminary results of the said arbitral award. For the purposes of the adjustment, the Company considered the future disbursements estimated by SAESA regarding the arbitration procedure and its reflections from the perspective of an investment partner making the adjustment in MESA’s corporate investment, which exceeded its participation in the investee, thus being represented by the nullity of the investment. In addition, the financing agreements entered into by SAESA, as well as the equity support agreements to which the shareholders are a part expressly provide that the partners would be obliged to provide capital to SAESA to pay the debt of the Arbitration Procedure. Therefore, Furnas recognized at provision for exposed liabilities in the amount of R$ 705,864 referring to the future value contribution in proportion to its participation in the SPE as a legal obligation, pursuant to IAS 28 - Investments in Associates and Joint Ventures. 19.3 - Change in investments Below is the movement in the most relevant investments of the Company: ​ ​ ​ ​ ​ ​ ​ ​ ​ ​ ​ ​ ​ ​ ​ ​ ​ ​ ​ ​ ​ ​ ​ ​ ​ ​ ​ ​ ​ ​ Transfer to ​ ​ ​ ​ ​ ​ ​ Dividends and ​ ​ ​ ​ ​ ​ ​ ​ ​ ​ assets held ​ Other ​ ​ ​ ​ ​ Capital ​ ​ ​ Interest on ​ ​ ​ ​ ​ ​ ​ ​ ​ Balance as of ​ Captial ​ for sale (d) / ​ Comprehensive ​ Capitalization ​ Acquisition ​ Increase / ​ Investees’ ​ Shareholder’s ​ Equity ​ Provision ​ Balance as of ​ Associated companies and jointly-controlled ventures ​ 12/31/2020 ​ contribution ​ Write-off (e) ​ Results ​ of AFAC of control Reduction ​ adjustments equity ​ Method ​ for Losses ​ 12/31/2021 Norte Energia – NESA 6,600,626 — — — — ​ — ​ — — — (216,323) — 6,384,303 Companhia de Transmissão de Energia Elétrica Paulista S.A. - CTEEP 4,314,282 11,843 — (4,084) — ​ — ​ 9,082 — (846,968) 966,861 — 4,451,016 Energia Sustentável do Brasil S.A - ESBR 3,250,575 — — — — ​ — ​ — — — (77,581) 122,633 3,295,627 Belo Monte Transmissora de Energia SPE S.A. - BMTE 1,702,719 — — — — ​ — ​ — (43,996) (37,963) 162,902 111,374 1,895,036 Interligação Elétrica do Madeira S.A. - IE Madeira 1,375,039 — — — — ​ — ​ — 279 (132,921) 267,906 (100,320) 1,409,983 Madeira Energia S.A. - MESA 906,289 — — — — ​ — ​ — — — (972,661) 66,372 — Norte Brasil Transmissora de Energia S.A. - NBTE 795,287 — (740,382) — — ​ — ​ — 29,441 — 23,746 (108,092) — Teles Pires Participações S.A. - TPP 746,820 38,679 — — — ​ — ​ — — — 4,495 — 789,994 Companhia Energética Sinop S.A. - SINOP 555,783 — — — — ​ — ​ — — — (69,907) (136,620) 349,256 Empresa de Energia São Manoel S.A. 434,379 — — — — ​ — ​ — — — (26,162) 19,951 428,168 Mata de Santa Genebra Transmissão S.A. 534,167 — — — — ​ — ​ — — (13,559) 62,921 50,755 634,284 Chapecoense Geração S.A. 373,740 — — — — ​ — ​ — — (93,861) 174,380 — 454,259 Interligação Elétrica Garanhuns 5.A. - IE Garanhuns 324,874 — — — — ​ — ​ — — (14,532) 64,695 38,069 413,106 Enerpeixe S.A 265,711 — — — — ​ — ​ — — 1,725 (1,127) — 266,309 Energética Águas da Pedra S.A - EAPSA 244,444 — — — — ​ — ​ — — (50,894) 97,777 — 291,327 Transmissora Sul Litorânea de Energia S.A - TSLE (b) 171,632 17,194 — — — ​ (200,605) ​ — — (13,041) 24,820 — — Sistema de Transmissão Nordeste - STN 217,861 — — — — ​ — ​ — 36,322 (46,226) 50,315 — 258,272 Goiás Transmissão S.A 212,431 — — — — ​ — ​ — — (79,724) 44,567 — 177,274 Paranaíba Transmissora de Energia S.A 173,434 — — — — ​ — ​ — — (5,732) 20,973 — 188,675 Rouar S.A 128,315 — — 10,990 — ​ — ​ (5,338) — (5,099) 5,396 — 134,264 Transnorte Energia S.A 25,498 — — — 9,800 ​ — ​ — — — (11,177) (24,121) — MGE Transmissão S.A 137,148 — — — — ​ — ​ — — (7,332) 38,457 — 168,273 Transenergia Renovável S.A 116,395 — — — — ​ — ​ — — (33,401) 14,467 — 97,461 Retiro Baixo Energética S.A 157,183 — — — 1,225 ​ — ​ — — (3,214) 13,532 — 168,726 Triângulo Mineiro Transmissora S.A 126,654 — — — — ​ — ​ — 34,220 (3,920) 25,874 — 182,828 Vale do São Bartolomeu S.A 64,019 — — — — ​ — ​ — — — 15,387 — 79,406 Lajeado Energia S.A 90,340 — — 175 — ​ — ​ — — (126,889) 135,890 — 99,516 CEB Lajeado S.A 67,956 — — 18 — ​ — ​ — — (25,769) 31,955 — 74,160 Paulista Lajeado S.A 38,056 — — — — ​ — ​ — — (19,502) 19,371 — 37,925 Luziania-Niquelandia Transmissora S.A. ​ 31,179 ​ — ​ — ​ — ​ — ​ — ​ — ​ — ​ (5,348) ​ 12,489 ​ — ​ 38,320 ​ Fronteira Oeste Transmissora de Energia (c) ​ 79,003 ​ — ​ — ​ — ​ — ​ (105,018) ​ — ​ — ​ — ​ 2,134 ​ 23,881 ​ — ​ Others 2,734,404 35,593 (20,831) 196,657 — ​ — ​ — (67,637) (404,263) 525,216 2,265 3,001,404 Total Investments 26,996,243 103,309 (761,213) 203,756 11,025 ​ (305,623) ​ 3,744 (11,371) (1,968,433) 1,431,588 66,147 25,769,172 ​ ​ ​ ​ ​ ​ ​ ​ ​ ​ ​ ​ ​ ​ ​ ​ ​ ​ ​ ​ ​ ​ ​ ​ ​ Balance as of ​ ​ ​ ​ ​ Other ​ ​ ​ Adjustments ​ Dividends and ​ ​ ​ ​ ​ ​ ​ ​ 12/31/2019 ​ Capital ​ ​ ​ Comprehensive ​ Capitalization ​ from previous ​ Interest on ​ Equity ​ Provision ​ Balance as of Associated companies and jointly-controlled ventures (Restated) ​ contribution Write-off Results ​ of AFAC ​ fiscal years ​ Shareholder’s equity ​ Method ​ for Losses ​ 12/31/2020 Norte Energia – NESA 7,030,651 — — — — ​ — — (430,025) — 6,600,626 Companhia de Transmissão de Energia Elétrica Paulista S.A, - CTEEP 3,681,099 — — (92,138) — ​ — (412,819) 1,138,140 — 4,314,282 Energia Sustentável do Brasil S.A - ESBR 2,840,844 — — — 144,400 ​ — — (123,695) 389,026 3,250,575 Belo Monte Transmissora de Energia SPE S.A. - BMTE 1,574,228 — — — — ​ 32,482 (17,124) 144,195 (31,062) 1,702,719 Interligação Elétrica do Madeira S.A. - IE Madeira 1,567,055 — — — — ​ (279) (5,717) 24,071 (210,091) 1,375,039 Madeira Energia S.A. - MESA 1,518,931 — — — — ​ — — (622,438) 9,796 906,289 Norte Brasil Transmissora de Energia S.A. - NBTE 920,276 — — — — ​ (29,443) (87,579) 70,033 (78,000) 795,287 Teles Pires Participações S.A. - TPP 753,865 28,490 — — — ​ — — (35,535) — 746,820 Companhia Energética Sinop S.A. - SINOP 503,010 — — — — ​ — — 69,953 (17,180) 555,783 Empresa de Energia São Manoel S.A. 528,412 — — — — ​ — — (25,260) (68,773) 434,379 Mata de Santa Genebra Transmissão S.A. 570,803 39,322 — — — ​ — — 48,665 (124,623) 534,167 Chapecoense Geração S.A. 409,864 — — — — ​ — (148,310) 112,186 — 373,740 Interligação Elétrica Garanhuns 5.A. - IE Garanhuns 318,267 — — — — ​ — (26,977) 36,913 (3,329) 324,874 Enerpeixe S.A 254,272 — — — — ​ — (35,175) 46,614 — 265,711 Energética Águas da Pedra S.A - EAPSA 233,604 — — — — ​ — (48,248) 59,088 — 244,444 Transmissora Sul Litorânea de Energia S.A - TSLE 150,375 — — — — ​ — — 21,258 — 171,632 Sistema de Transmissão Nordeste - STN 177,158 — — — — ​ — (28,934) 69,637 — 217,861 Goiás Transmissão S.A 204,859 — — — — ​ — (2,358) 9,930 — 212,431 Paranaíba Transmissora de Energia S.A 153,725 — — — — ​ — (6,139) 25,848 — 173,434 Rouar S.A 109,643 — — 31,760 — ​ — (18,622) 5,534 — 128,315 Transnorte Energia S.A 39,973 — — — — ​ — — (343) (14,132) 25,498 MGE Transmissão S.A 139,176 — — — — ​ — — (2,028) — 137,148 Transenergia Renovável S.A 116,471 — — — — ​ (1) (9,992) 9,917 — 116,395 Retiro Baixo Energética S.A 144,796 — — — — ​ — (3,858) 16,245 — 157,183 Triângulo Mineiro Transmissora S.A 112,865 — — — — ​ — (1,470) 15,259 — 126,654 Vale do São Bartolomeu S.A 60,305 357 — — — ​ — — 3,357 — 64,019 Lajeado Energia S.A 67,230 — — 13 — ​ — (73,496) 96,593 — 90,340 CEB Lajeado S.A 63,047 — — 4 — ​ — (19,139) 24,044 — 67,956 Paulista Lajeado S.A 29,967 — — — — ​ — — 8,089 — 38,056 Others 2,681,493 — (2,941) (116,331) 63,315 ​ 133,951 (416,536) 519,252 (17,617) 2,844,586 Total Investments ​ 26,956,264 ​ 68,169 ​ (2,941) ​ (176,692) ​ 207,715 ​ 136,710 ​ (1,362,493) ​ 1,335,498 ​ (165,985) ​ 26,996,243 ​ (a) The joint sale of NBTE’s shares by the subsidiary Eletronorte to Leovac Participações S.A. took place in September 2021. (b) The control of TSLE was transferred to CGT Eletrosul in December 2021. (c) FOTE has been incorporated by CGT Eletrosul in August 2021. (d) The balance of R$740,382 refers to assets held for sale; for more information see note 46. (e) The balance of R$ 20,831 refers to the write-off in the year of Manaus Construtora investment due to its liquidation. ​ ​ ​ ​ ​ ​ ​ ​ ​ ​ ​ ​ ​ ​ ​ ​ ​ ​ ​ ​ ​ ​ ​ ​ ​ ​ ​ ​ ​ ​ ​ Dividends ​ ​ ​ ​ ​ ​ ​ ​ ​ ​ ​ ​ ​ ​ ​ ​ Adjustments ​ and Interest ​ ​ ​ ​ ​ ​ ​ ​ Balance as of ​ Capital ​ Other ​ ​ ​ from ​ on ​ ​ ​ ​ ​ Balance as of ​ ​ 12/31/2018 ​ contribution/ ​ Comprehensive ​ Capitalization ​ previous ​ Shareholder’s ​ Equity ​ Provision for ​ 12/31/2019 Associated companies and jointly-controlled ventures ​ (Restated) ​ reduction ​ Results ​ of AFAC ​ fiscal years equity ​ Method ​ Losses ​ (Restated) Norte Energia – NESA 6,595,928 — — — — — 167,128 267,595 7,030,651 Companhia de Transmissão de Energia Elétrica Paulista S.A, - CTEEP 4,024,671 — (15,133) — (363,685) (358,579) 393,825 — 3,681,099 Energia Sustentável do Brasil S.A - ESBR 2,976,447 — — 337,200 — — (38,299) (434,504) 2,840,844 Madeira Energia S.A. - MESA 1,852,241 — — — — — (409,816) 76,506 1,518,931 Belo Monte Transmissora de Energia SPE S.A. - BMTE 1,303,752 — — — (14,936) (2,613) 89,611 198,414 1,574,228 Interligação Elétrica do Madeira S.A. - IE Madeira 1,491,339 — — — — — 75,716 — 1,567,055 Norte Brasil Transmissora de Energia S.A. - NBTE 1,082,843 — — — (208,593) (22,211) 68,237 — 920,276 Teles Pires Participações S.A. - TPP 714,508 55,962 — — — — (29,937) 13,332 753,865 Companhia Energética Sinop S.A. - SINOP 462,114 264,568 — — — — (39,738) (183,934) 503,010 Empresa de Energia São Manoel S.A. 351,065 19,333 — — — — (6,962) 164,976 528,412 Mata de Santa Genebra Transmissão S.A. 361,684 130,289 — — — — (41,815) 120,645 570,803 Chapecoense Geração S.A. 395,841 — — — — (108,460) 122,483 — 409,864 Interligação Elétrica Garanhuns 5.A. - IE Garanhuns 251,729 — — — — (5,897) 36,484 35,951 318,267 Enerpeixe S.A 260,599 — — — — (54,430) 48,103 — 254,272 Energética Águas da Pedra S.A - EAPSA 218,301 — — — — (41,939) 57,242 — 233,604 Transmissora Sul Litorânea de Energia S.A - TSLE 156,340 — — — — 195 (6,160) — 150,375 Sistema de Transmissão Nordeste - STN 165,749 — — — — (16,044) 27,453 — 177,158 Goiás Transmissão S.A 188,574 — — — — (5,072) 21,357 — 204,859 Paranaíba Transmissora de Energia S.A 140,919 — — — — (2,986) 15,792 — 153,725 Rouar S.A 124,448 — 5,029 — — (21,060) 1,226 — 109,643 Transnorte Energia S.A 21,149 — — — (73) — (4,963) 23,860 39,973 MGE Transmissão S.A 127,583 — — — — — 11,593 — 139,176 Transenergia Renovável S.A 124,031 — — — — (15,713) 8,153 — 116,471 Retiro Baixo Energética S.A 134,277 — — — — (3,277) 13,796 — 144,796 Triângulo Mineiro Transmissora S.A 91,698 1,406 — — — — 19,761 — 112,865 Vale do São Bartolomeu S.A 51,173 4,926 — — (1) — 4,207 — 60,305 Lajeado Energia S.A 79,923 — (67) — 4,838 (78,566) 61,102 — 67,230 CEB Lajeado S.A 52,804 — (18) — — (17,232) 27,493 — 63,047 Paulista Lajeado S.A 30,241 — — — — (7,259) 6,985 — 29,967 Outros 2,647,487 (132,841) (77,231) 114,005 (79,067) (381,941) 545,569 45,512 2,681,493 Total de Investimentos 26,479,458 343,643 (87,419) 451,205 (661,517) (1,143,084) 1,245,626 328,353 26,956,264 ​ 19.4 - Summary of information on the main joint ventures and associates ​ ​ ​ ​ ​ ​ ​ ​ ​ ​ ​ ​ ​ ​ ​ ​ ​ ​ ​ ​ ​ ​ ​ ​ 12/31/2021 ​ ​ Percentage of ​ Current ​ Non-current ​ Total ​ Current ​ Non-current ​ Net ​ Total ​ Net operating ​ Net Balance Sheet participation assets assets Assets Liabilities Liabilities worth liabilities revenue Profit / (Loss) Jointly controlled companies ​ ​ ​ ​ ​ ​ ​ ​ ​ ​ ​ ​ ​ ​ ​ ​ ​ ​ ​ ​ Norte Energia S.A - NESA 49.98 % 1,489,913 41,641,146 43,131,059 1,678,941 28,705,845 12,746,273 43,131,059 4,836,435 (432,814) Energia Sustentável do Brasil S.A. - ESBR 40.00 % 567,089 19,816,570 20,383,659 730,876 10,639,673 9,013,110 20,383,659 2,783,506 (193,955) Belo Monte Transmissora de Energia SPE S.A 49.50 % 1,073,113 7,438,788 8,511,901 546,168 4,098,559 3,867,174 8,511,901 896,974 326,221 Interligação Elétrica do Madeira S.A. – IE Madeira 49.50 % 928,778 6,088,383 7,017,161 610,022 2,896,130 3,511,009 7,017,161 920,715 546,746 Teles Pires Participações S.A. - TPP 49.72 % 207,346 4,706,886 4,914,232 293,823 3,005,205 1,615,204 4,914,232 833,258 9,487 Madeira Energia S.A. - mesa 43.00 % 927,739 23,286,096 24,213,835 2,309,383 20,412,415 1,492,037 24,213,835 3,757,969 (12,386) Companhia Energética Sinop S.A. - SINOP 49.00 % 192,906 2,785,496 2,978,402 93,089 1,448,258 1,437,055 2,978,402 279,338 (142,665) Empresa de Energia São Manoel S.A. 33.00 % 236,782 3,596,547 3,833,329 191,359 1,824,900 1,817,070 3,833,329 334,337 (73,793) Mata de Santa Genebra Transmissora S.A. 50.00 % 710,119 2,758,854 3,468,973 123,884 1,925,948 1,419,141 3,468,973 426,573 126,094 Chapecoense Geração S.A. 40.00 % 491,037 2,760,867 3,251,904 441,471 1,674,787 1,135,646 3,251,904 1,068,277 435,951 Interligação Elétrica Garanhuns S.A. – IE Garanhuns 49.00 % 136,381 1,099,741 1,236,122 79,764 313,284 843,074 1,236,122 185,026 132,028 Enerpeixe S.A. 40.00 % 136,118 1,730,856 1,866,974 210,085 991,116 665,773 1,866,974 421,390 (2,817) ​ ​ ​ ​ ​ ​ ​ ​ ​ ​ ​ ​ ​ ​ ​ ​ ​ ​ ​ ​ ​ Affiliates Companhia de Transmissão de Energia Elétrica Paulista S.A. - CTEEP 35.08 % 3,747,849 25,228,890 28,976,739 1,229,194 12,954,810 14,792,735 28,976,739 5,534,129 3,037,808 ​ ​ ​ ​ ​ ​ ​ ​ ​ ​ ​ ​ ​ ​ ​ ​ ​ ​ ​ ​ ​ ​ ​ ​ 12/31/2020 ​ Percentage ​ ​ ​ ​ ​ ​ ​ Net ​ ​ ​ of ​ Current ​ Non-current ​ ​ ​ Current ​ Non-current ​ ​ ​ ​ ​ operating ​ Net Profit / Balance Sheet ​ participation ​ assets ​ assets ​ Total Assets ​ Liabilities ​ Liabilities ​ Net worth ​ Total 1iabilities ​ revenue ​ (Loss) Jointly controlled companies ​ ​ ​ ​ ​ ​ ​ ​ ​ ​ ​ ​ ​ ​ ​ ​ ​ ​ ​ Norte Energia S.A - NESA 49.98 % 1,796,877 42,691,891 44,488,768 1,957,228 29,357,442 13,174,098 44,488,768 4,402,647 (860,393) Energia Sustentável do Brasil S.A. - ESBR 40.00 % 989,250 20,088,832 21,078,082 978,648 10,892,330 9,207,104 21,078,082 2,676,045 (309,195) Belo Monte Transmissora de Energia SPE S.A - BMTE 49.00 % 963,497 7,198,219 8,161,716 500,544 4,047,209 3,613,963 8,161,716 833,619 294,278 Interligação Elétrica do Madeira S.A. – IE Madeira 49.00 % 868,642 5,789,039 6,657,681 382,701 3,031,839 3,243,141 6,657,681 595,799 49,125 Teles Pires Participações S.A. - TPP 49.72 % 274,020 4,918,375 5,192,395 316,956 3,347,957 1,527,482 5,192,395 792,973 (72,291) Madeira Energia S.A. - MESA 43.00 % 945,143 21,369,986 22,315,129 1,149,935 18,906,101 2,259,093 22,315,129 3,200,238 (1,445,667) Companhia Energética Sinop S.A. - SINOP 49.00 % 258,879 2,702,367 2,961,246 87,748 1,437,924 1,435,574 2,961,246 269,647 (105,647) Empresa de Energia São Manoel S.A. 33.00 % 193,508 3,723,477 3,916,985 210,909 1,815,213 1,890,863 3,916,985 360,656 (80,474) Mata de Santa Genebra Transmissora S.A. 50.00 % 366,390 2,565,115 2,931,505 158,351 1,452,934 1,320,220 2,931,505 364,070 96,994 Chapecoense Geração S.A. 40.00 % 265,107 2,624,982 2,890,089 371,413 1,584,327 934,349 2,890,089 935,862 280,465 Interligação Elétrica Garanhuns S.A. – IE Garanhuns 49.00 % 113,222 1,008,012 1,121,234 71,093 309,438 740,703 1,121,234 114,343 75,331 Enerpeixe S.A. 40.00 % 476,575 1,758,817 2,235,392 793,861 777,254 664,277 2,235,392 303,132 116,532 ​ ​ ​ ​ ​ ​ ​ ​ ​ ​ ​ ​ ​ ​ ​ ​ ​ ​ ​ ​ ​ Affiliates ​ ​ ​ ​ ​ ​ ​ ​ Companhia de Transmissão de Energia Elétrica Paulista S.A. - CTEEP 36.05 % 5,507,858 19,084,500 24,592,358 1,372,497 9,094,419 14,125,442 24,592,358 3,696,428 3,382,650 ​ 19.5 - Market value of associates that are quoted on the stock exchange (B3) ​ ​ ​ ​ ​ ​ ​ ​ ​ ​ ​ ​ Fair value (a) Publicly traded companies ​ Participation 12/31/2021 12/31/2020 Valued using the equity method ​ ​ ​ ​ ​ Companhia de Transmissão de Energia Elétrica Paulista S.A - CTEEP 35.80 % 5,775,156 6,521,147 Equatorial Maranhão Distribuidora de Energia S.A. 33.55 % 2,238,434 2,624,872 State Electric Power Generation and Transmission Company - CEEE-GT 32.66 % — 1,634,744 State Electric Power Transmission Company - CEEE-T 32.65 % 1,180,812 — Empresa Metropolitana de Águas de Energia S.A. – EMAE 40.44 % 1,095,497 1,087,136 State Electricity Distribution Company - CEEE-D ​ 4.62 % 152,108 ​ 316,343 ​ (a) Based on the share price on the base date. In March 2020, the Management of CEEE-GT received a notification from the State of Rio Grande do Sul referring to the intention to initiate the process of partial split of the then denominated Company, segregating the segments of Generation and Transmission. In April 2021, the condition precedent was fulfilled with the respective efficacy of split. 19.6 – Net Working Capital of Subsidiaries and Affiliates ​ Subsidiaries a) Eletronuclear - Its main objective is the construction and operation of nuclear power plants and engineering and related services in the state of Rio de Janeiro. On December 31, 2021, the subsidiary had positive net working capital of R$ 17,957 (negative R$ 512,826 on December 31, 2020). Affiliates b) The Company also holds stakes, through its subsidiaries, in the SPEs Madeira Energia S.A., Norte Energia S.A., Teles Pires Participações S.A., Enerpeixe S.A., and Energia Sustentável do Brasil S.A., which presented on December 31, 2021 negative net working capital of R$ 1,381,644, R$ 189,028, R$ 86,477, R$ 73,967, and R$ 163,787, respectively (negative R$ 204,792, R$ 160,351, R$ 42,936, and R$ 317,286, and positive R$ 10,544, respectively, on December 31, 2020). Additionally, provisions were considered for cases in which the Company has a legal obligation in investees that have an investment reduced to zero. Accounting Policy The Company evaluates its investments through the cost method when it does not have significant influence, and through the equity method when it has the power to influence the decisions of its investees. In the cost method, initially, the recognition is made through the cost, evaluated by its fair value and in cases of receipt of dividends, it is then recorded directly on the revenue sheet. In the equity method, initially the recognition is made by cost, updated yearly according to the investee’s owner equity proportionally to Eletrobras’ percentage, and in the case of the receipt of dividends, it is credited on the asset on the investment account. The consolidated financial statements cover information from Eletrobras and its subsidiaries, jointly controlled operations and consolidated structured entities. The subsidiaries and controlled companies are consolidated from the date on which control is obtained until the date on which this control ceases to exist, using accounting practices consistent with those adopted by the Company. The transactions and balances between group companies, including unrealized profit from these transactions, are eliminated in the consolidation process. Control is obtained when Eletrobras holds: i. Power over the investee; ii. Exposure to or rights over variable returns resulting from its involvement with the investee; and iii. The capacity to utilize its power over the investee to affect the value of its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1</t>
        </is>
      </c>
    </row>
    <row r="3">
      <c r="A3" s="3" t="inlineStr">
        <is>
          <t>FIXED ASSETS, NET</t>
        </is>
      </c>
    </row>
    <row r="4">
      <c r="A4" s="4" t="inlineStr">
        <is>
          <t>FIXED ASSETS, NET</t>
        </is>
      </c>
      <c r="B4" s="4" t="inlineStr">
        <is>
          <t>NOTE 20 - FIXED ASSETS, NET Property, plant and equipment items refer substantially to the infrastructure for generating electricity from non-extended concessions and corporate assets. The most significant additions refer to the subsidiaries Eletronuclear and Furnas. ​ The following shows the movement of property, plant and equipment: ​ ​ ​ ​ ​ ​ ​ ​ ​ ​ ​ ​ ​ ​ ​ ​ ​ ​ ​ ​ ​ ​ Transfers ​ ​ ​ ​ ​ ​ ​ ​ ​ ​ ​ ​ ​ ​ Held for ​ ​ ​ ​ Balance on ​ Addition Write-offs / ​ ​ ​ ​ ​ Sale/Merger ​ Balance on ​ 12/31/2020 / Constitution reversals Depreciation Transfers (a) 12/31/2021 Fixed assets in service ​ ​ Dams, reservoirs and water mains 6,689,554 — — (305,483) 28,924 — ​ 6,412,995 Buildings, civil works and improvements 3,124,535 3,447 — (193,055) (32,865) (16,897) ​ 2,885,165 Machines and equipment 11,928,760 67,914 (179,523) (1,160,899) 1,692,395 (122,841) ​ 12,225,806 Other 218,452 23,832 13,851 (16,567) 39,391 12 ​ 278,971 Provision for recoverable value of assets Impairment ​ (3,056,704) ​ (262,738) ​ 738,730 ​ — ​ 102,110 ​ 23,762 ​ (2,454,840) ​ 18,904,597 (167,545) ​ 573,058 ​ (1,676,004) ​ 1,829,955 ​ (115,964) ​ 19,348,097 ​ ​ ​ ​ ​ ​ ​ ​ ​ ​ ​ ​ ​ Fixed assets in progress (b) 17,159,375 2,432,269 (271,206) — (1,729,474) (106,620) ​ 17,484,344 Provision for recoverable value of assets ( Impairment ​ (4,508,764) — — — — — ​ (4,508,764) ​ 12,650,611 2,432,269 (271,206) — (1,729,474) (106,620) ​ 12,975,580 Right of Use ​ ​ ​ ​ ​ ​ ​ ​ ​ ​ ​ ​ ​ ​ Fixed assets in service ​ Buildings, civil works and improvements 156,901 45,823 2,903 (34,673) (323) — ​ 170,631 Machines and equipment 946,935 — (43) (84,911) (4) — ​ 861,977 Other 3,868 7,778 — (256) 306 — ​ 11,696 ​ 1,107,704 53,601 2,860 (119,840) (21) — ​ 1,044,304 ​ ​ ​ ​ ​ ​ ​ ​ ​ ​ ​ ​ ​ ​ ​ Total 32,662,912 2,318,325 304,712 (1,795,844) 100,460 (222,584) ​ 33,367,981 ​ (a) On April 2021, CGT Eletrosul classified the assets and liabilities of the SPE Livramento Holding S.A. as held for sale. On August 2021, it absorbed FOTE, and, on November 2021, acquired 100% control over TSLE. (b) On December 31, 2021, of the total value of fixed assets in progress of R$17,484,344, the amount of 14,600,060 refers to the Angra 3 project (R$ 13,266,022 on December 31, 2020). (c) On December 31, 2021, the value of R$ 4,508,764 of the impairment over the fixed assets in progress refers to the Angra 3 project (R$ 4,508,764 on December 2020). ​ ​ ​ ​ ​ ​ ​ ​ ​ ​ ​ ​ ​ ​ ​ ​ Balance on ​ Addition / ​ Write-offs / ​ ​ ​ ​ ​ Balance on ​ 12/31/2019 Constitution reversals Depreciation Transfers 12/31/2020 Fixed assets in service ​ ​ ​ ​ ​ ​ ​ ​ ​ ​ ​ ​ Dams, reservoirs and pipelines 6,931,726 94,218 (37,741) (377,395) 78,746 6,689,554 Buildings, civil works and improvements 3,282,430 2,367 (3,999) (190,430) 34,167 3,124,535 Machines and equipment 13,067,839 879 (583,797) (1,076,178) 520,017 11,928,760 Other 340,105 (152,414) (2,573) (32,161) 65,495 218,452 Provision for recoverable value of assets ( Impairment ​ (2,643,377) (913,916) (704,865) — (204,276) (3,056,704) ​ 20,978,723 (968,866) 76,755 (1,676,164) 494,149 18,904,597 ​ ​ ​ ​ ​ ​ ​ ​ ​ ​ ​ ​ ​ ​ ​ ​ ​ ​ ​ ​ ​ ​ ​ ​ ​ Fixed assets in progress (a) 15,794,896 2,283,860 (254,330) — (665,051) 17,159,375 Provision for recoverable value of assets ( Impairment ​ (4,713,040) ​ — ​ — ​ — ​ 204,276 ​ (4,508,764) ​ 11,081,856 2,283,860 (254,330) — (460,775) 12,650,611 Right of Use Fixed assets in service Buildings, civil works and improvements 219,192 99 (18,840) (43,550) — 156,901 Machines and equipment 1,031,839 2,363 (14,424) (72,843) — 946,935 Other 4,264 93 — (489) — 3,868 ​ 1,255,295 2,555 (33,264) (116,882) — 1,107,704 ​ ​ ​ ​ ​ ​ ​ ​ ​ ​ ​ ​ ​ Total 33,315,874 1,317,549 (210,839) (1,793,046) 33,374 32,662,912 ​ (a) On December 31, 2020, from the total value of the fixed asset in progress, the amount of R$13,266,022, refers to the Angra 3 project (R$ 12,012,251 on December 31, 2019). (b) On December 31, 2020, the value of R$ 4,508,764 of the impairment over the fixed assets refers to the Angra 3 project (R$ 4,508,764 on December 31, 2019). ​ Average depreciation rate and historical cost: ​ ​ ​ ​ ​ ​ ​ ​ ​ ​ ​ ​ ​ ​ ​ ​ ​ ​ ​ ​ 12/31/2021 ​ 12/31/2020 ​ Average ​ ​ ​ Average ​ ​ ​ ​ ​ depreciation ​ Historical ​ Accumulated ​ ​ ​ depreciation ​ Historical ​ Accumulated ​ ​ ​ rate per year cost depreciation Net value rate per year cost depreciation Net value Fixed assets in service Dams, reservoirs and water mains 2.18 % 15,418,627 (9,005,632) 6,412,995 2.16 % 15,389,704 (8,700,150) 6,689,554 Buildings, civil works and improvements 2.57 % 8,214,167 (5,329,002) 2,885,165 2.67 % 8,265,536 (5,141,001) 3,124,535 Machines and equipment 4.38 % 42,054,751 (29,828,944) 12,225,807 4.06 % 40,448,965 (28,520,205) 11,928,760 Other (a) 5.30 % 742,900 (463,929) 278,971 5.14 % 1,180,992 (962,540) 218,452 ​ ​ 66,430,445 (44,627,507) 21,802,938 ​ 65,285,197 ​ (43,323,896) ​ 21,961,301 ​ ​ ​ ​ ​ ​ ​ ​ ​ ​ ​ ​ ​ ​ ​ ​ ​ Fixed assets in progress ​ ​ 17,484,344 — 17,484,344 ​ ​ ​ 17,159,375 — 17,159,375 ​ ​ ​ 17,484,344 — 17,484,344 ​ ​ ​ 17,159,375 — 17,159,375 Right of Use ​ ​ ​ Fixed assets in service ​ ​ ​ Buildings, civil works and improvements 10.97 % 239,806 (69,175) 170,631 13.71 % 252,640 (95,739) 156,901 Machines and equipment 3.87 % 1,858,559 (996,582) 861,977 4.45 % 1,858,606 (911,671) 946,935 Other (a) 2.40 % 13,997 (2,301) 11,696 2.28 % 4,455 (587) 3,868 ​ ​ ​ 2,112,362 (1,068,058) 1,044,304 ​ ​ ​ 2,115,701 (1,007,997) 1,107,704 ​ ​ ​ ​ ​ ​ ​ ​ ​ ​ ​ ​ ​ ​ ​ ​ ​ Total ​ ​ 86,027,150 (45,695,565) 40,331,586 ​ ​ ​ 84,560,273 (44,331,893) 40,228,380 ​ (a) The amount is substantially comprised of land, vehicles and furniture and special utensils and obligations. It is worth mentioning that the amounts shown in the table above are gross from the provision, that being, they do not contemplate the provision for impairment. Information about the impairment can be found in greater detail in note 22. Accounting Policy Property, plant and equipment is measured at historical cost less accumulated depreciation. The historical cost includes the expenses directly attributed to the acquisition of the assets, and also includes, in the case of qualifying assets, the costs of capitalized loans in accordance with the Company’s accounting policy. Such fixed assets are classified in the appropriate categories of fixed assets when completed and ready for the intended use. Property, plant and equipment items refer substantially to the infrastructure for generating electricity from non-extended concessions and corporate assets. The depreciation of these assets begins when they are ready for use and in operation. Depreciation is recognized, measured based on the estimated useful life of each asset using the straight-line method, so that the cost less its residual value after its useful life is fully written off. The Company considers that the estimated useful life of each asset is similar to the depreciation rates determined by the ANEEL, which are considered by the market to be acceptable for adequately expressing the useful life of the assets. Right-of-use assets are depreciated over their expected useful lives in the same way as own assets or for a shorter period, if applicable, according to the terms of the lease agreement in ques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t>
        </is>
      </c>
      <c r="B4" s="4" t="inlineStr">
        <is>
          <t>NOTE 21 – INTANGIBLE ASSETS, NET The movement of intangible assets in the year is as follows: ​ ​ ​ ​ ​ ​ ​ ​ ​ ​ ​ ​ ​ ​ Balance on ​ ​ ​ ​ ​ ​ ​ Balance on ​ 12/31/2020 Additions Write-offs Transfers 12/31/2021 Linked to the Concession - Generation 428,861 4,046,941 575 (3,533) 4,472,844 In service 405,153 4,021,800 575 (3,297) 4,424,231 Cost 287,179 8,715 (295) 10,468 306,067 Accumulated amortization (15,697) (251,785) — (13,765) (281,247) Provision for recoverable value of assets ( Impairment (872) (1,019) 870 — (1,021) Renegotiation of Hydrological Risk (a) ​ 134,543 ​ 4,265,889 ​ — ​ — ​ 4,400,432 In progress 23,708 25,141 — (236) 48,613 Cost 23,708 25,141 — (236) 48,613 ​ ​ ​ ​ ​ ​ ​ ​ ​ ​ ​ Linked to the Concession - Transmission 2,092 — — — 2,092 In Service - Cost 791 — — — 791 In Progress - Cost 1,301 — — — 1,301 ​ ​ ​ ​ ​ ​ ​ ​ ​ ​ ​ Not Related to the Concession (Other Intangible Assets) - Administration 354,540 107,137 50,407 5,156 517,240 In service 8,658 20,288 50,981 58,294 138,221 Cost 1,027,678 62,514 (2,525) (172,966) 914,701 Accumulated amortization (702,732) (42,226) — 37,549 (707,409) Provision for recoverable value of assets ( Impairment (316,288) — 53,506 193,711 (69,071) In Progress 345,882 86,849 (574) (53,138) 379,019 Cost 345,882 86,849 (574) (53,138) 379,019 ​ ​ ​ ​ ​ ​ ​ ​ ​ ​ ​ Total 785,493 4,154,078 50,982 1,623 4,992,176 ​ ​ ​ ​ ​ ​ ​ ​ ​ ​ ​ ​ ​ ​ ​ Balance on ​ ​ ​ ​ ​ ​ ​ Balance on ​ 12/31/2019 Additions Write-offs Transfers 12/31/2020 Linked to the Concession - Generation 466,556 (318) (36,186) (1,191) 428,861 In service 444,414 (7,888) (30,182) (1,191) 405,153 Cost 301,982 7,999 (7,414) (15,388) 287,179 Accumulated amortization (14,450) (15,444) — 14,197 (15,697) Provision for recoverable value of assets ( Impairment (6,439) (443) 6,010 — (872) Renegotiation of Hydrological Risk (a) 163,321 — (28,778) — 134,543 In Progress 22,142 7,570 (6,004) — 23,708 Cost 22,142 7,570 (6,004) — 23,708 ​ ​ ​ ​ ​ ​ ​ ​ ​ ​ ​ ​ ​ ​ ​ ​ ​ ​ ​ ​ ​ ​ ​ Linked to the Concession - Transmission 2,092 — — — 2,092 In service – Cost 791 — — — 791 In progress – Cost 1,301 — — — 1,301 ​ ​ ​ ​ ​ ​ ​ ​ ​ ​ ​ Not Linked to the Concession (Other Intangibles) - Administration 349,714 84,854 (48,477) (31,551) 354,540 In service 95,793 (40,274) (48,477) 1,616 8,658 Cost 1,053,351 6,721 (48,477) 16,083 1,027,678 Accumulated amortization (641,270) (46,995) — (14,467) (702,732) Provision for recoverable value of assets ( Impairment (316,288) — — — (316,288) In Progress 253,921 125,128 — (33,167) 345,882 Cost 306,852 125,128 — (33,167) 398,813 Outros ​ (52,931) ​ — ​ — ​ — ​ (52,931) ​ ​ ​ ​ ​ ​ ​ ​ ​ ​ ​ ​ ​ ​ ​ ​ ​ ​ ​ ​ ​ ​ Total 818,362 84,536 (84,663) (32,742) 785,493 ​ (a) ​ With the approval of Law No. 14,052/2020, the value of R$ 4,265,889 was registered in intangible assets, in conformity with IAS 38 – Intangible Assets, resulting from the extension of the period of concession for the power plants/hydroelectrical complexes object of ANEEL Resolutions No. 2,919 /2021 and 2,932/2021. More details can be found in note 3. Accounting Policy ​ Intangible assets with defined useful lives acquired separately are recorded at cost, less amortization and accumulated impairment losses. Amortization is recognized using the straight-line method based on the estimated useful lives of the assets. The estimated useful life and the amortization method are reviewed at the end of each year and the effect of any changes in estimates is accounted for prospectively. Intangible assets with indefinite useful lives acquired separately are recorded at cost, less accumulated impairment losses. The costs related to the renegotiation of hydrological risk (GSF) were recognized based on IAS 38 - (paragraph 44) and under the perspective of the purchase of intangible assets by government concession (government grant), together with IAS 20 – Government Grants (paragraph 23), as such an agreement can be considered, by analogy, to be a government grant award, represented by an intangible asset received as part of the hydrological risk renegotiation agreement. Additionally, the intangible asset was recognized at fair value considering the best estimate, based on parameters determined by ANEEL regulations and the compensation amounts calculated by CCEE. Amortization is recognized using the straight-line method until the end of the concession period, adjusted to the extent from the renegotiation of hydrological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1</t>
        </is>
      </c>
    </row>
    <row r="3">
      <c r="A3" s="3" t="inlineStr">
        <is>
          <t>IMPAIRMENT OF LONG-LIVED ASSETS</t>
        </is>
      </c>
    </row>
    <row r="4">
      <c r="A4" s="4" t="inlineStr">
        <is>
          <t>IMPAIRMENT OF LONG-LIVED ASSETS</t>
        </is>
      </c>
      <c r="B4" s="4" t="inlineStr">
        <is>
          <t>NOTE 22 – IMPAIRMENT OF LONG-LIVED ASSETS Technical Pronouncement IAS 36 - Impairment of Assets, determines that an asset must be recorded at an amount that does not exceed the amount to be recovered from the use or sale of that asset. The Pronouncement defines recoverable value as the highest value between the net fair value of the sale expenses of an asset or cash-generating unit and its value in use. Fair value, in accordance with IFRS 13 – Fair Value Measurement, is the price that would be received by the sale of an asset or that would be paid for the transfer of a liability in an unforced transaction between market participants on the measurement date. The value in use, according to IAS 36 itself, is the present value of expected future cash flows that must come from an asset or cash generating unit. The value in use, as its name suggests, represents the value expected by the company (internal view) resulting from the performance of the asset throughout its useful life. The fair value corresponds to the measurement of the amount to be received in the case of the sale of this asset (external view). The Company estimates the recoverable value of its fixed and intangible assets based on value in use, which is measured based on the present value of the estimated future cash flow. The assumptions used consider Company’s Management’s best estimate of future trends in the electricity sector and are based both on external sources of information and on historical data from the cash-generating units. The main assumptions defined below were considered: ● Growth compatible with historical data and growth prospects of the Brazilian economy; ● Discount rate per year, after taxes, specific to the segments tested: 4.70% for non-renewed generation, 4.68% for renewed generation (6.11% for non-renewed generation, 6.14% for renewed generation in 2020), taking into account the WACC; ● The discount rate per year, before taxes, for the corporate ventures tested varies between 4.44% and 16.48%; ● Revenues projected in accordance with the contracts, with no provision for extending the concession/authorization; ● Expenses segregated by cash-generating unit, projected based on the PDNG for five years and consistent with the plan for the other years, until the end of the concessions and without considering future renewals/extensions; and ● The Company treated each of the contracts of their respective projects as independent cash-generating units. Below are the impairment ​ ​ ​ ​ ​ ​ ​ ​ ​ ​ ​ ​ ​ ​ ​ ​ 12/31/2021 ​ 12/31/2020 ​ Generation Administration Total Generation Administration Total Fixed Assets 6,963,604 — 6,963,604 7,565,468 — 7,565,468 Intangible Assets 1,021 69,071 70,092 872 316,288 317,160 Total 6,964,625 69,071 7,033,696 7,566,340 316,288 7,882,628 ​ The movement of provisions is as follows: Generation ​ ​ ​ ​ ​ ​ ​ ​ ​ ​ ​ ​ ​ ​ Cash Generating Unit 12/31/2020 Additions Reversals Write-offs ​ Transfers 12/31/2021 ​ ​ ​ UTN Angra 3 4,508,764 — — ​ — ​ — 4,508,764 TPP Candiota ​ 796,045 ​ 258,261 ​ — ​ — ​ — ​ 1,054,306 TPP Santa Cruz 402,769 — (123,390) ​ — ​ — 279,379 Candiota Fase B ​ 321,020 ​ — ​ (15,242) ​ — ​ — ​ 305,778 HPP Batalha 298,058 — (149,105) ​ — ​ — 148,953 Casa Nova I 292,763 — (35,184) ​ — ​ — 257,579 Livramento (a) ​ 126,294 ​ — ​ (422) ​ — ​ (125,872) ​ — Complexo Eólico Pindaí ​ 100,428 ​ — ​ (100,428) ​ — ​ — ​ — HPP Samuel ​ 98,804 ​ — ​ (98,804) ​ — ​ — ​ — TPP Coaracy Nunes ​ 71,007 ​ — ​ — ​ — ​ — ​ 71,007 SHP João Borges 42,103 — (42,103) ​ — ​ — — TPP Mauá Bloco 4 ​ 49,372 ​ — ​ — ​ — ​ — ​ 49,372 TPP Aparecida Óleo ​ 46,258 ​ — ​ — ​ — ​ — ​ 46,258 Eólica Coxilha Seca ​ 27,462 ​ — ​ (26,198) ​ — ​ — ​ 1,264 TPP Mauá Bloco 1 ​ 41,040 ​ — ​ — ​ — ​ — ​ 41,040 HPP Passo São João ​ 34,987 ​ — ​ (34,987) ​ — ​ — ​ — Casa Nova II ​ 49,154 ​ — ​ (49,154) ​ — ​ — ​ — SHP Rio Chapéu ​ 32,752 ​ — ​ (32,752) ​ — ​ — ​ — Casa Nova III ​ 25,730 ​ — ​ (25,730) ​ — ​ — ​ — Other 201,530 5,496 (5,664) ​ (437) ​ — 200,925 Total 7,566,340 263,757 (739,163) ​ (437) ​ (125,872) 6,964,625 ​ (a) ​ ​ ​ ​ ​ ​ ​ ​ ​ ​ ​ ​ Cash Generating Unit 12/31/2019 Additions Reversals Write-offs ​ 12/31/2020 NPP Angra 3 4,508,764 — — ​ — ​ 4,508,764 TPP Candiota ​ 184,629 ​ 611,416 ​ — ​ — ​ 796,045 TPP Santa Cruz ​ 618,569 ​ — ​ (215,800) ​ — ​ 402,769 Candiota Fase B 342,114 — (21,094) ​ — ​ 321,020 HPP Batalha ​ 376,680 ​ — ​ (78,622) ​ — ​ 298,058 Casa Nova I ​ 345,893 ​ — ​ (53,130) ​ — ​ 292,763 Livramento 117,866 8,428 — ​ — ​ 126,294 Complexo Eolico Pindaí I — 99,263 — ​ — ​ 99,263 HPP Samuel 87,603 11,201 — ​ — ​ 98,804 TPP Coaracy Nunes 71,007 — — ​ — ​ 71,007 TPP Carracari 224,032 — — ​ (224,032) ​ — TPP Maua Bloco 4 49,372 — — ​ — ​ 49,372 TPP Aparecida Oleo ​ 46,258 ​ — ​ — ​ — ​ 46,258 TPP Maua Bloco 1 41,040 — — ​ — ​ 41,040 TPP Passo Sao Joao ​ 34,750 ​ — ​ — ​ — ​ 34,750 Casa Nova II ​ 16,492 ​ 32,662 ​ — ​ — ​ 49,154 PCH Santo Cristo ​ 14,148 ​ — ​ — ​ (14,148) ​ — Casa Nova III ​ — ​ 25,730 ​ — ​ — ​ 25,730 Others 283,639 21,610 — ​ — ​ 305,249 Total 7,362,856 810,310 (368,646) ​ (238,180) ​ 7,566,340 ​ ​ ​ ​ ​ ​ ​ ​ ​ ​ ​ ​ Cash-generating Unit 12/31/2018 Additions Reversals Write-offs 12/31/2019 Angra 3 4,046,642 462,122 — — 4,508,764 TPP Santa Cruz 731,988 — (113,419) — 618,569 HPP Batalha 377,005 — (325) — 376,680 Casa Nova I 345,893 — — — 345,893 Candiota Fase B 388,006 — (45,892) — 342,114 TPP Camaçari 247,263 — (23,231) — 224,032 Candiota Fase C 68,706 115,923 — — 184,629 Livramento 326,698 6,508 (215,340) — 117,866 HPP Samuel 306,866 — (219,263) — 87,603 HPP Simplício 198,940 — (198,940) — — Others 626,364 22,528 (87,802) (4,384) 556,706 Total ​ 7,664,371 ​ 607,081 ​ (904,212) ​ (4,384) ​ 7,362,856 ​ Below, we highlight the main impacts arising from the Company’s assessment of recoverable value in December 2021. ● NPP Angra 3 Law No. 14,120/21 established the general conditions for structuring the Angra 3 enterprise, guaranteeing the project a tariff that ensures its economic and financial viability, which is a relevant milestone for the conclusion of the project. Furthermore, CNPE’s Resolution No. 23/21 defined parameters for the calculation of the equilibrium tariff by BNDES, among which were the base date, June 30, 2020, and the real equity cost of capital of 8.88% per year for remuneration of the invested capital. In addition to the points mentioned above, in December 2021, Tractebel, which is the company hired by BNDES for the analysis of the remaining Capex and schedule, in its preliminary report, still under analysis by Eletronuclear, indicated an increase of R$ 2,239,000 in Capex compared to that considered in the impairment test for 2020, and the expected start-up date was changed to November 2027. Despite the significant advances mentioned above, to perform the recoverability test in December 2021, although all the parameters for the calculation of the project’s equilibrium rate are available, the rate is not defined by the Company, being the responsibility of the CNPE. Therefore, the tariff approval remains pending, which is extremely important for the structuring of the project. The rationale for maintaining the impairment provisioned balance of R$ 4,508,764 is substantially derived from the delay in the ratification of the enterprise’s rate, being considered the reference tariff approved in 2018 adjusted for inflation. In February 2022, the Company signed the contract to provide services that allow the resumption of the works at the Angra 3 Nuclear Power Plant, in the scope of the Critical Path Acceleration Plan between Eletronuclear and the consortium formed by Ferreira Guedes, Matricial, and ADtranz. Among the main measures included in the Plan is the conclusion of the concrete superstructure of the Angra 3 reactor building. ● TPP Candiota III Reduction of the recoverable value of the cash-generating unit power plant Candiota, in the amount of R$ 276,235, due to the non-sale of additional physical guarantee in the short-term market. ​ ● Reduction of the discount rate Reduction of the WACC impacted by both the lower cost of third-party capital and own capital. Administration ​ ​ ​ ​ ​ ​ ​ ​ ​ ​ ​ ​ Intangible assets - Administration 12/31/2020 Write-offs Reserves Transfers ​ 12/31/2021 Future profitability goodwill Livramento (a) 233,989 — (40,278) (193,711) ​ — Others 82,299 (13,228) — — ​ 69,071 Total 316,288 (13,228) (40,278) (193,711) ​ 69,071 ​ (a) SPE Livramento has been classified as an asset held for sale. ● Cash Generating Units (CGUs) that do not have a provision for impairment CGUs that did not have impairment have a recoverable amount greater than the carrying amount of fixed assets. In addition, the Company carried out a sensitivity analysis increasing the discount rate by 5% and 10%, to assess the risk of impairment for each CGU. Only CGT Eletrosul’s João Borges PCH presented an impairment risk, of R$307 for the +5% rate variation and R$2,032 for the +10% variation. Accounting Policy The Company periodically assesses whether there is any indication that its non-financial assets Cash-Generating Units (CGUs) have suffered any loss due to impairment. If there is such an indication, the recoverable amount of the asset is estimated for the purpose of measuring the amount of that loss. In assessing the value in use, estimated future cash flows are discounted to present value at a rate that reflects a current assessment of the market and/or opportunity cost of the Company, the currency value over time and the specific risks of the asset for which the estimate of future cash flows was m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1</t>
        </is>
      </c>
    </row>
    <row r="3">
      <c r="A3" s="3" t="inlineStr">
        <is>
          <t>SUPPLIERS</t>
        </is>
      </c>
    </row>
    <row r="4">
      <c r="A4" s="4" t="inlineStr">
        <is>
          <t>SUPPLIERS</t>
        </is>
      </c>
      <c r="B4" s="4" t="inlineStr">
        <is>
          <t>NOTE 23 – SUPPLIERS ​ ​ ​ ​ ​ ​ ​ ​ 12/31/2021 12/31/2020 Current ​ ​ ​ ​ Goods, Materials and Services ​ 2,602,086 ​ 2,612,668 Energy Purchased for Resale ​ 1,381,544 ​ 1,275,170 CCEE - Short-term energy ​ 47,902 ​ 16,213 ​ ​ 4,031,532 ​ 3,904,051 ​ ​ ​ ​ ​ Non-current ​ ​ ​ ​ Goods, Materials and Services ​ 16,555 ​ 16,556 ​ ​ 16,555 ​ 16,556 Total ​ 4,048,087 ​ 3,920,607 ​ Accounting policy ​ The supplier item is measured at amortized cost, and the liabilities written by settlement of the security and monetary variations are recognized in the financial result. The Company recognizes as suppliers the obligations related to charges for use of the electricity network, supply of electricity, purchases of electricity for resale and purchases of goods and services. In addition, purchases of electricity within the CCEE are also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STATEMENT OF INCOME - BRL (R$) R$ in Thousands</t>
        </is>
      </c>
      <c r="B1" s="2" t="inlineStr">
        <is>
          <t>12 Months Ended</t>
        </is>
      </c>
    </row>
    <row r="2">
      <c r="B2" s="2" t="inlineStr">
        <is>
          <t>Dec. 31, 2021</t>
        </is>
      </c>
      <c r="C2" s="2" t="inlineStr">
        <is>
          <t>Dec. 31, 2020</t>
        </is>
      </c>
      <c r="D2" s="2" t="inlineStr">
        <is>
          <t>Dec. 31, 2019</t>
        </is>
      </c>
    </row>
    <row r="3">
      <c r="A3" s="3" t="inlineStr">
        <is>
          <t>CONTINUED OPERATIONS</t>
        </is>
      </c>
    </row>
    <row r="4">
      <c r="A4" s="4" t="inlineStr">
        <is>
          <t>Net Operating Revenue</t>
        </is>
      </c>
      <c r="B4" s="6" t="inlineStr">
        <is>
          <t>R$ 37616241</t>
        </is>
      </c>
      <c r="C4" s="6" t="inlineStr">
        <is>
          <t>R$ 29080513</t>
        </is>
      </c>
      <c r="D4" s="6" t="inlineStr">
        <is>
          <t>R$ 29042129</t>
        </is>
      </c>
    </row>
    <row r="5">
      <c r="A5" s="3" t="inlineStr">
        <is>
          <t>OPERATING EXPENSES</t>
        </is>
      </c>
    </row>
    <row r="6">
      <c r="A6" s="4" t="inlineStr">
        <is>
          <t>Energy purchased for resale</t>
        </is>
      </c>
      <c r="B6" s="5" t="n">
        <v>5932</v>
      </c>
      <c r="C6" s="5" t="n">
        <v>-2400358</v>
      </c>
      <c r="D6" s="5" t="n">
        <v>-2162318</v>
      </c>
    </row>
    <row r="7">
      <c r="A7" s="4" t="inlineStr">
        <is>
          <t>Charges upon use of electricity network</t>
        </is>
      </c>
      <c r="B7" s="5" t="n">
        <v>-2461443</v>
      </c>
      <c r="C7" s="5" t="n">
        <v>-2500315</v>
      </c>
      <c r="D7" s="5" t="n">
        <v>-1593223</v>
      </c>
    </row>
    <row r="8">
      <c r="A8" s="4" t="inlineStr">
        <is>
          <t>Fuel to produce electricity</t>
        </is>
      </c>
      <c r="B8" s="5" t="n">
        <v>-2338395</v>
      </c>
      <c r="C8" s="5" t="n">
        <v>-2092135</v>
      </c>
      <c r="D8" s="5" t="n">
        <v>-2107161</v>
      </c>
    </row>
    <row r="9">
      <c r="A9" s="4" t="inlineStr">
        <is>
          <t>Construction</t>
        </is>
      </c>
      <c r="B9" s="5" t="n">
        <v>-1395066</v>
      </c>
      <c r="C9" s="5" t="n">
        <v>-966443</v>
      </c>
      <c r="D9" s="5" t="n">
        <v>-915117</v>
      </c>
    </row>
    <row r="10">
      <c r="A10" s="4" t="inlineStr">
        <is>
          <t>Personnel suppliers and services</t>
        </is>
      </c>
      <c r="B10" s="5" t="n">
        <v>-7526440</v>
      </c>
      <c r="C10" s="5" t="n">
        <v>-6979388</v>
      </c>
      <c r="D10" s="5" t="n">
        <v>-8278287</v>
      </c>
    </row>
    <row r="11">
      <c r="A11" s="4" t="inlineStr">
        <is>
          <t>Depreciation</t>
        </is>
      </c>
      <c r="B11" s="5" t="n">
        <v>-1787440</v>
      </c>
      <c r="C11" s="5" t="n">
        <v>-1771642</v>
      </c>
      <c r="D11" s="5" t="n">
        <v>-1707138</v>
      </c>
    </row>
    <row r="12">
      <c r="A12" s="4" t="inlineStr">
        <is>
          <t>Amortization</t>
        </is>
      </c>
      <c r="B12" s="5" t="n">
        <v>-294019</v>
      </c>
      <c r="C12" s="5" t="n">
        <v>-91227</v>
      </c>
      <c r="D12" s="5" t="n">
        <v>-100291</v>
      </c>
    </row>
    <row r="13">
      <c r="A13" s="4" t="inlineStr">
        <is>
          <t>Donations and contributions</t>
        </is>
      </c>
      <c r="B13" s="5" t="n">
        <v>-164696</v>
      </c>
      <c r="C13" s="5" t="n">
        <v>-167408</v>
      </c>
      <c r="D13" s="5" t="n">
        <v>-156166</v>
      </c>
    </row>
    <row r="14">
      <c r="A14" s="4" t="inlineStr">
        <is>
          <t>Operating charges (reversals), net</t>
        </is>
      </c>
      <c r="B14" s="5" t="n">
        <v>-14893039</v>
      </c>
      <c r="C14" s="5" t="n">
        <v>-7373551</v>
      </c>
      <c r="D14" s="5" t="n">
        <v>-2005808</v>
      </c>
    </row>
    <row r="15">
      <c r="A15" s="4" t="inlineStr">
        <is>
          <t>Others</t>
        </is>
      </c>
      <c r="B15" s="5" t="n">
        <v>-1647984</v>
      </c>
      <c r="C15" s="5" t="n">
        <v>-2029129</v>
      </c>
      <c r="D15" s="5" t="n">
        <v>-1415834</v>
      </c>
    </row>
    <row r="16">
      <c r="A16" s="4" t="inlineStr">
        <is>
          <t>Total</t>
        </is>
      </c>
      <c r="B16" s="5" t="n">
        <v>-32502590</v>
      </c>
      <c r="C16" s="5" t="n">
        <v>-26371596</v>
      </c>
      <c r="D16" s="5" t="n">
        <v>-20441343</v>
      </c>
    </row>
    <row r="17">
      <c r="A17" s="4" t="inlineStr">
        <is>
          <t>Regulatory Remeasurements - Transmission Contracts</t>
        </is>
      </c>
      <c r="B17" s="5" t="n">
        <v>4858744</v>
      </c>
      <c r="C17" s="5" t="n">
        <v>4228338</v>
      </c>
    </row>
    <row r="18">
      <c r="A18" s="4" t="inlineStr">
        <is>
          <t>OPERATING INCOME BEFORE FINANCIAL RESULT</t>
        </is>
      </c>
      <c r="B18" s="5" t="n">
        <v>9972395</v>
      </c>
      <c r="C18" s="5" t="n">
        <v>6937255</v>
      </c>
      <c r="D18" s="5" t="n">
        <v>8600786</v>
      </c>
    </row>
    <row r="19">
      <c r="A19" s="3" t="inlineStr">
        <is>
          <t>Financial income</t>
        </is>
      </c>
    </row>
    <row r="20">
      <c r="A20" s="4" t="inlineStr">
        <is>
          <t>Income from interest, commissions and fees</t>
        </is>
      </c>
      <c r="B20" s="5" t="n">
        <v>692767</v>
      </c>
      <c r="C20" s="5" t="n">
        <v>863828</v>
      </c>
      <c r="D20" s="5" t="n">
        <v>876212</v>
      </c>
    </row>
    <row r="21">
      <c r="A21" s="4" t="inlineStr">
        <is>
          <t>Income from financial investments</t>
        </is>
      </c>
      <c r="B21" s="5" t="n">
        <v>637001</v>
      </c>
      <c r="C21" s="5" t="n">
        <v>972602</v>
      </c>
      <c r="D21" s="5" t="n">
        <v>763016</v>
      </c>
    </row>
    <row r="22">
      <c r="A22" s="4" t="inlineStr">
        <is>
          <t>Additional interest on energy</t>
        </is>
      </c>
      <c r="B22" s="5" t="n">
        <v>325943</v>
      </c>
      <c r="C22" s="5" t="n">
        <v>341672</v>
      </c>
      <c r="D22" s="5" t="n">
        <v>252112</v>
      </c>
    </row>
    <row r="23">
      <c r="A23" s="4" t="inlineStr">
        <is>
          <t>Monetary adjustment gain</t>
        </is>
      </c>
      <c r="B23" s="5" t="n">
        <v>1690933</v>
      </c>
      <c r="C23" s="5" t="n">
        <v>1161004</v>
      </c>
      <c r="D23" s="5" t="n">
        <v>1205941</v>
      </c>
    </row>
    <row r="24">
      <c r="A24" s="4" t="inlineStr">
        <is>
          <t>Exchange variations gain</t>
        </is>
      </c>
      <c r="B24" s="5" t="n">
        <v>1729815</v>
      </c>
      <c r="C24" s="5" t="n">
        <v>5115712</v>
      </c>
      <c r="D24" s="5" t="n">
        <v>2662259</v>
      </c>
    </row>
    <row r="25">
      <c r="A25" s="4" t="inlineStr">
        <is>
          <t>Interest Income on Dividends</t>
        </is>
      </c>
      <c r="B25" s="5" t="n">
        <v>-15129</v>
      </c>
    </row>
    <row r="26">
      <c r="A26" s="4" t="inlineStr">
        <is>
          <t>Gains on derivatives</t>
        </is>
      </c>
      <c r="B26" s="5" t="n">
        <v>879553</v>
      </c>
      <c r="C26" s="5" t="n">
        <v>332017</v>
      </c>
    </row>
    <row r="27">
      <c r="A27" s="4" t="inlineStr">
        <is>
          <t>Other financial income</t>
        </is>
      </c>
      <c r="B27" s="5" t="n">
        <v>482707</v>
      </c>
      <c r="C27" s="5" t="n">
        <v>343688</v>
      </c>
      <c r="D27" s="5" t="n">
        <v>532054</v>
      </c>
    </row>
    <row r="28">
      <c r="A28" s="3" t="inlineStr">
        <is>
          <t>Financial Expenses</t>
        </is>
      </c>
    </row>
    <row r="29">
      <c r="A29" s="4" t="inlineStr">
        <is>
          <t>Debt charges</t>
        </is>
      </c>
      <c r="B29" s="5" t="n">
        <v>-2740371</v>
      </c>
      <c r="C29" s="5" t="n">
        <v>-2853532</v>
      </c>
      <c r="D29" s="5" t="n">
        <v>-3247747</v>
      </c>
    </row>
    <row r="30">
      <c r="A30" s="4" t="inlineStr">
        <is>
          <t>Leasing charges</t>
        </is>
      </c>
      <c r="B30" s="5" t="n">
        <v>-449295</v>
      </c>
      <c r="C30" s="5" t="n">
        <v>-367234</v>
      </c>
      <c r="D30" s="5" t="n">
        <v>-340819</v>
      </c>
    </row>
    <row r="31">
      <c r="A31" s="4" t="inlineStr">
        <is>
          <t>Charges on shareholders' funds</t>
        </is>
      </c>
      <c r="B31" s="5" t="n">
        <v>-3826</v>
      </c>
      <c r="C31" s="5" t="n">
        <v>-81766</v>
      </c>
      <c r="D31" s="5" t="n">
        <v>-271130</v>
      </c>
    </row>
    <row r="32">
      <c r="A32" s="4" t="inlineStr">
        <is>
          <t>Monetary adjustment loss</t>
        </is>
      </c>
      <c r="B32" s="5" t="n">
        <v>-1852581</v>
      </c>
      <c r="C32" s="5" t="n">
        <v>-877628</v>
      </c>
      <c r="D32" s="5" t="n">
        <v>-788982</v>
      </c>
    </row>
    <row r="33">
      <c r="A33" s="4" t="inlineStr">
        <is>
          <t>Exchange variations loss</t>
        </is>
      </c>
      <c r="B33" s="5" t="n">
        <v>-2133384</v>
      </c>
      <c r="C33" s="5" t="n">
        <v>-5659849</v>
      </c>
      <c r="D33" s="5" t="n">
        <v>-2627251</v>
      </c>
    </row>
    <row r="34">
      <c r="A34" s="4" t="inlineStr">
        <is>
          <t>Losses on derivatives</t>
        </is>
      </c>
      <c r="B34" s="5" t="n">
        <v>-153727</v>
      </c>
      <c r="D34" s="5" t="n">
        <v>-56613</v>
      </c>
    </row>
    <row r="35">
      <c r="A35" s="4" t="inlineStr">
        <is>
          <t>Other financial expenses</t>
        </is>
      </c>
      <c r="B35" s="5" t="n">
        <v>-1146745</v>
      </c>
      <c r="C35" s="5" t="n">
        <v>-962160</v>
      </c>
      <c r="D35" s="5" t="n">
        <v>-1407838</v>
      </c>
    </row>
    <row r="36">
      <c r="A36" s="4" t="inlineStr">
        <is>
          <t>Financial result</t>
        </is>
      </c>
      <c r="B36" s="5" t="n">
        <v>-2056339</v>
      </c>
      <c r="C36" s="5" t="n">
        <v>-1671646</v>
      </c>
      <c r="D36" s="5" t="n">
        <v>-2448786</v>
      </c>
    </row>
    <row r="37">
      <c r="A37" s="4" t="inlineStr">
        <is>
          <t>PROFIT BEFORE RESULTS OF EQUITY, INVESTMENTS, TAXES AND SOCIAL CONTRIBUTIONS</t>
        </is>
      </c>
      <c r="B37" s="5" t="n">
        <v>7916056</v>
      </c>
      <c r="C37" s="5" t="n">
        <v>5265609</v>
      </c>
      <c r="D37" s="5" t="n">
        <v>6152000</v>
      </c>
    </row>
    <row r="38">
      <c r="A38" s="4" t="inlineStr">
        <is>
          <t>RESULTS OF EQUITY METHOD INVESTMENTS</t>
        </is>
      </c>
      <c r="B38" s="5" t="n">
        <v>1867546</v>
      </c>
      <c r="C38" s="5" t="n">
        <v>1670903</v>
      </c>
      <c r="D38" s="5" t="n">
        <v>1041071</v>
      </c>
    </row>
    <row r="39">
      <c r="A39" s="4" t="inlineStr">
        <is>
          <t>OTHER REVENUE AND EXPENDITURE</t>
        </is>
      </c>
      <c r="B39" s="5" t="n">
        <v>1210754</v>
      </c>
      <c r="C39" s="5" t="n">
        <v>16134</v>
      </c>
      <c r="D39" s="5" t="n">
        <v>24715</v>
      </c>
    </row>
    <row r="40">
      <c r="A40" s="4" t="inlineStr">
        <is>
          <t>PROFIT BEFORE TAXES AND SOCIAL CONTRIBUTIONS</t>
        </is>
      </c>
      <c r="B40" s="5" t="n">
        <v>10994356</v>
      </c>
      <c r="C40" s="5" t="n">
        <v>6952646</v>
      </c>
      <c r="D40" s="5" t="n">
        <v>7217786</v>
      </c>
    </row>
    <row r="41">
      <c r="A41" s="4" t="inlineStr">
        <is>
          <t>Current Income Tax and Social Contribution</t>
        </is>
      </c>
      <c r="B41" s="5" t="n">
        <v>-1457752</v>
      </c>
      <c r="C41" s="5" t="n">
        <v>-2418461</v>
      </c>
      <c r="D41" s="5" t="n">
        <v>-2664975</v>
      </c>
    </row>
    <row r="42">
      <c r="A42" s="4" t="inlineStr">
        <is>
          <t>Deferred Income Tax and Social Contribution</t>
        </is>
      </c>
      <c r="B42" s="5" t="n">
        <v>-3822971</v>
      </c>
      <c r="C42" s="5" t="n">
        <v>1853128</v>
      </c>
      <c r="D42" s="5" t="n">
        <v>3295634</v>
      </c>
    </row>
    <row r="43">
      <c r="A43" s="4" t="inlineStr">
        <is>
          <t>TOTAL INCOME TAXES AND SOCIAL CONTRIBUTIONS</t>
        </is>
      </c>
      <c r="B43" s="5" t="n">
        <v>5280723</v>
      </c>
      <c r="C43" s="5" t="n">
        <v>565333</v>
      </c>
      <c r="D43" s="5" t="n">
        <v>-630659</v>
      </c>
    </row>
    <row r="44">
      <c r="A44" s="4" t="inlineStr">
        <is>
          <t>NET INCOME FOR YEAR OF CONTINUING OPERATIONS</t>
        </is>
      </c>
      <c r="B44" s="5" t="n">
        <v>5713633</v>
      </c>
      <c r="C44" s="5" t="n">
        <v>6387313</v>
      </c>
      <c r="D44" s="5" t="n">
        <v>7848445</v>
      </c>
    </row>
    <row r="45">
      <c r="A45" s="4" t="inlineStr">
        <is>
          <t>AMOUNT ATTRIBUTED TO OWNERS OF THE COMPANY</t>
        </is>
      </c>
      <c r="B45" s="5" t="n">
        <v>5646141</v>
      </c>
      <c r="C45" s="5" t="n">
        <v>6338688</v>
      </c>
      <c r="D45" s="5" t="n">
        <v>7910061</v>
      </c>
    </row>
    <row r="46">
      <c r="A46" s="4" t="inlineStr">
        <is>
          <t>AMOUNT ATTRIBUTED TO NON-CONTROLLING SHAREHOLDERS</t>
        </is>
      </c>
      <c r="B46" s="5" t="n">
        <v>67492</v>
      </c>
      <c r="C46" s="5" t="n">
        <v>48625</v>
      </c>
      <c r="D46" s="5" t="n">
        <v>-61617</v>
      </c>
    </row>
    <row r="47">
      <c r="A47" s="3" t="inlineStr">
        <is>
          <t>DISCONTINUED OPERATIONS</t>
        </is>
      </c>
    </row>
    <row r="48">
      <c r="A48" s="4" t="inlineStr">
        <is>
          <t>NET INCOME (LOSS) FOR YEAR OF DISCONTINUED OPERATIONS</t>
        </is>
      </c>
      <c r="D48" s="5" t="n">
        <v>3284975</v>
      </c>
    </row>
    <row r="49">
      <c r="A49" s="4" t="inlineStr">
        <is>
          <t>AMOUNT ATTRIBUTED TO OWNERS OF THE COMPANY</t>
        </is>
      </c>
      <c r="D49" s="5" t="n">
        <v>3284975</v>
      </c>
    </row>
    <row r="50">
      <c r="A50" s="4" t="inlineStr">
        <is>
          <t>NET INCOME FOR YEAR</t>
        </is>
      </c>
      <c r="B50" s="5" t="n">
        <v>5713633</v>
      </c>
      <c r="C50" s="5" t="n">
        <v>6387313</v>
      </c>
      <c r="D50" s="5" t="n">
        <v>11133420</v>
      </c>
    </row>
    <row r="51">
      <c r="A51" s="4" t="inlineStr">
        <is>
          <t>AMOUNT ATTRIBUTED TO OWNERS OF THE COMPANY</t>
        </is>
      </c>
      <c r="B51" s="5" t="n">
        <v>5646141</v>
      </c>
      <c r="C51" s="5" t="n">
        <v>6338688</v>
      </c>
      <c r="D51" s="5" t="n">
        <v>11195036</v>
      </c>
    </row>
    <row r="52">
      <c r="A52" s="4" t="inlineStr">
        <is>
          <t>AMOUNT ATTRIBUTED TO NON-CONTROLLING INTERESTS</t>
        </is>
      </c>
      <c r="B52" s="5" t="n">
        <v>67492</v>
      </c>
      <c r="C52" s="5" t="n">
        <v>48625</v>
      </c>
      <c r="D52" s="5" t="n">
        <v>-61617</v>
      </c>
    </row>
    <row r="53">
      <c r="A53" s="4" t="inlineStr">
        <is>
          <t>Common shares</t>
        </is>
      </c>
    </row>
    <row r="54">
      <c r="A54" s="3" t="inlineStr">
        <is>
          <t>Financial Expenses</t>
        </is>
      </c>
    </row>
    <row r="55">
      <c r="A55" s="4" t="inlineStr">
        <is>
          <t>AMOUNT ATTRIBUTED TO OWNERS OF THE COMPANY</t>
        </is>
      </c>
      <c r="B55" s="6" t="inlineStr">
        <is>
          <t>R$ 4556833</t>
        </is>
      </c>
      <c r="C55" s="6" t="inlineStr">
        <is>
          <t>R$ 5097535</t>
        </is>
      </c>
      <c r="D55" s="5" t="n">
        <v>6234543</v>
      </c>
    </row>
    <row r="56">
      <c r="A56" s="3" t="inlineStr">
        <is>
          <t>DISCONTINUED OPERATIONS</t>
        </is>
      </c>
    </row>
    <row r="57">
      <c r="A57" s="4" t="inlineStr">
        <is>
          <t>AMOUNT ATTRIBUTED TO OWNERS OF THE COMPANY</t>
        </is>
      </c>
      <c r="D57" s="6" t="inlineStr">
        <is>
          <t>R$ 2589148</t>
        </is>
      </c>
    </row>
    <row r="58">
      <c r="A58" s="3" t="inlineStr">
        <is>
          <t>EARNINGS PER SHARE</t>
        </is>
      </c>
    </row>
    <row r="59">
      <c r="A59" s="4" t="inlineStr">
        <is>
          <t>Profit basic per share (in R$ per share)</t>
        </is>
      </c>
      <c r="B59" s="6" t="inlineStr">
        <is>
          <t>R$ 3.54</t>
        </is>
      </c>
      <c r="C59" s="6" t="inlineStr">
        <is>
          <t>R$ 4.06</t>
        </is>
      </c>
      <c r="D59" s="6" t="inlineStr">
        <is>
          <t>R$ 8.12</t>
        </is>
      </c>
    </row>
    <row r="60">
      <c r="A60" s="4" t="inlineStr">
        <is>
          <t>Profit diluted per share (in R$ per share)</t>
        </is>
      </c>
      <c r="B60" s="7" t="n">
        <v>3.48</v>
      </c>
      <c r="C60" s="5" t="n">
        <v>4</v>
      </c>
      <c r="D60" s="7" t="n">
        <v>6.96</v>
      </c>
    </row>
    <row r="61">
      <c r="A61" s="3" t="inlineStr">
        <is>
          <t>Continued Operation</t>
        </is>
      </c>
    </row>
    <row r="62">
      <c r="A62" s="4" t="inlineStr">
        <is>
          <t>Profit basic per share (in R$ per share)</t>
        </is>
      </c>
      <c r="B62" s="7" t="n">
        <v>3.54</v>
      </c>
      <c r="C62" s="7" t="n">
        <v>4.06</v>
      </c>
      <c r="D62" s="7" t="n">
        <v>5.74</v>
      </c>
    </row>
    <row r="63">
      <c r="A63" s="4" t="inlineStr">
        <is>
          <t>Profit diluted per share (in R$ per share)</t>
        </is>
      </c>
      <c r="B63" s="7" t="n">
        <v>3.48</v>
      </c>
      <c r="C63" s="5" t="n">
        <v>4</v>
      </c>
      <c r="D63" s="7" t="n">
        <v>4.92</v>
      </c>
    </row>
    <row r="64">
      <c r="A64" s="4" t="inlineStr">
        <is>
          <t>Preferred shares</t>
        </is>
      </c>
    </row>
    <row r="65">
      <c r="A65" s="3" t="inlineStr">
        <is>
          <t>EARNINGS PER SHARE</t>
        </is>
      </c>
    </row>
    <row r="66">
      <c r="A66" s="4" t="inlineStr">
        <is>
          <t>Profit basic per share (in R$ per share)</t>
        </is>
      </c>
      <c r="B66" s="7" t="n">
        <v>3.89</v>
      </c>
      <c r="C66" s="7" t="n">
        <v>4.47</v>
      </c>
      <c r="D66" s="7" t="n">
        <v>8.93</v>
      </c>
    </row>
    <row r="67">
      <c r="A67" s="4" t="inlineStr">
        <is>
          <t>Profit diluted per share (in R$ per share)</t>
        </is>
      </c>
      <c r="B67" s="7" t="n">
        <v>3.82</v>
      </c>
      <c r="C67" s="7" t="n">
        <v>4.4</v>
      </c>
      <c r="D67" s="7" t="n">
        <v>7.65</v>
      </c>
    </row>
    <row r="68">
      <c r="A68" s="3" t="inlineStr">
        <is>
          <t>Continued Operation</t>
        </is>
      </c>
    </row>
    <row r="69">
      <c r="A69" s="4" t="inlineStr">
        <is>
          <t>Profit basic per share (in R$ per share)</t>
        </is>
      </c>
      <c r="B69" s="7" t="n">
        <v>3.89</v>
      </c>
      <c r="C69" s="7" t="n">
        <v>4.47</v>
      </c>
      <c r="D69" s="7" t="n">
        <v>6.31</v>
      </c>
    </row>
    <row r="70">
      <c r="A70" s="4" t="inlineStr">
        <is>
          <t>Profit diluted per share (in R$ per share)</t>
        </is>
      </c>
      <c r="B70" s="6" t="inlineStr">
        <is>
          <t>R$ 3.82</t>
        </is>
      </c>
      <c r="C70" s="6" t="inlineStr">
        <is>
          <t>R$ 4.40</t>
        </is>
      </c>
      <c r="D70" s="6" t="inlineStr">
        <is>
          <t>R$ 5.4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12 Months Ended</t>
        </is>
      </c>
    </row>
    <row r="2">
      <c r="B2" s="2" t="inlineStr">
        <is>
          <t>Dec. 31, 2021</t>
        </is>
      </c>
    </row>
    <row r="3">
      <c r="A3" s="3" t="inlineStr">
        <is>
          <t>ADVANCES</t>
        </is>
      </c>
    </row>
    <row r="4">
      <c r="A4" s="4" t="inlineStr">
        <is>
          <t>ADVANCES</t>
        </is>
      </c>
      <c r="B4" s="4" t="inlineStr">
        <is>
          <t>NOTE 24 – ADVANCES ​ ​ ​ ​ ​ ​ ​ 12/31/2021 12/31/2020 Current ​ ​ ​ ​ PROINFA (a) 1,043,978 667,126 PROCEL (b) 326,968 393,644 ALBRAS (c) 89,509 74,075 ​ 1,460,455 1,134,845 Non-current ALBRAS (c) 186,348 290,870 ​ 186,348 290,870 ​ ​ ​ ​ ​ Total ​ 1,646,803 ​ 1,425,715 ​ (a) ​ The early receipt of PROINFA quotas is related to the payment needs established between Eletrobras and entrepreneurs. The cost quotas and those of electricity are the result of the apportionment of the cost and electricity generated under PROINFA. According to Resolution No. 2,995/2021 of the ANEEL, the PROINFA apportionment value was R$ 14.13/MWh in December 2021 (R$ 9.32/MWh in December 2020). In addition, operations under PROINFA do not affect the result of Eletrobras. ​ (b) ​ PROCEL is a federal government program with the objective of increasing the efficiency of goods and energy consumption. Eletrobras acts as the executing agent of PROCEL, through contracts, agreements, terms of operation and cooperation agreements. The early receipt of resources and their use are subject to the approval of the Annual Resource Application Plan (PAR), which contains proposals for energy efficiency projects and other expenditures to be applied within the scope of the program. Such projects are programmed and budgeted in the PAR and are conditioned to their effective contracting and realization. Therefore, the financial resources are received in accordance with the established schedule and posted to the program’s results to the extent of its effective execution. In addition, operations within the scope of PROCEL do not affect the Company’s results. ​ (c) ​ In 2004, the subsidiary Eletronorte participated in the auction for the purchase of electricity held by the industrial consumer ALBRAS, for a period of 20 years. ALBRAS made the advance purchase of electricity credits, with advance payment, to be amortized during the supply period, in monthly installments expressed in average MW, according to the rate in force in the month of bill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1</t>
        </is>
      </c>
    </row>
    <row r="3">
      <c r="A3" s="3" t="inlineStr">
        <is>
          <t>LOANS, FINANCING AND DEBENTURES</t>
        </is>
      </c>
    </row>
    <row r="4">
      <c r="A4" s="4" t="inlineStr">
        <is>
          <t>LOANS, FINANCING AND DEBENTURES</t>
        </is>
      </c>
      <c r="B4" s="4" t="inlineStr">
        <is>
          <t>NOTE 25 - LOANS, FINANCING AND DEBENTURES The breakdown of loans, financing and debentures owed by Eletrobras, and its subsidiaries is disclosed below: ​ ​ ​ ​ ​ ​ ​ ​ ​ ​ 12/31/2021 ​ ​ ​ ​ ​ ​ Non- ​ ​ Average Rate Current Current Foreign currency ​ ​ ​ ​ ​ ​ World Bank ​ 2.41 % 149,904 ​ 148,214 Banco Interamericano de Desenvolvimento - BID ​ 1.22 % 42,349 ​ 379,147 Kreditanstalt fur Wiederaufbau - KFW ​ 4.77 % 65,423 ​ 542,639 ​ ​ ​ ​ 257,676 ​ 1,070,000 National currency ​ ​ ​ ​ ​ ​ RGR Return ​ 5.00 % 250,802 ​ 1,003,208 RGR Subsidiaries ​ 5.00 % 83,275 ​ 602,157 RGR CCEE ​ 5.00 % 11,187 ​ — BNDES ​ 5.63 % 458,015 ​ 4,668,486 Caixa Econômica Federal ​ 8.22 % 806,317 ​ 3,072,622 Banco do Brasil ​ 6.92 % 957,151 ​ 1,079,149 Bradesco (a) ​ 7.18 % 265,124 ​ 1,077,681 Petrobras ​ 1.91 % 2,199,910 ​ 3,327,920 BR Distribuidora ​ 2.21 % 21,941 ​ 31,908 State Grid ​ 5.01 % 91,196 ​ 647,597 Itaú ​ 9.15 % 4,017 ​ 500,000 Banco do Nordeste do Brasil ​ 7.18 % 66,187 ​ 987,810 BASA ​ 8.52 % 12,425 ​ 344,624 Cigás ​ — ​ 393,920 ​ 193,249 Other Financial Institutions ​ 6.51 % 481,255 ​ 506,579 ​ ​ ​ ​ 6,102,722 ​ 18,042,990 ​ ​ ​ ​ ​ ​ ​ ​ ​ ​ ​ ​ ​ ​ 12/31/2021 ​ Average Rate Current Non-Current Bonus ​ ​ ​ ​ ​ ​ Due 02/04/2025 ​ 3.63% ​ 41,302 ​ 2,767,841 Due 02/04/2030 ​ 4.63% ​ 79,043 ​ 4,103,680 ​ ​ ​ ​ 120,345 ​ 6,871,521 Debentures Eletrobras - Due 04/25/2022 Taxa DI+ 0.70% p.a. 1,113,080 — Eletrobras - Due 04/25/2024 Taxa DI + 1.00% p.a. 27,053 2,200,000 Eletrobras - Due 04/25/2026 Taxa DI + 1.20% p.a. 12,567 1,000,000 Eletrobras - Due 05/15/2029 IPCA + 5.18% p.a. 5,447 820,619 Eletrobras - Due 04/15/2026 ​ Taxa DI + 1.80% p.a. ​ 24,304 ​ 1,200,000 Eletrobras - Due 04/15/2031 ​ IPCA + 4.91% p.a. ​ 16,232 ​ 1,601,176 Furnas - Due 11/15/2024 CDI 117.60% 95,608 360,000 Furnas - Due 11/15/2029 IPCA + 4.08% p.a. 2,340 897,225 Chesf - Due 01/15/2029 IPCA + 7.03% p.a. 14,474 141,445 CGT Eletrosul - Due 09/16/2024 ​ Taxa DI + 1.78% p.a. ​ 5,245 ​ 214,465 CGT Eletrosul - Due 09/15/2028 ​ IPCA + 6.80% p.a. ​ 11,098 ​ 110,316 CGT Eletrosul - Due 11/15/2028 ​ IPCA + 3.75% p.a. ​ 597 ​ 327,752 CGT Eletrosul - Due 09/17/2029 ​ IPCA + 5.35% p.a. ​ 2,118 ​ 187,271 Eletronorte - Due 08/04/2024 CDI + 2.75% p.a. 170,657 277,778 Eletronorte - Due 10/20/2024 CDI + 2.60% ​ 253,190 458,334 ​ ​ 1,754,010 ​ 9,796,381 Total Financing, loans and debentures ​ 8,234,753 35,780,892 ​ (a) The balance corresponds to the loan of R$301,409 from Furnas with Bradesco and of R$1,041,396 from Eletronorte with Bradesco BBI. ​ ​ ​ ​ ​ ​ ​ ​ ​ ​ 12/31/2020 ​ ​ ​ ​ ​ ​ Non- ​ ​ Average rate Current current Foreign currency ​ ​ ​ ​ ​ ​ ​ ​ ​ ​ ​ ​ ​ World Bank ​ 2.41 % 140,572 ​ 275,655 Banco Interamericano de Desenvolvimiento ​ 1.79 % 39,441 ​ 392,300 BNP Paribas ​ 1.17 % 182,590 ​ — Kreditanstalt fur Wederaufbau - KFW ​ 3.42 % 60,561 ​ 587,891 ​ ​ ​ ​ 423,164 ​ 1,255,846 National currency ​ ​ ​ ​ ​ ​ RGR Return ​ 5.00 % 250,802 ​ 1,254,011 RGR Subsidiaries ​ 5.00 % 86,779 ​ 688,283 RGR CCEE ​ 5.00 % 34,797 ​ — BNDES ​ 5.15 % 454,393 ​ 4,790,888 Caixa Econômica Federal ​ 5.94 % 918,979 ​ 3,850,392 Banco do Brasil ​ 2.41 % 1,085,373 ​ 1,420,404 Bradesco ​ 5.14 % 1,006,159 ​ — Petrobras ​ 1.91 % 2,196,011 ​ 4,925,322 BR Distribuidora ​ 2.21 % 157,200 ​ 47,224 State Grid ​ 10.00 % 43,935 ​ 354,828 Banco do Nordeste do Brasil ​ 10.14 % 52,251 ​ 901,827 BASA ​ 8.50 % 11,346 ​ 156,006 Cigás ​ — ​ 414,264 ​ 223,670 Other Financial Institutions ​ 4.64 % 779,996 ​ 1,292,845 ​ ​ ​ ​ 7,492,285 ​ 19,905,700 ​ ​ ​ ​ ​ ​ ​ ​ ​ ​ ​ 12/31/2020 ​ Average Rate ​ Current Non-Current Bonus ​ ​ Due 10/27/2021 5.75% ​ 3,284,824 — Due 02/04/2025 3.63% ​ 38,461 2,570,741 Due 04/02/2030 4.63% ​ 73,606 3,812,050 ​ ​ ​ 3,396,891 6,382,791 Debentures ​ ​ ​ ​ Eletrobras - Due 4/25/2022 DI rate+ 0.70% ​ 3,722 1,100,000 Eletrobras - Due 4/25/2024 DI rate+ 1.00% p.a. ​ 8,305 2,200,000 Eletrobras - Due 4/25/2026 DI rate+ 1.20% p.a. ​ 4,035 1,000,000 Eletrobras - Due 5/15/2029 ​ IPCA+ 5.18% ​ 4,767 ​ 740,825 Furnas - Due 11/15/2024 ​ CDI 117.60% ​ 1,267 ​ 450,000 Furnas - Due 1/15/2024 ​ IPCA+ 4.08% ​ 1,755 ​ 808,446 Chesf - Due 1/15/2029 ​ IPCA+ 7.03% p.a. ​ 11,224 ​ 137,991 CGT Eletrosul - Due 9/15/2028 IPCA+ 6.80% ​ 15,200 ​ 101,350 CGT Eletrosul - Due 11/15/2028 ​ IPCA+ 3.75% ​ 2,487 ​ 300,000 Eletronorte - Due 04/08/2024 ​ CDI + 2.75% ​ — ​ 500,000 Eletronorte - Due 10/20/2024 ​ CDI + 2.60% p.a. ​ 45,649 ​ 708,333 ​ ​ ​ ​ 98,411 ​ 8,046,945 ​ ​ ​ ​ ​ ​ ​ Total Financing, loans and debentures ​ ​ 11,410,751 35,591,282 ​ Fundraising Eletrobras In April 2021, Eletrobras issued its third series of simple, unsecured debentures, nonconvertible into shares, in two series, for public distribution with restricted efforts, according to CVM Instruction No. 476, of January 16, 2009, of 2,700,000 Debentures, being: (i) 1,200,000 Debentures of the first series; and (ii) 1,500,000 Debentures of the second series noting that the issuance of the Debentures of the Second Series was carried out according to article 2 of Law No. 12,431/2011. Fundraising Furnas In July 2021, the Company raised funds in the amount of R$ 1,600,000, through its subsidiary Furnas, through four operations with the following institutions: (i) Banco da Amazônia (BASA) in the amount of R$ 200,000 with a payment term of five years; (ii) Banco Itaú in the amount of R$ 500,000 with a payment term of five years; (iii) Banco do Brasil in the amount of R$ 600,000 with a payment term of seven years and (iv) Banco Bradesco in the amount of R$ 300,000 with a payment term of seven years. The resources obtained through this funding will be used to pay off the most onerous debts currently present on the Company’s balance sheet and to fulfill the investment program for the 2021/2022 biennium. CGT Eletrosul debentures In September 2021 CGT Sul completed the public offering of debentures according to CVM Instruction No. 476 of January 16, 2009. On its conclusion, 4000,000 non-convertible unsecured debentures were issed and fully paid, with a unit par value of R$ 1, totaling R$ 400,000 on the issue date, being (i) R$ 185,000 under the first series, pursuant to Law No. 12,431/2011, characterized as “green debentures” with a payment term of eight years from the issuance date, and (ii) R$ 215,000 under the second series with a payment term of three years. The net funds raised by CGT Eletrosul through the Issuance of Debentures of the First Series will be used to leverage Investment Projects in Transmission Reinforcement and net funds raised through the Second Series Debentures will be used as cash reinforcement for use in the ordinary course of the Company’s business. Payment of bonds In October 2021, the Company repaid its bonds issued in 2011 on the maturity date in the amount of USD 643,691 (equivalent to R$ 3,583,234), converted by the exchange rate in effect on the payment date. 25.1 - Changes in loans, financing and debentures The changes presented below comprise the years ended December 31, 2021 and 2020 ​ ​ ​ ​ ​ ​ ​ ​ Opening balance as of December 31, 2020, 2019 and 2018 47,002,033 ​ 47,899,641 54,841,027 Additions 4,828,697 ​ 9,154,852 6,442,950 Interest, charges, monetary and exchange variations incurred 2,936,377 ​ 5,367,794 3,876,246 Interest Paid (2,545,458) ​ (2,074,848) (2,810,184) Amortization of the Principal (8,429,427) ​ (12,144,481) (12,365,154) Transaction costs (13,825) ​ (22,146) 598 Transfer 213,129 ​ (173,846) (645) RGR derecognition 24,119 ​ (1,004,933) — Write-off ​ — ​ — ​ (2,085,197) Final balance as of December 31, 2021, 2020 and 2019 ​ 44,015,645 ​ 47,002,033 ​ 47,899,641 ​ The portion of loans, financing and debentures is scheduled to mature as follows: ​ ​ ​ ​ ​ ​ ​ ​ ​ ​ ​ ​ ​ ​ ​ ​ 2022 2023 2024 2025 2026 2027 After 2027 Total 8,234,752 4,785,443 6,657,723 4,681,094 4,204,094 ​ 1,739,095 13,713,444 44,015,645 ​ 25.2 – Guarantees The Company participates, as an intervening guarantor in several projects of its controlled and non-controlled investees. The total exposure in guarantees comprises the guarantees provided to associates and joint ventures in the amount of R$29,935,666, as of December 31, 2021 (R$ 30,575,673 as of December 31, 2020), as shown in the table below: ​ ​ ​ ​ ​ ​ ​ ​ ​ ​ NON-CONTROLLED COMPANIES ​ ​ ​ ​ ​ ​ Debt Balance as of ​ Ending of Guarantor ​ Modality ​ Venture ​ 12/31/2021 ​ Guarantee Eletrobras SPE HPP Belo Monte 13,813,246 2042 Eletrobras SPE HPP Santo Antônio 5,351,448 2040 Eletrobras SPE HPP Jirau 3,240,577 2034 Eletrobras SPE HPP Teles Pires 1,128,600 2038 Furnas SPE HPP Santo Antônio 1,015,977 2038 Eletrobras SPE HPP Santo Antônio 926,256 2024 Eletrobras SPE HPP Jirau 887,438 2035 Furnas SPE Transmission Projetcs - Mata de Santa Genebra Transmissão S.A. 754,187 2041 Eletrobras SPE HPP Sinop 556,612 2038 Eletrobras SPE HPP São Manuel 525,607 2038 Eletrobras Corporate Amazonas Energia (a) 491,016 2026 Eletrobras SPE HPP Teles Pires 267,751 2032 Eletrobras SPE HPP Santo Antônio 226,390 2030 Eletrobras SPE HPP Santo Antônio 153,342 2022 Furnas SPE Transmission Projects - Mata de Santa Genebra Transmissão S.A. 116,209 2030 Furnas SPE HPP São Manuel 108,557 2033 Eletrobras SPE Wind Projects - Chapada do Piauí II Holding S.A. 77,700 2032 Eletrobras SPE Transmission Projetcs - Interligação Elétrica Garanhuns S.A. 75,548 2028 Chesf SPE HPP Sinop 72,836 2032 Eletronorte SPE HPP Sinop 72,836 2032 Eletrobras SPE Wind Projects - Chapada Piauí I Holding S.A. 70,230 2032 Eletrobras SPE Transmission Projetcs - Caldas Novas Transmissão S.A. 3,303 2028 Non-controlled companies guarantees 29,935,666 ​ (a) Private instrument arising from legal proceedings whose origin predates the privatization and deverticalization of Amazonas Energia S.A., with a view to settling previous debts to which Eletrobras is a party given its guarantor status. The guarantees provided to the controlled investees are presented in a segregated manner, as their balances recorded in financing and loans payable are already included. ​ The guaranteed amount for subsidiaries is R$12,645,279, as of December 31, 2021, (R$ 15,324,770 as of December 31, 2020) as shown in the table below. ​ ​ ​ ​ ​ ​ ​ ​ ​ ​ SUBSIDIARY COMPANIES ​ ​ ​ ​ ​ ​ Debt Balance as ​ Ending of Guarantor ​ Modality ​ Venture ​ of 12/31/2021 ​ Guarantee Eletrobras Corporate Angra III 3,366,852 2036 Eletronuclear Corporate Angra III 3,013,276 2038 Eletrobras Corporate Issuance of Debentures - Furnas 919,045 2029 Eletrobras Corporate Belo Monte Transmissora de Energia 738,793 2029 Eletrobras Corporate Miscellaneous - Furnas 462,780 2023 Eletrobras Corporate Issuance of Debentures - Furnas 455,608 2024 Furnas Corporate Modernization of HPP Furnas and HPP Luiz Carlos Barreto de Carvalho 421,495 2031 Eletrobras Corporate HPP Simplício 355,323 2026 CGT Eletrosul SPE Transmissora Sul Litorânea de Energia 350,537 2029 Eletrobras Corporate Livramento Wind Complex - Entorno II 322,351 2028 Eletrobras Corporate Corporate Transmission Projects 243,027 2034 Eletrobras Corporate Chesf Corporate Projects 3 237,915 2029 Eletrobras Corporate Support to the Working Capital Structure 185,717 2024 Eletrobras Corporate HPP Mauá 163,333 2028 Eletrobras Corporate Linha Verde Transmissora 156,283 2033 Eletrobras Corporate Wind farms Casa Nova II and III 155,676 2031 Eletrobras Corporate 2012-2014 Investment Plan 151,704 2029 Eletrobras Corporate Corporate Financing 104,851 2023 Eletrobras Corporate Transmissora Sul Brasileira de Energia S.A. 121,415 2028 Eletrobras Corporate HPP São Domingos 110,038 2028 Chesf Corporate Transmissora Delmiro Gouveia 102,598 2032 Eletrobras Corporate Chesf Corporate Projects 3 95,121 2029 Eletrobras Corporate HPP Batalha 78,042 2025 Eletrobras Corporate HPP Passo de São João 75,932 2026 Eletrobras Corporate CGT Eletrosul Corporate Projects 55,823 2023 Eletrobras Corporate Innovation Projects 45,254 2023 Chesf Corporate Transmissora Delmiro Gouveia 48,224 2031 Eletrobras Corporate CGT Eletrosul Corporate Projects 28,607 2022 Eletrobras Corporate HPP Baguari 19,839 2026 Eletrobras Corporate RS Energia 18,260 2027 CGT Eletrosul Corporate Expansion of the Southern Transmission System 18,368 2029 CGT Eletrosul Corporate Brazil x Uruguay Interconnection 13,787 2029 Eletrobras Corporate RS Energia 9,405 2027 Controlled companies guarantees 12,645,279 ​ 25.3 Changes in Provision for Guarantees The change in guarantees for the year ending December 31, 2021 was as follows: ​ ​ ​ ​ ​ ​ ​ ​ Opening balance as of December 31, 2020, 2019 and 2018 459,004 ​ 463,776 549,436 Additions of Guarantees 14,869 ​ 25,556 13,690 Update (a) (14,408) ​ 15,197 5,889 Write-offs (33,656) ​ (45,525) (105,239) Final balance on December 30, 2021, 2020 and 2019 425,809 ​ 459,004 463,776 ​ (a) The update includes the reduction of the debit balance due to payments of loans and financings. ​ 25.4 - Assumed Obligations Eletrobras Companies are subject to covenants in some of their loans, financing and debentures contracts. The main covenants refer to: compliance with certain financial ratios (Net Debt to EBITDA, Debt Service Coverage Index - ICSD, among others), existence of corporate guarantees, requirements for changes in corporate control, compliance with necessary licenses and authorizations and limiting the sale of significant assets. The Company identified the occurrence of a non-compliance event as of December 31, 2021, referring to the HPP São Manoel and SPEs Chapadas do Piauí I and II, which did not reach the minimum ICSD level of higher than 1.2. ​ a) HPP São Manoel: HPP São Manoel has debts with BNDES, in addition to the 4th debenture issuance, with respective balances as of December 31, 2021 of R$ 1,580,000 and R$ 325,000, guaranteed by Eletrobras and Furnas, respectively, corresponding to the subsidiary’s equity interest in this SPE of 33.33%. In view of the adhesion of this HPP in the last quarter of 2021 to the Standstill Program promoted by BNDES, as one of the emergency measures to face the financial impacts of the hydric crisis, the risk of contractual default due to non-compliance with the ICSD was mitigated. Regarding the issuance of debentures, non-compliance of the covenant does not incur in the early repayment of the debt, since the contract rules allow for the non-compliance of this indicator for three consecutive years or four interspersed years without triggering early repayment. In 2021 the Company was in compliance with the covenants. b) SPE Chapada do Piauí I: SPE Chapada do Piauí I previously requested a waiver from BNDES for non-compliance with the ICSD in 2021, also obtaining a similar result to that obtained for SPE Chapada do Piauí II. The balance of amounts owed by this SPE to BNDES is R$ 471,000 as of December 31, 2021. Additionally, this SPE has outstanding debentures with an accrued balance as of December 31, 2021 of R$ 103,000. Both financial instruments have the benefit of a guarantee from Eletrobras corresponding to 25% of the proportion of the equity interest of Eletrobras in the SPE (49%), for a total of R$ 70,230. The terms of the deed of issue provides that non-compliance with the financial ratios requires the calling of a debenture holder meeting to deliberate on the issue. An important point to note is that the fact that the ICSD has not been reached does not necessarily result in an early maturity of the contract. c) SPE Chapada do Piauí II: The SPE Chapada do Piauí II has as its only creditor the BNDES, whose debt balance as of December 31, 2021 was R$ 396,000, of which 40% of the proportion of Eletrobras’ equity interest in the SPE (49%) is guaranteed by the Company, i.e. R$ 77,700. It is noteworthy that after a previous request made by the SPE, the BNDES formally abstained from declaring of early maturity of the debt as a result of non-compliance with the financial ratios. Accounting policy ​ Loans, financing and debentures are initially recognized at fair value minus transaction costs directly attributable, and subsequently measured at amortized cost, using the effective interest method. When the contractual terms are modified and such modification is not substantial, the accounting balances will reflect the present value of the cash flows under the new terms, using the original effective interest rate. The difference between the book balance of the remeasured instrument at the time of a non-substantial change in its terms and its book balance immediately preceding such change is recognized as a gain or loss in the income for the year. When such a change is substantial, the original financing is extinguished and a new financial liability is recognized, with an impact on the results of the financial year. ​ A financial guarantee contract consists of contracts that require the issuer to make specified payments in order to reimburse the holder for loss incurred since the specified debtor fails to make payment on the due date, in accordance with the initial or altered conditions of the debt instrument. These estimates are defined based on the experience and judgment of Eletrobras’s Management. The fees received are recognized based on the straight-line method over the life of the guarantee. In order to deal with a possible execution of a guarantee, Eletrobras provisions 1% of the guaranteed debt balance for controlled and non-controlled investees. Any increase in obligations in relation to guarantees is shown, when incurred, in operating expenses (Note 4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NOTE 26 – LEASE ​ Lease liabilities refer mainly to energy supply contracts signed with the PIEs that have the transfer of a significant portion of risks and benefits at the end of the contracts. These contracts were already classified as financial leases prior to the adoption of IFRS 16 - Leases because they were signed with PIEs in 2005 for a period of 20 years with Amazonas Energia SA and were transferred to Amazonas GT (incorporated by Eletronorte, see note 2.4) during the deverticalization process. In addition to these, real estate, vehicles and equipment are also included. ​ The change in liabilities is shown in the table below: ​ ​ ​ ​ ​ ​ ​ ​ Opening balance as of December 31, 2020, 2019 and 2018 1,053,194 1,207,189 976,115 Initial adoption ​ — ​ — ​ 340,225 New contracts/Remeasurements 60,824 37,285 211,375 Interest Incurred 377,482 365,596 338,163 Payments (588,016) (556,876) (547,226) Write-offs — — (111,463) Final balance as of December 31, 2021, 2020 and 2019 903,484 1,053,194 1,207,189 ​ ​ ​ ​ ​ ​ 12/31/2021 ​ 12/31/2020 ​ 12/31/2019 Current 209,774 217,321 219,484 Non-current 693,710 835,873 987,705 Total 903,484 1,053,194 1,207,189 ​ Fixed and variable rents, as well as those related to short-term and low-value contracts, for the years ended December 31, 2021 and 2020 were as follows: ​ ​ ​ ​ ​ ​ ​ 12/31/2021 12/31/2020 Short-term leases 3,667 23,552 Low-cost leases 23,827 23,452 Variable lease expenses 885 824 ​ The maturities of non-current liabilities are shown in the table below: ​ ​ ​ ​ ​ 12/31/2021 2023 210,031 2024 205,718 2025 150,177 2026 36,794 2027 27,699 After 2027 63,291 Total 693,710 ​ The table below shows the potential right to recover PIS/COFINS is embedded in the lease consideration, according to the period foreseen for payment. ​ ​ ​ ​ ​ ​ ​ 12/31/2021 12/31/2020 Lease consideration 588,016 556,876 Potential PIS/COFINS (9.25%) 54,391 51,511 ​ Accounting policy ​ The Company recognizes lease liabilities measured at the present value of lease payments without reflecting the projected future inflation. Payments are discounted at the Company’s incremental rate on loans, as interest rates implicit in lease agreements with third parties cannot normally be readily determined. ​ Remeasurements reflect changes arising from contractual rates or indexes, as well as in lease terms due to new expectations of lease extensions or terminations (with corresponding adjustment in the related right-of-use). Remeasurements are recognized in the lease liability as an adjustment to the right-of-use asset. ​ Interest and other financial expenses are recognized in the financial statement during the lease period, in order to produce a constant periodic rate of interest on the remaining balance of the liability for each period, while payments reduce their carrying amount. The right-of-use acquired through a finance lease is classified as Non-Current Assets and is depreciated over th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ULSORY LOAN</t>
        </is>
      </c>
      <c r="B1" s="2" t="inlineStr">
        <is>
          <t>12 Months Ended</t>
        </is>
      </c>
    </row>
    <row r="2">
      <c r="B2" s="2" t="inlineStr">
        <is>
          <t>Dec. 31, 2021</t>
        </is>
      </c>
    </row>
    <row r="3">
      <c r="A3" s="3" t="inlineStr">
        <is>
          <t>COMPULSORY LOAN</t>
        </is>
      </c>
    </row>
    <row r="4">
      <c r="A4" s="4" t="inlineStr">
        <is>
          <t>COMPULSORY LOANS</t>
        </is>
      </c>
      <c r="B4" s="4" t="inlineStr">
        <is>
          <t>NOTE 27 — COMPULSORY LOAN a) Compulsory Loan not paid ​ The Compulsory Loan on the consumption of electricity was created by Law No. 4,156/1962, for the purpose of expanding and improving the Brazilian electricity sector and has only been collected since 1964. Initially, the tax fell on all electricity consumers, and its return was ensured until the year 1976 by the issue of bearer bonds (Obligations). ​ With the advent of Decree-Law No. 1,512/1976, the incidence of the Compulsory Loan, during the period from 1977 to 1993, fell only on large industrial consumers of electric energy, considered those industrial companies with monthly consumption greater than 2,000 Kwh. ​ In this 2nd phase, the Compulsory Loan was represented by book-entry credits, and no longer by Obligations. The collection took place in the period from 1977 to 1993 and the return of the credits was made through the delivery of Eletrobras’ preferred shares, with four meetings for converting accrued credits into shares. ​ Most of the credits accrued by Eletrobras at the time the law was in effect have already been returned to taxpayers. However, there are still credits to be returned, since some taxpayers, questioning the constitutionality of the Compulsory Loan, filed a lawsuit with cosignatory actions to discuss its collection by Eletrobras, depositing these tax amounts in court. ​ As Eletrobras was successful in these legal proceedings and was authorized to withdraw the deposited amount, by issuing a court order, the obligation to return these taxes was recorded in the Company’s liabilities. These credits were not converted at the four meetings held by Eletrobras mentioned above, as they entered the Company’s cash after the last conversion meeting held in 2008. ​ Eletrobras, after withdrawing these deposits, assumes the obligation to return the principal amount within 20 years and to pay annual interest of 6% per year, in accordance with Decree-Law No. 1,512/1976. Therefore, these credits are recorded as current and non-current liabilities and are remunerated at the rate of 6% per year until the date of their conversion into shares, plus monetary restatement since the date that the judicial deposit was lifted, based on the variation in the Price Index at Special Broad Consumer IPCA-E. ​ It is noteworthy that the interest of 6% per year, in this case, is accrued during the grace period, as it is a compulsory loan not yet converted into shares, and also not a judicial debt, as is the case with judicial monetary correction of the tax already converted into shares and dealt with in note 33, which deals with provisions and contingent liabilities. ​ b) Provision for shares to be delivered ​ There is also a liability of the Company referring to the amount equivalent to the value of class B preferred shares , used as payment in lawsuits involving monetary restatement of the compulsory loan credits converted through the four meetings held by Eletrobras. ​ Considering that taxpayers need to register with the administrative procedure for share requests - Eletrobras SAC, demonstrating, through the appropriate legal documents, their legitimacy to receive these shares; there are many taxpayers who have not yet had the converted shares registered to their names, these referred shares being registered in Eletrobras’ shareholders’ equity, as well as with the Custodian Bank, under the heading “shares with shareholders to be identified”. ​ It should be noted that these are not treasury shares but shares subject to the conversion of compulsory loan credits, with the purpose of settling such credits, in accordance with the prerogative granted to Eletrobras by the legislation governing the tax. In addition, these are not shares without ownership , as the SAC is a procedure that attributes to the identified shareholder the full political and economic rights inherent in share ownership under the terms of Law No. 6,404/1976 and CVM regulations. ​ As of 2008, in a decision based on a legal position, Eletrobras used the balance of shares of shareholders not yet identified, resulting from the conversion of the Compulsory Loan, for the payment of legal proceedings for differences in the monetary correction of the credits of the Compulsory Loan . On the other hand, Eletrobras recorded a provision in an amount equivalent to the value of class B preferred shares , which must be delivered to taxpayers who prove their legitimacy within the scope of the SAC. ​ However, considering the new legal opinion, the understanding was consolidated that Eletrobras may pay off the obligation to deliver class B preferred shares, through capital increase or by the acquisition of identical shares on the market, in this case, in compliance with Law No. 6,404/1976 and rules issued by the CVM. ​ In this sense, Eletrobras can update the amount equivalent to the value of class B preferred shares, which it must deliver to the taxpayers who prove their legitimacy in the SAC, based on the market value of the share or its book value, relative to the last fiscal year, whichever is more advantageous. ​ The Company reclassified the amounts referring to the Compulsory Loan obligations previously presented from non-current to current, considering that the payment requirement may be exercised at the discretion of the holders of such rights. ​ ​ ​ ​ ​ ​ Opening balance as of December 31, 2020 and 2019 1,047,109 ​ 485,756 Ingress of funds — ​ 7,263 Provision for implantation of shares 107,652 ​ 376,433 Debt charges 30,791 ​ 39,243 Interest payment (1,328) ​ (2,282) Monetary adjustment 32,111 ​ 140,696 Final balance as of December 31, 2021 and 2020 1,216,335 ​ 1,047,109 ​ Accounting policy ​ Eletrobras records the obligation remunerated at the rate of 6% per year until the date of conversion into shares, plus monetary restatement based on the Special Extended Consumer Price Index IPCA-E, in accordance with Decree-Law No. 1.512 /1976. In the case of the provision for the implementation of shares, the amount is adjusted by the share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NOTE 28 — TAXES PAYABLE ​ ​ ​ ​ ​ ​ ​ ​ CONSOLIDATED ​ 12/31/2021 12/31/2020 Current liabilities PIS/COFINS 372,631 840,750 IRRF/ CSRF 265,956 155,341 ICMS 22,843 37,598 INSS/FGTS 82,170 55,147 PAES / REFIS 23,362 23,340 ISS 14,168 13,658 Others 23,355 68,208 Total 804,485 1,194,042 Non-current liabilities PAES / REFIS 145,448 168,394 PASEP/COFINS 13,936 13,573 IR/CS installments ​ 101,016 ​ — Others 212 212 Total 260,612 182,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GULATORY FEES</t>
        </is>
      </c>
      <c r="B1" s="2" t="inlineStr">
        <is>
          <t>12 Months Ended</t>
        </is>
      </c>
    </row>
    <row r="2">
      <c r="B2" s="2" t="inlineStr">
        <is>
          <t>Dec. 31, 2021</t>
        </is>
      </c>
    </row>
    <row r="3">
      <c r="A3" s="3" t="inlineStr">
        <is>
          <t>REGULATORY FEES</t>
        </is>
      </c>
    </row>
    <row r="4">
      <c r="A4" s="4" t="inlineStr">
        <is>
          <t>REGULATORY FEES</t>
        </is>
      </c>
      <c r="B4" s="4" t="inlineStr">
        <is>
          <t>NOTE 29 — REGULATORY FEES ​ ​ ​ ​ ​ ​ ​ 12/31/2021 12/31/2020 Current Research and Development - R&amp;D 235,492 371,364 RGR quota 196,584 67,810 Compensation for the Use of Water Resources 80,617 101,565 CDE contribution 13,809 19,256 PROINFA contribution 7,438 15,998 Electricity Service Inspection Fee 8,973 10,852 ​ 542,913 586,845 Non-current Research and Development - R&amp;D 649,303 744,395 RGR quota 38 47 ​ 649,341 744,442 Total 1,192,254 1,331,287 ​ 29.1 - Global Reversion Reserve (RGR) ​ The contribution to the formation of the RGR is the responsibility of concessionaires of public electric energy service, through a quota called Reversion and Expropriation of Electric Energy Services, of up to 2.5% of the value of the investments of the concessionaires and permit holders, limited to 3% of annual revenue. The value of the quota is computed as a component of the service cost of the concessionaires. Transmitters bidding as of September 12, 2012 and transmitters and generators that had their concessions extended under the terms of Law No. 12,783/2013, are released from the payment of this charge. ​ 29.2 - Financial Compensation for the Use of Water Resources ​ Financial compensation for the use of water resources for electricity generation purposes was instituted by the Federal Constitution of 1988 and it is 6.75% that hydroelectric generation concessionaires pay for the use of water resources. ​ 29.3 - Research and Development - P&amp;D and Energy Efficiency (PEE) ​ Electric energy concessionaires are required to invest annually at least 1% of their adjusted net operating revenue, in research and development projects and the energy efficiency program of the electric sector, under the terms of Law No. 9,991, July 24, 2000. ​ Accounting policy ​ The Company recognizes its sectorial charges are recognized as obligations to be collected, derived from the charges established by law, and are recorded under current and non-current liabilities on an accrual basis. ​ Thus, in this item are recorded the resources destined for the payment/application in P&amp;D and PEE collected from the electricity supply tariff, the obligations related to the Inspection Fee of Electric Energy Services (TFSEE)and financial compensation for the use of water resources (CFURH), besides, the obligations related to the RGR Quota, CDE, and PROINF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HOLDER COMPENSATION</t>
        </is>
      </c>
      <c r="B1" s="2" t="inlineStr">
        <is>
          <t>12 Months Ended</t>
        </is>
      </c>
    </row>
    <row r="2">
      <c r="B2" s="2" t="inlineStr">
        <is>
          <t>Dec. 31, 2021</t>
        </is>
      </c>
    </row>
    <row r="3">
      <c r="A3" s="3" t="inlineStr">
        <is>
          <t>SHAREHOLDER COMPENSATION</t>
        </is>
      </c>
    </row>
    <row r="4">
      <c r="A4" s="4" t="inlineStr">
        <is>
          <t>SHAREHOLDER COMPENSATION</t>
        </is>
      </c>
      <c r="B4" s="4" t="inlineStr">
        <is>
          <t>NOTE 30 – SHAREHOLDER COMPENSATION ​ ​ ​ ​ ​ ​ ​ 12/31/2021 ​ 12/31/2020 Dividends for the fiscal year 2021 1,366,726 ​ — Dividends for the fiscal year 2020 — ​ 1,518,767 Unclaimed dividends 40,164 ​ 28,391 Total 1,406,890 ​ 1,547,158 ​ In January 2021, the Board of Directors decided to pay, as interim dividends, the total amount of R$ 2,291,889, on account of the reversal of the entire balance of the Special Reserve of Retained Dividends, which was constituted upon approval by the 59th Ordinary General Meeting that decided on the destination of the income for the year. The decision to distribute the Interim Dividends results from the review of Eletrobras’ financial situation and liquidity. The interim dividends were paid in February 2021. ​ In August 2021, the Company paid the dividends related to the fiscal year 2020 to individuals and legal entities registered as owners or beneficial owners of common and preferred class “A” and “B” shares on the base date of April 27, 2021. The dividends were subject to monetary adjustment based on variations in the SELIC rate, disclosed by the Central Bank of Brazil pro-rata temporis ​ Accounting policy ​ Eletrobras has a Dividend Distribution Policy which, in line with the Bylaws, ensures its shareholders the right, in each year, to dividends and/or interest on equity not less than 25% of the adjusted net income, pursuant to the Brazilian Corporate Law, while subsequent amendments do not authorize the capital reserve to be used to pay dividends. ​ The amount of the dividends that represents the minimum mandatory dividend established by law is recognized in liabilities and the amount of dividends above the minimum mandatory dividend is recognized in shareholders’ equity, in the “proposed additional dividends” account, until approved by the General Meeting. ​ Class A and Class B preferred shares have priority in the receipt of the dividends distributed in each fiscal year, which are levied at the rate of 8% and 6%, respectively, per year on the capital belonging to this type and class of shares, to be apportioned equally among them. ​ Preferred shares will participate, under equal conditions, with common shares in the distribution of dividends distributed in each fiscal year, after ordinary shares are assured a dividend equal to the lowest of those attributed to preferred classes. Preferred shares are guaranteed the right to receive dividends distributed in the fiscal year, for each share, at least 10% greater than that attributed to each common share in the respectiv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 FOR ONEROUS CONTRACTS</t>
        </is>
      </c>
      <c r="B1" s="2" t="inlineStr">
        <is>
          <t>12 Months Ended</t>
        </is>
      </c>
    </row>
    <row r="2">
      <c r="B2" s="2" t="inlineStr">
        <is>
          <t>Dec. 31, 2021</t>
        </is>
      </c>
    </row>
    <row r="3">
      <c r="A3" s="3" t="inlineStr">
        <is>
          <t>PROVISION FOR ONEROUS CONTRACTS</t>
        </is>
      </c>
    </row>
    <row r="4">
      <c r="A4" s="4" t="inlineStr">
        <is>
          <t>PROVISION FOR ONEROUS CONTRACTS</t>
        </is>
      </c>
      <c r="B4" s="4" t="inlineStr">
        <is>
          <t>NOTE 31 – PROVISION FOR ONEROUS CONTRACTS ​ ​ ​ ​ ​ ​ ​ ​ ​ ​ ​ Balance as of ​ ​ Balance as of ​ 12/31/2020 Constitutions Reversals 12/31/2021 Generation ​ Jirau 129,672 51,145 (33,695) 147,122 Funil 225,727 54,800 — 280,527 Coaracy Nunes 99,502 — (88,470) 11,032 ​ ​ 454,901 ​ 105,945 ​ (122,165) ​ 438,681 Total 454,901 105,945 (122,165) 438,681 ​ ​ ​ ​ ​ ​ ​ ​ ​ ​ ​ Balance as of ​ ​ ​ ​ Balance as of ​ ​ 12/31/2019 ​ Constitutions Reversals 12/31/2020 Generation ​ ​ ​ ​ ​ ​ ​ ​ Jirau 39,150 124,871 (34,349) 129,672 Funil 222,881 13,925 (11,079) 225,727 Coaracy Nunes 99,757 36,283 (36,538) 99,502 ​ 361,788 175,079 (81,966) 454,901 Transmission LT Eunápolis-T.Freitas 4,059 — (4,059) — ​ 4,059 — (4,059) — ​ ​ ​ ​ ​ ​ ​ ​ ​ Total 365,847 175,079 (86,025) 454,901 ​ ​ ​ ​ ​ ​ ​ 12/31/2021 12/31/2020 Current Liabilities 10,517 40,196 Non-current Liabilities 428,164 414,705 Total 438,681 454,901 ​ Accounting policy ​ Present obligations resulting from onerous contracts are recognized and measured as provisions. An onerous contract exists when the unavoidable costs of meeting its obligations exceed the economic benefits that are expected to be received over ti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t>
        </is>
      </c>
    </row>
    <row r="4">
      <c r="A4" s="4" t="inlineStr">
        <is>
          <t>POST-EMPLOYMENT BENEFITS</t>
        </is>
      </c>
      <c r="B4" s="4" t="inlineStr">
        <is>
          <t>NOTE 32 – POST-EMPLOYMENT BENEFITS Eletrobras and its subsidiaries sponsor pension plans for its employees, as well as health care plans and post-employment life insurance in certain cases. These benefits are classified as Defined Benefits (BD) and Defined Contribution (CD), Variable Contribution (CV) and Balanced Plan. ​ Due to the Company’s decentralized structure, each segment sponsors its own employee benefits package. In general, the Eletrobras Companies offer their current and future retirees and their dependents benefits such as social security, health care and post-employment life insurance, as shown in the following table: ​ ​ ​ ​ ​ ​ ​ ​ ​ ​ ​ ​ Types of post-employment benefits sponsored by Eletrobras companies ​ ​ Social security plans ​ Other post-employment benefits Company BD Plan Balanced Plan CD Plan Life insurance Health plan Eletrobras ​ X ​ ​ ​ X ​ ​ ​ X CGT Eletrosul ​ X ​ ​ ​ X ​ ​ ​ X Chesf ​ X ​ X ​ X ​ ​ ​ ​ Eletronorte ​ X ​ ​ ​ X ​ X ​ X Eletronuclear ​ X ​ ​ ​ X ​ ​ ​ X Furnas ​ X ​ ​ ​ X ​ ​ ​ X ​ The pension benefit plan normally exposes the Company to actuarial risks, such as investment risk, interest rate risk, longevity risk and salary risk. ​ ● Investment risk: The present value of the liability of the defined benefit pension plan is calculated using a discount rate determined by virtue of the remuneration of high-quality private bonds; if the return on the plan’s assets is below this rate, there will be a deficit in the plan. Currently, the plan has a relatively balanced investment in stocks, debt instruments and real estate. Due to the long-term nature of the plan’s liabilities, the board of the pension fund considers appropriate that a reasonable portion of the plan’s assets should be invested in shares and real estate to leverage the return generated by the fund; ● Interest rate risk: A reduction in the interest rate on the securities will increase the plan’s liabilities. However, this will be partially offset by an increase in the return on the plan’s debt securities; ● Longevity risk: The present value of the liability of the defined benefit plan is calculated by referencing the best estimate of the plan’s participants’ mortality during and after their stay at work. An increase in life expectancy of plan participants will increase the plan’s liabilities; and ● Salary risk: The present value of the defined benefit plan liability is calculated by referencing the future salaries of the plan participants. Therefore, an increase in wages of the plan participants will increase the plan liabilities. ​ The tables below show the conciliation of the present value of the defined benefit obligations and the fair value of the assets with the amounts recorded in the balance sheet for social security benefits and for other post-employment benefits. The consolidated results are shown below. ​ Post-employment benefit obligations - amounts recognized in the balance sheet: ​ ​ ​ ​ ​ ​ ​ 2021 2020 Social security plan benefits ​ 5,839,349 ​ 6,791,370 Health and life insurance plans ​ 245,457 ​ 225,471 Total post-employment benefit liabilities ​ 6,084,806 ​ 7,016,841 ​ ​ ​ ​ ​ Current ​ 233,304 ​ 192,209 Non-current ​ 5,851,502 ​ 6,824,632 ​ ​ 6,084,806 ​ 7,016,841 ​ a) ​ Social security plan benefits - Amounts recognized in the balance sheet and income statement for the year: ​ ​ ​ ​ ​ ​ ​ 2021 2020 Present value of actuarial obligations partially or totally hedged 32,654,956 ​ 37,523,363 Fair value of plan assets (27,983,826) ​ (31,394,339) Asset ceiling 1,168,219 ​ 662,346 Net Liabilities / (Assets) 5,839,349 ​ 6,791,370 ​ ​ ​ ​ ​ Net current service cost 72,507 ​ 80,782 Net interest cost 381,672 ​ 323,488 Actuarial expense / (revenue) recognized in the fiscal year 454,179 ​ 404,270 ​ Health and life insurance plans - Amounts recognized in the balance sheet and income statement for the year: ​ ​ ​ ​ ​ ​ ​ 2021 2020 Present value of actuarial obligations partially or totally hedged 245,457 ​ 225,471 Net Liabilities / (Assets) 245,457 ​ 225,471 ​ ​ ​ ​ ​ Net current service cost 5,214 ​ 3,679 Net interest cost 14,467 ​ 9,651 Actuarial expense / (revenue) recognized in the year 19,681 ​ 13,330 ​ b) ​ Consolidated results of defined pension benefits - reconciliation of the present value of defined benefit obligations ​ Defined pension benefit plans - Change in present value of actuarial obligations: ​ ​ ​ ​ ​ ​ ​ 2021 2020 Value of actuarial obligations at the beginning of the year 37,523,363 33,303,765 Current service cost 72,507 80,782 Interest on actuarial obligation 2,438,460 2,275,724 Benefits paid in the year (2,554,573) (2,310,773) Standard Participant Contributions ​ 33,707 ​ 38,280 Effect related to migration of plans ​ (90,972) ​ — (Gain)/loss on actuarial obligations arising from remeasurement (4,767,536) 4,135,585 Actuarial losses arising from changes in financial assumptions (8,481,160) 3,491,997 Actuarial losses/(gains) arising from experience adjustments 3,713,625 643,588 Present value of actuarial obligations at the end of the year 32,654,956 37,523,363 ​ Consolidated results of defined social security benefits - reconciliation of the fair value of plan assets ​ Defined pension benefit plans - Changes and composition of the fair value of assets: ​ ​ ​ ​ ​ ​ ​ 2021 2020 Fair value of assets at the beginning of the year 31,394,339 ​ 29,687,699 Benefits paid during the year (2,554,573) ​ (2,310,773) Participant contributions disbursed during the year 33,707 ​ 38,280 Employee contributions disbursed during the year 294,489 ​ 245,127 Expected return on assets for the year 2,040,363 ​ 2,016,536 Gain (loss) on plan assets (excluding interest income) (3,224,499) ​ 1,717,470 Fair value of assets at the end of the year 27,983,826 ​ 31,394,339 ​ ​ ​ ​ Effective return on assets for the year (1,184,136) 3,734,006 ​ Consolidated results of defined social security benefits, health plans and life insurance - Amounts recognized in Other Comprehensive Results: ​ ​ ​ ​ ​ ​ ​ 2021 2020 Actuarial gains (losses) recognized in OCI in the fiscal year - Social security benefit plans, health plans and life insurance 1,154,355 (2,304,304) ​ c) ​ Consolidated results of other post-employment benefits - reconciliation of present value of defined benefit obligations ​ Health plans and life insurance - Changes in present value of actuarial obligations: ​ ​ ​ ​ ​ ​ ​ 2021 2020 Amount of actuarial obligations at the beginning of the year 225,471 ​ 196,181 Current service cost ​ 5,214 ​ 3,679 Interest on actuarial obligation 14,467 9,651 Benefits paid in the year (22,085) (46,586) Derecognition of benefit (26,005) (29,248) Effect related to migration of plans ​ 52,662 ​ — Loss on actuarial obligations arising from remeasurement ​ (4,267) ​ 91,794 Actuarial losses arising from changes in demographic assumptions ​ 146,397 ​ 80,593 Actuarial losses arising from changes in financial assumptions (111,260) ​ 743 Actuarial losses resulting from experience adjustments (39,404) ​ 10,458 Present value of actuarial obligations at the end of the year 245,457 ​ 225,471 ​ d) ​ The actuarial assumptions presented below were used to determine the defined benefit obligation and the expense for the year. ​ ​ ​ ​ ​ ​ Economic Hypotheses ​ 2021 2020 Annual effective discount interest rate 2.87% to 5.47% ​ 2.69% to 3.80% Projection of average wage increase 1.00% to 2.01% 0.25% to 2.01% Annual average inflation rate 4.00% ​ 3.27% Expected return on plan assets (i) 3.27% 3.27% ​ (i) represents the maximum and minimum rates of return on plan assets. ​ Demographic Assumptions 2021 2020 Turnover rate Null; 0% p.a.; Ex-Nucleos 2018 0% p.a; Ex-Nucleos 2018; Zero turnover table Table of active and inactive mortality AT-2000 segregated by gender and downsized by 10%; Women’s AT-2000 (aggravated by 15%); AT-2000 segregated by sex; AT-2000 Basic segregated by sex; Man’s AT-2000 AT-2000 (segregated by sex) downsized by 10%; AT-2000 (segregated by sex) downsized by 15%; Women’s AT-83 Basic (downsized by 10%); AT-2000 Basic downsized by 5% and segregated by sex; Men’s AT-2000 Table of mortality of disabled persons RRB-1983; AT- 49 Relieved in 2 years; AT-49 Basic segregated by sex; MI-2006 segregated by sex and downsized by 10%; MI 85 by sex; AT-83 (IAM) Male RRB-1983; AT-49 segregated by sex; AT-49 Relieved in 2 years Male; MI-2006 (segregated by sex) downsized by 10%; AT-83 IAM (male) Table of disability LIGHT (Weak); Álvaro Vindas downsized by 50%; Álvaro Vindas; TASA 1927; TASA 1927 aggravated by 20%; LIGHT (Average) LIGHT; ALVARO VINDAS (downsized by 50%); Álvaro Vindas; TASA 1927; ALVARO VINDAS (50% off); LIGHT (AVERAGE) ​ The definition of the overall rate of return on the plan’s assets considered the market practice of Federal Government bonds, according to criteria recommended by national and international standards, for terms similar to the flow of obligations under the benefits program, in the so-called Duration ​ The expected global rate of return corresponds to the weighted average of the expected returns of the various categories of plan assets. Management’s assessment of the expected return is based on the historical return trends and market analysts’ forecasts for the asset over the life of the respective obligation. The current return on BD plan assets on December 31, 2021 was negative R$ 1,184,136 (positive R$ 3,734,006 in 2020) in the company. ​ e) ​ As of December 31, 2021, the contributions made by the Company for the constitution of mathematical provisions for benefits under the CD Plan reached R$ 12,495 (R$ 2,756 in 2020). ​ As of December 31, 2021, the contributions made by the Company, for the constitution of the mathematical provisions for benefits of the BD Plan, reached R$ 281,994 (R$ 242,370 in 2020). ​ The Company expects to contribute R$ 2,246,956 to the defined benefit plan during the next year. ​ The weighted average duration of the defined benefit obligation for the Company is 64 years. ​ Analysis of expected maturities of undiscounted benefits from post-employment defined benefit plans for the next 10 years is as follows: ​ ​ ​ ​ ​ ​ ​ ​ ​ ​ ​ ​ ​ ​ ​ ​ Social Security Program 2022 2023 2024 2025 2026 After 2026 Total As of December 31, 2021 ​ 2,227,379 ​ 2,087,182 ​ 2,173,124 ​ 2,036,627 ​ 4,045,226 ​ 20,085,418 ​ 32,654,956 ​ f) ​ ● If the expected salary growth on the obligations increased or decreased by 1%, the defined benefit obligation would have a decrease of R$ 2,820,978 or have an increase of R$ 2,359,615, respectively; and ● If the expectation of wage growth on bonds increased or decreased by 1%, the defined benefit obligation would have an increase of R$ 258,063 or would have a reduction of R$ 227,180, respectively. ​ The sensitivity analysis presented may not be representative of the actual change in the defined benefit obligation, since the change is not likely to occur in isolated assumptions, considering that some of the assumptions may be correlated. ​ In addition, in the presentation of the sensitivity analysis, the present value of the defined benefit obligation was calculated using the projected credit unit method at the end of the reporting period, which is the same as that applied in the calculation of the defined benefit obligation liability recognized in the balance sheet. ​ There was no change in relation to previous exercises in the methods and assumptions used in the preparation of the sensitivity analysis. ​ g) ​ Fair values of equity and debt instruments are determined based on market prices quoted in active markets, while fair values of real estate investments are not based on market prices quoted in active markets. ​ ​ ​ ​ ​ ​ Asset Category 2021 2020 Assets Immediately Available 1,189 1,176 Realizable Assets 504,955 788,598 Fixed Income Investments 27,222,524 30,197,616 Variable Income Investments 6,366,796 7,570,489 Real Estate Investments 872,022 1,019,850 Structured Investments 1,957,898 1,019,744 Loans and Financing ​ 779,374 ​ 867,657 Investment abroad ​ 429,010 ​ — Other ​ 32,038 ​ 17,819 Collective risk benefit fund ​ — ​ 22,201 (-) Assets of defined contribution plans ​ (9,107,431) ​ (9,005,558) (-) Operating liabilities ​ (176,735) ​ (146,169) (-) Contingent liabilities ​ (178,198) ​ (247,337) (-) Investment Funds ​ (207,267) ​ (202,366) (-) Administrative Funds ​ (399,858) ​ (387,349) (-) Social Security Funds ​ (112,491) ​ (122,032) Total assets ​ 27,983,826 ​ 31,394,339 ​ Accounting policy Retirement obligations ​ Eletrobras and its subsidiaries sponsor pension plans, which are generally financed by payments to these pension funds, determined by periodic actuarial calculations. The Company has defined benefit plans, as well as defined and variable contributions.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A defined benefit plan is different from a defined contribution plan, since, in such defined benefit plans, a retirement benefit amount is established for an employee to receive upon retirement, usually dependent on one or more factors, such as age ,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With respect to defined contribution plans, the Company pays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Other post-employment obligations ​ Some of the Company’s companies offer post-retirement health care benefits to their employees, in addition to life insurance for active and inactive employees. The right to these benefits is generally subject to the employee remaining in the job until retirement age and the completion of a minimum period of service, or their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Termination Benefits ​ Termination benefits are payable when the employment relationship is terminated by the Company before the normal retirement date, or whenever an employee accepts voluntary dismissal in exchange for these benefits. Eletrobras and its subsidiaries recognize the termination benefits on the first of the following dates: (i) when are no longer able to withdraw the offer of these benefits; and (ii) when the entity recognizes restructuring costs that are within the scope of IAS 37 and involve the payment of termination benefits. In the case of an offer made to encourage voluntary dismissal, termination benefits are measured based on the number of employees who are expected to accept the offer. Benefits that expire after 12 months from the balance sheet date are discounted to present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1</t>
        </is>
      </c>
    </row>
    <row r="3">
      <c r="A3" s="3" t="inlineStr">
        <is>
          <t>PROVISIONS AND CONTINGENT LIABILITIES</t>
        </is>
      </c>
    </row>
    <row r="4">
      <c r="A4" s="4" t="inlineStr">
        <is>
          <t>PROVISIONS AND CONTINGENT LIABILITIES</t>
        </is>
      </c>
      <c r="B4" s="4" t="inlineStr">
        <is>
          <t>NOTE 33 - PROVISIONS AND CONTINGENT LIABILITIES Eletrobras and its subsidiaries are parties to several lawsuits in progress within the judiciary authority, mainly in the labor and civil spheres, which are at various stages of the legal process. 33.1 - Provisions Eletrobras and its subsidiaries set up provisions in an amount sufficient to cover losses considered probable and for which a reliable estimate can be made in the following amounts: ​ ​ ​ ​ ​ ​ ​ 12/31/2021 12/31/2020 Current ​ ​ ​ Civil 2,262,622 ​ 1,719,597 Labor 5,027 ​ 2,965 ​ 2,267,649 ​ 1,722,562 Non-current ​ ​ ​ Civil 28,338,928 ​ 21,775,547 Labor 2,233,654 ​ 2,079,618 Tax 569,640 ​ 252,913 ​ 31,142,222 ​ 24,108,078 Total 33,409,871 ​ 25,830,640 ​ These provisions had in the year ending December 31, 2021, the following evolution: ​ ​ ​ ​ Balance as of December 31, 2020 25,830,640 Establishment of provisions 15,709,822 Reversal of provisions (2,677,253) Monetary correction 578,306 Judicial deposits ​ 196,966 Payments (6,228,610) Balance as of December 31, 2021 33,409,871 ​ The change in the establishment of provisions in the Company and in the subsidiary is related to the revision of estimates due to the evolution of decisions in the execution and settlement phase of the lawsuits, mostly related to civil cases referring to the Compulsory Loan. ​ Among the payments that occurred during the period, we highlight the amount of R$ 3,339,862 related to the compulsory loan paid by Eletrobras and the amount of R$ 1,419,935 registered by the subsidiary Chesf, related to the payment of the GSF provision, as an offset to the waiver, made in July 2021 of the lawsuit under the terms of the renegotiation of the hydrological risk in the form, conditions, and deadlines established by Law No. 14,052/2020. In exchange for this waiver, Chesf obtained the right to an extension of the terms of the authorizations of certain hydroelectric power plants. ​ A summary of the main processes is as follows: ​ 33.1.1 Civil ​ As of December 2021, Eletrobras and its subsidiaries have civil lawsuits of R$ 30,601,550 (R$ 23,495,144 as of December 31, 2020), this being the probable estimate of outflow of funds to settle these proceedings. ​ Civil lawsuits mainly concern the claim for monetary correction on the compulsory loan, lawsuits arising from payments, fines and charges for alleged delays and defaults, collective actions for putative securities, and civil lawsuits related to the consumption relationship, related to moral and material damages arising mainly from irregularities in the measurement of consumption and undue charges according to the main processes described below: ​ Eletrobras ​ ● Compulsory Loan There is significant judicial litigation involving Eletrobras, in which the largest number of lawsuits seek to challenge the criteria for monetary restatement of the compulsory loan book-entry credits on the consumption of electricity, determined by the legislation governing the compulsory loan and applied by the Company, and the application of inflationary adjustments resulting from economic plans implemented in Brazil. As of December 31, 2021, Eletrobras had 3,739 ​ The credits of the compulsory loan were substantially paid by Eletrobras through conversions into shares decided at shareholders’ meetings on April 20, 1988, April 26, 1990, April 28, 2005, and April 30, 2008, respectively. ​ The divergence on the criteria for monetary restatement of the credits was referred to the Superior Court of Justice (STJ) and the question of merit was decided by that court, through repetitive appeals embodied in Special Appeal 1,003,955/RS and Special Appeal 1,028,592/RS and Embargoes of Divergence in Special Appeal 826,809/RS. After the judgment and publication of the collegiate decision on the repetitive theme by the STJ, Eletrobras understands that the same solution must be applied to other processes that have identical theses. ​ The matter, however, is currently the subject of appeals before the Federal Supreme Court (STF), which are pending judgment. ​ Despite the fact that the matter was submitted to the STF, in view of the precedents of the STJ, the demands filed have taken their normal course and, consequently, there have been several rulings on the payment of differences in monetary correction and interest rates of 6% per year, the last reflecting differences in monetary correction. As a result of these se rulings and expert reports and judicial accounting issued to the detriment of Eletrobras, the Company has been the target of executions, and there is disagreement with the authors as to how to determine the amount due, especially with regard to the application of the 6% remuneration interest, after the General Meeting that decided the conversion of these credits into shares and the five-year term for the collection of said interest. ​ Eletrobras, in the scope of these processes, has recorded provisions related to: (i) the difference in principal resulting from the monetary restatement criteria, (ii) reflex remuneration interest; and (iii) application of default interest (substantially the SELIC rate). ​ ​ ​ ​ ​ ​ ​ 12/31/2021 12/31/2020 Main 6,403,710 5,860,592 Correction interest paid 47,316 — Compensatory interest ​ 4,748,235 ​ 1,875,942 Default interest ​ 13,116,760 ​ 9,444,919 Fees ​ 747,994 ​ — Other funds 646,213 271,716 Total 25,710,228 17,453,169 ​ ● Time lapse for the application of compensatory interest - Rome Decorator Case ​ Through the Embargoes of Divergence in Special Appeal No. 790.288/PR by the STJ, in June 2019, a taxpayer obtained a favorable decision, by the vote of five ministers, out of a total of nine voting ministers, to, in the specific process, have the incidence of remuneration interest of 6% per year, continuously applied from the 143rd Extraordinary General Meeting, on June 30, 2005, until the effective payment, cumulating with the SELIC rate. In respect of this decision, Eletrobras filed an appeal called declaratory embargoes, clarifying the impossibility of cumulating interest with the SELIC rate and also informing that the above mentioned judgment, unfavorable to Eletrobras, did not have the effect of a repetitive appeal, under the terms of article 1,036 of the Code of Civil Procedure. This means that it had no binding effect for other legal proceedings dealing with the subject, in contrast to the precedent arising from Special Appeal No. 1,003,955/RS and Embargoes of Divergence in Special Appeal No. 826,809/RS. These last two appeals, which are those adopted by Eletrobras to estimate its provision, were judged by the STJ as repetitive appeals, of general repercussion, and therefore must be considered for other lawsuits that deal with this specific issue, according to Brazilian law. ​ On November 10, 2021, the First Section of the STJ granted the appeal for a declaration of Eletrobras in the records of the Divergence Motion in Special Appeal EREsp No. 790.288/PR, reversing the unfavorable judgment of 2019, confirming the thesis that such credits were paid under the terms of the proper legislation, and that the amounts under dispute are judicial debts and no longer taxes and should only be corrected with specific charges applicable for judicial debts with the granting of the appeals No. 1,003,955/RS and No. 1,028,592/RS. Therefore, Eletrobras understands that the STJ has ratified the position that remuneration interest should only be charged on credits up to the date of the meetings. The decision of this judgment was published on December 14, 2021. Decoradora Roma filed a motion for clarification on February 1, 2022, requesting, preliminarily, that the case be sent to the Special Court of the STJ, and, on the merits, the amendment of the judgement. The 1st Section of the STJ rejected the preliminary request for referral to the Special Court and ruled that the appeal was dismissed. Following this decision, Decoradora Roma filed on April 8, 2022 new motions for clarification, essentially questioning the non-remittance of the proceedings to the Special Court of the STJ. The appeal is pending judgment. ​ In this context, the understanding of the restriction on the application of 6% remuneration interest until the date of the Meeting was maintained, which reinforces Eletrobras’ understanding mentioned above. ​ ● Inclusion of compulsory credits not foreseen in the initial demand – Gerdau Case ​ Regarding the discussion of the enforcement of credits not mentioned in the initial petition, in December 2020, Eletrobras received an unfavorable decision in connection with legal proceeding No. 0023102-98.1990.8.19.0001. This process was initiated in 1990, before the third and fourth Conversion Meetings. Although the first degree court has ratified an expert report that indicate an amount due of approximately R$1,400,000 (which may reach approximately R$1,800,000 considering monetary restatement and the incidence of fines and fees indicated by the plaintiffs), Eletrobras appealed the decision, arguing that the discussion involves claims not mentioned in the initial petition, as well as the fact that the expert report approved contains several defects. On appeal, the Court of Justice of the State of Rio de Janeiro (TJRJ) granted a preliminary injunction granting suspensive effect to suspend the execution of the sentence until the judgment of that appeal. However, on August 10, 2021, the appeal was denied, by a simple majority, by the 8th Civil Chamber of the TJRJ. The judgment in question, in turn, was challenged by Eletrobras through the filing of special and extraordinary appeals to the Superior Court of Justice, which are still pending final judgment. Despite the efforts made by Eletrobras, which presented other appeals to suspend the obligation of the portion of the execution that it considers undue, these were denied, so that the Company had to deposit in court, as a guarantee the amount believed to be in dispute in order to avoid constrictive measures liens on its assets. Accordingly, on September 21, 2021, Eletrobras deposited in court the total amount of R$ 1,681,224, consisting of the following installments: (i) R$ 422,539, referring to the amount undisputed in the records, as payment; (ii) R$ 1,048,904, referring to the contested amount, as a guarantee; and (iii) R$ 209,781, as a guarantee of a possible fine and fees for non-compliance with the judgment, according to article 523, paragraph 1º, of Civil Law. Additionally, Eletrobras filed an opposition to the execution of the sentence. However, the opposing parties requested the withdrawal of the amount of R$ 1,471,443, a claim that, despite being rejected in the first instance, ended up being accepted by monocratic decisions handed down by the Judge Reporter of the Interlocutory Appeal No. 0075057-87.2021.8.19.0000, in part through the presentation of guaranteed insurance. The withdrawal of this amount ended up being carried out through the issuance of the payment slips on October 25, 2021 and December 15, 2021, while the remaining value of R$ 209,781 remains deposited in a judicial account. In view of the advanced stage of the dispute, whose decisions in force are unfavorable, in 2020 Eletrobras recorded a provision of R$ 1,630,282. ​ Other rulings, such as in the Internal Appeal in the statement of objections in the Divergence Embargoes in Special Appeal No. 799.113-SC, already understood that the subsidiaries do not have the legitimacy to execute a court order referring to the difference in monetary correction of the compulsory loan rendered in favor of the Company, as it had not participated in the discovery process. However, if there are cases similar to the Gerdau case mentioned above, Eletrobras may have to adjust its provision to amounts that may be material. ​ It is important to note that all the values mentioned in this note, including the possible values involving compulsory obligations, constitute an estimate and will always depend on impact assessments when they occur and if they occur. ​ In the year ended December 31, 2021, a provision was recognized, net of reversal, in the approximate amount of R$ 10,896,956, for a total amount of R$ 25,710,228, referring to the compulsory loan processes. ​ Review of the provisioning criteria for the compulsory loan Throughout 2021, Eletrobras made successive adjustments to the provisioning for the compulsory loan that led to the need for Management to revisit and revise its risk classification criteria and assumptions. Eletrobras will continue to make every possible effort to have its legal theses recognized in court. ​ Following the provisions of IAS 8, as a consequence of the uncertainties inherent to business activities, many items in the financial statements cannot be measured with precision but can only be estimated. The estimates involve judgments based on the latest available and reliable information. Additionally, estimates must be revised if there are changes in the circumstances on which they are based or as a result of new information or greater experience. ​ Thus, based on the development of jurisprudence and the recent unfavorable reports in 2021, Eletrobras reviewed in the quarter ended September 30, 2021, its estimates for the provisioning of compulsory loans. From this revision of the estimates, two main items were listed regarding the contingency of the compulsory loan, as follows: ​ Limitation period for reflexive remuneration interest Concerning the risk classification of the statute of limitations for interest on reflexive remuneration (with respect to the unpaid portion of the monetary adjustment applied to the principal amount of the compulsory loan), before the review of the criterion adopted by Eletrobras, it was understood that the issue was addressed in item 5.2, a of the leading cases of Special Appeal No. 1,003,955/RS and Special Appeal No. 1,028,592/RS, such that Eletrobras classified the risk of loss as remote, supported by the conjunction of three main factors: (i) the reflexive remunerator interest should follow the same statute of limitations regime of the remunerator interest paid, therefore, with an initial milestone in July of each year, when the payment by the taxpayers was compensated in the energy bills; (ii) the incidence of Precedent 85 of the STJ, for relations of successive tract, so that the statute of limitations would reach the installments due before the five years before the filing of the lawsuit; and (iii) the decision Regimental Appeal in Special Appeal No. 1,017,019/PR, of the 1st Panel of the STJ, judged in August 2016, favorable to Eletrobras’ thesis. ​ However, in 2020, upon a decision unfavorable to Eletrobras in the Extraordinary Appeal on Special Appeal No. 1,251,194/PR, Eletrobras filed a Divergence Appeal No. 1,251,194/PR, which is still pending judgment. ​ Despite the filing of these Embargoes of Divergence, especially given the recent judgment of the 2nd Panel of the STJ, in the Interlocutory Appeal in Special Appeal No. 1,734,115/PR, the Company believes that the prospect of success on appeal is unfavorable. This is because the judgment of June 2021 brought (i) the adoption of the understanding that, for purposes of counting the statute of limitations period for reflexive remuneration interest, the initial milestone is the meeting for conversion of credits into preferred shares of Eletrobras, not applying the limitation of Precedent 85 of the STJ, that is, shielding from the statute of limitations all credits converted at the meeting pursued by the creditor to assess the entire period of reflexive remuneration interest, it being sufficient, therefore, that the creditor file the lawsuit within the five years after the conversion meeting; (ii) the appeal expressly faced the divergence brought by Eletrobras, given the leading cases, in Embargoes of Divergence No. 1, 251,194/PR; and (iii) the appeal was decided unanimously, with the votes of five of the ten Justices, including the President of the Section, who now make up the 1st Section of the STJ, which is responsible for ruling on Divergence Motions No. 1,251,194/PR, with the President voting only in the event of a tie. ​ In this sense, despite the position defended by Eletrobras, considering the jurisprudential scenario, how the recent judgment of June 2021, the Company revised the prognosis of loss of this legal proceeding from remote to probable, provided that the lawsuits were filed within five years from the conversion meeting, representing an amount of R$ 5,253,444 provisioned on December 31, 2021. ​ Inclusion of a new timeframe ​ Previously, with respect to cases in which the Company initially judged the risk of loss to be possible or remote based on its understanding of the applicable legislation and the available case law, the Company recorded any apropriate provisions, in the event of outcomes that were unfavorable to the Company and differed from its expectation based on precedents decisions, during the liquidation phase of the procedings upon the rulling confirming award calculation of an adverse expert report. In line of certain higher level of losses in 2021, the Company reviewed its provisioning criteria in this regard and adjusted the timeframe by adding an intermediate step, whereby in certain cases the it would record a provision (as necessary) upon entry of final judgment on the merits as to the payment of a specific contingency, and then revise it (if appropriate) during the liquidation phase as explained above. The total impact of this adjustment was an increase in the provision in the amount of R$ 2,180,535. ​ Compulsory loan provision arising from unfavorable decisions ​ In addition to the revisitation of the global parameters mentioned above, the provisioning was also substantially increased, in the quarter ended September 30, 2021, due to unfavorable results arising from judicial approvals of reports treating the incidence of interest interest after the credit conversion meeting, in disagreement with the understanding adopted by Eletrobras which was based on the criteria approved in the shareholders’ meetings for the conversion of the credits, according to Special Appeal No. 1,003,955/RS, as well as the inclusion of credits collected by certain plaintiff on behalf of their subsidiaries and incorporated companies, according to procedural developments. ​ Increase in expert reports ​ On December 31, 2021, due to the continued review of expert reports, approved in court, based on the new parameters revised in the terms explained above, Eletrobras recorded an additional provision of R$ 137,000 to the compulsory loan provisions. ​ In addition to these provisions, there was an incidence of monetary adjustment in the amount of R$ 286,010 and payments in the amount of R$ 1,462,000. ​ Consolidation ​ Chesf ​ ● Partial nullity of addendum (Analytical price correction factor K) ​ Chesf is the plaintiff in a lawsuit in which it asks for the declaration of partial nullity of an addendum (Factor K of analytical price correction) to the civil works contract of power plant Hidrelétrica Xingó, signed with the consortium formed by the Brazilian Company of Projects and Works (CBPO), Construções e Comércio and Mendes Júnior Engenharia SA (CONSTRAN SA) (defendants in this process) and the return of amounts paid, as Factor K, in the amount of approximately R$ 350,000 (value at that time, converted into reais), doubled. The defendants, in addition to contesting the deed, pleaded the condemnation of Chesf to comply with payments resulting from the same contractual amendment which were, not settled by Chesf in a timely manner (partial disallowance of Factor K between July, 1990 and December, 1993, and full suspension of the payment of Factor K, from January, 1994 to January, 1996). ​ The lawsuit is pending before the STJ due to an appeal by Chesf. In August 2010, it was dismissed by majority, which was subsequently the subject of the first Motion for Clarification by all parties, now already judged (Chesf’s lawsuit declared unfounded; those lawsuit presented by the plaintiffs partially upheld, in terms of succumbence fees), and also the second Embargoes of Declaration of all parties, by equals now judged and again were appealed by Embargoes of Declaration by Chesf, which were rejected with a fine of 0.01% of the value of the case. Subsequently, Chesf, within the legal term filed an Appeal for Divergence and Extraordinary Appeal: the Embargoes for Divergence, due to their specific peculiarities, depend on the assessment in part by the Special Court and in part by the first section, both of the same STJ.Before the Special Court of the STJ there was a dismissed judgment in February 2016, and currently the same Embargoes of Divergence are awaiting consideration by the STJ; filed at the same time but destined for the STF, the Embargoes of Divergence will only be considered in due time after the end of the appreciation of the Divergence Embargoes in all its internal instances of the STJ. ​ On the other hand, the Provisional compliance with judgment procedure is being processed in the first instance, proposed by the same parties opposed to Chesf in the case, where: ​ ● The court approved the preliminary calculation of the amount of the principal sentence (for April, 2015) at approximately R$ 1,035; ● There was a presentation by Chesf of a guarantee insurance originally accepted by the prosecuting court, but, on appeal, refused by the Court of Justice of Penambuco (TJPE); ● Up to December 2016, Chesf’s bank financial assets were embargoed for approximately R$ 500 million; and ● Chesf filed appeals and complaints pending consideration by the TJPE. ​ In December 2016, due to a new appeal filed by Chesf pending before the STJ and referring to that same ordinary process (liquidation action), a decision was ruled that results in the extinction/suspension of the liquidation action and the provisional enforcement action (this being originated from the liquidation action), consequently releasing in full, in favor of Chesf, the entire amount hitherto blocked/pledged. The final judgment was initiated with a single vote against Chesf (the judgment was subsequently suspended). ​ Chesf updated the provision in the amount of R$ 1,749,709 (R$ 1.500.395 ​ - GSF ​ In August 2021, Chesf made the payment of the amount withheld in the CCEE of R$ 1,419,935, which is composed of a debt of R$ 1,824,795 less a credit of R$ 404,860, as communicated to the market in a relevant fact. ​ In November, the ANEEL petitioned to inform that it was aware of the existing request. In the same month, the Federal Government petitioned not to oppose the request to drop the lawsuit. ​ 33.1.2 - Taxes ​ As of December 31, 2021, Eletrobras and its subsidiaries have tax lawsuits of R$ 569,640 (R$ 252,913 as of December 31, 2020), which is the probable estimate of resources needed to settle these proceedings. ​ Tax lawsuits mainly concern PIS and COFINS offsets, collection of undue social security contributions, assessments for the extemporaneous bookkeeping of ICMS credits, requirements for ICMS credit reversal on energy losses, and use of ICMS credit due to CCC subsidies, in addition to various tax foreclosures and processes in which consumers seek reimbursement of paid public lighting fees. ​ 33.1.3 - Labor ​ As of December 31, 2021, Eletrobras and its subsidiaries have labor lawsuits of R$ 2,238,681 (R$ 2.082.583 ​ Labor proceedings are mainly composed of lawsuits brought by staff employees of companies providing services, linked to issues related to labor and employment relations. ​ 33.2 - Contingent Liabilities ​ Additionally, Eletrobras has lawsuits assessed as possible losses in the following amounts: ​ ​ ​ ​ ​ ​ ​ 12/31/2021 12/31/2020 Civil 46,513,692 ​ 34,839,649 Labor 3,473,210 ​ 4,500,051 Tax 8,755,786 ​ 8,818,294 ​ 58,742,688 ​ 48,157,994 ​ 33.2.1 - Civil ​ As of December 31, 2021, Eletrobras and its subsidiaries have civil lawsuits of R$ 46,513,692 (R$ 34,839,649 as of December 31, 2020), the likelihood of loss being possible, but where no provision has been made. ​ Eletrobras ​ Notwithstanding the effect restricted to the Divergence Embargo on Appeal in Special Appeal No 790,288/PR (Roma Decorator case) mentioned in note 33.1.1, depending on its final result, this could generate reflexive legal discussions on the current repetitive appeal (Special Appeal No. 1,003,955/RS), on which Eletrobras based its estimates of provision for monetary restatement of compulsory loans. If, perhaps, there is a change in the current jurisprudence of the STJ to the disadvantage of Eletrobras, regarding specifically the application of remunerative interest of 6% per year, after the conversion meeting, the measurement of the provision could be increased, in the best estimate of Eletrobras, based on the current provisioned processes and available information, at R$ 12,077,894 on December 31, 2021 (R$ 11,458,690 on December 31, 2020). Eletrobras did not make a provision for this amount, as it understands that the likelihood of loss of these orders is possible. ​ Regarding the issue discussed in Judicial Proceeding No. 0023102.98.1990.8.19.0001 (Gerdau Case), Eletrobras believes that previous decisions have ruled that subsidiaries do not have the legal standing to enforce judicial title regarding the difference in the monetary correction of compulsory loan granted favorably to the Company, when such subsidiaries were not included in the initial petition. ​ Although there was a recent case with an unfavorable judgement, prior decisions have generally ruled in favor of the Company on this subject. Considering such a recent unfavorable decision, we estimate that our provision could increase by approximately R$ 2.2 billion if all credits from branches of companies not mentioned in the initial petition brought by the parent company are considered enforceable.The Company understands that the likelihood of loss for the similar cases is possible. ​ Consolidation ​ Eletronorte ​ ● Consórcio Nacional de Engenheiros Consultores S.A. (CNEC) for monetary correction and interest for late payment ​ A collection lawsuit was filed by CNEC, against Eletronorte, aiming to receive inflation restatement and interest for late payment of invoices, as well as for the use of different undesrtanding of the applicable indexes divergent from contractual terms. Eletronorte maintains that the parties resolve all of their pending matters by signing the Debt Recognition, Consolidation and Payment Agreement and other covenants, and that the claimed right is prescribed and settled. As of December 31, 2021, the updated amount of the claim is R$ 587,894, as the expert calculations determined the amount of R$ 587,894 (R$ 529,833 as of December 31, 2020). ​ CGT Eletrosul ​ ● Collection of obligations arising from loans - Bank KfW ​ KfW Bank brought a claim for repayments due (recorded as contractual fines), interest on overdue loans, late payment interest on overdue repayments and a claim for damages. ​ The lower court of the District Court of Frankfurt ruled against CGT Eletrosul and the Company appeal was filed in June 2016. In the upper court, after hearings, the Regional Superior Court in Germany decided to obtain the opinion of an expert on Brazilian law, in particular on Decree No. 93,872/1986 and the need for the consent of the Board of Directors for such an encumbrance. At the moment, the lawsuit is in the pre-trial stage. There is still no decision at Regional Superior Court in Germany. As of December 31, 2021, our risk of loss is possible of R$ 681 million. - Administrative Proceeding - ANEEL The Company maintains the amount of R$ 309,916 (R$ 279,308 on December 31, 2020) classified as possible risk civil contingencies arising from an administrative lawsuit related to the declaration of forfeiture of concession 001/2015 (Lot A), involving the incorporated Eletrosul Centrais Elétricas S.A. ​ Chesf ​ ● Environmental damage - Association of Fishermen of the Cabeço and Saramém Village This relates to a public civil action filed against the subsidiary Chesf by the Community Association of Povoado do Cabeço, in the amount of R$ 368,548, with the objective of obtaining financial compensation due to alleged environmental damage caused to fishermen in Cabeço, downstream of HPP Xingó, caused by the construction of this plant. ​ The Brazilian Institute for the Environment and Renewable Natural Resources - IBAMA, IMA-AL, the Bahia Regional Administration Council (CRA-BA), the Federal Union and Adema-SE were included in the defendants side of the action. On the other hand, a public civil action filed against Chesf by the Associação de Pescado do Povoado Cabeço e Saramém was also in progress, to which the amount of R$ 309,114 was attributed for the same purposes as the demand previously mentioned. In April 2008, a sentence was passed recognizing the Federal Court’s competence to process and judge the deed. In February 2009, the two lawsuits were considered to be procedurally related and started to be processed together. The two expert reports were made available to Chesf in December 2015. ​ The opinion of Chesf’s technical assistants, who challenged the expert reports, was presented in both lawsuits in May 2016. In turn, Chesf’s final petitions were filed in September 2016, with the processes, in December 2018, concluded for judgment and having provided for the migration of the process to the legal person system on January 24, 2019. On May 21, 2019, after the digitization, a court ruled that the deed should be concluded again for sentence. In 2021 there was an annual inspection order indicating that the process was in order and on July 29, 2021 there was a petition from the Institute of Environment and Water Resources (INEMA) requesting that Chesf be summoned via a letter rogatory and publication in the official gazette. ​ Chesf classified the risk of loss as possible, in the estimated amount of R$ 624,777 (R$ 559,699 as of December 31, 2020). ​ ● Nullity of the union agreement This relates to a public civil action proposed by the Federal Public Prosecutor’s Office (MPF) where, in summary, it is looking to obtain a judicial decree that declares the non-existence of the Amendment to the 1986 Agreement, signed in 1991, between Chesf and the representatives of the Federal Government of Workers Pole Rural Submedia São Francisco. The amount attributed to the claim was R$ 1,000,000. Appeals were filed against the sentence by Chesf and the MPF, these appeals are awaiting judgment, and were distributed by dependency in November, 2016 to the Federal Appeals Judge. ​ In December 2016, this matter was concluded pending reporting and voting. On February 21, 2020, the process was migrated to the legal person system. Based on the assessment of its legal representatives, Chesf classified the risk of loss as possible, in the updated amount of R$ 3,732,691 (R$ 1,000,000 as of December 31, 2020). ​ ● Public Civil Action - Federal Public Prosecutor’s Office of Bahia A Public Civil Action was proposed by the Federal Public Prosecutor’s Office of Bahia, whose object consists of the recognition of the existence of occupants of the flooded area who were not resettled in irrigation projects, living up to all the provisions of the 1986 Agreement between Chesf and the communities involved in the construction of the Itaparica Dam. The process is before the Federal Court in Paulo Afonso-BA and is currently in the appeal stage in the TRF 1st Region (TRF1). There was an injunction granted in favor of the Public Prosecutor’s Office, which was revoked by the TRF1. The sentence was favorable and there is precedent in the Supreme Court contrary to the claim of the MPF. Based on the assessment of its legal attorneys, Chesf classified the risk of loss of this action as possible and has an updated in the amount of R$ 3,361,748 (R$ 1,000,000 as of December 31, 2020). ● Collection of alleged losses to final consumers This is a public civil action handled by ANEEL with the aim of charging Chesf for alleged losses to final consumers of electricity due to the delays in the works related to the so-called Shared Generation Facilities (ICGs). This loss would amount to R$ 1,471 million. Chesf received the summons and filed a challenge to the case in December 2015. A reply was submitted by the ANEEL, and the judge rejected the production of evidence required by Chesf. The Court determined the subpoena of the MPF for manifestation which was carried out. Chesf petitioned for suspension of the process, due to the strategy of taking the case to the Federal Public Administration’s Attorney General’s Office (C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61" customWidth="1" min="1" max="1"/>
    <col width="16" customWidth="1" min="2" max="2"/>
    <col width="37" customWidth="1" min="3" max="3"/>
    <col width="17" customWidth="1" min="4" max="4"/>
    <col width="15" customWidth="1" min="5" max="5"/>
    <col width="17" customWidth="1" min="6" max="6"/>
    <col width="14" customWidth="1" min="7" max="7"/>
    <col width="29" customWidth="1" min="8" max="8"/>
    <col width="24" customWidth="1" min="9" max="9"/>
    <col width="28" customWidth="1" min="10" max="10"/>
    <col width="39" customWidth="1" min="11" max="11"/>
    <col width="45" customWidth="1" min="12" max="12"/>
    <col width="25" customWidth="1" min="13" max="13"/>
    <col width="16" customWidth="1" min="14" max="14"/>
  </cols>
  <sheetData>
    <row r="1">
      <c r="A1" s="1" t="inlineStr">
        <is>
          <t>STATEMENT OF SHAREHOLDER'S EQUITY - BRL (R$) R$ in Thousands</t>
        </is>
      </c>
      <c r="B1" s="2" t="inlineStr">
        <is>
          <t>SHARE STOCK</t>
        </is>
      </c>
      <c r="C1" s="2" t="inlineStr">
        <is>
          <t>ADVANCES FOR FUTURE CAPITAL INCREASE</t>
        </is>
      </c>
      <c r="D1" s="2" t="inlineStr">
        <is>
          <t>CAPITAL RESERVES</t>
        </is>
      </c>
      <c r="E1" s="2" t="inlineStr">
        <is>
          <t>LEGAL</t>
        </is>
      </c>
      <c r="F1" s="2" t="inlineStr">
        <is>
          <t>PROFIT RETENTION</t>
        </is>
      </c>
      <c r="G1" s="2" t="inlineStr">
        <is>
          <t>STATUTORY</t>
        </is>
      </c>
      <c r="H1" s="2" t="inlineStr">
        <is>
          <t>SPECIAL RESERVE OF DIVIDENDS</t>
        </is>
      </c>
      <c r="I1" s="2" t="inlineStr">
        <is>
          <t>STATUTORY - INVESTMENTS</t>
        </is>
      </c>
      <c r="J1" s="2" t="inlineStr">
        <is>
          <t>ACCUMULATED PROFIT / LOSSES</t>
        </is>
      </c>
      <c r="K1" s="2" t="inlineStr">
        <is>
          <t>ACCUMULATED OTHER COMPREHENSIVE INCOME</t>
        </is>
      </c>
      <c r="L1" s="2" t="inlineStr">
        <is>
          <t>EQUITY ATTRIBUTABLE TO OWNERS OF THE COMPANY</t>
        </is>
      </c>
      <c r="M1" s="2" t="inlineStr">
        <is>
          <t>NON CONTROLLING INTEREST</t>
        </is>
      </c>
      <c r="N1" s="2" t="inlineStr">
        <is>
          <t>Total</t>
        </is>
      </c>
    </row>
    <row r="2">
      <c r="A2" s="4" t="inlineStr">
        <is>
          <t>Equity at beginning of the year at Dec. 31, 2018</t>
        </is>
      </c>
      <c r="B2" s="6" t="inlineStr">
        <is>
          <t>R$ 31305331</t>
        </is>
      </c>
      <c r="D2" s="6" t="inlineStr">
        <is>
          <t>R$ 13867170</t>
        </is>
      </c>
      <c r="E2" s="6" t="inlineStr">
        <is>
          <t>R$ 834414</t>
        </is>
      </c>
      <c r="F2" s="6" t="inlineStr">
        <is>
          <t>R$ 5947331</t>
        </is>
      </c>
      <c r="G2" s="6" t="inlineStr">
        <is>
          <t>R$ 183006</t>
        </is>
      </c>
      <c r="H2" s="6" t="inlineStr">
        <is>
          <t>R$ 2291889</t>
        </is>
      </c>
      <c r="I2" s="6" t="inlineStr">
        <is>
          <t>R$ 6631189</t>
        </is>
      </c>
      <c r="J2" s="6" t="inlineStr">
        <is>
          <t>R$ 296156</t>
        </is>
      </c>
      <c r="K2" s="6" t="inlineStr">
        <is>
          <t>R$ 5588668</t>
        </is>
      </c>
      <c r="L2" s="6" t="inlineStr">
        <is>
          <t>R$ 55175505</t>
        </is>
      </c>
      <c r="M2" s="6" t="inlineStr">
        <is>
          <t>R$ 504395</t>
        </is>
      </c>
      <c r="N2" s="6" t="inlineStr">
        <is>
          <t>R$ 55679900</t>
        </is>
      </c>
    </row>
    <row r="3">
      <c r="A3" s="4" t="inlineStr">
        <is>
          <t>Accumulative conversion adjustments</t>
        </is>
      </c>
      <c r="K3" s="5" t="n">
        <v>7795</v>
      </c>
      <c r="L3" s="5" t="n">
        <v>7795</v>
      </c>
      <c r="N3" s="5" t="n">
        <v>7795</v>
      </c>
    </row>
    <row r="4">
      <c r="A4" s="4" t="inlineStr">
        <is>
          <t>Post-employment benefit adjustments</t>
        </is>
      </c>
      <c r="K4" s="5" t="n">
        <v>415190</v>
      </c>
      <c r="L4" s="5" t="n">
        <v>415190</v>
      </c>
      <c r="N4" s="5" t="n">
        <v>415190</v>
      </c>
    </row>
    <row r="5">
      <c r="A5" s="4" t="inlineStr">
        <is>
          <t>Financial instruments at fair value by means of OCI</t>
        </is>
      </c>
      <c r="K5" s="5" t="n">
        <v>577419</v>
      </c>
      <c r="L5" s="5" t="n">
        <v>577419</v>
      </c>
      <c r="N5" s="5" t="n">
        <v>577419</v>
      </c>
    </row>
    <row r="6">
      <c r="A6" s="4" t="inlineStr">
        <is>
          <t>Deferred Income tax and social contribution over OCI</t>
        </is>
      </c>
      <c r="K6" s="5" t="n">
        <v>-196322</v>
      </c>
      <c r="L6" s="5" t="n">
        <v>-196322</v>
      </c>
      <c r="N6" s="5" t="n">
        <v>-196322</v>
      </c>
    </row>
    <row r="7">
      <c r="A7" s="4" t="inlineStr">
        <is>
          <t>Adjustment of Controlled / Associated Companies</t>
        </is>
      </c>
      <c r="J7" s="5" t="n">
        <v>-157209</v>
      </c>
      <c r="K7" s="5" t="n">
        <v>-1525305</v>
      </c>
      <c r="L7" s="5" t="n">
        <v>-1682514</v>
      </c>
      <c r="M7" s="5" t="n">
        <v>14443</v>
      </c>
      <c r="N7" s="5" t="n">
        <v>-1668071</v>
      </c>
    </row>
    <row r="8">
      <c r="A8" s="4" t="inlineStr">
        <is>
          <t>Advances for future capital increase</t>
        </is>
      </c>
      <c r="C8" s="6" t="inlineStr">
        <is>
          <t>R$ 7751940</t>
        </is>
      </c>
      <c r="L8" s="5" t="n">
        <v>7751940</v>
      </c>
      <c r="N8" s="5" t="n">
        <v>7751940</v>
      </c>
    </row>
    <row r="9">
      <c r="A9" s="4" t="inlineStr">
        <is>
          <t>Financial instruments - Hedge</t>
        </is>
      </c>
      <c r="K9" s="5" t="n">
        <v>-1439</v>
      </c>
      <c r="L9" s="5" t="n">
        <v>-1439</v>
      </c>
      <c r="N9" s="5" t="n">
        <v>-1439</v>
      </c>
    </row>
    <row r="10">
      <c r="A10" s="4" t="inlineStr">
        <is>
          <t>Net income in the year</t>
        </is>
      </c>
      <c r="J10" s="5" t="n">
        <v>11195036</v>
      </c>
      <c r="L10" s="5" t="n">
        <v>11195036</v>
      </c>
      <c r="M10" s="5" t="n">
        <v>-61617</v>
      </c>
      <c r="N10" s="5" t="n">
        <v>11133420</v>
      </c>
    </row>
    <row r="11">
      <c r="A11" s="4" t="inlineStr">
        <is>
          <t>Constitution of reserves</t>
        </is>
      </c>
      <c r="E11" s="5" t="n">
        <v>534856</v>
      </c>
      <c r="F11" s="5" t="n">
        <v>2008963</v>
      </c>
      <c r="G11" s="5" t="n">
        <v>106971</v>
      </c>
      <c r="I11" s="5" t="n">
        <v>5348562</v>
      </c>
      <c r="J11" s="5" t="n">
        <v>-7999352</v>
      </c>
    </row>
    <row r="12">
      <c r="A12" s="4" t="inlineStr">
        <is>
          <t>Proposed dividends</t>
        </is>
      </c>
      <c r="J12" s="5" t="n">
        <v>-2540567</v>
      </c>
      <c r="L12" s="5" t="n">
        <v>-2540567</v>
      </c>
      <c r="N12" s="5" t="n">
        <v>-2540567</v>
      </c>
    </row>
    <row r="13">
      <c r="A13" s="4" t="inlineStr">
        <is>
          <t>Equity at end of the year at Dec. 31, 2019</t>
        </is>
      </c>
      <c r="B13" s="5" t="n">
        <v>31305331</v>
      </c>
      <c r="C13" s="5" t="n">
        <v>7751940</v>
      </c>
      <c r="D13" s="5" t="n">
        <v>13867170</v>
      </c>
      <c r="E13" s="5" t="n">
        <v>1369270</v>
      </c>
      <c r="F13" s="5" t="n">
        <v>7956294</v>
      </c>
      <c r="G13" s="5" t="n">
        <v>289977</v>
      </c>
      <c r="H13" s="5" t="n">
        <v>2291889</v>
      </c>
      <c r="I13" s="5" t="n">
        <v>11979751</v>
      </c>
      <c r="J13" s="5" t="n">
        <v>201752</v>
      </c>
      <c r="K13" s="5" t="n">
        <v>-6311330</v>
      </c>
      <c r="L13" s="5" t="n">
        <v>70702043</v>
      </c>
      <c r="M13" s="5" t="n">
        <v>457221</v>
      </c>
      <c r="N13" s="5" t="n">
        <v>71159264</v>
      </c>
    </row>
    <row r="14">
      <c r="A14" s="4" t="inlineStr">
        <is>
          <t>Accumulative conversion adjustments</t>
        </is>
      </c>
      <c r="B14" s="5" t="n">
        <v>7751940</v>
      </c>
      <c r="C14" s="6" t="inlineStr">
        <is>
          <t>R$ 7751940</t>
        </is>
      </c>
      <c r="K14" s="5" t="n">
        <v>58302</v>
      </c>
      <c r="L14" s="5" t="n">
        <v>58302</v>
      </c>
      <c r="N14" s="5" t="n">
        <v>58302</v>
      </c>
    </row>
    <row r="15">
      <c r="A15" s="4" t="inlineStr">
        <is>
          <t>Post-employment benefit adjustments</t>
        </is>
      </c>
      <c r="K15" s="5" t="n">
        <v>-222164</v>
      </c>
      <c r="L15" s="5" t="n">
        <v>-222164</v>
      </c>
      <c r="N15" s="5" t="n">
        <v>-222164</v>
      </c>
    </row>
    <row r="16">
      <c r="A16" s="4" t="inlineStr">
        <is>
          <t>Financial instruments at fair value by means of OCI</t>
        </is>
      </c>
      <c r="K16" s="5" t="n">
        <v>63584</v>
      </c>
      <c r="L16" s="5" t="n">
        <v>63584</v>
      </c>
      <c r="N16" s="5" t="n">
        <v>63584</v>
      </c>
    </row>
    <row r="17">
      <c r="A17" s="4" t="inlineStr">
        <is>
          <t>Deferred Income tax and social contribution over OCI</t>
        </is>
      </c>
      <c r="K17" s="5" t="n">
        <v>-21619</v>
      </c>
      <c r="L17" s="5" t="n">
        <v>-21619</v>
      </c>
      <c r="N17" s="5" t="n">
        <v>-21619</v>
      </c>
    </row>
    <row r="18">
      <c r="A18" s="4" t="inlineStr">
        <is>
          <t>Adjustment of Controlled / Associated Companies</t>
        </is>
      </c>
      <c r="J18" s="5" t="n">
        <v>-16472</v>
      </c>
      <c r="K18" s="5" t="n">
        <v>-1921240</v>
      </c>
      <c r="L18" s="5" t="n">
        <v>-1937712</v>
      </c>
      <c r="M18" s="5" t="n">
        <v>-232859</v>
      </c>
      <c r="N18" s="5" t="n">
        <v>-2170571</v>
      </c>
    </row>
    <row r="19">
      <c r="A19" s="4" t="inlineStr">
        <is>
          <t>Financial instruments - Hedge</t>
        </is>
      </c>
      <c r="K19" s="5" t="n">
        <v>279</v>
      </c>
      <c r="L19" s="5" t="n">
        <v>279</v>
      </c>
      <c r="N19" s="5" t="n">
        <v>279</v>
      </c>
    </row>
    <row r="20">
      <c r="A20" s="4" t="inlineStr">
        <is>
          <t>Remuneration to Unclaimed Shareholders - Prescribed</t>
        </is>
      </c>
      <c r="J20" s="5" t="n">
        <v>4044</v>
      </c>
      <c r="L20" s="5" t="n">
        <v>4044</v>
      </c>
      <c r="N20" s="5" t="n">
        <v>4044</v>
      </c>
    </row>
    <row r="21">
      <c r="A21" s="4" t="inlineStr">
        <is>
          <t>Net income in the year</t>
        </is>
      </c>
      <c r="J21" s="5" t="n">
        <v>6338688</v>
      </c>
      <c r="L21" s="5" t="n">
        <v>6338688</v>
      </c>
      <c r="M21" s="5" t="n">
        <v>48625</v>
      </c>
      <c r="N21" s="5" t="n">
        <v>6387313</v>
      </c>
    </row>
    <row r="22">
      <c r="A22" s="4" t="inlineStr">
        <is>
          <t>Constitution of reserves</t>
        </is>
      </c>
      <c r="E22" s="5" t="n">
        <v>316934</v>
      </c>
      <c r="F22" s="5" t="n">
        <v>1471208</v>
      </c>
      <c r="G22" s="5" t="n">
        <v>63387</v>
      </c>
      <c r="I22" s="5" t="n">
        <v>3169344</v>
      </c>
      <c r="J22" s="5" t="n">
        <v>-5020873</v>
      </c>
    </row>
    <row r="23">
      <c r="A23" s="4" t="inlineStr">
        <is>
          <t>Proposed dividends</t>
        </is>
      </c>
      <c r="J23" s="5" t="n">
        <v>-1507139</v>
      </c>
      <c r="L23" s="5" t="n">
        <v>-1507139</v>
      </c>
      <c r="N23" s="5" t="n">
        <v>-1507139</v>
      </c>
    </row>
    <row r="24">
      <c r="A24" s="4" t="inlineStr">
        <is>
          <t>Equity at end of the year at Dec. 31, 2020</t>
        </is>
      </c>
      <c r="B24" s="5" t="n">
        <v>39057271</v>
      </c>
      <c r="D24" s="5" t="n">
        <v>13867170</v>
      </c>
      <c r="E24" s="5" t="n">
        <v>1686204</v>
      </c>
      <c r="F24" s="5" t="n">
        <v>9427502</v>
      </c>
      <c r="G24" s="5" t="n">
        <v>353364</v>
      </c>
      <c r="H24" s="5" t="n">
        <v>2291889</v>
      </c>
      <c r="I24" s="5" t="n">
        <v>15149095</v>
      </c>
      <c r="K24" s="5" t="n">
        <v>-8354188</v>
      </c>
      <c r="L24" s="5" t="n">
        <v>73478307</v>
      </c>
      <c r="M24" s="5" t="n">
        <v>272987</v>
      </c>
      <c r="N24" s="5" t="n">
        <v>73751294</v>
      </c>
    </row>
    <row r="25">
      <c r="A25" s="4" t="inlineStr">
        <is>
          <t>Accumulative conversion adjustments</t>
        </is>
      </c>
      <c r="K25" s="5" t="n">
        <v>19190</v>
      </c>
      <c r="L25" s="5" t="n">
        <v>19190</v>
      </c>
      <c r="N25" s="5" t="n">
        <v>19190</v>
      </c>
    </row>
    <row r="26">
      <c r="A26" s="4" t="inlineStr">
        <is>
          <t>Post-employment benefit adjustments</t>
        </is>
      </c>
      <c r="K26" s="5" t="n">
        <v>211030</v>
      </c>
      <c r="L26" s="5" t="n">
        <v>211030</v>
      </c>
      <c r="N26" s="5" t="n">
        <v>211030</v>
      </c>
    </row>
    <row r="27">
      <c r="A27" s="4" t="inlineStr">
        <is>
          <t>Financial instruments at fair value by means of OCI</t>
        </is>
      </c>
      <c r="K27" s="5" t="n">
        <v>-237372</v>
      </c>
      <c r="L27" s="5" t="n">
        <v>-237372</v>
      </c>
      <c r="N27" s="5" t="n">
        <v>-237372</v>
      </c>
    </row>
    <row r="28">
      <c r="A28" s="4" t="inlineStr">
        <is>
          <t>Deferred Income tax and social contribution over OCI</t>
        </is>
      </c>
      <c r="K28" s="5" t="n">
        <v>80706</v>
      </c>
      <c r="L28" s="5" t="n">
        <v>80706</v>
      </c>
      <c r="N28" s="5" t="n">
        <v>80706</v>
      </c>
    </row>
    <row r="29">
      <c r="A29" s="4" t="inlineStr">
        <is>
          <t>Adjustment of Controlled / Associated Companies</t>
        </is>
      </c>
      <c r="J29" s="5" t="n">
        <v>-31183</v>
      </c>
      <c r="K29" s="5" t="n">
        <v>587232</v>
      </c>
      <c r="L29" s="5" t="n">
        <v>556049</v>
      </c>
      <c r="M29" s="5" t="n">
        <v>-44919</v>
      </c>
      <c r="N29" s="5" t="n">
        <v>511130</v>
      </c>
    </row>
    <row r="30">
      <c r="A30" s="4" t="inlineStr">
        <is>
          <t>Net income in the year</t>
        </is>
      </c>
      <c r="J30" s="5" t="n">
        <v>5646141</v>
      </c>
      <c r="L30" s="5" t="n">
        <v>5646141</v>
      </c>
      <c r="M30" s="5" t="n">
        <v>67492</v>
      </c>
      <c r="N30" s="5" t="n">
        <v>5713633</v>
      </c>
    </row>
    <row r="31">
      <c r="A31" s="4" t="inlineStr">
        <is>
          <t>Constitution of reserves</t>
        </is>
      </c>
      <c r="E31" s="5" t="n">
        <v>282307</v>
      </c>
      <c r="F31" s="5" t="n">
        <v>1112161</v>
      </c>
      <c r="G31" s="5" t="n">
        <v>56461</v>
      </c>
      <c r="I31" s="5" t="n">
        <v>2823071</v>
      </c>
      <c r="J31" s="5" t="n">
        <v>-4274000</v>
      </c>
    </row>
    <row r="32">
      <c r="A32" s="4" t="inlineStr">
        <is>
          <t>Proposed dividends</t>
        </is>
      </c>
      <c r="J32" s="6" t="inlineStr">
        <is>
          <t>R$ 1340958</t>
        </is>
      </c>
      <c r="L32" s="5" t="n">
        <v>-1340958</v>
      </c>
      <c r="N32" s="5" t="n">
        <v>-1340958</v>
      </c>
    </row>
    <row r="33">
      <c r="A33" s="4" t="inlineStr">
        <is>
          <t>Approval of the additional dividend by the AGO</t>
        </is>
      </c>
      <c r="H33" s="6" t="inlineStr">
        <is>
          <t>R$ 2291889</t>
        </is>
      </c>
      <c r="L33" s="5" t="n">
        <v>-2291889</v>
      </c>
      <c r="N33" s="5" t="n">
        <v>-2291889</v>
      </c>
    </row>
    <row r="34">
      <c r="A34" s="4" t="inlineStr">
        <is>
          <t>Equity at end of the year at Dec. 31, 2021</t>
        </is>
      </c>
      <c r="B34" s="6" t="inlineStr">
        <is>
          <t>R$ 39057271</t>
        </is>
      </c>
      <c r="D34" s="6" t="inlineStr">
        <is>
          <t>R$ 13867170</t>
        </is>
      </c>
      <c r="E34" s="6" t="inlineStr">
        <is>
          <t>R$ 1968511</t>
        </is>
      </c>
      <c r="F34" s="6" t="inlineStr">
        <is>
          <t>R$ 10539663</t>
        </is>
      </c>
      <c r="G34" s="6" t="inlineStr">
        <is>
          <t>R$ 409825</t>
        </is>
      </c>
      <c r="I34" s="6" t="inlineStr">
        <is>
          <t>R$ 17972166</t>
        </is>
      </c>
      <c r="K34" s="6" t="inlineStr">
        <is>
          <t>R$ 7693402</t>
        </is>
      </c>
      <c r="L34" s="6" t="inlineStr">
        <is>
          <t>R$ 76121204</t>
        </is>
      </c>
      <c r="M34" s="6" t="inlineStr">
        <is>
          <t>R$ 295560</t>
        </is>
      </c>
      <c r="N34" s="6" t="inlineStr">
        <is>
          <t>R$ 7641676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DECOMMISSIONING OBLIGATION</t>
        </is>
      </c>
      <c r="B1" s="2" t="inlineStr">
        <is>
          <t>12 Months Ended</t>
        </is>
      </c>
    </row>
    <row r="2">
      <c r="B2" s="2" t="inlineStr">
        <is>
          <t>Dec. 31, 2021</t>
        </is>
      </c>
    </row>
    <row r="3">
      <c r="A3" s="3" t="inlineStr">
        <is>
          <t>ASSET DECOMMISSIONING OBLIGATION</t>
        </is>
      </c>
    </row>
    <row r="4">
      <c r="A4" s="4" t="inlineStr">
        <is>
          <t>ASSET DECOMMISSIONING OBLIGATION</t>
        </is>
      </c>
      <c r="B4" s="4" t="inlineStr">
        <is>
          <t>NOTE 34 - ASSET DECOMMISSIONING OBLIGATION ​ The asset decommissioning obligation is intended to cover expenses related with the decommissioning of nuclear power plants, which are: the dismantling and decontamination of materials, equipment and facilities, which will incur the end of the economic useful life of the plants, having the immobilized asset as counterpart. ​ ​ ​ ​ ​ ​ ​ ​ ​ ​ ​ ​ 12/31/21 ​ 12/31/20 ​ Total Cost Present Value Present Value Present Value Plant ​ Estimate ​ Adjustment ​ Estimate ​ Estimate Angra 1 3,017,913 (1,176,570) 1,841,343 1,717,823 Angra 2 3,457,180 (2,030,222) 1,426,958 1,322,188 Total 6,475,093 (3,206,792) 3,268,301 3,040,011 ​ The Company recognizes obligations for decommissioning thermonuclear plants of its subsidiary Eletronuclear, which constitute a program of activities required by the National Nuclear Energy Commission (CNEN), which allows for the safe decommissioning and minimum impact to the environment of these nuclear facilities, at the end of their operational cycle. The amounts corresponding to total asset retirement liabilities adjusted to present value refer to Angra 1, with license validity until December 31, 2024 (in November 2019, CNEN was asked to extend the useful life of Angra 1 from 40 to 60 years) and refer to Angra 2, with license validity until August 31, 2040. The provision was estimated at current prices and based on the projected cash flow using a discount rate of 7.57% per year. ​ Accounting policy ​ The Company recognizes this liability based on the amount estimated for its realization, updated over the economic useful life of the plants, considering technological advances. The objective is to allocate to the respective period of competence of the operation, the costs to be incurred with the technical-operational deactivation of the plants, at the end of their useful life, estimated at 40years ​ The Company annually reviews the amounts of the provision for decommissioning liabilities and the present value of the expenses and classified in non-current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STIMATED OBLIGATIONS</t>
        </is>
      </c>
      <c r="B1" s="2" t="inlineStr">
        <is>
          <t>12 Months Ended</t>
        </is>
      </c>
    </row>
    <row r="2">
      <c r="B2" s="2" t="inlineStr">
        <is>
          <t>Dec. 31, 2021</t>
        </is>
      </c>
    </row>
    <row r="3">
      <c r="A3" s="3" t="inlineStr">
        <is>
          <t>ESTIMATED OBLIGATIONS</t>
        </is>
      </c>
    </row>
    <row r="4">
      <c r="A4" s="4" t="inlineStr">
        <is>
          <t>ESTIMATED OBLIGATIONS</t>
        </is>
      </c>
      <c r="B4" s="4" t="inlineStr">
        <is>
          <t>NOTE 35 – ESTIMATED OBLIGATIONS ​ ​ ​ ​ ​ ​ ​ 12/31/2021 12/31/2020 Current Vacation allowance 360,525 263,157 Shutdown processes 155,046 181,174 Payroll 193,170 191,780 Accrual rates on vacation benefits 193,940 142,359 Provision for 13th salary 11,116 31,497 Profit or income sharing 526,105 504,995 Charges on 13th salary 78,848 33,844 Social contribution 52,849 70,317 Other 31,348 35,025 ​ 1,602,947 1,454,148 Non-current Shutdown processes 63,024 214,283 ​ ​ ​ ​ ​ Total 1,665,971 1,668,431 ​ Accounting Policy Benefit payments such as salary or vacation, as well as the respective labor charges incident on these benefits are recognized monthly in the result, respecting the accrual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PERATIONAL COMMITMENTS</t>
        </is>
      </c>
      <c r="B1" s="2" t="inlineStr">
        <is>
          <t>12 Months Ended</t>
        </is>
      </c>
    </row>
    <row r="2">
      <c r="B2" s="2" t="inlineStr">
        <is>
          <t>Dec. 31, 2021</t>
        </is>
      </c>
    </row>
    <row r="3">
      <c r="A3" s="3" t="inlineStr">
        <is>
          <t>LONG-TERM OPERATING COMMITMENTS</t>
        </is>
      </c>
    </row>
    <row r="4">
      <c r="A4" s="4" t="inlineStr">
        <is>
          <t>LONG-TERM OPERATING COMMITMENTS</t>
        </is>
      </c>
      <c r="B4" s="4" t="inlineStr">
        <is>
          <t>NOTE 36 - LONG-TERM OPERATING COMMITMENTS The Company’s long-term commitments, mainly related to contracts for the purchase of electricity and fuel, are as follows: ​ 36.1- Purchase of energy ​ ​ ​ ​ ​ ​ ​ ​ ​ ​ ​ ​ ​ ​ Companies 2023 2024 2025 2026 2027 After 2027 Eletronorte 1,003,458 1,003,458 355,622 — — — Furnas 1,403,614 ​ 1,429,391 ​ 1,355,859 ​ 1,360,693 ​ 1,352,101 ​ 4,970,139 CGT Eletrosul 709,293 448,771 436,941 437,117 428,525 3,052,629 Chesf ​ 245,302 ​ 245,974 ​ 245,302 ​ 245,302 ​ — ​ 2,016,446 Total 3,361,667 3,127,594 2,393,724 2,043,112 1,780,626 10,039,214 ​ 36.2- Fuel suppliers ​ ​ ​ ​ ​ ​ ​ ​ ​ ​ ​ ​ ​ ​ Companies 2023 2024 2025 2026 2027 After 2027 Eletronorte 14,336 ​ 16,628 ​ 16,628 ​ 16,628 ​ 16,628 ​ 33,296 Eletronuclear — ​ — ​ 235,579 ​ 357,860 ​ 90,097 ​ 14,838,384 Total 14,336 ​ 16,628 ​ 252,207 ​ 374,488 ​ 106,725 ​ 14,871,680 ​ The subsidiary Eletronuclear has entered into contracts with Indústrias Nucleares do Brasil S.A. (INB) for the acquisition of Nuclear Fuel for the production of electricity, for the refills of NPP Angra 1 and NPP Angra 2 plants, as well as the initial and future NPP Angra 3 refills. ​ Eletronorte has a long-term contract regarding the purchase of natural gas for the purpose of generating thermoelectric power with Companhia de Gás Natural do Amazonas (CIGÁS). The final term of the contract is November 30, 2030. ​ 36.3- Sale of Energy ​ ​ ​ ​ ​ ​ ​ ​ ​ ​ ​ ​ ​ ​ Companies 2023 2024 2025 2026 2027 After 2027 Eletronuclear ​ 4,672,327 ​ 4,672,327 ​ 4,672,327 ​ 4,672,327 ​ 4,672,327 ​ 9,344,654 Furnas ​ 2,546,196 ​ 2,565,081 ​ 2,562,601 ​ 2,562,090 ​ 2,273,223 ​ 31,767,612 Eletronorte 1,077,413 ​ 1,080,191 ​ 499,065 ​ 499,065 ​ 499,170 ​ 5,543,836 CGT Eletrosul 854,338 ​ 865,516 ​ 873,525 ​ 883,313 ​ — ​ 7,061,618 Total 9,150,274 ​ 9,183,115 ​ 8,607,518 ​ 8,616,795 ​ 7,444,720 ​ 53,717,720 ​ 36.4- Social and environmental commitments ​ ​ ​ ​ ​ ​ ​ ​ ​ ​ ​ ​ ​ ​ Companies 2023 2024 2025 2026 2027 After 2027 Eletronuclear 86,806 ​ 99,514 ​ 94,574 ​ 82,895 ​ 69,938 ​ — Furnas 44,667 ​ 16,052 ​ 5,394 ​ 2,226 ​ 641 ​ — CGT Eletrosul ​ 86,670 ​ 86,670 ​ 86,670 ​ 86,670 ​ 86,670 ​ 409,564 Chesf ​ 3,006 ​ 2,230 ​ 1,692 ​ 787 ​ 575 ​ — Total 221,149 ​ 204,466 ​ 188,330 ​ 172,578 ​ 157,824 ​ 409,564 ​ Angra 3 ​ Terms of commitment have been assumed with the Municipalities of Angra dos Reis, Rio Claro and Paraty, in which Eletronuclear undertakes to enter into specific socio-environmental agreements linked to NPP Angra 3, aiming at the execution of programs and projects in accordance with the conditions established by IBAMA. ​ 36.5- Acquisition of Fixed and Intangible Assets ​ ​ ​ ​ ​ ​ ​ ​ ​ ​ ​ ​ Companies 2023 2024 2025 2026 2027 Eletronuclear 221,137 ​ 318,078 ​ 46,965 ​ 10,535 ​ — CGT Eletrosul 364,615 ​ 202,181 ​ 27,703 ​ — ​ — Chesf ​ 286,883 ​ 261,313 ​ 309,851 ​ 124,531 ​ 6,564 Total 872,635 ​ 781,572 ​ 384,519 ​ 135,066 ​ 6,564 ​ Contracts have been signed with various suppliers for the acquisition of equipment to replace fixed assets, mainly from Angra 1, Angra 2 and Angra 3 plants, necessary for the operational maintenance of these assets. ​ 36.6- Acquisition of supplies ​ ​ ​ ​ ​ ​ Companies 2023 2024 CGT Eletrosul 246,943 257,548 ​ The subsidiary CGT Eletrosul acquires lime to control waste emissions from UTE Candiota 3. ​ 36.7- Commitments – Joint ventures ​ The amounts of the joint ventures’ commitments are presented below in proportion to the Company’s interests. ​ 36.7.1 - Use of the public assets 34.11 ​ ​ ​ ​ ​ ​ ​ ​ ​ ​ ​ ​ ​ ​ Companies 2023 2024 2025 2026 2027 After 2027 Sinop 2,235 ​ 2,153 ​ 2,075 ​ 2,075 ​ 2,075 ​ 33,033 Simplício HPP/Batalha HPP 1,776 ​ 1,776 ​ 1,776 ​ 1,776 ​ 1,776 ​ 59,900 Total 4,011 ​ 3,929 ​ 3,851 ​ 3,851 ​ 3,851 ​ 92,933 ​ 36.7.2 - Capital Contribution ​ The Company has signed future commitments related to equity interest in SPE, related to AFAC, as presented below: ​ ​ ​ ​ ​ ​ ​ ​ ​ ​ ​ ​ ​ ​ Companies 2023 2024 2025 2026 2027 After 2027 Teles Pires ​ 38,024 ​ 36,668 ​ 35,124 ​ 33,576 ​ 32,026 ​ 112,032 Brasil Ventos ​ 644,591 ​ 195,263 ​ — ​ — ​ — ​ — Energia Sustentável do Brasil S.A ​ 34,340 ​ — ​ — ​ — ​ — ​ — Jirau ​ 34,000 ​ — ​ — ​ — ​ — ​ — Total 750,955 ​ 231,931 ​ 35,124 ​ 33,576 ​ 32,026 ​ 112,032 ​ Accounting policy ​ The Company recognizes the commitments for the acquisition of property, plant and equipment and the commitments related to its joint vent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37 - EQUITY ​ Eletrobras’ capital stock, as of December 31, 2021, is R$39,057,271 (R$39,057,271 as of December 31, 2020) and its shares have no par value. Preferred shares have voting rights and are not convertible into common shares. However, they have priority in the reimbursement of capital and in the distribution of dividends at the annual rates of 8% for class A shares (subscribed until June 23, 1969) and 6% for class B preferred shares (subscribed as of June 24, 1969), calculated on the capital corresponding to each class of shares. ​ The capital stock is distributed, by major shareholders and by the species of shares, on December 31, 2021, as follows: ​ ​ ​ ​ ​ ​ ​ ​ ​ ​ ​ ​ ​ ​ ​ ​ ​ ​ ​ ​ ​ 12/31/2021 ​ ​ ORDINARY ​ PREFERENTIALS ​ TOTAL CAPITAL SHAREHOLDER QUANTITY % Serie A % Serie B % QUANTITY % ​ Federal Government 667,888,884 51.82 — — 494 0.00 667,889,378 42.56 ​ BNDESPAR 141,757,951 11.00 — — 18,691,102 6.68 160,449,053 10.23 ​ BNDES 74,545,264 5.78 — — 18,262,671 6.52 92,807,935 5.92 ​ FIA Dinâmica and Banclass 65,536,875 5.09 — — — — 65,536,875 4.18 ​ Fundos 3G Radar — — — — 30,890,676 11.03 30,890,676 1.97 ​ American Depositary Receipts – ADR’s 52,065,112 4.04 — — 5,340,887 1.91 57,405,999 3.66 ​ Others 287,048,510 22.27 146,920 100.00 206,755,564 73.86 493,950,994 31.48 ​ ​ 1,288,842,596 100.00 146,920 100.00 279,941,394 100.00 1,568,930,910 100.00 ​ ​ ​ ​ ​ ​ ​ ​ ​ ​ ​ ​ ​ ​ ​ ​ ​ ​ ​ ​ ​ ​ 12/31/2020 ​ ​ ORDINARY ​ PREFERENTIALS ​ TOTAL CAPITAL SHAREHOLDER QUANTITY % Serie A % Serie B % QUANTITY % ​ Federal Government 667,888,884 51.82 — — 494 0.00 667,889,378 42.57 ​ BNDESPAR 141,757,951 11.00 — — 18,691,102 6.68 160,449,053 10.23 ​ BNDES 74,545,264 5.78 — — 18,262,671 6.52 92,807,935 5.91 ​ FIA Dinâmica and Banclass 65,536,875 5.09 — — — — 65,536,875 4.18 ​ Fundos 3G Radar 190,045 0.01 — — 31,437,673 11.23 31,627,718 2.01 ​ American Depositary Receipts – ADR’s 38,663,271 3.00 — — 5,235,367 1.87 43,898,638 2.80 ​ Others 300,260,306 23.30 146,920 100.00 206,314,087 73.70 506,721,313 32.30 ​ ​ 1,288,842,596 100.00 146,920 100.00 279,941,394 100.00 1,568,930,910 100.00 ​ ​ Of the total 599,084,509 shares held by minority shareholders, 261,989,390, or 44%, are owned by non-resident investors, of which 170,517,578 are common shares, 28 are class A preferred shares and 91,471,784 are class B preferred shares. 37.1. Capital Reserve This reserve represents the Company’s accumulated capital surplus. The amounts earmarked for this purpose are permanently invested and cannot be used to pay dividends. 37.2 Earning reserves 37.2.1 – Legal reserve Constituted through the appropriation of 5% of the net income for the year, in accordance with Law 6.404/1976. 37.2.2 – Retained Earnings Reserve According to Law 6.404/1976, the General Meeting may, by proposal of the administration bodies, decide to withhold part of the net income for the year foreseen in a capital budget previously approved by it. 37.2.3 – Statutory Reserves The General Meeting will allocate, in addition to the legal reserve, calculated on net earnings for the year: I - 1% as a reserve for studies and projects; and II – 50% as a reserve for investments. 37.2.4 – Special Dividend Reserve Eletrobras constituted, on December 31, 2018, R$2,291,889 in a special dividend reserve, based on article 202, paragraphs 4 and 5, of Law 6,404/1976, and in February 2021 the payment was made, as interim dividends. 37.3 Shareholder remuneration Eletrobras’ By-laws establish as a minimum mandatory dividend 25% of net income, adjusted in accordance with corporate law, respecting the minimum remuneration for the class A and B preferred shares, of 8% and 6%, respectively, of the nominal value of the capital stock related to these types and classes of shares, providing for the possibility of payment of interest on equity. Below is the distribution of the results, imputed to the minimum dividends, in accordance with the applicable legislation, as well as the total amount of remuneration proposed to the shareholders, to be deliberated at the Annual General Meeting: ​ ​ ​ ​ ​ ​ Assignment of Net Income 12/31/2021 12/31/2020 Fiscal year balance assignment 5,646,141 6,338,688 Legal reserve (282,307) (316,934) Realization of the revaluation reserve 2,351 2,757 Prescribed Dividends — 4,044 CEEE GT split adjustments (33,534) — IFRS 9 and IFRS 15 adjustments ​ — ​ 182,523 Mandatory Dividends (1,340,958) (1,507,139) Retained earnings to be allocated 3,991,693 4,703,939 Constitution of Statutory Reserve and Profit Retention Reserve (3,991,693) (4,703,939) Balance from fiscal year to be distributed — — ​ Accounting Policy Represents the common shares and the paid-in preferred shares and is classified in shareholders’ equity. Other comprehensive income Other comprehensive income comprises income and expense items that are not recognized in the income statement. The components of other comprehensive income include: a) Actuarial gains and losses on pension plans with defined benefit; b) Gains and losses arising from the translation of financial statements of foreign operations; c) Equity valuation adjustment related to gains and losses on the remeasurement of financial assets designated at fair value through other comprehensive income; d) Equity valuation adjustment related to the effective portion of gains or losses of hedge instruments in cash flow hedge ; and e) The impact of deferred income tax and social contribution on items recorded in other comprehensive income. Government grants Government grants are not recognized until there is reasonable assurance that the Company will meet the related conditions and that the grants will be received. Government grants are systematically recognized in the income statement during the years in which the Company recognizes as expenses the corresponding costs that the grants intend to offset. Government grants receivable as compensation for expenses already incurred, for the purpose of providing immediate financial support to the Company, without corresponding future costs, are recognized in the income for the year in which they are received and allocated to the earnings reserve and are not intended for the distribution of divide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38 - EARNINGS PER SHARE ​ (a) Basic ​ Basic earnings per share are calculated by dividing the earnings attributable to Eletrobras’ shareholders and the number of shares issued, excluding those purchased by Eletrobras and held as treasury shares. Preferred shares have a guaranteed right (per share) of superiority of at least 10% in the distribution of Dividends and/or Interest on Equity (JCP) in relation to common shares. ​ ​ ​ ​ ​ ​ ​ ​ ​ ​ 12/31/2021 Numerator Common Preferred A Preferred B Total Earning attributable to each class of shares 4,556,833 571 1,088,737 5,646,141 Earning for the Year 4,556,833 571 1,088,737 5,646,141 ​ ​ ​ ​ ​ ​ ​ ​ ​ Denominator Common Preferred A Preferred B Weighted average number of shares 1,288,843 147 279,941 % of shares in relation to the total 82.15 % 0.01 % 17.84 % ​ ​ ​ ​ ​ ​ ​ ​ ​ Basic earnings per share from continuing operations (R$) 3.54 3.89 3.89 ​ ​ ​ ​ ​ ​ ​ ​ ​ ​ 12/31/2020 Numerator Common Preferred A Preferred B Total Earning attributable to each class of shares 5,097,535 657 1,240,496 6,338,688 Earning for the Year 5,097,535 657 1,240,496 6,338,688 ​ ​ ​ ​ ​ ​ ​ ​ ​ Denominator Common Preferred A Preferred B Weighted average number of shares 1,254,102 147 277,444 % of shares in relation to the total 81.88 % 0.01 % 18.11 % ​ ​ ​ ​ ​ ​ ​ ​ ​ Basic earnings per share from continuing operations (R$) 4.06 4.47 4.47 ​ ​ ​ ​ ​ ​ ​ ​ ​ ​ 31/12/2019 Numerator Common Preferred A Preferred B Total Earning attributable to each class of shares - Continued Operation 6,234,543 927 1,674,592 7,910,061 Earning attributable to each class of shares - Discontinued Operation 2,589,148 385 695,442 3,284,975 Earning for the Year 8,823,691 1,312 2,370,034 11,195,036 ​ ​ ​ ​ ​ ​ ​ ​ ​ Denominator Common Preferred A Preferred B Weighted average number of shares 1,087,050 147 265,437 ​ % of shares in relation to the total 80.37 % 0.01 % 19.62 % ​ ​ ​ ​ ​ ​ ​ ​ Basic earnings per share from continued operations (R$) 5.74 6.31 6.31 ​ Basic earnings per share from discontinued operation (R$) ​ 2.38 ​ 2.62 ​ 2.62 ​ ​ ​ ​ ​ ​ ​ ​ ​ Net basic earnings per share 8.12 8.93 8.93 ​ ​ (b) Diluted ​ As of December 31, 2021, based on the liability balance related to the compulsory loan, the dilution was simulated with an increase of 25,069,829 preferred shares B in earnings per share, as shown below. ​ ​ ​ ​ ​ ​ ​ ​ ​ ​ ​ ​ 12/31/2021 ​ ​ ​ Converted ​ ​ Numerator ​ Common ​ Preferred A ​ Preferred B ​ Preferred B ​ Total Earning attributable to each class of shares 4,479,305 562 96,059 1,070,214 5,646,141 Earning for the Period 4,479,305 562 96,059 1,070,214 5,646,141 ​ ​ ​ ​ ​ ​ ​ ​ ​ ​ ​ ​ ​ ​ Preferred B - ​ Denominator Common Preferred A Converted ​ Preferred B ​ ​ Weighted average number of shares in thousand 1,288,843 147 25,127 279,941 % of shares in relation to the total 80.85 % 0.01 % 1.58 % 17.56 % ​ ​ ​ ​ ​ ​ ​ ​ ​ ​ ​ Diluted earnings per share (R$) 3.48 3.82 3.82 3.82 ​ ​ ​ ​ ​ ​ ​ ​ ​ ​ ​ ​ 12/31/2020 ​ ​ ​ Converted ​ ​ Numerator ​ Common ​ Preferred A ​ Preferred B ​ Preferred B ​ Total Earning attributable to each share class 5,018,390 647 98,415 1,221,236 6,338,688 Earning for the Period 5,018,390 647 98,415 1,221,236 6,338,688 ​ ​ ​ ​ ​ ​ ​ ​ ​ ​ ​ ​ ​ ​ Preferred B - ​ Denominator ​ Common ​ Preferred A Converted ​ Preferred B ​ ​ Weighted average number of shares in thousand 1,254,102 147 22,358 277,444 % of shares in relation to the total 80.99 % 0.01 % 1.41 % 17.59 % ​ ​ ​ ​ ​ ​ ​ ​ ​ ​ ​ Diluted earnings per share (R$) 4.00 4.40 4.40 4.40 ​ ​ ​ ​ ​ ​ ​ ​ ​ ​ ​ ​ 12/31/2019 Numerator ​ Common Preferred A Converted Preferred B ​ Preferred B ​ Total Earning attributable to each class of shares - Continued Operation 6,337,062 795 58,131 1,514,074 7,910,061 Earning attributable to each class of shares - Discontinued Operation 2,631,722 ​ 330 ​ 24,142 628,782 3,284,975 Earning for the Period 8,968,784 ​ 1,125 ​ 82,273 2,142,856 11,195,036 ​ ​ ​ ​ ​ ​ ​ ​ ​ ​ ​ ​ ​ ​ ​ ​ Preferred B - ​ Denominator ​ Common ​ Preferred A ​ Converted ​ Preferred B Weighted average number of shares 1,288,843 147 ​ 10,748 279,941 ​ % of shares in relation to the total 81.59 % 0.01 % 0.68 % 17.72 % Diluted earnings per share from continued operations (R$) 4.92 5.41 ​ 5.41 5.41 ​ Diluted earnings per share from discontinued operation (R$) 2.04 2.25 ​ 2.25 2.25 ​ Diluted earnings per share (R$) 6.96 7.66 ​ 7.65 7.65 ​ ​ Accounting Policy ​ To obtain the basic result per share, Eletrobras divides the profit or loss attributable to the holders of common shares of Eletrobras by the weighted average number of common shares held by shareholders (excluding those held in treasury) during the period. In the case of a consolidated balance sheet, the profit or loss attributable to the Company refers to the portion of the Parent Company. Thus, non-controlling interests are excluded. ​ In order to obtain the diluted result per share, Eletrobras assumed the exercise of options, subscription bonuses and other potential dilutive effects. Its only dilutive effect is the conversion of the compulsory loan. Assumed amounts arising from these instruments are deemed to be received from the issue of shares at the average market price of the shares during the period. ​ According to the dividend policy, preferred shares have an assured right (per share) of superiority of at least 10% in the distribution of Dividends and/or Interest on Equity in respect of common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1</t>
        </is>
      </c>
    </row>
    <row r="3">
      <c r="A3" s="3" t="inlineStr">
        <is>
          <t>NET OPERATING REVENUE</t>
        </is>
      </c>
    </row>
    <row r="4">
      <c r="A4" s="4" t="inlineStr">
        <is>
          <t>NET OPERATING REVENUE</t>
        </is>
      </c>
      <c r="B4" s="4" t="inlineStr">
        <is>
          <t>NOTE 39 - NET OPERATING REVENUE ​ ​ ​ ​ ​ ​ ​ ​ ​ 12/31/2021 12/31/2020 ​ 12/31/2019 ​ ​ ​ ​ ​ ​ ​ Generation ​ ​ ​ Power supply for distribution companies 15,261,475 14,425,819 ​ 15,870,784 Power supply for end consumers 3,334,527 2,661,499 ​ 2,282,200 CCEE (a) 3,090,100 1,176,156 ​ 1,353,218 Revenue from operation and maintenance 4,220,474 3,982,409 ​ 3,549,019 Construction revenue 82,205 37,800 ​ 49,353 Financial effects of Itaipu 65,831 (13,566) ​ 269,432 ​ 26,054,612 22,270,117 ​ 23,374,006 Transmission ​ ​ ​ Revenue from operation and maintenance 5,967,866 5,443,107 ​ 4,255,148 Construction revenue (b) 1,535,840 778,202 ​ 753,025 Contractual financial revenue (c) 9,946,626 6,026,214 ​ 5,852,358 ​ 17,450,332 12,247,523 ​ 10,860,531 ​ ​ ​ ​ ​ ​ ​ Other revenues 925,906 710,591 ​ 768,764 ​ ​ ​ ​ ​ ​ ​ ​ 44,430,850 35,228,231 ​ 35,003,301 (-) Deductions from Operating Revenue ​ ​ ​ (-) ICMS (1,124,432) (995,304) ​ (926,475) (-) PASEP and COFINS (3,657,952) (3,310,459) ​ (3,253,511) (-) Sector charges (2,022,289) (1,832,748) ​ (1,771,906) (-) Other Deductions (including ISS) (9,936) (9,207) ​ (9,280) ​ (6,814,609) (6,147,718) ​ (5,961,172) ​ ​ ​ ​ ​ ​ ​ Net operating revenue 37,616,241 29,080,513 ​ 29,042,129 ​ (a) In the fiscal year 2021, Eletrobras traded approximately R$1,426,062, corresponding to 1,116 GWh (in the fiscal year 2020, 234 GWh) on the CCEE short-term market for imports of energy. (b) The increase in construction revenue in the transmission segment in 2021, compared to the year 2020, is mainly due to the reestimates of the evolution of the execution of the transmission projects in progress and the ANEEL’s authorizations, carried out in the year, of RAPs for transmission projects completed. (c) The increase in contractual financial revenue is mainly due to the increase in contract restatement indexes with update based on the Broad National Consumer Price Index (IPCA). In 2021, the IPCA correction reached 9.63% compared to 4.38% in 2020. Accounting Policy ​ Operating revenues are recognized in accordance with the guidelines of IFRS 15. ​ Revenue from PROINFA In the relationship established between Eletrobras and PROINFA’s agents/suppliers, the Company concludes that the suppliers have control of the energy they generate or have the capacity to generate and transfer directly to consumers the control of the energy, without significant interference from Eletrobras. Therefore, in this case, Eletrobras is unable to determine or interrupt the power supply, except if the supplier does not meet the accreditation conditions established by the regulation that created PROINFA. Accordingly, based on the requirements contained in IFRS 15, the Company concluded that it acts as an agent, as it does not obtain control of the goods or services that are subsequently sold to the consumer. ​ Sale of energy and services Generation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Revenue is recorded on a monthly basis. ​ For generation concessions extended under Law No. 12,783/2013, there was a change in the price regime to tariff, with periodic tariff revision in the same way already applied to the transmission activity until then. The tariff is calculated based on operating and maintenance costs, plus the additional revenue rate of 10%, and the revenue is accounted to cover for operating and maintenance expenses based on the cost incurred. Revenue is recorded on a monthly basis. Transmission According to the concession agreement, an energy transmitter is responsible for transporting electricity to the distribution points. To fulfill this responsibility, the electric power transmission company has two performance obligations: ​ a) build; and b) maintain and operate the infrastructure. As performance obligations are fulfilled, the Company records revenues according to the nature of the completed obligation. The Company understand that the obligation to build the transmission project is satisfied during the construction phase, with this, the construction revenues are recorded using an input method based on the construction costs incurred compared to the total costs expected to be incurred for the construc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1</t>
        </is>
      </c>
    </row>
    <row r="3">
      <c r="A3" s="3" t="inlineStr">
        <is>
          <t>OPERATING COSTS AND EXPENSES</t>
        </is>
      </c>
    </row>
    <row r="4">
      <c r="A4" s="4" t="inlineStr">
        <is>
          <t>OPERATING COSTS AND EXPENSES</t>
        </is>
      </c>
      <c r="B4" s="4" t="inlineStr">
        <is>
          <t>NOTE 40 - OPERATING COSTS AND EXPENSES ​ ​ ​ ​ ​ ​ ​ ​ ​ ​ 12/31/2021 12/31/2020 12/31/2019 ​ Personnel (5,273,044) (4,742,852) (5,827,606) Material (303,307) (273,664) (279,773) Services (1,950,089) (1,962,872) (2,170,908) Energy purchased for resale (a) ​ (4,259,957) ​ (2,400,358) ​ (2,162,318) ​ Cost recovery – adherence to hydrological risk (b) ​ 4,265,889 ​ — ​ — ​ Charge for use of electricity grid (2,461,443) (2,500,315) (1,593,223) Fuel for electricity production (2,338,395) (2,092,135) (2,107,161) Construction (1,395,066) (966,443) (915,117) Depreciation and amortization (2,081,459) (1,862,869) (1,807,429) Donations and contributions (164,696) (167,408) (156,166) Operational Provisions/Reversals (41.1) (14,893,039) (7,373,551) (2,005,808) Indemnities for losses and damages — (651,407) — Others (1,647,984) (1,377,722) (1,415,834) Total (32,502,590) (26,371,596) (20,441,343) ​ (a) This increase was mainly due to the sale of energy imported from Uruguay for R$1,426 million on the CCEE, corresponding to 1,116 GWh of imported energy. In the corresponding period of 2020, the Company only sold 234 GWh. (b) The variation in the year corresponds mainly to the extension of the terms of the concessions of hydroelectric plants/complexes, due to the renegotiation of the hydrological risk, under the terms of Law No. 14,052/2020, recorded in cost recovery, in return for the intangible asset. For more information see notes 3 and 21. 40.1 - Provisions/Operational Reversals ​ ​ ​ ​ ​ ​ ​ ​ ​ 12/31/2021 12/31/2020 12/31/2019 Contingencies (a) ​ (13,046,713) ​ (4,187,904) ​ (1,757,494) (Provision)/Reversal for losses on investment (20,712) (679,801) ​ 334,100 Provision for Implantion of Shares - Compulsory Loan (b) (107,652) (345,393) ​ — ECL - Financing and loans (c) (638,894) (139,237) ​ (356,202) ECL - Consumers and Resellers (d) 110,282 (804,865) ​ (267,938) Provision for ANEEL – CCC (e) (498,630) (63,525) ​ 53,063 Provision for short-term liabilities (f) (705,864) — ​ — Guarantees 25,976 12,395 ​ 101,274 Onerous contracts 16,219 (89,053) ​ 179,003 Candiota III Plant - Inflexibility (10,308) (50,582) ​ — Candiota III Plant - Coal — (76,345) ​ — Adjustment portion RAP (g) — (223,881) ​ — Provisions for the reduction of Fuel inventories (h) (126,286) — ​ — GAG improvement (29,268) (177,588) ​ (209,917) Impairment of long-term assets (i) ​ 475,406 ​ (441,664) ​ 121,581 Provision for judicial deposits (j) ​ (233,908) ​ — ​ — Other (102,687) (106,108) ​ (203,278) ​ (14,893,039) (7,373,551) ​ (2,005,808) ​ (a) The variation in the fiscal year refers mainly to a provision in the amount of R$10,896,956 related to the lawsuits related to the compulsory loan. See note 33. (b) The change in the amount of R$ 237,741, which refers to the Implementation of Compulsory Loan Actions is due to the updating of the value of the liability by the market value of preferred shares B and the amount equivalent to the non-prescribed proceeds. For more details see note 27. (c) The variation refers substantially to the provision made in 2021, in the amount of R$ 620,089 related to debt service contracts with Amazonas Energia. More details can be found in note 11. (d) The variance refers substantially to the reversal of provisions for doubtful accounts in 2021 of Roraima Energia S.A. in the amount of R$ 520,757 and CEA in the amount of R$ 134,129. See details on Note 10. (e) The change in the fiscal year refers to the suplemental provision in connection with the issuance of the technical notes of ANEEL Nos. 106/2021, 111/2021 and 152/2021 referring to the results of the second period of supervision of CCC credits assumed by Energisa Rondônia - Distribuidora de Energia S.A., Energisa Acre - Distribuidora de Energia S.A. and Roraima Energia S.A. in the privatization process of distributors. See note 15(b). (f) The change in the fiscal year refers to the recognition of the provision for short-term liabilities in Furnas in the amount of R$ 705,864, derived from the future amount of contribution in proportion to its participation in the investee Madeira Energia S.A. (MESA) and Santo Antonio Energia S.A., the wholly-owned parent company, impacted by the arbitration procedure. For more information see note 19. (g) The variation refers to the conclusion of the review of administration, operation and maintenance costs, from July 1, 2018 to July 1, 2020, which occurred in the tariff review process of the concession contract 057/2001 by the subsidiary CGT Eletrosul. (h) In 2021 the Company recorded a provision for losses related to coal inventory due to its low probability of recoverability. (i) In 2021 there was impairment reversals as described in Note 22. (j) The provision for losses in the amount of R$ 233,908 by Chesf, in which the subsidiary revisited its process of analysis and reconciliation of the balances of judicial deposits in relation to the information issued by financial institutions. In the process, it was not possible to identify all the amounts recorded related to deposits, and it was necessary to make a provision rectifying the balance of deposits recorded in the ass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t>
        </is>
      </c>
      <c r="B1" s="2" t="inlineStr">
        <is>
          <t>12 Months Ended</t>
        </is>
      </c>
    </row>
    <row r="2">
      <c r="B2" s="2" t="inlineStr">
        <is>
          <t>Dec. 31, 2021</t>
        </is>
      </c>
    </row>
    <row r="3">
      <c r="A3" s="3" t="inlineStr">
        <is>
          <t>FINANCIAL RESULT.</t>
        </is>
      </c>
    </row>
    <row r="4">
      <c r="A4" s="4" t="inlineStr">
        <is>
          <t>FINANCIAL RESULT</t>
        </is>
      </c>
      <c r="B4" s="4" t="inlineStr">
        <is>
          <t>NOTE 41 - FINANCIAL RESULT ​ ​ ​ ​ ​ ​ ​ ​ ​ 12/31/2021 12/31/2020 12/31/2019 Financial income Income from interest, commission and fee 692,767 ​ 863,828 ​ 876,212 Income from financial investments 637,001 ​ 972,602 ​ 763,016 Additional moratorium on electricity 325,943 ​ 341,672 ​ 252,112 Interest income on dividends ​ — ​ — ​ — Other financial income 482,707 ​ 343,688 ​ 532,054 ​ 2,138,418 ​ 2,521,790 ​ 2,423,394 Financial expenses ​ ​ ​ ​ ​ Debt charges (2,740,371) ​ (2,853,532) ​ (3,247,747) Leasing charges (449,295) ​ (367,234) ​ (340,819) Remuneration for Thermonuclear Plants Decommissioning Fund — ​ — ​ — Charges on shareholders’ funds ​ (3,826) ​ (81,766) ​ (271,130) Other financial expenses (1,161,874) ​ (962,160) ​ (1,407,838) ​ (4,355,366) ​ (4,264,692) ​ (5,267,534) ​ ​ ​ ​ ​ ​ ​ Financial results, net ​ ​ ​ ​ ​ Monetary variations (161,648) ​ 283,376 ​ 416,959 Exchange variations (403,569) ​ (544,137) ​ 35,008 Derivatives financial instruments 725,826 ​ 332,017 ​ (56,613) ​ 160,609 ​ 71,256 ​ 395,354 ​ ​ ​ ​ ​ ​ ​ Financial result (2,056,339) ​ (1,671,646) ​ (2,448,786) ​ Accounting Policy Foreign currency transactions are translated into the functional currency using the exchange rate prevailing on the date of the transactions. Foreign exchange gains and losses resulting from translation at the exchange rate at the end of the period are recognized in profit or loss as financial income or expense. Interest on lease liabilities, the effects of charges on debt securities on loans, financing and debentures, and gains and losses related to financial investments are also recorded. Further information on the accounting practices of the transactions mentioned can be seen in the respective explanatory no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OTHER OPERATING INCOME AND EXPENSES</t>
        </is>
      </c>
    </row>
    <row r="4">
      <c r="A4" s="4" t="inlineStr">
        <is>
          <t>OTHER OPERATING INCOME AND EXPENSES</t>
        </is>
      </c>
      <c r="B4" s="4" t="inlineStr">
        <is>
          <t>NOTE 42 – OTHER OPERATING INCOME AND EXPENSES ​ ​ ​ ​ ​ ​ ​ ​ CONSOLIDATED ​ 12/31/2021 12/31/2020 Reimbursement of fixed assets in progress - AIC (a) 588,786 — Reimbursement of inefficiency – CCC (b) 621,968 — Other Operating Income and Expenses — 16,134 Total 1,210,754 16,134 ​ (a) ​ When carrying out the distribution companies’ sales modeling, only the fixed assets in service (AIS) contained in the asset valuation report, on the base date of February 2017, were used in the valuation of the new 30-year concession. However, on the same base date, Eletrobras’ distributors contained AIC, which were not priced. Thus, the TCU determined the inclusion, in the Sale Notice and in the Share Purchase Agreement and Other Covenants, of a device that would allow the sharing with Eletrobras of future benefits of the recognition, by the ANEEL, of this AIC in the Net Remuneration Base of the distributors. Eletrobras was assured the right to be reimbursed in the amount corresponding to 50% of the AIC balance, existing on the base date of February 2017, and recognized by ANEEL in the Net Regulatory Remuneration Base (BRR) of the distributors in the first tariff revision after privatization. In September 2021, Eletrobras’ Board of Directors resolved to approve the amount of the AIC reimbursable from Energisa Acre, Amazonas Energia SA and Roraima Energia SA, in addition to the approvals that occurred in April 2021, of the amount of the AIC reimbursable from Equatorial Alagoas and Equatorial Piauí. Subsequently, the five distributors had their Reimbursement Agreements signed between September and November 2021. Considering the recognition of the AIC in BRR of the distributors by the ANEEL mentioned above and the signatures of the reimbursement contracts, Eletrobras recognized the amount of R$ 588,786, as shown in the table below: ​ ​ ​ ​ ​ ​ 12/31/2021 Companies Balance receivable Conditions of receipt Equatorial Alagoas 61,327 Sole installment, within 30 days of the execution of the Agreement; or Monthly installments, with amortizations within 60 months , being the first paid on the 30 th day after execution of the Agreement. Equatorial Piauí 44,939 Sole installment, within 30 days of the execution of the Agreement; or Monthly installments, with amortizations within 60 months , being the first paid on the 30 th day after execution of the Agreement. Energisa Acre 43,524 Monthly installments with amortizations within 60 months , the first being paid on the 20 th of the month following the celebration of the Contract Amazonas Energia 419,959 In monthly installments, with amortizations within 36 months , being the first paid on the 16 th day of the month following the execution of the Agreement and the other installments on the 16 th of each month following the payment of the first installment. Roraima Energia 19,037 In monthly installments, with amortizations within 36 months , being the first paid on the 16 th day of the month following the execution of the Agreement and the other installments on the 16 th of each month following the payment of the first installment. Total 588,786 ​ (b) ​ In November 2018, MP No. 855 was enacted, which states in the caput of article 5 that the ANEEL shall recognize, for CCC reimbursement purposes, the total cost of the pipeline transport infrastructure, connected to thermoelectric generation projects. In addition, even during the validity of this MP, the ANEEL’s Collegiate Board of Directors resolved through Order No. 898/2019 the payment related to expenses, from July 2009 to April 2016, proven and not reimbursed for the strength of the economic and energy efficiency requirements of Law No. 12,111/2009 in the historical amount of R$ 1,357,795. The reimbursement of inefficiency will be deducted from the amount to be paid related to the new concession contracts that will resulted from the privatization process. In October 2021, technical note No. 202/2021-SFF-SFG-SRG/ANEEL was issued, which detailed the amount of credits related to the proven expenses with the acquisition of fuel by the distributor Amazonas Energia SA, for the period from May 2016 to June 2017 (liquid fuel) and from July 2016 to June 2017 (gas fuel), but not reimbursed by CCC, resulting from the requirements of economic and energy efficiency, in compliance with Law No. 14,182/2021, which deals with the privatization of Eletrobras. The technical note determined the costs of the remaining competencies of the distributor, that is, from May 2016 to June 2017 for liquid fuel and from July 2016 to June 2017 for gas fuel, resulting in the recognition in this year of the amount of R$620,263. In addition, Boa Vista Energia remeasured the amounts to be reimbursed by CCC as economic and energy inefficiency based on the additional period of 14 months established by Law No. 14,182/2021, resulting in the recognition in this year of the amount of R$1,7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NOTE 43 - FINANCIAL INSTRUMENTS AND RISK MANAGEMENT 43.1- Capital Risk Management ​ The Company’s objectives when managing its capital are to safeguard the ability to continue to offer returns to shareholders and benefits to other stakeholders, in addition to pursuing an ideal capital structure to reduce this cost. The acquisitions and sales of financial assets are recognized on the trade date. ​ In order to maintain or adjust the capital structure, the Company may review the dividend payment policy, return capital to shareholders or issue new shares or sell assets to reduce, for example, the level of indebtedness. ​ Consistent with other companies in the sector, the Company monitors capital based on the financial leverage ratio. This index corresponds to the net exposure divided by the total capital. Net debt, in turn, corresponds to the total of short-term and long-term loans, financing and debentures, presented in note 25, subtracted from the amount of cash and cash equivalents and marketable securities (without considering restricted cash and restricted securities), presented in notes 6 and 8. Total capital is calculated by adding net equity, as shown in the consolidated balance sheet, to net debt. ​ ​ ​ ​ ​ ​ ​ ​ ​ ​ ​ ​ ​ 12/31/2021 12/31/2020 ​ Total loans, financing and debentures 44,015,645 47,002,033 ​ (-) Cash and cash equivalents (192,659) (286,607) ​ (-) Marketable securities (15,873,853) (13,993,294) ​ Net debt 27,949,133 32,722,132 ​ (+) Total shareholders's equity 76,416,764 73,751,294 ​ Total Capital 104,365,897 106,473,426 ​ Financial Leverage Index 27 % 31 % ​ 43.2 - Classification by category of financial instruments The carrying amounts of certain financial assets and liabilities represent a reasonable approximation of fair value. The Company uses the following classification to classify its financial instruments and their respective levels: ​ ​ ​ ​ ​ ​ ​ ​ ​ ​ CONSOLIDATED ​ Level 12/31/2021 12/31/2020 FINANCIAL ASSETS Amortized cost ​ 21,126,404 26,388,667 Loans and financing ​ 5,843,527 10,924,899 Reimbursement rights ​ 6,396,234 5,588,131 Financial Assets - Generation ​ 2,172,162 2,096,717 Financial Assets - Itaipu ​ 428,865 455,820 Customers ​ 6,088,056 7,033,556 Cash and cash equivalents ​ ​ ​ 192,659 ​ 286,607 Marketable Securities ​ 4,901 2,937 ​ ​ ​ ​ ​ ​ ​ Fair value through profit or loss ​ 19,268,020 16,371,727 Marketable Securities ​ 2 ​ 15,868,952 ​ 13,990,357 Decommissioning Fund 2 2,055,713 1,753,827 Derivative Financial Instruments 2 1,343,355 627,543 ​ ​ ​ ​ ​ ​ ​ Fair value through other comprehensive income ​ ​ 1,878,609 ​ 2,093,279 Investments (Equity Holdings) ​ 1 1,878,609 ​ 2,093,279 ​ ​ ​ ​ ​ ​ ​ FINANCIAL LIABILITIES ​ Amortized cost ​ ​ 50,491,870 53,687,417 Loans, financing and debentures ​ ​ 44,015,645 47,002,033 Financial liabilities - Itaipu ​ ​ ​ 578,626 ​ — Reimbursement Obligations ​ ​ 859,003 1,640,767 Suppliers ​ ​ 4,048,087 3,920,607 Leases ​ ​ 903,484 1,053,194 Concessions payable UBP ​ ​ 87,025 70,816 ​ ​ ​ ​ ​ ​ ​ Fair value through profit or loss ​ — 10,014 Derivative Financial Instruments 2 — 10,014 ​ Level 1 - quoted prices (unadjusted) in active, liquid and visible markets for identical assets and liabilities that are accessible on the measurement date; ​ Level 2 - quoted prices (whether or not they can be adjusted) for similar assets or liabilities in active markets, other unobservable inputs at level 1, directly or indirectly, under the terms of the asset or liability; and ​ Level 3 - assets and liabilities whose prices do not exist or these prices or valuation techniques are supported by a small or non-existent, unobservable or liquid market. At this level, the estimate of fair value becomes highly subjective. ​ The fair value of financial instruments traded on active markets is based on market prices, quoted at the balance sheet date. A market is viewed as active if quoted prices are ready and regularly available from an Exchange, distributor, broker, group of industries, pricing service or regulatory agency. Also, prices represent real market transactions that occur regularly on a purely commercial basis. ​ The quoted market price used for financial assets held by the Eletrobras and its subsidiaries is the current competition price. These instruments are included in Level 1. The instruments included in Level 1 mainly comprise equity investments classified as fair value through profit or loss or through other comprehensive income previously classified as securities for trading or available for sale. The fair value of financial instruments that are not traded on active markets (e.g. over-the-counter derivatives) is determined using valuation techniques. These valuation techniques maximize the use of data adopted by the market where they are available and rely as little as possible on entity-specific estimates. If all relevant information required for the fair value of an instrument is adopted by the market, the instrument is included in Level 2. ​ If one or more items of relevant information are not based on data adopted by the market, the instrument is included in Level 3. ​ Specific valuation techniques used to value financial instruments (level 2) include: ​ ● Quoted market prices or quotations of financial institutions or brokers for similar instruments; ● The fair value of interest rate swaps is calculated at the present value of estimated future cash flows based on yield curves adopted by the market; and ● The fair value of future exchange contracts is determined based on the future exchange rates at the balance sheet date, with the resulting value discounted to present value. ​ Other techniques, such as the discounted cash flow analysis, are used to determine the fair value for the remaining financial instruments (level 3), and the credit risk of counterparties to swap operations. ​ 43.3 - Financial Risk Management ​ In the exercise of its activities, the Company is impacted by risk events that may compromise its strategic objectives. The main objective of risk management is to anticipate and minimize the adverse effects of such events on the Company’s business and economic and financial results. ​ For the management of financial risks, Eletrobras has defined operational and financial policies and strategies, approved by internal committees and by Management, which aim to provide liquidity, security and profitability to its assets and maintain the levels of indebtedness and debt profile defined for economic and financial flows. ​ The sensitivity analyses below were prepared with the objective of measuring the impact of changes in market variables on each financial instrument of the Company. These are, therefore, projections based on evaluations of macroeconomic scenarios, not meaning that the transactions will have the values presented in the analysis period considered. ​ The main financial risks identified in the risk management process are: ​ 43.3.1 - Exchange rate risk This risk arises from the possibility of the Company having its economic and financial statements impacted by fluctuations in exchange rates. The Company presents exposure to financial risks that cause volatility in its results as well as in its cash flow. The Company presents exposure between assets and liabilities indexed to foreign currency, especially to the US dollar. ​ The Company has a Financial Hedge Policy whose objective is to monitor and mitigate the exposure to market variables that impact the assets and liabilities of the Company and its subsidiaries, thus reducing the effects of undesirable fluctuations of these variables in its financial statements. ​ This policy, therefore, aims for the Company’s results to faithfully reflect its actual operating performance and for its projected cash flow to be less volatile. ​ Considering the different ways of hedging the mismatches presented by the Company, the Policy lists a scale of priorities, prioritizing the structural solution, and, only for residual cases, the adoption of operations with derivative financial instruments. ​ Transactions with financial derivatives, when carried out, cannot characterize financial leverage or credit granting operation to third parties. ​ a) Composition of foreign currency balances and sensitivity analysis ​ ● Risk of appreciation of exchange rates ​ ​ ​ ​ ​ ​ ​ ​ ​ ​ ​ ​ ​ ​ ​ ​ ​ ​ 12/31/2021 ​ ​ Balance at 12/31/2021 Effect on result ​ ​ ​ ​ Foreign ​ ​ ​ Scenario I ​ Scenario II ​ Scenario III ​ ​ ​ ​ Currency ​ Real ​ Probable 2021¹ ​ (+25%)¹ ​ (+50%)¹ ​ Loans and Financing (1,439,182) (8,031,354) (272,726) (2,348,746) (4,424,766) USD Loans granted 123,445 688,883 23,395 201,464 379,533 ​ Financial asset – Itaipu 125,006 697,587 23,698 204,019 384,340 ​ Impact on income (1,190,731) (6,644,884) (225,633) (1,943,263) (3,660,893) ​ ​ ​ ​ ​ ​ ​ ​ ​ ​ ​ ​ ​ EURO Loans and Financing (45,592) (288,187) (14,339) (89,970) (165,602) ​ Impact on income (45,592) (288,187) (14,339) (89,970) (165,602) ​ ​ ​ ​ ​ ​ ​ ​ ​ ​ ​ ​ ​ Impact on income of exchanges rates ​ ​ (239,972) (2,033,233) (3,826,495) ​ ​ ​ ​ ​ ​ ​ ​ ​ ​ ​ ​ ​ (¹) Assumptions adopted ​ 12/31/2021 ​ Probable ​ +25% ​ +50% ​ USD ​ 5.58 5.77 7.21 8.66 ​ EURO ​ 6.32 6.64 8.29 ​ 9.95 ​ 43.3.2 - Interest rate risk ​ This risk is associated with the Company’s ability to account for losses due to fluctuations in market interest rates, impacting its statements by the increase in financial expenses related to foreign funding contracts, mainly referenced to the LIBOR ​ The Company monitors its exposure to the LIBOR ​ Composition of balances by index and sensitivity analysis ​ In the following tables, scenarios for indexes and rates have been considered, with the respective impacts on the Company’s results. For the sensitivity analysis, forecasts and/or estimates based fundamentally on macroeconomic assumptions obtained from the Focus Report, published by the Central Bank and Economic Outlook ​ In all scenarios, the probable quotation of the U.S. dollar was used to convert the effect on the result of the risks linked to the fluctuation of LIBOR ​ a.1) LIBOR ​ Risk of appreciation of interest rates ​ ​ ​ ​ ​ ​ ​ ​ ​ ​ ​ ​ ​ ​ ​ ​ ​ ​ Debt balance /Notional Amount ​ ​ ​ on 12/31/2021 Effect on the result - income (expenseve) ​ ​ ​ ​ ​ ​ ​ ​ ​ Scenario I ​ Scenario II ​ Scenario III ​ ​ ​ in USD In real Probable 2021 1 (+25%) ¹ (+50%) ¹ ​ LIBOR Loans and Financing (75,530) (421,496) (1,040) (1,300) (1,559) ​ ​ Impact on income or loss - TJLP (75,530) (421,496) (1,040) (1,300) (1,559) ​ ​ ​ ​ ​ ​ ​ ​ ​ ​ ​ ​ ​ ​ ​ ​ (¹) Assumptions adopted: ​ 12/31/2021 Probable 25 % 50 % ​ LIBOR ​ ​ 0.34 % 1.38 % 1.72 % 2.06 % ​ a.2) ​ Interest rate appreciation risk ​ ​ ​ ​ ​ ​ ​ ​ ​ ​ ​ ​ ​ ​ ​ 12/31/2021 ​ ​ ​ ​ ​ Effect on income ​ ​ ​ Balance as of ​ Scenario I ​ Scenario II ​ Scenario III ​ ​ ​ 12/31/2021 Probable 2021 1 (+25%) 1 (+50%) 1 CDI Loans, Financing and debentures (13,219,492) ​ (1,671,842) ​ (2,089,803) ​ (2,507,763) ​ ​ Impact on income (13,219,492) ​ (1,671,842) ​ (2,089,803) ​ (2,507,763) ​ ​ ​ ​ ​ ​ ​ ​ ​ ​ ​ SELIC Loans, Financing and debentures (5,583,969) ​ (711,956) ​ (889,945) ​ (1,067,934) ​ ​ Reimbursement AIC 588,786 ​ 75,070 ​ 93,838 ​ 112,605 ​ ​ Impact on income (4,995,183) ​ (636,886) ​ (796,107) ​ (955,329) ​ ​ ​ ​ ​ ​ ​ ​ ​ ​ ​ TJLP Loans, Financing and debentures (5,168,140) ​ (314,223) ​ (392,779) ​ (471,334) ​ ​ Impact on income (5,168,140) ​ (314,223) ​ (392,779) ​ (471,334) ​ ​ ​ ​ ​ ​ ​ ​ ​ ​ ​ IGPM Loans granted 241,090 ​ 13,395 ​ 16,744 ​ 20,093 ​ ​ Lease liability (903,484) ​ (50,198) ​ (62,747) ​ (75,297) ​ ​ Impact on income (662,394) ​ (36,803) ​ (46,003) ​ (55,204) ​ ​ ​ ​ ​ ​ ​ ​ ​ ​ ​ Impact on income of the indexes ​ ​ ​ (2,659,754) ​ (3,324,692) ​ (3,989,630) ​ ​ ​ ​ ​ ​ ​ ​ ​ ​ ​ (1) ​ 12/31/2021 ​ Probable ​ +25% ​ +50% ​ ​ CDI 9.15 % 12.65 % 15.81 % 18.97 % ​ SELIC 9.25 % 12.75 % 15.94 % 19.13 % ​ TJLP 5.32 % 6.08 % 7.60 % 9.12 % ​ IGMP 16.58 % 5.56 % 6.95 % 8.33 % ​ Risk of interest rate depreciation ​ ​ ​ ​ ​ ​ ​ ​ ​ ​ ​ ​ ​ ​ ​ ​ Effect on income ​ ​ ​ ​ Balance as of ​ Scenario I ​ Scenario II ​ Scenario III ​ ​ ​ ​ 12/31/2021 ​ Probable 2021¹ ​ (-25%)¹ ​ (-50%)¹ ​ ​ Loans, Financing and debentures (4,885,610) 272,392 204,294 136,196 ​ IPCA Loans granted 116,253 (6,482) (4,861) (3,241) ​ ​ Right of reimbursement 5,813,512 (324,126) (243,095) (162,063) ​ ​ Impact on income 1,044,155 (58,216) (43,662) (29,108) ​ ​ ​ ​ ​ ​ ​ ​ ​ ​ ​ ​ ​ Impact on income of the indexes ​ (58,216) (43,662) (29,108) ​ ​ ​ ​ ​ ​ ​ ​ ​ ​ ​ ​ ​ (¹) 12/31/2021 Probable ​ -25% ​ -50% ​ ​ IPCA 9.63 % 5.58 % 4.18 % 2.79 % ​ 43.3.3 - Credit risk ​ This risk arises from the possibility of Eletrobras and its subsidiaries incurring losses resulting from the difficulty of realizing their receivables from customers, as well as the default of financial institution counterparties in operations. ​ Eletrobras, through its subsidiaries, operates in the electricity generation and transmission markets supported by contracts signed in a regulated environment. The Company seeks to minimize its credit risks through guaranteed mechanisms involving receivables from its customers and, when applicable, through bank guarantees. ​ In relation to loan receivables granted (see note 11), except for financial transactions with the jointly controlled company Itaipu, whose credit risk is low due to the inclusion of loan costs in the energy trading tariff of the jointly controlled company, as defined under the terms of the International Treaty signed between the Governments of Brazil and Paraguay, the concentration of credit risk with any other counterparty individually was not greater than 39% of the outstanding balance. ​ The surplus cash is invested in a non-market fund, according to specific regulations of the Central Bank of Brazil. This fund consists entirely of government bonds held in custody at SELIC, with exposure to lower credit risk in relation to other instruments. ​ In any relations with financial institutions, the Company has the obligation to make investments of its financial assets only with Caixa Econômica Federal and Banco do Brasil SA, following Resolution No. 3,284 of the Central Bank of Brazil. These banks have low credit risk, and their ratings are reviewed by credit rating agencies. ​ The Company has a standard on accreditation of financial institutions for the purpose of carrying out derivative transactions. This standard defines criteria in relation to size, rating expertise ​ The Company monitors the credit risk of its swap (non-performance) Hedge ​ In addition, the Company is exposed to credit risk with respect to financial guarantees granted to banks by the Company and its subsidiaries. The maximum exposure of the Company corresponds to the maximum amount that the Company will have to pay if the guarantee is executed and is stated in Note 25.3. ​ 43.3.4 - Liquidity risk ​ The liquidity needs of Eletrobras and its subsidiaries are the responsibility of the financial and fundraising areas, which act in line with the permanent monitoring of short, medium and long-term cash flows, planned and realized, seeking to avoid possible mismatches and consequent financial losses and ensure liquidity requirements for operational needs. ​ The table below analyzes the non-derivative financial liabilities of the Company by maturity ranges, corresponding to the remaining period in the balance sheet until the contractual maturity date. The contractual maturity is based on the most recent date on which the Company must settle obligations and includes the respective related contractual interest, when applicable. ​ ​ ​ ​ ​ ​ ​ ​ ​ ​ ​ ​ ​ ​ 12/31/2021 ​ ​ Payment flow ​ Up to 1 year From 1 to 2 years From 2 to 5 years More than 5 years Total FINANCIAL LIABILITIES (Current / Non-current) Measured at amortized cost 14,802,340 9,068,371 20,021,202 19,627,075 63,518,988 Loan, financing and debentures 9,674,220 8,693,204 19,650,487 19,413,779 57,431,690 Suppliers ​ 4,031,532 ​ 16,555 ​ — ​ — ​ 4,048,087 Reimbursement obligations 859,003 — — — 859,003 Leases ​ 232,215 ​ 351,395 ​ 355,101 ​ 75,248 ​ 1,013,959 Concessions payable UBP 5,370 7,217 15,614 138,048 166,249 ​ ​ ​ ​ ​ ​ ​ ​ ​ ​ ​ ​ ​ ​ 12/31/2020 ​ ​ Payment flow ​ ​ Up to 1 year From 1 to 2 years From 2 to 5 years More than 5 years Total FINANCIAL LIABILITIES (Current / Non-current) Measured at amortized cost 19,443,434 8,885,947 15,101,480 16,174,660 59,605,521 Loan, financing and debentures 13,678,958 8,798,046 14,756,060 15,580,546 52,813,610 Suppliers ​ 3,904,051 ​ 16,556 ​ — ​ — ​ 3,920,607 Reimbursement obligations 1,618,508 22,259 — — 1,640,767 Leases ​ 237,055 ​ 44,423 ​ 332,794 ​ 545,449 ​ 1,159,721 Concessions payable UBP 4,862 4,663 12,626 48,665 70,816 ​ 43.4 - Sensitivity analysis of derivative financial instruments ​ The following analysis estimates the potential value of instruments in hypothetical stress ​ ● Probable: The probable scenario was defined as the fair value of derivatives as of December 31, 2021; ● Scenarios I and II: Estimate of fair value considering a deterioration of 25% and 50%, respectively, in the associated risk variables; and ● Scenarios III and IV: Fair value estimate considering an appraisal of 25% and 50%, respectively, in the associated risk variables. ​ ​ ​ ​ ​ ​ ​ ​ ​ ​ ​ ​ Embedded derivative Possible Scenario I Scenario II Scenario III Scenario IV Electricity supply 1,343,355 1,007,516 671,678 1,679,194 2,015,033 ​ Sensitivity analyses were prepared with the objective of measuring the impact of changes in market variables on each financial instrument of the Company. Therefore, these are projections based on evaluations of macroeconomic scenarios, not meaning that the transactions will have the values presented in the period of analysis considered. ​ 43.4.1 - Electricity supply ​ This derivative financial instrument refers to a long-term contract for the supply of electricity with Alumínio Brasileiro SA (Albrás), the revenue from this long-term contract is associated with the payment of a premium linked to the international price of aluminum, quoted on the London Metal Exchange (LME). This calculation includes the concept of cap and floor band ​ The premium resulting from the energy sales contract evaluated on its characteristics can be considered as a component of a hybrid (combined) contract, which includes a non-derivative contract. This premium is part of the main contract and has specific characteristics associated with the fluctuation of the aluminum price in the international market and by the variation in the dollar exchange rate. Thus, the premium is considered an embedded derivative, because its pricing derives from the price of aluminum, which is defined in this case as the basic asset, also known as the underlying asset. ​ The contract with Albrás has an initial date of July 1, 2004, and its expiry date is December 31, 2024. The average contracted volume was 750 MW and increased to 800MW after January 2007. ​ The calculation of the contract premium includes the concept of cap and floor band ​ Thus, a variation in the price of the premium earned was sensitized to such hybrid contracts, see item 44.4. The volatility components of the premium are basically: the price of primary aluminum on the LME, foreign exchange and CDI. ​ Accounting policy ​ Recognition and measurement: ​ Financial assets and liabilities are recognized when Eletrobras, or one of its subsidiaries, is a party to the contractual provisions of the instrument. ​ Financial assets and liabilities are initially recognized at fair value and subsequently measured at amortized cost or at fair value, following the rules of IFRS 9. ​ Transaction costs directly attributable to the acquisition or issuanc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the income statement. ​ ● Financial assets ​ All regular purchases or sales of financial assets are recognized and written off on the trade date. Regular purchases or sales correspond to purchases or sales of financial assets that require the delivery of assets within the deadline established through standard or market practice. ​ All financial assets recognized are initially recognized at fair value and subsequently measured in their entirety at amortized cost or fair value, depending on the classification of financial assets. ​ a) A financial asset is measured at amortized cost if it meets both of the following conditions and is not designated as measured at Fair Value at Income (VJR): ​ ● It is maintained within a business model whose purpose is to maintain financial assets to receive contractual cash flows; and ● Its contractual terms generate, on specific dates, cash flows that are related only to the payment of principal and interest on the outstanding principal amount. ​ b) A debt instrument is measured at Fair Value at Other Comprehensive Income (VJORA) if it meets both of the following conditions and is not designated as measured at VJR: ​ ● It is maintained within a business model whose objective is achieved both by receiving contractual cash flows and by selling financial assets; and ● Its contractual terms generate, on specific dates, cash flows that are related only to the payment of principal and interest on the outstanding principal amount. ​ Upon initial recognition of an investment in an equity instrument that is not held for trading, the Company may irrevocably choose to present subsequent changes in the fair value of the investment in Other Comprehensive Income (ORA). This choice is made investment by investment. ​ c) Financial assets not classified as measured at amortized cost or VJORA, as described above, are classified as measured at fair value through profit or loss. Upon initial recognition, the Company may irrevocably designate a financial asset that otherwise meets the requirements to be measured at amortized cost or VJORA as well as VJR if this eliminates or significantly reduces an accounting mismatch that would otherwise arise. ​ Evaluation of the business model: ​ The Company performs an assessment of the objective of the business model in which a financial asset is held in portfolio because it better reflects the manner in which the business is managed, and the information is provided to Management. ​ Evaluation of contractual cash flows: ​ For purposes of assessing whether the contractual cash flows are only payment of principal and interest, principal is defined as the fair value of the financial asset at initial recognition. Interest is defined as a consideration for the value of money over time and the credit risk associated with the principal amount outstanding over a given period of time and for the other basic risks and costs of borrowing. ​ The Company considers the contractual terms of the instrument to assess whether the contractual cash flows are composed only of payments of principal and interest. This includes assessing whether the financial asset contains a contractual term that may change the timing or value of the contractual cash flows so that it would not meet this condition. ​ ● Financial liabilities ​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 The effective interest method is used to calculate the amortized cost of a financial liability and allocate its interest expense fo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re appropriate, for a shorter period, for the initial recognition of the net carrying amount. ​ The Company writes off financial liabilities only when the Company’s obligations are extinguished and canceled or when they expire. ​ Financial guarantee contracts: ​ A financial guarantee contract is a contract that requires the issuer to make specified payments in order to reimburse the holder for loss incurred due to the fact that the specified debtor fails to make the payment on the scheduled date, in accordance with the initial or changed conditions of the debt instrument. ​ These estimates are based on the experience and judgment of Eletrobras’ Management. The fees received are recognized on a straight-line basis over the life of the guarantee (Note 25.2). Any increase in obligations in relation to guarantees is presented, when it occurs, in operating expenses (Note 40). ​ Derivative financial instruments: ​ The Company has derivative financial instruments to manage its exposure to interest rate and exchange rate risks, including interest rate swap ​ Derivatives are initially recognized at fair value, at the date of contracting, and are subsequently remeasured at fair value at the end of the year. Any gains or losses are recognized in income immediately, unless the derivative is designated and effective as a hedge hedge ​ Hedge accounting: ​ The Company has a hedge hedg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TATEMENT OF COMPREHENSIVE INCOME - BRL (R$) R$ in Thousands</t>
        </is>
      </c>
      <c r="B1" s="2" t="inlineStr">
        <is>
          <t>12 Months Ended</t>
        </is>
      </c>
    </row>
    <row r="2">
      <c r="B2" s="2" t="inlineStr">
        <is>
          <t>Dec. 31, 2021</t>
        </is>
      </c>
      <c r="C2" s="2" t="inlineStr">
        <is>
          <t>Dec. 31, 2020</t>
        </is>
      </c>
      <c r="D2" s="2" t="inlineStr">
        <is>
          <t>Dec. 31, 2019</t>
        </is>
      </c>
    </row>
    <row r="3">
      <c r="A3" s="3" t="inlineStr">
        <is>
          <t>STATEMENT OF COMPREHENSIVE INCOME</t>
        </is>
      </c>
    </row>
    <row r="4">
      <c r="A4" s="4" t="inlineStr">
        <is>
          <t>Net income in the year</t>
        </is>
      </c>
      <c r="B4" s="6" t="inlineStr">
        <is>
          <t>R$ 5713633</t>
        </is>
      </c>
      <c r="C4" s="6" t="inlineStr">
        <is>
          <t>R$ 6387313</t>
        </is>
      </c>
      <c r="D4" s="6" t="inlineStr">
        <is>
          <t>R$ 11133420</t>
        </is>
      </c>
    </row>
    <row r="5">
      <c r="A5" s="3" t="inlineStr">
        <is>
          <t>Other Components of the Comprehensive Income</t>
        </is>
      </c>
    </row>
    <row r="6">
      <c r="A6" s="4" t="inlineStr">
        <is>
          <t>Financial instruments at fair value through OCI</t>
        </is>
      </c>
      <c r="B6" s="5" t="n">
        <v>-243443</v>
      </c>
      <c r="C6" s="5" t="n">
        <v>67593</v>
      </c>
      <c r="D6" s="5" t="n">
        <v>597223</v>
      </c>
    </row>
    <row r="7">
      <c r="A7" s="4" t="inlineStr">
        <is>
          <t>Deferred Income Tax/Social Contribution</t>
        </is>
      </c>
      <c r="B7" s="5" t="n">
        <v>79621</v>
      </c>
      <c r="C7" s="5" t="n">
        <v>-20417</v>
      </c>
      <c r="D7" s="5" t="n">
        <v>-201704</v>
      </c>
    </row>
    <row r="8">
      <c r="A8" s="4" t="inlineStr">
        <is>
          <t>Actuarial gains or losses</t>
        </is>
      </c>
      <c r="B8" s="5" t="n">
        <v>1154355</v>
      </c>
      <c r="C8" s="5" t="n">
        <v>-2304304</v>
      </c>
      <c r="D8" s="5" t="n">
        <v>-2075470</v>
      </c>
    </row>
    <row r="9">
      <c r="A9" s="4" t="inlineStr">
        <is>
          <t>Deferred Income Tax/Social Contribution on Net Income</t>
        </is>
      </c>
      <c r="B9" s="5" t="n">
        <v>-359964</v>
      </c>
      <c r="C9" s="5" t="n">
        <v>161210</v>
      </c>
      <c r="D9" s="5" t="n">
        <v>964837</v>
      </c>
    </row>
    <row r="10">
      <c r="A10" s="4" t="inlineStr">
        <is>
          <t>Other Components of the Comprehensive Income Items that will not be Reclassified to the result</t>
        </is>
      </c>
      <c r="B10" s="5" t="n">
        <v>630569</v>
      </c>
      <c r="C10" s="5" t="n">
        <v>-2095918</v>
      </c>
      <c r="D10" s="5" t="n">
        <v>-715114</v>
      </c>
    </row>
    <row r="11">
      <c r="A11" s="3" t="inlineStr">
        <is>
          <t>Other Components of the Comprehensive Income Items that may be reclassified to profit or loss</t>
        </is>
      </c>
    </row>
    <row r="12">
      <c r="A12" s="4" t="inlineStr">
        <is>
          <t>Cumulative Conversion Adjustments</t>
        </is>
      </c>
      <c r="B12" s="5" t="n">
        <v>30180</v>
      </c>
      <c r="C12" s="5" t="n">
        <v>90061</v>
      </c>
      <c r="D12" s="5" t="n">
        <v>12824</v>
      </c>
    </row>
    <row r="13">
      <c r="A13" s="4" t="inlineStr">
        <is>
          <t>Cash flow hedge adjustment</t>
        </is>
      </c>
      <c r="C13" s="5" t="n">
        <v>279</v>
      </c>
      <c r="D13" s="5" t="n">
        <v>-1439</v>
      </c>
    </row>
    <row r="14">
      <c r="A14" s="4" t="inlineStr">
        <is>
          <t>Share in comprehensive income of subsidiaries, affiliates and jointly controlled companies</t>
        </is>
      </c>
      <c r="B14" s="5" t="n">
        <v>37</v>
      </c>
      <c r="C14" s="5" t="n">
        <v>-37279</v>
      </c>
      <c r="D14" s="5" t="n">
        <v>-18933</v>
      </c>
    </row>
    <row r="15">
      <c r="A15" s="4" t="inlineStr">
        <is>
          <t>Other components of comprehensive income Items that may be reclassified to income</t>
        </is>
      </c>
      <c r="B15" s="5" t="n">
        <v>30217</v>
      </c>
      <c r="C15" s="5" t="n">
        <v>53061</v>
      </c>
      <c r="D15" s="5" t="n">
        <v>-7548</v>
      </c>
    </row>
    <row r="16">
      <c r="A16" s="4" t="inlineStr">
        <is>
          <t>Other components of the comprehensive income in the year</t>
        </is>
      </c>
      <c r="B16" s="5" t="n">
        <v>660786</v>
      </c>
      <c r="C16" s="5" t="n">
        <v>-2042857</v>
      </c>
      <c r="D16" s="5" t="n">
        <v>-722662</v>
      </c>
    </row>
    <row r="17">
      <c r="A17" s="4" t="inlineStr">
        <is>
          <t>Total comprehensive income in the year</t>
        </is>
      </c>
      <c r="B17" s="5" t="n">
        <v>6374419</v>
      </c>
      <c r="C17" s="5" t="n">
        <v>4344456</v>
      </c>
      <c r="D17" s="5" t="n">
        <v>10410758</v>
      </c>
    </row>
    <row r="18">
      <c r="A18" s="4" t="inlineStr">
        <is>
          <t>Portion attributed to controlling shareholders</t>
        </is>
      </c>
      <c r="B18" s="5" t="n">
        <v>6306927</v>
      </c>
      <c r="C18" s="5" t="n">
        <v>4295831</v>
      </c>
      <c r="D18" s="5" t="n">
        <v>10472375</v>
      </c>
    </row>
    <row r="19">
      <c r="A19" s="4" t="inlineStr">
        <is>
          <t>Non-controlling portion</t>
        </is>
      </c>
      <c r="B19" s="5" t="n">
        <v>67492</v>
      </c>
      <c r="C19" s="5" t="n">
        <v>48625</v>
      </c>
      <c r="D19" s="5" t="n">
        <v>-61617</v>
      </c>
    </row>
    <row r="20">
      <c r="A20" s="4" t="inlineStr">
        <is>
          <t>Total comprehensive income in the year</t>
        </is>
      </c>
      <c r="B20" s="6" t="inlineStr">
        <is>
          <t>R$ 6374419</t>
        </is>
      </c>
      <c r="C20" s="6" t="inlineStr">
        <is>
          <t>R$ 4344456</t>
        </is>
      </c>
      <c r="D20" s="6" t="inlineStr">
        <is>
          <t>R$ 10410758</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1</t>
        </is>
      </c>
    </row>
    <row r="3">
      <c r="A3" s="3" t="inlineStr">
        <is>
          <t>OPERATING SEGMENT INFORMATION</t>
        </is>
      </c>
    </row>
    <row r="4">
      <c r="A4" s="4" t="inlineStr">
        <is>
          <t>OPERATING SEGMENT INFORMATION</t>
        </is>
      </c>
      <c r="B4" s="4" t="inlineStr">
        <is>
          <t xml:space="preserve">NOTE 44 – OPERATING SEGMENT INFORMATION The Company’s business segments disclosed separately are: ● Generation, whose activities consist of the generation of electricity and the sale of energy to distribution companies and to free consumers, and commercialization. ● Transmission, whose activities consist of the transmission of electricity; and ● Management, whose activities mainly represent the cash management of the Company, the management of the compulsory loan and the management in SPEs, whose monitoring and management is done differently from corporate investments. ​ The consolidated information by business segment, corresponding to the years ended December 31, 2021 and 2020, is as follows: ​ ​ ​ ​ ​ ​ ​ ​ ​ ​ ​ ​ ​ ​ 12/31/2021 ​ Administration Generation Transmission Eliminations Total Net operating revenue 368,517 21,964,238 15,731,910 (448,424) 37,616,241 Operational costs (54,046) (9,247,244) (3,089,194) 429,435 (11,961,049) Operating expenses (18,035,403) (1,665,498) (859,629) 18,989 (20,541,541) Regulatory Remeasurements - Transmission Contracts ​ — ​ — ​ 4,858,744 ​ — ​ 4,858,744 Operating Result Before the Financial Result (17,720,932) 11,051,496 16,641,831 — 9,972,395 Financial Result ​ (2,056,339) Result of Solitary Participations ​ 1,867,546 Other income and expenses ​ 1,210,754 Current and deferred income tax and social contribution ​ (5,280,723) Net Income for the Year ​ 5,713,633 ​ ​ ​ ​ ​ ​ ​ ​ ​ ​ ​ ​ ​ ​ 12/31/2020 ​ Administration Generation Transmission Eliminations Total Net operating revenue 305,324 18,708,084 10,438,928 (371,823) 29,080,513 Operational costs ​ (255,702) ​ (10,085,165) ​ (3,435,658) ​ 349,505 ​ (13,427,020) Operating expenses (8,982,617) (2,747,007) (1,237,270) 22,318 (12,944,576) Regulatory Remeasurements - Transmission Contracts ​ — ​ — ​ 4,228,338 ​ — ​ 4,228,338 Operating Result Before the Financial Result (8,932,995) 5,875,912 9,994,338 — 6,937,255 Financial Result ​ (1,671,646) Result of Solitary Participations ​ 1,670,903 Other income and expenses ​ 16,134 Current and deferred income tax and social contribution ​ (565,333) Net Income for the Year ​ 6,387,313 ​ ​ ​ ​ ​ ​ ​ ​ ​ ​ ​ ​ ​ ​ 12/31/2019 ​ Administration Generation Transmission Eliminations Total Net Operating Revenue 194,692 19,833,995 9,401,275 (387,833) 29,042,129 Operating expenses (2,853,044) (13,221,471) (4,754,661) 387,833 (20,441,343) Operating Result Before the Financial Result (2,658,352) 6,612,524 4,646,614 — 8,600,786 Financial Result ​ (2,448,786) Result of Solitary Participations ​ 1,041,071 Other income and expenses ​ 24,715 Current and deferred income tax and social contribuition ​ 630,659 Net income for the Year ​ 7,848,445 ​ The elimination column presents the adjustments made between the Company’s segments, reconciling the balances disclosed by each segment. There are no reconciliations arising from differences in accounting practice. ​ Net operating revenue, after eliminations, by segment: ​ ​ ​ ​ ​ ​ ​ ​ ​ ​ ​ ​ 12/31/2021 ​ Generation Transmission ​ Administration Total Power supply for distribution companies 15,261,475 — ​ — 15,261,475 Power supply for end consumers 3,334,527 — ​ — 3,334,527 CCEE 3,090,100 — ​ — 3,090,100 O&amp;M Revenue 4,220,474 5,967,866 ​ — 10,188,340 Revenue from construction of renewed plants ​ 82,205 ​ 1,535,840 ​ — ​ 1,618,045 Financial effect of Itaipu 65,831 — ​ — 65,831 Contractual revenue — 9,946,626 ​ — 9,946,626 Other operating income 462,473 73,371 ​ 390,062 925,906 Deduction from operating income ​ (4,774,857) ​ (1,999,218) ​ (40,534) ​ (6,814,609) Total net operating income ​ 21,742,228 ​ 15,524,485 ​ 349,528 ​ 37,616,241 ​ ​ ​ ​ ​ ​ ​ ​ ​ ​ ​ ​ 12/31/2020 ​ Generation Transmission Administration Total Power supply for distribution companies 14,425,819 ​ — ​ — 14,425,819 Power supply for end consumers 2,661,499 ​ — ​ — 2,661,499 CCEE 1,176,156 ​ — ​ — 1,176,156 O&amp;M Revenue 3,982,409 5,443,107 ​ — 9,425,516 Revenue from construction of renewed plants 37,800 778,202 ​ — 816,002 Financial effect of Itaipu (13,566) ​ — ​ — (13,566) Contractual revenue ​ — 6,026,214 ​ — 6,026,214 Other operating income 306,877 79,557 324,157 710,591 Deduction from operating income (4,218,416) (1,888,152) (41,150) (6,147,718) Total net operating income ​ 18,358,578 10,438,928 283,007 29,080,513 ​ ​ ​ ​ ​ ​ ​ ​ ​ ​ ​ ​ 12/31/2019 ​ Generation Transmission ​ Administration Total Power supply for distribution companies 15,870,784 ​ — ​ — ​ 15,870,784 Power supply for end consumers 2,282,200 ​ — ​ — ​ 2,282,200 CCEE 1,353,218 ​ — ​ — ​ 1,353,218 O&amp;M Revenue 3,549,019 4,927,283 ​ — ​ 8,476,302 Revenue from construction of renewed plants 49,353 747,897 ​ — ​ 797,250 Financial effect of Itaipu 269,432 ​ — ​ — ​ 269,432 Contractual revenue ​ — 5,857,486 ​ — ​ 5,857,486 Other operating income ​ — ​ — ​ — ​ — Deduction from operating income ​ — ​ — ​ — ​ — Total net operating income 23,374,006 11,532,666 ​ — ​ 34,906,672 ​ Intersegment Revenue ​ ​ ​ ​ ​ ​ ​ ​ ​ ​ 12/31/2021 ​ Administration Generation Total Power supply (sale) for the generation segment — 222,010 222,010 Generation segment interest income 63,628 — 63,628 Transmission segment interest income 212,976 — 212,976 Total 276,604 222,010 498,614 ​ ​ ​ ​ ​ ​ ​ ​ ​ ​ 12/31/2020 ​ Administration Generation Total Power supply (sale) for the generation segment — 349,505 349,505 Generation segment interest income 173,163 — 173,163 Transmission segment interest income 361,959 — 361,959 Total 535,122 349,505 884,627 ​ ​ ​ ​ ​ ​ ​ ​ ​ ​ 12/31/2019 ​ ​ Administration ​ Generation ​ Total Power supply (sale) for the generation segment — 349,374 349,374 Generation segment interest income 877,512 — 877,512 Transmission segment interest income 373,220 — 373,220 Total 1,250,732 349,374 1,600,106 ​ Non-current assets by segment ​ ​ ​ ​ ​ ​ ​ ​ ​ ​ ​ 12/31/2021 ​ ​ Administration Generation Transmission Total Fixed Assets 1,726,464 31,641,517 — ​ 33,367,981 Intangible Assets 517,240 4,472,844 2,092 ​ 4,992,176 Total 2,243,704 36,114,361 2,092 ​ 38,360,157 ​ ​ ​ ​ ​ ​ ​ ​ ​ ​ ​ 12/31/2020 ​ ​ Administration Generation Transmission Total Fixed 1,555,229 31,107,683 ​ — ​ 32,662,912 Intangible 354,540 294,318 2,092 ​ 650,950 Total 1,909,769 31,402,001 2,092 ​ 33,313,862 ​ ​ ​ ​ ​ ​ ​ ​ ​ ​ ​ 12/31/2019 ​ ​ Administration Generation Transmission Total Fixed 1,545,786 31,770,088 ​ — ​ 33,315,874 Intangible 553,008 99,941 2,092 ​ 655,041 Total 2,098,794 31,870,029 2,092 ​ 33,970,915 ​ Items that do not affect cash by segment ​ ​ ​ ​ ​ ​ ​ ​ ​ ​ 12/31/2021 ​ Administration Generation Total Depreciation and amortization 135,619 1,945,840 2,081,459 Constitution (reversal) of onerous contract — (16,219) (16,219) Provision for recoverable value of assets (impairment) — 475,406 475,406 Total 135,619 2,405,027 2,540,646 ​ ​ ​ ​ ​ ​ ​ ​ ​ ​ ​ 12/31/2020 ​ ​ Administration Generation Transmission Total Depreciation and Amortization ​ 105,866 ​ 1,757,003 ​ — ​ 1,862,869 Establishment (Reversion) of Onerous Agreement — 93,112 (4,059) 89,053 Provision for recoverable value of assets (impairment) (62,498) (379,166) — (441,664) Total 43,368 1,470,949 (4,059) 1,510,258 ​ ​ ​ ​ ​ ​ ​ ​ ​ 12/31/2019 ​ ​ Administration Generation Total Depreciation and Amortization ​ 251,545 ​ 1,555,884 ​ 1,807,429 Establishment (Reversion) of Onerous Agreement — 179,003 179,003 Provision for recoverable value of assets (impairment) — 121,581 121,581 Total 251,545 1,856,468 2,108,013 ​ Accounting policy ​ Operating segments of the Company are defined as components: ​ a)that carry out activities from which they can earn income and incur expenses; b) whose operating results are regularly reviewed by Management to make decisions about the resources to be allocated to the segments and evaluate their performance; and c) for which financial information is available. ​ When calculation of segmented results, transactions with third parties, including jointly controlled and associated companies, and transfers between segments are considered. Transactions between operating segments are determined by prices and conditions defined between the parties, which take into account the terms applied to transactions with unrelated parties, and these transactions are eliminated, outside the operating segments, for the purpose of reconciling the segmented information with the consolidated financial statements of the Compan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45 - RELATED PARTY TRANSACTIONS Among the main operations carried out with related parties during the year ended December 31, 2021, we highlight the loans and financing granted established in accordance with the specific legislation on the subject. ​ 45.1 - Main transactions occurred in 2021 ​ Related parts Operation Date Contract object Transaction amount Eletronorte, Furnas, Chesf e Telebras ​ 02/11/2021 (Eletronorte); 02/12/2021 (Furnas and Chesf) ​ Third term of amendment to the contract for the assignment of use of the infrastructure of the electrical energy transmission system and optical fibers, to be made available, and other agreements, whose object is the assignment of use, for consideration, of the infrastructure of the transmission of electricity, as well as optical fibers contained in OPGW (Optical Ground Wire) cables installed in transmission lines owned by Eletronorte, Chesf and Furnas. ​ 73,082 – Eletronorte; 88,443 – Furnas; and 66,027 – Chesf, ​ Eletrobras, Petrobras, Breitener Tambaqui and Breitener Jaraqui ​ 04/07/2021 ​ Judicial agreement covering seven lawsuits filed by Breitener Tambaqui and Breitener Jaraqui, jointly or separately, against Amazonas Energia and Eletrobras, the latter acting as jointly and severally liable. See note 25.2. ​ 436,025 ​ Eletrobras, Eletronorte and Companhia de Eletricidade do Amapá (CEA) ​ 05/11/2021 ​ Novation of CEA’s Debt with Eletronorte in order to assist in the viability of the bidding process for the electric energy distribution concession associated with the transfer of control of the Distributor, as regulated by Law No. 12,783/2013, by Decree No. 9,192/2017, and the conditions approved by Interministerial Ordinance No. 02/2021, issued jointly by the Ministry of Mines and Energy and the Ministry of Economy. See note 10. ​ 306,182 ​ Eletrobras, Banco do Brasil and Banco do Brasil Banco de Investimentos ​ 05/12/2021 ​ Coordination, Placement and Public Distribution with restricted efforts, under a firm guarantee, for the 3rd Issue of simple, non-convertible debentures, of the unsecured type, by Eletrobras. See note 25. ​ 675,000 ​ Eletronuclear and BNDES ​ 05/21/2021 ​ First term of amendment to the project structuring contract, which aims to provide technical services for the structuring of the legal, economic, and operational model of a partnership with the private sector for the construction, maintenance and exploration of the Angra 3 Nuclear Power Plant. ​ 129,246 ​ CGT Eletrosul and companhia Estadual de Transmissão de Energia El é trica (CEEE-T) ​ 05/21/2021 ​ Acquisition by CGT Eletrosul of 49% of the interest held by CEEE-T in (FOTE). ​ 83,101 ​ Furnas and Banco da Amazonia (BASA) ​ 08/17/2021 ​ Contracting a credit operation through the issuance of a Bank Credit Note, at an interest rate of 122.84% of the CDI p.a. See note 25. ​ 200,000 ​ Furnas and Banco do Brasil (BB) ​ 08/17/2021 ​ Contracting a credit operation through the issuance of an Export Credit Note, at the interest rate CDI + 2.25% p.a. See note 25. ​ 600,000 ​ Eletrobras and SPE Chapada do Piaui II ​ 10/25/2021 ​ Issuance of a bank guarantee by a market financial institution (Guarantor) as a guarantee to be provided to the creditor of the financing agreement of SPE Chapada do Piauí II, in accordance with the obligation previously established under this financing agreement. Eletrobras will provide a corporate counter-guarantee (Fidejussory Guarantee) to the Guarantor, guaranteeing the obligations of its Related Party (SPE Chapada do Piauí II) in the event of default, thus enabling the issuance of the bank guarantee. See note 25.2. ​ 84,280 ​ CGT Eletrosul and Companhia Estadual de Transmissão de Energia Elétrica (CEEE-T) ​ 11/25/2021 ​ Pursuant to the Definitive Agreement for the Purchase and Sale of Shares (CDCVA), CGT Eletrosul paid the amount of R$ 217,551 to CEEE-T, having carried out the respective transfer of the shares in the Book of Registration and Transfer of Shares of TSLE. ​ 217,551 ​ Eletrobras, Furnas, CGT Eletrosul, SPE Teles Pires and BNDES ​ 12/08/2021 ​ In addition to the Financing Agreement with the objective of formalizing the Beneficiary’s adherence to the conditions of the Standstill program promoted by BNDES. This standstill program is among the emergency measures made available by BNDES to the market since March 2020 to face the adverse financial effects of the corona virus pandemic. ​ 571,000 ​ Furnas e SPE Mata de Santa Genebra Transmissora S.A (MSG) ​ 12/10/2021 ​ 3rd issue of simple, non-convertible debentures, with real guarantee, with additional personal guarantee, in three series, in the amount of up to R$ 1,500,000 from MSG. The Deed of this issue of debentures establishes that guarantees will be provided by Furnas within the scope of this issue, within the limit of its shareholding in the Company, which corresponds to 49.9% . See note 25.2. ​ 748,500 ​ Chesf e Fundação Chesf de Assistência e Seguridade Social (Fachesf) ​ 12/26/2021 ​ Term of Update of Actuarial Commitment for Settlement of a Closed Plan (in termination regime), which aims to determine that the value of the actuarial commitment assumed in the original contract by the Sponsor becomes R$ 1,594,265 , at prices as of December 31, 2020, related to the portion of the Granted Benefits Reserve, not covered by equity, pursuant to item 101 and its sub-items of the Fachesf Defined Benefit Plan (BD) regulation ​ 1,594,265 ​ Eletrobras e Eletronorte ​ 12/29/2021 ​ Signing of the Debt Renegotiation Term, arising from Eletronorte’s financial obligations with Eletrobras, in the total amount of R$ 1,849,138 . ​ 1,849,138 ​ ​ 45.2 - Transactions with Government Entities ​ In addition to operations with the Federal Government, Eletrobras maintains transactions with other government entities, under common control, in the course of its operations. The balances of the main transactions with these entities are summarized below: ​ ​ ​ ​ ​ ​ ​ ​ ​ ​ ​ ​ ​ ​ ​ ​ 12/31/2021 ​ 12/31/2020 NATURE OF OPERATION ASSETS LIABILITIES RESULT ASSETS LIABILITIES RESULT Reimbursement Obligation ​ ​ ​ ​ Federal Government 6,396,234 — — ​ 5,588,131 ​ — — Bonds and linked deposits - Federal Government ​ ​ ​ ​ ​ ​ ​ ​ FIDC Infinity DI 29,323 — — ​ 89,501 ​ — — Loans and Financing Payable - Federal Government (a) ​ ​ ​ ​ ​ ​ ​ ​ Banco do Brasil — 2,036,300 — ​ — ​ 2,505,777 — Caixa Econômica Federal — 3,878,939 — ​ — ​ 4,769,371 — BNDES — 5,126,501 — ​ — ​ 5,245,281 — Global Reversion Reserve — 1,950,629 — ​ — ​ 2,314,672 — BNB — 1,053,997 — ​ — ​ — — Petrobras — 5,527,830 — ​ — ​ 7,121,333 — FINEP ​ — ​ 52,465 ​ — ​ — ​ 69,992 ​ — BASA ​ — ​ 357,049 ​ — ​ — ​ — ​ — FIDC Infinity DI ​ ​ ​ 28,269 ​ — ​ — ​ 326,778 ​ — Reimbursement Obligations - Federal Government (b) ​ ​ ​ ​ ​ ​ ​ ​ ​ ​ ​ ​ National Treasure – Itaipu ​ — ​ 4,151,585 ​ — ​ — ​ 5,306,972 ​ — Financial expenses - Federal Government ​ ​ ​ ​ ​ ​ ​ ​ ​ ​ ​ ​ Banco do Brasil ​ — ​ — ​ (60,629) ​ — ​ — ​ (37,113) Caixa Econômica Federal ​ — ​ — ​ (32,667) ​ — ​ — ​ (40,692) BNDES ​ — ​ — ​ (45,665) ​ — ​ — ​ (25,718) BNB ​ — ​ — ​ (63,225) ​ — ​ — ​ — Petrobras ​ — ​ — ​ (262,797) ​ ​ ​ ​ ​ ​ BASA ​ — ​ — ​ (5,968) ​ — ​ — ​ — FINEP ​ — ​ — ​ (2,342) ​ — ​ — ​ (2,822) FIDC Infinity DI ​ — ​ — ​ (17,678) ​ — ​ — ​ (29,822) Financial Income - Federal Government ​ ​ ​ — ​ ​ ​ ​ ​ ​ ​ ​ FIDC Infinity DI ​ — ​ — ​ 3,215 ​ — ​ — ​ 1,829 Total ​ 6,425,557 ​ 24,163,564 ​ (487,756) ​ 5,677,632 ​ 27,660,176 ​ (134,338) ​ The following are the main transactions with other government entities: ​ a) ​ ● Cash and working capital reinforcement ​ Loan between Banco do Brasil (BB) and Furnas: The loan agreements between Furnas and BB have as allocation of resources the reinforcement of cash and working capital. ​ ● Applications at the Angra 3 Plant Loan between CEF and Eletronuclear: Contract between Eletronuclear and CEF (main contract) for complementary financing of Angra 3, referring to the import of equipment and services. ​ Loan between BNDES and Eletronuclear: Financing agreement between BNDES and Eletronuclear, with the intervention of Eletrobras for the implementation of the Angra 3 plant. ​ ● Global Reversal Reserve – RGR: Eletrobras was responsible for the management of sectorial resources of RGR and others. In accordance with Law No. 13,360/2016, regulated by Decree No. 9,022/2017, and ANEEL Order No. 1,079, of April 18, 2017, the responsibility for the budget, management and movement of these Sector Funds was transferred to CCEE from May 1, 2017. ​ ● Operations with Petrobras: With the sale of the subsidiary Amazonas Energia SA, the assignment of rights of Amazonas Energia S.A to Eletrobras, relating to the CCC and the Energy Development Account - CDE, recognized in the Financial Statements of the Distributor, became effective. Eletrobras assumed obligations in equivalent amounts as acquired loans, according to the conditions established in Resolution No. 20 of the CPPI of November 8, 2017 and subsequent amendments. ​ Loan guarantee: ​ Eletrobras’ participation as guarantor of loans obtained by its subsidiaries can be seen in more detail in note 25.2. ​ b) Reimbursement obligations - Itaipu: This relates to indemnifiable financial assets (liabilities) arising from the Itaipu concession. Further details can be found in note 18, item b. ​ 45.3 - Transactions with associates and jointly controlled subsidiaries ​ The commercial transactions and respective balances with consolidated related parties are summarized below: ​ ​ ​ ​ ​ ​ ​ ​ ​ ​ ​ ​ ​ ​ ​ Balances and Transactions by Nature ​ ​ 12/31/2021 ​ 12/31/2020 ​ ASSETS LIABILITIES RESULT ASSETS LIABILITIES INCOME Customers 72,415 — — 59,147 — — Accounts receivable ​ 2,436 ​ — ​ — ​ 20,628 ​ — ​ — Advance for future capital increase — — — 1,540 — — Dividends / JCP receivable 425,888 — — 333,997 — — Loans and financing 688,884 — — 4,296,503 — — Other Assets 106,679 — — 48,649 — — Suppliers ​ — ​ 46,382 ​ — ​ — ​ 44,279 ​ — Provisions — 849,766 — — 1,129,242 — Social security contributions — 18,797 — — — — Actuarial debt contracts — 891,726 — — — — Miscellaneous obligations — 9,933 — — — — Financing and loans ​ — ​ 17,310 ​ — ​ — ​ — ​ — Bills to pay ​ — ​ 141,914 ​ — ​ — ​ 29,877 ​ — Other liabilities ​ — ​ 216 ​ — ​ — ​ 1,901 ​ — Revenue from the use of electric energy ​ — ​ — ​ 206,983 ​ — ​ — ​ 394,725 Revenue from energy sales ​ — ​ — ​ 146,987 ​ — ​ — ​ 85,315 Revenue from service provision ​ — ​ — ​ 111,445 ​ — ​ — ​ 116,580 Other revenue ​ — ​ — ​ 313,405 ​ — ​ — ​ 12,649 Energy purchased for resale ​ — ​ 9,222 ​ (821,623) ​ — ​ — ​ (809,451) Fees for the use of the network ​ — ​ — ​ (51,517) ​ — ​ — ​ (93,536) Charges ​ — ​ — ​ (3,783) ​ — ​ — ​ (4,001) Other expenses ​ — ​ — ​ (438,426) ​ — ​ — ​ (327,528) Revenue from interest, fees, charges and exchange variation ​ — ​ — ​ 373,142 ​ — ​ — ​ 2,140,449 Financial revenue ​ — ​ — ​ 691 ​ — ​ — ​ 437 Financial expenses ​ — ​ — ​ (11.679) ​ — ​ — ​ — Actuarial expenses — — (56,712) — — — Total 1,296,302 1,985,266 (231,087) 4,760,464 1,205,299 1,515,639 ​ ​ ​ ​ ​ ​ ​ ​ ​ ​ ​ ​ ​ ​ ​ ​ ​ Balances and Transactions by Entity ​ ​ 12/31/2021 ​ 12/31/2020 ​ ASSETS LIABILITIES RESULT ASSETS LIABILITIES RESULT Associação de Assistência à Saúde - ELOSAÚDE — 108 (30,248) — — — Baguari Energia SA 6,538 — 101 355 — 450 Belo Monte Transmissora de Energia SPE SA - BMTE 37,964 3,187 17,672 34,674 2,738 (50,568) Brasil Ventos Energia SA — — 92 — — — Caldas Novas Transmissão SA 1,905 2 728 483 2 692 CEB Lajeado SA 17,270 — — 12,150 — — Companhia Estadual de Distribuição de Energia Elétrica - CEEE-D 76 — 406 10,270 — 770 Companhia Estadual de Geração de Energia Elétrica – CEEE-G 18,598 — — — — — Companhia Estadual de Transmissão de Energia Elétrica – CEEE-T 19,961 — — — — — Chapecoense Geração SA 740 — — 740 — — Companhia Energética Sinop SA - SINOP 834 411 (1,219) 1,071 772 (5,207) Companhia Hidrelétrica Teles Pires SA - CHTP 4,030 17,906 (161,037) 4,996 17,221 (149,448) Centro de Soluções Estratégicas SA — — — 1,697 — 3,445 Companhia de Transmissão de Energia Elétrica Paulista SA - CTEEP 81,452 — — — — — Empresa de Energia São Manuel SA 1,049 2,738 (6,976) 1,446 3,440 (95,137) Empresa Metropolitana de Águas e Energia SA - EMAE 2 — — 92,174 — — Energia Olímpica SA — — — — — (1,673) Energética Águas das Pedras SA - EAPSA 22,187 — — — — — Enerpeixe SA 420 8,816 (116,938) 12,259 10,249 (112,221) Equatorial Maranhão Distribuidora de Energia SA — — — 85,838 — 19,015 Energia Sustentável do Brasil SA – ESBR 15,121 34,011 (393,843) 15,276 34,380 (368,612) Foz do Chapecó Energia SA 3,356 — 41,712 959 — 11,098 Fronteira Oeste Transmissora de Energia SA - FOTE (a) — — 473 341 2 428 Fundação Eletrosul de Previdência e Assistência Social - ELOS 55 61,091 (46,051) — — — Fundação CEEE de Seguridade Social — — (2,691) — — — Fundação Real Grandeza - FRG 934 151,371 (314,129) — — — Fundação Eletrobrás de Seguridade Social – ELETROS (b) — 849,766 (3,783) — 1,129,242 (4,001) Goiás Transmissão SA 10,594 157 (1,744) 8,146 134 (1,607) Interligação Elétrica Garanhuns SA – IE Garanhuns 14,453 480 (3,484) 8,055 263 (3,404) Interligação Elétrica do Madeira SA – IE Madeira 60,238 3,942 (81,643) 5,717 3,719 (139,669) Itaipu Binacional (c) 732,954 — 372,394 4,241,949 — 2,120,648 Lago Azul Transmissão SA 838 10 (4,549) 132 9 6,514 Lajeado Energia SA 101,318 — — 100,280 — — Madeira Energia SA - MESA — — 66,373 — — 9,796 Manaus Construtora LTDA 31,495 — — 23,298 — — Mata de Santa Genebra Transmissão SA 13,999 663 44,705 438 659 (128,619) MGE Transmissão SA 10,518 112 (898) 5,634 78 (720) Norte Brasil Transmissora de Energia SA – NBTE (d) — — — 80 605 (7,738) Norte Energia SA - NESA 31,549 — 198,154 39,854 — 171,256 NUCLEOS – Instituto de Seguridade Social — 849,525 (11,878) — — — Paranaíba Transmissora de Energia SA 4,997 359 (4,116) 6,163 338 (3,834) Paulista Lajeado Energia SA 5,371 — — — — ​ Retiro Baixo Energética S.A. 7,072 — — 5,083 — — Rouar — — 342 — — 16 Santo Antônio Energia S.A. 12,737 — 198,268 19,725 811 230,628 Serra Facão Energia S.A. 2,281 — (1,983) — — 68 Sistema de Transmissão Nordeste S.A. - STN ​ 9,896 ​ 368 ​ 509 ​ 344 ​ 365 ​ (1,514) Tijoá Participações e Investimentos S.A. ​ 7,152 ​ — ​ 11,407 ​ 1,187 ​ — ​ 12,524 Transenergia Goiás S.A. ​ 50 ​ 31 ​ 2,459 ​ 46 ​ 28 ​ 2,003 Transenergia São Paulo S.A. ​ 2,691 ​ 31 ​ (263) ​ 14,760 ​ 24 ​ (272) Transenergia Renovável S.A. ​ 3,435 ​ 44 ​ (510) ​ 520 ​ 42 ​ (479) Transnorte Energia S.A. ​ 143 ​ 14 ​ 689 ​ 134 ​ 11 ​ 764 Triângulo Mineiro Transmissora S.A. ​ 11 ​ 58 ​ (1,077) ​ 11 ​ 90 ​ (1,108) Transmissora Sul Litorânea de Energia S.A. - TSLE ​ — ​ — ​ 1,544 ​ 4,162 ​ 17 ​ 1,428 Vale do São Bartolomeu Transmissora de Energia S.A. ​ 18 ​ 65 ​ (55) ​ 17 ​ 60 ​ (73) Total ​ 1,296,302 ​ 1,985,266 ​ (231,087) ​ 4,760,464 ​ 1,205,299 ​ 1,515,639 ​ The following are the main transactions carried out with consolidated related parties: ​ a) CGT Eletrosul incorporated Fronteira Oeste Transmissora de Energia SA (FOTE) in August 2021; ​ b) Fundação Eletrobras de Seguridade Social (ELETROS): as of December 31, 2021, the balance of employee benefit provisions totals R$ 849,766 (R$ 1,129,242 as of December 31, 2020); ​ c) Itaipu: Transactions are linked to the loan described in note 11 (a), interest income, commissions, rates and exchange variation derive mainly from financial charges and the exchange variation of Itaipu operations, the details of which can be seen in note 18; and ​ d) In 2021 the Subsidiary Eletronorte sold its interest in Norte Brasil Transmissora de Energia SA. ​ 45.3.1 - Below are the main significant transactions regarding the use of transmission network, purchase of energy or provision of services: ​ Enerpeixe SA: Power purchase agreements as a strategy to mitigate the effects of GSF on the Company; ​ Energia Sustentável do Brasil SA: Agreements entered into for the availability of the power transmission and energy purchase, as well as the bilateral ACL agreement related to the energy purchase, effective on March 1, 2013 and ending on January 15, 2035, with an average contracted volume of 107,596 MWmed; ​ Norte Energia SA: Contract for the provision of maintenance and operation services for the Belo Monte and Pimentel plants, and provision of transmission networks; ​ Santo Antônio Energia SA: Agreements entered into for the availability and use of the transmission system and purchase of energy, as a result of the aggravation of hydrological risk; and ​ Companhia Hidrelétrica Teles Pires SA: Contracts entered into for the availability and use of the transmission system and purchase of energy, as well as charging for the use of the transmission system network. ​ Information regarding the loans assigned by Eletrobras to its subsidiaries, joint ventures and affiliates is shown in note 11. ​ Accounting policy ​ The Company eliminates in the consolidated financial statements the existing intercompany transactions and balances with related parties, except for those between Eletrobras and its subsidiaries measured at fair value through income. ​ According to the Company’s policy, Eletrobras companies may carry out transactions with related parties to take advantage of synergies and achieve operational efficiency, thus improving their result jointly considered. Transactions are carried out at prices and conditions defined between the parties, which take into account the conditions that could be practiced in the market with unrelated parties, ensuring that there is no business that exclusively benefits one of the parties. ​ Negotiating and decision-making processes shall be effective, independent and provided with adequate commutative or compensatory payment. Thus, improper favoring of the related party to the detriment of the interest of society is avoided. ​ 45.4 - Remuneration of key personnel ​ The remuneration of the Company’s key personnel (members of the Executive Board, Board of Directors and Fiscal Council) is as follows: ​ ​ ​ ​ ​ ​ ​ ​ ​ 12/31/2021 12/31/2020 12/31/2019 ​ ​ ​ ​ ​ ​ ​ Short term benefits 37,921 38,903 42,181 Post-employment benefits 436 444 453 Other long-term benefits ​ 1,296 ​ 383 ​ — Employment contract termination benefits — 41 — Total 39,653 39,771 42,634 ​ The maximum, minimum and average compensation of managers and employees can be seen below: ​ ​ ​ ​ ​ ​ ​ 12/31/2021 12/31/2020 Management remuneration Higher management remuneration 84 72 Lower management remuneration 25 25 Average management remuneration 40 38 Employees payment ​ ​ ​ ​ Higher employees remuneration ​ 77 ​ 93 Lower employees remuneration ​ 2 ​ 2 Average employees remuneration ​ 13 ​ 12 ​ Accounting policy The total remuneration of the Company’s officers and employees is based on the guidelines established by the Secretariat for Coordination and Governance of State-Owned Companies (SEST), of the Ministry of Economy, and by the Ministry of Mines and Energy, in which the highest remuneration, the lowest remuneration and the average remuneration of each of these categories are disclos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t>
        </is>
      </c>
    </row>
    <row r="4">
      <c r="A4" s="4" t="inlineStr">
        <is>
          <t>ASSETS HELD FOR SALE</t>
        </is>
      </c>
      <c r="B4" s="4" t="inlineStr">
        <is>
          <t>NOTE 46 - ASSETS HELD FOR SALE ​ ​ ​ ​ ​ ​ ​ 12/31/2021 12/31/2020 Generation 387,690 289,331 Total assets classified as held for sale 387,690 289,331 ​ ​ ​ ​ ​ Generation 168,381 — Total liabilities classified as held for sale 168,381 — ​ The table below shows the SPEs classified as held for sale on December 31, 2021: ​ ​ ​ ​ ​ ​ ​ ​ 12/31/2021 ​ 12/31/2020 Generation ​ ​ ​ ​ Chapada Piauí I 124,484 ​ 124,484 Chapada Piauí II 164,847 ​ 164,847 Livramento Holding S.A. (a) ​ 98,359 ​ — Total Assets 387,690 ​ 289,331 ​ ​ ​ ​ ​ Generation ​ ​ ​ ​ Livramento Holding S.A. (a) ​ 168,381 ​ — Total Liabilities ​ 168,381 ​ — ​ (a) In April 2021, CGT Eletrosul’s adhesion to Decree No. 9,188/2017 for the divestment of SPE Livramento was approved. ​ The main assets and liabilities classified as held for sale as of December 31, 2021 and 2020 are shown below: ​ Generation: ​ ​ ​ ​ ​ ​ ​ ​ ​ 12/31/2021 ​ ​ Eletrobras ​ CGT Eletrosul ​ Total Investments 289,331 — 289,331 Other assets — 98,359 98,359 Total assets classified as held for sale 289,331 98,359 387,690 ​ ​ ​ ​ ​ ​ ​ Other liabilities — 168,381 168,381 Total liabilities classified as held for sale — 168,381 168,381 ​ ​ ​ ​ ​ ​ ​ ​ ​ ​ 12/31/2020 ​ ​ Eletrobras ​ CGT Eletrosul ​ Total Investments ​ 289,331 ​ — ​ 289,331 Total assets classified as held for sale ​ 289,331 ​ — ​ 289,331 ​ 46.1 - Sale of Norte Brasil Transmissora de Energia S.A. – NBTE ​ In June 2021, Eletronorte’s Board of Directors approved the sale of the equity interest in NBTE. Subsequently, in September 2021, the joint sale operation (tag along) of NBTE’s shares was concluded, from the subsidiary Eletronorte to Leovac Participações S.A. (Leovac) (owned by the Ontario Teachers’ Pension Plan Board - OTPP). This joint sale was originated after Leovac acquired 100% of the shares of Evoltz Participações SA, the latter being, owner of 51% of NBTE’s shares. For the sale, Eletronorte received the amount of R$ 740,382, negatively impacting the result at R$ 108,092. ​ Accounting policy ​ Non-current assets and groups of assets are classified as held for sale if their carrying amount is recovered primarily through a sale transaction and not through continuous use. This condition is met only when the asset (or group of assets) is available for immediate sale in its current condition, subject only to usual terms for sale of that asset (or group of assets), and its sale is considered highly probable. Management must be committed to the sale, which is expected to be completed within one year from the date of classification. ​ Non-current assets (or the group of assets) classified as intended for sale are measured at the lower of the book value previously recorded and the expected disposal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47 – SUBSEQUENT EVENTS 47.1. Reimbursement of AIC ​ In January 2022, Eletrobras’ Board of Directors decided to approve the amount of the AIC reimbursable from Ceron, currently Energisa Rondônia, in the amount of R$121,000. In addition, the signing of the AIC Reimbursement Agreement to be entered into by Eletrobras, the distributor and Energisa was also approved. As defined in the Share Purchase Agreement and Other Covenants, Energisa Rondônia will make the payment of the calculated amount of the AIC reimbursable in 60 installments, with the outstanding balance being adjusted by 111% of the SELIC rate. 47.2. Eletronorte capital increase ​ In January 2022, Eletrobras’ Board of Directors approved the proposal to increase Eletronorte’s capital stock by R$1,930,115, through the issuance of 13,951,250 new registered common shares, to be subscribed and paid in by Eletrobras with the common shares it holds in Norte Energia S.A. (NESA), equivalent to 15% of the capital stock. With this operation, Eletrobras will no longer hold a direct interest in NESA and will instead hold an indirect interest of 49.98%, through its subsidiaries Eletronorte and Chesf. 47.3. Health Benefit Insurance ​ In January 2022, Chesf and Fachesf signed the 2 nd nd 47.4. Leniency Agreement In February 2022, the Company adhered to the Leniency Agreement for reimbursement purposes in relation to the projects in which it participates, directly or indirectly. Set out below are, the Company’s companies that are being benefited by this agreement and the respective amounts receivable, in 16 annual installments to be adjusted by SELIC. ​ ​ ​ ​ Companies Balance receivable Eletrobras 9,866 Chesf 9,866 Eletronorte 13,141 Furnas 63,065 Eletronuclear 43,674 Total 139,612 ​ 47.5. Resumption of works - Angra 3 ​ In February 2022, the subsidiary Eletronuclear signed a service agreement that allows the resumption of the works of the Angra 3 Nuclear Power Plant, within the scope of the Critical Path Acceleration Plan between Eletronuclear and the consortium formed by Ferreira Guedes, Matrix and Adtranz. Among the main measures contained in the Plan is the completion of the concrete superstructure of the Angra 3 reactor building. Subsequently, a bidding procedure will be carried out to hire a company or consortium that will finalize the civil works and the electromechanical assembly of the plant. 47.6. Contract for the supply of wind turbines In February 2022, the subsidiary CGT Eletrosul signed contracts with WEG S.A, through WEG Equipamentos Elétricos S.A, for the supply of 72 wind turbines of 4.2 MW, including logistics, assembly and commissioning, in addition to the operation and maintenance services, valued at approximately R$ 2,100,000. These wind turbines will be installed at Coxilha Negra Wind Farm, totaling 302.4 MW of installed capacity. 47.7. Rectification of the 2018 RAP Periodic Revisions In February 2022, the ANEEL disclosed, through Technical Note No. 13/2022-SGT/ANEEL, the rectification of the results of the 2018 periodic reviews of the RAP of transmission concessionaires extended pursuant to Law No. 12,783/2013. The financial differences related to the tariff cycles 2020/2021 and 2021/2022, depending on the rectification, will be considered in the 2022/2023 cycle. The reflections of RAP’s revisions will be recorded in the accounts soon after ANEEL publishes the resolution for the 2022/2023 cycle, at which time the Company will know the outcome related to the definitive financial effects in its tariffs. 47.8. Russia vs Ukraine War In February 2022, Russia began the invasion of Ukraine, starting the conflict between the two countries. In addition to the direct effects as a result of the fighting, the war naturally affects the economy, affecting the operations of companies that operate there and the global economy, leading to an increase in inflation. However, the Company currently does not rely on goods and services from entities located in the conflict region, for the fulfillment of its activities. In September 2021, Eletronuclear and Russian state-owned atomic energy company Rosatom signed a non-binding memorandum of understanding to exchange information on new large-scale nuclear power plant projects. The agreement also includes data exchange on small modular terrestrial and floating reactors, nuclear fuel cycle, life cycle support of new plants, as well as life span and technological development related to the nuclear sector. The agreement does not cover any of the projects currently underway at Eletronuclear. The memorandum cited is merely an instrument of cooperation and exchange of information, not implying any contractual or financial commitment to either party. Considering the above reports, the Company estimates that the conflict in Ukraine will not impact its costs of acquiring nuclear fuel. 47.9. Arbitration of Santo Antonio Energia S.A. (SAESA) On April 14, 2022, SAESA disclosed a material fact of a lawsuit for the execution of the arbitral award filed against the Company by Grupo Industrial do Complexo Rio Madeira (GICOM), in the amount of R$ 645 million, with which SAESA disagrees. As a result, SAESA filed a “pre-execution exception” appeal on April 11, 2022. Under this appeal, SAESA was granted a preliminary injunction suspending the term for voluntary payment of the debt until the arbitration tribunal hears the requests for clarification and/or the merits of SAESA’s motion are ruled by the court (whichever occurs first). As a result of this execution action, on April 14, 2022, the parent company of SAESA, Madeira Energia S.A. - MESA, convened an Extraordinary General Meeting to deliberate on the Company’s capital increase to be contributed to Santo Antônio Energia S.A – SAESA. The Extraordinary General Meeting took place on April 29, 2022 and approved the capital increase of MESA in the amount of up to R$ 1,582,551. The capital increase aims to cover the costs of the arbitral, and the capital contribution will be made within 30 days. Depending on whether the other partners will also subscribe to the capital increase, Eletrobras may obtain indirect control of the invested company MESA. Eletrobras has recorded a provision for unsecured liabilities of R$ 705,864 related to the future contribution in proportion to its stake in the invested company as a legal obligation, under the IAS 28-Investments in Associates and Joint Ventures term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Policies)</t>
        </is>
      </c>
      <c r="B1" s="2" t="inlineStr">
        <is>
          <t>12 Months Ended</t>
        </is>
      </c>
    </row>
    <row r="2">
      <c r="B2" s="2" t="inlineStr">
        <is>
          <t>Dec. 31, 2021</t>
        </is>
      </c>
    </row>
    <row r="3">
      <c r="A3" s="3" t="inlineStr">
        <is>
          <t>BASIS FOR THE PREPARATION AND PRESENTATION OF FINANCIAL STATEMENTS</t>
        </is>
      </c>
    </row>
    <row r="4">
      <c r="A4" s="4" t="inlineStr">
        <is>
          <t>Basis of preparation and measurement</t>
        </is>
      </c>
      <c r="B4" s="4" t="inlineStr">
        <is>
          <t>4.1 - Basis of preparation and measurement The preparation of the financial statements requires the use of certain critical accounting estimates and also the exercise of judgment by the Company’s Management in the process of applying the accounting practices of Eletrobras, which are presented in the respective explanatory notes. Those transactions, disclosures or balances that require a higher level of judgment, which are more complex and for which assumptions and estimates are significant, are disclosed in note 5. The financial statements were prepared based on historical cost, except for certain financial instruments measured at fair values. The historical cost is generally based on the fair value of the consideration paid on the date of the transactions, and the fair value is the price that would be received for the sale of an asset or paid for the transfer of a liability in an organized transaction between market participants on the measurement date, regardless of whether that price is directly observable or estimated using another valuation technique.</t>
        </is>
      </c>
    </row>
    <row r="5">
      <c r="A5" s="4" t="inlineStr">
        <is>
          <t>Functional and presentation currency of the financial statements</t>
        </is>
      </c>
      <c r="B5" s="4" t="inlineStr">
        <is>
          <t>4.2 - Functional and presentation currency of the financial statements These financial statements are presented in Reais, which is Eletrobras’ functional currency. The financial statements are presented in thousands of reais, rounded to the nearest number, unless otherwise stated. ​</t>
        </is>
      </c>
    </row>
    <row r="6">
      <c r="A6" s="4" t="inlineStr">
        <is>
          <t>Basis of consolidation and investments in subsidiaries, joint ventures and associates</t>
        </is>
      </c>
      <c r="B6" s="4" t="inlineStr">
        <is>
          <t>4.4 ​ The financial statements of subsidiaries and joint ventures, as well as affiliates, are recognized using the equity method and are initially recognized at cost and then adjusted for the purposes of recognition of results or other comprehensive income. For the consolidated financial statements, the subsidiaries are fully consolidated from the date on which control is held by the Company and consolidation is discontinued from the date on which the Company ceases to hold control. ​ When necessary, the financial statements of the subsidiaries, jointly controlled and associated companies are adjusted to adapt their accounting policies to those adopted by the Company. ​ Subsidiaries, jointly controlled companies and associates are substantially domiciled in Brazil. ​ a) Subsidiaries ​ Control is determined when the entity is exposed or is entitled to variable returns arising from its involvement with another entity and can interfere in those returns due to the power it exercises. ​ The consolidated financial statements include the financial statements of the Company and its subsidiaries. ​ All transactions, balances, revenues, costs and expenses between the Company’s subsidiaries are eliminated in the consolidated financial statements. ​ ​ ​ ​ ​ ​ ​ ​ ​ ​ ​ ​ 12/31/2021 12/31/2020 ​ ​ Participation ​ Participation ​ ​ ​ Direct ​ Indirect ​ Direct ​ Indirect Subsidiaries ​ Eletronuclear 99.95 % — 99.95 % — ​ CGT Eletrosul 99.89 % — 99.89 % — ​ Chesf 99.58 % — 99.58 % — ​ Furnas 99.56 % — 99.56 % — ​ Eletronorte 99.66 % — 99.66 % — ​ Eletropar 83.71 % — 83.71 % — ​ Brasil Ventos Energia S.A. — 99.56 % — ​ 99.56 % Transenergia Goiás S.A. — 99.56 % — ​ 99.44 % Amazonas GT (a) — — ​ ​ ​ 99.48 % Livramento Holding S.A. (b) — 78.00 % — ​ 78.00 % Joint operations (consortia) ​ ​ ​ ​ ​ ​ ​ Consórcio Energético Cruzeiro do Sul — 49.00 % — 49.00 % ​ ​ ​ ​ ​ ​ ​ ​ ​ ​ Complexo Eólico Pindaí I (c) ​ ​ ​ ​ ​ ​ Angical 2 Energia S.A — — ​ — ​ 99.96 % Caititu 2 Energia S.A. — — ​ — 99.96 % Caititu 3 Energia S.A. — — — 99.96 % Carcará Energia S.A — — — 99.96 % Corrupião 3 Energia S.A. — — — 99.96 % Teiú 2 Energia S.A. — — — 99.95 % Acauã Energia S.A — — — 99.93 % Arapapá Energia S.A. — — — 99.90 % ​ ​ ​ ​ ​ ​ ​ ​ ​ ​ Complexo Eólico Pindaí II (c) ​ ​ ​ ​ ​ Coqueirinho 2 Energia S.A. — — — 99.98 % Papagaio Energia S.A. — — — 99.96 % ​ ​ ​ ​ ​ ​ ​ ​ ​ ​ Complexo Eólico Pindaí III(c) ​ ​ ​ ​ ​ Tamanduá Mirim 2 Energia S.A. — — — 83.01 % (a) (b) (c) The subsidiary CGT Eletrosul has a joint operation, resulting from a 49% interest in the Cruzeiro do Sul Consortium, which operates the HPP Governador Jayme Canet Junior, in Telêmaco Borba/Ortigueira (PR), in commercial operation since 2012, for the term of 30 years. CGT Eletrosul (and Eletrobras, in its consolidated statements) is entitled to proportional participation in the revenues and assumes a proportional share of the expenses of the joint operation. ​ b) Investments in associates ​ Associates are all entities over which the Company exerts significant influence, and which are not subsidiaries or jointly controlled companies. ​ c) Jointly controlled ​ A joint business is one in which two or more parties have joint control established by a contract and can be classified as a joint operation or a jointly controlled venture, depending on the rights and obligations of the parties.</t>
        </is>
      </c>
    </row>
    <row r="7">
      <c r="A7" s="4" t="inlineStr">
        <is>
          <t>CASH AND CASH EQUIVALENTS</t>
        </is>
      </c>
      <c r="B7" s="4" t="inlineStr">
        <is>
          <t>Cash and cash equivalents include cash, bank deposits, and other short-term, high-liquidity investments with an original maturity date of three months. The balances considered as cash equivalents are short-term investments, of immediate liquidity, readily convertible into a known amount of cash, subject to an insignificant risk of change in value and maintained to meet short-term cash commitments and the Company’s cash management.</t>
        </is>
      </c>
    </row>
    <row r="8">
      <c r="A8" s="4" t="inlineStr">
        <is>
          <t>RESTRICTED CASH</t>
        </is>
      </c>
      <c r="B8" s="4" t="inlineStr">
        <is>
          <t>Restricted cash is made up of financial investments measured at fair value, being the funds raised by the respective funds that are used exclusively to comply with the Company’s regulatory provisions (measured at fair value), that are not available to the Company.</t>
        </is>
      </c>
    </row>
    <row r="9">
      <c r="A9" s="4" t="inlineStr">
        <is>
          <t>MARKETABLE SECURITIES</t>
        </is>
      </c>
      <c r="B9" s="4" t="inlineStr">
        <is>
          <t>The Company’s bonds and securities are initially measured at fair value and, subsequently, measured at amortized cost or fair value through profit or loss because they are substantial investments in Brazilian federal public securities, in conformity with Resolution No. 3,284 of the Central Bank of Brazil.</t>
        </is>
      </c>
    </row>
    <row r="10">
      <c r="A10" s="4" t="inlineStr">
        <is>
          <t>DECOMMISSIONING FUND</t>
        </is>
      </c>
      <c r="B10" s="4" t="inlineStr">
        <is>
          <t>The Company considers the decommissioning fund as a financial asset measured at fair value through profit or loss, in which financial gains and losses are recognized in the financial result line item, since this fund’s portfolio contains public bonds linked to the variation of the U.S. dollar. In addition, the financial income incurred over the year is subject to due taxation of income tax at source.</t>
        </is>
      </c>
    </row>
    <row r="11">
      <c r="A11" s="4" t="inlineStr">
        <is>
          <t>ACCOUNTS RECEIVABLE, NET</t>
        </is>
      </c>
      <c r="B11" s="4" t="inlineStr">
        <is>
          <t>Accounts receivable from customers are accounted for on an accrual basis and are initially recognized at the value of the operation and subsequently measured at amortized cost less the allowance for the ECL. ​ The Company adopted the simplified approach for the calculation of ECL as mentioned in note 5.6. ​ The assessment of ECL is carried out based on two criteria, and measured by the higher of the two, as follow: ​ ● Individual analysis by client and length of the relationship: ​ Clients with more than two years of relationship: Aging list individualized by client; in other words, the history of billings versus receipts considering a window of two years as the percentage of default applied to this client’s total receivable accounts; ​ Clients with between one one ​ Clients with less than one year of relationship: Average aging list of the full portfolio of clients. History of billings for the whole portfolio versus full receipts considering a window of two years as the percentage of default applied to the client’s new balance. ​ ● Analysis by expired invoice: ​ For expired invoices within 90 to 119 days, provision is made of 50% of the invoice; for expired invoices within 120 to 179 days, an addition of 25% on the provision; and expired after more than 180 days, with an additional of 25% provision is made, adding up to a total 100% of the invoice and the provisioning of other invoices, independent from the expiring date. In relation to the renegotiated credits, the Company makes provision of 100% of the client’s balance in case of any renegotiated invoice expiring and the reversal of the balance occurs after compliance with three consecutive invoices. ​ Based on the evaluation of estimated loss of compliant clients, accounts receivable are normally settled in a period of up to 45 days, which is why the book values represent substantially the fair values on the accounting closing dates. As a result, this group of clients does not have a significant or relevant default index to justify the provisioning of individual risk. ​ The amounts are written off from the provision and recognized as a definitive loss when there is no longer an expectation of recovering funds. ​ Renegotiated credits are recalculated based on renegotiated cash flows, discounted at the original effective interest rate of the contracts or at revised interest rates. Differences between original credits and recalculated credits are recognized in profit or loss.</t>
        </is>
      </c>
    </row>
    <row r="12">
      <c r="A12" s="4" t="inlineStr">
        <is>
          <t>FINANCING AND LOANS</t>
        </is>
      </c>
      <c r="B12" s="4" t="inlineStr">
        <is>
          <t>The Company initially recognized the financing and loans receivable at fair value, subsequently measured at amortized cost, with fixed or determinable payments and an average interest rate, weighted by the balance of the portfolio. The book value of these financial assets is reduced by an account reducing the expected credit loss for doubtful accounts. The constitution and reversal of the ECL is recorded in the group of Operating Provisions</t>
        </is>
      </c>
    </row>
    <row r="13">
      <c r="A13" s="4" t="inlineStr">
        <is>
          <t>DIVIDENDS RECEIVABLES</t>
        </is>
      </c>
      <c r="B13" s="4" t="inlineStr">
        <is>
          <t>This group of accounts is used to account for credits related to dividends and interest on equity, arising from investments in accordance with note 19. Dividends are recognized in the financial statements when they are actually distributed or when their distribution is approved by the shareholders, whichever comes first.</t>
        </is>
      </c>
    </row>
    <row r="14">
      <c r="A14" s="4" t="inlineStr">
        <is>
          <t>INCOME TAX AND SOCIAL CONTRIBUTION</t>
        </is>
      </c>
      <c r="B14" s="4" t="inlineStr">
        <is>
          <t>Income tax and social contribution expenses for the year comprise current and deferred taxes. Income taxes are recognized in the income statement, except to the extent that they are related to items recognized directly in equity or in comprehensive income. In this case, the tax is also recognized in equity or in comprehensive income. ​ The current and deferred income tax and social contribution charges are calculated based on the rates of 15%, plus a 10% Corporate Income Tax surcharge on taxable income for income tax and 9% on taxable income for social contribution on net income, considering the offsetting of tax losses and negative basis of social contribution, limited to 30% of taxable income for the year. ​ Deferred income tax and social contribution are recognized using the liability method on temporary differences arising from differences between the tax bases of assets and liabilities and their carrying amounts in the financial statements. However, deferred income tax and social contribution are not accounted for if they result from the initial recognition of an asset or liability in an operation that is not a business combination, which, at the time of the transaction, does not affect the accounting result, nor taxable profit (tax loss). ​ Deferred income tax and social contribution assets are recognized only to the extent that it is probable that future taxable income will be available and against which temporary differences can be used, and temporary differences arising from investments in subsidiaries, except when the timing of the reversal of temporary differences is controlled by the Company, and if it is probable that the temporary difference will not be reversed in the foreseeable future. ​ Deferred income tax assets and liabilities are shown net in the balance sheet, when there is a legal right and the intention to offset them when calculating current taxes, generally related to the same legal entity and the same tax authority. Accordingly, deferred tax assets and liabilities in different entities or in different countries, in general, are presented separately, and not by net.</t>
        </is>
      </c>
    </row>
    <row r="15">
      <c r="A15" s="4" t="inlineStr">
        <is>
          <t>REIMBURSEMENT RIGHTS AND OBLIGATIONS</t>
        </is>
      </c>
      <c r="B15" s="4" t="inlineStr">
        <is>
          <t>The reimbursement rights and obligations are measured at amortized cost, and the interest and monetary variations on the amounts recognized as reimbursement rights and obligations are recorded in the financial result. The expected loss for doubtful loans is recognized when the overdue credit is deemed difficult to receive, provided that all legal remedies that the Company can use have been exhausted.</t>
        </is>
      </c>
    </row>
    <row r="16">
      <c r="A16" s="4" t="inlineStr">
        <is>
          <t>NUCLEAR FUEL INVENTORY</t>
        </is>
      </c>
      <c r="B16" s="4" t="inlineStr">
        <is>
          <t>The fuel materials in stock are classified at the current assets and long-term receivables according to the effective expiration date for their consumption. Aside from being registered at the average cost, does not exceed the net realizable market value. Composed of the uranium concentrate in stock, the corresponding services and the nuclear fuel elements were used in the thermonuclear plants Angra I and Angra II.</t>
        </is>
      </c>
    </row>
    <row r="17">
      <c r="A17" s="4" t="inlineStr">
        <is>
          <t>CONTRACTUAL TRANSMISSION ASSETS</t>
        </is>
      </c>
      <c r="B17" s="4" t="inlineStr">
        <is>
          <t>According to the Concession Contracts, the Company is responsible for transporting the energy from the generation centers to the distribution points. To fulfill this responsibility, the transmission company has two distinct performance obligations: (i) to build; and (ii) to maintain and operate the transmission infrastructure. ​ By fulfilling these performance obligations, the energy transmission company keeps its transmission infrastructure available to users and in return receives RAP, for the duration of the contract. The RAP received in an accounting period remunerates the activity of operation and maintenance and amortizes investments made in this transmission infrastructure. When provided for in the concession contract, the transmission company has the right to receive indemnity for eventual non-depreciated/non-amortized investments at the end of the contract. ​ The right to receive considerations originated by the execution of construction, operation, and maintenance activities does not depend only on the time, but on the full availability of the transmission structure, as previously mentioned. In that way, the considerations from the Company’s transmission concessions are classified as contractual assets. ​ The main assumptions for measuring the transmission contractual assets are summarized below: ​ a) RAP revenue forecasted; b) Depreciation rate considered in the concession contract; c) Provision of indemnity in case of a potential residual balance after the end of the contractual concession period; d) Construction costs projection; e) Operation and maintenance costs projection; f) Implicit discount rate obtained after the projection of the flow of construction, operation, and maintenance, the pricing of margins and the projection of the flow of receivables (RAPs + Indemnity) at the moment of the contractual execution; g) Margin identification. The margins identified reflect the strategy defined by the Company for each concession, and vary according to various business factors; and h) Variable Portion – PV, utilized as a risk criterion on the formation of margins considered on the pricing for construction, operation, and maintenance activities.</t>
        </is>
      </c>
    </row>
    <row r="18">
      <c r="A18" s="4" t="inlineStr">
        <is>
          <t>FINANCIAL ASSETS AND LIABILITIES</t>
        </is>
      </c>
      <c r="B18" s="4" t="inlineStr">
        <is>
          <t>The Company recognizes a financial asset when it receives in cash or other financial assets, from the granting authority, in exchange for the construction or improvement, operation, and maintenance of public sector asset for a specified period of time. The assets originating from the concession contracts of RBSE’s transmission segment are measured at fair value through the result of the agreement following the provisions of IFRS 9. Within the concession contracts, the generation contracts, the commercialization of Itaipu’s electric energy, and RSBE’s transmission contracts remunerated by the RAP are classified as indemnifiable financial assets. The other transmission contracts are classified as contractual assets. Generation Concessions and Authorizations a) Hydraulic and thermal generation - As of January 1, 2013, the concessions directly affected by Law 12.783 / 2013, until then outside the scope of International Financial Reporting Interpretations Committee (IFRIC) – 12 Service Concession Arrangements, become part of the scope of such regulations, considering the change in the price regime, becoming a regulated tariff for these concessions; b) Nuclear generation – This has a specific charging system, as it is an authorization and not a concession. Also, it is not within the scope of IFRIC 12 because it is it’s the Company’s own assets with no forecast of reversion to the period of operation. At the end of the operating period, the assets must be decommissioned. Itaipu Binacional Itaipu Binacional is governed by a 1973 Binational Treaty in which the tariff conditions were established, the basis for the formation of the tariff being determined exclusively to cover the expenses and debt service of this Company. The tariff base and commercialization terms will be in effect until 2023, which corresponds to a significant part of the plant’s useful life, when the tariff base and the commercialization terms will then have to be reviewed by the contract parties, which are the Brazilian and Paraguayan States. The Itaipu tariff is a “per service cost” tariff and was established in a preponderant manner to allow payment of the debt service, which has a final maturity in 2023, and to maintain its operating and maintenance expenses. According to the Treaty, the Company is responsible for acting as agent in the commercialization of the energy produced by Itaipu and destined for the Brazilian market.</t>
        </is>
      </c>
    </row>
    <row r="19">
      <c r="A19" s="4" t="inlineStr">
        <is>
          <t>INVESTMENTS</t>
        </is>
      </c>
      <c r="B19" s="4" t="inlineStr">
        <is>
          <t>The Company evaluates its investments through the cost method when it does not have significant influence, and through the equity method when it has the power to influence the decisions of its investees. In the cost method, initially, the recognition is made through the cost, evaluated by its fair value and in cases of receipt of dividends, it is then recorded directly on the revenue sheet. In the equity method, initially the recognition is made by cost, updated yearly according to the investee’s owner equity proportionally to Eletrobras’ percentage, and in the case of the receipt of dividends, it is credited on the asset on the investment account. The consolidated financial statements cover information from Eletrobras and its subsidiaries, jointly controlled operations and consolidated structured entities. The subsidiaries and controlled companies are consolidated from the date on which control is obtained until the date on which this control ceases to exist, using accounting practices consistent with those adopted by the Company. The transactions and balances between group companies, including unrealized profit from these transactions, are eliminated in the consolidation process. Control is obtained when Eletrobras holds: i. Power over the investee; ii. Exposure to or rights over variable returns resulting from its involvement with the investee; and iii. The capacity to utilize its power over the investee to affect the value of its returns.</t>
        </is>
      </c>
    </row>
    <row r="20">
      <c r="A20" s="4" t="inlineStr">
        <is>
          <t>FIXED ASSETS, NET</t>
        </is>
      </c>
      <c r="B20" s="4" t="inlineStr">
        <is>
          <t>Property, plant and equipment is measured at historical cost less accumulated depreciation. The historical cost includes the expenses directly attributed to the acquisition of the assets, and also includes, in the case of qualifying assets, the costs of capitalized loans in accordance with the Company’s accounting policy. Such fixed assets are classified in the appropriate categories of fixed assets when completed and ready for the intended use. Property, plant and equipment items refer substantially to the infrastructure for generating electricity from non-extended concessions and corporate assets. The depreciation of these assets begins when they are ready for use and in operation. Depreciation is recognized, measured based on the estimated useful life of each asset using the straight-line method, so that the cost less its residual value after its useful life is fully written off. The Company considers that the estimated useful life of each asset is similar to the depreciation rates determined by the ANEEL, which are considered by the market to be acceptable for adequately expressing the useful life of the assets. Right-of-use assets are depreciated over their expected useful lives in the same way as own assets or for a shorter period, if applicable, according to the terms of the lease agreement in question.</t>
        </is>
      </c>
    </row>
    <row r="21">
      <c r="A21" s="4" t="inlineStr">
        <is>
          <t>INTANGIBLE ASSETS, NET</t>
        </is>
      </c>
      <c r="B21" s="4" t="inlineStr">
        <is>
          <t>Intangible assets with defined useful lives acquired separately are recorded at cost, less amortization and accumulated impairment losses. Amortization is recognized using the straight-line method based on the estimated useful lives of the assets. The estimated useful life and the amortization method are reviewed at the end of each year and the effect of any changes in estimates is accounted for prospectively. Intangible assets with indefinite useful lives acquired separately are recorded at cost, less accumulated impairment losses. The costs related to the renegotiation of hydrological risk (GSF) were recognized based on IAS 38 - (paragraph 44) and under the perspective of the purchase of intangible assets by government concession (government grant), together with IAS 20 – Government Grants (paragraph 23), as such an agreement can be considered, by analogy, to be a government grant award, represented by an intangible asset received as part of the hydrological risk renegotiation agreement. Additionally, the intangible asset was recognized at fair value considering the best estimate, based on parameters determined by ANEEL regulations and the compensation amounts calculated by CCEE. Amortization is recognized using the straight-line method until the end of the concession period, adjusted to the extent from the renegotiation of hydrological risk.</t>
        </is>
      </c>
    </row>
    <row r="22">
      <c r="A22" s="4" t="inlineStr">
        <is>
          <t>IMPAIRMENT OF LONG-LIVED ASSETS</t>
        </is>
      </c>
      <c r="B22" s="4" t="inlineStr">
        <is>
          <t>The Company periodically assesses whether there is any indication that its non-financial assets Cash-Generating Units (CGUs) have suffered any loss due to impairment. If there is such an indication, the recoverable amount of the asset is estimated for the purpose of measuring the amount of that loss. In assessing the value in use, estimated future cash flows are discounted to present value at a rate that reflects a current assessment of the market and/or opportunity cost of the Company, the currency value over time and the specific risks of the asset for which the estimate of future cash flows was made.</t>
        </is>
      </c>
    </row>
    <row r="23">
      <c r="A23" s="4" t="inlineStr">
        <is>
          <t>SUPPLIERS</t>
        </is>
      </c>
      <c r="B23" s="4" t="inlineStr">
        <is>
          <t>The supplier item is measured at amortized cost, and the liabilities written by settlement of the security and monetary variations are recognized in the financial result. The Company recognizes as suppliers the obligations related to charges for use of the electricity network, supply of electricity, purchases of electricity for resale and purchases of goods and services. In addition, purchases of electricity within the CCEE are also recognized.</t>
        </is>
      </c>
    </row>
    <row r="24">
      <c r="A24" s="4" t="inlineStr">
        <is>
          <t>LOANS, FINANCING AND DEBENTURES</t>
        </is>
      </c>
      <c r="B24" s="4" t="inlineStr">
        <is>
          <t>Loans, financing and debentures are initially recognized at fair value minus transaction costs directly attributable, and subsequently measured at amortized cost, using the effective interest method. When the contractual terms are modified and such modification is not substantial, the accounting balances will reflect the present value of the cash flows under the new terms, using the original effective interest rate. The difference between the book balance of the remeasured instrument at the time of a non-substantial change in its terms and its book balance immediately preceding such change is recognized as a gain or loss in the income for the year. When such a change is substantial, the original financing is extinguished and a new financial liability is recognized, with an impact on the results of the financial year. ​ A financial guarantee contract consists of contracts that require the issuer to make specified payments in order to reimburse the holder for loss incurred since the specified debtor fails to make payment on the due date, in accordance with the initial or altered conditions of the debt instrument. These estimates are defined based on the experience and judgment of Eletrobras’s Management. The fees received are recognized based on the straight-line method over the life of the guarantee. In order to deal with a possible execution of a guarantee, Eletrobras provisions 1% of the guaranteed debt balance for controlled and non-controlled investees. Any increase in obligations in relation to guarantees is shown, when incurred, in operating expenses (Note 40.1).</t>
        </is>
      </c>
    </row>
    <row r="25">
      <c r="A25" s="4" t="inlineStr">
        <is>
          <t>LEASE</t>
        </is>
      </c>
      <c r="B25" s="4" t="inlineStr">
        <is>
          <t>The Company recognizes lease liabilities measured at the present value of lease payments without reflecting the projected future inflation. Payments are discounted at the Company’s incremental rate on loans, as interest rates implicit in lease agreements with third parties cannot normally be readily determined. ​ Remeasurements reflect changes arising from contractual rates or indexes, as well as in lease terms due to new expectations of lease extensions or terminations (with corresponding adjustment in the related right-of-use). Remeasurements are recognized in the lease liability as an adjustment to the right-of-use asset. ​ Interest and other financial expenses are recognized in the financial statement during the lease period, in order to produce a constant periodic rate of interest on the remaining balance of the liability for each period, while payments reduce their carrying amount. The right-of-use acquired through a finance lease is classified as Non-Current Assets and is depreciated over the lease term.</t>
        </is>
      </c>
    </row>
    <row r="26">
      <c r="A26" s="4" t="inlineStr">
        <is>
          <t>COMPULSORY LOAN</t>
        </is>
      </c>
      <c r="B26" s="4" t="inlineStr">
        <is>
          <t>Eletrobras records the obligation remunerated at the rate of 6% per year until the date of conversion into shares, plus monetary restatement based on the Special Extended Consumer Price Index IPCA-E, in accordance with Decree-Law No. 1.512 /1976. In the case of the provision for the implementation of shares, the amount is adjusted by the share price.</t>
        </is>
      </c>
    </row>
    <row r="27">
      <c r="A27" s="4" t="inlineStr">
        <is>
          <t>REGULATORY FEES</t>
        </is>
      </c>
      <c r="B27" s="4" t="inlineStr">
        <is>
          <t>The Company recognizes its sectorial charges are recognized as obligations to be collected, derived from the charges established by law, and are recorded under current and non-current liabilities on an accrual basis. ​ Thus, in this item are recorded the resources destined for the payment/application in P&amp;D and PEE collected from the electricity supply tariff, the obligations related to the Inspection Fee of Electric Energy Services (TFSEE)and financial compensation for the use of water resources (CFURH), besides, the obligations related to the RGR Quota, CDE, and PROINFA.</t>
        </is>
      </c>
    </row>
    <row r="28">
      <c r="A28" s="4" t="inlineStr">
        <is>
          <t>SHAREHOLDER COMPENSATION</t>
        </is>
      </c>
      <c r="B28" s="4" t="inlineStr">
        <is>
          <t>Eletrobras has a Dividend Distribution Policy which, in line with the Bylaws, ensures its shareholders the right, in each year, to dividends and/or interest on equity not less than 25% of the adjusted net income, pursuant to the Brazilian Corporate Law, while subsequent amendments do not authorize the capital reserve to be used to pay dividends. ​ The amount of the dividends that represents the minimum mandatory dividend established by law is recognized in liabilities and the amount of dividends above the minimum mandatory dividend is recognized in shareholders’ equity, in the “proposed additional dividends” account, until approved by the General Meeting. ​ Class A and Class B preferred shares have priority in the receipt of the dividends distributed in each fiscal year, which are levied at the rate of 8% and 6%, respectively, per year on the capital belonging to this type and class of shares, to be apportioned equally among them. ​ Preferred shares will participate, under equal conditions, with common shares in the distribution of dividends distributed in each fiscal year, after ordinary shares are assured a dividend equal to the lowest of those attributed to preferred classes. Preferred shares are guaranteed the right to receive dividends distributed in the fiscal year, for each share, at least 10% greater than that attributed to each common share in the respective year.</t>
        </is>
      </c>
    </row>
    <row r="29">
      <c r="A29" s="4" t="inlineStr">
        <is>
          <t>PROVISION FOR ONEROUS CONTRACTS</t>
        </is>
      </c>
      <c r="B29" s="4" t="inlineStr">
        <is>
          <t>Present obligations resulting from onerous contracts are recognized and measured as provisions. An onerous contract exists when the unavoidable costs of meeting its obligations exceed the economic benefits that are expected to be received over time.</t>
        </is>
      </c>
    </row>
    <row r="30">
      <c r="A30" s="4" t="inlineStr">
        <is>
          <t>POST-EMPLOYMENT BENEFITS</t>
        </is>
      </c>
      <c r="B30" s="4" t="inlineStr">
        <is>
          <t>Retirement obligations ​ Eletrobras and its subsidiaries sponsor pension plans, which are generally financed by payments to these pension funds, determined by periodic actuarial calculations. The Company has defined benefit plans, as well as defined and variable contributions.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A defined benefit plan is different from a defined contribution plan, since, in such defined benefit plans, a retirement benefit amount is established for an employee to receive upon retirement, usually dependent on one or more factors, such as age ,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With respect to defined contribution plans, the Company pays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Other post-employment obligations ​ Some of the Company’s companies offer post-retirement health care benefits to their employees, in addition to life insurance for active and inactive employees. The right to these benefits is generally subject to the employee remaining in the job until retirement age and the completion of a minimum period of service, or their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Termination Benefits ​ Termination benefits are payable when the employment relationship is terminated by the Company before the normal retirement date, or whenever an employee accepts voluntary dismissal in exchange for these benefits. Eletrobras and its subsidiaries recognize the termination benefits on the first of the following dates: (i) when are no longer able to withdraw the offer of these benefits; and (ii) when the entity recognizes restructuring costs that are within the scope of IAS 37 and involve the payment of termination benefits. In the case of an offer made to encourage voluntary dismissal, termination benefits are measured based on the number of employees who are expected to accept the offer. Benefits that expire after 12 months from the balance sheet date are discounted to present value.</t>
        </is>
      </c>
    </row>
    <row r="31">
      <c r="A31" s="4" t="inlineStr">
        <is>
          <t>PROVISIONS AND CONTINGENT LIABILITIES</t>
        </is>
      </c>
      <c r="B31" s="4" t="inlineStr">
        <is>
          <t>Provisions are recognized for present obligations arising from past events, the settlement of which is probable, and the amounts can be reliably estimated. The amount recognized as a provision is the best estimate of the consideration required to settle the obligation at the end of each reporting period, considering the risks and uncertainties related to the obligation. When the provision is measured based on the cash flows estimated to settle the obligation, its carrying amount corresponds to the present value of these cash flows (where the effect of the time value of money is relevant). ​ The provisions for judicial contingencies are recognized for present obligations (legal or non-formalized) resulting from past events, where the amounts can be reliably estimated, and settlement is probable. In this case, such contingency would cause a probable outflow of resources for the settlement of the obligations and the amounts involved would be measurable with sufficient certainty, taking into account the opinion of the legal advisors, the nature of the lawsuits, similarity with previous cases, complexity and the position of courts (case law).</t>
        </is>
      </c>
    </row>
    <row r="32">
      <c r="A32" s="4" t="inlineStr">
        <is>
          <t>OBLIGATION TO DEMOBILIZE ASSETS</t>
        </is>
      </c>
      <c r="B32" s="4" t="inlineStr">
        <is>
          <t>The Company recognizes this liability based on the amount estimated for its realization, updated over the economic useful life of the plants, considering technological advances. The objective is to allocate to the respective period of competence of the operation, the costs to be incurred with the technical-operational deactivation of the plants, at the end of their useful life, estimated at 40years ​ The Company annually reviews the amounts of the provision for decommissioning liabilities and the present value of the expenses and classified in non-current liabilities.</t>
        </is>
      </c>
    </row>
    <row r="33">
      <c r="A33" s="4" t="inlineStr">
        <is>
          <t>ESTIMATED OBLIGATIONS</t>
        </is>
      </c>
      <c r="B33" s="4" t="inlineStr">
        <is>
          <t>Benefit payments such as salary or vacation, as well as the respective labor charges incident on these benefits are recognized monthly in the result, respecting the accrual basis.</t>
        </is>
      </c>
    </row>
    <row r="34">
      <c r="A34" s="4" t="inlineStr">
        <is>
          <t>LONG-TERM OPERATING COMMITMENTS</t>
        </is>
      </c>
      <c r="B34" s="4" t="inlineStr">
        <is>
          <t>The Company recognizes the commitments for the acquisition of property, plant and equipment and the commitments related to its joint ventures</t>
        </is>
      </c>
    </row>
    <row r="35">
      <c r="A35" s="4" t="inlineStr">
        <is>
          <t>EQUITY</t>
        </is>
      </c>
      <c r="B35" s="4" t="inlineStr">
        <is>
          <t>Represents the common shares and the paid-in preferred shares and is classified in shareholders’ equity. Other comprehensive income Other comprehensive income comprises income and expense items that are not recognized in the income statement. The components of other comprehensive income include: a) Actuarial gains and losses on pension plans with defined benefit; b) Gains and losses arising from the translation of financial statements of foreign operations; c) Equity valuation adjustment related to gains and losses on the remeasurement of financial assets designated at fair value through other comprehensive income; d) Equity valuation adjustment related to the effective portion of gains or losses of hedge instruments in cash flow hedge ; and e) The impact of deferred income tax and social contribution on items recorded in other comprehensive income. Government grants Government grants are not recognized until there is reasonable assurance that the Company will meet the related conditions and that the grants will be received. Government grants are systematically recognized in the income statement during the years in which the Company recognizes as expenses the corresponding costs that the grants intend to offset. Government grants receivable as compensation for expenses already incurred, for the purpose of providing immediate financial support to the Company, without corresponding future costs, are recognized in the income for the year in which they are received and allocated to the earnings reserve and are not intended for the distribution of dividends.</t>
        </is>
      </c>
    </row>
    <row r="36">
      <c r="A36" s="4" t="inlineStr">
        <is>
          <t>EARNINGS PER SHARE</t>
        </is>
      </c>
      <c r="B36" s="4" t="inlineStr">
        <is>
          <t>To obtain the basic result per share, Eletrobras divides the profit or loss attributable to the holders of common shares of Eletrobras by the weighted average number of common shares held by shareholders (excluding those held in treasury) during the period. In the case of a consolidated balance sheet, the profit or loss attributable to the Company refers to the portion of the Parent Company. Thus, non-controlling interests are excluded. ​ In order to obtain the diluted result per share, Eletrobras assumed the exercise of options, subscription bonuses and other potential dilutive effects. Its only dilutive effect is the conversion of the compulsory loan. Assumed amounts arising from these instruments are deemed to be received from the issue of shares at the average market price of the shares during the period. ​ According to the dividend policy, preferred shares have an assured right (per share) of superiority of at least 10% in the distribution of Dividends and/or Interest on Equity in respect of common shares.</t>
        </is>
      </c>
    </row>
    <row r="37">
      <c r="A37" s="4" t="inlineStr">
        <is>
          <t>NET OPERATING REVENUE</t>
        </is>
      </c>
      <c r="B37" s="4" t="inlineStr">
        <is>
          <t>Operating revenues are recognized in accordance with the guidelines of IFRS 15. ​ Revenue from PROINFA In the relationship established between Eletrobras and PROINFA’s agents/suppliers, the Company concludes that the suppliers have control of the energy they generate or have the capacity to generate and transfer directly to consumers the control of the energy, without significant interference from Eletrobras. Therefore, in this case, Eletrobras is unable to determine or interrupt the power supply, except if the supplier does not meet the accreditation conditions established by the regulation that created PROINFA. Accordingly, based on the requirements contained in IFRS 15, the Company concluded that it acts as an agent, as it does not obtain control of the goods or services that are subsequently sold to the consumer. ​ Sale of energy and services Generation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Revenue is recorded on a monthly basis. ​ For generation concessions extended under Law No. 12,783/2013, there was a change in the price regime to tariff, with periodic tariff revision in the same way already applied to the transmission activity until then. The tariff is calculated based on operating and maintenance costs, plus the additional revenue rate of 10%, and the revenue is accounted to cover for operating and maintenance expenses based on the cost incurred. Revenue is recorded on a monthly basis. Transmission According to the concession agreement, an energy transmitter is responsible for transporting electricity to the distribution points. To fulfill this responsibility, the electric power transmission company has two performance obligations: ​ a) build; and b) maintain and operate the infrastructure. As performance obligations are fulfilled, the Company records revenues according to the nature of the completed obligation. The Company understand that the obligation to build the transmission project is satisfied during the construction phase, with this, the construction revenues are recorded using an input method based on the construction costs incurred compared to the total costs expected to be incurred for the construction.</t>
        </is>
      </c>
    </row>
    <row r="38">
      <c r="A38" s="4" t="inlineStr">
        <is>
          <t>FINANCIAL RESULT</t>
        </is>
      </c>
      <c r="B38" s="4" t="inlineStr">
        <is>
          <t>Foreign currency transactions are translated into the functional currency using the exchange rate prevailing on the date of the transactions. Foreign exchange gains and losses resulting from translation at the exchange rate at the end of the period are recognized in profit or loss as financial income or expense. Interest on lease liabilities, the effects of charges on debt securities on loans, financing and debentures, and gains and losses related to financial investments are also recorded. Further information on the accounting practices of the transactions mentioned can be seen in the respective explanatory notes.</t>
        </is>
      </c>
    </row>
    <row r="39">
      <c r="A39" s="4" t="inlineStr">
        <is>
          <t>FINANCIAL INSTRUMENTS AND RISK MANAGEMENT</t>
        </is>
      </c>
      <c r="B39" s="4" t="inlineStr">
        <is>
          <t>​ Recognition and measurement: ​ Financial assets and liabilities are recognized when Eletrobras, or one of its subsidiaries, is a party to the contractual provisions of the instrument. ​ Financial assets and liabilities are initially recognized at fair value and subsequently measured at amortized cost or at fair value, following the rules of IFRS 9. ​ Transaction costs directly attributable to the acquisition or issuanc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the income statement. ​ ● Financial assets ​ All regular purchases or sales of financial assets are recognized and written off on the trade date. Regular purchases or sales correspond to purchases or sales of financial assets that require the delivery of assets within the deadline established through standard or market practice. ​ All financial assets recognized are initially recognized at fair value and subsequently measured in their entirety at amortized cost or fair value, depending on the classification of financial assets. ​ a) A financial asset is measured at amortized cost if it meets both of the following conditions and is not designated as measured at Fair Value at Income (VJR): ​ ● It is maintained within a business model whose purpose is to maintain financial assets to receive contractual cash flows; and ● Its contractual terms generate, on specific dates, cash flows that are related only to the payment of principal and interest on the outstanding principal amount. ​ b) A debt instrument is measured at Fair Value at Other Comprehensive Income (VJORA) if it meets both of the following conditions and is not designated as measured at VJR: ​ ● It is maintained within a business model whose objective is achieved both by receiving contractual cash flows and by selling financial assets; and ● Its contractual terms generate, on specific dates, cash flows that are related only to the payment of principal and interest on the outstanding principal amount. ​ Upon initial recognition of an investment in an equity instrument that is not held for trading, the Company may irrevocably choose to present subsequent changes in the fair value of the investment in Other Comprehensive Income (ORA). This choice is made investment by investment. ​ c) Financial assets not classified as measured at amortized cost or VJORA, as described above, are classified as measured at fair value through profit or loss. Upon initial recognition, the Company may irrevocably designate a financial asset that otherwise meets the requirements to be measured at amortized cost or VJORA as well as VJR if this eliminates or significantly reduces an accounting mismatch that would otherwise arise. ​ Evaluation of the business model: ​ The Company performs an assessment of the objective of the business model in which a financial asset is held in portfolio because it better reflects the manner in which the business is managed, and the information is provided to Management. ​ Evaluation of contractual cash flows: ​ For purposes of assessing whether the contractual cash flows are only payment of principal and interest, principal is defined as the fair value of the financial asset at initial recognition. Interest is defined as a consideration for the value of money over time and the credit risk associated with the principal amount outstanding over a given period of time and for the other basic risks and costs of borrowing. ​ The Company considers the contractual terms of the instrument to assess whether the contractual cash flows are composed only of payments of principal and interest. This includes assessing whether the financial asset contains a contractual term that may change the timing or value of the contractual cash flows so that it would not meet this condition. ​ ● Financial liabilities ​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 The effective interest method is used to calculate the amortized cost of a financial liability and allocate its interest expense fo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re appropriate, for a shorter period, for the initial recognition of the net carrying amount. ​ The Company writes off financial liabilities only when the Company’s obligations are extinguished and canceled or when they expire. ​ Financial guarantee contracts: ​ A financial guarantee contract is a contract that requires the issuer to make specified payments in order to reimburse the holder for loss incurred due to the fact that the specified debtor fails to make the payment on the scheduled date, in accordance with the initial or changed conditions of the debt instrument. ​ These estimates are based on the experience and judgment of Eletrobras’ Management. The fees received are recognized on a straight-line basis over the life of the guarantee (Note 25.2). Any increase in obligations in relation to guarantees is presented, when it occurs, in operating expenses (Note 40). ​ Derivative financial instruments: ​ The Company has derivative financial instruments to manage its exposure to interest rate and exchange rate risks, including interest rate swap ​ Derivatives are initially recognized at fair value, at the date of contracting, and are subsequently remeasured at fair value at the end of the year. Any gains or losses are recognized in income immediately, unless the derivative is designated and effective as a hedge hedge ​ Hedge accounting: ​ The Company has a hedge hedge</t>
        </is>
      </c>
    </row>
    <row r="40">
      <c r="A40" s="4" t="inlineStr">
        <is>
          <t>OPERATING SEGMENT INFORMATION</t>
        </is>
      </c>
      <c r="B40" s="4" t="inlineStr">
        <is>
          <t xml:space="preserve">Operating segments of the Company are defined as components: ​ a)that carry out activities from which they can earn income and incur expenses; b) whose operating results are regularly reviewed by Management to make decisions about the resources to be allocated to the segments and evaluate their performance; and c) for which financial information is available. ​ When calculation of segmented results, transactions with third parties, including jointly controlled and associated companies, and transfers between segments are considered. Transactions between operating segments are determined by prices and conditions defined between the parties, which take into account the terms applied to transactions with unrelated parties, and these transactions are eliminated, outside the operating segments, for the purpose of reconciling the segmented information with the consolidated financial statements of the Company. </t>
        </is>
      </c>
    </row>
    <row r="41">
      <c r="A41" s="4" t="inlineStr">
        <is>
          <t>RELATED PARTY TRANSACTIONS</t>
        </is>
      </c>
      <c r="B41" s="4" t="inlineStr">
        <is>
          <t>The total remuneration of the Company’s officers and employees is based on the guidelines established by the Secretariat for Coordination and Governance of State-Owned Companies (SEST), of the Ministry of Economy, and by the Ministry of Mines and Energy, in which the highest remuneration, the lowest remuneration and the average remuneration of each of these categories are disclosed.</t>
        </is>
      </c>
    </row>
    <row r="42">
      <c r="A42" s="4" t="inlineStr">
        <is>
          <t>ASSETS HELD FOR SALE</t>
        </is>
      </c>
      <c r="B42" s="4" t="inlineStr">
        <is>
          <t>Non-current assets and groups of assets are classified as held for sale if their carrying amount is recovered primarily through a sale transaction and not through continuous use. This condition is met only when the asset (or group of assets) is available for immediate sale in its current condition, subject only to usual terms for sale of that asset (or group of assets), and its sale is considered highly probable. Management must be committed to the sale, which is expected to be completed within one year from the date of classification. ​ Non-current assets (or the group of assets) classified as intended for sale are measured at the lower of the book value previously recorded and the expected disposal val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CONTEXT (Tables)</t>
        </is>
      </c>
      <c r="B1" s="2" t="inlineStr">
        <is>
          <t>12 Months Ended</t>
        </is>
      </c>
    </row>
    <row r="2">
      <c r="B2" s="2" t="inlineStr">
        <is>
          <t>Dec. 31, 2021</t>
        </is>
      </c>
    </row>
    <row r="3">
      <c r="A3" s="3" t="inlineStr">
        <is>
          <t>OPERATING CONTEXT</t>
        </is>
      </c>
    </row>
    <row r="4">
      <c r="A4" s="4" t="inlineStr">
        <is>
          <t>Schedule of annual payments to the CDE</t>
        </is>
      </c>
      <c r="B4" s="4" t="inlineStr">
        <is>
          <t>​ ​ ​ ​ Annual payments to the CDE Within 30 days of signing the new concession contracts 5,000,000 2023 ​ 574,629 2024 ​ 1,149,257 2025 ​ 1,723,886 2026 ​ 2,298,514 2027 ​ 2,873,143 From 2028 to 2047 (20 years) ​ 2,873,143 Total ​ 71,082,2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LECTRIC POWER CONCESSIONS AND AUTHORIZATIONS (Tables)</t>
        </is>
      </c>
      <c r="B1" s="2" t="inlineStr">
        <is>
          <t>12 Months Ended</t>
        </is>
      </c>
    </row>
    <row r="2">
      <c r="B2" s="2" t="inlineStr">
        <is>
          <t>Dec. 31, 2021</t>
        </is>
      </c>
    </row>
    <row r="3">
      <c r="A3" s="3" t="inlineStr">
        <is>
          <t>ELECTRIC POWER CONCESSIONS AND AUTHORIZATIONS</t>
        </is>
      </c>
    </row>
    <row r="4">
      <c r="A4" s="4" t="inlineStr">
        <is>
          <t>Schedule of generation concessions and authorizations</t>
        </is>
      </c>
      <c r="B4" s="4" t="inlineStr">
        <is>
          <t>​ ​ ​ ​ ​ ​ ​ ​ ​ ​ ​ ​ ​ Installed ​ ​ ​ ​ ​ ​ ​ Capacity ​ ​ ​ ​ Contract ​ Hydroelectric Power Plants (HPP) ​ (MW) * ​ Localization ​ Year 001/2010 ​ Belo Monte 11,233 ​ PA 2045 007/2004 ​ Tucuruí (1) 8,535 ​ PA 2026 002/2008 ​ Jirau 3,750 ​ RO 2043 001/2008 ​ Santo Antônio 3,568 ​ RO 2043 006/2004 ​ Xingó (1) 3,162 ​ SE / AL 2043 006/2004 ​ Paulo Afonso IV (1) 2,462 ​ BA 2043 004/2004 ​ Itumbiara (1) 2,082 ​ MG 2042 002/2011 ​ Teles Pires 1,819 ​ MT 2046 006/2004 ​ Luiz Gonzaga (Itaparica) (1) 1,480 ​ PE / BA 2043 004/2004 ​ Marimbondo (1) 1,440 ​ MG 2047 005/2004 ​ Serra da Mesa (1) 1,275 ​ TO 2044 004/2004 ​ Furnas (1) 1,216 ​ MG 2045 006/2004 ​ Sobradinho (1) 1,050 ​ BA 2059 004/2004 ​ Luis Carlos Barreto de Carvalho (1) 1,050 ​ SP 2045 005/1997 ​ Luís Eduardo Magalhães 903 ​ TO 2032 128/2001 ​ Foz do Chapecó 855 ​ RS 2036 003/2014 ​ Três Irmãos 808 ​ SP 2044 006/2004 ​ Paulo Afonso III (1) 794 ​ BA 2043 002/2014 ​ São Manoel 736 ​ PA 2049 130/2001 ​ Peixe Angical 499 ​ TO 2036 004/2004 ​ Mascarenhas de Moraes (1) (2) 476 ​ MG 2025 006/2004 ​ Paulo Afonso II (1) 443 ​ BA 2043 001/2014 ​ Sinop 402 ​ MT 2049 006/2004 ​ Apolônio Sales (Moxotó) (1) 400 ​ AL 2043 004/2004 ​ Corumbá 1 (1) 375 ​ GO 2044 004/2004 ​ Porto Colômbia (1) 320 ​ MG 2047 003/2006 ​ Simplício (1) 306 ​ MG 2043 002/2007 ​ Dardanelos 261 ​ MT 2042 002/2019 ​ Balbina 250 ​ AM 2027 006/2004 ​ Boa Esperança (Castelo Branco) (1) 237 ​ PI / MA 2043 005/2011 ​ Samuel (1) 217 ​ RO 2032 004/2004 ​ Funil (1) 216 ​ RJ 2045 129/2001 ​ Serra do Facão 213 ​ GO 2036 010/2000 ​ Manso (1) 210 ​ MT 2037 006/2004 ​ Paulo Afonso I (1) 180 ​ BA 2043 001/2007 ​ Governador Jayme Canet Júnior (1) 178 ​ PR 2046 001/2006 ​ Baguari 140 ​ MG 2041 007/2006 ​ Retiro Baixo 82 ​ MG 2041 002/2012 ​ Coaracy Nunes 78 ​ AP 2042 004/2006 ​ Passo São João (1) 77 ​ RS 2046 002/2006 ​ Batalha (1) 53 ​ MG 2043 092/2002 ​ São Domingos (1) ​ 48 ​ MS ​ 2039 007/2004 ​ Curuá-Una (1) ​ 30 ​ PA ​ 2044 006/2004 ​ Funil (1) ​ 30 ​ BA ​ 2043 003/2006 ​ Anta ​ 28 ​ RJ ​ 2041 006/2004 ​ Pedra ​ 20 ​ BA ​ 2042 006/2004 ​ Curemas (1) ​ 4 ​ PB ​ 2026 ​ Contract Small Hydroelectric Power Plants (SHP) Installed Localization Year 374/2005 João Borges (1) 19 SC 2039 186/2004 Barra do Rio Chapéu (1) 15 SC 2038 ​ ​ ​ ​ ​ Installed ​ ​ ​ ​ Contract Wind Generating Plants (EOL) (MW) * Localization Year ​ ​ ​ ​ ​ ​ ​ ​ ​ 007/2010 ​ Casa Nova I (3) (4) 180 BA 2043 220/2014 ​ Casa Nova II 33 BA 2049 746/2010 ​ Cerro Chato I 30 RS 2045 747/2010 ​ Cerro Chato II 30 RS 2045 748/2010 ​ Cerro Chato III 30 RS 2045 MME Ordinance no. 459/2012 ​ FORTIM - Nossa Senhora de Fátima - Energia dos Ventos VI S. A. (5) 30 CE 2047 225/2014 ​ Casa Nova III 28 BA 2049 388/2012 ​ Caiçara I 27 RN 2047 MME Ordinance no. 458/2012 ​ FORTIM - Jandaia - Energia dos Ventos VII S. A. (5) 27 CE 2047 68/2012 ​ Ibirapuitã (6) 25 RS 2047 399/2012 ​ Junco I 24 RN 2047 417/2012 ​ Junco II 24 RN 2047 81/2012 ​ Cerro Chato VI (6) 24 RS 2047 MME Ordinance no. 409/2012 ​ FORTIM - Jandaia I - Energia dos Ventos IX S. A. (5) 24 CE 2047 MME Ordinance no. 446/2012 ​ FORTIM - São Clemente - Energia dos Ventos VIII S. A. (5) 21 CE 2047 MME Ordinance no. 432/2012 ​ FORTIM - São Januário - Energia dos Ventos V S. A. (5) 21 CE 2047 418/2012 ​ Caiçara II 18 RN 2047 219/2014 ​ Coqueirinho II 16 BA 2049 286/2014 ​ Tamanduá Mirim II ​ 16 ​ BA ​ 2049 141/2012 ​ Cerro Chato V (6) ​ 12 ​ RS ​ 2047 152/2014 ​ Angical II ​ 10 ​ BA ​ 2049 154/2014 ​ Caititú II ​ 10 ​ BA ​ 2049 174/2014 ​ Carcará ​ 10 ​ BA ​ 2049 176/2014 ​ Corrupião III ​ 10 ​ BA ​ 2049 177/2014 ​ Caititú III ​ 10 ​ BA ​ 2049 139/2012 ​ Cerro Chato IV (6) ​ 10 ​ RS ​ 2047 153/2014 ​ Teiú II ​ 8 ​ BA ​ 2049 103/2012 ​ Cerro dos Trindade (6) ​ 8 ​ RS ​ 2047 150/2014 ​ Acauã ​ 6 ​ BA ​ 2049 151/2014 ​ Arapapá ​ 4 ​ BA ​ 2049 ​ ​ ​ ​ ​ ​ ​ ​ ​ ​ ​ ​ ​ Installed ​ ​ ​ ​ ​ ​ Capacity ​ ​ ​ ​ Contract ​ Wind farm ​ (MW) * ​ Localization ​ Year 204/2014 ​ Parque Eólico Coxilha Seca 30 ​ RS 2049 210/2014 ​ Parque Eólico Capão do Inglês 10 ​ RS 2049 192/2014 ​ Parque Eólico Galpões 8 ​ RS 2049 ​ ​ ​ ​ ​ ​ ​ ​ ​ ​ ​ ​ ​ Installed ​ ​ ​ ​ ​ ​ ​ Capacity ​ ​ ​ ​ Contract Thermoelectric Power Plants (TPP) (MW) * Localization Year Aneel Resolution 4950/2014 ​ MAUÁ III 591 ​ AM 2044 004/2004 ​ Santa Cruz (8) 350 ​ RJ 2026 MME Ordinance No. 304/2008 ​ Candiota III (Phase C) 350 ​ RS 2041 207/2019 ​ APARECIDA 166 ​ AM 2030 MME Ordinance No. 420/1989 ​ Senador Arnon Afonso Farias de Mello (9) 86 ​ RR 2019 004/2004 ​ Campos (Roberto Silveira) ​ 30 ​ RJ ​ 2027 Authorizing Resolution 5,682/2016 ​ Araguaia (10) 23 ​ MT 2019 ANEEL Resolution 6,883/2018 ​ ANORI ​ 5 ​ AM 2030 ANEEL Resolution 6,883/2018 ​ CODAJÁS 5 ​ AM 2030 ANEEL Resolution 6,883/2018 ​ CAAPIRANGA 2 ​ AM 2030 CEG Registration: UTE.GN.AM.000092- 2.02 ​ Anamã 2 ​ AM 2030 ​ ​ ​ ​ ​ ​ ​ ​ ​ ​ ​ ​ ​ Installed ​ ​ ​ ​ ​ ​ ​ Capacity ​ ​ ​ ​ Contract ​ Thermonuclear Power Plants ​ (MW) * ​ Localization Year ​ ​ ​ ​ ​ ​ ​ ​ ​ DNAEE Ordinance No. 315 de 31/07/97 Angra 3 (3) 1,405 RJ — DNAEE Ordinance No. 315 de 31/07/97 Angra 2 1,350 RJ 2040 DNAEE Ordinance No. 315 de 31/07/97 Angra 1 (7) 640 RJ 2024 ​ (1) The deadline is contemplating the extension of the grant arising from the renegotiation of the hydrological risk (Law No. 14,052/2020), ratified by ANEEL Resolutions No. 2,919/2021 and 2,932/2021. The amendment of the concession contract, with a new term already established, will be signed upon the completion of the ANEEL’s administrative procedures; (2) The third Amendment to Contract No. 004/2004 formalized the extension of the concession period for the HPP Mascarenhas de Moraes concession for 90 days , changing the final term from October 31, 2023 to January 29, 2024; (3) Projects still under implementation; (4) The venture called Casa Nova was subdivided into seven wind farms (A to G). The Casa Nova A project is in operation, with an installed capacity of 27 MW, having been approved through Authorizing Resolution No. 7,907 of 06/18/2019, under the regime of Independent Production of Electric Energy, whose expiration of the authorization will take place in 2054. The remaining 153 MW of power are part of wind farms B to G that are under construction, and are in the process of approval by the ANEEL; (5) The subsidiary Furnas holds a 100% interest in Brasil Ventos and the latter is a majority shareholder in the Wind Farms of Complexo Fortim; (6) Project classified as an asset held for sale see note 46; (7) The subsidiary Eletronuclear formally requested the National Nuclear Energy Commission (CNEN), in November 2019, to extend the useful life of the Nuclear Power Plant Angra I from 40 to 60 ; (8) The TPP of Santa Cruz continues to operate with an energy sale contract until 2026 and is awaiting the definition of the granting authority concerning the renewal. More details are in note 3.1; (9) TTP Senador Arnon Afonso Farias de Mello granted to Boa Vista Energia S.A. through Resolution No. 427, of November 1, 2000 was transferred to Eletronorte by Authorizing Resolution 1,018/2007. By Opinion No. 00389/2019/PFANEEL/PGF/AGU of 09/04/2019, it is opposed to the granting of a new authorization for this plant with a term of 35 years beginning on November 1, 2000. The Superintendence of Concessions and Generation Authorizations (SCG) ANEEL has not yet officially manifested itself; and (10) Decommissioning of the plant in its entirety, authorized by Ordinance of the Ministry of Mines and Energy No. 331 of 08/14/2018. ​ (*) Not examined by the independent auditors.</t>
        </is>
      </c>
    </row>
    <row r="5">
      <c r="A5" s="4" t="inlineStr">
        <is>
          <t>Schedule of Calculation of CCEE Impact Financial</t>
        </is>
      </c>
      <c r="B5" s="4" t="inlineStr">
        <is>
          <t>​ ​ ​ ​ ​ ​ Plant name Grant extension term in days Company Governador Jayme Canet Junior (Former MAU Á 1789 CGT Eletrosul Passo S ã ã 1740 CGT Eletrosul Barra do Rio Chap é 1461 CGT Eletrosul Jo ã 1362 CGT Eletrosul S ã 610 CGT Eletrosul Sobradinho 2555 Chesf Curemas 446 Chesf Luiz Gonzaga (Itaparica) 126 Chesf Xing ó 126 Chesf Boa Esperan ç 122 Chesf Complexo Paulo Afonso/ Moxot ó ô ó 120 Chesf Funil (Chesf) 44 Chesf Curu á 2313 Eletronorte Samuel 1042 Eletronorte Tucuruí 518 Eletronorte Itumbiara 2555 Furnas Serra da Mesa 2048 Furnas Manso 943 Furnas Simplício 867 Furnas Batalha (Antiga Paulista) 603 Furnas Marechal Mascarenhas de Moraes (Antiga Peixoto) 366 Furnas Funil (Furnas), Marimbondo 37 Furnas Corumb á ô 34 Furnas Furnas 33 Furnas ​ ​ ​ ​ ​ Calculation of CCEE Subsidiaries Financial Impact Eletronorte 3,029,305 Furnas 1,433,611 Chesf 628,674 CGT Eletrosul 81,592 ​ 5,173,182 Loss (907,293) Total 4,265,889</t>
        </is>
      </c>
    </row>
    <row r="6">
      <c r="A6" s="4" t="inlineStr">
        <is>
          <t>Schedule of electric energy transmission concession</t>
        </is>
      </c>
      <c r="B6" s="4" t="inlineStr">
        <is>
          <t>​ ​ ​ ​ ​ ​ ​ ​ ​ ​ ​ ​ ​ ​ ​ Contract Transmitter The extension (KM) (*) Participation ​ Location Year SE(**) 062/2001 Transmissão Rede Básica - Diversas instalações 20067 100 % ​ RJ/SP/PR/MG/GO/TO/DF/ES/MT 2043 ​ 50 061/2001 Transmissão Rede Básica - Diversas instalações 19251 100 % ​ PE/CE/SE/BA/AL/PI/MA/PB/RN 2042 ​ 96 058/2001 ​ Transmissão Rede Básica - Diversas instalações ​ 9253 ​ 100 % ​ AC, MA, MT, PA, PI, RO, RR, TO ​ 2043 ​ 56 057/2001 Transmissão Rede Básica - Diversas instalações 9236 100 % ​ MP/PR/RS/SC/SP 2043 ​ 37 013/2009 SPE Interligação Elétrica do Madeira S.A. 4769 25 % ​ RO/SP 2039 ​ — 014/2014 ​ LT Xingu/Estreito e Estações Conversoras junto às respectivas subestações ​ 4152 ​ 25 % ​ PA/TO/GO/MG ​ 2044 ​ — 015/2009 LT Coletora Porto Velho / Araraquara II 4859 25 % ​ RO/SP 2039 ​ 2 014/2014 ​ LT Xingu/Estreito ​ 2092 ​ 25 % ​ PA/TO/GO/MG ​ 2044 ​ 2 021/2009 LT Jauru - Vilhena - Pimenta Bueno - Ji-Paraná - Ariquemes - Samuel - Porto Velho 979 100 % ​ MT/RO 2039 ​ 7 007/2013 LT Barreiras II - Rio das Éguas; Luziânia; Pirapora 2 953 25 % ​ BA/MG/GO 2043 ​ — 004/2012 ​ LT Nova Santa Rita - Camaquã 3; LT Camaquã 3- Quinta; LT Salto Santiago - Itá; LT Itá - Nova Santa Rita ​ 785 ​ 100 % ​ PR/RS/SC ​ 2042 ​ 1 003/2012 LT Lechuga/Equador/Boa Vista 715 49 % ​ RR/AM 2042 ​ 3 009/2009 ​ LT Chapadão – Jataí C1 e C2; LT Barra dos Coqueiros – Quirinópolis C1; LT Palmeiras – Edéia C1 ​ 708 ​ 49 % ​ MS/GO/MT ​ 2039 ​ 5 034/2001 LT Ibiúna - Bateias 664 100 % ​ SP/PR 2031 ​ — 022/2011 ​ LT Luis Gonzaga - Garanhuns; LT Garanhuns II - Campina Grande III; LT Garanhuns - Pau Ferro; LT Garanhuns - Angelim I ​ 633 ​ 49 % ​ AL/PE/PB ​ 2041 ​ 2 005/2004 LT Teresina II - Sobral - Fortaleza 546 49 % ​ PI/CE 2034 ​ — 022/2009 LT Porto Velho - Abunã - Rio Branco - C2 488 100 % ​ AC/RO 2039 ​ 3 002/2010 LT Rio Verde - Trindade; LT Trindade - Xavantes; LT Trindade - Carajás 479 49 % ​ GO 2040 ​ 1 020/2012 LT Nova Santa Rita - Povo Novo; LT Povo Novo - Marmeleiro; LT Marmeleiro - Santa Vitória do Palmar 467 100 % ​ RS 2042 ​ 3 004/2004 LT Salto Santiago (PR) - Ivaiporã (PR) - Cascavel D’Oeste (PR) 372 100 % ​ PR 2034 ​ — 010/2005 LT Campos Novos - Blumenau 359 100 % ​ SC 2035 ​ 1 012/2007 LT Paraíso - Açu II; LT Picos - Tauá II 316 100 % ​ PI/CE/RN 2037 ​ — 019/2010 LT C. Mirim II - João Camara II; LT Extremoz II - C. Mirim; LT Açu III - Açu II; LT Mossoró II - Açu III - 230 kV, C2; LT Paraíso - Açu II 311 100 % ​ RN 2040 ​ 2 004/2013 LT Marimbondo II - Assis 298 49 % ​ SP/MG 2043 ​ — 008/2011 LT Ceará-Mirim II- João Câmara II; LT Ceará-Mirim II - Campina Grande III; LT Ceará-Mirim II - Extremoz II; LT Campina Grande III - Campina Grande II 286 100 % ​ RN/PB 2041 ​ 3 007/2014 LT Santo Ângelo-Maçambará; LT Pinhalzinho-Foz do 273 100 % ​ RS/SC 2044 ​ 1 008/2010 LT Mesquita - Viana 2; LT Viana 2 - Viana 270 49 % ​ MG/ES 2040 ​ 1 003/2006 LT Simplício - Rocha Leão; LT Anta - Simplício 264 100 % ​ — 2041 ​ — 005/2006 LT Campos Novos (SC) - Nova Santa Rita (RS) 257 100 % ​ RS/SC 2036 ​ — 004/2008 LT Presidente Médici - Santa Cruz 237 100 % ​ RS 2038 ​ — 018/2012 LT Ceará-Mirim II - Touros II; LT Mossoró II - Mossoró IV; LT Russas II - Banabuiu 210 100 % ​ RN 2042 ​ 2 007/2005 LT Milagres - Tauá 208 100 % ​ CE 2035 ​ 1 028/2009 LT Serra da Mesa - Niquelândia - Barro Alto 187 100 % ​ GO 2039 ​ — 003/2009 LT Bom Despacho 3 - Ouro Preto 2 180 100 % ​ MG 2039 ​ — 014/2013 LT Brasília Leste - Luziânia - C1 e C2; LT Brasília Geral - Brasília Sul - C3; LT Brasília Sul - Samambaia - C3 163 39 % ​ GO/DF 2043 ​ 1 014/2008 LT Eunápolis - Teixeira de Freitas II 145 100 % ​ BA 2038 ​ 1 018/2009 LT Eunápolis - Teixeira de Freitas II 145 100 % ​ BA 2039 ​ — 010/2000 LT Manso - Nobres; LT Manso - Nobres 136 100 % ​ — 2035 ​ — 019/2010 LT Paraíso - Açu II 123 100 % ​ RN 2040 ​ — 008/2005 LT Milagres - Coremas 120 100 % ​ CE/PB 2035 ​ — 020/2010. LT Bom Jesus da Lapa II - Igaporã II 115 100 % ​ BA 2040 ​ 2 005/2008 LT Nossa Senhora do Socorro - Penedo 110 100 % ​ SE/AL 2038 ​ — 017/2009 LT Paulo Afonso III - Zebu II; LT Pau Ferro - Santa Rita II 96 100 % ​ PE/PB/AL/RN 2039 ​ 3 001/2008 SPE Madeira Energia S.A. 95 43 % ​ RO 2043 ​ 1 001/2009 LT Ribeiro Gonçalves - Balsas 95 100 % ​ MA/PI 2039 ​ 2 (*) Not examined by the independent auditors; and (**) Refers to the number of substations.</t>
        </is>
      </c>
    </row>
    <row r="7">
      <c r="A7" s="4" t="inlineStr">
        <is>
          <t>Schedule of minimum amounts expected to be recovered from assets subject to public hearing</t>
        </is>
      </c>
      <c r="B7" s="4" t="inlineStr">
        <is>
          <t>​ ​ ​ ​ Modernizations and Improvements ​ ​ Paulo Afonso I 92,612 Paulo Afonso II 107,093 Paulo Afonso III 66,259 Paulo Afonso IV 20,832 Apolônio Sales 38,250 Luiz Gonzaga 28,174 Xingó 15,150 Boa Esperança 98,759 Pedra 8,067 Funil 12,626 UHE Furnas 514,825 UHE Estreito 480,893 ​ 1,483,540</t>
        </is>
      </c>
    </row>
    <row r="8">
      <c r="A8" s="4" t="inlineStr">
        <is>
          <t>Schedule of net value of the Santa Cruz TPP asset</t>
        </is>
      </c>
      <c r="B8" s="4" t="inlineStr">
        <is>
          <t>​ ​ ​ ​ TTP Santa Cruz Value December 31, 2021 1,457,038 (-) Reduction to the recoverable amount (impairment) 282,462 Netbook value 1,174,5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Tables)</t>
        </is>
      </c>
      <c r="B1" s="2" t="inlineStr">
        <is>
          <t>12 Months Ended</t>
        </is>
      </c>
    </row>
    <row r="2">
      <c r="B2" s="2" t="inlineStr">
        <is>
          <t>Dec. 31, 2021</t>
        </is>
      </c>
    </row>
    <row r="3">
      <c r="A3" s="3" t="inlineStr">
        <is>
          <t>BASIS FOR THE PREPARATION AND PRESENTATION OF FINANCIAL STATEMENTS</t>
        </is>
      </c>
    </row>
    <row r="4">
      <c r="A4" s="4" t="inlineStr">
        <is>
          <t>Schedule of new and revised standards and interpretations already issued and not yet adopted</t>
        </is>
      </c>
      <c r="B4" s="4" t="inlineStr">
        <is>
          <t>​ ​ ​ ​ ​ ​ ​ ​ Review of Technical Revised standards Changes Applicable from 17 ​ IFRS 9; IFRS 7; ​ Addition of new disclosure requirements on the effects brought about by the benchmark interest rate reform (LIBOR). ​ This amendment to the standard includes temporary exceptions to the current requirements of hedge accounting to neutralize the effects of uncertainties caused by the reform of the reference interest rate (LIBOR). This change did not have a material impact on the consolidated financial statements. ​ 01/01/2021 18 ​ IFRS 16 ​ A lease must apply the COVID-19 Related Benefit Granted in Lease Agreements, recognizing the cumulative effect of the initial application as an adjustment to the opening balance of retained earnings at the beginning of the period in which the lessee first applies the revision. The lessee does not need to disclose the information required by item 28 (f) of IAS 8 – Accounting Policies, Change in Estimate and Error Rectification. ​ This amendment to the standard includes temporary exceptions to the current requirements of hedge accounting to neutralize the effects of uncertainties caused by the reform of the reference interest rate (LIBOR). This change did not have a material impact on the consolidated financial statements. ​ 01/01/2021 ​ ​ ​ ​ ​ ​ ​ ​ Review of Technical ​ ​ ​ ​ ​ ​ Pronouncement ​ ​ ​ ​ ​ Applicable No. Revised standards Changes from 19 IAS 16 The amendments prohibit deducting from the cost of an item of property, plant and equipment any proceeds from the sale of items produced before the asset is available for use, that is, resources to bring the asset to the location and condition necessary for it to be capable of operating in the manner intended by the Management. 01/01/2022 19 ​ IAS 37 ​ The amendments specify that the ‘performance cost’ of the contract comprises the ‘costs directly related to the contract’. The amendments apply to contracts for which the entity has not yet fulfilled all of its obligations at the beginning of the annual period in which the entity applies the changes for the first time. ​ 01/01/2022 19 ​ IFRS 3 ​ The amendments make IFRS 3 refer to the 2018 Conceptual Framework rather than the 1989 Framework. In addition, they include a requirement that, for obligations within the scope of IAS 37, the purchaser applies IAS 37 to determine whether there is a present obligation at the acquisition date as a result of events past. ​ 01/01/2022 19 ​ IFRS 1 ​ The amendments indicate that the subsidiary using the exemption in item D16(a) may choose, in its financial statements, measure the accumulated translation differences for all operations abroad at the carrying amount that would be included in the parent company’s consolidated statement, if no adjustments are made to the consolidation procedures and the effects of the combination of business in which the parent acquired the subsidiary. ​ 01/01/2022 19 ​ IFRS 9 ​ The amendments clarify that in determining fees paid net of fees received, the debtor includes only fees paid or received between debtor and creditor, including fees paid or received by the debtor or creditor on behalf of the other. ​ 01/01/2022</t>
        </is>
      </c>
    </row>
    <row r="5">
      <c r="A5" s="4" t="inlineStr">
        <is>
          <t>Schedule of subsidiaries</t>
        </is>
      </c>
      <c r="B5" s="4" t="inlineStr">
        <is>
          <t>​ ​ ​ ​ ​ ​ ​ ​ ​ ​ ​ ​ 12/31/2021 12/31/2020 ​ ​ Participation ​ Participation ​ ​ ​ Direct ​ Indirect ​ Direct ​ Indirect Subsidiaries ​ Eletronuclear 99.95 % — 99.95 % — ​ CGT Eletrosul 99.89 % — 99.89 % — ​ Chesf 99.58 % — 99.58 % — ​ Furnas 99.56 % — 99.56 % — ​ Eletronorte 99.66 % — 99.66 % — ​ Eletropar 83.71 % — 83.71 % — ​ Brasil Ventos Energia S.A. — 99.56 % — ​ 99.56 % Transenergia Goiás S.A. — 99.56 % — ​ 99.44 % Amazonas GT (a) — — ​ ​ ​ 99.48 % Livramento Holding S.A. (b) — 78.00 % — ​ 78.00 % Joint operations (consortia) ​ ​ ​ ​ ​ ​ ​ Consórcio Energético Cruzeiro do Sul — 49.00 % — 49.00 % ​ ​ ​ ​ ​ ​ ​ ​ ​ ​ Complexo Eólico Pindaí I (c) ​ ​ ​ ​ ​ ​ Angical 2 Energia S.A — — ​ — ​ 99.96 % Caititu 2 Energia S.A. — — ​ — 99.96 % Caititu 3 Energia S.A. — — — 99.96 % Carcará Energia S.A — — — 99.96 % Corrupião 3 Energia S.A. — — — 99.96 % Teiú 2 Energia S.A. — — — 99.95 % Acauã Energia S.A — — — 99.93 % Arapapá Energia S.A. — — — 99.90 % ​ ​ ​ ​ ​ ​ ​ ​ ​ ​ Complexo Eólico Pindaí II (c) ​ ​ ​ ​ ​ Coqueirinho 2 Energia S.A. — — — 99.98 % Papagaio Energia S.A. — — — 99.96 % ​ ​ ​ ​ ​ ​ ​ ​ ​ ​ Complexo Eólico Pindaí III(c) ​ ​ ​ ​ ​ Tamanduá Mirim 2 Energia S.A. — — — 83.01 % (a) (b) (c)</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CASH EQUIVALENTS (Tables)</t>
        </is>
      </c>
      <c r="B1" s="2" t="inlineStr">
        <is>
          <t>12 Months Ended</t>
        </is>
      </c>
    </row>
    <row r="2">
      <c r="B2" s="2" t="inlineStr">
        <is>
          <t>Dec. 31, 2021</t>
        </is>
      </c>
    </row>
    <row r="3">
      <c r="A3" s="3" t="inlineStr">
        <is>
          <t>CASH, CASH EQUIVALENTS</t>
        </is>
      </c>
    </row>
    <row r="4">
      <c r="A4" s="4" t="inlineStr">
        <is>
          <t>Schedule of cash, cash equivalents</t>
        </is>
      </c>
      <c r="B4" s="4" t="inlineStr">
        <is>
          <t>​ ​ ​ ​ ​ ​ ​ 12/31/2021 12/31/2020 Cash and Banks 85,608 124,139 Financial Investments (a) ​ 107,051 ​ 162,468 Total 192,659 286,6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t>
        </is>
      </c>
    </row>
    <row r="4">
      <c r="A4" s="4" t="inlineStr">
        <is>
          <t>Schedule of resticed cash resources</t>
        </is>
      </c>
      <c r="B4" s="4" t="inlineStr">
        <is>
          <t>​ ​ ​ ​ ​ ​ ​ 12/31/2021 ​ 12/31/2020 Marketing - Itaipu (a) ​ 1,038,270 ​ 1,314,234 Marketing - PROINFA (b) ​ 1,041,481 ​ 1,471,908 PROCEL ​ 433,268 495,260 Collateral Account – SPEs (c) ​ — 100,000 Resources of RGR ​ 31,575 30,890 Itaipu Agreement (d) ​ — ​ 161,070 Total ​ 2,544,594 3,573,362 ​ (a) The tariff base and terms of commercialization will be in force until 2023, when then they should be reviewed by the contract parties, which are the Brazilian and Paraguayan States. Itaipu’s tariff is a “per cost of service” tariff and has been established, based on a mechanism to allow the payment of debt service and to maintain its operating and maintenance expenses. For more details see note 18. (b) PROINFA, established by Law No. 10,438/2002, and its amendments, aims to diversify the Brazilian energy matrix with the use of renewable energy sources. Transmission concessionaires pay the Company the amount of energy in quotas, equivalent to the cost corresponding to the participation of captive consumers, free consumers and self-producers connected to their facilities. Transactions related to the purchase and sale of energy under PROINFA do not affect the Company’s results considering that Eletrobras acts only as an agent for these transactions. For more details see note 39. (c) With the sale of the Hermenegildo Wind Complex in 2020, it is no longer necessary to issue such a guarantee, resulting in a reduction in the balance of this line item. (d) In December 2020, a technical and financial cooperation agreement was concluded between Furnas and Itaipu Binacional, whose object is the revitalization of the Furnas direct current system dedicated to the Itaipu Hydroelectric Power Plant. In January 2021, the balance of this line item was transferred to the line item “Securities”. See note 8 for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CASH FLOW STATEMENT - BRL (R$) 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before income tax and social contribution</t>
        </is>
      </c>
      <c r="B4" s="6" t="inlineStr">
        <is>
          <t>R$ 10994356</t>
        </is>
      </c>
      <c r="C4" s="6" t="inlineStr">
        <is>
          <t>R$ 6952646</t>
        </is>
      </c>
      <c r="D4" s="6" t="inlineStr">
        <is>
          <t>R$ 7217786</t>
        </is>
      </c>
    </row>
    <row r="5">
      <c r="A5" s="3" t="inlineStr">
        <is>
          <t>Adjustments to reconcile net profit (loss) to net cash providaded by operating activities:</t>
        </is>
      </c>
    </row>
    <row r="6">
      <c r="A6" s="4" t="inlineStr">
        <is>
          <t>Depreciation and amortization</t>
        </is>
      </c>
      <c r="B6" s="5" t="n">
        <v>2081459</v>
      </c>
      <c r="C6" s="5" t="n">
        <v>1862869</v>
      </c>
      <c r="D6" s="5" t="n">
        <v>1807429</v>
      </c>
    </row>
    <row r="7">
      <c r="A7" s="4" t="inlineStr">
        <is>
          <t>Net exchange and monetary changes</t>
        </is>
      </c>
      <c r="B7" s="5" t="n">
        <v>565217</v>
      </c>
      <c r="C7" s="5" t="n">
        <v>260761</v>
      </c>
      <c r="D7" s="5" t="n">
        <v>-451967</v>
      </c>
    </row>
    <row r="8">
      <c r="A8" s="4" t="inlineStr">
        <is>
          <t>Financial charges</t>
        </is>
      </c>
      <c r="B8" s="5" t="n">
        <v>2515854</v>
      </c>
      <c r="C8" s="5" t="n">
        <v>2438704</v>
      </c>
      <c r="D8" s="5" t="n">
        <v>2983484</v>
      </c>
    </row>
    <row r="9">
      <c r="A9" s="4" t="inlineStr">
        <is>
          <t>Result of equity method investees</t>
        </is>
      </c>
      <c r="B9" s="5" t="n">
        <v>-1867546</v>
      </c>
      <c r="C9" s="5" t="n">
        <v>-1670903</v>
      </c>
      <c r="D9" s="5" t="n">
        <v>-1041071</v>
      </c>
    </row>
    <row r="10">
      <c r="A10" s="4" t="inlineStr">
        <is>
          <t>Contractual revenue - Transmission</t>
        </is>
      </c>
      <c r="B10" s="5" t="n">
        <v>-17450333</v>
      </c>
      <c r="C10" s="5" t="n">
        <v>-12247523</v>
      </c>
      <c r="D10" s="5" t="n">
        <v>-11532666</v>
      </c>
    </row>
    <row r="11">
      <c r="A11" s="4" t="inlineStr">
        <is>
          <t>Construction revenue - Generation</t>
        </is>
      </c>
      <c r="B11" s="5" t="n">
        <v>-82205</v>
      </c>
      <c r="C11" s="5" t="n">
        <v>-37800</v>
      </c>
      <c r="D11" s="5" t="n">
        <v>-49353</v>
      </c>
    </row>
    <row r="12">
      <c r="A12" s="4" t="inlineStr">
        <is>
          <t>Construction cost - transmission</t>
        </is>
      </c>
      <c r="B12" s="5" t="n">
        <v>1312861</v>
      </c>
      <c r="C12" s="5" t="n">
        <v>928643</v>
      </c>
      <c r="D12" s="5" t="n">
        <v>865764</v>
      </c>
    </row>
    <row r="13">
      <c r="A13" s="4" t="inlineStr">
        <is>
          <t>Regulatory Remeasurements - Transmission Contracts</t>
        </is>
      </c>
      <c r="B13" s="5" t="n">
        <v>-4858744</v>
      </c>
      <c r="C13" s="5" t="n">
        <v>-4228338</v>
      </c>
    </row>
    <row r="14">
      <c r="A14" s="4" t="inlineStr">
        <is>
          <t>Operational Provisions (Reversals)</t>
        </is>
      </c>
      <c r="B14" s="5" t="n">
        <v>14893039</v>
      </c>
      <c r="C14" s="5" t="n">
        <v>7373552</v>
      </c>
      <c r="D14" s="5" t="n">
        <v>2005808</v>
      </c>
    </row>
    <row r="15">
      <c r="A15" s="4" t="inlineStr">
        <is>
          <t>Interest of non-controlling shareholders</t>
        </is>
      </c>
      <c r="B15" s="4" t="inlineStr">
        <is>
          <t xml:space="preserve"> </t>
        </is>
      </c>
      <c r="C15" s="5" t="n">
        <v>-73699</v>
      </c>
      <c r="D15" s="5" t="n">
        <v>-70772</v>
      </c>
    </row>
    <row r="16">
      <c r="A16" s="4" t="inlineStr">
        <is>
          <t>GSF Reimbursement</t>
        </is>
      </c>
      <c r="B16" s="5" t="n">
        <v>-4265889</v>
      </c>
    </row>
    <row r="17">
      <c r="A17" s="4" t="inlineStr">
        <is>
          <t>Financial instruments - derivatives</t>
        </is>
      </c>
      <c r="B17" s="5" t="n">
        <v>-725826</v>
      </c>
      <c r="C17" s="5" t="n">
        <v>-332017</v>
      </c>
      <c r="D17" s="5" t="n">
        <v>56613</v>
      </c>
    </row>
    <row r="18">
      <c r="A18" s="4" t="inlineStr">
        <is>
          <t>Others</t>
        </is>
      </c>
      <c r="B18" s="5" t="n">
        <v>725437</v>
      </c>
      <c r="C18" s="5" t="n">
        <v>205677</v>
      </c>
      <c r="D18" s="5" t="n">
        <v>-885934</v>
      </c>
    </row>
    <row r="19">
      <c r="A19" s="4" t="inlineStr">
        <is>
          <t>Adjustments to reconcile net profit (loss)</t>
        </is>
      </c>
      <c r="B19" s="5" t="n">
        <v>-7156676</v>
      </c>
      <c r="C19" s="5" t="n">
        <v>-5520074</v>
      </c>
      <c r="D19" s="5" t="n">
        <v>-6312665</v>
      </c>
    </row>
    <row r="20">
      <c r="A20" s="3" t="inlineStr">
        <is>
          <t>(Increases)/decreases in operating assets</t>
        </is>
      </c>
    </row>
    <row r="21">
      <c r="A21" s="4" t="inlineStr">
        <is>
          <t>Customers</t>
        </is>
      </c>
      <c r="B21" s="5" t="n">
        <v>1705583</v>
      </c>
      <c r="C21" s="5" t="n">
        <v>-1454193</v>
      </c>
      <c r="D21" s="5" t="n">
        <v>-1390270</v>
      </c>
    </row>
    <row r="22">
      <c r="A22" s="4" t="inlineStr">
        <is>
          <t>Marketable and securities</t>
        </is>
      </c>
      <c r="B22" s="5" t="n">
        <v>-2511670</v>
      </c>
      <c r="C22" s="5" t="n">
        <v>-3580871</v>
      </c>
      <c r="D22" s="5" t="n">
        <v>-4050412</v>
      </c>
    </row>
    <row r="23">
      <c r="A23" s="4" t="inlineStr">
        <is>
          <t>Reimbursement rights</t>
        </is>
      </c>
      <c r="B23" s="5" t="n">
        <v>-22909</v>
      </c>
      <c r="C23" s="5" t="n">
        <v>76487</v>
      </c>
      <c r="D23" s="5" t="n">
        <v>792306</v>
      </c>
    </row>
    <row r="24">
      <c r="A24" s="4" t="inlineStr">
        <is>
          <t>Warehouse</t>
        </is>
      </c>
      <c r="B24" s="5" t="n">
        <v>-136862</v>
      </c>
      <c r="C24" s="5" t="n">
        <v>-38167</v>
      </c>
      <c r="D24" s="5" t="n">
        <v>-91532</v>
      </c>
    </row>
    <row r="25">
      <c r="A25" s="4" t="inlineStr">
        <is>
          <t>Nuclear fuel stock</t>
        </is>
      </c>
      <c r="B25" s="5" t="n">
        <v>-166850</v>
      </c>
      <c r="C25" s="5" t="n">
        <v>-313743</v>
      </c>
      <c r="D25" s="5" t="n">
        <v>-40329</v>
      </c>
    </row>
    <row r="26">
      <c r="A26" s="4" t="inlineStr">
        <is>
          <t>Financial assets - Itaipu</t>
        </is>
      </c>
      <c r="B26" s="5" t="n">
        <v>605581</v>
      </c>
      <c r="C26" s="5" t="n">
        <v>746673</v>
      </c>
      <c r="D26" s="5" t="n">
        <v>601224</v>
      </c>
    </row>
    <row r="27">
      <c r="A27" s="4" t="inlineStr">
        <is>
          <t>Assets held for sale</t>
        </is>
      </c>
      <c r="B27" s="4" t="inlineStr">
        <is>
          <t xml:space="preserve"> </t>
        </is>
      </c>
      <c r="C27" s="5" t="n">
        <v>2314709</v>
      </c>
      <c r="D27" s="5" t="n">
        <v>10863548</v>
      </c>
    </row>
    <row r="28">
      <c r="A28" s="4" t="inlineStr">
        <is>
          <t>Hydrological Risk</t>
        </is>
      </c>
      <c r="B28" s="5" t="n">
        <v>1787</v>
      </c>
      <c r="C28" s="5" t="n">
        <v>41243</v>
      </c>
      <c r="D28" s="5" t="n">
        <v>114915</v>
      </c>
    </row>
    <row r="29">
      <c r="A29" s="4" t="inlineStr">
        <is>
          <t>Others</t>
        </is>
      </c>
      <c r="B29" s="5" t="n">
        <v>585694</v>
      </c>
      <c r="C29" s="5" t="n">
        <v>116654</v>
      </c>
      <c r="D29" s="5" t="n">
        <v>-2157090</v>
      </c>
    </row>
    <row r="30">
      <c r="A30" s="4" t="inlineStr">
        <is>
          <t>(Increases)/decreases in operating assets</t>
        </is>
      </c>
      <c r="B30" s="5" t="n">
        <v>60354</v>
      </c>
      <c r="C30" s="5" t="n">
        <v>-2091208</v>
      </c>
      <c r="D30" s="5" t="n">
        <v>4642359</v>
      </c>
    </row>
    <row r="31">
      <c r="A31" s="3" t="inlineStr">
        <is>
          <t>Increases/(decreases) in operating liabilities</t>
        </is>
      </c>
    </row>
    <row r="32">
      <c r="A32" s="4" t="inlineStr">
        <is>
          <t>Suppliers</t>
        </is>
      </c>
      <c r="B32" s="5" t="n">
        <v>99527</v>
      </c>
      <c r="C32" s="5" t="n">
        <v>781295</v>
      </c>
      <c r="D32" s="5" t="n">
        <v>-203044</v>
      </c>
    </row>
    <row r="33">
      <c r="A33" s="4" t="inlineStr">
        <is>
          <t>Advances</t>
        </is>
      </c>
      <c r="B33" s="4" t="inlineStr">
        <is>
          <t xml:space="preserve"> </t>
        </is>
      </c>
      <c r="C33" s="5" t="n">
        <v>-73748</v>
      </c>
      <c r="D33" s="5" t="n">
        <v>5762</v>
      </c>
    </row>
    <row r="34">
      <c r="A34" s="4" t="inlineStr">
        <is>
          <t>Leases</t>
        </is>
      </c>
      <c r="B34" s="4" t="inlineStr">
        <is>
          <t xml:space="preserve"> </t>
        </is>
      </c>
      <c r="C34" s="5" t="n">
        <v>402881</v>
      </c>
      <c r="D34" s="5" t="n">
        <v>-316152</v>
      </c>
    </row>
    <row r="35">
      <c r="A35" s="4" t="inlineStr">
        <is>
          <t>Estimated Obligations</t>
        </is>
      </c>
      <c r="B35" s="5" t="n">
        <v>233086</v>
      </c>
      <c r="C35" s="5" t="n">
        <v>94915</v>
      </c>
      <c r="D35" s="5" t="n">
        <v>-193728</v>
      </c>
    </row>
    <row r="36">
      <c r="A36" s="4" t="inlineStr">
        <is>
          <t>Reimbursement Obligations</t>
        </is>
      </c>
      <c r="B36" s="4" t="inlineStr">
        <is>
          <t xml:space="preserve"> </t>
        </is>
      </c>
      <c r="C36" s="5" t="n">
        <v>267111</v>
      </c>
    </row>
    <row r="37">
      <c r="A37" s="4" t="inlineStr">
        <is>
          <t>Regulatory Fees</t>
        </is>
      </c>
      <c r="B37" s="5" t="n">
        <v>-82459</v>
      </c>
      <c r="C37" s="5" t="n">
        <v>-26627</v>
      </c>
      <c r="D37" s="5" t="n">
        <v>-16639</v>
      </c>
    </row>
    <row r="38">
      <c r="A38" s="4" t="inlineStr">
        <is>
          <t>Liabilities associated with assets held for sale</t>
        </is>
      </c>
      <c r="B38" s="4" t="inlineStr">
        <is>
          <t xml:space="preserve"> </t>
        </is>
      </c>
      <c r="C38" s="5" t="n">
        <v>-1661335</v>
      </c>
      <c r="D38" s="5" t="n">
        <v>-8602259</v>
      </c>
    </row>
    <row r="39">
      <c r="A39" s="4" t="inlineStr">
        <is>
          <t>Others</t>
        </is>
      </c>
      <c r="B39" s="5" t="n">
        <v>691786</v>
      </c>
      <c r="C39" s="5" t="n">
        <v>-710077</v>
      </c>
      <c r="D39" s="5" t="n">
        <v>227316</v>
      </c>
    </row>
    <row r="40">
      <c r="A40" s="4" t="inlineStr">
        <is>
          <t>Increases/(decreases) in operating liabilities</t>
        </is>
      </c>
      <c r="B40" s="5" t="n">
        <v>941940</v>
      </c>
      <c r="C40" s="5" t="n">
        <v>-925585</v>
      </c>
      <c r="D40" s="5" t="n">
        <v>-9098744</v>
      </c>
    </row>
    <row r="41">
      <c r="A41" s="4" t="inlineStr">
        <is>
          <t>Payment of interests</t>
        </is>
      </c>
      <c r="B41" s="5" t="n">
        <v>-2545474</v>
      </c>
      <c r="C41" s="5" t="n">
        <v>-1701076</v>
      </c>
      <c r="D41" s="5" t="n">
        <v>-3650619</v>
      </c>
    </row>
    <row r="42">
      <c r="A42" s="4" t="inlineStr">
        <is>
          <t>Receipt of RAP and indemnities</t>
        </is>
      </c>
      <c r="B42" s="5" t="n">
        <v>14832701</v>
      </c>
      <c r="C42" s="5" t="n">
        <v>14596560</v>
      </c>
      <c r="D42" s="5" t="n">
        <v>12296475</v>
      </c>
    </row>
    <row r="43">
      <c r="A43" s="4" t="inlineStr">
        <is>
          <t>Receipt of financial charges</t>
        </is>
      </c>
      <c r="B43" s="5" t="n">
        <v>567736</v>
      </c>
      <c r="C43" s="5" t="n">
        <v>662713</v>
      </c>
      <c r="D43" s="5" t="n">
        <v>1114465</v>
      </c>
    </row>
    <row r="44">
      <c r="A44" s="4" t="inlineStr">
        <is>
          <t>Payment of income tax and social contribution</t>
        </is>
      </c>
      <c r="B44" s="5" t="n">
        <v>-2483129</v>
      </c>
      <c r="C44" s="5" t="n">
        <v>-3537980</v>
      </c>
      <c r="D44" s="5" t="n">
        <v>-3384888</v>
      </c>
    </row>
    <row r="45">
      <c r="A45" s="4" t="inlineStr">
        <is>
          <t>Receipt of remuneration of investments in ownership interests</t>
        </is>
      </c>
      <c r="B45" s="5" t="n">
        <v>2175585</v>
      </c>
      <c r="C45" s="5" t="n">
        <v>1195566</v>
      </c>
      <c r="D45" s="5" t="n">
        <v>1007575</v>
      </c>
    </row>
    <row r="46">
      <c r="A46" s="4" t="inlineStr">
        <is>
          <t>Payment of supplementary social security</t>
        </is>
      </c>
      <c r="B46" s="5" t="n">
        <v>-418059</v>
      </c>
      <c r="C46" s="5" t="n">
        <v>-305292</v>
      </c>
      <c r="D46" s="5" t="n">
        <v>-258519</v>
      </c>
    </row>
    <row r="47">
      <c r="A47" s="4" t="inlineStr">
        <is>
          <t>Payment of judicial contingencies</t>
        </is>
      </c>
      <c r="B47" s="5" t="n">
        <v>-6228610</v>
      </c>
      <c r="C47" s="5" t="n">
        <v>-3247582</v>
      </c>
      <c r="D47" s="5" t="n">
        <v>-1792631</v>
      </c>
    </row>
    <row r="48">
      <c r="A48" s="4" t="inlineStr">
        <is>
          <t>Securities and restricted deposits</t>
        </is>
      </c>
      <c r="B48" s="5" t="n">
        <v>-2510119</v>
      </c>
      <c r="C48" s="5" t="n">
        <v>-951327</v>
      </c>
      <c r="D48" s="5" t="n">
        <v>-621161</v>
      </c>
    </row>
    <row r="49">
      <c r="A49" s="4" t="inlineStr">
        <is>
          <t>Net cash from (used in) operating activities of continued operations</t>
        </is>
      </c>
      <c r="B49" s="5" t="n">
        <v>8230605</v>
      </c>
      <c r="C49" s="5" t="n">
        <v>5127361</v>
      </c>
      <c r="D49" s="5" t="n">
        <v>1159433</v>
      </c>
    </row>
    <row r="50">
      <c r="A50" s="4" t="inlineStr">
        <is>
          <t>Net cash from (used in) operating activities of discontinued operations</t>
        </is>
      </c>
      <c r="B50" s="4" t="inlineStr">
        <is>
          <t xml:space="preserve"> </t>
        </is>
      </c>
      <c r="D50" s="5" t="n">
        <v>-379997</v>
      </c>
    </row>
    <row r="51">
      <c r="A51" s="4" t="inlineStr">
        <is>
          <t>Net cash from (used in) operating activities</t>
        </is>
      </c>
      <c r="B51" s="5" t="n">
        <v>8230605</v>
      </c>
      <c r="C51" s="5" t="n">
        <v>5127361</v>
      </c>
      <c r="D51" s="5" t="n">
        <v>779436</v>
      </c>
    </row>
    <row r="52">
      <c r="A52" s="3" t="inlineStr">
        <is>
          <t>FINANCING ACTIVITIES</t>
        </is>
      </c>
    </row>
    <row r="53">
      <c r="A53" s="4" t="inlineStr">
        <is>
          <t>Loans and financing obtained/debentures obtained</t>
        </is>
      </c>
      <c r="B53" s="5" t="n">
        <v>4828697</v>
      </c>
      <c r="C53" s="5" t="n">
        <v>9157888</v>
      </c>
      <c r="D53" s="5" t="n">
        <v>6779312</v>
      </c>
    </row>
    <row r="54">
      <c r="A54" s="4" t="inlineStr">
        <is>
          <t>Payment of loans and financing/debentures - principal</t>
        </is>
      </c>
      <c r="B54" s="5" t="n">
        <v>-8429427</v>
      </c>
      <c r="C54" s="5" t="n">
        <v>-12613613</v>
      </c>
      <c r="D54" s="5" t="n">
        <v>-12463148</v>
      </c>
    </row>
    <row r="55">
      <c r="A55" s="4" t="inlineStr">
        <is>
          <t>Payment of remuneration to shareholders</t>
        </is>
      </c>
      <c r="B55" s="5" t="n">
        <v>-3747606</v>
      </c>
      <c r="C55" s="5" t="n">
        <v>-2593945</v>
      </c>
      <c r="D55" s="5" t="n">
        <v>-1183146</v>
      </c>
    </row>
    <row r="56">
      <c r="A56" s="4" t="inlineStr">
        <is>
          <t>Receipt of advances for future capital increase</t>
        </is>
      </c>
      <c r="B56" s="4" t="inlineStr">
        <is>
          <t xml:space="preserve"> </t>
        </is>
      </c>
      <c r="D56" s="5" t="n">
        <v>3660215</v>
      </c>
    </row>
    <row r="57">
      <c r="A57" s="4" t="inlineStr">
        <is>
          <t>Payment of financial leases</t>
        </is>
      </c>
      <c r="B57" s="5" t="n">
        <v>-600470</v>
      </c>
      <c r="C57" s="5" t="n">
        <v>-556876</v>
      </c>
      <c r="D57" s="5" t="n">
        <v>-547226</v>
      </c>
    </row>
    <row r="58">
      <c r="A58" s="4" t="inlineStr">
        <is>
          <t>Others</t>
        </is>
      </c>
      <c r="B58" s="5" t="n">
        <v>-499734</v>
      </c>
      <c r="C58" s="5" t="n">
        <v>-82424</v>
      </c>
      <c r="D58" s="5" t="n">
        <v>-51412</v>
      </c>
    </row>
    <row r="59">
      <c r="A59" s="4" t="inlineStr">
        <is>
          <t>Net cash from (used in) financing activities of continued operations</t>
        </is>
      </c>
      <c r="B59" s="5" t="n">
        <v>-8448541</v>
      </c>
      <c r="C59" s="5" t="n">
        <v>-6688970</v>
      </c>
      <c r="D59" s="5" t="n">
        <v>-3805405</v>
      </c>
    </row>
    <row r="60">
      <c r="A60" s="4" t="inlineStr">
        <is>
          <t>Net cash from (used in) financing activities of discontinued operations</t>
        </is>
      </c>
      <c r="B60" s="4" t="inlineStr">
        <is>
          <t xml:space="preserve"> </t>
        </is>
      </c>
      <c r="D60" s="5" t="n">
        <v>414724</v>
      </c>
    </row>
    <row r="61">
      <c r="A61" s="4" t="inlineStr">
        <is>
          <t>Net cash provided by (used in) financing activities</t>
        </is>
      </c>
      <c r="B61" s="5" t="n">
        <v>-8448541</v>
      </c>
      <c r="C61" s="5" t="n">
        <v>-6688970</v>
      </c>
      <c r="D61" s="5" t="n">
        <v>-3390681</v>
      </c>
    </row>
    <row r="62">
      <c r="A62" s="3" t="inlineStr">
        <is>
          <t>INVESTMENT ACTIVITIES</t>
        </is>
      </c>
    </row>
    <row r="63">
      <c r="A63" s="4" t="inlineStr">
        <is>
          <t>Loans and financing - payment</t>
        </is>
      </c>
      <c r="B63" s="4" t="inlineStr">
        <is>
          <t xml:space="preserve"> </t>
        </is>
      </c>
      <c r="D63" s="5" t="n">
        <v>-40040</v>
      </c>
    </row>
    <row r="64">
      <c r="A64" s="4" t="inlineStr">
        <is>
          <t>Loans and financing - receipt</t>
        </is>
      </c>
      <c r="B64" s="5" t="n">
        <v>4834033</v>
      </c>
      <c r="C64" s="5" t="n">
        <v>4138002</v>
      </c>
      <c r="D64" s="5" t="n">
        <v>4904413</v>
      </c>
    </row>
    <row r="65">
      <c r="A65" s="4" t="inlineStr">
        <is>
          <t>Acquisition of fixed assets</t>
        </is>
      </c>
      <c r="B65" s="5" t="n">
        <v>-2573439</v>
      </c>
      <c r="C65" s="5" t="n">
        <v>-2254786</v>
      </c>
      <c r="D65" s="5" t="n">
        <v>-1954652</v>
      </c>
    </row>
    <row r="66">
      <c r="A66" s="4" t="inlineStr">
        <is>
          <t>Acquisition of intangible assets</t>
        </is>
      </c>
      <c r="B66" s="5" t="n">
        <v>-118805</v>
      </c>
      <c r="C66" s="5" t="n">
        <v>-142003</v>
      </c>
      <c r="D66" s="5" t="n">
        <v>-65550</v>
      </c>
    </row>
    <row r="67">
      <c r="A67" s="4" t="inlineStr">
        <is>
          <t>Acquisition of contractual assets</t>
        </is>
      </c>
      <c r="B67" s="5" t="n">
        <v>-1299710</v>
      </c>
      <c r="C67" s="5" t="n">
        <v>-928643</v>
      </c>
      <c r="D67" s="5" t="n">
        <v>-418016</v>
      </c>
    </row>
    <row r="68">
      <c r="A68" s="4" t="inlineStr">
        <is>
          <t>Capital investment in equity investments</t>
        </is>
      </c>
      <c r="B68" s="5" t="n">
        <v>-274354</v>
      </c>
      <c r="C68" s="5" t="n">
        <v>-68169</v>
      </c>
      <c r="D68" s="5" t="n">
        <v>-865764</v>
      </c>
    </row>
    <row r="69">
      <c r="A69" s="4" t="inlineStr">
        <is>
          <t>Investment for future capital increases</t>
        </is>
      </c>
      <c r="B69" s="4" t="inlineStr">
        <is>
          <t xml:space="preserve"> </t>
        </is>
      </c>
      <c r="C69" s="5" t="n">
        <v>-6780</v>
      </c>
      <c r="D69" s="5" t="n">
        <v>1017292</v>
      </c>
    </row>
    <row r="70">
      <c r="A70" s="4" t="inlineStr">
        <is>
          <t>Disposal of investments in equity interests</t>
        </is>
      </c>
      <c r="B70" s="4" t="inlineStr">
        <is>
          <t xml:space="preserve"> </t>
        </is>
      </c>
      <c r="C70" s="5" t="n">
        <v>941779</v>
      </c>
      <c r="D70" s="5" t="n">
        <v>-124032</v>
      </c>
    </row>
    <row r="71">
      <c r="A71" s="4" t="inlineStr">
        <is>
          <t>Others</t>
        </is>
      </c>
      <c r="B71" s="5" t="n">
        <v>-443738</v>
      </c>
      <c r="C71" s="5" t="n">
        <v>-166491</v>
      </c>
      <c r="D71" s="5" t="n">
        <v>-55723</v>
      </c>
    </row>
    <row r="72">
      <c r="A72" s="4" t="inlineStr">
        <is>
          <t>Net cash from (used in) investment activities of continued operations</t>
        </is>
      </c>
      <c r="B72" s="5" t="n">
        <v>123988</v>
      </c>
      <c r="C72" s="5" t="n">
        <v>1512909</v>
      </c>
      <c r="D72" s="5" t="n">
        <v>2397927</v>
      </c>
    </row>
    <row r="73">
      <c r="A73" s="4" t="inlineStr">
        <is>
          <t>Net cash from (used in) investment activities of discontinued operations</t>
        </is>
      </c>
      <c r="B73" s="4" t="inlineStr">
        <is>
          <t xml:space="preserve"> </t>
        </is>
      </c>
      <c r="D73" s="5" t="n">
        <v>6337</v>
      </c>
    </row>
    <row r="74">
      <c r="A74" s="4" t="inlineStr">
        <is>
          <t>Net cash provided by (used in) investment activities</t>
        </is>
      </c>
      <c r="B74" s="5" t="n">
        <v>123988</v>
      </c>
      <c r="C74" s="5" t="n">
        <v>1512909</v>
      </c>
      <c r="D74" s="5" t="n">
        <v>2404264</v>
      </c>
    </row>
    <row r="75">
      <c r="A75" s="4" t="inlineStr">
        <is>
          <t>Increase (decrease) in cash and cash equivalents</t>
        </is>
      </c>
      <c r="B75" s="5" t="n">
        <v>-93948</v>
      </c>
      <c r="C75" s="5" t="n">
        <v>-48700</v>
      </c>
      <c r="D75" s="5" t="n">
        <v>-206981</v>
      </c>
    </row>
    <row r="76">
      <c r="A76" s="4" t="inlineStr">
        <is>
          <t>Cash and cash equivalents at the beginning of the year</t>
        </is>
      </c>
      <c r="B76" s="5" t="n">
        <v>286607</v>
      </c>
      <c r="C76" s="5" t="n">
        <v>335307</v>
      </c>
    </row>
    <row r="77">
      <c r="A77" s="4" t="inlineStr">
        <is>
          <t>Cash and cash equivalents at the end of the year</t>
        </is>
      </c>
      <c r="B77" s="5" t="n">
        <v>192659</v>
      </c>
      <c r="C77" s="6" t="inlineStr">
        <is>
          <t>R$ 286607</t>
        </is>
      </c>
      <c r="D77" s="5" t="n">
        <v>335307</v>
      </c>
    </row>
    <row r="78">
      <c r="A78" s="4" t="inlineStr">
        <is>
          <t>Increase (decrease) in cash and cash equivalents of discontinued operations</t>
        </is>
      </c>
      <c r="B78" s="4" t="inlineStr">
        <is>
          <t xml:space="preserve"> </t>
        </is>
      </c>
      <c r="D78" s="6" t="inlineStr">
        <is>
          <t>R$ 4106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 ​ ​ ​ ​ ​ ​ ​ 12/31/2020 Titles ​ 12/31/2021 ​ (Reclassified) Current ​ ​ ​ LTN (Letra do Tesouro Nacional)* ​ 9,823,486 ​ 8,697,929 NTN-F (Nota do Tesouro Nacional)* ​ 143,768 ​ 1,727,775 LFT (Letra Financeira do Tesouro)* ​ 690,470 ​ 100,928 Fixed Income Securities * ​ 3,182,447 ​ 1,995,010 Fixed income Short term investments ​ 1,489,807 ​ 641,878 Other ​ 145,227 ​ 506,538 Restricted Securities ​ ​ ​ ​ Itaipu Agreement (a) ​ 165,571 ​ — ​ ​ 15,640,776 13,670,058 Non-current ​ ​ ​ Participation Certificates (b) ​ 393,747 320,299 Southeast and Midwest Energy Fund (c) ​ 554,123 ​ 253,731 Northeast Energy Fund (d) ​ 140,705 ​ 115,569 Other ​ 4,901 ​ 2,937 ​ ​ 1,093,476 ​ 692,536 Total ​ 16,734,252 ​ 14,362,594 (*) Securities with a prefixed index. (a) Itaipu Agreement In December 2020, an agreement for the technical and financial cooperation between Furnas and Itaipu Binacional was executed, to achieve cooperation for the joint development of the project named “Revitalization of Furnas’s HVDC System Associated with the HPP Itaipu” consisting of the modernization of equipment at the converter station in Foz do Iguaçu. The modernization of the transmission system associated with HPP Itaipu is detailed in the Ten (b) Participation Certificates Securities were acquired as a result of the restructuring of the Company’s investment in the subsidiary INVESTCO S.A. These assets guarantee annual returns equivalent to 10% of the profits of the companies Lajeado Energia S.A., Paulista Lajeado S.A. and CEB Lajeado Energia S.A., paid with dividends, and will be redeemed at maturity scheduled for October 2032, upon conversion into preferred shares of the said share capital companies. These securities are adjusted to present value. (c) Southeast and Midwest Energy Fund (FESC) A sectorial fund, created by MP No. 677/2015, converted into Law No. 13,182/2015, of November 3, 2015, to provide resources to supply electro-intensive companies in the Midwest and Southeast, the FESC allows Furnas to negotiate electric energy at competitive prices with the ferroalloy, silicon metallic, or magnesium industries, with increased investments in electric energy, especially in the Southeast and Midwest regions. (d) Northeast Energy Fund (FEN) The FEN is a sectorial fund, created by MP No. 677/2015, converted into Law No. 13,182/2015, of November 3, 2015. The resources reverted to the fund are calculated as the difference between the price paid by large consumers to Chesf and the cost of generating energy, under the terms of the legislation, to provide resources for the implementation of electric energy projects in the Northeast Region of Brazil, through SPEs. Chesf will use the resources of this fund for the acquisition/formation of these SPEs and its shareholding may be up to 49% of the equity of these compan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MMISSIONING FUND (Tables)</t>
        </is>
      </c>
      <c r="B1" s="2" t="inlineStr">
        <is>
          <t>12 Months Ended</t>
        </is>
      </c>
    </row>
    <row r="2">
      <c r="B2" s="2" t="inlineStr">
        <is>
          <t>Dec. 31, 2021</t>
        </is>
      </c>
    </row>
    <row r="3">
      <c r="A3" s="3" t="inlineStr">
        <is>
          <t>DECOMMISSIONING FUND</t>
        </is>
      </c>
    </row>
    <row r="4">
      <c r="A4" s="4" t="inlineStr">
        <is>
          <t>Schedule of portfolio details of decommissioning fund</t>
        </is>
      </c>
      <c r="B4" s="4" t="inlineStr">
        <is>
          <t>Details of the fund mentioned above are as follows: ​ ​ ​ ​ ​ ​ ​ 12/31/2021 12/31/2020 Public Securities 1,990,189 1,593,736 Buyback Transactions 74,551 165,359 U.S. Dollar Futures (9,068) (5,303) Other 41 35 Total 2,055,713 1,753,8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 from customers, net</t>
        </is>
      </c>
      <c r="B4" s="4" t="inlineStr">
        <is>
          <t xml:space="preserve">​ ​ ​ ​ ​ ​ ​ ​ ​ ​ ​ ​ ​ ​ ​ 12/31/2021 ​ 12/31/2020 ​ ​ Accounts ​ Up to 90 days ​ More than 90 days ​ Renegotiated ​ ​ ​ ​ ​ due past due past due credits Total Total Current ​ ​ ​ ​ ​ ​ ​ ​ ​ Energy Provisioning/Supply (a) 2,365,930 ​ 118,645 ​ 286,721 22,685 2,793,981 ​ 3,317,936 Short Term Electric Power - CCEE (b) 220,541 ​ 76,671 ​ 1,950 — 299,162 ​ 1,872,261 Use of the Electric Network (c) 795,792 ​ 30,302 ​ 34,892 — 860,986 ​ 844,587 Connection/Availability for Transmission System 386,248 ​ 13,197 ​ 111,927 — 511,372 ​ 757,967 PROINFA 524,939 ​ — ​ — — 524,939 ​ 336,692 Renegotiated credits ​ 22,739 ​ 28,438 ​ — ​ 582,574 ​ 633,751 ​ 112,212 (-) ECL (d) ​ (122,676) ​ (24,948) ​ (263,613) ​ (117,978) ​ (529,215) ​ (1,269,998) ​ ​ 4,193,513 ​ 242,305 ​ 171,877 ​ 487,281 ​ 5,094,976 ​ 5,971,657 Non-current ​ ​ ​ ​ ​ ​ ​ ​ ​ Energy Provisioning/Supply (a) — ​ — ​ 9,548 1,825,119 1,834,667 ​ 2,129,202 Short Term Electric Power - CCEE (b) — ​ — ​ 293,560 — 293,560 ​ 293,560 Use of the Electric Network (c) ​ — ​ — ​ 4,348 ​ — ​ 4,348 ​ 4,348 (-) ECL (d) — ​ — ​ (307,456) (832,039) (1,139,495) ​ (1,365,211) ​ ​ — ​ — ​ — ​ 993,080 ​ 993,080 ​ 1,061,899 ​ ​ ​ ​ ​ ​ ​ ​ ​ ​ ​ ​ ​ Total Customers 4,193,513 ​ 242,305 ​ 171,877 1,480,361 6,088,056 ​ 7,033,556 ​ (a) Energy Provisioning/Supply ​ Credits receivable are from the sale of energy in the (ACR) and the - ACL. ​ In July 2021, the subsidiary Eletronorte executed the Debt Instrument (ICD), which aims to renegotiate the debt of Amazonas Energia S.A. with Eletronorte related to the invoices of the Operation and Maintenance (O&amp;M), and Power from the contracts of the Independent Power Producers (PIEs), located at the capital Manaus that expired between November 2020 and July 2021. The agreed value was R$ 808,750, with the conditions for negotiation being: a waiting period of 12 months of interest and principal with maturity on June 30, 2022, an amortization period of 60 months, Interbank Deposit Certificate CDI rate + 2.75% instrument. The amount receivable related to the ICD with Amazonas Energia S.A. as of December 31, 2021 corresponds to R$ 1,713,807. ​ (b) ​ Credits receivable arose from the settlement of the differences between the amounts of electricity contracted and the amounts of generation or consumption verified and attributed to the respective agents of the CCEE. ​ In August 2021, the subsidiary Chesf made the payment for CCEE of R$ 1,419,935, which was composed of a debit of R$ 1,824,795 less a credit of R$ 404,860 due to the GSF. Additionally, there was a definitive write-off in the amount of R$ 790,126, due to the result of the analysis of the situation of long-term overdue credits. ​ (c) ​ Credits receivable arose from the use of the transmission network by users connected to the network. ​ (d) ​ The subsidiaries establish and maintain provisions based on the analysis of amounts of accounts receivable past due and due, analyzing the history of losses and the Company’s expectation in relation to expected losses on credits, the amount of which is considered by Management as sufficient to cover any expected losses on the realization of these assets to mature. ​ The changes in the provision for the years ended December 31, 2021, 2020 and 2019 are as follows: ​ ​ ​ ​ ​ ​ ​ ​ Opening balance 2,635,209 1,928,072 1,701,729 (+) Constitution 619,232 ​ 994,167 ​ 290,736 (-) Reversals ​ (738,732) ​ (189,302) ​ (22,801) (-) Write-off (855,403) ​ (97,728) ​ (41,592) Transfers ​ 8,404 ​ — ​ — Final balance on December 31, 2021, 2020 and 2019 ​ 1,668,710 ​ 2,635,209 ​ 1,928,072 ​ In May 2021, the subsidiary Eletronorte signed the Debt Renegotiation Agreement (ARD) with the Companhia de Eletricidade do Amapá (CEA), aiming for the novation of CEA’s debt with Eletronorte to: (i) enable the receipts of credits for Eletronorte in view of CEA’s current economic circumstances; and (ii) assist to enable the procurement process of the electric energy distribution concession, as regulated by Law No. 12,783/2013, by Decree No. 9,192/2017, and by the conditions approved by Interministerial Ordinance No. 2, from March 8, 2021, issued in conjunction with the Brazilian Ministry of Mines and Energy and Ministry of Economy. One of the efficacy conditions referred to in the ARD was the privatization of CEA, which occurred in June 2021, as established by Law No. 14,120/2021. ​ The distributor Roraima Energia S.A., before being privatized, held renegotiated and unpaid debts with Eletronorte in the value of R$540,583, which were the object of the instrument of debt recognition and installment plan executed in February 2019. During the grace period, the debtor continued to pay interest on the principal, without any delay being verified. At the end of this period, the payment of interest installments plus amortization started, and no default has been observed to date. ​ As a result of the renegotiations mentioned above, the Company recorded reversal in the provisions in the amount of R$738,730. ​ In December 2021, Eletronorte changed the risk of the client Amazonas Energia considering their recent default in relation to overdue and unpaid debts and recognized an additional provision of R$ 450,223. The total provision as allowance for the estimated credit loss of Amazonas Energia as of December 31, 2021 is R$ 916,353. ​ The subsidiary Chesf registered a write-off of receivables in the amount of R$ 790,126 for tax purposes, which was already fully impaired for accounting purposes, according to the result of the analysis of their situation of long-term expired credits carried out by an external law firm. This registry will not affect the development of the procedures related to the pending judicial collection and did not have an impact on the results. ​ The constitution, reversal and write-off of the provision was recorded in the income statement for the year as operating expenses (see note 40.1). </t>
        </is>
      </c>
    </row>
    <row r="5">
      <c r="A5" s="4" t="inlineStr">
        <is>
          <t>Schedule of balance of ADA</t>
        </is>
      </c>
      <c r="B5" s="4" t="inlineStr">
        <is>
          <t>The changes in the provision for the years ended December 31, 2021, 2020 and 2019 are as follows: ​ ​ ​ ​ ​ ​ ​ ​ Opening balance 2,635,209 1,928,072 1,701,729 (+) Constitution 619,232 ​ 994,167 ​ 290,736 (-) Reversals ​ (738,732) ​ (189,302) ​ (22,801) (-) Write-off (855,403) ​ (97,728) ​ (41,592) Transfers ​ 8,404 ​ — ​ — Final balance on December 31, 2021, 2020 and 2019 ​ 1,668,710 ​ 2,635,209 ​ 1,928,07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AND LOANS RECEIVABLE (Tables)</t>
        </is>
      </c>
      <c r="B1" s="2" t="inlineStr">
        <is>
          <t>12 Months Ended</t>
        </is>
      </c>
    </row>
    <row r="2">
      <c r="B2" s="2" t="inlineStr">
        <is>
          <t>Dec. 31, 2021</t>
        </is>
      </c>
    </row>
    <row r="3">
      <c r="A3" s="3" t="inlineStr">
        <is>
          <t>FINANCING AND LOANS RECEIVABLE</t>
        </is>
      </c>
    </row>
    <row r="4">
      <c r="A4" s="4" t="inlineStr">
        <is>
          <t>Schedule of financing and loans receivables</t>
        </is>
      </c>
      <c r="B4" s="4" t="inlineStr">
        <is>
          <t>​ ​ ​ ​ ​ ​ ​ ​ ​ ​ ​ ​ Average rate ​ ​ ​ 12/31/2021 12/31/2020 12/31/2021 12/31/2020 Amazonas Energia S.A. 7.59 5.78 4,009,587 3,998,324 Itaipu Binacional (b) 5.43 6.93 688,884 4,200,471 Equatorial Alagoas Distribuidora de Energia S.A. ​ 5.69 ​ 3.45 ​ 1,135,749 ​ 1,505,962 Eletropaulo Metropolitana Eletricidade de São Paulo S.A 5.34 3.75 687,679 1,008,052 Equatorial Piauí Distribuidora de Energia S.A. ​ 6.29 ​ 2.50 ​ 411,595 ​ 571,127 Roraima Energia S.A. 7.02 2.22 143,896 147,764 Other ​ — ​ — ​ 154,477 ​ 248,201 (-) ECL ​ — ​ — ​ (1,388,340) ​ (755,002) Total 5,843,527 10,924,899 ​ ​ ​ ​ ​ ​ ​ ​ ​ Principal ​ ​ 1,232,745 4,696,162 Charges ​ ​ ​ ​ ​ 19,021 ​ 52,499 Current ​ ​ 1,251,766 4,748,661 ​ ​ ​ ​ ​ ​ ​ ​ ​ Non-current ​ ​ ​ ​ ​ 4,591,761 ​ 6,176,238 ​ ​ ​ ​ ​ ​ ​ ​ ​ Total ​ ​ ​ ​ ​ 5,843,527 ​ 10,924,899 ​ (a) Amazonas GT was merged into Eletronorte in July 2021. (b) The reduction of the outstanding balance is directly related to the amortization of R$ 3,637,681</t>
        </is>
      </c>
    </row>
    <row r="5">
      <c r="A5" s="4" t="inlineStr">
        <is>
          <t>Schedule of allowance for credit losses on financing receivables</t>
        </is>
      </c>
      <c r="B5" s="4" t="inlineStr">
        <is>
          <t>​ ​ ​ ​ ​ ​ ​ ​ Opening balance ​ 755,002 ​ 632,643 307,655 (+) Additions 633,338 335,762 ​ 894,870 (-) Reversals — (213,403) ​ (569,882) Final balance on December 31, 2021, 2020 and 2019 1,388,340 755,002 ​ 632,64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RECEIVABLES (Tables)</t>
        </is>
      </c>
      <c r="B1" s="2" t="inlineStr">
        <is>
          <t>12 Months Ended</t>
        </is>
      </c>
    </row>
    <row r="2">
      <c r="B2" s="2" t="inlineStr">
        <is>
          <t>Dec. 31, 2021</t>
        </is>
      </c>
    </row>
    <row r="3">
      <c r="A3" s="3" t="inlineStr">
        <is>
          <t>DIVIDENDS RECEIVABLES</t>
        </is>
      </c>
    </row>
    <row r="4">
      <c r="A4" s="4" t="inlineStr">
        <is>
          <t>Schedule of dividends receivable</t>
        </is>
      </c>
      <c r="B4" s="4" t="inlineStr">
        <is>
          <t>​ ​ ​ ​ ​ ​ ​ ​ 12/31/2021 12/31/2020 Affiliates ​ ​ ​ ​ Lajeado Energia S.A. ​ 101,318 100,280 Interligação Elétrica do Madeira S.A. – IE Madeira ​ 60,238 2,859 Companhia de Transmissão de Energia Elétrica Paulista S.A. – CTEEP ​ 40,431 198,359 Belo Monte Transmissora de Energia SPE S.A. – BMTE ​ 37,964 34,121 Manaus Construtora LTDA ​ 23,298 23,298 Energética Águas da Pedra S.A. – EAPSA ​ 21,854 14,034 Companhia Estadual de Geração de Energia Elétrica – CEEE-G ​ 18,522 — CEB Lajeado S.A. ​ 17,267 12,147 Interligação Elétrica Garanhuns S.A. – IE Garanhuns ​ 14,453 8,055 Mata de Santa Geneva Transmissão S.A. ​ 13,560 — Goiás Transmissão S.A. ​ 10,594 8,146 MGE Transmissão S.A. ​ 10,498 5,616 Sistema de Transmissão Nordeste S.A. - STN ​ 9,428 — Retiro Baixo Energética S.A. ​ 7,072 3,858 Paulista Lajeado Energia S.A. ​ 5,371 15,202 Paranaíba Transmissora de Energia S.A. ​ 4,997 6,163 Companhia Estadual de Transmissão de Energia Elétrica - CEEE-T ​ 4,064 — Transenergia São Paulo S.A. ​ 2,691 14,760 Empresa Metropolitana de Águas e Energia S.A. – EMAE ​ — ​ 95,639 Equatorial Maranhão Distribuidora de Energia S.A. ​ — ​ 72,155 Enerpeixe S.A. ​ — ​ 11,653 Transmissora Sul Litorânea de Energia S.A. – TSLE ​ — ​ 4,153 Other ​ 39,522 45,012 Total ​ 443,142 675,5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 ​ ​ ​ ​ ​ ​ ​ 12/31/2021 12/31/2020 Current assets ​ ​ IRRF ​ 518,797 729,591 PIS/COFINS recoverable ​ 191,934 38,571 Social Contribution ​ — ​ 29,365 ICMS Recoverable ​ 30,290 6,540 Others ​ 14,885 ​ 29,893 ​ ​ 755,906 833,960 Non-current assets ​ ​ ​ Income Tax/Social Contribution ​ 180,193 186,791 PIS/COFINS recoverable ​ 183,772 180,903 ICMS recoverable ​ 64,706 39,694 Other ​ 20,587 22,657 ​ ​ 449,258 ​ 430,045 ​ ​ ​ ​ ​ Total ​ 1,205,164 1,264,0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1</t>
        </is>
      </c>
    </row>
    <row r="3">
      <c r="A3" s="3" t="inlineStr">
        <is>
          <t>Disclosure of temporary difference, unused tax losses and unused tax credits [line items]</t>
        </is>
      </c>
    </row>
    <row r="4">
      <c r="A4" s="4" t="inlineStr">
        <is>
          <t>Schedule of Income tax and social contribution</t>
        </is>
      </c>
      <c r="B4" s="4" t="inlineStr">
        <is>
          <t>14.1 - Current income tax and social contribution ​ ​ ​ ​ ​ ​ ​ ​ 12/31/2021 12/31/2020 Current assets ​ ​ Advances/IRPJ and CSLL Negative Balance ​ 1,487,777 1,292,750 ​ ​ ​ ​ ​ Current liabilities ​ ​ Current Income Tax ​ 35 232,716 Current Social Contribution ​ 19,589 86,719 ​ ​ 19,624 319,435 ​ 14.2 - Deferred income and social contribution taxes ​ ​ ​ ​ ​ ​ ​ ​ 12/31/2021 12/31/2020 ​ ​ ​ ​ ​ Non-current assets ​ ​ Deferred IRPJ and CSLL ​ 1,500,987 2,068,894 ​ ​ ​ ​ ​ Non-current liabilities ​ ​ ​ Deferred IRPJ and CSLL ​ 7,244,737 3,705,055 ​</t>
        </is>
      </c>
    </row>
    <row r="5">
      <c r="A5" s="4" t="inlineStr">
        <is>
          <t>Schedule of deferred taxes</t>
        </is>
      </c>
      <c r="B5" s="4" t="inlineStr">
        <is>
          <t xml:space="preserve">​ ​ ​ ​ ​ ​ ​ ​ ​ ​ ​ ​ ​ ​ ​ ​ 12/31/2021 ​ 12/31/2020 ​ ​ ​ ​ ​ ​ Net asset ​ ​ ​ ​ ​ Net asset ​ ​ ​ ​ ​ ​ (liability) ​ ​ ​ ​ ​ (liability) ​ Assets Liabilities effect Assets Liabilities effect Deferred assets Eletronorte — — — 2,000,596 (1,718,093) 282,503 CGT Eletrosul 2,946,137 (1,445,150) 1,500,987 2,853,789 (1,213,385) 1,640,404 Chesf — — — 1,848,014 (1,702,027) 145,987 Total 2,946,137 (1,445,150) 1,500,987 6,702,399 (4,633,505) 2,068,894 ​ ​ ​ ​ ​ ​ ​ Deferred liabilities ​ ​ ​ ​ ​ ​ ​ ​ ​ ​ ​ ​ Eletrobras — (569,816) (569,816) — (650,523) (650,523) Chesf ​ 1,754,433 ​ (2,424,625) ​ (670,192) ​ — ​ — ​ — Furnas 2,324,090 (6,459,602) (4,135,512) 2,159,704 (5,203,825) (3,044,121) Eletropar — (9,805) (9,805) — (10,411) (10,411) Eletronorte 1,374,181 (3,233,593) (1,859,412) — — — Eletronuclear 549,705 (549,705) — 827,493 (827,493) — Total 6,002,409 (13,247,146) (7,244,737) 2,987,197 (6,692,252) (3,705,055) ​ ​ ​ ​ ​ ​ ​ ​ ​ ​ ​ ​ ​ Total 8,948,546 (14,692,296) ​ 9,689,596 (11,325,757) </t>
        </is>
      </c>
    </row>
    <row r="6">
      <c r="A6" s="4" t="inlineStr">
        <is>
          <t>Schedule of the subsidiary Eletronorte's realization of deferred assets derived from tax losses and negative basis of social contribution</t>
        </is>
      </c>
      <c r="B6" s="4" t="inlineStr">
        <is>
          <t>​ ​ ​ ​ ​ ​ ​ ​ ​ ​ ​ ​ ​ ​ ​ ​ ​ Eletrobras CGT Eletrosul Furnas Chesf Eletropar Eletronorte Total 2022 ​ (189,939) ​ 209,010 ​ (597,571) ​ (4,005) ​ (3,268) ​ (40,124) ​ (625,897) 2023 (189,939) 176,711 (908,112) (4,005) (3,268) (39,199) (967,812) 2024 (189,938) 165,540 (998,503) (13,292) (3,269) (98,902) (1,138,364) 2025 — 27,157 (1,056,357) (13,407) — (189,648) (1,232,255) After 2025 — 922,569 (574,969) (635,483) — (1,491,539) (1,779,422) Total (569,816) 1,500,987 (4,135,512) (670,192) (9,805) (1,859,412) (5,743,750)</t>
        </is>
      </c>
    </row>
    <row r="7">
      <c r="A7" s="4" t="inlineStr">
        <is>
          <t>Summary of deferred tax credits from tax losses and negative social contribution base not recorded</t>
        </is>
      </c>
      <c r="B7" s="4" t="inlineStr">
        <is>
          <t>​ ​ ​ ​ ​ ​ ​ 12/31/2021 12/31/2020 Eletrobras 3,205,305 2,470,549 Eletronuclear 360,683 352,817 Amazonas GT (a) — 103,082 Total 3,565,988 2,926,448 ​ (a) Amazonas GT was merged into Eletronorte in July 2021</t>
        </is>
      </c>
    </row>
    <row r="8">
      <c r="A8" s="4" t="inlineStr">
        <is>
          <t>Summary of Deferred Tax Assets on Unrecognized Temporary Differences</t>
        </is>
      </c>
      <c r="B8" s="4" t="inlineStr">
        <is>
          <t>​ ​ ​ ​ Deferred Tax Assets on Unrecognized Temporary Differences 12/31/2021 Contingencies 9,791,418 Actuarial provision 255,238 ECL 459,523 Passive exchange variation 216,209 Others 481,880 Total 11,204,268</t>
        </is>
      </c>
    </row>
    <row r="9">
      <c r="A9" s="4" t="inlineStr">
        <is>
          <t>Schedule of reconciliation of expense with income tax and social contributions</t>
        </is>
      </c>
      <c r="B9" s="4" t="inlineStr">
        <is>
          <t xml:space="preserve">​ ​ ​ ​ ​ ​ ​ ​ ​ 12/31/2021 ​ 12/31/2020 ​ ​ ​ Corporate Income Tax and Social ​ ​ ​ Contribution ​ Earnings before Corporate Income Tax nad Social Contribution ​ 10,994,356 6,952,646 ​ ​ ​ ​ ​ ​ ​ Total Corporate Income Tax and Social Contribution calculated at a rate of 25% and 9%, respectively (3,738,081) ​ (2,363,900) ​ ​ ​ ​ ​ ​ Additions and Exclusions effects: ​ ​ ​ ​ Unrecognized/writte-off deferred taxes (a) (9,336,783) ​ (2,541,696) ​ Exchange Variation (136,397) ​ 169,228 ​ Equity Method Investments 722,018 ​ 568,107 ​ Provisions 5,721,293 ​ 826,380 ​ Financial income - Contract Assets ​ 458,330 ​ 272,654 ​ Revenue from dividend ​ 322,696 ​ 456,147 ​ Tax loss offset/Negative Basis 13,525 ​ 1,698,017 ​ Establishment of tax credits (debits) (368,368) ​ 11,682 ​ Tax Breaks (b) 732,541 ​ 924,200 ​ Grants (17,830) ​ (17,889) ​ Hydrological risk Renegotiation ​ 1,029,964 ​ — ​ Other additions and exclusions ​ (683,631) ​ (568,263) ​ Total Corporate Income Tax and Social Contributions expenses ​ (5,280,723) ​ (565,333) ​ Effective tax rate ​ 48.03 % 8.13 % ​ a) They are composed of temporary differences, tax loss and negative CSLL base calculated in the year, primarily related to the holding and nuclear companies whose tax benefits were not recognized. The holding Company does not have operating activity and the nuclear Company has a history of taxes losses and the reversal of this situation dependents on the conclusion of the construction of nuclear plant Angra 3, therefore conditions for deferred tax assets recognition (including probable realization) were not met in 2021. ​ b) ​ MP No. 2,199/14 of August 24, 2001, as amended by Law No. 11,196/2005, enables companies located in the regions where the Northeast Development Superintendence (SUDENE) and the Amazon Development Superintendency (SUDAM) operate, which own projects in the infrastructure sector, considered by the Executive Branch as, one of the priority sectors for regional development, to reduce the amount of income tax due for investment in installation, expansion, modernization or diversification projects. ​ In this context, SUDENE and SUDAM, through constitutive reports, recognized the right to a 75%reduction in income tax and non-refundable additions, calculated on the profit from exploration in the generation and transmission of electricity. The amount of benefit from this for the Company calculated up to December 31, 2021 was R$ 678,853 (R$ 669,204, on December 31, 2020). </t>
        </is>
      </c>
    </row>
    <row r="10">
      <c r="A10" s="4" t="inlineStr">
        <is>
          <t>Schedule of Income tax and social contribution reported in other comprehensive income</t>
        </is>
      </c>
      <c r="B10" s="4" t="inlineStr">
        <is>
          <t>​ ​ ​ ​ ​ ​ ​ ​ ​ ​ 12/31/2021 12/31/2020 ​ 12/31/2019 Adjust actuarial gains and losses ​ (359,964) ​ 161,210 ​ 964,837 Remeasurement of the fair value of financial instruments through OCI ​ 79,621 (20,417) ​ (201,704) Total income tax and social contribution recognized in other comprehensive income ​ (280,343) 140,793 ​ 763,133</t>
        </is>
      </c>
    </row>
    <row r="11">
      <c r="A11" s="4" t="inlineStr">
        <is>
          <t>CGT Eletrosul</t>
        </is>
      </c>
    </row>
    <row r="12">
      <c r="A12" s="3" t="inlineStr">
        <is>
          <t>Disclosure of temporary difference, unused tax losses and unused tax credits [line items]</t>
        </is>
      </c>
    </row>
    <row r="13">
      <c r="A13" s="4" t="inlineStr">
        <is>
          <t>Schedule of deferred taxes</t>
        </is>
      </c>
      <c r="B13" s="4" t="inlineStr">
        <is>
          <t>​ ​ ​ ​ ​ ​ ​ ​ 12/31/2021 ​ 12/31/2020 ​ ​ ​ ​ ​ Deferred tax assets ​ ​ ​ Operating Provisions ​ 1,015,144 ​ 2,642,799 Tax Credits without Tax Loss and Negative Basis ​ 2,052,298 2,182,759 Provisions for Contingencies ​ 2,370,870 2,176,195 Allowance for expected credit losses ​ 1,075,818 1,238,181 Differences between accounting (IFRS) and tax basis records (1) ​ 348,481 657,891 Provision for investments losses ​ 234,400 161,127 Impairment ​ 1,535,144 157,121 Other ​ 316,391 473,523 Total assets ​ 8,948,546 9,689,596 ​ ​ ​ ​ ​ Deferred tax liabilities ​ ​ ​ Contract Asset ​ 10,104,705 8,822,661 Renegotiation of Hydrological Risk ​ 1,344,845 — NPV adjustment on Asset Decommissioning ​ 416,620 789,109 Differences between accounting (IFRS) and tax basis records (1) ​ 844,659 156,764 FVTOCI Financial Instruments ​ 569,816 650,523 Adjustment IFRS 15 (2) ​ 296,528 157,236 Accelerated depreciation ​ 273,826 247,127 Other ​ 841,297 ​ 502,337 Total Liabilities ​ 14,692,296 11,325,757 ​ ​ ​ ​ ​ Deferred tax liabilities ​ 5,743,750 ​ 1,636,161 ​ (1) ​ (2) Temporary differences between tax and accounting basis related to revenue recognition (the tax basis consider the billable amounts regardless the accounting recognition criteria).</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MBURSEMENT RIGHTS AND OBLIGATIONS (Tables)</t>
        </is>
      </c>
      <c r="B1" s="2" t="inlineStr">
        <is>
          <t>12 Months Ended</t>
        </is>
      </c>
    </row>
    <row r="2">
      <c r="B2" s="2" t="inlineStr">
        <is>
          <t>Dec. 31, 2021</t>
        </is>
      </c>
    </row>
    <row r="3">
      <c r="A3" s="3" t="inlineStr">
        <is>
          <t>REIMBURSEMENT RIGHTS AND OBLIGATIONS</t>
        </is>
      </c>
    </row>
    <row r="4">
      <c r="A4" s="4" t="inlineStr">
        <is>
          <t>Schedule of reservation rights and obligations</t>
        </is>
      </c>
      <c r="B4" s="4" t="inlineStr">
        <is>
          <t>​ ​ ​ ​ ​ ​ ​ ​ 12/31/2021 12/31/2020 CCC (a) ​ 6,153,575 7,050,686 CCC Provision - PECLD (b) ​ (340,063) (1,462,555) Reimbursement of fixed assets in progress - AIC (c) ​ 582,722 ​ — Total rights of reimbursement ​ 6,396,234 5,588,131 ​ ​ ​ ​ Angra Deviation 2 (d) ​ 22,259 267,111 PROINFA (e) ​ 836,744 1,373,656 Total repayment obligation ​ 859,003 ​ 1,640,767 ​ (a) CCC These are credits that represent the right to reimbursement from the CCC, related to the costs of generating electricity in isolated systems, including costs related to the contracting of energy and power associated with own generation to serve the public electricity service, the charges and taxes of the electric sector and, also, the investments made. The Company records provisions based on the expectation of receipt, considering the criteria for assessing the assurance inspections carried out by the ANEEL. ​ In September 2021, the ANEEL approved the result of the inspection and monthly reprocessing of benefits from the CCC underpaid in the amount of R$ 116,273 to Eletronorte (from July 30, 2009, to June 30, 2016) and paid to Energisa Rondônia – Distribuidora de Energia S.A, Energisa Acre – Distribuidora de Energia S.A., and Roraima Energia S.A. (from July 2016 to April 2017). There was an approval for the amounts of: (i) R$ 806,574 of credit from Energisa Rondônia – Distribuidora de Energia S.A. with the CCC receivable by Eletrobras; (ii) negative R$ 97,529 from Energisa Acre – Distribuidora de Energia S.A. related to a debt of Eletrobras with the CCC, and (iii) R$ 29,688 in overpayment for Roraima Energia S.A., with Eletrobras being required to return this amount to the CCC. The amounts refer to the position of April 2021 and are in line with the result from Technical Notes No. 106/2021, 111/2021, and 152/2021, respectively. In addition, the value to date of R$ 21,289 was approved for the inspection process of Roraima Energia S.A., in relation to the period of July 2009 and June 2017, which will be used to deduct the concession bonus of the new generation concessions in the process of Eletrobras’ capitalization. ​ The value of R$ 6,270,571 from the right to reimbursement for the subsidiary consists of: (i) R$ 3,364,072 related to the final result of the inspection and monthly reprocessing of the CCC benefits underpaid to the aforementioned distributors, and (ii) R$ 2,906,499 related to verified expenses with the acquisition of fuels not reimbursed by the CCC, resulting from the economic energetic efficiency requirements. The latter will be deducted from the concession bonus, as provided for in Law No. 14,182/2021. See note 1. ​ Eletrobras and Eletronorte will receive these amounts in 60 monthly installments adjusted by the IPCA, with the payment starting in January 2022. ​ (b) CCC - ECL Allowance The above balance refers to the publication of the ANEEL’s Technical Notes Nos. 106/2021, 111/2021, and 152/2021 that provide for the result of the second inspection period (July 2016 and April 2017) of the CCC credits assumed by the companies Energisa Rondônia - Distribuidora de Energia S.A., Energisa Acre – Distribuidora de Energia S.A. and Roraima Energia S.A. regarding the process of privatization of the distributors. The transactions of the period can be sufficiently accounted for by the write-off of the provision. The impact in the income statement for the year ended December 31, 2021, was R$ 498,630. (c) Reimbursement of AIC The TCU determined the inclusion in the Notice of Sale and in the Agreement of Purchase and Sale of Shares and Other Covenants, of a device that allowed the sharing with Eletrobras of future benefits from the recognition by the ANEEL of the AIC in the Net Remuneration Base of the distributors, which had not been considered in the valuation. In this way, Eletrobras was assured of the right to be reimbursed in the amount corresponding to 50% of the balance of the AIC, existing on the base date of February 2017, and recognized by the ANEEL in the Net Regulatory Remuneration Base of distributors in the first tariff review after privatization. For more information, see note 42. (d) Deviation of Angra 2 The negative deviation balance results from the fact that the amount of energy supplied was less than the guaranteed energy for the periods of 2021 and 2020. This corresponds to the amount of energy not delivered, valued at the highest value between the average Differences Liquidation Price – PLD for said year and the tariff ratified by the ANEEL in REN No. 2,661/2019. (e) PROINFA The electric energy trading operations under PROINFA generated a negative net balance of R$ 536,912 for the year ended December 31, 2021 (positive R$ 546,134 for the year ended December 31, 2020), with no effect on net income for the year of the Company, this amount being included in the item Reimbursement Obligation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UCLEAR FUEL INVENTORY (Tables)</t>
        </is>
      </c>
      <c r="B1" s="2" t="inlineStr">
        <is>
          <t>12 Months Ended</t>
        </is>
      </c>
    </row>
    <row r="2">
      <c r="B2" s="2" t="inlineStr">
        <is>
          <t>Dec. 31, 2021</t>
        </is>
      </c>
    </row>
    <row r="3">
      <c r="A3" s="3" t="inlineStr">
        <is>
          <t>NUCLEAR FUEL INVENTORY</t>
        </is>
      </c>
    </row>
    <row r="4">
      <c r="A4" s="4" t="inlineStr">
        <is>
          <t>Schedule of composition of the long-term stock of nuclear fuel</t>
        </is>
      </c>
      <c r="B4" s="4" t="inlineStr">
        <is>
          <t>​ ​ ​ ​ ​ ​ ​ ​ ​ ​ ​ ​ ​ ​ ​ ​ ​ 12/31/2020 Consumption Addition Write-offs Transfers Tax Credits 12/31/2021 Current ​ ​ ​ ​ ​ ​ ​ ​ ​ ​ Elements ready 428,340 ​ — ​ — ​ — ​ 59,555 ​ — 487,895 ​ 428,340 ​ — ​ — ​ — ​ 59,555 ​ — 487,895 Non-current ​ ​ ​ ​ ​ ​ ​ ​ ​ ​ ​ ​ Elements ready 657,083 ​ (448,673) ​ — ​ (252,354) ​ 760,059 ​ 1,271 717,386 Uranium concentrate 220,135 ​ — ​ 266,230 ​ — ​ (224,613) ​ — 261,752 In progress - nuclear fuel 387,562 ​ — ​ 719,121 ​ — ​ (595,001) ​ — 511,682 ​ 1,264,780 ​ (448,673) ​ 985,351 ​ (252,354) ​ (59,555) ​ 1,271 1,490,820 ​ ​ ​ ​ ​ ​ ​ ​ ​ ​ ​ ​ ​ ​ ​ Total 1,693,120 ​ (448,673) ​ 985,351 ​ (252,354) ​ — ​ 1,271 1,978,7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UAL TRANSMISSION ASSETS (Tables)</t>
        </is>
      </c>
      <c r="B1" s="2" t="inlineStr">
        <is>
          <t>12 Months Ended</t>
        </is>
      </c>
    </row>
    <row r="2">
      <c r="B2" s="2" t="inlineStr">
        <is>
          <t>Dec. 31, 2021</t>
        </is>
      </c>
    </row>
    <row r="3">
      <c r="A3" s="3" t="inlineStr">
        <is>
          <t>CONTRACTUAL TRANSMISSION ASSETS</t>
        </is>
      </c>
    </row>
    <row r="4">
      <c r="A4" s="4" t="inlineStr">
        <is>
          <t>Schedule of movements in transmission concessions classified as contractual assets</t>
        </is>
      </c>
      <c r="B4" s="4" t="inlineStr">
        <is>
          <t>​ ​ ​ ​ ​ ​ ​ ​ ​ ​ ​ ​ ​ ​ ​ ​ ​ ​ ​ ​ ​ ​ ​ ​ ​ ​ ​ ​ Amazonas ​ ​ ​ Furnas Chesf Eletronorte CGT Eletrosul (a) Eletrosul (a) GT (b) Total Balance on December 31, 2019 ​ 21,097,461 ​ 14,970,373 ​ 9,157,650 ​ — ​ 4,088,251 ​ 195,488 ​ 49,509,223 Incorporation ​ — ​ — ​ 204,980 ​ 4,088,251 ​ (4,088,251) ​ (204,980) ​ — Construction Revenue ​ 253,938 ​ 326,476 ​ 71,871 ​ 125,917 ​ — ​ — ​ 778,202 Financial income 2,186,759 970,400 797,024 324,937 — 2,593 4,281,713 Monetary updates 576,064 469,441 417,313 281,683 — — 1,744,501 Regulatory remeasurements - Transmission ​ 2,104,183 ​ 476,529 ​ 971,325 ​ 676,301 ​ — ​ — ​ 4,228,338 Amortization (4,174,036) (2,736,095) (1,527,371) (722,850) — 6,899 (9,153,453) Balance on December 31, 2020 ​ 22,044,369 ​ 14,477,124 ​ 10,092,792 ​ 4,774,239 ​ — ​ — ​ 51,388,524 Acquisition of investee control (c) ​ — ​ — ​ — ​ 1,022,102 ​ — ​ — ​ 1,022,102 Construction Revenue ​ 764,804 ​ 519,125 ​ 116,786 ​ 135,125 ​ — ​ — ​ 1,535,840 Financial income 1,831,758 1,252,513 799,995 623,172 — — 4,507,438 Monetary updates 2,406,815 1,669,778 1,036,480 326,115 — — 5,439,188 Regulatory remeasurements - Transmission ​ 1,364,564 ​ 2,942,521 ​ 312,819 ​ 238,840 ​ — ​ — ​ 4,858,744 Write-offs and Transfers (d) ​ — ​ — ​ (241,241) ​ (53,240) ​ — ​ — ​ (294,481) Amortization (3,917,892) (2,732,905) (1,510,376) (781,214) — — (8,942,387) Balance on December 31, 2021 24,494,418 18,128,156 10,607,255 6,285,139 — — 59,514,968 ​ (a) (b) (c) (d) The write-off refers, primarily, to the ending of the concession transmission contract for the absorbed Amazonas GT, which was indemnified with the value of R$ 239,300.</t>
        </is>
      </c>
    </row>
    <row r="5">
      <c r="A5" s="4" t="inlineStr">
        <is>
          <t>RBSE flow of receipts before and after the reprofiling, complementary recognition of KE, and Chesf's inspection</t>
        </is>
      </c>
      <c r="B5" s="4" t="inlineStr">
        <is>
          <t>RBSE flows not discounted by receipts before the reprofiling, complementary recognition of Ke, and Chesf’s inspection are as follows: ​ a) Before reprofiling: ​ ​ ​ ​ ​ ​ ​ ​ ​ ​ ​ ​ ​ ​ ​ ​ ​ ​ ​ ​ ​ ​ Cycles ​ CGT Eletrosul Chesf Eletronorte Furnas Total 21-22 596,864 2,878,312 1,377,853 4,454,977 9,308,006 22-23 596,864 2,878,312 1,377,853 4,454,977 9,308,006 23-24 371,405 1,435,953 886,948 3,346,026 6,040,332 24-25 371,405 1,435,953 886,948 3,346,026 6,040,332 25-26 58,220 — 217,539 1,037,805 1,313,564 26-27 58,220 — 217,539 1,037,805 1,313,564 27-28 58,220 — 217,539 1,037,805 1,313,564 Total 2,111,198 8,628,530 5,182,219 18,715,421 34,637,368 ​ b) After reprofiling: ​ ​ ​ ​ ​ ​ ​ ​ ​ ​ ​ ​ ​ ​ ​ ​ ​ ​ ​ ​ ​ ​ Cycles ​ CGT Eletrosul Chesf Eletronorte Furnas Total 21-22 348,483 1,730,040 840,549 2,590,286 5,509,358 22-23 402,467 1,976,338 955,493 2,984,048 6,318,346 23-24 429,533 2,301,922 1,010,851 3,770,926 7,513,232 24-25 429,533 2,301,922 1,010,851 3,770,926 7,513,232 25-26 429,533 2,301,922 1,010,851 3,770,926 7,513,232 26-27 429,533 2,301,922 1,010,851 3,770,926 7,513,232 27-28 429,533 2,301,922 1,010,851 3,770,926 7,513,232 Total 2,898,615 15,215,988 6,850,297 24,428,964 49,393,864</t>
        </is>
      </c>
    </row>
    <row r="6">
      <c r="A6" s="4" t="inlineStr">
        <is>
          <t>Schedule of revised RAPs for the 2020-2021 cycle</t>
        </is>
      </c>
      <c r="B6" s="4" t="inlineStr">
        <is>
          <t>​ ​ ​ ​ Eletrobras’ Companies Approved RAPs Chesf 1,675,244 CGT Eletrosul 877,862 Eletronorte 1,311,073 Furnas 1,800,862 Total 5,665,04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1</t>
        </is>
      </c>
    </row>
    <row r="3">
      <c r="A3" s="3" t="inlineStr">
        <is>
          <t>OPERATING CONTEXT</t>
        </is>
      </c>
    </row>
    <row r="4">
      <c r="A4" s="4" t="inlineStr">
        <is>
          <t>OPERATING CONTEXT</t>
        </is>
      </c>
      <c r="B4" s="4" t="inlineStr">
        <is>
          <t>NOTE 1 - OPERATING CONTEXT Centrais Elétricas Brasileiras SA (Eletrobras or Company) is a public company, with its head office in Brasília (DF), registered with the Securities and Exchange Commission (CVM) and the Securities and Exchange Commission (SEC), with its stocks traded on the stock exchanges of São Paulo (B3), Madrid (LATIBEX) and New York (NYSE). Eletrobras is a mixed-capital company controlled by the Brazilian Federal Government. Eletrobras acts as a holding company, managing investments in equity interests, holding direct and indirect control of electric power generation and transmission companies (see note 4), and also holding control of Eletrobras Participações SA (Eletropar) (collectively, the Company). Eletrobras also holds direct equity participations in Itaipu Binacional (under the terms of the International Treaty signed between the Governments of Brazil and Paraguay) and Rouar SA, in addition to direct and indirect interests in 81 Special Purpose Entities (SPEs). Eletrobras is authorized, directly or through its subsidiaries, jointly controlled and affiliated companies, to associate, with or without resources, for the constitution of business consortia or participation in companies abroad, with or without control which are destined directly or indirectly for the exploration of the production or transmission or distribution of electric energy. The Company acts as an electricity trading agent for Itaipu Binacional and the agents participating in the Incentive Program for Alternative Electricity Sources (PROINFA). The issuance of these financial statements was approved by the Board of Directors on May 6, 2022. Capitalization of Eletrobras In February 2021, Provisional Measure (MP) No. 1,031/2021 was published, which authorized the commencement of studies on the modeling of Eletrobras’ denationalization by the Brazilian Development Bank (BNDES) and brought about some changes regarding the wording of the Eletrobras’ denationalization Bill No. 5,877/2019. In April 2021, Decree No. 10,670/2021 was issued, which provides for Eletrobras’ eligibility within the scope of the Brazilian Investment Partnership Program (PPI) and its inclusion in the National Privatization Program (PND) to commence the studies required for the structuring of the capitalization process. The Brazilian Investment Partnership Program Council (CPPI) approved on April 27, 2021 Resolution No. 176/2021, which attributed to Eletrobras the issuance and offer of shares after the conversion of MP No. 1.031/2021 into law. BNDES is responsible for the execution and monitoring of the capitalization process until its conclusion and must assist Eletrobras whenever needed. In July 2021, Law No. 14,182/2021, resulting from Conversion of Law Project (PLV) No. 7/2021 and MP No. 1,031/2021, was published in the Brazilian Federal Official Gazette Diário Oficial da União The privatization model provides that the process will be realized by an increase in capital stock through a public subscription of common shares, with the Union (Federal Government) renouncing its subscription rights. In October 2021, the CPPI approved Resolution No. 203/2021, with amendments made by Resolution No. 221/2021, which deals with the structure of Eletrobras’ privatization. This Resolution details Eletrobras’ corporate holding restructuring to be undertaken as part of the privatization process. In addition, it requires that certain amendments be made to Eletrobras’ articles of incorporation prior to the privatization to include mechanisms to: a) Prevent any shareholder or group of shareholders from holding voting shares above ten percent of the voting capital. b) Prevent the realization of agreements between shareholders to vote in excess of ten percent of the voting capital. c) Conversion of one class B preferred share issued by Eletrobras and owned by the Federal Government into one special class preferred share, a golden share, which will give veto power in decisions related to matters that aim to modify Eletrobras’ articles of incorporation regarding the limitations of the exercise of the right to vote and the execution of agreements between shareholders as described in paragraph (a) and (b) above; d) Establish that any shareholder or group of shareholders that controls, directly or indirectly, on a consolidated basis, over 50 percent of the voting stock and that does not return to a share volume lower than this within 120 day s, must make a tender offer by a price at least 200 percent higher than the highest quotation of common shares from the last 504 trading sessions, adjusted by the Special System for Settlement and Custody (SELIC); e) Establish that any shareholder or group of shareholders that controls, directly or indirectly, on a consolidated basis, over 30 percent of the voting capital and that does not return to a share volume lower than this within 120 days , shall make a tender offer by a price at least 100 percent higher than the highest quotation of common shares from the last 504 trading sessions, adjusted by the SELIC rate; f) Establish the authorized capital, under the terms of the Art. 168 of Law No. 6,404, from 1976, allowing for an increase in Eletrobras’ capital stock in an amount at least sufficient to cover the Primary Offer, considering still the possibility of distributing the Over-Allotment Shares and Additional Shares; g) Provide for the absence of a preemptive rights of shareholders for the subscription of securities within the limit of the authorized capital, in the case the securities are sold on a stock exchange or through public subscription, under the terms provided in Art. 172, caput head provision, and item I of Law No. 6,404, from 1976; and h) Approve other adjustments to the bylaws of Eletrobras, to remove provisions relating to its condition as a mixed-capital company and its performance after settlement of the Offer. Law No. 14,182/2021 provides for the granting of new concessions for the generation of electricity under direct or indirect ownership or control of Eletrobras, which: a) have been extended under Article 1 of Law No. 12,783 of January 11, 2013 (plants subject to the quota regime); b) are covered by the provisions of item II of § 2 of Article 22 of Law No. 11,943 of May 28, 2009 (Sobradinho); c) are covered by paragraph 3 of Article 10 of Law No. 13,182 of November 3, 2015 (Itumbiara); d) have been granted through Concession Agreement No. 007/2004-ANEEL-Eletronorte (Tucuruí and Curuá-Una); and e) have been granted through Concession Agreement No. 004/2004-ANEEL-Furnas, specifically for the Hydroelectric Power Plant –Mascarenhas de Moraes HPP. These laws established new concessions periods (up to 30 years) and for some contracts it changes the remuneration from operational and maintenance to allow for sale of the generated energy. The privatization is also conditional on corporate restructuring to maintain certain companies, facilities and holdings owned or managed by Eletrobras, specifically Eletrobras Termonuclear S.A (Eletronuclear) and Itaipu Binacional, under the direct or indirect control of the Federal Government. In December 2021, through Resolution No. 30/2021, which amended Resolution No. 15/2021, the Brazilian National Council for Energy Policy (CNPE) estimated the value of the economic benefit from the new concession contracts for electric energy generation Brazilian Real at R$67,052,502 for 22 of Eletrobras hydroelectric power plants affected by Law No. 14,182/2021. In relation to the privatization process, from the total amount of R$ 67,052,502, there will be a deduction of R$2,906,499 in credits related to the reimbursement of verified expenses in connection with the acquisition of fuel incurred until June 30, 2017, by the concessionaires that were controlled by Eletrobras and holders of concessions with regard to Art. 4º-A of Law No. 12,111/2009, that have been verified, but not reimbursed, due to the requirements of economic and energetic efficiency provided by § 12 of Art. 3° of the this Law. Regarding the balance payable in respect of the economic benefit, after this deduction, Eletrobras will provide as consideration a: a) Payment of R$ 25,379,080 to the Federal Government, as a bonus for the concessions of the 22 hydroelectric plants mentioned above, of which 17 will transition from the current quota regime, which only pays for the operation and maintenance to regime that will allow for the company to be remunerated for the sale of energy in market. b) Payment of R$ 71,082,282, which corresponds to the current value of R$ 32,073,002, to the Energy Development Account (CDE) for the period of 25 years , in accordance with the following schedule established in CNPE Resolution No. 30/2021: ​ ​ ​ ​ Annual payments to the CDE Within 30 days of signing the new concession contracts 5,000,000 2023 ​ 574,629 2024 ​ 1,149,257 2025 ​ 1,723,886 2026 ​ 2,298,514 2027 ​ 2,873,143 From 2028 to 2047 (20 years) ​ 2,873,143 Total ​ 71,082,282 ​ c) Contribution in cash of annual payment for 10 year s, adjusted by the Broad Consumer Price Index (IPCA) or by another equivalent index, for the development of projects that will encompass: i) revitalization of water resources in hydrographic basins in the area of influence of the Furnas hydroelectric power plant reservoirs - R$ 230,000; ii) structural cost reduction of power generation in the Legal Amazon and navigability of the Madeira and Tocantins Rivers - R$ 295,000; and iii) revitalization of the basins from the São Francisco and Parnaíba Rivers - R$ 350,000. This totals R$ 875,000. These payments will become effective obligations upon conclusion of the privatization process. On February 15, 2022, within the scope of procedure TC 008,845/2018-2, there was approval given by the jury from the Brazilian Federal Court of Auditors (TCU) regarding the evaluation of the calculation of added value with the new concession contracts for electric energy, provided for in Law No. 14,182/2021, and the subsequent definition of the value for the bonus grant. Concerning the segregation of assets that will not be privatized, the Empresa Brasileira de Participações em Energia Nuclear e Binacional S.A.(ENBpar) was created to receive the assets and programs and contracts that will not be able to be performed by Eletrobras after the privatization. In October 2021, the Ministry of Mines and Energy (MME) Normative Ordinance No. 556 was published in the (DOU), assigning ENBpar as the operating entity of the National Program for Universalization of Access and Use of Electrical Energy (Light for All) – (Luz para Todos) and the National Program for Universalization of Access and Use of Electrical Energy in the Legal Amazon (More Light for Amazon) – (Mais Luz para a Amazônia). Aside from being responsible for these programs, ENBpar will also be the controlling shareholder and receive the current participation of Eletrobras in Itaipu Binacional, under the terms of Law No. 14,182/2021 and CPPI Resolution No. 203, from October 2021, later amended by Resolution No. 221/2021. CPPI Resolution No. 203/2021, with amendments made by Resolution No. 221/2021, provides that the equity interest owned by Eletrobras and Itaipu Binacional will be transferred to ENBpar through the payment of consideration of United States Dollars US$ 233,253 (equivalent to R$ 1,212,148, a value determined on the base date of December 31, 2020, subject to adjustment for any change in the value of U.S. Dollar, monetary correction and remuneration mechanisms provided for in the Itaipu Treaty, in addition to the other guidelines provided for in the Resolution. In addition, CPPI Resolution No. 203/2021 defines the form of transfer of Eletrobras’ current shareholding control in Eletronuclear to ENBpar through the following measures: a) Issuance, by Eletronuclear of 308,443,302,951 new common shares, with an aggregate value of R$ 7,606,964, and 86,367,502,441 new preferred shares, with an aggregate value of R$ 2,130,033, with R$ 2,704,317 of the total issuance value being directed to the formation of a capital reserve to be utilized for the payment of all cumulative preferred dividends from the preferred shares issued by Eletronuclear; b) Subscription, by Eletrobras, of 166,379,229,311 common shares and 86,326,103,046 preferred shares among those referred to in the previous item, with an aggregate value of R$ 6,232,329, with the respective payment to be made on the settlement date of the Global Public Offer being: ● R$ 2,698,927, giving priority to credits related to cumulative preferred dividends against Eletronuclear; ● R$ 3,529,309, primarily through the capitalization of advances for future capital increase made by Eletrobras and ● The remaining balance, is in reais. c) Assignment by Eletrobras to ENBPar, without consideration, of the right to preemptive subscription of part of the shares issued under the first item above, in a volume equivalent to R$ 3,500,000, corresponding to 141,916,224,437 common shares; d) Exercise by ENBPar of the preemptive right assigned to it, with the payment to be made on the settlement date of the Global Public Offer; e) Statement by Eletronuclear of all minimum dividends attributed to the preferred shares, payable to the capital reserve account, accumulated until the amendment to the articles of incorporation provided in this modeling and adjusted by the SELIC rate from the end of the accounting period referred to by the dividends in question; f) Amendment of Eletronuclear’s Bylaws, aiming, primarily to: ● Modify the preemptive right of preferred shares issued by Eletronuclear, extinguishing the right to cumulative minimum dividends and the right to vote on decisions related to the amendment of Eletronuclear’s Bylaws, and giving priority to capital reimbursement; and ● Include authorization for the payment of dividends to preferred shareholders with cumulative dividend rights to the capital reserve account referred to in the item above, under the terms provided by Art. 17. § 6º, of Law No. 6,404, from 1976. g) Approval, through Eletronuclear’s General Meeting, and adhesion by Eletrobras, of the optional conversion program of common shares issued by it into preferred shares, at a ratio of 1:1, respecting the limit established by §2º of Art. 15 of Law No. 6,404/1976, already considering for this end the effective subscription of common shares to be issued as part of this restructuring process; and h) Execution between Eletrobras and ENBPar of an investment agreement providing, at a minimum, the obligation of the parties to: ● Participate in the process of raising new funds for Angra 3 considering their respective equity participations in Eletronuclear’s voting capital; and ● Take action, within their respective duties, to subscribe to new issuances of Eletronuclear’s shares by guidelines to be determined by BNDES, considering their respective equity participations in Eletronuclear’s voting capital stock. It is noteworthy that the transfer of control from the investees Electronuclear and Itaipu Binacional is conditional on the success of the Company’s privatization process, under the terms of Law No. 14,182/2021 and CPPI Resolution No. 203/2021, with the amendments to CPPI Resolution No. 221/2021. The investments in the subsidiary Eletronuclear and Itaipu Binacional were not classified in the Company’s balance sheet as of December 31, 2021 as Non-Current Assets Held for Sale, given that, based on the definitions of the Accounting Pronouncement IFRS 05 - Non-current Assets Held for Sale and Discontinued Operations, the criteria for the classification of these assets as “held for sale” were not completely met, considering all the above aspects to be followed for the completion of the capitalization process and which are outside the Company’s control. On February 22, 2022, as part of the privatization process, Eletrobras held its 181 st The TCU will still analyze the modeling and format of the capitalization, which involves stock offerings on the Brazilian and U.S. stock exchanges. This step will allow the continuity of the privatization process of the Company. COVID-19 Eletrobras and its Subsidiaries closely follow any potential financial impacts of the COVID-19 pandemic on their ability to pay their financial commitments. The Company monitored the potential impacts on the commercialization business, signed in the Regulated Contracting Environment (ACR) and Free Contracting Environment (ACL), with the monitoring of communications of unforeseeable circumstances or force majeure; renegotiation requests; counterparty credit risk (ability to honor payments assumed by contracts) and default. In 2020, renegotiations were carried out in respect of 3% of the Company’s contracts signed on the free market, with no economic loss for the Company. In 2021 there were no significant losses recognized in this respect. In April 2021, ANEEL, to decrease the burden of tariffs in light of estimates of an average increase of 15% in the distribution tariff processes for the year 2021 and with a high default risk due to the COVID-19 pandemic, opted for the reprofiling the Existing Basic System Network (RBSE’s) financial component, predicting a reduction in the curve of payments for these values for the accounting cycles of 2021/2022 and 2022/2023 and an increase in the flow of payments for cycles after 2023, extending these installments until the 2027/2028 cycle, preserving, however, the remuneration of the Weighted Average Cost of Capital (WACC). More details are in note 17. Economic, Environmental, Social and Governance (EESG) Journey Eletrobras has been adopting sustainable and innovative practices since its foundation almost 60 years ago. The Company contributes substantially to making the Brazilian Electric Matrix one of the cleanest in the world, with an installed capacity consisting of 97% of low carbon sources. For 16 years Eletrobras has been a signatory of the United Nations Global Compact, the largest universal initiative for corporate sustainability, and prioritizes nine Sustainable Development Goals (ODS) of the 2030 Agenda, with its commitment recognized as a success case by the Brazil Network of the Global Compact. Since 2009, the Company has issued its greenhouse gas (GHG) inventory annually, following the methodology of the GHG Protocol. The Company invests in increasingly clear and objective communication on the issues related to sustainability and the structure of its sustainability framework long four pillars: People, Planet, Prosperity and Governance, based on the metric initiatives of the Stakeholders, led by the World Economic Forum. In addition to the annual report, which meets the Global Reporting Initiative (GRI) and the guidelines of the International Integrated Reporting Council (IIRC), Eletrobras prepares two new documents based on the materiality of the Sustainability Accounting Standards Board (SASB) and the Recommendations of the Task Force on Climate-Related Financial Disclosures (TCFD). Eletrobras is one of the founding members of the Global Alliance for Sustainable Energy, which brings together the largest players in sustainable energy, with the aim of promoting sustainability in the value chain, in particular regarding EESG themes, circular economy principles and models and solutions aligned with the 2030 Agenda ODS. Eletrobras also implemented the Sustainability Channel, aiming at improving the process of managing stakeholders on EESG topics. Through the Business and Management Master Plan, the Company’s Board of Directors approved the Sustainability 4.0 Program, which is composed of 12 projects related to Social (Human Rights and Leverage of Human Capital), Environmental (Energy Transition, Environment, Biodiversity and Decarbonization of Isolated Systems of the Amazon), Governance (Reputation and Engagement, Supplier Management, Improvement of Governance Practices, EESG Risks and Agenda 2030) and Economic-Financial dimensions (Sustainable Management of Financial Capital, Clean Energy Certification and Synergy with Industry 4.0). The program is the result of the analysis of trends and best market practices concerning corporate sustainability and document the Company’s efforts to meet the expectations of all its stakeholders. Regarding climatic events, the Company is exposed to the effects on hydrology, which can impact its generation capacity, energy price and the need to purchase energy from more costly sources such as thermal plants. Brazil has been affected by reductions in its hydrological level due to climate change. The levels of the reservoirs that were below average in 2021 were partially restored during the rainy season. To date, these changes have not had material effects on the Company, and, as part of its impairment tests, the Company established generation and price conditions compatible with current hydrological levels along with the corresponding effects on tariffs and energy costs. The Company will continue to monitor the impact of these effects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t>
        </is>
      </c>
    </row>
    <row r="4">
      <c r="A4" s="4" t="inlineStr">
        <is>
          <t>Schedule of financial assets and public service concessions</t>
        </is>
      </c>
      <c r="B4" s="4" t="inlineStr">
        <is>
          <t>​ ​ ​ ​ ​ ​ ​ 12/31/2021 12/31/2020 Non-current assets ​ ​ ​ ​ Compensable Generation Concessions (a) ​ 2,172,162 2,096,717 Itaipu Financial Asset (b) ​ 428,865 1,103,034 Total Financial Assets ​ 2,601,027 3,199,751 ​ ​ ​ ​ ​ Current Liabilities ​ ​ Itaipu Financial Liabilities (b) ​ (578,626) (647,214) Total Financial Liabilities ​ (578,626) (647,214) ​ (a) ​ In July 2021, ANEEL established the calculation criteria and procedures for the indemnity of investments in non-amortized or non-depreciated reversible goods from concessions, extended or not, under the terms of Law No. 12,783/2013. Not only that, but the ANEEL also decided in its 25 th ​ ● Chesf: Xingó, Paulo Afonso I, II, III, and IV, Apolônio Sales (Moxotó), Luiz Gonzaga (Itaparica), Boa Esperança, Pedra e Funil, with an installed total capacity of 9,208.5 MW; ● Furnas: Corumbá, Funil, Furnas, Luiz Carlos de Barreto de Carvalho, Marimbondo, and Porto Colômbia, with an installed total capacity of 4,617 MW; and ● Eletronorte: Coaracy Nunes, with an installed total capacity of 78 MW. The Company clarifies that the values previously disclosed should be recalculated due to the new conditions established by the revision of Normative Resolution No. 596/2013, amended by Normative Resolution No. 942/2021, from July 13, 2021. Therefore, the Company has started the process of evaluation of corroborating documents, being executed by the ANEEL for the ratification of the effective values for the generation with a deadline of 365 days after the publication of Normative Resolution No. 942/2021., see note 3.1. The company’s request for indemnity goes above the values currently recorded. ​ It is noteworthy that the aforementioned hydroelectric installations from the subsidiaries included in the analysis for the receipt of complementary indemnity did not have their respective capacities (MW) audited. ​ (b) Itaipu Financial Assets (Liabilities) ​ ​ ​ ​ ​ ​ ​ 12/31/2021 12/31/2020 Current Assets/Liabilities ​ ​ ​ ​ Accounts Receivable 3,665,620 3,921,488 Right of Reimbursement 2,837,610 2,608,840 Energy Suppliers - Itaipu (3,213,830) (3,314,717) Reimbursement Obligations (3,868,026) (3,862,825) ​ (578,626) (647,214) Non-current assets /liabilities Accounts Receivable 406,085 656,177 Right of Reimbursement 306,339 1,891,004 Reimbursement Obligations (283,559) (1,444,147) ​ 428,865 1,103,034 ​ ​ ​ ​ ​ Total (149,761) 455,820 ​</t>
        </is>
      </c>
    </row>
    <row r="5">
      <c r="A5" s="4" t="inlineStr">
        <is>
          <t>Schedule assets and liabilities</t>
        </is>
      </c>
      <c r="B5" s="4" t="inlineStr">
        <is>
          <t>​ ​ ​ ​ ​ ​ ​ 12/31/2021 12/31/2020 Current Assets/Liabilities ​ ​ ​ ​ Accounts Receivable 3,665,620 3,921,488 Right of Reimbursement 2,837,610 2,608,840 Energy Suppliers - Itaipu (3,213,830) (3,314,717) Reimbursement Obligations (3,868,026) (3,862,825) ​ (578,626) (647,214) Non-current assets /liabilities Accounts Receivable 406,085 656,177 Right of Reimbursement 306,339 1,891,004 Reimbursement Obligations (283,559) (1,444,147) ​ 428,865 1,103,034 ​ ​ ​ ​ ​ Total (149,761) 455,820</t>
        </is>
      </c>
    </row>
    <row r="6">
      <c r="A6" s="4" t="inlineStr">
        <is>
          <t>Summary of balances resulting from the Itaipu Binacional adjustment factor, included in the Financial Assets and Liabilities</t>
        </is>
      </c>
      <c r="B6" s="4" t="inlineStr">
        <is>
          <t>​ ​ ​ ​ ​ ​ ​ ​ ​ ​ ​ 12/31/2021 12/31/2020 ​ ​ R$ (thousand) ​ US$ (thousand) ​ R$ (thousand) ​ US$ (thousand) Regulatory Asset - Current Asset 2,837,610 508,487 2,608,839 502,018 Regulatory Asset - Non-current Asset 306,339 54,895 1,891,004 363,885 Total Assets 3,143,949 563,382 4,499,843 865,903 ​ ​ ​ ​ ​ ​ ​ ​ ​ Reimbursement obligation - Union - Current liabilities (2,162,803) (387,564) (1,639,568) (315,502) Reimbursement obligation - Union - Non-current liabilities (283,559) (50,812) (1,444,147) (277,897) Total liabilities (2,446,362) (438,376) (3,083,715) (593,399) ​ ​ ​ ​ ​ ​ ​ ​ ​ Net financial assets 697,587 125,006 1,416,128 272,504 ​ ​ ​ ​ ​ ​ ​ ​ ​ Adopted Rate: 12/31/2021 12/31/2020 USD 5.58 5.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results of equity method investments</t>
        </is>
      </c>
      <c r="B4" s="4" t="inlineStr">
        <is>
          <t>​ ​ ​ ​ ​ ​ ​ 12/31/2021 12/31/2020 Jointly Controlled Companies ​ ​ ​ ​ Norte Energia S.A – NESSA ​ 6,384,303 6,600,626 Energia Sustentável do Brasil S.A - ESBR ​ 3,295,627 3,250,575 Belo Monte Transmissora de Energia SPE S.A. – BMTE ​ 1,895,036 1,702,719 Interligação Elétrica do Madeira S.A. – IE Madeira ​ 1,409,983 1,375,039 Teles Pires Participações S.A. - TPP ​ 789,994 746,820 Mata de Santa Genebra Transmissão S.A. ​ 634,284 534,167 Chapecoense Geração S.A. ​ 454,259 373,740 Empresa de Energia São Manoel S.A. ​ 428,168 434,379 Interligação Elétrica Garanhuns S.A. – IE Garanhuns ​ 413,106 324,874 Companhia Energética Sinop S.A. – SINOP ​ 349,256 555,783 Enerpeixe S.A. ​ 266,309 265,711 Sistema de Transmissão Nordeste S.A. - STN ​ 258,272 217,861 Paranaíba Transmissora de Energia S.A. ​ 188,675 173,434 Triangulo Mineiro Transmissora de Energia S.A. ​ 182,828 126,654 Goiás Transmissão S.A. ​ 177,274 212,431 Retiro Baixo Energética S.A. ​ 168,726 157,183 MGE Transmissão S.A. ​ 168,273 137,148 Madeira Energia S.A. MESA ​ — 906,289 Transenergia Renovável S.A. ​ 97,461 116,395 Vale do São Bartolomeu Transmissora de Energia S.A. ​ 79,406 64,019 Luziania-Niquelandia Transmissora S.A. ​ 38,320 31,179 Norte Brasil Transmissora de Energia S.A. – NBTE (c) ​ — 795,287 Transnorte Energia S.A. ​ — 25,498 Transmissora Sul Litorânea de Energia S.A. – TSLE ​ — 171,632 Other ​ 777,449 877,630 ​ ​ 18,457,009 20,177,073 Associate Companie ​ ​ ​ ​ Companhia de Transmissão de Energia Elétrica Paulista – CTEEP ​ 4,451,016 4,314,282 Energética Águas da Pedra S.A. – EAPSA ​ 291,327 244,444 Lajeado Energia S.A. ​ 99,516 90,340 CEB Lajeado S.A. ​ 74,160 67,956 Paulista Lajeado Energia S.A. ​ 37,925 38,056 Other ​ 2,358,219 2,064,092 ​ ​ 7,312,163 6,819,170 Total Investments ​ 25,769,172 ​ 26,996,243 ​ (a) (b) CGT Eletrosul absorbed Fronteira Oeste Transmissora de Energia S.A. - FOTE in August 2021 and also acquired control of TSLE in November 2021; and (c) The joint sale of the shares of Norte Brasil Transmissora de Energia S.A. - NBTE by the subsidiary Eletronorte for Leovac Participações S.A. took place in September 2021. ​</t>
        </is>
      </c>
    </row>
    <row r="5">
      <c r="A5" s="4" t="inlineStr">
        <is>
          <t>Schedule of investments recognized at fair value</t>
        </is>
      </c>
      <c r="B5" s="4" t="inlineStr">
        <is>
          <t>​ ​ ​ ​ ​ ​ ​ ​ ​ ​ ​ ​ ​ SHAREHOLDER ​ ​ PARTICIPATIONS ​ AMOUNT (a) ​ FAIR VALUE ​ 12/31/2021 12/31/2021 12/31/2021 12/31/2020 AES Tietê Energia S.A ​ 7.56 % 35,872 ​ 333,932 ​ 498,636 Companhia Energética do Ceará - COELCE 7.06 % 63,019 254,664 291,655 Energisa Holding 2.31 % 389,337 354,279 439,887 Companhia Energética do Sao Paolo - CESP 2.05 % 122,284 224,090 238,437 Centrais Elétricas de Santa Catarina - CELESC 10.75 % 266,636 281,924 226,650 Companhia Paranaense de Energia - COPEL 0.56 % 60,413 92,459 107,154 Equatorial Energia Pará 0.99 % 16,075 117,671 80,309 Neoenergia Pernambuco 1.56 % 10,365 31,941 39,489 Energisa Mato Grosso – Distribuidora de Energia S.A. 0.18 % 3,064 32,400 11,960 Rio Parapanema Energia 0.47 % 3,924 14,615 19,322 Companhia Energética de Brasilia - CEB 2.10 % 11,861 23,650 45,854 Other Between 0.06% to 0.31% ​ 42,433 116,984 93,926 ​ ​ ​ 1,025,283 1,878,609 2,093,279 ​ (a) Equity value according to the participation of Eletrobras and its subsidiaries in the share capital of the companies.</t>
        </is>
      </c>
    </row>
    <row r="6">
      <c r="A6" s="4" t="inlineStr">
        <is>
          <t>Schedule of the balance of provisions for investments</t>
        </is>
      </c>
      <c r="B6" s="4" t="inlineStr">
        <is>
          <t>​ ​ ​ ​ ​ ​ ​ 12/31/2021 12/31/2020 Energia Sustentável do Brasil S.A. – ESBR 309,617 432,250 Interligação Elétrica do Madeira S.A. – IE Madeira 310,411 210,091 Companhia Energética Sinop S.A. – SINOP 354,900 218,280 Empresa de Energia São Manoel S.A. 177,516 197,467 Mata de Santa Genebra Transmissão S.A. 73,868 124,623 Transnorte Energia S.A. 133,058 108,937 Belo Monte Transmissora de Energia SPE S.A. – BMTE — 111,374 Norte Brasil Transmissora de Energia S.A. – NBTE (a) — 78,000 Interligação Elétrica Garanhuns S.A. – IE Garanhuns — 38,069 Madeira Energia S.A. – MESA — 66,372 Fronteira Oeste Transmissora de Energia S.A. – FOTE (b) — 23,881 Other 7,294 2,531 ​ 1,366,664 1,611,875 ​ (a) In September 2021, the joint sale of the shares of NBTE by the subsidiary Eletronorte to Leovac Participações S.A. took place; and (b) FOTE was merged into CGT Eletrosul in August 2021.</t>
        </is>
      </c>
    </row>
    <row r="7">
      <c r="A7" s="4" t="inlineStr">
        <is>
          <t>Schedule of movement in the most relevant investments</t>
        </is>
      </c>
      <c r="B7" s="4" t="inlineStr">
        <is>
          <t>​ ​ ​ ​ ​ ​ ​ ​ ​ ​ ​ ​ ​ ​ ​ ​ ​ ​ ​ ​ ​ ​ ​ ​ ​ ​ ​ ​ ​ ​ Transfer to ​ ​ ​ ​ ​ ​ ​ Dividends and ​ ​ ​ ​ ​ ​ ​ ​ ​ ​ assets held ​ Other ​ ​ ​ ​ ​ Capital ​ ​ ​ Interest on ​ ​ ​ ​ ​ ​ ​ ​ ​ Balance as of ​ Captial ​ for sale (d) / ​ Comprehensive ​ Capitalization ​ Acquisition ​ Increase / ​ Investees’ ​ Shareholder’s ​ Equity ​ Provision ​ Balance as of ​ Associated companies and jointly-controlled ventures ​ 12/31/2020 ​ contribution ​ Write-off (e) ​ Results ​ of AFAC of control Reduction ​ adjustments equity ​ Method ​ for Losses ​ 12/31/2021 Norte Energia – NESA 6,600,626 — — — — ​ — ​ — — — (216,323) — 6,384,303 Companhia de Transmissão de Energia Elétrica Paulista S.A. - CTEEP 4,314,282 11,843 — (4,084) — ​ — ​ 9,082 — (846,968) 966,861 — 4,451,016 Energia Sustentável do Brasil S.A - ESBR 3,250,575 — — — — ​ — ​ — — — (77,581) 122,633 3,295,627 Belo Monte Transmissora de Energia SPE S.A. - BMTE 1,702,719 — — — — ​ — ​ — (43,996) (37,963) 162,902 111,374 1,895,036 Interligação Elétrica do Madeira S.A. - IE Madeira 1,375,039 — — — — ​ — ​ — 279 (132,921) 267,906 (100,320) 1,409,983 Madeira Energia S.A. - MESA 906,289 — — — — ​ — ​ — — — (972,661) 66,372 — Norte Brasil Transmissora de Energia S.A. - NBTE 795,287 — (740,382) — — ​ — ​ — 29,441 — 23,746 (108,092) — Teles Pires Participações S.A. - TPP 746,820 38,679 — — — ​ — ​ — — — 4,495 — 789,994 Companhia Energética Sinop S.A. - SINOP 555,783 — — — — ​ — ​ — — — (69,907) (136,620) 349,256 Empresa de Energia São Manoel S.A. 434,379 — — — — ​ — ​ — — — (26,162) 19,951 428,168 Mata de Santa Genebra Transmissão S.A. 534,167 — — — — ​ — ​ — — (13,559) 62,921 50,755 634,284 Chapecoense Geração S.A. 373,740 — — — — ​ — ​ — — (93,861) 174,380 — 454,259 Interligação Elétrica Garanhuns 5.A. - IE Garanhuns 324,874 — — — — ​ — ​ — — (14,532) 64,695 38,069 413,106 Enerpeixe S.A 265,711 — — — — ​ — ​ — — 1,725 (1,127) — 266,309 Energética Águas da Pedra S.A - EAPSA 244,444 — — — — ​ — ​ — — (50,894) 97,777 — 291,327 Transmissora Sul Litorânea de Energia S.A - TSLE (b) 171,632 17,194 — — — ​ (200,605) ​ — — (13,041) 24,820 — — Sistema de Transmissão Nordeste - STN 217,861 — — — — ​ — ​ — 36,322 (46,226) 50,315 — 258,272 Goiás Transmissão S.A 212,431 — — — — ​ — ​ — — (79,724) 44,567 — 177,274 Paranaíba Transmissora de Energia S.A 173,434 — — — — ​ — ​ — — (5,732) 20,973 — 188,675 Rouar S.A 128,315 — — 10,990 — ​ — ​ (5,338) — (5,099) 5,396 — 134,264 Transnorte Energia S.A 25,498 — — — 9,800 ​ — ​ — — — (11,177) (24,121) — MGE Transmissão S.A 137,148 — — — — ​ — ​ — — (7,332) 38,457 — 168,273 Transenergia Renovável S.A 116,395 — — — — ​ — ​ — — (33,401) 14,467 — 97,461 Retiro Baixo Energética S.A 157,183 — — — 1,225 ​ — ​ — — (3,214) 13,532 — 168,726 Triângulo Mineiro Transmissora S.A 126,654 — — — — ​ — ​ — 34,220 (3,920) 25,874 — 182,828 Vale do São Bartolomeu S.A 64,019 — — — — ​ — ​ — — — 15,387 — 79,406 Lajeado Energia S.A 90,340 — — 175 — ​ — ​ — — (126,889) 135,890 — 99,516 CEB Lajeado S.A 67,956 — — 18 — ​ — ​ — — (25,769) 31,955 — 74,160 Paulista Lajeado S.A 38,056 — — — — ​ — ​ — — (19,502) 19,371 — 37,925 Luziania-Niquelandia Transmissora S.A. ​ 31,179 ​ — ​ — ​ — ​ — ​ — ​ — ​ — ​ (5,348) ​ 12,489 ​ — ​ 38,320 ​ Fronteira Oeste Transmissora de Energia (c) ​ 79,003 ​ — ​ — ​ — ​ — ​ (105,018) ​ — ​ — ​ — ​ 2,134 ​ 23,881 ​ — ​ Others 2,734,404 35,593 (20,831) 196,657 — ​ — ​ — (67,637) (404,263) 525,216 2,265 3,001,404 Total Investments 26,996,243 103,309 (761,213) 203,756 11,025 ​ (305,623) ​ 3,744 (11,371) (1,968,433) 1,431,588 66,147 25,769,172 ​ ​ ​ ​ ​ ​ ​ ​ ​ ​ ​ ​ ​ ​ ​ ​ ​ ​ ​ ​ ​ ​ ​ ​ ​ Balance as of ​ ​ ​ ​ ​ Other ​ ​ ​ Adjustments ​ Dividends and ​ ​ ​ ​ ​ ​ ​ ​ 12/31/2019 ​ Capital ​ ​ ​ Comprehensive ​ Capitalization ​ from previous ​ Interest on ​ Equity ​ Provision ​ Balance as of Associated companies and jointly-controlled ventures (Restated) ​ contribution Write-off Results ​ of AFAC ​ fiscal years ​ Shareholder’s equity ​ Method ​ for Losses ​ 12/31/2020 Norte Energia – NESA 7,030,651 — — — — ​ — — (430,025) — 6,600,626 Companhia de Transmissão de Energia Elétrica Paulista S.A, - CTEEP 3,681,099 — — (92,138) — ​ — (412,819) 1,138,140 — 4,314,282 Energia Sustentável do Brasil S.A - ESBR 2,840,844 — — — 144,400 ​ — — (123,695) 389,026 3,250,575 Belo Monte Transmissora de Energia SPE S.A. - BMTE 1,574,228 — — — — ​ 32,482 (17,124) 144,195 (31,062) 1,702,719 Interligação Elétrica do Madeira S.A. - IE Madeira 1,567,055 — — — — ​ (279) (5,717) 24,071 (210,091) 1,375,039 Madeira Energia S.A. - MESA 1,518,931 — — — — ​ — — (622,438) 9,796 906,289 Norte Brasil Transmissora de Energia S.A. - NBTE 920,276 — — — — ​ (29,443) (87,579) 70,033 (78,000) 795,287 Teles Pires Participações S.A. - TPP 753,865 28,490 — — — ​ — — (35,535) — 746,820 Companhia Energética Sinop S.A. - SINOP 503,010 — — — — ​ — — 69,953 (17,180) 555,783 Empresa de Energia São Manoel S.A. 528,412 — — — — ​ — — (25,260) (68,773) 434,379 Mata de Santa Genebra Transmissão S.A. 570,803 39,322 — — — ​ — — 48,665 (124,623) 534,167 Chapecoense Geração S.A. 409,864 — — — — ​ — (148,310) 112,186 — 373,740 Interligação Elétrica Garanhuns 5.A. - IE Garanhuns 318,267 — — — — ​ — (26,977) 36,913 (3,329) 324,874 Enerpeixe S.A 254,272 — — — — ​ — (35,175) 46,614 — 265,711 Energética Águas da Pedra S.A - EAPSA 233,604 — — — — ​ — (48,248) 59,088 — 244,444 Transmissora Sul Litorânea de Energia S.A - TSLE 150,375 — — — — ​ — — 21,258 — 171,632 Sistema de Transmissão Nordeste - STN 177,158 — — — — ​ — (28,934) 69,637 — 217,861 Goiás Transmissão S.A 204,859 — — — — ​ — (2,358) 9,930 — 212,431 Paranaíba Transmissora de Energia S.A 153,725 — — — — ​ — (6,139) 25,848 — 173,434 Rouar S.A 109,643 — — 31,760 — ​ — (18,622) 5,534 — 128,315 Transnorte Energia S.A 39,973 — — — — ​ — — (343) (14,132) 25,498 MGE Transmissão S.A 139,176 — — — — ​ — — (2,028) — 137,148 Transenergia Renovável S.A 116,471 — — — — ​ (1) (9,992) 9,917 — 116,395 Retiro Baixo Energética S.A 144,796 — — — — ​ — (3,858) 16,245 — 157,183 Triângulo Mineiro Transmissora S.A 112,865 — — — — ​ — (1,470) 15,259 — 126,654 Vale do São Bartolomeu S.A 60,305 357 — — — ​ — — 3,357 — 64,019 Lajeado Energia S.A 67,230 — — 13 — ​ — (73,496) 96,593 — 90,340 CEB Lajeado S.A 63,047 — — 4 — ​ — (19,139) 24,044 — 67,956 Paulista Lajeado S.A 29,967 — — — — ​ — — 8,089 — 38,056 Others 2,681,493 — (2,941) (116,331) 63,315 ​ 133,951 (416,536) 519,252 (17,617) 2,844,586 Total Investments ​ 26,956,264 ​ 68,169 ​ (2,941) ​ (176,692) ​ 207,715 ​ 136,710 ​ (1,362,493) ​ 1,335,498 ​ (165,985) ​ 26,996,243 ​ (a) The joint sale of NBTE’s shares by the subsidiary Eletronorte to Leovac Participações S.A. took place in September 2021. (b) The control of TSLE was transferred to CGT Eletrosul in December 2021. (c) FOTE has been incorporated by CGT Eletrosul in August 2021. (d) The balance of R$740,382 refers to assets held for sale; for more information see note 46. (e) The balance of R$ 20,831 refers to the write-off in the year of Manaus Construtora investment due to its liquidation. ​ ​ ​ ​ ​ ​ ​ ​ ​ ​ ​ ​ ​ ​ ​ ​ ​ ​ ​ ​ ​ ​ ​ ​ ​ ​ ​ ​ ​ ​ ​ Dividends ​ ​ ​ ​ ​ ​ ​ ​ ​ ​ ​ ​ ​ ​ ​ ​ Adjustments ​ and Interest ​ ​ ​ ​ ​ ​ ​ ​ Balance as of ​ Capital ​ Other ​ ​ ​ from ​ on ​ ​ ​ ​ ​ Balance as of ​ ​ 12/31/2018 ​ contribution/ ​ Comprehensive ​ Capitalization ​ previous ​ Shareholder’s ​ Equity ​ Provision for ​ 12/31/2019 Associated companies and jointly-controlled ventures ​ (Restated) ​ reduction ​ Results ​ of AFAC ​ fiscal years equity ​ Method ​ Losses ​ (Restated) Norte Energia – NESA 6,595,928 — — — — — 167,128 267,595 7,030,651 Companhia de Transmissão de Energia Elétrica Paulista S.A, - CTEEP 4,024,671 — (15,133) — (363,685) (358,579) 393,825 — 3,681,099 Energia Sustentável do Brasil S.A - ESBR 2,976,447 — — 337,200 — — (38,299) (434,504) 2,840,844 Madeira Energia S.A. - MESA 1,852,241 — — — — — (409,816) 76,506 1,518,931 Belo Monte Transmissora de Energia SPE S.A. - BMTE 1,303,752 — — — (14,936) (2,613) 89,611 198,414 1,574,228 Interligação Elétrica do Madeira S.A. - IE Madeira 1,491,339 — — — — — 75,716 — 1,567,055 Norte Brasil Transmissora de Energia S.A. - NBTE 1,082,843 — — — (208,593) (22,211) 68,237 — 920,276 Teles Pires Participações S.A. - TPP 714,508 55,962 — — — — (29,937) 13,332 753,865 Companhia Energética Sinop S.A. - SINOP 462,114 264,568 — — — — (39,738) (183,934) 503,010 Empresa de Energia São Manoel S.A. 351,065 19,333 — — — — (6,962) 164,976 528,412 Mata de Santa Genebra Transmissão S.A. 361,684 130,289 — — — — (41,815) 120,645 570,803 Chapecoense Geração S.A. 395,841 — — — — (108,460) 122,483 — 409,864 Interligação Elétrica Garanhuns 5.A. - IE Garanhuns 251,729 — — — — (5,897) 36,484 35,951 318,267 Enerpeixe S.A 260,599 — — — — (54,430) 48,103 — 254,272 Energética Águas da Pedra S.A - EAPSA 218,301 — — — — (41,939) 57,242 — 233,604 Transmissora Sul Litorânea de Energia S.A - TSLE 156,340 — — — — 195 (6,160) — 150,375 Sistema de Transmissão Nordeste - STN 165,749 — — — — (16,044) 27,453 — 177,158 Goiás Transmissão S.A 188,574 — — — — (5,072) 21,357 — 204,859 Paranaíba Transmissora de Energia S.A 140,919 — — — — (2,986) 15,792 — 153,725 Rouar S.A 124,448 — 5,029 — — (21,060) 1,226 — 109,643 Transnorte Energia S.A 21,149 — — — (73) — (4,963) 23,860 39,973 MGE Transmissão S.A 127,583 — — — — — 11,593 — 139,176 Transenergia Renovável S.A 124,031 — — — — (15,713) 8,153 — 116,471 Retiro Baixo Energética S.A 134,277 — — — — (3,277) 13,796 — 144,796 Triângulo Mineiro Transmissora S.A 91,698 1,406 — — — — 19,761 — 112,865 Vale do São Bartolomeu S.A 51,173 4,926 — — (1) — 4,207 — 60,305 Lajeado Energia S.A 79,923 — (67) — 4,838 (78,566) 61,102 — 67,230 CEB Lajeado S.A 52,804 — (18) — — (17,232) 27,493 — 63,047 Paulista Lajeado S.A 30,241 — — — — (7,259) 6,985 — 29,967 Outros 2,647,487 (132,841) (77,231) 114,005 (79,067) (381,941) 545,569 45,512 2,681,493 Total de Investimentos 26,479,458 343,643 (87,419) 451,205 (661,517) (1,143,084) 1,245,626 328,353 26,956,264 ​</t>
        </is>
      </c>
    </row>
    <row r="8">
      <c r="A8" s="4" t="inlineStr">
        <is>
          <t>Schedule of information of the main joint ventures and associates</t>
        </is>
      </c>
      <c r="B8" s="4" t="inlineStr">
        <is>
          <t>​ ​ ​ ​ ​ ​ ​ ​ ​ ​ ​ ​ ​ ​ ​ ​ ​ ​ ​ ​ ​ ​ ​ ​ 12/31/2021 ​ ​ Percentage of ​ Current ​ Non-current ​ Total ​ Current ​ Non-current ​ Net ​ Total ​ Net operating ​ Net Balance Sheet participation assets assets Assets Liabilities Liabilities worth liabilities revenue Profit / (Loss) Jointly controlled companies ​ ​ ​ ​ ​ ​ ​ ​ ​ ​ ​ ​ ​ ​ ​ ​ ​ ​ ​ ​ Norte Energia S.A - NESA 49.98 % 1,489,913 41,641,146 43,131,059 1,678,941 28,705,845 12,746,273 43,131,059 4,836,435 (432,814) Energia Sustentável do Brasil S.A. - ESBR 40.00 % 567,089 19,816,570 20,383,659 730,876 10,639,673 9,013,110 20,383,659 2,783,506 (193,955) Belo Monte Transmissora de Energia SPE S.A 49.50 % 1,073,113 7,438,788 8,511,901 546,168 4,098,559 3,867,174 8,511,901 896,974 326,221 Interligação Elétrica do Madeira S.A. – IE Madeira 49.50 % 928,778 6,088,383 7,017,161 610,022 2,896,130 3,511,009 7,017,161 920,715 546,746 Teles Pires Participações S.A. - TPP 49.72 % 207,346 4,706,886 4,914,232 293,823 3,005,205 1,615,204 4,914,232 833,258 9,487 Madeira Energia S.A. - mesa 43.00 % 927,739 23,286,096 24,213,835 2,309,383 20,412,415 1,492,037 24,213,835 3,757,969 (12,386) Companhia Energética Sinop S.A. - SINOP 49.00 % 192,906 2,785,496 2,978,402 93,089 1,448,258 1,437,055 2,978,402 279,338 (142,665) Empresa de Energia São Manoel S.A. 33.00 % 236,782 3,596,547 3,833,329 191,359 1,824,900 1,817,070 3,833,329 334,337 (73,793) Mata de Santa Genebra Transmissora S.A. 50.00 % 710,119 2,758,854 3,468,973 123,884 1,925,948 1,419,141 3,468,973 426,573 126,094 Chapecoense Geração S.A. 40.00 % 491,037 2,760,867 3,251,904 441,471 1,674,787 1,135,646 3,251,904 1,068,277 435,951 Interligação Elétrica Garanhuns S.A. – IE Garanhuns 49.00 % 136,381 1,099,741 1,236,122 79,764 313,284 843,074 1,236,122 185,026 132,028 Enerpeixe S.A. 40.00 % 136,118 1,730,856 1,866,974 210,085 991,116 665,773 1,866,974 421,390 (2,817) ​ ​ ​ ​ ​ ​ ​ ​ ​ ​ ​ ​ ​ ​ ​ ​ ​ ​ ​ ​ ​ Affiliates Companhia de Transmissão de Energia Elétrica Paulista S.A. - CTEEP 35.08 % 3,747,849 25,228,890 28,976,739 1,229,194 12,954,810 14,792,735 28,976,739 5,534,129 3,037,808 ​ ​ ​ ​ ​ ​ ​ ​ ​ ​ ​ ​ ​ ​ ​ ​ ​ ​ ​ ​ ​ ​ ​ ​ 12/31/2020 ​ Percentage ​ ​ ​ ​ ​ ​ ​ Net ​ ​ ​ of ​ Current ​ Non-current ​ ​ ​ Current ​ Non-current ​ ​ ​ ​ ​ operating ​ Net Profit / Balance Sheet ​ participation ​ assets ​ assets ​ Total Assets ​ Liabilities ​ Liabilities ​ Net worth ​ Total 1iabilities ​ revenue ​ (Loss) Jointly controlled companies ​ ​ ​ ​ ​ ​ ​ ​ ​ ​ ​ ​ ​ ​ ​ ​ ​ ​ ​ Norte Energia S.A - NESA 49.98 % 1,796,877 42,691,891 44,488,768 1,957,228 29,357,442 13,174,098 44,488,768 4,402,647 (860,393) Energia Sustentável do Brasil S.A. - ESBR 40.00 % 989,250 20,088,832 21,078,082 978,648 10,892,330 9,207,104 21,078,082 2,676,045 (309,195) Belo Monte Transmissora de Energia SPE S.A - BMTE 49.00 % 963,497 7,198,219 8,161,716 500,544 4,047,209 3,613,963 8,161,716 833,619 294,278 Interligação Elétrica do Madeira S.A. – IE Madeira 49.00 % 868,642 5,789,039 6,657,681 382,701 3,031,839 3,243,141 6,657,681 595,799 49,125 Teles Pires Participações S.A. - TPP 49.72 % 274,020 4,918,375 5,192,395 316,956 3,347,957 1,527,482 5,192,395 792,973 (72,291) Madeira Energia S.A. - MESA 43.00 % 945,143 21,369,986 22,315,129 1,149,935 18,906,101 2,259,093 22,315,129 3,200,238 (1,445,667) Companhia Energética Sinop S.A. - SINOP 49.00 % 258,879 2,702,367 2,961,246 87,748 1,437,924 1,435,574 2,961,246 269,647 (105,647) Empresa de Energia São Manoel S.A. 33.00 % 193,508 3,723,477 3,916,985 210,909 1,815,213 1,890,863 3,916,985 360,656 (80,474) Mata de Santa Genebra Transmissora S.A. 50.00 % 366,390 2,565,115 2,931,505 158,351 1,452,934 1,320,220 2,931,505 364,070 96,994 Chapecoense Geração S.A. 40.00 % 265,107 2,624,982 2,890,089 371,413 1,584,327 934,349 2,890,089 935,862 280,465 Interligação Elétrica Garanhuns S.A. – IE Garanhuns 49.00 % 113,222 1,008,012 1,121,234 71,093 309,438 740,703 1,121,234 114,343 75,331 Enerpeixe S.A. 40.00 % 476,575 1,758,817 2,235,392 793,861 777,254 664,277 2,235,392 303,132 116,532 ​ ​ ​ ​ ​ ​ ​ ​ ​ ​ ​ ​ ​ ​ ​ ​ ​ ​ ​ ​ ​ Affiliates ​ ​ ​ ​ ​ ​ ​ ​ Companhia de Transmissão de Energia Elétrica Paulista S.A. - CTEEP 36.05 % 5,507,858 19,084,500 24,592,358 1,372,497 9,094,419 14,125,442 24,592,358 3,696,428 3,382,650 ​</t>
        </is>
      </c>
    </row>
    <row r="9">
      <c r="A9" s="4" t="inlineStr">
        <is>
          <t>Schedule of market value of investees accounted for using the equity method that are quoted on the stock exchange</t>
        </is>
      </c>
      <c r="B9" s="4" t="inlineStr">
        <is>
          <t xml:space="preserve">​ ​ ​ ​ ​ ​ ​ ​ ​ ​ ​ ​ Fair value (a) Publicly traded companies ​ Participation 12/31/2021 12/31/2020 Valued using the equity method ​ ​ ​ ​ ​ Companhia de Transmissão de Energia Elétrica Paulista S.A - CTEEP 35.80 % 5,775,156 6,521,147 Equatorial Maranhão Distribuidora de Energia S.A. 33.55 % 2,238,434 2,624,872 State Electric Power Generation and Transmission Company - CEEE-GT 32.66 % — 1,634,744 State Electric Power Transmission Company - CEEE-T 32.65 % 1,180,812 — Empresa Metropolitana de Águas de Energia S.A. – EMAE 40.44 % 1,095,497 1,087,136 State Electricity Distribution Company - CEEE-D ​ 4.62 % 152,108 ​ 316,343 ​ (a) Based on the share price on the base dat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NET (Tables)</t>
        </is>
      </c>
      <c r="B1" s="2" t="inlineStr">
        <is>
          <t>12 Months Ended</t>
        </is>
      </c>
    </row>
    <row r="2">
      <c r="B2" s="2" t="inlineStr">
        <is>
          <t>Dec. 31, 2021</t>
        </is>
      </c>
    </row>
    <row r="3">
      <c r="A3" s="3" t="inlineStr">
        <is>
          <t>FIXED ASSETS, NET</t>
        </is>
      </c>
    </row>
    <row r="4">
      <c r="A4" s="4" t="inlineStr">
        <is>
          <t>Schedule of movement of fixed assets and average depreciation rate</t>
        </is>
      </c>
      <c r="B4" s="4" t="inlineStr">
        <is>
          <t>​ The following shows the movement of property, plant and equipment: ​ ​ ​ ​ ​ ​ ​ ​ ​ ​ ​ ​ ​ ​ ​ ​ ​ ​ ​ ​ ​ ​ Transfers ​ ​ ​ ​ ​ ​ ​ ​ ​ ​ ​ ​ ​ ​ Held for ​ ​ ​ ​ Balance on ​ Addition Write-offs / ​ ​ ​ ​ ​ Sale/Merger ​ Balance on ​ 12/31/2020 / Constitution reversals Depreciation Transfers (a) 12/31/2021 Fixed assets in service ​ ​ Dams, reservoirs and water mains 6,689,554 — — (305,483) 28,924 — ​ 6,412,995 Buildings, civil works and improvements 3,124,535 3,447 — (193,055) (32,865) (16,897) ​ 2,885,165 Machines and equipment 11,928,760 67,914 (179,523) (1,160,899) 1,692,395 (122,841) ​ 12,225,806 Other 218,452 23,832 13,851 (16,567) 39,391 12 ​ 278,971 Provision for recoverable value of assets Impairment ​ (3,056,704) ​ (262,738) ​ 738,730 ​ — ​ 102,110 ​ 23,762 ​ (2,454,840) ​ 18,904,597 (167,545) ​ 573,058 ​ (1,676,004) ​ 1,829,955 ​ (115,964) ​ 19,348,097 ​ ​ ​ ​ ​ ​ ​ ​ ​ ​ ​ ​ ​ Fixed assets in progress (b) 17,159,375 2,432,269 (271,206) — (1,729,474) (106,620) ​ 17,484,344 Provision for recoverable value of assets ( Impairment ​ (4,508,764) — — — — — ​ (4,508,764) ​ 12,650,611 2,432,269 (271,206) — (1,729,474) (106,620) ​ 12,975,580 Right of Use ​ ​ ​ ​ ​ ​ ​ ​ ​ ​ ​ ​ ​ ​ Fixed assets in service ​ Buildings, civil works and improvements 156,901 45,823 2,903 (34,673) (323) — ​ 170,631 Machines and equipment 946,935 — (43) (84,911) (4) — ​ 861,977 Other 3,868 7,778 — (256) 306 — ​ 11,696 ​ 1,107,704 53,601 2,860 (119,840) (21) — ​ 1,044,304 ​ ​ ​ ​ ​ ​ ​ ​ ​ ​ ​ ​ ​ ​ ​ Total 32,662,912 2,318,325 304,712 (1,795,844) 100,460 (222,584) ​ 33,367,981 ​ (a) On April 2021, CGT Eletrosul classified the assets and liabilities of the SPE Livramento Holding S.A. as held for sale. On August 2021, it absorbed FOTE, and, on November 2021, acquired 100% control over TSLE. (b) On December 31, 2021, of the total value of fixed assets in progress of R$17,484,344, the amount of 14,600,060 refers to the Angra 3 project (R$ 13,266,022 on December 31, 2020). (c) On December 31, 2021, the value of R$ 4,508,764 of the impairment over the fixed assets in progress refers to the Angra 3 project (R$ 4,508,764 on December 2020). ​ ​ ​ ​ ​ ​ ​ ​ ​ ​ ​ ​ ​ ​ ​ ​ Balance on ​ Addition / ​ Write-offs / ​ ​ ​ ​ ​ Balance on ​ 12/31/2019 Constitution reversals Depreciation Transfers 12/31/2020 Fixed assets in service ​ ​ ​ ​ ​ ​ ​ ​ ​ ​ ​ ​ Dams, reservoirs and pipelines 6,931,726 94,218 (37,741) (377,395) 78,746 6,689,554 Buildings, civil works and improvements 3,282,430 2,367 (3,999) (190,430) 34,167 3,124,535 Machines and equipment 13,067,839 879 (583,797) (1,076,178) 520,017 11,928,760 Other 340,105 (152,414) (2,573) (32,161) 65,495 218,452 Provision for recoverable value of assets ( Impairment ​ (2,643,377) (913,916) (704,865) — (204,276) (3,056,704) ​ 20,978,723 (968,866) 76,755 (1,676,164) 494,149 18,904,597 ​ ​ ​ ​ ​ ​ ​ ​ ​ ​ ​ ​ ​ ​ ​ ​ ​ ​ ​ ​ ​ ​ ​ ​ ​ Fixed assets in progress (a) 15,794,896 2,283,860 (254,330) — (665,051) 17,159,375 Provision for recoverable value of assets ( Impairment ​ (4,713,040) ​ — ​ — ​ — ​ 204,276 ​ (4,508,764) ​ 11,081,856 2,283,860 (254,330) — (460,775) 12,650,611 Right of Use Fixed assets in service Buildings, civil works and improvements 219,192 99 (18,840) (43,550) — 156,901 Machines and equipment 1,031,839 2,363 (14,424) (72,843) — 946,935 Other 4,264 93 — (489) — 3,868 ​ 1,255,295 2,555 (33,264) (116,882) — 1,107,704 ​ ​ ​ ​ ​ ​ ​ ​ ​ ​ ​ ​ ​ Total 33,315,874 1,317,549 (210,839) (1,793,046) 33,374 32,662,912 ​ (a) On December 31, 2020, from the total value of the fixed asset in progress, the amount of R$13,266,022, refers to the Angra 3 project (R$ 12,012,251 on December 31, 2019). (b) On December 31, 2020, the value of R$ 4,508,764 of the impairment over the fixed assets refers to the Angra 3 project (R$ 4,508,764 on December 31, 2019). ​ Average depreciation rate and historical cost: ​ ​ ​ ​ ​ ​ ​ ​ ​ ​ ​ ​ ​ ​ ​ ​ ​ ​ ​ ​ 12/31/2021 ​ 12/31/2020 ​ Average ​ ​ ​ Average ​ ​ ​ ​ ​ depreciation ​ Historical ​ Accumulated ​ ​ ​ depreciation ​ Historical ​ Accumulated ​ ​ ​ rate per year cost depreciation Net value rate per year cost depreciation Net value Fixed assets in service Dams, reservoirs and water mains 2.18 % 15,418,627 (9,005,632) 6,412,995 2.16 % 15,389,704 (8,700,150) 6,689,554 Buildings, civil works and improvements 2.57 % 8,214,167 (5,329,002) 2,885,165 2.67 % 8,265,536 (5,141,001) 3,124,535 Machines and equipment 4.38 % 42,054,751 (29,828,944) 12,225,807 4.06 % 40,448,965 (28,520,205) 11,928,760 Other (a) 5.30 % 742,900 (463,929) 278,971 5.14 % 1,180,992 (962,540) 218,452 ​ ​ 66,430,445 (44,627,507) 21,802,938 ​ 65,285,197 ​ (43,323,896) ​ 21,961,301 ​ ​ ​ ​ ​ ​ ​ ​ ​ ​ ​ ​ ​ ​ ​ ​ ​ Fixed assets in progress ​ ​ 17,484,344 — 17,484,344 ​ ​ ​ 17,159,375 — 17,159,375 ​ ​ ​ 17,484,344 — 17,484,344 ​ ​ ​ 17,159,375 — 17,159,375 Right of Use ​ ​ ​ Fixed assets in service ​ ​ ​ Buildings, civil works and improvements 10.97 % 239,806 (69,175) 170,631 13.71 % 252,640 (95,739) 156,901 Machines and equipment 3.87 % 1,858,559 (996,582) 861,977 4.45 % 1,858,606 (911,671) 946,935 Other (a) 2.40 % 13,997 (2,301) 11,696 2.28 % 4,455 (587) 3,868 ​ ​ ​ 2,112,362 (1,068,058) 1,044,304 ​ ​ ​ 2,115,701 (1,007,997) 1,107,704 ​ ​ ​ ​ ​ ​ ​ ​ ​ ​ ​ ​ ​ ​ ​ ​ ​ Total ​ ​ 86,027,150 (45,695,565) 40,331,586 ​ ​ ​ 84,560,273 (44,331,893) 40,228,380 ​ (a) The amount is substantially comprised of land, vehicles and furniture and special utensils and obliga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movement of intangible assets</t>
        </is>
      </c>
      <c r="B4" s="4" t="inlineStr">
        <is>
          <t>​ ​ ​ ​ ​ ​ ​ ​ ​ ​ ​ ​ ​ ​ Balance on ​ ​ ​ ​ ​ ​ ​ Balance on ​ 12/31/2020 Additions Write-offs Transfers 12/31/2021 Linked to the Concession - Generation 428,861 4,046,941 575 (3,533) 4,472,844 In service 405,153 4,021,800 575 (3,297) 4,424,231 Cost 287,179 8,715 (295) 10,468 306,067 Accumulated amortization (15,697) (251,785) — (13,765) (281,247) Provision for recoverable value of assets ( Impairment (872) (1,019) 870 — (1,021) Renegotiation of Hydrological Risk (a) ​ 134,543 ​ 4,265,889 ​ — ​ — ​ 4,400,432 In progress 23,708 25,141 — (236) 48,613 Cost 23,708 25,141 — (236) 48,613 ​ ​ ​ ​ ​ ​ ​ ​ ​ ​ ​ Linked to the Concession - Transmission 2,092 — — — 2,092 In Service - Cost 791 — — — 791 In Progress - Cost 1,301 — — — 1,301 ​ ​ ​ ​ ​ ​ ​ ​ ​ ​ ​ Not Related to the Concession (Other Intangible Assets) - Administration 354,540 107,137 50,407 5,156 517,240 In service 8,658 20,288 50,981 58,294 138,221 Cost 1,027,678 62,514 (2,525) (172,966) 914,701 Accumulated amortization (702,732) (42,226) — 37,549 (707,409) Provision for recoverable value of assets ( Impairment (316,288) — 53,506 193,711 (69,071) In Progress 345,882 86,849 (574) (53,138) 379,019 Cost 345,882 86,849 (574) (53,138) 379,019 ​ ​ ​ ​ ​ ​ ​ ​ ​ ​ ​ Total 785,493 4,154,078 50,982 1,623 4,992,176 ​ ​ ​ ​ ​ ​ ​ ​ ​ ​ ​ ​ ​ ​ ​ Balance on ​ ​ ​ ​ ​ ​ ​ Balance on ​ 12/31/2019 Additions Write-offs Transfers 12/31/2020 Linked to the Concession - Generation 466,556 (318) (36,186) (1,191) 428,861 In service 444,414 (7,888) (30,182) (1,191) 405,153 Cost 301,982 7,999 (7,414) (15,388) 287,179 Accumulated amortization (14,450) (15,444) — 14,197 (15,697) Provision for recoverable value of assets ( Impairment (6,439) (443) 6,010 — (872) Renegotiation of Hydrological Risk (a) 163,321 — (28,778) — 134,543 In Progress 22,142 7,570 (6,004) — 23,708 Cost 22,142 7,570 (6,004) — 23,708 ​ ​ ​ ​ ​ ​ ​ ​ ​ ​ ​ ​ ​ ​ ​ ​ ​ ​ ​ ​ ​ ​ ​ Linked to the Concession - Transmission 2,092 — — — 2,092 In service – Cost 791 — — — 791 In progress – Cost 1,301 — — — 1,301 ​ ​ ​ ​ ​ ​ ​ ​ ​ ​ ​ Not Linked to the Concession (Other Intangibles) - Administration 349,714 84,854 (48,477) (31,551) 354,540 In service 95,793 (40,274) (48,477) 1,616 8,658 Cost 1,053,351 6,721 (48,477) 16,083 1,027,678 Accumulated amortization (641,270) (46,995) — (14,467) (702,732) Provision for recoverable value of assets ( Impairment (316,288) — — — (316,288) In Progress 253,921 125,128 — (33,167) 345,882 Cost 306,852 125,128 — (33,167) 398,813 Outros ​ (52,931) ​ — ​ — ​ — ​ (52,931) ​ ​ ​ ​ ​ ​ ​ ​ ​ ​ ​ ​ ​ ​ ​ ​ ​ ​ ​ ​ ​ ​ Total 818,362 84,536 (84,663) (32,742) 785,493 ​ (a)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MPAIRMENT OF LONG-LIVED ASSETS (Tables)</t>
        </is>
      </c>
      <c r="B1" s="2" t="inlineStr">
        <is>
          <t>12 Months Ended</t>
        </is>
      </c>
    </row>
    <row r="2">
      <c r="B2" s="2" t="inlineStr">
        <is>
          <t>Dec. 31, 2021</t>
        </is>
      </c>
    </row>
    <row r="3">
      <c r="A3" s="3" t="inlineStr">
        <is>
          <t>IMPAIRMENT OF LONG-LIVED ASSETS</t>
        </is>
      </c>
    </row>
    <row r="4">
      <c r="A4" s="4" t="inlineStr">
        <is>
          <t>Schedule of impairment positoins, by operating segment</t>
        </is>
      </c>
      <c r="B4" s="4" t="inlineStr">
        <is>
          <t>​ ​ ​ ​ ​ ​ ​ ​ ​ ​ ​ ​ ​ ​ ​ ​ 12/31/2021 ​ 12/31/2020 ​ Generation Administration Total Generation Administration Total Fixed Assets 6,963,604 — 6,963,604 7,565,468 — 7,565,468 Intangible Assets 1,021 69,071 70,092 872 316,288 317,160 Total 6,964,625 69,071 7,033,696 7,566,340 316,288 7,882,628</t>
        </is>
      </c>
    </row>
    <row r="5">
      <c r="A5" s="4" t="inlineStr">
        <is>
          <t>Schedule of movement of provisions for impairment</t>
        </is>
      </c>
      <c r="B5" s="4" t="inlineStr">
        <is>
          <t>​ ​ ​ ​ ​ ​ ​ ​ ​ ​ ​ ​ ​ ​ Cash Generating Unit 12/31/2020 Additions Reversals Write-offs ​ Transfers 12/31/2021 ​ ​ ​ UTN Angra 3 4,508,764 — — ​ — ​ — 4,508,764 TPP Candiota ​ 796,045 ​ 258,261 ​ — ​ — ​ — ​ 1,054,306 TPP Santa Cruz 402,769 — (123,390) ​ — ​ — 279,379 Candiota Fase B ​ 321,020 ​ — ​ (15,242) ​ — ​ — ​ 305,778 HPP Batalha 298,058 — (149,105) ​ — ​ — 148,953 Casa Nova I 292,763 — (35,184) ​ — ​ — 257,579 Livramento (a) ​ 126,294 ​ — ​ (422) ​ — ​ (125,872) ​ — Complexo Eólico Pindaí ​ 100,428 ​ — ​ (100,428) ​ — ​ — ​ — HPP Samuel ​ 98,804 ​ — ​ (98,804) ​ — ​ — ​ — TPP Coaracy Nunes ​ 71,007 ​ — ​ — ​ — ​ — ​ 71,007 SHP João Borges 42,103 — (42,103) ​ — ​ — — TPP Mauá Bloco 4 ​ 49,372 ​ — ​ — ​ — ​ — ​ 49,372 TPP Aparecida Óleo ​ 46,258 ​ — ​ — ​ — ​ — ​ 46,258 Eólica Coxilha Seca ​ 27,462 ​ — ​ (26,198) ​ — ​ — ​ 1,264 TPP Mauá Bloco 1 ​ 41,040 ​ — ​ — ​ — ​ — ​ 41,040 HPP Passo São João ​ 34,987 ​ — ​ (34,987) ​ — ​ — ​ — Casa Nova II ​ 49,154 ​ — ​ (49,154) ​ — ​ — ​ — SHP Rio Chapéu ​ 32,752 ​ — ​ (32,752) ​ — ​ — ​ — Casa Nova III ​ 25,730 ​ — ​ (25,730) ​ — ​ — ​ — Other 201,530 5,496 (5,664) ​ (437) ​ — 200,925 Total 7,566,340 263,757 (739,163) ​ (437) ​ (125,872) 6,964,625 ​ (a) ​ ​ ​ ​ ​ ​ ​ ​ ​ ​ ​ ​ Cash Generating Unit 12/31/2019 Additions Reversals Write-offs ​ 12/31/2020 NPP Angra 3 4,508,764 — — ​ — ​ 4,508,764 TPP Candiota ​ 184,629 ​ 611,416 ​ — ​ — ​ 796,045 TPP Santa Cruz ​ 618,569 ​ — ​ (215,800) ​ — ​ 402,769 Candiota Fase B 342,114 — (21,094) ​ — ​ 321,020 HPP Batalha ​ 376,680 ​ — ​ (78,622) ​ — ​ 298,058 Casa Nova I ​ 345,893 ​ — ​ (53,130) ​ — ​ 292,763 Livramento 117,866 8,428 — ​ — ​ 126,294 Complexo Eolico Pindaí I — 99,263 — ​ — ​ 99,263 HPP Samuel 87,603 11,201 — ​ — ​ 98,804 TPP Coaracy Nunes 71,007 — — ​ — ​ 71,007 TPP Carracari 224,032 — — ​ (224,032) ​ — TPP Maua Bloco 4 49,372 — — ​ — ​ 49,372 TPP Aparecida Oleo ​ 46,258 ​ — ​ — ​ — ​ 46,258 TPP Maua Bloco 1 41,040 — — ​ — ​ 41,040 TPP Passo Sao Joao ​ 34,750 ​ — ​ — ​ — ​ 34,750 Casa Nova II ​ 16,492 ​ 32,662 ​ — ​ — ​ 49,154 PCH Santo Cristo ​ 14,148 ​ — ​ — ​ (14,148) ​ — Casa Nova III ​ — ​ 25,730 ​ — ​ — ​ 25,730 Others 283,639 21,610 — ​ — ​ 305,249 Total 7,362,856 810,310 (368,646) ​ (238,180) ​ 7,566,340 ​ ​ ​ ​ ​ ​ ​ ​ ​ ​ ​ ​ Cash-generating Unit 12/31/2018 Additions Reversals Write-offs 12/31/2019 Angra 3 4,046,642 462,122 — — 4,508,764 TPP Santa Cruz 731,988 — (113,419) — 618,569 HPP Batalha 377,005 — (325) — 376,680 Casa Nova I 345,893 — — — 345,893 Candiota Fase B 388,006 — (45,892) — 342,114 TPP Camaçari 247,263 — (23,231) — 224,032 Candiota Fase C 68,706 115,923 — — 184,629 Livramento 326,698 6,508 (215,340) — 117,866 HPP Samuel 306,866 — (219,263) — 87,603 HPP Simplício 198,940 — (198,940) — — Others 626,364 22,528 (87,802) (4,384) 556,706 Total ​ 7,664,371 ​ 607,081 ​ (904,212) ​ (4,384) ​ 7,362,856 ​ ​ ​ ​ ​ ​ ​ ​ ​ ​ ​ ​ ​ Intangible assets - Administration 12/31/2020 Write-offs Reserves Transfers ​ 12/31/2021 Future profitability goodwill Livramento (a) 233,989 — (40,278) (193,711) ​ — Others 82,299 (13,228) — — ​ 69,071 Total 316,288 (13,228) (40,278) (193,711) ​ 69,071 ​ (a) SPE Livramento has been classified as an asset held for sale. ● Cash Generating Units (CGUs) that do not have a provision for impairmen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12 Months Ended</t>
        </is>
      </c>
    </row>
    <row r="2">
      <c r="B2" s="2" t="inlineStr">
        <is>
          <t>Dec. 31, 2021</t>
        </is>
      </c>
    </row>
    <row r="3">
      <c r="A3" s="3" t="inlineStr">
        <is>
          <t>SUPPLIERS</t>
        </is>
      </c>
    </row>
    <row r="4">
      <c r="A4" s="4" t="inlineStr">
        <is>
          <t>Schedule of suppliers</t>
        </is>
      </c>
      <c r="B4" s="4" t="inlineStr">
        <is>
          <t>​ ​ ​ ​ ​ ​ ​ ​ 12/31/2021 12/31/2020 Current ​ ​ ​ ​ Goods, Materials and Services ​ 2,602,086 ​ 2,612,668 Energy Purchased for Resale ​ 1,381,544 ​ 1,275,170 CCEE - Short-term energy ​ 47,902 ​ 16,213 ​ ​ 4,031,532 ​ 3,904,051 ​ ​ ​ ​ ​ Non-current ​ ​ ​ ​ Goods, Materials and Services ​ 16,555 ​ 16,556 ​ ​ 16,555 ​ 16,556 Total ​ 4,048,087 ​ 3,920,60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S (Tables)</t>
        </is>
      </c>
      <c r="B1" s="2" t="inlineStr">
        <is>
          <t>12 Months Ended</t>
        </is>
      </c>
    </row>
    <row r="2">
      <c r="B2" s="2" t="inlineStr">
        <is>
          <t>Dec. 31, 2021</t>
        </is>
      </c>
    </row>
    <row r="3">
      <c r="A3" s="3" t="inlineStr">
        <is>
          <t>ADVANCES</t>
        </is>
      </c>
    </row>
    <row r="4">
      <c r="A4" s="4" t="inlineStr">
        <is>
          <t>Schedule of advances</t>
        </is>
      </c>
      <c r="B4" s="4" t="inlineStr">
        <is>
          <t>​ ​ ​ ​ ​ ​ ​ 12/31/2021 12/31/2020 Current ​ ​ ​ ​ PROINFA (a) 1,043,978 667,126 PROCEL (b) 326,968 393,644 ALBRAS (c) 89,509 74,075 ​ 1,460,455 1,134,845 Non-current ALBRAS (c) 186,348 290,870 ​ 186,348 290,870 ​ ​ ​ ​ ​ Total ​ 1,646,803 ​ 1,425,715 ​ (a) ​ The early receipt of PROINFA quotas is related to the payment needs established between Eletrobras and entrepreneurs. The cost quotas and those of electricity are the result of the apportionment of the cost and electricity generated under PROINFA. According to Resolution No. 2,995/2021 of the ANEEL, the PROINFA apportionment value was R$ 14.13/MWh in December 2021 (R$ 9.32/MWh in December 2020). In addition, operations under PROINFA do not affect the result of Eletrobras. ​ (b) ​ PROCEL is a federal government program with the objective of increasing the efficiency of goods and energy consumption. Eletrobras acts as the executing agent of PROCEL, through contracts, agreements, terms of operation and cooperation agreements. The early receipt of resources and their use are subject to the approval of the Annual Resource Application Plan (PAR), which contains proposals for energy efficiency projects and other expenditures to be applied within the scope of the program. Such projects are programmed and budgeted in the PAR and are conditioned to their effective contracting and realization. Therefore, the financial resources are received in accordance with the established schedule and posted to the program’s results to the extent of its effective execution. In addition, operations within the scope of PROCEL do not affect the Company’s results. ​ (c) ​ In 2004, the subsidiary Eletronorte participated in the auction for the purchase of electricity held by the industrial consumer ALBRAS, for a period of 20 years. ALBRAS made the advance purchase of electricity credits, with advance payment, to be amortized during the supply period, in monthly installments expressed in average MW, according to the rate in force in the month of billing.</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OANS, FINANCING AND DEBENTURES (Tables)</t>
        </is>
      </c>
      <c r="B1" s="2" t="inlineStr">
        <is>
          <t>12 Months Ended</t>
        </is>
      </c>
    </row>
    <row r="2">
      <c r="B2" s="2" t="inlineStr">
        <is>
          <t>Dec. 31, 2021</t>
        </is>
      </c>
    </row>
    <row r="3">
      <c r="A3" s="3" t="inlineStr">
        <is>
          <t>LOANS, FINANCING AND DEBENTURES</t>
        </is>
      </c>
    </row>
    <row r="4">
      <c r="A4" s="4" t="inlineStr">
        <is>
          <t>schedule of composition of loans, financing and debentures</t>
        </is>
      </c>
      <c r="B4" s="4" t="inlineStr">
        <is>
          <t>​ ​ ​ ​ ​ ​ ​ ​ ​ ​ 12/31/2021 ​ ​ ​ ​ ​ ​ Non- ​ ​ Average Rate Current Current Foreign currency ​ ​ ​ ​ ​ ​ World Bank ​ 2.41 % 149,904 ​ 148,214 Banco Interamericano de Desenvolvimento - BID ​ 1.22 % 42,349 ​ 379,147 Kreditanstalt fur Wiederaufbau - KFW ​ 4.77 % 65,423 ​ 542,639 ​ ​ ​ ​ 257,676 ​ 1,070,000 National currency ​ ​ ​ ​ ​ ​ RGR Return ​ 5.00 % 250,802 ​ 1,003,208 RGR Subsidiaries ​ 5.00 % 83,275 ​ 602,157 RGR CCEE ​ 5.00 % 11,187 ​ — BNDES ​ 5.63 % 458,015 ​ 4,668,486 Caixa Econômica Federal ​ 8.22 % 806,317 ​ 3,072,622 Banco do Brasil ​ 6.92 % 957,151 ​ 1,079,149 Bradesco (a) ​ 7.18 % 265,124 ​ 1,077,681 Petrobras ​ 1.91 % 2,199,910 ​ 3,327,920 BR Distribuidora ​ 2.21 % 21,941 ​ 31,908 State Grid ​ 5.01 % 91,196 ​ 647,597 Itaú ​ 9.15 % 4,017 ​ 500,000 Banco do Nordeste do Brasil ​ 7.18 % 66,187 ​ 987,810 BASA ​ 8.52 % 12,425 ​ 344,624 Cigás ​ — ​ 393,920 ​ 193,249 Other Financial Institutions ​ 6.51 % 481,255 ​ 506,579 ​ ​ ​ ​ 6,102,722 ​ 18,042,990 ​ ​ ​ ​ ​ ​ ​ ​ ​ ​ ​ ​ ​ ​ 12/31/2021 ​ Average Rate Current Non-Current Bonus ​ ​ ​ ​ ​ ​ Due 02/04/2025 ​ 3.63% ​ 41,302 ​ 2,767,841 Due 02/04/2030 ​ 4.63% ​ 79,043 ​ 4,103,680 ​ ​ ​ ​ 120,345 ​ 6,871,521 Debentures Eletrobras - Due 04/25/2022 Taxa DI+ 0.70% p.a. 1,113,080 — Eletrobras - Due 04/25/2024 Taxa DI + 1.00% p.a. 27,053 2,200,000 Eletrobras - Due 04/25/2026 Taxa DI + 1.20% p.a. 12,567 1,000,000 Eletrobras - Due 05/15/2029 IPCA + 5.18% p.a. 5,447 820,619 Eletrobras - Due 04/15/2026 ​ Taxa DI + 1.80% p.a. ​ 24,304 ​ 1,200,000 Eletrobras - Due 04/15/2031 ​ IPCA + 4.91% p.a. ​ 16,232 ​ 1,601,176 Furnas - Due 11/15/2024 CDI 117.60% 95,608 360,000 Furnas - Due 11/15/2029 IPCA + 4.08% p.a. 2,340 897,225 Chesf - Due 01/15/2029 IPCA + 7.03% p.a. 14,474 141,445 CGT Eletrosul - Due 09/16/2024 ​ Taxa DI + 1.78% p.a. ​ 5,245 ​ 214,465 CGT Eletrosul - Due 09/15/2028 ​ IPCA + 6.80% p.a. ​ 11,098 ​ 110,316 CGT Eletrosul - Due 11/15/2028 ​ IPCA + 3.75% p.a. ​ 597 ​ 327,752 CGT Eletrosul - Due 09/17/2029 ​ IPCA + 5.35% p.a. ​ 2,118 ​ 187,271 Eletronorte - Due 08/04/2024 CDI + 2.75% p.a. 170,657 277,778 Eletronorte - Due 10/20/2024 CDI + 2.60% ​ 253,190 458,334 ​ ​ 1,754,010 ​ 9,796,381 Total Financing, loans and debentures ​ 8,234,753 35,780,892 ​ (a) The balance corresponds to the loan of R$301,409 from Furnas with Bradesco and of R$1,041,396 from Eletronorte with Bradesco BBI. ​ ​ ​ ​ ​ ​ ​ ​ ​ ​ 12/31/2020 ​ ​ ​ ​ ​ ​ Non- ​ ​ Average rate Current current Foreign currency ​ ​ ​ ​ ​ ​ ​ ​ ​ ​ ​ ​ ​ World Bank ​ 2.41 % 140,572 ​ 275,655 Banco Interamericano de Desenvolvimiento ​ 1.79 % 39,441 ​ 392,300 BNP Paribas ​ 1.17 % 182,590 ​ — Kreditanstalt fur Wederaufbau - KFW ​ 3.42 % 60,561 ​ 587,891 ​ ​ ​ ​ 423,164 ​ 1,255,846 National currency ​ ​ ​ ​ ​ ​ RGR Return ​ 5.00 % 250,802 ​ 1,254,011 RGR Subsidiaries ​ 5.00 % 86,779 ​ 688,283 RGR CCEE ​ 5.00 % 34,797 ​ — BNDES ​ 5.15 % 454,393 ​ 4,790,888 Caixa Econômica Federal ​ 5.94 % 918,979 ​ 3,850,392 Banco do Brasil ​ 2.41 % 1,085,373 ​ 1,420,404 Bradesco ​ 5.14 % 1,006,159 ​ — Petrobras ​ 1.91 % 2,196,011 ​ 4,925,322 BR Distribuidora ​ 2.21 % 157,200 ​ 47,224 State Grid ​ 10.00 % 43,935 ​ 354,828 Banco do Nordeste do Brasil ​ 10.14 % 52,251 ​ 901,827 BASA ​ 8.50 % 11,346 ​ 156,006 Cigás ​ — ​ 414,264 ​ 223,670 Other Financial Institutions ​ 4.64 % 779,996 ​ 1,292,845 ​ ​ ​ ​ 7,492,285 ​ 19,905,700 ​ ​ ​ ​ ​ ​ ​ ​ ​ ​ ​ 12/31/2020 ​ Average Rate ​ Current Non-Current Bonus ​ ​ Due 10/27/2021 5.75% ​ 3,284,824 — Due 02/04/2025 3.63% ​ 38,461 2,570,741 Due 04/02/2030 4.63% ​ 73,606 3,812,050 ​ ​ ​ 3,396,891 6,382,791 Debentures ​ ​ ​ ​ Eletrobras - Due 4/25/2022 DI rate+ 0.70% ​ 3,722 1,100,000 Eletrobras - Due 4/25/2024 DI rate+ 1.00% p.a. ​ 8,305 2,200,000 Eletrobras - Due 4/25/2026 DI rate+ 1.20% p.a. ​ 4,035 1,000,000 Eletrobras - Due 5/15/2029 ​ IPCA+ 5.18% ​ 4,767 ​ 740,825 Furnas - Due 11/15/2024 ​ CDI 117.60% ​ 1,267 ​ 450,000 Furnas - Due 1/15/2024 ​ IPCA+ 4.08% ​ 1,755 ​ 808,446 Chesf - Due 1/15/2029 ​ IPCA+ 7.03% p.a. ​ 11,224 ​ 137,991 CGT Eletrosul - Due 9/15/2028 IPCA+ 6.80% ​ 15,200 ​ 101,350 CGT Eletrosul - Due 11/15/2028 ​ IPCA+ 3.75% ​ 2,487 ​ 300,000 Eletronorte - Due 04/08/2024 ​ CDI + 2.75% ​ — ​ 500,000 Eletronorte - Due 10/20/2024 ​ CDI + 2.60% p.a. ​ 45,649 ​ 708,333 ​ ​ ​ ​ 98,411 ​ 8,046,945 ​ ​ ​ ​ ​ ​ ​ Total Financing, loans and debentures ​ ​ 11,410,751 35,591,282 ​</t>
        </is>
      </c>
    </row>
    <row r="5">
      <c r="A5" s="4" t="inlineStr">
        <is>
          <t>Schedule of movements of loans and financing</t>
        </is>
      </c>
      <c r="B5" s="4" t="inlineStr">
        <is>
          <t>​ ​ ​ ​ ​ ​ ​ ​ Opening balance as of December 31, 2020, 2019 and 2018 47,002,033 ​ 47,899,641 54,841,027 Additions 4,828,697 ​ 9,154,852 6,442,950 Interest, charges, monetary and exchange variations incurred 2,936,377 ​ 5,367,794 3,876,246 Interest Paid (2,545,458) ​ (2,074,848) (2,810,184) Amortization of the Principal (8,429,427) ​ (12,144,481) (12,365,154) Transaction costs (13,825) ​ (22,146) 598 Transfer 213,129 ​ (173,846) (645) RGR derecognition 24,119 ​ (1,004,933) — Write-off ​ — ​ — ​ (2,085,197) Final balance as of December 31, 2021, 2020 and 2019 ​ 44,015,645 ​ 47,002,033 ​ 47,899,641 ​</t>
        </is>
      </c>
    </row>
    <row r="6">
      <c r="A6" s="4" t="inlineStr">
        <is>
          <t>Schedule of maturity of long-term portion of loans and financing</t>
        </is>
      </c>
      <c r="B6" s="4" t="inlineStr">
        <is>
          <t>​ ​ ​ ​ ​ ​ ​ ​ ​ ​ ​ ​ ​ ​ ​ ​ 2022 2023 2024 2025 2026 2027 After 2027 Total 8,234,752 4,785,443 6,657,723 4,681,094 4,204,094 ​ 1,739,095 13,713,444 44,015,645</t>
        </is>
      </c>
    </row>
    <row r="7">
      <c r="A7" s="4" t="inlineStr">
        <is>
          <t>Schedule of non-subsidiaries guarantees</t>
        </is>
      </c>
      <c r="B7" s="4" t="inlineStr">
        <is>
          <t>​ ​ ​ ​ ​ ​ ​ ​ ​ ​ NON-CONTROLLED COMPANIES ​ ​ ​ ​ ​ ​ Debt Balance as of ​ Ending of Guarantor ​ Modality ​ Venture ​ 12/31/2021 ​ Guarantee Eletrobras SPE HPP Belo Monte 13,813,246 2042 Eletrobras SPE HPP Santo Antônio 5,351,448 2040 Eletrobras SPE HPP Jirau 3,240,577 2034 Eletrobras SPE HPP Teles Pires 1,128,600 2038 Furnas SPE HPP Santo Antônio 1,015,977 2038 Eletrobras SPE HPP Santo Antônio 926,256 2024 Eletrobras SPE HPP Jirau 887,438 2035 Furnas SPE Transmission Projetcs - Mata de Santa Genebra Transmissão S.A. 754,187 2041 Eletrobras SPE HPP Sinop 556,612 2038 Eletrobras SPE HPP São Manuel 525,607 2038 Eletrobras Corporate Amazonas Energia (a) 491,016 2026 Eletrobras SPE HPP Teles Pires 267,751 2032 Eletrobras SPE HPP Santo Antônio 226,390 2030 Eletrobras SPE HPP Santo Antônio 153,342 2022 Furnas SPE Transmission Projects - Mata de Santa Genebra Transmissão S.A. 116,209 2030 Furnas SPE HPP São Manuel 108,557 2033 Eletrobras SPE Wind Projects - Chapada do Piauí II Holding S.A. 77,700 2032 Eletrobras SPE Transmission Projetcs - Interligação Elétrica Garanhuns S.A. 75,548 2028 Chesf SPE HPP Sinop 72,836 2032 Eletronorte SPE HPP Sinop 72,836 2032 Eletrobras SPE Wind Projects - Chapada Piauí I Holding S.A. 70,230 2032 Eletrobras SPE Transmission Projetcs - Caldas Novas Transmissão S.A. 3,303 2028 Non-controlled companies guarantees 29,935,666 ​ (a) Private instrument arising from legal proceedings whose origin predates the privatization and deverticalization of Amazonas Energia S.A., with a view to settling previous debts to which Eletrobras is a party given its guarantor status.</t>
        </is>
      </c>
    </row>
    <row r="8">
      <c r="A8" s="4" t="inlineStr">
        <is>
          <t>Schedule of subsidiaries guarantees</t>
        </is>
      </c>
      <c r="B8" s="4" t="inlineStr">
        <is>
          <t xml:space="preserve">​ ​ ​ ​ ​ ​ ​ ​ ​ ​ SUBSIDIARY COMPANIES ​ ​ ​ ​ ​ ​ Debt Balance as ​ Ending of Guarantor ​ Modality ​ Venture ​ of 12/31/2021 ​ Guarantee Eletrobras Corporate Angra III 3,366,852 2036 Eletronuclear Corporate Angra III 3,013,276 2038 Eletrobras Corporate Issuance of Debentures - Furnas 919,045 2029 Eletrobras Corporate Belo Monte Transmissora de Energia 738,793 2029 Eletrobras Corporate Miscellaneous - Furnas 462,780 2023 Eletrobras Corporate Issuance of Debentures - Furnas 455,608 2024 Furnas Corporate Modernization of HPP Furnas and HPP Luiz Carlos Barreto de Carvalho 421,495 2031 Eletrobras Corporate HPP Simplício 355,323 2026 CGT Eletrosul SPE Transmissora Sul Litorânea de Energia 350,537 2029 Eletrobras Corporate Livramento Wind Complex - Entorno II 322,351 2028 Eletrobras Corporate Corporate Transmission Projects 243,027 2034 Eletrobras Corporate Chesf Corporate Projects 3 237,915 2029 Eletrobras Corporate Support to the Working Capital Structure 185,717 2024 Eletrobras Corporate HPP Mauá 163,333 2028 Eletrobras Corporate Linha Verde Transmissora 156,283 2033 Eletrobras Corporate Wind farms Casa Nova II and III 155,676 2031 Eletrobras Corporate 2012-2014 Investment Plan 151,704 2029 Eletrobras Corporate Corporate Financing 104,851 2023 Eletrobras Corporate Transmissora Sul Brasileira de Energia S.A. 121,415 2028 Eletrobras Corporate HPP São Domingos 110,038 2028 Chesf Corporate Transmissora Delmiro Gouveia 102,598 2032 Eletrobras Corporate Chesf Corporate Projects 3 95,121 2029 Eletrobras Corporate HPP Batalha 78,042 2025 Eletrobras Corporate HPP Passo de São João 75,932 2026 Eletrobras Corporate CGT Eletrosul Corporate Projects 55,823 2023 Eletrobras Corporate Innovation Projects 45,254 2023 Chesf Corporate Transmissora Delmiro Gouveia 48,224 2031 Eletrobras Corporate CGT Eletrosul Corporate Projects 28,607 2022 Eletrobras Corporate HPP Baguari 19,839 2026 Eletrobras Corporate RS Energia 18,260 2027 CGT Eletrosul Corporate Expansion of the Southern Transmission System 18,368 2029 CGT Eletrosul Corporate Brazil x Uruguay Interconnection 13,787 2029 Eletrobras Corporate RS Energia 9,405 2027 Controlled companies guarantees 12,645,279 </t>
        </is>
      </c>
    </row>
    <row r="9">
      <c r="A9" s="4" t="inlineStr">
        <is>
          <t>Schedule of movements of provision for guarantees</t>
        </is>
      </c>
      <c r="B9" s="4" t="inlineStr">
        <is>
          <t>The change in guarantees for the year ending December 31, 2021 was as follows: ​ ​ ​ ​ ​ ​ ​ ​ Opening balance as of December 31, 2020, 2019 and 2018 459,004 ​ 463,776 549,436 Additions of Guarantees 14,869 ​ 25,556 13,690 Update (a) (14,408) ​ 15,197 5,889 Write-offs (33,656) ​ (45,525) (105,239) Final balance on December 30, 2021, 2020 and 2019 425,809 ​ 459,004 463,776 ​ (a) The update includes the reduction of the debit balance due to payments of loans and financing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LEASE</t>
        </is>
      </c>
    </row>
    <row r="4">
      <c r="A4" s="4" t="inlineStr">
        <is>
          <t>Schedule of movement of lease liabilities</t>
        </is>
      </c>
      <c r="B4" s="4" t="inlineStr">
        <is>
          <t>​ ​ ​ ​ ​ ​ ​ ​ Opening balance as of December 31, 2020, 2019 and 2018 1,053,194 1,207,189 976,115 Initial adoption ​ — ​ — ​ 340,225 New contracts/Remeasurements 60,824 37,285 211,375 Interest Incurred 377,482 365,596 338,163 Payments (588,016) (556,876) (547,226) Write-offs — — (111,463) Final balance as of December 31, 2021, 2020 and 2019 903,484 1,053,194 1,207,189 ​ ​ ​ ​ ​ ​ 12/31/2021 ​ 12/31/2020 ​ 12/31/2019 Current 209,774 217,321 219,484 Non-current 693,710 835,873 987,705 Total 903,484 1,053,194 1,207,189</t>
        </is>
      </c>
    </row>
    <row r="5">
      <c r="A5" s="4" t="inlineStr">
        <is>
          <t>Schedule of fixed and variable rents and short term and low value contracts</t>
        </is>
      </c>
      <c r="B5" s="4" t="inlineStr">
        <is>
          <t>​ ​ ​ ​ ​ ​ ​ 12/31/2021 12/31/2020 Short-term leases 3,667 23,552 Low-cost leases 23,827 23,452 Variable lease expenses 885 824</t>
        </is>
      </c>
    </row>
    <row r="6">
      <c r="A6" s="4" t="inlineStr">
        <is>
          <t>Schedule of maturities of the non-current balance</t>
        </is>
      </c>
      <c r="B6" s="4" t="inlineStr">
        <is>
          <t>​ ​ ​ ​ ​ 12/31/2021 2023 210,031 2024 205,718 2025 150,177 2026 36,794 2027 27,699 After 2027 63,291 Total 693,710</t>
        </is>
      </c>
    </row>
    <row r="7">
      <c r="A7" s="4" t="inlineStr">
        <is>
          <t>Schedule of potential right of PIS/COFINS to be recovered included in lease consideration</t>
        </is>
      </c>
      <c r="B7" s="4" t="inlineStr">
        <is>
          <t>​ ​ ​ ​ ​ ​ ​ 12/31/2021 12/31/2020 Lease consideration 588,016 556,876 Potential PIS/COFINS (9.25%) 54,391 51,51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LSORY LOAN (Tables)</t>
        </is>
      </c>
      <c r="B1" s="2" t="inlineStr">
        <is>
          <t>12 Months Ended</t>
        </is>
      </c>
    </row>
    <row r="2">
      <c r="B2" s="2" t="inlineStr">
        <is>
          <t>Dec. 31, 2021</t>
        </is>
      </c>
    </row>
    <row r="3">
      <c r="A3" s="3" t="inlineStr">
        <is>
          <t>COMPULSORY LOAN</t>
        </is>
      </c>
    </row>
    <row r="4">
      <c r="A4" s="4" t="inlineStr">
        <is>
          <t>Schedule of liabilities related to the Compulsory Loan</t>
        </is>
      </c>
      <c r="B4" s="4" t="inlineStr">
        <is>
          <t>​ ​ ​ ​ ​ ​ Opening balance as of December 31, 2020 and 2019 1,047,109 ​ 485,756 Ingress of funds — ​ 7,263 Provision for implantation of shares 107,652 ​ 376,433 Debt charges 30,791 ​ 39,243 Interest payment (1,328) ​ (2,282) Monetary adjustment 32,111 ​ 140,696 Final balance as of December 31, 2021 and 2020 1,216,335 ​ 1,047,1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HIGHLIGHTS OF 2020</t>
        </is>
      </c>
      <c r="B1" s="2" t="inlineStr">
        <is>
          <t>12 Months Ended</t>
        </is>
      </c>
    </row>
    <row r="2">
      <c r="B2" s="2" t="inlineStr">
        <is>
          <t>Dec. 31, 2021</t>
        </is>
      </c>
    </row>
    <row r="3">
      <c r="A3" s="3" t="inlineStr">
        <is>
          <t>HIGHLIGHTS OF 2020</t>
        </is>
      </c>
    </row>
    <row r="4">
      <c r="A4" s="4" t="inlineStr">
        <is>
          <t>HIGHLIGHTS OF 2020</t>
        </is>
      </c>
      <c r="B4" s="4" t="inlineStr">
        <is>
          <t>NOTE 2 - HIGHLIGHTS OF 2021 2.1. Special Reserve In January 2021, the decision was made for the payment as interim dividends, of R$ 2,291,889 on account of the reversal of the entire balance of the Special Reserve for Retained Dividends. For more details, see note 30. 2.2. In April 2021, the payment of dividends in the amount of R$ 1,507,139 was approved by Eletrobras’ shareholders who own class “A” preferred shares and class “B” common shares. Eletrobras made the payment of dividends related to the 2020 accounting period in August 2021. More details are in note 30. 2.3. In April 2021, there was the liquidation and closing of the public offer related to its third issuance of unsecured, simple debentures, not convertible into shares, in two series, for public distribution with restricted efforts, producing the total amount of R$ 2,700,000 on the issuance date. More details are in note 25. 2.4. In July 2021, Amazonas Geração e Transmissão S.A. (Amazonas GT) was merged into the subsidiary Centrais Elétricas do Norte do Brasil S.A. (Eletronorte). The operation in question is in line with the Business and Management Master Plan 2021-2025 (PDNG 2021-2025). More details are in note 19. 2.5. In July 2021, the Company raised R$ 1,600,000 in funds through its subsidiary Furnas. The resources obtained through this process were directed to the payment of the more onerous debts with higher interest rates on the Company’s balance sheet and for investments under its investment program for 2021/2022. More details are in note 25. 2.6. In August 2021, ANEEL partially ratified the extension of the period for grants to power plants of the Energy Relocation Mechanism (MRE). In the resulting relationship from partial ratification carried out in ANEEL’s resolution, there are 17 power plants/hydroelectric complexes from Eletrobras controlled companies with the right to extend the grant, based on REN (ANEEL Normative Resolution) No. 895/2020, from a total of 27 power plants/hydroelectric complexes. In September 2021, through Resolution No. 2,932, ANEEL ratified the extension of grants for the power plant/hydroelectrical complexes impacted by REN No. 930/2021. Eletrobras Management approved the renegotiation of the hydrological risk and formalized the withdrawal of lawsuits that aim to obtain exemption or mitigation of hydrological risks related to the MRE. More details are in note 3. 2.7. In September 2021, the Companhia de Geração e Transmissão de Energia Elétrica do Sul do Brasil (“CGT Eletrosul”) raised funds through the third issuance of unsecured, simple debentures, not convertible into shares, in two series producing the total amount of R$ 400,000 on the issuance date. More details are in note 25. 2.8. In September 2021, it was determined a change in the cash flows of the receipts related to RBSE. The reprofiling of the financial component from the RBSE was accounted for. The decision caused a change in the payments terms of amounts related to the periodic review of the Annual Allowed Revenue (RAP) for the cycles of 2021/2022 and 2022/2023, the consequence was an increase in the payment flow in cycles after 2023, extending such installments until the 2027/2028 cycle. The change in the cash flows of the receipts (RBSE) affected only the period for the realization of the asset. More details are in note 17. 2.9. In September 2021, there was a final approval of the tariff review of the subsidiary Chesf. As a result of this approval there was the inclusion of R$2,900,000 in the asset basis of the RBSE. More details are in note 17. 2.10. Inspection and processing of CCC benefits In September 2021, ANEEL approved the final result of the inspection and monthly reprocessing of benefits from the Fuel Consumption Account (CCC) underpaid to Eletronorte (from July 30, 2009, to June 30, 2016) and paid to Energisa Rondonia – Distribuidora de Energia S.A, Energisa Acre – Distribuidora de Energia S.A., and Roraima Energia S.A. (from July 2016 to April 2017). With values adjusted by the IPCA for August 2021, Eletrobras will receive from the CCC the amount of R$ 2,665,077, and Eletronorte the amount of R$ 116,273, both in 60 monthly installments adjusted by the IPCA, with the start of payment included in CDE’s budget for 2022. More details are in note 15. 2.11. Reimbursement of fixed assets in progress (AIC) In September 2021, the Eletrobras Board of Directors decided to approve the amount of AIC and signed the contract with the distributors Energisa Acre, Amazonas Energia S.A. and Roraima Energia S.A. Additionally, in November 2021, the Company signed the AIC’s Reimbursement contract with the distributors Amazonas Energia and Roraima Energia and their new controllers. The recognition of the AIC reimbursement generated a positive impact on the Company’s results of R$ 588,786. For further details, see note 42. 2.12. Compulsory Loan In November 2021, Eletrobras revisited the criteria and premises for rating and reviewed its estimates related to the compulsory loan legal proceeding, based on recent judgments, especially from the second Panel of the Supreme Court of Justice (STJ), on June 22, 2021, in the Internal Appeal in Special Appeal No. 1,734,115/PR and the recent ratification of unfavorable decisions in the accounting period of 2021. As a result, during this period, a provision was recognized, net of reversal, in the amount of R$ 10,896,956 related to the processes of compulsory loan. More details are in note 3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chedule of taxes to be collected</t>
        </is>
      </c>
      <c r="B4" s="4" t="inlineStr">
        <is>
          <t>​ ​ ​ ​ ​ ​ ​ ​ CONSOLIDATED ​ 12/31/2021 12/31/2020 Current liabilities PIS/COFINS 372,631 840,750 IRRF/ CSRF 265,956 155,341 ICMS 22,843 37,598 INSS/FGTS 82,170 55,147 PAES / REFIS 23,362 23,340 ISS 14,168 13,658 Others 23,355 68,208 Total 804,485 1,194,042 Non-current liabilities PAES / REFIS 145,448 168,394 PASEP/COFINS 13,936 13,573 IR/CS installments ​ 101,016 ​ — Others 212 212 Total 260,612 182,17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FEES (Tables)</t>
        </is>
      </c>
      <c r="B1" s="2" t="inlineStr">
        <is>
          <t>12 Months Ended</t>
        </is>
      </c>
    </row>
    <row r="2">
      <c r="B2" s="2" t="inlineStr">
        <is>
          <t>Dec. 31, 2021</t>
        </is>
      </c>
    </row>
    <row r="3">
      <c r="A3" s="3" t="inlineStr">
        <is>
          <t>REGULATORY FEES</t>
        </is>
      </c>
    </row>
    <row r="4">
      <c r="A4" s="4" t="inlineStr">
        <is>
          <t>Schedule of Regulatory fees</t>
        </is>
      </c>
      <c r="B4" s="4" t="inlineStr">
        <is>
          <t>​ ​ ​ ​ ​ ​ ​ 12/31/2021 12/31/2020 Current Research and Development - R&amp;D 235,492 371,364 RGR quota 196,584 67,810 Compensation for the Use of Water Resources 80,617 101,565 CDE contribution 13,809 19,256 PROINFA contribution 7,438 15,998 Electricity Service Inspection Fee 8,973 10,852 ​ 542,913 586,845 Non-current Research and Development - R&amp;D 649,303 744,395 RGR quota 38 47 ​ 649,341 744,442 Total 1,192,254 1,331,28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 COMPENSATION (Tables)</t>
        </is>
      </c>
      <c r="B1" s="2" t="inlineStr">
        <is>
          <t>12 Months Ended</t>
        </is>
      </c>
    </row>
    <row r="2">
      <c r="B2" s="2" t="inlineStr">
        <is>
          <t>Dec. 31, 2021</t>
        </is>
      </c>
    </row>
    <row r="3">
      <c r="A3" s="3" t="inlineStr">
        <is>
          <t>SHAREHOLDER COMPENSATION</t>
        </is>
      </c>
    </row>
    <row r="4">
      <c r="A4" s="4" t="inlineStr">
        <is>
          <t>Schedule of shareholders compensation</t>
        </is>
      </c>
      <c r="B4" s="4" t="inlineStr">
        <is>
          <t>​ ​ ​ ​ ​ ​ ​ 12/31/2021 ​ 12/31/2020 Dividends for the fiscal year 2021 1,366,726 ​ — Dividends for the fiscal year 2020 — ​ 1,518,767 Unclaimed dividends 40,164 ​ 28,391 Total 1,406,890 ​ 1,547,15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 FOR ONEROUS CONTRACTS (Tables)</t>
        </is>
      </c>
      <c r="B1" s="2" t="inlineStr">
        <is>
          <t>12 Months Ended</t>
        </is>
      </c>
    </row>
    <row r="2">
      <c r="B2" s="2" t="inlineStr">
        <is>
          <t>Dec. 31, 2021</t>
        </is>
      </c>
    </row>
    <row r="3">
      <c r="A3" s="3" t="inlineStr">
        <is>
          <t>PROVISION FOR ONEROUS CONTRACTS</t>
        </is>
      </c>
    </row>
    <row r="4">
      <c r="A4" s="4" t="inlineStr">
        <is>
          <t>Schedule of provision for onerous contracts</t>
        </is>
      </c>
      <c r="B4" s="4" t="inlineStr">
        <is>
          <t>​ ​ ​ ​ ​ ​ ​ ​ ​ ​ ​ Balance as of ​ ​ Balance as of ​ 12/31/2020 Constitutions Reversals 12/31/2021 Generation ​ Jirau 129,672 51,145 (33,695) 147,122 Funil 225,727 54,800 — 280,527 Coaracy Nunes 99,502 — (88,470) 11,032 ​ ​ 454,901 ​ 105,945 ​ (122,165) ​ 438,681 Total 454,901 105,945 (122,165) 438,681 ​ ​ ​ ​ ​ ​ ​ ​ ​ ​ ​ Balance as of ​ ​ ​ ​ Balance as of ​ ​ 12/31/2019 ​ Constitutions Reversals 12/31/2020 Generation ​ ​ ​ ​ ​ ​ ​ ​ Jirau 39,150 124,871 (34,349) 129,672 Funil 222,881 13,925 (11,079) 225,727 Coaracy Nunes 99,757 36,283 (36,538) 99,502 ​ 361,788 175,079 (81,966) 454,901 Transmission LT Eunápolis-T.Freitas 4,059 — (4,059) — ​ 4,059 — (4,059) — ​ ​ ​ ​ ​ ​ ​ ​ ​ Total 365,847 175,079 (86,025) 454,901 ​ ​ ​ ​ ​ ​ ​ 12/31/2021 12/31/2020 Current Liabilities 10,517 40,196 Non-current Liabilities 428,164 414,705 Total 438,681 454,90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t>
        </is>
      </c>
    </row>
    <row r="4">
      <c r="A4" s="4" t="inlineStr">
        <is>
          <t>Types of retirement benefits</t>
        </is>
      </c>
      <c r="B4" s="4" t="inlineStr">
        <is>
          <t>​ ​ ​ ​ ​ ​ ​ ​ ​ ​ ​ ​ Types of post-employment benefits sponsored by Eletrobras companies ​ ​ Social security plans ​ Other post-employment benefits Company BD Plan Balanced Plan CD Plan Life insurance Health plan Eletrobras ​ X ​ ​ ​ X ​ ​ ​ X CGT Eletrosul ​ X ​ ​ ​ X ​ ​ ​ X Chesf ​ X ​ X ​ X ​ ​ ​ ​ Eletronorte ​ X ​ ​ ​ X ​ X ​ X Eletronuclear ​ X ​ ​ ​ X ​ ​ ​ X Furnas ​ X ​ ​ ​ X ​ ​ ​ X ​</t>
        </is>
      </c>
    </row>
    <row r="5">
      <c r="A5" s="4" t="inlineStr">
        <is>
          <t>Schedule of amounts recognized in the balance sheet</t>
        </is>
      </c>
      <c r="B5" s="4" t="inlineStr">
        <is>
          <t>​ ​ ​ ​ ​ ​ ​ 2021 2020 Social security plan benefits ​ 5,839,349 ​ 6,791,370 Health and life insurance plans ​ 245,457 ​ 225,471 Total post-employment benefit liabilities ​ 6,084,806 ​ 7,016,841 ​ ​ ​ ​ ​ Current ​ 233,304 ​ 192,209 Non-current ​ 5,851,502 ​ 6,824,632 ​ ​ 6,084,806 ​ 7,016,841</t>
        </is>
      </c>
    </row>
    <row r="6">
      <c r="A6" s="4" t="inlineStr">
        <is>
          <t>Summary of the actuarial and economic assumptions used to calculate the defined benefit plans</t>
        </is>
      </c>
      <c r="B6" s="4" t="inlineStr">
        <is>
          <t>​ ​ ​ ​ ​ ​ Economic Hypotheses ​ 2021 2020 Annual effective discount interest rate 2.87% to 5.47% ​ 2.69% to 3.80% Projection of average wage increase 1.00% to 2.01% 0.25% to 2.01% Annual average inflation rate 4.00% ​ 3.27% Expected return on plan assets (i) 3.27% 3.27% ​ (i) represents the maximum and minimum rates of return on plan assets. ​ Demographic Assumptions 2021 2020 Turnover rate Null; 0% p.a.; Ex-Nucleos 2018 0% p.a; Ex-Nucleos 2018; Zero turnover table Table of active and inactive mortality AT-2000 segregated by gender and downsized by 10%; Women’s AT-2000 (aggravated by 15%); AT-2000 segregated by sex; AT-2000 Basic segregated by sex; Man’s AT-2000 AT-2000 (segregated by sex) downsized by 10%; AT-2000 (segregated by sex) downsized by 15%; Women’s AT-83 Basic (downsized by 10%); AT-2000 Basic downsized by 5% and segregated by sex; Men’s AT-2000 Table of mortality of disabled persons RRB-1983; AT- 49 Relieved in 2 years; AT-49 Basic segregated by sex; MI-2006 segregated by sex and downsized by 10%; MI 85 by sex; AT-83 (IAM) Male RRB-1983; AT-49 segregated by sex; AT-49 Relieved in 2 years Male; MI-2006 (segregated by sex) downsized by 10%; AT-83 IAM (male) Table of disability LIGHT (Weak); Álvaro Vindas downsized by 50%; Álvaro Vindas; TASA 1927; TASA 1927 aggravated by 20%; LIGHT (Average) LIGHT; ALVARO VINDAS (downsized by 50%); Álvaro Vindas; TASA 1927; ALVARO VINDAS (50% off); LIGHT (AVERAGE) ​</t>
        </is>
      </c>
    </row>
    <row r="7">
      <c r="A7" s="4" t="inlineStr">
        <is>
          <t>Schedule of expected maturity of undiscounted benefits of post-employment defined benefit plans</t>
        </is>
      </c>
      <c r="B7" s="4" t="inlineStr">
        <is>
          <t>​ ​ ​ ​ ​ ​ ​ ​ ​ ​ ​ ​ ​ ​ ​ ​ Social Security Program 2022 2023 2024 2025 2026 After 2026 Total As of December 31, 2021 ​ 2,227,379 ​ 2,087,182 ​ 2,173,124 ​ 2,036,627 ​ 4,045,226 ​ 20,085,418 ​ 32,654,956</t>
        </is>
      </c>
    </row>
    <row r="8">
      <c r="A8" s="4" t="inlineStr">
        <is>
          <t>Summary of amounts included in the fair value of plan assets</t>
        </is>
      </c>
      <c r="B8" s="4" t="inlineStr">
        <is>
          <t>​ Fair values of equity and debt instruments are determined based on market prices quoted in active markets, while fair values of real estate investments are not based on market prices quoted in active markets. ​ ​ ​ ​ ​ ​ Asset Category 2021 2020 Assets Immediately Available 1,189 1,176 Realizable Assets 504,955 788,598 Fixed Income Investments 27,222,524 30,197,616 Variable Income Investments 6,366,796 7,570,489 Real Estate Investments 872,022 1,019,850 Structured Investments 1,957,898 1,019,744 Loans and Financing ​ 779,374 ​ 867,657 Investment abroad ​ 429,010 ​ — Other ​ 32,038 ​ 17,819 Collective risk benefit fund ​ — ​ 22,201 (-) Assets of defined contribution plans ​ (9,107,431) ​ (9,005,558) (-) Operating liabilities ​ (176,735) ​ (146,169) (-) Contingent liabilities ​ (178,198) ​ (247,337) (-) Investment Funds ​ (207,267) ​ (202,366) (-) Administrative Funds ​ (399,858) ​ (387,349) (-) Social Security Funds ​ (112,491) ​ (122,032) Total assets ​ 27,983,826 ​ 31,394,339</t>
        </is>
      </c>
    </row>
    <row r="9">
      <c r="A9" s="4" t="inlineStr">
        <is>
          <t>Social security defined benefit plans</t>
        </is>
      </c>
    </row>
    <row r="10">
      <c r="A10" s="3" t="inlineStr">
        <is>
          <t>POST-EMPLOYMENT BENEFITS</t>
        </is>
      </c>
    </row>
    <row r="11">
      <c r="A11" s="4" t="inlineStr">
        <is>
          <t>Schedule of amounts recognized in the balance sheet and income statement</t>
        </is>
      </c>
      <c r="B11" s="4" t="inlineStr">
        <is>
          <t>​ ​ ​ ​ ​ ​ ​ 2021 2020 Present value of actuarial obligations partially or totally hedged 32,654,956 ​ 37,523,363 Fair value of plan assets (27,983,826) ​ (31,394,339) Asset ceiling 1,168,219 ​ 662,346 Net Liabilities / (Assets) 5,839,349 ​ 6,791,370 ​ ​ ​ ​ ​ Net current service cost 72,507 ​ 80,782 Net interest cost 381,672 ​ 323,488 Actuarial expense / (revenue) recognized in the fiscal year 454,179 ​ 404,270</t>
        </is>
      </c>
    </row>
    <row r="12">
      <c r="A12" s="4" t="inlineStr">
        <is>
          <t>Schedule of changes in the present value of actuarial obligations</t>
        </is>
      </c>
      <c r="B12" s="4" t="inlineStr">
        <is>
          <t>​ ​ ​ ​ ​ ​ ​ 2021 2020 Value of actuarial obligations at the beginning of the year 37,523,363 33,303,765 Current service cost 72,507 80,782 Interest on actuarial obligation 2,438,460 2,275,724 Benefits paid in the year (2,554,573) (2,310,773) Standard Participant Contributions ​ 33,707 ​ 38,280 Effect related to migration of plans ​ (90,972) ​ — (Gain)/loss on actuarial obligations arising from remeasurement (4,767,536) 4,135,585 Actuarial losses arising from changes in financial assumptions (8,481,160) 3,491,997 Actuarial losses/(gains) arising from experience adjustments 3,713,625 643,588 Present value of actuarial obligations at the end of the year 32,654,956 37,523,363</t>
        </is>
      </c>
    </row>
    <row r="13">
      <c r="A13" s="4" t="inlineStr">
        <is>
          <t>Schedule of changes and composition of the fair value of assets</t>
        </is>
      </c>
      <c r="B13" s="4" t="inlineStr">
        <is>
          <t>​ ​ ​ ​ ​ ​ ​ 2021 2020 Fair value of assets at the beginning of the year 31,394,339 ​ 29,687,699 Benefits paid during the year (2,554,573) ​ (2,310,773) Participant contributions disbursed during the year 33,707 ​ 38,280 Employee contributions disbursed during the year 294,489 ​ 245,127 Expected return on assets for the year 2,040,363 ​ 2,016,536 Gain (loss) on plan assets (excluding interest income) (3,224,499) ​ 1,717,470 Fair value of assets at the end of the year 27,983,826 ​ 31,394,339 ​ ​ ​ ​ Effective return on assets for the year (1,184,136) 3,734,006</t>
        </is>
      </c>
    </row>
    <row r="14">
      <c r="A14" s="4" t="inlineStr">
        <is>
          <t>Summary of amounts recognized as actuarial gains and losses in the Statement of Comprehensive Income</t>
        </is>
      </c>
      <c r="B14" s="4" t="inlineStr">
        <is>
          <t>​ ​ ​ ​ ​ ​ ​ 2021 2020 Actuarial gains (losses) recognized in OCI in the fiscal year - Social security benefit plans, health plans and life insurance 1,154,355 (2,304,304)</t>
        </is>
      </c>
    </row>
    <row r="15">
      <c r="A15" s="4" t="inlineStr">
        <is>
          <t>Other post-employment benefit obligations</t>
        </is>
      </c>
    </row>
    <row r="16">
      <c r="A16" s="3" t="inlineStr">
        <is>
          <t>POST-EMPLOYMENT BENEFITS</t>
        </is>
      </c>
    </row>
    <row r="17">
      <c r="A17" s="4" t="inlineStr">
        <is>
          <t>Schedule of amounts recognized in the balance sheet and income statement</t>
        </is>
      </c>
      <c r="B17" s="4" t="inlineStr">
        <is>
          <t>​ ​ ​ ​ ​ ​ ​ 2021 2020 Present value of actuarial obligations partially or totally hedged 245,457 ​ 225,471 Net Liabilities / (Assets) 245,457 ​ 225,471 ​ ​ ​ ​ ​ Net current service cost 5,214 ​ 3,679 Net interest cost 14,467 ​ 9,651 Actuarial expense / (revenue) recognized in the year 19,681 ​ 13,330</t>
        </is>
      </c>
    </row>
    <row r="18">
      <c r="A18" s="4" t="inlineStr">
        <is>
          <t>Schedule of changes in the present value of actuarial obligations</t>
        </is>
      </c>
      <c r="B18" s="4" t="inlineStr">
        <is>
          <t>​ ​ ​ ​ ​ ​ ​ 2021 2020 Amount of actuarial obligations at the beginning of the year 225,471 ​ 196,181 Current service cost ​ 5,214 ​ 3,679 Interest on actuarial obligation 14,467 9,651 Benefits paid in the year (22,085) (46,586) Derecognition of benefit (26,005) (29,248) Effect related to migration of plans ​ 52,662 ​ — Loss on actuarial obligations arising from remeasurement ​ (4,267) ​ 91,794 Actuarial losses arising from changes in demographic assumptions ​ 146,397 ​ 80,593 Actuarial losses arising from changes in financial assumptions (111,260) ​ 743 Actuarial losses resulting from experience adjustments (39,404) ​ 10,458 Present value of actuarial obligations at the end of the year 245,457 ​ 225,47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T LIABILITIES (Tables)</t>
        </is>
      </c>
      <c r="B1" s="2" t="inlineStr">
        <is>
          <t>12 Months Ended</t>
        </is>
      </c>
    </row>
    <row r="2">
      <c r="B2" s="2" t="inlineStr">
        <is>
          <t>Dec. 31, 2021</t>
        </is>
      </c>
    </row>
    <row r="3">
      <c r="A3" s="3" t="inlineStr">
        <is>
          <t>Contingent liabilities</t>
        </is>
      </c>
    </row>
    <row r="4">
      <c r="A4" s="4" t="inlineStr">
        <is>
          <t>Schedule of provisions in an amount sufficient to cover losses considered probable and for which a reliable estimate can be made</t>
        </is>
      </c>
      <c r="B4" s="4" t="inlineStr">
        <is>
          <t>​ ​ ​ ​ ​ ​ ​ 12/31/2021 12/31/2020 Current ​ ​ ​ Civil 2,262,622 ​ 1,719,597 Labor 5,027 ​ 2,965 ​ 2,267,649 ​ 1,722,562 Non-current ​ ​ ​ Civil 28,338,928 ​ 21,775,547 Labor 2,233,654 ​ 2,079,618 Tax 569,640 ​ 252,913 ​ 31,142,222 ​ 24,108,078 Total 33,409,871 ​ 25,830,640</t>
        </is>
      </c>
    </row>
    <row r="5">
      <c r="A5" s="4" t="inlineStr">
        <is>
          <t>Schedule of provisions during the year</t>
        </is>
      </c>
      <c r="B5" s="4" t="inlineStr">
        <is>
          <t>​ ​ ​ ​ Balance as of December 31, 2020 25,830,640 Establishment of provisions 15,709,822 Reversal of provisions (2,677,253) Monetary correction 578,306 Judicial deposits ​ 196,966 Payments (6,228,610) Balance as of December 31, 2021 33,409,871</t>
        </is>
      </c>
    </row>
    <row r="6">
      <c r="A6" s="4" t="inlineStr">
        <is>
          <t>Compulsory Loan</t>
        </is>
      </c>
    </row>
    <row r="7">
      <c r="A7" s="3" t="inlineStr">
        <is>
          <t>Contingent liabilities</t>
        </is>
      </c>
    </row>
    <row r="8">
      <c r="A8" s="4" t="inlineStr">
        <is>
          <t>Schedule of possible losses from lawsuits</t>
        </is>
      </c>
      <c r="B8" s="4" t="inlineStr">
        <is>
          <t>​ ​ ​ ​ ​ ​ ​ 12/31/2021 12/31/2020 Main 6,403,710 5,860,592 Correction interest paid 47,316 — Compensatory interest ​ 4,748,235 ​ 1,875,942 Default interest ​ 13,116,760 ​ 9,444,919 Fees ​ 747,994 ​ — Other funds 646,213 271,716 Total 25,710,228 17,453,169</t>
        </is>
      </c>
    </row>
    <row r="9">
      <c r="A9" s="4" t="inlineStr">
        <is>
          <t>Provisions for Contingencies</t>
        </is>
      </c>
    </row>
    <row r="10">
      <c r="A10" s="3" t="inlineStr">
        <is>
          <t>Contingent liabilities</t>
        </is>
      </c>
    </row>
    <row r="11">
      <c r="A11" s="4" t="inlineStr">
        <is>
          <t>Schedule of possible losses from lawsuits</t>
        </is>
      </c>
      <c r="B11" s="4" t="inlineStr">
        <is>
          <t>​ ​ ​ ​ ​ ​ ​ 12/31/2021 12/31/2020 Civil 46,513,692 ​ 34,839,649 Labor 3,473,210 ​ 4,500,051 Tax 8,755,786 ​ 8,818,294 ​ 58,742,688 ​ 48,157,99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DECOMMISSIONING OBLIGATION (Tables)</t>
        </is>
      </c>
      <c r="B1" s="2" t="inlineStr">
        <is>
          <t>12 Months Ended</t>
        </is>
      </c>
    </row>
    <row r="2">
      <c r="B2" s="2" t="inlineStr">
        <is>
          <t>Dec. 31, 2021</t>
        </is>
      </c>
    </row>
    <row r="3">
      <c r="A3" s="3" t="inlineStr">
        <is>
          <t>ASSET DECOMMISSIONING OBLIGATION</t>
        </is>
      </c>
    </row>
    <row r="4">
      <c r="A4" s="4" t="inlineStr">
        <is>
          <t>Schedule of position of the amounts corresponding to total asset retirement liability</t>
        </is>
      </c>
      <c r="B4" s="4" t="inlineStr">
        <is>
          <t>​ ​ ​ ​ ​ ​ ​ ​ ​ ​ ​ ​ 12/31/21 ​ 12/31/20 ​ Total Cost Present Value Present Value Present Value Plant ​ Estimate ​ Adjustment ​ Estimate ​ Estimate Angra 1 3,017,913 (1,176,570) 1,841,343 1,717,823 Angra 2 3,457,180 (2,030,222) 1,426,958 1,322,188 Total 6,475,093 (3,206,792) 3,268,301 3,040,01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STIMATED OBLIGATIONS (Tables)</t>
        </is>
      </c>
      <c r="B1" s="2" t="inlineStr">
        <is>
          <t>12 Months Ended</t>
        </is>
      </c>
    </row>
    <row r="2">
      <c r="B2" s="2" t="inlineStr">
        <is>
          <t>Dec. 31, 2021</t>
        </is>
      </c>
    </row>
    <row r="3">
      <c r="A3" s="3" t="inlineStr">
        <is>
          <t>ESTIMATED OBLIGATIONS</t>
        </is>
      </c>
    </row>
    <row r="4">
      <c r="A4" s="4" t="inlineStr">
        <is>
          <t>Summary of estimated obligations</t>
        </is>
      </c>
      <c r="B4" s="4" t="inlineStr">
        <is>
          <t>​ ​ ​ ​ ​ ​ ​ 12/31/2021 12/31/2020 Current Vacation allowance 360,525 263,157 Shutdown processes 155,046 181,174 Payroll 193,170 191,780 Accrual rates on vacation benefits 193,940 142,359 Provision for 13th salary 11,116 31,497 Profit or income sharing 526,105 504,995 Charges on 13th salary 78,848 33,844 Social contribution 52,849 70,317 Other 31,348 35,025 ​ 1,602,947 1,454,148 Non-current Shutdown processes 63,024 214,283 ​ ​ ​ ​ ​ Total 1,665,971 1,668,43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OPERATIONAL COMMITMENTS (Tables)</t>
        </is>
      </c>
      <c r="B1" s="2" t="inlineStr">
        <is>
          <t>12 Months Ended</t>
        </is>
      </c>
    </row>
    <row r="2">
      <c r="B2" s="2" t="inlineStr">
        <is>
          <t>Dec. 31, 2021</t>
        </is>
      </c>
    </row>
    <row r="3">
      <c r="A3" s="3" t="inlineStr">
        <is>
          <t>LONG-TERM OPERATING COMMITMENTS</t>
        </is>
      </c>
    </row>
    <row r="4">
      <c r="A4" s="4" t="inlineStr">
        <is>
          <t>Schedule of purchase of energy</t>
        </is>
      </c>
      <c r="B4" s="4" t="inlineStr">
        <is>
          <t>​ ​ ​ ​ ​ ​ ​ ​ ​ ​ ​ ​ ​ ​ Companies 2023 2024 2025 2026 2027 After 2027 Eletronorte 1,003,458 1,003,458 355,622 — — — Furnas 1,403,614 ​ 1,429,391 ​ 1,355,859 ​ 1,360,693 ​ 1,352,101 ​ 4,970,139 CGT Eletrosul 709,293 448,771 436,941 437,117 428,525 3,052,629 Chesf ​ 245,302 ​ 245,974 ​ 245,302 ​ 245,302 ​ — ​ 2,016,446 Total 3,361,667 3,127,594 2,393,724 2,043,112 1,780,626 10,039,214</t>
        </is>
      </c>
    </row>
    <row r="5">
      <c r="A5" s="4" t="inlineStr">
        <is>
          <t>Schedule of purchase of fuel suppliers</t>
        </is>
      </c>
      <c r="B5" s="4" t="inlineStr">
        <is>
          <t>​ ​ ​ ​ ​ ​ ​ ​ ​ ​ ​ ​ ​ ​ Companies 2023 2024 2025 2026 2027 After 2027 Eletronorte 14,336 ​ 16,628 ​ 16,628 ​ 16,628 ​ 16,628 ​ 33,296 Eletronuclear — ​ — ​ 235,579 ​ 357,860 ​ 90,097 ​ 14,838,384 Total 14,336 ​ 16,628 ​ 252,207 ​ 374,488 ​ 106,725 ​ 14,871,680</t>
        </is>
      </c>
    </row>
    <row r="6">
      <c r="A6" s="4" t="inlineStr">
        <is>
          <t>Schedule of sale of energy</t>
        </is>
      </c>
      <c r="B6" s="4" t="inlineStr">
        <is>
          <t>​ ​ ​ ​ ​ ​ ​ ​ ​ ​ ​ ​ ​ ​ Companies 2023 2024 2025 2026 2027 After 2027 Eletronuclear ​ 4,672,327 ​ 4,672,327 ​ 4,672,327 ​ 4,672,327 ​ 4,672,327 ​ 9,344,654 Furnas ​ 2,546,196 ​ 2,565,081 ​ 2,562,601 ​ 2,562,090 ​ 2,273,223 ​ 31,767,612 Eletronorte 1,077,413 ​ 1,080,191 ​ 499,065 ​ 499,065 ​ 499,170 ​ 5,543,836 CGT Eletrosul 854,338 ​ 865,516 ​ 873,525 ​ 883,313 ​ — ​ 7,061,618 Total 9,150,274 ​ 9,183,115 ​ 8,607,518 ​ 8,616,795 ​ 7,444,720 ​ 53,717,720</t>
        </is>
      </c>
    </row>
    <row r="7">
      <c r="A7" s="4" t="inlineStr">
        <is>
          <t>Schedule of social and environmental commitments</t>
        </is>
      </c>
      <c r="B7" s="4" t="inlineStr">
        <is>
          <t>​ ​ ​ ​ ​ ​ ​ ​ ​ ​ ​ ​ ​ ​ Companies 2023 2024 2025 2026 2027 After 2027 Eletronuclear 86,806 ​ 99,514 ​ 94,574 ​ 82,895 ​ 69,938 ​ — Furnas 44,667 ​ 16,052 ​ 5,394 ​ 2,226 ​ 641 ​ — CGT Eletrosul ​ 86,670 ​ 86,670 ​ 86,670 ​ 86,670 ​ 86,670 ​ 409,564 Chesf ​ 3,006 ​ 2,230 ​ 1,692 ​ 787 ​ 575 ​ — Total 221,149 ​ 204,466 ​ 188,330 ​ 172,578 ​ 157,824 ​ 409,564</t>
        </is>
      </c>
    </row>
    <row r="8">
      <c r="A8" s="4" t="inlineStr">
        <is>
          <t>Schedule of acquisition of fixed and intangible assets</t>
        </is>
      </c>
      <c r="B8" s="4" t="inlineStr">
        <is>
          <t>​ ​ ​ ​ ​ ​ ​ ​ ​ ​ ​ ​ Companies 2023 2024 2025 2026 2027 Eletronuclear 221,137 ​ 318,078 ​ 46,965 ​ 10,535 ​ — CGT Eletrosul 364,615 ​ 202,181 ​ 27,703 ​ — ​ — Chesf ​ 286,883 ​ 261,313 ​ 309,851 ​ 124,531 ​ 6,564 Total 872,635 ​ 781,572 ​ 384,519 ​ 135,066 ​ 6,564</t>
        </is>
      </c>
    </row>
    <row r="9">
      <c r="A9" s="4" t="inlineStr">
        <is>
          <t>Shcedule of acquisition of supplies</t>
        </is>
      </c>
      <c r="B9" s="4" t="inlineStr">
        <is>
          <t>​ ​ ​ ​ ​ ​ Companies 2023 2024 CGT Eletrosul 246,943 257,548</t>
        </is>
      </c>
    </row>
    <row r="10">
      <c r="A10" s="4" t="inlineStr">
        <is>
          <t>Schedule of usage of public asstes in jointly controlled ventures</t>
        </is>
      </c>
      <c r="B10" s="4" t="inlineStr">
        <is>
          <t>​ ​ ​ ​ ​ ​ ​ ​ ​ ​ ​ ​ ​ ​ Companies 2023 2024 2025 2026 2027 After 2027 Sinop 2,235 ​ 2,153 ​ 2,075 ​ 2,075 ​ 2,075 ​ 33,033 Simplício HPP/Batalha HPP 1,776 ​ 1,776 ​ 1,776 ​ 1,776 ​ 1,776 ​ 59,900 Total 4,011 ​ 3,929 ​ 3,851 ​ 3,851 ​ 3,851 ​ 92,933</t>
        </is>
      </c>
    </row>
    <row r="11">
      <c r="A11" s="4" t="inlineStr">
        <is>
          <t>Schedule of future commitments regarding the shareholding in SPE, related to AFAC</t>
        </is>
      </c>
      <c r="B11" s="4" t="inlineStr">
        <is>
          <t>​ ​ ​ ​ ​ ​ ​ ​ ​ ​ ​ ​ ​ ​ Companies 2023 2024 2025 2026 2027 After 2027 Teles Pires ​ 38,024 ​ 36,668 ​ 35,124 ​ 33,576 ​ 32,026 ​ 112,032 Brasil Ventos ​ 644,591 ​ 195,263 ​ — ​ — ​ — ​ — Energia Sustentável do Brasil S.A ​ 34,340 ​ — ​ — ​ — ​ — ​ — Jirau ​ 34,000 ​ — ​ — ​ — ​ — ​ — Total 750,955 ​ 231,931 ​ 35,124 ​ 33,576 ​ 32,026 ​ 112,03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capital stock distributed among shareholders and type of shares</t>
        </is>
      </c>
      <c r="B4" s="4" t="inlineStr">
        <is>
          <t>​ ​ ​ ​ ​ ​ ​ ​ ​ ​ ​ ​ ​ ​ ​ ​ ​ ​ ​ ​ ​ 12/31/2021 ​ ​ ORDINARY ​ PREFERENTIALS ​ TOTAL CAPITAL SHAREHOLDER QUANTITY % Serie A % Serie B % QUANTITY % ​ Federal Government 667,888,884 51.82 — — 494 0.00 667,889,378 42.56 ​ BNDESPAR 141,757,951 11.00 — — 18,691,102 6.68 160,449,053 10.23 ​ BNDES 74,545,264 5.78 — — 18,262,671 6.52 92,807,935 5.92 ​ FIA Dinâmica and Banclass 65,536,875 5.09 — — — — 65,536,875 4.18 ​ Fundos 3G Radar — — — — 30,890,676 11.03 30,890,676 1.97 ​ American Depositary Receipts – ADR’s 52,065,112 4.04 — — 5,340,887 1.91 57,405,999 3.66 ​ Others 287,048,510 22.27 146,920 100.00 206,755,564 73.86 493,950,994 31.48 ​ ​ 1,288,842,596 100.00 146,920 100.00 279,941,394 100.00 1,568,930,910 100.00 ​ ​ ​ ​ ​ ​ ​ ​ ​ ​ ​ ​ ​ ​ ​ ​ ​ ​ ​ ​ ​ ​ 12/31/2020 ​ ​ ORDINARY ​ PREFERENTIALS ​ TOTAL CAPITAL SHAREHOLDER QUANTITY % Serie A % Serie B % QUANTITY % ​ Federal Government 667,888,884 51.82 — — 494 0.00 667,889,378 42.57 ​ BNDESPAR 141,757,951 11.00 — — 18,691,102 6.68 160,449,053 10.23 ​ BNDES 74,545,264 5.78 — — 18,262,671 6.52 92,807,935 5.91 ​ FIA Dinâmica and Banclass 65,536,875 5.09 — — — — 65,536,875 4.18 ​ Fundos 3G Radar 190,045 0.01 — — 31,437,673 11.23 31,627,718 2.01 ​ American Depositary Receipts – ADR’s 38,663,271 3.00 — — 5,235,367 1.87 43,898,638 2.80 ​ Others 300,260,306 23.30 146,920 100.00 206,314,087 73.70 506,721,313 32.30 ​ ​ 1,288,842,596 100.00 146,920 100.00 279,941,394 100.00 1,568,930,910 100.00 ​</t>
        </is>
      </c>
    </row>
    <row r="5">
      <c r="A5" s="4" t="inlineStr">
        <is>
          <t>Schedule of profit distribution</t>
        </is>
      </c>
      <c r="B5" s="4" t="inlineStr">
        <is>
          <t>​ ​ ​ ​ ​ ​ Assignment of Net Income 12/31/2021 12/31/2020 Fiscal year balance assignment 5,646,141 6,338,688 Legal reserve (282,307) (316,934) Realization of the revaluation reserve 2,351 2,757 Prescribed Dividends — 4,044 CEEE GT split adjustments (33,534) — IFRS 9 and IFRS 15 adjustments ​ — ​ 182,523 Mandatory Dividends (1,340,958) (1,507,139) Retained earnings to be allocated 3,991,693 4,703,939 Constitution of Statutory Reserve and Profit Retention Reserve (3,991,693) (4,703,939) Balance from fiscal year to be distribute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LECTRIC POWER CONCESSIONS AND AUTHORIZATIONS</t>
        </is>
      </c>
      <c r="B1" s="2" t="inlineStr">
        <is>
          <t>12 Months Ended</t>
        </is>
      </c>
    </row>
    <row r="2">
      <c r="B2" s="2" t="inlineStr">
        <is>
          <t>Dec. 31, 2021</t>
        </is>
      </c>
    </row>
    <row r="3">
      <c r="A3" s="3" t="inlineStr">
        <is>
          <t>ELECTRIC POWER CONCESSIONS AND AUTHORIZATIONS</t>
        </is>
      </c>
    </row>
    <row r="4">
      <c r="A4" s="4" t="inlineStr">
        <is>
          <t>ELECTRIC POWER CONCESSIONS AND AUTHORIZATIONS</t>
        </is>
      </c>
      <c r="B4" s="4" t="inlineStr">
        <is>
          <t>NOTE 3 – ELECTRIC POWER CONCESSIONS AND AUTHORIZATIONS Eletrobras, through its subsidiaries, jointly controlled and affiliated companies, holds several electric power concessions and authorizations on the segment of generation and transmission or participations in SPEs, which perform in the respective segments, whose details, capacity, and maturity dates are listed below: I - Generation Concessions and Authorizations ​ ​ ​ ​ ​ ​ ​ ​ ​ ​ ​ ​ ​ Installed ​ ​ ​ ​ ​ ​ ​ Capacity ​ ​ ​ ​ Contract ​ Hydroelectric Power Plants (HPP) ​ (MW) * ​ Localization ​ Year 001/2010 ​ Belo Monte 11,233 ​ PA 2045 007/2004 ​ Tucuruí (1) 8,535 ​ PA 2026 002/2008 ​ Jirau 3,750 ​ RO 2043 001/2008 ​ Santo Antônio 3,568 ​ RO 2043 006/2004 ​ Xingó (1) 3,162 ​ SE / AL 2043 006/2004 ​ Paulo Afonso IV (1) 2,462 ​ BA 2043 004/2004 ​ Itumbiara (1) 2,082 ​ MG 2042 002/2011 ​ Teles Pires 1,819 ​ MT 2046 006/2004 ​ Luiz Gonzaga (Itaparica) (1) 1,480 ​ PE / BA 2043 004/2004 ​ Marimbondo (1) 1,440 ​ MG 2047 005/2004 ​ Serra da Mesa (1) 1,275 ​ TO 2044 004/2004 ​ Furnas (1) 1,216 ​ MG 2045 006/2004 ​ Sobradinho (1) 1,050 ​ BA 2059 004/2004 ​ Luis Carlos Barreto de Carvalho (1) 1,050 ​ SP 2045 005/1997 ​ Luís Eduardo Magalhães 903 ​ TO 2032 128/2001 ​ Foz do Chapecó 855 ​ RS 2036 003/2014 ​ Três Irmãos 808 ​ SP 2044 006/2004 ​ Paulo Afonso III (1) 794 ​ BA 2043 002/2014 ​ São Manoel 736 ​ PA 2049 130/2001 ​ Peixe Angical 499 ​ TO 2036 004/2004 ​ Mascarenhas de Moraes (1) (2) 476 ​ MG 2025 006/2004 ​ Paulo Afonso II (1) 443 ​ BA 2043 001/2014 ​ Sinop 402 ​ MT 2049 006/2004 ​ Apolônio Sales (Moxotó) (1) 400 ​ AL 2043 004/2004 ​ Corumbá 1 (1) 375 ​ GO 2044 004/2004 ​ Porto Colômbia (1) 320 ​ MG 2047 003/2006 ​ Simplício (1) 306 ​ MG 2043 002/2007 ​ Dardanelos 261 ​ MT 2042 002/2019 ​ Balbina 250 ​ AM 2027 006/2004 ​ Boa Esperança (Castelo Branco) (1) 237 ​ PI / MA 2043 005/2011 ​ Samuel (1) 217 ​ RO 2032 004/2004 ​ Funil (1) 216 ​ RJ 2045 129/2001 ​ Serra do Facão 213 ​ GO 2036 010/2000 ​ Manso (1) 210 ​ MT 2037 006/2004 ​ Paulo Afonso I (1) 180 ​ BA 2043 001/2007 ​ Governador Jayme Canet Júnior (1) 178 ​ PR 2046 001/2006 ​ Baguari 140 ​ MG 2041 007/2006 ​ Retiro Baixo 82 ​ MG 2041 002/2012 ​ Coaracy Nunes 78 ​ AP 2042 004/2006 ​ Passo São João (1) 77 ​ RS 2046 002/2006 ​ Batalha (1) 53 ​ MG 2043 092/2002 ​ São Domingos (1) ​ 48 ​ MS ​ 2039 007/2004 ​ Curuá-Una (1) ​ 30 ​ PA ​ 2044 006/2004 ​ Funil (1) ​ 30 ​ BA ​ 2043 003/2006 ​ Anta ​ 28 ​ RJ ​ 2041 006/2004 ​ Pedra ​ 20 ​ BA ​ 2042 006/2004 ​ Curemas (1) ​ 4 ​ PB ​ 2026 ​ Contract Small Hydroelectric Power Plants (SHP) Installed Localization Year 374/2005 João Borges (1) 19 SC 2039 186/2004 Barra do Rio Chapéu (1) 15 SC 2038 ​ ​ ​ ​ ​ Installed ​ ​ ​ ​ Contract Wind Generating Plants (EOL) (MW) * Localization Year ​ ​ ​ ​ ​ ​ ​ ​ ​ 007/2010 ​ Casa Nova I (3) (4) 180 BA 2043 220/2014 ​ Casa Nova II 33 BA 2049 746/2010 ​ Cerro Chato I 30 RS 2045 747/2010 ​ Cerro Chato II 30 RS 2045 748/2010 ​ Cerro Chato III 30 RS 2045 MME Ordinance no. 459/2012 ​ FORTIM - Nossa Senhora de Fátima - Energia dos Ventos VI S. A. (5) 30 CE 2047 225/2014 ​ Casa Nova III 28 BA 2049 388/2012 ​ Caiçara I 27 RN 2047 MME Ordinance no. 458/2012 ​ FORTIM - Jandaia - Energia dos Ventos VII S. A. (5) 27 CE 2047 68/2012 ​ Ibirapuitã (6) 25 RS 2047 399/2012 ​ Junco I 24 RN 2047 417/2012 ​ Junco II 24 RN 2047 81/2012 ​ Cerro Chato VI (6) 24 RS 2047 MME Ordinance no. 409/2012 ​ FORTIM - Jandaia I - Energia dos Ventos IX S. A. (5) 24 CE 2047 MME Ordinance no. 446/2012 ​ FORTIM - São Clemente - Energia dos Ventos VIII S. A. (5) 21 CE 2047 MME Ordinance no. 432/2012 ​ FORTIM - São Januário - Energia dos Ventos V S. A. (5) 21 CE 2047 418/2012 ​ Caiçara II 18 RN 2047 219/2014 ​ Coqueirinho II 16 BA 2049 286/2014 ​ Tamanduá Mirim II ​ 16 ​ BA ​ 2049 141/2012 ​ Cerro Chato V (6) ​ 12 ​ RS ​ 2047 152/2014 ​ Angical II ​ 10 ​ BA ​ 2049 154/2014 ​ Caititú II ​ 10 ​ BA ​ 2049 174/2014 ​ Carcará ​ 10 ​ BA ​ 2049 176/2014 ​ Corrupião III ​ 10 ​ BA ​ 2049 177/2014 ​ Caititú III ​ 10 ​ BA ​ 2049 139/2012 ​ Cerro Chato IV (6) ​ 10 ​ RS ​ 2047 153/2014 ​ Teiú II ​ 8 ​ BA ​ 2049 103/2012 ​ Cerro dos Trindade (6) ​ 8 ​ RS ​ 2047 150/2014 ​ Acauã ​ 6 ​ BA ​ 2049 151/2014 ​ Arapapá ​ 4 ​ BA ​ 2049 ​ ​ ​ ​ ​ ​ ​ ​ ​ ​ ​ ​ ​ Installed ​ ​ ​ ​ ​ ​ Capacity ​ ​ ​ ​ Contract ​ Wind farm ​ (MW) * ​ Localization ​ Year 204/2014 ​ Parque Eólico Coxilha Seca 30 ​ RS 2049 210/2014 ​ Parque Eólico Capão do Inglês 10 ​ RS 2049 192/2014 ​ Parque Eólico Galpões 8 ​ RS 2049 ​ ​ ​ ​ ​ ​ ​ ​ ​ ​ ​ ​ ​ Installed ​ ​ ​ ​ ​ ​ ​ Capacity ​ ​ ​ ​ Contract Thermoelectric Power Plants (TPP) (MW) * Localization Year Aneel Resolution 4950/2014 ​ MAUÁ III 591 ​ AM 2044 004/2004 ​ Santa Cruz (8) 350 ​ RJ 2026 MME Ordinance No. 304/2008 ​ Candiota III (Phase C) 350 ​ RS 2041 207/2019 ​ APARECIDA 166 ​ AM 2030 MME Ordinance No. 420/1989 ​ Senador Arnon Afonso Farias de Mello (9) 86 ​ RR 2019 004/2004 ​ Campos (Roberto Silveira) ​ 30 ​ RJ ​ 2027 Authorizing Resolution 5,682/2016 ​ Araguaia (10) 23 ​ MT 2019 ANEEL Resolution 6,883/2018 ​ ANORI ​ 5 ​ AM 2030 ANEEL Resolution 6,883/2018 ​ CODAJÁS 5 ​ AM 2030 ANEEL Resolution 6,883/2018 ​ CAAPIRANGA 2 ​ AM 2030 CEG Registration: UTE.GN.AM.000092- 2.02 ​ Anamã 2 ​ AM 2030 ​ ​ ​ ​ ​ ​ ​ ​ ​ ​ ​ ​ ​ Installed ​ ​ ​ ​ ​ ​ ​ Capacity ​ ​ ​ ​ Contract ​ Thermonuclear Power Plants ​ (MW) * ​ Localization Year ​ ​ ​ ​ ​ ​ ​ ​ ​ DNAEE Ordinance No. 315 de 31/07/97 Angra 3 (3) 1,405 RJ — DNAEE Ordinance No. 315 de 31/07/97 Angra 2 1,350 RJ 2040 DNAEE Ordinance No. 315 de 31/07/97 Angra 1 (7) 640 RJ 2024 ​ (1) The deadline is contemplating the extension of the grant arising from the renegotiation of the hydrological risk (Law No. 14,052/2020), ratified by ANEEL Resolutions No. 2,919/2021 and 2,932/2021. The amendment of the concession contract, with a new term already established, will be signed upon the completion of the ANEEL’s administrative procedures; (2) The third Amendment to Contract No. 004/2004 formalized the extension of the concession period for the HPP Mascarenhas de Moraes concession for 90 days , changing the final term from October 31, 2023 to January 29, 2024; (3) Projects still under implementation; (4) The venture called Casa Nova was subdivided into seven wind farms (A to G). The Casa Nova A project is in operation, with an installed capacity of 27 MW, having been approved through Authorizing Resolution No. 7,907 of 06/18/2019, under the regime of Independent Production of Electric Energy, whose expiration of the authorization will take place in 2054. The remaining 153 MW of power are part of wind farms B to G that are under construction, and are in the process of approval by the ANEEL; (5) The subsidiary Furnas holds a 100% interest in Brasil Ventos and the latter is a majority shareholder in the Wind Farms of Complexo Fortim; (6) Project classified as an asset held for sale see note 46; (7) The subsidiary Eletronuclear formally requested the National Nuclear Energy Commission (CNEN), in November 2019, to extend the useful life of the Nuclear Power Plant Angra I from 40 to 60 ; (8) The TPP of Santa Cruz continues to operate with an energy sale contract until 2026 and is awaiting the definition of the granting authority concerning the renewal. More details are in note 3.1; (9) TTP Senador Arnon Afonso Farias de Mello granted to Boa Vista Energia S.A. through Resolution No. 427, of November 1, 2000 was transferred to Eletronorte by Authorizing Resolution 1,018/2007. By Opinion No. 00389/2019/PFANEEL/PGF/AGU of 09/04/2019, it is opposed to the granting of a new authorization for this plant with a term of 35 years beginning on November 1, 2000. The Superintendence of Concessions and Generation Authorizations (SCG) ANEEL has not yet officially manifested itself; and (10) Decommissioning of the plant in its entirety, authorized by Ordinance of the Ministry of Mines and Energy No. 331 of 08/14/2018. ​ (*) Not examined by the independent auditors. Generation Scaling Factor In September 2020, Law No. 14,052/2020 was published, which amended Law No. 13,203/2015, establishing new conditions for renegotiating the hydrological risk related to the portion of the costs incurred with the GSF, assumed by the holders of the hydroelectric power plants participating in the MRE since 2012, with the worsening of the water crisis. The purpose of the legal amendment was to compensate the holders of hydroelectric plants participating in the MRE for non-hydrological risks caused by: (i) generation projects called structuring plants, related to the difference between the physical guarantee granted in the motorization phase and the aggregation values of each generating unit motorized in the National Interconnected System (SIN), (ii) restrictions on the flow of energy from the structuring plants due to a delay in starting up or starting up in an unsatisfactory technical condition for the electricity transmission facilities, and (iii) thermoelectric generation that exceeds that by order of merit and import of electric energy without physical guarantee. The compensation will be given upon the extension of the grant, limited to seven years, without having an immediate impact on the Company’s cash flows, calculated based on the values of the parameters applied by the ANEEL. ​ ​ ​ ​ ​ ​ Plant name Grant extension term in days Company Governador Jayme Canet Junior (Former MAU Á 1789 CGT Eletrosul Passo S ã ã 1740 CGT Eletrosul Barra do Rio Chap é 1461 CGT Eletrosul Jo ã 1362 CGT Eletrosul S ã 610 CGT Eletrosul Sobradinho 2555 Chesf Curemas 446 Chesf Luiz Gonzaga (Itaparica) 126 Chesf Xing ó 126 Chesf Boa Esperan ç 122 Chesf Complexo Paulo Afonso/ Moxot ó ô ó 120 Chesf Funil (Chesf) 44 Chesf Curu á 2313 Eletronorte Samuel 1042 Eletronorte Tucuruí 518 Eletronorte Itumbiara 2555 Furnas Serra da Mesa 2048 Furnas Manso 943 Furnas Simplício 867 Furnas Batalha (Antiga Paulista) 603 Furnas Marechal Mascarenhas de Moraes (Antiga Peixoto) 366 Furnas Funil (Furnas), Marimbondo 37 Furnas Corumb á ô 34 Furnas Furnas 33 Furnas ​ The ANEEL, through Resolutions No. 2,919/2021 and No. 2,932/2021, ratified the extension of grants for power plants/hydroelectric complexes. The above table describes the power plants/hydroelectric complexes of the controlled companies (Chesf, CGT Eletrosul, Eletronorte, and Furnas) with rights to the extension of grants. To be eligible for the compensation provided for in Law No. 14,052/2020, holders of hydroelectric plants participating in the MRE must: (i) withdraw from any lawsuit whose object is the exemption or mitigation of hydrological risks related to the MRE, (ii) waive any allegation concerning the right on which the lawsuit is based, and (iii) not have renegotiated the hydrological risk for the respective portion of energy. Eletrobras’ Management approved the renegotiation of the hydrological risk and formalized the withdrawal of its subsidiary Chesf from lawsuits, whose object was the exemption or mitigation of hydrological risks related to the MRE. The other subsidiaries did not have any lawsuits. See note 33. The amounts presented by the Electric Energy Trading Chamber (CCEE) that acted as the basis for the extension of grants, were registered in accounting following the determinations of IAS 38 - Intangible Assets, together with IAS 20 - Government Grant and Assistance, measured at fair value, based on the parameters determined by ANEEL regulations, considering the expected future flows in this new concession period, as well as the compensation values calculated by the CCEE. See notes 21 and 40. ​ ​ ​ ​ ​ Calculation of CCEE Subsidiaries Financial Impact Eletronorte 3,029,305 Furnas 1,433,611 Chesf 628,674 CGT Eletrosul 81,592 ​ 5,173,182 Loss (907,293) Total 4,265,889 ​ The subsidiary Chesf was the only company in the group with a lawsuit. On August 5, 2021, Chesf made a payment of R$ 1,419,935, in order to settle the related lawsuit. This amount was already recorded as a provision. Except for the payment made by Chesf, the renegotiation of the hydrological risk did not bring immediate impacts on the Company’s cash flow. The economic benefits related to the extension of the concessions will flow to the cash flow during the extension of the concession term on medium and long term. ​ II - Electricity Transmission Concessions ​ ​ ​ ​ ​ ​ ​ ​ ​ ​ ​ ​ ​ ​ ​ Contract Transmitter The extension (KM) (*) Participation ​ Location Year SE(**) 062/2001 Transmissão Rede Básica - Diversas instalações 20067 100 % ​ RJ/SP/PR/MG/GO/TO/DF/ES/MT 2043 ​ 50 061/2001 Transmissão Rede Básica - Diversas instalações 19251 100 % ​ PE/CE/SE/BA/AL/PI/MA/PB/RN 2042 ​ 96 058/2001 ​ Transmissão Rede Básica - Diversas instalações ​ 9253 ​ 100 % ​ AC, MA, MT, PA, PI, RO, RR, TO ​ 2043 ​ 56 057/2001 Transmissão Rede Básica - Diversas instalações 9236 100 % ​ MP/PR/RS/SC/SP 2043 ​ 37 013/2009 SPE Interligação Elétrica do Madeira S.A. 4769 25 % ​ RO/SP 2039 ​ — 014/2014 ​ LT Xingu/Estreito e Estações Conversoras junto às respectivas subestações ​ 4152 ​ 25 % ​ PA/TO/GO/MG ​ 2044 ​ — 015/2009 LT Coletora Porto Velho / Araraquara II 4859 25 % ​ RO/SP 2039 ​ 2 014/2014 ​ LT Xingu/Estreito ​ 2092 ​ 25 % ​ PA/TO/GO/MG ​ 2044 ​ 2 021/2009 LT Jauru - Vilhena - Pimenta Bueno - Ji-Paraná - Ariquemes - Samuel - Porto Velho 979 100 % ​ MT/RO 2039 ​ 7 007/2013 LT Barreiras II - Rio das Éguas; Luziânia; Pirapora 2 953 25 % ​ BA/MG/GO 2043 ​ — 004/2012 ​ LT Nova Santa Rita - Camaquã 3; LT Camaquã 3- Quinta; LT Salto Santiago - Itá; LT Itá - Nova Santa Rita ​ 785 ​ 100 % ​ PR/RS/SC ​ 2042 ​ 1 003/2012 LT Lechuga/Equador/Boa Vista 715 49 % ​ RR/AM 2042 ​ 3 009/2009 ​ LT Chapadão – Jataí C1 e C2; LT Barra dos Coqueiros – Quirinópolis C1; LT Palmeiras – Edéia C1 ​ 708 ​ 49 % ​ MS/GO/MT ​ 2039 ​ 5 034/2001 LT Ibiúna - Bateias 664 100 % ​ SP/PR 2031 ​ — 022/2011 ​ LT Luis Gonzaga - Garanhuns; LT Garanhuns II - Campina Grande III; LT Garanhuns - Pau Ferro; LT Garanhuns - Angelim I ​ 633 ​ 49 % ​ AL/PE/PB ​ 2041 ​ 2 005/2004 LT Teresina II - Sobral - Fortaleza 546 49 % ​ PI/CE 2034 ​ — 022/2009 LT Porto Velho - Abunã - Rio Branco - C2 488 100 % ​ AC/RO 2039 ​ 3 002/2010 LT Rio Verde - Trindade; LT Trindade - Xavantes; LT Trindade - Carajás 479 49 % ​ GO 2040 ​ 1 020/2012 LT Nova Santa Rita - Povo Novo; LT Povo Novo - Marmeleiro; LT Marmeleiro - Santa Vitória do Palmar 467 100 % ​ RS 2042 ​ 3 004/2004 LT Salto Santiago (PR) - Ivaiporã (PR) - Cascavel D’Oeste (PR) 372 100 % ​ PR 2034 ​ — 010/2005 LT Campos Novos - Blumenau 359 100 % ​ SC 2035 ​ 1 012/2007 LT Paraíso - Açu II; LT Picos - Tauá II 316 100 % ​ PI/CE/RN 2037 ​ — 019/2010 LT C. Mirim II - João Camara II; LT Extremoz II - C. Mirim; LT Açu III - Açu II; LT Mossoró II - Açu III - 230 kV, C2; LT Paraíso - Açu II 311 100 % ​ RN 2040 ​ 2 004/2013 LT Marimbondo II - Assis 298 49 % ​ SP/MG 2043 ​ — 008/2011 LT Ceará-Mirim II- João Câmara II; LT Ceará-Mirim II - Campina Grande III; LT Ceará-Mirim II - Extremoz II; LT Campina Grande III - Campina Grande II 286 100 % ​ RN/PB 2041 ​ 3 007/2014 LT Santo Ângelo-Maçambará; LT Pinhalzinho-Foz do 273 100 % ​ RS/SC 2044 ​ 1 008/2010 LT Mesquita - Viana 2; LT Viana 2 - Viana 270 49 % ​ MG/ES 2040 ​ 1 003/2006 LT Simplício - Rocha Leão; LT Anta - Simplício 264 100 % ​ — 2041 ​ — 005/2006 LT Campos Novos (SC) - Nova Santa Rita (RS) 257 100 % ​ RS/SC 2036 ​ — 004/2008 LT Presidente Médici - Santa Cruz 237 100 % ​ RS 2038 ​ — 018/2012 LT Ceará-Mirim II - Touros II; LT Mossoró II - Mossoró IV; LT Russas II - Banabuiu 210 100 % ​ RN 2042 ​ 2 007/2005 LT Milagres - Tauá 208 100 % ​ CE 2035 ​ 1 028/2009 LT Serra da Mesa - Niquelândia - Barro Alto 187 100 % ​ GO 2039 ​ — 003/2009 LT Bom Despacho 3 - Ouro Preto 2 180 100 % ​ MG 2039 ​ — 014/2013 LT Brasília Leste - Luziânia - C1 e C2; LT Brasília Geral - Brasília Sul - C3; LT Brasília Sul - Samambaia - C3 163 39 % ​ GO/DF 2043 ​ 1 014/2008 LT Eunápolis - Teixeira de Freitas II 145 100 % ​ BA 2038 ​ 1 018/2009 LT Eunápolis - Teixeira de Freitas II 145 100 % ​ BA 2039 ​ — 010/2000 LT Manso - Nobres; LT Manso - Nobres 136 100 % ​ — 2035 ​ — 019/2010 LT Paraíso - Açu II 123 100 % ​ RN 2040 ​ — 008/2005 LT Milagres - Coremas 120 100 % ​ CE/PB 2035 ​ — 020/2010. LT Bom Jesus da Lapa II - Igaporã II 115 100 % ​ BA 2040 ​ 2 005/2008 LT Nossa Senhora do Socorro - Penedo 110 100 % ​ SE/AL 2038 ​ — 017/2009 LT Paulo Afonso III - Zebu II; LT Pau Ferro - Santa Rita II 96 100 % ​ PE/PB/AL/RN 2039 ​ 3 001/2008 SPE Madeira Energia S.A. 95 43 % ​ RO 2043 ​ 1 001/2009 LT Ribeiro Gonçalves - Balsas 95 100 % ​ MA/PI 2039 ​ 2 (*) Not examined by the independent auditors; and (**) Refers to the number of substations. 3.1 - Concessions to be indemnified Indemnities after Basic Project - modernization and improvements Hydraulic Generation: Law No. 12,783/2013 guaranteed the right of electric energy generation and transmission concessionaires, which extended their concessions, to indemnification for the portion of investments linked to reversible assets not yet amortized or not depreciated, the value of which would be updated until the date of effective payment to the concessionaire. In January 2019, the ANEEL’s Board of Directors decided to open a Public Hearing No. 003/2019, to collect subsidies and additional information to improve the criteria and procedures for calculating investments in non-amortized and non-depreciated reversible assets, made throughout the generation concessions, extended or not, under Law No. 12,783/2013. Additionally, in October 2019, the analysis of contributions to Public Hearing No. 003/2019 was published in Technical Note No. 096/2019-SRG-SFF-SCG/ANEEL. In July 2021, through Resolution No. 942/2021 the ANEEL established the calculation criteria and proceedings for the indemnity of investments into non-amortized and non-depreciated reversible assets from concessions extended or not, under the terms of Law No. 12,783/2013, but without mentioning the payment method. According to ANEEL Resolution No. 942/2021, the concessionaires must prove the completion of investments linked to assets related to the concession that will be returned to the grantor at the end of the concession period based on art. 3 of this Resolution until 365 days after the publication of this Resolution, which may be extended for the same period at the discretion of the ANEEL. Eletrobras maintained the assets recorded at historical value, at the balance of December 2012, as the basis of those rights which represent a total amount of R $ 1,483,540, as listed below. For more details see note 18. ​ ​ ​ ​ Modernizations and Improvements ​ ​ Paulo Afonso I 92,612 Paulo Afonso II 107,093 Paulo Afonso III 66,259 Paulo Afonso IV 20,832 Apolônio Sales 38,250 Luiz Gonzaga 28,174 Xingó 15,150 Boa Esperança 98,759 Pedra 8,067 Funil 12,626 UHE Furnas 514,825 UHE Estreito 480,893 ​ 1,483,540 ​ Thermal Generation: TPP Santa Cruz is a concession under Contract No. 004/2004. Although its concession expired in 2015, as there was still no communication by the Granting Authority about its extension under the terms of Law No. 12,783/2013 and Decree No. 9,187/2017, it remains in effect until said communication. As of December 31, 2021, the net value of the TPP Santa Cruz asset is R$ 1,174,576 as follows: ​ ​ ​ ​ TTP Santa Cruz Value December 31, 2021 1,457,038 (-) Reduction to the recoverable amount (impairment) 282,462 Netbook value 1,174,5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EARNINGS PER SHARE</t>
        </is>
      </c>
      <c r="B4" s="4" t="inlineStr">
        <is>
          <t>​ ​ ​ ​ ​ ​ ​ ​ ​ ​ 12/31/2021 Numerator Common Preferred A Preferred B Total Earning attributable to each class of shares 4,556,833 571 1,088,737 5,646,141 Earning for the Year 4,556,833 571 1,088,737 5,646,141 ​ ​ ​ ​ ​ ​ ​ ​ ​ Denominator Common Preferred A Preferred B Weighted average number of shares 1,288,843 147 279,941 % of shares in relation to the total 82.15 % 0.01 % 17.84 % ​ ​ ​ ​ ​ ​ ​ ​ ​ Basic earnings per share from continuing operations (R$) 3.54 3.89 3.89 ​ ​ ​ ​ ​ ​ ​ ​ ​ ​ 12/31/2020 Numerator Common Preferred A Preferred B Total Earning attributable to each class of shares 5,097,535 657 1,240,496 6,338,688 Earning for the Year 5,097,535 657 1,240,496 6,338,688 ​ ​ ​ ​ ​ ​ ​ ​ ​ Denominator Common Preferred A Preferred B Weighted average number of shares 1,254,102 147 277,444 % of shares in relation to the total 81.88 % 0.01 % 18.11 % ​ ​ ​ ​ ​ ​ ​ ​ ​ Basic earnings per share from continuing operations (R$) 4.06 4.47 4.47 ​ ​ ​ ​ ​ ​ ​ ​ ​ ​ 31/12/2019 Numerator Common Preferred A Preferred B Total Earning attributable to each class of shares - Continued Operation 6,234,543 927 1,674,592 7,910,061 Earning attributable to each class of shares - Discontinued Operation 2,589,148 385 695,442 3,284,975 Earning for the Year 8,823,691 1,312 2,370,034 11,195,036 ​ ​ ​ ​ ​ ​ ​ ​ ​ Denominator Common Preferred A Preferred B Weighted average number of shares 1,087,050 147 265,437 ​ % of shares in relation to the total 80.37 % 0.01 % 19.62 % ​ ​ ​ ​ ​ ​ ​ ​ Basic earnings per share from continued operations (R$) 5.74 6.31 6.31 ​ Basic earnings per share from discontinued operation (R$) ​ 2.38 ​ 2.62 ​ 2.62 ​ ​ ​ ​ ​ ​ ​ ​ ​ Net basic earnings per share 8.12 8.93 8.93 ​ ​ ​ ​ ​ ​ ​ ​ ​ ​ ​ ​ ​ 12/31/2021 ​ ​ ​ Converted ​ ​ Numerator ​ Common ​ Preferred A ​ Preferred B ​ Preferred B ​ Total Earning attributable to each class of shares 4,479,305 562 96,059 1,070,214 5,646,141 Earning for the Period 4,479,305 562 96,059 1,070,214 5,646,141 ​ ​ ​ ​ ​ ​ ​ ​ ​ ​ ​ ​ ​ ​ Preferred B - ​ Denominator Common Preferred A Converted ​ Preferred B ​ ​ Weighted average number of shares in thousand 1,288,843 147 25,127 279,941 % of shares in relation to the total 80.85 % 0.01 % 1.58 % 17.56 % ​ ​ ​ ​ ​ ​ ​ ​ ​ ​ ​ Diluted earnings per share (R$) 3.48 3.82 3.82 3.82 ​ ​ ​ ​ ​ ​ ​ ​ ​ ​ ​ ​ 12/31/2020 ​ ​ ​ Converted ​ ​ Numerator ​ Common ​ Preferred A ​ Preferred B ​ Preferred B ​ Total Earning attributable to each share class 5,018,390 647 98,415 1,221,236 6,338,688 Earning for the Period 5,018,390 647 98,415 1,221,236 6,338,688 ​ ​ ​ ​ ​ ​ ​ ​ ​ ​ ​ ​ ​ ​ Preferred B - ​ Denominator ​ Common ​ Preferred A Converted ​ Preferred B ​ ​ Weighted average number of shares in thousand 1,254,102 147 22,358 277,444 % of shares in relation to the total 80.99 % 0.01 % 1.41 % 17.59 % ​ ​ ​ ​ ​ ​ ​ ​ ​ ​ ​ Diluted earnings per share (R$) 4.00 4.40 4.40 4.40 ​ ​ ​ ​ ​ ​ ​ ​ ​ ​ ​ ​ 12/31/2019 Numerator ​ Common Preferred A Converted Preferred B ​ Preferred B ​ Total Earning attributable to each class of shares - Continued Operation 6,337,062 795 58,131 1,514,074 7,910,061 Earning attributable to each class of shares - Discontinued Operation 2,631,722 ​ 330 ​ 24,142 628,782 3,284,975 Earning for the Period 8,968,784 ​ 1,125 ​ 82,273 2,142,856 11,195,036 ​ ​ ​ ​ ​ ​ ​ ​ ​ ​ ​ ​ ​ ​ ​ ​ Preferred B - ​ Denominator ​ Common ​ Preferred A ​ Converted ​ Preferred B Weighted average number of shares 1,288,843 147 ​ 10,748 279,941 ​ % of shares in relation to the total 81.59 % 0.01 % 0.68 % 17.72 % Diluted earnings per share from continued operations (R$) 4.92 5.41 ​ 5.41 5.41 ​ Diluted earnings per share from discontinued operation (R$) 2.04 2.25 ​ 2.25 2.25 ​ Diluted earnings per share (R$) 6.96 7.66 ​ 7.65 7.6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1</t>
        </is>
      </c>
    </row>
    <row r="3">
      <c r="A3" s="3" t="inlineStr">
        <is>
          <t>NET OPERATING REVENUE</t>
        </is>
      </c>
    </row>
    <row r="4">
      <c r="A4" s="4" t="inlineStr">
        <is>
          <t>Schedule of net operating revenue</t>
        </is>
      </c>
      <c r="B4" s="4" t="inlineStr">
        <is>
          <t>​ ​ ​ ​ ​ ​ ​ ​ ​ 12/31/2021 12/31/2020 ​ 12/31/2019 ​ ​ ​ ​ ​ ​ ​ Generation ​ ​ ​ Power supply for distribution companies 15,261,475 14,425,819 ​ 15,870,784 Power supply for end consumers 3,334,527 2,661,499 ​ 2,282,200 CCEE (a) 3,090,100 1,176,156 ​ 1,353,218 Revenue from operation and maintenance 4,220,474 3,982,409 ​ 3,549,019 Construction revenue 82,205 37,800 ​ 49,353 Financial effects of Itaipu 65,831 (13,566) ​ 269,432 ​ 26,054,612 22,270,117 ​ 23,374,006 Transmission ​ ​ ​ Revenue from operation and maintenance 5,967,866 5,443,107 ​ 4,255,148 Construction revenue (b) 1,535,840 778,202 ​ 753,025 Contractual financial revenue (c) 9,946,626 6,026,214 ​ 5,852,358 ​ 17,450,332 12,247,523 ​ 10,860,531 ​ ​ ​ ​ ​ ​ ​ Other revenues 925,906 710,591 ​ 768,764 ​ ​ ​ ​ ​ ​ ​ ​ 44,430,850 35,228,231 ​ 35,003,301 (-) Deductions from Operating Revenue ​ ​ ​ (-) ICMS (1,124,432) (995,304) ​ (926,475) (-) PASEP and COFINS (3,657,952) (3,310,459) ​ (3,253,511) (-) Sector charges (2,022,289) (1,832,748) ​ (1,771,906) (-) Other Deductions (including ISS) (9,936) (9,207) ​ (9,280) ​ (6,814,609) (6,147,718) ​ (5,961,172) ​ ​ ​ ​ ​ ​ ​ Net operating revenue 37,616,241 29,080,513 ​ 29,042,129 ​ (a) In the fiscal year 2021, Eletrobras traded approximately R$1,426,062, corresponding to 1,116 GWh (in the fiscal year 2020, 234 GWh) on the CCEE short-term market for imports of energy. (b) The increase in construction revenue in the transmission segment in 2021, compared to the year 2020, is mainly due to the reestimates of the evolution of the execution of the transmission projects in progress and the ANEEL’s authorizations, carried out in the year, of RAPs for transmission projects completed. (c) The increase in contractual financial revenue is mainly due to the increase in contract restatement indexes with update based on the Broad National Consumer Price Index (IPCA). In 2021, the IPCA correction reached 9.63% compared to 4.38% in 202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COSTS AND EXPENSES (Tables)</t>
        </is>
      </c>
      <c r="B1" s="2" t="inlineStr">
        <is>
          <t>12 Months Ended</t>
        </is>
      </c>
    </row>
    <row r="2">
      <c r="B2" s="2" t="inlineStr">
        <is>
          <t>Dec. 31, 2021</t>
        </is>
      </c>
    </row>
    <row r="3">
      <c r="A3" s="3" t="inlineStr">
        <is>
          <t>OPERATING COSTS AND EXPENSES</t>
        </is>
      </c>
    </row>
    <row r="4">
      <c r="A4" s="4" t="inlineStr">
        <is>
          <t>Schedule of components of operating expenses</t>
        </is>
      </c>
      <c r="B4" s="4" t="inlineStr">
        <is>
          <t>​ ​ ​ ​ ​ ​ ​ ​ ​ ​ 12/31/2021 12/31/2020 12/31/2019 ​ Personnel (5,273,044) (4,742,852) (5,827,606) Material (303,307) (273,664) (279,773) Services (1,950,089) (1,962,872) (2,170,908) Energy purchased for resale (a) ​ (4,259,957) ​ (2,400,358) ​ (2,162,318) ​ Cost recovery – adherence to hydrological risk (b) ​ 4,265,889 ​ — ​ — ​ Charge for use of electricity grid (2,461,443) (2,500,315) (1,593,223) Fuel for electricity production (2,338,395) (2,092,135) (2,107,161) Construction (1,395,066) (966,443) (915,117) Depreciation and amortization (2,081,459) (1,862,869) (1,807,429) Donations and contributions (164,696) (167,408) (156,166) Operational Provisions/Reversals (41.1) (14,893,039) (7,373,551) (2,005,808) Indemnities for losses and damages — (651,407) — Others (1,647,984) (1,377,722) (1,415,834) Total (32,502,590) (26,371,596) (20,441,343) ​ (a) This increase was mainly due to the sale of energy imported from Uruguay for R$1,426 million on the CCEE, corresponding to 1,116 GWh of imported energy. In the corresponding period of 2020, the Company only sold 234 GWh. (b) The variation in the year corresponds mainly to the extension of the terms of the concessions of hydroelectric plants/complexes, due to the renegotiation of the hydrological risk, under the terms of Law No. 14,052/2020, recorded in cost recovery, in return for the intangible asset. For more information see notes 3 and 21.</t>
        </is>
      </c>
    </row>
    <row r="5">
      <c r="A5" s="4" t="inlineStr">
        <is>
          <t>Schedule of operating provisions and (reversals)</t>
        </is>
      </c>
      <c r="B5" s="4" t="inlineStr">
        <is>
          <t>​ ​ ​ ​ ​ ​ ​ ​ ​ 12/31/2021 12/31/2020 12/31/2019 Contingencies (a) ​ (13,046,713) ​ (4,187,904) ​ (1,757,494) (Provision)/Reversal for losses on investment (20,712) (679,801) ​ 334,100 Provision for Implantion of Shares - Compulsory Loan (b) (107,652) (345,393) ​ — ECL - Financing and loans (c) (638,894) (139,237) ​ (356,202) ECL - Consumers and Resellers (d) 110,282 (804,865) ​ (267,938) Provision for ANEEL – CCC (e) (498,630) (63,525) ​ 53,063 Provision for short-term liabilities (f) (705,864) — ​ — Guarantees 25,976 12,395 ​ 101,274 Onerous contracts 16,219 (89,053) ​ 179,003 Candiota III Plant - Inflexibility (10,308) (50,582) ​ — Candiota III Plant - Coal — (76,345) ​ — Adjustment portion RAP (g) — (223,881) ​ — Provisions for the reduction of Fuel inventories (h) (126,286) — ​ — GAG improvement (29,268) (177,588) ​ (209,917) Impairment of long-term assets (i) ​ 475,406 ​ (441,664) ​ 121,581 Provision for judicial deposits (j) ​ (233,908) ​ — ​ — Other (102,687) (106,108) ​ (203,278) ​ (14,893,039) (7,373,551) ​ (2,005,808) ​ (a) The variation in the fiscal year refers mainly to a provision in the amount of R$10,896,956 related to the lawsuits related to the compulsory loan. See note 33. (b) The change in the amount of R$ 237,741, which refers to the Implementation of Compulsory Loan Actions is due to the updating of the value of the liability by the market value of preferred shares B and the amount equivalent to the non-prescribed proceeds. For more details see note 27. (c) The variation refers substantially to the provision made in 2021, in the amount of R$ 620,089 related to debt service contracts with Amazonas Energia. More details can be found in note 11. (d) The variance refers substantially to the reversal of provisions for doubtful accounts in 2021 of Roraima Energia S.A. in the amount of R$ 520,757 and CEA in the amount of R$ 134,129. See details on Note 10. (e) The change in the fiscal year refers to the suplemental provision in connection with the issuance of the technical notes of ANEEL Nos. 106/2021, 111/2021 and 152/2021 referring to the results of the second period of supervision of CCC credits assumed by Energisa Rondônia - Distribuidora de Energia S.A., Energisa Acre - Distribuidora de Energia S.A. and Roraima Energia S.A. in the privatization process of distributors. See note 15(b). (f) The change in the fiscal year refers to the recognition of the provision for short-term liabilities in Furnas in the amount of R$ 705,864, derived from the future amount of contribution in proportion to its participation in the investee Madeira Energia S.A. (MESA) and Santo Antonio Energia S.A., the wholly-owned parent company, impacted by the arbitration procedure. For more information see note 19. (g) The variation refers to the conclusion of the review of administration, operation and maintenance costs, from July 1, 2018 to July 1, 2020, which occurred in the tariff review process of the concession contract 057/2001 by the subsidiary CGT Eletrosul. (h) In 2021 the Company recorded a provision for losses related to coal inventory due to its low probability of recoverability. (i) In 2021 there was impairment reversals as described in Note 22. (j) The provision for losses in the amount of R$ 233,908 by Chesf, in which the subsidiary revisited its process of analysis and reconciliation of the balances of judicial deposits in relation to the information issued by financial institutions. In the process, it was not possible to identify all the amounts recorded related to deposits, and it was necessary to make a provision rectifying the balance of deposits recorded in the asse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ESULT (Tables)</t>
        </is>
      </c>
      <c r="B1" s="2" t="inlineStr">
        <is>
          <t>12 Months Ended</t>
        </is>
      </c>
    </row>
    <row r="2">
      <c r="B2" s="2" t="inlineStr">
        <is>
          <t>Dec. 31, 2021</t>
        </is>
      </c>
    </row>
    <row r="3">
      <c r="A3" s="3" t="inlineStr">
        <is>
          <t>FINANCIAL RESULT.</t>
        </is>
      </c>
    </row>
    <row r="4">
      <c r="A4" s="4" t="inlineStr">
        <is>
          <t>Schedule of financial revenue and financial expenses</t>
        </is>
      </c>
      <c r="B4" s="4" t="inlineStr">
        <is>
          <t>​ ​ ​ ​ ​ ​ ​ ​ ​ 12/31/2021 12/31/2020 12/31/2019 Financial income Income from interest, commission and fee 692,767 ​ 863,828 ​ 876,212 Income from financial investments 637,001 ​ 972,602 ​ 763,016 Additional moratorium on electricity 325,943 ​ 341,672 ​ 252,112 Interest income on dividends ​ — ​ — ​ — Other financial income 482,707 ​ 343,688 ​ 532,054 ​ 2,138,418 ​ 2,521,790 ​ 2,423,394 Financial expenses ​ ​ ​ ​ ​ Debt charges (2,740,371) ​ (2,853,532) ​ (3,247,747) Leasing charges (449,295) ​ (367,234) ​ (340,819) Remuneration for Thermonuclear Plants Decommissioning Fund — ​ — ​ — Charges on shareholders’ funds ​ (3,826) ​ (81,766) ​ (271,130) Other financial expenses (1,161,874) ​ (962,160) ​ (1,407,838) ​ (4,355,366) ​ (4,264,692) ​ (5,267,534) ​ ​ ​ ​ ​ ​ ​ Financial results, net ​ ​ ​ ​ ​ Monetary variations (161,648) ​ 283,376 ​ 416,959 Exchange variations (403,569) ​ (544,137) ​ 35,008 Derivatives financial instruments 725,826 ​ 332,017 ​ (56,613) ​ 160,609 ​ 71,256 ​ 395,354 ​ ​ ​ ​ ​ ​ ​ Financial result (2,056,339) ​ (1,671,646) ​ (2,448,78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OTHER OPERATING INCOME AND EXPENSES</t>
        </is>
      </c>
    </row>
    <row r="4">
      <c r="A4" s="4" t="inlineStr">
        <is>
          <t>Summary of other operating income and expenses</t>
        </is>
      </c>
      <c r="B4" s="4" t="inlineStr">
        <is>
          <t>​ ​ ​ ​ ​ ​ ​ ​ CONSOLIDATED ​ 12/31/2021 12/31/2020 Reimbursement of fixed assets in progress - AIC (a) 588,786 — Reimbursement of inefficiency – CCC (b) 621,968 — Other Operating Income and Expenses — 16,134 Total 1,210,754 16,134</t>
        </is>
      </c>
    </row>
    <row r="5">
      <c r="A5" s="4" t="inlineStr">
        <is>
          <t>Summary of amounts involved and conditions of receipt for reimbursement of fixed assets</t>
        </is>
      </c>
      <c r="B5" s="4" t="inlineStr">
        <is>
          <t xml:space="preserve">​ ​ ​ ​ ​ ​ 12/31/2021 Companies Balance receivable Conditions of receipt Equatorial Alagoas 61,327 Sole installment, within 30 days of the execution of the Agreement; or Monthly installments, with amortizations within 60 months , being the first paid on the 30 th day after execution of the Agreement. Equatorial Piauí 44,939 Sole installment, within 30 days of the execution of the Agreement; or Monthly installments, with amortizations within 60 months , being the first paid on the 30 th day after execution of the Agreement. Energisa Acre 43,524 Monthly installments with amortizations within 60 months , the first being paid on the 20 th of the month following the celebration of the Contract Amazonas Energia 419,959 In monthly installments, with amortizations within 36 months , being the first paid on the 16 th day of the month following the execution of the Agreement and the other installments on the 16 th of each month following the payment of the first installment. Roraima Energia 19,037 In monthly installments, with amortizations within 36 months , being the first paid on the 16 th day of the month following the execution of the Agreement and the other installments on the 16 th of each month following the payment of the first installment. Total 588,786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Measurement of financial leveraging index</t>
        </is>
      </c>
      <c r="B4" s="4" t="inlineStr">
        <is>
          <t>​ ​ ​ ​ ​ ​ ​ ​ ​ ​ ​ ​ ​ 12/31/2021 12/31/2020 ​ Total loans, financing and debentures 44,015,645 47,002,033 ​ (-) Cash and cash equivalents (192,659) (286,607) ​ (-) Marketable securities (15,873,853) (13,993,294) ​ Net debt 27,949,133 32,722,132 ​ (+) Total shareholders's equity 76,416,764 73,751,294 ​ Total Capital 104,365,897 106,473,426 ​ Financial Leverage Index 27 % 31 %</t>
        </is>
      </c>
    </row>
    <row r="5">
      <c r="A5" s="4" t="inlineStr">
        <is>
          <t>The accounting balances of financial assets and liabilities represent a reasonable approximation of fair value</t>
        </is>
      </c>
      <c r="B5" s="4" t="inlineStr">
        <is>
          <t xml:space="preserve">​ ​ ​ ​ ​ ​ ​ ​ ​ ​ CONSOLIDATED ​ Level 12/31/2021 12/31/2020 FINANCIAL ASSETS Amortized cost ​ 21,126,404 26,388,667 Loans and financing ​ 5,843,527 10,924,899 Reimbursement rights ​ 6,396,234 5,588,131 Financial Assets - Generation ​ 2,172,162 2,096,717 Financial Assets - Itaipu ​ 428,865 455,820 Customers ​ 6,088,056 7,033,556 Cash and cash equivalents ​ ​ ​ 192,659 ​ 286,607 Marketable Securities ​ 4,901 2,937 ​ ​ ​ ​ ​ ​ ​ Fair value through profit or loss ​ 19,268,020 16,371,727 Marketable Securities ​ 2 ​ 15,868,952 ​ 13,990,357 Decommissioning Fund 2 2,055,713 1,753,827 Derivative Financial Instruments 2 1,343,355 627,543 ​ ​ ​ ​ ​ ​ ​ Fair value through other comprehensive income ​ ​ 1,878,609 ​ 2,093,279 Investments (Equity Holdings) ​ 1 1,878,609 ​ 2,093,279 ​ ​ ​ ​ ​ ​ ​ FINANCIAL LIABILITIES ​ Amortized cost ​ ​ 50,491,870 53,687,417 Loans, financing and debentures ​ ​ 44,015,645 47,002,033 Financial liabilities - Itaipu ​ ​ ​ 578,626 ​ — Reimbursement Obligations ​ ​ 859,003 1,640,767 Suppliers ​ ​ 4,048,087 3,920,607 Leases ​ ​ 903,484 1,053,194 Concessions payable UBP ​ ​ 87,025 70,816 ​ ​ ​ ​ ​ ​ ​ Fair value through profit or loss ​ — 10,014 Derivative Financial Instruments 2 — 10,014 ​ Level 1 - quoted prices (unadjusted) in active, liquid and visible markets for identical assets and liabilities that are accessible on the measurement date; ​ Level 2 - quoted prices (whether or not they can be adjusted) for similar assets or liabilities in active markets, other unobservable inputs at level 1, directly or indirectly, under the terms of the asset or liability; and ​ Level 3 - assets and liabilities whose prices do not exist or these prices or valuation techniques are supported by a small or non-existent, unobservable or liquid market. At this level, the estimate of fair value becomes highly subjective. </t>
        </is>
      </c>
    </row>
    <row r="6">
      <c r="A6" s="4" t="inlineStr">
        <is>
          <t>Schedule of analysis of non-derivative financial liabilities by maturity</t>
        </is>
      </c>
      <c r="B6" s="4" t="inlineStr">
        <is>
          <t>​ ​ ​ ​ ​ ​ ​ ​ ​ ​ ​ ​ ​ ​ 12/31/2021 ​ ​ Payment flow ​ Up to 1 year From 1 to 2 years From 2 to 5 years More than 5 years Total FINANCIAL LIABILITIES (Current / Non-current) Measured at amortized cost 14,802,340 9,068,371 20,021,202 19,627,075 63,518,988 Loan, financing and debentures 9,674,220 8,693,204 19,650,487 19,413,779 57,431,690 Suppliers ​ 4,031,532 ​ 16,555 ​ — ​ — ​ 4,048,087 Reimbursement obligations 859,003 — — — 859,003 Leases ​ 232,215 ​ 351,395 ​ 355,101 ​ 75,248 ​ 1,013,959 Concessions payable UBP 5,370 7,217 15,614 138,048 166,249 ​ ​ ​ ​ ​ ​ ​ ​ ​ ​ ​ ​ ​ ​ 12/31/2020 ​ ​ Payment flow ​ ​ Up to 1 year From 1 to 2 years From 2 to 5 years More than 5 years Total FINANCIAL LIABILITIES (Current / Non-current) Measured at amortized cost 19,443,434 8,885,947 15,101,480 16,174,660 59,605,521 Loan, financing and debentures 13,678,958 8,798,046 14,756,060 15,580,546 52,813,610 Suppliers ​ 3,904,051 ​ 16,556 ​ — ​ — ​ 3,920,607 Reimbursement obligations 1,618,508 22,259 — — 1,640,767 Leases ​ 237,055 ​ 44,423 ​ 332,794 ​ 545,449 ​ 1,159,721 Concessions payable UBP 4,862 4,663 12,626 48,665 70,816</t>
        </is>
      </c>
    </row>
    <row r="7">
      <c r="A7" s="4" t="inlineStr">
        <is>
          <t>Risk of exchange rate appreciation:</t>
        </is>
      </c>
    </row>
    <row r="8">
      <c r="A8" s="3" t="inlineStr">
        <is>
          <t>FINANCIAL INSTRUMENTS AND RISK MANAGEMENT</t>
        </is>
      </c>
    </row>
    <row r="9">
      <c r="A9" s="4" t="inlineStr">
        <is>
          <t>Assumptions adopted</t>
        </is>
      </c>
      <c r="B9" s="4" t="inlineStr">
        <is>
          <t>​ ​ ​ ​ ​ ​ ​ ​ ​ ​ ​ ​ ​ ​ ​ ​ ​ ​ 12/31/2021 ​ ​ Balance at 12/31/2021 Effect on result ​ ​ ​ ​ Foreign ​ ​ ​ Scenario I ​ Scenario II ​ Scenario III ​ ​ ​ ​ Currency ​ Real ​ Probable 2021¹ ​ (+25%)¹ ​ (+50%)¹ ​ Loans and Financing (1,439,182) (8,031,354) (272,726) (2,348,746) (4,424,766) USD Loans granted 123,445 688,883 23,395 201,464 379,533 ​ Financial asset – Itaipu 125,006 697,587 23,698 204,019 384,340 ​ Impact on income (1,190,731) (6,644,884) (225,633) (1,943,263) (3,660,893) ​ ​ ​ ​ ​ ​ ​ ​ ​ ​ ​ ​ ​ EURO Loans and Financing (45,592) (288,187) (14,339) (89,970) (165,602) ​ Impact on income (45,592) (288,187) (14,339) (89,970) (165,602) ​ ​ ​ ​ ​ ​ ​ ​ ​ ​ ​ ​ ​ Impact on income of exchanges rates ​ ​ (239,972) (2,033,233) (3,826,495) ​ ​ ​ ​ ​ ​ ​ ​ ​ ​ ​ ​ ​ (¹) Assumptions adopted ​ 12/31/2021 ​ Probable ​ +25% ​ +50% ​ USD ​ 5.58 5.77 7.21 8.66 ​ EURO ​ 6.32 6.64 8.29 ​ 9.95</t>
        </is>
      </c>
    </row>
    <row r="10">
      <c r="A10" s="4" t="inlineStr">
        <is>
          <t>Interest rate appreciation risk</t>
        </is>
      </c>
    </row>
    <row r="11">
      <c r="A11" s="3" t="inlineStr">
        <is>
          <t>FINANCIAL INSTRUMENTS AND RISK MANAGEMENT</t>
        </is>
      </c>
    </row>
    <row r="12">
      <c r="A12" s="4" t="inlineStr">
        <is>
          <t>Impact of each scenario on company results, sensitivity analysis</t>
        </is>
      </c>
      <c r="B12" s="4" t="inlineStr">
        <is>
          <t>​ ​ ​ ​ ​ ​ ​ ​ ​ ​ ​ ​ ​ ​ ​ 12/31/2021 ​ ​ ​ ​ ​ Effect on income ​ ​ ​ Balance as of ​ Scenario I ​ Scenario II ​ Scenario III ​ ​ ​ 12/31/2021 Probable 2021 1 (+25%) 1 (+50%) 1 CDI Loans, Financing and debentures (13,219,492) ​ (1,671,842) ​ (2,089,803) ​ (2,507,763) ​ ​ Impact on income (13,219,492) ​ (1,671,842) ​ (2,089,803) ​ (2,507,763) ​ ​ ​ ​ ​ ​ ​ ​ ​ ​ ​ SELIC Loans, Financing and debentures (5,583,969) ​ (711,956) ​ (889,945) ​ (1,067,934) ​ ​ Reimbursement AIC 588,786 ​ 75,070 ​ 93,838 ​ 112,605 ​ ​ Impact on income (4,995,183) ​ (636,886) ​ (796,107) ​ (955,329) ​ ​ ​ ​ ​ ​ ​ ​ ​ ​ ​ TJLP Loans, Financing and debentures (5,168,140) ​ (314,223) ​ (392,779) ​ (471,334) ​ ​ Impact on income (5,168,140) ​ (314,223) ​ (392,779) ​ (471,334) ​ ​ ​ ​ ​ ​ ​ ​ ​ ​ ​ IGPM Loans granted 241,090 ​ 13,395 ​ 16,744 ​ 20,093 ​ ​ Lease liability (903,484) ​ (50,198) ​ (62,747) ​ (75,297) ​ ​ Impact on income (662,394) ​ (36,803) ​ (46,003) ​ (55,204) ​ ​ ​ ​ ​ ​ ​ ​ ​ ​ ​ Impact on income of the indexes ​ ​ ​ (2,659,754) ​ (3,324,692) ​ (3,989,630) ​ ​ ​ ​ ​ ​ ​ ​ ​ ​ ​ (1) ​ 12/31/2021 ​ Probable ​ +25% ​ +50% ​ ​ CDI 9.15 % 12.65 % 15.81 % 18.97 % ​ SELIC 9.25 % 12.75 % 15.94 % 19.13 % ​ TJLP 5.32 % 6.08 % 7.60 % 9.12 % ​ IGMP 16.58 % 5.56 % 6.95 % 8.33 %</t>
        </is>
      </c>
    </row>
    <row r="13">
      <c r="A13" s="4" t="inlineStr">
        <is>
          <t>Interest rate depreciation risk</t>
        </is>
      </c>
    </row>
    <row r="14">
      <c r="A14" s="3" t="inlineStr">
        <is>
          <t>FINANCIAL INSTRUMENTS AND RISK MANAGEMENT</t>
        </is>
      </c>
    </row>
    <row r="15">
      <c r="A15" s="4" t="inlineStr">
        <is>
          <t>Impact of each scenario on company results, sensitivity analysis</t>
        </is>
      </c>
      <c r="B15" s="4" t="inlineStr">
        <is>
          <t>​ ​ ​ ​ ​ ​ ​ ​ ​ ​ ​ ​ ​ ​ ​ ​ Effect on income ​ ​ ​ ​ Balance as of ​ Scenario I ​ Scenario II ​ Scenario III ​ ​ ​ ​ 12/31/2021 ​ Probable 2021¹ ​ (-25%)¹ ​ (-50%)¹ ​ ​ Loans, Financing and debentures (4,885,610) 272,392 204,294 136,196 ​ IPCA Loans granted 116,253 (6,482) (4,861) (3,241) ​ ​ Right of reimbursement 5,813,512 (324,126) (243,095) (162,063) ​ ​ Impact on income 1,044,155 (58,216) (43,662) (29,108) ​ ​ ​ ​ ​ ​ ​ ​ ​ ​ ​ ​ ​ Impact on income of the indexes ​ (58,216) (43,662) (29,108) ​ ​ ​ ​ ​ ​ ​ ​ ​ ​ ​ ​ ​ (¹) 12/31/2021 Probable ​ -25% ​ -50% ​ ​ IPCA 9.63 % 5.58 % 4.18 % 2.79 %</t>
        </is>
      </c>
    </row>
    <row r="16">
      <c r="A16" s="4" t="inlineStr">
        <is>
          <t>Price risk</t>
        </is>
      </c>
    </row>
    <row r="17">
      <c r="A17" s="3" t="inlineStr">
        <is>
          <t>FINANCIAL INSTRUMENTS AND RISK MANAGEMENT</t>
        </is>
      </c>
    </row>
    <row r="18">
      <c r="A18" s="4" t="inlineStr">
        <is>
          <t>Impact of each scenario on company results, sensitivity analysis</t>
        </is>
      </c>
      <c r="B18" s="4" t="inlineStr">
        <is>
          <t>​ ​ ​ ​ ​ ​ ​ ​ ​ ​ ​ ​ Embedded derivative Possible Scenario I Scenario II Scenario III Scenario IV Electricity supply 1,343,355 1,007,516 671,678 1,679,194 2,015,033</t>
        </is>
      </c>
    </row>
    <row r="19">
      <c r="A19" s="4" t="inlineStr">
        <is>
          <t>LIBOR</t>
        </is>
      </c>
    </row>
    <row r="20">
      <c r="A20" s="3" t="inlineStr">
        <is>
          <t>FINANCIAL INSTRUMENTS AND RISK MANAGEMENT</t>
        </is>
      </c>
    </row>
    <row r="21">
      <c r="A21" s="4" t="inlineStr">
        <is>
          <t>Assumptions adopted</t>
        </is>
      </c>
      <c r="B21" s="4" t="inlineStr">
        <is>
          <t xml:space="preserve">​ ​ ​ ​ ​ ​ ​ ​ ​ ​ ​ ​ ​ ​ ​ ​ ​ ​ Debt balance /Notional Amount ​ ​ ​ on 12/31/2021 Effect on the result - income (expenseve) ​ ​ ​ ​ ​ ​ ​ ​ ​ Scenario I ​ Scenario II ​ Scenario III ​ ​ ​ in USD In real Probable 2021 1 (+25%) ¹ (+50%) ¹ ​ LIBOR Loans and Financing (75,530) (421,496) (1,040) (1,300) (1,559) ​ ​ Impact on income or loss - TJLP (75,530) (421,496) (1,040) (1,300) (1,559) ​ ​ ​ ​ ​ ​ ​ ​ ​ ​ ​ ​ ​ ​ ​ ​ (¹) Assumptions adopted: ​ 12/31/2021 Probable 25 % 50 % ​ LIBOR ​ ​ 0.34 % 1.38 % 1.72 % 2.06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OPERATING SEGMENT INFORMATION (Tables)</t>
        </is>
      </c>
      <c r="B1" s="2" t="inlineStr">
        <is>
          <t>12 Months Ended</t>
        </is>
      </c>
    </row>
    <row r="2">
      <c r="B2" s="2" t="inlineStr">
        <is>
          <t>Dec. 31, 2021</t>
        </is>
      </c>
    </row>
    <row r="3">
      <c r="A3" s="3" t="inlineStr">
        <is>
          <t>OPERATING SEGMENT INFORMATION</t>
        </is>
      </c>
    </row>
    <row r="4">
      <c r="A4" s="4" t="inlineStr">
        <is>
          <t>Schedule of Interest income and expense per segment</t>
        </is>
      </c>
      <c r="B4" s="4" t="inlineStr">
        <is>
          <t>The consolidated information by business segment, corresponding to the years ended December 31, 2021 and 2020, is as follows: ​ ​ ​ ​ ​ ​ ​ ​ ​ ​ ​ ​ ​ ​ 12/31/2021 ​ Administration Generation Transmission Eliminations Total Net operating revenue 368,517 21,964,238 15,731,910 (448,424) 37,616,241 Operational costs (54,046) (9,247,244) (3,089,194) 429,435 (11,961,049) Operating expenses (18,035,403) (1,665,498) (859,629) 18,989 (20,541,541) Regulatory Remeasurements - Transmission Contracts ​ — ​ — ​ 4,858,744 ​ — ​ 4,858,744 Operating Result Before the Financial Result (17,720,932) 11,051,496 16,641,831 — 9,972,395 Financial Result ​ (2,056,339) Result of Solitary Participations ​ 1,867,546 Other income and expenses ​ 1,210,754 Current and deferred income tax and social contribution ​ (5,280,723) Net Income for the Year ​ 5,713,633 ​ ​ ​ ​ ​ ​ ​ ​ ​ ​ ​ ​ ​ ​ 12/31/2020 ​ Administration Generation Transmission Eliminations Total Net operating revenue 305,324 18,708,084 10,438,928 (371,823) 29,080,513 Operational costs ​ (255,702) ​ (10,085,165) ​ (3,435,658) ​ 349,505 ​ (13,427,020) Operating expenses (8,982,617) (2,747,007) (1,237,270) 22,318 (12,944,576) Regulatory Remeasurements - Transmission Contracts ​ — ​ — ​ 4,228,338 ​ — ​ 4,228,338 Operating Result Before the Financial Result (8,932,995) 5,875,912 9,994,338 — 6,937,255 Financial Result ​ (1,671,646) Result of Solitary Participations ​ 1,670,903 Other income and expenses ​ 16,134 Current and deferred income tax and social contribution ​ (565,333) Net Income for the Year ​ 6,387,313 ​ ​ ​ ​ ​ ​ ​ ​ ​ ​ ​ ​ ​ ​ 12/31/2019 ​ Administration Generation Transmission Eliminations Total Net Operating Revenue 194,692 19,833,995 9,401,275 (387,833) 29,042,129 Operating expenses (2,853,044) (13,221,471) (4,754,661) 387,833 (20,441,343) Operating Result Before the Financial Result (2,658,352) 6,612,524 4,646,614 — 8,600,786 Financial Result ​ (2,448,786) Result of Solitary Participations ​ 1,041,071 Other income and expenses ​ 24,715 Current and deferred income tax and social contribuition ​ 630,659 Net income for the Year ​ 7,848,445 ​</t>
        </is>
      </c>
    </row>
    <row r="5">
      <c r="A5" s="4" t="inlineStr">
        <is>
          <t>Schedule of revenue from external customers by segment</t>
        </is>
      </c>
      <c r="B5" s="4" t="inlineStr">
        <is>
          <t>​ ​ ​ ​ ​ ​ ​ ​ ​ ​ ​ ​ 12/31/2021 ​ Generation Transmission ​ Administration Total Power supply for distribution companies 15,261,475 — ​ — 15,261,475 Power supply for end consumers 3,334,527 — ​ — 3,334,527 CCEE 3,090,100 — ​ — 3,090,100 O&amp;M Revenue 4,220,474 5,967,866 ​ — 10,188,340 Revenue from construction of renewed plants ​ 82,205 ​ 1,535,840 ​ — ​ 1,618,045 Financial effect of Itaipu 65,831 — ​ — 65,831 Contractual revenue — 9,946,626 ​ — 9,946,626 Other operating income 462,473 73,371 ​ 390,062 925,906 Deduction from operating income ​ (4,774,857) ​ (1,999,218) ​ (40,534) ​ (6,814,609) Total net operating income ​ 21,742,228 ​ 15,524,485 ​ 349,528 ​ 37,616,241 ​ ​ ​ ​ ​ ​ ​ ​ ​ ​ ​ ​ 12/31/2020 ​ Generation Transmission Administration Total Power supply for distribution companies 14,425,819 ​ — ​ — 14,425,819 Power supply for end consumers 2,661,499 ​ — ​ — 2,661,499 CCEE 1,176,156 ​ — ​ — 1,176,156 O&amp;M Revenue 3,982,409 5,443,107 ​ — 9,425,516 Revenue from construction of renewed plants 37,800 778,202 ​ — 816,002 Financial effect of Itaipu (13,566) ​ — ​ — (13,566) Contractual revenue ​ — 6,026,214 ​ — 6,026,214 Other operating income 306,877 79,557 324,157 710,591 Deduction from operating income (4,218,416) (1,888,152) (41,150) (6,147,718) Total net operating income ​ 18,358,578 10,438,928 283,007 29,080,513 ​ ​ ​ ​ ​ ​ ​ ​ ​ ​ ​ ​ 12/31/2019 ​ Generation Transmission ​ Administration Total Power supply for distribution companies 15,870,784 ​ — ​ — ​ 15,870,784 Power supply for end consumers 2,282,200 ​ — ​ — ​ 2,282,200 CCEE 1,353,218 ​ — ​ — ​ 1,353,218 O&amp;M Revenue 3,549,019 4,927,283 ​ — ​ 8,476,302 Revenue from construction of renewed plants 49,353 747,897 ​ — ​ 797,250 Financial effect of Itaipu 269,432 ​ — ​ — ​ 269,432 Contractual revenue ​ — 5,857,486 ​ — ​ 5,857,486 Other operating income ​ — ​ — ​ — ​ — Deduction from operating income ​ — ​ — ​ — ​ — Total net operating income 23,374,006 11,532,666 ​ — ​ 34,906,672</t>
        </is>
      </c>
    </row>
    <row r="6">
      <c r="A6" s="4" t="inlineStr">
        <is>
          <t>Schedule of intersegment revenue</t>
        </is>
      </c>
      <c r="B6" s="4" t="inlineStr">
        <is>
          <t>​ ​ ​ ​ ​ ​ ​ ​ ​ ​ 12/31/2021 ​ Administration Generation Total Power supply (sale) for the generation segment — 222,010 222,010 Generation segment interest income 63,628 — 63,628 Transmission segment interest income 212,976 — 212,976 Total 276,604 222,010 498,614 ​ ​ ​ ​ ​ ​ ​ ​ ​ ​ 12/31/2020 ​ Administration Generation Total Power supply (sale) for the generation segment — 349,505 349,505 Generation segment interest income 173,163 — 173,163 Transmission segment interest income 361,959 — 361,959 Total 535,122 349,505 884,627 ​ ​ ​ ​ ​ ​ ​ ​ ​ ​ 12/31/2019 ​ ​ Administration ​ Generation ​ Total Power supply (sale) for the generation segment — 349,374 349,374 Generation segment interest income 877,512 — 877,512 Transmission segment interest income 373,220 — 373,220 Total 1,250,732 349,374 1,600,106</t>
        </is>
      </c>
    </row>
    <row r="7">
      <c r="A7" s="4" t="inlineStr">
        <is>
          <t>Schedule of additions to non-current assets by segment</t>
        </is>
      </c>
      <c r="B7" s="4" t="inlineStr">
        <is>
          <t>​ ​ ​ ​ ​ ​ ​ ​ ​ ​ ​ 12/31/2021 ​ ​ Administration Generation Transmission Total Fixed Assets 1,726,464 31,641,517 — ​ 33,367,981 Intangible Assets 517,240 4,472,844 2,092 ​ 4,992,176 Total 2,243,704 36,114,361 2,092 ​ 38,360,157 ​ ​ ​ ​ ​ ​ ​ ​ ​ ​ ​ 12/31/2020 ​ ​ Administration Generation Transmission Total Fixed 1,555,229 31,107,683 ​ — ​ 32,662,912 Intangible 354,540 294,318 2,092 ​ 650,950 Total 1,909,769 31,402,001 2,092 ​ 33,313,862 ​ ​ ​ ​ ​ ​ ​ ​ ​ ​ ​ 12/31/2019 ​ ​ Administration Generation Transmission Total Fixed 1,545,786 31,770,088 ​ — ​ 33,315,874 Intangible 553,008 99,941 2,092 ​ 655,041 Total 2,098,794 31,870,029 2,092 ​ 33,970,915</t>
        </is>
      </c>
    </row>
    <row r="8">
      <c r="A8" s="4" t="inlineStr">
        <is>
          <t>Schedule of Items that do not affect cash by segment</t>
        </is>
      </c>
      <c r="B8" s="4" t="inlineStr">
        <is>
          <t>​ ​ ​ ​ ​ ​ ​ ​ ​ ​ 12/31/2021 ​ Administration Generation Total Depreciation and amortization 135,619 1,945,840 2,081,459 Constitution (reversal) of onerous contract — (16,219) (16,219) Provision for recoverable value of assets (impairment) — 475,406 475,406 Total 135,619 2,405,027 2,540,646 ​ ​ ​ ​ ​ ​ ​ ​ ​ ​ ​ 12/31/2020 ​ ​ Administration Generation Transmission Total Depreciation and Amortization ​ 105,866 ​ 1,757,003 ​ — ​ 1,862,869 Establishment (Reversion) of Onerous Agreement — 93,112 (4,059) 89,053 Provision for recoverable value of assets (impairment) (62,498) (379,166) — (441,664) Total 43,368 1,470,949 (4,059) 1,510,258 ​ ​ ​ ​ ​ ​ ​ ​ ​ 12/31/2019 ​ ​ Administration Generation Total Depreciation and Amortization ​ 251,545 ​ 1,555,884 ​ 1,807,429 Establishment (Reversion) of Onerous Agreement — 179,003 179,003 Provision for recoverable value of assets (impairment) — 121,581 121,581 Total 251,545 1,856,468 2,108,01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with related parties</t>
        </is>
      </c>
      <c r="B4" s="4" t="inlineStr">
        <is>
          <t>​ Related parts Operation Date Contract object Transaction amount Eletronorte, Furnas, Chesf e Telebras ​ 02/11/2021 (Eletronorte); 02/12/2021 (Furnas and Chesf) ​ Third term of amendment to the contract for the assignment of use of the infrastructure of the electrical energy transmission system and optical fibers, to be made available, and other agreements, whose object is the assignment of use, for consideration, of the infrastructure of the transmission of electricity, as well as optical fibers contained in OPGW (Optical Ground Wire) cables installed in transmission lines owned by Eletronorte, Chesf and Furnas. ​ 73,082 – Eletronorte; 88,443 – Furnas; and 66,027 – Chesf, ​ Eletrobras, Petrobras, Breitener Tambaqui and Breitener Jaraqui ​ 04/07/2021 ​ Judicial agreement covering seven lawsuits filed by Breitener Tambaqui and Breitener Jaraqui, jointly or separately, against Amazonas Energia and Eletrobras, the latter acting as jointly and severally liable. See note 25.2. ​ 436,025 ​ Eletrobras, Eletronorte and Companhia de Eletricidade do Amapá (CEA) ​ 05/11/2021 ​ Novation of CEA’s Debt with Eletronorte in order to assist in the viability of the bidding process for the electric energy distribution concession associated with the transfer of control of the Distributor, as regulated by Law No. 12,783/2013, by Decree No. 9,192/2017, and the conditions approved by Interministerial Ordinance No. 02/2021, issued jointly by the Ministry of Mines and Energy and the Ministry of Economy. See note 10. ​ 306,182 ​ Eletrobras, Banco do Brasil and Banco do Brasil Banco de Investimentos ​ 05/12/2021 ​ Coordination, Placement and Public Distribution with restricted efforts, under a firm guarantee, for the 3rd Issue of simple, non-convertible debentures, of the unsecured type, by Eletrobras. See note 25. ​ 675,000 ​ Eletronuclear and BNDES ​ 05/21/2021 ​ First term of amendment to the project structuring contract, which aims to provide technical services for the structuring of the legal, economic, and operational model of a partnership with the private sector for the construction, maintenance and exploration of the Angra 3 Nuclear Power Plant. ​ 129,246 ​ CGT Eletrosul and companhia Estadual de Transmissão de Energia El é trica (CEEE-T) ​ 05/21/2021 ​ Acquisition by CGT Eletrosul of 49% of the interest held by CEEE-T in (FOTE). ​ 83,101 ​ Furnas and Banco da Amazonia (BASA) ​ 08/17/2021 ​ Contracting a credit operation through the issuance of a Bank Credit Note, at an interest rate of 122.84% of the CDI p.a. See note 25. ​ 200,000 ​ Furnas and Banco do Brasil (BB) ​ 08/17/2021 ​ Contracting a credit operation through the issuance of an Export Credit Note, at the interest rate CDI + 2.25% p.a. See note 25. ​ 600,000 ​ Eletrobras and SPE Chapada do Piaui II ​ 10/25/2021 ​ Issuance of a bank guarantee by a market financial institution (Guarantor) as a guarantee to be provided to the creditor of the financing agreement of SPE Chapada do Piauí II, in accordance with the obligation previously established under this financing agreement. Eletrobras will provide a corporate counter-guarantee (Fidejussory Guarantee) to the Guarantor, guaranteeing the obligations of its Related Party (SPE Chapada do Piauí II) in the event of default, thus enabling the issuance of the bank guarantee. See note 25.2. ​ 84,280 ​ CGT Eletrosul and Companhia Estadual de Transmissão de Energia Elétrica (CEEE-T) ​ 11/25/2021 ​ Pursuant to the Definitive Agreement for the Purchase and Sale of Shares (CDCVA), CGT Eletrosul paid the amount of R$ 217,551 to CEEE-T, having carried out the respective transfer of the shares in the Book of Registration and Transfer of Shares of TSLE. ​ 217,551 ​ Eletrobras, Furnas, CGT Eletrosul, SPE Teles Pires and BNDES ​ 12/08/2021 ​ In addition to the Financing Agreement with the objective of formalizing the Beneficiary’s adherence to the conditions of the Standstill program promoted by BNDES. This standstill program is among the emergency measures made available by BNDES to the market since March 2020 to face the adverse financial effects of the corona virus pandemic. ​ 571,000 ​ Furnas e SPE Mata de Santa Genebra Transmissora S.A (MSG) ​ 12/10/2021 ​ 3rd issue of simple, non-convertible debentures, with real guarantee, with additional personal guarantee, in three series, in the amount of up to R$ 1,500,000 from MSG. The Deed of this issue of debentures establishes that guarantees will be provided by Furnas within the scope of this issue, within the limit of its shareholding in the Company, which corresponds to 49.9% . See note 25.2. ​ 748,500 ​ Chesf e Fundação Chesf de Assistência e Seguridade Social (Fachesf) ​ 12/26/2021 ​ Term of Update of Actuarial Commitment for Settlement of a Closed Plan (in termination regime), which aims to determine that the value of the actuarial commitment assumed in the original contract by the Sponsor becomes R$ 1,594,265 , at prices as of December 31, 2020, related to the portion of the Granted Benefits Reserve, not covered by equity, pursuant to item 101 and its sub-items of the Fachesf Defined Benefit Plan (BD) regulation ​ 1,594,265 ​ Eletrobras e Eletronorte ​ 12/29/2021 ​ Signing of the Debt Renegotiation Term, arising from Eletronorte’s financial obligations with Eletrobras, in the total amount of R$ 1,849,138 . ​ 1,849,138 ​</t>
        </is>
      </c>
    </row>
    <row r="5">
      <c r="A5" s="4" t="inlineStr">
        <is>
          <t>Schedule of remuneration to key personnel</t>
        </is>
      </c>
      <c r="B5" s="4" t="inlineStr">
        <is>
          <t>​ ​ ​ ​ ​ ​ ​ ​ ​ 12/31/2021 12/31/2020 12/31/2019 ​ ​ ​ ​ ​ ​ ​ Short term benefits 37,921 38,903 42,181 Post-employment benefits 436 444 453 Other long-term benefits ​ 1,296 ​ 383 ​ — Employment contract termination benefits — 41 — Total 39,653 39,771 42,634</t>
        </is>
      </c>
    </row>
    <row r="6">
      <c r="A6" s="4" t="inlineStr">
        <is>
          <t>Schedule of maximum minimum and average remuneration for managers and employees</t>
        </is>
      </c>
      <c r="B6" s="4" t="inlineStr">
        <is>
          <t>​ ​ ​ ​ ​ ​ ​ 12/31/2021 12/31/2020 Management remuneration Higher management remuneration 84 72 Lower management remuneration 25 25 Average management remuneration 40 38 Employees payment ​ ​ ​ ​ Higher employees remuneration ​ 77 ​ 93 Lower employees remuneration ​ 2 ​ 2 Average employees remuneration ​ 13 ​ 12</t>
        </is>
      </c>
    </row>
    <row r="7">
      <c r="A7" s="4" t="inlineStr">
        <is>
          <t>Government Agencies</t>
        </is>
      </c>
    </row>
    <row r="8">
      <c r="A8" s="3" t="inlineStr">
        <is>
          <t>RELATED PARTY TRANSACTIONS</t>
        </is>
      </c>
    </row>
    <row r="9">
      <c r="A9" s="4" t="inlineStr">
        <is>
          <t>Schedule of transactions with related parties</t>
        </is>
      </c>
      <c r="B9" s="4" t="inlineStr">
        <is>
          <t>​ ​ ​ ​ ​ ​ ​ ​ ​ ​ ​ ​ ​ ​ ​ ​ 12/31/2021 ​ 12/31/2020 NATURE OF OPERATION ASSETS LIABILITIES RESULT ASSETS LIABILITIES RESULT Reimbursement Obligation ​ ​ ​ ​ Federal Government 6,396,234 — — ​ 5,588,131 ​ — — Bonds and linked deposits - Federal Government ​ ​ ​ ​ ​ ​ ​ ​ FIDC Infinity DI 29,323 — — ​ 89,501 ​ — — Loans and Financing Payable - Federal Government (a) ​ ​ ​ ​ ​ ​ ​ ​ Banco do Brasil — 2,036,300 — ​ — ​ 2,505,777 — Caixa Econômica Federal — 3,878,939 — ​ — ​ 4,769,371 — BNDES — 5,126,501 — ​ — ​ 5,245,281 — Global Reversion Reserve — 1,950,629 — ​ — ​ 2,314,672 — BNB — 1,053,997 — ​ — ​ — — Petrobras — 5,527,830 — ​ — ​ 7,121,333 — FINEP ​ — ​ 52,465 ​ — ​ — ​ 69,992 ​ — BASA ​ — ​ 357,049 ​ — ​ — ​ — ​ — FIDC Infinity DI ​ ​ ​ 28,269 ​ — ​ — ​ 326,778 ​ — Reimbursement Obligations - Federal Government (b) ​ ​ ​ ​ ​ ​ ​ ​ ​ ​ ​ ​ National Treasure – Itaipu ​ — ​ 4,151,585 ​ — ​ — ​ 5,306,972 ​ — Financial expenses - Federal Government ​ ​ ​ ​ ​ ​ ​ ​ ​ ​ ​ ​ Banco do Brasil ​ — ​ — ​ (60,629) ​ — ​ — ​ (37,113) Caixa Econômica Federal ​ — ​ — ​ (32,667) ​ — ​ — ​ (40,692) BNDES ​ — ​ — ​ (45,665) ​ — ​ — ​ (25,718) BNB ​ — ​ — ​ (63,225) ​ — ​ — ​ — Petrobras ​ — ​ — ​ (262,797) ​ ​ ​ ​ ​ ​ BASA ​ — ​ — ​ (5,968) ​ — ​ — ​ — FINEP ​ — ​ — ​ (2,342) ​ — ​ — ​ (2,822) FIDC Infinity DI ​ — ​ — ​ (17,678) ​ — ​ — ​ (29,822) Financial Income - Federal Government ​ ​ ​ — ​ ​ ​ ​ ​ ​ ​ ​ FIDC Infinity DI ​ — ​ — ​ 3,215 ​ — ​ — ​ 1,829 Total ​ 6,425,557 ​ 24,163,564 ​ (487,756) ​ 5,677,632 ​ 27,660,176 ​ (134,338) ​ The following are the main transactions with other government entities: ​ a) ​ ● Cash and working capital reinforcement ​ Loan between Banco do Brasil (BB) and Furnas: The loan agreements between Furnas and BB have as allocation of resources the reinforcement of cash and working capital. ​ ● Applications at the Angra 3 Plant Loan between CEF and Eletronuclear: Contract between Eletronuclear and CEF (main contract) for complementary financing of Angra 3, referring to the import of equipment and services. ​ Loan between BNDES and Eletronuclear: Financing agreement between BNDES and Eletronuclear, with the intervention of Eletrobras for the implementation of the Angra 3 plant. ​ ● Global Reversal Reserve – RGR: Eletrobras was responsible for the management of sectorial resources of RGR and others. In accordance with Law No. 13,360/2016, regulated by Decree No. 9,022/2017, and ANEEL Order No. 1,079, of April 18, 2017, the responsibility for the budget, management and movement of these Sector Funds was transferred to CCEE from May 1, 2017. ​ ● Operations with Petrobras: With the sale of the subsidiary Amazonas Energia SA, the assignment of rights of Amazonas Energia S.A to Eletrobras, relating to the CCC and the Energy Development Account - CDE, recognized in the Financial Statements of the Distributor, became effective. Eletrobras assumed obligations in equivalent amounts as acquired loans, according to the conditions established in Resolution No. 20 of the CPPI of November 8, 2017 and subsequent amendments. ​ Loan guarantee: ​ Eletrobras’ participation as guarantor of loans obtained by its subsidiaries can be seen in more detail in note 25.2. ​ b) Reimbursement obligations - Itaipu: This relates to indemnifiable financial assets (liabilities) arising from the Itaipu concession. Further details can be found in note 18, item b.</t>
        </is>
      </c>
    </row>
    <row r="10">
      <c r="A10" s="4" t="inlineStr">
        <is>
          <t>Jointly-controlled and associated companies</t>
        </is>
      </c>
    </row>
    <row r="11">
      <c r="A11" s="3" t="inlineStr">
        <is>
          <t>RELATED PARTY TRANSACTIONS</t>
        </is>
      </c>
    </row>
    <row r="12">
      <c r="A12" s="4" t="inlineStr">
        <is>
          <t>Schedule of transactions with related parties</t>
        </is>
      </c>
      <c r="B12" s="4" t="inlineStr">
        <is>
          <t>The commercial transactions and respective balances with consolidated related parties are summarized below: ​ ​ ​ ​ ​ ​ ​ ​ ​ ​ ​ ​ ​ ​ ​ Balances and Transactions by Nature ​ ​ 12/31/2021 ​ 12/31/2020 ​ ASSETS LIABILITIES RESULT ASSETS LIABILITIES INCOME Customers 72,415 — — 59,147 — — Accounts receivable ​ 2,436 ​ — ​ — ​ 20,628 ​ — ​ — Advance for future capital increase — — — 1,540 — — Dividends / JCP receivable 425,888 — — 333,997 — — Loans and financing 688,884 — — 4,296,503 — — Other Assets 106,679 — — 48,649 — — Suppliers ​ — ​ 46,382 ​ — ​ — ​ 44,279 ​ — Provisions — 849,766 — — 1,129,242 — Social security contributions — 18,797 — — — — Actuarial debt contracts — 891,726 — — — — Miscellaneous obligations — 9,933 — — — — Financing and loans ​ — ​ 17,310 ​ — ​ — ​ — ​ — Bills to pay ​ — ​ 141,914 ​ — ​ — ​ 29,877 ​ — Other liabilities ​ — ​ 216 ​ — ​ — ​ 1,901 ​ — Revenue from the use of electric energy ​ — ​ — ​ 206,983 ​ — ​ — ​ 394,725 Revenue from energy sales ​ — ​ — ​ 146,987 ​ — ​ — ​ 85,315 Revenue from service provision ​ — ​ — ​ 111,445 ​ — ​ — ​ 116,580 Other revenue ​ — ​ — ​ 313,405 ​ — ​ — ​ 12,649 Energy purchased for resale ​ — ​ 9,222 ​ (821,623) ​ — ​ — ​ (809,451) Fees for the use of the network ​ — ​ — ​ (51,517) ​ — ​ — ​ (93,536) Charges ​ — ​ — ​ (3,783) ​ — ​ — ​ (4,001) Other expenses ​ — ​ — ​ (438,426) ​ — ​ — ​ (327,528) Revenue from interest, fees, charges and exchange variation ​ — ​ — ​ 373,142 ​ — ​ — ​ 2,140,449 Financial revenue ​ — ​ — ​ 691 ​ — ​ — ​ 437 Financial expenses ​ — ​ — ​ (11.679) ​ — ​ — ​ — Actuarial expenses — — (56,712) — — — Total 1,296,302 1,985,266 (231,087) 4,760,464 1,205,299 1,515,639 ​ ​ ​ ​ ​ ​ ​ ​ ​ ​ ​ ​ ​ ​ ​ ​ ​ Balances and Transactions by Entity ​ ​ 12/31/2021 ​ 12/31/2020 ​ ASSETS LIABILITIES RESULT ASSETS LIABILITIES RESULT Associação de Assistência à Saúde - ELOSAÚDE — 108 (30,248) — — — Baguari Energia SA 6,538 — 101 355 — 450 Belo Monte Transmissora de Energia SPE SA - BMTE 37,964 3,187 17,672 34,674 2,738 (50,568) Brasil Ventos Energia SA — — 92 — — — Caldas Novas Transmissão SA 1,905 2 728 483 2 692 CEB Lajeado SA 17,270 — — 12,150 — — Companhia Estadual de Distribuição de Energia Elétrica - CEEE-D 76 — 406 10,270 — 770 Companhia Estadual de Geração de Energia Elétrica – CEEE-G 18,598 — — — — — Companhia Estadual de Transmissão de Energia Elétrica – CEEE-T 19,961 — — — — — Chapecoense Geração SA 740 — — 740 — — Companhia Energética Sinop SA - SINOP 834 411 (1,219) 1,071 772 (5,207) Companhia Hidrelétrica Teles Pires SA - CHTP 4,030 17,906 (161,037) 4,996 17,221 (149,448) Centro de Soluções Estratégicas SA — — — 1,697 — 3,445 Companhia de Transmissão de Energia Elétrica Paulista SA - CTEEP 81,452 — — — — — Empresa de Energia São Manuel SA 1,049 2,738 (6,976) 1,446 3,440 (95,137) Empresa Metropolitana de Águas e Energia SA - EMAE 2 — — 92,174 — — Energia Olímpica SA — — — — — (1,673) Energética Águas das Pedras SA - EAPSA 22,187 — — — — — Enerpeixe SA 420 8,816 (116,938) 12,259 10,249 (112,221) Equatorial Maranhão Distribuidora de Energia SA — — — 85,838 — 19,015 Energia Sustentável do Brasil SA – ESBR 15,121 34,011 (393,843) 15,276 34,380 (368,612) Foz do Chapecó Energia SA 3,356 — 41,712 959 — 11,098 Fronteira Oeste Transmissora de Energia SA - FOTE (a) — — 473 341 2 428 Fundação Eletrosul de Previdência e Assistência Social - ELOS 55 61,091 (46,051) — — — Fundação CEEE de Seguridade Social — — (2,691) — — — Fundação Real Grandeza - FRG 934 151,371 (314,129) — — — Fundação Eletrobrás de Seguridade Social – ELETROS (b) — 849,766 (3,783) — 1,129,242 (4,001) Goiás Transmissão SA 10,594 157 (1,744) 8,146 134 (1,607) Interligação Elétrica Garanhuns SA – IE Garanhuns 14,453 480 (3,484) 8,055 263 (3,404) Interligação Elétrica do Madeira SA – IE Madeira 60,238 3,942 (81,643) 5,717 3,719 (139,669) Itaipu Binacional (c) 732,954 — 372,394 4,241,949 — 2,120,648 Lago Azul Transmissão SA 838 10 (4,549) 132 9 6,514 Lajeado Energia SA 101,318 — — 100,280 — — Madeira Energia SA - MESA — — 66,373 — — 9,796 Manaus Construtora LTDA 31,495 — — 23,298 — — Mata de Santa Genebra Transmissão SA 13,999 663 44,705 438 659 (128,619) MGE Transmissão SA 10,518 112 (898) 5,634 78 (720) Norte Brasil Transmissora de Energia SA – NBTE (d) — — — 80 605 (7,738) Norte Energia SA - NESA 31,549 — 198,154 39,854 — 171,256 NUCLEOS – Instituto de Seguridade Social — 849,525 (11,878) — — — Paranaíba Transmissora de Energia SA 4,997 359 (4,116) 6,163 338 (3,834) Paulista Lajeado Energia SA 5,371 — — — — ​ Retiro Baixo Energética S.A. 7,072 — — 5,083 — — Rouar — — 342 — — 16 Santo Antônio Energia S.A. 12,737 — 198,268 19,725 811 230,628 Serra Facão Energia S.A. 2,281 — (1,983) — — 68 Sistema de Transmissão Nordeste S.A. - STN ​ 9,896 ​ 368 ​ 509 ​ 344 ​ 365 ​ (1,514) Tijoá Participações e Investimentos S.A. ​ 7,152 ​ — ​ 11,407 ​ 1,187 ​ — ​ 12,524 Transenergia Goiás S.A. ​ 50 ​ 31 ​ 2,459 ​ 46 ​ 28 ​ 2,003 Transenergia São Paulo S.A. ​ 2,691 ​ 31 ​ (263) ​ 14,760 ​ 24 ​ (272) Transenergia Renovável S.A. ​ 3,435 ​ 44 ​ (510) ​ 520 ​ 42 ​ (479) Transnorte Energia S.A. ​ 143 ​ 14 ​ 689 ​ 134 ​ 11 ​ 764 Triângulo Mineiro Transmissora S.A. ​ 11 ​ 58 ​ (1,077) ​ 11 ​ 90 ​ (1,108) Transmissora Sul Litorânea de Energia S.A. - TSLE ​ — ​ — ​ 1,544 ​ 4,162 ​ 17 ​ 1,428 Vale do São Bartolomeu Transmissora de Energia S.A. ​ 18 ​ 65 ​ (55) ​ 17 ​ 60 ​ (73) Total ​ 1,296,302 ​ 1,985,266 ​ (231,087) ​ 4,760,464 ​ 1,205,299 ​ 1,515,639 ​ The following are the main transactions carried out with consolidated related parties: ​ a) CGT Eletrosul incorporated Fronteira Oeste Transmissora de Energia SA (FOTE) in August 2021; ​ b) Fundação Eletrobras de Seguridade Social (ELETROS): as of December 31, 2021, the balance of employee benefit provisions totals R$ 849,766 (R$ 1,129,242 as of December 31, 2020); ​ c) Itaipu: Transactions are linked to the loan described in note 11 (a), interest income, commissions, rates and exchange variation derive mainly from financial charges and the exchange variation of Itaipu operations, the details of which can be seen in note 18; and ​ d) In 2021 the Subsidiary Eletronorte sold its interest in Norte Brasil Transmissora de Energia SA.</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t>
        </is>
      </c>
    </row>
    <row r="4">
      <c r="A4" s="4" t="inlineStr">
        <is>
          <t>Summary of assets held for sale by segment</t>
        </is>
      </c>
      <c r="B4" s="4" t="inlineStr">
        <is>
          <t>​ ​ ​ ​ ​ ​ ​ 12/31/2021 12/31/2020 Generation 387,690 289,331 Total assets classified as held for sale 387,690 289,331 ​ ​ ​ ​ ​ Generation 168,381 — Total liabilities classified as held for sale 168,381 —</t>
        </is>
      </c>
    </row>
    <row r="5">
      <c r="A5" s="4" t="inlineStr">
        <is>
          <t>Schedule of details of SPEs held for sale</t>
        </is>
      </c>
      <c r="B5" s="4" t="inlineStr">
        <is>
          <t>The table below shows the SPEs classified as held for sale on December 31, 2021: ​ ​ ​ ​ ​ ​ ​ ​ 12/31/2021 ​ 12/31/2020 Generation ​ ​ ​ ​ Chapada Piauí I 124,484 ​ 124,484 Chapada Piauí II 164,847 ​ 164,847 Livramento Holding S.A. (a) ​ 98,359 ​ — Total Assets 387,690 ​ 289,331 ​ ​ ​ ​ ​ Generation ​ ​ ​ ​ Livramento Holding S.A. (a) ​ 168,381 ​ — Total Liabilities ​ 168,381 ​ — ​ (a) In April 2021, CGT Eletrosul’s adhesion to Decree No. 9,188/2017 for the divestment of SPE Livramento was approved. ​</t>
        </is>
      </c>
    </row>
    <row r="6">
      <c r="A6" s="4" t="inlineStr">
        <is>
          <t>Generation</t>
        </is>
      </c>
    </row>
    <row r="7">
      <c r="A7" s="3" t="inlineStr">
        <is>
          <t>ASSETS HELD FOR SALE</t>
        </is>
      </c>
    </row>
    <row r="8">
      <c r="A8" s="4" t="inlineStr">
        <is>
          <t>Schedule of main assets and liabilities classified as held for sale</t>
        </is>
      </c>
      <c r="B8" s="4" t="inlineStr">
        <is>
          <t>​ ​ ​ ​ ​ ​ ​ ​ ​ 12/31/2021 ​ ​ Eletrobras ​ CGT Eletrosul ​ Total Investments 289,331 — 289,331 Other assets — 98,359 98,359 Total assets classified as held for sale 289,331 98,359 387,690 ​ ​ ​ ​ ​ ​ ​ Other liabilities — 168,381 168,381 Total liabilities classified as held for sale — 168,381 168,381 ​ ​ ​ ​ ​ ​ ​ ​ ​ ​ 12/31/2020 ​ ​ Eletrobras ​ CGT Eletrosul ​ Total Investments ​ 289,331 ​ — ​ 289,331 Total assets classified as held for sale ​ 289,331 ​ — ​ 289,331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row>
    <row r="4">
      <c r="A4" s="4" t="inlineStr">
        <is>
          <t>Schedule of reimbursement amount receivable</t>
        </is>
      </c>
      <c r="B4" s="4" t="inlineStr">
        <is>
          <t>​ ​ ​ ​ Companies Balance receivable Eletrobras 9,866 Chesf 9,866 Eletronorte 13,141 Furnas 63,065 Eletronuclear 43,674 Total 139,6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30:37Z</dcterms:created>
  <dcterms:modified xmlns:dcterms="http://purl.org/dc/terms/" xmlns:xsi="http://www.w3.org/2001/XMLSchema-instance" xsi:type="dcterms:W3CDTF">2022-05-06T21:30:37Z</dcterms:modified>
</cp:coreProperties>
</file>